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Cha" sheetId="69" r:id="rId6"/>
    <sheet name="Consolidated_Statements_of_Cas" sheetId="7" r:id="rId7"/>
    <sheet name="BASIS_OF_PRESENTATION_AND_SUMM" sheetId="70" r:id="rId8"/>
    <sheet name="REGULATORY_MATTERS" sheetId="71" r:id="rId9"/>
    <sheet name="SECURITIES" sheetId="72" r:id="rId10"/>
    <sheet name="LOANS" sheetId="73" r:id="rId11"/>
    <sheet name="REAL_ESTATE_ACQUIRED_THROUGH_F" sheetId="74" r:id="rId12"/>
    <sheet name="INCOME_TAXES" sheetId="75" r:id="rId13"/>
    <sheet name="EARNINGS_LOSS_PER_SHARE" sheetId="76" r:id="rId14"/>
    <sheet name="STOCK_BASED_COMPENSATION_PLAN" sheetId="77" r:id="rId15"/>
    <sheet name="FAIR_VALUE" sheetId="78" r:id="rId16"/>
    <sheet name="SUBORDINATED_DEBENTURES" sheetId="79" r:id="rId17"/>
    <sheet name="PREFERRED_STOCK" sheetId="80" r:id="rId18"/>
    <sheet name="STOCKHOLDERS_EQUITY" sheetId="81" r:id="rId19"/>
    <sheet name="CHANGES_IN_AND_RECLASSIFICATIO" sheetId="82" r:id="rId20"/>
    <sheet name="BASIS_OF_PRESENTATION_AND_SUMM1" sheetId="83" r:id="rId21"/>
    <sheet name="SECURITIES_Tables" sheetId="84" r:id="rId22"/>
    <sheet name="LOANS_Tables" sheetId="85" r:id="rId23"/>
    <sheet name="REAL_ESTATE_ACQUIRED_THROUGH_F1" sheetId="86" r:id="rId24"/>
    <sheet name="EARNINGS_LOSS_PER_SHARE_Tables" sheetId="87" r:id="rId25"/>
    <sheet name="STOCK_BASED_COMPENSATION_PLAN_" sheetId="88" r:id="rId26"/>
    <sheet name="FAIR_VALUE_Tables" sheetId="89" r:id="rId27"/>
    <sheet name="STOCKHOLDERS_EQUITY_Tables" sheetId="90" r:id="rId28"/>
    <sheet name="CHANGES_IN_AND_RECLASSIFICATIO1" sheetId="91" r:id="rId29"/>
    <sheet name="REGULATORY_MATTERS_Details_Tex" sheetId="30" r:id="rId30"/>
    <sheet name="SECURITIES_Details" sheetId="31" r:id="rId31"/>
    <sheet name="SECURITIES_Details_1" sheetId="92" r:id="rId32"/>
    <sheet name="SECURITIES_Details_2" sheetId="33" r:id="rId33"/>
    <sheet name="SECURITIES_Details_3" sheetId="34" r:id="rId34"/>
    <sheet name="SECURITIES_Details_4" sheetId="35" r:id="rId35"/>
    <sheet name="SECURITIES_Details_Textual" sheetId="36" r:id="rId36"/>
    <sheet name="LOANS_Details" sheetId="93" r:id="rId37"/>
    <sheet name="LOANS_Details_1" sheetId="38" r:id="rId38"/>
    <sheet name="LOANS_Details_2" sheetId="94" r:id="rId39"/>
    <sheet name="LOANS_Details_3" sheetId="40" r:id="rId40"/>
    <sheet name="LOANS_Details_4" sheetId="95" r:id="rId41"/>
    <sheet name="LOANS_Details_5" sheetId="96" r:id="rId42"/>
    <sheet name="LOANS_Details_6" sheetId="97" r:id="rId43"/>
    <sheet name="LOANS_Details_7" sheetId="98" r:id="rId44"/>
    <sheet name="LOANS_Details_8" sheetId="99" r:id="rId45"/>
    <sheet name="LOANS_Details_9" sheetId="100" r:id="rId46"/>
    <sheet name="LOANS_Details_Textual" sheetId="47" r:id="rId47"/>
    <sheet name="REAL_ESTATE_ACQUIRED_THROUGH_F2" sheetId="48" r:id="rId48"/>
    <sheet name="REAL_ESTATE_ACQUIRED_THROUGH_F3" sheetId="49" r:id="rId49"/>
    <sheet name="REAL_ESTATE_ACQUIRED_THROUGH_F4" sheetId="50" r:id="rId50"/>
    <sheet name="EARNINGS_LOSS_PER_SHARE_Detail" sheetId="51" r:id="rId51"/>
    <sheet name="EARNINGS_LOSS_PER_SHARE_Detail1" sheetId="52" r:id="rId52"/>
    <sheet name="STOCK_BASED_COMPENSATION_PLAN_1" sheetId="53" r:id="rId53"/>
    <sheet name="STOCK_BASED_COMPENSATION_PLAN_2" sheetId="54" r:id="rId54"/>
    <sheet name="STOCK_BASED_COMPENSATION_PLAN_3" sheetId="55" r:id="rId55"/>
    <sheet name="STOCK_BASED_COMPENSATION_PLAN_4" sheetId="101" r:id="rId56"/>
    <sheet name="FAIR_VALUE_Details" sheetId="102" r:id="rId57"/>
    <sheet name="FAIR_VALUE_Details_1" sheetId="58" r:id="rId58"/>
    <sheet name="FAIR_VALUE_Details_2" sheetId="103" r:id="rId59"/>
    <sheet name="FAIR_VALUE_Details_3" sheetId="104" r:id="rId60"/>
    <sheet name="FAIR_VALUE_Details_4" sheetId="105" r:id="rId61"/>
    <sheet name="FAIR_VALUE_Details_Textual" sheetId="62" r:id="rId62"/>
    <sheet name="SUBORDINATED_DEBENTURES_Detail" sheetId="63" r:id="rId63"/>
    <sheet name="PREFERRED_STOCK_Details_Textua" sheetId="106" r:id="rId64"/>
    <sheet name="STOCKHOLDERS_EQUITY_Details" sheetId="107" r:id="rId65"/>
    <sheet name="CHANGES_IN_AND_RECLASSIFICATIO2" sheetId="66" r:id="rId66"/>
    <sheet name="CHANGES_IN_AND_RECLASSIFICATIO3" sheetId="67" r:id="rId67"/>
  </sheets>
  <calcPr calcId="0"/>
</workbook>
</file>

<file path=xl/sharedStrings.xml><?xml version="1.0" encoding="utf-8"?>
<sst xmlns="http://schemas.openxmlformats.org/spreadsheetml/2006/main" count="7633" uniqueCount="1155">
  <si>
    <t>Document And Entity Information</t>
  </si>
  <si>
    <t>9 Months Ended</t>
  </si>
  <si>
    <t>Sep. 30, 2013</t>
  </si>
  <si>
    <t>Oct. 31, 2013</t>
  </si>
  <si>
    <t>Document Information [Line Items]</t>
  </si>
  <si>
    <t>'</t>
  </si>
  <si>
    <t>Entity Registrant Name</t>
  </si>
  <si>
    <t>'FIRST FINANCIAL SERVICE CORP</t>
  </si>
  <si>
    <t>Entity Central Index Key</t>
  </si>
  <si>
    <t>'0000854395</t>
  </si>
  <si>
    <t>Current Fiscal Year End Date</t>
  </si>
  <si>
    <t>'--12-31</t>
  </si>
  <si>
    <t>Entity Filer Category</t>
  </si>
  <si>
    <t>'Smaller Reporting Company</t>
  </si>
  <si>
    <t>Trading Symbol</t>
  </si>
  <si>
    <t>'FFKY</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due from banks</t>
  </si>
  <si>
    <t>Interest bearing deposits</t>
  </si>
  <si>
    <t>Total cash and cash equivalents</t>
  </si>
  <si>
    <t>Securities available-for-sale</t>
  </si>
  <si>
    <t>Loans held for sale</t>
  </si>
  <si>
    <t>Loans, net of unearned fees</t>
  </si>
  <si>
    <t>Allowance for loan losses</t>
  </si>
  <si>
    <t>Net loans</t>
  </si>
  <si>
    <t>Federal Home Loan Bank stock</t>
  </si>
  <si>
    <t>Cash surrender value of life insurance</t>
  </si>
  <si>
    <t>Premises and equipment, net</t>
  </si>
  <si>
    <t>Real estate owned:</t>
  </si>
  <si>
    <t>Acquired through foreclosure, net of valuation allowance of $721 Sept (2013) and $500 Dec (2012)</t>
  </si>
  <si>
    <t>Other repossessed assets</t>
  </si>
  <si>
    <t>Accrued interest receivable</t>
  </si>
  <si>
    <t>Accrued income taxes</t>
  </si>
  <si>
    <t>Low-income housing investments</t>
  </si>
  <si>
    <t>Other assets</t>
  </si>
  <si>
    <t>TOTAL ASSETS</t>
  </si>
  <si>
    <t>LIABILITIES AND STOCKHOLDERS' EQUITY</t>
  </si>
  <si>
    <t>Non-interest bearing</t>
  </si>
  <si>
    <t>Interest bearing</t>
  </si>
  <si>
    <t>Total deposits</t>
  </si>
  <si>
    <t>Advances from Federal Home Loan Bank</t>
  </si>
  <si>
    <t>Subordinated debentures</t>
  </si>
  <si>
    <t>Accrued interest payable</t>
  </si>
  <si>
    <t>Accrued senior preferred dividend</t>
  </si>
  <si>
    <t>Accounts payable and other liabilities</t>
  </si>
  <si>
    <t>TOTAL LIABILITIES</t>
  </si>
  <si>
    <t>Commitments and contingent liabilities</t>
  </si>
  <si>
    <t>'  </t>
  </si>
  <si>
    <t>STOCKHOLDERS' EQUITY:</t>
  </si>
  <si>
    <t>Senior preferred stock, $1 par value per share; authorized 5,000,000 shares; issued and outstanding, 20,000 shares with a liquidation preference of $23.2 million Sept (2013), and $22.5 million Dec (2012)</t>
  </si>
  <si>
    <t>Common stock, $1 par value per share; authorized 35,000,000 shares; issued and outstanding, 4,861,523 shares Sept (2013), and 4,775,114 shares Dec (2012)</t>
  </si>
  <si>
    <t>Additional paid-in capital</t>
  </si>
  <si>
    <t>Accumulated deficit</t>
  </si>
  <si>
    <t>Accumulated other comprehensive income</t>
  </si>
  <si>
    <t>TOTAL STOCKHOLDERS' EQUITY</t>
  </si>
  <si>
    <t>TOTAL LIABILITIES AND STOCKHOLDERS' EQUITY</t>
  </si>
  <si>
    <t>Consolidated Balance Sheets (Parenthetical) (USD $)</t>
  </si>
  <si>
    <t>Real Estate Owned, Valuation Allowance (in dollars)</t>
  </si>
  <si>
    <t>Serial preferred stock, par value (in dollars per share)</t>
  </si>
  <si>
    <t>Serial preferred stock, shares authorized</t>
  </si>
  <si>
    <t>Serial preferred stock, shares issued</t>
  </si>
  <si>
    <t>Serial preferred stock, shares outstanding</t>
  </si>
  <si>
    <t>Serial preferred stock, liquidation preference (in dollar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Interest and Dividend Income:</t>
  </si>
  <si>
    <t>Loans, including fees</t>
  </si>
  <si>
    <t>Taxable securities</t>
  </si>
  <si>
    <t>Tax exempt securities</t>
  </si>
  <si>
    <t>Total interest income</t>
  </si>
  <si>
    <t>Interest Expense:</t>
  </si>
  <si>
    <t>Deposits</t>
  </si>
  <si>
    <t>Federal Home Loan Bank advances</t>
  </si>
  <si>
    <t>Total interest expense</t>
  </si>
  <si>
    <t>Net interest income</t>
  </si>
  <si>
    <t>Provision for loan losses</t>
  </si>
  <si>
    <t>Net interest income after provision for loan losses</t>
  </si>
  <si>
    <t>Non-interest Income:</t>
  </si>
  <si>
    <t>Customer service fees on deposit accounts</t>
  </si>
  <si>
    <t>Gain on sale of mortgage loans</t>
  </si>
  <si>
    <t>Gain on sale of investments</t>
  </si>
  <si>
    <t>Loss on sale of investments</t>
  </si>
  <si>
    <t>Other than temporary impairment loss:</t>
  </si>
  <si>
    <t>Total other-than-temporary impairment losses</t>
  </si>
  <si>
    <t>Portion of loss recognized in other comprehensive income/(loss) (before taxes)</t>
  </si>
  <si>
    <t>Net impairment losses recognized in earnings</t>
  </si>
  <si>
    <t>Loss on sale and write downs on real estate acquired through foreclosure</t>
  </si>
  <si>
    <t>Gain on branch divesture</t>
  </si>
  <si>
    <t>Gain on sale of premises and equipment</t>
  </si>
  <si>
    <t>Gain on sale on real estate acquired through foreclosure</t>
  </si>
  <si>
    <t>Gain on sale of real estate held for development</t>
  </si>
  <si>
    <t>Brokerage commissions</t>
  </si>
  <si>
    <t>Other income</t>
  </si>
  <si>
    <t>Total non-interest income</t>
  </si>
  <si>
    <t>Non-interest Expense:</t>
  </si>
  <si>
    <t>Employee compensation and benefits</t>
  </si>
  <si>
    <t>Office occupancy expense and equipment</t>
  </si>
  <si>
    <t>Marketing and advertising</t>
  </si>
  <si>
    <t>Outside services and data processing</t>
  </si>
  <si>
    <t>Bank franchise tax</t>
  </si>
  <si>
    <t>FDIC insurance premiums</t>
  </si>
  <si>
    <t>Amortization of intangible assets</t>
  </si>
  <si>
    <t>Real estate acquired through foreclosure expense</t>
  </si>
  <si>
    <t>Loan expense</t>
  </si>
  <si>
    <t>FHLB advance perpayment penalty</t>
  </si>
  <si>
    <t>Other expense</t>
  </si>
  <si>
    <t>Total non-interest expense</t>
  </si>
  <si>
    <t>Income (Loss) before income taxes</t>
  </si>
  <si>
    <t>Income tax expense/(benefit)</t>
  </si>
  <si>
    <t>Net Income (Loss)</t>
  </si>
  <si>
    <t>Less:</t>
  </si>
  <si>
    <t>Dividends on preferred stock</t>
  </si>
  <si>
    <t>Accretion on preferred stock</t>
  </si>
  <si>
    <t>Net income (loss) attributable to common shareholders</t>
  </si>
  <si>
    <t>Shares applicable to basic income (loss) per common share (in shares)</t>
  </si>
  <si>
    <t>Basic income (loss) per common share (in dollars per share)</t>
  </si>
  <si>
    <t>Shares applicable to diluted income (loss) per common share (in shares)</t>
  </si>
  <si>
    <t>Diluted income (loss) per common share (in dollars per share)</t>
  </si>
  <si>
    <t>Cash dividends declared per common share (in dollars per share)</t>
  </si>
  <si>
    <t>Consolidated Statements of Comprehensive Income/(Loss) (USD $)</t>
  </si>
  <si>
    <t>Other comprehensive income (loss):</t>
  </si>
  <si>
    <t>Change in unrealized gain (loss) on securities available-for-sale</t>
  </si>
  <si>
    <t>Change in unrealized gain (loss) on securities available-for-sale for which a portion of other-than-temporary impairment has been recognized into earnings</t>
  </si>
  <si>
    <t>Reclassification of realized amount on securities available-for-sale losses (gains)</t>
  </si>
  <si>
    <t>Reclassification of unrealized loss on held-to-maturity security recognized in income</t>
  </si>
  <si>
    <t>Accretion (amortization) of non-credit component of other-than-temporary impairment on held-to-maturity securities</t>
  </si>
  <si>
    <t>Net unrealized gain (loss) recognized in comprehensive income</t>
  </si>
  <si>
    <t>Tax effect</t>
  </si>
  <si>
    <t>Total other comphrehensive income (loss)</t>
  </si>
  <si>
    <t>Comprehensive Income (Loss)</t>
  </si>
  <si>
    <t>Consolidated Statements of Changes in Stockholders' Equity (USD $)</t>
  </si>
  <si>
    <t>In Thousands, except Share data</t>
  </si>
  <si>
    <t>Total</t>
  </si>
  <si>
    <t>Preferred Stock [Member]</t>
  </si>
  <si>
    <t>Common Stock [Member]</t>
  </si>
  <si>
    <t>Additional Paid-in Capital [Member]</t>
  </si>
  <si>
    <t>Retained Earnings [Member]</t>
  </si>
  <si>
    <t>Accumulated Other Comprehensive Income (Loss) [Member]</t>
  </si>
  <si>
    <t>Balance at Dec. 31, 2012</t>
  </si>
  <si>
    <t>Balance (in shares) at Dec. 31, 2012</t>
  </si>
  <si>
    <t>Net income</t>
  </si>
  <si>
    <t>Stock issued for stock options exercised and employee benefit plans</t>
  </si>
  <si>
    <t>Stock issued for stock options exercised and employee benefit plans (in shares)</t>
  </si>
  <si>
    <t>Issuance of restricted shares</t>
  </si>
  <si>
    <t>Issuance of restricted shares (in shares)</t>
  </si>
  <si>
    <t>Stock-based compensation expense</t>
  </si>
  <si>
    <t>Total other comprehensive income (loss)</t>
  </si>
  <si>
    <t>Accretion of preferred stock discount</t>
  </si>
  <si>
    <t>Balance at Sep. 30, 2013</t>
  </si>
  <si>
    <t>Balance (in shares) at Sep. 30, 2013</t>
  </si>
  <si>
    <t>Consolidated Statements of Cash Flows (USD $)</t>
  </si>
  <si>
    <t>Operating Activities:</t>
  </si>
  <si>
    <t>Net loss</t>
  </si>
  <si>
    <t>Adjustments to reconcile net income/(loss) to net cash provided by operating activities:</t>
  </si>
  <si>
    <t>Depreciation on premises and equipment</t>
  </si>
  <si>
    <t>Change in real estate acquired through foreclosure valuation allowance</t>
  </si>
  <si>
    <t>Intangible asset amortization</t>
  </si>
  <si>
    <t>Loss on low-income housing investments</t>
  </si>
  <si>
    <t>Net amortization (accretion) available-for-sale</t>
  </si>
  <si>
    <t>Impairment loss on securities held-to-maturity</t>
  </si>
  <si>
    <t>Gain on sale of investments available-for-sale</t>
  </si>
  <si>
    <t>Gain on call of investments held-to-maturity</t>
  </si>
  <si>
    <t>Loss on sale of investments available-for-sale</t>
  </si>
  <si>
    <t>Loss on sale of premises and equipment</t>
  </si>
  <si>
    <t>Gain on sale of real estate acquired through foreclosure</t>
  </si>
  <si>
    <t>Loss on sale of real estate acquired through foreclosure</t>
  </si>
  <si>
    <t>Write-downs on real estate acquired through foreclosure</t>
  </si>
  <si>
    <t>Origination of loans held for sale</t>
  </si>
  <si>
    <t>Proceeds on sale of loans held for sale</t>
  </si>
  <si>
    <t>Prepaid FDIC premium</t>
  </si>
  <si>
    <t>Changes in:</t>
  </si>
  <si>
    <t>Interest receivable</t>
  </si>
  <si>
    <t>Interest payable</t>
  </si>
  <si>
    <t>Accrued income tax</t>
  </si>
  <si>
    <t>Net cash from operating activities</t>
  </si>
  <si>
    <t>Investing Activities:</t>
  </si>
  <si>
    <t>Cash paid for the disposition of branches</t>
  </si>
  <si>
    <t>Sales of securities available-for-sale</t>
  </si>
  <si>
    <t>Call of securities held-to-maturity</t>
  </si>
  <si>
    <t>Purchases of securities available-for-sale</t>
  </si>
  <si>
    <t>Maturities of securities available-for-sale</t>
  </si>
  <si>
    <t>Maturities of securities held-to-maturity</t>
  </si>
  <si>
    <t>Net change in loans</t>
  </si>
  <si>
    <t>Sale of portfolio loans</t>
  </si>
  <si>
    <t>Redemption of Federal Home Loan Bank stock</t>
  </si>
  <si>
    <t>Investment in low-income housing projects</t>
  </si>
  <si>
    <t>Net purchases of premises and equipment</t>
  </si>
  <si>
    <t>Sales of premises and equipment</t>
  </si>
  <si>
    <t>Proceeds from sales of real estate acquired through foreclosure</t>
  </si>
  <si>
    <t>Sales of real estate held for development</t>
  </si>
  <si>
    <t>Net cash from investing activities</t>
  </si>
  <si>
    <t>Financing Activities</t>
  </si>
  <si>
    <t>Net change in deposits</t>
  </si>
  <si>
    <t>Advance from Federal Home Loan Bank</t>
  </si>
  <si>
    <t>Repayments to Federal Home Loan Bank</t>
  </si>
  <si>
    <t>Issuance of common stock under dividend reinvestment program</t>
  </si>
  <si>
    <t>Issuance of common stock for employee benefit plans and exercise of stock options</t>
  </si>
  <si>
    <t>Net cash from financing activities</t>
  </si>
  <si>
    <t>Increase (decrease) in cash and cash equivalents</t>
  </si>
  <si>
    <t>Cash and cash equivalents, beginning of period</t>
  </si>
  <si>
    <t>Cash and cash equivalents, end of period</t>
  </si>
  <si>
    <t>Supplemental noncash disclosures:</t>
  </si>
  <si>
    <t>Transfers from loans to real estate acquired through foreclosure and repossessed assets</t>
  </si>
  <si>
    <t>Loans to facilitate sales of real estate owned and repossessed assets</t>
  </si>
  <si>
    <t>Dividends accrued not paid on preferred stock</t>
  </si>
  <si>
    <t>Transfers from loans to loans held for sale in probable branch divestiture</t>
  </si>
  <si>
    <t>BASIS OF PRESENTATION AND SUMMARY OF SIGNIFICANT ACCOUNTING POLICIES</t>
  </si>
  <si>
    <t>Accounting Policies [Abstract]</t>
  </si>
  <si>
    <t>Basis of Presentation and Significant Accounting Policies [Text Block]</t>
  </si>
  <si>
    <r>
      <t>Basis of Presentation</t>
    </r>
    <r>
      <rPr>
        <sz val="10"/>
        <color theme="1"/>
        <rFont val="Times New Roman"/>
        <family val="1"/>
      </rPr>
      <t xml:space="preserve"> – The accompanying unaudited consolidated financial statements include the accounts of First Financial Service Corporation (the “Corporation”) and its wholly owned subsidiary, First Federal Savings Bank (the “Bank”). First Federal Savings Bank has three wholly owned subsidiaries, First Service Corporation of Elizabethtown, Heritage Properties, LLC and First Federal Office Park, LLC. Unless the text clearly suggests otherwise, references to "us," "we," or "our" include First Financial Service Corporation and its wholly owned subsidiary, collectively referred to as the “Company”. All significant intercompany transactions and balances have been eliminated in consolidation.</t>
    </r>
  </si>
  <si>
    <t>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ing September 30, 2013 are not necessarily indicative of the results that may occur for the year ending December 31, 2013. For further information, refer to the consolidated financial statements and footnotes thereto included in the Corporation’s annual report on Form 10-K for the period ended December 31, 2012.</t>
  </si>
  <si>
    <r>
      <t>Reclassifications</t>
    </r>
    <r>
      <rPr>
        <sz val="10"/>
        <color theme="1"/>
        <rFont val="Times New Roman"/>
        <family val="1"/>
      </rPr>
      <t xml:space="preserve"> </t>
    </r>
    <r>
      <rPr>
        <b/>
        <sz val="10"/>
        <color theme="1"/>
        <rFont val="Times New Roman"/>
        <family val="1"/>
      </rPr>
      <t>–</t>
    </r>
    <r>
      <rPr>
        <sz val="10"/>
        <color theme="1"/>
        <rFont val="Times New Roman"/>
        <family val="1"/>
      </rPr>
      <t xml:space="preserve"> Some items in the prior year financial statements were reclassified to conform to the current presentation. Reclassifications had no effect on prior year operations or shareholder’s equity.</t>
    </r>
  </si>
  <si>
    <r>
      <t>Adoption of New Accounting Standards –</t>
    </r>
    <r>
      <rPr>
        <sz val="10"/>
        <color theme="1"/>
        <rFont val="Times New Roman"/>
        <family val="1"/>
      </rPr>
      <t xml:space="preserve"> Effective February 2013, we adopted, ASU No. 2013-02, </t>
    </r>
    <r>
      <rPr>
        <i/>
        <sz val="10"/>
        <color theme="1"/>
        <rFont val="Times New Roman"/>
        <family val="1"/>
      </rPr>
      <t>Reporting of Amounts Reclassified Out of Accumulated Other Comprehensive</t>
    </r>
    <r>
      <rPr>
        <sz val="10"/>
        <color theme="1"/>
        <rFont val="Times New Roman"/>
        <family val="1"/>
      </rPr>
      <t xml:space="preser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was effective for public entities for annual and interim reporting periods beginning after December 15, 2012. The adoption of this update did not have a material impact on the consolidated financial statements.</t>
    </r>
  </si>
  <si>
    <r>
      <t xml:space="preserve">In July 2013, the Financial Accounting Standards Board issued Accounting Standards Update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xml:space="preserve"> (ASU 2013-11). Current GAAP does not include explicit guidance on the financial statement presentation of an unrecognized tax benefit when a net operating loss carryforward, a similar tax loss, or a tax credit carryforward exists. The adoption of ASU 2013-11 will require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We are currently evaluating the effect that the provisions of ASU 2013-11 will have on the consolidated financial statements.</t>
    </r>
  </si>
  <si>
    <t>REGULATORY MATTERS</t>
  </si>
  <si>
    <t>Regulatory Matters [Abstract]</t>
  </si>
  <si>
    <t>Regulatory Capital Requirements under Banking Regulations [Text Block]</t>
  </si>
  <si>
    <t>Since January 2011, the Bank has operated under Consent Orders with the Federal Deposit Insurance Corporation (“FDIC”) and the Kentucky Department of Financial Institutions (“KDFI”). The initial Consent Order required the Bank to achieve a total capital to risk-weighted assets ratio of 12% and a Tier 1 capital to average total assets ratio of 9%. It also prohibited the Bank from declaring dividends without the prior written approval of the FDIC and KDFI and has required the Bank to develop and implement plans to reduce its level of non-performing assets and concentrations of credit in commercial real estate loans, maintain adequate reserves for loan and lease losses, implement procedures to ensure compliance with applicable laws, and take certain other actions. When the Bank entered into a new Consent Order with the FDIC and KDFI in March 2012, it agreed that should it be unable to reach the required capital levels by June 30, 2012, and if directed in writing by the FDIC, then within 30 days the Bank would develop, adopt and implement a written plan to sell or merge itself into another federally insured financial institution. To date, the Bank has not received such a written direction.  The latest Consent Order also includes the same substantive provisions as the initial Consent Order and requires the Bank to continue to adhere to the plans implemented in response to the initial Consent Order.</t>
  </si>
  <si>
    <t>Copies of the Consent Orders are included as exhibits to our Form 8–K filed on January 27, 2011 and our 2011 Annual Report on Form 10-K filed March 30, 2012.</t>
  </si>
  <si>
    <t>In April 2011, the Corporation entered into a formal agreement with the Federal Reserve Bank of St. Louis, which requires the Corporation to obtain regulatory approval before declaring any dividends and to take steps to ensure the Bank complies with the Consent Order. We also may not redeem shares or obtain additional borrowings without prior approval.</t>
  </si>
  <si>
    <t>At September 30, 2013, the Bank’s Tier 1 capital ratio was 7.80% and the total risk-based capital ratio was 13.09% compared to the minimum 9.00% and 12.00% capital ratios required by the Consent Order. For the fourth consecutive quarter, we have achieved and maintained the total risk-based capital ratio but have yet to achieve the Tier 1 capital ratio.  We are continuing to explore our strategic alternatives to achieve and maintain the Tier 1 capital ratio as well as to comply with all of the other terms of the consent order.</t>
  </si>
  <si>
    <t>The Bank is currently designated as a "troubled institution” which status prohibits the Bank from accepting, renewing or rolling over brokered deposits and restricts the amount of interest the Bank may pay on deposits. </t>
  </si>
  <si>
    <t>Bank regulatory agencies have discretion when an institution does not meet the terms of a regulatory order.  The agencies may initiate changes in management, issue mandatory directives, impose monetary penalties or refrain from formal sanctions, depending on individual circumstances. Any material failures to comply with our regulatory orders would likely result in more stringent enforcement actions by the bank regulatory agencies, which could damage our reputation and have a material adverse effect on our business.</t>
  </si>
  <si>
    <t>The Consent Order and the formal agreement will remain in effect until modified or terminated by the FDIC, KDFI and Federal Reserve Bank of St. Louis.</t>
  </si>
  <si>
    <t>Management and the Board of Directors have been actively engaged with our investment banking firm in reviewing all of the strategic alternatives. One of these alternatives was to sell branches that were located outside of our core market. On July 6, 2012, we sold our four banking centers in Southern Indiana, receiving a 3.65% premium on the $102.3 million of consumer and commercial deposits at closing. The buyer assumed a total of approximately $115.4 million in non-brokered deposits, which included $13.1 million of government, corporate, other financial institution and municipal deposits for which we received no premium or discount. We also sold approximately $30.4 million in performing loans at a discount of 0.80%. Other assets sold included vault cash of $367,000 and fixed assets of $887,000. The Indiana branch sale resulted in a gain of $3.1 million.</t>
  </si>
  <si>
    <t>   </t>
  </si>
  <si>
    <t>Our plans for the remainder of 2013 include the following:</t>
  </si>
  <si>
    <t>·</t>
  </si>
  <si>
    <t>Continuing to identify and evaluate available strategic options to meet regulatory capital levels and all other requirements of our Consent Order.</t>
  </si>
  <si>
    <t>Continuing to serve our community banking customers and operate the Corporation and the Bank in a safe and sound manner. We have worked diligently to maintain the strength of our retail and deposit franchise.</t>
  </si>
  <si>
    <t xml:space="preserve">  </t>
  </si>
  <si>
    <t>Continuing to reduce expenses and improve our ability to operate in a profitable manner.</t>
  </si>
  <si>
    <t>Continuing to reduce our lending concentration in commercial real estate through expected maturities and repayments.</t>
  </si>
  <si>
    <t>Enhancing our resources dedicated to special asset dispositions, both on a permanent and temporary basis, to accelerate our efforts to dispose of problem assets.</t>
  </si>
  <si>
    <t>Continuing to reduce  our inventory of other real estate owned properties.</t>
  </si>
  <si>
    <t>SECURITIES</t>
  </si>
  <si>
    <t>Investments, Debt and Equity Securities [Abstract]</t>
  </si>
  <si>
    <t>Investment [Text Block]</t>
  </si>
  <si>
    <t>The amortized cost basis and fair values of securities are as follows:</t>
  </si>
  <si>
    <t>Gross</t>
  </si>
  <si>
    <t>(Dollars in thousands)</t>
  </si>
  <si>
    <t>Amortized</t>
  </si>
  <si>
    <t>Unrealized</t>
  </si>
  <si>
    <t>Cost</t>
  </si>
  <si>
    <t>Gains</t>
  </si>
  <si>
    <t>Losses</t>
  </si>
  <si>
    <t>Fair Value</t>
  </si>
  <si>
    <t>Securities available-for-sale:</t>
  </si>
  <si>
    <t>September 30, 2013:</t>
  </si>
  <si>
    <t>Government-sponsored</t>
  </si>
  <si>
    <t>    mortgage-backed residential</t>
  </si>
  <si>
    <t>$</t>
  </si>
  <si>
    <t>    collateralized mortgage obligations</t>
  </si>
  <si>
    <t>Asset backed-collateralized loan obligations</t>
  </si>
  <si>
    <t>-</t>
  </si>
  <si>
    <t>State and municipal</t>
  </si>
  <si>
    <t>Corporate bonds</t>
  </si>
  <si>
    <t>December 31, 2012:</t>
  </si>
  <si>
    <t>U.S. Treasury and agencies</t>
  </si>
  <si>
    <t>Private asset backed</t>
  </si>
  <si>
    <t>The amortized cost and fair value of securities at September 30, 2013, by contractual maturity, are shown below. Securities not due at a single maturity date, primarily mortgage-backed securities, are shown separately.</t>
  </si>
  <si>
    <t>Available for Sale</t>
  </si>
  <si>
    <t>Fair</t>
  </si>
  <si>
    <t>Value</t>
  </si>
  <si>
    <t>Due in one year or less</t>
  </si>
  <si>
    <t>Due after one year through five years</t>
  </si>
  <si>
    <t>Due after five years through ten years</t>
  </si>
  <si>
    <t>Due after ten years</t>
  </si>
  <si>
    <t>Investment securities with no single</t>
  </si>
  <si>
    <t>    maturity date:</t>
  </si>
  <si>
    <t>Government-sponsored mortgage-backed</t>
  </si>
  <si>
    <t>    residential</t>
  </si>
  <si>
    <t>Government-sponsored collateralized</t>
  </si>
  <si>
    <t>    mortgage obligations</t>
  </si>
  <si>
    <t>Asset backed-collateralized loan</t>
  </si>
  <si>
    <t>    obligations</t>
  </si>
  <si>
    <t>The following schedule shows the proceeds from sales of available-for-sale securities and the gross realized gains and losses on those sales:</t>
  </si>
  <si>
    <t>Three Months Ended</t>
  </si>
  <si>
    <t>Nine Months Ended</t>
  </si>
  <si>
    <t>September 30,</t>
  </si>
  <si>
    <t>Proceeds from sales</t>
  </si>
  <si>
    <t>Gross realized gains</t>
  </si>
  <si>
    <t>Gross realized losses</t>
  </si>
  <si>
    <t>Investment securities pledged to secure public deposits and Federal Home Loan Bank (FHLB) advances had an amortized cost of $145.3 million and fair value of $142.6 million at September 30, 2013 and a $130.4 million amortized cost and fair value of $132.3 million at December 31, 2012.</t>
  </si>
  <si>
    <t>Securities with unrealized losses at September 30, 2013 and December 31, 2012 aggregated by major security type and length of time in a continuous unrealized loss position are as follows:</t>
  </si>
  <si>
    <t>Less than 12 Months</t>
  </si>
  <si>
    <t>12 Months or More</t>
  </si>
  <si>
    <t>Description of Securities</t>
  </si>
  <si>
    <t>Loss</t>
  </si>
  <si>
    <t>Total temporarily impaired</t>
  </si>
  <si>
    <t>We evaluate investment securities with significant declines in fair value on at least a quarterly basis, and more frequently when economic or market concerns warrant such evaluation, to determine whether they should be considered other-than-temporarily impaired under current accounting guidance, which generally provides that if a security is in an unrealized loss position, whether due to general market conditions or industry or issuer-specific factors, the holder of the securities must assess whether the impairment is other-than-temporary.</t>
  </si>
  <si>
    <t>In conducting this assessment, the Bank evaluates a number of factors including, but not limited to:</t>
  </si>
  <si>
    <t>·     The length of time and the extent to which fair value has been less than the amortized cost basis;</t>
  </si>
  <si>
    <t>·     The Bank’s intent to hold until maturity or sell the debt security prior to maturity;</t>
  </si>
  <si>
    <t>·     An analysis of whether it is more likely than not that the Bank will be required to sell the debt security before its anticipated recovery;</t>
  </si>
  <si>
    <t>·     Adverse conditions specifically related to the security, an industry, or a geographic area;</t>
  </si>
  <si>
    <t>·     The historical and implied volatility of the fair value of the security;</t>
  </si>
  <si>
    <t>⋅     The payment structure of the security and the likelihood of the issuer being able to make payments;</t>
  </si>
  <si>
    <t>⋅     Failure of the issuer to make scheduled interest or principal payments;</t>
  </si>
  <si>
    <t>⋅     Any rating changes by a rating agency; and</t>
  </si>
  <si>
    <t>⋅     Recoveries or additional decline in fair value subsequent to the balance sheet date.</t>
  </si>
  <si>
    <t>Accounting guidance requires entities to split other than temporary impairment charges between credit losses (i.e., the loss based on the entity’s estimate of the decrease in cash flows, including those that result from expected voluntary prepayments), which are charged to earnings, and the remainder of the impairment charge (non-credit component) to accumulated other comprehensive income. This requirement pertains to both debt securities held to maturity and debt securities available for sale.</t>
  </si>
  <si>
    <t>The unrealized losses on our investment securities were a result of changes in interest rates for fixed-rate securities where the interest rate received is less than the current rate available for new offerings of similar securities. Mortgage backed securities held in our investment portfolio were issued by U.S. government-sponsored entities and agencies, primarily Freddie Mac (“FHLMC”) and Fannie Mae (“FNMA”), institutions that the government has affirmed its commitment to support. Because the decline in market value on our investment securities is attributable to changes in interest rates and not credit quality, and because we do not intend to sell and it is more likely than not that we will not be required to sell these investments until recovery of fair value, which may be maturity, we do not consider these investments to be other-than-temporarily impaired at September 30, 2013.</t>
  </si>
  <si>
    <t>We recognized other-than-temporary impairment charges of $26,000 for the expected credit loss during the 2012 period. The 2012 impairment charge was related to Preferred Term Security VI which was called for early redemption in July 2012.</t>
  </si>
  <si>
    <t>The table below presents a roll-forward of the credit losses recognized in earnings. During 2012, all of our trust preferred securities were either called or sold which represented the remaining balance in the OTTI roll-forward.</t>
  </si>
  <si>
    <t>Beginning balance</t>
  </si>
  <si>
    <t>Increases to the amount related to the credit loss for which</t>
  </si>
  <si>
    <t>    other-than-temporary impairment was previously recognized</t>
  </si>
  <si>
    <t>Sales/call of securities</t>
  </si>
  <si>
    <t>Ending balance</t>
  </si>
  <si>
    <t>LOANS</t>
  </si>
  <si>
    <t>Receivables [Abstract]</t>
  </si>
  <si>
    <t>Loans, Notes, Trade and Other Receivables Disclosure [Text Block]</t>
  </si>
  <si>
    <t>Loans are summarized as follows:</t>
  </si>
  <si>
    <t>December 31,</t>
  </si>
  <si>
    <t>Commercial Real Estate (CRE):</t>
  </si>
  <si>
    <t>Other-CRE other than Land</t>
  </si>
  <si>
    <t>Development and Building Lots</t>
  </si>
  <si>
    <t>Land Development</t>
  </si>
  <si>
    <t>Building Lots</t>
  </si>
  <si>
    <t>Residential mortgage</t>
  </si>
  <si>
    <t>Consumer and home equity</t>
  </si>
  <si>
    <t>Commercial</t>
  </si>
  <si>
    <t>Indirect consumer</t>
  </si>
  <si>
    <t>Net deferred loan origination fees</t>
  </si>
  <si>
    <t>Net Loans</t>
  </si>
  <si>
    <t>The following tables present the activity in the allowance for loan losses by portfolio segment for the quarter and nine months ending September 30, 2013 and 2012:</t>
  </si>
  <si>
    <t>Three Months Ended</t>
  </si>
  <si>
    <t>Residential</t>
  </si>
  <si>
    <t>Consumer &amp;</t>
  </si>
  <si>
    <t>Indirect</t>
  </si>
  <si>
    <t>Real Estate</t>
  </si>
  <si>
    <t>Mortgage</t>
  </si>
  <si>
    <t>Home Equity</t>
  </si>
  <si>
    <t>Consumer</t>
  </si>
  <si>
    <t>Allowance for loan losses:</t>
  </si>
  <si>
    <t>Beginning Balance</t>
  </si>
  <si>
    <t>Charge-offs</t>
  </si>
  <si>
    <t>Recoveries</t>
  </si>
  <si>
    <t>Total ending allowance balance</t>
  </si>
  <si>
    <t>Nine Months Ended</t>
  </si>
  <si>
    <r>
      <t> </t>
    </r>
    <r>
      <rPr>
        <sz val="10"/>
        <color theme="1"/>
        <rFont val="Times New Roman"/>
        <family val="1"/>
      </rPr>
      <t xml:space="preserve"> </t>
    </r>
  </si>
  <si>
    <t>Change in allowance associated with probable</t>
  </si>
  <si>
    <t>branch divestitures</t>
  </si>
  <si>
    <t>We did not implement any changes to our allowance related accounting policies or methodology during the current period.</t>
  </si>
  <si>
    <t>The following table presents the balance in the allowance for loan losses and the recorded investment in loans by portfolio segment and based on the impairment method as of September 30, 2013 and 2012 and December 31, 2012:</t>
  </si>
  <si>
    <t>September 30, 2013</t>
  </si>
  <si>
    <t>(Dollars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The following tables’ present loans individually evaluated for impairment by class of loans as of September 30, 2013 and 2012 and December 31, 2012. The difference between the unpaid principal balance and recorded investment represents partial write downs/charge offs taken on individual impaired credits. The recorded investment and average recorded investment in loans exclude accrued interest receivable and loan origination fees.</t>
  </si>
  <si>
    <t>Unpaid</t>
  </si>
  <si>
    <t>Allowance for</t>
  </si>
  <si>
    <t>Average</t>
  </si>
  <si>
    <t>Interest</t>
  </si>
  <si>
    <t>Cash Basis</t>
  </si>
  <si>
    <t>Principal</t>
  </si>
  <si>
    <t>Recorded</t>
  </si>
  <si>
    <t>Loan Losses</t>
  </si>
  <si>
    <t>Income</t>
  </si>
  <si>
    <t>Balance</t>
  </si>
  <si>
    <t>Investment</t>
  </si>
  <si>
    <t>Allocated</t>
  </si>
  <si>
    <t>Recognized</t>
  </si>
  <si>
    <t>With no related allowance recorded:</t>
  </si>
  <si>
    <t>Commercial Real Estate:</t>
  </si>
  <si>
    <t>Other</t>
  </si>
  <si>
    <t>Residential Mortgage</t>
  </si>
  <si>
    <t>Consumer and Home Equity</t>
  </si>
  <si>
    <t>Indirect Consumer</t>
  </si>
  <si>
    <t>With an allowance recorded:</t>
  </si>
  <si>
    <t>September 30, 2012</t>
  </si>
  <si>
    <t>The following tables present the recorded investment in restructured, non-accrual and loans past due over 90 days still on accrual by class of loans as of September 30, 2013 and December 31, 2012.</t>
  </si>
  <si>
    <t>Restructured</t>
  </si>
  <si>
    <t>Loans Past Due</t>
  </si>
  <si>
    <t>Over 90 Days</t>
  </si>
  <si>
    <t>Non-Accrual</t>
  </si>
  <si>
    <t>Restructured on</t>
  </si>
  <si>
    <t>Still</t>
  </si>
  <si>
    <t>Excluding</t>
  </si>
  <si>
    <t>Non-Accrual Status</t>
  </si>
  <si>
    <t>Accrual Status</t>
  </si>
  <si>
    <t>Accruing</t>
  </si>
  <si>
    <t>The following table presents the aging of the recorded investment in past due loans as of September 30, 2013 and December 31, 2012 by class of loans:</t>
  </si>
  <si>
    <t>30-59</t>
  </si>
  <si>
    <t>60-89</t>
  </si>
  <si>
    <t>Greater than</t>
  </si>
  <si>
    <t>Days</t>
  </si>
  <si>
    <t>90 Days</t>
  </si>
  <si>
    <t>Loans Not</t>
  </si>
  <si>
    <t>Past Due</t>
  </si>
  <si>
    <t>Greater than</t>
  </si>
  <si>
    <t>90 Days</t>
  </si>
  <si>
    <t>Loans Not</t>
  </si>
  <si>
    <t>Past Due</t>
  </si>
  <si>
    <t>Troubled Debt Restructurings (TDR):</t>
  </si>
  <si>
    <t>We have allocated $1.5 million and $3.1 million of specific reserves to customers whose loan terms have been modified in troubled debt restructurings as of September 30, 2013 and December 31, 2012. We are not committed to lend additional funds to debtors whose loans have been modified in a troubled debt restructuring. Specific reserves are generally assessed prior to loans being modified as a TDR, as most of these loans migrate from our internal watch list and have been specifically reserved for as part of our normal reserving methodology.</t>
  </si>
  <si>
    <t>During the quarter and nine month periods ending September 30, 2013 and September 30,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were for periods ranging from six months to one year. Modifications involving an extension of the maturity date were for periods ranging from three to six months.</t>
  </si>
  <si>
    <t>The following tables present loans by class modified as troubled debt restructurings that occurred during the periods ending September 30, 2013 and 2012:</t>
  </si>
  <si>
    <t>Pre-Modification</t>
  </si>
  <si>
    <t>Post-Modification</t>
  </si>
  <si>
    <t>Outstanding</t>
  </si>
  <si>
    <t>Number</t>
  </si>
  <si>
    <t>of Loans</t>
  </si>
  <si>
    <t>Troubled Debt Restructurings:</t>
  </si>
  <si>
    <t>of Loans</t>
  </si>
  <si>
    <t>The troubled debt restructurings described above increased the allowance for loan losses allocated to troubled debt restructurings by $242,000 and $78,000 for the three and nine months ended September 30, 2013. The troubled debt restructurings described above decreased the allowance for loan losses allocated to troubled debt restructurings by $7,000 and $6,000 for the three and nine months ended September 30, 2012 primarily due to loan pay downs. Typically, these loans had allocated allowance prior to their formal modification. The troubled debt restructurings described above resulted in charge-offs of $0 and $141,000 for the three and nine month periods ended September 30, 2012. There were no charge-offs recorded on the troubled debt restructurings described above for the 2013 periods.</t>
  </si>
  <si>
    <t>The following tables present loans by class modified as troubled debt restructurings for which there was a payment default within twelve months following the modification during the periods ending September 30, 2013 and 2012:</t>
  </si>
  <si>
    <t>Real Estate Construction</t>
  </si>
  <si>
    <t>For disclosure purposes, a loan is considered to be in payment default once it is 90 days contractually past due under the modified terms. The troubled debt restructurings that subsequently defaulted described above increased the allowance for loan losses by $1.8 million and $1.7 million for the three and nine months ended September 30, 2012. The troubled debt restructurings described above resulted in charge-offs of $141,000 for the three and nine month periods ended September 30, 2012.</t>
  </si>
  <si>
    <t>Credit Quality Indicators:</t>
  </si>
  <si>
    <t>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This analysis includes commercial and commercial real estate loans. We also evaluate credit quality on residential mortgage, consumer and home equity and indirect consumer loans based on the aging status and payment activity of the loan. This analysis is performed on a monthly basis. We use the following definitions for risk ratings:</t>
  </si>
  <si>
    <r>
      <t>Criticized:</t>
    </r>
    <r>
      <rPr>
        <sz val="10"/>
        <color theme="1"/>
        <rFont val="Times New Roman"/>
        <family val="1"/>
      </rPr>
      <t xml:space="preserve"> Loans classified as criticized have a potential weakness that deserves management’s close attention. If left uncorrected, these potential weaknesses may result in deterioration of the repayment prospects for the loan or in our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theme="1"/>
        <rFont val="Times New Roman"/>
        <family val="1"/>
      </rPr>
      <t xml:space="preserve"> Loans classified as loss are considered non-collectible and their continuance as bankable assets is not warranted.</t>
    </r>
  </si>
  <si>
    <t>Loans not meeting the criteria above that are analyzed individually as part of the above described process are considered to be pass rated loans. Loans listed as not rated are included in groups of homogeneous loans. For our residential mortgage, consumer and home equity, and indirect consumer homogeneous loans, we also evaluate credit quality based on the aging status of the loan, which was previously presented, and by payment activity.</t>
  </si>
  <si>
    <t>As of September 30, 2013and December 31, 2012, and based on the most recent analysis performed, the risk category of loans by class of loans is as follows:</t>
  </si>
  <si>
    <t>Not Rated</t>
  </si>
  <si>
    <t>Pass</t>
  </si>
  <si>
    <t>Criticized</t>
  </si>
  <si>
    <t>Substandard</t>
  </si>
  <si>
    <t>Doubtful</t>
  </si>
  <si>
    <t>The following table presents the unpaid principal balance in residential mortgage, consumer and home equity and indirect consumer loans based on payment activity as of September 30, 2013 and December 31, 2012:</t>
  </si>
  <si>
    <t>Consumer &amp;</t>
  </si>
  <si>
    <t>Home Equity</t>
  </si>
  <si>
    <t>Performing</t>
  </si>
  <si>
    <t>Restructured on non-accrual</t>
  </si>
  <si>
    <t>Non-accrual</t>
  </si>
  <si>
    <t>REAL ESTATE ACQUIRED THROUGH FORECLOSURE</t>
  </si>
  <si>
    <t>Real Estate [Abstract]</t>
  </si>
  <si>
    <t>Real Estate Disclosure [Text Block]</t>
  </si>
  <si>
    <t>A summary of the real estate acquired through foreclosure activity is as follows:</t>
  </si>
  <si>
    <t>Beginning balance, January 1,</t>
  </si>
  <si>
    <t>Additions</t>
  </si>
  <si>
    <t>Net proceeds from sale of properties</t>
  </si>
  <si>
    <t>Writedowns</t>
  </si>
  <si>
    <t>Change in valuation allowance</t>
  </si>
  <si>
    <t>A summary of the real estate acquired through foreclosure valuation allowance activity is as follows:</t>
  </si>
  <si>
    <t>Provision</t>
  </si>
  <si>
    <t>Writedowns and loss on sale</t>
  </si>
  <si>
    <t>Real estate acquired through foreclosure expense which consists primarily of property management expenses was $452,000 and $638,000 for the three months ended September 30, 2013 and 2012, and $1.3 million and $3.3 million for the nine months ended September 30, 2013 and 2012, respectively.</t>
  </si>
  <si>
    <t>INCOME TAXES</t>
  </si>
  <si>
    <t>Income Tax Disclosure [Abstract]</t>
  </si>
  <si>
    <t>Income Tax Disclosure [Text Block]</t>
  </si>
  <si>
    <t>A full valuation allowance related to deferred tax assets is required when it is considered more likely than not that all or part of the benefit related to such assets will not be realized. In assessing the need for a full valuation allowance, we considered various factors including our four year cumulative loss position, the level of our non-performing assets, our inability to meet our forecasted levels of assets and operating results in 2013, 2012 and 2011 and our non-compliance with the capital requirements of our Consent Order. Based on this assessment, we concluded that a valuation allowance was necessary at September 30, 2013 and December 31, 2012.</t>
  </si>
  <si>
    <t>EARNINGS (LOSS) PER SHARE</t>
  </si>
  <si>
    <t>Earnings Per Share [Abstract]</t>
  </si>
  <si>
    <t>Earnings Per Share [Text Block]</t>
  </si>
  <si>
    <t>The reconciliation of the numerators and denominators of the basic and diluted EPS is as follows:</t>
  </si>
  <si>
    <t>(Amounts in thousands,</t>
  </si>
  <si>
    <t>except per share data)</t>
  </si>
  <si>
    <t>Basic:</t>
  </si>
  <si>
    <t>Net income/(loss)</t>
  </si>
  <si>
    <t>Preferred stock dividends</t>
  </si>
  <si>
    <t>Accretion on preferred stock discount</t>
  </si>
  <si>
    <t>Net income (loss) available to common shareholders</t>
  </si>
  <si>
    <t>Weighted average common shares</t>
  </si>
  <si>
    <t>Diluted:</t>
  </si>
  <si>
    <t>Dilutive effect of stock options and warrants</t>
  </si>
  <si>
    <t>Weighted average common and incremental shares</t>
  </si>
  <si>
    <t>Earnings (Loss) Per Common Share:</t>
  </si>
  <si>
    <t>Basic</t>
  </si>
  <si>
    <t>Diluted</t>
  </si>
  <si>
    <t>Since the Corporation is reporting a net loss available to common shareholders for the nine month 2013 period and the 2012 periods, no stock options or warrants were evaluated for dilutive purposes. Stock options for 238,000 shares of common stock were not included in the three month September 30, 2013 computation of diluted earnings per share because their impact was anti-dilutive. The common stock warrant for 215,983 shares was not included in the three month September 30, 2013 computation of diluted earnings per share because its impact was also anti-dilutive.</t>
  </si>
  <si>
    <t>STOCK BASED COMPENSATION PLAN</t>
  </si>
  <si>
    <t>Disclosure of Compensation Related Costs, Share-based Payments [Abstract]</t>
  </si>
  <si>
    <t>Disclosure of Compensation Related Costs, Share-based Payments [Text Block]</t>
  </si>
  <si>
    <t>Our 2006 Stock Option and Incentive Compensation Plan, which is stockholder approved, authorizes us to grant restricted stock and incentive or non-qualified stock options to key employees and directors for a total of 763,935 shares of our common stock. We believe that the ability to award stock options and other forms of stock-based incentive compensation can assist us in attracting and retaining key employees. Stock-based incentive compensation is also a means to align the interests of key employees with those of our stockholders by providing awards intended to reward recipients for our long-term growth. Options to purchase shares generally vest over periods of one to five years and expire ten years after the date of grant. We issue new shares of common stock upon the exercise of stock options. If options or awards granted under the 2006 Plan expire or terminate for any reason without having been exercised in full or released from restriction, the corresponding shares shall again be available for option or award for the purposes of the Plan. At September 30, 2013, options and restricted stock available for future grant under the 2006 Plan totaled 157,630. </t>
  </si>
  <si>
    <r>
      <t>Stock Options</t>
    </r>
    <r>
      <rPr>
        <sz val="10"/>
        <color theme="1"/>
        <rFont val="Times New Roman"/>
        <family val="1"/>
      </rPr>
      <t xml:space="preserve"> – The fair value of each option award is estimated on the date of grant using the Black-Scholes option valuation model that uses various weighted-average assumptions. The risk-free interest rate is based on the U.S. Treasury yield curve in effect at the time of grant. The expected volatility is based on the fluctuation in the price of a share of stock over the period for which the option is being valued and the expected life of the options granted represents the period of time the options are expected to be outstanding.</t>
    </r>
  </si>
  <si>
    <t>The weighted-average assumptions for options granted during the nine months ended September 30, 2013 and the resulting estimated weighted average fair value per share is presented below.</t>
  </si>
  <si>
    <t>September 30,</t>
  </si>
  <si>
    <t>Assumptions:</t>
  </si>
  <si>
    <t>Risk-free interest rate</t>
  </si>
  <si>
    <t>%</t>
  </si>
  <si>
    <t>Expected dividend yield</t>
  </si>
  <si>
    <t>Expected life (years)</t>
  </si>
  <si>
    <t>Expected common stock</t>
  </si>
  <si>
    <t>market price volatility</t>
  </si>
  <si>
    <t>Estimated fair value per share</t>
  </si>
  <si>
    <t>A summary of option activity under the 2006 Plan for the nine months ended September 30, 2013 is presented below:</t>
  </si>
  <si>
    <t>Weighted</t>
  </si>
  <si>
    <t>Remaining</t>
  </si>
  <si>
    <t>Aggregate</t>
  </si>
  <si>
    <t>of</t>
  </si>
  <si>
    <t>Exercise</t>
  </si>
  <si>
    <t>Contractual</t>
  </si>
  <si>
    <t>Intrinsic</t>
  </si>
  <si>
    <t>Options</t>
  </si>
  <si>
    <t>Price</t>
  </si>
  <si>
    <t>Term</t>
  </si>
  <si>
    <t>(Dollars In Thousands)</t>
  </si>
  <si>
    <t>Outstanding, beginning of period</t>
  </si>
  <si>
    <t>Granted during period</t>
  </si>
  <si>
    <t>Terminated during period</t>
  </si>
  <si>
    <t>Forfeited during period</t>
  </si>
  <si>
    <t>Exercised during period</t>
  </si>
  <si>
    <t>Outstanding, end of period</t>
  </si>
  <si>
    <t>Eligible for exercise at period end</t>
  </si>
  <si>
    <t>The total intrinsic value of options exercised during the nine month 2013 period was $364. The total cash received from options exercised during the nine month 2013 period was $410.  There were 132,390 out of the money options that were settled during the third quarter for $1,300.  There were no options exercised, modified or cash settled during the 2012 period.  There was no tax benefit recognized from the option exercises as they are considered incentive stock options.  Management expects all outstanding unvested options will vest. </t>
  </si>
  <si>
    <t>Compensation cost related to options granted under the 2006 Plan that was charged against earnings for the periods ended September 30, 2013 and 2012 was $113,000 and $86,000. As of September 30, 2013 there was $465,000 of total unrecognized compensation cost related to non-vested share-based compensation arrangements granted under the 2006 Plan. That cost is expected to be recognized over a weighted-average period of 3.5 years.</t>
  </si>
  <si>
    <r>
      <t>Restricted Stock</t>
    </r>
    <r>
      <rPr>
        <sz val="10"/>
        <color theme="1"/>
        <rFont val="Times New Roman"/>
        <family val="1"/>
      </rPr>
      <t xml:space="preserve"> – On June 28, 2013, we granted 20,500 shares of restricted common stock at the current market price of $3.39. The restricted stock will vest over a five year period and will become fully vested on June 28, 2018, provided that the recipient has continued to perform substantial services for the Bank through that date. Any dividends declared on the restricted stock prior to vesting will be retained and paid only on the date of vesting. The transfer restrictions will expire upon the occurrence of a change of control event or upon the recipient’s death or disability. On the same date, we entered into an agreement with the recipient of the newly issued restricted stock to terminate 17,250 unvested shares of long-term restricted stock that had been awarded to him on February 7, 2013. Upon the sale of our Senior Preferred Shares by the U.S. Treasury on April 29, 2013 at a discount to face amount, the 17,250 shares had become subject to permanent restrictions on transfer by the holder, who elected to terminate the shares.</t>
    </r>
  </si>
  <si>
    <t>On September 19, 2012 our board of directors adopted the 2012 Non-Employee Director Equity Compensation Program (the “Director Program”). The Director Program enables us to compensate non-employee directors for their service with stock awards. We currently do not pay cash compensation to non-employee directors pursuant to agreements with bank regulatory agencies. The board has reserved 200,000 of the shares authorized for issuance under our shareholder approved 2006 Stock Option and Incentive Compensation Plan for stock awards under the Director Program.</t>
  </si>
  <si>
    <t>The Director Program provides that each non-employee director elected or continuing in office on the date of each annual meeting of the Corporation’s shareholders will automatically receive an award of restricted stock on that date having a value of $30,000, based on the closing sale price per share of the Corporation’s common stock on the award date, rounded up to the next whole number. Accordingly, on May 15, 2013, the Company’s eight non-employee directors each received an award of 9,934 restricted shares, or 79,472 shares in total, that vest at the close of business on the day immediately preceding the date of the 2014 annual meeting of the Corporation’s shareholders, provided that the recipient has continued to serve as a member of the Board as of the date of vesting. The recipient may not transfer, pledge or dispose of the restricted stock until the close of business on the day immediately preceding the first anniversary of the award date. The transfer restrictions will also expire upon the occurrence of a Change of Control, as defined in the Plan, or upon the recipient’s death or disability. If a director ceases to serve as a member of the board for any reason, that director will automatically forfeit any unvested shares subject to an award. Any dividends declared on the restricted stock prior to vesting will be retained and paid only on the date the transfer restrictions expire.</t>
  </si>
  <si>
    <t>A summary of changes in our non-vested restricted shares for the nine months ended September 30, 2013 is presented below:</t>
  </si>
  <si>
    <t>Non-vested</t>
  </si>
  <si>
    <t>Grant Date</t>
  </si>
  <si>
    <t>Shares</t>
  </si>
  <si>
    <t>Vested during period</t>
  </si>
  <si>
    <t>Compensation cost related to restricted stock granted under the 2006 Plan that was charged against earnings for the periods ended September 30, 2013 and 2012 was $281,000 and $116,000, respectively. As of September 30, 2013 there was $165,000 of total unrecognized compensation cost related to non-vested shares granted under the Plan. That cost is expected to be recognized over the remaining vesting period of 2.4 years.</t>
  </si>
  <si>
    <t>FAIR VALUE</t>
  </si>
  <si>
    <t>Fair Value Disclosures [Abstract]</t>
  </si>
  <si>
    <t>Fair Value Disclosures [Text Block]</t>
  </si>
  <si>
    <t>9.            FAIR VALUE</t>
  </si>
  <si>
    <t>U.S. GAAP defines fair value as the price that would be received to sell an asset or paid to transfer a liability in an orderly transaction between market participants at the measurement date and establishes a fair value hierarchy that prioritizes the use of inputs used in valuation methodologies into the following three levels:</t>
  </si>
  <si>
    <r>
      <t>Level 1:</t>
    </r>
    <r>
      <rPr>
        <sz val="10"/>
        <color theme="1"/>
        <rFont val="Times New Roman"/>
        <family val="1"/>
      </rPr>
      <t xml:space="preserve"> Quoted prices (unadjusted) for identical assets or liabilities in active markets. A quoted price in an active market provides the most reliable evidence of fair value and shall be used to measure fair value whenever availabl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Significant unobservable inputs that reflect a reporting entity’s own assumptions about the assumptions that market participants would use in pricing an asset or liability.</t>
    </r>
  </si>
  <si>
    <t>We used the following methods and significant assumptions to estimate the fair value.</t>
  </si>
  <si>
    <r>
      <t>Available-for-sale securities:</t>
    </r>
    <r>
      <rPr>
        <sz val="10"/>
        <color theme="1"/>
        <rFont val="Times New Roman"/>
        <family val="1"/>
      </rPr>
      <t xml:space="preserve"> For securities where quoted prices are not available, fair values are calculated on market prices of similar securities or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Impaired Loans:</t>
    </r>
    <r>
      <rPr>
        <sz val="10"/>
        <color theme="1"/>
        <rFont val="Times New Roman"/>
        <family val="1"/>
      </rPr>
      <t>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nce a loan is considered impaired, it is evaluated by a member of the Credit Department on at least a quarterly basis for additional impairment and adjusted accordingly.</t>
    </r>
  </si>
  <si>
    <r>
      <t>Other Real Estate Owned:</t>
    </r>
    <r>
      <rPr>
        <sz val="10"/>
        <color rgb="FF000000"/>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 member of the Credit Department reviews the assumptions and approaches utilized in the appraisal as well as the overall resulting fair value in comparison with via independent data sources such as recent market data or industry-wide statistics.</t>
  </si>
  <si>
    <t>Assets and Liabilities Measured at Fair Value on a Recurring Basis</t>
  </si>
  <si>
    <t>Assets measured at fair value on a recurring basis are summarized below: There were no transfers between Level 1 and Level 2 during the periods presented.</t>
  </si>
  <si>
    <t>Quoted Prices in</t>
  </si>
  <si>
    <t>Active Markets for</t>
  </si>
  <si>
    <t>Significant Other</t>
  </si>
  <si>
    <t>Significant</t>
  </si>
  <si>
    <t>Identical Assets</t>
  </si>
  <si>
    <t>Observable Inputs</t>
  </si>
  <si>
    <t>Unobservable Inputs</t>
  </si>
  <si>
    <t>(Level 1)</t>
  </si>
  <si>
    <t>(Level 2)</t>
  </si>
  <si>
    <t>(Level 3)</t>
  </si>
  <si>
    <t>Assets:</t>
  </si>
  <si>
    <t>   mortgage-backed</t>
  </si>
  <si>
    <t>   residential</t>
  </si>
  <si>
    <t>   collateralized mortgage</t>
  </si>
  <si>
    <t>   obligations</t>
  </si>
  <si>
    <t>Asset backed-</t>
  </si>
  <si>
    <t>   collateralized loan</t>
  </si>
  <si>
    <t>    mortgage-backed</t>
  </si>
  <si>
    <t>    collateralized mortgage</t>
  </si>
  <si>
    <t>We conduct a thorough review of fair value hierarchy classifications on a quarterly basis. Reclassification of certain financial instruments may occur when input observability changes.</t>
  </si>
  <si>
    <t>The table below presents a reconciliation for all assets measured at fair value on a recurring basis using significant unobservable inputs (Level 3) for the periods ended September 30, 2012. The level 3 assets consist of trust preferred securities which were called or sold in the fourth quarter of 2012. We did not have any Level 3 assets measured at fair value on a recurring basis at September 30, 2013.</t>
  </si>
  <si>
    <t>Fair Value Measurements</t>
  </si>
  <si>
    <t>Using Significant</t>
  </si>
  <si>
    <t>Total gains or losses:</t>
  </si>
  <si>
    <t>Impairment charges on securities</t>
  </si>
  <si>
    <t>Included in other comprehensive income</t>
  </si>
  <si>
    <t>Purchases</t>
  </si>
  <si>
    <t>Sales or calls</t>
  </si>
  <si>
    <t>Settlements</t>
  </si>
  <si>
    <t>Transfers in and/or out of Level 3</t>
  </si>
  <si>
    <t>There were no changes in unrealized gains and losses recorded in earnings for the quarter and nine months ended September 30, 2013 for Level 3 assets and liabilities that are still held at September 30, 2013.</t>
  </si>
  <si>
    <t>Assets and Liabilities Measured at Fair Value on a Nonrecurring Basis</t>
  </si>
  <si>
    <t>Assets measured at fair value on a nonrecurring basis are summarized below:</t>
  </si>
  <si>
    <t>Impaired loans:</t>
  </si>
  <si>
    <t>Real estate acquired through foreclosure:</t>
  </si>
  <si>
    <t>Impaired loans, which are measured for impairment using the fair value of the collateral for collateral dependent loans, had a carrying amount of $19.3 million, with a valuation allowance of $3.9 million, resulting in an additional provision for loan losses of $32,000 for the quarter ended September 30, 2013 and a reversal of provision for loan losses of $310,000 for the nine months ended September 30, 2013. Impaired loans, which are measured for impairment using the fair value of the collateral for collateral dependent loans, had a carrying amount of $35.1 million, with a valuation allowance of $5.0 million, resulting in an additional provision for loan losses of $600,000 and $2.5 million for the three and nine months ended September 30, 2012. Values for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estimated cost to replace the current property after considering adjustments for depreciation. Values of the market comparison approach evaluate the sales price of similar properties in the same market area. The income approach considers net operating income generated by the property and an investors required return. The final value is a reconciliation of these three approaches and takes into consideration any other factors management deems relevant to arrive at a representative fair value.</t>
  </si>
  <si>
    <t>Real estate owned acquired through foreclosure is recorded at fair value less estimated selling costs at the date of foreclosure. Fair value is based on the appraised market value of the property. Many of the appraisals utilize an income approach, such as the discounted cash flow method, to estimate future income and profits or cash flows.  Appraisals may also utilize a single valuation approach or a combination of approaches including a market comparison approach, where prices and other relevant information generated by market transactions involving identical or comparable properties are used to determine fair value.  The fair value may be subsequently reduced if the estimated fair value declines below the original appraised value. Fair value adjustments of $300,000 and $1.8 million were made to real estate owned during the quarter and nine months ended September 30, 2013. Fair value adjustments of $1.4 million and $4.9 million were made to real estate owned during the quarter and nine months ended September 30, 2012.</t>
  </si>
  <si>
    <t>The following table presents quantitative information about level 3 fair value measurements for financial instruments measured at fair value on a non-recurring basis at September 30, 2013.</t>
  </si>
  <si>
    <t>Valuation</t>
  </si>
  <si>
    <t>Unobservable</t>
  </si>
  <si>
    <t>Range (Weighted</t>
  </si>
  <si>
    <t>Technique(s)</t>
  </si>
  <si>
    <t>Input(s)</t>
  </si>
  <si>
    <t>Average)</t>
  </si>
  <si>
    <t>Income approach</t>
  </si>
  <si>
    <t>Discount or capitalization rate</t>
  </si>
  <si>
    <t>1.25% (1)</t>
  </si>
  <si>
    <t>0.00%-25.00% (23.23%)</t>
  </si>
  <si>
    <t>1.25%-9.00% (8.73%)</t>
  </si>
  <si>
    <t>Sales comparison approach</t>
  </si>
  <si>
    <t>Adjustment for differences between </t>
  </si>
  <si>
    <t>    comparable sales</t>
  </si>
  <si>
    <t>0.00%-10.00% (2.29%)</t>
  </si>
  <si>
    <t>0.00%-3.87% (1.07%)</t>
  </si>
  <si>
    <t>1.80%-2.25% (1.87%)</t>
  </si>
  <si>
    <t>8.50%-29.00% (23.97%)</t>
  </si>
  <si>
    <t>0.00% (1)</t>
  </si>
  <si>
    <t>8.70%-10.00% (9.61%)</t>
  </si>
  <si>
    <t>2.75%-20.00% (15.24%)</t>
  </si>
  <si>
    <t>0.00%-18.00% (0.82%)</t>
  </si>
  <si>
    <t>                                                            </t>
  </si>
  <si>
    <t>(1) Unobservable inputs with a single discount listed include only one property.</t>
  </si>
  <si>
    <t>Fair Value of Financial Instruments</t>
  </si>
  <si>
    <t>The estimated fair value of financial instruments, not previously presented, is as follows:</t>
  </si>
  <si>
    <t>Carrying</t>
  </si>
  <si>
    <t>Level 1</t>
  </si>
  <si>
    <t>Level 2</t>
  </si>
  <si>
    <t>Level 3</t>
  </si>
  <si>
    <t>Financial assets:</t>
  </si>
  <si>
    <t>Mortgage loans held for sale</t>
  </si>
  <si>
    <t>Loans, net</t>
  </si>
  <si>
    <t>FHLB stock</t>
  </si>
  <si>
    <t>N/A</t>
  </si>
  <si>
    <t>Financial liabilities:</t>
  </si>
  <si>
    <t>December 31, 2012</t>
  </si>
  <si>
    <t>The methods and assumptions, not previously presented, used to estimate fair values are described below:</t>
  </si>
  <si>
    <t>(a) Cash and due from banks</t>
  </si>
  <si>
    <t>The carrying amount of cash on hand approximates fair value and is classified as a Level 1. The carrying amount of cash due from bank accounts is classified as a Level 2.</t>
  </si>
  <si>
    <t>(b) Mortgage loans held for sale</t>
  </si>
  <si>
    <t>The fair value of mortgage loans held for sale is estimated based upon the binding contracts and quotes from third party investors resulting in a Level 2 classification.</t>
  </si>
  <si>
    <t>(c) Loans, net</t>
  </si>
  <si>
    <t>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 FHLB Stock</t>
  </si>
  <si>
    <t>It is not practical to determine the fair value of FHLB stock due to restrictions placed on its transferability.</t>
  </si>
  <si>
    <t>(e) Deposits</t>
  </si>
  <si>
    <t>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t>
  </si>
  <si>
    <t>(f) Advances from Federal Home Loan Bank</t>
  </si>
  <si>
    <t>The fair value of the FHLB advances is obtained from the FHLB and is calculated by discounting contractual cash flow using an estimated interest rate based on the current rates available to us for debt of similar remaining maturities and collateral terms resulting in a Level 2 classification.</t>
  </si>
  <si>
    <t>(g) Subordinated debentures</t>
  </si>
  <si>
    <t>The fair value for subordinated debentures is calculated using discounted cash flow analyses based on the current borrowing rates for similar types of borrowing arrangements resulting in a Level 3 classification.</t>
  </si>
  <si>
    <t>(h) Accrued interest receivable/payable</t>
  </si>
  <si>
    <t>The carrying amounts of accrued interest approximate fair value resulting in a Level 3 classification based on the level of the asset or liability with which the accrual is associated.</t>
  </si>
  <si>
    <t>(i)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SUBORDINATED DEBENTURES</t>
  </si>
  <si>
    <t>Subordinated Borrowings [Abstract]</t>
  </si>
  <si>
    <t>Subordinated Borrowings Disclosure [Text Block]</t>
  </si>
  <si>
    <r>
      <t xml:space="preserve">On October 29, 2010, we exercised our right to defer regularly scheduled interest payments on both issues of junior subordinated notes relating to outstanding trust preferred securities.  Together, the junior subordinated notes had an outstanding principal amount of $18 million.  We have the right to defer payments of interest for up to 20 consecutive quarterly periods without default or penalty.  </t>
    </r>
    <r>
      <rPr>
        <sz val="10"/>
        <color rgb="FF000000"/>
        <rFont val="Times New Roman"/>
        <family val="1"/>
      </rPr>
      <t>After such period, we must pay all deferred interest and resume quarterly interest payments or we will be in default.</t>
    </r>
    <r>
      <rPr>
        <sz val="10"/>
        <color theme="1"/>
        <rFont val="Times New Roman"/>
        <family val="1"/>
      </rPr>
      <t xml:space="preserve"> During the deferral period, the statutory trusts, which are wholly owned subsidiaries of First Financial Service Corporation formed to issue the trust preferred securities, will likewise suspend the declaration and payment of dividends on the trust preferred securities.  The regular scheduled interest payments will continue to be accrued for payment in the future and reported as an expense for financial statement purposes. As of September 30, 2013, we have deferred a total of twelve quarterly payments and these accrued but unpaid interest payments totaled $4.1 million.</t>
    </r>
  </si>
  <si>
    <t>PREFERRED STOCK</t>
  </si>
  <si>
    <t>Equity [Abstract]</t>
  </si>
  <si>
    <t>Preferred Stock [Text Block]</t>
  </si>
  <si>
    <t>11.   </t>
  </si>
  <si>
    <t>On January 9, 2009, we issued $20 million of cumulative perpetual preferred shares, with a liquidation preference of $1,000 per share (the “Senior Preferred Shares”) to the United States Treasury under its Capital Purchase Program (“CPP”). The Senior Preferred Shares constitute Tier 1 capital and rank senior to our common shares. The Senior Preferred Shares pay cumulative dividends quarterly at a rate of 5% per year for the first five years and will reset to a rate of 9% per year on January 9, 2014. The Senior Preferred Shares may be redeemed at any time, subject to prior approval from bank regulatory agencies. We also have the ability to defer dividend payments at any time, at our option.</t>
  </si>
  <si>
    <t>Under the terms of our CPP stock purchase agreement, we also issued the Treasury a warrant to purchase an amount of our common stock equal to 15% of the aggregate amount of the Senior Preferred Shares, or $3 million.  The warrant entitles Treasury to purchase 215,983 common shares at a purchase price of $13.89 per share.  The initial exercise price for the warrant and the number of shares subject to the warrant were determined by reference to the market price of our common stock calculated on a 20-day trailing average as of December 8, 2008, the date Treasury approved our application.  The warrant has a term of 10 years and is potentially dilutive to earnings per share.</t>
  </si>
  <si>
    <t>Effective with the fourth quarter of 2010, we suspended payment of regular quarterly cash dividends on our Senior Preferred Shares.  The dividends will continue to be accrued for payment in the future and reported as a preferred dividend requirement that is deducted from income attributable to common shareholders for financial statement purposes.  As of September 30, 2013, we have deferred a total of twelve quarterly payments and these accrued but unpaid dividends totaled $3.2 million.</t>
  </si>
  <si>
    <t>Participation in the CPP requires a participating institution to comply with a number of restrictions and provisions, including standards for executive compensation and corporate governance that apply only as long as the Senior Preferred Shares are held by Treasury and limitations on share repurchases and the declaration and payment of dividends on common shares. The standard terms of the CPP require that a participating financial institution limit the payment of dividends to the most recent quarterly amount prior to October 14, 2008, which is $0.19 per share in our case. This dividend limitation will remain in effect until the preferred shares are retired.</t>
  </si>
  <si>
    <t>On April 29, 2013, Treasury sold our Senior Preferred Shares to six funds in an auction.  Following the sale, the full $20 million stated value of our Senior Preferred Shares remains outstanding and our obligation to pay deferred and future dividends, currently at an annual rate of 5% and increasing to 9% in January 2014, continues until our Senior Preferred Shares are fully retired.</t>
  </si>
  <si>
    <t>STOCKHOLDERS' EQUITY</t>
  </si>
  <si>
    <t>Stockholders' Equity Note Disclosure [Text Block]</t>
  </si>
  <si>
    <t>STOCKHOLDERS’ EQUITY</t>
  </si>
  <si>
    <r>
      <t>Regulatory Capital Requirements</t>
    </r>
    <r>
      <rPr>
        <sz val="10"/>
        <color theme="1"/>
        <rFont val="Times New Roman"/>
        <family val="1"/>
      </rPr>
      <t xml:space="preserve"> – The Corporation and the Bank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
    </r>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
  </si>
  <si>
    <t>Quantitative measures established by regulation to ensure capital adequacy require the Corporation and the Bank to maintain minimum amounts and ratios (set forth in the following table) of Total and Tier 1 capital (as defined in the regulations) to risk weighted assets (as defined) and of Tier 1 capital (as defined) to average assets (as defined). </t>
  </si>
  <si>
    <t>As a result of the Consent Order the Bank entered into with the FDIC and KDFI described in greater detail in Note 2, the Bank is categorized as a "troubled institution" by bank regulators, which by definition does not permit the Bank to be considered "well-capitalized".</t>
  </si>
  <si>
    <t>On March 9, 2012, the Bank entered into a new Consent Order with the FDIC and KDFI. The 2012 Consent Order requires the Bank to achieve the same minimum capital ratios mandated by the January 2011 Consent Order, which are set forth below.  See Note 2 for additional information.</t>
  </si>
  <si>
    <t>Our actual and required capital amounts and ratios are presented below.</t>
  </si>
  <si>
    <t>For Capital</t>
  </si>
  <si>
    <t>      Required by</t>
  </si>
  <si>
    <t>Actual</t>
  </si>
  <si>
    <t>Adequacy Purposes</t>
  </si>
  <si>
    <t>   Consent Order</t>
  </si>
  <si>
    <t>As of September 30, 2013:</t>
  </si>
  <si>
    <t>Amount</t>
  </si>
  <si>
    <t>Ratio</t>
  </si>
  <si>
    <t>Total risk-based capital (to risk-weighted assets)</t>
  </si>
  <si>
    <t>Consolidated</t>
  </si>
  <si>
    <t>Bank</t>
  </si>
  <si>
    <t>Tier I capital (to risk-weighted assets)</t>
  </si>
  <si>
    <t>Tier I capital (to average assets)</t>
  </si>
  <si>
    <t>As of December 31, 2012:</t>
  </si>
  <si>
    <t>CHANGES IN AND RECLASSIFICATIONS FROM ACCUMULATED OTHER COMPREHENSIVE INCOME</t>
  </si>
  <si>
    <t>Stockholders' Equity Note [Abstract]</t>
  </si>
  <si>
    <t>Comprehensive Income (Loss) Note [Text Block]</t>
  </si>
  <si>
    <t>CHANGES IN AND RECLASSIFICATIONS FROM ACCUMULATED OTHER   COMPREHENSIVE INCOME</t>
  </si>
  <si>
    <t>Changes in accumulated other comprehensive income by component consists of the following:</t>
  </si>
  <si>
    <t>Unrealized Gains</t>
  </si>
  <si>
    <t>and Losses on</t>
  </si>
  <si>
    <t>Available-for-Sale</t>
  </si>
  <si>
    <t>Securities (1)</t>
  </si>
  <si>
    <t>Other comprehensive income (loss) before reclassification</t>
  </si>
  <si>
    <t>Amounts reclassified from accumulated other comprehensive income</t>
  </si>
  <si>
    <t>Net other comprehensive income (loss)</t>
  </si>
  <si>
    <t>(1) All amounts are net of tax.</t>
  </si>
  <si>
    <t>Reclassifications out of accumulated other comprehensive income consists of the following:</t>
  </si>
  <si>
    <t>Three months ended September 30, 2013</t>
  </si>
  <si>
    <t>Details about</t>
  </si>
  <si>
    <t>Reclassified From</t>
  </si>
  <si>
    <t>Affected Line Item</t>
  </si>
  <si>
    <t>Accumulated Other</t>
  </si>
  <si>
    <t>in the</t>
  </si>
  <si>
    <t>Comprehensive</t>
  </si>
  <si>
    <t>Income Components</t>
  </si>
  <si>
    <t>Statement of Operations</t>
  </si>
  <si>
    <t>Unrealized gains and losses</t>
  </si>
  <si>
    <t>    on available-for-sale securities</t>
  </si>
  <si>
    <t>Gain on sale of investments</t>
  </si>
  <si>
    <t>Total before tax</t>
  </si>
  <si>
    <t>Income taxes/(benefits)</t>
  </si>
  <si>
    <t>Total amount reclassified</t>
  </si>
  <si>
    <t>Net income (loss)</t>
  </si>
  <si>
    <t>Nine months ended September 30, 2013</t>
  </si>
  <si>
    <t>on available-for-sale securities</t>
  </si>
  <si>
    <t>BASIS OF PRESENTATION AND SUMMARY OF SIGNIFICANT ACCOUNTING POLICIES (Policies)</t>
  </si>
  <si>
    <t>Basis of Accounting, Policy [Policy Text Block]</t>
  </si>
  <si>
    <t>Reclassification, Policy [Policy Text Block]</t>
  </si>
  <si>
    <t>New Accounting Pronouncements, Policy [Policy Text Block]</t>
  </si>
  <si>
    <t>SECURITIES (Tables)</t>
  </si>
  <si>
    <t>Marketable Securities [Table Text Block]</t>
  </si>
  <si>
    <t>Investments Classified by Contractual Maturity Date [Table Text Block]</t>
  </si>
  <si>
    <t>Schedule of Realized Gain (Loss) [Table Text Block]</t>
  </si>
  <si>
    <t>Available-for-sale Securities, Continuous Unrealized Loss Position, Fair Value [Table Text Block]</t>
  </si>
  <si>
    <t>Schedule of Roll-forward of Credit Losses Recognized in Earnings [Table Text Block]</t>
  </si>
  <si>
    <t>LOANS (Tables)</t>
  </si>
  <si>
    <t>Schedule of Accounts, Notes, Loans and Financing Receivable [Table Text Block]</t>
  </si>
  <si>
    <t>Allowance for Credit Losses on Financing Receivables by Portfolio Segment [Table Text Block]</t>
  </si>
  <si>
    <t>Allowance for Credit Losses on Financing Receivables [Table Text Block]</t>
  </si>
  <si>
    <t>Impaired Financing Receivables [Table Text Block]</t>
  </si>
  <si>
    <t>Schedule of Recorded Investment in Restructured, Nonaccrual and Loans Past Due [Table Text Block]</t>
  </si>
  <si>
    <t>Past Due Financing Receivables [Table Text Block]</t>
  </si>
  <si>
    <t>Troubled Debt Restructurings on Financing Receivables [Table Text Block]</t>
  </si>
  <si>
    <t>Troubled Debt Restructurings on Financing Receivables Subsequently Defaulted [Table Text Block]</t>
  </si>
  <si>
    <t>Financing Receivable Credit Quality Indicators [Table Text Block]</t>
  </si>
  <si>
    <t>Schedule of Performing and Non Performing Loans by Class of Loans [Table Text Block]</t>
  </si>
  <si>
    <t>REAL ESTATE ACQUIRED THROUGH FORECLOSURE (Tables)</t>
  </si>
  <si>
    <t>Schedule of Real Estate Properties [Table Text Block]</t>
  </si>
  <si>
    <t>Summary of Real Estate Acquired through Foreclosure Valuation Allowance [Table Text Block]</t>
  </si>
  <si>
    <t>EARNINGS (LOSS) PER SHARE (Tables)</t>
  </si>
  <si>
    <t>Schedule of Calculation of Numerator and Denominator in Earnings Per Share [Table Text Block]</t>
  </si>
  <si>
    <t>STOCK BASED COMPENSATION PLAN (Tables)</t>
  </si>
  <si>
    <t>Share-based Compensation Arrangement by Share-based Payment Award, Options, Grants in Period, Weighted Average Grant Date Fair Value [Table Text Block]</t>
  </si>
  <si>
    <t>Disclosure of Share-based Compensation Arrangements by Share-based Payment Award [Table Text Block]</t>
  </si>
  <si>
    <t>Schedule of Nonvested Restricted Stock Units Activity [Table Text Block]</t>
  </si>
  <si>
    <t>FAIR VALUE (Tables)</t>
  </si>
  <si>
    <t>Fair Value, Assets Measured on Recurring Basis [Table Text Block]</t>
  </si>
  <si>
    <t>Fair Value, Assets Measured on Recurring Basis, Unobservable Input Reconciliation [Table Text Block]</t>
  </si>
  <si>
    <t>Fair Value, Assets and Liabilities Measured on Nonrecurring Basis [Table Text Block]</t>
  </si>
  <si>
    <t>Fair Value Inputs, Assets, Quantitative Information [Table Text Block]</t>
  </si>
  <si>
    <t>Fair Value, by Balance Sheet Grouping [Table Text Block]</t>
  </si>
  <si>
    <t>STOCKHOLDERS' EQUITY (Tables)</t>
  </si>
  <si>
    <t>Schedule of Compliance with Regulatory Capital Requirements under Banking Regulations [Table Text Block]</t>
  </si>
  <si>
    <t>CHANGES IN AND RECLASSIFICATIONS FROM ACCUMULATED OTHER COMPREHENSIVE INCOME (Tables)</t>
  </si>
  <si>
    <t>Schedule of Available-for-sale Securities in Accumulated Other Comprehensive Income (Loss) [Table Text Block]</t>
  </si>
  <si>
    <t>Schedule of Available-for-sale Securities Reclassifications Out of Accumulated Other Comprehensive Income [Table Text Block]</t>
  </si>
  <si>
    <t>REGULATORY MATTERS (Details Textual) (USD $)</t>
  </si>
  <si>
    <t>1 Months Ended</t>
  </si>
  <si>
    <t>Jul. 06, 2012</t>
  </si>
  <si>
    <t>Jan. 01, 2011</t>
  </si>
  <si>
    <t>Capital to Risk Weighted Assets</t>
  </si>
  <si>
    <t>Tier One Risk Based Capital to Risk Weighted Assets</t>
  </si>
  <si>
    <t>Proceeds from Sale of Property, Plant, and Equipment</t>
  </si>
  <si>
    <t>Proceeds from Sale of Other Property, Plant, and Equipment</t>
  </si>
  <si>
    <t>Tier 1 Capital to Total Assets</t>
  </si>
  <si>
    <t>Interest-bearing Deposit Liabilities, Total</t>
  </si>
  <si>
    <t>Non Brokered Interest Bearing Deposit Liabilities</t>
  </si>
  <si>
    <t>Performing Financing Receivable [Member]</t>
  </si>
  <si>
    <t>Proceeds from Sale of Loans Receivable</t>
  </si>
  <si>
    <t>Percentage of Sale of Loans Receivable at Discount</t>
  </si>
  <si>
    <t>Gain (Loss) on Sale of Loans and Leases</t>
  </si>
  <si>
    <t>Consumer and Commercial [Member]</t>
  </si>
  <si>
    <t>Government Corporate Other Financial Institution and Municipal Deposits [Member]</t>
  </si>
  <si>
    <t>First Savings Bank [Member]</t>
  </si>
  <si>
    <t>Premium Percentage of Proceeds from Sale of Property Plant and Equipment</t>
  </si>
  <si>
    <t>SECURITIES (Details) (USD $)</t>
  </si>
  <si>
    <t>12 Months Ended</t>
  </si>
  <si>
    <t>Amortized Cost, Securities available-for-sale</t>
  </si>
  <si>
    <t>Gross Unrealized Gains, Securities available-for-sale</t>
  </si>
  <si>
    <t>Gross Unrealized Losses,Securities available-for-sale</t>
  </si>
  <si>
    <t>Fair Value, Securities available-for-sale</t>
  </si>
  <si>
    <t>U.S. Treasury and Agencies [Member]</t>
  </si>
  <si>
    <t>Government-sponsored mortgage-backed Residential [Member]</t>
  </si>
  <si>
    <t>Government-sponsored collateralized mortgage obligations [Member]</t>
  </si>
  <si>
    <t>Asset backed-collateralized loan obligations [Member]</t>
  </si>
  <si>
    <t>State and Municipal [Member]</t>
  </si>
  <si>
    <t>Corporate Bonds [Member]</t>
  </si>
  <si>
    <t>SECURITIES (Details 1) (USD $)</t>
  </si>
  <si>
    <t>Amortized Cost Due after one year or less</t>
  </si>
  <si>
    <t>Amortized Cost Due after one year through five years</t>
  </si>
  <si>
    <t>Amortized Cost Due after five years through ten years</t>
  </si>
  <si>
    <t>Amortized Cost Due after ten years</t>
  </si>
  <si>
    <t>Available For Sale Securities Amortized Cost</t>
  </si>
  <si>
    <t>Fair Value Due after one year or less</t>
  </si>
  <si>
    <t>Fair Value Due after one year through five years</t>
  </si>
  <si>
    <t>Fair Value Due after five years through ten years</t>
  </si>
  <si>
    <t>Fair Value Due after ten years</t>
  </si>
  <si>
    <t>Fair Value Available for Sale</t>
  </si>
  <si>
    <t>Government-sponsored mortgage-backed residential [Member]</t>
  </si>
  <si>
    <t>Private Asset Backed [Member]</t>
  </si>
  <si>
    <t>SECURITIES (Details 2) (USD $)</t>
  </si>
  <si>
    <t>SECURITIES (Details 3) (USD $)</t>
  </si>
  <si>
    <t>Fair Value, Less than 12 Months</t>
  </si>
  <si>
    <t>Unrealized Loss, Less than 12 Months</t>
  </si>
  <si>
    <t>Fair Value, 12 Months or More</t>
  </si>
  <si>
    <t>Unrealized Loss, 12 Months or More</t>
  </si>
  <si>
    <t>Fair Value, Total</t>
  </si>
  <si>
    <t>Unrealized Loss, Total</t>
  </si>
  <si>
    <t>SECURITIES (Details 4) (USD $)</t>
  </si>
  <si>
    <t>Increases to the amount related to the credit loss for which other-than-temporary impairment was previously recognized</t>
  </si>
  <si>
    <t>SECURITIES (Details Textual) (USD $)</t>
  </si>
  <si>
    <t>Federal Home Loan Bank, Advances, Disclosures, Collateral Pledged Amortized Cost</t>
  </si>
  <si>
    <t>Federal Home Loan Bank, Advances, Disclosures, Collateral Pledged Fair Value</t>
  </si>
  <si>
    <t>Other than Temporary Impairment Losses, Investments, Portion Recognized in Earnings</t>
  </si>
  <si>
    <t>LOANS (Details) (USD $)</t>
  </si>
  <si>
    <t>Jun. 30, 2013</t>
  </si>
  <si>
    <t>Jun. 30, 2012</t>
  </si>
  <si>
    <t>Dec. 31, 2011</t>
  </si>
  <si>
    <t>Loans and Leases Receivable, Gross, Carrying Amount</t>
  </si>
  <si>
    <t>Loans and Leases Receivable Adjustments Total</t>
  </si>
  <si>
    <t>Development and Building Lots [Member]</t>
  </si>
  <si>
    <t>Land Development [Member]</t>
  </si>
  <si>
    <t>Building Lots [Member]</t>
  </si>
  <si>
    <t>Residential mortgage [Member]</t>
  </si>
  <si>
    <t>Consumer and home equity [Member]</t>
  </si>
  <si>
    <t>Commercial [Member]</t>
  </si>
  <si>
    <t>Indirect consumer [Member]</t>
  </si>
  <si>
    <t>LOANS (Details 1) (USD $)</t>
  </si>
  <si>
    <t>Change in allowance associated with probable branch divestitures</t>
  </si>
  <si>
    <t>Commercial Loan [Member]</t>
  </si>
  <si>
    <t>Commercial Real Estate [Member]</t>
  </si>
  <si>
    <t>Residential Mortgage [Member]</t>
  </si>
  <si>
    <t>Consumer and Home Equity [Member]</t>
  </si>
  <si>
    <t>Indirect Consumer [Member]</t>
  </si>
  <si>
    <t>LOANS (Details 2) (USD $)</t>
  </si>
  <si>
    <t>Consumer and Home Equity[Member]</t>
  </si>
  <si>
    <t>LOANS (Details 3) (USD $)</t>
  </si>
  <si>
    <t>Impaired Financing Receivable With Related Allowance Unpaid Principal Balance</t>
  </si>
  <si>
    <t>Impaired Financing Receivable With Related Allowance Recorded Investment</t>
  </si>
  <si>
    <t>Impaired Financing Receivable, Allowance for Loan Losses Allocated</t>
  </si>
  <si>
    <t>Impaired Financing Receivable, With Related Allowance, Average Recorded Investment</t>
  </si>
  <si>
    <t>Impaired Financing Receivable, With Related Allowance, Interest Income Recognized</t>
  </si>
  <si>
    <t>Impaired Financing Receivable, With Related Allowance, Interest Income, Cash Basis Recognize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Recognized</t>
  </si>
  <si>
    <t>Impaired Financing Receivable, With No Related Allowance, Interest Income, Cash Basis Interest Recognized</t>
  </si>
  <si>
    <t>Land Improvements [Member]</t>
  </si>
  <si>
    <t>Buildings Lot [Member]</t>
  </si>
  <si>
    <t>Commercial Real Estate Other Receivable [Member]</t>
  </si>
  <si>
    <t>LOANS (Details 4) (USD $)</t>
  </si>
  <si>
    <t>Restructured on Non-Accrual Status</t>
  </si>
  <si>
    <t>Restructured on Accrual Status</t>
  </si>
  <si>
    <t>Restructured Loans Past Due Over 90 Days Still Accruing</t>
  </si>
  <si>
    <t>Loans Past Due Over 90 Days Still Accruing</t>
  </si>
  <si>
    <t>Non-Accrual Excluding Restructured</t>
  </si>
  <si>
    <t>LOANS (Details 5)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Total Past Due</t>
  </si>
  <si>
    <t>Financing Receivable, Recorded Investment, Loans Not Past Due</t>
  </si>
  <si>
    <t>LOANS (Details 6) (USD $)</t>
  </si>
  <si>
    <t>Financing Receivable, Pre-Modification Outstanding Recorded Investment</t>
  </si>
  <si>
    <t>Financing Receivable, Post-Modification Outstanding Recorded Investment</t>
  </si>
  <si>
    <t>Financing Receivable, Number of Loans</t>
  </si>
  <si>
    <t>LOANS (Details 7) (USD $)</t>
  </si>
  <si>
    <t>Troubled debt restructurings, Number of Loans</t>
  </si>
  <si>
    <t>Troubled debt restructurings, Recorded investment</t>
  </si>
  <si>
    <t>Commercial Real Estate Construction Financing Receivable [Member]</t>
  </si>
  <si>
    <t>LOANS (Details 8) (USD $)</t>
  </si>
  <si>
    <t>Class of loans</t>
  </si>
  <si>
    <t>Not Rated [Member]</t>
  </si>
  <si>
    <t>Pass [Member]</t>
  </si>
  <si>
    <t>Special Mention [Member]</t>
  </si>
  <si>
    <t>Substandard [Member]</t>
  </si>
  <si>
    <t>Doubtful [Member]</t>
  </si>
  <si>
    <t>Loss [Member]</t>
  </si>
  <si>
    <t>Commercial Loan [Member] | Not Rated [Member]</t>
  </si>
  <si>
    <t>Commercial Loan [Member] | Pass [Member]</t>
  </si>
  <si>
    <t>Commercial Loan [Member] | Special Mention [Member]</t>
  </si>
  <si>
    <t>Commercial Loan [Member] | Substandard [Member]</t>
  </si>
  <si>
    <t>Commercial Loan [Member] | Doubtful [Member]</t>
  </si>
  <si>
    <t>Commercial Loan [Member] | Loss [Member]</t>
  </si>
  <si>
    <t>Land Improvements [Member] | Not Rated [Member]</t>
  </si>
  <si>
    <t>Land Improvements [Member] | Pass [Member]</t>
  </si>
  <si>
    <t>Land Improvements [Member] | Special Mention [Member]</t>
  </si>
  <si>
    <t>Land Improvements [Member] | Substandard [Member]</t>
  </si>
  <si>
    <t>Land Improvements [Member] | Doubtful [Member]</t>
  </si>
  <si>
    <t>Land Improvements [Member] | Loss [Member]</t>
  </si>
  <si>
    <t>Buildings Lot [Member] | Not Rated [Member]</t>
  </si>
  <si>
    <t>Buildings Lot [Member] | Pass [Member]</t>
  </si>
  <si>
    <t>Buildings Lot [Member] | Special Mention [Member]</t>
  </si>
  <si>
    <t>Buildings Lot [Member] | Substandard [Member]</t>
  </si>
  <si>
    <t>Buildings Lot [Member] | Doubtful [Member]</t>
  </si>
  <si>
    <t>Buildings Lot [Member] | Loss [Member]</t>
  </si>
  <si>
    <t>Commercial Real Estate Other Receivable [Member] | Not Rat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Loss [Member]</t>
  </si>
  <si>
    <t>Residential Mortgage [Member] | Not Rated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Consumer and Home Equity [Member] | Not Rated [Member]</t>
  </si>
  <si>
    <t>Consumer and Home Equity [Member] | Pass [Member]</t>
  </si>
  <si>
    <t>Consumer and Home Equity [Member] | Special Mention [Member]</t>
  </si>
  <si>
    <t>Consumer and Home Equity [Member] | Substandard [Member]</t>
  </si>
  <si>
    <t>Consumer and Home Equity [Member] | Doubtful [Member]</t>
  </si>
  <si>
    <t>Consumer and Home Equity [Member] | Loss [Member]</t>
  </si>
  <si>
    <t>Indirect Consumer [Member] | Not Rated [Member]</t>
  </si>
  <si>
    <t>Indirect Consumer [Member] | Pass [Member]</t>
  </si>
  <si>
    <t>Indirect Consumer [Member] | Special Mention [Member]</t>
  </si>
  <si>
    <t>Indirect Consumer [Member] | Substandard [Member]</t>
  </si>
  <si>
    <t>Indirect Consumer [Member] | Doubtful [Member]</t>
  </si>
  <si>
    <t>Indirect Consumer [Member] | Loss [Member]</t>
  </si>
  <si>
    <t>LOANS (Details 9) (USD $)</t>
  </si>
  <si>
    <t>Residential Mortgage [Member] | Performing Financing Receivable [Member]</t>
  </si>
  <si>
    <t>Consumer and Home Equity [Member] | Performing Financing Receivable [Member]</t>
  </si>
  <si>
    <t>Indirect Consumer [Member] | Performing Financing Receivable [Member]</t>
  </si>
  <si>
    <t>LOANS (Details Textual) (USD $)</t>
  </si>
  <si>
    <t>Financing Receivable, Individually Evaluated for Impairment</t>
  </si>
  <si>
    <t>Troubled Debt Restructurings [Member]</t>
  </si>
  <si>
    <t>Allowance for Loan and Lease Losses, Period Increase (Decrease)</t>
  </si>
  <si>
    <t>Decrease in Provision For Loan And Lease Losses</t>
  </si>
  <si>
    <t>Troubled Debt Restructurings Subsequently Default [Member]</t>
  </si>
  <si>
    <t>Increase in Provision For Loan And Lease Losses</t>
  </si>
  <si>
    <t>Allowance for Doubtful Accounts Receivable, Write-offs</t>
  </si>
  <si>
    <t>REAL ESTATE ACQUIRED THROUGH FORECLOSURE (Details) (USD $)</t>
  </si>
  <si>
    <t>REAL ESTATE ACQUIRED THROUGH FORECLOSURE (Details 1) (USD $)</t>
  </si>
  <si>
    <t>REAL ESTATE ACQUIRED THROUGH FORECLOSURE (Details Textual) (USD $)</t>
  </si>
  <si>
    <t>Property Management Costs</t>
  </si>
  <si>
    <t>EARNINGS (LOSS) PER SHARE (Details) (USD $)</t>
  </si>
  <si>
    <t>Weighted average common shares (in shares)</t>
  </si>
  <si>
    <t>Dilutive effect of stock options and warrants (in shares)</t>
  </si>
  <si>
    <t>Weighted average common and incremental shares (in shares)</t>
  </si>
  <si>
    <t>Basic (in dollars per share)</t>
  </si>
  <si>
    <t>Diluted (in dollars per share)</t>
  </si>
  <si>
    <t>EARNINGS (LOSS) PER SHARE (Details Textual)</t>
  </si>
  <si>
    <t>Warrant [Member]</t>
  </si>
  <si>
    <t>Antidilutive Securities Excluded from Computation of Earnings Per Share, Amount</t>
  </si>
  <si>
    <t>Employee Stock Option [Member]</t>
  </si>
  <si>
    <t>STOCK BASED COMPENSATION PLAN (Details) (USD $)</t>
  </si>
  <si>
    <t>'10 years</t>
  </si>
  <si>
    <t>Expected common stock market price volatility</t>
  </si>
  <si>
    <t>Estimated fair value per share (in dollars pe share)</t>
  </si>
  <si>
    <t>STOCK BASED COMPENSATION PLAN (Details 1) (USD $)</t>
  </si>
  <si>
    <t>Number of Options Outstanding, beginning of period</t>
  </si>
  <si>
    <t>Number of Options Granted during period</t>
  </si>
  <si>
    <t>Number of Options Exercised Terminated during period</t>
  </si>
  <si>
    <t>Number of Options Forfeited during period</t>
  </si>
  <si>
    <t>Number of Options Exercised during period</t>
  </si>
  <si>
    <t>Number of Options Outstanding, end of period</t>
  </si>
  <si>
    <t>Number of Options Eligible for exercise at period end</t>
  </si>
  <si>
    <t>Weighted Average Exercise Price Outstanding, beginning of period</t>
  </si>
  <si>
    <t>Weighted Average Exercise Price Granted during period</t>
  </si>
  <si>
    <t>Weighted Average Exercise Price Terminated during period</t>
  </si>
  <si>
    <t>Weighted Average Exercise Price Forfeited during period</t>
  </si>
  <si>
    <t>Weighted Average Exercise Price Exercised during period</t>
  </si>
  <si>
    <t>Weighted Average Exercise Price Outstanding, end of period</t>
  </si>
  <si>
    <t>Weighted Average Exercise Price Eligible for exercise at period end</t>
  </si>
  <si>
    <t>Weighted Average Remaining Contractual Term Outstanding, end of period</t>
  </si>
  <si>
    <t>'8 years 3 months 18 days</t>
  </si>
  <si>
    <t>Weighted Average Remaining Contractual Term Eligible for exercise at period end</t>
  </si>
  <si>
    <t>'6 years 10 months 24 days</t>
  </si>
  <si>
    <t>Aggregate Intrinsic Value Outstanding, end of period</t>
  </si>
  <si>
    <t>Aggregate Intrinsic Value Eligible for exercise at period end</t>
  </si>
  <si>
    <t>STOCK BASED COMPENSATION PLAN (Details 2) (USD $)</t>
  </si>
  <si>
    <t>Non-vested Shares, Outstanding, beginning of period</t>
  </si>
  <si>
    <t>Non-vested Shares, Granted during period</t>
  </si>
  <si>
    <t>Non-vested Shares, Vested during period</t>
  </si>
  <si>
    <t>Non-vested Shares, Terminated during period</t>
  </si>
  <si>
    <t>Non-vested Shares, Forfeited during period</t>
  </si>
  <si>
    <t>Non-vested Shares, Outstanding, end of period</t>
  </si>
  <si>
    <t>Weighted Average Grant Date Fair Value, Outstanding, beginning of period</t>
  </si>
  <si>
    <t>Weighted Average Grant Date Fair Value, Granted during period</t>
  </si>
  <si>
    <t>Weighted Average Grant Date Fair Value, Vested during period</t>
  </si>
  <si>
    <t>Weighted Average Grant Date Fair Value, Terminated during period</t>
  </si>
  <si>
    <t>Weighted Average Grant Date Fair Value, Forfeited during period</t>
  </si>
  <si>
    <t>Weighted Average Grant Date Fair Value, Outstanding, end of period</t>
  </si>
  <si>
    <t>STOCK BASED COMPENSATION PLAN (Details Textual) (USD $)</t>
  </si>
  <si>
    <t>6 Months Ended</t>
  </si>
  <si>
    <t>Stock Option and Incentive Compensation Plan 2006 [Member]</t>
  </si>
  <si>
    <t>Restricted Stock Granted and Incentive Compensation Plan 2006 [Member]</t>
  </si>
  <si>
    <t>Feb. 07, 2013</t>
  </si>
  <si>
    <t>Restricted Stock [Member]</t>
  </si>
  <si>
    <t>Share-based Compensation Arrangement by Share-based Payment Initial Award, Received by Non Employee Directors</t>
  </si>
  <si>
    <t>Share-based Compensation Arrangement by Share-based Payment Award, Options, Grants in Period, Gross</t>
  </si>
  <si>
    <t>Share-based Compensation Arrangement by Share-based Payment Award, Number of Shares Available for Grant</t>
  </si>
  <si>
    <t>Allocated Share-based Compensation Expense</t>
  </si>
  <si>
    <t>Employee Service Share-based Compensation, Nonvested Awards, Total Compensation Cost Not yet Recognized</t>
  </si>
  <si>
    <t>Employee Service Share Based Compensation Nonvested Awards Total Compensation Cost Not Yet Recognized Period For Recognition 1</t>
  </si>
  <si>
    <t>'3 years 6 months</t>
  </si>
  <si>
    <t>'2 years 4 months 24 days</t>
  </si>
  <si>
    <t>Share-based Compensation Arrangement by Share-based Payment Award, Options, Grants in Period, Weighted Average Grant Date Fair Value</t>
  </si>
  <si>
    <t>Share-based Compensation Arrangement by Share-based Payment Award, Number of Additional Shares Authorized</t>
  </si>
  <si>
    <t>Stock Issued During Period, Value, Restricted Stock Award, Net of Forfeitures</t>
  </si>
  <si>
    <t>Share-based Compensation Arrangement by Share-based Payment Award, Termination Of Unvested Restricted Stock</t>
  </si>
  <si>
    <t>Share-based Compensation Arrangement by Share-based Payment Award, Options, Exercises in Period, Intrinsic Value</t>
  </si>
  <si>
    <t>Proceeds from Stock Options Exercised</t>
  </si>
  <si>
    <t>Share-based Compensation Arrangement by Share-based Payment Award, Options, Expirations in Period</t>
  </si>
  <si>
    <t>Share Based Compensation Arrangement By Share Based Payment Award Options Settled In Period</t>
  </si>
  <si>
    <t>FAIR VALUE (Details) (USD $)</t>
  </si>
  <si>
    <t>Fair Value, Inputs, Level 1 [Member]</t>
  </si>
  <si>
    <t>Fair Value, Inputs, Level 2 [Member]</t>
  </si>
  <si>
    <t>Fair Value, Inputs, Level 3 [Member]</t>
  </si>
  <si>
    <t>U.S. Treasury and Agencies [Member] | Fair Value, Inputs, Level 1 [Member]</t>
  </si>
  <si>
    <t>U.S. Treasury and Agencies [Member] | Fair Value, Inputs, Level 2 [Member]</t>
  </si>
  <si>
    <t>U.S. Treasury and Agencies [Member] | Fair Value, Inputs, Level 3 [Member]</t>
  </si>
  <si>
    <t>Government-sponsored mortgage-backed residential [Member] | Fair Value, Inputs, Level 1 [Member]</t>
  </si>
  <si>
    <t>Government-sponsored mortgage-backed residential [Member] | Fair Value, Inputs, Level 2 [Member]</t>
  </si>
  <si>
    <t>Government-sponsored mortgage-backed residential [Member] | Fair Value, Inputs, Level 3 [Member]</t>
  </si>
  <si>
    <t>Government-sponsored collateralized mortgage obligations [Member] | Fair Value, Inputs, Level 1 [Member]</t>
  </si>
  <si>
    <t>Government-sponsored collateralized mortgage obligations [Member] | Fair Value, Inputs, Level 2 [Member]</t>
  </si>
  <si>
    <t>Government-sponsored collateralized mortgage obligations [Member] | Fair Value, Inputs, Level 3 [Member]</t>
  </si>
  <si>
    <t>Asset backed-collateralized loan obligations [Member] | Fair Value, Inputs, Level 1 [Member]</t>
  </si>
  <si>
    <t>Asset backed-collateralized loan obligations [Member] | Fair Value, Inputs, Level 2 [Member]</t>
  </si>
  <si>
    <t>Asset backed-collateralized loan obligations [Member] | Fair Value, Inputs, Level 3 [Member]</t>
  </si>
  <si>
    <t>State and municipal [Member]</t>
  </si>
  <si>
    <t>State and municipal [Member] | Fair Value, Inputs, Level 1 [Member]</t>
  </si>
  <si>
    <t>State and municipal [Member] | Fair Value, Inputs, Level 2 [Member]</t>
  </si>
  <si>
    <t>State and municipal [Member] | Fair Value, Inputs, Level 3 [Member]</t>
  </si>
  <si>
    <t>Corporate bonds [Member]</t>
  </si>
  <si>
    <t>Corporate bonds [Member] | Fair Value, Inputs, Level 1 [Member]</t>
  </si>
  <si>
    <t>Corporate bonds [Member] | Fair Value, Inputs, Level 2 [Member]</t>
  </si>
  <si>
    <t>Corporate bonds [Member] | Fair Value, Inputs, Level 3 [Member]</t>
  </si>
  <si>
    <t>FAIR VALUE (Details 1) (Fair Value, Inputs, Level 3 [Member], USD $)</t>
  </si>
  <si>
    <t>FAIR VALUE (Details 2) (USD $)</t>
  </si>
  <si>
    <t>Impaired Loans [Member] | Commercial Loan [Member]</t>
  </si>
  <si>
    <t>Assets, Fair Value Disclosure, Nonrecurring</t>
  </si>
  <si>
    <t>Impaired Loans [Member] | Commercial Loan [Member] | Fair Value, Inputs, Level 1 [Member]</t>
  </si>
  <si>
    <t>Impaired Loans [Member] | Commercial Loan [Member] | Fair Value, Inputs, Level 2 [Member]</t>
  </si>
  <si>
    <t>Impaired Loans [Member] | Commercial Loan [Member] | Fair Value, Inputs, Level 3 [Member]</t>
  </si>
  <si>
    <t>Impaired Loans [Member] | Land Improvements [Member]</t>
  </si>
  <si>
    <t>Impaired Loans [Member] | Land Improvements [Member] | Fair Value, Inputs, Level 1 [Member]</t>
  </si>
  <si>
    <t>Impaired Loans [Member] | Land Improvements [Member] | Fair Value, Inputs, Level 2 [Member]</t>
  </si>
  <si>
    <t>Impaired Loans [Member] | Land Improvements [Member] | Fair Value, Inputs, Level 3 [Member]</t>
  </si>
  <si>
    <t>Impaired Loans [Member] | Commercial Real Estate Other Receivable [Member]</t>
  </si>
  <si>
    <t>Impaired Loans [Member] | Commercial Real Estate Other Receivable [Member] | Fair Value, Inputs, Level 1 [Member]</t>
  </si>
  <si>
    <t>Impaired Loans [Member] | Commercial Real Estate Other Receivable [Member] | Fair Value, Inputs, Level 2 [Member]</t>
  </si>
  <si>
    <t>Impaired Loans [Member] | Commercial Real Estate Other Receivable [Member] | Fair Value, Inputs, Level 3 [Member]</t>
  </si>
  <si>
    <t>Impaired Loans [Member] | Residential Mortgage [Member]</t>
  </si>
  <si>
    <t>Impaired Loans [Member] | Residential Mortgage [Member] | Fair Value, Inputs, Level 1 [Member]</t>
  </si>
  <si>
    <t>Impaired Loans [Member] | Residential Mortgage [Member] | Fair Value, Inputs, Level 2 [Member]</t>
  </si>
  <si>
    <t>Impaired Loans [Member] | Residential Mortgage [Member] | Fair Value, Inputs, Level 3 [Member]</t>
  </si>
  <si>
    <t>Impaired Loans [Member] | Consumer and Home Equity [Member]</t>
  </si>
  <si>
    <t>Impaired Loans [Member] | Consumer and Home Equity [Member] | Fair Value, Inputs, Level 1 [Member]</t>
  </si>
  <si>
    <t>Impaired Loans [Member] | Consumer and Home Equity [Member] | Fair Value, Inputs, Level 2 [Member]</t>
  </si>
  <si>
    <t>Impaired Loans [Member] | Consumer and Home Equity [Member] | Fair Value, Inputs, Level 3 [Member]</t>
  </si>
  <si>
    <t>Real Estate Acquired through Foreclosure [Member] | Land Improvements [Member]</t>
  </si>
  <si>
    <t>Real Estate Acquired through Foreclosure [Member] | Land Improvements [Member] | Fair Value, Inputs, Level 1 [Member]</t>
  </si>
  <si>
    <t>Real Estate Acquired through Foreclosure [Member] | Land Improvements [Member] | Fair Value, Inputs, Level 2 [Member]</t>
  </si>
  <si>
    <t>Real Estate Acquired through Foreclosure [Member] | Land Improvements [Member] | Fair Value, Inputs, Level 3 [Member]</t>
  </si>
  <si>
    <t>Real Estate Acquired through Foreclosure [Member] | Buildings Lot [Member]</t>
  </si>
  <si>
    <t>Real Estate Acquired through Foreclosure [Member] | Buildings Lot [Member] | Fair Value, Inputs, Level 1 [Member]</t>
  </si>
  <si>
    <t>Real Estate Acquired through Foreclosure [Member] | Buildings Lot [Member] | Fair Value, Inputs, Level 2 [Member]</t>
  </si>
  <si>
    <t>Real Estate Acquired through Foreclosure [Member] | Buildings Lot [Member] | Fair Value, Inputs, Level 3 [Member]</t>
  </si>
  <si>
    <t>Real Estate Acquired through Foreclosure [Member] | Commercial Real Estate Other Receivable [Member]</t>
  </si>
  <si>
    <t>Real Estate Acquired through Foreclosure [Member] | Commercial Real Estate Other Receivable [Member] | Fair Value, Inputs, Level 1 [Member]</t>
  </si>
  <si>
    <t>Real Estate Acquired through Foreclosure [Member] | Commercial Real Estate Other Receivable [Member] | Fair Value, Inputs, Level 2 [Member]</t>
  </si>
  <si>
    <t>Real Estate Acquired through Foreclosure [Member] | Commercial Real Estate Other Receivable [Member] | Fair Value, Inputs, Level 3 [Member]</t>
  </si>
  <si>
    <t>Real Estate Acquired through Foreclosure [Member] | Residential Mortgage [Member]</t>
  </si>
  <si>
    <t>Real Estate Acquired through Foreclosure [Member] | Residential Mortgage [Member] | Fair Value, Inputs, Level 1 [Member]</t>
  </si>
  <si>
    <t>Real Estate Acquired through Foreclosure [Member] | Residential Mortgage [Member] | Fair Value, Inputs, Level 2 [Member]</t>
  </si>
  <si>
    <t>Real Estate Acquired through Foreclosure [Member] | Residential Mortgage [Member] | Fair Value, Inputs, Level 3 [Member]</t>
  </si>
  <si>
    <t>FAIR VALUE (Details 3) (USD $)</t>
  </si>
  <si>
    <t>Impaired Loans [Member]</t>
  </si>
  <si>
    <t>Income Approach Valuation Technique [Member]</t>
  </si>
  <si>
    <t>Weighted Average [Member]</t>
  </si>
  <si>
    <t>Maximum [Member]</t>
  </si>
  <si>
    <t>Minimum [Member]</t>
  </si>
  <si>
    <t>Sales Comparison Approach [Member]</t>
  </si>
  <si>
    <t>Real Estate Acquired Through Foreclosure [Member]</t>
  </si>
  <si>
    <t>Discount or capitalization rate</t>
  </si>
  <si>
    <t>[1]</t>
  </si>
  <si>
    <t>Adjustment for differences between comparable sales</t>
  </si>
  <si>
    <t>Unobservable inputs with a single discount listed include only one property.</t>
  </si>
  <si>
    <t>FAIR VALUE (Details 4) (USD $)</t>
  </si>
  <si>
    <t>Cash and due from banks Carrying Value</t>
  </si>
  <si>
    <t>Mortgage loans held for sale Carrying Value</t>
  </si>
  <si>
    <t>Loans, net Carrying Value</t>
  </si>
  <si>
    <t>Accrued interest receivable Carrying Value</t>
  </si>
  <si>
    <t>FHLB stock Carrying Value</t>
  </si>
  <si>
    <t>Cash and due from banks Fair Value</t>
  </si>
  <si>
    <t>Mortgage loans held for sale Fair Value</t>
  </si>
  <si>
    <t>Loans, net Fair Value</t>
  </si>
  <si>
    <t>Accrued interest receivable Fair Value</t>
  </si>
  <si>
    <t>Deposits Carrying Value</t>
  </si>
  <si>
    <t>Advances from Federal Home Loan Bank Carrying Value</t>
  </si>
  <si>
    <t>Subordinated debentures Carrying Value</t>
  </si>
  <si>
    <t>Accrued interest payable Carrying Value</t>
  </si>
  <si>
    <t>Deposits Fair Value</t>
  </si>
  <si>
    <t>Advances from Federal Home Loan Bank Fair Value</t>
  </si>
  <si>
    <t>Subordinated debentures Fair Value</t>
  </si>
  <si>
    <t>Accrued interest payable Fair Value</t>
  </si>
  <si>
    <t>FAIR VALUE (Details Textual) (USD $)</t>
  </si>
  <si>
    <t>Loans Pledged as Collateral</t>
  </si>
  <si>
    <t>Valuation Allowances and Reserves, Adjustments</t>
  </si>
  <si>
    <t>Net Interest Income (Loss) after Provision for Loan Losses</t>
  </si>
  <si>
    <t>Other Real Estate Valuation Adjustments</t>
  </si>
  <si>
    <t>SUBORDINATED DEBENTURES (Details Textual) (USD $)</t>
  </si>
  <si>
    <t>In Millions, unless otherwise specified</t>
  </si>
  <si>
    <t>Junior Subordinated Notes</t>
  </si>
  <si>
    <t>Debt Instrument, Increase, Accrued Interest</t>
  </si>
  <si>
    <t>PREFERRED STOCK (Details Textual) (USD $)</t>
  </si>
  <si>
    <t>Apr. 29, 2013</t>
  </si>
  <si>
    <t>Oct. 14, 2008</t>
  </si>
  <si>
    <t>Jan. 09, 2009</t>
  </si>
  <si>
    <t>Dec. 08, 2008</t>
  </si>
  <si>
    <t>US Treasury [Member]</t>
  </si>
  <si>
    <t>Preferred Stock, Liquidation Preference, Value</t>
  </si>
  <si>
    <t>Preferred Stock, Liquidation Preference Per Share</t>
  </si>
  <si>
    <t>Cumulative Dividends, Percentage</t>
  </si>
  <si>
    <t>Cumulative Dividends, Percentage After Five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centage of Aggregate Amount of Preferred Stock Value</t>
  </si>
  <si>
    <t>Preferred Stock, Value, Issued</t>
  </si>
  <si>
    <t>Share-based Compensation Arrangement by Share-based Payment Award, Equity Instruments Other than Options, Outstanding, Weighted Average Remaining Contractual Terms</t>
  </si>
  <si>
    <t>Dividends Payable</t>
  </si>
  <si>
    <t>Preferred Stock, Dividends Per Share, Declared</t>
  </si>
  <si>
    <t>Preferred Stock, Value, Outstanding</t>
  </si>
  <si>
    <t>Preferred Stock, Dividend Rate, Percentage</t>
  </si>
  <si>
    <t>Preferred Stock, Dividend Rate, Percentage, Contingent upon Treasury Acceptance</t>
  </si>
  <si>
    <t>STOCKHOLDERS' EQUITY (Details) (USD $)</t>
  </si>
  <si>
    <t>Consolidated [Member]</t>
  </si>
  <si>
    <t>Bank [Member]</t>
  </si>
  <si>
    <t>Total risk-based capital (to risk- weighted assets), Actual Amount</t>
  </si>
  <si>
    <t>Total risk-based capital (to risk- weighted assets), Actual Ratio</t>
  </si>
  <si>
    <t>Total risk-based capital (to risk- weighted assets) For Capital Adequacy Purposes Amount</t>
  </si>
  <si>
    <t>Total risk-based capital (to risk- weighted assets) For Capital Adequacy Purposes Ratio</t>
  </si>
  <si>
    <t>Total risk-based capital (to risk-weighted assets) Required by Consent Order Amount</t>
  </si>
  <si>
    <t>Total risk-based capital (to risk-weighted assets) Required by Consent Order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Required by Consent Order Amount</t>
  </si>
  <si>
    <t>Tier I capital (to average assets) Required by Consent Order Ratio</t>
  </si>
  <si>
    <t>CHANGES IN AND RECLASSIFICATIONS FROM ACCUMULATED OTHER COMPREHENSIVE INCOME (Details) (USD $)</t>
  </si>
  <si>
    <t>Unrealized Gains and Losses on Available-for-Sale Securities, Beginning balance</t>
  </si>
  <si>
    <t>Unrealized Gains and Losses on Available-for-Sale Securities, Ending balance</t>
  </si>
  <si>
    <t>All amounts are net of tax.</t>
  </si>
  <si>
    <t>CHANGES IN AND RECLASSIFICATIONS FROM ACCUMULATED OTHER COMPREHENSIVE INCOME (Details 1) (USD $)</t>
  </si>
  <si>
    <t>Unrealized gains and losses on available-for-sale securities, Gain on sales of investments</t>
  </si>
  <si>
    <t>Unrealized gains and losses on available-for-sale securities, Loss on sale of investments</t>
  </si>
  <si>
    <t>Unrealized gains and losses on available-for-sale securities, Total before tax</t>
  </si>
  <si>
    <t>Unrealized gains and losses on available-for-sale securities, Income taxes/(benefits)</t>
  </si>
  <si>
    <t>Total amount reclassified, 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8"/>
      <color theme="1"/>
      <name val="Times New Roman"/>
      <family val="1"/>
    </font>
    <font>
      <b/>
      <sz val="8"/>
      <color theme="1"/>
      <name val="Times New Roman"/>
      <family val="1"/>
    </font>
    <font>
      <sz val="7"/>
      <color theme="1"/>
      <name val="Times New Roman"/>
      <family val="1"/>
    </font>
    <font>
      <b/>
      <sz val="7"/>
      <color theme="1"/>
      <name val="Times New Roman"/>
      <family val="1"/>
    </font>
    <font>
      <b/>
      <u/>
      <sz val="10"/>
      <color theme="1"/>
      <name val="Times New Roman"/>
      <family val="1"/>
    </font>
    <font>
      <sz val="8"/>
      <color rgb="FF000000"/>
      <name val="Times New Roman"/>
      <family val="1"/>
    </font>
    <font>
      <u/>
      <sz val="10"/>
      <color theme="1"/>
      <name val="Times New Roman"/>
      <family val="1"/>
    </font>
    <font>
      <b/>
      <i/>
      <sz val="10"/>
      <color rgb="FF000000"/>
      <name val="Times New Roman"/>
      <family val="1"/>
    </font>
    <font>
      <b/>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33" borderId="0" xfId="0" applyFont="1" applyFill="1" applyAlignment="1">
      <alignment vertical="top" wrapText="1"/>
    </xf>
    <xf numFmtId="0" fontId="19" fillId="33" borderId="0" xfId="0" applyFont="1" applyFill="1" applyAlignment="1">
      <alignment vertical="top"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wrapText="1"/>
    </xf>
    <xf numFmtId="0" fontId="22"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vertical="center"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indent="3"/>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9"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15" fontId="25" fillId="0" borderId="0" xfId="0" applyNumberFormat="1" applyFont="1" applyAlignment="1">
      <alignment horizontal="left" wrapText="1"/>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5" fillId="0" borderId="10"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left" vertic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vertic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10" xfId="0" applyFont="1" applyBorder="1" applyAlignment="1">
      <alignment horizontal="left" wrapText="1"/>
    </xf>
    <xf numFmtId="3" fontId="24" fillId="34" borderId="11"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8" fillId="34" borderId="0" xfId="0" applyFont="1" applyFill="1" applyAlignment="1">
      <alignment horizontal="left" wrapText="1" indent="3"/>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vertical="center" wrapText="1"/>
    </xf>
    <xf numFmtId="15" fontId="19" fillId="0" borderId="0" xfId="0" applyNumberFormat="1" applyFont="1" applyAlignment="1">
      <alignment horizontal="left" wrapText="1"/>
    </xf>
    <xf numFmtId="0" fontId="18" fillId="0" borderId="11" xfId="0" applyFont="1" applyBorder="1" applyAlignment="1">
      <alignment horizontal="center"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left" vertical="center" wrapText="1"/>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3"/>
    </xf>
    <xf numFmtId="0" fontId="24" fillId="34" borderId="13" xfId="0" applyFont="1" applyFill="1" applyBorder="1" applyAlignment="1">
      <alignment horizontal="left" vertical="center" wrapText="1"/>
    </xf>
    <xf numFmtId="0" fontId="24" fillId="34" borderId="13" xfId="0" applyFont="1" applyFill="1" applyBorder="1" applyAlignment="1">
      <alignment horizontal="right" vertical="center"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0" xfId="0" applyFont="1" applyAlignment="1">
      <alignment horizontal="left" vertical="center" wrapText="1"/>
    </xf>
    <xf numFmtId="0" fontId="24" fillId="34" borderId="0" xfId="0" applyFont="1" applyFill="1" applyAlignment="1">
      <alignment horizontal="left" vertical="center" wrapText="1" indent="1"/>
    </xf>
    <xf numFmtId="0" fontId="24" fillId="0" borderId="11" xfId="0" applyFont="1" applyBorder="1" applyAlignment="1">
      <alignment horizontal="center" wrapText="1"/>
    </xf>
    <xf numFmtId="0" fontId="24" fillId="0" borderId="0" xfId="0" applyFont="1" applyAlignment="1">
      <alignment horizontal="center" vertical="center"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vertical="center" wrapText="1"/>
    </xf>
    <xf numFmtId="0" fontId="26" fillId="0" borderId="0" xfId="0" applyFont="1" applyAlignment="1">
      <alignment horizontal="left" wrapText="1"/>
    </xf>
    <xf numFmtId="0" fontId="26" fillId="0" borderId="0" xfId="0" applyFont="1" applyAlignment="1">
      <alignment horizontal="left" vertical="center" wrapText="1"/>
    </xf>
    <xf numFmtId="0" fontId="27" fillId="0" borderId="0" xfId="0" applyFont="1" applyAlignment="1">
      <alignment horizontal="center" wrapText="1"/>
    </xf>
    <xf numFmtId="0" fontId="27" fillId="0" borderId="0" xfId="0" applyFont="1" applyAlignment="1">
      <alignment horizontal="left" vertical="center" wrapText="1"/>
    </xf>
    <xf numFmtId="0" fontId="27" fillId="0" borderId="10" xfId="0" applyFont="1" applyBorder="1" applyAlignment="1">
      <alignment horizontal="center" wrapText="1"/>
    </xf>
    <xf numFmtId="15" fontId="27" fillId="0" borderId="0" xfId="0" applyNumberFormat="1" applyFont="1" applyAlignment="1">
      <alignment horizontal="left" wrapText="1"/>
    </xf>
    <xf numFmtId="0" fontId="27" fillId="0" borderId="11" xfId="0" applyFont="1" applyBorder="1" applyAlignment="1">
      <alignment horizontal="center" wrapText="1"/>
    </xf>
    <xf numFmtId="0" fontId="27" fillId="0" borderId="11" xfId="0" applyFont="1" applyBorder="1" applyAlignment="1">
      <alignment horizontal="left" vertical="center" wrapText="1"/>
    </xf>
    <xf numFmtId="0" fontId="27" fillId="0" borderId="0" xfId="0" applyFont="1" applyAlignment="1">
      <alignment horizontal="lef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6" fillId="34" borderId="0" xfId="0" applyFont="1" applyFill="1" applyAlignment="1">
      <alignment horizontal="left" wrapText="1" inden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18" fillId="33" borderId="0" xfId="0" applyFont="1" applyFill="1" applyAlignment="1">
      <alignment horizontal="right" vertical="center"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1"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15" fontId="19" fillId="0" borderId="0" xfId="0" applyNumberFormat="1" applyFont="1" applyAlignment="1">
      <alignment horizontal="left" wrapText="1" inden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5" fontId="27" fillId="0" borderId="0" xfId="0" applyNumberFormat="1" applyFont="1" applyAlignment="1">
      <alignment horizontal="left" wrapText="1" inden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0" xfId="0" applyFont="1" applyFill="1" applyAlignment="1">
      <alignment horizontal="right" vertical="center" wrapText="1"/>
    </xf>
    <xf numFmtId="0" fontId="27" fillId="0" borderId="0" xfId="0" applyFont="1" applyAlignment="1">
      <alignment horizontal="center" vertical="center" wrapText="1"/>
    </xf>
    <xf numFmtId="0" fontId="26" fillId="0" borderId="11" xfId="0" applyFont="1" applyBorder="1" applyAlignment="1">
      <alignment horizontal="left" vertical="center" wrapText="1"/>
    </xf>
    <xf numFmtId="0" fontId="26" fillId="0" borderId="11" xfId="0" applyFont="1" applyBorder="1" applyAlignment="1">
      <alignment horizontal="right" vertical="center"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1" xfId="0" applyFont="1" applyFill="1" applyBorder="1" applyAlignment="1">
      <alignment horizontal="left" vertical="center" wrapText="1"/>
    </xf>
    <xf numFmtId="0" fontId="26" fillId="34" borderId="11" xfId="0" applyFont="1" applyFill="1" applyBorder="1" applyAlignment="1">
      <alignment horizontal="right" vertical="center" wrapText="1"/>
    </xf>
    <xf numFmtId="0" fontId="26" fillId="33" borderId="0" xfId="0" applyFont="1" applyFill="1" applyAlignment="1">
      <alignment horizontal="left" wrapText="1" indent="4"/>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left" vertical="center" wrapText="1"/>
    </xf>
    <xf numFmtId="0" fontId="26" fillId="33" borderId="0" xfId="0" applyFont="1" applyFill="1" applyAlignment="1">
      <alignment horizontal="left" wrapText="1" indent="3"/>
    </xf>
    <xf numFmtId="0" fontId="26" fillId="33" borderId="12" xfId="0" applyFont="1" applyFill="1" applyBorder="1" applyAlignment="1">
      <alignment horizontal="right" wrapText="1"/>
    </xf>
    <xf numFmtId="0" fontId="26" fillId="33" borderId="12" xfId="0" applyFont="1" applyFill="1" applyBorder="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4" fillId="0" borderId="11" xfId="0" applyFont="1" applyBorder="1" applyAlignment="1">
      <alignment horizontal="right" vertical="center" wrapText="1"/>
    </xf>
    <xf numFmtId="0" fontId="27" fillId="0" borderId="11" xfId="0" applyFont="1" applyBorder="1" applyAlignment="1">
      <alignment horizontal="center" vertical="center" wrapText="1"/>
    </xf>
    <xf numFmtId="0" fontId="26" fillId="34" borderId="0" xfId="0" applyFont="1" applyFill="1" applyAlignment="1">
      <alignment horizontal="left" wrapText="1" indent="3"/>
    </xf>
    <xf numFmtId="0" fontId="26" fillId="34" borderId="10" xfId="0" applyFont="1" applyFill="1" applyBorder="1" applyAlignment="1">
      <alignment horizontal="left" vertical="center" wrapText="1"/>
    </xf>
    <xf numFmtId="0" fontId="26" fillId="34" borderId="12" xfId="0" applyFont="1" applyFill="1" applyBorder="1" applyAlignment="1">
      <alignment horizontal="left" vertical="center" wrapText="1"/>
    </xf>
    <xf numFmtId="15" fontId="27" fillId="0" borderId="10" xfId="0" applyNumberFormat="1" applyFont="1" applyBorder="1" applyAlignment="1">
      <alignment horizontal="center" wrapText="1"/>
    </xf>
    <xf numFmtId="15" fontId="25" fillId="0" borderId="0" xfId="0" applyNumberFormat="1" applyFont="1" applyAlignment="1">
      <alignment horizontal="center" wrapText="1"/>
    </xf>
    <xf numFmtId="0" fontId="24" fillId="33" borderId="0" xfId="0" applyFont="1" applyFill="1" applyAlignment="1">
      <alignment horizontal="left" wrapText="1" indent="4"/>
    </xf>
    <xf numFmtId="0" fontId="25" fillId="0" borderId="0" xfId="0" applyFont="1" applyAlignment="1">
      <alignment horizontal="right" wrapText="1"/>
    </xf>
    <xf numFmtId="0" fontId="18"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4" borderId="12"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4" borderId="0" xfId="0" applyFont="1" applyFill="1" applyAlignment="1">
      <alignment horizontal="left" wrapText="1"/>
    </xf>
    <xf numFmtId="0" fontId="19" fillId="0" borderId="11" xfId="0" applyFont="1" applyBorder="1" applyAlignment="1">
      <alignment horizontal="center" vertical="center"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18" fillId="33" borderId="12" xfId="0" applyFont="1" applyFill="1" applyBorder="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horizontal="left" wrapText="1" indent="10"/>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4" xfId="0" applyFont="1" applyFill="1" applyBorder="1" applyAlignment="1">
      <alignment horizontal="right" wrapText="1"/>
    </xf>
    <xf numFmtId="0" fontId="22" fillId="34" borderId="0" xfId="0" applyFont="1" applyFill="1" applyAlignment="1">
      <alignment horizontal="left" wrapText="1"/>
    </xf>
    <xf numFmtId="0" fontId="24" fillId="34" borderId="0" xfId="0" applyFont="1" applyFill="1" applyAlignment="1">
      <alignment horizontal="left" vertical="top" wrapText="1"/>
    </xf>
    <xf numFmtId="0" fontId="24" fillId="34" borderId="0" xfId="0" applyFont="1" applyFill="1" applyAlignment="1">
      <alignment horizontal="right" vertical="top" wrapText="1"/>
    </xf>
    <xf numFmtId="0" fontId="24" fillId="33" borderId="0" xfId="0" applyFont="1" applyFill="1" applyAlignment="1">
      <alignment horizontal="left" vertical="top"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18" fillId="34" borderId="0" xfId="0" applyFont="1" applyFill="1" applyAlignment="1">
      <alignment horizontal="right" vertical="center" wrapText="1"/>
    </xf>
    <xf numFmtId="0" fontId="24" fillId="33" borderId="0" xfId="0" applyFont="1" applyFill="1" applyAlignment="1">
      <alignment horizontal="right" vertical="top" wrapText="1"/>
    </xf>
    <xf numFmtId="0" fontId="24" fillId="33" borderId="0" xfId="0" applyFont="1" applyFill="1" applyAlignment="1">
      <alignment horizontal="center" wrapText="1"/>
    </xf>
    <xf numFmtId="0" fontId="24" fillId="34" borderId="0" xfId="0" applyFont="1" applyFill="1" applyAlignment="1">
      <alignment horizontal="left" vertical="top" wrapText="1" indent="2"/>
    </xf>
    <xf numFmtId="0" fontId="24" fillId="34" borderId="0" xfId="0" applyFont="1" applyFill="1" applyAlignment="1">
      <alignment horizontal="center" wrapText="1"/>
    </xf>
    <xf numFmtId="0" fontId="24" fillId="33" borderId="0" xfId="0" applyFont="1" applyFill="1" applyAlignment="1">
      <alignment horizontal="center" vertical="center" wrapText="1"/>
    </xf>
    <xf numFmtId="0" fontId="29" fillId="34" borderId="0" xfId="0" applyFont="1" applyFill="1" applyAlignment="1">
      <alignment horizontal="center" wrapText="1"/>
    </xf>
    <xf numFmtId="0" fontId="24" fillId="34" borderId="0" xfId="0" applyFont="1" applyFill="1" applyAlignment="1">
      <alignment horizontal="center" vertical="center" wrapText="1"/>
    </xf>
    <xf numFmtId="0" fontId="24" fillId="34" borderId="0" xfId="0" applyFont="1" applyFill="1" applyAlignment="1">
      <alignment horizontal="left" vertical="top" wrapText="1" indent="1"/>
    </xf>
    <xf numFmtId="0" fontId="24" fillId="33" borderId="0" xfId="0" applyFont="1" applyFill="1" applyAlignment="1">
      <alignment horizontal="left" vertical="top" wrapText="1" indent="2"/>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33" borderId="0" xfId="0" applyFont="1" applyFill="1" applyAlignment="1">
      <alignment horizontal="left" vertical="top" wrapText="1" indent="1"/>
    </xf>
    <xf numFmtId="0" fontId="24" fillId="34" borderId="0" xfId="0" applyFont="1" applyFill="1" applyAlignment="1">
      <alignment horizontal="left" vertical="top" wrapText="1" indent="2"/>
    </xf>
    <xf numFmtId="0" fontId="24" fillId="34" borderId="0" xfId="0" applyFont="1" applyFill="1" applyAlignment="1">
      <alignment horizontal="left" vertical="top" wrapText="1"/>
    </xf>
    <xf numFmtId="0" fontId="24" fillId="34" borderId="0" xfId="0" applyFont="1" applyFill="1" applyAlignment="1">
      <alignment horizontal="center" wrapText="1"/>
    </xf>
    <xf numFmtId="3" fontId="22" fillId="33" borderId="0" xfId="0" applyNumberFormat="1" applyFont="1" applyFill="1" applyAlignment="1">
      <alignment horizontal="right" wrapText="1"/>
    </xf>
    <xf numFmtId="0" fontId="19" fillId="33" borderId="0" xfId="0" applyFont="1" applyFill="1" applyAlignment="1">
      <alignment horizontal="left" wrapText="1"/>
    </xf>
    <xf numFmtId="3" fontId="22" fillId="34" borderId="0" xfId="0" applyNumberFormat="1" applyFont="1" applyFill="1" applyAlignment="1">
      <alignment horizontal="right" wrapText="1"/>
    </xf>
    <xf numFmtId="0" fontId="19" fillId="0" borderId="15" xfId="0" applyFont="1" applyBorder="1" applyAlignment="1">
      <alignment horizontal="center" wrapText="1"/>
    </xf>
    <xf numFmtId="0" fontId="19" fillId="0" borderId="0" xfId="0" applyFont="1" applyAlignment="1">
      <alignment vertical="top" wrapText="1"/>
    </xf>
    <xf numFmtId="0" fontId="31" fillId="0" borderId="0" xfId="0" applyFont="1" applyAlignment="1">
      <alignment vertical="top" wrapText="1"/>
    </xf>
    <xf numFmtId="0" fontId="28" fillId="0" borderId="0" xfId="0" applyFont="1" applyAlignment="1">
      <alignment horizontal="left" wrapText="1" indent="5"/>
    </xf>
    <xf numFmtId="0" fontId="28" fillId="0" borderId="0" xfId="0" applyFont="1" applyAlignment="1">
      <alignment wrapText="1"/>
    </xf>
    <xf numFmtId="0" fontId="30" fillId="0" borderId="0" xfId="0" applyFont="1" applyAlignment="1">
      <alignment horizontal="left" wrapText="1" indent="5"/>
    </xf>
    <xf numFmtId="0" fontId="31" fillId="0" borderId="0" xfId="0" applyFont="1" applyAlignment="1">
      <alignment horizontal="left" wrapText="1" indent="5"/>
    </xf>
    <xf numFmtId="0" fontId="31" fillId="0" borderId="0" xfId="0" applyFont="1" applyAlignment="1">
      <alignment wrapText="1"/>
    </xf>
    <xf numFmtId="0" fontId="23" fillId="0" borderId="0" xfId="0" applyFont="1" applyAlignment="1">
      <alignment horizontal="left" wrapText="1" indent="5"/>
    </xf>
    <xf numFmtId="0" fontId="22"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wrapText="1"/>
    </xf>
    <xf numFmtId="0" fontId="29" fillId="0" borderId="0" xfId="0" applyFont="1" applyAlignment="1">
      <alignment horizontal="left" wrapText="1"/>
    </xf>
    <xf numFmtId="0" fontId="32" fillId="0" borderId="10" xfId="0" applyFont="1" applyBorder="1" applyAlignment="1">
      <alignment horizontal="center"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0" fontId="29" fillId="34"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0" borderId="0" xfId="0" applyFont="1" applyAlignment="1">
      <alignment horizontal="left" wrapText="1" indent="13"/>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18" fillId="33" borderId="10" xfId="0" applyFont="1" applyFill="1" applyBorder="1" applyAlignment="1">
      <alignment horizontal="center" vertical="center" wrapText="1"/>
    </xf>
    <xf numFmtId="0" fontId="18" fillId="34" borderId="11" xfId="0" applyFont="1" applyFill="1" applyBorder="1" applyAlignment="1">
      <alignment horizontal="center" vertical="center" wrapText="1"/>
    </xf>
    <xf numFmtId="0" fontId="18" fillId="34" borderId="14" xfId="0" applyFont="1" applyFill="1" applyBorder="1" applyAlignment="1">
      <alignment horizontal="center" vertical="center" wrapText="1"/>
    </xf>
    <xf numFmtId="0" fontId="18" fillId="34" borderId="0" xfId="0" applyFont="1" applyFill="1" applyAlignment="1">
      <alignment horizontal="center" vertical="center" wrapText="1"/>
    </xf>
    <xf numFmtId="0" fontId="19" fillId="34" borderId="0" xfId="0" applyFont="1" applyFill="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86202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2" width="36.5703125" bestFit="1" customWidth="1"/>
    <col min="3" max="3" width="36.5703125" customWidth="1"/>
    <col min="4" max="4" width="5.7109375" customWidth="1"/>
    <col min="5" max="5" width="21.85546875" customWidth="1"/>
    <col min="6" max="6" width="30.5703125" customWidth="1"/>
    <col min="7" max="7" width="5.7109375" customWidth="1"/>
    <col min="8" max="8" width="21.85546875" customWidth="1"/>
    <col min="9" max="10" width="5.7109375" customWidth="1"/>
    <col min="11" max="11" width="21.85546875" customWidth="1"/>
    <col min="12" max="12" width="30.5703125" customWidth="1"/>
    <col min="13" max="13" width="5.7109375" customWidth="1"/>
    <col min="14" max="14" width="21.85546875" customWidth="1"/>
    <col min="15" max="15" width="30.5703125" customWidth="1"/>
    <col min="16" max="16" width="5.7109375" customWidth="1"/>
    <col min="17" max="17" width="21.85546875" customWidth="1"/>
    <col min="18" max="18" width="30.5703125" customWidth="1"/>
    <col min="19" max="19" width="5.7109375" customWidth="1"/>
    <col min="20" max="20" width="18.140625" customWidth="1"/>
    <col min="21" max="21" width="30.5703125" customWidth="1"/>
  </cols>
  <sheetData>
    <row r="1" spans="1:21" ht="15" customHeight="1" x14ac:dyDescent="0.25">
      <c r="A1" s="7" t="s">
        <v>2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5</v>
      </c>
      <c r="B3" s="16" t="s">
        <v>5</v>
      </c>
      <c r="C3" s="16"/>
      <c r="D3" s="16"/>
      <c r="E3" s="16"/>
      <c r="F3" s="16"/>
      <c r="G3" s="16"/>
      <c r="H3" s="16"/>
      <c r="I3" s="16"/>
      <c r="J3" s="16"/>
      <c r="K3" s="16"/>
      <c r="L3" s="16"/>
      <c r="M3" s="16"/>
      <c r="N3" s="16"/>
      <c r="O3" s="16"/>
      <c r="P3" s="16"/>
      <c r="Q3" s="16"/>
      <c r="R3" s="16"/>
      <c r="S3" s="16"/>
      <c r="T3" s="16"/>
      <c r="U3" s="16"/>
    </row>
    <row r="4" spans="1:21" ht="15" customHeight="1" x14ac:dyDescent="0.25">
      <c r="A4" s="17" t="s">
        <v>256</v>
      </c>
      <c r="B4" s="16" t="s">
        <v>5</v>
      </c>
      <c r="C4" s="16"/>
      <c r="D4" s="16"/>
      <c r="E4" s="16"/>
      <c r="F4" s="16"/>
      <c r="G4" s="16"/>
      <c r="H4" s="16"/>
      <c r="I4" s="16"/>
      <c r="J4" s="16"/>
      <c r="K4" s="16"/>
      <c r="L4" s="16"/>
      <c r="M4" s="16"/>
      <c r="N4" s="16"/>
      <c r="O4" s="16"/>
      <c r="P4" s="16"/>
      <c r="Q4" s="16"/>
      <c r="R4" s="16"/>
      <c r="S4" s="16"/>
      <c r="T4" s="16"/>
      <c r="U4" s="16"/>
    </row>
    <row r="5" spans="1:21" x14ac:dyDescent="0.25">
      <c r="A5" s="17"/>
      <c r="B5" s="10">
        <v>3</v>
      </c>
      <c r="C5" s="10" t="s">
        <v>254</v>
      </c>
    </row>
    <row r="6" spans="1:21" x14ac:dyDescent="0.25">
      <c r="A6" s="17"/>
      <c r="B6" s="19"/>
      <c r="C6" s="19"/>
      <c r="D6" s="19"/>
      <c r="E6" s="19"/>
      <c r="F6" s="19"/>
      <c r="G6" s="19"/>
      <c r="H6" s="19"/>
      <c r="I6" s="19"/>
      <c r="J6" s="19"/>
      <c r="K6" s="19"/>
      <c r="L6" s="19"/>
      <c r="M6" s="19"/>
      <c r="N6" s="19"/>
      <c r="O6" s="19"/>
      <c r="P6" s="19"/>
      <c r="Q6" s="19"/>
      <c r="R6" s="19"/>
      <c r="S6" s="19"/>
      <c r="T6" s="19"/>
      <c r="U6" s="19"/>
    </row>
    <row r="7" spans="1:21" x14ac:dyDescent="0.25">
      <c r="A7" s="17"/>
      <c r="B7" s="19" t="s">
        <v>257</v>
      </c>
      <c r="C7" s="19"/>
      <c r="D7" s="19"/>
      <c r="E7" s="19"/>
      <c r="F7" s="19"/>
      <c r="G7" s="19"/>
      <c r="H7" s="19"/>
      <c r="I7" s="19"/>
      <c r="J7" s="19"/>
      <c r="K7" s="19"/>
      <c r="L7" s="19"/>
      <c r="M7" s="19"/>
      <c r="N7" s="19"/>
      <c r="O7" s="19"/>
      <c r="P7" s="19"/>
      <c r="Q7" s="19"/>
      <c r="R7" s="19"/>
      <c r="S7" s="19"/>
      <c r="T7" s="19"/>
      <c r="U7" s="19"/>
    </row>
    <row r="8" spans="1:21" x14ac:dyDescent="0.25">
      <c r="A8" s="17"/>
      <c r="B8" s="118"/>
      <c r="C8" s="118"/>
      <c r="D8" s="118"/>
      <c r="E8" s="118"/>
      <c r="F8" s="118"/>
      <c r="G8" s="118"/>
      <c r="H8" s="118"/>
      <c r="I8" s="118"/>
      <c r="J8" s="118"/>
      <c r="K8" s="118"/>
      <c r="L8" s="118"/>
      <c r="M8" s="118"/>
      <c r="N8" s="118"/>
      <c r="O8" s="118"/>
      <c r="P8" s="118"/>
      <c r="Q8" s="118"/>
      <c r="R8" s="118"/>
      <c r="S8" s="118"/>
      <c r="T8" s="118"/>
      <c r="U8" s="118"/>
    </row>
    <row r="9" spans="1:21" x14ac:dyDescent="0.25">
      <c r="A9" s="17"/>
      <c r="B9" s="26"/>
      <c r="C9" s="27"/>
      <c r="D9" s="56"/>
      <c r="E9" s="56"/>
      <c r="F9" s="27"/>
      <c r="G9" s="56" t="s">
        <v>258</v>
      </c>
      <c r="H9" s="56"/>
      <c r="I9" s="27"/>
      <c r="J9" s="56" t="s">
        <v>258</v>
      </c>
      <c r="K9" s="56"/>
      <c r="L9" s="27"/>
      <c r="M9" s="56"/>
      <c r="N9" s="56"/>
      <c r="O9" s="27"/>
    </row>
    <row r="10" spans="1:21" x14ac:dyDescent="0.25">
      <c r="A10" s="17"/>
      <c r="B10" s="29" t="s">
        <v>259</v>
      </c>
      <c r="C10" s="27"/>
      <c r="D10" s="56" t="s">
        <v>260</v>
      </c>
      <c r="E10" s="56"/>
      <c r="F10" s="27"/>
      <c r="G10" s="56" t="s">
        <v>261</v>
      </c>
      <c r="H10" s="56"/>
      <c r="I10" s="27"/>
      <c r="J10" s="56" t="s">
        <v>261</v>
      </c>
      <c r="K10" s="56"/>
      <c r="L10" s="27"/>
      <c r="M10" s="56"/>
      <c r="N10" s="56"/>
      <c r="O10" s="27"/>
    </row>
    <row r="11" spans="1:21" ht="15.75" thickBot="1" x14ac:dyDescent="0.3">
      <c r="A11" s="17"/>
      <c r="B11" s="26"/>
      <c r="C11" s="27"/>
      <c r="D11" s="57" t="s">
        <v>262</v>
      </c>
      <c r="E11" s="57"/>
      <c r="F11" s="27"/>
      <c r="G11" s="57" t="s">
        <v>263</v>
      </c>
      <c r="H11" s="57"/>
      <c r="I11" s="27"/>
      <c r="J11" s="57" t="s">
        <v>264</v>
      </c>
      <c r="K11" s="57"/>
      <c r="L11" s="27"/>
      <c r="M11" s="57" t="s">
        <v>265</v>
      </c>
      <c r="N11" s="57"/>
      <c r="O11" s="27"/>
    </row>
    <row r="12" spans="1:21" x14ac:dyDescent="0.25">
      <c r="A12" s="17"/>
      <c r="B12" s="31" t="s">
        <v>266</v>
      </c>
      <c r="C12" s="32"/>
      <c r="D12" s="33"/>
      <c r="E12" s="34"/>
      <c r="F12" s="32"/>
      <c r="G12" s="33"/>
      <c r="H12" s="34"/>
      <c r="I12" s="32"/>
      <c r="J12" s="33"/>
      <c r="K12" s="34"/>
      <c r="L12" s="32"/>
      <c r="M12" s="33"/>
      <c r="N12" s="34"/>
      <c r="O12" s="32"/>
    </row>
    <row r="13" spans="1:21" x14ac:dyDescent="0.25">
      <c r="A13" s="17"/>
      <c r="B13" s="35" t="s">
        <v>267</v>
      </c>
      <c r="C13" s="36"/>
      <c r="D13" s="37"/>
      <c r="E13" s="38"/>
      <c r="F13" s="36"/>
      <c r="G13" s="37"/>
      <c r="H13" s="38"/>
      <c r="I13" s="36"/>
      <c r="J13" s="37"/>
      <c r="K13" s="38"/>
      <c r="L13" s="36"/>
      <c r="M13" s="37"/>
      <c r="N13" s="38"/>
      <c r="O13" s="36"/>
    </row>
    <row r="14" spans="1:21" x14ac:dyDescent="0.25">
      <c r="A14" s="17"/>
      <c r="B14" s="39" t="s">
        <v>268</v>
      </c>
      <c r="C14" s="58"/>
      <c r="D14" s="59" t="s">
        <v>270</v>
      </c>
      <c r="E14" s="60">
        <v>119475</v>
      </c>
      <c r="F14" s="58"/>
      <c r="G14" s="59" t="s">
        <v>270</v>
      </c>
      <c r="H14" s="61">
        <v>35</v>
      </c>
      <c r="I14" s="58"/>
      <c r="J14" s="59" t="s">
        <v>270</v>
      </c>
      <c r="K14" s="60">
        <v>-4960</v>
      </c>
      <c r="L14" s="58"/>
      <c r="M14" s="59" t="s">
        <v>270</v>
      </c>
      <c r="N14" s="60">
        <v>114550</v>
      </c>
      <c r="O14" s="58"/>
    </row>
    <row r="15" spans="1:21" x14ac:dyDescent="0.25">
      <c r="A15" s="17"/>
      <c r="B15" s="39" t="s">
        <v>269</v>
      </c>
      <c r="C15" s="58"/>
      <c r="D15" s="59"/>
      <c r="E15" s="60"/>
      <c r="F15" s="58"/>
      <c r="G15" s="59"/>
      <c r="H15" s="61"/>
      <c r="I15" s="58"/>
      <c r="J15" s="59"/>
      <c r="K15" s="60"/>
      <c r="L15" s="58"/>
      <c r="M15" s="59"/>
      <c r="N15" s="60"/>
      <c r="O15" s="58"/>
    </row>
    <row r="16" spans="1:21" x14ac:dyDescent="0.25">
      <c r="A16" s="17"/>
      <c r="B16" s="43" t="s">
        <v>268</v>
      </c>
      <c r="C16" s="62"/>
      <c r="D16" s="63"/>
      <c r="E16" s="64">
        <v>78732</v>
      </c>
      <c r="F16" s="62"/>
      <c r="G16" s="63"/>
      <c r="H16" s="65">
        <v>300</v>
      </c>
      <c r="I16" s="62"/>
      <c r="J16" s="63"/>
      <c r="K16" s="64">
        <v>-1290</v>
      </c>
      <c r="L16" s="62"/>
      <c r="M16" s="63"/>
      <c r="N16" s="64">
        <v>77742</v>
      </c>
      <c r="O16" s="62"/>
    </row>
    <row r="17" spans="1:15" x14ac:dyDescent="0.25">
      <c r="A17" s="17"/>
      <c r="B17" s="43" t="s">
        <v>271</v>
      </c>
      <c r="C17" s="62"/>
      <c r="D17" s="63"/>
      <c r="E17" s="64"/>
      <c r="F17" s="62"/>
      <c r="G17" s="63"/>
      <c r="H17" s="65"/>
      <c r="I17" s="62"/>
      <c r="J17" s="63"/>
      <c r="K17" s="64"/>
      <c r="L17" s="62"/>
      <c r="M17" s="63"/>
      <c r="N17" s="64"/>
      <c r="O17" s="62"/>
    </row>
    <row r="18" spans="1:15" x14ac:dyDescent="0.25">
      <c r="A18" s="17"/>
      <c r="B18" s="39" t="s">
        <v>272</v>
      </c>
      <c r="C18" s="32"/>
      <c r="D18" s="40"/>
      <c r="E18" s="41">
        <v>33102</v>
      </c>
      <c r="F18" s="32"/>
      <c r="G18" s="40"/>
      <c r="H18" s="42" t="s">
        <v>273</v>
      </c>
      <c r="I18" s="32"/>
      <c r="J18" s="40"/>
      <c r="K18" s="42">
        <v>-446</v>
      </c>
      <c r="L18" s="32"/>
      <c r="M18" s="40"/>
      <c r="N18" s="41">
        <v>32656</v>
      </c>
      <c r="O18" s="32"/>
    </row>
    <row r="19" spans="1:15" x14ac:dyDescent="0.25">
      <c r="A19" s="17"/>
      <c r="B19" s="43" t="s">
        <v>274</v>
      </c>
      <c r="C19" s="36"/>
      <c r="D19" s="37"/>
      <c r="E19" s="44">
        <v>12257</v>
      </c>
      <c r="F19" s="36"/>
      <c r="G19" s="37"/>
      <c r="H19" s="38">
        <v>423</v>
      </c>
      <c r="I19" s="36"/>
      <c r="J19" s="37"/>
      <c r="K19" s="38">
        <v>-14</v>
      </c>
      <c r="L19" s="36"/>
      <c r="M19" s="37"/>
      <c r="N19" s="44">
        <v>12666</v>
      </c>
      <c r="O19" s="36"/>
    </row>
    <row r="20" spans="1:15" ht="15.75" thickBot="1" x14ac:dyDescent="0.3">
      <c r="A20" s="17"/>
      <c r="B20" s="39" t="s">
        <v>275</v>
      </c>
      <c r="C20" s="32"/>
      <c r="D20" s="45"/>
      <c r="E20" s="46">
        <v>52794</v>
      </c>
      <c r="F20" s="32"/>
      <c r="G20" s="45"/>
      <c r="H20" s="47">
        <v>222</v>
      </c>
      <c r="I20" s="32"/>
      <c r="J20" s="45"/>
      <c r="K20" s="47">
        <v>-447</v>
      </c>
      <c r="L20" s="32"/>
      <c r="M20" s="45"/>
      <c r="N20" s="46">
        <v>52569</v>
      </c>
      <c r="O20" s="32"/>
    </row>
    <row r="21" spans="1:15" x14ac:dyDescent="0.25">
      <c r="A21" s="17"/>
      <c r="B21" s="37"/>
      <c r="C21" s="36"/>
      <c r="D21" s="48"/>
      <c r="E21" s="49"/>
      <c r="F21" s="36"/>
      <c r="G21" s="48"/>
      <c r="H21" s="49"/>
      <c r="I21" s="36"/>
      <c r="J21" s="48"/>
      <c r="K21" s="49"/>
      <c r="L21" s="36"/>
      <c r="M21" s="48"/>
      <c r="N21" s="49"/>
      <c r="O21" s="36"/>
    </row>
    <row r="22" spans="1:15" ht="15.75" thickBot="1" x14ac:dyDescent="0.3">
      <c r="A22" s="17"/>
      <c r="B22" s="50" t="s">
        <v>151</v>
      </c>
      <c r="C22" s="32"/>
      <c r="D22" s="51" t="s">
        <v>270</v>
      </c>
      <c r="E22" s="52">
        <v>296360</v>
      </c>
      <c r="F22" s="32"/>
      <c r="G22" s="51" t="s">
        <v>270</v>
      </c>
      <c r="H22" s="53">
        <v>980</v>
      </c>
      <c r="I22" s="32"/>
      <c r="J22" s="51" t="s">
        <v>270</v>
      </c>
      <c r="K22" s="52">
        <v>-7157</v>
      </c>
      <c r="L22" s="32"/>
      <c r="M22" s="51" t="s">
        <v>270</v>
      </c>
      <c r="N22" s="52">
        <v>290183</v>
      </c>
      <c r="O22" s="32"/>
    </row>
    <row r="23" spans="1:15" ht="15.75" thickTop="1" x14ac:dyDescent="0.25">
      <c r="A23" s="17"/>
      <c r="B23" s="37"/>
      <c r="C23" s="36"/>
      <c r="D23" s="54"/>
      <c r="E23" s="55"/>
      <c r="F23" s="36"/>
      <c r="G23" s="54"/>
      <c r="H23" s="55"/>
      <c r="I23" s="36"/>
      <c r="J23" s="54"/>
      <c r="K23" s="55"/>
      <c r="L23" s="36"/>
      <c r="M23" s="54"/>
      <c r="N23" s="55"/>
      <c r="O23" s="36"/>
    </row>
    <row r="24" spans="1:15" x14ac:dyDescent="0.25">
      <c r="A24" s="17"/>
      <c r="B24" s="31" t="s">
        <v>276</v>
      </c>
      <c r="C24" s="32"/>
      <c r="D24" s="40"/>
      <c r="E24" s="42"/>
      <c r="F24" s="32"/>
      <c r="G24" s="40"/>
      <c r="H24" s="42"/>
      <c r="I24" s="32"/>
      <c r="J24" s="40"/>
      <c r="K24" s="42"/>
      <c r="L24" s="32"/>
      <c r="M24" s="40"/>
      <c r="N24" s="42"/>
      <c r="O24" s="32"/>
    </row>
    <row r="25" spans="1:15" x14ac:dyDescent="0.25">
      <c r="A25" s="17"/>
      <c r="B25" s="43" t="s">
        <v>277</v>
      </c>
      <c r="C25" s="36"/>
      <c r="D25" s="37" t="s">
        <v>270</v>
      </c>
      <c r="E25" s="44">
        <v>8284</v>
      </c>
      <c r="F25" s="36"/>
      <c r="G25" s="37" t="s">
        <v>270</v>
      </c>
      <c r="H25" s="38">
        <v>7</v>
      </c>
      <c r="I25" s="36"/>
      <c r="J25" s="37" t="s">
        <v>270</v>
      </c>
      <c r="K25" s="38">
        <v>-13</v>
      </c>
      <c r="L25" s="36"/>
      <c r="M25" s="37" t="s">
        <v>270</v>
      </c>
      <c r="N25" s="44">
        <v>8278</v>
      </c>
      <c r="O25" s="36"/>
    </row>
    <row r="26" spans="1:15" x14ac:dyDescent="0.25">
      <c r="A26" s="17"/>
      <c r="B26" s="39" t="s">
        <v>268</v>
      </c>
      <c r="C26" s="58"/>
      <c r="D26" s="59"/>
      <c r="E26" s="60">
        <v>144617</v>
      </c>
      <c r="F26" s="58"/>
      <c r="G26" s="59"/>
      <c r="H26" s="61">
        <v>774</v>
      </c>
      <c r="I26" s="58"/>
      <c r="J26" s="59"/>
      <c r="K26" s="61">
        <v>-502</v>
      </c>
      <c r="L26" s="58"/>
      <c r="M26" s="59"/>
      <c r="N26" s="60">
        <v>144889</v>
      </c>
      <c r="O26" s="58"/>
    </row>
    <row r="27" spans="1:15" x14ac:dyDescent="0.25">
      <c r="A27" s="17"/>
      <c r="B27" s="39" t="s">
        <v>269</v>
      </c>
      <c r="C27" s="58"/>
      <c r="D27" s="59"/>
      <c r="E27" s="60"/>
      <c r="F27" s="58"/>
      <c r="G27" s="59"/>
      <c r="H27" s="61"/>
      <c r="I27" s="58"/>
      <c r="J27" s="59"/>
      <c r="K27" s="61"/>
      <c r="L27" s="58"/>
      <c r="M27" s="59"/>
      <c r="N27" s="60"/>
      <c r="O27" s="58"/>
    </row>
    <row r="28" spans="1:15" x14ac:dyDescent="0.25">
      <c r="A28" s="17"/>
      <c r="B28" s="43" t="s">
        <v>268</v>
      </c>
      <c r="C28" s="62"/>
      <c r="D28" s="63"/>
      <c r="E28" s="64">
        <v>148460</v>
      </c>
      <c r="F28" s="62"/>
      <c r="G28" s="63"/>
      <c r="H28" s="64">
        <v>2033</v>
      </c>
      <c r="I28" s="62"/>
      <c r="J28" s="63"/>
      <c r="K28" s="65">
        <v>-346</v>
      </c>
      <c r="L28" s="62"/>
      <c r="M28" s="63"/>
      <c r="N28" s="64">
        <v>150147</v>
      </c>
      <c r="O28" s="62"/>
    </row>
    <row r="29" spans="1:15" x14ac:dyDescent="0.25">
      <c r="A29" s="17"/>
      <c r="B29" s="43" t="s">
        <v>271</v>
      </c>
      <c r="C29" s="62"/>
      <c r="D29" s="63"/>
      <c r="E29" s="64"/>
      <c r="F29" s="62"/>
      <c r="G29" s="63"/>
      <c r="H29" s="64"/>
      <c r="I29" s="62"/>
      <c r="J29" s="63"/>
      <c r="K29" s="65"/>
      <c r="L29" s="62"/>
      <c r="M29" s="63"/>
      <c r="N29" s="64"/>
      <c r="O29" s="62"/>
    </row>
    <row r="30" spans="1:15" x14ac:dyDescent="0.25">
      <c r="A30" s="17"/>
      <c r="B30" s="39" t="s">
        <v>278</v>
      </c>
      <c r="C30" s="32"/>
      <c r="D30" s="40"/>
      <c r="E30" s="41">
        <v>4981</v>
      </c>
      <c r="F30" s="32"/>
      <c r="G30" s="40"/>
      <c r="H30" s="42">
        <v>151</v>
      </c>
      <c r="I30" s="32"/>
      <c r="J30" s="40"/>
      <c r="K30" s="42" t="s">
        <v>273</v>
      </c>
      <c r="L30" s="32"/>
      <c r="M30" s="40"/>
      <c r="N30" s="41">
        <v>5132</v>
      </c>
      <c r="O30" s="32"/>
    </row>
    <row r="31" spans="1:15" x14ac:dyDescent="0.25">
      <c r="A31" s="17"/>
      <c r="B31" s="43" t="s">
        <v>274</v>
      </c>
      <c r="C31" s="36"/>
      <c r="D31" s="37"/>
      <c r="E31" s="44">
        <v>11394</v>
      </c>
      <c r="F31" s="36"/>
      <c r="G31" s="37"/>
      <c r="H31" s="44">
        <v>1324</v>
      </c>
      <c r="I31" s="36"/>
      <c r="J31" s="37"/>
      <c r="K31" s="38" t="s">
        <v>273</v>
      </c>
      <c r="L31" s="36"/>
      <c r="M31" s="37"/>
      <c r="N31" s="44">
        <v>12718</v>
      </c>
      <c r="O31" s="36"/>
    </row>
    <row r="32" spans="1:15" ht="15.75" thickBot="1" x14ac:dyDescent="0.3">
      <c r="A32" s="17"/>
      <c r="B32" s="39" t="s">
        <v>275</v>
      </c>
      <c r="C32" s="32"/>
      <c r="D32" s="45"/>
      <c r="E32" s="46">
        <v>32567</v>
      </c>
      <c r="F32" s="32"/>
      <c r="G32" s="45"/>
      <c r="H32" s="47">
        <v>433</v>
      </c>
      <c r="I32" s="32"/>
      <c r="J32" s="45"/>
      <c r="K32" s="47">
        <v>-33</v>
      </c>
      <c r="L32" s="32"/>
      <c r="M32" s="45"/>
      <c r="N32" s="46">
        <v>32967</v>
      </c>
      <c r="O32" s="32"/>
    </row>
    <row r="33" spans="1:21" x14ac:dyDescent="0.25">
      <c r="A33" s="17"/>
      <c r="B33" s="37"/>
      <c r="C33" s="36"/>
      <c r="D33" s="48"/>
      <c r="E33" s="49"/>
      <c r="F33" s="36"/>
      <c r="G33" s="48"/>
      <c r="H33" s="49"/>
      <c r="I33" s="36"/>
      <c r="J33" s="48"/>
      <c r="K33" s="49"/>
      <c r="L33" s="36"/>
      <c r="M33" s="48"/>
      <c r="N33" s="49"/>
      <c r="O33" s="36"/>
    </row>
    <row r="34" spans="1:21" ht="15.75" thickBot="1" x14ac:dyDescent="0.3">
      <c r="A34" s="17"/>
      <c r="B34" s="50" t="s">
        <v>151</v>
      </c>
      <c r="C34" s="32"/>
      <c r="D34" s="51" t="s">
        <v>270</v>
      </c>
      <c r="E34" s="52">
        <v>350303</v>
      </c>
      <c r="F34" s="32"/>
      <c r="G34" s="51" t="s">
        <v>270</v>
      </c>
      <c r="H34" s="52">
        <v>4722</v>
      </c>
      <c r="I34" s="32"/>
      <c r="J34" s="51" t="s">
        <v>270</v>
      </c>
      <c r="K34" s="53">
        <v>-894</v>
      </c>
      <c r="L34" s="32"/>
      <c r="M34" s="51" t="s">
        <v>270</v>
      </c>
      <c r="N34" s="52">
        <v>354131</v>
      </c>
      <c r="O34" s="32"/>
    </row>
    <row r="35" spans="1:21" ht="15.75" thickTop="1" x14ac:dyDescent="0.25">
      <c r="A35" s="17"/>
      <c r="B35" s="119"/>
      <c r="C35" s="119"/>
      <c r="D35" s="119"/>
      <c r="E35" s="119"/>
      <c r="F35" s="119"/>
      <c r="G35" s="119"/>
      <c r="H35" s="119"/>
      <c r="I35" s="119"/>
      <c r="J35" s="119"/>
      <c r="K35" s="119"/>
      <c r="L35" s="119"/>
      <c r="M35" s="119"/>
      <c r="N35" s="119"/>
      <c r="O35" s="119"/>
      <c r="P35" s="119"/>
      <c r="Q35" s="119"/>
      <c r="R35" s="119"/>
      <c r="S35" s="119"/>
      <c r="T35" s="119"/>
      <c r="U35" s="119"/>
    </row>
    <row r="36" spans="1:21" x14ac:dyDescent="0.25">
      <c r="A36" s="17"/>
      <c r="B36" s="19" t="s">
        <v>279</v>
      </c>
      <c r="C36" s="19"/>
      <c r="D36" s="19"/>
      <c r="E36" s="19"/>
      <c r="F36" s="19"/>
      <c r="G36" s="19"/>
      <c r="H36" s="19"/>
      <c r="I36" s="19"/>
      <c r="J36" s="19"/>
      <c r="K36" s="19"/>
      <c r="L36" s="19"/>
      <c r="M36" s="19"/>
      <c r="N36" s="19"/>
      <c r="O36" s="19"/>
      <c r="P36" s="19"/>
      <c r="Q36" s="19"/>
      <c r="R36" s="19"/>
      <c r="S36" s="19"/>
      <c r="T36" s="19"/>
      <c r="U36" s="19"/>
    </row>
    <row r="37" spans="1:21" x14ac:dyDescent="0.25">
      <c r="A37" s="17"/>
      <c r="B37" s="24"/>
      <c r="C37" s="24"/>
      <c r="D37" s="24"/>
      <c r="E37" s="24"/>
      <c r="F37" s="24"/>
      <c r="G37" s="24"/>
      <c r="H37" s="24"/>
      <c r="I37" s="24"/>
      <c r="J37" s="24"/>
      <c r="K37" s="24"/>
      <c r="L37" s="24"/>
      <c r="M37" s="24"/>
      <c r="N37" s="24"/>
      <c r="O37" s="24"/>
      <c r="P37" s="24"/>
      <c r="Q37" s="24"/>
      <c r="R37" s="24"/>
      <c r="S37" s="24"/>
      <c r="T37" s="24"/>
      <c r="U37" s="24"/>
    </row>
    <row r="38" spans="1:21" ht="15.75" thickBot="1" x14ac:dyDescent="0.3">
      <c r="A38" s="17"/>
      <c r="B38" s="66"/>
      <c r="C38" s="67"/>
      <c r="D38" s="84" t="s">
        <v>280</v>
      </c>
      <c r="E38" s="84"/>
      <c r="F38" s="84"/>
      <c r="G38" s="84"/>
      <c r="H38" s="84"/>
      <c r="I38" s="67"/>
    </row>
    <row r="39" spans="1:21" x14ac:dyDescent="0.25">
      <c r="A39" s="17"/>
      <c r="B39" s="66"/>
      <c r="C39" s="67"/>
      <c r="D39" s="85" t="s">
        <v>260</v>
      </c>
      <c r="E39" s="85"/>
      <c r="F39" s="71"/>
      <c r="G39" s="85" t="s">
        <v>281</v>
      </c>
      <c r="H39" s="85"/>
      <c r="I39" s="67"/>
    </row>
    <row r="40" spans="1:21" ht="15.75" thickBot="1" x14ac:dyDescent="0.3">
      <c r="A40" s="17"/>
      <c r="B40" s="72" t="s">
        <v>259</v>
      </c>
      <c r="C40" s="67"/>
      <c r="D40" s="84" t="s">
        <v>262</v>
      </c>
      <c r="E40" s="84"/>
      <c r="F40" s="67"/>
      <c r="G40" s="84" t="s">
        <v>282</v>
      </c>
      <c r="H40" s="84"/>
      <c r="I40" s="67"/>
    </row>
    <row r="41" spans="1:21" x14ac:dyDescent="0.25">
      <c r="A41" s="17"/>
      <c r="B41" s="66"/>
      <c r="C41" s="67"/>
      <c r="D41" s="73"/>
      <c r="E41" s="74"/>
      <c r="F41" s="67"/>
      <c r="G41" s="73"/>
      <c r="H41" s="74"/>
      <c r="I41" s="67"/>
    </row>
    <row r="42" spans="1:21" x14ac:dyDescent="0.25">
      <c r="A42" s="17"/>
      <c r="B42" s="75" t="s">
        <v>283</v>
      </c>
      <c r="C42" s="76"/>
      <c r="D42" s="75" t="s">
        <v>270</v>
      </c>
      <c r="E42" s="77">
        <v>3064</v>
      </c>
      <c r="F42" s="76"/>
      <c r="G42" s="75" t="s">
        <v>270</v>
      </c>
      <c r="H42" s="77">
        <v>3068</v>
      </c>
      <c r="I42" s="76"/>
    </row>
    <row r="43" spans="1:21" x14ac:dyDescent="0.25">
      <c r="A43" s="17"/>
      <c r="B43" s="78" t="s">
        <v>284</v>
      </c>
      <c r="C43" s="79"/>
      <c r="D43" s="78"/>
      <c r="E43" s="80">
        <v>49485</v>
      </c>
      <c r="F43" s="79"/>
      <c r="G43" s="78"/>
      <c r="H43" s="80">
        <v>49406</v>
      </c>
      <c r="I43" s="79"/>
    </row>
    <row r="44" spans="1:21" x14ac:dyDescent="0.25">
      <c r="A44" s="17"/>
      <c r="B44" s="75" t="s">
        <v>285</v>
      </c>
      <c r="C44" s="76"/>
      <c r="D44" s="75"/>
      <c r="E44" s="77">
        <v>4751</v>
      </c>
      <c r="F44" s="76"/>
      <c r="G44" s="75"/>
      <c r="H44" s="77">
        <v>4624</v>
      </c>
      <c r="I44" s="76"/>
    </row>
    <row r="45" spans="1:21" x14ac:dyDescent="0.25">
      <c r="A45" s="17"/>
      <c r="B45" s="78" t="s">
        <v>286</v>
      </c>
      <c r="C45" s="79"/>
      <c r="D45" s="78"/>
      <c r="E45" s="80">
        <v>7751</v>
      </c>
      <c r="F45" s="79"/>
      <c r="G45" s="78"/>
      <c r="H45" s="80">
        <v>8137</v>
      </c>
      <c r="I45" s="79"/>
    </row>
    <row r="46" spans="1:21" x14ac:dyDescent="0.25">
      <c r="A46" s="17"/>
      <c r="B46" s="75" t="s">
        <v>287</v>
      </c>
      <c r="C46" s="86"/>
      <c r="D46" s="87"/>
      <c r="E46" s="88"/>
      <c r="F46" s="86"/>
      <c r="G46" s="87"/>
      <c r="H46" s="88"/>
      <c r="I46" s="86"/>
    </row>
    <row r="47" spans="1:21" x14ac:dyDescent="0.25">
      <c r="A47" s="17"/>
      <c r="B47" s="75" t="s">
        <v>288</v>
      </c>
      <c r="C47" s="86"/>
      <c r="D47" s="87"/>
      <c r="E47" s="88"/>
      <c r="F47" s="86"/>
      <c r="G47" s="87"/>
      <c r="H47" s="88"/>
      <c r="I47" s="86"/>
    </row>
    <row r="48" spans="1:21" x14ac:dyDescent="0.25">
      <c r="A48" s="17"/>
      <c r="B48" s="78" t="s">
        <v>289</v>
      </c>
      <c r="C48" s="89"/>
      <c r="D48" s="90"/>
      <c r="E48" s="91">
        <v>119475</v>
      </c>
      <c r="F48" s="89"/>
      <c r="G48" s="90"/>
      <c r="H48" s="91">
        <v>114550</v>
      </c>
      <c r="I48" s="89"/>
    </row>
    <row r="49" spans="1:21" x14ac:dyDescent="0.25">
      <c r="A49" s="17"/>
      <c r="B49" s="78" t="s">
        <v>290</v>
      </c>
      <c r="C49" s="89"/>
      <c r="D49" s="90"/>
      <c r="E49" s="91"/>
      <c r="F49" s="89"/>
      <c r="G49" s="90"/>
      <c r="H49" s="91"/>
      <c r="I49" s="89"/>
    </row>
    <row r="50" spans="1:21" x14ac:dyDescent="0.25">
      <c r="A50" s="17"/>
      <c r="B50" s="75" t="s">
        <v>291</v>
      </c>
      <c r="C50" s="86"/>
      <c r="D50" s="87"/>
      <c r="E50" s="92">
        <v>78732</v>
      </c>
      <c r="F50" s="86"/>
      <c r="G50" s="87"/>
      <c r="H50" s="92">
        <v>77742</v>
      </c>
      <c r="I50" s="86"/>
    </row>
    <row r="51" spans="1:21" x14ac:dyDescent="0.25">
      <c r="A51" s="17"/>
      <c r="B51" s="75" t="s">
        <v>292</v>
      </c>
      <c r="C51" s="86"/>
      <c r="D51" s="87"/>
      <c r="E51" s="92"/>
      <c r="F51" s="86"/>
      <c r="G51" s="87"/>
      <c r="H51" s="92"/>
      <c r="I51" s="86"/>
    </row>
    <row r="52" spans="1:21" x14ac:dyDescent="0.25">
      <c r="A52" s="17"/>
      <c r="B52" s="78" t="s">
        <v>293</v>
      </c>
      <c r="C52" s="89"/>
      <c r="D52" s="90"/>
      <c r="E52" s="91">
        <v>33102</v>
      </c>
      <c r="F52" s="89"/>
      <c r="G52" s="90"/>
      <c r="H52" s="91">
        <v>32656</v>
      </c>
      <c r="I52" s="89"/>
    </row>
    <row r="53" spans="1:21" ht="15.75" thickBot="1" x14ac:dyDescent="0.3">
      <c r="A53" s="17"/>
      <c r="B53" s="78" t="s">
        <v>294</v>
      </c>
      <c r="C53" s="89"/>
      <c r="D53" s="93"/>
      <c r="E53" s="94"/>
      <c r="F53" s="89"/>
      <c r="G53" s="93"/>
      <c r="H53" s="94"/>
      <c r="I53" s="89"/>
    </row>
    <row r="54" spans="1:21" ht="15.75" thickBot="1" x14ac:dyDescent="0.3">
      <c r="A54" s="17"/>
      <c r="B54" s="75"/>
      <c r="C54" s="76"/>
      <c r="D54" s="82" t="s">
        <v>270</v>
      </c>
      <c r="E54" s="83">
        <v>296360</v>
      </c>
      <c r="F54" s="76"/>
      <c r="G54" s="82" t="s">
        <v>270</v>
      </c>
      <c r="H54" s="83">
        <v>290183</v>
      </c>
      <c r="I54" s="76"/>
    </row>
    <row r="55" spans="1:21" ht="15.75" thickTop="1" x14ac:dyDescent="0.25">
      <c r="A55" s="17"/>
      <c r="B55" s="24"/>
      <c r="C55" s="24"/>
      <c r="D55" s="24"/>
      <c r="E55" s="24"/>
      <c r="F55" s="24"/>
      <c r="G55" s="24"/>
      <c r="H55" s="24"/>
      <c r="I55" s="24"/>
      <c r="J55" s="24"/>
      <c r="K55" s="24"/>
      <c r="L55" s="24"/>
      <c r="M55" s="24"/>
      <c r="N55" s="24"/>
      <c r="O55" s="24"/>
      <c r="P55" s="24"/>
      <c r="Q55" s="24"/>
      <c r="R55" s="24"/>
      <c r="S55" s="24"/>
      <c r="T55" s="24"/>
      <c r="U55" s="24"/>
    </row>
    <row r="56" spans="1:21" x14ac:dyDescent="0.25">
      <c r="A56" s="17"/>
      <c r="B56" s="19" t="s">
        <v>295</v>
      </c>
      <c r="C56" s="19"/>
      <c r="D56" s="19"/>
      <c r="E56" s="19"/>
      <c r="F56" s="19"/>
      <c r="G56" s="19"/>
      <c r="H56" s="19"/>
      <c r="I56" s="19"/>
      <c r="J56" s="19"/>
      <c r="K56" s="19"/>
      <c r="L56" s="19"/>
      <c r="M56" s="19"/>
      <c r="N56" s="19"/>
      <c r="O56" s="19"/>
      <c r="P56" s="19"/>
      <c r="Q56" s="19"/>
      <c r="R56" s="19"/>
      <c r="S56" s="19"/>
      <c r="T56" s="19"/>
      <c r="U56" s="19"/>
    </row>
    <row r="57" spans="1:21" x14ac:dyDescent="0.25">
      <c r="A57" s="17"/>
      <c r="B57" s="19"/>
      <c r="C57" s="19"/>
      <c r="D57" s="19"/>
      <c r="E57" s="19"/>
      <c r="F57" s="19"/>
      <c r="G57" s="19"/>
      <c r="H57" s="19"/>
      <c r="I57" s="19"/>
      <c r="J57" s="19"/>
      <c r="K57" s="19"/>
      <c r="L57" s="19"/>
      <c r="M57" s="19"/>
      <c r="N57" s="19"/>
      <c r="O57" s="19"/>
      <c r="P57" s="19"/>
      <c r="Q57" s="19"/>
      <c r="R57" s="19"/>
      <c r="S57" s="19"/>
      <c r="T57" s="19"/>
      <c r="U57" s="19"/>
    </row>
    <row r="58" spans="1:21" x14ac:dyDescent="0.25">
      <c r="A58" s="17"/>
      <c r="B58" s="66"/>
      <c r="C58" s="67"/>
      <c r="D58" s="97" t="s">
        <v>296</v>
      </c>
      <c r="E58" s="97"/>
      <c r="F58" s="97"/>
      <c r="G58" s="97"/>
      <c r="H58" s="97"/>
      <c r="I58" s="67"/>
      <c r="J58" s="97" t="s">
        <v>297</v>
      </c>
      <c r="K58" s="97"/>
      <c r="L58" s="97"/>
      <c r="M58" s="97"/>
      <c r="N58" s="97"/>
      <c r="O58" s="67"/>
    </row>
    <row r="59" spans="1:21" x14ac:dyDescent="0.25">
      <c r="A59" s="17"/>
      <c r="B59" s="66"/>
      <c r="C59" s="67"/>
      <c r="D59" s="97" t="s">
        <v>298</v>
      </c>
      <c r="E59" s="97"/>
      <c r="F59" s="97"/>
      <c r="G59" s="97"/>
      <c r="H59" s="97"/>
      <c r="I59" s="67"/>
      <c r="J59" s="97" t="s">
        <v>298</v>
      </c>
      <c r="K59" s="97"/>
      <c r="L59" s="97"/>
      <c r="M59" s="97"/>
      <c r="N59" s="97"/>
      <c r="O59" s="67"/>
    </row>
    <row r="60" spans="1:21" ht="15.75" thickBot="1" x14ac:dyDescent="0.3">
      <c r="A60" s="17"/>
      <c r="B60" s="66"/>
      <c r="C60" s="67"/>
      <c r="D60" s="84">
        <v>2013</v>
      </c>
      <c r="E60" s="84"/>
      <c r="F60" s="67"/>
      <c r="G60" s="84">
        <v>2012</v>
      </c>
      <c r="H60" s="84"/>
      <c r="I60" s="67"/>
      <c r="J60" s="84">
        <v>2013</v>
      </c>
      <c r="K60" s="84"/>
      <c r="L60" s="67"/>
      <c r="M60" s="84">
        <v>2012</v>
      </c>
      <c r="N60" s="84"/>
      <c r="O60" s="67"/>
    </row>
    <row r="61" spans="1:21" x14ac:dyDescent="0.25">
      <c r="A61" s="17"/>
      <c r="B61" s="72" t="s">
        <v>259</v>
      </c>
      <c r="C61" s="67"/>
      <c r="D61" s="73"/>
      <c r="E61" s="74"/>
      <c r="F61" s="67"/>
      <c r="G61" s="73"/>
      <c r="H61" s="74"/>
      <c r="I61" s="67"/>
      <c r="J61" s="73"/>
      <c r="K61" s="74"/>
      <c r="L61" s="67"/>
      <c r="M61" s="73"/>
      <c r="N61" s="74"/>
      <c r="O61" s="67"/>
    </row>
    <row r="62" spans="1:21" x14ac:dyDescent="0.25">
      <c r="A62" s="17"/>
      <c r="B62" s="66"/>
      <c r="C62" s="67"/>
      <c r="D62" s="66"/>
      <c r="E62" s="95"/>
      <c r="F62" s="67"/>
      <c r="G62" s="66"/>
      <c r="H62" s="95"/>
      <c r="I62" s="67"/>
      <c r="J62" s="66"/>
      <c r="K62" s="95"/>
      <c r="L62" s="67"/>
      <c r="M62" s="66"/>
      <c r="N62" s="95"/>
      <c r="O62" s="67"/>
    </row>
    <row r="63" spans="1:21" x14ac:dyDescent="0.25">
      <c r="A63" s="17"/>
      <c r="B63" s="75" t="s">
        <v>299</v>
      </c>
      <c r="C63" s="76"/>
      <c r="D63" s="75" t="s">
        <v>270</v>
      </c>
      <c r="E63" s="77">
        <v>24295</v>
      </c>
      <c r="F63" s="76"/>
      <c r="G63" s="75" t="s">
        <v>270</v>
      </c>
      <c r="H63" s="77">
        <v>127569</v>
      </c>
      <c r="I63" s="76"/>
      <c r="J63" s="75" t="s">
        <v>270</v>
      </c>
      <c r="K63" s="77">
        <v>125351</v>
      </c>
      <c r="L63" s="76"/>
      <c r="M63" s="75" t="s">
        <v>270</v>
      </c>
      <c r="N63" s="77">
        <v>214830</v>
      </c>
      <c r="O63" s="76"/>
    </row>
    <row r="64" spans="1:21" x14ac:dyDescent="0.25">
      <c r="A64" s="17"/>
      <c r="B64" s="78" t="s">
        <v>300</v>
      </c>
      <c r="C64" s="79"/>
      <c r="D64" s="78"/>
      <c r="E64" s="96">
        <v>235</v>
      </c>
      <c r="F64" s="79"/>
      <c r="G64" s="78"/>
      <c r="H64" s="80">
        <v>2054</v>
      </c>
      <c r="I64" s="79"/>
      <c r="J64" s="78"/>
      <c r="K64" s="80">
        <v>1078</v>
      </c>
      <c r="L64" s="79"/>
      <c r="M64" s="78"/>
      <c r="N64" s="80">
        <v>3363</v>
      </c>
      <c r="O64" s="79"/>
    </row>
    <row r="65" spans="1:21" x14ac:dyDescent="0.25">
      <c r="A65" s="17"/>
      <c r="B65" s="75" t="s">
        <v>301</v>
      </c>
      <c r="C65" s="76"/>
      <c r="D65" s="75"/>
      <c r="E65" s="81">
        <v>223</v>
      </c>
      <c r="F65" s="76"/>
      <c r="G65" s="75"/>
      <c r="H65" s="81">
        <v>350</v>
      </c>
      <c r="I65" s="76"/>
      <c r="J65" s="75"/>
      <c r="K65" s="81">
        <v>839</v>
      </c>
      <c r="L65" s="76"/>
      <c r="M65" s="75"/>
      <c r="N65" s="81">
        <v>653</v>
      </c>
      <c r="O65" s="76"/>
    </row>
    <row r="66" spans="1:21" x14ac:dyDescent="0.25">
      <c r="A66" s="17"/>
      <c r="B66" s="19"/>
      <c r="C66" s="19"/>
      <c r="D66" s="19"/>
      <c r="E66" s="19"/>
      <c r="F66" s="19"/>
      <c r="G66" s="19"/>
      <c r="H66" s="19"/>
      <c r="I66" s="19"/>
      <c r="J66" s="19"/>
      <c r="K66" s="19"/>
      <c r="L66" s="19"/>
      <c r="M66" s="19"/>
      <c r="N66" s="19"/>
      <c r="O66" s="19"/>
      <c r="P66" s="19"/>
      <c r="Q66" s="19"/>
      <c r="R66" s="19"/>
      <c r="S66" s="19"/>
      <c r="T66" s="19"/>
      <c r="U66" s="19"/>
    </row>
    <row r="67" spans="1:21" x14ac:dyDescent="0.25">
      <c r="A67" s="17"/>
      <c r="B67" s="19" t="s">
        <v>302</v>
      </c>
      <c r="C67" s="19"/>
      <c r="D67" s="19"/>
      <c r="E67" s="19"/>
      <c r="F67" s="19"/>
      <c r="G67" s="19"/>
      <c r="H67" s="19"/>
      <c r="I67" s="19"/>
      <c r="J67" s="19"/>
      <c r="K67" s="19"/>
      <c r="L67" s="19"/>
      <c r="M67" s="19"/>
      <c r="N67" s="19"/>
      <c r="O67" s="19"/>
      <c r="P67" s="19"/>
      <c r="Q67" s="19"/>
      <c r="R67" s="19"/>
      <c r="S67" s="19"/>
      <c r="T67" s="19"/>
      <c r="U67" s="19"/>
    </row>
    <row r="68" spans="1:21" x14ac:dyDescent="0.25">
      <c r="A68" s="17"/>
      <c r="B68" s="19"/>
      <c r="C68" s="19"/>
      <c r="D68" s="19"/>
      <c r="E68" s="19"/>
      <c r="F68" s="19"/>
      <c r="G68" s="19"/>
      <c r="H68" s="19"/>
      <c r="I68" s="19"/>
      <c r="J68" s="19"/>
      <c r="K68" s="19"/>
      <c r="L68" s="19"/>
      <c r="M68" s="19"/>
      <c r="N68" s="19"/>
      <c r="O68" s="19"/>
      <c r="P68" s="19"/>
      <c r="Q68" s="19"/>
      <c r="R68" s="19"/>
      <c r="S68" s="19"/>
      <c r="T68" s="19"/>
      <c r="U68" s="19"/>
    </row>
    <row r="69" spans="1:21" x14ac:dyDescent="0.25">
      <c r="A69" s="17"/>
      <c r="B69" s="19" t="s">
        <v>303</v>
      </c>
      <c r="C69" s="19"/>
      <c r="D69" s="19"/>
      <c r="E69" s="19"/>
      <c r="F69" s="19"/>
      <c r="G69" s="19"/>
      <c r="H69" s="19"/>
      <c r="I69" s="19"/>
      <c r="J69" s="19"/>
      <c r="K69" s="19"/>
      <c r="L69" s="19"/>
      <c r="M69" s="19"/>
      <c r="N69" s="19"/>
      <c r="O69" s="19"/>
      <c r="P69" s="19"/>
      <c r="Q69" s="19"/>
      <c r="R69" s="19"/>
      <c r="S69" s="19"/>
      <c r="T69" s="19"/>
      <c r="U69" s="19"/>
    </row>
    <row r="70" spans="1:21" x14ac:dyDescent="0.25">
      <c r="A70" s="17"/>
      <c r="B70" s="24"/>
      <c r="C70" s="24"/>
      <c r="D70" s="24"/>
      <c r="E70" s="24"/>
      <c r="F70" s="24"/>
      <c r="G70" s="24"/>
      <c r="H70" s="24"/>
      <c r="I70" s="24"/>
      <c r="J70" s="24"/>
      <c r="K70" s="24"/>
      <c r="L70" s="24"/>
      <c r="M70" s="24"/>
      <c r="N70" s="24"/>
      <c r="O70" s="24"/>
      <c r="P70" s="24"/>
      <c r="Q70" s="24"/>
      <c r="R70" s="24"/>
      <c r="S70" s="24"/>
      <c r="T70" s="24"/>
      <c r="U70" s="24"/>
    </row>
    <row r="71" spans="1:21" ht="15.75" thickBot="1" x14ac:dyDescent="0.3">
      <c r="A71" s="17"/>
      <c r="B71" s="98">
        <v>41547</v>
      </c>
      <c r="C71" s="27"/>
      <c r="D71" s="57" t="s">
        <v>304</v>
      </c>
      <c r="E71" s="57"/>
      <c r="F71" s="57"/>
      <c r="G71" s="57"/>
      <c r="H71" s="57"/>
      <c r="I71" s="99"/>
      <c r="J71" s="57" t="s">
        <v>305</v>
      </c>
      <c r="K71" s="57"/>
      <c r="L71" s="57"/>
      <c r="M71" s="57"/>
      <c r="N71" s="57"/>
      <c r="O71" s="99"/>
      <c r="P71" s="57" t="s">
        <v>151</v>
      </c>
      <c r="Q71" s="57"/>
      <c r="R71" s="57"/>
      <c r="S71" s="57"/>
      <c r="T71" s="57"/>
      <c r="U71" s="99"/>
    </row>
    <row r="72" spans="1:21" x14ac:dyDescent="0.25">
      <c r="A72" s="17"/>
      <c r="B72" s="26"/>
      <c r="C72" s="27"/>
      <c r="D72" s="104" t="s">
        <v>281</v>
      </c>
      <c r="E72" s="104"/>
      <c r="F72" s="100"/>
      <c r="G72" s="104" t="s">
        <v>261</v>
      </c>
      <c r="H72" s="104"/>
      <c r="I72" s="99"/>
      <c r="J72" s="104" t="s">
        <v>281</v>
      </c>
      <c r="K72" s="104"/>
      <c r="L72" s="100"/>
      <c r="M72" s="104" t="s">
        <v>261</v>
      </c>
      <c r="N72" s="104"/>
      <c r="O72" s="99"/>
      <c r="P72" s="104" t="s">
        <v>281</v>
      </c>
      <c r="Q72" s="104"/>
      <c r="R72" s="100"/>
      <c r="S72" s="104" t="s">
        <v>261</v>
      </c>
      <c r="T72" s="104"/>
      <c r="U72" s="99"/>
    </row>
    <row r="73" spans="1:21" ht="15.75" thickBot="1" x14ac:dyDescent="0.3">
      <c r="A73" s="17"/>
      <c r="B73" s="101" t="s">
        <v>306</v>
      </c>
      <c r="C73" s="27"/>
      <c r="D73" s="57" t="s">
        <v>282</v>
      </c>
      <c r="E73" s="57"/>
      <c r="F73" s="99"/>
      <c r="G73" s="57" t="s">
        <v>307</v>
      </c>
      <c r="H73" s="57"/>
      <c r="I73" s="99"/>
      <c r="J73" s="57" t="s">
        <v>282</v>
      </c>
      <c r="K73" s="57"/>
      <c r="L73" s="99"/>
      <c r="M73" s="57" t="s">
        <v>307</v>
      </c>
      <c r="N73" s="57"/>
      <c r="O73" s="99"/>
      <c r="P73" s="57" t="s">
        <v>282</v>
      </c>
      <c r="Q73" s="57"/>
      <c r="R73" s="99"/>
      <c r="S73" s="57" t="s">
        <v>307</v>
      </c>
      <c r="T73" s="57"/>
      <c r="U73" s="99"/>
    </row>
    <row r="74" spans="1:21" x14ac:dyDescent="0.25">
      <c r="A74" s="17"/>
      <c r="B74" s="102"/>
      <c r="C74" s="27"/>
      <c r="D74" s="102"/>
      <c r="E74" s="103"/>
      <c r="F74" s="27"/>
      <c r="G74" s="102"/>
      <c r="H74" s="103"/>
      <c r="I74" s="27"/>
      <c r="J74" s="102"/>
      <c r="K74" s="103"/>
      <c r="L74" s="27"/>
      <c r="M74" s="102"/>
      <c r="N74" s="103"/>
      <c r="O74" s="27"/>
      <c r="P74" s="102"/>
      <c r="Q74" s="103"/>
      <c r="R74" s="27"/>
      <c r="S74" s="102"/>
      <c r="T74" s="103"/>
      <c r="U74" s="27"/>
    </row>
    <row r="75" spans="1:21" x14ac:dyDescent="0.25">
      <c r="A75" s="17"/>
      <c r="B75" s="40" t="s">
        <v>268</v>
      </c>
      <c r="C75" s="58"/>
      <c r="D75" s="59" t="s">
        <v>270</v>
      </c>
      <c r="E75" s="60">
        <v>103205</v>
      </c>
      <c r="F75" s="58"/>
      <c r="G75" s="59" t="s">
        <v>270</v>
      </c>
      <c r="H75" s="60">
        <v>-4608</v>
      </c>
      <c r="I75" s="58"/>
      <c r="J75" s="59" t="s">
        <v>270</v>
      </c>
      <c r="K75" s="60">
        <v>8658</v>
      </c>
      <c r="L75" s="58"/>
      <c r="M75" s="59" t="s">
        <v>270</v>
      </c>
      <c r="N75" s="61">
        <v>-352</v>
      </c>
      <c r="O75" s="58"/>
      <c r="P75" s="59" t="s">
        <v>270</v>
      </c>
      <c r="Q75" s="60">
        <v>111863</v>
      </c>
      <c r="R75" s="58"/>
      <c r="S75" s="59" t="s">
        <v>270</v>
      </c>
      <c r="T75" s="60">
        <v>-4960</v>
      </c>
      <c r="U75" s="58"/>
    </row>
    <row r="76" spans="1:21" x14ac:dyDescent="0.25">
      <c r="A76" s="17"/>
      <c r="B76" s="40" t="s">
        <v>269</v>
      </c>
      <c r="C76" s="58"/>
      <c r="D76" s="59"/>
      <c r="E76" s="60"/>
      <c r="F76" s="58"/>
      <c r="G76" s="59"/>
      <c r="H76" s="60"/>
      <c r="I76" s="58"/>
      <c r="J76" s="59"/>
      <c r="K76" s="60"/>
      <c r="L76" s="58"/>
      <c r="M76" s="59"/>
      <c r="N76" s="61"/>
      <c r="O76" s="58"/>
      <c r="P76" s="59"/>
      <c r="Q76" s="60"/>
      <c r="R76" s="58"/>
      <c r="S76" s="59"/>
      <c r="T76" s="60"/>
      <c r="U76" s="58"/>
    </row>
    <row r="77" spans="1:21" x14ac:dyDescent="0.25">
      <c r="A77" s="17"/>
      <c r="B77" s="37" t="s">
        <v>291</v>
      </c>
      <c r="C77" s="62"/>
      <c r="D77" s="63"/>
      <c r="E77" s="64">
        <v>40463</v>
      </c>
      <c r="F77" s="62"/>
      <c r="G77" s="63"/>
      <c r="H77" s="64">
        <v>-1013</v>
      </c>
      <c r="I77" s="62"/>
      <c r="J77" s="63"/>
      <c r="K77" s="64">
        <v>6739</v>
      </c>
      <c r="L77" s="62"/>
      <c r="M77" s="63"/>
      <c r="N77" s="65">
        <v>-277</v>
      </c>
      <c r="O77" s="62"/>
      <c r="P77" s="63"/>
      <c r="Q77" s="64">
        <v>47202</v>
      </c>
      <c r="R77" s="62"/>
      <c r="S77" s="63"/>
      <c r="T77" s="64">
        <v>-1290</v>
      </c>
      <c r="U77" s="62"/>
    </row>
    <row r="78" spans="1:21" x14ac:dyDescent="0.25">
      <c r="A78" s="17"/>
      <c r="B78" s="37" t="s">
        <v>292</v>
      </c>
      <c r="C78" s="62"/>
      <c r="D78" s="63"/>
      <c r="E78" s="64"/>
      <c r="F78" s="62"/>
      <c r="G78" s="63"/>
      <c r="H78" s="64"/>
      <c r="I78" s="62"/>
      <c r="J78" s="63"/>
      <c r="K78" s="64"/>
      <c r="L78" s="62"/>
      <c r="M78" s="63"/>
      <c r="N78" s="65"/>
      <c r="O78" s="62"/>
      <c r="P78" s="63"/>
      <c r="Q78" s="64"/>
      <c r="R78" s="62"/>
      <c r="S78" s="63"/>
      <c r="T78" s="64"/>
      <c r="U78" s="62"/>
    </row>
    <row r="79" spans="1:21" x14ac:dyDescent="0.25">
      <c r="A79" s="17"/>
      <c r="B79" s="40" t="s">
        <v>272</v>
      </c>
      <c r="C79" s="32"/>
      <c r="D79" s="40"/>
      <c r="E79" s="41">
        <v>32656</v>
      </c>
      <c r="F79" s="32"/>
      <c r="G79" s="40"/>
      <c r="H79" s="42">
        <v>-446</v>
      </c>
      <c r="I79" s="32"/>
      <c r="J79" s="40"/>
      <c r="K79" s="42" t="s">
        <v>273</v>
      </c>
      <c r="L79" s="32"/>
      <c r="M79" s="40"/>
      <c r="N79" s="42" t="s">
        <v>273</v>
      </c>
      <c r="O79" s="32"/>
      <c r="P79" s="40"/>
      <c r="Q79" s="41">
        <v>32656</v>
      </c>
      <c r="R79" s="32"/>
      <c r="S79" s="40"/>
      <c r="T79" s="42">
        <v>-446</v>
      </c>
      <c r="U79" s="32"/>
    </row>
    <row r="80" spans="1:21" x14ac:dyDescent="0.25">
      <c r="A80" s="17"/>
      <c r="B80" s="37" t="s">
        <v>274</v>
      </c>
      <c r="C80" s="36"/>
      <c r="D80" s="37"/>
      <c r="E80" s="44">
        <v>3614</v>
      </c>
      <c r="F80" s="36"/>
      <c r="G80" s="37"/>
      <c r="H80" s="38">
        <v>-14</v>
      </c>
      <c r="I80" s="36"/>
      <c r="J80" s="37"/>
      <c r="K80" s="38" t="s">
        <v>273</v>
      </c>
      <c r="L80" s="36"/>
      <c r="M80" s="37"/>
      <c r="N80" s="38" t="s">
        <v>273</v>
      </c>
      <c r="O80" s="36"/>
      <c r="P80" s="37"/>
      <c r="Q80" s="44">
        <v>3614</v>
      </c>
      <c r="R80" s="36"/>
      <c r="S80" s="37"/>
      <c r="T80" s="38">
        <v>-14</v>
      </c>
      <c r="U80" s="36"/>
    </row>
    <row r="81" spans="1:21" ht="15.75" thickBot="1" x14ac:dyDescent="0.3">
      <c r="A81" s="17"/>
      <c r="B81" s="40" t="s">
        <v>275</v>
      </c>
      <c r="C81" s="32"/>
      <c r="D81" s="45"/>
      <c r="E81" s="46">
        <v>24769</v>
      </c>
      <c r="F81" s="32"/>
      <c r="G81" s="45"/>
      <c r="H81" s="47">
        <v>-447</v>
      </c>
      <c r="I81" s="32"/>
      <c r="J81" s="45"/>
      <c r="K81" s="47" t="s">
        <v>273</v>
      </c>
      <c r="L81" s="32"/>
      <c r="M81" s="45"/>
      <c r="N81" s="47" t="s">
        <v>273</v>
      </c>
      <c r="O81" s="32"/>
      <c r="P81" s="45"/>
      <c r="Q81" s="46">
        <v>24769</v>
      </c>
      <c r="R81" s="32"/>
      <c r="S81" s="45"/>
      <c r="T81" s="47">
        <v>-447</v>
      </c>
      <c r="U81" s="32"/>
    </row>
    <row r="82" spans="1:21" x14ac:dyDescent="0.25">
      <c r="A82" s="17"/>
      <c r="B82" s="37"/>
      <c r="C82" s="36"/>
      <c r="D82" s="48"/>
      <c r="E82" s="49"/>
      <c r="F82" s="36"/>
      <c r="G82" s="48"/>
      <c r="H82" s="49"/>
      <c r="I82" s="36"/>
      <c r="J82" s="48"/>
      <c r="K82" s="49"/>
      <c r="L82" s="36"/>
      <c r="M82" s="48"/>
      <c r="N82" s="49"/>
      <c r="O82" s="36"/>
      <c r="P82" s="48"/>
      <c r="Q82" s="49"/>
      <c r="R82" s="36"/>
      <c r="S82" s="48"/>
      <c r="T82" s="49"/>
      <c r="U82" s="36"/>
    </row>
    <row r="83" spans="1:21" ht="15.75" thickBot="1" x14ac:dyDescent="0.3">
      <c r="A83" s="17"/>
      <c r="B83" s="40" t="s">
        <v>308</v>
      </c>
      <c r="C83" s="32"/>
      <c r="D83" s="51" t="s">
        <v>270</v>
      </c>
      <c r="E83" s="52">
        <v>204707</v>
      </c>
      <c r="F83" s="32"/>
      <c r="G83" s="51" t="s">
        <v>270</v>
      </c>
      <c r="H83" s="52">
        <v>-6528</v>
      </c>
      <c r="I83" s="32"/>
      <c r="J83" s="51" t="s">
        <v>270</v>
      </c>
      <c r="K83" s="52">
        <v>15397</v>
      </c>
      <c r="L83" s="32"/>
      <c r="M83" s="51" t="s">
        <v>270</v>
      </c>
      <c r="N83" s="53">
        <v>-629</v>
      </c>
      <c r="O83" s="32"/>
      <c r="P83" s="51" t="s">
        <v>270</v>
      </c>
      <c r="Q83" s="52">
        <v>220104</v>
      </c>
      <c r="R83" s="32"/>
      <c r="S83" s="51" t="s">
        <v>270</v>
      </c>
      <c r="T83" s="52">
        <v>-7157</v>
      </c>
      <c r="U83" s="32"/>
    </row>
    <row r="84" spans="1:21" ht="15.75" thickTop="1" x14ac:dyDescent="0.25">
      <c r="A84" s="17"/>
      <c r="B84" s="24"/>
      <c r="C84" s="24"/>
      <c r="D84" s="24"/>
      <c r="E84" s="24"/>
      <c r="F84" s="24"/>
      <c r="G84" s="24"/>
      <c r="H84" s="24"/>
      <c r="I84" s="24"/>
      <c r="J84" s="24"/>
      <c r="K84" s="24"/>
      <c r="L84" s="24"/>
      <c r="M84" s="24"/>
      <c r="N84" s="24"/>
      <c r="O84" s="24"/>
      <c r="P84" s="24"/>
      <c r="Q84" s="24"/>
      <c r="R84" s="24"/>
      <c r="S84" s="24"/>
      <c r="T84" s="24"/>
      <c r="U84" s="24"/>
    </row>
    <row r="85" spans="1:21" ht="15.75" thickBot="1" x14ac:dyDescent="0.3">
      <c r="A85" s="17"/>
      <c r="B85" s="98">
        <v>41274</v>
      </c>
      <c r="C85" s="27"/>
      <c r="D85" s="57" t="s">
        <v>304</v>
      </c>
      <c r="E85" s="57"/>
      <c r="F85" s="57"/>
      <c r="G85" s="57"/>
      <c r="H85" s="57"/>
      <c r="I85" s="27"/>
      <c r="J85" s="57" t="s">
        <v>305</v>
      </c>
      <c r="K85" s="57"/>
      <c r="L85" s="57"/>
      <c r="M85" s="57"/>
      <c r="N85" s="57"/>
      <c r="O85" s="27"/>
      <c r="P85" s="57" t="s">
        <v>151</v>
      </c>
      <c r="Q85" s="57"/>
      <c r="R85" s="57"/>
      <c r="S85" s="57"/>
      <c r="T85" s="57"/>
      <c r="U85" s="27"/>
    </row>
    <row r="86" spans="1:21" x14ac:dyDescent="0.25">
      <c r="A86" s="17"/>
      <c r="B86" s="26"/>
      <c r="C86" s="27"/>
      <c r="D86" s="104" t="s">
        <v>281</v>
      </c>
      <c r="E86" s="104"/>
      <c r="F86" s="105"/>
      <c r="G86" s="104" t="s">
        <v>261</v>
      </c>
      <c r="H86" s="104"/>
      <c r="I86" s="27"/>
      <c r="J86" s="104" t="s">
        <v>281</v>
      </c>
      <c r="K86" s="104"/>
      <c r="L86" s="105"/>
      <c r="M86" s="104" t="s">
        <v>261</v>
      </c>
      <c r="N86" s="104"/>
      <c r="O86" s="27"/>
      <c r="P86" s="104" t="s">
        <v>281</v>
      </c>
      <c r="Q86" s="104"/>
      <c r="R86" s="105"/>
      <c r="S86" s="104" t="s">
        <v>261</v>
      </c>
      <c r="T86" s="104"/>
      <c r="U86" s="27"/>
    </row>
    <row r="87" spans="1:21" ht="15.75" thickBot="1" x14ac:dyDescent="0.3">
      <c r="A87" s="17"/>
      <c r="B87" s="101" t="s">
        <v>306</v>
      </c>
      <c r="C87" s="27"/>
      <c r="D87" s="57" t="s">
        <v>282</v>
      </c>
      <c r="E87" s="57"/>
      <c r="F87" s="27"/>
      <c r="G87" s="57" t="s">
        <v>307</v>
      </c>
      <c r="H87" s="57"/>
      <c r="I87" s="27"/>
      <c r="J87" s="57" t="s">
        <v>282</v>
      </c>
      <c r="K87" s="57"/>
      <c r="L87" s="27"/>
      <c r="M87" s="57" t="s">
        <v>307</v>
      </c>
      <c r="N87" s="57"/>
      <c r="O87" s="27"/>
      <c r="P87" s="57" t="s">
        <v>282</v>
      </c>
      <c r="Q87" s="57"/>
      <c r="R87" s="27"/>
      <c r="S87" s="57" t="s">
        <v>307</v>
      </c>
      <c r="T87" s="57"/>
      <c r="U87" s="27"/>
    </row>
    <row r="88" spans="1:21" x14ac:dyDescent="0.25">
      <c r="A88" s="17"/>
      <c r="B88" s="102"/>
      <c r="C88" s="27"/>
      <c r="D88" s="102"/>
      <c r="E88" s="103"/>
      <c r="F88" s="27"/>
      <c r="G88" s="102"/>
      <c r="H88" s="103"/>
      <c r="I88" s="27"/>
      <c r="J88" s="102"/>
      <c r="K88" s="103"/>
      <c r="L88" s="27"/>
      <c r="M88" s="102"/>
      <c r="N88" s="103"/>
      <c r="O88" s="27"/>
      <c r="P88" s="102"/>
      <c r="Q88" s="103"/>
      <c r="R88" s="27"/>
      <c r="S88" s="102"/>
      <c r="T88" s="103"/>
      <c r="U88" s="27"/>
    </row>
    <row r="89" spans="1:21" x14ac:dyDescent="0.25">
      <c r="A89" s="17"/>
      <c r="B89" s="40" t="s">
        <v>277</v>
      </c>
      <c r="C89" s="32"/>
      <c r="D89" s="40" t="s">
        <v>270</v>
      </c>
      <c r="E89" s="41">
        <v>3255</v>
      </c>
      <c r="F89" s="32"/>
      <c r="G89" s="40" t="s">
        <v>270</v>
      </c>
      <c r="H89" s="42">
        <v>-13</v>
      </c>
      <c r="I89" s="32"/>
      <c r="J89" s="40" t="s">
        <v>270</v>
      </c>
      <c r="K89" s="42" t="s">
        <v>273</v>
      </c>
      <c r="L89" s="32"/>
      <c r="M89" s="40" t="s">
        <v>270</v>
      </c>
      <c r="N89" s="42" t="s">
        <v>273</v>
      </c>
      <c r="O89" s="32"/>
      <c r="P89" s="40" t="s">
        <v>270</v>
      </c>
      <c r="Q89" s="41">
        <v>3255</v>
      </c>
      <c r="R89" s="32"/>
      <c r="S89" s="40" t="s">
        <v>270</v>
      </c>
      <c r="T89" s="42">
        <v>-13</v>
      </c>
      <c r="U89" s="32"/>
    </row>
    <row r="90" spans="1:21" x14ac:dyDescent="0.25">
      <c r="A90" s="17"/>
      <c r="B90" s="37" t="s">
        <v>268</v>
      </c>
      <c r="C90" s="62"/>
      <c r="D90" s="63"/>
      <c r="E90" s="64">
        <v>82137</v>
      </c>
      <c r="F90" s="62"/>
      <c r="G90" s="63"/>
      <c r="H90" s="65">
        <v>-502</v>
      </c>
      <c r="I90" s="62"/>
      <c r="J90" s="63"/>
      <c r="K90" s="65" t="s">
        <v>273</v>
      </c>
      <c r="L90" s="62"/>
      <c r="M90" s="63"/>
      <c r="N90" s="65" t="s">
        <v>273</v>
      </c>
      <c r="O90" s="62"/>
      <c r="P90" s="63"/>
      <c r="Q90" s="64">
        <v>82137</v>
      </c>
      <c r="R90" s="62"/>
      <c r="S90" s="63"/>
      <c r="T90" s="65">
        <v>-502</v>
      </c>
      <c r="U90" s="62"/>
    </row>
    <row r="91" spans="1:21" x14ac:dyDescent="0.25">
      <c r="A91" s="17"/>
      <c r="B91" s="37" t="s">
        <v>269</v>
      </c>
      <c r="C91" s="62"/>
      <c r="D91" s="63"/>
      <c r="E91" s="64"/>
      <c r="F91" s="62"/>
      <c r="G91" s="63"/>
      <c r="H91" s="65"/>
      <c r="I91" s="62"/>
      <c r="J91" s="63"/>
      <c r="K91" s="65"/>
      <c r="L91" s="62"/>
      <c r="M91" s="63"/>
      <c r="N91" s="65"/>
      <c r="O91" s="62"/>
      <c r="P91" s="63"/>
      <c r="Q91" s="64"/>
      <c r="R91" s="62"/>
      <c r="S91" s="63"/>
      <c r="T91" s="65"/>
      <c r="U91" s="62"/>
    </row>
    <row r="92" spans="1:21" x14ac:dyDescent="0.25">
      <c r="A92" s="17"/>
      <c r="B92" s="40" t="s">
        <v>291</v>
      </c>
      <c r="C92" s="58"/>
      <c r="D92" s="59"/>
      <c r="E92" s="60">
        <v>33275</v>
      </c>
      <c r="F92" s="58"/>
      <c r="G92" s="59"/>
      <c r="H92" s="61">
        <v>-346</v>
      </c>
      <c r="I92" s="58"/>
      <c r="J92" s="59"/>
      <c r="K92" s="61" t="s">
        <v>273</v>
      </c>
      <c r="L92" s="58"/>
      <c r="M92" s="59"/>
      <c r="N92" s="61" t="s">
        <v>273</v>
      </c>
      <c r="O92" s="58"/>
      <c r="P92" s="59"/>
      <c r="Q92" s="60">
        <v>33275</v>
      </c>
      <c r="R92" s="58"/>
      <c r="S92" s="59"/>
      <c r="T92" s="61">
        <v>-346</v>
      </c>
      <c r="U92" s="58"/>
    </row>
    <row r="93" spans="1:21" x14ac:dyDescent="0.25">
      <c r="A93" s="17"/>
      <c r="B93" s="40" t="s">
        <v>292</v>
      </c>
      <c r="C93" s="58"/>
      <c r="D93" s="59"/>
      <c r="E93" s="60"/>
      <c r="F93" s="58"/>
      <c r="G93" s="59"/>
      <c r="H93" s="61"/>
      <c r="I93" s="58"/>
      <c r="J93" s="59"/>
      <c r="K93" s="61"/>
      <c r="L93" s="58"/>
      <c r="M93" s="59"/>
      <c r="N93" s="61"/>
      <c r="O93" s="58"/>
      <c r="P93" s="59"/>
      <c r="Q93" s="60"/>
      <c r="R93" s="58"/>
      <c r="S93" s="59"/>
      <c r="T93" s="61"/>
      <c r="U93" s="58"/>
    </row>
    <row r="94" spans="1:21" ht="15.75" thickBot="1" x14ac:dyDescent="0.3">
      <c r="A94" s="17"/>
      <c r="B94" s="37" t="s">
        <v>275</v>
      </c>
      <c r="C94" s="36"/>
      <c r="D94" s="106"/>
      <c r="E94" s="107">
        <v>5731</v>
      </c>
      <c r="F94" s="36"/>
      <c r="G94" s="106"/>
      <c r="H94" s="108">
        <v>-33</v>
      </c>
      <c r="I94" s="36"/>
      <c r="J94" s="106"/>
      <c r="K94" s="108" t="s">
        <v>273</v>
      </c>
      <c r="L94" s="36"/>
      <c r="M94" s="106"/>
      <c r="N94" s="108" t="s">
        <v>273</v>
      </c>
      <c r="O94" s="36"/>
      <c r="P94" s="106"/>
      <c r="Q94" s="107">
        <v>5731</v>
      </c>
      <c r="R94" s="36"/>
      <c r="S94" s="106"/>
      <c r="T94" s="108">
        <v>-33</v>
      </c>
      <c r="U94" s="36"/>
    </row>
    <row r="95" spans="1:21" x14ac:dyDescent="0.25">
      <c r="A95" s="17"/>
      <c r="B95" s="32"/>
      <c r="C95" s="32"/>
      <c r="D95" s="109"/>
      <c r="E95" s="110"/>
      <c r="F95" s="32"/>
      <c r="G95" s="109"/>
      <c r="H95" s="110"/>
      <c r="I95" s="32"/>
      <c r="J95" s="109"/>
      <c r="K95" s="110"/>
      <c r="L95" s="32"/>
      <c r="M95" s="109"/>
      <c r="N95" s="110"/>
      <c r="O95" s="32"/>
      <c r="P95" s="109"/>
      <c r="Q95" s="110"/>
      <c r="R95" s="32"/>
      <c r="S95" s="109"/>
      <c r="T95" s="110"/>
      <c r="U95" s="32"/>
    </row>
    <row r="96" spans="1:21" ht="15.75" thickBot="1" x14ac:dyDescent="0.3">
      <c r="A96" s="17"/>
      <c r="B96" s="37" t="s">
        <v>308</v>
      </c>
      <c r="C96" s="36"/>
      <c r="D96" s="111" t="s">
        <v>270</v>
      </c>
      <c r="E96" s="112">
        <v>124398</v>
      </c>
      <c r="F96" s="36"/>
      <c r="G96" s="111" t="s">
        <v>270</v>
      </c>
      <c r="H96" s="113">
        <v>-894</v>
      </c>
      <c r="I96" s="36"/>
      <c r="J96" s="111" t="s">
        <v>270</v>
      </c>
      <c r="K96" s="113" t="s">
        <v>273</v>
      </c>
      <c r="L96" s="36"/>
      <c r="M96" s="111" t="s">
        <v>270</v>
      </c>
      <c r="N96" s="113" t="s">
        <v>273</v>
      </c>
      <c r="O96" s="36"/>
      <c r="P96" s="111" t="s">
        <v>270</v>
      </c>
      <c r="Q96" s="112">
        <v>124398</v>
      </c>
      <c r="R96" s="36"/>
      <c r="S96" s="111" t="s">
        <v>270</v>
      </c>
      <c r="T96" s="113">
        <v>-894</v>
      </c>
      <c r="U96" s="36"/>
    </row>
    <row r="97" spans="1:21" ht="15.75" thickTop="1" x14ac:dyDescent="0.25">
      <c r="A97" s="17"/>
      <c r="B97" s="24"/>
      <c r="C97" s="24"/>
      <c r="D97" s="24"/>
      <c r="E97" s="24"/>
      <c r="F97" s="24"/>
      <c r="G97" s="24"/>
      <c r="H97" s="24"/>
      <c r="I97" s="24"/>
      <c r="J97" s="24"/>
      <c r="K97" s="24"/>
      <c r="L97" s="24"/>
      <c r="M97" s="24"/>
      <c r="N97" s="24"/>
      <c r="O97" s="24"/>
      <c r="P97" s="24"/>
      <c r="Q97" s="24"/>
      <c r="R97" s="24"/>
      <c r="S97" s="24"/>
      <c r="T97" s="24"/>
      <c r="U97" s="24"/>
    </row>
    <row r="98" spans="1:21" ht="25.5" customHeight="1" x14ac:dyDescent="0.25">
      <c r="A98" s="17"/>
      <c r="B98" s="19" t="s">
        <v>309</v>
      </c>
      <c r="C98" s="19"/>
      <c r="D98" s="19"/>
      <c r="E98" s="19"/>
      <c r="F98" s="19"/>
      <c r="G98" s="19"/>
      <c r="H98" s="19"/>
      <c r="I98" s="19"/>
      <c r="J98" s="19"/>
      <c r="K98" s="19"/>
      <c r="L98" s="19"/>
      <c r="M98" s="19"/>
      <c r="N98" s="19"/>
      <c r="O98" s="19"/>
      <c r="P98" s="19"/>
      <c r="Q98" s="19"/>
      <c r="R98" s="19"/>
      <c r="S98" s="19"/>
      <c r="T98" s="19"/>
      <c r="U98" s="19"/>
    </row>
    <row r="99" spans="1:21" x14ac:dyDescent="0.25">
      <c r="A99" s="17"/>
      <c r="B99" s="24"/>
      <c r="C99" s="24"/>
      <c r="D99" s="24"/>
      <c r="E99" s="24"/>
      <c r="F99" s="24"/>
      <c r="G99" s="24"/>
      <c r="H99" s="24"/>
      <c r="I99" s="24"/>
      <c r="J99" s="24"/>
      <c r="K99" s="24"/>
      <c r="L99" s="24"/>
      <c r="M99" s="24"/>
      <c r="N99" s="24"/>
      <c r="O99" s="24"/>
      <c r="P99" s="24"/>
      <c r="Q99" s="24"/>
      <c r="R99" s="24"/>
      <c r="S99" s="24"/>
      <c r="T99" s="24"/>
      <c r="U99" s="24"/>
    </row>
    <row r="100" spans="1:21" x14ac:dyDescent="0.25">
      <c r="A100" s="17"/>
      <c r="B100" s="19" t="s">
        <v>310</v>
      </c>
      <c r="C100" s="19"/>
      <c r="D100" s="19"/>
      <c r="E100" s="19"/>
      <c r="F100" s="19"/>
      <c r="G100" s="19"/>
      <c r="H100" s="19"/>
      <c r="I100" s="19"/>
      <c r="J100" s="19"/>
      <c r="K100" s="19"/>
      <c r="L100" s="19"/>
      <c r="M100" s="19"/>
      <c r="N100" s="19"/>
      <c r="O100" s="19"/>
      <c r="P100" s="19"/>
      <c r="Q100" s="19"/>
      <c r="R100" s="19"/>
      <c r="S100" s="19"/>
      <c r="T100" s="19"/>
      <c r="U100" s="19"/>
    </row>
    <row r="101" spans="1:21" x14ac:dyDescent="0.25">
      <c r="A101" s="17"/>
      <c r="B101" s="120"/>
      <c r="C101" s="120"/>
      <c r="D101" s="120"/>
      <c r="E101" s="120"/>
      <c r="F101" s="120"/>
      <c r="G101" s="120"/>
      <c r="H101" s="120"/>
      <c r="I101" s="120"/>
      <c r="J101" s="120"/>
      <c r="K101" s="120"/>
      <c r="L101" s="120"/>
      <c r="M101" s="120"/>
      <c r="N101" s="120"/>
      <c r="O101" s="120"/>
      <c r="P101" s="120"/>
      <c r="Q101" s="120"/>
      <c r="R101" s="120"/>
      <c r="S101" s="120"/>
      <c r="T101" s="120"/>
      <c r="U101" s="120"/>
    </row>
    <row r="102" spans="1:21" x14ac:dyDescent="0.25">
      <c r="A102" s="17"/>
      <c r="B102" s="120" t="s">
        <v>311</v>
      </c>
      <c r="C102" s="120"/>
      <c r="D102" s="120"/>
      <c r="E102" s="120"/>
      <c r="F102" s="120"/>
      <c r="G102" s="120"/>
      <c r="H102" s="120"/>
      <c r="I102" s="120"/>
      <c r="J102" s="120"/>
      <c r="K102" s="120"/>
      <c r="L102" s="120"/>
      <c r="M102" s="120"/>
      <c r="N102" s="120"/>
      <c r="O102" s="120"/>
      <c r="P102" s="120"/>
      <c r="Q102" s="120"/>
      <c r="R102" s="120"/>
      <c r="S102" s="120"/>
      <c r="T102" s="120"/>
      <c r="U102" s="120"/>
    </row>
    <row r="103" spans="1:21" x14ac:dyDescent="0.25">
      <c r="A103" s="17"/>
      <c r="B103" s="120" t="s">
        <v>312</v>
      </c>
      <c r="C103" s="120"/>
      <c r="D103" s="120"/>
      <c r="E103" s="120"/>
      <c r="F103" s="120"/>
      <c r="G103" s="120"/>
      <c r="H103" s="120"/>
      <c r="I103" s="120"/>
      <c r="J103" s="120"/>
      <c r="K103" s="120"/>
      <c r="L103" s="120"/>
      <c r="M103" s="120"/>
      <c r="N103" s="120"/>
      <c r="O103" s="120"/>
      <c r="P103" s="120"/>
      <c r="Q103" s="120"/>
      <c r="R103" s="120"/>
      <c r="S103" s="120"/>
      <c r="T103" s="120"/>
      <c r="U103" s="120"/>
    </row>
    <row r="104" spans="1:21" x14ac:dyDescent="0.25">
      <c r="A104" s="17"/>
      <c r="B104" s="120" t="s">
        <v>313</v>
      </c>
      <c r="C104" s="120"/>
      <c r="D104" s="120"/>
      <c r="E104" s="120"/>
      <c r="F104" s="120"/>
      <c r="G104" s="120"/>
      <c r="H104" s="120"/>
      <c r="I104" s="120"/>
      <c r="J104" s="120"/>
      <c r="K104" s="120"/>
      <c r="L104" s="120"/>
      <c r="M104" s="120"/>
      <c r="N104" s="120"/>
      <c r="O104" s="120"/>
      <c r="P104" s="120"/>
      <c r="Q104" s="120"/>
      <c r="R104" s="120"/>
      <c r="S104" s="120"/>
      <c r="T104" s="120"/>
      <c r="U104" s="120"/>
    </row>
    <row r="105" spans="1:21" x14ac:dyDescent="0.25">
      <c r="A105" s="17"/>
      <c r="B105" s="120" t="s">
        <v>314</v>
      </c>
      <c r="C105" s="120"/>
      <c r="D105" s="120"/>
      <c r="E105" s="120"/>
      <c r="F105" s="120"/>
      <c r="G105" s="120"/>
      <c r="H105" s="120"/>
      <c r="I105" s="120"/>
      <c r="J105" s="120"/>
      <c r="K105" s="120"/>
      <c r="L105" s="120"/>
      <c r="M105" s="120"/>
      <c r="N105" s="120"/>
      <c r="O105" s="120"/>
      <c r="P105" s="120"/>
      <c r="Q105" s="120"/>
      <c r="R105" s="120"/>
      <c r="S105" s="120"/>
      <c r="T105" s="120"/>
      <c r="U105" s="120"/>
    </row>
    <row r="106" spans="1:21" x14ac:dyDescent="0.25">
      <c r="A106" s="17"/>
      <c r="B106" s="24"/>
      <c r="C106" s="24"/>
      <c r="D106" s="24"/>
      <c r="E106" s="24"/>
      <c r="F106" s="24"/>
      <c r="G106" s="24"/>
      <c r="H106" s="24"/>
      <c r="I106" s="24"/>
      <c r="J106" s="24"/>
      <c r="K106" s="24"/>
      <c r="L106" s="24"/>
      <c r="M106" s="24"/>
      <c r="N106" s="24"/>
      <c r="O106" s="24"/>
      <c r="P106" s="24"/>
      <c r="Q106" s="24"/>
      <c r="R106" s="24"/>
      <c r="S106" s="24"/>
      <c r="T106" s="24"/>
      <c r="U106" s="24"/>
    </row>
    <row r="107" spans="1:21" x14ac:dyDescent="0.25">
      <c r="A107" s="17"/>
      <c r="B107" s="120" t="s">
        <v>315</v>
      </c>
      <c r="C107" s="120"/>
      <c r="D107" s="120"/>
      <c r="E107" s="120"/>
      <c r="F107" s="120"/>
      <c r="G107" s="120"/>
      <c r="H107" s="120"/>
      <c r="I107" s="120"/>
      <c r="J107" s="120"/>
      <c r="K107" s="120"/>
      <c r="L107" s="120"/>
      <c r="M107" s="120"/>
      <c r="N107" s="120"/>
      <c r="O107" s="120"/>
      <c r="P107" s="120"/>
      <c r="Q107" s="120"/>
      <c r="R107" s="120"/>
      <c r="S107" s="120"/>
      <c r="T107" s="120"/>
      <c r="U107" s="120"/>
    </row>
    <row r="108" spans="1:21" x14ac:dyDescent="0.25">
      <c r="A108" s="17"/>
      <c r="B108" s="120" t="s">
        <v>316</v>
      </c>
      <c r="C108" s="120"/>
      <c r="D108" s="120"/>
      <c r="E108" s="120"/>
      <c r="F108" s="120"/>
      <c r="G108" s="120"/>
      <c r="H108" s="120"/>
      <c r="I108" s="120"/>
      <c r="J108" s="120"/>
      <c r="K108" s="120"/>
      <c r="L108" s="120"/>
      <c r="M108" s="120"/>
      <c r="N108" s="120"/>
      <c r="O108" s="120"/>
      <c r="P108" s="120"/>
      <c r="Q108" s="120"/>
      <c r="R108" s="120"/>
      <c r="S108" s="120"/>
      <c r="T108" s="120"/>
      <c r="U108" s="120"/>
    </row>
    <row r="109" spans="1:21" x14ac:dyDescent="0.25">
      <c r="A109" s="17"/>
      <c r="B109" s="120" t="s">
        <v>317</v>
      </c>
      <c r="C109" s="120"/>
      <c r="D109" s="120"/>
      <c r="E109" s="120"/>
      <c r="F109" s="120"/>
      <c r="G109" s="120"/>
      <c r="H109" s="120"/>
      <c r="I109" s="120"/>
      <c r="J109" s="120"/>
      <c r="K109" s="120"/>
      <c r="L109" s="120"/>
      <c r="M109" s="120"/>
      <c r="N109" s="120"/>
      <c r="O109" s="120"/>
      <c r="P109" s="120"/>
      <c r="Q109" s="120"/>
      <c r="R109" s="120"/>
      <c r="S109" s="120"/>
      <c r="T109" s="120"/>
      <c r="U109" s="120"/>
    </row>
    <row r="110" spans="1:21" x14ac:dyDescent="0.25">
      <c r="A110" s="17"/>
      <c r="B110" s="120" t="s">
        <v>318</v>
      </c>
      <c r="C110" s="120"/>
      <c r="D110" s="120"/>
      <c r="E110" s="120"/>
      <c r="F110" s="120"/>
      <c r="G110" s="120"/>
      <c r="H110" s="120"/>
      <c r="I110" s="120"/>
      <c r="J110" s="120"/>
      <c r="K110" s="120"/>
      <c r="L110" s="120"/>
      <c r="M110" s="120"/>
      <c r="N110" s="120"/>
      <c r="O110" s="120"/>
      <c r="P110" s="120"/>
      <c r="Q110" s="120"/>
      <c r="R110" s="120"/>
      <c r="S110" s="120"/>
      <c r="T110" s="120"/>
      <c r="U110" s="120"/>
    </row>
    <row r="111" spans="1:21" x14ac:dyDescent="0.25">
      <c r="A111" s="17"/>
      <c r="B111" s="120" t="s">
        <v>319</v>
      </c>
      <c r="C111" s="120"/>
      <c r="D111" s="120"/>
      <c r="E111" s="120"/>
      <c r="F111" s="120"/>
      <c r="G111" s="120"/>
      <c r="H111" s="120"/>
      <c r="I111" s="120"/>
      <c r="J111" s="120"/>
      <c r="K111" s="120"/>
      <c r="L111" s="120"/>
      <c r="M111" s="120"/>
      <c r="N111" s="120"/>
      <c r="O111" s="120"/>
      <c r="P111" s="120"/>
      <c r="Q111" s="120"/>
      <c r="R111" s="120"/>
      <c r="S111" s="120"/>
      <c r="T111" s="120"/>
      <c r="U111" s="120"/>
    </row>
    <row r="112" spans="1:21" x14ac:dyDescent="0.25">
      <c r="A112" s="17"/>
      <c r="B112" s="19"/>
      <c r="C112" s="19"/>
      <c r="D112" s="19"/>
      <c r="E112" s="19"/>
      <c r="F112" s="19"/>
      <c r="G112" s="19"/>
      <c r="H112" s="19"/>
      <c r="I112" s="19"/>
      <c r="J112" s="19"/>
      <c r="K112" s="19"/>
      <c r="L112" s="19"/>
      <c r="M112" s="19"/>
      <c r="N112" s="19"/>
      <c r="O112" s="19"/>
      <c r="P112" s="19"/>
      <c r="Q112" s="19"/>
      <c r="R112" s="19"/>
      <c r="S112" s="19"/>
      <c r="T112" s="19"/>
      <c r="U112" s="19"/>
    </row>
    <row r="113" spans="1:21" x14ac:dyDescent="0.25">
      <c r="A113" s="17"/>
      <c r="B113" s="19" t="s">
        <v>320</v>
      </c>
      <c r="C113" s="19"/>
      <c r="D113" s="19"/>
      <c r="E113" s="19"/>
      <c r="F113" s="19"/>
      <c r="G113" s="19"/>
      <c r="H113" s="19"/>
      <c r="I113" s="19"/>
      <c r="J113" s="19"/>
      <c r="K113" s="19"/>
      <c r="L113" s="19"/>
      <c r="M113" s="19"/>
      <c r="N113" s="19"/>
      <c r="O113" s="19"/>
      <c r="P113" s="19"/>
      <c r="Q113" s="19"/>
      <c r="R113" s="19"/>
      <c r="S113" s="19"/>
      <c r="T113" s="19"/>
      <c r="U113" s="19"/>
    </row>
    <row r="114" spans="1:21" x14ac:dyDescent="0.25">
      <c r="A114" s="17"/>
      <c r="B114" s="24"/>
      <c r="C114" s="24"/>
      <c r="D114" s="24"/>
      <c r="E114" s="24"/>
      <c r="F114" s="24"/>
      <c r="G114" s="24"/>
      <c r="H114" s="24"/>
      <c r="I114" s="24"/>
      <c r="J114" s="24"/>
      <c r="K114" s="24"/>
      <c r="L114" s="24"/>
      <c r="M114" s="24"/>
      <c r="N114" s="24"/>
      <c r="O114" s="24"/>
      <c r="P114" s="24"/>
      <c r="Q114" s="24"/>
      <c r="R114" s="24"/>
      <c r="S114" s="24"/>
      <c r="T114" s="24"/>
      <c r="U114" s="24"/>
    </row>
    <row r="115" spans="1:21" ht="25.5" customHeight="1" x14ac:dyDescent="0.25">
      <c r="A115" s="17"/>
      <c r="B115" s="19" t="s">
        <v>321</v>
      </c>
      <c r="C115" s="19"/>
      <c r="D115" s="19"/>
      <c r="E115" s="19"/>
      <c r="F115" s="19"/>
      <c r="G115" s="19"/>
      <c r="H115" s="19"/>
      <c r="I115" s="19"/>
      <c r="J115" s="19"/>
      <c r="K115" s="19"/>
      <c r="L115" s="19"/>
      <c r="M115" s="19"/>
      <c r="N115" s="19"/>
      <c r="O115" s="19"/>
      <c r="P115" s="19"/>
      <c r="Q115" s="19"/>
      <c r="R115" s="19"/>
      <c r="S115" s="19"/>
      <c r="T115" s="19"/>
      <c r="U115" s="19"/>
    </row>
    <row r="116" spans="1:21" x14ac:dyDescent="0.25">
      <c r="A116" s="17"/>
      <c r="B116" s="24"/>
      <c r="C116" s="24"/>
      <c r="D116" s="24"/>
      <c r="E116" s="24"/>
      <c r="F116" s="24"/>
      <c r="G116" s="24"/>
      <c r="H116" s="24"/>
      <c r="I116" s="24"/>
      <c r="J116" s="24"/>
      <c r="K116" s="24"/>
      <c r="L116" s="24"/>
      <c r="M116" s="24"/>
      <c r="N116" s="24"/>
      <c r="O116" s="24"/>
      <c r="P116" s="24"/>
      <c r="Q116" s="24"/>
      <c r="R116" s="24"/>
      <c r="S116" s="24"/>
      <c r="T116" s="24"/>
      <c r="U116" s="24"/>
    </row>
    <row r="117" spans="1:21" x14ac:dyDescent="0.25">
      <c r="A117" s="17"/>
      <c r="B117" s="19" t="s">
        <v>322</v>
      </c>
      <c r="C117" s="19"/>
      <c r="D117" s="19"/>
      <c r="E117" s="19"/>
      <c r="F117" s="19"/>
      <c r="G117" s="19"/>
      <c r="H117" s="19"/>
      <c r="I117" s="19"/>
      <c r="J117" s="19"/>
      <c r="K117" s="19"/>
      <c r="L117" s="19"/>
      <c r="M117" s="19"/>
      <c r="N117" s="19"/>
      <c r="O117" s="19"/>
      <c r="P117" s="19"/>
      <c r="Q117" s="19"/>
      <c r="R117" s="19"/>
      <c r="S117" s="19"/>
      <c r="T117" s="19"/>
      <c r="U117" s="19"/>
    </row>
    <row r="118" spans="1:21" x14ac:dyDescent="0.25">
      <c r="A118" s="17"/>
      <c r="B118" s="24"/>
      <c r="C118" s="24"/>
      <c r="D118" s="24"/>
      <c r="E118" s="24"/>
      <c r="F118" s="24"/>
      <c r="G118" s="24"/>
      <c r="H118" s="24"/>
      <c r="I118" s="24"/>
      <c r="J118" s="24"/>
      <c r="K118" s="24"/>
      <c r="L118" s="24"/>
      <c r="M118" s="24"/>
      <c r="N118" s="24"/>
      <c r="O118" s="24"/>
      <c r="P118" s="24"/>
      <c r="Q118" s="24"/>
      <c r="R118" s="24"/>
      <c r="S118" s="24"/>
      <c r="T118" s="24"/>
      <c r="U118" s="24"/>
    </row>
    <row r="119" spans="1:21" x14ac:dyDescent="0.25">
      <c r="A119" s="17"/>
      <c r="B119" s="19" t="s">
        <v>323</v>
      </c>
      <c r="C119" s="19"/>
      <c r="D119" s="19"/>
      <c r="E119" s="19"/>
      <c r="F119" s="19"/>
      <c r="G119" s="19"/>
      <c r="H119" s="19"/>
      <c r="I119" s="19"/>
      <c r="J119" s="19"/>
      <c r="K119" s="19"/>
      <c r="L119" s="19"/>
      <c r="M119" s="19"/>
      <c r="N119" s="19"/>
      <c r="O119" s="19"/>
      <c r="P119" s="19"/>
      <c r="Q119" s="19"/>
      <c r="R119" s="19"/>
      <c r="S119" s="19"/>
      <c r="T119" s="19"/>
      <c r="U119" s="19"/>
    </row>
    <row r="120" spans="1:21" x14ac:dyDescent="0.25">
      <c r="A120" s="17"/>
      <c r="B120" s="24"/>
      <c r="C120" s="24"/>
      <c r="D120" s="24"/>
      <c r="E120" s="24"/>
      <c r="F120" s="24"/>
      <c r="G120" s="24"/>
      <c r="H120" s="24"/>
      <c r="I120" s="24"/>
      <c r="J120" s="24"/>
      <c r="K120" s="24"/>
      <c r="L120" s="24"/>
      <c r="M120" s="24"/>
      <c r="N120" s="24"/>
      <c r="O120" s="24"/>
      <c r="P120" s="24"/>
      <c r="Q120" s="24"/>
      <c r="R120" s="24"/>
      <c r="S120" s="24"/>
      <c r="T120" s="24"/>
      <c r="U120" s="24"/>
    </row>
    <row r="121" spans="1:21" x14ac:dyDescent="0.25">
      <c r="A121" s="17"/>
      <c r="B121" s="29" t="s">
        <v>259</v>
      </c>
      <c r="C121" s="27"/>
      <c r="D121" s="56" t="s">
        <v>296</v>
      </c>
      <c r="E121" s="56"/>
      <c r="F121" s="27"/>
      <c r="G121" s="56" t="s">
        <v>297</v>
      </c>
      <c r="H121" s="56"/>
      <c r="I121" s="27"/>
    </row>
    <row r="122" spans="1:21" x14ac:dyDescent="0.25">
      <c r="A122" s="17"/>
      <c r="B122" s="26"/>
      <c r="C122" s="27"/>
      <c r="D122" s="56" t="s">
        <v>298</v>
      </c>
      <c r="E122" s="56"/>
      <c r="F122" s="27"/>
      <c r="G122" s="56" t="s">
        <v>298</v>
      </c>
      <c r="H122" s="56"/>
      <c r="I122" s="27"/>
    </row>
    <row r="123" spans="1:21" ht="15.75" thickBot="1" x14ac:dyDescent="0.3">
      <c r="A123" s="17"/>
      <c r="B123" s="26"/>
      <c r="C123" s="27"/>
      <c r="D123" s="114"/>
      <c r="E123" s="30">
        <v>2012</v>
      </c>
      <c r="F123" s="99"/>
      <c r="G123" s="30"/>
      <c r="H123" s="30">
        <v>2012</v>
      </c>
      <c r="I123" s="27"/>
    </row>
    <row r="124" spans="1:21" x14ac:dyDescent="0.25">
      <c r="A124" s="17"/>
      <c r="B124" s="40" t="s">
        <v>324</v>
      </c>
      <c r="C124" s="32"/>
      <c r="D124" s="33" t="s">
        <v>270</v>
      </c>
      <c r="E124" s="115">
        <v>2104</v>
      </c>
      <c r="F124" s="32"/>
      <c r="G124" s="33" t="s">
        <v>270</v>
      </c>
      <c r="H124" s="115">
        <v>2078</v>
      </c>
      <c r="I124" s="32"/>
    </row>
    <row r="125" spans="1:21" ht="23.25" x14ac:dyDescent="0.25">
      <c r="A125" s="17"/>
      <c r="B125" s="43" t="s">
        <v>325</v>
      </c>
      <c r="C125" s="62"/>
      <c r="D125" s="63"/>
      <c r="E125" s="65" t="s">
        <v>273</v>
      </c>
      <c r="F125" s="62"/>
      <c r="G125" s="63"/>
      <c r="H125" s="65">
        <v>26</v>
      </c>
      <c r="I125" s="62"/>
    </row>
    <row r="126" spans="1:21" ht="23.25" x14ac:dyDescent="0.25">
      <c r="A126" s="17"/>
      <c r="B126" s="43" t="s">
        <v>326</v>
      </c>
      <c r="C126" s="62"/>
      <c r="D126" s="63"/>
      <c r="E126" s="65"/>
      <c r="F126" s="62"/>
      <c r="G126" s="63"/>
      <c r="H126" s="65"/>
      <c r="I126" s="62"/>
    </row>
    <row r="127" spans="1:21" ht="15.75" thickBot="1" x14ac:dyDescent="0.3">
      <c r="A127" s="17"/>
      <c r="B127" s="39" t="s">
        <v>327</v>
      </c>
      <c r="C127" s="32"/>
      <c r="D127" s="45"/>
      <c r="E127" s="47">
        <v>-628</v>
      </c>
      <c r="F127" s="32"/>
      <c r="G127" s="45"/>
      <c r="H127" s="47">
        <v>-628</v>
      </c>
      <c r="I127" s="32"/>
    </row>
    <row r="128" spans="1:21" ht="15.75" thickBot="1" x14ac:dyDescent="0.3">
      <c r="A128" s="17"/>
      <c r="B128" s="37" t="s">
        <v>328</v>
      </c>
      <c r="C128" s="36"/>
      <c r="D128" s="116" t="s">
        <v>270</v>
      </c>
      <c r="E128" s="117">
        <v>1476</v>
      </c>
      <c r="F128" s="36"/>
      <c r="G128" s="116" t="s">
        <v>270</v>
      </c>
      <c r="H128" s="117">
        <v>1476</v>
      </c>
      <c r="I128" s="36" t="s">
        <v>249</v>
      </c>
    </row>
    <row r="129" spans="1:2" ht="15.75" thickTop="1" x14ac:dyDescent="0.25">
      <c r="A129" s="17"/>
      <c r="B129" s="4"/>
    </row>
  </sheetData>
  <mergeCells count="267">
    <mergeCell ref="B116:U116"/>
    <mergeCell ref="B117:U117"/>
    <mergeCell ref="B118:U118"/>
    <mergeCell ref="B119:U119"/>
    <mergeCell ref="B120:U120"/>
    <mergeCell ref="B110:U110"/>
    <mergeCell ref="B111:U111"/>
    <mergeCell ref="B112:U112"/>
    <mergeCell ref="B113:U113"/>
    <mergeCell ref="B114:U114"/>
    <mergeCell ref="B115:U115"/>
    <mergeCell ref="B104:U104"/>
    <mergeCell ref="B105:U105"/>
    <mergeCell ref="B106:U106"/>
    <mergeCell ref="B107:U107"/>
    <mergeCell ref="B108:U108"/>
    <mergeCell ref="B109:U109"/>
    <mergeCell ref="B69:U69"/>
    <mergeCell ref="B70:U70"/>
    <mergeCell ref="B84:U84"/>
    <mergeCell ref="B97:U97"/>
    <mergeCell ref="B98:U98"/>
    <mergeCell ref="B99:U99"/>
    <mergeCell ref="B55:U55"/>
    <mergeCell ref="B56:U56"/>
    <mergeCell ref="B57:U57"/>
    <mergeCell ref="B66:U66"/>
    <mergeCell ref="B67:U67"/>
    <mergeCell ref="B68:U68"/>
    <mergeCell ref="I125:I126"/>
    <mergeCell ref="A1:A2"/>
    <mergeCell ref="B1:U1"/>
    <mergeCell ref="B2:U2"/>
    <mergeCell ref="B3:U3"/>
    <mergeCell ref="A4:A129"/>
    <mergeCell ref="B4:U4"/>
    <mergeCell ref="B6:U6"/>
    <mergeCell ref="B7:U7"/>
    <mergeCell ref="B8:U8"/>
    <mergeCell ref="D122:E122"/>
    <mergeCell ref="G122:H122"/>
    <mergeCell ref="C125:C126"/>
    <mergeCell ref="D125:D126"/>
    <mergeCell ref="E125:E126"/>
    <mergeCell ref="F125:F126"/>
    <mergeCell ref="G125:G126"/>
    <mergeCell ref="H125:H126"/>
    <mergeCell ref="R92:R93"/>
    <mergeCell ref="S92:S93"/>
    <mergeCell ref="T92:T93"/>
    <mergeCell ref="U92:U93"/>
    <mergeCell ref="D121:E121"/>
    <mergeCell ref="G121:H121"/>
    <mergeCell ref="B100:U100"/>
    <mergeCell ref="B101:U101"/>
    <mergeCell ref="B102:U102"/>
    <mergeCell ref="B103:U103"/>
    <mergeCell ref="L92:L93"/>
    <mergeCell ref="M92:M93"/>
    <mergeCell ref="N92:N93"/>
    <mergeCell ref="O92:O93"/>
    <mergeCell ref="P92:P93"/>
    <mergeCell ref="Q92:Q93"/>
    <mergeCell ref="U90:U91"/>
    <mergeCell ref="C92:C93"/>
    <mergeCell ref="D92:D93"/>
    <mergeCell ref="E92:E93"/>
    <mergeCell ref="F92:F93"/>
    <mergeCell ref="G92:G93"/>
    <mergeCell ref="H92:H93"/>
    <mergeCell ref="I92:I93"/>
    <mergeCell ref="J92:J93"/>
    <mergeCell ref="K92:K93"/>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D87:E87"/>
    <mergeCell ref="G87:H87"/>
    <mergeCell ref="J87:K87"/>
    <mergeCell ref="M87:N87"/>
    <mergeCell ref="P87:Q87"/>
    <mergeCell ref="S87:T87"/>
    <mergeCell ref="D86:E86"/>
    <mergeCell ref="G86:H86"/>
    <mergeCell ref="J86:K86"/>
    <mergeCell ref="M86:N86"/>
    <mergeCell ref="P86:Q86"/>
    <mergeCell ref="S86:T86"/>
    <mergeCell ref="R77:R78"/>
    <mergeCell ref="S77:S78"/>
    <mergeCell ref="T77:T78"/>
    <mergeCell ref="U77:U78"/>
    <mergeCell ref="D85:H85"/>
    <mergeCell ref="J85:N85"/>
    <mergeCell ref="P85:T85"/>
    <mergeCell ref="L77:L78"/>
    <mergeCell ref="M77:M78"/>
    <mergeCell ref="N77:N78"/>
    <mergeCell ref="O77:O78"/>
    <mergeCell ref="P77:P78"/>
    <mergeCell ref="Q77:Q78"/>
    <mergeCell ref="U75:U76"/>
    <mergeCell ref="C77:C78"/>
    <mergeCell ref="D77:D78"/>
    <mergeCell ref="E77:E78"/>
    <mergeCell ref="F77:F78"/>
    <mergeCell ref="G77:G78"/>
    <mergeCell ref="H77:H78"/>
    <mergeCell ref="I77:I78"/>
    <mergeCell ref="J77:J78"/>
    <mergeCell ref="K77:K78"/>
    <mergeCell ref="O75:O76"/>
    <mergeCell ref="P75:P76"/>
    <mergeCell ref="Q75:Q76"/>
    <mergeCell ref="R75:R76"/>
    <mergeCell ref="S75:S76"/>
    <mergeCell ref="T75:T76"/>
    <mergeCell ref="I75:I76"/>
    <mergeCell ref="J75:J76"/>
    <mergeCell ref="K75:K76"/>
    <mergeCell ref="L75:L76"/>
    <mergeCell ref="M75:M76"/>
    <mergeCell ref="N75:N76"/>
    <mergeCell ref="C75:C76"/>
    <mergeCell ref="D75:D76"/>
    <mergeCell ref="E75:E76"/>
    <mergeCell ref="F75:F76"/>
    <mergeCell ref="G75:G76"/>
    <mergeCell ref="H75:H76"/>
    <mergeCell ref="D73:E73"/>
    <mergeCell ref="G73:H73"/>
    <mergeCell ref="J73:K73"/>
    <mergeCell ref="M73:N73"/>
    <mergeCell ref="P73:Q73"/>
    <mergeCell ref="S73:T73"/>
    <mergeCell ref="D71:H71"/>
    <mergeCell ref="J71:N71"/>
    <mergeCell ref="P71:T71"/>
    <mergeCell ref="D72:E72"/>
    <mergeCell ref="G72:H72"/>
    <mergeCell ref="J72:K72"/>
    <mergeCell ref="M72:N72"/>
    <mergeCell ref="P72:Q72"/>
    <mergeCell ref="S72:T72"/>
    <mergeCell ref="D58:H58"/>
    <mergeCell ref="J58:N58"/>
    <mergeCell ref="D59:H59"/>
    <mergeCell ref="J59:N59"/>
    <mergeCell ref="D60:E60"/>
    <mergeCell ref="G60:H60"/>
    <mergeCell ref="J60:K60"/>
    <mergeCell ref="M60:N60"/>
    <mergeCell ref="I50:I51"/>
    <mergeCell ref="C52:C53"/>
    <mergeCell ref="D52:D53"/>
    <mergeCell ref="E52:E53"/>
    <mergeCell ref="F52:F53"/>
    <mergeCell ref="G52:G53"/>
    <mergeCell ref="H52:H53"/>
    <mergeCell ref="I52:I53"/>
    <mergeCell ref="C50:C51"/>
    <mergeCell ref="D50:D51"/>
    <mergeCell ref="E50:E51"/>
    <mergeCell ref="F50:F51"/>
    <mergeCell ref="G50:G51"/>
    <mergeCell ref="H50:H51"/>
    <mergeCell ref="I46:I47"/>
    <mergeCell ref="C48:C49"/>
    <mergeCell ref="D48:D49"/>
    <mergeCell ref="E48:E49"/>
    <mergeCell ref="F48:F49"/>
    <mergeCell ref="G48:G49"/>
    <mergeCell ref="H48:H49"/>
    <mergeCell ref="I48:I49"/>
    <mergeCell ref="D40:E40"/>
    <mergeCell ref="G40:H40"/>
    <mergeCell ref="C46:C47"/>
    <mergeCell ref="D46:D47"/>
    <mergeCell ref="E46:E47"/>
    <mergeCell ref="F46:F47"/>
    <mergeCell ref="G46:G47"/>
    <mergeCell ref="H46:H47"/>
    <mergeCell ref="L28:L29"/>
    <mergeCell ref="M28:M29"/>
    <mergeCell ref="N28:N29"/>
    <mergeCell ref="O28:O29"/>
    <mergeCell ref="D38:H38"/>
    <mergeCell ref="D39:E39"/>
    <mergeCell ref="G39:H39"/>
    <mergeCell ref="B35:U35"/>
    <mergeCell ref="B36:U36"/>
    <mergeCell ref="B37:U37"/>
    <mergeCell ref="O26:O27"/>
    <mergeCell ref="C28:C29"/>
    <mergeCell ref="D28:D29"/>
    <mergeCell ref="E28:E29"/>
    <mergeCell ref="F28:F29"/>
    <mergeCell ref="G28:G29"/>
    <mergeCell ref="H28:H29"/>
    <mergeCell ref="I28:I29"/>
    <mergeCell ref="J28:J29"/>
    <mergeCell ref="K28:K29"/>
    <mergeCell ref="I26:I27"/>
    <mergeCell ref="J26:J27"/>
    <mergeCell ref="K26:K27"/>
    <mergeCell ref="L26:L27"/>
    <mergeCell ref="M26:M27"/>
    <mergeCell ref="N26:N27"/>
    <mergeCell ref="L16:L17"/>
    <mergeCell ref="M16:M17"/>
    <mergeCell ref="N16:N17"/>
    <mergeCell ref="O16:O17"/>
    <mergeCell ref="C26:C27"/>
    <mergeCell ref="D26:D27"/>
    <mergeCell ref="E26:E27"/>
    <mergeCell ref="F26:F27"/>
    <mergeCell ref="G26:G27"/>
    <mergeCell ref="H26:H27"/>
    <mergeCell ref="O14:O15"/>
    <mergeCell ref="C16:C17"/>
    <mergeCell ref="D16:D17"/>
    <mergeCell ref="E16:E17"/>
    <mergeCell ref="F16:F17"/>
    <mergeCell ref="G16:G17"/>
    <mergeCell ref="H16:H17"/>
    <mergeCell ref="I16:I17"/>
    <mergeCell ref="J16:J17"/>
    <mergeCell ref="K16:K17"/>
    <mergeCell ref="I14:I15"/>
    <mergeCell ref="J14:J15"/>
    <mergeCell ref="K14:K15"/>
    <mergeCell ref="L14:L15"/>
    <mergeCell ref="M14:M15"/>
    <mergeCell ref="N14:N15"/>
    <mergeCell ref="D11:E11"/>
    <mergeCell ref="G11:H11"/>
    <mergeCell ref="J11:K11"/>
    <mergeCell ref="M11:N11"/>
    <mergeCell ref="C14:C15"/>
    <mergeCell ref="D14:D15"/>
    <mergeCell ref="E14:E15"/>
    <mergeCell ref="F14:F15"/>
    <mergeCell ref="G14:G15"/>
    <mergeCell ref="H14:H15"/>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7"/>
  <sheetViews>
    <sheetView showGridLines="0" workbookViewId="0"/>
  </sheetViews>
  <sheetFormatPr defaultRowHeight="15" x14ac:dyDescent="0.25"/>
  <cols>
    <col min="1" max="2" width="36.5703125" bestFit="1" customWidth="1"/>
    <col min="3" max="3" width="25.42578125" customWidth="1"/>
    <col min="4" max="4" width="26.7109375" customWidth="1"/>
    <col min="5" max="5" width="22.7109375" customWidth="1"/>
    <col min="6" max="6" width="6.140625" customWidth="1"/>
    <col min="7" max="7" width="14.28515625" customWidth="1"/>
    <col min="8" max="8" width="22.7109375" customWidth="1"/>
    <col min="9" max="9" width="25.42578125" customWidth="1"/>
    <col min="10" max="10" width="14.28515625" customWidth="1"/>
    <col min="11" max="11" width="22.7109375" customWidth="1"/>
    <col min="12" max="12" width="26.7109375" customWidth="1"/>
    <col min="13" max="13" width="6.140625" customWidth="1"/>
    <col min="14" max="14" width="19.85546875" customWidth="1"/>
    <col min="15" max="15" width="14.28515625" customWidth="1"/>
    <col min="16" max="16" width="6.140625" customWidth="1"/>
    <col min="17" max="17" width="36.5703125" customWidth="1"/>
    <col min="18" max="18" width="14.28515625" customWidth="1"/>
    <col min="19" max="19" width="6.140625" customWidth="1"/>
    <col min="20" max="20" width="22.7109375" customWidth="1"/>
    <col min="21" max="22" width="6.140625" customWidth="1"/>
    <col min="23" max="23" width="22.7109375" customWidth="1"/>
    <col min="24" max="24" width="32" customWidth="1"/>
    <col min="25" max="25" width="6.140625" customWidth="1"/>
    <col min="26" max="26" width="36.5703125" customWidth="1"/>
    <col min="27" max="27" width="32" customWidth="1"/>
    <col min="28" max="28" width="6.140625" customWidth="1"/>
    <col min="29" max="29" width="33.85546875" customWidth="1"/>
    <col min="30" max="30" width="32" customWidth="1"/>
  </cols>
  <sheetData>
    <row r="1" spans="1:30"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33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0">
        <v>4</v>
      </c>
      <c r="C5" s="10" t="s">
        <v>329</v>
      </c>
    </row>
    <row r="6" spans="1:30" x14ac:dyDescent="0.25">
      <c r="A6" s="17"/>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row>
    <row r="7" spans="1:30" x14ac:dyDescent="0.25">
      <c r="A7" s="17"/>
      <c r="B7" s="19" t="s">
        <v>33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7"/>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row>
    <row r="9" spans="1:30" x14ac:dyDescent="0.25">
      <c r="A9" s="17"/>
      <c r="B9" s="66"/>
      <c r="C9" s="67"/>
      <c r="D9" s="97" t="s">
        <v>298</v>
      </c>
      <c r="E9" s="97"/>
      <c r="F9" s="25"/>
      <c r="G9" s="97" t="s">
        <v>333</v>
      </c>
      <c r="H9" s="97"/>
      <c r="I9" s="121"/>
    </row>
    <row r="10" spans="1:30" ht="15.75" thickBot="1" x14ac:dyDescent="0.3">
      <c r="A10" s="17"/>
      <c r="B10" s="72" t="s">
        <v>259</v>
      </c>
      <c r="C10" s="67"/>
      <c r="D10" s="84">
        <v>2013</v>
      </c>
      <c r="E10" s="84"/>
      <c r="F10" s="25"/>
      <c r="G10" s="84">
        <v>2012</v>
      </c>
      <c r="H10" s="84"/>
      <c r="I10" s="121"/>
    </row>
    <row r="11" spans="1:30" x14ac:dyDescent="0.25">
      <c r="A11" s="17"/>
      <c r="B11" s="67"/>
      <c r="C11" s="67"/>
      <c r="D11" s="71"/>
      <c r="E11" s="122"/>
      <c r="F11" s="67"/>
      <c r="G11" s="71"/>
      <c r="H11" s="122"/>
      <c r="I11" s="67"/>
    </row>
    <row r="12" spans="1:30" x14ac:dyDescent="0.25">
      <c r="A12" s="17"/>
      <c r="B12" s="75" t="s">
        <v>334</v>
      </c>
      <c r="C12" s="76"/>
      <c r="D12" s="75"/>
      <c r="E12" s="81"/>
      <c r="F12" s="76"/>
      <c r="G12" s="75"/>
      <c r="H12" s="81"/>
      <c r="I12" s="76"/>
    </row>
    <row r="13" spans="1:30" x14ac:dyDescent="0.25">
      <c r="A13" s="17"/>
      <c r="B13" s="123" t="s">
        <v>335</v>
      </c>
      <c r="C13" s="79"/>
      <c r="D13" s="78"/>
      <c r="E13" s="96"/>
      <c r="F13" s="79"/>
      <c r="G13" s="78"/>
      <c r="H13" s="96"/>
      <c r="I13" s="79"/>
    </row>
    <row r="14" spans="1:30" x14ac:dyDescent="0.25">
      <c r="A14" s="17"/>
      <c r="B14" s="124" t="s">
        <v>336</v>
      </c>
      <c r="C14" s="76"/>
      <c r="D14" s="75" t="s">
        <v>270</v>
      </c>
      <c r="E14" s="77">
        <v>263509</v>
      </c>
      <c r="F14" s="76"/>
      <c r="G14" s="75" t="s">
        <v>270</v>
      </c>
      <c r="H14" s="77">
        <v>290424</v>
      </c>
      <c r="I14" s="76"/>
    </row>
    <row r="15" spans="1:30" x14ac:dyDescent="0.25">
      <c r="A15" s="17"/>
      <c r="B15" s="123" t="s">
        <v>337</v>
      </c>
      <c r="C15" s="79"/>
      <c r="D15" s="78"/>
      <c r="E15" s="80">
        <v>22395</v>
      </c>
      <c r="F15" s="79"/>
      <c r="G15" s="78"/>
      <c r="H15" s="80">
        <v>28310</v>
      </c>
      <c r="I15" s="79"/>
    </row>
    <row r="16" spans="1:30" x14ac:dyDescent="0.25">
      <c r="A16" s="17"/>
      <c r="B16" s="125" t="s">
        <v>338</v>
      </c>
      <c r="C16" s="76"/>
      <c r="D16" s="75"/>
      <c r="E16" s="77">
        <v>1599</v>
      </c>
      <c r="F16" s="76"/>
      <c r="G16" s="75"/>
      <c r="H16" s="77">
        <v>2151</v>
      </c>
      <c r="I16" s="76"/>
    </row>
    <row r="17" spans="1:30" x14ac:dyDescent="0.25">
      <c r="A17" s="17"/>
      <c r="B17" s="78" t="s">
        <v>339</v>
      </c>
      <c r="C17" s="79"/>
      <c r="D17" s="78"/>
      <c r="E17" s="80">
        <v>101281</v>
      </c>
      <c r="F17" s="79"/>
      <c r="G17" s="78"/>
      <c r="H17" s="80">
        <v>110025</v>
      </c>
      <c r="I17" s="79"/>
    </row>
    <row r="18" spans="1:30" x14ac:dyDescent="0.25">
      <c r="A18" s="17"/>
      <c r="B18" s="75" t="s">
        <v>340</v>
      </c>
      <c r="C18" s="76"/>
      <c r="D18" s="75"/>
      <c r="E18" s="77">
        <v>53988</v>
      </c>
      <c r="F18" s="76"/>
      <c r="G18" s="75"/>
      <c r="H18" s="77">
        <v>57888</v>
      </c>
      <c r="I18" s="76"/>
    </row>
    <row r="19" spans="1:30" x14ac:dyDescent="0.25">
      <c r="A19" s="17"/>
      <c r="B19" s="78" t="s">
        <v>341</v>
      </c>
      <c r="C19" s="79"/>
      <c r="D19" s="78"/>
      <c r="E19" s="80">
        <v>20394</v>
      </c>
      <c r="F19" s="79"/>
      <c r="G19" s="78"/>
      <c r="H19" s="80">
        <v>19931</v>
      </c>
      <c r="I19" s="79"/>
    </row>
    <row r="20" spans="1:30" ht="15.75" thickBot="1" x14ac:dyDescent="0.3">
      <c r="A20" s="17"/>
      <c r="B20" s="75" t="s">
        <v>342</v>
      </c>
      <c r="C20" s="76"/>
      <c r="D20" s="126"/>
      <c r="E20" s="127">
        <v>12938</v>
      </c>
      <c r="F20" s="76"/>
      <c r="G20" s="126"/>
      <c r="H20" s="127">
        <v>16211</v>
      </c>
      <c r="I20" s="76"/>
    </row>
    <row r="21" spans="1:30" ht="15.75" thickBot="1" x14ac:dyDescent="0.3">
      <c r="A21" s="17"/>
      <c r="B21" s="78"/>
      <c r="C21" s="79"/>
      <c r="D21" s="128"/>
      <c r="E21" s="129">
        <v>476104</v>
      </c>
      <c r="F21" s="79"/>
      <c r="G21" s="128"/>
      <c r="H21" s="129">
        <v>524940</v>
      </c>
      <c r="I21" s="79"/>
    </row>
    <row r="22" spans="1:30" x14ac:dyDescent="0.25">
      <c r="A22" s="17"/>
      <c r="B22" s="75" t="s">
        <v>129</v>
      </c>
      <c r="C22" s="76"/>
      <c r="D22" s="130"/>
      <c r="E22" s="131"/>
      <c r="F22" s="76"/>
      <c r="G22" s="130"/>
      <c r="H22" s="131"/>
      <c r="I22" s="76"/>
    </row>
    <row r="23" spans="1:30" x14ac:dyDescent="0.25">
      <c r="A23" s="17"/>
      <c r="B23" s="132" t="s">
        <v>343</v>
      </c>
      <c r="C23" s="79"/>
      <c r="D23" s="78"/>
      <c r="E23" s="96">
        <v>-73</v>
      </c>
      <c r="F23" s="79"/>
      <c r="G23" s="78"/>
      <c r="H23" s="96">
        <v>-105</v>
      </c>
      <c r="I23" s="79"/>
    </row>
    <row r="24" spans="1:30" ht="15.75" thickBot="1" x14ac:dyDescent="0.3">
      <c r="A24" s="17"/>
      <c r="B24" s="133" t="s">
        <v>36</v>
      </c>
      <c r="C24" s="76"/>
      <c r="D24" s="126"/>
      <c r="E24" s="127">
        <v>-12224</v>
      </c>
      <c r="F24" s="76"/>
      <c r="G24" s="126"/>
      <c r="H24" s="127">
        <v>-17265</v>
      </c>
      <c r="I24" s="76"/>
    </row>
    <row r="25" spans="1:30" ht="15.75" thickBot="1" x14ac:dyDescent="0.3">
      <c r="A25" s="17"/>
      <c r="B25" s="78"/>
      <c r="C25" s="79"/>
      <c r="D25" s="128"/>
      <c r="E25" s="129">
        <v>-12297</v>
      </c>
      <c r="F25" s="79"/>
      <c r="G25" s="128"/>
      <c r="H25" s="129">
        <v>-17370</v>
      </c>
      <c r="I25" s="79"/>
    </row>
    <row r="26" spans="1:30" x14ac:dyDescent="0.25">
      <c r="A26" s="17"/>
      <c r="B26" s="76"/>
      <c r="C26" s="76"/>
      <c r="D26" s="134"/>
      <c r="E26" s="135"/>
      <c r="F26" s="76"/>
      <c r="G26" s="134"/>
      <c r="H26" s="135"/>
      <c r="I26" s="76"/>
    </row>
    <row r="27" spans="1:30" ht="15.75" thickBot="1" x14ac:dyDescent="0.3">
      <c r="A27" s="17"/>
      <c r="B27" s="78" t="s">
        <v>344</v>
      </c>
      <c r="C27" s="79"/>
      <c r="D27" s="136" t="s">
        <v>270</v>
      </c>
      <c r="E27" s="137">
        <v>463807</v>
      </c>
      <c r="F27" s="79"/>
      <c r="G27" s="136" t="s">
        <v>270</v>
      </c>
      <c r="H27" s="137">
        <v>507570</v>
      </c>
      <c r="I27" s="79" t="s">
        <v>249</v>
      </c>
    </row>
    <row r="28" spans="1:30" ht="15.75" thickTop="1" x14ac:dyDescent="0.25">
      <c r="A28" s="17"/>
      <c r="B28" s="229"/>
      <c r="C28" s="229"/>
      <c r="D28" s="229"/>
      <c r="E28" s="229"/>
      <c r="F28" s="229"/>
      <c r="G28" s="229"/>
      <c r="H28" s="229"/>
      <c r="I28" s="229"/>
      <c r="J28" s="229"/>
      <c r="K28" s="229"/>
      <c r="L28" s="229"/>
      <c r="M28" s="229"/>
      <c r="N28" s="229"/>
      <c r="O28" s="229"/>
      <c r="P28" s="229"/>
      <c r="Q28" s="229"/>
      <c r="R28" s="229"/>
      <c r="S28" s="229"/>
      <c r="T28" s="229"/>
      <c r="U28" s="229"/>
      <c r="V28" s="229"/>
      <c r="W28" s="229"/>
      <c r="X28" s="229"/>
      <c r="Y28" s="229"/>
      <c r="Z28" s="229"/>
      <c r="AA28" s="229"/>
      <c r="AB28" s="229"/>
      <c r="AC28" s="229"/>
      <c r="AD28" s="229"/>
    </row>
    <row r="29" spans="1:30" x14ac:dyDescent="0.25">
      <c r="A29" s="17"/>
      <c r="B29" s="229" t="s">
        <v>345</v>
      </c>
      <c r="C29" s="229"/>
      <c r="D29" s="229"/>
      <c r="E29" s="229"/>
      <c r="F29" s="229"/>
      <c r="G29" s="229"/>
      <c r="H29" s="229"/>
      <c r="I29" s="229"/>
      <c r="J29" s="229"/>
      <c r="K29" s="229"/>
      <c r="L29" s="229"/>
      <c r="M29" s="229"/>
      <c r="N29" s="229"/>
      <c r="O29" s="229"/>
      <c r="P29" s="229"/>
      <c r="Q29" s="229"/>
      <c r="R29" s="229"/>
      <c r="S29" s="229"/>
      <c r="T29" s="229"/>
      <c r="U29" s="229"/>
      <c r="V29" s="229"/>
      <c r="W29" s="229"/>
      <c r="X29" s="229"/>
      <c r="Y29" s="229"/>
      <c r="Z29" s="229"/>
      <c r="AA29" s="229"/>
      <c r="AB29" s="229"/>
      <c r="AC29" s="229"/>
      <c r="AD29" s="229"/>
    </row>
    <row r="30" spans="1:30" x14ac:dyDescent="0.25">
      <c r="A30" s="17"/>
      <c r="B30" s="119"/>
      <c r="C30" s="119"/>
      <c r="D30" s="119"/>
      <c r="E30" s="119"/>
      <c r="F30" s="119"/>
      <c r="G30" s="119"/>
      <c r="H30" s="119"/>
      <c r="I30" s="119"/>
      <c r="J30" s="119"/>
      <c r="K30" s="119"/>
      <c r="L30" s="119"/>
      <c r="M30" s="119"/>
      <c r="N30" s="119"/>
      <c r="O30" s="119"/>
      <c r="P30" s="119"/>
      <c r="Q30" s="119"/>
      <c r="R30" s="119"/>
      <c r="S30" s="119"/>
      <c r="T30" s="119"/>
      <c r="U30" s="119"/>
      <c r="V30" s="119"/>
      <c r="W30" s="119"/>
      <c r="X30" s="119"/>
      <c r="Y30" s="119"/>
      <c r="Z30" s="119"/>
      <c r="AA30" s="119"/>
      <c r="AB30" s="119"/>
      <c r="AC30" s="119"/>
      <c r="AD30" s="119"/>
    </row>
    <row r="31" spans="1:30" x14ac:dyDescent="0.25">
      <c r="A31" s="17"/>
      <c r="B31" s="72" t="s">
        <v>346</v>
      </c>
      <c r="C31" s="67"/>
      <c r="D31" s="68"/>
      <c r="E31" s="68"/>
      <c r="F31" s="138"/>
      <c r="G31" s="68"/>
      <c r="H31" s="68"/>
      <c r="I31" s="138"/>
      <c r="J31" s="68"/>
      <c r="K31" s="68"/>
      <c r="L31" s="138"/>
      <c r="M31" s="68"/>
      <c r="N31" s="68"/>
      <c r="O31" s="138"/>
      <c r="P31" s="68"/>
      <c r="Q31" s="68"/>
      <c r="R31" s="138"/>
      <c r="S31" s="68"/>
      <c r="T31" s="68"/>
      <c r="U31" s="67"/>
    </row>
    <row r="32" spans="1:30" x14ac:dyDescent="0.25">
      <c r="A32" s="17"/>
      <c r="B32" s="139">
        <v>41547</v>
      </c>
      <c r="C32" s="67"/>
      <c r="D32" s="68"/>
      <c r="E32" s="68"/>
      <c r="F32" s="138"/>
      <c r="G32" s="97" t="s">
        <v>341</v>
      </c>
      <c r="H32" s="97"/>
      <c r="I32" s="138"/>
      <c r="J32" s="97" t="s">
        <v>347</v>
      </c>
      <c r="K32" s="97"/>
      <c r="L32" s="138"/>
      <c r="M32" s="97" t="s">
        <v>348</v>
      </c>
      <c r="N32" s="97"/>
      <c r="O32" s="138"/>
      <c r="P32" s="97" t="s">
        <v>349</v>
      </c>
      <c r="Q32" s="97"/>
      <c r="R32" s="138"/>
      <c r="S32" s="68"/>
      <c r="T32" s="68"/>
      <c r="U32" s="67"/>
    </row>
    <row r="33" spans="1:30" ht="15.75" thickBot="1" x14ac:dyDescent="0.3">
      <c r="A33" s="17"/>
      <c r="B33" s="66"/>
      <c r="C33" s="67"/>
      <c r="D33" s="84" t="s">
        <v>341</v>
      </c>
      <c r="E33" s="84"/>
      <c r="F33" s="138"/>
      <c r="G33" s="84" t="s">
        <v>350</v>
      </c>
      <c r="H33" s="84"/>
      <c r="I33" s="138"/>
      <c r="J33" s="84" t="s">
        <v>351</v>
      </c>
      <c r="K33" s="84"/>
      <c r="L33" s="138"/>
      <c r="M33" s="84" t="s">
        <v>352</v>
      </c>
      <c r="N33" s="84"/>
      <c r="O33" s="138"/>
      <c r="P33" s="84" t="s">
        <v>353</v>
      </c>
      <c r="Q33" s="84"/>
      <c r="R33" s="138"/>
      <c r="S33" s="84" t="s">
        <v>151</v>
      </c>
      <c r="T33" s="84"/>
      <c r="U33" s="67"/>
    </row>
    <row r="34" spans="1:30" x14ac:dyDescent="0.25">
      <c r="A34" s="17"/>
      <c r="B34" s="72" t="s">
        <v>259</v>
      </c>
      <c r="C34" s="67"/>
      <c r="D34" s="140"/>
      <c r="E34" s="140"/>
      <c r="F34" s="121"/>
      <c r="G34" s="140"/>
      <c r="H34" s="140"/>
      <c r="I34" s="121"/>
      <c r="J34" s="140"/>
      <c r="K34" s="140"/>
      <c r="L34" s="121"/>
      <c r="M34" s="140"/>
      <c r="N34" s="140"/>
      <c r="O34" s="121"/>
      <c r="P34" s="140"/>
      <c r="Q34" s="140"/>
      <c r="R34" s="121"/>
      <c r="S34" s="140"/>
      <c r="T34" s="140"/>
      <c r="U34" s="67"/>
    </row>
    <row r="35" spans="1:30" x14ac:dyDescent="0.25">
      <c r="A35" s="17"/>
      <c r="B35" s="75" t="s">
        <v>354</v>
      </c>
      <c r="C35" s="76"/>
      <c r="D35" s="75"/>
      <c r="E35" s="81"/>
      <c r="F35" s="76"/>
      <c r="G35" s="75"/>
      <c r="H35" s="81"/>
      <c r="I35" s="76"/>
      <c r="J35" s="75"/>
      <c r="K35" s="81"/>
      <c r="L35" s="76"/>
      <c r="M35" s="75"/>
      <c r="N35" s="81"/>
      <c r="O35" s="76"/>
      <c r="P35" s="75"/>
      <c r="Q35" s="81"/>
      <c r="R35" s="76"/>
      <c r="S35" s="75"/>
      <c r="T35" s="81"/>
      <c r="U35" s="76"/>
    </row>
    <row r="36" spans="1:30" x14ac:dyDescent="0.25">
      <c r="A36" s="17"/>
      <c r="B36" s="132" t="s">
        <v>355</v>
      </c>
      <c r="C36" s="79"/>
      <c r="D36" s="78" t="s">
        <v>270</v>
      </c>
      <c r="E36" s="96">
        <v>908</v>
      </c>
      <c r="F36" s="79"/>
      <c r="G36" s="78" t="s">
        <v>270</v>
      </c>
      <c r="H36" s="80">
        <v>14054</v>
      </c>
      <c r="I36" s="79"/>
      <c r="J36" s="78" t="s">
        <v>270</v>
      </c>
      <c r="K36" s="96">
        <v>375</v>
      </c>
      <c r="L36" s="79"/>
      <c r="M36" s="78" t="s">
        <v>270</v>
      </c>
      <c r="N36" s="96">
        <v>396</v>
      </c>
      <c r="O36" s="79"/>
      <c r="P36" s="78" t="s">
        <v>270</v>
      </c>
      <c r="Q36" s="96">
        <v>214</v>
      </c>
      <c r="R36" s="79"/>
      <c r="S36" s="78" t="s">
        <v>270</v>
      </c>
      <c r="T36" s="80">
        <v>15947</v>
      </c>
      <c r="U36" s="79"/>
    </row>
    <row r="37" spans="1:30" x14ac:dyDescent="0.25">
      <c r="A37" s="17"/>
      <c r="B37" s="133" t="s">
        <v>94</v>
      </c>
      <c r="C37" s="76"/>
      <c r="D37" s="75"/>
      <c r="E37" s="81">
        <v>177</v>
      </c>
      <c r="F37" s="76"/>
      <c r="G37" s="75"/>
      <c r="H37" s="81">
        <v>-790</v>
      </c>
      <c r="I37" s="76"/>
      <c r="J37" s="75"/>
      <c r="K37" s="81">
        <v>49</v>
      </c>
      <c r="L37" s="76"/>
      <c r="M37" s="75"/>
      <c r="N37" s="81">
        <v>67</v>
      </c>
      <c r="O37" s="76"/>
      <c r="P37" s="75"/>
      <c r="Q37" s="81">
        <v>-3</v>
      </c>
      <c r="R37" s="76"/>
      <c r="S37" s="75"/>
      <c r="T37" s="81">
        <v>-500</v>
      </c>
      <c r="U37" s="76"/>
    </row>
    <row r="38" spans="1:30" x14ac:dyDescent="0.25">
      <c r="A38" s="17"/>
      <c r="B38" s="132" t="s">
        <v>356</v>
      </c>
      <c r="C38" s="79"/>
      <c r="D38" s="78"/>
      <c r="E38" s="96">
        <v>-48</v>
      </c>
      <c r="F38" s="79"/>
      <c r="G38" s="78"/>
      <c r="H38" s="80">
        <v>-3076</v>
      </c>
      <c r="I38" s="79"/>
      <c r="J38" s="78"/>
      <c r="K38" s="96">
        <v>-73</v>
      </c>
      <c r="L38" s="79"/>
      <c r="M38" s="78"/>
      <c r="N38" s="96">
        <v>-111</v>
      </c>
      <c r="O38" s="79"/>
      <c r="P38" s="78"/>
      <c r="Q38" s="96">
        <v>-45</v>
      </c>
      <c r="R38" s="79"/>
      <c r="S38" s="78"/>
      <c r="T38" s="80">
        <v>-3353</v>
      </c>
      <c r="U38" s="79"/>
    </row>
    <row r="39" spans="1:30" ht="15.75" thickBot="1" x14ac:dyDescent="0.3">
      <c r="A39" s="17"/>
      <c r="B39" s="133" t="s">
        <v>357</v>
      </c>
      <c r="C39" s="76"/>
      <c r="D39" s="126"/>
      <c r="E39" s="141">
        <v>10</v>
      </c>
      <c r="F39" s="76"/>
      <c r="G39" s="126"/>
      <c r="H39" s="141">
        <v>63</v>
      </c>
      <c r="I39" s="76"/>
      <c r="J39" s="126"/>
      <c r="K39" s="141">
        <v>13</v>
      </c>
      <c r="L39" s="76"/>
      <c r="M39" s="126"/>
      <c r="N39" s="141">
        <v>8</v>
      </c>
      <c r="O39" s="76"/>
      <c r="P39" s="126"/>
      <c r="Q39" s="141">
        <v>36</v>
      </c>
      <c r="R39" s="76"/>
      <c r="S39" s="126"/>
      <c r="T39" s="141">
        <v>130</v>
      </c>
      <c r="U39" s="76"/>
    </row>
    <row r="40" spans="1:30" ht="15.75" thickBot="1" x14ac:dyDescent="0.3">
      <c r="A40" s="17"/>
      <c r="B40" s="132" t="s">
        <v>358</v>
      </c>
      <c r="C40" s="79"/>
      <c r="D40" s="142" t="s">
        <v>270</v>
      </c>
      <c r="E40" s="143">
        <v>1047</v>
      </c>
      <c r="F40" s="79"/>
      <c r="G40" s="142" t="s">
        <v>270</v>
      </c>
      <c r="H40" s="143">
        <v>10251</v>
      </c>
      <c r="I40" s="79"/>
      <c r="J40" s="142" t="s">
        <v>270</v>
      </c>
      <c r="K40" s="144">
        <v>364</v>
      </c>
      <c r="L40" s="79"/>
      <c r="M40" s="142" t="s">
        <v>270</v>
      </c>
      <c r="N40" s="144">
        <v>360</v>
      </c>
      <c r="O40" s="79"/>
      <c r="P40" s="142" t="s">
        <v>270</v>
      </c>
      <c r="Q40" s="144">
        <v>202</v>
      </c>
      <c r="R40" s="79"/>
      <c r="S40" s="142" t="s">
        <v>270</v>
      </c>
      <c r="T40" s="143">
        <v>12224</v>
      </c>
      <c r="U40" s="79"/>
    </row>
    <row r="41" spans="1:30" ht="15.75" thickTop="1" x14ac:dyDescent="0.25">
      <c r="A41" s="17"/>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17"/>
      <c r="B42" s="72" t="s">
        <v>359</v>
      </c>
      <c r="C42" s="67"/>
      <c r="D42" s="66"/>
      <c r="E42" s="95"/>
      <c r="F42" s="67"/>
      <c r="G42" s="66"/>
      <c r="H42" s="95"/>
      <c r="I42" s="67"/>
      <c r="J42" s="66"/>
      <c r="K42" s="95"/>
      <c r="L42" s="67"/>
      <c r="M42" s="66"/>
      <c r="N42" s="95"/>
      <c r="O42" s="67"/>
      <c r="P42" s="66"/>
      <c r="Q42" s="95"/>
      <c r="R42" s="67"/>
      <c r="S42" s="66"/>
      <c r="T42" s="95"/>
      <c r="U42" s="67"/>
    </row>
    <row r="43" spans="1:30" x14ac:dyDescent="0.25">
      <c r="A43" s="17"/>
      <c r="B43" s="139">
        <v>41547</v>
      </c>
      <c r="C43" s="67"/>
      <c r="D43" s="68"/>
      <c r="E43" s="68"/>
      <c r="F43" s="68"/>
      <c r="G43" s="97" t="s">
        <v>341</v>
      </c>
      <c r="H43" s="97"/>
      <c r="I43" s="68"/>
      <c r="J43" s="97" t="s">
        <v>347</v>
      </c>
      <c r="K43" s="97"/>
      <c r="L43" s="68"/>
      <c r="M43" s="97" t="s">
        <v>348</v>
      </c>
      <c r="N43" s="97"/>
      <c r="O43" s="68"/>
      <c r="P43" s="97" t="s">
        <v>349</v>
      </c>
      <c r="Q43" s="97"/>
      <c r="R43" s="68"/>
      <c r="S43" s="68"/>
      <c r="T43" s="68"/>
      <c r="U43" s="67"/>
    </row>
    <row r="44" spans="1:30" ht="15.75" thickBot="1" x14ac:dyDescent="0.3">
      <c r="A44" s="17"/>
      <c r="B44" s="66"/>
      <c r="C44" s="67"/>
      <c r="D44" s="84" t="s">
        <v>341</v>
      </c>
      <c r="E44" s="84"/>
      <c r="F44" s="68"/>
      <c r="G44" s="84" t="s">
        <v>350</v>
      </c>
      <c r="H44" s="84"/>
      <c r="I44" s="68"/>
      <c r="J44" s="84" t="s">
        <v>351</v>
      </c>
      <c r="K44" s="84"/>
      <c r="L44" s="68"/>
      <c r="M44" s="84" t="s">
        <v>352</v>
      </c>
      <c r="N44" s="84"/>
      <c r="O44" s="68"/>
      <c r="P44" s="84" t="s">
        <v>353</v>
      </c>
      <c r="Q44" s="84"/>
      <c r="R44" s="68"/>
      <c r="S44" s="84" t="s">
        <v>151</v>
      </c>
      <c r="T44" s="84"/>
      <c r="U44" s="67"/>
    </row>
    <row r="45" spans="1:30" x14ac:dyDescent="0.25">
      <c r="A45" s="17"/>
      <c r="B45" s="72" t="s">
        <v>259</v>
      </c>
      <c r="C45" s="67"/>
      <c r="D45" s="73"/>
      <c r="E45" s="74"/>
      <c r="F45" s="67"/>
      <c r="G45" s="73"/>
      <c r="H45" s="74"/>
      <c r="I45" s="67"/>
      <c r="J45" s="73"/>
      <c r="K45" s="74"/>
      <c r="L45" s="67"/>
      <c r="M45" s="73"/>
      <c r="N45" s="74"/>
      <c r="O45" s="67"/>
      <c r="P45" s="73"/>
      <c r="Q45" s="74"/>
      <c r="R45" s="67"/>
      <c r="S45" s="73"/>
      <c r="T45" s="74"/>
      <c r="U45" s="67"/>
    </row>
    <row r="46" spans="1:30" x14ac:dyDescent="0.25">
      <c r="A46" s="17"/>
      <c r="B46" s="75" t="s">
        <v>354</v>
      </c>
      <c r="C46" s="76"/>
      <c r="D46" s="75"/>
      <c r="E46" s="81"/>
      <c r="F46" s="76"/>
      <c r="G46" s="75"/>
      <c r="H46" s="81"/>
      <c r="I46" s="76"/>
      <c r="J46" s="75"/>
      <c r="K46" s="81"/>
      <c r="L46" s="76"/>
      <c r="M46" s="75"/>
      <c r="N46" s="81"/>
      <c r="O46" s="76"/>
      <c r="P46" s="75"/>
      <c r="Q46" s="81"/>
      <c r="R46" s="76"/>
      <c r="S46" s="75"/>
      <c r="T46" s="81"/>
      <c r="U46" s="76"/>
    </row>
    <row r="47" spans="1:30" x14ac:dyDescent="0.25">
      <c r="A47" s="17"/>
      <c r="B47" s="132" t="s">
        <v>355</v>
      </c>
      <c r="C47" s="79"/>
      <c r="D47" s="78" t="s">
        <v>270</v>
      </c>
      <c r="E47" s="80">
        <v>1236</v>
      </c>
      <c r="F47" s="79"/>
      <c r="G47" s="78" t="s">
        <v>270</v>
      </c>
      <c r="H47" s="80">
        <v>14815</v>
      </c>
      <c r="I47" s="79"/>
      <c r="J47" s="78" t="s">
        <v>270</v>
      </c>
      <c r="K47" s="96">
        <v>501</v>
      </c>
      <c r="L47" s="79"/>
      <c r="M47" s="78" t="s">
        <v>270</v>
      </c>
      <c r="N47" s="96">
        <v>442</v>
      </c>
      <c r="O47" s="79"/>
      <c r="P47" s="78" t="s">
        <v>270</v>
      </c>
      <c r="Q47" s="96">
        <v>271</v>
      </c>
      <c r="R47" s="79"/>
      <c r="S47" s="78" t="s">
        <v>270</v>
      </c>
      <c r="T47" s="80">
        <v>17265</v>
      </c>
      <c r="U47" s="79"/>
    </row>
    <row r="48" spans="1:30" x14ac:dyDescent="0.25">
      <c r="A48" s="17"/>
      <c r="B48" s="133" t="s">
        <v>94</v>
      </c>
      <c r="C48" s="76"/>
      <c r="D48" s="75"/>
      <c r="E48" s="81">
        <v>-95</v>
      </c>
      <c r="F48" s="76"/>
      <c r="G48" s="75"/>
      <c r="H48" s="77">
        <v>-1175</v>
      </c>
      <c r="I48" s="76"/>
      <c r="J48" s="75"/>
      <c r="K48" s="81">
        <v>-81</v>
      </c>
      <c r="L48" s="76"/>
      <c r="M48" s="75"/>
      <c r="N48" s="81">
        <v>90</v>
      </c>
      <c r="O48" s="76"/>
      <c r="P48" s="75"/>
      <c r="Q48" s="81">
        <v>-64</v>
      </c>
      <c r="R48" s="76"/>
      <c r="S48" s="75"/>
      <c r="T48" s="77">
        <v>-1325</v>
      </c>
      <c r="U48" s="76"/>
    </row>
    <row r="49" spans="1:30" x14ac:dyDescent="0.25">
      <c r="A49" s="17"/>
      <c r="B49" s="132" t="s">
        <v>356</v>
      </c>
      <c r="C49" s="79"/>
      <c r="D49" s="78"/>
      <c r="E49" s="96">
        <v>-142</v>
      </c>
      <c r="F49" s="79"/>
      <c r="G49" s="78"/>
      <c r="H49" s="80">
        <v>-3528</v>
      </c>
      <c r="I49" s="79"/>
      <c r="J49" s="78"/>
      <c r="K49" s="96">
        <v>-73</v>
      </c>
      <c r="L49" s="79"/>
      <c r="M49" s="78"/>
      <c r="N49" s="96">
        <v>-209</v>
      </c>
      <c r="O49" s="79"/>
      <c r="P49" s="78"/>
      <c r="Q49" s="96">
        <v>-102</v>
      </c>
      <c r="R49" s="79"/>
      <c r="S49" s="78"/>
      <c r="T49" s="80">
        <v>-4054</v>
      </c>
      <c r="U49" s="79"/>
    </row>
    <row r="50" spans="1:30" ht="15.75" thickBot="1" x14ac:dyDescent="0.3">
      <c r="A50" s="17"/>
      <c r="B50" s="133" t="s">
        <v>357</v>
      </c>
      <c r="C50" s="76"/>
      <c r="D50" s="126"/>
      <c r="E50" s="141">
        <v>48</v>
      </c>
      <c r="F50" s="76"/>
      <c r="G50" s="126"/>
      <c r="H50" s="141">
        <v>139</v>
      </c>
      <c r="I50" s="76"/>
      <c r="J50" s="126"/>
      <c r="K50" s="141">
        <v>17</v>
      </c>
      <c r="L50" s="76"/>
      <c r="M50" s="126"/>
      <c r="N50" s="141">
        <v>37</v>
      </c>
      <c r="O50" s="76"/>
      <c r="P50" s="126"/>
      <c r="Q50" s="141">
        <v>97</v>
      </c>
      <c r="R50" s="76"/>
      <c r="S50" s="126"/>
      <c r="T50" s="141">
        <v>338</v>
      </c>
      <c r="U50" s="76"/>
    </row>
    <row r="51" spans="1:30" ht="15.75" thickBot="1" x14ac:dyDescent="0.3">
      <c r="A51" s="17"/>
      <c r="B51" s="132" t="s">
        <v>358</v>
      </c>
      <c r="C51" s="79"/>
      <c r="D51" s="142" t="s">
        <v>270</v>
      </c>
      <c r="E51" s="143">
        <v>1047</v>
      </c>
      <c r="F51" s="79"/>
      <c r="G51" s="142" t="s">
        <v>270</v>
      </c>
      <c r="H51" s="143">
        <v>10251</v>
      </c>
      <c r="I51" s="79"/>
      <c r="J51" s="142" t="s">
        <v>270</v>
      </c>
      <c r="K51" s="144">
        <v>364</v>
      </c>
      <c r="L51" s="79"/>
      <c r="M51" s="142" t="s">
        <v>270</v>
      </c>
      <c r="N51" s="144">
        <v>360</v>
      </c>
      <c r="O51" s="79"/>
      <c r="P51" s="142" t="s">
        <v>270</v>
      </c>
      <c r="Q51" s="144">
        <v>202</v>
      </c>
      <c r="R51" s="79"/>
      <c r="S51" s="142" t="s">
        <v>270</v>
      </c>
      <c r="T51" s="143">
        <v>12224</v>
      </c>
      <c r="U51" s="79"/>
    </row>
    <row r="52" spans="1:30" ht="15.75" thickTop="1" x14ac:dyDescent="0.25">
      <c r="A52" s="17"/>
      <c r="B52" s="230" t="s">
        <v>360</v>
      </c>
      <c r="C52" s="230"/>
      <c r="D52" s="230"/>
      <c r="E52" s="230"/>
      <c r="F52" s="230"/>
      <c r="G52" s="230"/>
      <c r="H52" s="230"/>
      <c r="I52" s="230"/>
      <c r="J52" s="230"/>
      <c r="K52" s="230"/>
      <c r="L52" s="230"/>
      <c r="M52" s="230"/>
      <c r="N52" s="230"/>
      <c r="O52" s="230"/>
      <c r="P52" s="230"/>
      <c r="Q52" s="230"/>
      <c r="R52" s="230"/>
      <c r="S52" s="230"/>
      <c r="T52" s="230"/>
      <c r="U52" s="230"/>
      <c r="V52" s="230"/>
      <c r="W52" s="230"/>
      <c r="X52" s="230"/>
      <c r="Y52" s="230"/>
      <c r="Z52" s="230"/>
      <c r="AA52" s="230"/>
      <c r="AB52" s="230"/>
      <c r="AC52" s="230"/>
      <c r="AD52" s="230"/>
    </row>
    <row r="53" spans="1:30" x14ac:dyDescent="0.25">
      <c r="A53" s="17"/>
      <c r="B53" s="119"/>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c r="AA53" s="119"/>
      <c r="AB53" s="119"/>
      <c r="AC53" s="119"/>
      <c r="AD53" s="119"/>
    </row>
    <row r="54" spans="1:30" x14ac:dyDescent="0.25">
      <c r="A54" s="17"/>
      <c r="B54" s="72" t="s">
        <v>346</v>
      </c>
      <c r="C54" s="67"/>
      <c r="D54" s="72"/>
      <c r="E54" s="145"/>
      <c r="F54" s="146"/>
      <c r="G54" s="72"/>
      <c r="H54" s="145"/>
      <c r="I54" s="146"/>
      <c r="J54" s="72"/>
      <c r="K54" s="145"/>
      <c r="L54" s="146"/>
      <c r="M54" s="72"/>
      <c r="N54" s="145"/>
      <c r="O54" s="146"/>
      <c r="P54" s="72"/>
      <c r="Q54" s="145"/>
      <c r="R54" s="146"/>
      <c r="S54" s="72"/>
      <c r="T54" s="145"/>
      <c r="U54" s="67"/>
    </row>
    <row r="55" spans="1:30" x14ac:dyDescent="0.25">
      <c r="A55" s="17"/>
      <c r="B55" s="139">
        <v>41182</v>
      </c>
      <c r="C55" s="67"/>
      <c r="D55" s="68"/>
      <c r="E55" s="68"/>
      <c r="F55" s="68"/>
      <c r="G55" s="97" t="s">
        <v>341</v>
      </c>
      <c r="H55" s="97"/>
      <c r="I55" s="68"/>
      <c r="J55" s="97" t="s">
        <v>347</v>
      </c>
      <c r="K55" s="97"/>
      <c r="L55" s="68"/>
      <c r="M55" s="97" t="s">
        <v>348</v>
      </c>
      <c r="N55" s="97"/>
      <c r="O55" s="68"/>
      <c r="P55" s="97" t="s">
        <v>349</v>
      </c>
      <c r="Q55" s="97"/>
      <c r="R55" s="68"/>
      <c r="S55" s="68"/>
      <c r="T55" s="68"/>
      <c r="U55" s="67"/>
    </row>
    <row r="56" spans="1:30" ht="15.75" thickBot="1" x14ac:dyDescent="0.3">
      <c r="A56" s="17"/>
      <c r="B56" s="66"/>
      <c r="C56" s="67"/>
      <c r="D56" s="84" t="s">
        <v>341</v>
      </c>
      <c r="E56" s="84"/>
      <c r="F56" s="68"/>
      <c r="G56" s="84" t="s">
        <v>350</v>
      </c>
      <c r="H56" s="84"/>
      <c r="I56" s="68"/>
      <c r="J56" s="84" t="s">
        <v>351</v>
      </c>
      <c r="K56" s="84"/>
      <c r="L56" s="68"/>
      <c r="M56" s="84" t="s">
        <v>352</v>
      </c>
      <c r="N56" s="84"/>
      <c r="O56" s="68"/>
      <c r="P56" s="84" t="s">
        <v>353</v>
      </c>
      <c r="Q56" s="84"/>
      <c r="R56" s="68"/>
      <c r="S56" s="84" t="s">
        <v>151</v>
      </c>
      <c r="T56" s="84"/>
      <c r="U56" s="67"/>
    </row>
    <row r="57" spans="1:30" x14ac:dyDescent="0.25">
      <c r="A57" s="17"/>
      <c r="B57" s="72" t="s">
        <v>259</v>
      </c>
      <c r="C57" s="67"/>
      <c r="D57" s="73"/>
      <c r="E57" s="74"/>
      <c r="F57" s="67"/>
      <c r="G57" s="73"/>
      <c r="H57" s="74"/>
      <c r="I57" s="67"/>
      <c r="J57" s="73"/>
      <c r="K57" s="74"/>
      <c r="L57" s="67"/>
      <c r="M57" s="73"/>
      <c r="N57" s="74"/>
      <c r="O57" s="67"/>
      <c r="P57" s="73"/>
      <c r="Q57" s="74"/>
      <c r="R57" s="67"/>
      <c r="S57" s="73"/>
      <c r="T57" s="74"/>
      <c r="U57" s="67"/>
    </row>
    <row r="58" spans="1:30" x14ac:dyDescent="0.25">
      <c r="A58" s="17"/>
      <c r="B58" s="75" t="s">
        <v>354</v>
      </c>
      <c r="C58" s="76"/>
      <c r="D58" s="75"/>
      <c r="E58" s="81"/>
      <c r="F58" s="76"/>
      <c r="G58" s="75"/>
      <c r="H58" s="81"/>
      <c r="I58" s="76"/>
      <c r="J58" s="75"/>
      <c r="K58" s="81"/>
      <c r="L58" s="76"/>
      <c r="M58" s="75"/>
      <c r="N58" s="81"/>
      <c r="O58" s="76"/>
      <c r="P58" s="75"/>
      <c r="Q58" s="81"/>
      <c r="R58" s="76"/>
      <c r="S58" s="75"/>
      <c r="T58" s="81"/>
      <c r="U58" s="76"/>
    </row>
    <row r="59" spans="1:30" x14ac:dyDescent="0.25">
      <c r="A59" s="17"/>
      <c r="B59" s="132" t="s">
        <v>355</v>
      </c>
      <c r="C59" s="79"/>
      <c r="D59" s="78" t="s">
        <v>270</v>
      </c>
      <c r="E59" s="80">
        <v>1483</v>
      </c>
      <c r="F59" s="79"/>
      <c r="G59" s="78" t="s">
        <v>270</v>
      </c>
      <c r="H59" s="80">
        <v>12169</v>
      </c>
      <c r="I59" s="79"/>
      <c r="J59" s="78" t="s">
        <v>270</v>
      </c>
      <c r="K59" s="96">
        <v>803</v>
      </c>
      <c r="L59" s="79"/>
      <c r="M59" s="78" t="s">
        <v>270</v>
      </c>
      <c r="N59" s="96">
        <v>525</v>
      </c>
      <c r="O59" s="79"/>
      <c r="P59" s="78" t="s">
        <v>270</v>
      </c>
      <c r="Q59" s="96">
        <v>320</v>
      </c>
      <c r="R59" s="79"/>
      <c r="S59" s="78" t="s">
        <v>270</v>
      </c>
      <c r="T59" s="80">
        <v>15300</v>
      </c>
      <c r="U59" s="79"/>
    </row>
    <row r="60" spans="1:30" x14ac:dyDescent="0.25">
      <c r="A60" s="17"/>
      <c r="B60" s="133" t="s">
        <v>94</v>
      </c>
      <c r="C60" s="76"/>
      <c r="D60" s="75"/>
      <c r="E60" s="81">
        <v>-156</v>
      </c>
      <c r="F60" s="76"/>
      <c r="G60" s="75"/>
      <c r="H60" s="77">
        <v>2831</v>
      </c>
      <c r="I60" s="76"/>
      <c r="J60" s="75"/>
      <c r="K60" s="81">
        <v>16</v>
      </c>
      <c r="L60" s="76"/>
      <c r="M60" s="75"/>
      <c r="N60" s="81">
        <v>37</v>
      </c>
      <c r="O60" s="76"/>
      <c r="P60" s="75"/>
      <c r="Q60" s="81">
        <v>-57</v>
      </c>
      <c r="R60" s="76"/>
      <c r="S60" s="75"/>
      <c r="T60" s="77">
        <v>2671</v>
      </c>
      <c r="U60" s="76"/>
    </row>
    <row r="61" spans="1:30" ht="26.25" x14ac:dyDescent="0.25">
      <c r="A61" s="17"/>
      <c r="B61" s="132" t="s">
        <v>361</v>
      </c>
      <c r="C61" s="79"/>
      <c r="D61" s="78"/>
      <c r="E61" s="96"/>
      <c r="F61" s="79"/>
      <c r="G61" s="78"/>
      <c r="H61" s="96"/>
      <c r="I61" s="79"/>
      <c r="J61" s="78"/>
      <c r="K61" s="96"/>
      <c r="L61" s="79"/>
      <c r="M61" s="78"/>
      <c r="N61" s="96"/>
      <c r="O61" s="79"/>
      <c r="P61" s="78"/>
      <c r="Q61" s="96"/>
      <c r="R61" s="79"/>
      <c r="S61" s="78"/>
      <c r="T61" s="96"/>
      <c r="U61" s="79"/>
    </row>
    <row r="62" spans="1:30" x14ac:dyDescent="0.25">
      <c r="A62" s="17"/>
      <c r="B62" s="133" t="s">
        <v>362</v>
      </c>
      <c r="C62" s="76"/>
      <c r="D62" s="75"/>
      <c r="E62" s="81">
        <v>18</v>
      </c>
      <c r="F62" s="76"/>
      <c r="G62" s="75"/>
      <c r="H62" s="81">
        <v>212</v>
      </c>
      <c r="I62" s="76"/>
      <c r="J62" s="75"/>
      <c r="K62" s="81">
        <v>-30</v>
      </c>
      <c r="L62" s="76"/>
      <c r="M62" s="75"/>
      <c r="N62" s="81">
        <v>1</v>
      </c>
      <c r="O62" s="76"/>
      <c r="P62" s="75"/>
      <c r="Q62" s="81" t="s">
        <v>273</v>
      </c>
      <c r="R62" s="76"/>
      <c r="S62" s="75"/>
      <c r="T62" s="81">
        <v>201</v>
      </c>
      <c r="U62" s="76"/>
    </row>
    <row r="63" spans="1:30" x14ac:dyDescent="0.25">
      <c r="A63" s="17"/>
      <c r="B63" s="132" t="s">
        <v>356</v>
      </c>
      <c r="C63" s="79"/>
      <c r="D63" s="78"/>
      <c r="E63" s="96">
        <v>-126</v>
      </c>
      <c r="F63" s="79"/>
      <c r="G63" s="78"/>
      <c r="H63" s="96">
        <v>-234</v>
      </c>
      <c r="I63" s="79"/>
      <c r="J63" s="78"/>
      <c r="K63" s="96" t="s">
        <v>273</v>
      </c>
      <c r="L63" s="79"/>
      <c r="M63" s="78"/>
      <c r="N63" s="96">
        <v>-53</v>
      </c>
      <c r="O63" s="79"/>
      <c r="P63" s="78"/>
      <c r="Q63" s="96">
        <v>-58</v>
      </c>
      <c r="R63" s="79"/>
      <c r="S63" s="78"/>
      <c r="T63" s="96">
        <v>-471</v>
      </c>
      <c r="U63" s="79"/>
    </row>
    <row r="64" spans="1:30" ht="15.75" thickBot="1" x14ac:dyDescent="0.3">
      <c r="A64" s="17"/>
      <c r="B64" s="133" t="s">
        <v>357</v>
      </c>
      <c r="C64" s="76"/>
      <c r="D64" s="126"/>
      <c r="E64" s="141">
        <v>13</v>
      </c>
      <c r="F64" s="76"/>
      <c r="G64" s="126"/>
      <c r="H64" s="141">
        <v>51</v>
      </c>
      <c r="I64" s="76"/>
      <c r="J64" s="126"/>
      <c r="K64" s="141" t="s">
        <v>273</v>
      </c>
      <c r="L64" s="76"/>
      <c r="M64" s="126"/>
      <c r="N64" s="141">
        <v>-39</v>
      </c>
      <c r="O64" s="76"/>
      <c r="P64" s="126"/>
      <c r="Q64" s="141">
        <v>98</v>
      </c>
      <c r="R64" s="76"/>
      <c r="S64" s="126"/>
      <c r="T64" s="141">
        <v>123</v>
      </c>
      <c r="U64" s="76"/>
    </row>
    <row r="65" spans="1:30" ht="15.75" thickBot="1" x14ac:dyDescent="0.3">
      <c r="A65" s="17"/>
      <c r="B65" s="132" t="s">
        <v>358</v>
      </c>
      <c r="C65" s="79"/>
      <c r="D65" s="142" t="s">
        <v>270</v>
      </c>
      <c r="E65" s="143">
        <v>1232</v>
      </c>
      <c r="F65" s="79"/>
      <c r="G65" s="142" t="s">
        <v>270</v>
      </c>
      <c r="H65" s="143">
        <v>15029</v>
      </c>
      <c r="I65" s="79"/>
      <c r="J65" s="142" t="s">
        <v>270</v>
      </c>
      <c r="K65" s="144">
        <v>789</v>
      </c>
      <c r="L65" s="79"/>
      <c r="M65" s="142" t="s">
        <v>270</v>
      </c>
      <c r="N65" s="144">
        <v>471</v>
      </c>
      <c r="O65" s="79"/>
      <c r="P65" s="142" t="s">
        <v>270</v>
      </c>
      <c r="Q65" s="144">
        <v>303</v>
      </c>
      <c r="R65" s="79"/>
      <c r="S65" s="142" t="s">
        <v>270</v>
      </c>
      <c r="T65" s="143">
        <v>17824</v>
      </c>
      <c r="U65" s="79"/>
    </row>
    <row r="66" spans="1:30" ht="15.75" thickTop="1" x14ac:dyDescent="0.25">
      <c r="A66" s="17"/>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x14ac:dyDescent="0.25">
      <c r="A67" s="17"/>
      <c r="B67" s="72" t="s">
        <v>359</v>
      </c>
      <c r="C67" s="67"/>
      <c r="D67" s="68"/>
      <c r="E67" s="68"/>
      <c r="F67" s="68"/>
      <c r="G67" s="68"/>
      <c r="H67" s="68"/>
      <c r="I67" s="68"/>
      <c r="J67" s="68"/>
      <c r="K67" s="68"/>
      <c r="L67" s="68"/>
      <c r="M67" s="68"/>
      <c r="N67" s="68"/>
      <c r="O67" s="68"/>
      <c r="P67" s="68"/>
      <c r="Q67" s="68"/>
      <c r="R67" s="68"/>
      <c r="S67" s="68"/>
      <c r="T67" s="68"/>
      <c r="U67" s="67"/>
    </row>
    <row r="68" spans="1:30" x14ac:dyDescent="0.25">
      <c r="A68" s="17"/>
      <c r="B68" s="139">
        <v>41182</v>
      </c>
      <c r="C68" s="67"/>
      <c r="D68" s="68"/>
      <c r="E68" s="68"/>
      <c r="F68" s="68"/>
      <c r="G68" s="97" t="s">
        <v>341</v>
      </c>
      <c r="H68" s="97"/>
      <c r="I68" s="68"/>
      <c r="J68" s="97" t="s">
        <v>347</v>
      </c>
      <c r="K68" s="97"/>
      <c r="L68" s="68"/>
      <c r="M68" s="97" t="s">
        <v>348</v>
      </c>
      <c r="N68" s="97"/>
      <c r="O68" s="68"/>
      <c r="P68" s="97" t="s">
        <v>349</v>
      </c>
      <c r="Q68" s="97"/>
      <c r="R68" s="68"/>
      <c r="S68" s="68"/>
      <c r="T68" s="68"/>
      <c r="U68" s="67"/>
    </row>
    <row r="69" spans="1:30" ht="15.75" thickBot="1" x14ac:dyDescent="0.3">
      <c r="A69" s="17"/>
      <c r="B69" s="66"/>
      <c r="C69" s="67"/>
      <c r="D69" s="84" t="s">
        <v>341</v>
      </c>
      <c r="E69" s="84"/>
      <c r="F69" s="68"/>
      <c r="G69" s="84" t="s">
        <v>350</v>
      </c>
      <c r="H69" s="84"/>
      <c r="I69" s="68"/>
      <c r="J69" s="84" t="s">
        <v>351</v>
      </c>
      <c r="K69" s="84"/>
      <c r="L69" s="68"/>
      <c r="M69" s="84" t="s">
        <v>352</v>
      </c>
      <c r="N69" s="84"/>
      <c r="O69" s="68"/>
      <c r="P69" s="84" t="s">
        <v>353</v>
      </c>
      <c r="Q69" s="84"/>
      <c r="R69" s="68"/>
      <c r="S69" s="84" t="s">
        <v>151</v>
      </c>
      <c r="T69" s="84"/>
      <c r="U69" s="67"/>
    </row>
    <row r="70" spans="1:30" x14ac:dyDescent="0.25">
      <c r="A70" s="17"/>
      <c r="B70" s="72" t="s">
        <v>259</v>
      </c>
      <c r="C70" s="67"/>
      <c r="D70" s="73"/>
      <c r="E70" s="74"/>
      <c r="F70" s="67"/>
      <c r="G70" s="73"/>
      <c r="H70" s="74"/>
      <c r="I70" s="67"/>
      <c r="J70" s="73"/>
      <c r="K70" s="74"/>
      <c r="L70" s="67"/>
      <c r="M70" s="73"/>
      <c r="N70" s="74"/>
      <c r="O70" s="67"/>
      <c r="P70" s="73"/>
      <c r="Q70" s="74"/>
      <c r="R70" s="67"/>
      <c r="S70" s="73"/>
      <c r="T70" s="74"/>
      <c r="U70" s="67"/>
    </row>
    <row r="71" spans="1:30" x14ac:dyDescent="0.25">
      <c r="A71" s="17"/>
      <c r="B71" s="75" t="s">
        <v>354</v>
      </c>
      <c r="C71" s="76"/>
      <c r="D71" s="75"/>
      <c r="E71" s="81"/>
      <c r="F71" s="76"/>
      <c r="G71" s="75"/>
      <c r="H71" s="81"/>
      <c r="I71" s="76"/>
      <c r="J71" s="75"/>
      <c r="K71" s="81"/>
      <c r="L71" s="76"/>
      <c r="M71" s="75"/>
      <c r="N71" s="81"/>
      <c r="O71" s="76"/>
      <c r="P71" s="75"/>
      <c r="Q71" s="81"/>
      <c r="R71" s="76"/>
      <c r="S71" s="75"/>
      <c r="T71" s="81"/>
      <c r="U71" s="76"/>
    </row>
    <row r="72" spans="1:30" x14ac:dyDescent="0.25">
      <c r="A72" s="17"/>
      <c r="B72" s="132" t="s">
        <v>355</v>
      </c>
      <c r="C72" s="79"/>
      <c r="D72" s="78" t="s">
        <v>270</v>
      </c>
      <c r="E72" s="80">
        <v>1422</v>
      </c>
      <c r="F72" s="79"/>
      <c r="G72" s="78" t="s">
        <v>270</v>
      </c>
      <c r="H72" s="80">
        <v>13830</v>
      </c>
      <c r="I72" s="79"/>
      <c r="J72" s="78" t="s">
        <v>270</v>
      </c>
      <c r="K72" s="96">
        <v>922</v>
      </c>
      <c r="L72" s="79"/>
      <c r="M72" s="78" t="s">
        <v>270</v>
      </c>
      <c r="N72" s="96">
        <v>610</v>
      </c>
      <c r="O72" s="79"/>
      <c r="P72" s="78" t="s">
        <v>270</v>
      </c>
      <c r="Q72" s="96">
        <v>397</v>
      </c>
      <c r="R72" s="79"/>
      <c r="S72" s="78" t="s">
        <v>270</v>
      </c>
      <c r="T72" s="80">
        <v>17181</v>
      </c>
      <c r="U72" s="79"/>
    </row>
    <row r="73" spans="1:30" x14ac:dyDescent="0.25">
      <c r="A73" s="17"/>
      <c r="B73" s="133" t="s">
        <v>94</v>
      </c>
      <c r="C73" s="76"/>
      <c r="D73" s="75"/>
      <c r="E73" s="81">
        <v>66</v>
      </c>
      <c r="F73" s="76"/>
      <c r="G73" s="75"/>
      <c r="H73" s="77">
        <v>4504</v>
      </c>
      <c r="I73" s="76"/>
      <c r="J73" s="75"/>
      <c r="K73" s="81">
        <v>-36</v>
      </c>
      <c r="L73" s="76"/>
      <c r="M73" s="75"/>
      <c r="N73" s="81">
        <v>135</v>
      </c>
      <c r="O73" s="76"/>
      <c r="P73" s="75"/>
      <c r="Q73" s="81">
        <v>-71</v>
      </c>
      <c r="R73" s="76"/>
      <c r="S73" s="75"/>
      <c r="T73" s="77">
        <v>4598</v>
      </c>
      <c r="U73" s="76"/>
    </row>
    <row r="74" spans="1:30" ht="26.25" x14ac:dyDescent="0.25">
      <c r="A74" s="17"/>
      <c r="B74" s="132" t="s">
        <v>361</v>
      </c>
      <c r="C74" s="79"/>
      <c r="D74" s="78"/>
      <c r="E74" s="96"/>
      <c r="F74" s="79"/>
      <c r="G74" s="78"/>
      <c r="H74" s="96"/>
      <c r="I74" s="79"/>
      <c r="J74" s="78"/>
      <c r="K74" s="96"/>
      <c r="L74" s="79"/>
      <c r="M74" s="78"/>
      <c r="N74" s="96"/>
      <c r="O74" s="79"/>
      <c r="P74" s="78"/>
      <c r="Q74" s="96"/>
      <c r="R74" s="79"/>
      <c r="S74" s="78"/>
      <c r="T74" s="96"/>
      <c r="U74" s="79"/>
    </row>
    <row r="75" spans="1:30" x14ac:dyDescent="0.25">
      <c r="A75" s="17"/>
      <c r="B75" s="133" t="s">
        <v>362</v>
      </c>
      <c r="C75" s="76"/>
      <c r="D75" s="75"/>
      <c r="E75" s="81">
        <v>-7</v>
      </c>
      <c r="F75" s="76"/>
      <c r="G75" s="75"/>
      <c r="H75" s="81">
        <v>-369</v>
      </c>
      <c r="I75" s="76"/>
      <c r="J75" s="75"/>
      <c r="K75" s="81">
        <v>-36</v>
      </c>
      <c r="L75" s="76"/>
      <c r="M75" s="75"/>
      <c r="N75" s="81">
        <v>-56</v>
      </c>
      <c r="O75" s="76"/>
      <c r="P75" s="75"/>
      <c r="Q75" s="81" t="s">
        <v>273</v>
      </c>
      <c r="R75" s="76"/>
      <c r="S75" s="75"/>
      <c r="T75" s="81">
        <v>-468</v>
      </c>
      <c r="U75" s="76"/>
    </row>
    <row r="76" spans="1:30" x14ac:dyDescent="0.25">
      <c r="A76" s="17"/>
      <c r="B76" s="132" t="s">
        <v>356</v>
      </c>
      <c r="C76" s="79"/>
      <c r="D76" s="78"/>
      <c r="E76" s="96">
        <v>-313</v>
      </c>
      <c r="F76" s="79"/>
      <c r="G76" s="78"/>
      <c r="H76" s="80">
        <v>-3038</v>
      </c>
      <c r="I76" s="79"/>
      <c r="J76" s="78"/>
      <c r="K76" s="96">
        <v>-62</v>
      </c>
      <c r="L76" s="79"/>
      <c r="M76" s="78"/>
      <c r="N76" s="96">
        <v>-229</v>
      </c>
      <c r="O76" s="79"/>
      <c r="P76" s="78"/>
      <c r="Q76" s="96">
        <v>-157</v>
      </c>
      <c r="R76" s="79"/>
      <c r="S76" s="78"/>
      <c r="T76" s="80">
        <v>-3799</v>
      </c>
      <c r="U76" s="79"/>
    </row>
    <row r="77" spans="1:30" ht="15.75" thickBot="1" x14ac:dyDescent="0.3">
      <c r="A77" s="17"/>
      <c r="B77" s="133" t="s">
        <v>357</v>
      </c>
      <c r="C77" s="76"/>
      <c r="D77" s="126"/>
      <c r="E77" s="141">
        <v>64</v>
      </c>
      <c r="F77" s="76"/>
      <c r="G77" s="126"/>
      <c r="H77" s="141">
        <v>102</v>
      </c>
      <c r="I77" s="76"/>
      <c r="J77" s="126"/>
      <c r="K77" s="141">
        <v>1</v>
      </c>
      <c r="L77" s="76"/>
      <c r="M77" s="126"/>
      <c r="N77" s="141">
        <v>11</v>
      </c>
      <c r="O77" s="76"/>
      <c r="P77" s="126"/>
      <c r="Q77" s="141">
        <v>134</v>
      </c>
      <c r="R77" s="76"/>
      <c r="S77" s="126"/>
      <c r="T77" s="141">
        <v>312</v>
      </c>
      <c r="U77" s="76"/>
    </row>
    <row r="78" spans="1:30" ht="15.75" thickBot="1" x14ac:dyDescent="0.3">
      <c r="A78" s="17"/>
      <c r="B78" s="132" t="s">
        <v>358</v>
      </c>
      <c r="C78" s="79"/>
      <c r="D78" s="142" t="s">
        <v>270</v>
      </c>
      <c r="E78" s="143">
        <v>1232</v>
      </c>
      <c r="F78" s="79"/>
      <c r="G78" s="142" t="s">
        <v>270</v>
      </c>
      <c r="H78" s="143">
        <v>15029</v>
      </c>
      <c r="I78" s="79"/>
      <c r="J78" s="142" t="s">
        <v>270</v>
      </c>
      <c r="K78" s="144">
        <v>789</v>
      </c>
      <c r="L78" s="79"/>
      <c r="M78" s="142" t="s">
        <v>270</v>
      </c>
      <c r="N78" s="144">
        <v>471</v>
      </c>
      <c r="O78" s="79"/>
      <c r="P78" s="142" t="s">
        <v>270</v>
      </c>
      <c r="Q78" s="144">
        <v>303</v>
      </c>
      <c r="R78" s="79"/>
      <c r="S78" s="142" t="s">
        <v>270</v>
      </c>
      <c r="T78" s="143">
        <v>17824</v>
      </c>
      <c r="U78" s="79"/>
    </row>
    <row r="79" spans="1:30" ht="15.75" thickTop="1" x14ac:dyDescent="0.25">
      <c r="A79" s="17"/>
      <c r="B79" s="229"/>
      <c r="C79" s="229"/>
      <c r="D79" s="229"/>
      <c r="E79" s="229"/>
      <c r="F79" s="229"/>
      <c r="G79" s="229"/>
      <c r="H79" s="229"/>
      <c r="I79" s="229"/>
      <c r="J79" s="229"/>
      <c r="K79" s="229"/>
      <c r="L79" s="229"/>
      <c r="M79" s="229"/>
      <c r="N79" s="229"/>
      <c r="O79" s="229"/>
      <c r="P79" s="229"/>
      <c r="Q79" s="229"/>
      <c r="R79" s="229"/>
      <c r="S79" s="229"/>
      <c r="T79" s="229"/>
      <c r="U79" s="229"/>
      <c r="V79" s="229"/>
      <c r="W79" s="229"/>
      <c r="X79" s="229"/>
      <c r="Y79" s="229"/>
      <c r="Z79" s="229"/>
      <c r="AA79" s="229"/>
      <c r="AB79" s="229"/>
      <c r="AC79" s="229"/>
      <c r="AD79" s="229"/>
    </row>
    <row r="80" spans="1:30" x14ac:dyDescent="0.25">
      <c r="A80" s="17"/>
      <c r="B80" s="229" t="s">
        <v>363</v>
      </c>
      <c r="C80" s="229"/>
      <c r="D80" s="229"/>
      <c r="E80" s="229"/>
      <c r="F80" s="229"/>
      <c r="G80" s="229"/>
      <c r="H80" s="229"/>
      <c r="I80" s="229"/>
      <c r="J80" s="229"/>
      <c r="K80" s="229"/>
      <c r="L80" s="229"/>
      <c r="M80" s="229"/>
      <c r="N80" s="229"/>
      <c r="O80" s="229"/>
      <c r="P80" s="229"/>
      <c r="Q80" s="229"/>
      <c r="R80" s="229"/>
      <c r="S80" s="229"/>
      <c r="T80" s="229"/>
      <c r="U80" s="229"/>
      <c r="V80" s="229"/>
      <c r="W80" s="229"/>
      <c r="X80" s="229"/>
      <c r="Y80" s="229"/>
      <c r="Z80" s="229"/>
      <c r="AA80" s="229"/>
      <c r="AB80" s="229"/>
      <c r="AC80" s="229"/>
      <c r="AD80" s="229"/>
    </row>
    <row r="81" spans="1:30" x14ac:dyDescent="0.25">
      <c r="A81" s="17"/>
      <c r="B81" s="229"/>
      <c r="C81" s="229"/>
      <c r="D81" s="229"/>
      <c r="E81" s="229"/>
      <c r="F81" s="229"/>
      <c r="G81" s="229"/>
      <c r="H81" s="229"/>
      <c r="I81" s="229"/>
      <c r="J81" s="229"/>
      <c r="K81" s="229"/>
      <c r="L81" s="229"/>
      <c r="M81" s="229"/>
      <c r="N81" s="229"/>
      <c r="O81" s="229"/>
      <c r="P81" s="229"/>
      <c r="Q81" s="229"/>
      <c r="R81" s="229"/>
      <c r="S81" s="229"/>
      <c r="T81" s="229"/>
      <c r="U81" s="229"/>
      <c r="V81" s="229"/>
      <c r="W81" s="229"/>
      <c r="X81" s="229"/>
      <c r="Y81" s="229"/>
      <c r="Z81" s="229"/>
      <c r="AA81" s="229"/>
      <c r="AB81" s="229"/>
      <c r="AC81" s="229"/>
      <c r="AD81" s="229"/>
    </row>
    <row r="82" spans="1:30" x14ac:dyDescent="0.25">
      <c r="A82" s="17"/>
      <c r="B82" s="229" t="s">
        <v>364</v>
      </c>
      <c r="C82" s="229"/>
      <c r="D82" s="229"/>
      <c r="E82" s="229"/>
      <c r="F82" s="229"/>
      <c r="G82" s="229"/>
      <c r="H82" s="229"/>
      <c r="I82" s="229"/>
      <c r="J82" s="229"/>
      <c r="K82" s="229"/>
      <c r="L82" s="229"/>
      <c r="M82" s="229"/>
      <c r="N82" s="229"/>
      <c r="O82" s="229"/>
      <c r="P82" s="229"/>
      <c r="Q82" s="229"/>
      <c r="R82" s="229"/>
      <c r="S82" s="229"/>
      <c r="T82" s="229"/>
      <c r="U82" s="229"/>
      <c r="V82" s="229"/>
      <c r="W82" s="229"/>
      <c r="X82" s="229"/>
      <c r="Y82" s="229"/>
      <c r="Z82" s="229"/>
      <c r="AA82" s="229"/>
      <c r="AB82" s="229"/>
      <c r="AC82" s="229"/>
      <c r="AD82" s="229"/>
    </row>
    <row r="83" spans="1:30" x14ac:dyDescent="0.25">
      <c r="A83" s="17"/>
      <c r="B83" s="229"/>
      <c r="C83" s="229"/>
      <c r="D83" s="229"/>
      <c r="E83" s="229"/>
      <c r="F83" s="229"/>
      <c r="G83" s="229"/>
      <c r="H83" s="229"/>
      <c r="I83" s="229"/>
      <c r="J83" s="229"/>
      <c r="K83" s="229"/>
      <c r="L83" s="229"/>
      <c r="M83" s="229"/>
      <c r="N83" s="229"/>
      <c r="O83" s="229"/>
      <c r="P83" s="229"/>
      <c r="Q83" s="229"/>
      <c r="R83" s="229"/>
      <c r="S83" s="229"/>
      <c r="T83" s="229"/>
      <c r="U83" s="229"/>
      <c r="V83" s="229"/>
      <c r="W83" s="229"/>
      <c r="X83" s="229"/>
      <c r="Y83" s="229"/>
      <c r="Z83" s="229"/>
      <c r="AA83" s="229"/>
      <c r="AB83" s="229"/>
      <c r="AC83" s="229"/>
      <c r="AD83" s="229"/>
    </row>
    <row r="84" spans="1:30" x14ac:dyDescent="0.25">
      <c r="A84" s="17"/>
      <c r="B84" s="29" t="s">
        <v>365</v>
      </c>
      <c r="C84" s="27"/>
      <c r="D84" s="28"/>
      <c r="E84" s="28"/>
      <c r="F84" s="28"/>
      <c r="G84" s="56" t="s">
        <v>341</v>
      </c>
      <c r="H84" s="56"/>
      <c r="I84" s="28"/>
      <c r="J84" s="56" t="s">
        <v>347</v>
      </c>
      <c r="K84" s="56"/>
      <c r="L84" s="28"/>
      <c r="M84" s="56" t="s">
        <v>348</v>
      </c>
      <c r="N84" s="56"/>
      <c r="O84" s="28"/>
      <c r="P84" s="56" t="s">
        <v>349</v>
      </c>
      <c r="Q84" s="56"/>
      <c r="R84" s="28"/>
      <c r="S84" s="28"/>
      <c r="T84" s="28"/>
      <c r="U84" s="27"/>
    </row>
    <row r="85" spans="1:30" ht="15.75" thickBot="1" x14ac:dyDescent="0.3">
      <c r="A85" s="17"/>
      <c r="B85" s="26"/>
      <c r="C85" s="27"/>
      <c r="D85" s="57" t="s">
        <v>341</v>
      </c>
      <c r="E85" s="57"/>
      <c r="F85" s="28"/>
      <c r="G85" s="57" t="s">
        <v>350</v>
      </c>
      <c r="H85" s="57"/>
      <c r="I85" s="28"/>
      <c r="J85" s="57" t="s">
        <v>351</v>
      </c>
      <c r="K85" s="57"/>
      <c r="L85" s="28"/>
      <c r="M85" s="57" t="s">
        <v>352</v>
      </c>
      <c r="N85" s="57"/>
      <c r="O85" s="28"/>
      <c r="P85" s="57" t="s">
        <v>353</v>
      </c>
      <c r="Q85" s="57"/>
      <c r="R85" s="28"/>
      <c r="S85" s="57" t="s">
        <v>151</v>
      </c>
      <c r="T85" s="57"/>
      <c r="U85" s="27"/>
    </row>
    <row r="86" spans="1:30" x14ac:dyDescent="0.25">
      <c r="A86" s="17"/>
      <c r="B86" s="29" t="s">
        <v>366</v>
      </c>
      <c r="C86" s="27"/>
      <c r="D86" s="102"/>
      <c r="E86" s="103"/>
      <c r="F86" s="27"/>
      <c r="G86" s="102"/>
      <c r="H86" s="103"/>
      <c r="I86" s="27"/>
      <c r="J86" s="102"/>
      <c r="K86" s="103"/>
      <c r="L86" s="27"/>
      <c r="M86" s="102"/>
      <c r="N86" s="103"/>
      <c r="O86" s="27"/>
      <c r="P86" s="102"/>
      <c r="Q86" s="103"/>
      <c r="R86" s="27"/>
      <c r="S86" s="102"/>
      <c r="T86" s="103"/>
      <c r="U86" s="27"/>
    </row>
    <row r="87" spans="1:30" x14ac:dyDescent="0.25">
      <c r="A87" s="17"/>
      <c r="B87" s="40" t="s">
        <v>354</v>
      </c>
      <c r="C87" s="32"/>
      <c r="D87" s="40"/>
      <c r="E87" s="42"/>
      <c r="F87" s="32"/>
      <c r="G87" s="40"/>
      <c r="H87" s="42"/>
      <c r="I87" s="32"/>
      <c r="J87" s="40"/>
      <c r="K87" s="42"/>
      <c r="L87" s="32"/>
      <c r="M87" s="40"/>
      <c r="N87" s="42"/>
      <c r="O87" s="32"/>
      <c r="P87" s="40"/>
      <c r="Q87" s="42"/>
      <c r="R87" s="32"/>
      <c r="S87" s="40"/>
      <c r="T87" s="42"/>
      <c r="U87" s="32"/>
    </row>
    <row r="88" spans="1:30" x14ac:dyDescent="0.25">
      <c r="A88" s="17"/>
      <c r="B88" s="43" t="s">
        <v>367</v>
      </c>
      <c r="C88" s="36"/>
      <c r="D88" s="37"/>
      <c r="E88" s="38"/>
      <c r="F88" s="36"/>
      <c r="G88" s="37"/>
      <c r="H88" s="38"/>
      <c r="I88" s="36"/>
      <c r="J88" s="37"/>
      <c r="K88" s="38"/>
      <c r="L88" s="36"/>
      <c r="M88" s="37"/>
      <c r="N88" s="38"/>
      <c r="O88" s="36"/>
      <c r="P88" s="37"/>
      <c r="Q88" s="38"/>
      <c r="R88" s="36"/>
      <c r="S88" s="37"/>
      <c r="T88" s="38"/>
      <c r="U88" s="36"/>
    </row>
    <row r="89" spans="1:30" x14ac:dyDescent="0.25">
      <c r="A89" s="17"/>
      <c r="B89" s="147" t="s">
        <v>368</v>
      </c>
      <c r="C89" s="32"/>
      <c r="D89" s="40" t="s">
        <v>270</v>
      </c>
      <c r="E89" s="42">
        <v>197</v>
      </c>
      <c r="F89" s="32"/>
      <c r="G89" s="40" t="s">
        <v>270</v>
      </c>
      <c r="H89" s="41">
        <v>3550</v>
      </c>
      <c r="I89" s="32"/>
      <c r="J89" s="40" t="s">
        <v>270</v>
      </c>
      <c r="K89" s="42">
        <v>68</v>
      </c>
      <c r="L89" s="32"/>
      <c r="M89" s="40" t="s">
        <v>270</v>
      </c>
      <c r="N89" s="42">
        <v>51</v>
      </c>
      <c r="O89" s="32"/>
      <c r="P89" s="40" t="s">
        <v>270</v>
      </c>
      <c r="Q89" s="42" t="s">
        <v>273</v>
      </c>
      <c r="R89" s="32"/>
      <c r="S89" s="40" t="s">
        <v>270</v>
      </c>
      <c r="T89" s="41">
        <v>3866</v>
      </c>
      <c r="U89" s="32"/>
    </row>
    <row r="90" spans="1:30" ht="15.75" thickBot="1" x14ac:dyDescent="0.3">
      <c r="A90" s="17"/>
      <c r="B90" s="148" t="s">
        <v>369</v>
      </c>
      <c r="C90" s="36"/>
      <c r="D90" s="106"/>
      <c r="E90" s="108">
        <v>850</v>
      </c>
      <c r="F90" s="36"/>
      <c r="G90" s="106"/>
      <c r="H90" s="107">
        <v>6701</v>
      </c>
      <c r="I90" s="36"/>
      <c r="J90" s="106"/>
      <c r="K90" s="108">
        <v>296</v>
      </c>
      <c r="L90" s="36"/>
      <c r="M90" s="106"/>
      <c r="N90" s="108">
        <v>309</v>
      </c>
      <c r="O90" s="36"/>
      <c r="P90" s="106"/>
      <c r="Q90" s="108">
        <v>202</v>
      </c>
      <c r="R90" s="36"/>
      <c r="S90" s="106"/>
      <c r="T90" s="107">
        <v>8358</v>
      </c>
      <c r="U90" s="36"/>
    </row>
    <row r="91" spans="1:30" x14ac:dyDescent="0.25">
      <c r="A91" s="17"/>
      <c r="B91" s="32"/>
      <c r="C91" s="32"/>
      <c r="D91" s="109"/>
      <c r="E91" s="110"/>
      <c r="F91" s="32"/>
      <c r="G91" s="109"/>
      <c r="H91" s="110"/>
      <c r="I91" s="32"/>
      <c r="J91" s="109"/>
      <c r="K91" s="110"/>
      <c r="L91" s="32"/>
      <c r="M91" s="109"/>
      <c r="N91" s="110"/>
      <c r="O91" s="32"/>
      <c r="P91" s="109"/>
      <c r="Q91" s="110"/>
      <c r="R91" s="32"/>
      <c r="S91" s="109"/>
      <c r="T91" s="110"/>
      <c r="U91" s="32"/>
    </row>
    <row r="92" spans="1:30" ht="15.75" thickBot="1" x14ac:dyDescent="0.3">
      <c r="A92" s="17"/>
      <c r="B92" s="149" t="s">
        <v>358</v>
      </c>
      <c r="C92" s="36"/>
      <c r="D92" s="111" t="s">
        <v>270</v>
      </c>
      <c r="E92" s="112">
        <v>1047</v>
      </c>
      <c r="F92" s="36"/>
      <c r="G92" s="111" t="s">
        <v>270</v>
      </c>
      <c r="H92" s="112">
        <v>10251</v>
      </c>
      <c r="I92" s="36"/>
      <c r="J92" s="111" t="s">
        <v>270</v>
      </c>
      <c r="K92" s="113">
        <v>364</v>
      </c>
      <c r="L92" s="36"/>
      <c r="M92" s="111" t="s">
        <v>270</v>
      </c>
      <c r="N92" s="113">
        <v>360</v>
      </c>
      <c r="O92" s="36"/>
      <c r="P92" s="111" t="s">
        <v>270</v>
      </c>
      <c r="Q92" s="113">
        <v>202</v>
      </c>
      <c r="R92" s="36"/>
      <c r="S92" s="111" t="s">
        <v>270</v>
      </c>
      <c r="T92" s="112">
        <v>12224</v>
      </c>
      <c r="U92" s="36"/>
    </row>
    <row r="93" spans="1:30" ht="15.75" thickTop="1" x14ac:dyDescent="0.25">
      <c r="A93" s="17"/>
      <c r="B93" s="32"/>
      <c r="C93" s="32"/>
      <c r="D93" s="150"/>
      <c r="E93" s="151"/>
      <c r="F93" s="32"/>
      <c r="G93" s="150"/>
      <c r="H93" s="151"/>
      <c r="I93" s="32"/>
      <c r="J93" s="150"/>
      <c r="K93" s="151"/>
      <c r="L93" s="32"/>
      <c r="M93" s="150"/>
      <c r="N93" s="151"/>
      <c r="O93" s="32"/>
      <c r="P93" s="150"/>
      <c r="Q93" s="151"/>
      <c r="R93" s="32"/>
      <c r="S93" s="150"/>
      <c r="T93" s="151"/>
      <c r="U93" s="32"/>
    </row>
    <row r="94" spans="1:30" x14ac:dyDescent="0.25">
      <c r="A94" s="17"/>
      <c r="B94" s="37" t="s">
        <v>370</v>
      </c>
      <c r="C94" s="36"/>
      <c r="D94" s="37"/>
      <c r="E94" s="38"/>
      <c r="F94" s="36"/>
      <c r="G94" s="37"/>
      <c r="H94" s="38"/>
      <c r="I94" s="36"/>
      <c r="J94" s="37"/>
      <c r="K94" s="38"/>
      <c r="L94" s="36"/>
      <c r="M94" s="37"/>
      <c r="N94" s="38"/>
      <c r="O94" s="36"/>
      <c r="P94" s="37"/>
      <c r="Q94" s="38"/>
      <c r="R94" s="36"/>
      <c r="S94" s="37"/>
      <c r="T94" s="38"/>
      <c r="U94" s="36"/>
    </row>
    <row r="95" spans="1:30" x14ac:dyDescent="0.25">
      <c r="A95" s="17"/>
      <c r="B95" s="39" t="s">
        <v>371</v>
      </c>
      <c r="C95" s="32"/>
      <c r="D95" s="40" t="s">
        <v>270</v>
      </c>
      <c r="E95" s="41">
        <v>1353</v>
      </c>
      <c r="F95" s="32"/>
      <c r="G95" s="40" t="s">
        <v>270</v>
      </c>
      <c r="H95" s="41">
        <v>40629</v>
      </c>
      <c r="I95" s="32"/>
      <c r="J95" s="40" t="s">
        <v>270</v>
      </c>
      <c r="K95" s="41">
        <v>3015</v>
      </c>
      <c r="L95" s="32"/>
      <c r="M95" s="40" t="s">
        <v>270</v>
      </c>
      <c r="N95" s="42">
        <v>620</v>
      </c>
      <c r="O95" s="32"/>
      <c r="P95" s="40" t="s">
        <v>270</v>
      </c>
      <c r="Q95" s="42" t="s">
        <v>273</v>
      </c>
      <c r="R95" s="32"/>
      <c r="S95" s="40" t="s">
        <v>270</v>
      </c>
      <c r="T95" s="41">
        <v>45617</v>
      </c>
      <c r="U95" s="32"/>
    </row>
    <row r="96" spans="1:30" ht="15.75" thickBot="1" x14ac:dyDescent="0.3">
      <c r="A96" s="17"/>
      <c r="B96" s="43" t="s">
        <v>372</v>
      </c>
      <c r="C96" s="36"/>
      <c r="D96" s="106"/>
      <c r="E96" s="107">
        <v>19041</v>
      </c>
      <c r="F96" s="36"/>
      <c r="G96" s="106"/>
      <c r="H96" s="107">
        <v>246874</v>
      </c>
      <c r="I96" s="36"/>
      <c r="J96" s="106"/>
      <c r="K96" s="107">
        <v>98266</v>
      </c>
      <c r="L96" s="36"/>
      <c r="M96" s="106"/>
      <c r="N96" s="107">
        <v>53368</v>
      </c>
      <c r="O96" s="36"/>
      <c r="P96" s="106"/>
      <c r="Q96" s="107">
        <v>12938</v>
      </c>
      <c r="R96" s="36"/>
      <c r="S96" s="106"/>
      <c r="T96" s="107">
        <v>430487</v>
      </c>
      <c r="U96" s="36"/>
    </row>
    <row r="97" spans="1:30" x14ac:dyDescent="0.25">
      <c r="A97" s="17"/>
      <c r="B97" s="32"/>
      <c r="C97" s="32"/>
      <c r="D97" s="109"/>
      <c r="E97" s="110"/>
      <c r="F97" s="32"/>
      <c r="G97" s="109"/>
      <c r="H97" s="110"/>
      <c r="I97" s="32"/>
      <c r="J97" s="109"/>
      <c r="K97" s="110"/>
      <c r="L97" s="32"/>
      <c r="M97" s="109"/>
      <c r="N97" s="110"/>
      <c r="O97" s="32"/>
      <c r="P97" s="109"/>
      <c r="Q97" s="110"/>
      <c r="R97" s="32"/>
      <c r="S97" s="109"/>
      <c r="T97" s="110"/>
      <c r="U97" s="32"/>
    </row>
    <row r="98" spans="1:30" ht="15.75" thickBot="1" x14ac:dyDescent="0.3">
      <c r="A98" s="17"/>
      <c r="B98" s="149" t="s">
        <v>373</v>
      </c>
      <c r="C98" s="36"/>
      <c r="D98" s="111" t="s">
        <v>270</v>
      </c>
      <c r="E98" s="112">
        <v>20394</v>
      </c>
      <c r="F98" s="36"/>
      <c r="G98" s="111" t="s">
        <v>270</v>
      </c>
      <c r="H98" s="112">
        <v>287503</v>
      </c>
      <c r="I98" s="36"/>
      <c r="J98" s="111" t="s">
        <v>270</v>
      </c>
      <c r="K98" s="112">
        <v>101281</v>
      </c>
      <c r="L98" s="36"/>
      <c r="M98" s="111" t="s">
        <v>270</v>
      </c>
      <c r="N98" s="112">
        <v>53988</v>
      </c>
      <c r="O98" s="36"/>
      <c r="P98" s="111" t="s">
        <v>270</v>
      </c>
      <c r="Q98" s="112">
        <v>12938</v>
      </c>
      <c r="R98" s="36"/>
      <c r="S98" s="111" t="s">
        <v>270</v>
      </c>
      <c r="T98" s="112">
        <v>476104</v>
      </c>
      <c r="U98" s="36"/>
    </row>
    <row r="99" spans="1:30" ht="15.75" thickTop="1" x14ac:dyDescent="0.25">
      <c r="A99" s="17"/>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row>
    <row r="100" spans="1:30" x14ac:dyDescent="0.25">
      <c r="A100" s="17"/>
      <c r="B100" s="98">
        <v>41274</v>
      </c>
      <c r="C100" s="27"/>
      <c r="D100" s="28"/>
      <c r="E100" s="28"/>
      <c r="F100" s="28"/>
      <c r="G100" s="56" t="s">
        <v>341</v>
      </c>
      <c r="H100" s="56"/>
      <c r="I100" s="28"/>
      <c r="J100" s="56" t="s">
        <v>347</v>
      </c>
      <c r="K100" s="56"/>
      <c r="L100" s="28"/>
      <c r="M100" s="56" t="s">
        <v>348</v>
      </c>
      <c r="N100" s="56"/>
      <c r="O100" s="28"/>
      <c r="P100" s="56" t="s">
        <v>349</v>
      </c>
      <c r="Q100" s="56"/>
      <c r="R100" s="28"/>
      <c r="S100" s="28"/>
      <c r="T100" s="28"/>
      <c r="U100" s="27"/>
    </row>
    <row r="101" spans="1:30" ht="15.75" thickBot="1" x14ac:dyDescent="0.3">
      <c r="A101" s="17"/>
      <c r="B101" s="26"/>
      <c r="C101" s="27"/>
      <c r="D101" s="57" t="s">
        <v>341</v>
      </c>
      <c r="E101" s="57"/>
      <c r="F101" s="28"/>
      <c r="G101" s="57" t="s">
        <v>350</v>
      </c>
      <c r="H101" s="57"/>
      <c r="I101" s="28"/>
      <c r="J101" s="57" t="s">
        <v>351</v>
      </c>
      <c r="K101" s="57"/>
      <c r="L101" s="28"/>
      <c r="M101" s="57" t="s">
        <v>352</v>
      </c>
      <c r="N101" s="57"/>
      <c r="O101" s="28"/>
      <c r="P101" s="57" t="s">
        <v>353</v>
      </c>
      <c r="Q101" s="57"/>
      <c r="R101" s="28"/>
      <c r="S101" s="57" t="s">
        <v>151</v>
      </c>
      <c r="T101" s="57"/>
      <c r="U101" s="27"/>
    </row>
    <row r="102" spans="1:30" x14ac:dyDescent="0.25">
      <c r="A102" s="17"/>
      <c r="B102" s="29" t="s">
        <v>259</v>
      </c>
      <c r="C102" s="27"/>
      <c r="D102" s="152"/>
      <c r="E102" s="153"/>
      <c r="F102" s="154"/>
      <c r="G102" s="152"/>
      <c r="H102" s="153"/>
      <c r="I102" s="154"/>
      <c r="J102" s="152"/>
      <c r="K102" s="153"/>
      <c r="L102" s="154"/>
      <c r="M102" s="152"/>
      <c r="N102" s="153"/>
      <c r="O102" s="154"/>
      <c r="P102" s="152"/>
      <c r="Q102" s="153"/>
      <c r="R102" s="154"/>
      <c r="S102" s="152"/>
      <c r="T102" s="153"/>
      <c r="U102" s="27"/>
    </row>
    <row r="103" spans="1:30" x14ac:dyDescent="0.25">
      <c r="A103" s="17"/>
      <c r="B103" s="40" t="s">
        <v>354</v>
      </c>
      <c r="C103" s="32"/>
      <c r="D103" s="40"/>
      <c r="E103" s="42"/>
      <c r="F103" s="32"/>
      <c r="G103" s="40"/>
      <c r="H103" s="42"/>
      <c r="I103" s="32"/>
      <c r="J103" s="40"/>
      <c r="K103" s="42"/>
      <c r="L103" s="32"/>
      <c r="M103" s="40"/>
      <c r="N103" s="42"/>
      <c r="O103" s="32"/>
      <c r="P103" s="40"/>
      <c r="Q103" s="42"/>
      <c r="R103" s="32"/>
      <c r="S103" s="40"/>
      <c r="T103" s="42"/>
      <c r="U103" s="32"/>
    </row>
    <row r="104" spans="1:30" x14ac:dyDescent="0.25">
      <c r="A104" s="17"/>
      <c r="B104" s="43" t="s">
        <v>367</v>
      </c>
      <c r="C104" s="36"/>
      <c r="D104" s="37"/>
      <c r="E104" s="38"/>
      <c r="F104" s="36"/>
      <c r="G104" s="37"/>
      <c r="H104" s="38"/>
      <c r="I104" s="36"/>
      <c r="J104" s="37"/>
      <c r="K104" s="38"/>
      <c r="L104" s="36"/>
      <c r="M104" s="37"/>
      <c r="N104" s="38"/>
      <c r="O104" s="36"/>
      <c r="P104" s="37"/>
      <c r="Q104" s="38"/>
      <c r="R104" s="36"/>
      <c r="S104" s="37"/>
      <c r="T104" s="38"/>
      <c r="U104" s="36"/>
    </row>
    <row r="105" spans="1:30" x14ac:dyDescent="0.25">
      <c r="A105" s="17"/>
      <c r="B105" s="147" t="s">
        <v>368</v>
      </c>
      <c r="C105" s="32"/>
      <c r="D105" s="40" t="s">
        <v>270</v>
      </c>
      <c r="E105" s="42">
        <v>252</v>
      </c>
      <c r="F105" s="32"/>
      <c r="G105" s="40" t="s">
        <v>270</v>
      </c>
      <c r="H105" s="41">
        <v>7593</v>
      </c>
      <c r="I105" s="32"/>
      <c r="J105" s="40" t="s">
        <v>270</v>
      </c>
      <c r="K105" s="42">
        <v>86</v>
      </c>
      <c r="L105" s="32"/>
      <c r="M105" s="40" t="s">
        <v>270</v>
      </c>
      <c r="N105" s="42">
        <v>51</v>
      </c>
      <c r="O105" s="32"/>
      <c r="P105" s="40" t="s">
        <v>270</v>
      </c>
      <c r="Q105" s="42" t="s">
        <v>273</v>
      </c>
      <c r="R105" s="32"/>
      <c r="S105" s="40" t="s">
        <v>270</v>
      </c>
      <c r="T105" s="41">
        <v>7982</v>
      </c>
      <c r="U105" s="32"/>
    </row>
    <row r="106" spans="1:30" ht="15.75" thickBot="1" x14ac:dyDescent="0.3">
      <c r="A106" s="17"/>
      <c r="B106" s="148" t="s">
        <v>369</v>
      </c>
      <c r="C106" s="36"/>
      <c r="D106" s="106"/>
      <c r="E106" s="108">
        <v>984</v>
      </c>
      <c r="F106" s="36"/>
      <c r="G106" s="106"/>
      <c r="H106" s="107">
        <v>7222</v>
      </c>
      <c r="I106" s="36"/>
      <c r="J106" s="106"/>
      <c r="K106" s="108">
        <v>415</v>
      </c>
      <c r="L106" s="36"/>
      <c r="M106" s="106"/>
      <c r="N106" s="108">
        <v>391</v>
      </c>
      <c r="O106" s="36"/>
      <c r="P106" s="106"/>
      <c r="Q106" s="108">
        <v>271</v>
      </c>
      <c r="R106" s="36"/>
      <c r="S106" s="106"/>
      <c r="T106" s="107">
        <v>9283</v>
      </c>
      <c r="U106" s="36"/>
    </row>
    <row r="107" spans="1:30" x14ac:dyDescent="0.25">
      <c r="A107" s="17"/>
      <c r="B107" s="32"/>
      <c r="C107" s="32"/>
      <c r="D107" s="109"/>
      <c r="E107" s="110"/>
      <c r="F107" s="32"/>
      <c r="G107" s="109"/>
      <c r="H107" s="110"/>
      <c r="I107" s="32"/>
      <c r="J107" s="109"/>
      <c r="K107" s="110"/>
      <c r="L107" s="32"/>
      <c r="M107" s="109"/>
      <c r="N107" s="110"/>
      <c r="O107" s="32"/>
      <c r="P107" s="109"/>
      <c r="Q107" s="110"/>
      <c r="R107" s="32"/>
      <c r="S107" s="109"/>
      <c r="T107" s="110"/>
      <c r="U107" s="32"/>
    </row>
    <row r="108" spans="1:30" ht="15.75" thickBot="1" x14ac:dyDescent="0.3">
      <c r="A108" s="17"/>
      <c r="B108" s="149" t="s">
        <v>358</v>
      </c>
      <c r="C108" s="36"/>
      <c r="D108" s="111" t="s">
        <v>270</v>
      </c>
      <c r="E108" s="112">
        <v>1236</v>
      </c>
      <c r="F108" s="36"/>
      <c r="G108" s="111" t="s">
        <v>270</v>
      </c>
      <c r="H108" s="112">
        <v>14815</v>
      </c>
      <c r="I108" s="36"/>
      <c r="J108" s="111" t="s">
        <v>270</v>
      </c>
      <c r="K108" s="113">
        <v>501</v>
      </c>
      <c r="L108" s="36"/>
      <c r="M108" s="111" t="s">
        <v>270</v>
      </c>
      <c r="N108" s="113">
        <v>442</v>
      </c>
      <c r="O108" s="36"/>
      <c r="P108" s="111" t="s">
        <v>270</v>
      </c>
      <c r="Q108" s="113">
        <v>271</v>
      </c>
      <c r="R108" s="36"/>
      <c r="S108" s="111" t="s">
        <v>270</v>
      </c>
      <c r="T108" s="112">
        <v>17265</v>
      </c>
      <c r="U108" s="36"/>
    </row>
    <row r="109" spans="1:30" ht="15.75" thickTop="1" x14ac:dyDescent="0.25">
      <c r="A109" s="17"/>
      <c r="B109" s="32"/>
      <c r="C109" s="32"/>
      <c r="D109" s="150"/>
      <c r="E109" s="151"/>
      <c r="F109" s="32"/>
      <c r="G109" s="150"/>
      <c r="H109" s="151"/>
      <c r="I109" s="32"/>
      <c r="J109" s="150"/>
      <c r="K109" s="151"/>
      <c r="L109" s="32"/>
      <c r="M109" s="150"/>
      <c r="N109" s="151"/>
      <c r="O109" s="32"/>
      <c r="P109" s="150"/>
      <c r="Q109" s="151"/>
      <c r="R109" s="32"/>
      <c r="S109" s="150"/>
      <c r="T109" s="151"/>
      <c r="U109" s="32"/>
    </row>
    <row r="110" spans="1:30" x14ac:dyDescent="0.25">
      <c r="A110" s="17"/>
      <c r="B110" s="37" t="s">
        <v>370</v>
      </c>
      <c r="C110" s="36"/>
      <c r="D110" s="37"/>
      <c r="E110" s="38"/>
      <c r="F110" s="36"/>
      <c r="G110" s="37"/>
      <c r="H110" s="38"/>
      <c r="I110" s="36"/>
      <c r="J110" s="37"/>
      <c r="K110" s="38"/>
      <c r="L110" s="36"/>
      <c r="M110" s="37"/>
      <c r="N110" s="38"/>
      <c r="O110" s="36"/>
      <c r="P110" s="37"/>
      <c r="Q110" s="38"/>
      <c r="R110" s="36"/>
      <c r="S110" s="37"/>
      <c r="T110" s="38"/>
      <c r="U110" s="36"/>
    </row>
    <row r="111" spans="1:30" x14ac:dyDescent="0.25">
      <c r="A111" s="17"/>
      <c r="B111" s="39" t="s">
        <v>371</v>
      </c>
      <c r="C111" s="32"/>
      <c r="D111" s="40" t="s">
        <v>270</v>
      </c>
      <c r="E111" s="41">
        <v>1071</v>
      </c>
      <c r="F111" s="32"/>
      <c r="G111" s="40" t="s">
        <v>270</v>
      </c>
      <c r="H111" s="41">
        <v>43513</v>
      </c>
      <c r="I111" s="32"/>
      <c r="J111" s="40" t="s">
        <v>270</v>
      </c>
      <c r="K111" s="42">
        <v>213</v>
      </c>
      <c r="L111" s="32"/>
      <c r="M111" s="40" t="s">
        <v>270</v>
      </c>
      <c r="N111" s="42">
        <v>188</v>
      </c>
      <c r="O111" s="32"/>
      <c r="P111" s="40" t="s">
        <v>270</v>
      </c>
      <c r="Q111" s="42" t="s">
        <v>273</v>
      </c>
      <c r="R111" s="32"/>
      <c r="S111" s="40" t="s">
        <v>270</v>
      </c>
      <c r="T111" s="41">
        <v>44985</v>
      </c>
      <c r="U111" s="32"/>
    </row>
    <row r="112" spans="1:30" ht="15.75" thickBot="1" x14ac:dyDescent="0.3">
      <c r="A112" s="17"/>
      <c r="B112" s="43" t="s">
        <v>372</v>
      </c>
      <c r="C112" s="36"/>
      <c r="D112" s="106"/>
      <c r="E112" s="107">
        <v>18860</v>
      </c>
      <c r="F112" s="36"/>
      <c r="G112" s="106"/>
      <c r="H112" s="107">
        <v>277372</v>
      </c>
      <c r="I112" s="36"/>
      <c r="J112" s="106"/>
      <c r="K112" s="107">
        <v>109812</v>
      </c>
      <c r="L112" s="36"/>
      <c r="M112" s="106"/>
      <c r="N112" s="107">
        <v>57700</v>
      </c>
      <c r="O112" s="36"/>
      <c r="P112" s="106"/>
      <c r="Q112" s="107">
        <v>16211</v>
      </c>
      <c r="R112" s="36"/>
      <c r="S112" s="106"/>
      <c r="T112" s="107">
        <v>479955</v>
      </c>
      <c r="U112" s="36"/>
    </row>
    <row r="113" spans="1:30" x14ac:dyDescent="0.25">
      <c r="A113" s="17"/>
      <c r="B113" s="155"/>
      <c r="C113" s="32"/>
      <c r="D113" s="109"/>
      <c r="E113" s="110"/>
      <c r="F113" s="32"/>
      <c r="G113" s="109"/>
      <c r="H113" s="110"/>
      <c r="I113" s="32"/>
      <c r="J113" s="109"/>
      <c r="K113" s="110"/>
      <c r="L113" s="32"/>
      <c r="M113" s="109"/>
      <c r="N113" s="110"/>
      <c r="O113" s="32"/>
      <c r="P113" s="109"/>
      <c r="Q113" s="110"/>
      <c r="R113" s="32"/>
      <c r="S113" s="109"/>
      <c r="T113" s="110"/>
      <c r="U113" s="32"/>
    </row>
    <row r="114" spans="1:30" ht="15.75" thickBot="1" x14ac:dyDescent="0.3">
      <c r="A114" s="17"/>
      <c r="B114" s="149" t="s">
        <v>373</v>
      </c>
      <c r="C114" s="36"/>
      <c r="D114" s="111" t="s">
        <v>270</v>
      </c>
      <c r="E114" s="112">
        <v>19931</v>
      </c>
      <c r="F114" s="36"/>
      <c r="G114" s="111" t="s">
        <v>270</v>
      </c>
      <c r="H114" s="112">
        <v>320885</v>
      </c>
      <c r="I114" s="36"/>
      <c r="J114" s="111" t="s">
        <v>270</v>
      </c>
      <c r="K114" s="112">
        <v>110025</v>
      </c>
      <c r="L114" s="36"/>
      <c r="M114" s="111" t="s">
        <v>270</v>
      </c>
      <c r="N114" s="112">
        <v>57888</v>
      </c>
      <c r="O114" s="36"/>
      <c r="P114" s="111" t="s">
        <v>270</v>
      </c>
      <c r="Q114" s="112">
        <v>16211</v>
      </c>
      <c r="R114" s="36"/>
      <c r="S114" s="111" t="s">
        <v>270</v>
      </c>
      <c r="T114" s="112">
        <v>524940</v>
      </c>
      <c r="U114" s="36"/>
    </row>
    <row r="115" spans="1:30" ht="15.75" thickTop="1" x14ac:dyDescent="0.25">
      <c r="A115" s="17"/>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row>
    <row r="116" spans="1:30" x14ac:dyDescent="0.25">
      <c r="A116" s="17"/>
      <c r="B116" s="98">
        <v>41182</v>
      </c>
      <c r="C116" s="27"/>
      <c r="D116" s="28"/>
      <c r="E116" s="28"/>
      <c r="F116" s="99"/>
      <c r="G116" s="56" t="s">
        <v>341</v>
      </c>
      <c r="H116" s="56"/>
      <c r="I116" s="99"/>
      <c r="J116" s="56" t="s">
        <v>347</v>
      </c>
      <c r="K116" s="56"/>
      <c r="L116" s="99"/>
      <c r="M116" s="56" t="s">
        <v>348</v>
      </c>
      <c r="N116" s="56"/>
      <c r="O116" s="99"/>
      <c r="P116" s="56" t="s">
        <v>349</v>
      </c>
      <c r="Q116" s="56"/>
      <c r="R116" s="99"/>
      <c r="S116" s="28"/>
      <c r="T116" s="28"/>
      <c r="U116" s="27"/>
      <c r="V116" s="27"/>
    </row>
    <row r="117" spans="1:30" ht="15.75" thickBot="1" x14ac:dyDescent="0.3">
      <c r="A117" s="17"/>
      <c r="B117" s="29"/>
      <c r="C117" s="27"/>
      <c r="D117" s="57" t="s">
        <v>341</v>
      </c>
      <c r="E117" s="57"/>
      <c r="F117" s="99"/>
      <c r="G117" s="57" t="s">
        <v>350</v>
      </c>
      <c r="H117" s="57"/>
      <c r="I117" s="99"/>
      <c r="J117" s="57" t="s">
        <v>351</v>
      </c>
      <c r="K117" s="57"/>
      <c r="L117" s="99"/>
      <c r="M117" s="57" t="s">
        <v>352</v>
      </c>
      <c r="N117" s="57"/>
      <c r="O117" s="99"/>
      <c r="P117" s="57" t="s">
        <v>353</v>
      </c>
      <c r="Q117" s="57"/>
      <c r="R117" s="99"/>
      <c r="S117" s="57" t="s">
        <v>151</v>
      </c>
      <c r="T117" s="57"/>
      <c r="U117" s="27"/>
      <c r="V117" s="27"/>
    </row>
    <row r="118" spans="1:30" x14ac:dyDescent="0.25">
      <c r="A118" s="17"/>
      <c r="B118" s="29" t="s">
        <v>259</v>
      </c>
      <c r="C118" s="27"/>
      <c r="D118" s="156"/>
      <c r="E118" s="156"/>
      <c r="F118" s="157"/>
      <c r="G118" s="156"/>
      <c r="H118" s="156"/>
      <c r="I118" s="157"/>
      <c r="J118" s="156"/>
      <c r="K118" s="156"/>
      <c r="L118" s="157"/>
      <c r="M118" s="156"/>
      <c r="N118" s="156"/>
      <c r="O118" s="157"/>
      <c r="P118" s="156"/>
      <c r="Q118" s="156"/>
      <c r="R118" s="157"/>
      <c r="S118" s="156"/>
      <c r="T118" s="156"/>
      <c r="U118" s="27"/>
      <c r="V118" s="27"/>
    </row>
    <row r="119" spans="1:30" x14ac:dyDescent="0.25">
      <c r="A119" s="17"/>
      <c r="B119" s="40" t="s">
        <v>354</v>
      </c>
      <c r="C119" s="32"/>
      <c r="D119" s="40"/>
      <c r="E119" s="42"/>
      <c r="F119" s="32"/>
      <c r="G119" s="40"/>
      <c r="H119" s="42"/>
      <c r="I119" s="32"/>
      <c r="J119" s="40"/>
      <c r="K119" s="42"/>
      <c r="L119" s="32"/>
      <c r="M119" s="40"/>
      <c r="N119" s="42"/>
      <c r="O119" s="32"/>
      <c r="P119" s="40"/>
      <c r="Q119" s="42"/>
      <c r="R119" s="32"/>
      <c r="S119" s="40"/>
      <c r="T119" s="42"/>
      <c r="U119" s="32"/>
      <c r="V119" s="32"/>
    </row>
    <row r="120" spans="1:30" x14ac:dyDescent="0.25">
      <c r="A120" s="17"/>
      <c r="B120" s="43" t="s">
        <v>367</v>
      </c>
      <c r="C120" s="36"/>
      <c r="D120" s="37"/>
      <c r="E120" s="38"/>
      <c r="F120" s="36"/>
      <c r="G120" s="37"/>
      <c r="H120" s="38"/>
      <c r="I120" s="36"/>
      <c r="J120" s="37"/>
      <c r="K120" s="38"/>
      <c r="L120" s="36"/>
      <c r="M120" s="37"/>
      <c r="N120" s="38"/>
      <c r="O120" s="36"/>
      <c r="P120" s="37"/>
      <c r="Q120" s="38"/>
      <c r="R120" s="36"/>
      <c r="S120" s="37"/>
      <c r="T120" s="38"/>
      <c r="U120" s="36"/>
      <c r="V120" s="36"/>
    </row>
    <row r="121" spans="1:30" x14ac:dyDescent="0.25">
      <c r="A121" s="17"/>
      <c r="B121" s="147" t="s">
        <v>368</v>
      </c>
      <c r="C121" s="32"/>
      <c r="D121" s="40" t="s">
        <v>270</v>
      </c>
      <c r="E121" s="42">
        <v>229</v>
      </c>
      <c r="F121" s="32"/>
      <c r="G121" s="40" t="s">
        <v>270</v>
      </c>
      <c r="H121" s="41">
        <v>8000</v>
      </c>
      <c r="I121" s="32"/>
      <c r="J121" s="40" t="s">
        <v>270</v>
      </c>
      <c r="K121" s="42">
        <v>378</v>
      </c>
      <c r="L121" s="32"/>
      <c r="M121" s="40" t="s">
        <v>270</v>
      </c>
      <c r="N121" s="42">
        <v>95</v>
      </c>
      <c r="O121" s="32"/>
      <c r="P121" s="40" t="s">
        <v>270</v>
      </c>
      <c r="Q121" s="42">
        <v>7</v>
      </c>
      <c r="R121" s="32"/>
      <c r="S121" s="40" t="s">
        <v>270</v>
      </c>
      <c r="T121" s="41">
        <v>8709</v>
      </c>
      <c r="U121" s="32"/>
      <c r="V121" s="32"/>
    </row>
    <row r="122" spans="1:30" x14ac:dyDescent="0.25">
      <c r="A122" s="17"/>
      <c r="B122" s="148" t="s">
        <v>369</v>
      </c>
      <c r="C122" s="36"/>
      <c r="D122" s="37"/>
      <c r="E122" s="44">
        <v>1003</v>
      </c>
      <c r="F122" s="36"/>
      <c r="G122" s="37"/>
      <c r="H122" s="44">
        <v>7029</v>
      </c>
      <c r="I122" s="36"/>
      <c r="J122" s="37"/>
      <c r="K122" s="38">
        <v>411</v>
      </c>
      <c r="L122" s="36"/>
      <c r="M122" s="37"/>
      <c r="N122" s="38">
        <v>376</v>
      </c>
      <c r="O122" s="36"/>
      <c r="P122" s="37"/>
      <c r="Q122" s="38">
        <v>296</v>
      </c>
      <c r="R122" s="36"/>
      <c r="S122" s="37"/>
      <c r="T122" s="44">
        <v>9115</v>
      </c>
      <c r="U122" s="36"/>
      <c r="V122" s="36"/>
    </row>
    <row r="123" spans="1:30" ht="15.75" thickBot="1" x14ac:dyDescent="0.3">
      <c r="A123" s="17"/>
      <c r="B123" s="147" t="s">
        <v>34</v>
      </c>
      <c r="C123" s="32"/>
      <c r="D123" s="45"/>
      <c r="E123" s="47" t="s">
        <v>273</v>
      </c>
      <c r="F123" s="32"/>
      <c r="G123" s="45"/>
      <c r="H123" s="47" t="s">
        <v>273</v>
      </c>
      <c r="I123" s="32"/>
      <c r="J123" s="45"/>
      <c r="K123" s="47" t="s">
        <v>273</v>
      </c>
      <c r="L123" s="32"/>
      <c r="M123" s="45"/>
      <c r="N123" s="47" t="s">
        <v>273</v>
      </c>
      <c r="O123" s="32"/>
      <c r="P123" s="45"/>
      <c r="Q123" s="47" t="s">
        <v>273</v>
      </c>
      <c r="R123" s="32"/>
      <c r="S123" s="45"/>
      <c r="T123" s="47" t="s">
        <v>273</v>
      </c>
      <c r="U123" s="32"/>
      <c r="V123" s="32"/>
    </row>
    <row r="124" spans="1:30" x14ac:dyDescent="0.25">
      <c r="A124" s="17"/>
      <c r="B124" s="36"/>
      <c r="C124" s="36"/>
      <c r="D124" s="158"/>
      <c r="E124" s="159"/>
      <c r="F124" s="36"/>
      <c r="G124" s="158"/>
      <c r="H124" s="159"/>
      <c r="I124" s="36"/>
      <c r="J124" s="158"/>
      <c r="K124" s="159"/>
      <c r="L124" s="36"/>
      <c r="M124" s="158"/>
      <c r="N124" s="159"/>
      <c r="O124" s="36"/>
      <c r="P124" s="158"/>
      <c r="Q124" s="159"/>
      <c r="R124" s="36"/>
      <c r="S124" s="158"/>
      <c r="T124" s="159"/>
      <c r="U124" s="36"/>
      <c r="V124" s="36"/>
    </row>
    <row r="125" spans="1:30" ht="15.75" thickBot="1" x14ac:dyDescent="0.3">
      <c r="A125" s="17"/>
      <c r="B125" s="50" t="s">
        <v>358</v>
      </c>
      <c r="C125" s="32"/>
      <c r="D125" s="51" t="s">
        <v>270</v>
      </c>
      <c r="E125" s="52">
        <v>1232</v>
      </c>
      <c r="F125" s="32"/>
      <c r="G125" s="51" t="s">
        <v>270</v>
      </c>
      <c r="H125" s="52">
        <v>15029</v>
      </c>
      <c r="I125" s="32"/>
      <c r="J125" s="51" t="s">
        <v>270</v>
      </c>
      <c r="K125" s="53">
        <v>789</v>
      </c>
      <c r="L125" s="32"/>
      <c r="M125" s="51" t="s">
        <v>270</v>
      </c>
      <c r="N125" s="53">
        <v>471</v>
      </c>
      <c r="O125" s="32"/>
      <c r="P125" s="51" t="s">
        <v>270</v>
      </c>
      <c r="Q125" s="53">
        <v>303</v>
      </c>
      <c r="R125" s="32"/>
      <c r="S125" s="51" t="s">
        <v>270</v>
      </c>
      <c r="T125" s="52">
        <v>17824</v>
      </c>
      <c r="U125" s="32"/>
      <c r="V125" s="32"/>
    </row>
    <row r="126" spans="1:30" ht="15.75" thickTop="1" x14ac:dyDescent="0.25">
      <c r="A126" s="17"/>
      <c r="B126" s="36"/>
      <c r="C126" s="36"/>
      <c r="D126" s="160"/>
      <c r="E126" s="161"/>
      <c r="F126" s="36"/>
      <c r="G126" s="160"/>
      <c r="H126" s="161"/>
      <c r="I126" s="36"/>
      <c r="J126" s="160"/>
      <c r="K126" s="161"/>
      <c r="L126" s="36"/>
      <c r="M126" s="160"/>
      <c r="N126" s="161"/>
      <c r="O126" s="36"/>
      <c r="P126" s="160"/>
      <c r="Q126" s="161"/>
      <c r="R126" s="36"/>
      <c r="S126" s="160"/>
      <c r="T126" s="161"/>
      <c r="U126" s="36"/>
      <c r="V126" s="36"/>
    </row>
    <row r="127" spans="1:30" x14ac:dyDescent="0.25">
      <c r="A127" s="17"/>
      <c r="B127" s="40" t="s">
        <v>370</v>
      </c>
      <c r="C127" s="32"/>
      <c r="D127" s="40"/>
      <c r="E127" s="42"/>
      <c r="F127" s="32"/>
      <c r="G127" s="40"/>
      <c r="H127" s="42"/>
      <c r="I127" s="32"/>
      <c r="J127" s="40"/>
      <c r="K127" s="42"/>
      <c r="L127" s="32"/>
      <c r="M127" s="40"/>
      <c r="N127" s="42"/>
      <c r="O127" s="32"/>
      <c r="P127" s="40"/>
      <c r="Q127" s="42"/>
      <c r="R127" s="32"/>
      <c r="S127" s="40"/>
      <c r="T127" s="42"/>
      <c r="U127" s="32"/>
      <c r="V127" s="32"/>
    </row>
    <row r="128" spans="1:30" x14ac:dyDescent="0.25">
      <c r="A128" s="17"/>
      <c r="B128" s="43" t="s">
        <v>371</v>
      </c>
      <c r="C128" s="36"/>
      <c r="D128" s="37" t="s">
        <v>270</v>
      </c>
      <c r="E128" s="44">
        <v>1029</v>
      </c>
      <c r="F128" s="36"/>
      <c r="G128" s="37" t="s">
        <v>270</v>
      </c>
      <c r="H128" s="44">
        <v>57655</v>
      </c>
      <c r="I128" s="36"/>
      <c r="J128" s="37" t="s">
        <v>270</v>
      </c>
      <c r="K128" s="44">
        <v>1093</v>
      </c>
      <c r="L128" s="36"/>
      <c r="M128" s="37" t="s">
        <v>270</v>
      </c>
      <c r="N128" s="38">
        <v>255</v>
      </c>
      <c r="O128" s="36"/>
      <c r="P128" s="37" t="s">
        <v>270</v>
      </c>
      <c r="Q128" s="38">
        <v>57</v>
      </c>
      <c r="R128" s="36"/>
      <c r="S128" s="37" t="s">
        <v>270</v>
      </c>
      <c r="T128" s="44">
        <v>60089</v>
      </c>
      <c r="U128" s="36"/>
      <c r="V128" s="36"/>
    </row>
    <row r="129" spans="1:30" x14ac:dyDescent="0.25">
      <c r="A129" s="17"/>
      <c r="B129" s="39" t="s">
        <v>372</v>
      </c>
      <c r="C129" s="32"/>
      <c r="D129" s="40"/>
      <c r="E129" s="41">
        <v>20070</v>
      </c>
      <c r="F129" s="32"/>
      <c r="G129" s="40"/>
      <c r="H129" s="41">
        <v>303891</v>
      </c>
      <c r="I129" s="32"/>
      <c r="J129" s="40"/>
      <c r="K129" s="41">
        <v>112800</v>
      </c>
      <c r="L129" s="32"/>
      <c r="M129" s="40"/>
      <c r="N129" s="41">
        <v>58117</v>
      </c>
      <c r="O129" s="32"/>
      <c r="P129" s="40"/>
      <c r="Q129" s="41">
        <v>18423</v>
      </c>
      <c r="R129" s="32"/>
      <c r="S129" s="40"/>
      <c r="T129" s="41">
        <v>513301</v>
      </c>
      <c r="U129" s="32"/>
      <c r="V129" s="32"/>
    </row>
    <row r="130" spans="1:30" ht="15.75" thickBot="1" x14ac:dyDescent="0.3">
      <c r="A130" s="17"/>
      <c r="B130" s="43" t="s">
        <v>34</v>
      </c>
      <c r="C130" s="36"/>
      <c r="D130" s="106"/>
      <c r="E130" s="108">
        <v>-775</v>
      </c>
      <c r="F130" s="36"/>
      <c r="G130" s="106"/>
      <c r="H130" s="107">
        <v>-36878</v>
      </c>
      <c r="I130" s="36"/>
      <c r="J130" s="106"/>
      <c r="K130" s="107">
        <v>-3583</v>
      </c>
      <c r="L130" s="36"/>
      <c r="M130" s="106"/>
      <c r="N130" s="107">
        <v>-5616</v>
      </c>
      <c r="O130" s="36"/>
      <c r="P130" s="106"/>
      <c r="Q130" s="108" t="s">
        <v>273</v>
      </c>
      <c r="R130" s="36"/>
      <c r="S130" s="106"/>
      <c r="T130" s="107">
        <v>-46852</v>
      </c>
      <c r="U130" s="36"/>
      <c r="V130" s="36"/>
    </row>
    <row r="131" spans="1:30" x14ac:dyDescent="0.25">
      <c r="A131" s="17"/>
      <c r="B131" s="32"/>
      <c r="C131" s="32"/>
      <c r="D131" s="109"/>
      <c r="E131" s="110"/>
      <c r="F131" s="32"/>
      <c r="G131" s="109"/>
      <c r="H131" s="110"/>
      <c r="I131" s="32"/>
      <c r="J131" s="109"/>
      <c r="K131" s="110"/>
      <c r="L131" s="32"/>
      <c r="M131" s="109"/>
      <c r="N131" s="110"/>
      <c r="O131" s="32"/>
      <c r="P131" s="109"/>
      <c r="Q131" s="110"/>
      <c r="R131" s="32"/>
      <c r="S131" s="109"/>
      <c r="T131" s="110"/>
      <c r="U131" s="32"/>
      <c r="V131" s="32"/>
    </row>
    <row r="132" spans="1:30" ht="15.75" thickBot="1" x14ac:dyDescent="0.3">
      <c r="A132" s="17"/>
      <c r="B132" s="149" t="s">
        <v>373</v>
      </c>
      <c r="C132" s="36"/>
      <c r="D132" s="111" t="s">
        <v>270</v>
      </c>
      <c r="E132" s="112">
        <v>20324</v>
      </c>
      <c r="F132" s="36"/>
      <c r="G132" s="111" t="s">
        <v>270</v>
      </c>
      <c r="H132" s="112">
        <v>324668</v>
      </c>
      <c r="I132" s="36"/>
      <c r="J132" s="111" t="s">
        <v>270</v>
      </c>
      <c r="K132" s="112">
        <v>110310</v>
      </c>
      <c r="L132" s="36"/>
      <c r="M132" s="111" t="s">
        <v>270</v>
      </c>
      <c r="N132" s="112">
        <v>52756</v>
      </c>
      <c r="O132" s="36"/>
      <c r="P132" s="111" t="s">
        <v>270</v>
      </c>
      <c r="Q132" s="112">
        <v>18480</v>
      </c>
      <c r="R132" s="36"/>
      <c r="S132" s="111" t="s">
        <v>270</v>
      </c>
      <c r="T132" s="112">
        <v>526538</v>
      </c>
      <c r="U132" s="36"/>
      <c r="V132" s="36"/>
    </row>
    <row r="133" spans="1:30" ht="15.75" thickTop="1" x14ac:dyDescent="0.25">
      <c r="A133" s="17"/>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x14ac:dyDescent="0.25">
      <c r="A134" s="17"/>
      <c r="B134" s="19" t="s">
        <v>374</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row>
    <row r="135" spans="1:30" x14ac:dyDescent="0.25">
      <c r="A135" s="17"/>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row>
    <row r="136" spans="1:30" x14ac:dyDescent="0.25">
      <c r="A136" s="17"/>
      <c r="B136" s="162"/>
      <c r="C136" s="163"/>
      <c r="D136" s="164"/>
      <c r="E136" s="164"/>
      <c r="F136" s="165"/>
      <c r="G136" s="164"/>
      <c r="H136" s="164"/>
      <c r="I136" s="165"/>
      <c r="J136" s="164"/>
      <c r="K136" s="164"/>
      <c r="L136" s="165"/>
      <c r="M136" s="191" t="s">
        <v>296</v>
      </c>
      <c r="N136" s="191"/>
      <c r="O136" s="191"/>
      <c r="P136" s="191"/>
      <c r="Q136" s="191"/>
      <c r="R136" s="191"/>
      <c r="S136" s="191"/>
      <c r="T136" s="191"/>
      <c r="U136" s="165"/>
      <c r="V136" s="191" t="s">
        <v>297</v>
      </c>
      <c r="W136" s="191"/>
      <c r="X136" s="191"/>
      <c r="Y136" s="191"/>
      <c r="Z136" s="191"/>
      <c r="AA136" s="191"/>
      <c r="AB136" s="191"/>
      <c r="AC136" s="191"/>
      <c r="AD136" s="163"/>
    </row>
    <row r="137" spans="1:30" ht="15.75" thickBot="1" x14ac:dyDescent="0.3">
      <c r="A137" s="17"/>
      <c r="B137" s="162"/>
      <c r="C137" s="163"/>
      <c r="D137" s="164"/>
      <c r="E137" s="164"/>
      <c r="F137" s="165"/>
      <c r="G137" s="164"/>
      <c r="H137" s="164"/>
      <c r="I137" s="165"/>
      <c r="J137" s="164"/>
      <c r="K137" s="164"/>
      <c r="L137" s="165"/>
      <c r="M137" s="192" t="s">
        <v>365</v>
      </c>
      <c r="N137" s="192"/>
      <c r="O137" s="192"/>
      <c r="P137" s="192"/>
      <c r="Q137" s="192"/>
      <c r="R137" s="192"/>
      <c r="S137" s="192"/>
      <c r="T137" s="192"/>
      <c r="U137" s="165"/>
      <c r="V137" s="192" t="s">
        <v>365</v>
      </c>
      <c r="W137" s="192"/>
      <c r="X137" s="192"/>
      <c r="Y137" s="192"/>
      <c r="Z137" s="192"/>
      <c r="AA137" s="192"/>
      <c r="AB137" s="192"/>
      <c r="AC137" s="192"/>
      <c r="AD137" s="163"/>
    </row>
    <row r="138" spans="1:30" x14ac:dyDescent="0.25">
      <c r="A138" s="17"/>
      <c r="B138" s="167">
        <v>41547</v>
      </c>
      <c r="C138" s="163"/>
      <c r="D138" s="191" t="s">
        <v>375</v>
      </c>
      <c r="E138" s="191"/>
      <c r="F138" s="165"/>
      <c r="G138" s="164"/>
      <c r="H138" s="164"/>
      <c r="I138" s="165"/>
      <c r="J138" s="191" t="s">
        <v>376</v>
      </c>
      <c r="K138" s="191"/>
      <c r="L138" s="165"/>
      <c r="M138" s="193" t="s">
        <v>377</v>
      </c>
      <c r="N138" s="193"/>
      <c r="O138" s="169"/>
      <c r="P138" s="193" t="s">
        <v>378</v>
      </c>
      <c r="Q138" s="193"/>
      <c r="R138" s="169"/>
      <c r="S138" s="193" t="s">
        <v>379</v>
      </c>
      <c r="T138" s="193"/>
      <c r="U138" s="165"/>
      <c r="V138" s="193" t="s">
        <v>377</v>
      </c>
      <c r="W138" s="193"/>
      <c r="X138" s="169"/>
      <c r="Y138" s="168"/>
      <c r="Z138" s="168" t="s">
        <v>378</v>
      </c>
      <c r="AA138" s="169"/>
      <c r="AB138" s="168"/>
      <c r="AC138" s="168" t="s">
        <v>378</v>
      </c>
      <c r="AD138" s="163"/>
    </row>
    <row r="139" spans="1:30" x14ac:dyDescent="0.25">
      <c r="A139" s="17"/>
      <c r="B139" s="170"/>
      <c r="C139" s="163"/>
      <c r="D139" s="191" t="s">
        <v>380</v>
      </c>
      <c r="E139" s="191"/>
      <c r="F139" s="165"/>
      <c r="G139" s="191" t="s">
        <v>381</v>
      </c>
      <c r="H139" s="191"/>
      <c r="I139" s="165"/>
      <c r="J139" s="191" t="s">
        <v>382</v>
      </c>
      <c r="K139" s="191"/>
      <c r="L139" s="165"/>
      <c r="M139" s="191" t="s">
        <v>381</v>
      </c>
      <c r="N139" s="191"/>
      <c r="O139" s="165"/>
      <c r="P139" s="191" t="s">
        <v>383</v>
      </c>
      <c r="Q139" s="191"/>
      <c r="R139" s="165"/>
      <c r="S139" s="191" t="s">
        <v>378</v>
      </c>
      <c r="T139" s="191"/>
      <c r="U139" s="165"/>
      <c r="V139" s="191" t="s">
        <v>381</v>
      </c>
      <c r="W139" s="191"/>
      <c r="X139" s="165"/>
      <c r="Y139" s="164"/>
      <c r="Z139" s="164" t="s">
        <v>383</v>
      </c>
      <c r="AA139" s="165"/>
      <c r="AB139" s="164"/>
      <c r="AC139" s="164" t="s">
        <v>383</v>
      </c>
      <c r="AD139" s="163"/>
    </row>
    <row r="140" spans="1:30" ht="15.75" thickBot="1" x14ac:dyDescent="0.3">
      <c r="A140" s="17"/>
      <c r="B140" s="170" t="s">
        <v>366</v>
      </c>
      <c r="C140" s="163"/>
      <c r="D140" s="192" t="s">
        <v>384</v>
      </c>
      <c r="E140" s="192"/>
      <c r="F140" s="165"/>
      <c r="G140" s="192" t="s">
        <v>385</v>
      </c>
      <c r="H140" s="192"/>
      <c r="I140" s="165"/>
      <c r="J140" s="192" t="s">
        <v>386</v>
      </c>
      <c r="K140" s="192"/>
      <c r="L140" s="165"/>
      <c r="M140" s="192" t="s">
        <v>385</v>
      </c>
      <c r="N140" s="192"/>
      <c r="O140" s="165"/>
      <c r="P140" s="192" t="s">
        <v>387</v>
      </c>
      <c r="Q140" s="192"/>
      <c r="R140" s="165"/>
      <c r="S140" s="192" t="s">
        <v>387</v>
      </c>
      <c r="T140" s="192"/>
      <c r="U140" s="165"/>
      <c r="V140" s="192" t="s">
        <v>385</v>
      </c>
      <c r="W140" s="192"/>
      <c r="X140" s="165"/>
      <c r="Y140" s="164"/>
      <c r="Z140" s="166" t="s">
        <v>387</v>
      </c>
      <c r="AA140" s="165"/>
      <c r="AB140" s="164"/>
      <c r="AC140" s="166" t="s">
        <v>387</v>
      </c>
      <c r="AD140" s="163"/>
    </row>
    <row r="141" spans="1:30" x14ac:dyDescent="0.25">
      <c r="A141" s="17"/>
      <c r="B141" s="67"/>
      <c r="C141" s="67"/>
      <c r="D141" s="71"/>
      <c r="E141" s="122"/>
      <c r="F141" s="67"/>
      <c r="G141" s="71"/>
      <c r="H141" s="122"/>
      <c r="I141" s="67"/>
      <c r="J141" s="71"/>
      <c r="K141" s="122"/>
      <c r="L141" s="67"/>
      <c r="M141" s="71"/>
      <c r="N141" s="122"/>
      <c r="O141" s="67"/>
      <c r="P141" s="71"/>
      <c r="Q141" s="122"/>
      <c r="R141" s="67"/>
      <c r="S141" s="71"/>
      <c r="T141" s="122"/>
      <c r="U141" s="67"/>
      <c r="V141" s="71"/>
      <c r="W141" s="122"/>
      <c r="X141" s="67"/>
      <c r="Y141" s="67"/>
      <c r="Z141" s="122"/>
      <c r="AA141" s="67"/>
      <c r="AB141" s="67"/>
      <c r="AC141" s="122"/>
      <c r="AD141" s="67"/>
    </row>
    <row r="142" spans="1:30" x14ac:dyDescent="0.25">
      <c r="A142" s="17"/>
      <c r="B142" s="171" t="s">
        <v>388</v>
      </c>
      <c r="C142" s="172"/>
      <c r="D142" s="171"/>
      <c r="E142" s="173"/>
      <c r="F142" s="172"/>
      <c r="G142" s="171"/>
      <c r="H142" s="173"/>
      <c r="I142" s="172"/>
      <c r="J142" s="171"/>
      <c r="K142" s="173"/>
      <c r="L142" s="172"/>
      <c r="M142" s="171"/>
      <c r="N142" s="173"/>
      <c r="O142" s="172"/>
      <c r="P142" s="171"/>
      <c r="Q142" s="173"/>
      <c r="R142" s="172"/>
      <c r="S142" s="171"/>
      <c r="T142" s="173"/>
      <c r="U142" s="172"/>
      <c r="V142" s="171"/>
      <c r="W142" s="173"/>
      <c r="X142" s="172"/>
      <c r="Y142" s="171"/>
      <c r="Z142" s="173"/>
      <c r="AA142" s="172"/>
      <c r="AB142" s="171"/>
      <c r="AC142" s="173"/>
      <c r="AD142" s="172"/>
    </row>
    <row r="143" spans="1:30" x14ac:dyDescent="0.25">
      <c r="A143" s="17"/>
      <c r="B143" s="174" t="s">
        <v>341</v>
      </c>
      <c r="C143" s="175"/>
      <c r="D143" s="174" t="s">
        <v>270</v>
      </c>
      <c r="E143" s="176">
        <v>1177</v>
      </c>
      <c r="F143" s="175"/>
      <c r="G143" s="174" t="s">
        <v>270</v>
      </c>
      <c r="H143" s="177">
        <v>973</v>
      </c>
      <c r="I143" s="175"/>
      <c r="J143" s="174" t="s">
        <v>270</v>
      </c>
      <c r="K143" s="177" t="s">
        <v>273</v>
      </c>
      <c r="L143" s="175"/>
      <c r="M143" s="174" t="s">
        <v>270</v>
      </c>
      <c r="N143" s="176">
        <v>1001</v>
      </c>
      <c r="O143" s="175"/>
      <c r="P143" s="174" t="s">
        <v>270</v>
      </c>
      <c r="Q143" s="177">
        <v>9</v>
      </c>
      <c r="R143" s="175"/>
      <c r="S143" s="174" t="s">
        <v>270</v>
      </c>
      <c r="T143" s="177">
        <v>9</v>
      </c>
      <c r="U143" s="175"/>
      <c r="V143" s="174" t="s">
        <v>270</v>
      </c>
      <c r="W143" s="177">
        <v>815</v>
      </c>
      <c r="X143" s="175"/>
      <c r="Y143" s="174" t="s">
        <v>270</v>
      </c>
      <c r="Z143" s="177">
        <v>18</v>
      </c>
      <c r="AA143" s="175"/>
      <c r="AB143" s="174" t="s">
        <v>270</v>
      </c>
      <c r="AC143" s="177">
        <v>18</v>
      </c>
      <c r="AD143" s="175"/>
    </row>
    <row r="144" spans="1:30" x14ac:dyDescent="0.25">
      <c r="A144" s="17"/>
      <c r="B144" s="171" t="s">
        <v>389</v>
      </c>
      <c r="C144" s="172"/>
      <c r="D144" s="171"/>
      <c r="E144" s="173"/>
      <c r="F144" s="172"/>
      <c r="G144" s="171"/>
      <c r="H144" s="173"/>
      <c r="I144" s="172"/>
      <c r="J144" s="171"/>
      <c r="K144" s="173"/>
      <c r="L144" s="172"/>
      <c r="M144" s="171"/>
      <c r="N144" s="173"/>
      <c r="O144" s="172"/>
      <c r="P144" s="171"/>
      <c r="Q144" s="173"/>
      <c r="R144" s="172"/>
      <c r="S144" s="171"/>
      <c r="T144" s="173"/>
      <c r="U144" s="172"/>
      <c r="V144" s="171"/>
      <c r="W144" s="173"/>
      <c r="X144" s="172"/>
      <c r="Y144" s="171"/>
      <c r="Z144" s="173"/>
      <c r="AA144" s="172"/>
      <c r="AB144" s="171"/>
      <c r="AC144" s="173"/>
      <c r="AD144" s="172"/>
    </row>
    <row r="145" spans="1:30" x14ac:dyDescent="0.25">
      <c r="A145" s="17"/>
      <c r="B145" s="178" t="s">
        <v>337</v>
      </c>
      <c r="C145" s="175"/>
      <c r="D145" s="174"/>
      <c r="E145" s="176">
        <v>2220</v>
      </c>
      <c r="F145" s="175"/>
      <c r="G145" s="174"/>
      <c r="H145" s="176">
        <v>2195</v>
      </c>
      <c r="I145" s="175"/>
      <c r="J145" s="174"/>
      <c r="K145" s="177" t="s">
        <v>273</v>
      </c>
      <c r="L145" s="175"/>
      <c r="M145" s="174"/>
      <c r="N145" s="176">
        <v>2253</v>
      </c>
      <c r="O145" s="175"/>
      <c r="P145" s="174"/>
      <c r="Q145" s="177">
        <v>27</v>
      </c>
      <c r="R145" s="175"/>
      <c r="S145" s="174"/>
      <c r="T145" s="177">
        <v>27</v>
      </c>
      <c r="U145" s="175"/>
      <c r="V145" s="174"/>
      <c r="W145" s="176">
        <v>3125</v>
      </c>
      <c r="X145" s="175"/>
      <c r="Y145" s="174"/>
      <c r="Z145" s="177">
        <v>114</v>
      </c>
      <c r="AA145" s="175"/>
      <c r="AB145" s="174"/>
      <c r="AC145" s="177">
        <v>114</v>
      </c>
      <c r="AD145" s="175"/>
    </row>
    <row r="146" spans="1:30" x14ac:dyDescent="0.25">
      <c r="A146" s="17"/>
      <c r="B146" s="179" t="s">
        <v>338</v>
      </c>
      <c r="C146" s="172"/>
      <c r="D146" s="171"/>
      <c r="E146" s="173">
        <v>477</v>
      </c>
      <c r="F146" s="172"/>
      <c r="G146" s="171"/>
      <c r="H146" s="173">
        <v>212</v>
      </c>
      <c r="I146" s="172"/>
      <c r="J146" s="171"/>
      <c r="K146" s="173" t="s">
        <v>273</v>
      </c>
      <c r="L146" s="172"/>
      <c r="M146" s="171"/>
      <c r="N146" s="173">
        <v>212</v>
      </c>
      <c r="O146" s="172"/>
      <c r="P146" s="171"/>
      <c r="Q146" s="173" t="s">
        <v>273</v>
      </c>
      <c r="R146" s="172"/>
      <c r="S146" s="171"/>
      <c r="T146" s="173" t="s">
        <v>273</v>
      </c>
      <c r="U146" s="172"/>
      <c r="V146" s="171"/>
      <c r="W146" s="173">
        <v>212</v>
      </c>
      <c r="X146" s="172"/>
      <c r="Y146" s="171"/>
      <c r="Z146" s="173" t="s">
        <v>273</v>
      </c>
      <c r="AA146" s="172"/>
      <c r="AB146" s="171"/>
      <c r="AC146" s="173" t="s">
        <v>273</v>
      </c>
      <c r="AD146" s="172"/>
    </row>
    <row r="147" spans="1:30" x14ac:dyDescent="0.25">
      <c r="A147" s="17"/>
      <c r="B147" s="178" t="s">
        <v>390</v>
      </c>
      <c r="C147" s="175"/>
      <c r="D147" s="174"/>
      <c r="E147" s="176">
        <v>25475</v>
      </c>
      <c r="F147" s="175"/>
      <c r="G147" s="174"/>
      <c r="H147" s="176">
        <v>20048</v>
      </c>
      <c r="I147" s="175"/>
      <c r="J147" s="174"/>
      <c r="K147" s="177" t="s">
        <v>273</v>
      </c>
      <c r="L147" s="175"/>
      <c r="M147" s="174"/>
      <c r="N147" s="176">
        <v>14964</v>
      </c>
      <c r="O147" s="175"/>
      <c r="P147" s="174"/>
      <c r="Q147" s="177">
        <v>161</v>
      </c>
      <c r="R147" s="175"/>
      <c r="S147" s="174"/>
      <c r="T147" s="177">
        <v>161</v>
      </c>
      <c r="U147" s="175"/>
      <c r="V147" s="174"/>
      <c r="W147" s="176">
        <v>14042</v>
      </c>
      <c r="X147" s="175"/>
      <c r="Y147" s="174"/>
      <c r="Z147" s="177">
        <v>444</v>
      </c>
      <c r="AA147" s="175"/>
      <c r="AB147" s="174"/>
      <c r="AC147" s="177">
        <v>444</v>
      </c>
      <c r="AD147" s="175"/>
    </row>
    <row r="148" spans="1:30" x14ac:dyDescent="0.25">
      <c r="A148" s="17"/>
      <c r="B148" s="180" t="s">
        <v>391</v>
      </c>
      <c r="C148" s="172"/>
      <c r="D148" s="171"/>
      <c r="E148" s="181">
        <v>2525</v>
      </c>
      <c r="F148" s="172"/>
      <c r="G148" s="171"/>
      <c r="H148" s="181">
        <v>2525</v>
      </c>
      <c r="I148" s="172"/>
      <c r="J148" s="171"/>
      <c r="K148" s="173" t="s">
        <v>273</v>
      </c>
      <c r="L148" s="172"/>
      <c r="M148" s="171"/>
      <c r="N148" s="181">
        <v>2733</v>
      </c>
      <c r="O148" s="172"/>
      <c r="P148" s="171"/>
      <c r="Q148" s="173">
        <v>21</v>
      </c>
      <c r="R148" s="172"/>
      <c r="S148" s="171"/>
      <c r="T148" s="173">
        <v>21</v>
      </c>
      <c r="U148" s="172"/>
      <c r="V148" s="171"/>
      <c r="W148" s="181">
        <v>2212</v>
      </c>
      <c r="X148" s="172"/>
      <c r="Y148" s="171"/>
      <c r="Z148" s="173">
        <v>45</v>
      </c>
      <c r="AA148" s="172"/>
      <c r="AB148" s="171"/>
      <c r="AC148" s="173">
        <v>45</v>
      </c>
      <c r="AD148" s="172"/>
    </row>
    <row r="149" spans="1:30" x14ac:dyDescent="0.25">
      <c r="A149" s="17"/>
      <c r="B149" s="182" t="s">
        <v>392</v>
      </c>
      <c r="C149" s="175"/>
      <c r="D149" s="174"/>
      <c r="E149" s="177">
        <v>357</v>
      </c>
      <c r="F149" s="175"/>
      <c r="G149" s="174"/>
      <c r="H149" s="177">
        <v>357</v>
      </c>
      <c r="I149" s="175"/>
      <c r="J149" s="174"/>
      <c r="K149" s="177" t="s">
        <v>273</v>
      </c>
      <c r="L149" s="175"/>
      <c r="M149" s="174"/>
      <c r="N149" s="177">
        <v>376</v>
      </c>
      <c r="O149" s="175"/>
      <c r="P149" s="174"/>
      <c r="Q149" s="177">
        <v>3</v>
      </c>
      <c r="R149" s="175"/>
      <c r="S149" s="174"/>
      <c r="T149" s="177">
        <v>3</v>
      </c>
      <c r="U149" s="175"/>
      <c r="V149" s="174"/>
      <c r="W149" s="177">
        <v>293</v>
      </c>
      <c r="X149" s="175"/>
      <c r="Y149" s="174"/>
      <c r="Z149" s="177">
        <v>6</v>
      </c>
      <c r="AA149" s="175"/>
      <c r="AB149" s="174"/>
      <c r="AC149" s="177">
        <v>6</v>
      </c>
      <c r="AD149" s="175"/>
    </row>
    <row r="150" spans="1:30" x14ac:dyDescent="0.25">
      <c r="A150" s="17"/>
      <c r="B150" s="180" t="s">
        <v>393</v>
      </c>
      <c r="C150" s="172"/>
      <c r="D150" s="171"/>
      <c r="E150" s="173" t="s">
        <v>273</v>
      </c>
      <c r="F150" s="172"/>
      <c r="G150" s="171"/>
      <c r="H150" s="173" t="s">
        <v>273</v>
      </c>
      <c r="I150" s="172"/>
      <c r="J150" s="171"/>
      <c r="K150" s="173" t="s">
        <v>273</v>
      </c>
      <c r="L150" s="172"/>
      <c r="M150" s="171"/>
      <c r="N150" s="173" t="s">
        <v>273</v>
      </c>
      <c r="O150" s="172"/>
      <c r="P150" s="171"/>
      <c r="Q150" s="173" t="s">
        <v>273</v>
      </c>
      <c r="R150" s="172"/>
      <c r="S150" s="171"/>
      <c r="T150" s="173" t="s">
        <v>273</v>
      </c>
      <c r="U150" s="172"/>
      <c r="V150" s="171"/>
      <c r="W150" s="173" t="s">
        <v>273</v>
      </c>
      <c r="X150" s="172"/>
      <c r="Y150" s="171"/>
      <c r="Z150" s="173" t="s">
        <v>273</v>
      </c>
      <c r="AA150" s="172"/>
      <c r="AB150" s="171"/>
      <c r="AC150" s="173" t="s">
        <v>273</v>
      </c>
      <c r="AD150" s="172"/>
    </row>
    <row r="151" spans="1:30" x14ac:dyDescent="0.25">
      <c r="A151" s="17"/>
      <c r="B151" s="79"/>
      <c r="C151" s="79"/>
      <c r="D151" s="79"/>
      <c r="E151" s="183"/>
      <c r="F151" s="79"/>
      <c r="G151" s="79"/>
      <c r="H151" s="183"/>
      <c r="I151" s="79"/>
      <c r="J151" s="79"/>
      <c r="K151" s="183"/>
      <c r="L151" s="79"/>
      <c r="M151" s="79"/>
      <c r="N151" s="183"/>
      <c r="O151" s="79"/>
      <c r="P151" s="79"/>
      <c r="Q151" s="183"/>
      <c r="R151" s="79"/>
      <c r="S151" s="79"/>
      <c r="T151" s="183"/>
      <c r="U151" s="79"/>
      <c r="V151" s="79"/>
      <c r="W151" s="183"/>
      <c r="X151" s="79"/>
      <c r="Y151" s="79"/>
      <c r="Z151" s="183"/>
      <c r="AA151" s="79"/>
      <c r="AB151" s="79"/>
      <c r="AC151" s="183"/>
      <c r="AD151" s="79"/>
    </row>
    <row r="152" spans="1:30" x14ac:dyDescent="0.25">
      <c r="A152" s="17"/>
      <c r="B152" s="171" t="s">
        <v>394</v>
      </c>
      <c r="C152" s="172"/>
      <c r="D152" s="171"/>
      <c r="E152" s="173"/>
      <c r="F152" s="172"/>
      <c r="G152" s="171"/>
      <c r="H152" s="173"/>
      <c r="I152" s="172"/>
      <c r="J152" s="171"/>
      <c r="K152" s="173"/>
      <c r="L152" s="172"/>
      <c r="M152" s="171"/>
      <c r="N152" s="173"/>
      <c r="O152" s="172"/>
      <c r="P152" s="171"/>
      <c r="Q152" s="173"/>
      <c r="R152" s="172"/>
      <c r="S152" s="171"/>
      <c r="T152" s="173"/>
      <c r="U152" s="172"/>
      <c r="V152" s="171"/>
      <c r="W152" s="173"/>
      <c r="X152" s="172"/>
      <c r="Y152" s="171"/>
      <c r="Z152" s="173"/>
      <c r="AA152" s="172"/>
      <c r="AB152" s="171"/>
      <c r="AC152" s="173"/>
      <c r="AD152" s="172"/>
    </row>
    <row r="153" spans="1:30" x14ac:dyDescent="0.25">
      <c r="A153" s="17"/>
      <c r="B153" s="182" t="s">
        <v>341</v>
      </c>
      <c r="C153" s="175"/>
      <c r="D153" s="174"/>
      <c r="E153" s="177">
        <v>380</v>
      </c>
      <c r="F153" s="175"/>
      <c r="G153" s="174"/>
      <c r="H153" s="177">
        <v>380</v>
      </c>
      <c r="I153" s="175"/>
      <c r="J153" s="174"/>
      <c r="K153" s="177">
        <v>197</v>
      </c>
      <c r="L153" s="175"/>
      <c r="M153" s="174"/>
      <c r="N153" s="177">
        <v>283</v>
      </c>
      <c r="O153" s="175"/>
      <c r="P153" s="174"/>
      <c r="Q153" s="177">
        <v>2</v>
      </c>
      <c r="R153" s="175"/>
      <c r="S153" s="174"/>
      <c r="T153" s="177">
        <v>2</v>
      </c>
      <c r="U153" s="175"/>
      <c r="V153" s="174"/>
      <c r="W153" s="177">
        <v>310</v>
      </c>
      <c r="X153" s="175"/>
      <c r="Y153" s="174"/>
      <c r="Z153" s="177">
        <v>7</v>
      </c>
      <c r="AA153" s="175"/>
      <c r="AB153" s="174"/>
      <c r="AC153" s="177">
        <v>7</v>
      </c>
      <c r="AD153" s="175"/>
    </row>
    <row r="154" spans="1:30" x14ac:dyDescent="0.25">
      <c r="A154" s="17"/>
      <c r="B154" s="180" t="s">
        <v>389</v>
      </c>
      <c r="C154" s="172"/>
      <c r="D154" s="171"/>
      <c r="E154" s="173"/>
      <c r="F154" s="172"/>
      <c r="G154" s="171"/>
      <c r="H154" s="173"/>
      <c r="I154" s="172"/>
      <c r="J154" s="171"/>
      <c r="K154" s="173"/>
      <c r="L154" s="172"/>
      <c r="M154" s="171"/>
      <c r="N154" s="173"/>
      <c r="O154" s="172"/>
      <c r="P154" s="171"/>
      <c r="Q154" s="173"/>
      <c r="R154" s="172"/>
      <c r="S154" s="171"/>
      <c r="T154" s="173"/>
      <c r="U154" s="172"/>
      <c r="V154" s="171"/>
      <c r="W154" s="173"/>
      <c r="X154" s="172"/>
      <c r="Y154" s="171"/>
      <c r="Z154" s="173"/>
      <c r="AA154" s="172"/>
      <c r="AB154" s="171"/>
      <c r="AC154" s="173"/>
      <c r="AD154" s="172"/>
    </row>
    <row r="155" spans="1:30" x14ac:dyDescent="0.25">
      <c r="A155" s="17"/>
      <c r="B155" s="178" t="s">
        <v>337</v>
      </c>
      <c r="C155" s="175"/>
      <c r="D155" s="174"/>
      <c r="E155" s="176">
        <v>2206</v>
      </c>
      <c r="F155" s="175"/>
      <c r="G155" s="174"/>
      <c r="H155" s="176">
        <v>2206</v>
      </c>
      <c r="I155" s="175"/>
      <c r="J155" s="174"/>
      <c r="K155" s="176">
        <v>1015</v>
      </c>
      <c r="L155" s="175"/>
      <c r="M155" s="174"/>
      <c r="N155" s="176">
        <v>2568</v>
      </c>
      <c r="O155" s="175"/>
      <c r="P155" s="174"/>
      <c r="Q155" s="177">
        <v>31</v>
      </c>
      <c r="R155" s="175"/>
      <c r="S155" s="174"/>
      <c r="T155" s="177">
        <v>31</v>
      </c>
      <c r="U155" s="175"/>
      <c r="V155" s="174"/>
      <c r="W155" s="176">
        <v>2621</v>
      </c>
      <c r="X155" s="175"/>
      <c r="Y155" s="174"/>
      <c r="Z155" s="177">
        <v>95</v>
      </c>
      <c r="AA155" s="175"/>
      <c r="AB155" s="174"/>
      <c r="AC155" s="177">
        <v>95</v>
      </c>
      <c r="AD155" s="175"/>
    </row>
    <row r="156" spans="1:30" x14ac:dyDescent="0.25">
      <c r="A156" s="17"/>
      <c r="B156" s="179" t="s">
        <v>338</v>
      </c>
      <c r="C156" s="172"/>
      <c r="D156" s="171"/>
      <c r="E156" s="173" t="s">
        <v>273</v>
      </c>
      <c r="F156" s="172"/>
      <c r="G156" s="171"/>
      <c r="H156" s="173" t="s">
        <v>273</v>
      </c>
      <c r="I156" s="172"/>
      <c r="J156" s="171"/>
      <c r="K156" s="173" t="s">
        <v>273</v>
      </c>
      <c r="L156" s="172"/>
      <c r="M156" s="171"/>
      <c r="N156" s="173" t="s">
        <v>273</v>
      </c>
      <c r="O156" s="172"/>
      <c r="P156" s="171"/>
      <c r="Q156" s="173" t="s">
        <v>273</v>
      </c>
      <c r="R156" s="172"/>
      <c r="S156" s="171"/>
      <c r="T156" s="173" t="s">
        <v>273</v>
      </c>
      <c r="U156" s="172"/>
      <c r="V156" s="171"/>
      <c r="W156" s="173" t="s">
        <v>273</v>
      </c>
      <c r="X156" s="172"/>
      <c r="Y156" s="171"/>
      <c r="Z156" s="173" t="s">
        <v>273</v>
      </c>
      <c r="AA156" s="172"/>
      <c r="AB156" s="171"/>
      <c r="AC156" s="173" t="s">
        <v>273</v>
      </c>
      <c r="AD156" s="172"/>
    </row>
    <row r="157" spans="1:30" x14ac:dyDescent="0.25">
      <c r="A157" s="17"/>
      <c r="B157" s="178" t="s">
        <v>390</v>
      </c>
      <c r="C157" s="175"/>
      <c r="D157" s="174"/>
      <c r="E157" s="176">
        <v>15970</v>
      </c>
      <c r="F157" s="175"/>
      <c r="G157" s="174"/>
      <c r="H157" s="176">
        <v>15968</v>
      </c>
      <c r="I157" s="175"/>
      <c r="J157" s="174"/>
      <c r="K157" s="176">
        <v>2535</v>
      </c>
      <c r="L157" s="175"/>
      <c r="M157" s="174"/>
      <c r="N157" s="176">
        <v>18183</v>
      </c>
      <c r="O157" s="175"/>
      <c r="P157" s="174"/>
      <c r="Q157" s="177">
        <v>195</v>
      </c>
      <c r="R157" s="175"/>
      <c r="S157" s="174"/>
      <c r="T157" s="177">
        <v>195</v>
      </c>
      <c r="U157" s="175"/>
      <c r="V157" s="174"/>
      <c r="W157" s="176">
        <v>18980</v>
      </c>
      <c r="X157" s="175"/>
      <c r="Y157" s="174"/>
      <c r="Z157" s="177">
        <v>599</v>
      </c>
      <c r="AA157" s="175"/>
      <c r="AB157" s="174"/>
      <c r="AC157" s="177">
        <v>599</v>
      </c>
      <c r="AD157" s="175"/>
    </row>
    <row r="158" spans="1:30" x14ac:dyDescent="0.25">
      <c r="A158" s="17"/>
      <c r="B158" s="180" t="s">
        <v>391</v>
      </c>
      <c r="C158" s="172"/>
      <c r="D158" s="171"/>
      <c r="E158" s="173">
        <v>514</v>
      </c>
      <c r="F158" s="172"/>
      <c r="G158" s="171"/>
      <c r="H158" s="173">
        <v>490</v>
      </c>
      <c r="I158" s="172"/>
      <c r="J158" s="171"/>
      <c r="K158" s="173">
        <v>68</v>
      </c>
      <c r="L158" s="172"/>
      <c r="M158" s="171"/>
      <c r="N158" s="173">
        <v>484</v>
      </c>
      <c r="O158" s="172"/>
      <c r="P158" s="171"/>
      <c r="Q158" s="173">
        <v>4</v>
      </c>
      <c r="R158" s="172"/>
      <c r="S158" s="171"/>
      <c r="T158" s="173">
        <v>4</v>
      </c>
      <c r="U158" s="172"/>
      <c r="V158" s="171"/>
      <c r="W158" s="173">
        <v>375</v>
      </c>
      <c r="X158" s="172"/>
      <c r="Y158" s="171"/>
      <c r="Z158" s="173">
        <v>8</v>
      </c>
      <c r="AA158" s="172"/>
      <c r="AB158" s="171"/>
      <c r="AC158" s="173">
        <v>8</v>
      </c>
      <c r="AD158" s="172"/>
    </row>
    <row r="159" spans="1:30" x14ac:dyDescent="0.25">
      <c r="A159" s="17"/>
      <c r="B159" s="182" t="s">
        <v>392</v>
      </c>
      <c r="C159" s="175"/>
      <c r="D159" s="174"/>
      <c r="E159" s="177">
        <v>281</v>
      </c>
      <c r="F159" s="175"/>
      <c r="G159" s="174"/>
      <c r="H159" s="177">
        <v>263</v>
      </c>
      <c r="I159" s="175"/>
      <c r="J159" s="174"/>
      <c r="K159" s="177">
        <v>51</v>
      </c>
      <c r="L159" s="175"/>
      <c r="M159" s="174"/>
      <c r="N159" s="177">
        <v>266</v>
      </c>
      <c r="O159" s="175"/>
      <c r="P159" s="174"/>
      <c r="Q159" s="177">
        <v>2</v>
      </c>
      <c r="R159" s="175"/>
      <c r="S159" s="174"/>
      <c r="T159" s="177">
        <v>2</v>
      </c>
      <c r="U159" s="175"/>
      <c r="V159" s="174"/>
      <c r="W159" s="177">
        <v>269</v>
      </c>
      <c r="X159" s="175"/>
      <c r="Y159" s="174"/>
      <c r="Z159" s="177">
        <v>6</v>
      </c>
      <c r="AA159" s="175"/>
      <c r="AB159" s="174"/>
      <c r="AC159" s="177">
        <v>6</v>
      </c>
      <c r="AD159" s="175"/>
    </row>
    <row r="160" spans="1:30" ht="15.75" thickBot="1" x14ac:dyDescent="0.3">
      <c r="A160" s="17"/>
      <c r="B160" s="180" t="s">
        <v>393</v>
      </c>
      <c r="C160" s="172"/>
      <c r="D160" s="184"/>
      <c r="E160" s="185" t="s">
        <v>273</v>
      </c>
      <c r="F160" s="172"/>
      <c r="G160" s="184"/>
      <c r="H160" s="185" t="s">
        <v>273</v>
      </c>
      <c r="I160" s="172"/>
      <c r="J160" s="184"/>
      <c r="K160" s="185" t="s">
        <v>273</v>
      </c>
      <c r="L160" s="172"/>
      <c r="M160" s="184"/>
      <c r="N160" s="185" t="s">
        <v>273</v>
      </c>
      <c r="O160" s="172"/>
      <c r="P160" s="184"/>
      <c r="Q160" s="185" t="s">
        <v>273</v>
      </c>
      <c r="R160" s="172"/>
      <c r="S160" s="184"/>
      <c r="T160" s="185" t="s">
        <v>273</v>
      </c>
      <c r="U160" s="172"/>
      <c r="V160" s="184"/>
      <c r="W160" s="185" t="s">
        <v>273</v>
      </c>
      <c r="X160" s="172"/>
      <c r="Y160" s="184"/>
      <c r="Z160" s="185" t="s">
        <v>273</v>
      </c>
      <c r="AA160" s="172"/>
      <c r="AB160" s="184"/>
      <c r="AC160" s="185" t="s">
        <v>273</v>
      </c>
      <c r="AD160" s="172"/>
    </row>
    <row r="161" spans="1:30" x14ac:dyDescent="0.25">
      <c r="A161" s="17"/>
      <c r="B161" s="175"/>
      <c r="C161" s="175"/>
      <c r="D161" s="186"/>
      <c r="E161" s="187"/>
      <c r="F161" s="175"/>
      <c r="G161" s="186"/>
      <c r="H161" s="187"/>
      <c r="I161" s="175"/>
      <c r="J161" s="186"/>
      <c r="K161" s="187"/>
      <c r="L161" s="175"/>
      <c r="M161" s="186"/>
      <c r="N161" s="187"/>
      <c r="O161" s="175"/>
      <c r="P161" s="186"/>
      <c r="Q161" s="187"/>
      <c r="R161" s="175"/>
      <c r="S161" s="186"/>
      <c r="T161" s="187"/>
      <c r="U161" s="175"/>
      <c r="V161" s="186"/>
      <c r="W161" s="187"/>
      <c r="X161" s="175"/>
      <c r="Y161" s="186"/>
      <c r="Z161" s="187"/>
      <c r="AA161" s="175"/>
      <c r="AB161" s="186"/>
      <c r="AC161" s="187"/>
      <c r="AD161" s="175"/>
    </row>
    <row r="162" spans="1:30" ht="15.75" thickBot="1" x14ac:dyDescent="0.3">
      <c r="A162" s="17"/>
      <c r="B162" s="179" t="s">
        <v>151</v>
      </c>
      <c r="C162" s="172"/>
      <c r="D162" s="188" t="s">
        <v>270</v>
      </c>
      <c r="E162" s="189">
        <v>51582</v>
      </c>
      <c r="F162" s="172"/>
      <c r="G162" s="188" t="s">
        <v>270</v>
      </c>
      <c r="H162" s="189">
        <v>45617</v>
      </c>
      <c r="I162" s="172"/>
      <c r="J162" s="188" t="s">
        <v>270</v>
      </c>
      <c r="K162" s="189">
        <v>3866</v>
      </c>
      <c r="L162" s="172"/>
      <c r="M162" s="188" t="s">
        <v>270</v>
      </c>
      <c r="N162" s="189">
        <v>43323</v>
      </c>
      <c r="O162" s="172"/>
      <c r="P162" s="188" t="s">
        <v>270</v>
      </c>
      <c r="Q162" s="190">
        <v>455</v>
      </c>
      <c r="R162" s="172"/>
      <c r="S162" s="188" t="s">
        <v>270</v>
      </c>
      <c r="T162" s="190">
        <v>455</v>
      </c>
      <c r="U162" s="172"/>
      <c r="V162" s="188" t="s">
        <v>270</v>
      </c>
      <c r="W162" s="189">
        <v>43254</v>
      </c>
      <c r="X162" s="172"/>
      <c r="Y162" s="188" t="s">
        <v>270</v>
      </c>
      <c r="Z162" s="189">
        <v>1342</v>
      </c>
      <c r="AA162" s="172"/>
      <c r="AB162" s="188" t="s">
        <v>270</v>
      </c>
      <c r="AC162" s="189">
        <v>1342</v>
      </c>
      <c r="AD162" s="172"/>
    </row>
    <row r="163" spans="1:30" ht="15.75" thickTop="1" x14ac:dyDescent="0.25">
      <c r="A163" s="17"/>
      <c r="B163" s="229"/>
      <c r="C163" s="229"/>
      <c r="D163" s="229"/>
      <c r="E163" s="229"/>
      <c r="F163" s="229"/>
      <c r="G163" s="229"/>
      <c r="H163" s="229"/>
      <c r="I163" s="229"/>
      <c r="J163" s="229"/>
      <c r="K163" s="229"/>
      <c r="L163" s="229"/>
      <c r="M163" s="229"/>
      <c r="N163" s="229"/>
      <c r="O163" s="229"/>
      <c r="P163" s="229"/>
      <c r="Q163" s="229"/>
      <c r="R163" s="229"/>
      <c r="S163" s="229"/>
      <c r="T163" s="229"/>
      <c r="U163" s="229"/>
      <c r="V163" s="229"/>
      <c r="W163" s="229"/>
      <c r="X163" s="229"/>
      <c r="Y163" s="229"/>
      <c r="Z163" s="229"/>
      <c r="AA163" s="229"/>
      <c r="AB163" s="229"/>
      <c r="AC163" s="229"/>
      <c r="AD163" s="229"/>
    </row>
    <row r="164" spans="1:30" x14ac:dyDescent="0.25">
      <c r="A164" s="17"/>
      <c r="B164" s="194">
        <v>41274</v>
      </c>
      <c r="C164" s="146"/>
      <c r="D164" s="97" t="s">
        <v>375</v>
      </c>
      <c r="E164" s="97"/>
      <c r="F164" s="68"/>
      <c r="G164" s="68"/>
      <c r="H164" s="68"/>
      <c r="I164" s="68"/>
      <c r="J164" s="97" t="s">
        <v>376</v>
      </c>
      <c r="K164" s="97"/>
      <c r="L164" s="68"/>
      <c r="M164" s="97" t="s">
        <v>377</v>
      </c>
      <c r="N164" s="97"/>
      <c r="O164" s="68"/>
      <c r="P164" s="97" t="s">
        <v>378</v>
      </c>
      <c r="Q164" s="97"/>
      <c r="R164" s="68"/>
      <c r="S164" s="97" t="s">
        <v>379</v>
      </c>
      <c r="T164" s="97"/>
      <c r="U164" s="67"/>
    </row>
    <row r="165" spans="1:30" x14ac:dyDescent="0.25">
      <c r="A165" s="17"/>
      <c r="B165" s="72"/>
      <c r="C165" s="146"/>
      <c r="D165" s="97" t="s">
        <v>380</v>
      </c>
      <c r="E165" s="97"/>
      <c r="F165" s="68"/>
      <c r="G165" s="97" t="s">
        <v>381</v>
      </c>
      <c r="H165" s="97"/>
      <c r="I165" s="68"/>
      <c r="J165" s="97" t="s">
        <v>382</v>
      </c>
      <c r="K165" s="97"/>
      <c r="L165" s="68"/>
      <c r="M165" s="97" t="s">
        <v>381</v>
      </c>
      <c r="N165" s="97"/>
      <c r="O165" s="68"/>
      <c r="P165" s="97" t="s">
        <v>383</v>
      </c>
      <c r="Q165" s="97"/>
      <c r="R165" s="68"/>
      <c r="S165" s="97" t="s">
        <v>378</v>
      </c>
      <c r="T165" s="97"/>
      <c r="U165" s="67"/>
    </row>
    <row r="166" spans="1:30" ht="15.75" thickBot="1" x14ac:dyDescent="0.3">
      <c r="A166" s="17"/>
      <c r="B166" s="72" t="s">
        <v>259</v>
      </c>
      <c r="C166" s="146"/>
      <c r="D166" s="84" t="s">
        <v>384</v>
      </c>
      <c r="E166" s="84"/>
      <c r="F166" s="68"/>
      <c r="G166" s="84" t="s">
        <v>385</v>
      </c>
      <c r="H166" s="84"/>
      <c r="I166" s="68"/>
      <c r="J166" s="84" t="s">
        <v>386</v>
      </c>
      <c r="K166" s="84"/>
      <c r="L166" s="68"/>
      <c r="M166" s="84" t="s">
        <v>385</v>
      </c>
      <c r="N166" s="84"/>
      <c r="O166" s="68"/>
      <c r="P166" s="84" t="s">
        <v>387</v>
      </c>
      <c r="Q166" s="84"/>
      <c r="R166" s="68"/>
      <c r="S166" s="84" t="s">
        <v>387</v>
      </c>
      <c r="T166" s="84"/>
      <c r="U166" s="67"/>
    </row>
    <row r="167" spans="1:30" x14ac:dyDescent="0.25">
      <c r="A167" s="17"/>
      <c r="B167" s="75" t="s">
        <v>388</v>
      </c>
      <c r="C167" s="76"/>
      <c r="D167" s="130"/>
      <c r="E167" s="131"/>
      <c r="F167" s="76"/>
      <c r="G167" s="130"/>
      <c r="H167" s="131"/>
      <c r="I167" s="76"/>
      <c r="J167" s="130"/>
      <c r="K167" s="131"/>
      <c r="L167" s="76"/>
      <c r="M167" s="130"/>
      <c r="N167" s="131"/>
      <c r="O167" s="76"/>
      <c r="P167" s="130"/>
      <c r="Q167" s="131"/>
      <c r="R167" s="76"/>
      <c r="S167" s="130"/>
      <c r="T167" s="131"/>
      <c r="U167" s="76"/>
    </row>
    <row r="168" spans="1:30" x14ac:dyDescent="0.25">
      <c r="A168" s="17"/>
      <c r="B168" s="132" t="s">
        <v>341</v>
      </c>
      <c r="C168" s="79"/>
      <c r="D168" s="78" t="s">
        <v>270</v>
      </c>
      <c r="E168" s="96">
        <v>588</v>
      </c>
      <c r="F168" s="79"/>
      <c r="G168" s="78" t="s">
        <v>270</v>
      </c>
      <c r="H168" s="96">
        <v>588</v>
      </c>
      <c r="I168" s="79"/>
      <c r="J168" s="78" t="s">
        <v>270</v>
      </c>
      <c r="K168" s="96" t="s">
        <v>273</v>
      </c>
      <c r="L168" s="79"/>
      <c r="M168" s="78" t="s">
        <v>270</v>
      </c>
      <c r="N168" s="80">
        <v>1070</v>
      </c>
      <c r="O168" s="79"/>
      <c r="P168" s="78" t="s">
        <v>270</v>
      </c>
      <c r="Q168" s="96">
        <v>39</v>
      </c>
      <c r="R168" s="79"/>
      <c r="S168" s="78" t="s">
        <v>270</v>
      </c>
      <c r="T168" s="96">
        <v>39</v>
      </c>
      <c r="U168" s="79"/>
    </row>
    <row r="169" spans="1:30" x14ac:dyDescent="0.25">
      <c r="A169" s="17"/>
      <c r="B169" s="133" t="s">
        <v>389</v>
      </c>
      <c r="C169" s="76"/>
      <c r="D169" s="75"/>
      <c r="E169" s="81"/>
      <c r="F169" s="76"/>
      <c r="G169" s="75"/>
      <c r="H169" s="81"/>
      <c r="I169" s="76"/>
      <c r="J169" s="75"/>
      <c r="K169" s="81"/>
      <c r="L169" s="76"/>
      <c r="M169" s="75"/>
      <c r="N169" s="81"/>
      <c r="O169" s="76"/>
      <c r="P169" s="75"/>
      <c r="Q169" s="81"/>
      <c r="R169" s="76"/>
      <c r="S169" s="75"/>
      <c r="T169" s="81"/>
      <c r="U169" s="76"/>
    </row>
    <row r="170" spans="1:30" x14ac:dyDescent="0.25">
      <c r="A170" s="17"/>
      <c r="B170" s="123" t="s">
        <v>337</v>
      </c>
      <c r="C170" s="79"/>
      <c r="D170" s="78"/>
      <c r="E170" s="80">
        <v>5595</v>
      </c>
      <c r="F170" s="79"/>
      <c r="G170" s="78"/>
      <c r="H170" s="80">
        <v>4873</v>
      </c>
      <c r="I170" s="79"/>
      <c r="J170" s="78"/>
      <c r="K170" s="96" t="s">
        <v>273</v>
      </c>
      <c r="L170" s="79"/>
      <c r="M170" s="78"/>
      <c r="N170" s="80">
        <v>5728</v>
      </c>
      <c r="O170" s="79"/>
      <c r="P170" s="78"/>
      <c r="Q170" s="96">
        <v>237</v>
      </c>
      <c r="R170" s="79"/>
      <c r="S170" s="78"/>
      <c r="T170" s="96">
        <v>237</v>
      </c>
      <c r="U170" s="79"/>
    </row>
    <row r="171" spans="1:30" x14ac:dyDescent="0.25">
      <c r="A171" s="17"/>
      <c r="B171" s="125" t="s">
        <v>338</v>
      </c>
      <c r="C171" s="76"/>
      <c r="D171" s="75"/>
      <c r="E171" s="81">
        <v>477</v>
      </c>
      <c r="F171" s="76"/>
      <c r="G171" s="75"/>
      <c r="H171" s="81">
        <v>212</v>
      </c>
      <c r="I171" s="76"/>
      <c r="J171" s="75"/>
      <c r="K171" s="81" t="s">
        <v>273</v>
      </c>
      <c r="L171" s="76"/>
      <c r="M171" s="75"/>
      <c r="N171" s="81">
        <v>810</v>
      </c>
      <c r="O171" s="76"/>
      <c r="P171" s="75"/>
      <c r="Q171" s="81">
        <v>14</v>
      </c>
      <c r="R171" s="76"/>
      <c r="S171" s="75"/>
      <c r="T171" s="81">
        <v>14</v>
      </c>
      <c r="U171" s="76"/>
    </row>
    <row r="172" spans="1:30" x14ac:dyDescent="0.25">
      <c r="A172" s="17"/>
      <c r="B172" s="123" t="s">
        <v>390</v>
      </c>
      <c r="C172" s="79"/>
      <c r="D172" s="78"/>
      <c r="E172" s="80">
        <v>22121</v>
      </c>
      <c r="F172" s="79"/>
      <c r="G172" s="78"/>
      <c r="H172" s="80">
        <v>16500</v>
      </c>
      <c r="I172" s="79"/>
      <c r="J172" s="78"/>
      <c r="K172" s="96" t="s">
        <v>273</v>
      </c>
      <c r="L172" s="79"/>
      <c r="M172" s="78"/>
      <c r="N172" s="80">
        <v>25051</v>
      </c>
      <c r="O172" s="79"/>
      <c r="P172" s="78"/>
      <c r="Q172" s="96">
        <v>961</v>
      </c>
      <c r="R172" s="79"/>
      <c r="S172" s="78"/>
      <c r="T172" s="96">
        <v>961</v>
      </c>
      <c r="U172" s="79"/>
    </row>
    <row r="173" spans="1:30" x14ac:dyDescent="0.25">
      <c r="A173" s="17"/>
      <c r="B173" s="133" t="s">
        <v>391</v>
      </c>
      <c r="C173" s="76"/>
      <c r="D173" s="75"/>
      <c r="E173" s="81" t="s">
        <v>273</v>
      </c>
      <c r="F173" s="76"/>
      <c r="G173" s="75"/>
      <c r="H173" s="81" t="s">
        <v>273</v>
      </c>
      <c r="I173" s="76"/>
      <c r="J173" s="75"/>
      <c r="K173" s="81" t="s">
        <v>273</v>
      </c>
      <c r="L173" s="76"/>
      <c r="M173" s="75"/>
      <c r="N173" s="81" t="s">
        <v>273</v>
      </c>
      <c r="O173" s="76"/>
      <c r="P173" s="75"/>
      <c r="Q173" s="81" t="s">
        <v>273</v>
      </c>
      <c r="R173" s="76"/>
      <c r="S173" s="75"/>
      <c r="T173" s="81" t="s">
        <v>273</v>
      </c>
      <c r="U173" s="76"/>
    </row>
    <row r="174" spans="1:30" x14ac:dyDescent="0.25">
      <c r="A174" s="17"/>
      <c r="B174" s="132" t="s">
        <v>392</v>
      </c>
      <c r="C174" s="79"/>
      <c r="D174" s="78"/>
      <c r="E174" s="96" t="s">
        <v>273</v>
      </c>
      <c r="F174" s="79"/>
      <c r="G174" s="78"/>
      <c r="H174" s="96" t="s">
        <v>273</v>
      </c>
      <c r="I174" s="79"/>
      <c r="J174" s="78"/>
      <c r="K174" s="96" t="s">
        <v>273</v>
      </c>
      <c r="L174" s="79"/>
      <c r="M174" s="78"/>
      <c r="N174" s="96" t="s">
        <v>273</v>
      </c>
      <c r="O174" s="79"/>
      <c r="P174" s="78"/>
      <c r="Q174" s="96" t="s">
        <v>273</v>
      </c>
      <c r="R174" s="79"/>
      <c r="S174" s="78"/>
      <c r="T174" s="96" t="s">
        <v>273</v>
      </c>
      <c r="U174" s="79"/>
    </row>
    <row r="175" spans="1:30" x14ac:dyDescent="0.25">
      <c r="A175" s="17"/>
      <c r="B175" s="133" t="s">
        <v>393</v>
      </c>
      <c r="C175" s="76"/>
      <c r="D175" s="75"/>
      <c r="E175" s="81" t="s">
        <v>273</v>
      </c>
      <c r="F175" s="76"/>
      <c r="G175" s="75"/>
      <c r="H175" s="81" t="s">
        <v>273</v>
      </c>
      <c r="I175" s="76"/>
      <c r="J175" s="75"/>
      <c r="K175" s="81" t="s">
        <v>273</v>
      </c>
      <c r="L175" s="76"/>
      <c r="M175" s="75"/>
      <c r="N175" s="81" t="s">
        <v>273</v>
      </c>
      <c r="O175" s="76"/>
      <c r="P175" s="75"/>
      <c r="Q175" s="81" t="s">
        <v>273</v>
      </c>
      <c r="R175" s="76"/>
      <c r="S175" s="75"/>
      <c r="T175" s="81" t="s">
        <v>273</v>
      </c>
      <c r="U175" s="76"/>
    </row>
    <row r="176" spans="1:30" x14ac:dyDescent="0.25">
      <c r="A176" s="17"/>
      <c r="B176" s="79"/>
      <c r="C176" s="79"/>
      <c r="D176" s="79"/>
      <c r="E176" s="183"/>
      <c r="F176" s="79"/>
      <c r="G176" s="79"/>
      <c r="H176" s="183"/>
      <c r="I176" s="79"/>
      <c r="J176" s="79"/>
      <c r="K176" s="183"/>
      <c r="L176" s="79"/>
      <c r="M176" s="79"/>
      <c r="N176" s="183"/>
      <c r="O176" s="79"/>
      <c r="P176" s="79"/>
      <c r="Q176" s="183"/>
      <c r="R176" s="79"/>
      <c r="S176" s="79"/>
      <c r="T176" s="183"/>
      <c r="U176" s="79"/>
    </row>
    <row r="177" spans="1:30" x14ac:dyDescent="0.25">
      <c r="A177" s="17"/>
      <c r="B177" s="75" t="s">
        <v>394</v>
      </c>
      <c r="C177" s="76"/>
      <c r="D177" s="75"/>
      <c r="E177" s="81"/>
      <c r="F177" s="76"/>
      <c r="G177" s="75"/>
      <c r="H177" s="81"/>
      <c r="I177" s="76"/>
      <c r="J177" s="75"/>
      <c r="K177" s="81"/>
      <c r="L177" s="76"/>
      <c r="M177" s="75"/>
      <c r="N177" s="81"/>
      <c r="O177" s="76"/>
      <c r="P177" s="75"/>
      <c r="Q177" s="81"/>
      <c r="R177" s="76"/>
      <c r="S177" s="75"/>
      <c r="T177" s="81"/>
      <c r="U177" s="76"/>
    </row>
    <row r="178" spans="1:30" x14ac:dyDescent="0.25">
      <c r="A178" s="17"/>
      <c r="B178" s="132" t="s">
        <v>341</v>
      </c>
      <c r="C178" s="79"/>
      <c r="D178" s="78"/>
      <c r="E178" s="96">
        <v>483</v>
      </c>
      <c r="F178" s="79"/>
      <c r="G178" s="78"/>
      <c r="H178" s="96">
        <v>483</v>
      </c>
      <c r="I178" s="79"/>
      <c r="J178" s="78"/>
      <c r="K178" s="96">
        <v>252</v>
      </c>
      <c r="L178" s="79"/>
      <c r="M178" s="78"/>
      <c r="N178" s="96">
        <v>564</v>
      </c>
      <c r="O178" s="79"/>
      <c r="P178" s="78"/>
      <c r="Q178" s="96">
        <v>21</v>
      </c>
      <c r="R178" s="79"/>
      <c r="S178" s="78"/>
      <c r="T178" s="96">
        <v>21</v>
      </c>
      <c r="U178" s="79"/>
    </row>
    <row r="179" spans="1:30" x14ac:dyDescent="0.25">
      <c r="A179" s="17"/>
      <c r="B179" s="133" t="s">
        <v>389</v>
      </c>
      <c r="C179" s="76"/>
      <c r="D179" s="75"/>
      <c r="E179" s="81"/>
      <c r="F179" s="76"/>
      <c r="G179" s="75"/>
      <c r="H179" s="81"/>
      <c r="I179" s="76"/>
      <c r="J179" s="75"/>
      <c r="K179" s="81"/>
      <c r="L179" s="76"/>
      <c r="M179" s="75"/>
      <c r="N179" s="81"/>
      <c r="O179" s="76"/>
      <c r="P179" s="75"/>
      <c r="Q179" s="81"/>
      <c r="R179" s="76"/>
      <c r="S179" s="75"/>
      <c r="T179" s="81"/>
      <c r="U179" s="76"/>
    </row>
    <row r="180" spans="1:30" x14ac:dyDescent="0.25">
      <c r="A180" s="17"/>
      <c r="B180" s="123" t="s">
        <v>337</v>
      </c>
      <c r="C180" s="79"/>
      <c r="D180" s="78"/>
      <c r="E180" s="80">
        <v>2674</v>
      </c>
      <c r="F180" s="79"/>
      <c r="G180" s="78"/>
      <c r="H180" s="80">
        <v>2674</v>
      </c>
      <c r="I180" s="79"/>
      <c r="J180" s="78"/>
      <c r="K180" s="96">
        <v>899</v>
      </c>
      <c r="L180" s="79"/>
      <c r="M180" s="78"/>
      <c r="N180" s="80">
        <v>2436</v>
      </c>
      <c r="O180" s="79"/>
      <c r="P180" s="78"/>
      <c r="Q180" s="96">
        <v>101</v>
      </c>
      <c r="R180" s="79"/>
      <c r="S180" s="78"/>
      <c r="T180" s="96">
        <v>101</v>
      </c>
      <c r="U180" s="79"/>
    </row>
    <row r="181" spans="1:30" x14ac:dyDescent="0.25">
      <c r="A181" s="17"/>
      <c r="B181" s="125" t="s">
        <v>338</v>
      </c>
      <c r="C181" s="76"/>
      <c r="D181" s="75"/>
      <c r="E181" s="81" t="s">
        <v>273</v>
      </c>
      <c r="F181" s="76"/>
      <c r="G181" s="75"/>
      <c r="H181" s="81" t="s">
        <v>273</v>
      </c>
      <c r="I181" s="76"/>
      <c r="J181" s="75"/>
      <c r="K181" s="81" t="s">
        <v>273</v>
      </c>
      <c r="L181" s="76"/>
      <c r="M181" s="75"/>
      <c r="N181" s="81">
        <v>191</v>
      </c>
      <c r="O181" s="76"/>
      <c r="P181" s="75"/>
      <c r="Q181" s="81">
        <v>3</v>
      </c>
      <c r="R181" s="76"/>
      <c r="S181" s="75"/>
      <c r="T181" s="81">
        <v>3</v>
      </c>
      <c r="U181" s="76"/>
    </row>
    <row r="182" spans="1:30" x14ac:dyDescent="0.25">
      <c r="A182" s="17"/>
      <c r="B182" s="123" t="s">
        <v>390</v>
      </c>
      <c r="C182" s="79"/>
      <c r="D182" s="78"/>
      <c r="E182" s="80">
        <v>19254</v>
      </c>
      <c r="F182" s="79"/>
      <c r="G182" s="78"/>
      <c r="H182" s="80">
        <v>19254</v>
      </c>
      <c r="I182" s="79"/>
      <c r="J182" s="78"/>
      <c r="K182" s="80">
        <v>6694</v>
      </c>
      <c r="L182" s="79"/>
      <c r="M182" s="78"/>
      <c r="N182" s="80">
        <v>20075</v>
      </c>
      <c r="O182" s="79"/>
      <c r="P182" s="78"/>
      <c r="Q182" s="96">
        <v>772</v>
      </c>
      <c r="R182" s="79"/>
      <c r="S182" s="78"/>
      <c r="T182" s="96">
        <v>772</v>
      </c>
      <c r="U182" s="79"/>
    </row>
    <row r="183" spans="1:30" x14ac:dyDescent="0.25">
      <c r="A183" s="17"/>
      <c r="B183" s="133" t="s">
        <v>391</v>
      </c>
      <c r="C183" s="76"/>
      <c r="D183" s="75"/>
      <c r="E183" s="81">
        <v>213</v>
      </c>
      <c r="F183" s="76"/>
      <c r="G183" s="75"/>
      <c r="H183" s="81">
        <v>213</v>
      </c>
      <c r="I183" s="76"/>
      <c r="J183" s="75"/>
      <c r="K183" s="81">
        <v>86</v>
      </c>
      <c r="L183" s="76"/>
      <c r="M183" s="75"/>
      <c r="N183" s="77">
        <v>1191</v>
      </c>
      <c r="O183" s="76"/>
      <c r="P183" s="75"/>
      <c r="Q183" s="81">
        <v>24</v>
      </c>
      <c r="R183" s="76"/>
      <c r="S183" s="75"/>
      <c r="T183" s="81">
        <v>24</v>
      </c>
      <c r="U183" s="76"/>
    </row>
    <row r="184" spans="1:30" x14ac:dyDescent="0.25">
      <c r="A184" s="17"/>
      <c r="B184" s="132" t="s">
        <v>392</v>
      </c>
      <c r="C184" s="79"/>
      <c r="D184" s="78"/>
      <c r="E184" s="96">
        <v>188</v>
      </c>
      <c r="F184" s="79"/>
      <c r="G184" s="78"/>
      <c r="H184" s="96">
        <v>188</v>
      </c>
      <c r="I184" s="79"/>
      <c r="J184" s="78"/>
      <c r="K184" s="96">
        <v>51</v>
      </c>
      <c r="L184" s="79"/>
      <c r="M184" s="78"/>
      <c r="N184" s="96">
        <v>260</v>
      </c>
      <c r="O184" s="79"/>
      <c r="P184" s="78"/>
      <c r="Q184" s="96">
        <v>6</v>
      </c>
      <c r="R184" s="79"/>
      <c r="S184" s="78"/>
      <c r="T184" s="96">
        <v>6</v>
      </c>
      <c r="U184" s="79"/>
    </row>
    <row r="185" spans="1:30" ht="15.75" thickBot="1" x14ac:dyDescent="0.3">
      <c r="A185" s="17"/>
      <c r="B185" s="133" t="s">
        <v>393</v>
      </c>
      <c r="C185" s="76"/>
      <c r="D185" s="126"/>
      <c r="E185" s="141" t="s">
        <v>273</v>
      </c>
      <c r="F185" s="76"/>
      <c r="G185" s="126"/>
      <c r="H185" s="141" t="s">
        <v>273</v>
      </c>
      <c r="I185" s="76"/>
      <c r="J185" s="126"/>
      <c r="K185" s="141" t="s">
        <v>273</v>
      </c>
      <c r="L185" s="76"/>
      <c r="M185" s="126"/>
      <c r="N185" s="141">
        <v>54</v>
      </c>
      <c r="O185" s="76"/>
      <c r="P185" s="126"/>
      <c r="Q185" s="141">
        <v>1</v>
      </c>
      <c r="R185" s="76"/>
      <c r="S185" s="126"/>
      <c r="T185" s="141">
        <v>1</v>
      </c>
      <c r="U185" s="76"/>
    </row>
    <row r="186" spans="1:30" x14ac:dyDescent="0.25">
      <c r="A186" s="17"/>
      <c r="B186" s="79"/>
      <c r="C186" s="79"/>
      <c r="D186" s="195"/>
      <c r="E186" s="196"/>
      <c r="F186" s="79"/>
      <c r="G186" s="195"/>
      <c r="H186" s="196"/>
      <c r="I186" s="79"/>
      <c r="J186" s="195"/>
      <c r="K186" s="196"/>
      <c r="L186" s="79"/>
      <c r="M186" s="195"/>
      <c r="N186" s="196"/>
      <c r="O186" s="79"/>
      <c r="P186" s="195"/>
      <c r="Q186" s="196"/>
      <c r="R186" s="79"/>
      <c r="S186" s="195"/>
      <c r="T186" s="196"/>
      <c r="U186" s="79"/>
    </row>
    <row r="187" spans="1:30" ht="15.75" thickBot="1" x14ac:dyDescent="0.3">
      <c r="A187" s="17"/>
      <c r="B187" s="124" t="s">
        <v>151</v>
      </c>
      <c r="C187" s="76"/>
      <c r="D187" s="197" t="s">
        <v>270</v>
      </c>
      <c r="E187" s="198">
        <v>51593</v>
      </c>
      <c r="F187" s="76"/>
      <c r="G187" s="197" t="s">
        <v>270</v>
      </c>
      <c r="H187" s="198">
        <v>44985</v>
      </c>
      <c r="I187" s="76"/>
      <c r="J187" s="197" t="s">
        <v>270</v>
      </c>
      <c r="K187" s="198">
        <v>7982</v>
      </c>
      <c r="L187" s="76"/>
      <c r="M187" s="197" t="s">
        <v>270</v>
      </c>
      <c r="N187" s="198">
        <v>57430</v>
      </c>
      <c r="O187" s="76"/>
      <c r="P187" s="197" t="s">
        <v>270</v>
      </c>
      <c r="Q187" s="198">
        <v>2179</v>
      </c>
      <c r="R187" s="76"/>
      <c r="S187" s="197" t="s">
        <v>270</v>
      </c>
      <c r="T187" s="198">
        <v>2179</v>
      </c>
      <c r="U187" s="76"/>
    </row>
    <row r="188" spans="1:30" ht="15.75" thickTop="1" x14ac:dyDescent="0.25">
      <c r="A188" s="17"/>
      <c r="B188" s="118"/>
      <c r="C188" s="118"/>
      <c r="D188" s="118"/>
      <c r="E188" s="118"/>
      <c r="F188" s="118"/>
      <c r="G188" s="118"/>
      <c r="H188" s="118"/>
      <c r="I188" s="118"/>
      <c r="J188" s="118"/>
      <c r="K188" s="118"/>
      <c r="L188" s="118"/>
      <c r="M188" s="118"/>
      <c r="N188" s="118"/>
      <c r="O188" s="118"/>
      <c r="P188" s="118"/>
      <c r="Q188" s="118"/>
      <c r="R188" s="118"/>
      <c r="S188" s="118"/>
      <c r="T188" s="118"/>
      <c r="U188" s="118"/>
      <c r="V188" s="118"/>
      <c r="W188" s="118"/>
      <c r="X188" s="118"/>
      <c r="Y188" s="118"/>
      <c r="Z188" s="118"/>
      <c r="AA188" s="118"/>
      <c r="AB188" s="118"/>
      <c r="AC188" s="118"/>
      <c r="AD188" s="118"/>
    </row>
    <row r="189" spans="1:30" ht="15.75" thickBot="1" x14ac:dyDescent="0.3">
      <c r="A189" s="17"/>
      <c r="B189" s="170"/>
      <c r="C189" s="165"/>
      <c r="D189" s="164"/>
      <c r="E189" s="164"/>
      <c r="F189" s="164"/>
      <c r="G189" s="164"/>
      <c r="H189" s="164"/>
      <c r="I189" s="164"/>
      <c r="J189" s="164"/>
      <c r="K189" s="164"/>
      <c r="L189" s="164"/>
      <c r="M189" s="192" t="s">
        <v>296</v>
      </c>
      <c r="N189" s="192"/>
      <c r="O189" s="192"/>
      <c r="P189" s="192"/>
      <c r="Q189" s="192"/>
      <c r="R189" s="192"/>
      <c r="S189" s="192"/>
      <c r="T189" s="192"/>
      <c r="U189" s="164"/>
      <c r="V189" s="192" t="s">
        <v>297</v>
      </c>
      <c r="W189" s="192"/>
      <c r="X189" s="192"/>
      <c r="Y189" s="192"/>
      <c r="Z189" s="192"/>
      <c r="AA189" s="192"/>
      <c r="AB189" s="192"/>
      <c r="AC189" s="192"/>
      <c r="AD189" s="163"/>
    </row>
    <row r="190" spans="1:30" x14ac:dyDescent="0.25">
      <c r="A190" s="17"/>
      <c r="B190" s="170"/>
      <c r="C190" s="165"/>
      <c r="D190" s="164"/>
      <c r="E190" s="164"/>
      <c r="F190" s="164"/>
      <c r="G190" s="164"/>
      <c r="H190" s="164"/>
      <c r="I190" s="164"/>
      <c r="J190" s="164"/>
      <c r="K190" s="164"/>
      <c r="L190" s="164"/>
      <c r="M190" s="168"/>
      <c r="N190" s="168"/>
      <c r="O190" s="168"/>
      <c r="P190" s="168"/>
      <c r="Q190" s="168" t="s">
        <v>395</v>
      </c>
      <c r="R190" s="168"/>
      <c r="S190" s="168"/>
      <c r="T190" s="168"/>
      <c r="U190" s="164"/>
      <c r="V190" s="168"/>
      <c r="W190" s="168"/>
      <c r="X190" s="168"/>
      <c r="Y190" s="168"/>
      <c r="Z190" s="168" t="s">
        <v>395</v>
      </c>
      <c r="AA190" s="168"/>
      <c r="AB190" s="168"/>
      <c r="AC190" s="168"/>
      <c r="AD190" s="163"/>
    </row>
    <row r="191" spans="1:30" x14ac:dyDescent="0.25">
      <c r="A191" s="17"/>
      <c r="B191" s="199">
        <v>41182</v>
      </c>
      <c r="C191" s="165"/>
      <c r="D191" s="191" t="s">
        <v>375</v>
      </c>
      <c r="E191" s="191"/>
      <c r="F191" s="164"/>
      <c r="G191" s="164"/>
      <c r="H191" s="164"/>
      <c r="I191" s="164"/>
      <c r="J191" s="191" t="s">
        <v>376</v>
      </c>
      <c r="K191" s="191"/>
      <c r="L191" s="164"/>
      <c r="M191" s="191" t="s">
        <v>377</v>
      </c>
      <c r="N191" s="191"/>
      <c r="O191" s="164"/>
      <c r="P191" s="191" t="s">
        <v>378</v>
      </c>
      <c r="Q191" s="191"/>
      <c r="R191" s="164"/>
      <c r="S191" s="191" t="s">
        <v>379</v>
      </c>
      <c r="T191" s="191"/>
      <c r="U191" s="164"/>
      <c r="V191" s="191" t="s">
        <v>377</v>
      </c>
      <c r="W191" s="191"/>
      <c r="X191" s="164"/>
      <c r="Y191" s="191" t="s">
        <v>378</v>
      </c>
      <c r="Z191" s="191"/>
      <c r="AA191" s="164"/>
      <c r="AB191" s="191" t="s">
        <v>379</v>
      </c>
      <c r="AC191" s="191"/>
      <c r="AD191" s="163"/>
    </row>
    <row r="192" spans="1:30" x14ac:dyDescent="0.25">
      <c r="A192" s="17"/>
      <c r="B192" s="170"/>
      <c r="C192" s="165"/>
      <c r="D192" s="191" t="s">
        <v>380</v>
      </c>
      <c r="E192" s="191"/>
      <c r="F192" s="164"/>
      <c r="G192" s="191" t="s">
        <v>381</v>
      </c>
      <c r="H192" s="191"/>
      <c r="I192" s="164"/>
      <c r="J192" s="191" t="s">
        <v>382</v>
      </c>
      <c r="K192" s="191"/>
      <c r="L192" s="164"/>
      <c r="M192" s="191" t="s">
        <v>381</v>
      </c>
      <c r="N192" s="191"/>
      <c r="O192" s="164"/>
      <c r="P192" s="191" t="s">
        <v>383</v>
      </c>
      <c r="Q192" s="191"/>
      <c r="R192" s="164"/>
      <c r="S192" s="191" t="s">
        <v>378</v>
      </c>
      <c r="T192" s="191"/>
      <c r="U192" s="164"/>
      <c r="V192" s="191" t="s">
        <v>381</v>
      </c>
      <c r="W192" s="191"/>
      <c r="X192" s="164"/>
      <c r="Y192" s="191" t="s">
        <v>383</v>
      </c>
      <c r="Z192" s="191"/>
      <c r="AA192" s="164"/>
      <c r="AB192" s="191" t="s">
        <v>378</v>
      </c>
      <c r="AC192" s="191"/>
      <c r="AD192" s="163"/>
    </row>
    <row r="193" spans="1:30" ht="15.75" thickBot="1" x14ac:dyDescent="0.3">
      <c r="A193" s="17"/>
      <c r="B193" s="170" t="s">
        <v>259</v>
      </c>
      <c r="C193" s="165"/>
      <c r="D193" s="192" t="s">
        <v>384</v>
      </c>
      <c r="E193" s="192"/>
      <c r="F193" s="164"/>
      <c r="G193" s="192" t="s">
        <v>385</v>
      </c>
      <c r="H193" s="192"/>
      <c r="I193" s="164"/>
      <c r="J193" s="192" t="s">
        <v>386</v>
      </c>
      <c r="K193" s="192"/>
      <c r="L193" s="164"/>
      <c r="M193" s="192" t="s">
        <v>385</v>
      </c>
      <c r="N193" s="192"/>
      <c r="O193" s="164"/>
      <c r="P193" s="192" t="s">
        <v>387</v>
      </c>
      <c r="Q193" s="192"/>
      <c r="R193" s="164"/>
      <c r="S193" s="192" t="s">
        <v>387</v>
      </c>
      <c r="T193" s="192"/>
      <c r="U193" s="164"/>
      <c r="V193" s="192" t="s">
        <v>385</v>
      </c>
      <c r="W193" s="192"/>
      <c r="X193" s="164"/>
      <c r="Y193" s="192" t="s">
        <v>387</v>
      </c>
      <c r="Z193" s="192"/>
      <c r="AA193" s="164"/>
      <c r="AB193" s="192" t="s">
        <v>387</v>
      </c>
      <c r="AC193" s="192"/>
      <c r="AD193" s="163"/>
    </row>
    <row r="194" spans="1:30" x14ac:dyDescent="0.25">
      <c r="A194" s="17"/>
      <c r="B194" s="171" t="s">
        <v>388</v>
      </c>
      <c r="C194" s="172"/>
      <c r="D194" s="200"/>
      <c r="E194" s="201"/>
      <c r="F194" s="172"/>
      <c r="G194" s="200"/>
      <c r="H194" s="201"/>
      <c r="I194" s="172"/>
      <c r="J194" s="200"/>
      <c r="K194" s="201"/>
      <c r="L194" s="172"/>
      <c r="M194" s="200"/>
      <c r="N194" s="201"/>
      <c r="O194" s="172"/>
      <c r="P194" s="200"/>
      <c r="Q194" s="201"/>
      <c r="R194" s="172"/>
      <c r="S194" s="200"/>
      <c r="T194" s="201"/>
      <c r="U194" s="172"/>
      <c r="V194" s="200"/>
      <c r="W194" s="201"/>
      <c r="X194" s="172"/>
      <c r="Y194" s="200"/>
      <c r="Z194" s="201"/>
      <c r="AA194" s="172"/>
      <c r="AB194" s="200"/>
      <c r="AC194" s="201"/>
      <c r="AD194" s="172"/>
    </row>
    <row r="195" spans="1:30" x14ac:dyDescent="0.25">
      <c r="A195" s="17"/>
      <c r="B195" s="182" t="s">
        <v>341</v>
      </c>
      <c r="C195" s="175"/>
      <c r="D195" s="174" t="s">
        <v>270</v>
      </c>
      <c r="E195" s="177">
        <v>844</v>
      </c>
      <c r="F195" s="175"/>
      <c r="G195" s="174" t="s">
        <v>270</v>
      </c>
      <c r="H195" s="177">
        <v>722</v>
      </c>
      <c r="I195" s="175"/>
      <c r="J195" s="174" t="s">
        <v>270</v>
      </c>
      <c r="K195" s="177" t="s">
        <v>273</v>
      </c>
      <c r="L195" s="175"/>
      <c r="M195" s="174" t="s">
        <v>270</v>
      </c>
      <c r="N195" s="177">
        <v>857</v>
      </c>
      <c r="O195" s="175"/>
      <c r="P195" s="174" t="s">
        <v>270</v>
      </c>
      <c r="Q195" s="177">
        <v>6</v>
      </c>
      <c r="R195" s="175"/>
      <c r="S195" s="174" t="s">
        <v>270</v>
      </c>
      <c r="T195" s="177">
        <v>6</v>
      </c>
      <c r="U195" s="175"/>
      <c r="V195" s="174" t="s">
        <v>270</v>
      </c>
      <c r="W195" s="176">
        <v>1191</v>
      </c>
      <c r="X195" s="175"/>
      <c r="Y195" s="174" t="s">
        <v>270</v>
      </c>
      <c r="Z195" s="177">
        <v>34</v>
      </c>
      <c r="AA195" s="175"/>
      <c r="AB195" s="174" t="s">
        <v>270</v>
      </c>
      <c r="AC195" s="177">
        <v>34</v>
      </c>
      <c r="AD195" s="175"/>
    </row>
    <row r="196" spans="1:30" x14ac:dyDescent="0.25">
      <c r="A196" s="17"/>
      <c r="B196" s="180" t="s">
        <v>389</v>
      </c>
      <c r="C196" s="172"/>
      <c r="D196" s="171"/>
      <c r="E196" s="173"/>
      <c r="F196" s="172"/>
      <c r="G196" s="171"/>
      <c r="H196" s="173"/>
      <c r="I196" s="172"/>
      <c r="J196" s="171"/>
      <c r="K196" s="173"/>
      <c r="L196" s="172"/>
      <c r="M196" s="171"/>
      <c r="N196" s="173"/>
      <c r="O196" s="172"/>
      <c r="P196" s="171"/>
      <c r="Q196" s="173"/>
      <c r="R196" s="172"/>
      <c r="S196" s="171"/>
      <c r="T196" s="173"/>
      <c r="U196" s="172"/>
      <c r="V196" s="171"/>
      <c r="W196" s="173"/>
      <c r="X196" s="172"/>
      <c r="Y196" s="171"/>
      <c r="Z196" s="173"/>
      <c r="AA196" s="172"/>
      <c r="AB196" s="171"/>
      <c r="AC196" s="173"/>
      <c r="AD196" s="172"/>
    </row>
    <row r="197" spans="1:30" x14ac:dyDescent="0.25">
      <c r="A197" s="17"/>
      <c r="B197" s="178" t="s">
        <v>337</v>
      </c>
      <c r="C197" s="175"/>
      <c r="D197" s="174"/>
      <c r="E197" s="176">
        <v>8780</v>
      </c>
      <c r="F197" s="175"/>
      <c r="G197" s="174"/>
      <c r="H197" s="176">
        <v>6290</v>
      </c>
      <c r="I197" s="175"/>
      <c r="J197" s="174"/>
      <c r="K197" s="177" t="s">
        <v>273</v>
      </c>
      <c r="L197" s="175"/>
      <c r="M197" s="174"/>
      <c r="N197" s="176">
        <v>6031</v>
      </c>
      <c r="O197" s="175"/>
      <c r="P197" s="174"/>
      <c r="Q197" s="177">
        <v>71</v>
      </c>
      <c r="R197" s="175"/>
      <c r="S197" s="174"/>
      <c r="T197" s="177">
        <v>71</v>
      </c>
      <c r="U197" s="175"/>
      <c r="V197" s="174"/>
      <c r="W197" s="176">
        <v>5941</v>
      </c>
      <c r="X197" s="175"/>
      <c r="Y197" s="174"/>
      <c r="Z197" s="177">
        <v>177</v>
      </c>
      <c r="AA197" s="175"/>
      <c r="AB197" s="174"/>
      <c r="AC197" s="177">
        <v>177</v>
      </c>
      <c r="AD197" s="175"/>
    </row>
    <row r="198" spans="1:30" x14ac:dyDescent="0.25">
      <c r="A198" s="17"/>
      <c r="B198" s="179" t="s">
        <v>338</v>
      </c>
      <c r="C198" s="172"/>
      <c r="D198" s="171"/>
      <c r="E198" s="181">
        <v>1036</v>
      </c>
      <c r="F198" s="172"/>
      <c r="G198" s="171"/>
      <c r="H198" s="173">
        <v>683</v>
      </c>
      <c r="I198" s="172"/>
      <c r="J198" s="171"/>
      <c r="K198" s="173" t="s">
        <v>273</v>
      </c>
      <c r="L198" s="172"/>
      <c r="M198" s="171"/>
      <c r="N198" s="173">
        <v>857</v>
      </c>
      <c r="O198" s="172"/>
      <c r="P198" s="171"/>
      <c r="Q198" s="173">
        <v>7</v>
      </c>
      <c r="R198" s="172"/>
      <c r="S198" s="171"/>
      <c r="T198" s="173">
        <v>7</v>
      </c>
      <c r="U198" s="172"/>
      <c r="V198" s="171"/>
      <c r="W198" s="173">
        <v>959</v>
      </c>
      <c r="X198" s="172"/>
      <c r="Y198" s="171"/>
      <c r="Z198" s="173">
        <v>13</v>
      </c>
      <c r="AA198" s="172"/>
      <c r="AB198" s="171"/>
      <c r="AC198" s="173">
        <v>13</v>
      </c>
      <c r="AD198" s="172"/>
    </row>
    <row r="199" spans="1:30" x14ac:dyDescent="0.25">
      <c r="A199" s="17"/>
      <c r="B199" s="178" t="s">
        <v>390</v>
      </c>
      <c r="C199" s="175"/>
      <c r="D199" s="174"/>
      <c r="E199" s="176">
        <v>18577</v>
      </c>
      <c r="F199" s="175"/>
      <c r="G199" s="174"/>
      <c r="H199" s="176">
        <v>15911</v>
      </c>
      <c r="I199" s="175"/>
      <c r="J199" s="174"/>
      <c r="K199" s="177" t="s">
        <v>273</v>
      </c>
      <c r="L199" s="175"/>
      <c r="M199" s="174"/>
      <c r="N199" s="176">
        <v>22319</v>
      </c>
      <c r="O199" s="175"/>
      <c r="P199" s="174"/>
      <c r="Q199" s="177">
        <v>222</v>
      </c>
      <c r="R199" s="175"/>
      <c r="S199" s="174"/>
      <c r="T199" s="177">
        <v>222</v>
      </c>
      <c r="U199" s="175"/>
      <c r="V199" s="174"/>
      <c r="W199" s="176">
        <v>27189</v>
      </c>
      <c r="X199" s="175"/>
      <c r="Y199" s="174"/>
      <c r="Z199" s="177">
        <v>781</v>
      </c>
      <c r="AA199" s="175"/>
      <c r="AB199" s="174"/>
      <c r="AC199" s="177">
        <v>781</v>
      </c>
      <c r="AD199" s="175"/>
    </row>
    <row r="200" spans="1:30" x14ac:dyDescent="0.25">
      <c r="A200" s="17"/>
      <c r="B200" s="180" t="s">
        <v>391</v>
      </c>
      <c r="C200" s="172"/>
      <c r="D200" s="171"/>
      <c r="E200" s="173" t="s">
        <v>273</v>
      </c>
      <c r="F200" s="172"/>
      <c r="G200" s="171"/>
      <c r="H200" s="173" t="s">
        <v>273</v>
      </c>
      <c r="I200" s="172"/>
      <c r="J200" s="171"/>
      <c r="K200" s="173" t="s">
        <v>273</v>
      </c>
      <c r="L200" s="172"/>
      <c r="M200" s="171"/>
      <c r="N200" s="173" t="s">
        <v>273</v>
      </c>
      <c r="O200" s="172"/>
      <c r="P200" s="171"/>
      <c r="Q200" s="173" t="s">
        <v>273</v>
      </c>
      <c r="R200" s="172"/>
      <c r="S200" s="171"/>
      <c r="T200" s="173" t="s">
        <v>273</v>
      </c>
      <c r="U200" s="172"/>
      <c r="V200" s="171"/>
      <c r="W200" s="173" t="s">
        <v>273</v>
      </c>
      <c r="X200" s="172"/>
      <c r="Y200" s="171"/>
      <c r="Z200" s="173" t="s">
        <v>273</v>
      </c>
      <c r="AA200" s="172"/>
      <c r="AB200" s="171"/>
      <c r="AC200" s="173" t="s">
        <v>273</v>
      </c>
      <c r="AD200" s="172"/>
    </row>
    <row r="201" spans="1:30" x14ac:dyDescent="0.25">
      <c r="A201" s="17"/>
      <c r="B201" s="182" t="s">
        <v>392</v>
      </c>
      <c r="C201" s="175"/>
      <c r="D201" s="174"/>
      <c r="E201" s="177" t="s">
        <v>273</v>
      </c>
      <c r="F201" s="175"/>
      <c r="G201" s="174"/>
      <c r="H201" s="177" t="s">
        <v>273</v>
      </c>
      <c r="I201" s="175"/>
      <c r="J201" s="174"/>
      <c r="K201" s="177" t="s">
        <v>273</v>
      </c>
      <c r="L201" s="175"/>
      <c r="M201" s="174"/>
      <c r="N201" s="177" t="s">
        <v>273</v>
      </c>
      <c r="O201" s="175"/>
      <c r="P201" s="174"/>
      <c r="Q201" s="177" t="s">
        <v>273</v>
      </c>
      <c r="R201" s="175"/>
      <c r="S201" s="174"/>
      <c r="T201" s="177" t="s">
        <v>273</v>
      </c>
      <c r="U201" s="175"/>
      <c r="V201" s="174"/>
      <c r="W201" s="177" t="s">
        <v>273</v>
      </c>
      <c r="X201" s="175"/>
      <c r="Y201" s="174"/>
      <c r="Z201" s="177" t="s">
        <v>273</v>
      </c>
      <c r="AA201" s="175"/>
      <c r="AB201" s="174"/>
      <c r="AC201" s="177" t="s">
        <v>273</v>
      </c>
      <c r="AD201" s="175"/>
    </row>
    <row r="202" spans="1:30" x14ac:dyDescent="0.25">
      <c r="A202" s="17"/>
      <c r="B202" s="180" t="s">
        <v>393</v>
      </c>
      <c r="C202" s="172"/>
      <c r="D202" s="171"/>
      <c r="E202" s="173" t="s">
        <v>273</v>
      </c>
      <c r="F202" s="172"/>
      <c r="G202" s="171"/>
      <c r="H202" s="173" t="s">
        <v>273</v>
      </c>
      <c r="I202" s="172"/>
      <c r="J202" s="171"/>
      <c r="K202" s="173" t="s">
        <v>273</v>
      </c>
      <c r="L202" s="172"/>
      <c r="M202" s="171"/>
      <c r="N202" s="173" t="s">
        <v>273</v>
      </c>
      <c r="O202" s="172"/>
      <c r="P202" s="171"/>
      <c r="Q202" s="173" t="s">
        <v>273</v>
      </c>
      <c r="R202" s="172"/>
      <c r="S202" s="171"/>
      <c r="T202" s="173" t="s">
        <v>273</v>
      </c>
      <c r="U202" s="172"/>
      <c r="V202" s="171"/>
      <c r="W202" s="173" t="s">
        <v>273</v>
      </c>
      <c r="X202" s="172"/>
      <c r="Y202" s="171"/>
      <c r="Z202" s="173" t="s">
        <v>273</v>
      </c>
      <c r="AA202" s="172"/>
      <c r="AB202" s="171"/>
      <c r="AC202" s="173" t="s">
        <v>273</v>
      </c>
      <c r="AD202" s="172"/>
    </row>
    <row r="203" spans="1:30" x14ac:dyDescent="0.25">
      <c r="A203" s="17"/>
      <c r="B203" s="175"/>
      <c r="C203" s="175"/>
      <c r="D203" s="175"/>
      <c r="E203" s="202"/>
      <c r="F203" s="175"/>
      <c r="G203" s="175"/>
      <c r="H203" s="202"/>
      <c r="I203" s="175"/>
      <c r="J203" s="175"/>
      <c r="K203" s="202"/>
      <c r="L203" s="175"/>
      <c r="M203" s="175"/>
      <c r="N203" s="202"/>
      <c r="O203" s="175"/>
      <c r="P203" s="175"/>
      <c r="Q203" s="202"/>
      <c r="R203" s="175"/>
      <c r="S203" s="175"/>
      <c r="T203" s="202"/>
      <c r="U203" s="175"/>
      <c r="V203" s="175"/>
      <c r="W203" s="202"/>
      <c r="X203" s="175"/>
      <c r="Y203" s="175"/>
      <c r="Z203" s="202"/>
      <c r="AA203" s="175"/>
      <c r="AB203" s="175"/>
      <c r="AC203" s="202"/>
      <c r="AD203" s="175"/>
    </row>
    <row r="204" spans="1:30" x14ac:dyDescent="0.25">
      <c r="A204" s="17"/>
      <c r="B204" s="171" t="s">
        <v>394</v>
      </c>
      <c r="C204" s="172"/>
      <c r="D204" s="171"/>
      <c r="E204" s="173"/>
      <c r="F204" s="172"/>
      <c r="G204" s="171"/>
      <c r="H204" s="173"/>
      <c r="I204" s="172"/>
      <c r="J204" s="171"/>
      <c r="K204" s="173"/>
      <c r="L204" s="172"/>
      <c r="M204" s="171"/>
      <c r="N204" s="173"/>
      <c r="O204" s="172"/>
      <c r="P204" s="171"/>
      <c r="Q204" s="173"/>
      <c r="R204" s="172"/>
      <c r="S204" s="171"/>
      <c r="T204" s="173"/>
      <c r="U204" s="172"/>
      <c r="V204" s="171"/>
      <c r="W204" s="173"/>
      <c r="X204" s="172"/>
      <c r="Y204" s="171"/>
      <c r="Z204" s="173"/>
      <c r="AA204" s="172"/>
      <c r="AB204" s="171"/>
      <c r="AC204" s="173"/>
      <c r="AD204" s="172"/>
    </row>
    <row r="205" spans="1:30" x14ac:dyDescent="0.25">
      <c r="A205" s="17"/>
      <c r="B205" s="174" t="s">
        <v>341</v>
      </c>
      <c r="C205" s="175"/>
      <c r="D205" s="174"/>
      <c r="E205" s="177">
        <v>307</v>
      </c>
      <c r="F205" s="175"/>
      <c r="G205" s="174"/>
      <c r="H205" s="177">
        <v>307</v>
      </c>
      <c r="I205" s="175"/>
      <c r="J205" s="174"/>
      <c r="K205" s="177">
        <v>229</v>
      </c>
      <c r="L205" s="175"/>
      <c r="M205" s="174"/>
      <c r="N205" s="177">
        <v>356</v>
      </c>
      <c r="O205" s="175"/>
      <c r="P205" s="174"/>
      <c r="Q205" s="177">
        <v>3</v>
      </c>
      <c r="R205" s="175"/>
      <c r="S205" s="174"/>
      <c r="T205" s="177">
        <v>3</v>
      </c>
      <c r="U205" s="175"/>
      <c r="V205" s="174"/>
      <c r="W205" s="177">
        <v>584</v>
      </c>
      <c r="X205" s="175"/>
      <c r="Y205" s="174"/>
      <c r="Z205" s="177">
        <v>17</v>
      </c>
      <c r="AA205" s="175"/>
      <c r="AB205" s="174"/>
      <c r="AC205" s="177">
        <v>17</v>
      </c>
      <c r="AD205" s="175"/>
    </row>
    <row r="206" spans="1:30" x14ac:dyDescent="0.25">
      <c r="A206" s="17"/>
      <c r="B206" s="171" t="s">
        <v>389</v>
      </c>
      <c r="C206" s="172"/>
      <c r="D206" s="171"/>
      <c r="E206" s="173"/>
      <c r="F206" s="172"/>
      <c r="G206" s="171"/>
      <c r="H206" s="173"/>
      <c r="I206" s="172"/>
      <c r="J206" s="171"/>
      <c r="K206" s="173"/>
      <c r="L206" s="172"/>
      <c r="M206" s="171"/>
      <c r="N206" s="173"/>
      <c r="O206" s="172"/>
      <c r="P206" s="171"/>
      <c r="Q206" s="173"/>
      <c r="R206" s="172"/>
      <c r="S206" s="171"/>
      <c r="T206" s="173"/>
      <c r="U206" s="172"/>
      <c r="V206" s="171"/>
      <c r="W206" s="173"/>
      <c r="X206" s="172"/>
      <c r="Y206" s="171"/>
      <c r="Z206" s="173"/>
      <c r="AA206" s="172"/>
      <c r="AB206" s="171"/>
      <c r="AC206" s="173"/>
      <c r="AD206" s="172"/>
    </row>
    <row r="207" spans="1:30" x14ac:dyDescent="0.25">
      <c r="A207" s="17"/>
      <c r="B207" s="178" t="s">
        <v>337</v>
      </c>
      <c r="C207" s="175"/>
      <c r="D207" s="174"/>
      <c r="E207" s="176">
        <v>1950</v>
      </c>
      <c r="F207" s="175"/>
      <c r="G207" s="174"/>
      <c r="H207" s="176">
        <v>1950</v>
      </c>
      <c r="I207" s="175"/>
      <c r="J207" s="174"/>
      <c r="K207" s="177">
        <v>316</v>
      </c>
      <c r="L207" s="175"/>
      <c r="M207" s="174"/>
      <c r="N207" s="176">
        <v>1345</v>
      </c>
      <c r="O207" s="175"/>
      <c r="P207" s="174"/>
      <c r="Q207" s="177">
        <v>16</v>
      </c>
      <c r="R207" s="175"/>
      <c r="S207" s="174"/>
      <c r="T207" s="177">
        <v>16</v>
      </c>
      <c r="U207" s="175"/>
      <c r="V207" s="174"/>
      <c r="W207" s="176">
        <v>2377</v>
      </c>
      <c r="X207" s="175"/>
      <c r="Y207" s="174"/>
      <c r="Z207" s="177">
        <v>71</v>
      </c>
      <c r="AA207" s="175"/>
      <c r="AB207" s="174"/>
      <c r="AC207" s="177">
        <v>71</v>
      </c>
      <c r="AD207" s="175"/>
    </row>
    <row r="208" spans="1:30" x14ac:dyDescent="0.25">
      <c r="A208" s="17"/>
      <c r="B208" s="179" t="s">
        <v>338</v>
      </c>
      <c r="C208" s="172"/>
      <c r="D208" s="171"/>
      <c r="E208" s="173" t="s">
        <v>273</v>
      </c>
      <c r="F208" s="172"/>
      <c r="G208" s="171"/>
      <c r="H208" s="173" t="s">
        <v>273</v>
      </c>
      <c r="I208" s="172"/>
      <c r="J208" s="171"/>
      <c r="K208" s="173" t="s">
        <v>273</v>
      </c>
      <c r="L208" s="172"/>
      <c r="M208" s="171"/>
      <c r="N208" s="173" t="s">
        <v>273</v>
      </c>
      <c r="O208" s="172"/>
      <c r="P208" s="171"/>
      <c r="Q208" s="173" t="s">
        <v>273</v>
      </c>
      <c r="R208" s="172"/>
      <c r="S208" s="171"/>
      <c r="T208" s="173" t="s">
        <v>273</v>
      </c>
      <c r="U208" s="172"/>
      <c r="V208" s="171"/>
      <c r="W208" s="173">
        <v>238</v>
      </c>
      <c r="X208" s="172"/>
      <c r="Y208" s="171"/>
      <c r="Z208" s="173">
        <v>3</v>
      </c>
      <c r="AA208" s="172"/>
      <c r="AB208" s="171"/>
      <c r="AC208" s="173">
        <v>3</v>
      </c>
      <c r="AD208" s="172"/>
    </row>
    <row r="209" spans="1:30" x14ac:dyDescent="0.25">
      <c r="A209" s="17"/>
      <c r="B209" s="178" t="s">
        <v>390</v>
      </c>
      <c r="C209" s="175"/>
      <c r="D209" s="174"/>
      <c r="E209" s="176">
        <v>34027</v>
      </c>
      <c r="F209" s="175"/>
      <c r="G209" s="174"/>
      <c r="H209" s="176">
        <v>32821</v>
      </c>
      <c r="I209" s="175"/>
      <c r="J209" s="174"/>
      <c r="K209" s="176">
        <v>7684</v>
      </c>
      <c r="L209" s="175"/>
      <c r="M209" s="174"/>
      <c r="N209" s="176">
        <v>26524</v>
      </c>
      <c r="O209" s="175"/>
      <c r="P209" s="174"/>
      <c r="Q209" s="177">
        <v>264</v>
      </c>
      <c r="R209" s="175"/>
      <c r="S209" s="174"/>
      <c r="T209" s="177">
        <v>264</v>
      </c>
      <c r="U209" s="175"/>
      <c r="V209" s="174"/>
      <c r="W209" s="176">
        <v>20281</v>
      </c>
      <c r="X209" s="175"/>
      <c r="Y209" s="174"/>
      <c r="Z209" s="177">
        <v>583</v>
      </c>
      <c r="AA209" s="175"/>
      <c r="AB209" s="174"/>
      <c r="AC209" s="177">
        <v>583</v>
      </c>
      <c r="AD209" s="175"/>
    </row>
    <row r="210" spans="1:30" x14ac:dyDescent="0.25">
      <c r="A210" s="17"/>
      <c r="B210" s="180" t="s">
        <v>391</v>
      </c>
      <c r="C210" s="172"/>
      <c r="D210" s="171"/>
      <c r="E210" s="181">
        <v>1119</v>
      </c>
      <c r="F210" s="172"/>
      <c r="G210" s="171"/>
      <c r="H210" s="181">
        <v>1093</v>
      </c>
      <c r="I210" s="172"/>
      <c r="J210" s="171"/>
      <c r="K210" s="173">
        <v>378</v>
      </c>
      <c r="L210" s="172"/>
      <c r="M210" s="171"/>
      <c r="N210" s="181">
        <v>1096</v>
      </c>
      <c r="O210" s="172"/>
      <c r="P210" s="171"/>
      <c r="Q210" s="173">
        <v>5</v>
      </c>
      <c r="R210" s="172"/>
      <c r="S210" s="171"/>
      <c r="T210" s="173">
        <v>5</v>
      </c>
      <c r="U210" s="172"/>
      <c r="V210" s="171"/>
      <c r="W210" s="181">
        <v>1436</v>
      </c>
      <c r="X210" s="172"/>
      <c r="Y210" s="171"/>
      <c r="Z210" s="173">
        <v>29</v>
      </c>
      <c r="AA210" s="172"/>
      <c r="AB210" s="171"/>
      <c r="AC210" s="173">
        <v>29</v>
      </c>
      <c r="AD210" s="172"/>
    </row>
    <row r="211" spans="1:30" x14ac:dyDescent="0.25">
      <c r="A211" s="17"/>
      <c r="B211" s="182" t="s">
        <v>392</v>
      </c>
      <c r="C211" s="175"/>
      <c r="D211" s="174"/>
      <c r="E211" s="177">
        <v>255</v>
      </c>
      <c r="F211" s="175"/>
      <c r="G211" s="174"/>
      <c r="H211" s="177">
        <v>255</v>
      </c>
      <c r="I211" s="175"/>
      <c r="J211" s="174"/>
      <c r="K211" s="177">
        <v>95</v>
      </c>
      <c r="L211" s="175"/>
      <c r="M211" s="174"/>
      <c r="N211" s="177">
        <v>279</v>
      </c>
      <c r="O211" s="175"/>
      <c r="P211" s="174"/>
      <c r="Q211" s="177">
        <v>1</v>
      </c>
      <c r="R211" s="175"/>
      <c r="S211" s="174"/>
      <c r="T211" s="177">
        <v>1</v>
      </c>
      <c r="U211" s="175"/>
      <c r="V211" s="174"/>
      <c r="W211" s="177">
        <v>278</v>
      </c>
      <c r="X211" s="175"/>
      <c r="Y211" s="174"/>
      <c r="Z211" s="177">
        <v>4</v>
      </c>
      <c r="AA211" s="175"/>
      <c r="AB211" s="174"/>
      <c r="AC211" s="177">
        <v>4</v>
      </c>
      <c r="AD211" s="175"/>
    </row>
    <row r="212" spans="1:30" ht="15.75" thickBot="1" x14ac:dyDescent="0.3">
      <c r="A212" s="17"/>
      <c r="B212" s="180" t="s">
        <v>393</v>
      </c>
      <c r="C212" s="172"/>
      <c r="D212" s="184"/>
      <c r="E212" s="185">
        <v>57</v>
      </c>
      <c r="F212" s="172"/>
      <c r="G212" s="184"/>
      <c r="H212" s="185">
        <v>57</v>
      </c>
      <c r="I212" s="172"/>
      <c r="J212" s="184"/>
      <c r="K212" s="185">
        <v>7</v>
      </c>
      <c r="L212" s="172"/>
      <c r="M212" s="184"/>
      <c r="N212" s="185">
        <v>48</v>
      </c>
      <c r="O212" s="172"/>
      <c r="P212" s="184"/>
      <c r="Q212" s="185" t="s">
        <v>273</v>
      </c>
      <c r="R212" s="172"/>
      <c r="S212" s="184"/>
      <c r="T212" s="185" t="s">
        <v>273</v>
      </c>
      <c r="U212" s="172"/>
      <c r="V212" s="184"/>
      <c r="W212" s="185">
        <v>68</v>
      </c>
      <c r="X212" s="172"/>
      <c r="Y212" s="184"/>
      <c r="Z212" s="185">
        <v>1</v>
      </c>
      <c r="AA212" s="172"/>
      <c r="AB212" s="184"/>
      <c r="AC212" s="185">
        <v>1</v>
      </c>
      <c r="AD212" s="172"/>
    </row>
    <row r="213" spans="1:30" x14ac:dyDescent="0.25">
      <c r="A213" s="17"/>
      <c r="B213" s="175"/>
      <c r="C213" s="175"/>
      <c r="D213" s="186"/>
      <c r="E213" s="187"/>
      <c r="F213" s="175"/>
      <c r="G213" s="186"/>
      <c r="H213" s="187"/>
      <c r="I213" s="175"/>
      <c r="J213" s="186"/>
      <c r="K213" s="187"/>
      <c r="L213" s="175"/>
      <c r="M213" s="186"/>
      <c r="N213" s="187"/>
      <c r="O213" s="175"/>
      <c r="P213" s="186"/>
      <c r="Q213" s="187"/>
      <c r="R213" s="175"/>
      <c r="S213" s="186"/>
      <c r="T213" s="187"/>
      <c r="U213" s="175"/>
      <c r="V213" s="186"/>
      <c r="W213" s="187"/>
      <c r="X213" s="175"/>
      <c r="Y213" s="186"/>
      <c r="Z213" s="187"/>
      <c r="AA213" s="175"/>
      <c r="AB213" s="186"/>
      <c r="AC213" s="187"/>
      <c r="AD213" s="175"/>
    </row>
    <row r="214" spans="1:30" ht="15.75" thickBot="1" x14ac:dyDescent="0.3">
      <c r="A214" s="17"/>
      <c r="B214" s="179" t="s">
        <v>151</v>
      </c>
      <c r="C214" s="172"/>
      <c r="D214" s="188" t="s">
        <v>270</v>
      </c>
      <c r="E214" s="189">
        <v>66952</v>
      </c>
      <c r="F214" s="172"/>
      <c r="G214" s="188" t="s">
        <v>270</v>
      </c>
      <c r="H214" s="189">
        <v>60089</v>
      </c>
      <c r="I214" s="172"/>
      <c r="J214" s="188" t="s">
        <v>270</v>
      </c>
      <c r="K214" s="189">
        <v>8709</v>
      </c>
      <c r="L214" s="172"/>
      <c r="M214" s="188" t="s">
        <v>270</v>
      </c>
      <c r="N214" s="189">
        <v>59712</v>
      </c>
      <c r="O214" s="172"/>
      <c r="P214" s="188" t="s">
        <v>270</v>
      </c>
      <c r="Q214" s="190">
        <v>595</v>
      </c>
      <c r="R214" s="172"/>
      <c r="S214" s="188" t="s">
        <v>270</v>
      </c>
      <c r="T214" s="190">
        <v>595</v>
      </c>
      <c r="U214" s="172"/>
      <c r="V214" s="188" t="s">
        <v>270</v>
      </c>
      <c r="W214" s="189">
        <v>60542</v>
      </c>
      <c r="X214" s="172"/>
      <c r="Y214" s="188" t="s">
        <v>270</v>
      </c>
      <c r="Z214" s="189">
        <v>1713</v>
      </c>
      <c r="AA214" s="172"/>
      <c r="AB214" s="188" t="s">
        <v>270</v>
      </c>
      <c r="AC214" s="189">
        <v>1713</v>
      </c>
    </row>
    <row r="215" spans="1:30" ht="15.75" thickTop="1" x14ac:dyDescent="0.25">
      <c r="A215" s="17"/>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row>
    <row r="216" spans="1:30" x14ac:dyDescent="0.25">
      <c r="A216" s="17"/>
      <c r="B216" s="19" t="s">
        <v>396</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c r="AB216" s="19"/>
      <c r="AC216" s="19"/>
      <c r="AD216" s="19"/>
    </row>
    <row r="217" spans="1:30" x14ac:dyDescent="0.25">
      <c r="A217" s="17"/>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row>
    <row r="218" spans="1:30" x14ac:dyDescent="0.25">
      <c r="A218" s="17"/>
      <c r="B218" s="162"/>
      <c r="C218" s="163"/>
      <c r="D218" s="164"/>
      <c r="E218" s="164"/>
      <c r="F218" s="203"/>
      <c r="G218" s="164"/>
      <c r="H218" s="164"/>
      <c r="I218" s="203"/>
      <c r="J218" s="191" t="s">
        <v>397</v>
      </c>
      <c r="K218" s="191"/>
      <c r="L218" s="203"/>
      <c r="M218" s="164"/>
      <c r="N218" s="164"/>
      <c r="O218" s="203"/>
      <c r="P218" s="164"/>
      <c r="Q218" s="164"/>
      <c r="R218" s="163"/>
    </row>
    <row r="219" spans="1:30" x14ac:dyDescent="0.25">
      <c r="A219" s="17"/>
      <c r="B219" s="162"/>
      <c r="C219" s="163"/>
      <c r="D219" s="164"/>
      <c r="E219" s="164"/>
      <c r="F219" s="203"/>
      <c r="G219" s="164"/>
      <c r="H219" s="164"/>
      <c r="I219" s="203"/>
      <c r="J219" s="191" t="s">
        <v>398</v>
      </c>
      <c r="K219" s="191"/>
      <c r="L219" s="203"/>
      <c r="M219" s="191" t="s">
        <v>398</v>
      </c>
      <c r="N219" s="191"/>
      <c r="O219" s="203"/>
      <c r="P219" s="164"/>
      <c r="Q219" s="164"/>
      <c r="R219" s="163"/>
    </row>
    <row r="220" spans="1:30" x14ac:dyDescent="0.25">
      <c r="A220" s="17"/>
      <c r="B220" s="167">
        <v>41547</v>
      </c>
      <c r="C220" s="163"/>
      <c r="D220" s="164"/>
      <c r="E220" s="164"/>
      <c r="F220" s="203"/>
      <c r="G220" s="164"/>
      <c r="H220" s="164"/>
      <c r="I220" s="203"/>
      <c r="J220" s="191" t="s">
        <v>399</v>
      </c>
      <c r="K220" s="191"/>
      <c r="L220" s="203"/>
      <c r="M220" s="191" t="s">
        <v>399</v>
      </c>
      <c r="N220" s="191"/>
      <c r="O220" s="203"/>
      <c r="P220" s="191" t="s">
        <v>400</v>
      </c>
      <c r="Q220" s="191"/>
      <c r="R220" s="163"/>
    </row>
    <row r="221" spans="1:30" x14ac:dyDescent="0.25">
      <c r="A221" s="17"/>
      <c r="B221" s="162"/>
      <c r="C221" s="163"/>
      <c r="D221" s="191" t="s">
        <v>401</v>
      </c>
      <c r="E221" s="191"/>
      <c r="F221" s="203"/>
      <c r="G221" s="191" t="s">
        <v>401</v>
      </c>
      <c r="H221" s="191"/>
      <c r="I221" s="203"/>
      <c r="J221" s="191" t="s">
        <v>402</v>
      </c>
      <c r="K221" s="191"/>
      <c r="L221" s="203"/>
      <c r="M221" s="191" t="s">
        <v>402</v>
      </c>
      <c r="N221" s="191"/>
      <c r="O221" s="203"/>
      <c r="P221" s="191" t="s">
        <v>403</v>
      </c>
      <c r="Q221" s="191"/>
      <c r="R221" s="163"/>
    </row>
    <row r="222" spans="1:30" ht="15.75" thickBot="1" x14ac:dyDescent="0.3">
      <c r="A222" s="17"/>
      <c r="B222" s="170" t="s">
        <v>259</v>
      </c>
      <c r="C222" s="163"/>
      <c r="D222" s="192" t="s">
        <v>404</v>
      </c>
      <c r="E222" s="192"/>
      <c r="F222" s="203"/>
      <c r="G222" s="192" t="s">
        <v>405</v>
      </c>
      <c r="H222" s="192"/>
      <c r="I222" s="203"/>
      <c r="J222" s="192" t="s">
        <v>406</v>
      </c>
      <c r="K222" s="192"/>
      <c r="L222" s="203"/>
      <c r="M222" s="192" t="s">
        <v>406</v>
      </c>
      <c r="N222" s="192"/>
      <c r="O222" s="203"/>
      <c r="P222" s="192" t="s">
        <v>397</v>
      </c>
      <c r="Q222" s="192"/>
      <c r="R222" s="163"/>
    </row>
    <row r="223" spans="1:30" x14ac:dyDescent="0.25">
      <c r="A223" s="17"/>
      <c r="B223" s="163"/>
      <c r="C223" s="163"/>
      <c r="D223" s="204"/>
      <c r="E223" s="205"/>
      <c r="F223" s="163"/>
      <c r="G223" s="204"/>
      <c r="H223" s="205"/>
      <c r="I223" s="163"/>
      <c r="J223" s="204"/>
      <c r="K223" s="205"/>
      <c r="L223" s="163"/>
      <c r="M223" s="204"/>
      <c r="N223" s="205"/>
      <c r="O223" s="163"/>
      <c r="P223" s="204"/>
      <c r="Q223" s="205"/>
      <c r="R223" s="163"/>
    </row>
    <row r="224" spans="1:30" x14ac:dyDescent="0.25">
      <c r="A224" s="17"/>
      <c r="B224" s="180" t="s">
        <v>341</v>
      </c>
      <c r="C224" s="172"/>
      <c r="D224" s="171" t="s">
        <v>270</v>
      </c>
      <c r="E224" s="173" t="s">
        <v>273</v>
      </c>
      <c r="F224" s="172"/>
      <c r="G224" s="171" t="s">
        <v>270</v>
      </c>
      <c r="H224" s="173">
        <v>183</v>
      </c>
      <c r="I224" s="172"/>
      <c r="J224" s="171" t="s">
        <v>270</v>
      </c>
      <c r="K224" s="173" t="s">
        <v>273</v>
      </c>
      <c r="L224" s="172"/>
      <c r="M224" s="171" t="s">
        <v>270</v>
      </c>
      <c r="N224" s="173" t="s">
        <v>273</v>
      </c>
      <c r="O224" s="172"/>
      <c r="P224" s="171" t="s">
        <v>270</v>
      </c>
      <c r="Q224" s="173">
        <v>434</v>
      </c>
      <c r="R224" s="172"/>
    </row>
    <row r="225" spans="1:30" x14ac:dyDescent="0.25">
      <c r="A225" s="17"/>
      <c r="B225" s="182" t="s">
        <v>389</v>
      </c>
      <c r="C225" s="175"/>
      <c r="D225" s="174"/>
      <c r="E225" s="177"/>
      <c r="F225" s="175"/>
      <c r="G225" s="174"/>
      <c r="H225" s="177"/>
      <c r="I225" s="175"/>
      <c r="J225" s="174"/>
      <c r="K225" s="177"/>
      <c r="L225" s="175"/>
      <c r="M225" s="174"/>
      <c r="N225" s="177"/>
      <c r="O225" s="175"/>
      <c r="P225" s="174"/>
      <c r="Q225" s="177"/>
      <c r="R225" s="175"/>
    </row>
    <row r="226" spans="1:30" x14ac:dyDescent="0.25">
      <c r="A226" s="17"/>
      <c r="B226" s="179" t="s">
        <v>337</v>
      </c>
      <c r="C226" s="172"/>
      <c r="D226" s="171"/>
      <c r="E226" s="173" t="s">
        <v>273</v>
      </c>
      <c r="F226" s="172"/>
      <c r="G226" s="171"/>
      <c r="H226" s="181">
        <v>1892</v>
      </c>
      <c r="I226" s="172"/>
      <c r="J226" s="171"/>
      <c r="K226" s="173" t="s">
        <v>273</v>
      </c>
      <c r="L226" s="172"/>
      <c r="M226" s="171"/>
      <c r="N226" s="173" t="s">
        <v>273</v>
      </c>
      <c r="O226" s="172"/>
      <c r="P226" s="171"/>
      <c r="Q226" s="173">
        <v>302</v>
      </c>
      <c r="R226" s="172"/>
    </row>
    <row r="227" spans="1:30" x14ac:dyDescent="0.25">
      <c r="A227" s="17"/>
      <c r="B227" s="178" t="s">
        <v>338</v>
      </c>
      <c r="C227" s="175"/>
      <c r="D227" s="174"/>
      <c r="E227" s="177" t="s">
        <v>273</v>
      </c>
      <c r="F227" s="175"/>
      <c r="G227" s="174"/>
      <c r="H227" s="177" t="s">
        <v>273</v>
      </c>
      <c r="I227" s="175"/>
      <c r="J227" s="174"/>
      <c r="K227" s="177" t="s">
        <v>273</v>
      </c>
      <c r="L227" s="175"/>
      <c r="M227" s="174"/>
      <c r="N227" s="177" t="s">
        <v>273</v>
      </c>
      <c r="O227" s="175"/>
      <c r="P227" s="174"/>
      <c r="Q227" s="177">
        <v>212</v>
      </c>
      <c r="R227" s="175"/>
    </row>
    <row r="228" spans="1:30" x14ac:dyDescent="0.25">
      <c r="A228" s="17"/>
      <c r="B228" s="179" t="s">
        <v>390</v>
      </c>
      <c r="C228" s="172"/>
      <c r="D228" s="171"/>
      <c r="E228" s="181">
        <v>7819</v>
      </c>
      <c r="F228" s="172"/>
      <c r="G228" s="171"/>
      <c r="H228" s="181">
        <v>17223</v>
      </c>
      <c r="I228" s="172"/>
      <c r="J228" s="171"/>
      <c r="K228" s="181">
        <v>4837</v>
      </c>
      <c r="L228" s="172"/>
      <c r="M228" s="171"/>
      <c r="N228" s="181">
        <v>2238</v>
      </c>
      <c r="O228" s="172"/>
      <c r="P228" s="171"/>
      <c r="Q228" s="181">
        <v>4115</v>
      </c>
      <c r="R228" s="172"/>
    </row>
    <row r="229" spans="1:30" x14ac:dyDescent="0.25">
      <c r="A229" s="17"/>
      <c r="B229" s="182" t="s">
        <v>391</v>
      </c>
      <c r="C229" s="175"/>
      <c r="D229" s="174"/>
      <c r="E229" s="177">
        <v>108</v>
      </c>
      <c r="F229" s="175"/>
      <c r="G229" s="174"/>
      <c r="H229" s="177">
        <v>192</v>
      </c>
      <c r="I229" s="175"/>
      <c r="J229" s="174"/>
      <c r="K229" s="177" t="s">
        <v>273</v>
      </c>
      <c r="L229" s="175"/>
      <c r="M229" s="174"/>
      <c r="N229" s="177" t="s">
        <v>273</v>
      </c>
      <c r="O229" s="175"/>
      <c r="P229" s="174"/>
      <c r="Q229" s="176">
        <v>1162</v>
      </c>
      <c r="R229" s="175"/>
    </row>
    <row r="230" spans="1:30" x14ac:dyDescent="0.25">
      <c r="A230" s="17"/>
      <c r="B230" s="180" t="s">
        <v>392</v>
      </c>
      <c r="C230" s="172"/>
      <c r="D230" s="171"/>
      <c r="E230" s="173" t="s">
        <v>273</v>
      </c>
      <c r="F230" s="172"/>
      <c r="G230" s="171"/>
      <c r="H230" s="173">
        <v>97</v>
      </c>
      <c r="I230" s="172"/>
      <c r="J230" s="171"/>
      <c r="K230" s="173" t="s">
        <v>273</v>
      </c>
      <c r="L230" s="172"/>
      <c r="M230" s="171"/>
      <c r="N230" s="173" t="s">
        <v>273</v>
      </c>
      <c r="O230" s="172"/>
      <c r="P230" s="171"/>
      <c r="Q230" s="173">
        <v>262</v>
      </c>
      <c r="R230" s="172"/>
    </row>
    <row r="231" spans="1:30" ht="15.75" thickBot="1" x14ac:dyDescent="0.3">
      <c r="A231" s="17"/>
      <c r="B231" s="182" t="s">
        <v>393</v>
      </c>
      <c r="C231" s="175"/>
      <c r="D231" s="206"/>
      <c r="E231" s="207" t="s">
        <v>273</v>
      </c>
      <c r="F231" s="175"/>
      <c r="G231" s="206"/>
      <c r="H231" s="207" t="s">
        <v>273</v>
      </c>
      <c r="I231" s="175"/>
      <c r="J231" s="206"/>
      <c r="K231" s="207" t="s">
        <v>273</v>
      </c>
      <c r="L231" s="175"/>
      <c r="M231" s="206"/>
      <c r="N231" s="207" t="s">
        <v>273</v>
      </c>
      <c r="O231" s="175"/>
      <c r="P231" s="206"/>
      <c r="Q231" s="207">
        <v>24</v>
      </c>
      <c r="R231" s="175"/>
    </row>
    <row r="232" spans="1:30" x14ac:dyDescent="0.25">
      <c r="A232" s="17"/>
      <c r="B232" s="172"/>
      <c r="C232" s="172"/>
      <c r="D232" s="208"/>
      <c r="E232" s="209"/>
      <c r="F232" s="172"/>
      <c r="G232" s="208"/>
      <c r="H232" s="209"/>
      <c r="I232" s="172"/>
      <c r="J232" s="208"/>
      <c r="K232" s="209"/>
      <c r="L232" s="172"/>
      <c r="M232" s="208"/>
      <c r="N232" s="209"/>
      <c r="O232" s="172"/>
      <c r="P232" s="208"/>
      <c r="Q232" s="209"/>
      <c r="R232" s="172"/>
    </row>
    <row r="233" spans="1:30" ht="15.75" thickBot="1" x14ac:dyDescent="0.3">
      <c r="A233" s="17"/>
      <c r="B233" s="210" t="s">
        <v>151</v>
      </c>
      <c r="C233" s="175"/>
      <c r="D233" s="211" t="s">
        <v>270</v>
      </c>
      <c r="E233" s="212">
        <v>7927</v>
      </c>
      <c r="F233" s="175"/>
      <c r="G233" s="211" t="s">
        <v>270</v>
      </c>
      <c r="H233" s="212">
        <v>19587</v>
      </c>
      <c r="I233" s="175"/>
      <c r="J233" s="211" t="s">
        <v>270</v>
      </c>
      <c r="K233" s="212">
        <v>4837</v>
      </c>
      <c r="L233" s="175"/>
      <c r="M233" s="211" t="s">
        <v>270</v>
      </c>
      <c r="N233" s="212">
        <v>2238</v>
      </c>
      <c r="O233" s="175"/>
      <c r="P233" s="211" t="s">
        <v>270</v>
      </c>
      <c r="Q233" s="212">
        <v>6511</v>
      </c>
      <c r="R233" s="175"/>
    </row>
    <row r="234" spans="1:30" ht="15.75" thickTop="1" x14ac:dyDescent="0.25">
      <c r="A234" s="17"/>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row>
    <row r="235" spans="1:30" x14ac:dyDescent="0.25">
      <c r="A235" s="17"/>
      <c r="B235" s="162"/>
      <c r="C235" s="163"/>
      <c r="D235" s="162"/>
      <c r="E235" s="213"/>
      <c r="F235" s="163"/>
      <c r="G235" s="162"/>
      <c r="H235" s="213"/>
      <c r="I235" s="163"/>
      <c r="J235" s="191" t="s">
        <v>397</v>
      </c>
      <c r="K235" s="191"/>
      <c r="L235" s="163"/>
      <c r="M235" s="163"/>
      <c r="N235" s="163"/>
      <c r="O235" s="163"/>
      <c r="P235" s="162"/>
      <c r="Q235" s="213"/>
      <c r="R235" s="163"/>
    </row>
    <row r="236" spans="1:30" x14ac:dyDescent="0.25">
      <c r="A236" s="17"/>
      <c r="B236" s="162"/>
      <c r="C236" s="163"/>
      <c r="D236" s="164"/>
      <c r="E236" s="164"/>
      <c r="F236" s="203"/>
      <c r="G236" s="164"/>
      <c r="H236" s="164"/>
      <c r="I236" s="203"/>
      <c r="J236" s="191" t="s">
        <v>398</v>
      </c>
      <c r="K236" s="191"/>
      <c r="L236" s="203"/>
      <c r="M236" s="218" t="s">
        <v>398</v>
      </c>
      <c r="N236" s="218"/>
      <c r="O236" s="203"/>
      <c r="P236" s="164"/>
      <c r="Q236" s="164"/>
      <c r="R236" s="163"/>
    </row>
    <row r="237" spans="1:30" x14ac:dyDescent="0.25">
      <c r="A237" s="17"/>
      <c r="B237" s="167">
        <v>41274</v>
      </c>
      <c r="C237" s="163"/>
      <c r="D237" s="164"/>
      <c r="E237" s="164"/>
      <c r="F237" s="203"/>
      <c r="G237" s="164"/>
      <c r="H237" s="164"/>
      <c r="I237" s="203"/>
      <c r="J237" s="191" t="s">
        <v>399</v>
      </c>
      <c r="K237" s="191"/>
      <c r="L237" s="203"/>
      <c r="M237" s="218" t="s">
        <v>399</v>
      </c>
      <c r="N237" s="218"/>
      <c r="O237" s="203"/>
      <c r="P237" s="191" t="s">
        <v>400</v>
      </c>
      <c r="Q237" s="191"/>
      <c r="R237" s="163"/>
    </row>
    <row r="238" spans="1:30" x14ac:dyDescent="0.25">
      <c r="A238" s="17"/>
      <c r="B238" s="162"/>
      <c r="C238" s="163"/>
      <c r="D238" s="191" t="s">
        <v>401</v>
      </c>
      <c r="E238" s="191"/>
      <c r="F238" s="203"/>
      <c r="G238" s="191" t="s">
        <v>401</v>
      </c>
      <c r="H238" s="191"/>
      <c r="I238" s="203"/>
      <c r="J238" s="191" t="s">
        <v>402</v>
      </c>
      <c r="K238" s="191"/>
      <c r="L238" s="203"/>
      <c r="M238" s="218" t="s">
        <v>402</v>
      </c>
      <c r="N238" s="218"/>
      <c r="O238" s="203"/>
      <c r="P238" s="191" t="s">
        <v>403</v>
      </c>
      <c r="Q238" s="191"/>
      <c r="R238" s="163"/>
    </row>
    <row r="239" spans="1:30" ht="15.75" thickBot="1" x14ac:dyDescent="0.3">
      <c r="A239" s="17"/>
      <c r="B239" s="170" t="s">
        <v>259</v>
      </c>
      <c r="C239" s="163"/>
      <c r="D239" s="192" t="s">
        <v>404</v>
      </c>
      <c r="E239" s="192"/>
      <c r="F239" s="203"/>
      <c r="G239" s="192" t="s">
        <v>405</v>
      </c>
      <c r="H239" s="192"/>
      <c r="I239" s="203"/>
      <c r="J239" s="192" t="s">
        <v>406</v>
      </c>
      <c r="K239" s="192"/>
      <c r="L239" s="203"/>
      <c r="M239" s="219" t="s">
        <v>406</v>
      </c>
      <c r="N239" s="219"/>
      <c r="O239" s="203"/>
      <c r="P239" s="192" t="s">
        <v>397</v>
      </c>
      <c r="Q239" s="192"/>
      <c r="R239" s="163"/>
    </row>
    <row r="240" spans="1:30" x14ac:dyDescent="0.25">
      <c r="A240" s="17"/>
      <c r="B240" s="163"/>
      <c r="C240" s="163"/>
      <c r="D240" s="204"/>
      <c r="E240" s="205"/>
      <c r="F240" s="163"/>
      <c r="G240" s="204"/>
      <c r="H240" s="205"/>
      <c r="I240" s="163"/>
      <c r="J240" s="204"/>
      <c r="K240" s="205"/>
      <c r="L240" s="163"/>
      <c r="M240" s="204"/>
      <c r="N240" s="204"/>
      <c r="O240" s="163"/>
      <c r="P240" s="204"/>
      <c r="Q240" s="205"/>
      <c r="R240" s="163"/>
    </row>
    <row r="241" spans="1:30" x14ac:dyDescent="0.25">
      <c r="A241" s="17"/>
      <c r="B241" s="180" t="s">
        <v>341</v>
      </c>
      <c r="C241" s="172"/>
      <c r="D241" s="171" t="s">
        <v>270</v>
      </c>
      <c r="E241" s="173">
        <v>31</v>
      </c>
      <c r="F241" s="172"/>
      <c r="G241" s="171" t="s">
        <v>270</v>
      </c>
      <c r="H241" s="173">
        <v>221</v>
      </c>
      <c r="I241" s="172"/>
      <c r="J241" s="171" t="s">
        <v>270</v>
      </c>
      <c r="K241" s="173" t="s">
        <v>273</v>
      </c>
      <c r="L241" s="172"/>
      <c r="M241" s="171" t="s">
        <v>270</v>
      </c>
      <c r="N241" s="173" t="s">
        <v>273</v>
      </c>
      <c r="O241" s="172"/>
      <c r="P241" s="171" t="s">
        <v>270</v>
      </c>
      <c r="Q241" s="173">
        <v>562</v>
      </c>
      <c r="R241" s="172"/>
    </row>
    <row r="242" spans="1:30" x14ac:dyDescent="0.25">
      <c r="A242" s="17"/>
      <c r="B242" s="182" t="s">
        <v>389</v>
      </c>
      <c r="C242" s="175"/>
      <c r="D242" s="174"/>
      <c r="E242" s="177"/>
      <c r="F242" s="175"/>
      <c r="G242" s="174"/>
      <c r="H242" s="177"/>
      <c r="I242" s="175"/>
      <c r="J242" s="174"/>
      <c r="K242" s="177"/>
      <c r="L242" s="175"/>
      <c r="M242" s="175"/>
      <c r="N242" s="175"/>
      <c r="O242" s="175"/>
      <c r="P242" s="174"/>
      <c r="Q242" s="177"/>
      <c r="R242" s="175"/>
    </row>
    <row r="243" spans="1:30" x14ac:dyDescent="0.25">
      <c r="A243" s="17"/>
      <c r="B243" s="179" t="s">
        <v>337</v>
      </c>
      <c r="C243" s="172"/>
      <c r="D243" s="171"/>
      <c r="E243" s="173">
        <v>675</v>
      </c>
      <c r="F243" s="172"/>
      <c r="G243" s="171"/>
      <c r="H243" s="181">
        <v>3053</v>
      </c>
      <c r="I243" s="172"/>
      <c r="J243" s="171"/>
      <c r="K243" s="173" t="s">
        <v>273</v>
      </c>
      <c r="L243" s="172"/>
      <c r="M243" s="172"/>
      <c r="N243" s="173" t="s">
        <v>273</v>
      </c>
      <c r="O243" s="172"/>
      <c r="P243" s="171"/>
      <c r="Q243" s="173">
        <v>695</v>
      </c>
      <c r="R243" s="172"/>
    </row>
    <row r="244" spans="1:30" x14ac:dyDescent="0.25">
      <c r="A244" s="17"/>
      <c r="B244" s="178" t="s">
        <v>338</v>
      </c>
      <c r="C244" s="175"/>
      <c r="D244" s="174"/>
      <c r="E244" s="177" t="s">
        <v>273</v>
      </c>
      <c r="F244" s="175"/>
      <c r="G244" s="174"/>
      <c r="H244" s="177">
        <v>170</v>
      </c>
      <c r="I244" s="175"/>
      <c r="J244" s="174"/>
      <c r="K244" s="177" t="s">
        <v>273</v>
      </c>
      <c r="L244" s="175"/>
      <c r="M244" s="175"/>
      <c r="N244" s="177" t="s">
        <v>273</v>
      </c>
      <c r="O244" s="175"/>
      <c r="P244" s="174"/>
      <c r="Q244" s="177">
        <v>212</v>
      </c>
      <c r="R244" s="175"/>
    </row>
    <row r="245" spans="1:30" x14ac:dyDescent="0.25">
      <c r="A245" s="17"/>
      <c r="B245" s="179" t="s">
        <v>390</v>
      </c>
      <c r="C245" s="172"/>
      <c r="D245" s="171"/>
      <c r="E245" s="181">
        <v>9047</v>
      </c>
      <c r="F245" s="172"/>
      <c r="G245" s="171"/>
      <c r="H245" s="181">
        <v>19080</v>
      </c>
      <c r="I245" s="172"/>
      <c r="J245" s="171"/>
      <c r="K245" s="173" t="s">
        <v>273</v>
      </c>
      <c r="L245" s="172"/>
      <c r="M245" s="172"/>
      <c r="N245" s="173" t="s">
        <v>273</v>
      </c>
      <c r="O245" s="172"/>
      <c r="P245" s="171"/>
      <c r="Q245" s="181">
        <v>9356</v>
      </c>
      <c r="R245" s="172"/>
    </row>
    <row r="246" spans="1:30" x14ac:dyDescent="0.25">
      <c r="A246" s="17"/>
      <c r="B246" s="182" t="s">
        <v>391</v>
      </c>
      <c r="C246" s="175"/>
      <c r="D246" s="174"/>
      <c r="E246" s="177" t="s">
        <v>273</v>
      </c>
      <c r="F246" s="175"/>
      <c r="G246" s="174"/>
      <c r="H246" s="177">
        <v>303</v>
      </c>
      <c r="I246" s="175"/>
      <c r="J246" s="174"/>
      <c r="K246" s="177" t="s">
        <v>273</v>
      </c>
      <c r="L246" s="175"/>
      <c r="M246" s="175"/>
      <c r="N246" s="177" t="s">
        <v>273</v>
      </c>
      <c r="O246" s="175"/>
      <c r="P246" s="174"/>
      <c r="Q246" s="177">
        <v>827</v>
      </c>
      <c r="R246" s="175"/>
    </row>
    <row r="247" spans="1:30" x14ac:dyDescent="0.25">
      <c r="A247" s="17"/>
      <c r="B247" s="180" t="s">
        <v>392</v>
      </c>
      <c r="C247" s="172"/>
      <c r="D247" s="171"/>
      <c r="E247" s="173" t="s">
        <v>273</v>
      </c>
      <c r="F247" s="172"/>
      <c r="G247" s="171"/>
      <c r="H247" s="173">
        <v>24</v>
      </c>
      <c r="I247" s="172"/>
      <c r="J247" s="171"/>
      <c r="K247" s="173" t="s">
        <v>273</v>
      </c>
      <c r="L247" s="172"/>
      <c r="M247" s="172"/>
      <c r="N247" s="173" t="s">
        <v>273</v>
      </c>
      <c r="O247" s="172"/>
      <c r="P247" s="171"/>
      <c r="Q247" s="173">
        <v>37</v>
      </c>
      <c r="R247" s="172"/>
    </row>
    <row r="248" spans="1:30" ht="15.75" thickBot="1" x14ac:dyDescent="0.3">
      <c r="A248" s="17"/>
      <c r="B248" s="182" t="s">
        <v>393</v>
      </c>
      <c r="C248" s="175"/>
      <c r="D248" s="206"/>
      <c r="E248" s="207" t="s">
        <v>273</v>
      </c>
      <c r="F248" s="175"/>
      <c r="G248" s="206"/>
      <c r="H248" s="207" t="s">
        <v>273</v>
      </c>
      <c r="I248" s="175"/>
      <c r="J248" s="206"/>
      <c r="K248" s="207" t="s">
        <v>273</v>
      </c>
      <c r="L248" s="175"/>
      <c r="M248" s="214"/>
      <c r="N248" s="207" t="s">
        <v>273</v>
      </c>
      <c r="O248" s="175"/>
      <c r="P248" s="206"/>
      <c r="Q248" s="207">
        <v>13</v>
      </c>
      <c r="R248" s="175"/>
    </row>
    <row r="249" spans="1:30" x14ac:dyDescent="0.25">
      <c r="A249" s="17"/>
      <c r="B249" s="172"/>
      <c r="C249" s="172"/>
      <c r="D249" s="208"/>
      <c r="E249" s="209"/>
      <c r="F249" s="172"/>
      <c r="G249" s="208"/>
      <c r="H249" s="209"/>
      <c r="I249" s="172"/>
      <c r="J249" s="208"/>
      <c r="K249" s="209"/>
      <c r="L249" s="172"/>
      <c r="M249" s="208"/>
      <c r="N249" s="208"/>
      <c r="O249" s="172"/>
      <c r="P249" s="208"/>
      <c r="Q249" s="209"/>
      <c r="R249" s="172"/>
    </row>
    <row r="250" spans="1:30" ht="15.75" thickBot="1" x14ac:dyDescent="0.3">
      <c r="A250" s="17"/>
      <c r="B250" s="215" t="s">
        <v>151</v>
      </c>
      <c r="C250" s="175"/>
      <c r="D250" s="211" t="s">
        <v>270</v>
      </c>
      <c r="E250" s="212">
        <v>9753</v>
      </c>
      <c r="F250" s="175"/>
      <c r="G250" s="211" t="s">
        <v>270</v>
      </c>
      <c r="H250" s="212">
        <v>22851</v>
      </c>
      <c r="I250" s="175"/>
      <c r="J250" s="211" t="s">
        <v>270</v>
      </c>
      <c r="K250" s="216" t="s">
        <v>273</v>
      </c>
      <c r="L250" s="175"/>
      <c r="M250" s="217" t="s">
        <v>270</v>
      </c>
      <c r="N250" s="216" t="s">
        <v>273</v>
      </c>
      <c r="O250" s="175"/>
      <c r="P250" s="211" t="s">
        <v>270</v>
      </c>
      <c r="Q250" s="212">
        <v>11702</v>
      </c>
      <c r="R250" s="175" t="s">
        <v>249</v>
      </c>
    </row>
    <row r="251" spans="1:30" ht="15.75" thickTop="1" x14ac:dyDescent="0.25">
      <c r="A251" s="17"/>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row>
    <row r="252" spans="1:30" x14ac:dyDescent="0.25">
      <c r="A252" s="17"/>
      <c r="B252" s="19" t="s">
        <v>407</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c r="AC252" s="19"/>
      <c r="AD252" s="19"/>
    </row>
    <row r="253" spans="1:30" x14ac:dyDescent="0.25">
      <c r="A253" s="17"/>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row>
    <row r="254" spans="1:30" x14ac:dyDescent="0.25">
      <c r="A254" s="17"/>
      <c r="B254" s="98">
        <v>41547</v>
      </c>
      <c r="C254" s="27"/>
      <c r="D254" s="56" t="s">
        <v>408</v>
      </c>
      <c r="E254" s="56"/>
      <c r="F254" s="99"/>
      <c r="G254" s="56" t="s">
        <v>409</v>
      </c>
      <c r="H254" s="56"/>
      <c r="I254" s="99"/>
      <c r="J254" s="56" t="s">
        <v>410</v>
      </c>
      <c r="K254" s="56"/>
      <c r="L254" s="99"/>
      <c r="M254" s="28"/>
      <c r="N254" s="28"/>
      <c r="O254" s="99"/>
      <c r="P254" s="28"/>
      <c r="Q254" s="28"/>
      <c r="R254" s="99"/>
      <c r="S254" s="28"/>
      <c r="T254" s="28"/>
      <c r="U254" s="27"/>
    </row>
    <row r="255" spans="1:30" x14ac:dyDescent="0.25">
      <c r="A255" s="17"/>
      <c r="B255" s="26"/>
      <c r="C255" s="27"/>
      <c r="D255" s="56" t="s">
        <v>411</v>
      </c>
      <c r="E255" s="56"/>
      <c r="F255" s="99"/>
      <c r="G255" s="56" t="s">
        <v>411</v>
      </c>
      <c r="H255" s="56"/>
      <c r="I255" s="99"/>
      <c r="J255" s="56" t="s">
        <v>412</v>
      </c>
      <c r="K255" s="56"/>
      <c r="L255" s="99"/>
      <c r="M255" s="56" t="s">
        <v>151</v>
      </c>
      <c r="N255" s="56"/>
      <c r="O255" s="99"/>
      <c r="P255" s="56" t="s">
        <v>413</v>
      </c>
      <c r="Q255" s="56"/>
      <c r="R255" s="99"/>
      <c r="S255" s="28"/>
      <c r="T255" s="28"/>
      <c r="U255" s="27"/>
    </row>
    <row r="256" spans="1:30" ht="15.75" thickBot="1" x14ac:dyDescent="0.3">
      <c r="A256" s="17"/>
      <c r="B256" s="29" t="s">
        <v>259</v>
      </c>
      <c r="C256" s="27"/>
      <c r="D256" s="57" t="s">
        <v>414</v>
      </c>
      <c r="E256" s="57"/>
      <c r="F256" s="99"/>
      <c r="G256" s="57" t="s">
        <v>414</v>
      </c>
      <c r="H256" s="57"/>
      <c r="I256" s="99"/>
      <c r="J256" s="57" t="s">
        <v>414</v>
      </c>
      <c r="K256" s="57"/>
      <c r="L256" s="99"/>
      <c r="M256" s="57" t="s">
        <v>414</v>
      </c>
      <c r="N256" s="57"/>
      <c r="O256" s="99"/>
      <c r="P256" s="57" t="s">
        <v>414</v>
      </c>
      <c r="Q256" s="57"/>
      <c r="R256" s="99"/>
      <c r="S256" s="57" t="s">
        <v>151</v>
      </c>
      <c r="T256" s="57"/>
      <c r="U256" s="27"/>
    </row>
    <row r="257" spans="1:30" x14ac:dyDescent="0.25">
      <c r="A257" s="17"/>
      <c r="B257" s="27"/>
      <c r="C257" s="27"/>
      <c r="D257" s="105"/>
      <c r="E257" s="220"/>
      <c r="F257" s="27"/>
      <c r="G257" s="105"/>
      <c r="H257" s="220"/>
      <c r="I257" s="27"/>
      <c r="J257" s="105"/>
      <c r="K257" s="220"/>
      <c r="L257" s="27"/>
      <c r="M257" s="105"/>
      <c r="N257" s="220"/>
      <c r="O257" s="27"/>
      <c r="P257" s="105"/>
      <c r="Q257" s="220"/>
      <c r="R257" s="27"/>
      <c r="S257" s="105"/>
      <c r="T257" s="220"/>
      <c r="U257" s="27"/>
    </row>
    <row r="258" spans="1:30" x14ac:dyDescent="0.25">
      <c r="A258" s="17"/>
      <c r="B258" s="39" t="s">
        <v>341</v>
      </c>
      <c r="C258" s="32"/>
      <c r="D258" s="40" t="s">
        <v>270</v>
      </c>
      <c r="E258" s="42" t="s">
        <v>273</v>
      </c>
      <c r="F258" s="32"/>
      <c r="G258" s="40" t="s">
        <v>270</v>
      </c>
      <c r="H258" s="42" t="s">
        <v>273</v>
      </c>
      <c r="I258" s="32"/>
      <c r="J258" s="40" t="s">
        <v>270</v>
      </c>
      <c r="K258" s="42">
        <v>434</v>
      </c>
      <c r="L258" s="32"/>
      <c r="M258" s="40" t="s">
        <v>270</v>
      </c>
      <c r="N258" s="42">
        <v>434</v>
      </c>
      <c r="O258" s="32"/>
      <c r="P258" s="40" t="s">
        <v>270</v>
      </c>
      <c r="Q258" s="41">
        <v>19960</v>
      </c>
      <c r="R258" s="32"/>
      <c r="S258" s="40" t="s">
        <v>270</v>
      </c>
      <c r="T258" s="41">
        <v>20394</v>
      </c>
      <c r="U258" s="32"/>
    </row>
    <row r="259" spans="1:30" x14ac:dyDescent="0.25">
      <c r="A259" s="17"/>
      <c r="B259" s="43" t="s">
        <v>389</v>
      </c>
      <c r="C259" s="36"/>
      <c r="D259" s="37"/>
      <c r="E259" s="38"/>
      <c r="F259" s="36"/>
      <c r="G259" s="37"/>
      <c r="H259" s="38"/>
      <c r="I259" s="36"/>
      <c r="J259" s="37"/>
      <c r="K259" s="38"/>
      <c r="L259" s="36"/>
      <c r="M259" s="37"/>
      <c r="N259" s="38"/>
      <c r="O259" s="36"/>
      <c r="P259" s="37"/>
      <c r="Q259" s="38"/>
      <c r="R259" s="36"/>
      <c r="S259" s="37"/>
      <c r="T259" s="38"/>
      <c r="U259" s="36"/>
    </row>
    <row r="260" spans="1:30" x14ac:dyDescent="0.25">
      <c r="A260" s="17"/>
      <c r="B260" s="147" t="s">
        <v>337</v>
      </c>
      <c r="C260" s="32"/>
      <c r="D260" s="40"/>
      <c r="E260" s="41">
        <v>2206</v>
      </c>
      <c r="F260" s="32"/>
      <c r="G260" s="40"/>
      <c r="H260" s="42" t="s">
        <v>273</v>
      </c>
      <c r="I260" s="32"/>
      <c r="J260" s="40"/>
      <c r="K260" s="42">
        <v>302</v>
      </c>
      <c r="L260" s="32"/>
      <c r="M260" s="40"/>
      <c r="N260" s="41">
        <v>2508</v>
      </c>
      <c r="O260" s="32"/>
      <c r="P260" s="40"/>
      <c r="Q260" s="41">
        <v>19887</v>
      </c>
      <c r="R260" s="32"/>
      <c r="S260" s="40"/>
      <c r="T260" s="41">
        <v>22395</v>
      </c>
      <c r="U260" s="32"/>
    </row>
    <row r="261" spans="1:30" x14ac:dyDescent="0.25">
      <c r="A261" s="17"/>
      <c r="B261" s="148" t="s">
        <v>338</v>
      </c>
      <c r="C261" s="36"/>
      <c r="D261" s="37"/>
      <c r="E261" s="38" t="s">
        <v>273</v>
      </c>
      <c r="F261" s="36"/>
      <c r="G261" s="37"/>
      <c r="H261" s="38" t="s">
        <v>273</v>
      </c>
      <c r="I261" s="36"/>
      <c r="J261" s="37"/>
      <c r="K261" s="38">
        <v>212</v>
      </c>
      <c r="L261" s="36"/>
      <c r="M261" s="37"/>
      <c r="N261" s="38">
        <v>212</v>
      </c>
      <c r="O261" s="36"/>
      <c r="P261" s="37"/>
      <c r="Q261" s="44">
        <v>1387</v>
      </c>
      <c r="R261" s="36"/>
      <c r="S261" s="37"/>
      <c r="T261" s="44">
        <v>1599</v>
      </c>
      <c r="U261" s="36"/>
    </row>
    <row r="262" spans="1:30" x14ac:dyDescent="0.25">
      <c r="A262" s="17"/>
      <c r="B262" s="147" t="s">
        <v>390</v>
      </c>
      <c r="C262" s="32"/>
      <c r="D262" s="40"/>
      <c r="E262" s="41">
        <v>3861</v>
      </c>
      <c r="F262" s="32"/>
      <c r="G262" s="40"/>
      <c r="H262" s="42">
        <v>23</v>
      </c>
      <c r="I262" s="32"/>
      <c r="J262" s="40"/>
      <c r="K262" s="41">
        <v>19009</v>
      </c>
      <c r="L262" s="32"/>
      <c r="M262" s="40"/>
      <c r="N262" s="41">
        <v>22893</v>
      </c>
      <c r="O262" s="32"/>
      <c r="P262" s="40"/>
      <c r="Q262" s="41">
        <v>240616</v>
      </c>
      <c r="R262" s="32"/>
      <c r="S262" s="40"/>
      <c r="T262" s="41">
        <v>263509</v>
      </c>
      <c r="U262" s="32"/>
    </row>
    <row r="263" spans="1:30" x14ac:dyDescent="0.25">
      <c r="A263" s="17"/>
      <c r="B263" s="43" t="s">
        <v>391</v>
      </c>
      <c r="C263" s="36"/>
      <c r="D263" s="37"/>
      <c r="E263" s="38">
        <v>279</v>
      </c>
      <c r="F263" s="36"/>
      <c r="G263" s="37"/>
      <c r="H263" s="38">
        <v>923</v>
      </c>
      <c r="I263" s="36"/>
      <c r="J263" s="37"/>
      <c r="K263" s="44">
        <v>1270</v>
      </c>
      <c r="L263" s="36"/>
      <c r="M263" s="37"/>
      <c r="N263" s="44">
        <v>2472</v>
      </c>
      <c r="O263" s="36"/>
      <c r="P263" s="37"/>
      <c r="Q263" s="44">
        <v>98809</v>
      </c>
      <c r="R263" s="36"/>
      <c r="S263" s="37"/>
      <c r="T263" s="44">
        <v>101281</v>
      </c>
      <c r="U263" s="36"/>
    </row>
    <row r="264" spans="1:30" x14ac:dyDescent="0.25">
      <c r="A264" s="17"/>
      <c r="B264" s="39" t="s">
        <v>392</v>
      </c>
      <c r="C264" s="32"/>
      <c r="D264" s="40"/>
      <c r="E264" s="42">
        <v>324</v>
      </c>
      <c r="F264" s="32"/>
      <c r="G264" s="40"/>
      <c r="H264" s="42">
        <v>28</v>
      </c>
      <c r="I264" s="32"/>
      <c r="J264" s="40"/>
      <c r="K264" s="42">
        <v>262</v>
      </c>
      <c r="L264" s="32"/>
      <c r="M264" s="40"/>
      <c r="N264" s="42">
        <v>614</v>
      </c>
      <c r="O264" s="32"/>
      <c r="P264" s="40"/>
      <c r="Q264" s="41">
        <v>53374</v>
      </c>
      <c r="R264" s="32"/>
      <c r="S264" s="40"/>
      <c r="T264" s="41">
        <v>53988</v>
      </c>
      <c r="U264" s="32"/>
    </row>
    <row r="265" spans="1:30" ht="15.75" thickBot="1" x14ac:dyDescent="0.3">
      <c r="A265" s="17"/>
      <c r="B265" s="43" t="s">
        <v>393</v>
      </c>
      <c r="C265" s="36"/>
      <c r="D265" s="106"/>
      <c r="E265" s="108">
        <v>141</v>
      </c>
      <c r="F265" s="36"/>
      <c r="G265" s="106"/>
      <c r="H265" s="108">
        <v>30</v>
      </c>
      <c r="I265" s="36"/>
      <c r="J265" s="106"/>
      <c r="K265" s="108">
        <v>24</v>
      </c>
      <c r="L265" s="36"/>
      <c r="M265" s="106"/>
      <c r="N265" s="108">
        <v>195</v>
      </c>
      <c r="O265" s="36"/>
      <c r="P265" s="106"/>
      <c r="Q265" s="107">
        <v>12743</v>
      </c>
      <c r="R265" s="36"/>
      <c r="S265" s="106"/>
      <c r="T265" s="107">
        <v>12938</v>
      </c>
      <c r="U265" s="36"/>
    </row>
    <row r="266" spans="1:30" x14ac:dyDescent="0.25">
      <c r="A266" s="17"/>
      <c r="B266" s="32"/>
      <c r="C266" s="32"/>
      <c r="D266" s="109"/>
      <c r="E266" s="110"/>
      <c r="F266" s="32"/>
      <c r="G266" s="109"/>
      <c r="H266" s="110"/>
      <c r="I266" s="32"/>
      <c r="J266" s="109"/>
      <c r="K266" s="110"/>
      <c r="L266" s="32"/>
      <c r="M266" s="109"/>
      <c r="N266" s="110"/>
      <c r="O266" s="32"/>
      <c r="P266" s="109"/>
      <c r="Q266" s="110"/>
      <c r="R266" s="32"/>
      <c r="S266" s="109"/>
      <c r="T266" s="110"/>
      <c r="U266" s="32"/>
    </row>
    <row r="267" spans="1:30" ht="15.75" thickBot="1" x14ac:dyDescent="0.3">
      <c r="A267" s="17"/>
      <c r="B267" s="149" t="s">
        <v>151</v>
      </c>
      <c r="C267" s="36"/>
      <c r="D267" s="111" t="s">
        <v>270</v>
      </c>
      <c r="E267" s="112">
        <v>6811</v>
      </c>
      <c r="F267" s="36"/>
      <c r="G267" s="111" t="s">
        <v>270</v>
      </c>
      <c r="H267" s="112">
        <v>1004</v>
      </c>
      <c r="I267" s="36"/>
      <c r="J267" s="111" t="s">
        <v>270</v>
      </c>
      <c r="K267" s="112">
        <v>21513</v>
      </c>
      <c r="L267" s="36"/>
      <c r="M267" s="111" t="s">
        <v>270</v>
      </c>
      <c r="N267" s="112">
        <v>29328</v>
      </c>
      <c r="O267" s="36"/>
      <c r="P267" s="111" t="s">
        <v>270</v>
      </c>
      <c r="Q267" s="112">
        <v>446776</v>
      </c>
      <c r="R267" s="36"/>
      <c r="S267" s="111" t="s">
        <v>270</v>
      </c>
      <c r="T267" s="112">
        <v>476104</v>
      </c>
      <c r="U267" s="36"/>
    </row>
    <row r="268" spans="1:30" ht="15.75" thickTop="1" x14ac:dyDescent="0.25">
      <c r="A268" s="17"/>
      <c r="B268" s="24"/>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row>
    <row r="269" spans="1:30" x14ac:dyDescent="0.25">
      <c r="A269" s="17"/>
      <c r="B269" s="98">
        <v>41274</v>
      </c>
      <c r="C269" s="27"/>
      <c r="D269" s="56" t="s">
        <v>408</v>
      </c>
      <c r="E269" s="56"/>
      <c r="F269" s="99"/>
      <c r="G269" s="56" t="s">
        <v>409</v>
      </c>
      <c r="H269" s="56"/>
      <c r="I269" s="99"/>
      <c r="J269" s="56" t="s">
        <v>415</v>
      </c>
      <c r="K269" s="56"/>
      <c r="L269" s="99"/>
      <c r="M269" s="28"/>
      <c r="N269" s="28"/>
      <c r="O269" s="99"/>
      <c r="P269" s="28"/>
      <c r="Q269" s="28"/>
      <c r="R269" s="99"/>
      <c r="S269" s="28"/>
      <c r="T269" s="28"/>
      <c r="U269" s="27"/>
    </row>
    <row r="270" spans="1:30" x14ac:dyDescent="0.25">
      <c r="A270" s="17"/>
      <c r="B270" s="26"/>
      <c r="C270" s="27"/>
      <c r="D270" s="56" t="s">
        <v>411</v>
      </c>
      <c r="E270" s="56"/>
      <c r="F270" s="99"/>
      <c r="G270" s="56" t="s">
        <v>411</v>
      </c>
      <c r="H270" s="56"/>
      <c r="I270" s="99"/>
      <c r="J270" s="56" t="s">
        <v>416</v>
      </c>
      <c r="K270" s="56"/>
      <c r="L270" s="99"/>
      <c r="M270" s="56" t="s">
        <v>151</v>
      </c>
      <c r="N270" s="56"/>
      <c r="O270" s="99"/>
      <c r="P270" s="56" t="s">
        <v>417</v>
      </c>
      <c r="Q270" s="56"/>
      <c r="R270" s="99"/>
      <c r="S270" s="28"/>
      <c r="T270" s="28"/>
      <c r="U270" s="27"/>
    </row>
    <row r="271" spans="1:30" ht="15.75" thickBot="1" x14ac:dyDescent="0.3">
      <c r="A271" s="17"/>
      <c r="B271" s="29" t="s">
        <v>259</v>
      </c>
      <c r="C271" s="27"/>
      <c r="D271" s="57" t="s">
        <v>418</v>
      </c>
      <c r="E271" s="57"/>
      <c r="F271" s="99"/>
      <c r="G271" s="57" t="s">
        <v>418</v>
      </c>
      <c r="H271" s="57"/>
      <c r="I271" s="99"/>
      <c r="J271" s="57" t="s">
        <v>418</v>
      </c>
      <c r="K271" s="57"/>
      <c r="L271" s="99"/>
      <c r="M271" s="57" t="s">
        <v>418</v>
      </c>
      <c r="N271" s="57"/>
      <c r="O271" s="99"/>
      <c r="P271" s="57" t="s">
        <v>418</v>
      </c>
      <c r="Q271" s="57"/>
      <c r="R271" s="99"/>
      <c r="S271" s="57" t="s">
        <v>151</v>
      </c>
      <c r="T271" s="57"/>
      <c r="U271" s="27"/>
    </row>
    <row r="272" spans="1:30" x14ac:dyDescent="0.25">
      <c r="A272" s="17"/>
      <c r="B272" s="27"/>
      <c r="C272" s="27"/>
      <c r="D272" s="105"/>
      <c r="E272" s="220"/>
      <c r="F272" s="27"/>
      <c r="G272" s="105"/>
      <c r="H272" s="220"/>
      <c r="I272" s="27"/>
      <c r="J272" s="105"/>
      <c r="K272" s="220"/>
      <c r="L272" s="27"/>
      <c r="M272" s="105"/>
      <c r="N272" s="220"/>
      <c r="O272" s="27"/>
      <c r="P272" s="105"/>
      <c r="Q272" s="220"/>
      <c r="R272" s="27"/>
      <c r="S272" s="105"/>
      <c r="T272" s="220"/>
      <c r="U272" s="27"/>
    </row>
    <row r="273" spans="1:30" x14ac:dyDescent="0.25">
      <c r="A273" s="17"/>
      <c r="B273" s="39" t="s">
        <v>341</v>
      </c>
      <c r="C273" s="32"/>
      <c r="D273" s="40" t="s">
        <v>270</v>
      </c>
      <c r="E273" s="42" t="s">
        <v>273</v>
      </c>
      <c r="F273" s="32"/>
      <c r="G273" s="40" t="s">
        <v>270</v>
      </c>
      <c r="H273" s="42">
        <v>95</v>
      </c>
      <c r="I273" s="32"/>
      <c r="J273" s="40" t="s">
        <v>270</v>
      </c>
      <c r="K273" s="42">
        <v>562</v>
      </c>
      <c r="L273" s="32"/>
      <c r="M273" s="40" t="s">
        <v>270</v>
      </c>
      <c r="N273" s="42">
        <v>657</v>
      </c>
      <c r="O273" s="32"/>
      <c r="P273" s="40" t="s">
        <v>270</v>
      </c>
      <c r="Q273" s="41">
        <v>19274</v>
      </c>
      <c r="R273" s="32"/>
      <c r="S273" s="40" t="s">
        <v>270</v>
      </c>
      <c r="T273" s="41">
        <v>19931</v>
      </c>
      <c r="U273" s="32"/>
    </row>
    <row r="274" spans="1:30" x14ac:dyDescent="0.25">
      <c r="A274" s="17"/>
      <c r="B274" s="43" t="s">
        <v>389</v>
      </c>
      <c r="C274" s="36"/>
      <c r="D274" s="37"/>
      <c r="E274" s="38"/>
      <c r="F274" s="36"/>
      <c r="G274" s="37"/>
      <c r="H274" s="38"/>
      <c r="I274" s="36"/>
      <c r="J274" s="37"/>
      <c r="K274" s="38"/>
      <c r="L274" s="36"/>
      <c r="M274" s="37"/>
      <c r="N274" s="38"/>
      <c r="O274" s="36"/>
      <c r="P274" s="37"/>
      <c r="Q274" s="38"/>
      <c r="R274" s="36"/>
      <c r="S274" s="37"/>
      <c r="T274" s="38"/>
      <c r="U274" s="36"/>
    </row>
    <row r="275" spans="1:30" x14ac:dyDescent="0.25">
      <c r="A275" s="17"/>
      <c r="B275" s="147" t="s">
        <v>337</v>
      </c>
      <c r="C275" s="32"/>
      <c r="D275" s="40"/>
      <c r="E275" s="42">
        <v>361</v>
      </c>
      <c r="F275" s="32"/>
      <c r="G275" s="40"/>
      <c r="H275" s="42" t="s">
        <v>273</v>
      </c>
      <c r="I275" s="32"/>
      <c r="J275" s="40"/>
      <c r="K275" s="41">
        <v>1228</v>
      </c>
      <c r="L275" s="32"/>
      <c r="M275" s="40"/>
      <c r="N275" s="41">
        <v>1589</v>
      </c>
      <c r="O275" s="32"/>
      <c r="P275" s="40"/>
      <c r="Q275" s="41">
        <v>26721</v>
      </c>
      <c r="R275" s="32"/>
      <c r="S275" s="40"/>
      <c r="T275" s="41">
        <v>28310</v>
      </c>
      <c r="U275" s="32"/>
    </row>
    <row r="276" spans="1:30" x14ac:dyDescent="0.25">
      <c r="A276" s="17"/>
      <c r="B276" s="148" t="s">
        <v>338</v>
      </c>
      <c r="C276" s="36"/>
      <c r="D276" s="37"/>
      <c r="E276" s="38" t="s">
        <v>273</v>
      </c>
      <c r="F276" s="36"/>
      <c r="G276" s="37"/>
      <c r="H276" s="38" t="s">
        <v>273</v>
      </c>
      <c r="I276" s="36"/>
      <c r="J276" s="37"/>
      <c r="K276" s="38">
        <v>212</v>
      </c>
      <c r="L276" s="36"/>
      <c r="M276" s="37"/>
      <c r="N276" s="38">
        <v>212</v>
      </c>
      <c r="O276" s="36"/>
      <c r="P276" s="37"/>
      <c r="Q276" s="44">
        <v>1939</v>
      </c>
      <c r="R276" s="36"/>
      <c r="S276" s="37"/>
      <c r="T276" s="44">
        <v>2151</v>
      </c>
      <c r="U276" s="36"/>
    </row>
    <row r="277" spans="1:30" x14ac:dyDescent="0.25">
      <c r="A277" s="17"/>
      <c r="B277" s="147" t="s">
        <v>390</v>
      </c>
      <c r="C277" s="32"/>
      <c r="D277" s="40"/>
      <c r="E277" s="41">
        <v>1264</v>
      </c>
      <c r="F277" s="32"/>
      <c r="G277" s="40"/>
      <c r="H277" s="41">
        <v>1239</v>
      </c>
      <c r="I277" s="32"/>
      <c r="J277" s="40"/>
      <c r="K277" s="41">
        <v>13449</v>
      </c>
      <c r="L277" s="32"/>
      <c r="M277" s="40"/>
      <c r="N277" s="41">
        <v>15952</v>
      </c>
      <c r="O277" s="32"/>
      <c r="P277" s="40"/>
      <c r="Q277" s="41">
        <v>274472</v>
      </c>
      <c r="R277" s="32"/>
      <c r="S277" s="40"/>
      <c r="T277" s="41">
        <v>290424</v>
      </c>
      <c r="U277" s="32"/>
    </row>
    <row r="278" spans="1:30" x14ac:dyDescent="0.25">
      <c r="A278" s="17"/>
      <c r="B278" s="43" t="s">
        <v>391</v>
      </c>
      <c r="C278" s="36"/>
      <c r="D278" s="37"/>
      <c r="E278" s="44">
        <v>3588</v>
      </c>
      <c r="F278" s="36"/>
      <c r="G278" s="37"/>
      <c r="H278" s="38">
        <v>995</v>
      </c>
      <c r="I278" s="36"/>
      <c r="J278" s="37"/>
      <c r="K278" s="38">
        <v>827</v>
      </c>
      <c r="L278" s="36"/>
      <c r="M278" s="37"/>
      <c r="N278" s="44">
        <v>5410</v>
      </c>
      <c r="O278" s="36"/>
      <c r="P278" s="37"/>
      <c r="Q278" s="44">
        <v>104615</v>
      </c>
      <c r="R278" s="36"/>
      <c r="S278" s="37"/>
      <c r="T278" s="44">
        <v>110025</v>
      </c>
      <c r="U278" s="36"/>
    </row>
    <row r="279" spans="1:30" x14ac:dyDescent="0.25">
      <c r="A279" s="17"/>
      <c r="B279" s="39" t="s">
        <v>392</v>
      </c>
      <c r="C279" s="32"/>
      <c r="D279" s="40"/>
      <c r="E279" s="42">
        <v>351</v>
      </c>
      <c r="F279" s="32"/>
      <c r="G279" s="40"/>
      <c r="H279" s="42">
        <v>255</v>
      </c>
      <c r="I279" s="32"/>
      <c r="J279" s="40"/>
      <c r="K279" s="42">
        <v>45</v>
      </c>
      <c r="L279" s="32"/>
      <c r="M279" s="40"/>
      <c r="N279" s="42">
        <v>651</v>
      </c>
      <c r="O279" s="32"/>
      <c r="P279" s="40"/>
      <c r="Q279" s="41">
        <v>57237</v>
      </c>
      <c r="R279" s="32"/>
      <c r="S279" s="40"/>
      <c r="T279" s="41">
        <v>57888</v>
      </c>
      <c r="U279" s="32"/>
    </row>
    <row r="280" spans="1:30" ht="15.75" thickBot="1" x14ac:dyDescent="0.3">
      <c r="A280" s="17"/>
      <c r="B280" s="43" t="s">
        <v>393</v>
      </c>
      <c r="C280" s="36"/>
      <c r="D280" s="106"/>
      <c r="E280" s="108">
        <v>246</v>
      </c>
      <c r="F280" s="36"/>
      <c r="G280" s="106"/>
      <c r="H280" s="108">
        <v>130</v>
      </c>
      <c r="I280" s="36"/>
      <c r="J280" s="106"/>
      <c r="K280" s="108">
        <v>13</v>
      </c>
      <c r="L280" s="36"/>
      <c r="M280" s="106"/>
      <c r="N280" s="108">
        <v>389</v>
      </c>
      <c r="O280" s="36"/>
      <c r="P280" s="106"/>
      <c r="Q280" s="107">
        <v>15822</v>
      </c>
      <c r="R280" s="36"/>
      <c r="S280" s="106"/>
      <c r="T280" s="107">
        <v>16211</v>
      </c>
      <c r="U280" s="36"/>
    </row>
    <row r="281" spans="1:30" x14ac:dyDescent="0.25">
      <c r="A281" s="17"/>
      <c r="B281" s="32"/>
      <c r="C281" s="32"/>
      <c r="D281" s="109"/>
      <c r="E281" s="110"/>
      <c r="F281" s="32"/>
      <c r="G281" s="109"/>
      <c r="H281" s="110"/>
      <c r="I281" s="32"/>
      <c r="J281" s="109"/>
      <c r="K281" s="110"/>
      <c r="L281" s="32"/>
      <c r="M281" s="109"/>
      <c r="N281" s="110"/>
      <c r="O281" s="32"/>
      <c r="P281" s="109"/>
      <c r="Q281" s="110"/>
      <c r="R281" s="32"/>
      <c r="S281" s="109"/>
      <c r="T281" s="110"/>
      <c r="U281" s="32"/>
    </row>
    <row r="282" spans="1:30" ht="15.75" thickBot="1" x14ac:dyDescent="0.3">
      <c r="A282" s="17"/>
      <c r="B282" s="149" t="s">
        <v>151</v>
      </c>
      <c r="C282" s="36"/>
      <c r="D282" s="111" t="s">
        <v>270</v>
      </c>
      <c r="E282" s="112">
        <v>5810</v>
      </c>
      <c r="F282" s="36"/>
      <c r="G282" s="111" t="s">
        <v>270</v>
      </c>
      <c r="H282" s="112">
        <v>2714</v>
      </c>
      <c r="I282" s="36"/>
      <c r="J282" s="111" t="s">
        <v>270</v>
      </c>
      <c r="K282" s="112">
        <v>16336</v>
      </c>
      <c r="L282" s="36"/>
      <c r="M282" s="111" t="s">
        <v>270</v>
      </c>
      <c r="N282" s="112">
        <v>24860</v>
      </c>
      <c r="O282" s="36"/>
      <c r="P282" s="111" t="s">
        <v>270</v>
      </c>
      <c r="Q282" s="112">
        <v>500080</v>
      </c>
      <c r="R282" s="36"/>
      <c r="S282" s="111" t="s">
        <v>270</v>
      </c>
      <c r="T282" s="112">
        <v>524940</v>
      </c>
      <c r="U282" s="36" t="s">
        <v>249</v>
      </c>
    </row>
    <row r="283" spans="1:30" ht="15.75" thickTop="1" x14ac:dyDescent="0.25">
      <c r="A283" s="17"/>
      <c r="B283" s="119"/>
      <c r="C283" s="119"/>
      <c r="D283" s="119"/>
      <c r="E283" s="119"/>
      <c r="F283" s="119"/>
      <c r="G283" s="119"/>
      <c r="H283" s="119"/>
      <c r="I283" s="119"/>
      <c r="J283" s="119"/>
      <c r="K283" s="119"/>
      <c r="L283" s="119"/>
      <c r="M283" s="119"/>
      <c r="N283" s="119"/>
      <c r="O283" s="119"/>
      <c r="P283" s="119"/>
      <c r="Q283" s="119"/>
      <c r="R283" s="119"/>
      <c r="S283" s="119"/>
      <c r="T283" s="119"/>
      <c r="U283" s="119"/>
      <c r="V283" s="119"/>
      <c r="W283" s="119"/>
      <c r="X283" s="119"/>
      <c r="Y283" s="119"/>
      <c r="Z283" s="119"/>
      <c r="AA283" s="119"/>
      <c r="AB283" s="119"/>
      <c r="AC283" s="119"/>
      <c r="AD283" s="119"/>
    </row>
    <row r="284" spans="1:30" x14ac:dyDescent="0.25">
      <c r="A284" s="17"/>
      <c r="B284" s="20" t="s">
        <v>419</v>
      </c>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row>
    <row r="285" spans="1:30" x14ac:dyDescent="0.25">
      <c r="A285" s="17"/>
      <c r="B285" s="20"/>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row>
    <row r="286" spans="1:30" x14ac:dyDescent="0.25">
      <c r="A286" s="17"/>
      <c r="B286" s="19" t="s">
        <v>420</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row>
    <row r="287" spans="1:30" x14ac:dyDescent="0.25">
      <c r="A287" s="17"/>
      <c r="B287" s="19"/>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c r="AB287" s="19"/>
      <c r="AC287" s="19"/>
      <c r="AD287" s="19"/>
    </row>
    <row r="288" spans="1:30" x14ac:dyDescent="0.25">
      <c r="A288" s="17"/>
      <c r="B288" s="19" t="s">
        <v>421</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row>
    <row r="289" spans="1:30" x14ac:dyDescent="0.25">
      <c r="A289" s="17"/>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row>
    <row r="290" spans="1:30" x14ac:dyDescent="0.25">
      <c r="A290" s="17"/>
      <c r="B290" s="19" t="s">
        <v>422</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row>
    <row r="291" spans="1:30" x14ac:dyDescent="0.25">
      <c r="A291" s="17"/>
      <c r="B291" s="19"/>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c r="AD291" s="19"/>
    </row>
    <row r="292" spans="1:30" x14ac:dyDescent="0.25">
      <c r="A292" s="17"/>
      <c r="B292" s="19" t="s">
        <v>423</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row>
    <row r="293" spans="1:30" x14ac:dyDescent="0.25">
      <c r="A293" s="17"/>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c r="AB293" s="19"/>
      <c r="AC293" s="19"/>
      <c r="AD293" s="19"/>
    </row>
    <row r="294" spans="1:30" x14ac:dyDescent="0.25">
      <c r="A294" s="17"/>
      <c r="B294" s="162"/>
      <c r="C294" s="163"/>
      <c r="D294" s="191" t="s">
        <v>296</v>
      </c>
      <c r="E294" s="191"/>
      <c r="F294" s="191"/>
      <c r="G294" s="191"/>
      <c r="H294" s="191"/>
      <c r="I294" s="191"/>
      <c r="J294" s="191"/>
      <c r="K294" s="203"/>
      <c r="L294" s="191" t="s">
        <v>296</v>
      </c>
      <c r="M294" s="191"/>
      <c r="N294" s="191"/>
      <c r="O294" s="191"/>
      <c r="P294" s="191"/>
      <c r="Q294" s="191"/>
      <c r="R294" s="191"/>
      <c r="S294" s="163"/>
    </row>
    <row r="295" spans="1:30" ht="15.75" thickBot="1" x14ac:dyDescent="0.3">
      <c r="A295" s="17"/>
      <c r="B295" s="162"/>
      <c r="C295" s="163"/>
      <c r="D295" s="192" t="s">
        <v>365</v>
      </c>
      <c r="E295" s="192"/>
      <c r="F295" s="192"/>
      <c r="G295" s="192"/>
      <c r="H295" s="192"/>
      <c r="I295" s="192"/>
      <c r="J295" s="192"/>
      <c r="K295" s="203"/>
      <c r="L295" s="192" t="s">
        <v>395</v>
      </c>
      <c r="M295" s="192"/>
      <c r="N295" s="192"/>
      <c r="O295" s="192"/>
      <c r="P295" s="192"/>
      <c r="Q295" s="192"/>
      <c r="R295" s="192"/>
      <c r="S295" s="163"/>
    </row>
    <row r="296" spans="1:30" x14ac:dyDescent="0.25">
      <c r="A296" s="17"/>
      <c r="B296" s="162"/>
      <c r="C296" s="163"/>
      <c r="D296" s="168"/>
      <c r="E296" s="221"/>
      <c r="F296" s="193" t="s">
        <v>424</v>
      </c>
      <c r="G296" s="193"/>
      <c r="H296" s="221"/>
      <c r="I296" s="193" t="s">
        <v>425</v>
      </c>
      <c r="J296" s="193"/>
      <c r="K296" s="203"/>
      <c r="L296" s="168"/>
      <c r="M296" s="221"/>
      <c r="N296" s="193" t="s">
        <v>424</v>
      </c>
      <c r="O296" s="193"/>
      <c r="P296" s="221"/>
      <c r="Q296" s="193" t="s">
        <v>425</v>
      </c>
      <c r="R296" s="193"/>
      <c r="S296" s="163"/>
    </row>
    <row r="297" spans="1:30" x14ac:dyDescent="0.25">
      <c r="A297" s="17"/>
      <c r="B297" s="162"/>
      <c r="C297" s="163"/>
      <c r="D297" s="164"/>
      <c r="E297" s="203"/>
      <c r="F297" s="191" t="s">
        <v>426</v>
      </c>
      <c r="G297" s="191"/>
      <c r="H297" s="203"/>
      <c r="I297" s="191" t="s">
        <v>426</v>
      </c>
      <c r="J297" s="191"/>
      <c r="K297" s="203"/>
      <c r="L297" s="164"/>
      <c r="M297" s="203"/>
      <c r="N297" s="191" t="s">
        <v>426</v>
      </c>
      <c r="O297" s="191"/>
      <c r="P297" s="203"/>
      <c r="Q297" s="191" t="s">
        <v>426</v>
      </c>
      <c r="R297" s="191"/>
      <c r="S297" s="163"/>
    </row>
    <row r="298" spans="1:30" x14ac:dyDescent="0.25">
      <c r="A298" s="17"/>
      <c r="B298" s="162"/>
      <c r="C298" s="163"/>
      <c r="D298" s="164" t="s">
        <v>427</v>
      </c>
      <c r="E298" s="203"/>
      <c r="F298" s="191" t="s">
        <v>381</v>
      </c>
      <c r="G298" s="191"/>
      <c r="H298" s="203"/>
      <c r="I298" s="191" t="s">
        <v>381</v>
      </c>
      <c r="J298" s="191"/>
      <c r="K298" s="203"/>
      <c r="L298" s="164" t="s">
        <v>427</v>
      </c>
      <c r="M298" s="203"/>
      <c r="N298" s="191" t="s">
        <v>381</v>
      </c>
      <c r="O298" s="191"/>
      <c r="P298" s="203"/>
      <c r="Q298" s="191" t="s">
        <v>381</v>
      </c>
      <c r="R298" s="191"/>
      <c r="S298" s="163"/>
    </row>
    <row r="299" spans="1:30" ht="15.75" thickBot="1" x14ac:dyDescent="0.3">
      <c r="A299" s="17"/>
      <c r="B299" s="170" t="s">
        <v>366</v>
      </c>
      <c r="C299" s="163"/>
      <c r="D299" s="166" t="s">
        <v>428</v>
      </c>
      <c r="E299" s="203"/>
      <c r="F299" s="192" t="s">
        <v>385</v>
      </c>
      <c r="G299" s="192"/>
      <c r="H299" s="203"/>
      <c r="I299" s="192" t="s">
        <v>385</v>
      </c>
      <c r="J299" s="192"/>
      <c r="K299" s="203"/>
      <c r="L299" s="166" t="s">
        <v>428</v>
      </c>
      <c r="M299" s="203"/>
      <c r="N299" s="192" t="s">
        <v>385</v>
      </c>
      <c r="O299" s="192"/>
      <c r="P299" s="203"/>
      <c r="Q299" s="192" t="s">
        <v>385</v>
      </c>
      <c r="R299" s="192"/>
      <c r="S299" s="163"/>
    </row>
    <row r="300" spans="1:30" x14ac:dyDescent="0.25">
      <c r="A300" s="17"/>
      <c r="B300" s="163"/>
      <c r="C300" s="163"/>
      <c r="D300" s="205"/>
      <c r="E300" s="163"/>
      <c r="F300" s="204"/>
      <c r="G300" s="205"/>
      <c r="H300" s="163"/>
      <c r="I300" s="204"/>
      <c r="J300" s="205"/>
      <c r="K300" s="163"/>
      <c r="L300" s="205"/>
      <c r="M300" s="163"/>
      <c r="N300" s="204"/>
      <c r="O300" s="205"/>
      <c r="P300" s="163"/>
      <c r="Q300" s="204"/>
      <c r="R300" s="205"/>
      <c r="S300" s="163"/>
    </row>
    <row r="301" spans="1:30" x14ac:dyDescent="0.25">
      <c r="A301" s="17"/>
      <c r="B301" s="171" t="s">
        <v>429</v>
      </c>
      <c r="C301" s="172"/>
      <c r="D301" s="173"/>
      <c r="E301" s="172"/>
      <c r="F301" s="171"/>
      <c r="G301" s="173"/>
      <c r="H301" s="172"/>
      <c r="I301" s="171"/>
      <c r="J301" s="173"/>
      <c r="K301" s="172"/>
      <c r="L301" s="173"/>
      <c r="M301" s="172"/>
      <c r="N301" s="171"/>
      <c r="O301" s="173"/>
      <c r="P301" s="172"/>
      <c r="Q301" s="171"/>
      <c r="R301" s="173"/>
      <c r="S301" s="172"/>
    </row>
    <row r="302" spans="1:30" x14ac:dyDescent="0.25">
      <c r="A302" s="17"/>
      <c r="B302" s="182" t="s">
        <v>341</v>
      </c>
      <c r="C302" s="175"/>
      <c r="D302" s="177" t="s">
        <v>273</v>
      </c>
      <c r="E302" s="175"/>
      <c r="F302" s="174" t="s">
        <v>270</v>
      </c>
      <c r="G302" s="177" t="s">
        <v>273</v>
      </c>
      <c r="H302" s="175"/>
      <c r="I302" s="174" t="s">
        <v>270</v>
      </c>
      <c r="J302" s="177" t="s">
        <v>273</v>
      </c>
      <c r="K302" s="175"/>
      <c r="L302" s="177" t="s">
        <v>273</v>
      </c>
      <c r="M302" s="175"/>
      <c r="N302" s="174" t="s">
        <v>270</v>
      </c>
      <c r="O302" s="177" t="s">
        <v>273</v>
      </c>
      <c r="P302" s="175"/>
      <c r="Q302" s="174" t="s">
        <v>270</v>
      </c>
      <c r="R302" s="177" t="s">
        <v>273</v>
      </c>
      <c r="S302" s="175"/>
    </row>
    <row r="303" spans="1:30" x14ac:dyDescent="0.25">
      <c r="A303" s="17"/>
      <c r="B303" s="180" t="s">
        <v>389</v>
      </c>
      <c r="C303" s="172"/>
      <c r="D303" s="173"/>
      <c r="E303" s="172"/>
      <c r="F303" s="171"/>
      <c r="G303" s="173"/>
      <c r="H303" s="172"/>
      <c r="I303" s="171"/>
      <c r="J303" s="173"/>
      <c r="K303" s="172"/>
      <c r="L303" s="173"/>
      <c r="M303" s="172"/>
      <c r="N303" s="171"/>
      <c r="O303" s="173"/>
      <c r="P303" s="172"/>
      <c r="Q303" s="171"/>
      <c r="R303" s="173"/>
      <c r="S303" s="172"/>
    </row>
    <row r="304" spans="1:30" x14ac:dyDescent="0.25">
      <c r="A304" s="17"/>
      <c r="B304" s="178" t="s">
        <v>337</v>
      </c>
      <c r="C304" s="175"/>
      <c r="D304" s="177" t="s">
        <v>273</v>
      </c>
      <c r="E304" s="175"/>
      <c r="F304" s="174"/>
      <c r="G304" s="177" t="s">
        <v>273</v>
      </c>
      <c r="H304" s="175"/>
      <c r="I304" s="174"/>
      <c r="J304" s="177" t="s">
        <v>273</v>
      </c>
      <c r="K304" s="175"/>
      <c r="L304" s="177" t="s">
        <v>273</v>
      </c>
      <c r="M304" s="175"/>
      <c r="N304" s="174"/>
      <c r="O304" s="177" t="s">
        <v>273</v>
      </c>
      <c r="P304" s="175"/>
      <c r="Q304" s="174"/>
      <c r="R304" s="177" t="s">
        <v>273</v>
      </c>
      <c r="S304" s="175"/>
    </row>
    <row r="305" spans="1:30" x14ac:dyDescent="0.25">
      <c r="A305" s="17"/>
      <c r="B305" s="179" t="s">
        <v>338</v>
      </c>
      <c r="C305" s="172"/>
      <c r="D305" s="173" t="s">
        <v>273</v>
      </c>
      <c r="E305" s="172"/>
      <c r="F305" s="171"/>
      <c r="G305" s="173" t="s">
        <v>273</v>
      </c>
      <c r="H305" s="172"/>
      <c r="I305" s="171"/>
      <c r="J305" s="173" t="s">
        <v>273</v>
      </c>
      <c r="K305" s="172"/>
      <c r="L305" s="173" t="s">
        <v>273</v>
      </c>
      <c r="M305" s="172"/>
      <c r="N305" s="171"/>
      <c r="O305" s="173" t="s">
        <v>273</v>
      </c>
      <c r="P305" s="172"/>
      <c r="Q305" s="171"/>
      <c r="R305" s="173" t="s">
        <v>273</v>
      </c>
      <c r="S305" s="172"/>
    </row>
    <row r="306" spans="1:30" x14ac:dyDescent="0.25">
      <c r="A306" s="17"/>
      <c r="B306" s="178" t="s">
        <v>390</v>
      </c>
      <c r="C306" s="175"/>
      <c r="D306" s="177" t="s">
        <v>273</v>
      </c>
      <c r="E306" s="175"/>
      <c r="F306" s="174"/>
      <c r="G306" s="177" t="s">
        <v>273</v>
      </c>
      <c r="H306" s="175"/>
      <c r="I306" s="174"/>
      <c r="J306" s="177" t="s">
        <v>273</v>
      </c>
      <c r="K306" s="175"/>
      <c r="L306" s="177">
        <v>1</v>
      </c>
      <c r="M306" s="175"/>
      <c r="N306" s="174"/>
      <c r="O306" s="177">
        <v>58</v>
      </c>
      <c r="P306" s="175"/>
      <c r="Q306" s="174"/>
      <c r="R306" s="177">
        <v>58</v>
      </c>
      <c r="S306" s="175"/>
    </row>
    <row r="307" spans="1:30" x14ac:dyDescent="0.25">
      <c r="A307" s="17"/>
      <c r="B307" s="180" t="s">
        <v>391</v>
      </c>
      <c r="C307" s="172"/>
      <c r="D307" s="173" t="s">
        <v>273</v>
      </c>
      <c r="E307" s="172"/>
      <c r="F307" s="171"/>
      <c r="G307" s="173" t="s">
        <v>273</v>
      </c>
      <c r="H307" s="172"/>
      <c r="I307" s="171"/>
      <c r="J307" s="173" t="s">
        <v>273</v>
      </c>
      <c r="K307" s="172"/>
      <c r="L307" s="173" t="s">
        <v>273</v>
      </c>
      <c r="M307" s="172"/>
      <c r="N307" s="171"/>
      <c r="O307" s="173" t="s">
        <v>273</v>
      </c>
      <c r="P307" s="172"/>
      <c r="Q307" s="171"/>
      <c r="R307" s="173" t="s">
        <v>273</v>
      </c>
      <c r="S307" s="172"/>
    </row>
    <row r="308" spans="1:30" x14ac:dyDescent="0.25">
      <c r="A308" s="17"/>
      <c r="B308" s="182" t="s">
        <v>392</v>
      </c>
      <c r="C308" s="175"/>
      <c r="D308" s="177" t="s">
        <v>273</v>
      </c>
      <c r="E308" s="175"/>
      <c r="F308" s="174"/>
      <c r="G308" s="177" t="s">
        <v>273</v>
      </c>
      <c r="H308" s="175"/>
      <c r="I308" s="174"/>
      <c r="J308" s="177" t="s">
        <v>273</v>
      </c>
      <c r="K308" s="175"/>
      <c r="L308" s="177" t="s">
        <v>273</v>
      </c>
      <c r="M308" s="175"/>
      <c r="N308" s="174"/>
      <c r="O308" s="177" t="s">
        <v>273</v>
      </c>
      <c r="P308" s="175"/>
      <c r="Q308" s="174"/>
      <c r="R308" s="177" t="s">
        <v>273</v>
      </c>
      <c r="S308" s="175"/>
    </row>
    <row r="309" spans="1:30" ht="15.75" thickBot="1" x14ac:dyDescent="0.3">
      <c r="A309" s="17"/>
      <c r="B309" s="180" t="s">
        <v>393</v>
      </c>
      <c r="C309" s="172"/>
      <c r="D309" s="185" t="s">
        <v>273</v>
      </c>
      <c r="E309" s="172"/>
      <c r="F309" s="184"/>
      <c r="G309" s="185" t="s">
        <v>273</v>
      </c>
      <c r="H309" s="172"/>
      <c r="I309" s="184"/>
      <c r="J309" s="185" t="s">
        <v>273</v>
      </c>
      <c r="K309" s="172"/>
      <c r="L309" s="185" t="s">
        <v>273</v>
      </c>
      <c r="M309" s="172"/>
      <c r="N309" s="184"/>
      <c r="O309" s="185" t="s">
        <v>273</v>
      </c>
      <c r="P309" s="172"/>
      <c r="Q309" s="184"/>
      <c r="R309" s="185" t="s">
        <v>273</v>
      </c>
      <c r="S309" s="172"/>
    </row>
    <row r="310" spans="1:30" x14ac:dyDescent="0.25">
      <c r="A310" s="17"/>
      <c r="B310" s="175"/>
      <c r="C310" s="175"/>
      <c r="D310" s="187"/>
      <c r="E310" s="175"/>
      <c r="F310" s="186"/>
      <c r="G310" s="187"/>
      <c r="H310" s="175"/>
      <c r="I310" s="186"/>
      <c r="J310" s="187"/>
      <c r="K310" s="175"/>
      <c r="L310" s="187"/>
      <c r="M310" s="175"/>
      <c r="N310" s="186"/>
      <c r="O310" s="187"/>
      <c r="P310" s="175"/>
      <c r="Q310" s="186"/>
      <c r="R310" s="187"/>
      <c r="S310" s="175"/>
    </row>
    <row r="311" spans="1:30" ht="15.75" thickBot="1" x14ac:dyDescent="0.3">
      <c r="A311" s="17"/>
      <c r="B311" s="222" t="s">
        <v>151</v>
      </c>
      <c r="C311" s="172"/>
      <c r="D311" s="190" t="s">
        <v>273</v>
      </c>
      <c r="E311" s="172"/>
      <c r="F311" s="188" t="s">
        <v>270</v>
      </c>
      <c r="G311" s="190" t="s">
        <v>273</v>
      </c>
      <c r="H311" s="172"/>
      <c r="I311" s="188" t="s">
        <v>270</v>
      </c>
      <c r="J311" s="190" t="s">
        <v>273</v>
      </c>
      <c r="K311" s="172"/>
      <c r="L311" s="190">
        <v>1</v>
      </c>
      <c r="M311" s="172"/>
      <c r="N311" s="188" t="s">
        <v>270</v>
      </c>
      <c r="O311" s="190">
        <v>58</v>
      </c>
      <c r="P311" s="172"/>
      <c r="Q311" s="188" t="s">
        <v>270</v>
      </c>
      <c r="R311" s="190">
        <v>58</v>
      </c>
      <c r="S311" s="172"/>
    </row>
    <row r="312" spans="1:30" ht="15.75" thickTop="1" x14ac:dyDescent="0.25">
      <c r="A312" s="17"/>
      <c r="B312" s="24"/>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c r="AD312" s="24"/>
    </row>
    <row r="313" spans="1:30" x14ac:dyDescent="0.25">
      <c r="A313" s="17"/>
      <c r="B313" s="162"/>
      <c r="C313" s="163"/>
      <c r="D313" s="191" t="s">
        <v>359</v>
      </c>
      <c r="E313" s="191"/>
      <c r="F313" s="191"/>
      <c r="G313" s="191"/>
      <c r="H313" s="191"/>
      <c r="I313" s="191"/>
      <c r="J313" s="191"/>
      <c r="K313" s="203"/>
      <c r="L313" s="191" t="s">
        <v>359</v>
      </c>
      <c r="M313" s="191"/>
      <c r="N313" s="191"/>
      <c r="O313" s="191"/>
      <c r="P313" s="191"/>
      <c r="Q313" s="191"/>
      <c r="R313" s="191"/>
      <c r="S313" s="163"/>
    </row>
    <row r="314" spans="1:30" ht="15.75" thickBot="1" x14ac:dyDescent="0.3">
      <c r="A314" s="17"/>
      <c r="B314" s="162"/>
      <c r="C314" s="163"/>
      <c r="D314" s="225">
        <v>41547</v>
      </c>
      <c r="E314" s="225"/>
      <c r="F314" s="225"/>
      <c r="G314" s="225"/>
      <c r="H314" s="225"/>
      <c r="I314" s="225"/>
      <c r="J314" s="225"/>
      <c r="K314" s="203"/>
      <c r="L314" s="225">
        <v>41182</v>
      </c>
      <c r="M314" s="225"/>
      <c r="N314" s="225"/>
      <c r="O314" s="225"/>
      <c r="P314" s="225"/>
      <c r="Q314" s="225"/>
      <c r="R314" s="225"/>
      <c r="S314" s="163"/>
    </row>
    <row r="315" spans="1:30" x14ac:dyDescent="0.25">
      <c r="A315" s="17"/>
      <c r="B315" s="162"/>
      <c r="C315" s="163"/>
      <c r="D315" s="168"/>
      <c r="E315" s="221"/>
      <c r="F315" s="193" t="s">
        <v>424</v>
      </c>
      <c r="G315" s="193"/>
      <c r="H315" s="221"/>
      <c r="I315" s="193" t="s">
        <v>425</v>
      </c>
      <c r="J315" s="193"/>
      <c r="K315" s="203"/>
      <c r="L315" s="168"/>
      <c r="M315" s="221"/>
      <c r="N315" s="193" t="s">
        <v>424</v>
      </c>
      <c r="O315" s="193"/>
      <c r="P315" s="221"/>
      <c r="Q315" s="193" t="s">
        <v>425</v>
      </c>
      <c r="R315" s="193"/>
      <c r="S315" s="163"/>
    </row>
    <row r="316" spans="1:30" x14ac:dyDescent="0.25">
      <c r="A316" s="17"/>
      <c r="B316" s="162"/>
      <c r="C316" s="163"/>
      <c r="D316" s="164"/>
      <c r="E316" s="203"/>
      <c r="F316" s="191" t="s">
        <v>426</v>
      </c>
      <c r="G316" s="191"/>
      <c r="H316" s="203"/>
      <c r="I316" s="191" t="s">
        <v>426</v>
      </c>
      <c r="J316" s="191"/>
      <c r="K316" s="203"/>
      <c r="L316" s="164"/>
      <c r="M316" s="203"/>
      <c r="N316" s="191" t="s">
        <v>426</v>
      </c>
      <c r="O316" s="191"/>
      <c r="P316" s="203"/>
      <c r="Q316" s="191" t="s">
        <v>426</v>
      </c>
      <c r="R316" s="191"/>
      <c r="S316" s="163"/>
    </row>
    <row r="317" spans="1:30" x14ac:dyDescent="0.25">
      <c r="A317" s="17"/>
      <c r="B317" s="162"/>
      <c r="C317" s="163"/>
      <c r="D317" s="164" t="s">
        <v>427</v>
      </c>
      <c r="E317" s="203"/>
      <c r="F317" s="191" t="s">
        <v>381</v>
      </c>
      <c r="G317" s="191"/>
      <c r="H317" s="203"/>
      <c r="I317" s="191" t="s">
        <v>381</v>
      </c>
      <c r="J317" s="191"/>
      <c r="K317" s="203"/>
      <c r="L317" s="164" t="s">
        <v>427</v>
      </c>
      <c r="M317" s="203"/>
      <c r="N317" s="191" t="s">
        <v>381</v>
      </c>
      <c r="O317" s="191"/>
      <c r="P317" s="203"/>
      <c r="Q317" s="191" t="s">
        <v>381</v>
      </c>
      <c r="R317" s="191"/>
      <c r="S317" s="163"/>
    </row>
    <row r="318" spans="1:30" ht="15.75" thickBot="1" x14ac:dyDescent="0.3">
      <c r="A318" s="17"/>
      <c r="B318" s="170" t="s">
        <v>259</v>
      </c>
      <c r="C318" s="163"/>
      <c r="D318" s="166" t="s">
        <v>430</v>
      </c>
      <c r="E318" s="203"/>
      <c r="F318" s="192" t="s">
        <v>385</v>
      </c>
      <c r="G318" s="192"/>
      <c r="H318" s="203"/>
      <c r="I318" s="192" t="s">
        <v>385</v>
      </c>
      <c r="J318" s="192"/>
      <c r="K318" s="203"/>
      <c r="L318" s="166" t="s">
        <v>430</v>
      </c>
      <c r="M318" s="203"/>
      <c r="N318" s="192" t="s">
        <v>385</v>
      </c>
      <c r="O318" s="192"/>
      <c r="P318" s="203"/>
      <c r="Q318" s="192" t="s">
        <v>385</v>
      </c>
      <c r="R318" s="192"/>
      <c r="S318" s="163"/>
    </row>
    <row r="319" spans="1:30" x14ac:dyDescent="0.25">
      <c r="A319" s="17"/>
      <c r="B319" s="163"/>
      <c r="C319" s="163"/>
      <c r="D319" s="205"/>
      <c r="E319" s="163"/>
      <c r="F319" s="204"/>
      <c r="G319" s="205"/>
      <c r="H319" s="163"/>
      <c r="I319" s="204"/>
      <c r="J319" s="205"/>
      <c r="K319" s="163"/>
      <c r="L319" s="205"/>
      <c r="M319" s="163"/>
      <c r="N319" s="204"/>
      <c r="O319" s="205"/>
      <c r="P319" s="163"/>
      <c r="Q319" s="204"/>
      <c r="R319" s="205"/>
      <c r="S319" s="163"/>
    </row>
    <row r="320" spans="1:30" x14ac:dyDescent="0.25">
      <c r="A320" s="17"/>
      <c r="B320" s="171" t="s">
        <v>429</v>
      </c>
      <c r="C320" s="172"/>
      <c r="D320" s="173"/>
      <c r="E320" s="172"/>
      <c r="F320" s="171"/>
      <c r="G320" s="173"/>
      <c r="H320" s="172"/>
      <c r="I320" s="171"/>
      <c r="J320" s="173"/>
      <c r="K320" s="172"/>
      <c r="L320" s="173"/>
      <c r="M320" s="172"/>
      <c r="N320" s="171"/>
      <c r="O320" s="173"/>
      <c r="P320" s="172"/>
      <c r="Q320" s="171"/>
      <c r="R320" s="173"/>
      <c r="S320" s="172"/>
    </row>
    <row r="321" spans="1:30" x14ac:dyDescent="0.25">
      <c r="A321" s="17"/>
      <c r="B321" s="182" t="s">
        <v>341</v>
      </c>
      <c r="C321" s="175"/>
      <c r="D321" s="177" t="s">
        <v>273</v>
      </c>
      <c r="E321" s="175"/>
      <c r="F321" s="174" t="s">
        <v>270</v>
      </c>
      <c r="G321" s="177" t="s">
        <v>273</v>
      </c>
      <c r="H321" s="175"/>
      <c r="I321" s="174" t="s">
        <v>270</v>
      </c>
      <c r="J321" s="177" t="s">
        <v>273</v>
      </c>
      <c r="K321" s="175"/>
      <c r="L321" s="177">
        <v>1</v>
      </c>
      <c r="M321" s="175"/>
      <c r="N321" s="174" t="s">
        <v>270</v>
      </c>
      <c r="O321" s="176">
        <v>1094</v>
      </c>
      <c r="P321" s="175"/>
      <c r="Q321" s="174" t="s">
        <v>270</v>
      </c>
      <c r="R321" s="176">
        <v>1094</v>
      </c>
      <c r="S321" s="175"/>
    </row>
    <row r="322" spans="1:30" x14ac:dyDescent="0.25">
      <c r="A322" s="17"/>
      <c r="B322" s="180" t="s">
        <v>389</v>
      </c>
      <c r="C322" s="172"/>
      <c r="D322" s="173"/>
      <c r="E322" s="172"/>
      <c r="F322" s="171"/>
      <c r="G322" s="173"/>
      <c r="H322" s="172"/>
      <c r="I322" s="171"/>
      <c r="J322" s="173"/>
      <c r="K322" s="172"/>
      <c r="L322" s="173"/>
      <c r="M322" s="172"/>
      <c r="N322" s="171"/>
      <c r="O322" s="173"/>
      <c r="P322" s="172"/>
      <c r="Q322" s="171"/>
      <c r="R322" s="173"/>
      <c r="S322" s="172"/>
    </row>
    <row r="323" spans="1:30" x14ac:dyDescent="0.25">
      <c r="A323" s="17"/>
      <c r="B323" s="178" t="s">
        <v>337</v>
      </c>
      <c r="C323" s="175"/>
      <c r="D323" s="177" t="s">
        <v>273</v>
      </c>
      <c r="E323" s="175"/>
      <c r="F323" s="174"/>
      <c r="G323" s="177" t="s">
        <v>273</v>
      </c>
      <c r="H323" s="175"/>
      <c r="I323" s="174"/>
      <c r="J323" s="177" t="s">
        <v>273</v>
      </c>
      <c r="K323" s="175"/>
      <c r="L323" s="177">
        <v>3</v>
      </c>
      <c r="M323" s="175"/>
      <c r="N323" s="174"/>
      <c r="O323" s="176">
        <v>4143</v>
      </c>
      <c r="P323" s="175"/>
      <c r="Q323" s="174"/>
      <c r="R323" s="176">
        <v>4002</v>
      </c>
      <c r="S323" s="175"/>
    </row>
    <row r="324" spans="1:30" x14ac:dyDescent="0.25">
      <c r="A324" s="17"/>
      <c r="B324" s="179" t="s">
        <v>338</v>
      </c>
      <c r="C324" s="172"/>
      <c r="D324" s="173" t="s">
        <v>273</v>
      </c>
      <c r="E324" s="172"/>
      <c r="F324" s="171"/>
      <c r="G324" s="173" t="s">
        <v>273</v>
      </c>
      <c r="H324" s="172"/>
      <c r="I324" s="171"/>
      <c r="J324" s="173" t="s">
        <v>273</v>
      </c>
      <c r="K324" s="172"/>
      <c r="L324" s="173">
        <v>2</v>
      </c>
      <c r="M324" s="172"/>
      <c r="N324" s="171"/>
      <c r="O324" s="173">
        <v>370</v>
      </c>
      <c r="P324" s="172"/>
      <c r="Q324" s="171"/>
      <c r="R324" s="173">
        <v>370</v>
      </c>
      <c r="S324" s="172"/>
    </row>
    <row r="325" spans="1:30" x14ac:dyDescent="0.25">
      <c r="A325" s="17"/>
      <c r="B325" s="178" t="s">
        <v>390</v>
      </c>
      <c r="C325" s="175"/>
      <c r="D325" s="177">
        <v>5</v>
      </c>
      <c r="E325" s="175"/>
      <c r="F325" s="174"/>
      <c r="G325" s="176">
        <v>3512</v>
      </c>
      <c r="H325" s="175"/>
      <c r="I325" s="174"/>
      <c r="J325" s="176">
        <v>3512</v>
      </c>
      <c r="K325" s="175"/>
      <c r="L325" s="177">
        <v>6</v>
      </c>
      <c r="M325" s="175"/>
      <c r="N325" s="174"/>
      <c r="O325" s="176">
        <v>1175</v>
      </c>
      <c r="P325" s="175"/>
      <c r="Q325" s="174"/>
      <c r="R325" s="176">
        <v>1175</v>
      </c>
      <c r="S325" s="175"/>
    </row>
    <row r="326" spans="1:30" x14ac:dyDescent="0.25">
      <c r="A326" s="17"/>
      <c r="B326" s="180" t="s">
        <v>391</v>
      </c>
      <c r="C326" s="172"/>
      <c r="D326" s="173" t="s">
        <v>273</v>
      </c>
      <c r="E326" s="172"/>
      <c r="F326" s="171"/>
      <c r="G326" s="173" t="s">
        <v>273</v>
      </c>
      <c r="H326" s="172"/>
      <c r="I326" s="171"/>
      <c r="J326" s="173" t="s">
        <v>273</v>
      </c>
      <c r="K326" s="172"/>
      <c r="L326" s="173" t="s">
        <v>273</v>
      </c>
      <c r="M326" s="172"/>
      <c r="N326" s="171"/>
      <c r="O326" s="173" t="s">
        <v>273</v>
      </c>
      <c r="P326" s="172"/>
      <c r="Q326" s="171"/>
      <c r="R326" s="173" t="s">
        <v>273</v>
      </c>
      <c r="S326" s="172"/>
    </row>
    <row r="327" spans="1:30" x14ac:dyDescent="0.25">
      <c r="A327" s="17"/>
      <c r="B327" s="182" t="s">
        <v>392</v>
      </c>
      <c r="C327" s="175"/>
      <c r="D327" s="177">
        <v>2</v>
      </c>
      <c r="E327" s="175"/>
      <c r="F327" s="174"/>
      <c r="G327" s="177">
        <v>74</v>
      </c>
      <c r="H327" s="175"/>
      <c r="I327" s="174"/>
      <c r="J327" s="177">
        <v>74</v>
      </c>
      <c r="K327" s="175"/>
      <c r="L327" s="177" t="s">
        <v>273</v>
      </c>
      <c r="M327" s="175"/>
      <c r="N327" s="174"/>
      <c r="O327" s="177" t="s">
        <v>273</v>
      </c>
      <c r="P327" s="175"/>
      <c r="Q327" s="174"/>
      <c r="R327" s="177" t="s">
        <v>273</v>
      </c>
      <c r="S327" s="175"/>
    </row>
    <row r="328" spans="1:30" ht="15.75" thickBot="1" x14ac:dyDescent="0.3">
      <c r="A328" s="17"/>
      <c r="B328" s="180" t="s">
        <v>393</v>
      </c>
      <c r="C328" s="223"/>
      <c r="D328" s="185" t="s">
        <v>273</v>
      </c>
      <c r="E328" s="172"/>
      <c r="F328" s="184"/>
      <c r="G328" s="185" t="s">
        <v>273</v>
      </c>
      <c r="H328" s="172"/>
      <c r="I328" s="184"/>
      <c r="J328" s="185" t="s">
        <v>273</v>
      </c>
      <c r="K328" s="172"/>
      <c r="L328" s="185" t="s">
        <v>273</v>
      </c>
      <c r="M328" s="172"/>
      <c r="N328" s="184"/>
      <c r="O328" s="185" t="s">
        <v>273</v>
      </c>
      <c r="P328" s="172"/>
      <c r="Q328" s="184"/>
      <c r="R328" s="185" t="s">
        <v>273</v>
      </c>
      <c r="S328" s="172"/>
    </row>
    <row r="329" spans="1:30" x14ac:dyDescent="0.25">
      <c r="A329" s="17"/>
      <c r="B329" s="175"/>
      <c r="C329" s="186"/>
      <c r="D329" s="187"/>
      <c r="E329" s="175"/>
      <c r="F329" s="186"/>
      <c r="G329" s="187"/>
      <c r="H329" s="175"/>
      <c r="I329" s="186"/>
      <c r="J329" s="187"/>
      <c r="K329" s="175"/>
      <c r="L329" s="187"/>
      <c r="M329" s="175"/>
      <c r="N329" s="186"/>
      <c r="O329" s="187"/>
      <c r="P329" s="175"/>
      <c r="Q329" s="186"/>
      <c r="R329" s="187"/>
      <c r="S329" s="175"/>
    </row>
    <row r="330" spans="1:30" ht="15.75" thickBot="1" x14ac:dyDescent="0.3">
      <c r="A330" s="17"/>
      <c r="B330" s="222" t="s">
        <v>151</v>
      </c>
      <c r="C330" s="224"/>
      <c r="D330" s="190">
        <v>7</v>
      </c>
      <c r="E330" s="172"/>
      <c r="F330" s="188" t="s">
        <v>270</v>
      </c>
      <c r="G330" s="189">
        <v>3586</v>
      </c>
      <c r="H330" s="172"/>
      <c r="I330" s="188" t="s">
        <v>270</v>
      </c>
      <c r="J330" s="189">
        <v>3586</v>
      </c>
      <c r="K330" s="172"/>
      <c r="L330" s="190">
        <v>12</v>
      </c>
      <c r="M330" s="172"/>
      <c r="N330" s="188" t="s">
        <v>270</v>
      </c>
      <c r="O330" s="189">
        <v>6782</v>
      </c>
      <c r="P330" s="172"/>
      <c r="Q330" s="188" t="s">
        <v>270</v>
      </c>
      <c r="R330" s="189">
        <v>6641</v>
      </c>
    </row>
    <row r="331" spans="1:30" ht="15.75" thickTop="1" x14ac:dyDescent="0.25">
      <c r="A331" s="17"/>
      <c r="B331" s="24"/>
      <c r="C331" s="24"/>
      <c r="D331" s="24"/>
      <c r="E331" s="24"/>
      <c r="F331" s="24"/>
      <c r="G331" s="24"/>
      <c r="H331" s="24"/>
      <c r="I331" s="24"/>
      <c r="J331" s="24"/>
      <c r="K331" s="24"/>
      <c r="L331" s="24"/>
      <c r="M331" s="24"/>
      <c r="N331" s="24"/>
      <c r="O331" s="24"/>
      <c r="P331" s="24"/>
      <c r="Q331" s="24"/>
      <c r="R331" s="24"/>
      <c r="S331" s="24"/>
      <c r="T331" s="24"/>
      <c r="U331" s="24"/>
      <c r="V331" s="24"/>
      <c r="W331" s="24"/>
      <c r="X331" s="24"/>
      <c r="Y331" s="24"/>
      <c r="Z331" s="24"/>
      <c r="AA331" s="24"/>
      <c r="AB331" s="24"/>
      <c r="AC331" s="24"/>
      <c r="AD331" s="24"/>
    </row>
    <row r="332" spans="1:30" ht="25.5" customHeight="1" x14ac:dyDescent="0.25">
      <c r="A332" s="17"/>
      <c r="B332" s="19" t="s">
        <v>431</v>
      </c>
      <c r="C332" s="19"/>
      <c r="D332" s="19"/>
      <c r="E332" s="19"/>
      <c r="F332" s="19"/>
      <c r="G332" s="19"/>
      <c r="H332" s="19"/>
      <c r="I332" s="19"/>
      <c r="J332" s="19"/>
      <c r="K332" s="19"/>
      <c r="L332" s="19"/>
      <c r="M332" s="19"/>
      <c r="N332" s="19"/>
      <c r="O332" s="19"/>
      <c r="P332" s="19"/>
      <c r="Q332" s="19"/>
      <c r="R332" s="19"/>
      <c r="S332" s="19"/>
      <c r="T332" s="19"/>
      <c r="U332" s="19"/>
      <c r="V332" s="19"/>
      <c r="W332" s="19"/>
      <c r="X332" s="19"/>
      <c r="Y332" s="19"/>
      <c r="Z332" s="19"/>
      <c r="AA332" s="19"/>
      <c r="AB332" s="19"/>
      <c r="AC332" s="19"/>
      <c r="AD332" s="19"/>
    </row>
    <row r="333" spans="1:30" x14ac:dyDescent="0.25">
      <c r="A333" s="17"/>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c r="AA333" s="19"/>
      <c r="AB333" s="19"/>
      <c r="AC333" s="19"/>
      <c r="AD333" s="19"/>
    </row>
    <row r="334" spans="1:30" x14ac:dyDescent="0.25">
      <c r="A334" s="17"/>
      <c r="B334" s="19" t="s">
        <v>432</v>
      </c>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row>
    <row r="335" spans="1:30" x14ac:dyDescent="0.25">
      <c r="A335" s="17"/>
      <c r="B335" s="24"/>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c r="AA335" s="24"/>
      <c r="AB335" s="24"/>
      <c r="AC335" s="24"/>
      <c r="AD335" s="24"/>
    </row>
    <row r="336" spans="1:30" x14ac:dyDescent="0.25">
      <c r="A336" s="17"/>
      <c r="B336" s="26"/>
      <c r="C336" s="27"/>
      <c r="D336" s="56" t="s">
        <v>346</v>
      </c>
      <c r="E336" s="56"/>
      <c r="F336" s="56"/>
      <c r="G336" s="56"/>
      <c r="H336" s="99"/>
      <c r="I336" s="56" t="s">
        <v>346</v>
      </c>
      <c r="J336" s="56"/>
      <c r="K336" s="56"/>
      <c r="L336" s="56"/>
      <c r="M336" s="27"/>
    </row>
    <row r="337" spans="1:13" x14ac:dyDescent="0.25">
      <c r="A337" s="17"/>
      <c r="B337" s="26"/>
      <c r="C337" s="27"/>
      <c r="D337" s="226">
        <v>41547</v>
      </c>
      <c r="E337" s="226"/>
      <c r="F337" s="226"/>
      <c r="G337" s="226"/>
      <c r="H337" s="99"/>
      <c r="I337" s="226">
        <v>41182</v>
      </c>
      <c r="J337" s="226"/>
      <c r="K337" s="226"/>
      <c r="L337" s="226"/>
      <c r="M337" s="27"/>
    </row>
    <row r="338" spans="1:13" x14ac:dyDescent="0.25">
      <c r="A338" s="17"/>
      <c r="B338" s="26"/>
      <c r="C338" s="27"/>
      <c r="D338" s="28" t="s">
        <v>427</v>
      </c>
      <c r="E338" s="99"/>
      <c r="F338" s="56" t="s">
        <v>381</v>
      </c>
      <c r="G338" s="56"/>
      <c r="H338" s="99"/>
      <c r="I338" s="28" t="s">
        <v>427</v>
      </c>
      <c r="J338" s="99"/>
      <c r="K338" s="56" t="s">
        <v>381</v>
      </c>
      <c r="L338" s="56"/>
      <c r="M338" s="27"/>
    </row>
    <row r="339" spans="1:13" ht="15.75" thickBot="1" x14ac:dyDescent="0.3">
      <c r="A339" s="17"/>
      <c r="B339" s="29" t="s">
        <v>259</v>
      </c>
      <c r="C339" s="27"/>
      <c r="D339" s="30" t="s">
        <v>430</v>
      </c>
      <c r="E339" s="99"/>
      <c r="F339" s="57" t="s">
        <v>385</v>
      </c>
      <c r="G339" s="57"/>
      <c r="H339" s="99"/>
      <c r="I339" s="30" t="s">
        <v>430</v>
      </c>
      <c r="J339" s="99"/>
      <c r="K339" s="57" t="s">
        <v>385</v>
      </c>
      <c r="L339" s="57"/>
      <c r="M339" s="27"/>
    </row>
    <row r="340" spans="1:13" x14ac:dyDescent="0.25">
      <c r="A340" s="17"/>
      <c r="B340" s="27"/>
      <c r="C340" s="27"/>
      <c r="D340" s="220"/>
      <c r="E340" s="27"/>
      <c r="F340" s="105"/>
      <c r="G340" s="220"/>
      <c r="H340" s="27"/>
      <c r="I340" s="220"/>
      <c r="J340" s="27"/>
      <c r="K340" s="105"/>
      <c r="L340" s="220"/>
      <c r="M340" s="27"/>
    </row>
    <row r="341" spans="1:13" x14ac:dyDescent="0.25">
      <c r="A341" s="17"/>
      <c r="B341" s="40" t="s">
        <v>429</v>
      </c>
      <c r="C341" s="32"/>
      <c r="D341" s="42"/>
      <c r="E341" s="32"/>
      <c r="F341" s="40"/>
      <c r="G341" s="42"/>
      <c r="H341" s="32"/>
      <c r="I341" s="42"/>
      <c r="J341" s="32"/>
      <c r="K341" s="40"/>
      <c r="L341" s="42"/>
      <c r="M341" s="32"/>
    </row>
    <row r="342" spans="1:13" x14ac:dyDescent="0.25">
      <c r="A342" s="17"/>
      <c r="B342" s="43" t="s">
        <v>341</v>
      </c>
      <c r="C342" s="36"/>
      <c r="D342" s="38" t="s">
        <v>273</v>
      </c>
      <c r="E342" s="36"/>
      <c r="F342" s="37" t="s">
        <v>270</v>
      </c>
      <c r="G342" s="38" t="s">
        <v>273</v>
      </c>
      <c r="H342" s="36"/>
      <c r="I342" s="38" t="s">
        <v>273</v>
      </c>
      <c r="J342" s="36"/>
      <c r="K342" s="37" t="s">
        <v>270</v>
      </c>
      <c r="L342" s="38" t="s">
        <v>273</v>
      </c>
      <c r="M342" s="36"/>
    </row>
    <row r="343" spans="1:13" x14ac:dyDescent="0.25">
      <c r="A343" s="17"/>
      <c r="B343" s="39" t="s">
        <v>389</v>
      </c>
      <c r="C343" s="32"/>
      <c r="D343" s="42"/>
      <c r="E343" s="32"/>
      <c r="F343" s="40"/>
      <c r="G343" s="42"/>
      <c r="H343" s="32"/>
      <c r="I343" s="42"/>
      <c r="J343" s="32"/>
      <c r="K343" s="40"/>
      <c r="L343" s="42"/>
      <c r="M343" s="32"/>
    </row>
    <row r="344" spans="1:13" x14ac:dyDescent="0.25">
      <c r="A344" s="17"/>
      <c r="B344" s="148" t="s">
        <v>337</v>
      </c>
      <c r="C344" s="36"/>
      <c r="D344" s="38" t="s">
        <v>273</v>
      </c>
      <c r="E344" s="36"/>
      <c r="F344" s="37"/>
      <c r="G344" s="38" t="s">
        <v>273</v>
      </c>
      <c r="H344" s="36"/>
      <c r="I344" s="38" t="s">
        <v>273</v>
      </c>
      <c r="J344" s="36"/>
      <c r="K344" s="37"/>
      <c r="L344" s="38" t="s">
        <v>273</v>
      </c>
      <c r="M344" s="36"/>
    </row>
    <row r="345" spans="1:13" x14ac:dyDescent="0.25">
      <c r="A345" s="17"/>
      <c r="B345" s="147" t="s">
        <v>338</v>
      </c>
      <c r="C345" s="32"/>
      <c r="D345" s="42" t="s">
        <v>273</v>
      </c>
      <c r="E345" s="32"/>
      <c r="F345" s="40"/>
      <c r="G345" s="42" t="s">
        <v>273</v>
      </c>
      <c r="H345" s="32"/>
      <c r="I345" s="42" t="s">
        <v>273</v>
      </c>
      <c r="J345" s="32"/>
      <c r="K345" s="40"/>
      <c r="L345" s="42" t="s">
        <v>273</v>
      </c>
      <c r="M345" s="32"/>
    </row>
    <row r="346" spans="1:13" x14ac:dyDescent="0.25">
      <c r="A346" s="17"/>
      <c r="B346" s="148" t="s">
        <v>390</v>
      </c>
      <c r="C346" s="36"/>
      <c r="D346" s="38" t="s">
        <v>273</v>
      </c>
      <c r="E346" s="36"/>
      <c r="F346" s="37"/>
      <c r="G346" s="38" t="s">
        <v>273</v>
      </c>
      <c r="H346" s="36"/>
      <c r="I346" s="38" t="s">
        <v>273</v>
      </c>
      <c r="J346" s="36"/>
      <c r="K346" s="37"/>
      <c r="L346" s="38" t="s">
        <v>273</v>
      </c>
      <c r="M346" s="36"/>
    </row>
    <row r="347" spans="1:13" x14ac:dyDescent="0.25">
      <c r="A347" s="17"/>
      <c r="B347" s="39" t="s">
        <v>433</v>
      </c>
      <c r="C347" s="32"/>
      <c r="D347" s="42" t="s">
        <v>273</v>
      </c>
      <c r="E347" s="32"/>
      <c r="F347" s="40"/>
      <c r="G347" s="42" t="s">
        <v>273</v>
      </c>
      <c r="H347" s="32"/>
      <c r="I347" s="42" t="s">
        <v>273</v>
      </c>
      <c r="J347" s="32"/>
      <c r="K347" s="40"/>
      <c r="L347" s="42" t="s">
        <v>273</v>
      </c>
      <c r="M347" s="32"/>
    </row>
    <row r="348" spans="1:13" x14ac:dyDescent="0.25">
      <c r="A348" s="17"/>
      <c r="B348" s="43" t="s">
        <v>391</v>
      </c>
      <c r="C348" s="36"/>
      <c r="D348" s="38" t="s">
        <v>273</v>
      </c>
      <c r="E348" s="36"/>
      <c r="F348" s="37"/>
      <c r="G348" s="38" t="s">
        <v>273</v>
      </c>
      <c r="H348" s="36"/>
      <c r="I348" s="38" t="s">
        <v>273</v>
      </c>
      <c r="J348" s="36"/>
      <c r="K348" s="37"/>
      <c r="L348" s="38" t="s">
        <v>273</v>
      </c>
      <c r="M348" s="36"/>
    </row>
    <row r="349" spans="1:13" x14ac:dyDescent="0.25">
      <c r="A349" s="17"/>
      <c r="B349" s="39" t="s">
        <v>392</v>
      </c>
      <c r="C349" s="32"/>
      <c r="D349" s="42" t="s">
        <v>273</v>
      </c>
      <c r="E349" s="32"/>
      <c r="F349" s="40"/>
      <c r="G349" s="42" t="s">
        <v>273</v>
      </c>
      <c r="H349" s="32"/>
      <c r="I349" s="42" t="s">
        <v>273</v>
      </c>
      <c r="J349" s="32"/>
      <c r="K349" s="40"/>
      <c r="L349" s="42" t="s">
        <v>273</v>
      </c>
      <c r="M349" s="32"/>
    </row>
    <row r="350" spans="1:13" ht="15.75" thickBot="1" x14ac:dyDescent="0.3">
      <c r="A350" s="17"/>
      <c r="B350" s="43" t="s">
        <v>393</v>
      </c>
      <c r="C350" s="36"/>
      <c r="D350" s="108" t="s">
        <v>273</v>
      </c>
      <c r="E350" s="36"/>
      <c r="F350" s="106"/>
      <c r="G350" s="108" t="s">
        <v>273</v>
      </c>
      <c r="H350" s="36"/>
      <c r="I350" s="108" t="s">
        <v>273</v>
      </c>
      <c r="J350" s="36"/>
      <c r="K350" s="106"/>
      <c r="L350" s="108" t="s">
        <v>273</v>
      </c>
      <c r="M350" s="36"/>
    </row>
    <row r="351" spans="1:13" x14ac:dyDescent="0.25">
      <c r="A351" s="17"/>
      <c r="B351" s="32"/>
      <c r="C351" s="32"/>
      <c r="D351" s="110"/>
      <c r="E351" s="32"/>
      <c r="F351" s="109"/>
      <c r="G351" s="110"/>
      <c r="H351" s="32"/>
      <c r="I351" s="110"/>
      <c r="J351" s="32"/>
      <c r="K351" s="109"/>
      <c r="L351" s="110"/>
      <c r="M351" s="32"/>
    </row>
    <row r="352" spans="1:13" ht="15.75" thickBot="1" x14ac:dyDescent="0.3">
      <c r="A352" s="17"/>
      <c r="B352" s="149" t="s">
        <v>151</v>
      </c>
      <c r="C352" s="36"/>
      <c r="D352" s="113" t="s">
        <v>273</v>
      </c>
      <c r="E352" s="36"/>
      <c r="F352" s="111" t="s">
        <v>270</v>
      </c>
      <c r="G352" s="113" t="s">
        <v>273</v>
      </c>
      <c r="H352" s="36"/>
      <c r="I352" s="113" t="s">
        <v>273</v>
      </c>
      <c r="J352" s="36"/>
      <c r="K352" s="111" t="s">
        <v>270</v>
      </c>
      <c r="L352" s="113" t="s">
        <v>273</v>
      </c>
      <c r="M352" s="36"/>
    </row>
    <row r="353" spans="1:30" ht="15.75" thickTop="1" x14ac:dyDescent="0.25">
      <c r="A353" s="17"/>
      <c r="B353" s="24"/>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c r="AA353" s="24"/>
      <c r="AB353" s="24"/>
      <c r="AC353" s="24"/>
      <c r="AD353" s="24"/>
    </row>
    <row r="354" spans="1:30" x14ac:dyDescent="0.25">
      <c r="A354" s="17"/>
      <c r="B354" s="26"/>
      <c r="C354" s="27"/>
      <c r="D354" s="56" t="s">
        <v>359</v>
      </c>
      <c r="E354" s="56"/>
      <c r="F354" s="56"/>
      <c r="G354" s="56"/>
      <c r="H354" s="99"/>
      <c r="I354" s="56" t="s">
        <v>359</v>
      </c>
      <c r="J354" s="56"/>
      <c r="K354" s="56"/>
      <c r="L354" s="56"/>
      <c r="M354" s="27"/>
    </row>
    <row r="355" spans="1:30" x14ac:dyDescent="0.25">
      <c r="A355" s="17"/>
      <c r="B355" s="26"/>
      <c r="C355" s="27"/>
      <c r="D355" s="226">
        <v>41547</v>
      </c>
      <c r="E355" s="226"/>
      <c r="F355" s="226"/>
      <c r="G355" s="226"/>
      <c r="H355" s="99"/>
      <c r="I355" s="226">
        <v>41182</v>
      </c>
      <c r="J355" s="226"/>
      <c r="K355" s="226"/>
      <c r="L355" s="226"/>
      <c r="M355" s="27"/>
    </row>
    <row r="356" spans="1:30" x14ac:dyDescent="0.25">
      <c r="A356" s="17"/>
      <c r="B356" s="26"/>
      <c r="C356" s="27"/>
      <c r="D356" s="28" t="s">
        <v>427</v>
      </c>
      <c r="E356" s="99"/>
      <c r="F356" s="56" t="s">
        <v>381</v>
      </c>
      <c r="G356" s="56"/>
      <c r="H356" s="99"/>
      <c r="I356" s="28" t="s">
        <v>427</v>
      </c>
      <c r="J356" s="99"/>
      <c r="K356" s="56" t="s">
        <v>381</v>
      </c>
      <c r="L356" s="56"/>
      <c r="M356" s="27"/>
    </row>
    <row r="357" spans="1:30" ht="15.75" thickBot="1" x14ac:dyDescent="0.3">
      <c r="A357" s="17"/>
      <c r="B357" s="29" t="s">
        <v>259</v>
      </c>
      <c r="C357" s="27"/>
      <c r="D357" s="30" t="s">
        <v>430</v>
      </c>
      <c r="E357" s="99"/>
      <c r="F357" s="57" t="s">
        <v>385</v>
      </c>
      <c r="G357" s="57"/>
      <c r="H357" s="99"/>
      <c r="I357" s="30" t="s">
        <v>430</v>
      </c>
      <c r="J357" s="99"/>
      <c r="K357" s="57" t="s">
        <v>385</v>
      </c>
      <c r="L357" s="57"/>
      <c r="M357" s="27"/>
    </row>
    <row r="358" spans="1:30" x14ac:dyDescent="0.25">
      <c r="A358" s="17"/>
      <c r="B358" s="27"/>
      <c r="C358" s="27"/>
      <c r="D358" s="220"/>
      <c r="E358" s="27"/>
      <c r="F358" s="105"/>
      <c r="G358" s="220"/>
      <c r="H358" s="27"/>
      <c r="I358" s="220"/>
      <c r="J358" s="27"/>
      <c r="K358" s="105"/>
      <c r="L358" s="220"/>
      <c r="M358" s="27"/>
    </row>
    <row r="359" spans="1:30" x14ac:dyDescent="0.25">
      <c r="A359" s="17"/>
      <c r="B359" s="40" t="s">
        <v>429</v>
      </c>
      <c r="C359" s="32"/>
      <c r="D359" s="42"/>
      <c r="E359" s="32"/>
      <c r="F359" s="40"/>
      <c r="G359" s="42"/>
      <c r="H359" s="32"/>
      <c r="I359" s="42"/>
      <c r="J359" s="32"/>
      <c r="K359" s="40"/>
      <c r="L359" s="42"/>
      <c r="M359" s="32"/>
    </row>
    <row r="360" spans="1:30" x14ac:dyDescent="0.25">
      <c r="A360" s="17"/>
      <c r="B360" s="43" t="s">
        <v>341</v>
      </c>
      <c r="C360" s="36"/>
      <c r="D360" s="38" t="s">
        <v>273</v>
      </c>
      <c r="E360" s="36"/>
      <c r="F360" s="37" t="s">
        <v>270</v>
      </c>
      <c r="G360" s="38" t="s">
        <v>273</v>
      </c>
      <c r="H360" s="36"/>
      <c r="I360" s="38" t="s">
        <v>273</v>
      </c>
      <c r="J360" s="36"/>
      <c r="K360" s="37" t="s">
        <v>270</v>
      </c>
      <c r="L360" s="38" t="s">
        <v>273</v>
      </c>
      <c r="M360" s="36"/>
    </row>
    <row r="361" spans="1:30" x14ac:dyDescent="0.25">
      <c r="A361" s="17"/>
      <c r="B361" s="39" t="s">
        <v>389</v>
      </c>
      <c r="C361" s="32"/>
      <c r="D361" s="42"/>
      <c r="E361" s="32"/>
      <c r="F361" s="40"/>
      <c r="G361" s="42"/>
      <c r="H361" s="32"/>
      <c r="I361" s="42"/>
      <c r="J361" s="32"/>
      <c r="K361" s="40"/>
      <c r="L361" s="42"/>
      <c r="M361" s="32"/>
    </row>
    <row r="362" spans="1:30" x14ac:dyDescent="0.25">
      <c r="A362" s="17"/>
      <c r="B362" s="148" t="s">
        <v>337</v>
      </c>
      <c r="C362" s="36"/>
      <c r="D362" s="38" t="s">
        <v>273</v>
      </c>
      <c r="E362" s="36"/>
      <c r="F362" s="37"/>
      <c r="G362" s="38" t="s">
        <v>273</v>
      </c>
      <c r="H362" s="36"/>
      <c r="I362" s="38">
        <v>2</v>
      </c>
      <c r="J362" s="36"/>
      <c r="K362" s="37"/>
      <c r="L362" s="44">
        <v>3278</v>
      </c>
      <c r="M362" s="36"/>
    </row>
    <row r="363" spans="1:30" x14ac:dyDescent="0.25">
      <c r="A363" s="17"/>
      <c r="B363" s="147" t="s">
        <v>338</v>
      </c>
      <c r="C363" s="32"/>
      <c r="D363" s="42" t="s">
        <v>273</v>
      </c>
      <c r="E363" s="32"/>
      <c r="F363" s="40"/>
      <c r="G363" s="42" t="s">
        <v>273</v>
      </c>
      <c r="H363" s="32"/>
      <c r="I363" s="42" t="s">
        <v>273</v>
      </c>
      <c r="J363" s="32"/>
      <c r="K363" s="40"/>
      <c r="L363" s="42" t="s">
        <v>273</v>
      </c>
      <c r="M363" s="32"/>
    </row>
    <row r="364" spans="1:30" x14ac:dyDescent="0.25">
      <c r="A364" s="17"/>
      <c r="B364" s="148" t="s">
        <v>390</v>
      </c>
      <c r="C364" s="36"/>
      <c r="D364" s="38" t="s">
        <v>273</v>
      </c>
      <c r="E364" s="36"/>
      <c r="F364" s="37"/>
      <c r="G364" s="38" t="s">
        <v>273</v>
      </c>
      <c r="H364" s="36"/>
      <c r="I364" s="38">
        <v>1</v>
      </c>
      <c r="J364" s="36"/>
      <c r="K364" s="37"/>
      <c r="L364" s="44">
        <v>10068</v>
      </c>
      <c r="M364" s="36"/>
    </row>
    <row r="365" spans="1:30" x14ac:dyDescent="0.25">
      <c r="A365" s="17"/>
      <c r="B365" s="39" t="s">
        <v>433</v>
      </c>
      <c r="C365" s="32"/>
      <c r="D365" s="42" t="s">
        <v>273</v>
      </c>
      <c r="E365" s="32"/>
      <c r="F365" s="40"/>
      <c r="G365" s="42" t="s">
        <v>273</v>
      </c>
      <c r="H365" s="32"/>
      <c r="I365" s="42" t="s">
        <v>273</v>
      </c>
      <c r="J365" s="32"/>
      <c r="K365" s="40"/>
      <c r="L365" s="42" t="s">
        <v>273</v>
      </c>
      <c r="M365" s="32"/>
    </row>
    <row r="366" spans="1:30" x14ac:dyDescent="0.25">
      <c r="A366" s="17"/>
      <c r="B366" s="43" t="s">
        <v>391</v>
      </c>
      <c r="C366" s="36"/>
      <c r="D366" s="38" t="s">
        <v>273</v>
      </c>
      <c r="E366" s="36"/>
      <c r="F366" s="37"/>
      <c r="G366" s="38" t="s">
        <v>273</v>
      </c>
      <c r="H366" s="36"/>
      <c r="I366" s="38" t="s">
        <v>273</v>
      </c>
      <c r="J366" s="36"/>
      <c r="K366" s="37"/>
      <c r="L366" s="38" t="s">
        <v>273</v>
      </c>
      <c r="M366" s="36"/>
    </row>
    <row r="367" spans="1:30" x14ac:dyDescent="0.25">
      <c r="A367" s="17"/>
      <c r="B367" s="39" t="s">
        <v>392</v>
      </c>
      <c r="C367" s="32"/>
      <c r="D367" s="42" t="s">
        <v>273</v>
      </c>
      <c r="E367" s="32"/>
      <c r="F367" s="40"/>
      <c r="G367" s="42" t="s">
        <v>273</v>
      </c>
      <c r="H367" s="32"/>
      <c r="I367" s="42" t="s">
        <v>273</v>
      </c>
      <c r="J367" s="32"/>
      <c r="K367" s="40"/>
      <c r="L367" s="42" t="s">
        <v>273</v>
      </c>
      <c r="M367" s="32"/>
    </row>
    <row r="368" spans="1:30" ht="15.75" thickBot="1" x14ac:dyDescent="0.3">
      <c r="A368" s="17"/>
      <c r="B368" s="43" t="s">
        <v>393</v>
      </c>
      <c r="C368" s="36"/>
      <c r="D368" s="108" t="s">
        <v>273</v>
      </c>
      <c r="E368" s="36"/>
      <c r="F368" s="106"/>
      <c r="G368" s="108" t="s">
        <v>273</v>
      </c>
      <c r="H368" s="36"/>
      <c r="I368" s="108" t="s">
        <v>273</v>
      </c>
      <c r="J368" s="36"/>
      <c r="K368" s="106"/>
      <c r="L368" s="108" t="s">
        <v>273</v>
      </c>
      <c r="M368" s="36"/>
    </row>
    <row r="369" spans="1:30" x14ac:dyDescent="0.25">
      <c r="A369" s="17"/>
      <c r="B369" s="76"/>
      <c r="C369" s="76"/>
      <c r="D369" s="135"/>
      <c r="E369" s="76"/>
      <c r="F369" s="134"/>
      <c r="G369" s="135"/>
      <c r="H369" s="76"/>
      <c r="I369" s="135"/>
      <c r="J369" s="76"/>
      <c r="K369" s="134"/>
      <c r="L369" s="135"/>
      <c r="M369" s="76"/>
    </row>
    <row r="370" spans="1:30" ht="15.75" thickBot="1" x14ac:dyDescent="0.3">
      <c r="A370" s="17"/>
      <c r="B370" s="227" t="s">
        <v>151</v>
      </c>
      <c r="C370" s="36"/>
      <c r="D370" s="113" t="s">
        <v>273</v>
      </c>
      <c r="E370" s="36"/>
      <c r="F370" s="111" t="s">
        <v>270</v>
      </c>
      <c r="G370" s="113" t="s">
        <v>273</v>
      </c>
      <c r="H370" s="36"/>
      <c r="I370" s="113">
        <v>3</v>
      </c>
      <c r="J370" s="36"/>
      <c r="K370" s="111" t="s">
        <v>270</v>
      </c>
      <c r="L370" s="112">
        <v>13346</v>
      </c>
      <c r="M370" s="36"/>
    </row>
    <row r="371" spans="1:30" ht="15.75" thickTop="1" x14ac:dyDescent="0.25">
      <c r="A371" s="17"/>
      <c r="B371" s="19"/>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c r="AD371" s="19"/>
    </row>
    <row r="372" spans="1:30" x14ac:dyDescent="0.25">
      <c r="A372" s="17"/>
      <c r="B372" s="19" t="s">
        <v>434</v>
      </c>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c r="AA372" s="19"/>
      <c r="AB372" s="19"/>
      <c r="AC372" s="19"/>
      <c r="AD372" s="19"/>
    </row>
    <row r="373" spans="1:30" x14ac:dyDescent="0.25">
      <c r="A373" s="17"/>
      <c r="B373" s="20"/>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c r="AD373" s="20"/>
    </row>
    <row r="374" spans="1:30" x14ac:dyDescent="0.25">
      <c r="A374" s="17"/>
      <c r="B374" s="20" t="s">
        <v>435</v>
      </c>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c r="AD374" s="20"/>
    </row>
    <row r="375" spans="1:30" x14ac:dyDescent="0.25">
      <c r="A375" s="17"/>
      <c r="B375" s="231"/>
      <c r="C375" s="231"/>
      <c r="D375" s="231"/>
      <c r="E375" s="231"/>
      <c r="F375" s="231"/>
      <c r="G375" s="231"/>
      <c r="H375" s="231"/>
      <c r="I375" s="231"/>
      <c r="J375" s="231"/>
      <c r="K375" s="231"/>
      <c r="L375" s="231"/>
      <c r="M375" s="231"/>
      <c r="N375" s="231"/>
      <c r="O375" s="231"/>
      <c r="P375" s="231"/>
      <c r="Q375" s="231"/>
      <c r="R375" s="231"/>
      <c r="S375" s="231"/>
      <c r="T375" s="231"/>
      <c r="U375" s="231"/>
      <c r="V375" s="231"/>
      <c r="W375" s="231"/>
      <c r="X375" s="231"/>
      <c r="Y375" s="231"/>
      <c r="Z375" s="231"/>
      <c r="AA375" s="231"/>
      <c r="AB375" s="231"/>
      <c r="AC375" s="231"/>
      <c r="AD375" s="231"/>
    </row>
    <row r="376" spans="1:30" x14ac:dyDescent="0.25">
      <c r="A376" s="17"/>
      <c r="B376" s="19" t="s">
        <v>436</v>
      </c>
      <c r="C376" s="19"/>
      <c r="D376" s="19"/>
      <c r="E376" s="19"/>
      <c r="F376" s="19"/>
      <c r="G376" s="19"/>
      <c r="H376" s="19"/>
      <c r="I376" s="19"/>
      <c r="J376" s="19"/>
      <c r="K376" s="19"/>
      <c r="L376" s="19"/>
      <c r="M376" s="19"/>
      <c r="N376" s="19"/>
      <c r="O376" s="19"/>
      <c r="P376" s="19"/>
      <c r="Q376" s="19"/>
      <c r="R376" s="19"/>
      <c r="S376" s="19"/>
      <c r="T376" s="19"/>
      <c r="U376" s="19"/>
      <c r="V376" s="19"/>
      <c r="W376" s="19"/>
      <c r="X376" s="19"/>
      <c r="Y376" s="19"/>
      <c r="Z376" s="19"/>
      <c r="AA376" s="19"/>
      <c r="AB376" s="19"/>
      <c r="AC376" s="19"/>
      <c r="AD376" s="19"/>
    </row>
    <row r="377" spans="1:30" x14ac:dyDescent="0.25">
      <c r="A377" s="17"/>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c r="AB377" s="19"/>
      <c r="AC377" s="19"/>
      <c r="AD377" s="19"/>
    </row>
    <row r="378" spans="1:30" x14ac:dyDescent="0.25">
      <c r="A378" s="17"/>
      <c r="B378" s="20" t="s">
        <v>437</v>
      </c>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c r="AA378" s="20"/>
      <c r="AB378" s="20"/>
      <c r="AC378" s="20"/>
      <c r="AD378" s="20"/>
    </row>
    <row r="379" spans="1:30" x14ac:dyDescent="0.25">
      <c r="A379" s="17"/>
      <c r="B379" s="231"/>
      <c r="C379" s="231"/>
      <c r="D379" s="231"/>
      <c r="E379" s="231"/>
      <c r="F379" s="231"/>
      <c r="G379" s="231"/>
      <c r="H379" s="231"/>
      <c r="I379" s="231"/>
      <c r="J379" s="231"/>
      <c r="K379" s="231"/>
      <c r="L379" s="231"/>
      <c r="M379" s="231"/>
      <c r="N379" s="231"/>
      <c r="O379" s="231"/>
      <c r="P379" s="231"/>
      <c r="Q379" s="231"/>
      <c r="R379" s="231"/>
      <c r="S379" s="231"/>
      <c r="T379" s="231"/>
      <c r="U379" s="231"/>
      <c r="V379" s="231"/>
      <c r="W379" s="231"/>
      <c r="X379" s="231"/>
      <c r="Y379" s="231"/>
      <c r="Z379" s="231"/>
      <c r="AA379" s="231"/>
      <c r="AB379" s="231"/>
      <c r="AC379" s="231"/>
      <c r="AD379" s="231"/>
    </row>
    <row r="380" spans="1:30" x14ac:dyDescent="0.25">
      <c r="A380" s="17"/>
      <c r="B380" s="20" t="s">
        <v>438</v>
      </c>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c r="AA380" s="20"/>
      <c r="AB380" s="20"/>
      <c r="AC380" s="20"/>
      <c r="AD380" s="20"/>
    </row>
    <row r="381" spans="1:30" x14ac:dyDescent="0.25">
      <c r="A381" s="17"/>
      <c r="B381" s="19"/>
      <c r="C381" s="19"/>
      <c r="D381" s="19"/>
      <c r="E381" s="19"/>
      <c r="F381" s="19"/>
      <c r="G381" s="19"/>
      <c r="H381" s="19"/>
      <c r="I381" s="19"/>
      <c r="J381" s="19"/>
      <c r="K381" s="19"/>
      <c r="L381" s="19"/>
      <c r="M381" s="19"/>
      <c r="N381" s="19"/>
      <c r="O381" s="19"/>
      <c r="P381" s="19"/>
      <c r="Q381" s="19"/>
      <c r="R381" s="19"/>
      <c r="S381" s="19"/>
      <c r="T381" s="19"/>
      <c r="U381" s="19"/>
      <c r="V381" s="19"/>
      <c r="W381" s="19"/>
      <c r="X381" s="19"/>
      <c r="Y381" s="19"/>
      <c r="Z381" s="19"/>
      <c r="AA381" s="19"/>
      <c r="AB381" s="19"/>
      <c r="AC381" s="19"/>
      <c r="AD381" s="19"/>
    </row>
    <row r="382" spans="1:30" x14ac:dyDescent="0.25">
      <c r="A382" s="17"/>
      <c r="B382" s="20" t="s">
        <v>439</v>
      </c>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c r="AA382" s="20"/>
      <c r="AB382" s="20"/>
      <c r="AC382" s="20"/>
      <c r="AD382" s="20"/>
    </row>
    <row r="383" spans="1:30" x14ac:dyDescent="0.25">
      <c r="A383" s="17"/>
      <c r="B383" s="24"/>
      <c r="C383" s="24"/>
      <c r="D383" s="24"/>
      <c r="E383" s="24"/>
      <c r="F383" s="24"/>
      <c r="G383" s="24"/>
      <c r="H383" s="24"/>
      <c r="I383" s="24"/>
      <c r="J383" s="24"/>
      <c r="K383" s="24"/>
      <c r="L383" s="24"/>
      <c r="M383" s="24"/>
      <c r="N383" s="24"/>
      <c r="O383" s="24"/>
      <c r="P383" s="24"/>
      <c r="Q383" s="24"/>
      <c r="R383" s="24"/>
      <c r="S383" s="24"/>
      <c r="T383" s="24"/>
      <c r="U383" s="24"/>
      <c r="V383" s="24"/>
      <c r="W383" s="24"/>
      <c r="X383" s="24"/>
      <c r="Y383" s="24"/>
      <c r="Z383" s="24"/>
      <c r="AA383" s="24"/>
      <c r="AB383" s="24"/>
      <c r="AC383" s="24"/>
      <c r="AD383" s="24"/>
    </row>
    <row r="384" spans="1:30" x14ac:dyDescent="0.25">
      <c r="A384" s="17"/>
      <c r="B384" s="20" t="s">
        <v>440</v>
      </c>
      <c r="C384" s="20"/>
      <c r="D384" s="20"/>
      <c r="E384" s="20"/>
      <c r="F384" s="20"/>
      <c r="G384" s="20"/>
      <c r="H384" s="20"/>
      <c r="I384" s="20"/>
      <c r="J384" s="20"/>
      <c r="K384" s="20"/>
      <c r="L384" s="20"/>
      <c r="M384" s="20"/>
      <c r="N384" s="20"/>
      <c r="O384" s="20"/>
      <c r="P384" s="20"/>
      <c r="Q384" s="20"/>
      <c r="R384" s="20"/>
      <c r="S384" s="20"/>
      <c r="T384" s="20"/>
      <c r="U384" s="20"/>
      <c r="V384" s="20"/>
      <c r="W384" s="20"/>
      <c r="X384" s="20"/>
      <c r="Y384" s="20"/>
      <c r="Z384" s="20"/>
      <c r="AA384" s="20"/>
      <c r="AB384" s="20"/>
      <c r="AC384" s="20"/>
      <c r="AD384" s="20"/>
    </row>
    <row r="385" spans="1:30" x14ac:dyDescent="0.25">
      <c r="A385" s="17"/>
      <c r="B385" s="19"/>
      <c r="C385" s="19"/>
      <c r="D385" s="19"/>
      <c r="E385" s="19"/>
      <c r="F385" s="19"/>
      <c r="G385" s="19"/>
      <c r="H385" s="19"/>
      <c r="I385" s="19"/>
      <c r="J385" s="19"/>
      <c r="K385" s="19"/>
      <c r="L385" s="19"/>
      <c r="M385" s="19"/>
      <c r="N385" s="19"/>
      <c r="O385" s="19"/>
      <c r="P385" s="19"/>
      <c r="Q385" s="19"/>
      <c r="R385" s="19"/>
      <c r="S385" s="19"/>
      <c r="T385" s="19"/>
      <c r="U385" s="19"/>
      <c r="V385" s="19"/>
      <c r="W385" s="19"/>
      <c r="X385" s="19"/>
      <c r="Y385" s="19"/>
      <c r="Z385" s="19"/>
      <c r="AA385" s="19"/>
      <c r="AB385" s="19"/>
      <c r="AC385" s="19"/>
      <c r="AD385" s="19"/>
    </row>
    <row r="386" spans="1:30" x14ac:dyDescent="0.25">
      <c r="A386" s="17"/>
      <c r="B386" s="19" t="s">
        <v>441</v>
      </c>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c r="AD386" s="19"/>
    </row>
    <row r="387" spans="1:30" x14ac:dyDescent="0.25">
      <c r="A387" s="17"/>
      <c r="B387" s="19"/>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c r="AD387" s="19"/>
    </row>
    <row r="388" spans="1:30" x14ac:dyDescent="0.25">
      <c r="A388" s="17"/>
      <c r="B388" s="19" t="s">
        <v>442</v>
      </c>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c r="AC388" s="19"/>
      <c r="AD388" s="19"/>
    </row>
    <row r="389" spans="1:30" x14ac:dyDescent="0.25">
      <c r="A389" s="17"/>
      <c r="B389" s="19"/>
      <c r="C389" s="19"/>
      <c r="D389" s="19"/>
      <c r="E389" s="19"/>
      <c r="F389" s="19"/>
      <c r="G389" s="19"/>
      <c r="H389" s="19"/>
      <c r="I389" s="19"/>
      <c r="J389" s="19"/>
      <c r="K389" s="19"/>
      <c r="L389" s="19"/>
      <c r="M389" s="19"/>
      <c r="N389" s="19"/>
      <c r="O389" s="19"/>
      <c r="P389" s="19"/>
      <c r="Q389" s="19"/>
      <c r="R389" s="19"/>
      <c r="S389" s="19"/>
      <c r="T389" s="19"/>
      <c r="U389" s="19"/>
      <c r="V389" s="19"/>
      <c r="W389" s="19"/>
      <c r="X389" s="19"/>
      <c r="Y389" s="19"/>
      <c r="Z389" s="19"/>
      <c r="AA389" s="19"/>
      <c r="AB389" s="19"/>
      <c r="AC389" s="19"/>
      <c r="AD389" s="19"/>
    </row>
    <row r="390" spans="1:30" x14ac:dyDescent="0.25">
      <c r="A390" s="17"/>
      <c r="B390" s="98">
        <v>41547</v>
      </c>
      <c r="C390" s="27"/>
      <c r="D390" s="28"/>
      <c r="E390" s="28"/>
      <c r="F390" s="99"/>
      <c r="G390" s="28"/>
      <c r="H390" s="28"/>
      <c r="I390" s="99"/>
      <c r="J390" s="28"/>
      <c r="K390" s="28"/>
      <c r="L390" s="99"/>
      <c r="M390" s="28"/>
      <c r="N390" s="28"/>
      <c r="O390" s="99"/>
      <c r="P390" s="28"/>
      <c r="Q390" s="28"/>
      <c r="R390" s="99"/>
      <c r="S390" s="28"/>
      <c r="T390" s="28"/>
      <c r="U390" s="99"/>
      <c r="V390" s="28"/>
      <c r="W390" s="28"/>
      <c r="X390" s="27"/>
    </row>
    <row r="391" spans="1:30" ht="15.75" thickBot="1" x14ac:dyDescent="0.3">
      <c r="A391" s="17"/>
      <c r="B391" s="29" t="s">
        <v>259</v>
      </c>
      <c r="C391" s="27"/>
      <c r="D391" s="57" t="s">
        <v>443</v>
      </c>
      <c r="E391" s="57"/>
      <c r="F391" s="99"/>
      <c r="G391" s="57" t="s">
        <v>444</v>
      </c>
      <c r="H391" s="57"/>
      <c r="I391" s="99"/>
      <c r="J391" s="57" t="s">
        <v>445</v>
      </c>
      <c r="K391" s="57"/>
      <c r="L391" s="99"/>
      <c r="M391" s="57" t="s">
        <v>446</v>
      </c>
      <c r="N391" s="57"/>
      <c r="O391" s="99"/>
      <c r="P391" s="57" t="s">
        <v>447</v>
      </c>
      <c r="Q391" s="57"/>
      <c r="R391" s="99"/>
      <c r="S391" s="57" t="s">
        <v>307</v>
      </c>
      <c r="T391" s="57"/>
      <c r="U391" s="99"/>
      <c r="V391" s="57" t="s">
        <v>151</v>
      </c>
      <c r="W391" s="57"/>
      <c r="X391" s="27"/>
    </row>
    <row r="392" spans="1:30" x14ac:dyDescent="0.25">
      <c r="A392" s="17"/>
      <c r="B392" s="27"/>
      <c r="C392" s="27"/>
      <c r="D392" s="105"/>
      <c r="E392" s="220"/>
      <c r="F392" s="27"/>
      <c r="G392" s="105"/>
      <c r="H392" s="220"/>
      <c r="I392" s="27"/>
      <c r="J392" s="105"/>
      <c r="K392" s="220"/>
      <c r="L392" s="27"/>
      <c r="M392" s="105"/>
      <c r="N392" s="220"/>
      <c r="O392" s="27"/>
      <c r="P392" s="105"/>
      <c r="Q392" s="220"/>
      <c r="R392" s="27"/>
      <c r="S392" s="105"/>
      <c r="T392" s="220"/>
      <c r="U392" s="27"/>
      <c r="V392" s="105"/>
      <c r="W392" s="220"/>
      <c r="X392" s="27"/>
    </row>
    <row r="393" spans="1:30" x14ac:dyDescent="0.25">
      <c r="A393" s="17"/>
      <c r="B393" s="39" t="s">
        <v>341</v>
      </c>
      <c r="C393" s="32"/>
      <c r="D393" s="40" t="s">
        <v>270</v>
      </c>
      <c r="E393" s="42" t="s">
        <v>273</v>
      </c>
      <c r="F393" s="32"/>
      <c r="G393" s="40" t="s">
        <v>270</v>
      </c>
      <c r="H393" s="41">
        <v>19041</v>
      </c>
      <c r="I393" s="32"/>
      <c r="J393" s="40" t="s">
        <v>270</v>
      </c>
      <c r="K393" s="42" t="s">
        <v>273</v>
      </c>
      <c r="L393" s="32"/>
      <c r="M393" s="40" t="s">
        <v>270</v>
      </c>
      <c r="N393" s="41">
        <v>1353</v>
      </c>
      <c r="O393" s="32"/>
      <c r="P393" s="40" t="s">
        <v>270</v>
      </c>
      <c r="Q393" s="42" t="s">
        <v>273</v>
      </c>
      <c r="R393" s="32"/>
      <c r="S393" s="40" t="s">
        <v>270</v>
      </c>
      <c r="T393" s="42" t="s">
        <v>273</v>
      </c>
      <c r="U393" s="32"/>
      <c r="V393" s="40" t="s">
        <v>270</v>
      </c>
      <c r="W393" s="41">
        <v>20394</v>
      </c>
      <c r="X393" s="32"/>
    </row>
    <row r="394" spans="1:30" x14ac:dyDescent="0.25">
      <c r="A394" s="17"/>
      <c r="B394" s="43" t="s">
        <v>389</v>
      </c>
      <c r="C394" s="36"/>
      <c r="D394" s="37"/>
      <c r="E394" s="38"/>
      <c r="F394" s="36"/>
      <c r="G394" s="37"/>
      <c r="H394" s="38"/>
      <c r="I394" s="36"/>
      <c r="J394" s="37"/>
      <c r="K394" s="38"/>
      <c r="L394" s="36"/>
      <c r="M394" s="37"/>
      <c r="N394" s="38"/>
      <c r="O394" s="36"/>
      <c r="P394" s="37"/>
      <c r="Q394" s="38"/>
      <c r="R394" s="36"/>
      <c r="S394" s="37"/>
      <c r="T394" s="38"/>
      <c r="U394" s="36"/>
      <c r="V394" s="37"/>
      <c r="W394" s="38"/>
      <c r="X394" s="36"/>
    </row>
    <row r="395" spans="1:30" x14ac:dyDescent="0.25">
      <c r="A395" s="17"/>
      <c r="B395" s="147" t="s">
        <v>337</v>
      </c>
      <c r="C395" s="32"/>
      <c r="D395" s="40"/>
      <c r="E395" s="42" t="s">
        <v>273</v>
      </c>
      <c r="F395" s="32"/>
      <c r="G395" s="40"/>
      <c r="H395" s="41">
        <v>14706</v>
      </c>
      <c r="I395" s="32"/>
      <c r="J395" s="40"/>
      <c r="K395" s="41">
        <v>3288</v>
      </c>
      <c r="L395" s="32"/>
      <c r="M395" s="40"/>
      <c r="N395" s="41">
        <v>4401</v>
      </c>
      <c r="O395" s="32"/>
      <c r="P395" s="40"/>
      <c r="Q395" s="42" t="s">
        <v>273</v>
      </c>
      <c r="R395" s="32"/>
      <c r="S395" s="40"/>
      <c r="T395" s="42" t="s">
        <v>273</v>
      </c>
      <c r="U395" s="32"/>
      <c r="V395" s="40"/>
      <c r="W395" s="41">
        <v>22395</v>
      </c>
      <c r="X395" s="32"/>
    </row>
    <row r="396" spans="1:30" x14ac:dyDescent="0.25">
      <c r="A396" s="17"/>
      <c r="B396" s="148" t="s">
        <v>338</v>
      </c>
      <c r="C396" s="36"/>
      <c r="D396" s="37"/>
      <c r="E396" s="38" t="s">
        <v>273</v>
      </c>
      <c r="F396" s="36"/>
      <c r="G396" s="37"/>
      <c r="H396" s="38">
        <v>931</v>
      </c>
      <c r="I396" s="36"/>
      <c r="J396" s="37"/>
      <c r="K396" s="38">
        <v>456</v>
      </c>
      <c r="L396" s="36"/>
      <c r="M396" s="37"/>
      <c r="N396" s="38">
        <v>212</v>
      </c>
      <c r="O396" s="36"/>
      <c r="P396" s="37"/>
      <c r="Q396" s="38" t="s">
        <v>273</v>
      </c>
      <c r="R396" s="36"/>
      <c r="S396" s="37"/>
      <c r="T396" s="38" t="s">
        <v>273</v>
      </c>
      <c r="U396" s="36"/>
      <c r="V396" s="37"/>
      <c r="W396" s="44">
        <v>1599</v>
      </c>
      <c r="X396" s="36"/>
    </row>
    <row r="397" spans="1:30" x14ac:dyDescent="0.25">
      <c r="A397" s="17"/>
      <c r="B397" s="147" t="s">
        <v>390</v>
      </c>
      <c r="C397" s="32"/>
      <c r="D397" s="40"/>
      <c r="E397" s="42" t="s">
        <v>273</v>
      </c>
      <c r="F397" s="32"/>
      <c r="G397" s="40"/>
      <c r="H397" s="41">
        <v>209660</v>
      </c>
      <c r="I397" s="32"/>
      <c r="J397" s="40"/>
      <c r="K397" s="41">
        <v>17793</v>
      </c>
      <c r="L397" s="32"/>
      <c r="M397" s="40"/>
      <c r="N397" s="41">
        <v>36056</v>
      </c>
      <c r="O397" s="32"/>
      <c r="P397" s="40"/>
      <c r="Q397" s="42" t="s">
        <v>273</v>
      </c>
      <c r="R397" s="32"/>
      <c r="S397" s="40"/>
      <c r="T397" s="42" t="s">
        <v>273</v>
      </c>
      <c r="U397" s="32"/>
      <c r="V397" s="40"/>
      <c r="W397" s="41">
        <v>263509</v>
      </c>
      <c r="X397" s="32"/>
    </row>
    <row r="398" spans="1:30" x14ac:dyDescent="0.25">
      <c r="A398" s="17"/>
      <c r="B398" s="43" t="s">
        <v>391</v>
      </c>
      <c r="C398" s="36"/>
      <c r="D398" s="37"/>
      <c r="E398" s="44">
        <v>97421</v>
      </c>
      <c r="F398" s="36"/>
      <c r="G398" s="37"/>
      <c r="H398" s="38" t="s">
        <v>273</v>
      </c>
      <c r="I398" s="36"/>
      <c r="J398" s="37"/>
      <c r="K398" s="38">
        <v>845</v>
      </c>
      <c r="L398" s="36"/>
      <c r="M398" s="37"/>
      <c r="N398" s="44">
        <v>3015</v>
      </c>
      <c r="O398" s="36"/>
      <c r="P398" s="37"/>
      <c r="Q398" s="38" t="s">
        <v>273</v>
      </c>
      <c r="R398" s="36"/>
      <c r="S398" s="37"/>
      <c r="T398" s="38" t="s">
        <v>273</v>
      </c>
      <c r="U398" s="36"/>
      <c r="V398" s="37"/>
      <c r="W398" s="44">
        <v>101281</v>
      </c>
      <c r="X398" s="36"/>
    </row>
    <row r="399" spans="1:30" x14ac:dyDescent="0.25">
      <c r="A399" s="17"/>
      <c r="B399" s="39" t="s">
        <v>392</v>
      </c>
      <c r="C399" s="32"/>
      <c r="D399" s="40"/>
      <c r="E399" s="41">
        <v>53192</v>
      </c>
      <c r="F399" s="32"/>
      <c r="G399" s="40"/>
      <c r="H399" s="42" t="s">
        <v>273</v>
      </c>
      <c r="I399" s="32"/>
      <c r="J399" s="40"/>
      <c r="K399" s="42">
        <v>73</v>
      </c>
      <c r="L399" s="32"/>
      <c r="M399" s="40"/>
      <c r="N399" s="42">
        <v>723</v>
      </c>
      <c r="O399" s="32"/>
      <c r="P399" s="40"/>
      <c r="Q399" s="42" t="s">
        <v>273</v>
      </c>
      <c r="R399" s="32"/>
      <c r="S399" s="40"/>
      <c r="T399" s="42" t="s">
        <v>273</v>
      </c>
      <c r="U399" s="32"/>
      <c r="V399" s="40"/>
      <c r="W399" s="41">
        <v>53988</v>
      </c>
      <c r="X399" s="32"/>
    </row>
    <row r="400" spans="1:30" ht="15.75" thickBot="1" x14ac:dyDescent="0.3">
      <c r="A400" s="17"/>
      <c r="B400" s="43" t="s">
        <v>393</v>
      </c>
      <c r="C400" s="36"/>
      <c r="D400" s="106"/>
      <c r="E400" s="107">
        <v>12899</v>
      </c>
      <c r="F400" s="36"/>
      <c r="G400" s="106"/>
      <c r="H400" s="108" t="s">
        <v>273</v>
      </c>
      <c r="I400" s="36"/>
      <c r="J400" s="106"/>
      <c r="K400" s="108">
        <v>1</v>
      </c>
      <c r="L400" s="36"/>
      <c r="M400" s="106"/>
      <c r="N400" s="108">
        <v>38</v>
      </c>
      <c r="O400" s="36"/>
      <c r="P400" s="106"/>
      <c r="Q400" s="108" t="s">
        <v>273</v>
      </c>
      <c r="R400" s="36"/>
      <c r="S400" s="106"/>
      <c r="T400" s="108" t="s">
        <v>273</v>
      </c>
      <c r="U400" s="36"/>
      <c r="V400" s="106"/>
      <c r="W400" s="107">
        <v>12938</v>
      </c>
      <c r="X400" s="36"/>
    </row>
    <row r="401" spans="1:30" x14ac:dyDescent="0.25">
      <c r="A401" s="17"/>
      <c r="B401" s="32"/>
      <c r="C401" s="32"/>
      <c r="D401" s="109"/>
      <c r="E401" s="110"/>
      <c r="F401" s="32"/>
      <c r="G401" s="109"/>
      <c r="H401" s="110"/>
      <c r="I401" s="32"/>
      <c r="J401" s="109"/>
      <c r="K401" s="110"/>
      <c r="L401" s="32"/>
      <c r="M401" s="109"/>
      <c r="N401" s="110"/>
      <c r="O401" s="32"/>
      <c r="P401" s="109"/>
      <c r="Q401" s="110"/>
      <c r="R401" s="32"/>
      <c r="S401" s="109"/>
      <c r="T401" s="110"/>
      <c r="U401" s="32"/>
      <c r="V401" s="109"/>
      <c r="W401" s="110"/>
      <c r="X401" s="32"/>
    </row>
    <row r="402" spans="1:30" ht="15.75" thickBot="1" x14ac:dyDescent="0.3">
      <c r="A402" s="17"/>
      <c r="B402" s="149" t="s">
        <v>151</v>
      </c>
      <c r="C402" s="36"/>
      <c r="D402" s="111" t="s">
        <v>270</v>
      </c>
      <c r="E402" s="112">
        <v>163512</v>
      </c>
      <c r="F402" s="36"/>
      <c r="G402" s="111" t="s">
        <v>270</v>
      </c>
      <c r="H402" s="112">
        <v>244338</v>
      </c>
      <c r="I402" s="36"/>
      <c r="J402" s="111" t="s">
        <v>270</v>
      </c>
      <c r="K402" s="112">
        <v>22456</v>
      </c>
      <c r="L402" s="36"/>
      <c r="M402" s="111" t="s">
        <v>270</v>
      </c>
      <c r="N402" s="112">
        <v>45798</v>
      </c>
      <c r="O402" s="36"/>
      <c r="P402" s="111" t="s">
        <v>270</v>
      </c>
      <c r="Q402" s="113" t="s">
        <v>273</v>
      </c>
      <c r="R402" s="36"/>
      <c r="S402" s="111" t="s">
        <v>270</v>
      </c>
      <c r="T402" s="113" t="s">
        <v>273</v>
      </c>
      <c r="U402" s="36"/>
      <c r="V402" s="111" t="s">
        <v>270</v>
      </c>
      <c r="W402" s="112">
        <v>476104</v>
      </c>
      <c r="X402" s="36"/>
    </row>
    <row r="403" spans="1:30" ht="15.75" thickTop="1" x14ac:dyDescent="0.25">
      <c r="A403" s="17"/>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row>
    <row r="404" spans="1:30" x14ac:dyDescent="0.25">
      <c r="A404" s="17"/>
      <c r="B404" s="98">
        <v>41274</v>
      </c>
      <c r="C404" s="27"/>
      <c r="D404" s="29"/>
      <c r="E404" s="228"/>
      <c r="F404" s="154"/>
      <c r="G404" s="29"/>
      <c r="H404" s="228"/>
      <c r="I404" s="154"/>
      <c r="J404" s="29"/>
      <c r="K404" s="228"/>
      <c r="L404" s="154"/>
      <c r="M404" s="29"/>
      <c r="N404" s="228"/>
      <c r="O404" s="154"/>
      <c r="P404" s="29"/>
      <c r="Q404" s="228"/>
      <c r="R404" s="154"/>
      <c r="S404" s="29"/>
      <c r="T404" s="228"/>
      <c r="U404" s="154"/>
      <c r="V404" s="29"/>
      <c r="W404" s="228"/>
      <c r="X404" s="27"/>
    </row>
    <row r="405" spans="1:30" ht="15.75" thickBot="1" x14ac:dyDescent="0.3">
      <c r="A405" s="17"/>
      <c r="B405" s="29" t="s">
        <v>259</v>
      </c>
      <c r="C405" s="27"/>
      <c r="D405" s="57" t="s">
        <v>443</v>
      </c>
      <c r="E405" s="57"/>
      <c r="F405" s="154"/>
      <c r="G405" s="57" t="s">
        <v>444</v>
      </c>
      <c r="H405" s="57"/>
      <c r="I405" s="154"/>
      <c r="J405" s="57" t="s">
        <v>445</v>
      </c>
      <c r="K405" s="57"/>
      <c r="L405" s="154"/>
      <c r="M405" s="57" t="s">
        <v>446</v>
      </c>
      <c r="N405" s="57"/>
      <c r="O405" s="154"/>
      <c r="P405" s="57" t="s">
        <v>447</v>
      </c>
      <c r="Q405" s="57"/>
      <c r="R405" s="154"/>
      <c r="S405" s="57" t="s">
        <v>307</v>
      </c>
      <c r="T405" s="57"/>
      <c r="U405" s="154"/>
      <c r="V405" s="57" t="s">
        <v>151</v>
      </c>
      <c r="W405" s="57"/>
      <c r="X405" s="27"/>
    </row>
    <row r="406" spans="1:30" x14ac:dyDescent="0.25">
      <c r="A406" s="17"/>
      <c r="B406" s="27"/>
      <c r="C406" s="27"/>
      <c r="D406" s="105"/>
      <c r="E406" s="220"/>
      <c r="F406" s="27"/>
      <c r="G406" s="105"/>
      <c r="H406" s="220"/>
      <c r="I406" s="27"/>
      <c r="J406" s="105"/>
      <c r="K406" s="220"/>
      <c r="L406" s="27"/>
      <c r="M406" s="105"/>
      <c r="N406" s="220"/>
      <c r="O406" s="27"/>
      <c r="P406" s="105"/>
      <c r="Q406" s="220"/>
      <c r="R406" s="27"/>
      <c r="S406" s="105"/>
      <c r="T406" s="220"/>
      <c r="U406" s="27"/>
      <c r="V406" s="105"/>
      <c r="W406" s="220"/>
      <c r="X406" s="27"/>
    </row>
    <row r="407" spans="1:30" x14ac:dyDescent="0.25">
      <c r="A407" s="17"/>
      <c r="B407" s="39" t="s">
        <v>341</v>
      </c>
      <c r="C407" s="32"/>
      <c r="D407" s="40" t="s">
        <v>270</v>
      </c>
      <c r="E407" s="42" t="s">
        <v>273</v>
      </c>
      <c r="F407" s="32"/>
      <c r="G407" s="40" t="s">
        <v>270</v>
      </c>
      <c r="H407" s="41">
        <v>16736</v>
      </c>
      <c r="I407" s="32"/>
      <c r="J407" s="40" t="s">
        <v>270</v>
      </c>
      <c r="K407" s="41">
        <v>2000</v>
      </c>
      <c r="L407" s="32"/>
      <c r="M407" s="40" t="s">
        <v>270</v>
      </c>
      <c r="N407" s="41">
        <v>1195</v>
      </c>
      <c r="O407" s="32"/>
      <c r="P407" s="40" t="s">
        <v>270</v>
      </c>
      <c r="Q407" s="42" t="s">
        <v>273</v>
      </c>
      <c r="R407" s="32"/>
      <c r="S407" s="40" t="s">
        <v>270</v>
      </c>
      <c r="T407" s="42" t="s">
        <v>273</v>
      </c>
      <c r="U407" s="32"/>
      <c r="V407" s="40" t="s">
        <v>270</v>
      </c>
      <c r="W407" s="41">
        <v>19931</v>
      </c>
      <c r="X407" s="32"/>
    </row>
    <row r="408" spans="1:30" x14ac:dyDescent="0.25">
      <c r="A408" s="17"/>
      <c r="B408" s="43" t="s">
        <v>389</v>
      </c>
      <c r="C408" s="36"/>
      <c r="D408" s="37"/>
      <c r="E408" s="38"/>
      <c r="F408" s="36"/>
      <c r="G408" s="37"/>
      <c r="H408" s="38"/>
      <c r="I408" s="36"/>
      <c r="J408" s="37"/>
      <c r="K408" s="38"/>
      <c r="L408" s="36"/>
      <c r="M408" s="37"/>
      <c r="N408" s="38"/>
      <c r="O408" s="36"/>
      <c r="P408" s="37"/>
      <c r="Q408" s="38"/>
      <c r="R408" s="36"/>
      <c r="S408" s="37"/>
      <c r="T408" s="38"/>
      <c r="U408" s="36"/>
      <c r="V408" s="37"/>
      <c r="W408" s="38"/>
      <c r="X408" s="36"/>
    </row>
    <row r="409" spans="1:30" x14ac:dyDescent="0.25">
      <c r="A409" s="17"/>
      <c r="B409" s="39" t="s">
        <v>337</v>
      </c>
      <c r="C409" s="32"/>
      <c r="D409" s="40"/>
      <c r="E409" s="42" t="s">
        <v>273</v>
      </c>
      <c r="F409" s="32"/>
      <c r="G409" s="40"/>
      <c r="H409" s="41">
        <v>17744</v>
      </c>
      <c r="I409" s="32"/>
      <c r="J409" s="40"/>
      <c r="K409" s="41">
        <v>3059</v>
      </c>
      <c r="L409" s="32"/>
      <c r="M409" s="40"/>
      <c r="N409" s="41">
        <v>7507</v>
      </c>
      <c r="O409" s="32"/>
      <c r="P409" s="40"/>
      <c r="Q409" s="42" t="s">
        <v>273</v>
      </c>
      <c r="R409" s="32"/>
      <c r="S409" s="40"/>
      <c r="T409" s="42" t="s">
        <v>273</v>
      </c>
      <c r="U409" s="32"/>
      <c r="V409" s="40"/>
      <c r="W409" s="41">
        <v>28310</v>
      </c>
      <c r="X409" s="32"/>
    </row>
    <row r="410" spans="1:30" x14ac:dyDescent="0.25">
      <c r="A410" s="17"/>
      <c r="B410" s="43" t="s">
        <v>338</v>
      </c>
      <c r="C410" s="36"/>
      <c r="D410" s="37"/>
      <c r="E410" s="38" t="s">
        <v>273</v>
      </c>
      <c r="F410" s="36"/>
      <c r="G410" s="37"/>
      <c r="H410" s="44">
        <v>1447</v>
      </c>
      <c r="I410" s="36"/>
      <c r="J410" s="37"/>
      <c r="K410" s="38">
        <v>492</v>
      </c>
      <c r="L410" s="36"/>
      <c r="M410" s="37"/>
      <c r="N410" s="38">
        <v>212</v>
      </c>
      <c r="O410" s="36"/>
      <c r="P410" s="37"/>
      <c r="Q410" s="38" t="s">
        <v>273</v>
      </c>
      <c r="R410" s="36"/>
      <c r="S410" s="37"/>
      <c r="T410" s="38" t="s">
        <v>273</v>
      </c>
      <c r="U410" s="36"/>
      <c r="V410" s="37"/>
      <c r="W410" s="44">
        <v>2151</v>
      </c>
      <c r="X410" s="36"/>
    </row>
    <row r="411" spans="1:30" x14ac:dyDescent="0.25">
      <c r="A411" s="17"/>
      <c r="B411" s="39" t="s">
        <v>390</v>
      </c>
      <c r="C411" s="32"/>
      <c r="D411" s="40"/>
      <c r="E411" s="42" t="s">
        <v>273</v>
      </c>
      <c r="F411" s="32"/>
      <c r="G411" s="40"/>
      <c r="H411" s="41">
        <v>235954</v>
      </c>
      <c r="I411" s="32"/>
      <c r="J411" s="40"/>
      <c r="K411" s="41">
        <v>18297</v>
      </c>
      <c r="L411" s="32"/>
      <c r="M411" s="40"/>
      <c r="N411" s="41">
        <v>36173</v>
      </c>
      <c r="O411" s="32"/>
      <c r="P411" s="40"/>
      <c r="Q411" s="42" t="s">
        <v>273</v>
      </c>
      <c r="R411" s="32"/>
      <c r="S411" s="40"/>
      <c r="T411" s="42" t="s">
        <v>273</v>
      </c>
      <c r="U411" s="32"/>
      <c r="V411" s="40"/>
      <c r="W411" s="41">
        <v>290424</v>
      </c>
      <c r="X411" s="32"/>
    </row>
    <row r="412" spans="1:30" x14ac:dyDescent="0.25">
      <c r="A412" s="17"/>
      <c r="B412" s="43" t="s">
        <v>391</v>
      </c>
      <c r="C412" s="36"/>
      <c r="D412" s="37"/>
      <c r="E412" s="44">
        <v>105148</v>
      </c>
      <c r="F412" s="36"/>
      <c r="G412" s="37"/>
      <c r="H412" s="38" t="s">
        <v>273</v>
      </c>
      <c r="I412" s="36"/>
      <c r="J412" s="37"/>
      <c r="K412" s="38">
        <v>442</v>
      </c>
      <c r="L412" s="36"/>
      <c r="M412" s="37"/>
      <c r="N412" s="44">
        <v>4435</v>
      </c>
      <c r="O412" s="36"/>
      <c r="P412" s="37"/>
      <c r="Q412" s="38" t="s">
        <v>273</v>
      </c>
      <c r="R412" s="36"/>
      <c r="S412" s="37"/>
      <c r="T412" s="38" t="s">
        <v>273</v>
      </c>
      <c r="U412" s="36"/>
      <c r="V412" s="37"/>
      <c r="W412" s="44">
        <v>110025</v>
      </c>
      <c r="X412" s="36"/>
    </row>
    <row r="413" spans="1:30" x14ac:dyDescent="0.25">
      <c r="A413" s="17"/>
      <c r="B413" s="39" t="s">
        <v>392</v>
      </c>
      <c r="C413" s="32"/>
      <c r="D413" s="40"/>
      <c r="E413" s="41">
        <v>56593</v>
      </c>
      <c r="F413" s="32"/>
      <c r="G413" s="40"/>
      <c r="H413" s="42" t="s">
        <v>273</v>
      </c>
      <c r="I413" s="32"/>
      <c r="J413" s="40"/>
      <c r="K413" s="42">
        <v>569</v>
      </c>
      <c r="L413" s="32"/>
      <c r="M413" s="40"/>
      <c r="N413" s="42">
        <v>726</v>
      </c>
      <c r="O413" s="32"/>
      <c r="P413" s="40"/>
      <c r="Q413" s="42" t="s">
        <v>273</v>
      </c>
      <c r="R413" s="32"/>
      <c r="S413" s="40"/>
      <c r="T413" s="42" t="s">
        <v>273</v>
      </c>
      <c r="U413" s="32"/>
      <c r="V413" s="40"/>
      <c r="W413" s="41">
        <v>57888</v>
      </c>
      <c r="X413" s="32"/>
    </row>
    <row r="414" spans="1:30" ht="15.75" thickBot="1" x14ac:dyDescent="0.3">
      <c r="A414" s="17"/>
      <c r="B414" s="43" t="s">
        <v>393</v>
      </c>
      <c r="C414" s="36"/>
      <c r="D414" s="106"/>
      <c r="E414" s="107">
        <v>16129</v>
      </c>
      <c r="F414" s="36"/>
      <c r="G414" s="106"/>
      <c r="H414" s="108" t="s">
        <v>273</v>
      </c>
      <c r="I414" s="36"/>
      <c r="J414" s="106"/>
      <c r="K414" s="108">
        <v>10</v>
      </c>
      <c r="L414" s="36"/>
      <c r="M414" s="106"/>
      <c r="N414" s="108">
        <v>72</v>
      </c>
      <c r="O414" s="36"/>
      <c r="P414" s="106"/>
      <c r="Q414" s="108" t="s">
        <v>273</v>
      </c>
      <c r="R414" s="36"/>
      <c r="S414" s="106"/>
      <c r="T414" s="108" t="s">
        <v>273</v>
      </c>
      <c r="U414" s="36"/>
      <c r="V414" s="106"/>
      <c r="W414" s="107">
        <v>16211</v>
      </c>
      <c r="X414" s="36"/>
    </row>
    <row r="415" spans="1:30" x14ac:dyDescent="0.25">
      <c r="A415" s="17"/>
      <c r="B415" s="32"/>
      <c r="C415" s="32"/>
      <c r="D415" s="109"/>
      <c r="E415" s="110"/>
      <c r="F415" s="32"/>
      <c r="G415" s="109"/>
      <c r="H415" s="110"/>
      <c r="I415" s="32"/>
      <c r="J415" s="109"/>
      <c r="K415" s="110"/>
      <c r="L415" s="32"/>
      <c r="M415" s="109"/>
      <c r="N415" s="110"/>
      <c r="O415" s="32"/>
      <c r="P415" s="109"/>
      <c r="Q415" s="110"/>
      <c r="R415" s="32"/>
      <c r="S415" s="109"/>
      <c r="T415" s="110"/>
      <c r="U415" s="32"/>
      <c r="V415" s="109"/>
      <c r="W415" s="110"/>
      <c r="X415" s="32"/>
    </row>
    <row r="416" spans="1:30" ht="15.75" thickBot="1" x14ac:dyDescent="0.3">
      <c r="A416" s="17"/>
      <c r="B416" s="148" t="s">
        <v>151</v>
      </c>
      <c r="C416" s="36"/>
      <c r="D416" s="111" t="s">
        <v>270</v>
      </c>
      <c r="E416" s="112">
        <v>177870</v>
      </c>
      <c r="F416" s="36"/>
      <c r="G416" s="111" t="s">
        <v>270</v>
      </c>
      <c r="H416" s="112">
        <v>271881</v>
      </c>
      <c r="I416" s="36"/>
      <c r="J416" s="111" t="s">
        <v>270</v>
      </c>
      <c r="K416" s="112">
        <v>24869</v>
      </c>
      <c r="L416" s="36"/>
      <c r="M416" s="111" t="s">
        <v>270</v>
      </c>
      <c r="N416" s="112">
        <v>50320</v>
      </c>
      <c r="O416" s="36"/>
      <c r="P416" s="111" t="s">
        <v>270</v>
      </c>
      <c r="Q416" s="113" t="s">
        <v>273</v>
      </c>
      <c r="R416" s="36"/>
      <c r="S416" s="111" t="s">
        <v>270</v>
      </c>
      <c r="T416" s="113" t="s">
        <v>273</v>
      </c>
      <c r="U416" s="36"/>
      <c r="V416" s="111" t="s">
        <v>270</v>
      </c>
      <c r="W416" s="112">
        <v>524940</v>
      </c>
      <c r="X416" s="36"/>
    </row>
    <row r="417" spans="1:30" ht="15.75" thickTop="1" x14ac:dyDescent="0.25">
      <c r="A417" s="17"/>
      <c r="B417" s="24"/>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c r="AA417" s="24"/>
      <c r="AB417" s="24"/>
      <c r="AC417" s="24"/>
      <c r="AD417" s="24"/>
    </row>
    <row r="418" spans="1:30" x14ac:dyDescent="0.25">
      <c r="A418" s="17"/>
      <c r="B418" s="19" t="s">
        <v>448</v>
      </c>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c r="AA418" s="19"/>
      <c r="AB418" s="19"/>
      <c r="AC418" s="19"/>
      <c r="AD418" s="19"/>
    </row>
    <row r="419" spans="1:30" x14ac:dyDescent="0.25">
      <c r="A419" s="17"/>
      <c r="B419" s="19"/>
      <c r="C419" s="19"/>
      <c r="D419" s="19"/>
      <c r="E419" s="19"/>
      <c r="F419" s="19"/>
      <c r="G419" s="19"/>
      <c r="H419" s="19"/>
      <c r="I419" s="19"/>
      <c r="J419" s="19"/>
      <c r="K419" s="19"/>
      <c r="L419" s="19"/>
      <c r="M419" s="19"/>
      <c r="N419" s="19"/>
      <c r="O419" s="19"/>
      <c r="P419" s="19"/>
      <c r="Q419" s="19"/>
      <c r="R419" s="19"/>
      <c r="S419" s="19"/>
      <c r="T419" s="19"/>
      <c r="U419" s="19"/>
      <c r="V419" s="19"/>
      <c r="W419" s="19"/>
      <c r="X419" s="19"/>
      <c r="Y419" s="19"/>
      <c r="Z419" s="19"/>
      <c r="AA419" s="19"/>
      <c r="AB419" s="19"/>
      <c r="AC419" s="19"/>
      <c r="AD419" s="19"/>
    </row>
    <row r="420" spans="1:30" x14ac:dyDescent="0.25">
      <c r="A420" s="17"/>
      <c r="B420" s="98">
        <v>41547</v>
      </c>
      <c r="C420" s="27"/>
      <c r="D420" s="56" t="s">
        <v>347</v>
      </c>
      <c r="E420" s="56"/>
      <c r="F420" s="99"/>
      <c r="G420" s="56" t="s">
        <v>449</v>
      </c>
      <c r="H420" s="56"/>
      <c r="I420" s="99"/>
      <c r="J420" s="56" t="s">
        <v>349</v>
      </c>
      <c r="K420" s="56"/>
      <c r="L420" s="27"/>
    </row>
    <row r="421" spans="1:30" ht="15.75" thickBot="1" x14ac:dyDescent="0.3">
      <c r="A421" s="17"/>
      <c r="B421" s="29" t="s">
        <v>259</v>
      </c>
      <c r="C421" s="27"/>
      <c r="D421" s="57" t="s">
        <v>351</v>
      </c>
      <c r="E421" s="57"/>
      <c r="F421" s="99"/>
      <c r="G421" s="57" t="s">
        <v>450</v>
      </c>
      <c r="H421" s="57"/>
      <c r="I421" s="99"/>
      <c r="J421" s="57" t="s">
        <v>353</v>
      </c>
      <c r="K421" s="57"/>
      <c r="L421" s="27"/>
    </row>
    <row r="422" spans="1:30" x14ac:dyDescent="0.25">
      <c r="A422" s="17"/>
      <c r="B422" s="27"/>
      <c r="C422" s="27"/>
      <c r="D422" s="105"/>
      <c r="E422" s="220"/>
      <c r="F422" s="27"/>
      <c r="G422" s="105"/>
      <c r="H422" s="220"/>
      <c r="I422" s="27"/>
      <c r="J422" s="105"/>
      <c r="K422" s="220"/>
      <c r="L422" s="27"/>
    </row>
    <row r="423" spans="1:30" x14ac:dyDescent="0.25">
      <c r="A423" s="17"/>
      <c r="B423" s="39" t="s">
        <v>451</v>
      </c>
      <c r="C423" s="32"/>
      <c r="D423" s="40" t="s">
        <v>270</v>
      </c>
      <c r="E423" s="41">
        <v>100011</v>
      </c>
      <c r="F423" s="32"/>
      <c r="G423" s="40" t="s">
        <v>270</v>
      </c>
      <c r="H423" s="41">
        <v>53726</v>
      </c>
      <c r="I423" s="32"/>
      <c r="J423" s="40" t="s">
        <v>270</v>
      </c>
      <c r="K423" s="41">
        <v>12914</v>
      </c>
      <c r="L423" s="32"/>
    </row>
    <row r="424" spans="1:30" x14ac:dyDescent="0.25">
      <c r="A424" s="17"/>
      <c r="B424" s="43" t="s">
        <v>452</v>
      </c>
      <c r="C424" s="36"/>
      <c r="D424" s="37"/>
      <c r="E424" s="38">
        <v>108</v>
      </c>
      <c r="F424" s="36"/>
      <c r="G424" s="37"/>
      <c r="H424" s="38" t="s">
        <v>273</v>
      </c>
      <c r="I424" s="36"/>
      <c r="J424" s="37"/>
      <c r="K424" s="38" t="s">
        <v>273</v>
      </c>
      <c r="L424" s="36"/>
    </row>
    <row r="425" spans="1:30" ht="15.75" thickBot="1" x14ac:dyDescent="0.3">
      <c r="A425" s="17"/>
      <c r="B425" s="39" t="s">
        <v>453</v>
      </c>
      <c r="C425" s="32"/>
      <c r="D425" s="45"/>
      <c r="E425" s="46">
        <v>1162</v>
      </c>
      <c r="F425" s="32"/>
      <c r="G425" s="45"/>
      <c r="H425" s="47">
        <v>262</v>
      </c>
      <c r="I425" s="32"/>
      <c r="J425" s="45"/>
      <c r="K425" s="47">
        <v>24</v>
      </c>
      <c r="L425" s="32"/>
    </row>
    <row r="426" spans="1:30" x14ac:dyDescent="0.25">
      <c r="A426" s="17"/>
      <c r="B426" s="36"/>
      <c r="C426" s="36"/>
      <c r="D426" s="158"/>
      <c r="E426" s="159"/>
      <c r="F426" s="36"/>
      <c r="G426" s="158"/>
      <c r="H426" s="159"/>
      <c r="I426" s="36"/>
      <c r="J426" s="158"/>
      <c r="K426" s="159"/>
      <c r="L426" s="36"/>
    </row>
    <row r="427" spans="1:30" ht="15.75" thickBot="1" x14ac:dyDescent="0.3">
      <c r="A427" s="17"/>
      <c r="B427" s="147" t="s">
        <v>151</v>
      </c>
      <c r="C427" s="32"/>
      <c r="D427" s="51" t="s">
        <v>270</v>
      </c>
      <c r="E427" s="52">
        <v>101281</v>
      </c>
      <c r="F427" s="32"/>
      <c r="G427" s="51" t="s">
        <v>270</v>
      </c>
      <c r="H427" s="52">
        <v>53988</v>
      </c>
      <c r="I427" s="32"/>
      <c r="J427" s="51" t="s">
        <v>270</v>
      </c>
      <c r="K427" s="52">
        <v>12938</v>
      </c>
      <c r="L427" s="32"/>
    </row>
    <row r="428" spans="1:30" ht="15.75" thickTop="1" x14ac:dyDescent="0.25">
      <c r="A428" s="17"/>
      <c r="B428" s="24"/>
      <c r="C428" s="24"/>
      <c r="D428" s="24"/>
      <c r="E428" s="24"/>
      <c r="F428" s="24"/>
      <c r="G428" s="24"/>
      <c r="H428" s="24"/>
      <c r="I428" s="24"/>
      <c r="J428" s="24"/>
      <c r="K428" s="24"/>
      <c r="L428" s="24"/>
      <c r="M428" s="24"/>
      <c r="N428" s="24"/>
      <c r="O428" s="24"/>
      <c r="P428" s="24"/>
      <c r="Q428" s="24"/>
      <c r="R428" s="24"/>
      <c r="S428" s="24"/>
      <c r="T428" s="24"/>
      <c r="U428" s="24"/>
      <c r="V428" s="24"/>
      <c r="W428" s="24"/>
      <c r="X428" s="24"/>
      <c r="Y428" s="24"/>
      <c r="Z428" s="24"/>
      <c r="AA428" s="24"/>
      <c r="AB428" s="24"/>
      <c r="AC428" s="24"/>
      <c r="AD428" s="24"/>
    </row>
    <row r="429" spans="1:30" x14ac:dyDescent="0.25">
      <c r="A429" s="17"/>
      <c r="B429" s="98">
        <v>41274</v>
      </c>
      <c r="C429" s="27"/>
      <c r="D429" s="56" t="s">
        <v>347</v>
      </c>
      <c r="E429" s="56"/>
      <c r="F429" s="99"/>
      <c r="G429" s="56" t="s">
        <v>449</v>
      </c>
      <c r="H429" s="56"/>
      <c r="I429" s="99"/>
      <c r="J429" s="56" t="s">
        <v>349</v>
      </c>
      <c r="K429" s="56"/>
      <c r="L429" s="27"/>
    </row>
    <row r="430" spans="1:30" ht="15.75" thickBot="1" x14ac:dyDescent="0.3">
      <c r="A430" s="17"/>
      <c r="B430" s="29" t="s">
        <v>259</v>
      </c>
      <c r="C430" s="27"/>
      <c r="D430" s="57" t="s">
        <v>351</v>
      </c>
      <c r="E430" s="57"/>
      <c r="F430" s="99"/>
      <c r="G430" s="57" t="s">
        <v>450</v>
      </c>
      <c r="H430" s="57"/>
      <c r="I430" s="99"/>
      <c r="J430" s="57" t="s">
        <v>353</v>
      </c>
      <c r="K430" s="57"/>
      <c r="L430" s="27"/>
    </row>
    <row r="431" spans="1:30" x14ac:dyDescent="0.25">
      <c r="A431" s="17"/>
      <c r="B431" s="27"/>
      <c r="C431" s="27"/>
      <c r="D431" s="105"/>
      <c r="E431" s="220"/>
      <c r="F431" s="27"/>
      <c r="G431" s="105"/>
      <c r="H431" s="220"/>
      <c r="I431" s="27"/>
      <c r="J431" s="105"/>
      <c r="K431" s="220"/>
      <c r="L431" s="27"/>
    </row>
    <row r="432" spans="1:30" x14ac:dyDescent="0.25">
      <c r="A432" s="17"/>
      <c r="B432" s="39" t="s">
        <v>451</v>
      </c>
      <c r="C432" s="32"/>
      <c r="D432" s="40" t="s">
        <v>270</v>
      </c>
      <c r="E432" s="41">
        <v>109198</v>
      </c>
      <c r="F432" s="32"/>
      <c r="G432" s="40" t="s">
        <v>270</v>
      </c>
      <c r="H432" s="41">
        <v>57851</v>
      </c>
      <c r="I432" s="32"/>
      <c r="J432" s="40" t="s">
        <v>270</v>
      </c>
      <c r="K432" s="41">
        <v>16198</v>
      </c>
      <c r="L432" s="32"/>
    </row>
    <row r="433" spans="1:12" x14ac:dyDescent="0.25">
      <c r="A433" s="17"/>
      <c r="B433" s="43" t="s">
        <v>452</v>
      </c>
      <c r="C433" s="36"/>
      <c r="D433" s="37"/>
      <c r="E433" s="38" t="s">
        <v>273</v>
      </c>
      <c r="F433" s="36"/>
      <c r="G433" s="37"/>
      <c r="H433" s="38" t="s">
        <v>273</v>
      </c>
      <c r="I433" s="36"/>
      <c r="J433" s="37"/>
      <c r="K433" s="38" t="s">
        <v>273</v>
      </c>
      <c r="L433" s="36"/>
    </row>
    <row r="434" spans="1:12" ht="15.75" thickBot="1" x14ac:dyDescent="0.3">
      <c r="A434" s="17"/>
      <c r="B434" s="39" t="s">
        <v>453</v>
      </c>
      <c r="C434" s="32"/>
      <c r="D434" s="45"/>
      <c r="E434" s="47">
        <v>827</v>
      </c>
      <c r="F434" s="32"/>
      <c r="G434" s="45"/>
      <c r="H434" s="47">
        <v>37</v>
      </c>
      <c r="I434" s="32"/>
      <c r="J434" s="45"/>
      <c r="K434" s="47">
        <v>13</v>
      </c>
      <c r="L434" s="32"/>
    </row>
    <row r="435" spans="1:12" x14ac:dyDescent="0.25">
      <c r="A435" s="17"/>
      <c r="B435" s="36"/>
      <c r="C435" s="36"/>
      <c r="D435" s="158"/>
      <c r="E435" s="159"/>
      <c r="F435" s="36"/>
      <c r="G435" s="158"/>
      <c r="H435" s="159"/>
      <c r="I435" s="36"/>
      <c r="J435" s="158"/>
      <c r="K435" s="159"/>
      <c r="L435" s="36"/>
    </row>
    <row r="436" spans="1:12" ht="15.75" thickBot="1" x14ac:dyDescent="0.3">
      <c r="A436" s="17"/>
      <c r="B436" s="147" t="s">
        <v>151</v>
      </c>
      <c r="C436" s="32"/>
      <c r="D436" s="51" t="s">
        <v>270</v>
      </c>
      <c r="E436" s="52">
        <v>110025</v>
      </c>
      <c r="F436" s="32"/>
      <c r="G436" s="51" t="s">
        <v>270</v>
      </c>
      <c r="H436" s="52">
        <v>57888</v>
      </c>
      <c r="I436" s="32"/>
      <c r="J436" s="51" t="s">
        <v>270</v>
      </c>
      <c r="K436" s="52">
        <v>16211</v>
      </c>
      <c r="L436" s="32"/>
    </row>
    <row r="437" spans="1:12" ht="15.75" thickTop="1" x14ac:dyDescent="0.25">
      <c r="A437" s="17"/>
      <c r="B437" s="4"/>
    </row>
  </sheetData>
  <mergeCells count="363">
    <mergeCell ref="B418:AD418"/>
    <mergeCell ref="B419:AD419"/>
    <mergeCell ref="B428:AD428"/>
    <mergeCell ref="B386:AD386"/>
    <mergeCell ref="B387:AD387"/>
    <mergeCell ref="B388:AD388"/>
    <mergeCell ref="B389:AD389"/>
    <mergeCell ref="B403:AD403"/>
    <mergeCell ref="B417:AD417"/>
    <mergeCell ref="B380:AD380"/>
    <mergeCell ref="B381:AD381"/>
    <mergeCell ref="B382:AD382"/>
    <mergeCell ref="B383:AD383"/>
    <mergeCell ref="B384:AD384"/>
    <mergeCell ref="B385:AD385"/>
    <mergeCell ref="B353:AD353"/>
    <mergeCell ref="B371:AD371"/>
    <mergeCell ref="B372:AD372"/>
    <mergeCell ref="B373:AD373"/>
    <mergeCell ref="B374:AD374"/>
    <mergeCell ref="B375:AD375"/>
    <mergeCell ref="B290:AD290"/>
    <mergeCell ref="B291:AD291"/>
    <mergeCell ref="B292:AD292"/>
    <mergeCell ref="B293:AD293"/>
    <mergeCell ref="B312:AD312"/>
    <mergeCell ref="B331:AD331"/>
    <mergeCell ref="B284:AD284"/>
    <mergeCell ref="B285:AD285"/>
    <mergeCell ref="B286:AD286"/>
    <mergeCell ref="B287:AD287"/>
    <mergeCell ref="B288:AD288"/>
    <mergeCell ref="B289:AD289"/>
    <mergeCell ref="B234:AD234"/>
    <mergeCell ref="B251:AD251"/>
    <mergeCell ref="B252:AD252"/>
    <mergeCell ref="B253:AD253"/>
    <mergeCell ref="B268:AD268"/>
    <mergeCell ref="B283:AD283"/>
    <mergeCell ref="B134:AD134"/>
    <mergeCell ref="B135:AD135"/>
    <mergeCell ref="B163:AD163"/>
    <mergeCell ref="B188:AD188"/>
    <mergeCell ref="B215:AD215"/>
    <mergeCell ref="B216:AD216"/>
    <mergeCell ref="B81:AD81"/>
    <mergeCell ref="B82:AD82"/>
    <mergeCell ref="B83:AD83"/>
    <mergeCell ref="B99:AD99"/>
    <mergeCell ref="B115:AD115"/>
    <mergeCell ref="B133:AD133"/>
    <mergeCell ref="B41:AD41"/>
    <mergeCell ref="B52:AD52"/>
    <mergeCell ref="B53:AD53"/>
    <mergeCell ref="B66:AD66"/>
    <mergeCell ref="B79:AD79"/>
    <mergeCell ref="B80:AD80"/>
    <mergeCell ref="A1:A2"/>
    <mergeCell ref="B1:AD1"/>
    <mergeCell ref="B2:AD2"/>
    <mergeCell ref="B3:AD3"/>
    <mergeCell ref="A4:A437"/>
    <mergeCell ref="B4:AD4"/>
    <mergeCell ref="B6:AD6"/>
    <mergeCell ref="B7:AD7"/>
    <mergeCell ref="B8:AD8"/>
    <mergeCell ref="B28:AD28"/>
    <mergeCell ref="D429:E429"/>
    <mergeCell ref="G429:H429"/>
    <mergeCell ref="J429:K429"/>
    <mergeCell ref="D430:E430"/>
    <mergeCell ref="G430:H430"/>
    <mergeCell ref="J430:K430"/>
    <mergeCell ref="D420:E420"/>
    <mergeCell ref="G420:H420"/>
    <mergeCell ref="J420:K420"/>
    <mergeCell ref="D421:E421"/>
    <mergeCell ref="G421:H421"/>
    <mergeCell ref="J421:K421"/>
    <mergeCell ref="P391:Q391"/>
    <mergeCell ref="S391:T391"/>
    <mergeCell ref="V391:W391"/>
    <mergeCell ref="D405:E405"/>
    <mergeCell ref="G405:H405"/>
    <mergeCell ref="J405:K405"/>
    <mergeCell ref="M405:N405"/>
    <mergeCell ref="P405:Q405"/>
    <mergeCell ref="S405:T405"/>
    <mergeCell ref="V405:W405"/>
    <mergeCell ref="F357:G357"/>
    <mergeCell ref="K357:L357"/>
    <mergeCell ref="D391:E391"/>
    <mergeCell ref="G391:H391"/>
    <mergeCell ref="J391:K391"/>
    <mergeCell ref="M391:N391"/>
    <mergeCell ref="B376:AD376"/>
    <mergeCell ref="B377:AD377"/>
    <mergeCell ref="B378:AD378"/>
    <mergeCell ref="B379:AD379"/>
    <mergeCell ref="D354:G354"/>
    <mergeCell ref="I354:L354"/>
    <mergeCell ref="D355:G355"/>
    <mergeCell ref="I355:L355"/>
    <mergeCell ref="F356:G356"/>
    <mergeCell ref="K356:L356"/>
    <mergeCell ref="D337:G337"/>
    <mergeCell ref="I337:L337"/>
    <mergeCell ref="F338:G338"/>
    <mergeCell ref="K338:L338"/>
    <mergeCell ref="F339:G339"/>
    <mergeCell ref="K339:L339"/>
    <mergeCell ref="F318:G318"/>
    <mergeCell ref="I318:J318"/>
    <mergeCell ref="N318:O318"/>
    <mergeCell ref="Q318:R318"/>
    <mergeCell ref="D336:G336"/>
    <mergeCell ref="I336:L336"/>
    <mergeCell ref="B332:AD332"/>
    <mergeCell ref="B333:AD333"/>
    <mergeCell ref="B334:AD334"/>
    <mergeCell ref="B335:AD335"/>
    <mergeCell ref="F316:G316"/>
    <mergeCell ref="I316:J316"/>
    <mergeCell ref="N316:O316"/>
    <mergeCell ref="Q316:R316"/>
    <mergeCell ref="F317:G317"/>
    <mergeCell ref="I317:J317"/>
    <mergeCell ref="N317:O317"/>
    <mergeCell ref="Q317:R317"/>
    <mergeCell ref="D314:J314"/>
    <mergeCell ref="L314:R314"/>
    <mergeCell ref="F315:G315"/>
    <mergeCell ref="I315:J315"/>
    <mergeCell ref="N315:O315"/>
    <mergeCell ref="Q315:R315"/>
    <mergeCell ref="F299:G299"/>
    <mergeCell ref="I299:J299"/>
    <mergeCell ref="N299:O299"/>
    <mergeCell ref="Q299:R299"/>
    <mergeCell ref="D313:J313"/>
    <mergeCell ref="L313:R313"/>
    <mergeCell ref="F297:G297"/>
    <mergeCell ref="I297:J297"/>
    <mergeCell ref="N297:O297"/>
    <mergeCell ref="Q297:R297"/>
    <mergeCell ref="F298:G298"/>
    <mergeCell ref="I298:J298"/>
    <mergeCell ref="N298:O298"/>
    <mergeCell ref="Q298:R298"/>
    <mergeCell ref="D294:J294"/>
    <mergeCell ref="L294:R294"/>
    <mergeCell ref="D295:J295"/>
    <mergeCell ref="L295:R295"/>
    <mergeCell ref="F296:G296"/>
    <mergeCell ref="I296:J296"/>
    <mergeCell ref="N296:O296"/>
    <mergeCell ref="Q296:R296"/>
    <mergeCell ref="D271:E271"/>
    <mergeCell ref="G271:H271"/>
    <mergeCell ref="J271:K271"/>
    <mergeCell ref="M271:N271"/>
    <mergeCell ref="P271:Q271"/>
    <mergeCell ref="S271:T271"/>
    <mergeCell ref="S256:T256"/>
    <mergeCell ref="D269:E269"/>
    <mergeCell ref="G269:H269"/>
    <mergeCell ref="J269:K269"/>
    <mergeCell ref="D270:E270"/>
    <mergeCell ref="G270:H270"/>
    <mergeCell ref="J270:K270"/>
    <mergeCell ref="M270:N270"/>
    <mergeCell ref="P270:Q270"/>
    <mergeCell ref="M255:N255"/>
    <mergeCell ref="P255:Q255"/>
    <mergeCell ref="D256:E256"/>
    <mergeCell ref="G256:H256"/>
    <mergeCell ref="J256:K256"/>
    <mergeCell ref="M256:N256"/>
    <mergeCell ref="P256:Q256"/>
    <mergeCell ref="D254:E254"/>
    <mergeCell ref="G254:H254"/>
    <mergeCell ref="J254:K254"/>
    <mergeCell ref="D255:E255"/>
    <mergeCell ref="G255:H255"/>
    <mergeCell ref="J255:K255"/>
    <mergeCell ref="D238:E238"/>
    <mergeCell ref="G238:H238"/>
    <mergeCell ref="J238:K238"/>
    <mergeCell ref="M238:N238"/>
    <mergeCell ref="P238:Q238"/>
    <mergeCell ref="D239:E239"/>
    <mergeCell ref="G239:H239"/>
    <mergeCell ref="J239:K239"/>
    <mergeCell ref="M239:N239"/>
    <mergeCell ref="P239:Q239"/>
    <mergeCell ref="J235:K235"/>
    <mergeCell ref="J236:K236"/>
    <mergeCell ref="M236:N236"/>
    <mergeCell ref="J237:K237"/>
    <mergeCell ref="M237:N237"/>
    <mergeCell ref="P237:Q237"/>
    <mergeCell ref="D221:E221"/>
    <mergeCell ref="G221:H221"/>
    <mergeCell ref="J221:K221"/>
    <mergeCell ref="M221:N221"/>
    <mergeCell ref="P221:Q221"/>
    <mergeCell ref="D222:E222"/>
    <mergeCell ref="G222:H222"/>
    <mergeCell ref="J222:K222"/>
    <mergeCell ref="M222:N222"/>
    <mergeCell ref="P222:Q222"/>
    <mergeCell ref="Y193:Z193"/>
    <mergeCell ref="AB193:AC193"/>
    <mergeCell ref="J218:K218"/>
    <mergeCell ref="J219:K219"/>
    <mergeCell ref="M219:N219"/>
    <mergeCell ref="J220:K220"/>
    <mergeCell ref="M220:N220"/>
    <mergeCell ref="P220:Q220"/>
    <mergeCell ref="B217:AD217"/>
    <mergeCell ref="V192:W192"/>
    <mergeCell ref="Y192:Z192"/>
    <mergeCell ref="AB192:AC192"/>
    <mergeCell ref="D193:E193"/>
    <mergeCell ref="G193:H193"/>
    <mergeCell ref="J193:K193"/>
    <mergeCell ref="M193:N193"/>
    <mergeCell ref="P193:Q193"/>
    <mergeCell ref="S193:T193"/>
    <mergeCell ref="V193:W193"/>
    <mergeCell ref="D192:E192"/>
    <mergeCell ref="G192:H192"/>
    <mergeCell ref="J192:K192"/>
    <mergeCell ref="M192:N192"/>
    <mergeCell ref="P192:Q192"/>
    <mergeCell ref="S192:T192"/>
    <mergeCell ref="M189:T189"/>
    <mergeCell ref="V189:AC189"/>
    <mergeCell ref="D191:E191"/>
    <mergeCell ref="J191:K191"/>
    <mergeCell ref="M191:N191"/>
    <mergeCell ref="P191:Q191"/>
    <mergeCell ref="S191:T191"/>
    <mergeCell ref="V191:W191"/>
    <mergeCell ref="Y191:Z191"/>
    <mergeCell ref="AB191:AC191"/>
    <mergeCell ref="D166:E166"/>
    <mergeCell ref="G166:H166"/>
    <mergeCell ref="J166:K166"/>
    <mergeCell ref="M166:N166"/>
    <mergeCell ref="P166:Q166"/>
    <mergeCell ref="S166:T166"/>
    <mergeCell ref="D165:E165"/>
    <mergeCell ref="G165:H165"/>
    <mergeCell ref="J165:K165"/>
    <mergeCell ref="M165:N165"/>
    <mergeCell ref="P165:Q165"/>
    <mergeCell ref="S165:T165"/>
    <mergeCell ref="V140:W140"/>
    <mergeCell ref="D164:E164"/>
    <mergeCell ref="J164:K164"/>
    <mergeCell ref="M164:N164"/>
    <mergeCell ref="P164:Q164"/>
    <mergeCell ref="S164:T164"/>
    <mergeCell ref="D140:E140"/>
    <mergeCell ref="G140:H140"/>
    <mergeCell ref="J140:K140"/>
    <mergeCell ref="M140:N140"/>
    <mergeCell ref="P140:Q140"/>
    <mergeCell ref="S140:T140"/>
    <mergeCell ref="V138:W138"/>
    <mergeCell ref="D139:E139"/>
    <mergeCell ref="G139:H139"/>
    <mergeCell ref="J139:K139"/>
    <mergeCell ref="M139:N139"/>
    <mergeCell ref="P139:Q139"/>
    <mergeCell ref="S139:T139"/>
    <mergeCell ref="V139:W139"/>
    <mergeCell ref="S117:T117"/>
    <mergeCell ref="M136:T136"/>
    <mergeCell ref="V136:AC136"/>
    <mergeCell ref="M137:T137"/>
    <mergeCell ref="V137:AC137"/>
    <mergeCell ref="D138:E138"/>
    <mergeCell ref="J138:K138"/>
    <mergeCell ref="M138:N138"/>
    <mergeCell ref="P138:Q138"/>
    <mergeCell ref="S138:T138"/>
    <mergeCell ref="S101:T101"/>
    <mergeCell ref="G116:H116"/>
    <mergeCell ref="J116:K116"/>
    <mergeCell ref="M116:N116"/>
    <mergeCell ref="P116:Q116"/>
    <mergeCell ref="D117:E117"/>
    <mergeCell ref="G117:H117"/>
    <mergeCell ref="J117:K117"/>
    <mergeCell ref="M117:N117"/>
    <mergeCell ref="P117:Q117"/>
    <mergeCell ref="S85:T85"/>
    <mergeCell ref="G100:H100"/>
    <mergeCell ref="J100:K100"/>
    <mergeCell ref="M100:N100"/>
    <mergeCell ref="P100:Q100"/>
    <mergeCell ref="D101:E101"/>
    <mergeCell ref="G101:H101"/>
    <mergeCell ref="J101:K101"/>
    <mergeCell ref="M101:N101"/>
    <mergeCell ref="P101:Q101"/>
    <mergeCell ref="S69:T69"/>
    <mergeCell ref="G84:H84"/>
    <mergeCell ref="J84:K84"/>
    <mergeCell ref="M84:N84"/>
    <mergeCell ref="P84:Q84"/>
    <mergeCell ref="D85:E85"/>
    <mergeCell ref="G85:H85"/>
    <mergeCell ref="J85:K85"/>
    <mergeCell ref="M85:N85"/>
    <mergeCell ref="P85:Q85"/>
    <mergeCell ref="S56:T56"/>
    <mergeCell ref="G68:H68"/>
    <mergeCell ref="J68:K68"/>
    <mergeCell ref="M68:N68"/>
    <mergeCell ref="P68:Q68"/>
    <mergeCell ref="D69:E69"/>
    <mergeCell ref="G69:H69"/>
    <mergeCell ref="J69:K69"/>
    <mergeCell ref="M69:N69"/>
    <mergeCell ref="P69:Q69"/>
    <mergeCell ref="S44:T44"/>
    <mergeCell ref="G55:H55"/>
    <mergeCell ref="J55:K55"/>
    <mergeCell ref="M55:N55"/>
    <mergeCell ref="P55:Q55"/>
    <mergeCell ref="D56:E56"/>
    <mergeCell ref="G56:H56"/>
    <mergeCell ref="J56:K56"/>
    <mergeCell ref="M56:N56"/>
    <mergeCell ref="P56:Q56"/>
    <mergeCell ref="S33:T33"/>
    <mergeCell ref="G43:H43"/>
    <mergeCell ref="J43:K43"/>
    <mergeCell ref="M43:N43"/>
    <mergeCell ref="P43:Q43"/>
    <mergeCell ref="D44:E44"/>
    <mergeCell ref="G44:H44"/>
    <mergeCell ref="J44:K44"/>
    <mergeCell ref="M44:N44"/>
    <mergeCell ref="P44:Q44"/>
    <mergeCell ref="M32:N32"/>
    <mergeCell ref="P32:Q32"/>
    <mergeCell ref="D33:E33"/>
    <mergeCell ref="G33:H33"/>
    <mergeCell ref="J33:K33"/>
    <mergeCell ref="M33:N33"/>
    <mergeCell ref="P33:Q33"/>
    <mergeCell ref="D9:E9"/>
    <mergeCell ref="G9:H9"/>
    <mergeCell ref="D10:E10"/>
    <mergeCell ref="G10:H10"/>
    <mergeCell ref="G32:H32"/>
    <mergeCell ref="J32:K32"/>
    <mergeCell ref="B29:AD29"/>
    <mergeCell ref="B30:A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2.85546875" customWidth="1"/>
    <col min="6" max="6" width="18.7109375" customWidth="1"/>
    <col min="7" max="7" width="3.7109375" customWidth="1"/>
    <col min="8" max="8" width="12.85546875" customWidth="1"/>
    <col min="9" max="10" width="3.7109375" customWidth="1"/>
    <col min="11" max="11" width="11.140625" customWidth="1"/>
    <col min="12" max="12" width="18.7109375" customWidth="1"/>
    <col min="13" max="13" width="3.7109375" customWidth="1"/>
    <col min="14" max="14" width="3.140625" customWidth="1"/>
    <col min="15" max="15" width="3.7109375"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16" t="s">
        <v>5</v>
      </c>
      <c r="C3" s="16"/>
      <c r="D3" s="16"/>
      <c r="E3" s="16"/>
      <c r="F3" s="16"/>
      <c r="G3" s="16"/>
      <c r="H3" s="16"/>
      <c r="I3" s="16"/>
      <c r="J3" s="16"/>
      <c r="K3" s="16"/>
      <c r="L3" s="16"/>
      <c r="M3" s="16"/>
      <c r="N3" s="16"/>
      <c r="O3" s="16"/>
    </row>
    <row r="4" spans="1:15" ht="15" customHeight="1" x14ac:dyDescent="0.25">
      <c r="A4" s="17" t="s">
        <v>456</v>
      </c>
      <c r="B4" s="16" t="s">
        <v>5</v>
      </c>
      <c r="C4" s="16"/>
      <c r="D4" s="16"/>
      <c r="E4" s="16"/>
      <c r="F4" s="16"/>
      <c r="G4" s="16"/>
      <c r="H4" s="16"/>
      <c r="I4" s="16"/>
      <c r="J4" s="16"/>
      <c r="K4" s="16"/>
      <c r="L4" s="16"/>
      <c r="M4" s="16"/>
      <c r="N4" s="16"/>
      <c r="O4" s="16"/>
    </row>
    <row r="5" spans="1:15" ht="25.5" x14ac:dyDescent="0.25">
      <c r="A5" s="17"/>
      <c r="B5" s="10">
        <v>5</v>
      </c>
      <c r="C5" s="10" t="s">
        <v>454</v>
      </c>
    </row>
    <row r="6" spans="1:15" x14ac:dyDescent="0.25">
      <c r="A6" s="17"/>
      <c r="B6" s="119"/>
      <c r="C6" s="119"/>
      <c r="D6" s="119"/>
      <c r="E6" s="119"/>
      <c r="F6" s="119"/>
      <c r="G6" s="119"/>
      <c r="H6" s="119"/>
      <c r="I6" s="119"/>
      <c r="J6" s="119"/>
      <c r="K6" s="119"/>
      <c r="L6" s="119"/>
      <c r="M6" s="119"/>
      <c r="N6" s="119"/>
      <c r="O6" s="119"/>
    </row>
    <row r="7" spans="1:15" x14ac:dyDescent="0.25">
      <c r="A7" s="17"/>
      <c r="B7" s="19" t="s">
        <v>457</v>
      </c>
      <c r="C7" s="19"/>
      <c r="D7" s="19"/>
      <c r="E7" s="19"/>
      <c r="F7" s="19"/>
      <c r="G7" s="19"/>
      <c r="H7" s="19"/>
      <c r="I7" s="19"/>
      <c r="J7" s="19"/>
      <c r="K7" s="19"/>
      <c r="L7" s="19"/>
      <c r="M7" s="19"/>
      <c r="N7" s="19"/>
      <c r="O7" s="19"/>
    </row>
    <row r="8" spans="1:15" x14ac:dyDescent="0.25">
      <c r="A8" s="17"/>
      <c r="B8" s="24"/>
      <c r="C8" s="24"/>
      <c r="D8" s="24"/>
      <c r="E8" s="24"/>
      <c r="F8" s="24"/>
      <c r="G8" s="24"/>
      <c r="H8" s="24"/>
      <c r="I8" s="24"/>
      <c r="J8" s="24"/>
      <c r="K8" s="24"/>
      <c r="L8" s="24"/>
      <c r="M8" s="24"/>
      <c r="N8" s="24"/>
      <c r="O8" s="24"/>
    </row>
    <row r="9" spans="1:15" x14ac:dyDescent="0.25">
      <c r="A9" s="17"/>
      <c r="B9" s="66"/>
      <c r="C9" s="66"/>
      <c r="D9" s="97" t="s">
        <v>298</v>
      </c>
      <c r="E9" s="97"/>
      <c r="F9" s="66"/>
      <c r="G9" s="97" t="s">
        <v>333</v>
      </c>
      <c r="H9" s="97"/>
      <c r="I9" s="66"/>
    </row>
    <row r="10" spans="1:15" ht="15.75" thickBot="1" x14ac:dyDescent="0.3">
      <c r="A10" s="17"/>
      <c r="B10" s="72" t="s">
        <v>366</v>
      </c>
      <c r="C10" s="66"/>
      <c r="D10" s="84">
        <v>2013</v>
      </c>
      <c r="E10" s="84"/>
      <c r="F10" s="66"/>
      <c r="G10" s="84">
        <v>2012</v>
      </c>
      <c r="H10" s="84"/>
      <c r="I10" s="66"/>
    </row>
    <row r="11" spans="1:15" x14ac:dyDescent="0.25">
      <c r="A11" s="17"/>
      <c r="B11" s="66"/>
      <c r="C11" s="66"/>
      <c r="D11" s="73"/>
      <c r="E11" s="74"/>
      <c r="F11" s="66"/>
      <c r="G11" s="73"/>
      <c r="H11" s="74"/>
      <c r="I11" s="66"/>
    </row>
    <row r="12" spans="1:15" x14ac:dyDescent="0.25">
      <c r="A12" s="17"/>
      <c r="B12" s="75" t="s">
        <v>458</v>
      </c>
      <c r="C12" s="75"/>
      <c r="D12" s="75" t="s">
        <v>270</v>
      </c>
      <c r="E12" s="77">
        <v>22286</v>
      </c>
      <c r="F12" s="75"/>
      <c r="G12" s="75" t="s">
        <v>270</v>
      </c>
      <c r="H12" s="77">
        <v>29083</v>
      </c>
      <c r="I12" s="75"/>
    </row>
    <row r="13" spans="1:15" x14ac:dyDescent="0.25">
      <c r="A13" s="17"/>
      <c r="B13" s="132" t="s">
        <v>459</v>
      </c>
      <c r="C13" s="78"/>
      <c r="D13" s="78"/>
      <c r="E13" s="80">
        <v>2262</v>
      </c>
      <c r="F13" s="78"/>
      <c r="G13" s="78"/>
      <c r="H13" s="80">
        <v>18100</v>
      </c>
      <c r="I13" s="78"/>
    </row>
    <row r="14" spans="1:15" x14ac:dyDescent="0.25">
      <c r="A14" s="17"/>
      <c r="B14" s="133" t="s">
        <v>460</v>
      </c>
      <c r="C14" s="75"/>
      <c r="D14" s="75"/>
      <c r="E14" s="77">
        <v>-13883</v>
      </c>
      <c r="F14" s="75"/>
      <c r="G14" s="75"/>
      <c r="H14" s="77">
        <v>-19250</v>
      </c>
      <c r="I14" s="75"/>
    </row>
    <row r="15" spans="1:15" x14ac:dyDescent="0.25">
      <c r="A15" s="17"/>
      <c r="B15" s="132" t="s">
        <v>461</v>
      </c>
      <c r="C15" s="78"/>
      <c r="D15" s="78"/>
      <c r="E15" s="80">
        <v>-1585</v>
      </c>
      <c r="F15" s="78"/>
      <c r="G15" s="78"/>
      <c r="H15" s="80">
        <v>-5147</v>
      </c>
      <c r="I15" s="78"/>
    </row>
    <row r="16" spans="1:15" ht="15.75" thickBot="1" x14ac:dyDescent="0.3">
      <c r="A16" s="17"/>
      <c r="B16" s="133" t="s">
        <v>462</v>
      </c>
      <c r="C16" s="75"/>
      <c r="D16" s="126"/>
      <c r="E16" s="141">
        <v>-221</v>
      </c>
      <c r="F16" s="75"/>
      <c r="G16" s="126"/>
      <c r="H16" s="141">
        <v>-500</v>
      </c>
      <c r="I16" s="75"/>
    </row>
    <row r="17" spans="1:15" ht="15.75" thickBot="1" x14ac:dyDescent="0.3">
      <c r="A17" s="17"/>
      <c r="B17" s="78" t="s">
        <v>328</v>
      </c>
      <c r="C17" s="78"/>
      <c r="D17" s="142" t="s">
        <v>270</v>
      </c>
      <c r="E17" s="143">
        <v>8859</v>
      </c>
      <c r="F17" s="78"/>
      <c r="G17" s="142" t="s">
        <v>270</v>
      </c>
      <c r="H17" s="143">
        <v>22286</v>
      </c>
      <c r="I17" s="78" t="s">
        <v>249</v>
      </c>
    </row>
    <row r="18" spans="1:15" ht="15.75" thickTop="1" x14ac:dyDescent="0.25">
      <c r="A18" s="17"/>
      <c r="B18" s="24"/>
      <c r="C18" s="24"/>
      <c r="D18" s="24"/>
      <c r="E18" s="24"/>
      <c r="F18" s="24"/>
      <c r="G18" s="24"/>
      <c r="H18" s="24"/>
      <c r="I18" s="24"/>
      <c r="J18" s="24"/>
      <c r="K18" s="24"/>
      <c r="L18" s="24"/>
      <c r="M18" s="24"/>
      <c r="N18" s="24"/>
      <c r="O18" s="24"/>
    </row>
    <row r="19" spans="1:15" x14ac:dyDescent="0.25">
      <c r="A19" s="17"/>
      <c r="B19" s="24" t="s">
        <v>463</v>
      </c>
      <c r="C19" s="24"/>
      <c r="D19" s="24"/>
      <c r="E19" s="24"/>
      <c r="F19" s="24"/>
      <c r="G19" s="24"/>
      <c r="H19" s="24"/>
      <c r="I19" s="24"/>
      <c r="J19" s="24"/>
      <c r="K19" s="24"/>
      <c r="L19" s="24"/>
      <c r="M19" s="24"/>
      <c r="N19" s="24"/>
      <c r="O19" s="24"/>
    </row>
    <row r="20" spans="1:15" x14ac:dyDescent="0.25">
      <c r="A20" s="17"/>
      <c r="B20" s="24"/>
      <c r="C20" s="24"/>
      <c r="D20" s="24"/>
      <c r="E20" s="24"/>
      <c r="F20" s="24"/>
      <c r="G20" s="24"/>
      <c r="H20" s="24"/>
      <c r="I20" s="24"/>
      <c r="J20" s="24"/>
      <c r="K20" s="24"/>
      <c r="L20" s="24"/>
      <c r="M20" s="24"/>
      <c r="N20" s="24"/>
      <c r="O20" s="24"/>
    </row>
    <row r="21" spans="1:15" x14ac:dyDescent="0.25">
      <c r="A21" s="17"/>
      <c r="B21" s="66"/>
      <c r="C21" s="66"/>
      <c r="D21" s="97" t="s">
        <v>296</v>
      </c>
      <c r="E21" s="97"/>
      <c r="F21" s="97"/>
      <c r="G21" s="97"/>
      <c r="H21" s="97"/>
      <c r="I21" s="66"/>
      <c r="J21" s="97" t="s">
        <v>297</v>
      </c>
      <c r="K21" s="97"/>
      <c r="L21" s="97"/>
      <c r="M21" s="97"/>
      <c r="N21" s="97"/>
      <c r="O21" s="66"/>
    </row>
    <row r="22" spans="1:15" x14ac:dyDescent="0.25">
      <c r="A22" s="17"/>
      <c r="B22" s="66"/>
      <c r="C22" s="66"/>
      <c r="D22" s="97" t="s">
        <v>298</v>
      </c>
      <c r="E22" s="97"/>
      <c r="F22" s="97"/>
      <c r="G22" s="97"/>
      <c r="H22" s="97"/>
      <c r="I22" s="66"/>
      <c r="J22" s="97" t="s">
        <v>298</v>
      </c>
      <c r="K22" s="97"/>
      <c r="L22" s="97"/>
      <c r="M22" s="97"/>
      <c r="N22" s="97"/>
      <c r="O22" s="66"/>
    </row>
    <row r="23" spans="1:15" ht="15.75" thickBot="1" x14ac:dyDescent="0.3">
      <c r="A23" s="17"/>
      <c r="B23" s="66"/>
      <c r="C23" s="66"/>
      <c r="D23" s="84">
        <v>2013</v>
      </c>
      <c r="E23" s="84"/>
      <c r="F23" s="66"/>
      <c r="G23" s="84">
        <v>2012</v>
      </c>
      <c r="H23" s="84"/>
      <c r="I23" s="66"/>
      <c r="J23" s="84">
        <v>2013</v>
      </c>
      <c r="K23" s="84"/>
      <c r="L23" s="66"/>
      <c r="M23" s="84">
        <v>2012</v>
      </c>
      <c r="N23" s="84"/>
      <c r="O23" s="66"/>
    </row>
    <row r="24" spans="1:15" x14ac:dyDescent="0.25">
      <c r="A24" s="17"/>
      <c r="B24" s="72" t="s">
        <v>259</v>
      </c>
      <c r="C24" s="66"/>
      <c r="D24" s="73"/>
      <c r="E24" s="74"/>
      <c r="F24" s="66"/>
      <c r="G24" s="73"/>
      <c r="H24" s="74"/>
      <c r="I24" s="66"/>
      <c r="J24" s="73"/>
      <c r="K24" s="74"/>
      <c r="L24" s="66"/>
      <c r="M24" s="73"/>
      <c r="N24" s="74"/>
      <c r="O24" s="66"/>
    </row>
    <row r="25" spans="1:15" x14ac:dyDescent="0.25">
      <c r="A25" s="17"/>
      <c r="B25" s="66"/>
      <c r="C25" s="66"/>
      <c r="D25" s="66"/>
      <c r="E25" s="95"/>
      <c r="F25" s="66"/>
      <c r="G25" s="66"/>
      <c r="H25" s="95"/>
      <c r="I25" s="66"/>
      <c r="J25" s="66"/>
      <c r="K25" s="95"/>
      <c r="L25" s="66"/>
      <c r="M25" s="66"/>
      <c r="N25" s="95"/>
      <c r="O25" s="66"/>
    </row>
    <row r="26" spans="1:15" x14ac:dyDescent="0.25">
      <c r="A26" s="17"/>
      <c r="B26" s="75" t="s">
        <v>324</v>
      </c>
      <c r="C26" s="75"/>
      <c r="D26" s="75" t="s">
        <v>270</v>
      </c>
      <c r="E26" s="81">
        <v>721</v>
      </c>
      <c r="F26" s="75"/>
      <c r="G26" s="75" t="s">
        <v>270</v>
      </c>
      <c r="H26" s="81" t="s">
        <v>273</v>
      </c>
      <c r="I26" s="75"/>
      <c r="J26" s="75" t="s">
        <v>270</v>
      </c>
      <c r="K26" s="81">
        <v>500</v>
      </c>
      <c r="L26" s="75"/>
      <c r="M26" s="75" t="s">
        <v>270</v>
      </c>
      <c r="N26" s="81" t="s">
        <v>273</v>
      </c>
      <c r="O26" s="75"/>
    </row>
    <row r="27" spans="1:15" x14ac:dyDescent="0.25">
      <c r="A27" s="17"/>
      <c r="B27" s="132" t="s">
        <v>464</v>
      </c>
      <c r="C27" s="78"/>
      <c r="D27" s="78"/>
      <c r="E27" s="96">
        <v>365</v>
      </c>
      <c r="F27" s="78"/>
      <c r="G27" s="78"/>
      <c r="H27" s="96" t="s">
        <v>273</v>
      </c>
      <c r="I27" s="78"/>
      <c r="J27" s="78"/>
      <c r="K27" s="80">
        <v>1957</v>
      </c>
      <c r="L27" s="78"/>
      <c r="M27" s="78"/>
      <c r="N27" s="96" t="s">
        <v>273</v>
      </c>
      <c r="O27" s="78"/>
    </row>
    <row r="28" spans="1:15" ht="15.75" thickBot="1" x14ac:dyDescent="0.3">
      <c r="A28" s="17"/>
      <c r="B28" s="133" t="s">
        <v>465</v>
      </c>
      <c r="C28" s="75"/>
      <c r="D28" s="126"/>
      <c r="E28" s="141">
        <v>-365</v>
      </c>
      <c r="F28" s="75"/>
      <c r="G28" s="126"/>
      <c r="H28" s="141" t="s">
        <v>273</v>
      </c>
      <c r="I28" s="75"/>
      <c r="J28" s="126"/>
      <c r="K28" s="127">
        <v>-1736</v>
      </c>
      <c r="L28" s="75"/>
      <c r="M28" s="126"/>
      <c r="N28" s="141" t="s">
        <v>273</v>
      </c>
      <c r="O28" s="75"/>
    </row>
    <row r="29" spans="1:15" ht="15.75" thickBot="1" x14ac:dyDescent="0.3">
      <c r="A29" s="17"/>
      <c r="B29" s="78" t="s">
        <v>328</v>
      </c>
      <c r="C29" s="78"/>
      <c r="D29" s="142" t="s">
        <v>270</v>
      </c>
      <c r="E29" s="144">
        <v>721</v>
      </c>
      <c r="F29" s="78"/>
      <c r="G29" s="142" t="s">
        <v>270</v>
      </c>
      <c r="H29" s="144" t="s">
        <v>273</v>
      </c>
      <c r="I29" s="78"/>
      <c r="J29" s="142" t="s">
        <v>270</v>
      </c>
      <c r="K29" s="144">
        <v>721</v>
      </c>
      <c r="L29" s="78"/>
      <c r="M29" s="142" t="s">
        <v>270</v>
      </c>
      <c r="N29" s="144" t="s">
        <v>273</v>
      </c>
      <c r="O29" s="78" t="s">
        <v>249</v>
      </c>
    </row>
    <row r="30" spans="1:15" ht="15.75" thickTop="1" x14ac:dyDescent="0.25">
      <c r="A30" s="17"/>
      <c r="B30" s="24"/>
      <c r="C30" s="24"/>
      <c r="D30" s="24"/>
      <c r="E30" s="24"/>
      <c r="F30" s="24"/>
      <c r="G30" s="24"/>
      <c r="H30" s="24"/>
      <c r="I30" s="24"/>
      <c r="J30" s="24"/>
      <c r="K30" s="24"/>
      <c r="L30" s="24"/>
      <c r="M30" s="24"/>
      <c r="N30" s="24"/>
      <c r="O30" s="24"/>
    </row>
    <row r="31" spans="1:15" ht="25.5" customHeight="1" x14ac:dyDescent="0.25">
      <c r="A31" s="17"/>
      <c r="B31" s="19" t="s">
        <v>466</v>
      </c>
      <c r="C31" s="19"/>
      <c r="D31" s="19"/>
      <c r="E31" s="19"/>
      <c r="F31" s="19"/>
      <c r="G31" s="19"/>
      <c r="H31" s="19"/>
      <c r="I31" s="19"/>
      <c r="J31" s="19"/>
      <c r="K31" s="19"/>
      <c r="L31" s="19"/>
      <c r="M31" s="19"/>
      <c r="N31" s="19"/>
      <c r="O31" s="19"/>
    </row>
    <row r="32" spans="1:15" x14ac:dyDescent="0.25">
      <c r="A32" s="17"/>
      <c r="B32" s="4"/>
    </row>
  </sheetData>
  <mergeCells count="26">
    <mergeCell ref="B30:O30"/>
    <mergeCell ref="B31:O31"/>
    <mergeCell ref="A1:A2"/>
    <mergeCell ref="B1:O1"/>
    <mergeCell ref="B2:O2"/>
    <mergeCell ref="B3:O3"/>
    <mergeCell ref="A4:A32"/>
    <mergeCell ref="B4:O4"/>
    <mergeCell ref="B6:O6"/>
    <mergeCell ref="B7:O7"/>
    <mergeCell ref="B8:O8"/>
    <mergeCell ref="B18:O18"/>
    <mergeCell ref="D22:H22"/>
    <mergeCell ref="J22:N22"/>
    <mergeCell ref="D23:E23"/>
    <mergeCell ref="G23:H23"/>
    <mergeCell ref="J23:K23"/>
    <mergeCell ref="M23:N23"/>
    <mergeCell ref="D9:E9"/>
    <mergeCell ref="G9:H9"/>
    <mergeCell ref="D10:E10"/>
    <mergeCell ref="G10:H10"/>
    <mergeCell ref="D21:H21"/>
    <mergeCell ref="J21:N21"/>
    <mergeCell ref="B19:O19"/>
    <mergeCell ref="B20:O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6.7109375" customWidth="1"/>
    <col min="3" max="3" width="36.5703125" customWidth="1"/>
  </cols>
  <sheetData>
    <row r="1" spans="1:3" ht="15" customHeight="1" x14ac:dyDescent="0.25">
      <c r="A1" s="7" t="s">
        <v>467</v>
      </c>
      <c r="B1" s="7" t="s">
        <v>1</v>
      </c>
      <c r="C1" s="7"/>
    </row>
    <row r="2" spans="1:3" ht="15" customHeight="1" x14ac:dyDescent="0.25">
      <c r="A2" s="7"/>
      <c r="B2" s="7" t="s">
        <v>2</v>
      </c>
      <c r="C2" s="7"/>
    </row>
    <row r="3" spans="1:3" ht="15" customHeight="1" x14ac:dyDescent="0.25">
      <c r="A3" s="3" t="s">
        <v>468</v>
      </c>
      <c r="B3" s="16" t="s">
        <v>5</v>
      </c>
      <c r="C3" s="16"/>
    </row>
    <row r="4" spans="1:3" ht="15" customHeight="1" x14ac:dyDescent="0.25">
      <c r="A4" s="17" t="s">
        <v>469</v>
      </c>
      <c r="B4" s="16" t="s">
        <v>5</v>
      </c>
      <c r="C4" s="16"/>
    </row>
    <row r="5" spans="1:3" x14ac:dyDescent="0.25">
      <c r="A5" s="17"/>
      <c r="B5" s="10">
        <v>6</v>
      </c>
      <c r="C5" s="10" t="s">
        <v>467</v>
      </c>
    </row>
    <row r="6" spans="1:3" x14ac:dyDescent="0.25">
      <c r="A6" s="17"/>
      <c r="B6" s="24"/>
      <c r="C6" s="24"/>
    </row>
    <row r="7" spans="1:3" ht="165.75" customHeight="1" x14ac:dyDescent="0.25">
      <c r="A7" s="17"/>
      <c r="B7" s="19" t="s">
        <v>470</v>
      </c>
      <c r="C7" s="19"/>
    </row>
    <row r="8" spans="1:3" x14ac:dyDescent="0.25">
      <c r="A8" s="1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85546875" customWidth="1"/>
    <col min="5" max="5" width="15.5703125" customWidth="1"/>
    <col min="6" max="6" width="29.28515625" customWidth="1"/>
    <col min="7" max="7" width="5.85546875" customWidth="1"/>
    <col min="8" max="8" width="17.42578125" customWidth="1"/>
    <col min="9" max="9" width="29.28515625" customWidth="1"/>
    <col min="10" max="10" width="5.85546875" customWidth="1"/>
    <col min="11" max="11" width="16" customWidth="1"/>
    <col min="12" max="12" width="29.28515625" customWidth="1"/>
    <col min="13" max="13" width="5.85546875" customWidth="1"/>
    <col min="14" max="14" width="17.42578125" customWidth="1"/>
    <col min="15" max="15" width="5.85546875"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2</v>
      </c>
      <c r="B3" s="16" t="s">
        <v>5</v>
      </c>
      <c r="C3" s="16"/>
      <c r="D3" s="16"/>
      <c r="E3" s="16"/>
      <c r="F3" s="16"/>
      <c r="G3" s="16"/>
      <c r="H3" s="16"/>
      <c r="I3" s="16"/>
      <c r="J3" s="16"/>
      <c r="K3" s="16"/>
      <c r="L3" s="16"/>
      <c r="M3" s="16"/>
      <c r="N3" s="16"/>
      <c r="O3" s="16"/>
    </row>
    <row r="4" spans="1:15" ht="15" customHeight="1" x14ac:dyDescent="0.25">
      <c r="A4" s="17" t="s">
        <v>473</v>
      </c>
      <c r="B4" s="16" t="s">
        <v>5</v>
      </c>
      <c r="C4" s="16"/>
      <c r="D4" s="16"/>
      <c r="E4" s="16"/>
      <c r="F4" s="16"/>
      <c r="G4" s="16"/>
      <c r="H4" s="16"/>
      <c r="I4" s="16"/>
      <c r="J4" s="16"/>
      <c r="K4" s="16"/>
      <c r="L4" s="16"/>
      <c r="M4" s="16"/>
      <c r="N4" s="16"/>
      <c r="O4" s="16"/>
    </row>
    <row r="5" spans="1:15" x14ac:dyDescent="0.25">
      <c r="A5" s="17"/>
      <c r="B5" s="10">
        <v>7</v>
      </c>
      <c r="C5" s="10" t="s">
        <v>471</v>
      </c>
    </row>
    <row r="6" spans="1:15" x14ac:dyDescent="0.25">
      <c r="A6" s="17"/>
      <c r="B6" s="19"/>
      <c r="C6" s="19"/>
      <c r="D6" s="19"/>
      <c r="E6" s="19"/>
      <c r="F6" s="19"/>
      <c r="G6" s="19"/>
      <c r="H6" s="19"/>
      <c r="I6" s="19"/>
      <c r="J6" s="19"/>
      <c r="K6" s="19"/>
      <c r="L6" s="19"/>
      <c r="M6" s="19"/>
      <c r="N6" s="19"/>
      <c r="O6" s="19"/>
    </row>
    <row r="7" spans="1:15" x14ac:dyDescent="0.25">
      <c r="A7" s="17"/>
      <c r="B7" s="19" t="s">
        <v>474</v>
      </c>
      <c r="C7" s="19"/>
      <c r="D7" s="19"/>
      <c r="E7" s="19"/>
      <c r="F7" s="19"/>
      <c r="G7" s="19"/>
      <c r="H7" s="19"/>
      <c r="I7" s="19"/>
      <c r="J7" s="19"/>
      <c r="K7" s="19"/>
      <c r="L7" s="19"/>
      <c r="M7" s="19"/>
      <c r="N7" s="19"/>
      <c r="O7" s="19"/>
    </row>
    <row r="8" spans="1:15" x14ac:dyDescent="0.25">
      <c r="A8" s="17"/>
      <c r="B8" s="19"/>
      <c r="C8" s="19"/>
      <c r="D8" s="19"/>
      <c r="E8" s="19"/>
      <c r="F8" s="19"/>
      <c r="G8" s="19"/>
      <c r="H8" s="19"/>
      <c r="I8" s="19"/>
      <c r="J8" s="19"/>
      <c r="K8" s="19"/>
      <c r="L8" s="19"/>
      <c r="M8" s="19"/>
      <c r="N8" s="19"/>
      <c r="O8" s="19"/>
    </row>
    <row r="9" spans="1:15" x14ac:dyDescent="0.25">
      <c r="A9" s="17"/>
      <c r="B9" s="66"/>
      <c r="C9" s="67"/>
      <c r="D9" s="97" t="s">
        <v>296</v>
      </c>
      <c r="E9" s="97"/>
      <c r="F9" s="97"/>
      <c r="G9" s="97"/>
      <c r="H9" s="97"/>
      <c r="I9" s="138"/>
      <c r="J9" s="97" t="s">
        <v>297</v>
      </c>
      <c r="K9" s="97"/>
      <c r="L9" s="97"/>
      <c r="M9" s="97"/>
      <c r="N9" s="97"/>
      <c r="O9" s="67"/>
    </row>
    <row r="10" spans="1:15" x14ac:dyDescent="0.25">
      <c r="A10" s="17"/>
      <c r="B10" s="72" t="s">
        <v>475</v>
      </c>
      <c r="C10" s="67"/>
      <c r="D10" s="97" t="s">
        <v>298</v>
      </c>
      <c r="E10" s="97"/>
      <c r="F10" s="97"/>
      <c r="G10" s="97"/>
      <c r="H10" s="97"/>
      <c r="I10" s="138"/>
      <c r="J10" s="97" t="s">
        <v>298</v>
      </c>
      <c r="K10" s="97"/>
      <c r="L10" s="97"/>
      <c r="M10" s="97"/>
      <c r="N10" s="97"/>
      <c r="O10" s="67"/>
    </row>
    <row r="11" spans="1:15" ht="15.75" thickBot="1" x14ac:dyDescent="0.3">
      <c r="A11" s="17"/>
      <c r="B11" s="72" t="s">
        <v>476</v>
      </c>
      <c r="C11" s="67"/>
      <c r="D11" s="84">
        <v>2013</v>
      </c>
      <c r="E11" s="84"/>
      <c r="F11" s="138"/>
      <c r="G11" s="84">
        <v>2012</v>
      </c>
      <c r="H11" s="84"/>
      <c r="I11" s="138"/>
      <c r="J11" s="84">
        <v>2013</v>
      </c>
      <c r="K11" s="84"/>
      <c r="L11" s="138"/>
      <c r="M11" s="84">
        <v>2012</v>
      </c>
      <c r="N11" s="84"/>
      <c r="O11" s="67"/>
    </row>
    <row r="12" spans="1:15" x14ac:dyDescent="0.25">
      <c r="A12" s="17"/>
      <c r="B12" s="67"/>
      <c r="C12" s="67"/>
      <c r="D12" s="71"/>
      <c r="E12" s="122"/>
      <c r="F12" s="67"/>
      <c r="G12" s="71"/>
      <c r="H12" s="122"/>
      <c r="I12" s="67"/>
      <c r="J12" s="71"/>
      <c r="K12" s="122"/>
      <c r="L12" s="67"/>
      <c r="M12" s="71"/>
      <c r="N12" s="122"/>
      <c r="O12" s="67"/>
    </row>
    <row r="13" spans="1:15" x14ac:dyDescent="0.25">
      <c r="A13" s="17"/>
      <c r="B13" s="75" t="s">
        <v>477</v>
      </c>
      <c r="C13" s="76"/>
      <c r="D13" s="75"/>
      <c r="E13" s="81"/>
      <c r="F13" s="76"/>
      <c r="G13" s="75"/>
      <c r="H13" s="81"/>
      <c r="I13" s="76"/>
      <c r="J13" s="75"/>
      <c r="K13" s="81"/>
      <c r="L13" s="76"/>
      <c r="M13" s="75"/>
      <c r="N13" s="81"/>
      <c r="O13" s="76"/>
    </row>
    <row r="14" spans="1:15" x14ac:dyDescent="0.25">
      <c r="A14" s="17"/>
      <c r="B14" s="132" t="s">
        <v>478</v>
      </c>
      <c r="C14" s="79"/>
      <c r="D14" s="78" t="s">
        <v>270</v>
      </c>
      <c r="E14" s="80">
        <v>1467</v>
      </c>
      <c r="F14" s="79"/>
      <c r="G14" s="78" t="s">
        <v>270</v>
      </c>
      <c r="H14" s="96">
        <v>-751</v>
      </c>
      <c r="I14" s="79"/>
      <c r="J14" s="78" t="s">
        <v>270</v>
      </c>
      <c r="K14" s="96">
        <v>463</v>
      </c>
      <c r="L14" s="79"/>
      <c r="M14" s="78" t="s">
        <v>270</v>
      </c>
      <c r="N14" s="80">
        <v>-5180</v>
      </c>
      <c r="O14" s="79"/>
    </row>
    <row r="15" spans="1:15" x14ac:dyDescent="0.25">
      <c r="A15" s="17"/>
      <c r="B15" s="133" t="s">
        <v>129</v>
      </c>
      <c r="C15" s="76"/>
      <c r="D15" s="75"/>
      <c r="E15" s="81"/>
      <c r="F15" s="76"/>
      <c r="G15" s="75"/>
      <c r="H15" s="81"/>
      <c r="I15" s="76"/>
      <c r="J15" s="75"/>
      <c r="K15" s="81"/>
      <c r="L15" s="76"/>
      <c r="M15" s="75"/>
      <c r="N15" s="81"/>
      <c r="O15" s="76"/>
    </row>
    <row r="16" spans="1:15" x14ac:dyDescent="0.25">
      <c r="A16" s="17"/>
      <c r="B16" s="232" t="s">
        <v>479</v>
      </c>
      <c r="C16" s="79"/>
      <c r="D16" s="78"/>
      <c r="E16" s="96">
        <v>-250</v>
      </c>
      <c r="F16" s="79"/>
      <c r="G16" s="78"/>
      <c r="H16" s="96">
        <v>-250</v>
      </c>
      <c r="I16" s="79"/>
      <c r="J16" s="78"/>
      <c r="K16" s="96">
        <v>-750</v>
      </c>
      <c r="L16" s="79"/>
      <c r="M16" s="78"/>
      <c r="N16" s="96">
        <v>-750</v>
      </c>
      <c r="O16" s="79"/>
    </row>
    <row r="17" spans="1:15" ht="15.75" thickBot="1" x14ac:dyDescent="0.3">
      <c r="A17" s="17"/>
      <c r="B17" s="233" t="s">
        <v>480</v>
      </c>
      <c r="C17" s="76"/>
      <c r="D17" s="126"/>
      <c r="E17" s="141">
        <v>-14</v>
      </c>
      <c r="F17" s="76"/>
      <c r="G17" s="126"/>
      <c r="H17" s="141">
        <v>-14</v>
      </c>
      <c r="I17" s="76"/>
      <c r="J17" s="126"/>
      <c r="K17" s="141">
        <v>-41</v>
      </c>
      <c r="L17" s="76"/>
      <c r="M17" s="126"/>
      <c r="N17" s="141">
        <v>-41</v>
      </c>
      <c r="O17" s="76"/>
    </row>
    <row r="18" spans="1:15" ht="27" thickBot="1" x14ac:dyDescent="0.3">
      <c r="A18" s="17"/>
      <c r="B18" s="132" t="s">
        <v>481</v>
      </c>
      <c r="C18" s="79"/>
      <c r="D18" s="142" t="s">
        <v>270</v>
      </c>
      <c r="E18" s="143">
        <v>1203</v>
      </c>
      <c r="F18" s="79"/>
      <c r="G18" s="142" t="s">
        <v>270</v>
      </c>
      <c r="H18" s="143">
        <v>-1015</v>
      </c>
      <c r="I18" s="79"/>
      <c r="J18" s="142" t="s">
        <v>270</v>
      </c>
      <c r="K18" s="144">
        <v>-328</v>
      </c>
      <c r="L18" s="79"/>
      <c r="M18" s="142" t="s">
        <v>270</v>
      </c>
      <c r="N18" s="143">
        <v>-5971</v>
      </c>
      <c r="O18" s="79"/>
    </row>
    <row r="19" spans="1:15" ht="16.5" thickTop="1" thickBot="1" x14ac:dyDescent="0.3">
      <c r="A19" s="17"/>
      <c r="B19" s="133" t="s">
        <v>482</v>
      </c>
      <c r="C19" s="76"/>
      <c r="D19" s="234"/>
      <c r="E19" s="235">
        <v>4860</v>
      </c>
      <c r="F19" s="76"/>
      <c r="G19" s="234"/>
      <c r="H19" s="235">
        <v>4773</v>
      </c>
      <c r="I19" s="76"/>
      <c r="J19" s="234"/>
      <c r="K19" s="235">
        <v>4816</v>
      </c>
      <c r="L19" s="76"/>
      <c r="M19" s="234"/>
      <c r="N19" s="235">
        <v>4767</v>
      </c>
      <c r="O19" s="76"/>
    </row>
    <row r="20" spans="1:15" ht="15.75" thickTop="1" x14ac:dyDescent="0.25">
      <c r="A20" s="17"/>
      <c r="B20" s="79"/>
      <c r="C20" s="79"/>
      <c r="D20" s="236"/>
      <c r="E20" s="237"/>
      <c r="F20" s="79"/>
      <c r="G20" s="236"/>
      <c r="H20" s="237"/>
      <c r="I20" s="79"/>
      <c r="J20" s="236"/>
      <c r="K20" s="237"/>
      <c r="L20" s="79"/>
      <c r="M20" s="236"/>
      <c r="N20" s="237"/>
      <c r="O20" s="79"/>
    </row>
    <row r="21" spans="1:15" x14ac:dyDescent="0.25">
      <c r="A21" s="17"/>
      <c r="B21" s="75" t="s">
        <v>483</v>
      </c>
      <c r="C21" s="76"/>
      <c r="D21" s="75"/>
      <c r="E21" s="81"/>
      <c r="F21" s="76"/>
      <c r="G21" s="75"/>
      <c r="H21" s="81"/>
      <c r="I21" s="76"/>
      <c r="J21" s="75"/>
      <c r="K21" s="81"/>
      <c r="L21" s="76"/>
      <c r="M21" s="75"/>
      <c r="N21" s="81"/>
      <c r="O21" s="76"/>
    </row>
    <row r="22" spans="1:15" x14ac:dyDescent="0.25">
      <c r="A22" s="17"/>
      <c r="B22" s="132" t="s">
        <v>482</v>
      </c>
      <c r="C22" s="79"/>
      <c r="D22" s="78"/>
      <c r="E22" s="80">
        <v>4860</v>
      </c>
      <c r="F22" s="79"/>
      <c r="G22" s="78"/>
      <c r="H22" s="80">
        <v>4773</v>
      </c>
      <c r="I22" s="79"/>
      <c r="J22" s="78"/>
      <c r="K22" s="80">
        <v>4816</v>
      </c>
      <c r="L22" s="79"/>
      <c r="M22" s="78"/>
      <c r="N22" s="80">
        <v>4767</v>
      </c>
      <c r="O22" s="79"/>
    </row>
    <row r="23" spans="1:15" ht="27" thickBot="1" x14ac:dyDescent="0.3">
      <c r="A23" s="17"/>
      <c r="B23" s="133" t="s">
        <v>484</v>
      </c>
      <c r="C23" s="76"/>
      <c r="D23" s="126"/>
      <c r="E23" s="141">
        <v>45</v>
      </c>
      <c r="F23" s="76"/>
      <c r="G23" s="126"/>
      <c r="H23" s="141" t="s">
        <v>273</v>
      </c>
      <c r="I23" s="76"/>
      <c r="J23" s="126"/>
      <c r="K23" s="141" t="s">
        <v>273</v>
      </c>
      <c r="L23" s="76"/>
      <c r="M23" s="126"/>
      <c r="N23" s="141" t="s">
        <v>273</v>
      </c>
      <c r="O23" s="76"/>
    </row>
    <row r="24" spans="1:15" ht="27" thickBot="1" x14ac:dyDescent="0.3">
      <c r="A24" s="17"/>
      <c r="B24" s="132" t="s">
        <v>485</v>
      </c>
      <c r="C24" s="79"/>
      <c r="D24" s="142"/>
      <c r="E24" s="143">
        <v>4905</v>
      </c>
      <c r="F24" s="79"/>
      <c r="G24" s="142"/>
      <c r="H24" s="143">
        <v>4773</v>
      </c>
      <c r="I24" s="79"/>
      <c r="J24" s="142"/>
      <c r="K24" s="143">
        <v>4816</v>
      </c>
      <c r="L24" s="79"/>
      <c r="M24" s="142"/>
      <c r="N24" s="143">
        <v>4767</v>
      </c>
      <c r="O24" s="79"/>
    </row>
    <row r="25" spans="1:15" ht="15.75" thickTop="1" x14ac:dyDescent="0.25">
      <c r="A25" s="17"/>
      <c r="B25" s="76"/>
      <c r="C25" s="76"/>
      <c r="D25" s="238"/>
      <c r="E25" s="239"/>
      <c r="F25" s="76"/>
      <c r="G25" s="238"/>
      <c r="H25" s="239"/>
      <c r="I25" s="76"/>
      <c r="J25" s="238"/>
      <c r="K25" s="239"/>
      <c r="L25" s="76"/>
      <c r="M25" s="238"/>
      <c r="N25" s="239"/>
      <c r="O25" s="76"/>
    </row>
    <row r="26" spans="1:15" x14ac:dyDescent="0.25">
      <c r="A26" s="17"/>
      <c r="B26" s="78" t="s">
        <v>486</v>
      </c>
      <c r="C26" s="79"/>
      <c r="D26" s="78"/>
      <c r="E26" s="96"/>
      <c r="F26" s="79"/>
      <c r="G26" s="78"/>
      <c r="H26" s="96"/>
      <c r="I26" s="79"/>
      <c r="J26" s="78"/>
      <c r="K26" s="96"/>
      <c r="L26" s="79"/>
      <c r="M26" s="78"/>
      <c r="N26" s="96"/>
      <c r="O26" s="79"/>
    </row>
    <row r="27" spans="1:15" ht="15.75" thickBot="1" x14ac:dyDescent="0.3">
      <c r="A27" s="17"/>
      <c r="B27" s="133" t="s">
        <v>487</v>
      </c>
      <c r="C27" s="76"/>
      <c r="D27" s="197" t="s">
        <v>270</v>
      </c>
      <c r="E27" s="240">
        <v>0.25</v>
      </c>
      <c r="F27" s="76"/>
      <c r="G27" s="197" t="s">
        <v>270</v>
      </c>
      <c r="H27" s="240">
        <v>-0.21</v>
      </c>
      <c r="I27" s="76"/>
      <c r="J27" s="197" t="s">
        <v>270</v>
      </c>
      <c r="K27" s="240">
        <v>-7.0000000000000007E-2</v>
      </c>
      <c r="L27" s="76"/>
      <c r="M27" s="197" t="s">
        <v>270</v>
      </c>
      <c r="N27" s="240">
        <v>-1.25</v>
      </c>
      <c r="O27" s="76"/>
    </row>
    <row r="28" spans="1:15" ht="16.5" thickTop="1" thickBot="1" x14ac:dyDescent="0.3">
      <c r="A28" s="17"/>
      <c r="B28" s="132" t="s">
        <v>488</v>
      </c>
      <c r="C28" s="79"/>
      <c r="D28" s="241" t="s">
        <v>270</v>
      </c>
      <c r="E28" s="242">
        <v>0.25</v>
      </c>
      <c r="F28" s="79"/>
      <c r="G28" s="241" t="s">
        <v>270</v>
      </c>
      <c r="H28" s="242">
        <v>-0.21</v>
      </c>
      <c r="I28" s="79"/>
      <c r="J28" s="241" t="s">
        <v>270</v>
      </c>
      <c r="K28" s="242">
        <v>-7.0000000000000007E-2</v>
      </c>
      <c r="L28" s="79"/>
      <c r="M28" s="241" t="s">
        <v>270</v>
      </c>
      <c r="N28" s="242">
        <v>-1.25</v>
      </c>
      <c r="O28" s="79" t="s">
        <v>249</v>
      </c>
    </row>
    <row r="29" spans="1:15" ht="15.75" thickTop="1" x14ac:dyDescent="0.25">
      <c r="A29" s="17"/>
      <c r="B29" s="19"/>
      <c r="C29" s="19"/>
      <c r="D29" s="19"/>
      <c r="E29" s="19"/>
      <c r="F29" s="19"/>
      <c r="G29" s="19"/>
      <c r="H29" s="19"/>
      <c r="I29" s="19"/>
      <c r="J29" s="19"/>
      <c r="K29" s="19"/>
      <c r="L29" s="19"/>
      <c r="M29" s="19"/>
      <c r="N29" s="19"/>
      <c r="O29" s="19"/>
    </row>
    <row r="30" spans="1:15" ht="25.5" customHeight="1" x14ac:dyDescent="0.25">
      <c r="A30" s="17"/>
      <c r="B30" s="19" t="s">
        <v>489</v>
      </c>
      <c r="C30" s="19"/>
      <c r="D30" s="19"/>
      <c r="E30" s="19"/>
      <c r="F30" s="19"/>
      <c r="G30" s="19"/>
      <c r="H30" s="19"/>
      <c r="I30" s="19"/>
      <c r="J30" s="19"/>
      <c r="K30" s="19"/>
      <c r="L30" s="19"/>
      <c r="M30" s="19"/>
      <c r="N30" s="19"/>
      <c r="O30" s="19"/>
    </row>
    <row r="31" spans="1:15" x14ac:dyDescent="0.25">
      <c r="A31" s="17"/>
      <c r="B31" s="4"/>
    </row>
  </sheetData>
  <mergeCells count="19">
    <mergeCell ref="B30:O30"/>
    <mergeCell ref="A1:A2"/>
    <mergeCell ref="B1:O1"/>
    <mergeCell ref="B2:O2"/>
    <mergeCell ref="B3:O3"/>
    <mergeCell ref="A4:A31"/>
    <mergeCell ref="B4:O4"/>
    <mergeCell ref="B6:O6"/>
    <mergeCell ref="B7:O7"/>
    <mergeCell ref="B8:O8"/>
    <mergeCell ref="B29:O29"/>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3" width="36.5703125" customWidth="1"/>
    <col min="4" max="4" width="5.140625" customWidth="1"/>
    <col min="5" max="5" width="20.28515625" customWidth="1"/>
    <col min="6" max="6" width="7.28515625" customWidth="1"/>
    <col min="7" max="7" width="5.140625" customWidth="1"/>
    <col min="8" max="8" width="15" customWidth="1"/>
    <col min="9" max="9" width="25.85546875" customWidth="1"/>
    <col min="10" max="10" width="29.140625" customWidth="1"/>
    <col min="11" max="11" width="25.85546875" customWidth="1"/>
    <col min="12" max="12" width="6.28515625" customWidth="1"/>
    <col min="13" max="13" width="12.5703125" customWidth="1"/>
    <col min="14" max="14" width="25.85546875"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91</v>
      </c>
      <c r="B3" s="16" t="s">
        <v>5</v>
      </c>
      <c r="C3" s="16"/>
      <c r="D3" s="16"/>
      <c r="E3" s="16"/>
      <c r="F3" s="16"/>
      <c r="G3" s="16"/>
      <c r="H3" s="16"/>
      <c r="I3" s="16"/>
      <c r="J3" s="16"/>
      <c r="K3" s="16"/>
      <c r="L3" s="16"/>
      <c r="M3" s="16"/>
      <c r="N3" s="16"/>
    </row>
    <row r="4" spans="1:14" ht="15" customHeight="1" x14ac:dyDescent="0.25">
      <c r="A4" s="17" t="s">
        <v>492</v>
      </c>
      <c r="B4" s="16" t="s">
        <v>5</v>
      </c>
      <c r="C4" s="16"/>
      <c r="D4" s="16"/>
      <c r="E4" s="16"/>
      <c r="F4" s="16"/>
      <c r="G4" s="16"/>
      <c r="H4" s="16"/>
      <c r="I4" s="16"/>
      <c r="J4" s="16"/>
      <c r="K4" s="16"/>
      <c r="L4" s="16"/>
      <c r="M4" s="16"/>
      <c r="N4" s="16"/>
    </row>
    <row r="5" spans="1:14" x14ac:dyDescent="0.25">
      <c r="A5" s="17"/>
      <c r="B5" s="10">
        <v>8</v>
      </c>
      <c r="C5" s="10" t="s">
        <v>490</v>
      </c>
    </row>
    <row r="6" spans="1:14" x14ac:dyDescent="0.25">
      <c r="A6" s="17"/>
      <c r="B6" s="24"/>
      <c r="C6" s="24"/>
      <c r="D6" s="24"/>
      <c r="E6" s="24"/>
      <c r="F6" s="24"/>
      <c r="G6" s="24"/>
      <c r="H6" s="24"/>
      <c r="I6" s="24"/>
      <c r="J6" s="24"/>
      <c r="K6" s="24"/>
      <c r="L6" s="24"/>
      <c r="M6" s="24"/>
      <c r="N6" s="24"/>
    </row>
    <row r="7" spans="1:14" ht="51" customHeight="1" x14ac:dyDescent="0.25">
      <c r="A7" s="17"/>
      <c r="B7" s="19" t="s">
        <v>493</v>
      </c>
      <c r="C7" s="19"/>
      <c r="D7" s="19"/>
      <c r="E7" s="19"/>
      <c r="F7" s="19"/>
      <c r="G7" s="19"/>
      <c r="H7" s="19"/>
      <c r="I7" s="19"/>
      <c r="J7" s="19"/>
      <c r="K7" s="19"/>
      <c r="L7" s="19"/>
      <c r="M7" s="19"/>
      <c r="N7" s="19"/>
    </row>
    <row r="8" spans="1:14" x14ac:dyDescent="0.25">
      <c r="A8" s="17"/>
      <c r="B8" s="24"/>
      <c r="C8" s="24"/>
      <c r="D8" s="24"/>
      <c r="E8" s="24"/>
      <c r="F8" s="24"/>
      <c r="G8" s="24"/>
      <c r="H8" s="24"/>
      <c r="I8" s="24"/>
      <c r="J8" s="24"/>
      <c r="K8" s="24"/>
      <c r="L8" s="24"/>
      <c r="M8" s="24"/>
      <c r="N8" s="24"/>
    </row>
    <row r="9" spans="1:14" ht="26.25" customHeight="1" x14ac:dyDescent="0.25">
      <c r="A9" s="17"/>
      <c r="B9" s="18" t="s">
        <v>494</v>
      </c>
      <c r="C9" s="18"/>
      <c r="D9" s="18"/>
      <c r="E9" s="18"/>
      <c r="F9" s="18"/>
      <c r="G9" s="18"/>
      <c r="H9" s="18"/>
      <c r="I9" s="18"/>
      <c r="J9" s="18"/>
      <c r="K9" s="18"/>
      <c r="L9" s="18"/>
      <c r="M9" s="18"/>
      <c r="N9" s="18"/>
    </row>
    <row r="10" spans="1:14" x14ac:dyDescent="0.25">
      <c r="A10" s="17"/>
      <c r="B10" s="19"/>
      <c r="C10" s="19"/>
      <c r="D10" s="19"/>
      <c r="E10" s="19"/>
      <c r="F10" s="19"/>
      <c r="G10" s="19"/>
      <c r="H10" s="19"/>
      <c r="I10" s="19"/>
      <c r="J10" s="19"/>
      <c r="K10" s="19"/>
      <c r="L10" s="19"/>
      <c r="M10" s="19"/>
      <c r="N10" s="19"/>
    </row>
    <row r="11" spans="1:14" x14ac:dyDescent="0.25">
      <c r="A11" s="17"/>
      <c r="B11" s="19" t="s">
        <v>495</v>
      </c>
      <c r="C11" s="19"/>
      <c r="D11" s="19"/>
      <c r="E11" s="19"/>
      <c r="F11" s="19"/>
      <c r="G11" s="19"/>
      <c r="H11" s="19"/>
      <c r="I11" s="19"/>
      <c r="J11" s="19"/>
      <c r="K11" s="19"/>
      <c r="L11" s="19"/>
      <c r="M11" s="19"/>
      <c r="N11" s="19"/>
    </row>
    <row r="12" spans="1:14" x14ac:dyDescent="0.25">
      <c r="A12" s="17"/>
      <c r="B12" s="19"/>
      <c r="C12" s="19"/>
      <c r="D12" s="19"/>
      <c r="E12" s="19"/>
      <c r="F12" s="19"/>
      <c r="G12" s="19"/>
      <c r="H12" s="19"/>
      <c r="I12" s="19"/>
      <c r="J12" s="19"/>
      <c r="K12" s="19"/>
      <c r="L12" s="19"/>
      <c r="M12" s="19"/>
      <c r="N12" s="19"/>
    </row>
    <row r="13" spans="1:14" x14ac:dyDescent="0.25">
      <c r="A13" s="17"/>
      <c r="B13" s="72"/>
      <c r="C13" s="146"/>
      <c r="D13" s="97" t="s">
        <v>496</v>
      </c>
      <c r="E13" s="97"/>
      <c r="F13" s="66"/>
    </row>
    <row r="14" spans="1:14" ht="15.75" thickBot="1" x14ac:dyDescent="0.3">
      <c r="A14" s="17"/>
      <c r="B14" s="72"/>
      <c r="C14" s="146"/>
      <c r="D14" s="84">
        <v>2013</v>
      </c>
      <c r="E14" s="84"/>
      <c r="F14" s="66"/>
    </row>
    <row r="15" spans="1:14" x14ac:dyDescent="0.25">
      <c r="A15" s="17"/>
      <c r="B15" s="243" t="s">
        <v>497</v>
      </c>
      <c r="C15" s="76"/>
      <c r="D15" s="130"/>
      <c r="E15" s="131"/>
      <c r="F15" s="75"/>
    </row>
    <row r="16" spans="1:14" x14ac:dyDescent="0.25">
      <c r="A16" s="17"/>
      <c r="B16" s="132" t="s">
        <v>498</v>
      </c>
      <c r="C16" s="79"/>
      <c r="D16" s="78"/>
      <c r="E16" s="96">
        <v>2.0499999999999998</v>
      </c>
      <c r="F16" s="78" t="s">
        <v>499</v>
      </c>
    </row>
    <row r="17" spans="1:14" x14ac:dyDescent="0.25">
      <c r="A17" s="17"/>
      <c r="B17" s="133" t="s">
        <v>500</v>
      </c>
      <c r="C17" s="76"/>
      <c r="D17" s="75"/>
      <c r="E17" s="81" t="s">
        <v>273</v>
      </c>
      <c r="F17" s="75" t="s">
        <v>499</v>
      </c>
    </row>
    <row r="18" spans="1:14" x14ac:dyDescent="0.25">
      <c r="A18" s="17"/>
      <c r="B18" s="132" t="s">
        <v>501</v>
      </c>
      <c r="C18" s="79"/>
      <c r="D18" s="78"/>
      <c r="E18" s="96">
        <v>10</v>
      </c>
      <c r="F18" s="78"/>
    </row>
    <row r="19" spans="1:14" x14ac:dyDescent="0.25">
      <c r="A19" s="17"/>
      <c r="B19" s="133" t="s">
        <v>502</v>
      </c>
      <c r="C19" s="76"/>
      <c r="D19" s="75"/>
      <c r="E19" s="81"/>
      <c r="F19" s="75"/>
    </row>
    <row r="20" spans="1:14" x14ac:dyDescent="0.25">
      <c r="A20" s="17"/>
      <c r="B20" s="132" t="s">
        <v>503</v>
      </c>
      <c r="C20" s="79"/>
      <c r="D20" s="78"/>
      <c r="E20" s="96">
        <v>65</v>
      </c>
      <c r="F20" s="78" t="s">
        <v>499</v>
      </c>
    </row>
    <row r="21" spans="1:14" x14ac:dyDescent="0.25">
      <c r="A21" s="17"/>
      <c r="B21" s="133" t="s">
        <v>504</v>
      </c>
      <c r="C21" s="76"/>
      <c r="D21" s="75" t="s">
        <v>270</v>
      </c>
      <c r="E21" s="81">
        <v>1.96</v>
      </c>
      <c r="F21" s="76"/>
    </row>
    <row r="22" spans="1:14" x14ac:dyDescent="0.25">
      <c r="A22" s="17"/>
      <c r="B22" s="119"/>
      <c r="C22" s="119"/>
      <c r="D22" s="119"/>
      <c r="E22" s="119"/>
      <c r="F22" s="119"/>
      <c r="G22" s="119"/>
      <c r="H22" s="119"/>
      <c r="I22" s="119"/>
      <c r="J22" s="119"/>
      <c r="K22" s="119"/>
      <c r="L22" s="119"/>
      <c r="M22" s="119"/>
      <c r="N22" s="119"/>
    </row>
    <row r="23" spans="1:14" x14ac:dyDescent="0.25">
      <c r="A23" s="17"/>
      <c r="B23" s="19" t="s">
        <v>505</v>
      </c>
      <c r="C23" s="19"/>
      <c r="D23" s="19"/>
      <c r="E23" s="19"/>
      <c r="F23" s="19"/>
      <c r="G23" s="19"/>
      <c r="H23" s="19"/>
      <c r="I23" s="19"/>
      <c r="J23" s="19"/>
      <c r="K23" s="19"/>
      <c r="L23" s="19"/>
      <c r="M23" s="19"/>
      <c r="N23" s="19"/>
    </row>
    <row r="24" spans="1:14" x14ac:dyDescent="0.25">
      <c r="A24" s="17"/>
      <c r="B24" s="253"/>
      <c r="C24" s="253"/>
      <c r="D24" s="253"/>
      <c r="E24" s="253"/>
      <c r="F24" s="253"/>
      <c r="G24" s="253"/>
      <c r="H24" s="253"/>
      <c r="I24" s="253"/>
      <c r="J24" s="253"/>
      <c r="K24" s="253"/>
      <c r="L24" s="253"/>
      <c r="M24" s="253"/>
      <c r="N24" s="253"/>
    </row>
    <row r="25" spans="1:14" x14ac:dyDescent="0.25">
      <c r="A25" s="17"/>
      <c r="B25" s="66"/>
      <c r="C25" s="67"/>
      <c r="D25" s="138"/>
      <c r="E25" s="68"/>
      <c r="F25" s="138"/>
      <c r="G25" s="68"/>
      <c r="H25" s="68"/>
      <c r="I25" s="138"/>
      <c r="J25" s="68" t="s">
        <v>506</v>
      </c>
      <c r="K25" s="138"/>
      <c r="L25" s="68"/>
      <c r="M25" s="68"/>
      <c r="N25" s="67"/>
    </row>
    <row r="26" spans="1:14" x14ac:dyDescent="0.25">
      <c r="A26" s="17"/>
      <c r="B26" s="66"/>
      <c r="C26" s="67"/>
      <c r="D26" s="138"/>
      <c r="E26" s="68"/>
      <c r="F26" s="138"/>
      <c r="G26" s="97" t="s">
        <v>506</v>
      </c>
      <c r="H26" s="97"/>
      <c r="I26" s="138"/>
      <c r="J26" s="68" t="s">
        <v>377</v>
      </c>
      <c r="K26" s="138"/>
      <c r="L26" s="68"/>
      <c r="M26" s="68"/>
      <c r="N26" s="67"/>
    </row>
    <row r="27" spans="1:14" x14ac:dyDescent="0.25">
      <c r="A27" s="17"/>
      <c r="B27" s="66"/>
      <c r="C27" s="67"/>
      <c r="D27" s="251" t="s">
        <v>427</v>
      </c>
      <c r="E27" s="251"/>
      <c r="F27" s="138"/>
      <c r="G27" s="97" t="s">
        <v>377</v>
      </c>
      <c r="H27" s="97"/>
      <c r="I27" s="138"/>
      <c r="J27" s="68" t="s">
        <v>507</v>
      </c>
      <c r="K27" s="138"/>
      <c r="L27" s="97" t="s">
        <v>508</v>
      </c>
      <c r="M27" s="97"/>
      <c r="N27" s="67"/>
    </row>
    <row r="28" spans="1:14" x14ac:dyDescent="0.25">
      <c r="A28" s="17"/>
      <c r="B28" s="66"/>
      <c r="C28" s="67"/>
      <c r="D28" s="251" t="s">
        <v>509</v>
      </c>
      <c r="E28" s="251"/>
      <c r="F28" s="138"/>
      <c r="G28" s="97" t="s">
        <v>510</v>
      </c>
      <c r="H28" s="97"/>
      <c r="I28" s="138"/>
      <c r="J28" s="68" t="s">
        <v>511</v>
      </c>
      <c r="K28" s="138"/>
      <c r="L28" s="97" t="s">
        <v>512</v>
      </c>
      <c r="M28" s="97"/>
      <c r="N28" s="67"/>
    </row>
    <row r="29" spans="1:14" ht="15.75" thickBot="1" x14ac:dyDescent="0.3">
      <c r="A29" s="17"/>
      <c r="B29" s="66"/>
      <c r="C29" s="67"/>
      <c r="D29" s="252" t="s">
        <v>513</v>
      </c>
      <c r="E29" s="252"/>
      <c r="F29" s="138"/>
      <c r="G29" s="84" t="s">
        <v>514</v>
      </c>
      <c r="H29" s="84"/>
      <c r="I29" s="138"/>
      <c r="J29" s="69" t="s">
        <v>515</v>
      </c>
      <c r="K29" s="138"/>
      <c r="L29" s="84" t="s">
        <v>282</v>
      </c>
      <c r="M29" s="84"/>
      <c r="N29" s="67"/>
    </row>
    <row r="30" spans="1:14" x14ac:dyDescent="0.25">
      <c r="A30" s="17"/>
      <c r="B30" s="66"/>
      <c r="C30" s="67"/>
      <c r="D30" s="244"/>
      <c r="E30" s="70"/>
      <c r="F30" s="138"/>
      <c r="G30" s="70"/>
      <c r="H30" s="70"/>
      <c r="I30" s="138"/>
      <c r="J30" s="70"/>
      <c r="K30" s="138"/>
      <c r="L30" s="85" t="s">
        <v>516</v>
      </c>
      <c r="M30" s="85"/>
      <c r="N30" s="67"/>
    </row>
    <row r="31" spans="1:14" x14ac:dyDescent="0.25">
      <c r="A31" s="17"/>
      <c r="B31" s="75" t="s">
        <v>517</v>
      </c>
      <c r="C31" s="76"/>
      <c r="D31" s="76"/>
      <c r="E31" s="77">
        <v>392740</v>
      </c>
      <c r="F31" s="76"/>
      <c r="G31" s="75" t="s">
        <v>270</v>
      </c>
      <c r="H31" s="81">
        <v>9.16</v>
      </c>
      <c r="I31" s="76"/>
      <c r="J31" s="81"/>
      <c r="K31" s="76"/>
      <c r="L31" s="75"/>
      <c r="M31" s="81"/>
      <c r="N31" s="76"/>
    </row>
    <row r="32" spans="1:14" x14ac:dyDescent="0.25">
      <c r="A32" s="17"/>
      <c r="B32" s="78" t="s">
        <v>518</v>
      </c>
      <c r="C32" s="79"/>
      <c r="D32" s="79"/>
      <c r="E32" s="80">
        <v>149000</v>
      </c>
      <c r="F32" s="79"/>
      <c r="G32" s="78"/>
      <c r="H32" s="96">
        <v>2.7</v>
      </c>
      <c r="I32" s="79"/>
      <c r="J32" s="96"/>
      <c r="K32" s="79"/>
      <c r="L32" s="78"/>
      <c r="M32" s="96"/>
      <c r="N32" s="79"/>
    </row>
    <row r="33" spans="1:14" x14ac:dyDescent="0.25">
      <c r="A33" s="17"/>
      <c r="B33" s="75" t="s">
        <v>519</v>
      </c>
      <c r="C33" s="76"/>
      <c r="D33" s="76"/>
      <c r="E33" s="77">
        <v>-132390</v>
      </c>
      <c r="F33" s="76"/>
      <c r="G33" s="75"/>
      <c r="H33" s="81">
        <v>17.95</v>
      </c>
      <c r="I33" s="76"/>
      <c r="J33" s="81"/>
      <c r="K33" s="76"/>
      <c r="L33" s="75"/>
      <c r="M33" s="81"/>
      <c r="N33" s="76"/>
    </row>
    <row r="34" spans="1:14" x14ac:dyDescent="0.25">
      <c r="A34" s="17"/>
      <c r="B34" s="78" t="s">
        <v>520</v>
      </c>
      <c r="C34" s="79"/>
      <c r="D34" s="79"/>
      <c r="E34" s="80">
        <v>-11350</v>
      </c>
      <c r="F34" s="79"/>
      <c r="G34" s="78"/>
      <c r="H34" s="96">
        <v>4.18</v>
      </c>
      <c r="I34" s="79"/>
      <c r="J34" s="96"/>
      <c r="K34" s="79"/>
      <c r="L34" s="78"/>
      <c r="M34" s="96"/>
      <c r="N34" s="79"/>
    </row>
    <row r="35" spans="1:14" ht="15.75" thickBot="1" x14ac:dyDescent="0.3">
      <c r="A35" s="17"/>
      <c r="B35" s="75" t="s">
        <v>521</v>
      </c>
      <c r="C35" s="76"/>
      <c r="D35" s="245"/>
      <c r="E35" s="141">
        <v>-200</v>
      </c>
      <c r="F35" s="76"/>
      <c r="G35" s="75"/>
      <c r="H35" s="81">
        <v>2.0499999999999998</v>
      </c>
      <c r="I35" s="76"/>
      <c r="J35" s="81"/>
      <c r="K35" s="76"/>
      <c r="L35" s="75"/>
      <c r="M35" s="81"/>
      <c r="N35" s="76"/>
    </row>
    <row r="36" spans="1:14" ht="15.75" thickBot="1" x14ac:dyDescent="0.3">
      <c r="A36" s="17"/>
      <c r="B36" s="78" t="s">
        <v>522</v>
      </c>
      <c r="C36" s="79"/>
      <c r="D36" s="246"/>
      <c r="E36" s="143">
        <v>397800</v>
      </c>
      <c r="F36" s="79"/>
      <c r="G36" s="78" t="s">
        <v>270</v>
      </c>
      <c r="H36" s="96">
        <v>3.96</v>
      </c>
      <c r="I36" s="79"/>
      <c r="J36" s="247">
        <v>8.3000000000000007</v>
      </c>
      <c r="K36" s="79"/>
      <c r="L36" s="136" t="s">
        <v>270</v>
      </c>
      <c r="M36" s="247">
        <v>449</v>
      </c>
      <c r="N36" s="79"/>
    </row>
    <row r="37" spans="1:14" ht="15.75" thickTop="1" x14ac:dyDescent="0.25">
      <c r="A37" s="17"/>
      <c r="B37" s="76"/>
      <c r="C37" s="76"/>
      <c r="D37" s="238"/>
      <c r="E37" s="248"/>
      <c r="F37" s="76"/>
      <c r="G37" s="75"/>
      <c r="H37" s="81"/>
      <c r="I37" s="76"/>
      <c r="J37" s="248"/>
      <c r="K37" s="76"/>
      <c r="L37" s="249"/>
      <c r="M37" s="248"/>
      <c r="N37" s="76"/>
    </row>
    <row r="38" spans="1:14" ht="15.75" thickBot="1" x14ac:dyDescent="0.3">
      <c r="A38" s="17"/>
      <c r="B38" s="78" t="s">
        <v>523</v>
      </c>
      <c r="C38" s="79"/>
      <c r="D38" s="250"/>
      <c r="E38" s="137">
        <v>85960</v>
      </c>
      <c r="F38" s="79"/>
      <c r="G38" s="78" t="s">
        <v>270</v>
      </c>
      <c r="H38" s="96">
        <v>7.81</v>
      </c>
      <c r="I38" s="79"/>
      <c r="J38" s="247">
        <v>6.9</v>
      </c>
      <c r="K38" s="79"/>
      <c r="L38" s="136" t="s">
        <v>270</v>
      </c>
      <c r="M38" s="247">
        <v>55</v>
      </c>
      <c r="N38" s="79"/>
    </row>
    <row r="39" spans="1:14" ht="15.75" thickTop="1" x14ac:dyDescent="0.25">
      <c r="A39" s="17"/>
      <c r="B39" s="24"/>
      <c r="C39" s="24"/>
      <c r="D39" s="24"/>
      <c r="E39" s="24"/>
      <c r="F39" s="24"/>
      <c r="G39" s="24"/>
      <c r="H39" s="24"/>
      <c r="I39" s="24"/>
      <c r="J39" s="24"/>
      <c r="K39" s="24"/>
      <c r="L39" s="24"/>
      <c r="M39" s="24"/>
      <c r="N39" s="24"/>
    </row>
    <row r="40" spans="1:14" ht="25.5" customHeight="1" x14ac:dyDescent="0.25">
      <c r="A40" s="17"/>
      <c r="B40" s="19" t="s">
        <v>524</v>
      </c>
      <c r="C40" s="19"/>
      <c r="D40" s="19"/>
      <c r="E40" s="19"/>
      <c r="F40" s="19"/>
      <c r="G40" s="19"/>
      <c r="H40" s="19"/>
      <c r="I40" s="19"/>
      <c r="J40" s="19"/>
      <c r="K40" s="19"/>
      <c r="L40" s="19"/>
      <c r="M40" s="19"/>
      <c r="N40" s="19"/>
    </row>
    <row r="41" spans="1:14" x14ac:dyDescent="0.25">
      <c r="A41" s="17"/>
      <c r="B41" s="19"/>
      <c r="C41" s="19"/>
      <c r="D41" s="19"/>
      <c r="E41" s="19"/>
      <c r="F41" s="19"/>
      <c r="G41" s="19"/>
      <c r="H41" s="19"/>
      <c r="I41" s="19"/>
      <c r="J41" s="19"/>
      <c r="K41" s="19"/>
      <c r="L41" s="19"/>
      <c r="M41" s="19"/>
      <c r="N41" s="19"/>
    </row>
    <row r="42" spans="1:14" ht="25.5" customHeight="1" x14ac:dyDescent="0.25">
      <c r="A42" s="17"/>
      <c r="B42" s="19" t="s">
        <v>525</v>
      </c>
      <c r="C42" s="19"/>
      <c r="D42" s="19"/>
      <c r="E42" s="19"/>
      <c r="F42" s="19"/>
      <c r="G42" s="19"/>
      <c r="H42" s="19"/>
      <c r="I42" s="19"/>
      <c r="J42" s="19"/>
      <c r="K42" s="19"/>
      <c r="L42" s="19"/>
      <c r="M42" s="19"/>
      <c r="N42" s="19"/>
    </row>
    <row r="43" spans="1:14" x14ac:dyDescent="0.25">
      <c r="A43" s="17"/>
      <c r="B43" s="19"/>
      <c r="C43" s="19"/>
      <c r="D43" s="19"/>
      <c r="E43" s="19"/>
      <c r="F43" s="19"/>
      <c r="G43" s="19"/>
      <c r="H43" s="19"/>
      <c r="I43" s="19"/>
      <c r="J43" s="19"/>
      <c r="K43" s="19"/>
      <c r="L43" s="19"/>
      <c r="M43" s="19"/>
      <c r="N43" s="19"/>
    </row>
    <row r="44" spans="1:14" ht="51.75" customHeight="1" x14ac:dyDescent="0.25">
      <c r="A44" s="17"/>
      <c r="B44" s="18" t="s">
        <v>526</v>
      </c>
      <c r="C44" s="18"/>
      <c r="D44" s="18"/>
      <c r="E44" s="18"/>
      <c r="F44" s="18"/>
      <c r="G44" s="18"/>
      <c r="H44" s="18"/>
      <c r="I44" s="18"/>
      <c r="J44" s="18"/>
      <c r="K44" s="18"/>
      <c r="L44" s="18"/>
      <c r="M44" s="18"/>
      <c r="N44" s="18"/>
    </row>
    <row r="45" spans="1:14" x14ac:dyDescent="0.25">
      <c r="A45" s="17"/>
      <c r="B45" s="24"/>
      <c r="C45" s="24"/>
      <c r="D45" s="24"/>
      <c r="E45" s="24"/>
      <c r="F45" s="24"/>
      <c r="G45" s="24"/>
      <c r="H45" s="24"/>
      <c r="I45" s="24"/>
      <c r="J45" s="24"/>
      <c r="K45" s="24"/>
      <c r="L45" s="24"/>
      <c r="M45" s="24"/>
      <c r="N45" s="24"/>
    </row>
    <row r="46" spans="1:14" ht="25.5" customHeight="1" x14ac:dyDescent="0.25">
      <c r="A46" s="17"/>
      <c r="B46" s="19" t="s">
        <v>527</v>
      </c>
      <c r="C46" s="19"/>
      <c r="D46" s="19"/>
      <c r="E46" s="19"/>
      <c r="F46" s="19"/>
      <c r="G46" s="19"/>
      <c r="H46" s="19"/>
      <c r="I46" s="19"/>
      <c r="J46" s="19"/>
      <c r="K46" s="19"/>
      <c r="L46" s="19"/>
      <c r="M46" s="19"/>
      <c r="N46" s="19"/>
    </row>
    <row r="47" spans="1:14" x14ac:dyDescent="0.25">
      <c r="A47" s="17"/>
      <c r="B47" s="19"/>
      <c r="C47" s="19"/>
      <c r="D47" s="19"/>
      <c r="E47" s="19"/>
      <c r="F47" s="19"/>
      <c r="G47" s="19"/>
      <c r="H47" s="19"/>
      <c r="I47" s="19"/>
      <c r="J47" s="19"/>
      <c r="K47" s="19"/>
      <c r="L47" s="19"/>
      <c r="M47" s="19"/>
      <c r="N47" s="19"/>
    </row>
    <row r="48" spans="1:14" ht="63.75" customHeight="1" x14ac:dyDescent="0.25">
      <c r="A48" s="17"/>
      <c r="B48" s="19" t="s">
        <v>528</v>
      </c>
      <c r="C48" s="19"/>
      <c r="D48" s="19"/>
      <c r="E48" s="19"/>
      <c r="F48" s="19"/>
      <c r="G48" s="19"/>
      <c r="H48" s="19"/>
      <c r="I48" s="19"/>
      <c r="J48" s="19"/>
      <c r="K48" s="19"/>
      <c r="L48" s="19"/>
      <c r="M48" s="19"/>
      <c r="N48" s="19"/>
    </row>
    <row r="49" spans="1:14" x14ac:dyDescent="0.25">
      <c r="A49" s="17"/>
      <c r="B49" s="19"/>
      <c r="C49" s="19"/>
      <c r="D49" s="19"/>
      <c r="E49" s="19"/>
      <c r="F49" s="19"/>
      <c r="G49" s="19"/>
      <c r="H49" s="19"/>
      <c r="I49" s="19"/>
      <c r="J49" s="19"/>
      <c r="K49" s="19"/>
      <c r="L49" s="19"/>
      <c r="M49" s="19"/>
      <c r="N49" s="19"/>
    </row>
    <row r="50" spans="1:14" x14ac:dyDescent="0.25">
      <c r="A50" s="17"/>
      <c r="B50" s="19" t="s">
        <v>529</v>
      </c>
      <c r="C50" s="19"/>
      <c r="D50" s="19"/>
      <c r="E50" s="19"/>
      <c r="F50" s="19"/>
      <c r="G50" s="19"/>
      <c r="H50" s="19"/>
      <c r="I50" s="19"/>
      <c r="J50" s="19"/>
      <c r="K50" s="19"/>
      <c r="L50" s="19"/>
      <c r="M50" s="19"/>
      <c r="N50" s="19"/>
    </row>
    <row r="51" spans="1:14" x14ac:dyDescent="0.25">
      <c r="A51" s="17"/>
      <c r="B51" s="253"/>
      <c r="C51" s="253"/>
      <c r="D51" s="253"/>
      <c r="E51" s="253"/>
      <c r="F51" s="253"/>
      <c r="G51" s="253"/>
      <c r="H51" s="253"/>
      <c r="I51" s="253"/>
      <c r="J51" s="253"/>
      <c r="K51" s="253"/>
      <c r="L51" s="253"/>
      <c r="M51" s="253"/>
      <c r="N51" s="253"/>
    </row>
    <row r="52" spans="1:14" x14ac:dyDescent="0.25">
      <c r="A52" s="17"/>
      <c r="B52" s="66"/>
      <c r="C52" s="67"/>
      <c r="D52" s="138"/>
      <c r="E52" s="68"/>
      <c r="F52" s="138"/>
      <c r="G52" s="97" t="s">
        <v>506</v>
      </c>
      <c r="H52" s="97"/>
      <c r="I52" s="67"/>
    </row>
    <row r="53" spans="1:14" x14ac:dyDescent="0.25">
      <c r="A53" s="17"/>
      <c r="B53" s="66"/>
      <c r="C53" s="67"/>
      <c r="D53" s="138"/>
      <c r="E53" s="68"/>
      <c r="F53" s="138"/>
      <c r="G53" s="97" t="s">
        <v>377</v>
      </c>
      <c r="H53" s="97"/>
      <c r="I53" s="67"/>
    </row>
    <row r="54" spans="1:14" x14ac:dyDescent="0.25">
      <c r="A54" s="17"/>
      <c r="B54" s="66"/>
      <c r="C54" s="67"/>
      <c r="D54" s="251" t="s">
        <v>530</v>
      </c>
      <c r="E54" s="251"/>
      <c r="F54" s="138"/>
      <c r="G54" s="97" t="s">
        <v>531</v>
      </c>
      <c r="H54" s="97"/>
      <c r="I54" s="67"/>
    </row>
    <row r="55" spans="1:14" ht="15.75" thickBot="1" x14ac:dyDescent="0.3">
      <c r="A55" s="17"/>
      <c r="B55" s="66"/>
      <c r="C55" s="67"/>
      <c r="D55" s="252" t="s">
        <v>532</v>
      </c>
      <c r="E55" s="252"/>
      <c r="F55" s="138"/>
      <c r="G55" s="84" t="s">
        <v>265</v>
      </c>
      <c r="H55" s="84"/>
      <c r="I55" s="67"/>
    </row>
    <row r="56" spans="1:14" x14ac:dyDescent="0.25">
      <c r="A56" s="17"/>
      <c r="B56" s="67"/>
      <c r="C56" s="67"/>
      <c r="D56" s="71"/>
      <c r="E56" s="122"/>
      <c r="F56" s="67"/>
      <c r="G56" s="71"/>
      <c r="H56" s="122"/>
      <c r="I56" s="67"/>
    </row>
    <row r="57" spans="1:14" x14ac:dyDescent="0.25">
      <c r="A57" s="17"/>
      <c r="B57" s="75" t="s">
        <v>517</v>
      </c>
      <c r="C57" s="76"/>
      <c r="D57" s="76"/>
      <c r="E57" s="77">
        <v>32964</v>
      </c>
      <c r="F57" s="76"/>
      <c r="G57" s="75" t="s">
        <v>270</v>
      </c>
      <c r="H57" s="81">
        <v>3.64</v>
      </c>
      <c r="I57" s="76"/>
    </row>
    <row r="58" spans="1:14" x14ac:dyDescent="0.25">
      <c r="A58" s="17"/>
      <c r="B58" s="78" t="s">
        <v>518</v>
      </c>
      <c r="C58" s="79"/>
      <c r="D58" s="79"/>
      <c r="E58" s="80">
        <v>122972</v>
      </c>
      <c r="F58" s="79"/>
      <c r="G58" s="78"/>
      <c r="H58" s="96">
        <v>3.05</v>
      </c>
      <c r="I58" s="79"/>
    </row>
    <row r="59" spans="1:14" x14ac:dyDescent="0.25">
      <c r="A59" s="17"/>
      <c r="B59" s="75" t="s">
        <v>533</v>
      </c>
      <c r="C59" s="76"/>
      <c r="D59" s="76"/>
      <c r="E59" s="77">
        <v>-76217</v>
      </c>
      <c r="F59" s="76"/>
      <c r="G59" s="75"/>
      <c r="H59" s="81">
        <v>3.29</v>
      </c>
      <c r="I59" s="76"/>
    </row>
    <row r="60" spans="1:14" x14ac:dyDescent="0.25">
      <c r="A60" s="17"/>
      <c r="B60" s="78" t="s">
        <v>519</v>
      </c>
      <c r="C60" s="79"/>
      <c r="D60" s="79"/>
      <c r="E60" s="80">
        <v>-17250</v>
      </c>
      <c r="F60" s="79"/>
      <c r="G60" s="78"/>
      <c r="H60" s="96">
        <v>2.84</v>
      </c>
      <c r="I60" s="79"/>
    </row>
    <row r="61" spans="1:14" ht="15.75" thickBot="1" x14ac:dyDescent="0.3">
      <c r="A61" s="17"/>
      <c r="B61" s="75" t="s">
        <v>520</v>
      </c>
      <c r="C61" s="76"/>
      <c r="D61" s="245"/>
      <c r="E61" s="141" t="s">
        <v>273</v>
      </c>
      <c r="F61" s="76"/>
      <c r="G61" s="75"/>
      <c r="H61" s="81" t="s">
        <v>273</v>
      </c>
      <c r="I61" s="76"/>
    </row>
    <row r="62" spans="1:14" ht="15.75" thickBot="1" x14ac:dyDescent="0.3">
      <c r="A62" s="17"/>
      <c r="B62" s="78" t="s">
        <v>522</v>
      </c>
      <c r="C62" s="79"/>
      <c r="D62" s="246"/>
      <c r="E62" s="143">
        <v>62469</v>
      </c>
      <c r="F62" s="79"/>
      <c r="G62" s="78" t="s">
        <v>270</v>
      </c>
      <c r="H62" s="96">
        <v>3.13</v>
      </c>
      <c r="I62" s="79"/>
    </row>
    <row r="63" spans="1:14" ht="15.75" thickTop="1" x14ac:dyDescent="0.25">
      <c r="A63" s="17"/>
      <c r="B63" s="24"/>
      <c r="C63" s="24"/>
      <c r="D63" s="24"/>
      <c r="E63" s="24"/>
      <c r="F63" s="24"/>
      <c r="G63" s="24"/>
      <c r="H63" s="24"/>
      <c r="I63" s="24"/>
      <c r="J63" s="24"/>
      <c r="K63" s="24"/>
      <c r="L63" s="24"/>
      <c r="M63" s="24"/>
      <c r="N63" s="24"/>
    </row>
    <row r="64" spans="1:14" ht="25.5" customHeight="1" x14ac:dyDescent="0.25">
      <c r="A64" s="17"/>
      <c r="B64" s="19" t="s">
        <v>534</v>
      </c>
      <c r="C64" s="19"/>
      <c r="D64" s="19"/>
      <c r="E64" s="19"/>
      <c r="F64" s="19"/>
      <c r="G64" s="19"/>
      <c r="H64" s="19"/>
      <c r="I64" s="19"/>
      <c r="J64" s="19"/>
      <c r="K64" s="19"/>
      <c r="L64" s="19"/>
      <c r="M64" s="19"/>
      <c r="N64" s="19"/>
    </row>
    <row r="65" spans="1:2" x14ac:dyDescent="0.25">
      <c r="A65" s="17"/>
      <c r="B65" s="4"/>
    </row>
  </sheetData>
  <mergeCells count="50">
    <mergeCell ref="B48:N48"/>
    <mergeCell ref="B49:N49"/>
    <mergeCell ref="B50:N50"/>
    <mergeCell ref="B51:N51"/>
    <mergeCell ref="B63:N63"/>
    <mergeCell ref="B64:N64"/>
    <mergeCell ref="B42:N42"/>
    <mergeCell ref="B43:N43"/>
    <mergeCell ref="B44:N44"/>
    <mergeCell ref="B45:N45"/>
    <mergeCell ref="B46:N46"/>
    <mergeCell ref="B47:N47"/>
    <mergeCell ref="B10:N10"/>
    <mergeCell ref="B11:N11"/>
    <mergeCell ref="B12:N12"/>
    <mergeCell ref="B22:N22"/>
    <mergeCell ref="B23:N23"/>
    <mergeCell ref="B24:N24"/>
    <mergeCell ref="A1:A2"/>
    <mergeCell ref="B1:N1"/>
    <mergeCell ref="B2:N2"/>
    <mergeCell ref="B3:N3"/>
    <mergeCell ref="A4:A65"/>
    <mergeCell ref="B4:N4"/>
    <mergeCell ref="B6:N6"/>
    <mergeCell ref="B7:N7"/>
    <mergeCell ref="B8:N8"/>
    <mergeCell ref="B9:N9"/>
    <mergeCell ref="L30:M30"/>
    <mergeCell ref="G52:H52"/>
    <mergeCell ref="G53:H53"/>
    <mergeCell ref="D54:E54"/>
    <mergeCell ref="G54:H54"/>
    <mergeCell ref="D55:E55"/>
    <mergeCell ref="G55:H55"/>
    <mergeCell ref="B39:N39"/>
    <mergeCell ref="B40:N40"/>
    <mergeCell ref="B41:N41"/>
    <mergeCell ref="D28:E28"/>
    <mergeCell ref="G28:H28"/>
    <mergeCell ref="L28:M28"/>
    <mergeCell ref="D29:E29"/>
    <mergeCell ref="G29:H29"/>
    <mergeCell ref="L29:M29"/>
    <mergeCell ref="D13:E13"/>
    <mergeCell ref="D14:E14"/>
    <mergeCell ref="G26:H26"/>
    <mergeCell ref="D27:E27"/>
    <mergeCell ref="G27:H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22" customWidth="1"/>
    <col min="5" max="5" width="11.85546875" customWidth="1"/>
    <col min="6" max="6" width="16.5703125" customWidth="1"/>
    <col min="7" max="7" width="35.28515625" customWidth="1"/>
    <col min="8" max="8" width="11.85546875" customWidth="1"/>
    <col min="9" max="9" width="36.5703125" customWidth="1"/>
    <col min="10" max="10" width="3.28515625" customWidth="1"/>
    <col min="11" max="11" width="33.140625" customWidth="1"/>
    <col min="12" max="12" width="16.5703125" customWidth="1"/>
    <col min="13" max="13" width="3.5703125" customWidth="1"/>
    <col min="14" max="14" width="12.85546875" customWidth="1"/>
    <col min="15" max="16" width="3.28515625" customWidth="1"/>
    <col min="17" max="17" width="11.85546875" customWidth="1"/>
    <col min="18" max="18" width="16.570312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16" t="s">
        <v>5</v>
      </c>
      <c r="C3" s="16"/>
      <c r="D3" s="16"/>
      <c r="E3" s="16"/>
      <c r="F3" s="16"/>
      <c r="G3" s="16"/>
      <c r="H3" s="16"/>
      <c r="I3" s="16"/>
      <c r="J3" s="16"/>
      <c r="K3" s="16"/>
      <c r="L3" s="16"/>
      <c r="M3" s="16"/>
      <c r="N3" s="16"/>
      <c r="O3" s="16"/>
      <c r="P3" s="16"/>
      <c r="Q3" s="16"/>
      <c r="R3" s="16"/>
    </row>
    <row r="4" spans="1:18" ht="15" customHeight="1" x14ac:dyDescent="0.25">
      <c r="A4" s="17" t="s">
        <v>537</v>
      </c>
      <c r="B4" s="16" t="s">
        <v>5</v>
      </c>
      <c r="C4" s="16"/>
      <c r="D4" s="16"/>
      <c r="E4" s="16"/>
      <c r="F4" s="16"/>
      <c r="G4" s="16"/>
      <c r="H4" s="16"/>
      <c r="I4" s="16"/>
      <c r="J4" s="16"/>
      <c r="K4" s="16"/>
      <c r="L4" s="16"/>
      <c r="M4" s="16"/>
      <c r="N4" s="16"/>
      <c r="O4" s="16"/>
      <c r="P4" s="16"/>
      <c r="Q4" s="16"/>
      <c r="R4" s="16"/>
    </row>
    <row r="5" spans="1:18" x14ac:dyDescent="0.25">
      <c r="A5" s="17"/>
      <c r="B5" s="119" t="s">
        <v>538</v>
      </c>
      <c r="C5" s="119"/>
      <c r="D5" s="119"/>
      <c r="E5" s="119"/>
      <c r="F5" s="119"/>
      <c r="G5" s="119"/>
      <c r="H5" s="119"/>
      <c r="I5" s="119"/>
      <c r="J5" s="119"/>
      <c r="K5" s="119"/>
      <c r="L5" s="119"/>
      <c r="M5" s="119"/>
      <c r="N5" s="119"/>
      <c r="O5" s="119"/>
      <c r="P5" s="119"/>
      <c r="Q5" s="119"/>
      <c r="R5" s="119"/>
    </row>
    <row r="6" spans="1:18" x14ac:dyDescent="0.25">
      <c r="A6" s="17"/>
      <c r="B6" s="119"/>
      <c r="C6" s="119"/>
      <c r="D6" s="119"/>
      <c r="E6" s="119"/>
      <c r="F6" s="119"/>
      <c r="G6" s="119"/>
      <c r="H6" s="119"/>
      <c r="I6" s="119"/>
      <c r="J6" s="119"/>
      <c r="K6" s="119"/>
      <c r="L6" s="119"/>
      <c r="M6" s="119"/>
      <c r="N6" s="119"/>
      <c r="O6" s="119"/>
      <c r="P6" s="119"/>
      <c r="Q6" s="119"/>
      <c r="R6" s="119"/>
    </row>
    <row r="7" spans="1:18" x14ac:dyDescent="0.25">
      <c r="A7" s="17"/>
      <c r="B7" s="19" t="s">
        <v>539</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ht="76.5" x14ac:dyDescent="0.25">
      <c r="A9" s="17"/>
      <c r="B9" s="23"/>
      <c r="C9" s="254" t="s">
        <v>540</v>
      </c>
    </row>
    <row r="10" spans="1:18" x14ac:dyDescent="0.25">
      <c r="A10" s="17"/>
      <c r="B10" s="23"/>
      <c r="C10" s="255"/>
    </row>
    <row r="11" spans="1:18" ht="76.5" x14ac:dyDescent="0.25">
      <c r="A11" s="17"/>
      <c r="B11" s="23"/>
      <c r="C11" s="254" t="s">
        <v>541</v>
      </c>
    </row>
    <row r="12" spans="1:18" x14ac:dyDescent="0.25">
      <c r="A12" s="17"/>
      <c r="B12" s="23"/>
      <c r="C12" s="255"/>
    </row>
    <row r="13" spans="1:18" ht="63.75" x14ac:dyDescent="0.25">
      <c r="A13" s="17"/>
      <c r="B13" s="23"/>
      <c r="C13" s="254" t="s">
        <v>542</v>
      </c>
    </row>
    <row r="14" spans="1:18" x14ac:dyDescent="0.25">
      <c r="A14" s="17"/>
      <c r="B14" s="119"/>
      <c r="C14" s="119"/>
      <c r="D14" s="119"/>
      <c r="E14" s="119"/>
      <c r="F14" s="119"/>
      <c r="G14" s="119"/>
      <c r="H14" s="119"/>
      <c r="I14" s="119"/>
      <c r="J14" s="119"/>
      <c r="K14" s="119"/>
      <c r="L14" s="119"/>
      <c r="M14" s="119"/>
      <c r="N14" s="119"/>
      <c r="O14" s="119"/>
      <c r="P14" s="119"/>
      <c r="Q14" s="119"/>
      <c r="R14" s="119"/>
    </row>
    <row r="15" spans="1:18" x14ac:dyDescent="0.25">
      <c r="A15" s="17"/>
      <c r="B15" s="19" t="s">
        <v>543</v>
      </c>
      <c r="C15" s="19"/>
      <c r="D15" s="19"/>
      <c r="E15" s="19"/>
      <c r="F15" s="19"/>
      <c r="G15" s="19"/>
      <c r="H15" s="19"/>
      <c r="I15" s="19"/>
      <c r="J15" s="19"/>
      <c r="K15" s="19"/>
      <c r="L15" s="19"/>
      <c r="M15" s="19"/>
      <c r="N15" s="19"/>
      <c r="O15" s="19"/>
      <c r="P15" s="19"/>
      <c r="Q15" s="19"/>
      <c r="R15" s="19"/>
    </row>
    <row r="16" spans="1:18" x14ac:dyDescent="0.25">
      <c r="A16" s="17"/>
      <c r="B16" s="19"/>
      <c r="C16" s="19"/>
      <c r="D16" s="19"/>
      <c r="E16" s="19"/>
      <c r="F16" s="19"/>
      <c r="G16" s="19"/>
      <c r="H16" s="19"/>
      <c r="I16" s="19"/>
      <c r="J16" s="19"/>
      <c r="K16" s="19"/>
      <c r="L16" s="19"/>
      <c r="M16" s="19"/>
      <c r="N16" s="19"/>
      <c r="O16" s="19"/>
      <c r="P16" s="19"/>
      <c r="Q16" s="19"/>
      <c r="R16" s="19"/>
    </row>
    <row r="17" spans="1:18" ht="25.5" customHeight="1" x14ac:dyDescent="0.25">
      <c r="A17" s="17"/>
      <c r="B17" s="291" t="s">
        <v>544</v>
      </c>
      <c r="C17" s="291"/>
      <c r="D17" s="291"/>
      <c r="E17" s="291"/>
      <c r="F17" s="291"/>
      <c r="G17" s="291"/>
      <c r="H17" s="291"/>
      <c r="I17" s="291"/>
      <c r="J17" s="291"/>
      <c r="K17" s="291"/>
      <c r="L17" s="291"/>
      <c r="M17" s="291"/>
      <c r="N17" s="291"/>
      <c r="O17" s="291"/>
      <c r="P17" s="291"/>
      <c r="Q17" s="291"/>
      <c r="R17" s="291"/>
    </row>
    <row r="18" spans="1:18" x14ac:dyDescent="0.25">
      <c r="A18" s="17"/>
      <c r="B18" s="19"/>
      <c r="C18" s="19"/>
      <c r="D18" s="19"/>
      <c r="E18" s="19"/>
      <c r="F18" s="19"/>
      <c r="G18" s="19"/>
      <c r="H18" s="19"/>
      <c r="I18" s="19"/>
      <c r="J18" s="19"/>
      <c r="K18" s="19"/>
      <c r="L18" s="19"/>
      <c r="M18" s="19"/>
      <c r="N18" s="19"/>
      <c r="O18" s="19"/>
      <c r="P18" s="19"/>
      <c r="Q18" s="19"/>
      <c r="R18" s="19"/>
    </row>
    <row r="19" spans="1:18" ht="51" customHeight="1" x14ac:dyDescent="0.25">
      <c r="A19" s="17"/>
      <c r="B19" s="291" t="s">
        <v>545</v>
      </c>
      <c r="C19" s="291"/>
      <c r="D19" s="291"/>
      <c r="E19" s="291"/>
      <c r="F19" s="291"/>
      <c r="G19" s="291"/>
      <c r="H19" s="291"/>
      <c r="I19" s="291"/>
      <c r="J19" s="291"/>
      <c r="K19" s="291"/>
      <c r="L19" s="291"/>
      <c r="M19" s="291"/>
      <c r="N19" s="291"/>
      <c r="O19" s="291"/>
      <c r="P19" s="291"/>
      <c r="Q19" s="291"/>
      <c r="R19" s="291"/>
    </row>
    <row r="20" spans="1:18" x14ac:dyDescent="0.25">
      <c r="A20" s="17"/>
      <c r="B20" s="19"/>
      <c r="C20" s="19"/>
      <c r="D20" s="19"/>
      <c r="E20" s="19"/>
      <c r="F20" s="19"/>
      <c r="G20" s="19"/>
      <c r="H20" s="19"/>
      <c r="I20" s="19"/>
      <c r="J20" s="19"/>
      <c r="K20" s="19"/>
      <c r="L20" s="19"/>
      <c r="M20" s="19"/>
      <c r="N20" s="19"/>
      <c r="O20" s="19"/>
      <c r="P20" s="19"/>
      <c r="Q20" s="19"/>
      <c r="R20" s="19"/>
    </row>
    <row r="21" spans="1:18" ht="25.5" customHeight="1" x14ac:dyDescent="0.25">
      <c r="A21" s="17"/>
      <c r="B21" s="291" t="s">
        <v>546</v>
      </c>
      <c r="C21" s="291"/>
      <c r="D21" s="291"/>
      <c r="E21" s="291"/>
      <c r="F21" s="291"/>
      <c r="G21" s="291"/>
      <c r="H21" s="291"/>
      <c r="I21" s="291"/>
      <c r="J21" s="291"/>
      <c r="K21" s="291"/>
      <c r="L21" s="291"/>
      <c r="M21" s="291"/>
      <c r="N21" s="291"/>
      <c r="O21" s="291"/>
      <c r="P21" s="291"/>
      <c r="Q21" s="291"/>
      <c r="R21" s="291"/>
    </row>
    <row r="22" spans="1:18" x14ac:dyDescent="0.25">
      <c r="A22" s="17"/>
      <c r="B22" s="19"/>
      <c r="C22" s="19"/>
      <c r="D22" s="19"/>
      <c r="E22" s="19"/>
      <c r="F22" s="19"/>
      <c r="G22" s="19"/>
      <c r="H22" s="19"/>
      <c r="I22" s="19"/>
      <c r="J22" s="19"/>
      <c r="K22" s="19"/>
      <c r="L22" s="19"/>
      <c r="M22" s="19"/>
      <c r="N22" s="19"/>
      <c r="O22" s="19"/>
      <c r="P22" s="19"/>
      <c r="Q22" s="19"/>
      <c r="R22" s="19"/>
    </row>
    <row r="23" spans="1:18" ht="25.5" customHeight="1" x14ac:dyDescent="0.25">
      <c r="A23" s="17"/>
      <c r="B23" s="22" t="s">
        <v>547</v>
      </c>
      <c r="C23" s="22"/>
      <c r="D23" s="22"/>
      <c r="E23" s="22"/>
      <c r="F23" s="22"/>
      <c r="G23" s="22"/>
      <c r="H23" s="22"/>
      <c r="I23" s="22"/>
      <c r="J23" s="22"/>
      <c r="K23" s="22"/>
      <c r="L23" s="22"/>
      <c r="M23" s="22"/>
      <c r="N23" s="22"/>
      <c r="O23" s="22"/>
      <c r="P23" s="22"/>
      <c r="Q23" s="22"/>
      <c r="R23" s="22"/>
    </row>
    <row r="24" spans="1:18" x14ac:dyDescent="0.25">
      <c r="A24" s="17"/>
      <c r="B24" s="24"/>
      <c r="C24" s="24"/>
      <c r="D24" s="24"/>
      <c r="E24" s="24"/>
      <c r="F24" s="24"/>
      <c r="G24" s="24"/>
      <c r="H24" s="24"/>
      <c r="I24" s="24"/>
      <c r="J24" s="24"/>
      <c r="K24" s="24"/>
      <c r="L24" s="24"/>
      <c r="M24" s="24"/>
      <c r="N24" s="24"/>
      <c r="O24" s="24"/>
      <c r="P24" s="24"/>
      <c r="Q24" s="24"/>
      <c r="R24" s="24"/>
    </row>
    <row r="25" spans="1:18" x14ac:dyDescent="0.25">
      <c r="A25" s="17"/>
      <c r="B25" s="292" t="s">
        <v>548</v>
      </c>
      <c r="C25" s="292"/>
      <c r="D25" s="292"/>
      <c r="E25" s="292"/>
      <c r="F25" s="292"/>
      <c r="G25" s="292"/>
      <c r="H25" s="292"/>
      <c r="I25" s="292"/>
      <c r="J25" s="292"/>
      <c r="K25" s="292"/>
      <c r="L25" s="292"/>
      <c r="M25" s="292"/>
      <c r="N25" s="292"/>
      <c r="O25" s="292"/>
      <c r="P25" s="292"/>
      <c r="Q25" s="292"/>
      <c r="R25" s="292"/>
    </row>
    <row r="26" spans="1:18" x14ac:dyDescent="0.25">
      <c r="A26" s="17"/>
      <c r="B26" s="24"/>
      <c r="C26" s="24"/>
      <c r="D26" s="24"/>
      <c r="E26" s="24"/>
      <c r="F26" s="24"/>
      <c r="G26" s="24"/>
      <c r="H26" s="24"/>
      <c r="I26" s="24"/>
      <c r="J26" s="24"/>
      <c r="K26" s="24"/>
      <c r="L26" s="24"/>
      <c r="M26" s="24"/>
      <c r="N26" s="24"/>
      <c r="O26" s="24"/>
      <c r="P26" s="24"/>
      <c r="Q26" s="24"/>
      <c r="R26" s="24"/>
    </row>
    <row r="27" spans="1:18" x14ac:dyDescent="0.25">
      <c r="A27" s="17"/>
      <c r="B27" s="19" t="s">
        <v>549</v>
      </c>
      <c r="C27" s="19"/>
      <c r="D27" s="19"/>
      <c r="E27" s="19"/>
      <c r="F27" s="19"/>
      <c r="G27" s="19"/>
      <c r="H27" s="19"/>
      <c r="I27" s="19"/>
      <c r="J27" s="19"/>
      <c r="K27" s="19"/>
      <c r="L27" s="19"/>
      <c r="M27" s="19"/>
      <c r="N27" s="19"/>
      <c r="O27" s="19"/>
      <c r="P27" s="19"/>
      <c r="Q27" s="19"/>
      <c r="R27" s="19"/>
    </row>
    <row r="28" spans="1:18" x14ac:dyDescent="0.25">
      <c r="A28" s="17"/>
      <c r="B28" s="19"/>
      <c r="C28" s="19"/>
      <c r="D28" s="19"/>
      <c r="E28" s="19"/>
      <c r="F28" s="19"/>
      <c r="G28" s="19"/>
      <c r="H28" s="19"/>
      <c r="I28" s="19"/>
      <c r="J28" s="19"/>
      <c r="K28" s="19"/>
      <c r="L28" s="19"/>
      <c r="M28" s="19"/>
      <c r="N28" s="19"/>
      <c r="O28" s="19"/>
      <c r="P28" s="19"/>
      <c r="Q28" s="19"/>
      <c r="R28" s="19"/>
    </row>
    <row r="29" spans="1:18" x14ac:dyDescent="0.25">
      <c r="A29" s="17"/>
      <c r="B29" s="66"/>
      <c r="C29" s="67"/>
      <c r="D29" s="68"/>
      <c r="E29" s="68"/>
      <c r="F29" s="138"/>
      <c r="G29" s="97" t="s">
        <v>550</v>
      </c>
      <c r="H29" s="97"/>
      <c r="I29" s="138"/>
      <c r="J29" s="68"/>
      <c r="K29" s="68"/>
      <c r="L29" s="138"/>
      <c r="M29" s="68"/>
      <c r="N29" s="68"/>
      <c r="O29" s="67"/>
    </row>
    <row r="30" spans="1:18" x14ac:dyDescent="0.25">
      <c r="A30" s="17"/>
      <c r="B30" s="66"/>
      <c r="C30" s="67"/>
      <c r="D30" s="68"/>
      <c r="E30" s="68"/>
      <c r="F30" s="138"/>
      <c r="G30" s="97" t="s">
        <v>551</v>
      </c>
      <c r="H30" s="97"/>
      <c r="I30" s="138"/>
      <c r="J30" s="97" t="s">
        <v>552</v>
      </c>
      <c r="K30" s="97"/>
      <c r="L30" s="138"/>
      <c r="M30" s="97" t="s">
        <v>553</v>
      </c>
      <c r="N30" s="97"/>
      <c r="O30" s="67"/>
    </row>
    <row r="31" spans="1:18" x14ac:dyDescent="0.25">
      <c r="A31" s="17"/>
      <c r="B31" s="66"/>
      <c r="C31" s="67"/>
      <c r="D31" s="97" t="s">
        <v>298</v>
      </c>
      <c r="E31" s="97"/>
      <c r="F31" s="138"/>
      <c r="G31" s="97" t="s">
        <v>554</v>
      </c>
      <c r="H31" s="97"/>
      <c r="I31" s="138"/>
      <c r="J31" s="97" t="s">
        <v>555</v>
      </c>
      <c r="K31" s="97"/>
      <c r="L31" s="138"/>
      <c r="M31" s="97" t="s">
        <v>556</v>
      </c>
      <c r="N31" s="97"/>
      <c r="O31" s="67"/>
    </row>
    <row r="32" spans="1:18" ht="15.75" thickBot="1" x14ac:dyDescent="0.3">
      <c r="A32" s="17"/>
      <c r="B32" s="72" t="s">
        <v>259</v>
      </c>
      <c r="C32" s="67"/>
      <c r="D32" s="84">
        <v>2013</v>
      </c>
      <c r="E32" s="84"/>
      <c r="F32" s="138"/>
      <c r="G32" s="84" t="s">
        <v>557</v>
      </c>
      <c r="H32" s="84"/>
      <c r="I32" s="138"/>
      <c r="J32" s="84" t="s">
        <v>558</v>
      </c>
      <c r="K32" s="84"/>
      <c r="L32" s="138"/>
      <c r="M32" s="84" t="s">
        <v>559</v>
      </c>
      <c r="N32" s="84"/>
      <c r="O32" s="67"/>
    </row>
    <row r="33" spans="1:18" x14ac:dyDescent="0.25">
      <c r="A33" s="17"/>
      <c r="B33" s="67"/>
      <c r="C33" s="67"/>
      <c r="D33" s="71"/>
      <c r="E33" s="122"/>
      <c r="F33" s="67"/>
      <c r="G33" s="71"/>
      <c r="H33" s="122"/>
      <c r="I33" s="67"/>
      <c r="J33" s="71"/>
      <c r="K33" s="122"/>
      <c r="L33" s="67"/>
      <c r="M33" s="71"/>
      <c r="N33" s="122"/>
      <c r="O33" s="67"/>
    </row>
    <row r="34" spans="1:18" x14ac:dyDescent="0.25">
      <c r="A34" s="17"/>
      <c r="B34" s="75" t="s">
        <v>560</v>
      </c>
      <c r="C34" s="76"/>
      <c r="D34" s="75"/>
      <c r="E34" s="81"/>
      <c r="F34" s="76"/>
      <c r="G34" s="75"/>
      <c r="H34" s="81"/>
      <c r="I34" s="76"/>
      <c r="J34" s="75"/>
      <c r="K34" s="81"/>
      <c r="L34" s="76"/>
      <c r="M34" s="75"/>
      <c r="N34" s="81"/>
      <c r="O34" s="76"/>
    </row>
    <row r="35" spans="1:18" x14ac:dyDescent="0.25">
      <c r="A35" s="17"/>
      <c r="B35" s="132" t="s">
        <v>268</v>
      </c>
      <c r="C35" s="89"/>
      <c r="D35" s="90" t="s">
        <v>270</v>
      </c>
      <c r="E35" s="91">
        <v>114550</v>
      </c>
      <c r="F35" s="89"/>
      <c r="G35" s="90" t="s">
        <v>270</v>
      </c>
      <c r="H35" s="259" t="s">
        <v>273</v>
      </c>
      <c r="I35" s="89"/>
      <c r="J35" s="90" t="s">
        <v>270</v>
      </c>
      <c r="K35" s="91">
        <v>114550</v>
      </c>
      <c r="L35" s="89"/>
      <c r="M35" s="90" t="s">
        <v>270</v>
      </c>
      <c r="N35" s="259" t="s">
        <v>273</v>
      </c>
      <c r="O35" s="89"/>
    </row>
    <row r="36" spans="1:18" x14ac:dyDescent="0.25">
      <c r="A36" s="17"/>
      <c r="B36" s="132" t="s">
        <v>561</v>
      </c>
      <c r="C36" s="89"/>
      <c r="D36" s="90"/>
      <c r="E36" s="91"/>
      <c r="F36" s="89"/>
      <c r="G36" s="90"/>
      <c r="H36" s="259"/>
      <c r="I36" s="89"/>
      <c r="J36" s="90"/>
      <c r="K36" s="91"/>
      <c r="L36" s="89"/>
      <c r="M36" s="90"/>
      <c r="N36" s="259"/>
      <c r="O36" s="89"/>
    </row>
    <row r="37" spans="1:18" x14ac:dyDescent="0.25">
      <c r="A37" s="17"/>
      <c r="B37" s="132" t="s">
        <v>562</v>
      </c>
      <c r="C37" s="89"/>
      <c r="D37" s="90"/>
      <c r="E37" s="91"/>
      <c r="F37" s="89"/>
      <c r="G37" s="90"/>
      <c r="H37" s="259"/>
      <c r="I37" s="89"/>
      <c r="J37" s="90"/>
      <c r="K37" s="91"/>
      <c r="L37" s="89"/>
      <c r="M37" s="90"/>
      <c r="N37" s="259"/>
      <c r="O37" s="89"/>
    </row>
    <row r="38" spans="1:18" x14ac:dyDescent="0.25">
      <c r="A38" s="17"/>
      <c r="B38" s="133" t="s">
        <v>268</v>
      </c>
      <c r="C38" s="86"/>
      <c r="D38" s="87"/>
      <c r="E38" s="92">
        <v>77742</v>
      </c>
      <c r="F38" s="86"/>
      <c r="G38" s="87"/>
      <c r="H38" s="88" t="s">
        <v>273</v>
      </c>
      <c r="I38" s="86"/>
      <c r="J38" s="87"/>
      <c r="K38" s="92">
        <v>77742</v>
      </c>
      <c r="L38" s="86"/>
      <c r="M38" s="87"/>
      <c r="N38" s="88" t="s">
        <v>273</v>
      </c>
      <c r="O38" s="86"/>
    </row>
    <row r="39" spans="1:18" x14ac:dyDescent="0.25">
      <c r="A39" s="17"/>
      <c r="B39" s="133" t="s">
        <v>563</v>
      </c>
      <c r="C39" s="86"/>
      <c r="D39" s="87"/>
      <c r="E39" s="92"/>
      <c r="F39" s="86"/>
      <c r="G39" s="87"/>
      <c r="H39" s="88"/>
      <c r="I39" s="86"/>
      <c r="J39" s="87"/>
      <c r="K39" s="92"/>
      <c r="L39" s="86"/>
      <c r="M39" s="87"/>
      <c r="N39" s="88"/>
      <c r="O39" s="86"/>
    </row>
    <row r="40" spans="1:18" x14ac:dyDescent="0.25">
      <c r="A40" s="17"/>
      <c r="B40" s="133" t="s">
        <v>564</v>
      </c>
      <c r="C40" s="86"/>
      <c r="D40" s="87"/>
      <c r="E40" s="92"/>
      <c r="F40" s="86"/>
      <c r="G40" s="87"/>
      <c r="H40" s="88"/>
      <c r="I40" s="86"/>
      <c r="J40" s="87"/>
      <c r="K40" s="92"/>
      <c r="L40" s="86"/>
      <c r="M40" s="87"/>
      <c r="N40" s="88"/>
      <c r="O40" s="86"/>
    </row>
    <row r="41" spans="1:18" x14ac:dyDescent="0.25">
      <c r="A41" s="17"/>
      <c r="B41" s="132" t="s">
        <v>565</v>
      </c>
      <c r="C41" s="89"/>
      <c r="D41" s="90"/>
      <c r="E41" s="91">
        <v>32656</v>
      </c>
      <c r="F41" s="89"/>
      <c r="G41" s="90"/>
      <c r="H41" s="259" t="s">
        <v>273</v>
      </c>
      <c r="I41" s="89"/>
      <c r="J41" s="90"/>
      <c r="K41" s="91">
        <v>32656</v>
      </c>
      <c r="L41" s="89"/>
      <c r="M41" s="90"/>
      <c r="N41" s="259" t="s">
        <v>273</v>
      </c>
      <c r="O41" s="89"/>
    </row>
    <row r="42" spans="1:18" x14ac:dyDescent="0.25">
      <c r="A42" s="17"/>
      <c r="B42" s="132" t="s">
        <v>566</v>
      </c>
      <c r="C42" s="89"/>
      <c r="D42" s="90"/>
      <c r="E42" s="91"/>
      <c r="F42" s="89"/>
      <c r="G42" s="90"/>
      <c r="H42" s="259"/>
      <c r="I42" s="89"/>
      <c r="J42" s="90"/>
      <c r="K42" s="91"/>
      <c r="L42" s="89"/>
      <c r="M42" s="90"/>
      <c r="N42" s="259"/>
      <c r="O42" s="89"/>
    </row>
    <row r="43" spans="1:18" x14ac:dyDescent="0.25">
      <c r="A43" s="17"/>
      <c r="B43" s="132" t="s">
        <v>564</v>
      </c>
      <c r="C43" s="89"/>
      <c r="D43" s="90"/>
      <c r="E43" s="91"/>
      <c r="F43" s="89"/>
      <c r="G43" s="90"/>
      <c r="H43" s="259"/>
      <c r="I43" s="89"/>
      <c r="J43" s="90"/>
      <c r="K43" s="91"/>
      <c r="L43" s="89"/>
      <c r="M43" s="90"/>
      <c r="N43" s="259"/>
      <c r="O43" s="89"/>
    </row>
    <row r="44" spans="1:18" x14ac:dyDescent="0.25">
      <c r="A44" s="17"/>
      <c r="B44" s="133" t="s">
        <v>274</v>
      </c>
      <c r="C44" s="76"/>
      <c r="D44" s="75"/>
      <c r="E44" s="77">
        <v>12666</v>
      </c>
      <c r="F44" s="76"/>
      <c r="G44" s="75"/>
      <c r="H44" s="81" t="s">
        <v>273</v>
      </c>
      <c r="I44" s="76"/>
      <c r="J44" s="75"/>
      <c r="K44" s="77">
        <v>12666</v>
      </c>
      <c r="L44" s="76"/>
      <c r="M44" s="75"/>
      <c r="N44" s="81" t="s">
        <v>273</v>
      </c>
      <c r="O44" s="76"/>
    </row>
    <row r="45" spans="1:18" ht="15.75" thickBot="1" x14ac:dyDescent="0.3">
      <c r="A45" s="17"/>
      <c r="B45" s="132" t="s">
        <v>275</v>
      </c>
      <c r="C45" s="79"/>
      <c r="D45" s="256"/>
      <c r="E45" s="257">
        <v>52569</v>
      </c>
      <c r="F45" s="79"/>
      <c r="G45" s="256"/>
      <c r="H45" s="258" t="s">
        <v>273</v>
      </c>
      <c r="I45" s="79"/>
      <c r="J45" s="256"/>
      <c r="K45" s="257">
        <v>52569</v>
      </c>
      <c r="L45" s="79"/>
      <c r="M45" s="256"/>
      <c r="N45" s="258" t="s">
        <v>273</v>
      </c>
      <c r="O45" s="79"/>
    </row>
    <row r="46" spans="1:18" x14ac:dyDescent="0.25">
      <c r="A46" s="17"/>
      <c r="B46" s="76"/>
      <c r="C46" s="76"/>
      <c r="D46" s="134"/>
      <c r="E46" s="135"/>
      <c r="F46" s="76"/>
      <c r="G46" s="134"/>
      <c r="H46" s="135"/>
      <c r="I46" s="76"/>
      <c r="J46" s="134"/>
      <c r="K46" s="135"/>
      <c r="L46" s="76"/>
      <c r="M46" s="134"/>
      <c r="N46" s="135"/>
      <c r="O46" s="76"/>
    </row>
    <row r="47" spans="1:18" ht="15.75" thickBot="1" x14ac:dyDescent="0.3">
      <c r="A47" s="17"/>
      <c r="B47" s="123" t="s">
        <v>151</v>
      </c>
      <c r="C47" s="79"/>
      <c r="D47" s="136" t="s">
        <v>270</v>
      </c>
      <c r="E47" s="137">
        <v>290183</v>
      </c>
      <c r="F47" s="79"/>
      <c r="G47" s="136" t="s">
        <v>270</v>
      </c>
      <c r="H47" s="247" t="s">
        <v>273</v>
      </c>
      <c r="I47" s="79"/>
      <c r="J47" s="136" t="s">
        <v>270</v>
      </c>
      <c r="K47" s="137">
        <v>290183</v>
      </c>
      <c r="L47" s="79"/>
      <c r="M47" s="136" t="s">
        <v>270</v>
      </c>
      <c r="N47" s="247" t="s">
        <v>273</v>
      </c>
      <c r="O47" s="79"/>
    </row>
    <row r="48" spans="1:18" ht="15.75" thickTop="1" x14ac:dyDescent="0.25">
      <c r="A48" s="17"/>
      <c r="B48" s="24"/>
      <c r="C48" s="24"/>
      <c r="D48" s="24"/>
      <c r="E48" s="24"/>
      <c r="F48" s="24"/>
      <c r="G48" s="24"/>
      <c r="H48" s="24"/>
      <c r="I48" s="24"/>
      <c r="J48" s="24"/>
      <c r="K48" s="24"/>
      <c r="L48" s="24"/>
      <c r="M48" s="24"/>
      <c r="N48" s="24"/>
      <c r="O48" s="24"/>
      <c r="P48" s="24"/>
      <c r="Q48" s="24"/>
      <c r="R48" s="24"/>
    </row>
    <row r="49" spans="1:15" x14ac:dyDescent="0.25">
      <c r="A49" s="17"/>
      <c r="B49" s="72"/>
      <c r="C49" s="146"/>
      <c r="D49" s="68"/>
      <c r="E49" s="68"/>
      <c r="F49" s="138"/>
      <c r="G49" s="97" t="s">
        <v>550</v>
      </c>
      <c r="H49" s="97"/>
      <c r="I49" s="138"/>
      <c r="J49" s="68"/>
      <c r="K49" s="68"/>
      <c r="L49" s="138"/>
      <c r="M49" s="68"/>
      <c r="N49" s="68"/>
      <c r="O49" s="67"/>
    </row>
    <row r="50" spans="1:15" x14ac:dyDescent="0.25">
      <c r="A50" s="17"/>
      <c r="B50" s="72"/>
      <c r="C50" s="146"/>
      <c r="D50" s="68"/>
      <c r="E50" s="68"/>
      <c r="F50" s="138"/>
      <c r="G50" s="97" t="s">
        <v>551</v>
      </c>
      <c r="H50" s="97"/>
      <c r="I50" s="138"/>
      <c r="J50" s="97" t="s">
        <v>552</v>
      </c>
      <c r="K50" s="97"/>
      <c r="L50" s="138"/>
      <c r="M50" s="97" t="s">
        <v>553</v>
      </c>
      <c r="N50" s="97"/>
      <c r="O50" s="67"/>
    </row>
    <row r="51" spans="1:15" x14ac:dyDescent="0.25">
      <c r="A51" s="17"/>
      <c r="B51" s="72"/>
      <c r="C51" s="146"/>
      <c r="D51" s="97" t="s">
        <v>333</v>
      </c>
      <c r="E51" s="97"/>
      <c r="F51" s="138"/>
      <c r="G51" s="97" t="s">
        <v>554</v>
      </c>
      <c r="H51" s="97"/>
      <c r="I51" s="138"/>
      <c r="J51" s="97" t="s">
        <v>555</v>
      </c>
      <c r="K51" s="97"/>
      <c r="L51" s="138"/>
      <c r="M51" s="97" t="s">
        <v>556</v>
      </c>
      <c r="N51" s="97"/>
      <c r="O51" s="67"/>
    </row>
    <row r="52" spans="1:15" ht="15.75" thickBot="1" x14ac:dyDescent="0.3">
      <c r="A52" s="17"/>
      <c r="B52" s="72" t="s">
        <v>366</v>
      </c>
      <c r="C52" s="146"/>
      <c r="D52" s="84">
        <v>2012</v>
      </c>
      <c r="E52" s="84"/>
      <c r="F52" s="138"/>
      <c r="G52" s="84" t="s">
        <v>557</v>
      </c>
      <c r="H52" s="84"/>
      <c r="I52" s="138"/>
      <c r="J52" s="84" t="s">
        <v>558</v>
      </c>
      <c r="K52" s="84"/>
      <c r="L52" s="138"/>
      <c r="M52" s="84" t="s">
        <v>559</v>
      </c>
      <c r="N52" s="84"/>
      <c r="O52" s="67"/>
    </row>
    <row r="53" spans="1:15" x14ac:dyDescent="0.25">
      <c r="A53" s="17"/>
      <c r="B53" s="67"/>
      <c r="C53" s="67"/>
      <c r="D53" s="73"/>
      <c r="E53" s="74"/>
      <c r="F53" s="67"/>
      <c r="G53" s="73"/>
      <c r="H53" s="74"/>
      <c r="I53" s="67"/>
      <c r="J53" s="73"/>
      <c r="K53" s="74"/>
      <c r="L53" s="67"/>
      <c r="M53" s="73"/>
      <c r="N53" s="74"/>
      <c r="O53" s="67"/>
    </row>
    <row r="54" spans="1:15" x14ac:dyDescent="0.25">
      <c r="A54" s="17"/>
      <c r="B54" s="75" t="s">
        <v>560</v>
      </c>
      <c r="C54" s="76"/>
      <c r="D54" s="75"/>
      <c r="E54" s="81"/>
      <c r="F54" s="76"/>
      <c r="G54" s="75"/>
      <c r="H54" s="81"/>
      <c r="I54" s="76"/>
      <c r="J54" s="75"/>
      <c r="K54" s="81"/>
      <c r="L54" s="76"/>
      <c r="M54" s="75"/>
      <c r="N54" s="81"/>
      <c r="O54" s="76"/>
    </row>
    <row r="55" spans="1:15" x14ac:dyDescent="0.25">
      <c r="A55" s="17"/>
      <c r="B55" s="132" t="s">
        <v>277</v>
      </c>
      <c r="C55" s="79"/>
      <c r="D55" s="78" t="s">
        <v>270</v>
      </c>
      <c r="E55" s="80">
        <v>8278</v>
      </c>
      <c r="F55" s="79"/>
      <c r="G55" s="78" t="s">
        <v>270</v>
      </c>
      <c r="H55" s="96" t="s">
        <v>273</v>
      </c>
      <c r="I55" s="79"/>
      <c r="J55" s="78" t="s">
        <v>270</v>
      </c>
      <c r="K55" s="80">
        <v>8278</v>
      </c>
      <c r="L55" s="79"/>
      <c r="M55" s="78" t="s">
        <v>270</v>
      </c>
      <c r="N55" s="96" t="s">
        <v>273</v>
      </c>
      <c r="O55" s="79"/>
    </row>
    <row r="56" spans="1:15" x14ac:dyDescent="0.25">
      <c r="A56" s="17"/>
      <c r="B56" s="133" t="s">
        <v>268</v>
      </c>
      <c r="C56" s="86"/>
      <c r="D56" s="87"/>
      <c r="E56" s="92">
        <v>144889</v>
      </c>
      <c r="F56" s="86"/>
      <c r="G56" s="87"/>
      <c r="H56" s="88" t="s">
        <v>273</v>
      </c>
      <c r="I56" s="86"/>
      <c r="J56" s="87"/>
      <c r="K56" s="92">
        <v>144889</v>
      </c>
      <c r="L56" s="86"/>
      <c r="M56" s="87"/>
      <c r="N56" s="88" t="s">
        <v>273</v>
      </c>
      <c r="O56" s="86"/>
    </row>
    <row r="57" spans="1:15" x14ac:dyDescent="0.25">
      <c r="A57" s="17"/>
      <c r="B57" s="133" t="s">
        <v>567</v>
      </c>
      <c r="C57" s="86"/>
      <c r="D57" s="87"/>
      <c r="E57" s="92"/>
      <c r="F57" s="86"/>
      <c r="G57" s="87"/>
      <c r="H57" s="88"/>
      <c r="I57" s="86"/>
      <c r="J57" s="87"/>
      <c r="K57" s="92"/>
      <c r="L57" s="86"/>
      <c r="M57" s="87"/>
      <c r="N57" s="88"/>
      <c r="O57" s="86"/>
    </row>
    <row r="58" spans="1:15" x14ac:dyDescent="0.25">
      <c r="A58" s="17"/>
      <c r="B58" s="133" t="s">
        <v>290</v>
      </c>
      <c r="C58" s="86"/>
      <c r="D58" s="87"/>
      <c r="E58" s="92"/>
      <c r="F58" s="86"/>
      <c r="G58" s="87"/>
      <c r="H58" s="88"/>
      <c r="I58" s="86"/>
      <c r="J58" s="87"/>
      <c r="K58" s="92"/>
      <c r="L58" s="86"/>
      <c r="M58" s="87"/>
      <c r="N58" s="88"/>
      <c r="O58" s="86"/>
    </row>
    <row r="59" spans="1:15" x14ac:dyDescent="0.25">
      <c r="A59" s="17"/>
      <c r="B59" s="132" t="s">
        <v>268</v>
      </c>
      <c r="C59" s="89"/>
      <c r="D59" s="90"/>
      <c r="E59" s="91">
        <v>150147</v>
      </c>
      <c r="F59" s="89"/>
      <c r="G59" s="90"/>
      <c r="H59" s="259" t="s">
        <v>273</v>
      </c>
      <c r="I59" s="89"/>
      <c r="J59" s="90"/>
      <c r="K59" s="91">
        <v>150147</v>
      </c>
      <c r="L59" s="89"/>
      <c r="M59" s="90"/>
      <c r="N59" s="259" t="s">
        <v>273</v>
      </c>
      <c r="O59" s="89"/>
    </row>
    <row r="60" spans="1:15" x14ac:dyDescent="0.25">
      <c r="A60" s="17"/>
      <c r="B60" s="132" t="s">
        <v>568</v>
      </c>
      <c r="C60" s="89"/>
      <c r="D60" s="90"/>
      <c r="E60" s="91"/>
      <c r="F60" s="89"/>
      <c r="G60" s="90"/>
      <c r="H60" s="259"/>
      <c r="I60" s="89"/>
      <c r="J60" s="90"/>
      <c r="K60" s="91"/>
      <c r="L60" s="89"/>
      <c r="M60" s="90"/>
      <c r="N60" s="259"/>
      <c r="O60" s="89"/>
    </row>
    <row r="61" spans="1:15" x14ac:dyDescent="0.25">
      <c r="A61" s="17"/>
      <c r="B61" s="132" t="s">
        <v>294</v>
      </c>
      <c r="C61" s="89"/>
      <c r="D61" s="90"/>
      <c r="E61" s="91"/>
      <c r="F61" s="89"/>
      <c r="G61" s="90"/>
      <c r="H61" s="259"/>
      <c r="I61" s="89"/>
      <c r="J61" s="90"/>
      <c r="K61" s="91"/>
      <c r="L61" s="89"/>
      <c r="M61" s="90"/>
      <c r="N61" s="259"/>
      <c r="O61" s="89"/>
    </row>
    <row r="62" spans="1:15" x14ac:dyDescent="0.25">
      <c r="A62" s="17"/>
      <c r="B62" s="133" t="s">
        <v>278</v>
      </c>
      <c r="C62" s="76"/>
      <c r="D62" s="75"/>
      <c r="E62" s="77">
        <v>5132</v>
      </c>
      <c r="F62" s="76"/>
      <c r="G62" s="75"/>
      <c r="H62" s="81" t="s">
        <v>273</v>
      </c>
      <c r="I62" s="76"/>
      <c r="J62" s="75"/>
      <c r="K62" s="77">
        <v>5132</v>
      </c>
      <c r="L62" s="76"/>
      <c r="M62" s="75"/>
      <c r="N62" s="81" t="s">
        <v>273</v>
      </c>
      <c r="O62" s="76"/>
    </row>
    <row r="63" spans="1:15" x14ac:dyDescent="0.25">
      <c r="A63" s="17"/>
      <c r="B63" s="132" t="s">
        <v>274</v>
      </c>
      <c r="C63" s="79"/>
      <c r="D63" s="78"/>
      <c r="E63" s="80">
        <v>12718</v>
      </c>
      <c r="F63" s="79"/>
      <c r="G63" s="78"/>
      <c r="H63" s="96" t="s">
        <v>273</v>
      </c>
      <c r="I63" s="79"/>
      <c r="J63" s="78"/>
      <c r="K63" s="80">
        <v>12718</v>
      </c>
      <c r="L63" s="79"/>
      <c r="M63" s="78"/>
      <c r="N63" s="96" t="s">
        <v>273</v>
      </c>
      <c r="O63" s="79"/>
    </row>
    <row r="64" spans="1:15" ht="15.75" thickBot="1" x14ac:dyDescent="0.3">
      <c r="A64" s="17"/>
      <c r="B64" s="133" t="s">
        <v>275</v>
      </c>
      <c r="C64" s="76"/>
      <c r="D64" s="126"/>
      <c r="E64" s="127">
        <v>32967</v>
      </c>
      <c r="F64" s="76"/>
      <c r="G64" s="126"/>
      <c r="H64" s="141" t="s">
        <v>273</v>
      </c>
      <c r="I64" s="76"/>
      <c r="J64" s="126"/>
      <c r="K64" s="127">
        <v>32967</v>
      </c>
      <c r="L64" s="76"/>
      <c r="M64" s="126"/>
      <c r="N64" s="141" t="s">
        <v>273</v>
      </c>
      <c r="O64" s="76"/>
    </row>
    <row r="65" spans="1:18" x14ac:dyDescent="0.25">
      <c r="A65" s="17"/>
      <c r="B65" s="79"/>
      <c r="C65" s="79"/>
      <c r="D65" s="260"/>
      <c r="E65" s="261"/>
      <c r="F65" s="79"/>
      <c r="G65" s="260"/>
      <c r="H65" s="261"/>
      <c r="I65" s="79"/>
      <c r="J65" s="260"/>
      <c r="K65" s="261"/>
      <c r="L65" s="79"/>
      <c r="M65" s="260"/>
      <c r="N65" s="261"/>
      <c r="O65" s="79"/>
    </row>
    <row r="66" spans="1:18" ht="15.75" thickBot="1" x14ac:dyDescent="0.3">
      <c r="A66" s="17"/>
      <c r="B66" s="233" t="s">
        <v>151</v>
      </c>
      <c r="C66" s="76"/>
      <c r="D66" s="197" t="s">
        <v>270</v>
      </c>
      <c r="E66" s="198">
        <v>354131</v>
      </c>
      <c r="F66" s="76"/>
      <c r="G66" s="197" t="s">
        <v>270</v>
      </c>
      <c r="H66" s="240" t="s">
        <v>273</v>
      </c>
      <c r="I66" s="76"/>
      <c r="J66" s="197" t="s">
        <v>270</v>
      </c>
      <c r="K66" s="198">
        <v>354131</v>
      </c>
      <c r="L66" s="76"/>
      <c r="M66" s="197" t="s">
        <v>270</v>
      </c>
      <c r="N66" s="240" t="s">
        <v>273</v>
      </c>
      <c r="O66" s="76"/>
    </row>
    <row r="67" spans="1:18" ht="15.75" thickTop="1" x14ac:dyDescent="0.25">
      <c r="A67" s="17"/>
      <c r="B67" s="24"/>
      <c r="C67" s="24"/>
      <c r="D67" s="24"/>
      <c r="E67" s="24"/>
      <c r="F67" s="24"/>
      <c r="G67" s="24"/>
      <c r="H67" s="24"/>
      <c r="I67" s="24"/>
      <c r="J67" s="24"/>
      <c r="K67" s="24"/>
      <c r="L67" s="24"/>
      <c r="M67" s="24"/>
      <c r="N67" s="24"/>
      <c r="O67" s="24"/>
      <c r="P67" s="24"/>
      <c r="Q67" s="24"/>
      <c r="R67" s="24"/>
    </row>
    <row r="68" spans="1:18" x14ac:dyDescent="0.25">
      <c r="A68" s="17"/>
      <c r="B68" s="19" t="s">
        <v>569</v>
      </c>
      <c r="C68" s="19"/>
      <c r="D68" s="19"/>
      <c r="E68" s="19"/>
      <c r="F68" s="19"/>
      <c r="G68" s="19"/>
      <c r="H68" s="19"/>
      <c r="I68" s="19"/>
      <c r="J68" s="19"/>
      <c r="K68" s="19"/>
      <c r="L68" s="19"/>
      <c r="M68" s="19"/>
      <c r="N68" s="19"/>
      <c r="O68" s="19"/>
      <c r="P68" s="19"/>
      <c r="Q68" s="19"/>
      <c r="R68" s="19"/>
    </row>
    <row r="69" spans="1:18" x14ac:dyDescent="0.25">
      <c r="A69" s="17"/>
      <c r="B69" s="24"/>
      <c r="C69" s="24"/>
      <c r="D69" s="24"/>
      <c r="E69" s="24"/>
      <c r="F69" s="24"/>
      <c r="G69" s="24"/>
      <c r="H69" s="24"/>
      <c r="I69" s="24"/>
      <c r="J69" s="24"/>
      <c r="K69" s="24"/>
      <c r="L69" s="24"/>
      <c r="M69" s="24"/>
      <c r="N69" s="24"/>
      <c r="O69" s="24"/>
      <c r="P69" s="24"/>
      <c r="Q69" s="24"/>
      <c r="R69" s="24"/>
    </row>
    <row r="70" spans="1:18" x14ac:dyDescent="0.25">
      <c r="A70" s="17"/>
      <c r="B70" s="19" t="s">
        <v>570</v>
      </c>
      <c r="C70" s="19"/>
      <c r="D70" s="19"/>
      <c r="E70" s="19"/>
      <c r="F70" s="19"/>
      <c r="G70" s="19"/>
      <c r="H70" s="19"/>
      <c r="I70" s="19"/>
      <c r="J70" s="19"/>
      <c r="K70" s="19"/>
      <c r="L70" s="19"/>
      <c r="M70" s="19"/>
      <c r="N70" s="19"/>
      <c r="O70" s="19"/>
      <c r="P70" s="19"/>
      <c r="Q70" s="19"/>
      <c r="R70" s="19"/>
    </row>
    <row r="71" spans="1:18" x14ac:dyDescent="0.25">
      <c r="A71" s="17"/>
      <c r="B71" s="24"/>
      <c r="C71" s="24"/>
      <c r="D71" s="24"/>
      <c r="E71" s="24"/>
      <c r="F71" s="24"/>
      <c r="G71" s="24"/>
      <c r="H71" s="24"/>
      <c r="I71" s="24"/>
      <c r="J71" s="24"/>
      <c r="K71" s="24"/>
      <c r="L71" s="24"/>
      <c r="M71" s="24"/>
      <c r="N71" s="24"/>
      <c r="O71" s="24"/>
      <c r="P71" s="24"/>
      <c r="Q71" s="24"/>
      <c r="R71" s="24"/>
    </row>
    <row r="72" spans="1:18" x14ac:dyDescent="0.25">
      <c r="A72" s="17"/>
      <c r="B72" s="66"/>
      <c r="C72" s="67"/>
      <c r="D72" s="97" t="s">
        <v>571</v>
      </c>
      <c r="E72" s="97"/>
      <c r="F72" s="138"/>
      <c r="G72" s="97" t="s">
        <v>571</v>
      </c>
      <c r="H72" s="97"/>
      <c r="I72" s="67"/>
    </row>
    <row r="73" spans="1:18" x14ac:dyDescent="0.25">
      <c r="A73" s="17"/>
      <c r="B73" s="66"/>
      <c r="C73" s="67"/>
      <c r="D73" s="97" t="s">
        <v>572</v>
      </c>
      <c r="E73" s="97"/>
      <c r="F73" s="138"/>
      <c r="G73" s="97" t="s">
        <v>572</v>
      </c>
      <c r="H73" s="97"/>
      <c r="I73" s="67"/>
    </row>
    <row r="74" spans="1:18" x14ac:dyDescent="0.25">
      <c r="A74" s="17"/>
      <c r="B74" s="66"/>
      <c r="C74" s="67"/>
      <c r="D74" s="97" t="s">
        <v>556</v>
      </c>
      <c r="E74" s="97"/>
      <c r="F74" s="138"/>
      <c r="G74" s="97" t="s">
        <v>556</v>
      </c>
      <c r="H74" s="97"/>
      <c r="I74" s="67"/>
    </row>
    <row r="75" spans="1:18" x14ac:dyDescent="0.25">
      <c r="A75" s="17"/>
      <c r="B75" s="66"/>
      <c r="C75" s="67"/>
      <c r="D75" s="97" t="s">
        <v>559</v>
      </c>
      <c r="E75" s="97"/>
      <c r="F75" s="138"/>
      <c r="G75" s="97" t="s">
        <v>559</v>
      </c>
      <c r="H75" s="97"/>
      <c r="I75" s="67"/>
    </row>
    <row r="76" spans="1:18" x14ac:dyDescent="0.25">
      <c r="A76" s="17"/>
      <c r="B76" s="66"/>
      <c r="C76" s="67"/>
      <c r="D76" s="97" t="s">
        <v>296</v>
      </c>
      <c r="E76" s="97"/>
      <c r="F76" s="138"/>
      <c r="G76" s="97" t="s">
        <v>297</v>
      </c>
      <c r="H76" s="97"/>
      <c r="I76" s="67"/>
    </row>
    <row r="77" spans="1:18" x14ac:dyDescent="0.25">
      <c r="A77" s="17"/>
      <c r="B77" s="66"/>
      <c r="C77" s="67"/>
      <c r="D77" s="97" t="s">
        <v>298</v>
      </c>
      <c r="E77" s="97"/>
      <c r="F77" s="138"/>
      <c r="G77" s="97" t="s">
        <v>298</v>
      </c>
      <c r="H77" s="97"/>
      <c r="I77" s="67"/>
    </row>
    <row r="78" spans="1:18" ht="15.75" thickBot="1" x14ac:dyDescent="0.3">
      <c r="A78" s="17"/>
      <c r="B78" s="72" t="s">
        <v>259</v>
      </c>
      <c r="C78" s="67"/>
      <c r="D78" s="84">
        <v>2012</v>
      </c>
      <c r="E78" s="84"/>
      <c r="F78" s="138"/>
      <c r="G78" s="84">
        <v>2012</v>
      </c>
      <c r="H78" s="84"/>
      <c r="I78" s="67"/>
    </row>
    <row r="79" spans="1:18" x14ac:dyDescent="0.25">
      <c r="A79" s="17"/>
      <c r="B79" s="67"/>
      <c r="C79" s="67"/>
      <c r="D79" s="71"/>
      <c r="E79" s="122"/>
      <c r="F79" s="67"/>
      <c r="G79" s="71"/>
      <c r="H79" s="122"/>
      <c r="I79" s="67"/>
    </row>
    <row r="80" spans="1:18" x14ac:dyDescent="0.25">
      <c r="A80" s="17"/>
      <c r="B80" s="75" t="s">
        <v>324</v>
      </c>
      <c r="C80" s="76"/>
      <c r="D80" s="75" t="s">
        <v>270</v>
      </c>
      <c r="E80" s="81">
        <v>266</v>
      </c>
      <c r="F80" s="76"/>
      <c r="G80" s="75" t="s">
        <v>270</v>
      </c>
      <c r="H80" s="81">
        <v>264</v>
      </c>
      <c r="I80" s="76"/>
    </row>
    <row r="81" spans="1:18" x14ac:dyDescent="0.25">
      <c r="A81" s="17"/>
      <c r="B81" s="78" t="s">
        <v>573</v>
      </c>
      <c r="C81" s="79"/>
      <c r="D81" s="78"/>
      <c r="E81" s="96"/>
      <c r="F81" s="79"/>
      <c r="G81" s="78"/>
      <c r="H81" s="96"/>
      <c r="I81" s="79"/>
    </row>
    <row r="82" spans="1:18" x14ac:dyDescent="0.25">
      <c r="A82" s="17"/>
      <c r="B82" s="133" t="s">
        <v>574</v>
      </c>
      <c r="C82" s="76"/>
      <c r="D82" s="75"/>
      <c r="E82" s="81" t="s">
        <v>273</v>
      </c>
      <c r="F82" s="76"/>
      <c r="G82" s="75"/>
      <c r="H82" s="81" t="s">
        <v>273</v>
      </c>
      <c r="I82" s="76"/>
    </row>
    <row r="83" spans="1:18" x14ac:dyDescent="0.25">
      <c r="A83" s="17"/>
      <c r="B83" s="132" t="s">
        <v>575</v>
      </c>
      <c r="C83" s="79"/>
      <c r="D83" s="78"/>
      <c r="E83" s="96">
        <v>16</v>
      </c>
      <c r="F83" s="79"/>
      <c r="G83" s="78"/>
      <c r="H83" s="96">
        <v>18</v>
      </c>
      <c r="I83" s="79"/>
    </row>
    <row r="84" spans="1:18" x14ac:dyDescent="0.25">
      <c r="A84" s="17"/>
      <c r="B84" s="75" t="s">
        <v>576</v>
      </c>
      <c r="C84" s="76"/>
      <c r="D84" s="75"/>
      <c r="E84" s="81" t="s">
        <v>273</v>
      </c>
      <c r="F84" s="76"/>
      <c r="G84" s="75"/>
      <c r="H84" s="81" t="s">
        <v>273</v>
      </c>
      <c r="I84" s="76"/>
    </row>
    <row r="85" spans="1:18" x14ac:dyDescent="0.25">
      <c r="A85" s="17"/>
      <c r="B85" s="78" t="s">
        <v>577</v>
      </c>
      <c r="C85" s="79"/>
      <c r="D85" s="78"/>
      <c r="E85" s="96">
        <v>-1</v>
      </c>
      <c r="F85" s="79"/>
      <c r="G85" s="78"/>
      <c r="H85" s="96">
        <v>-1</v>
      </c>
      <c r="I85" s="79"/>
    </row>
    <row r="86" spans="1:18" x14ac:dyDescent="0.25">
      <c r="A86" s="17"/>
      <c r="B86" s="75" t="s">
        <v>578</v>
      </c>
      <c r="C86" s="76"/>
      <c r="D86" s="75"/>
      <c r="E86" s="81" t="s">
        <v>273</v>
      </c>
      <c r="F86" s="76"/>
      <c r="G86" s="75"/>
      <c r="H86" s="81" t="s">
        <v>273</v>
      </c>
      <c r="I86" s="76"/>
    </row>
    <row r="87" spans="1:18" ht="15.75" thickBot="1" x14ac:dyDescent="0.3">
      <c r="A87" s="17"/>
      <c r="B87" s="78" t="s">
        <v>579</v>
      </c>
      <c r="C87" s="79"/>
      <c r="D87" s="256"/>
      <c r="E87" s="258" t="s">
        <v>273</v>
      </c>
      <c r="F87" s="79"/>
      <c r="G87" s="256"/>
      <c r="H87" s="258" t="s">
        <v>273</v>
      </c>
      <c r="I87" s="79"/>
    </row>
    <row r="88" spans="1:18" ht="15.75" thickBot="1" x14ac:dyDescent="0.3">
      <c r="A88" s="17"/>
      <c r="B88" s="75" t="s">
        <v>328</v>
      </c>
      <c r="C88" s="76"/>
      <c r="D88" s="82" t="s">
        <v>270</v>
      </c>
      <c r="E88" s="262">
        <v>281</v>
      </c>
      <c r="F88" s="76"/>
      <c r="G88" s="82" t="s">
        <v>270</v>
      </c>
      <c r="H88" s="262">
        <v>281</v>
      </c>
      <c r="I88" s="76"/>
    </row>
    <row r="89" spans="1:18" ht="15.75" thickTop="1" x14ac:dyDescent="0.25">
      <c r="A89" s="17"/>
      <c r="B89" s="24"/>
      <c r="C89" s="24"/>
      <c r="D89" s="24"/>
      <c r="E89" s="24"/>
      <c r="F89" s="24"/>
      <c r="G89" s="24"/>
      <c r="H89" s="24"/>
      <c r="I89" s="24"/>
      <c r="J89" s="24"/>
      <c r="K89" s="24"/>
      <c r="L89" s="24"/>
      <c r="M89" s="24"/>
      <c r="N89" s="24"/>
      <c r="O89" s="24"/>
      <c r="P89" s="24"/>
      <c r="Q89" s="24"/>
      <c r="R89" s="24"/>
    </row>
    <row r="90" spans="1:18" x14ac:dyDescent="0.25">
      <c r="A90" s="17"/>
      <c r="B90" s="19" t="s">
        <v>580</v>
      </c>
      <c r="C90" s="19"/>
      <c r="D90" s="19"/>
      <c r="E90" s="19"/>
      <c r="F90" s="19"/>
      <c r="G90" s="19"/>
      <c r="H90" s="19"/>
      <c r="I90" s="19"/>
      <c r="J90" s="19"/>
      <c r="K90" s="19"/>
      <c r="L90" s="19"/>
      <c r="M90" s="19"/>
      <c r="N90" s="19"/>
      <c r="O90" s="19"/>
      <c r="P90" s="19"/>
      <c r="Q90" s="19"/>
      <c r="R90" s="19"/>
    </row>
    <row r="91" spans="1:18" x14ac:dyDescent="0.25">
      <c r="A91" s="17"/>
      <c r="B91" s="24"/>
      <c r="C91" s="24"/>
      <c r="D91" s="24"/>
      <c r="E91" s="24"/>
      <c r="F91" s="24"/>
      <c r="G91" s="24"/>
      <c r="H91" s="24"/>
      <c r="I91" s="24"/>
      <c r="J91" s="24"/>
      <c r="K91" s="24"/>
      <c r="L91" s="24"/>
      <c r="M91" s="24"/>
      <c r="N91" s="24"/>
      <c r="O91" s="24"/>
      <c r="P91" s="24"/>
      <c r="Q91" s="24"/>
      <c r="R91" s="24"/>
    </row>
    <row r="92" spans="1:18" x14ac:dyDescent="0.25">
      <c r="A92" s="17"/>
      <c r="B92" s="292" t="s">
        <v>581</v>
      </c>
      <c r="C92" s="292"/>
      <c r="D92" s="292"/>
      <c r="E92" s="292"/>
      <c r="F92" s="292"/>
      <c r="G92" s="292"/>
      <c r="H92" s="292"/>
      <c r="I92" s="292"/>
      <c r="J92" s="292"/>
      <c r="K92" s="292"/>
      <c r="L92" s="292"/>
      <c r="M92" s="292"/>
      <c r="N92" s="292"/>
      <c r="O92" s="292"/>
      <c r="P92" s="292"/>
      <c r="Q92" s="292"/>
      <c r="R92" s="292"/>
    </row>
    <row r="93" spans="1:18" x14ac:dyDescent="0.25">
      <c r="A93" s="17"/>
      <c r="B93" s="19"/>
      <c r="C93" s="19"/>
      <c r="D93" s="19"/>
      <c r="E93" s="19"/>
      <c r="F93" s="19"/>
      <c r="G93" s="19"/>
      <c r="H93" s="19"/>
      <c r="I93" s="19"/>
      <c r="J93" s="19"/>
      <c r="K93" s="19"/>
      <c r="L93" s="19"/>
      <c r="M93" s="19"/>
      <c r="N93" s="19"/>
      <c r="O93" s="19"/>
      <c r="P93" s="19"/>
      <c r="Q93" s="19"/>
      <c r="R93" s="19"/>
    </row>
    <row r="94" spans="1:18" x14ac:dyDescent="0.25">
      <c r="A94" s="17"/>
      <c r="B94" s="19" t="s">
        <v>582</v>
      </c>
      <c r="C94" s="19"/>
      <c r="D94" s="19"/>
      <c r="E94" s="19"/>
      <c r="F94" s="19"/>
      <c r="G94" s="19"/>
      <c r="H94" s="19"/>
      <c r="I94" s="19"/>
      <c r="J94" s="19"/>
      <c r="K94" s="19"/>
      <c r="L94" s="19"/>
      <c r="M94" s="19"/>
      <c r="N94" s="19"/>
      <c r="O94" s="19"/>
      <c r="P94" s="19"/>
      <c r="Q94" s="19"/>
      <c r="R94" s="19"/>
    </row>
    <row r="95" spans="1:18" x14ac:dyDescent="0.25">
      <c r="A95" s="17"/>
      <c r="B95" s="24"/>
      <c r="C95" s="24"/>
      <c r="D95" s="24"/>
      <c r="E95" s="24"/>
      <c r="F95" s="24"/>
      <c r="G95" s="24"/>
      <c r="H95" s="24"/>
      <c r="I95" s="24"/>
      <c r="J95" s="24"/>
      <c r="K95" s="24"/>
      <c r="L95" s="24"/>
      <c r="M95" s="24"/>
      <c r="N95" s="24"/>
      <c r="O95" s="24"/>
      <c r="P95" s="24"/>
      <c r="Q95" s="24"/>
      <c r="R95" s="24"/>
    </row>
    <row r="96" spans="1:18" x14ac:dyDescent="0.25">
      <c r="A96" s="17"/>
      <c r="B96" s="66"/>
      <c r="C96" s="67"/>
      <c r="D96" s="68"/>
      <c r="E96" s="68"/>
      <c r="F96" s="67"/>
      <c r="G96" s="97" t="s">
        <v>550</v>
      </c>
      <c r="H96" s="97"/>
      <c r="I96" s="67"/>
      <c r="J96" s="68"/>
      <c r="K96" s="68"/>
      <c r="L96" s="67"/>
      <c r="M96" s="68"/>
      <c r="N96" s="68"/>
      <c r="O96" s="67"/>
    </row>
    <row r="97" spans="1:15" x14ac:dyDescent="0.25">
      <c r="A97" s="17"/>
      <c r="B97" s="66"/>
      <c r="C97" s="67"/>
      <c r="D97" s="68"/>
      <c r="E97" s="68"/>
      <c r="F97" s="67"/>
      <c r="G97" s="97" t="s">
        <v>551</v>
      </c>
      <c r="H97" s="97"/>
      <c r="I97" s="67"/>
      <c r="J97" s="97" t="s">
        <v>552</v>
      </c>
      <c r="K97" s="97"/>
      <c r="L97" s="67"/>
      <c r="M97" s="97" t="s">
        <v>553</v>
      </c>
      <c r="N97" s="97"/>
      <c r="O97" s="67"/>
    </row>
    <row r="98" spans="1:15" x14ac:dyDescent="0.25">
      <c r="A98" s="17"/>
      <c r="B98" s="66"/>
      <c r="C98" s="67"/>
      <c r="D98" s="97" t="s">
        <v>298</v>
      </c>
      <c r="E98" s="97"/>
      <c r="F98" s="67"/>
      <c r="G98" s="97" t="s">
        <v>554</v>
      </c>
      <c r="H98" s="97"/>
      <c r="I98" s="67"/>
      <c r="J98" s="97" t="s">
        <v>555</v>
      </c>
      <c r="K98" s="97"/>
      <c r="L98" s="67"/>
      <c r="M98" s="97" t="s">
        <v>556</v>
      </c>
      <c r="N98" s="97"/>
      <c r="O98" s="67"/>
    </row>
    <row r="99" spans="1:15" ht="15.75" thickBot="1" x14ac:dyDescent="0.3">
      <c r="A99" s="17"/>
      <c r="B99" s="72" t="s">
        <v>259</v>
      </c>
      <c r="C99" s="67"/>
      <c r="D99" s="84">
        <v>2013</v>
      </c>
      <c r="E99" s="84"/>
      <c r="F99" s="67"/>
      <c r="G99" s="84" t="s">
        <v>557</v>
      </c>
      <c r="H99" s="84"/>
      <c r="I99" s="67"/>
      <c r="J99" s="84" t="s">
        <v>558</v>
      </c>
      <c r="K99" s="84"/>
      <c r="L99" s="67"/>
      <c r="M99" s="84" t="s">
        <v>559</v>
      </c>
      <c r="N99" s="84"/>
      <c r="O99" s="67"/>
    </row>
    <row r="100" spans="1:15" x14ac:dyDescent="0.25">
      <c r="A100" s="17"/>
      <c r="B100" s="67"/>
      <c r="C100" s="67"/>
      <c r="D100" s="71"/>
      <c r="E100" s="122"/>
      <c r="F100" s="67"/>
      <c r="G100" s="71"/>
      <c r="H100" s="122"/>
      <c r="I100" s="67"/>
      <c r="J100" s="71"/>
      <c r="K100" s="122"/>
      <c r="L100" s="67"/>
      <c r="M100" s="71"/>
      <c r="N100" s="122"/>
      <c r="O100" s="67"/>
    </row>
    <row r="101" spans="1:15" x14ac:dyDescent="0.25">
      <c r="A101" s="17"/>
      <c r="B101" s="75" t="s">
        <v>560</v>
      </c>
      <c r="C101" s="76"/>
      <c r="D101" s="75"/>
      <c r="E101" s="81"/>
      <c r="F101" s="76"/>
      <c r="G101" s="75"/>
      <c r="H101" s="81"/>
      <c r="I101" s="76"/>
      <c r="J101" s="75"/>
      <c r="K101" s="81"/>
      <c r="L101" s="76"/>
      <c r="M101" s="75"/>
      <c r="N101" s="81"/>
      <c r="O101" s="76"/>
    </row>
    <row r="102" spans="1:15" x14ac:dyDescent="0.25">
      <c r="A102" s="17"/>
      <c r="B102" s="78" t="s">
        <v>583</v>
      </c>
      <c r="C102" s="79"/>
      <c r="D102" s="78"/>
      <c r="E102" s="96"/>
      <c r="F102" s="79"/>
      <c r="G102" s="78"/>
      <c r="H102" s="96"/>
      <c r="I102" s="79"/>
      <c r="J102" s="78"/>
      <c r="K102" s="96"/>
      <c r="L102" s="79"/>
      <c r="M102" s="78"/>
      <c r="N102" s="96"/>
      <c r="O102" s="79"/>
    </row>
    <row r="103" spans="1:15" x14ac:dyDescent="0.25">
      <c r="A103" s="17"/>
      <c r="B103" s="75" t="s">
        <v>341</v>
      </c>
      <c r="C103" s="76"/>
      <c r="D103" s="75" t="s">
        <v>270</v>
      </c>
      <c r="E103" s="81">
        <v>183</v>
      </c>
      <c r="F103" s="76"/>
      <c r="G103" s="75" t="s">
        <v>270</v>
      </c>
      <c r="H103" s="81" t="s">
        <v>273</v>
      </c>
      <c r="I103" s="76"/>
      <c r="J103" s="75" t="s">
        <v>270</v>
      </c>
      <c r="K103" s="81" t="s">
        <v>273</v>
      </c>
      <c r="L103" s="76"/>
      <c r="M103" s="75" t="s">
        <v>270</v>
      </c>
      <c r="N103" s="81">
        <v>183</v>
      </c>
      <c r="O103" s="76"/>
    </row>
    <row r="104" spans="1:15" x14ac:dyDescent="0.25">
      <c r="A104" s="17"/>
      <c r="B104" s="78" t="s">
        <v>389</v>
      </c>
      <c r="C104" s="79"/>
      <c r="D104" s="78"/>
      <c r="E104" s="96"/>
      <c r="F104" s="79"/>
      <c r="G104" s="78"/>
      <c r="H104" s="96"/>
      <c r="I104" s="79"/>
      <c r="J104" s="78"/>
      <c r="K104" s="96"/>
      <c r="L104" s="79"/>
      <c r="M104" s="78"/>
      <c r="N104" s="96"/>
      <c r="O104" s="79"/>
    </row>
    <row r="105" spans="1:15" x14ac:dyDescent="0.25">
      <c r="A105" s="17"/>
      <c r="B105" s="133" t="s">
        <v>337</v>
      </c>
      <c r="C105" s="76"/>
      <c r="D105" s="75"/>
      <c r="E105" s="77">
        <v>1191</v>
      </c>
      <c r="F105" s="76"/>
      <c r="G105" s="75"/>
      <c r="H105" s="81" t="s">
        <v>273</v>
      </c>
      <c r="I105" s="76"/>
      <c r="J105" s="75"/>
      <c r="K105" s="81" t="s">
        <v>273</v>
      </c>
      <c r="L105" s="76"/>
      <c r="M105" s="75"/>
      <c r="N105" s="77">
        <v>1191</v>
      </c>
      <c r="O105" s="76"/>
    </row>
    <row r="106" spans="1:15" x14ac:dyDescent="0.25">
      <c r="A106" s="17"/>
      <c r="B106" s="132" t="s">
        <v>390</v>
      </c>
      <c r="C106" s="79"/>
      <c r="D106" s="78"/>
      <c r="E106" s="80">
        <v>13433</v>
      </c>
      <c r="F106" s="79"/>
      <c r="G106" s="78"/>
      <c r="H106" s="96" t="s">
        <v>273</v>
      </c>
      <c r="I106" s="79"/>
      <c r="J106" s="78"/>
      <c r="K106" s="96" t="s">
        <v>273</v>
      </c>
      <c r="L106" s="79"/>
      <c r="M106" s="78"/>
      <c r="N106" s="80">
        <v>13433</v>
      </c>
      <c r="O106" s="79"/>
    </row>
    <row r="107" spans="1:15" x14ac:dyDescent="0.25">
      <c r="A107" s="17"/>
      <c r="B107" s="75" t="s">
        <v>391</v>
      </c>
      <c r="C107" s="76"/>
      <c r="D107" s="75"/>
      <c r="E107" s="81">
        <v>422</v>
      </c>
      <c r="F107" s="76"/>
      <c r="G107" s="75"/>
      <c r="H107" s="81" t="s">
        <v>273</v>
      </c>
      <c r="I107" s="76"/>
      <c r="J107" s="75"/>
      <c r="K107" s="81" t="s">
        <v>273</v>
      </c>
      <c r="L107" s="76"/>
      <c r="M107" s="75"/>
      <c r="N107" s="81">
        <v>422</v>
      </c>
      <c r="O107" s="76"/>
    </row>
    <row r="108" spans="1:15" x14ac:dyDescent="0.25">
      <c r="A108" s="17"/>
      <c r="B108" s="78" t="s">
        <v>392</v>
      </c>
      <c r="C108" s="79"/>
      <c r="D108" s="78"/>
      <c r="E108" s="96">
        <v>212</v>
      </c>
      <c r="F108" s="79"/>
      <c r="G108" s="78"/>
      <c r="H108" s="96" t="s">
        <v>273</v>
      </c>
      <c r="I108" s="79"/>
      <c r="J108" s="78"/>
      <c r="K108" s="96" t="s">
        <v>273</v>
      </c>
      <c r="L108" s="79"/>
      <c r="M108" s="78"/>
      <c r="N108" s="96">
        <v>212</v>
      </c>
      <c r="O108" s="79"/>
    </row>
    <row r="109" spans="1:15" x14ac:dyDescent="0.25">
      <c r="A109" s="17"/>
      <c r="B109" s="263" t="s">
        <v>584</v>
      </c>
      <c r="C109" s="76"/>
      <c r="D109" s="75"/>
      <c r="E109" s="81"/>
      <c r="F109" s="76"/>
      <c r="G109" s="75"/>
      <c r="H109" s="81"/>
      <c r="I109" s="76"/>
      <c r="J109" s="75"/>
      <c r="K109" s="81"/>
      <c r="L109" s="76"/>
      <c r="M109" s="75"/>
      <c r="N109" s="81"/>
      <c r="O109" s="76"/>
    </row>
    <row r="110" spans="1:15" x14ac:dyDescent="0.25">
      <c r="A110" s="17"/>
      <c r="B110" s="78" t="s">
        <v>389</v>
      </c>
      <c r="C110" s="79"/>
      <c r="D110" s="78"/>
      <c r="E110" s="96"/>
      <c r="F110" s="79"/>
      <c r="G110" s="78"/>
      <c r="H110" s="96"/>
      <c r="I110" s="79"/>
      <c r="J110" s="78"/>
      <c r="K110" s="96"/>
      <c r="L110" s="79"/>
      <c r="M110" s="78"/>
      <c r="N110" s="96"/>
      <c r="O110" s="79"/>
    </row>
    <row r="111" spans="1:15" x14ac:dyDescent="0.25">
      <c r="A111" s="17"/>
      <c r="B111" s="133" t="s">
        <v>337</v>
      </c>
      <c r="C111" s="76"/>
      <c r="D111" s="75"/>
      <c r="E111" s="81">
        <v>918</v>
      </c>
      <c r="F111" s="76"/>
      <c r="G111" s="75"/>
      <c r="H111" s="81" t="s">
        <v>273</v>
      </c>
      <c r="I111" s="76"/>
      <c r="J111" s="75"/>
      <c r="K111" s="81" t="s">
        <v>273</v>
      </c>
      <c r="L111" s="76"/>
      <c r="M111" s="75"/>
      <c r="N111" s="81">
        <v>918</v>
      </c>
      <c r="O111" s="76"/>
    </row>
    <row r="112" spans="1:15" x14ac:dyDescent="0.25">
      <c r="A112" s="17"/>
      <c r="B112" s="132" t="s">
        <v>390</v>
      </c>
      <c r="C112" s="79"/>
      <c r="D112" s="78"/>
      <c r="E112" s="80">
        <v>2951</v>
      </c>
      <c r="F112" s="79"/>
      <c r="G112" s="78"/>
      <c r="H112" s="96" t="s">
        <v>273</v>
      </c>
      <c r="I112" s="79"/>
      <c r="J112" s="78"/>
      <c r="K112" s="96" t="s">
        <v>273</v>
      </c>
      <c r="L112" s="79"/>
      <c r="M112" s="78"/>
      <c r="N112" s="80">
        <v>2951</v>
      </c>
      <c r="O112" s="79"/>
    </row>
    <row r="113" spans="1:18" x14ac:dyDescent="0.25">
      <c r="A113" s="17"/>
      <c r="B113" s="133" t="s">
        <v>391</v>
      </c>
      <c r="C113" s="76"/>
      <c r="D113" s="75"/>
      <c r="E113" s="81">
        <v>483</v>
      </c>
      <c r="F113" s="76"/>
      <c r="G113" s="75"/>
      <c r="H113" s="81" t="s">
        <v>273</v>
      </c>
      <c r="I113" s="76"/>
      <c r="J113" s="75"/>
      <c r="K113" s="81" t="s">
        <v>273</v>
      </c>
      <c r="L113" s="76"/>
      <c r="M113" s="75"/>
      <c r="N113" s="81">
        <v>483</v>
      </c>
      <c r="O113" s="76"/>
    </row>
    <row r="114" spans="1:18" x14ac:dyDescent="0.25">
      <c r="A114" s="17"/>
      <c r="B114" s="24"/>
      <c r="C114" s="24"/>
      <c r="D114" s="24"/>
      <c r="E114" s="24"/>
      <c r="F114" s="24"/>
      <c r="G114" s="24"/>
      <c r="H114" s="24"/>
      <c r="I114" s="24"/>
      <c r="J114" s="24"/>
      <c r="K114" s="24"/>
      <c r="L114" s="24"/>
      <c r="M114" s="24"/>
      <c r="N114" s="24"/>
      <c r="O114" s="24"/>
      <c r="P114" s="24"/>
      <c r="Q114" s="24"/>
      <c r="R114" s="24"/>
    </row>
    <row r="115" spans="1:18" x14ac:dyDescent="0.25">
      <c r="A115" s="17"/>
      <c r="B115" s="68"/>
      <c r="C115" s="138"/>
      <c r="D115" s="68"/>
      <c r="E115" s="68"/>
      <c r="F115" s="138"/>
      <c r="G115" s="97" t="s">
        <v>550</v>
      </c>
      <c r="H115" s="97"/>
      <c r="I115" s="138"/>
      <c r="J115" s="68"/>
      <c r="K115" s="68"/>
      <c r="L115" s="138"/>
      <c r="M115" s="68"/>
      <c r="N115" s="68"/>
      <c r="O115" s="67"/>
    </row>
    <row r="116" spans="1:18" x14ac:dyDescent="0.25">
      <c r="A116" s="17"/>
      <c r="B116" s="68"/>
      <c r="C116" s="138"/>
      <c r="D116" s="68"/>
      <c r="E116" s="68"/>
      <c r="F116" s="138"/>
      <c r="G116" s="97" t="s">
        <v>551</v>
      </c>
      <c r="H116" s="97"/>
      <c r="I116" s="138"/>
      <c r="J116" s="97" t="s">
        <v>552</v>
      </c>
      <c r="K116" s="97"/>
      <c r="L116" s="138"/>
      <c r="M116" s="97" t="s">
        <v>553</v>
      </c>
      <c r="N116" s="97"/>
      <c r="O116" s="67"/>
    </row>
    <row r="117" spans="1:18" x14ac:dyDescent="0.25">
      <c r="A117" s="17"/>
      <c r="B117" s="68"/>
      <c r="C117" s="138"/>
      <c r="D117" s="97" t="s">
        <v>333</v>
      </c>
      <c r="E117" s="97"/>
      <c r="F117" s="138"/>
      <c r="G117" s="97" t="s">
        <v>554</v>
      </c>
      <c r="H117" s="97"/>
      <c r="I117" s="138"/>
      <c r="J117" s="97" t="s">
        <v>555</v>
      </c>
      <c r="K117" s="97"/>
      <c r="L117" s="138"/>
      <c r="M117" s="97" t="s">
        <v>556</v>
      </c>
      <c r="N117" s="97"/>
      <c r="O117" s="67"/>
    </row>
    <row r="118" spans="1:18" ht="15.75" thickBot="1" x14ac:dyDescent="0.3">
      <c r="A118" s="17"/>
      <c r="B118" s="72" t="s">
        <v>259</v>
      </c>
      <c r="C118" s="138"/>
      <c r="D118" s="84">
        <v>2012</v>
      </c>
      <c r="E118" s="84"/>
      <c r="F118" s="138"/>
      <c r="G118" s="84" t="s">
        <v>557</v>
      </c>
      <c r="H118" s="84"/>
      <c r="I118" s="138"/>
      <c r="J118" s="84" t="s">
        <v>558</v>
      </c>
      <c r="K118" s="84"/>
      <c r="L118" s="138"/>
      <c r="M118" s="84" t="s">
        <v>559</v>
      </c>
      <c r="N118" s="84"/>
      <c r="O118" s="67"/>
    </row>
    <row r="119" spans="1:18" x14ac:dyDescent="0.25">
      <c r="A119" s="17"/>
      <c r="B119" s="67"/>
      <c r="C119" s="67"/>
      <c r="D119" s="71"/>
      <c r="E119" s="122"/>
      <c r="F119" s="67"/>
      <c r="G119" s="71"/>
      <c r="H119" s="122"/>
      <c r="I119" s="67"/>
      <c r="J119" s="71"/>
      <c r="K119" s="122"/>
      <c r="L119" s="67"/>
      <c r="M119" s="71"/>
      <c r="N119" s="122"/>
      <c r="O119" s="67"/>
    </row>
    <row r="120" spans="1:18" x14ac:dyDescent="0.25">
      <c r="A120" s="17"/>
      <c r="B120" s="75" t="s">
        <v>560</v>
      </c>
      <c r="C120" s="76"/>
      <c r="D120" s="75"/>
      <c r="E120" s="81"/>
      <c r="F120" s="76"/>
      <c r="G120" s="75"/>
      <c r="H120" s="81"/>
      <c r="I120" s="76"/>
      <c r="J120" s="75"/>
      <c r="K120" s="81"/>
      <c r="L120" s="76"/>
      <c r="M120" s="75"/>
      <c r="N120" s="81"/>
      <c r="O120" s="76"/>
    </row>
    <row r="121" spans="1:18" x14ac:dyDescent="0.25">
      <c r="A121" s="17"/>
      <c r="B121" s="78" t="s">
        <v>583</v>
      </c>
      <c r="C121" s="79"/>
      <c r="D121" s="78"/>
      <c r="E121" s="96"/>
      <c r="F121" s="79"/>
      <c r="G121" s="78"/>
      <c r="H121" s="96"/>
      <c r="I121" s="79"/>
      <c r="J121" s="78"/>
      <c r="K121" s="96"/>
      <c r="L121" s="79"/>
      <c r="M121" s="78"/>
      <c r="N121" s="96"/>
      <c r="O121" s="79"/>
    </row>
    <row r="122" spans="1:18" x14ac:dyDescent="0.25">
      <c r="A122" s="17"/>
      <c r="B122" s="75" t="s">
        <v>341</v>
      </c>
      <c r="C122" s="76"/>
      <c r="D122" s="75" t="s">
        <v>270</v>
      </c>
      <c r="E122" s="81">
        <v>231</v>
      </c>
      <c r="F122" s="76"/>
      <c r="G122" s="75" t="s">
        <v>270</v>
      </c>
      <c r="H122" s="81" t="s">
        <v>273</v>
      </c>
      <c r="I122" s="76"/>
      <c r="J122" s="75" t="s">
        <v>270</v>
      </c>
      <c r="K122" s="81" t="s">
        <v>273</v>
      </c>
      <c r="L122" s="76"/>
      <c r="M122" s="75" t="s">
        <v>270</v>
      </c>
      <c r="N122" s="81">
        <v>231</v>
      </c>
      <c r="O122" s="76"/>
    </row>
    <row r="123" spans="1:18" x14ac:dyDescent="0.25">
      <c r="A123" s="17"/>
      <c r="B123" s="78" t="s">
        <v>389</v>
      </c>
      <c r="C123" s="79"/>
      <c r="D123" s="78"/>
      <c r="E123" s="96"/>
      <c r="F123" s="79"/>
      <c r="G123" s="78"/>
      <c r="H123" s="96"/>
      <c r="I123" s="79"/>
      <c r="J123" s="78"/>
      <c r="K123" s="96"/>
      <c r="L123" s="79"/>
      <c r="M123" s="78"/>
      <c r="N123" s="96"/>
      <c r="O123" s="79"/>
    </row>
    <row r="124" spans="1:18" x14ac:dyDescent="0.25">
      <c r="A124" s="17"/>
      <c r="B124" s="233" t="s">
        <v>337</v>
      </c>
      <c r="C124" s="76"/>
      <c r="D124" s="75"/>
      <c r="E124" s="77">
        <v>1775</v>
      </c>
      <c r="F124" s="76"/>
      <c r="G124" s="75"/>
      <c r="H124" s="81" t="s">
        <v>273</v>
      </c>
      <c r="I124" s="76"/>
      <c r="J124" s="75"/>
      <c r="K124" s="81" t="s">
        <v>273</v>
      </c>
      <c r="L124" s="76"/>
      <c r="M124" s="75"/>
      <c r="N124" s="77">
        <v>1775</v>
      </c>
      <c r="O124" s="76"/>
    </row>
    <row r="125" spans="1:18" x14ac:dyDescent="0.25">
      <c r="A125" s="17"/>
      <c r="B125" s="232" t="s">
        <v>390</v>
      </c>
      <c r="C125" s="79"/>
      <c r="D125" s="78"/>
      <c r="E125" s="80">
        <v>12560</v>
      </c>
      <c r="F125" s="79"/>
      <c r="G125" s="78"/>
      <c r="H125" s="96" t="s">
        <v>273</v>
      </c>
      <c r="I125" s="79"/>
      <c r="J125" s="78"/>
      <c r="K125" s="96" t="s">
        <v>273</v>
      </c>
      <c r="L125" s="79"/>
      <c r="M125" s="78"/>
      <c r="N125" s="80">
        <v>12560</v>
      </c>
      <c r="O125" s="79"/>
    </row>
    <row r="126" spans="1:18" x14ac:dyDescent="0.25">
      <c r="A126" s="17"/>
      <c r="B126" s="133" t="s">
        <v>391</v>
      </c>
      <c r="C126" s="76"/>
      <c r="D126" s="75"/>
      <c r="E126" s="81">
        <v>127</v>
      </c>
      <c r="F126" s="76"/>
      <c r="G126" s="75"/>
      <c r="H126" s="81" t="s">
        <v>273</v>
      </c>
      <c r="I126" s="76"/>
      <c r="J126" s="75"/>
      <c r="K126" s="81" t="s">
        <v>273</v>
      </c>
      <c r="L126" s="76"/>
      <c r="M126" s="75"/>
      <c r="N126" s="81">
        <v>127</v>
      </c>
      <c r="O126" s="76"/>
    </row>
    <row r="127" spans="1:18" x14ac:dyDescent="0.25">
      <c r="A127" s="17"/>
      <c r="B127" s="132" t="s">
        <v>392</v>
      </c>
      <c r="C127" s="79"/>
      <c r="D127" s="78"/>
      <c r="E127" s="96">
        <v>137</v>
      </c>
      <c r="F127" s="79"/>
      <c r="G127" s="78"/>
      <c r="H127" s="96" t="s">
        <v>273</v>
      </c>
      <c r="I127" s="79"/>
      <c r="J127" s="78"/>
      <c r="K127" s="96" t="s">
        <v>273</v>
      </c>
      <c r="L127" s="79"/>
      <c r="M127" s="78"/>
      <c r="N127" s="96">
        <v>137</v>
      </c>
      <c r="O127" s="79"/>
    </row>
    <row r="128" spans="1:18" x14ac:dyDescent="0.25">
      <c r="A128" s="17"/>
      <c r="B128" s="75" t="s">
        <v>584</v>
      </c>
      <c r="C128" s="76"/>
      <c r="D128" s="75"/>
      <c r="E128" s="81"/>
      <c r="F128" s="76"/>
      <c r="G128" s="75"/>
      <c r="H128" s="81"/>
      <c r="I128" s="76"/>
      <c r="J128" s="75"/>
      <c r="K128" s="81"/>
      <c r="L128" s="76"/>
      <c r="M128" s="75"/>
      <c r="N128" s="81"/>
      <c r="O128" s="76"/>
    </row>
    <row r="129" spans="1:18" x14ac:dyDescent="0.25">
      <c r="A129" s="17"/>
      <c r="B129" s="132" t="s">
        <v>389</v>
      </c>
      <c r="C129" s="79"/>
      <c r="D129" s="78"/>
      <c r="E129" s="96"/>
      <c r="F129" s="79"/>
      <c r="G129" s="78"/>
      <c r="H129" s="96"/>
      <c r="I129" s="79"/>
      <c r="J129" s="78"/>
      <c r="K129" s="96"/>
      <c r="L129" s="79"/>
      <c r="M129" s="78"/>
      <c r="N129" s="96"/>
      <c r="O129" s="79"/>
    </row>
    <row r="130" spans="1:18" x14ac:dyDescent="0.25">
      <c r="A130" s="17"/>
      <c r="B130" s="233" t="s">
        <v>337</v>
      </c>
      <c r="C130" s="76"/>
      <c r="D130" s="75"/>
      <c r="E130" s="77">
        <v>2459</v>
      </c>
      <c r="F130" s="76"/>
      <c r="G130" s="75"/>
      <c r="H130" s="81" t="s">
        <v>273</v>
      </c>
      <c r="I130" s="76"/>
      <c r="J130" s="75"/>
      <c r="K130" s="81" t="s">
        <v>273</v>
      </c>
      <c r="L130" s="76"/>
      <c r="M130" s="75"/>
      <c r="N130" s="77">
        <v>2459</v>
      </c>
      <c r="O130" s="76"/>
    </row>
    <row r="131" spans="1:18" x14ac:dyDescent="0.25">
      <c r="A131" s="17"/>
      <c r="B131" s="232" t="s">
        <v>338</v>
      </c>
      <c r="C131" s="79"/>
      <c r="D131" s="78"/>
      <c r="E131" s="80">
        <v>2220</v>
      </c>
      <c r="F131" s="79"/>
      <c r="G131" s="78"/>
      <c r="H131" s="96" t="s">
        <v>273</v>
      </c>
      <c r="I131" s="79"/>
      <c r="J131" s="78"/>
      <c r="K131" s="96" t="s">
        <v>273</v>
      </c>
      <c r="L131" s="79"/>
      <c r="M131" s="78"/>
      <c r="N131" s="80">
        <v>2220</v>
      </c>
      <c r="O131" s="79"/>
    </row>
    <row r="132" spans="1:18" x14ac:dyDescent="0.25">
      <c r="A132" s="17"/>
      <c r="B132" s="233" t="s">
        <v>390</v>
      </c>
      <c r="C132" s="76"/>
      <c r="D132" s="75"/>
      <c r="E132" s="77">
        <v>8350</v>
      </c>
      <c r="F132" s="76"/>
      <c r="G132" s="75"/>
      <c r="H132" s="81" t="s">
        <v>273</v>
      </c>
      <c r="I132" s="76"/>
      <c r="J132" s="75"/>
      <c r="K132" s="81" t="s">
        <v>273</v>
      </c>
      <c r="L132" s="76"/>
      <c r="M132" s="75"/>
      <c r="N132" s="77">
        <v>8350</v>
      </c>
      <c r="O132" s="76"/>
    </row>
    <row r="133" spans="1:18" x14ac:dyDescent="0.25">
      <c r="A133" s="17"/>
      <c r="B133" s="132" t="s">
        <v>391</v>
      </c>
      <c r="C133" s="79"/>
      <c r="D133" s="78"/>
      <c r="E133" s="96">
        <v>224</v>
      </c>
      <c r="F133" s="79"/>
      <c r="G133" s="78"/>
      <c r="H133" s="96" t="s">
        <v>273</v>
      </c>
      <c r="I133" s="79"/>
      <c r="J133" s="78"/>
      <c r="K133" s="96" t="s">
        <v>273</v>
      </c>
      <c r="L133" s="79"/>
      <c r="M133" s="78"/>
      <c r="N133" s="96">
        <v>224</v>
      </c>
      <c r="O133" s="79" t="s">
        <v>249</v>
      </c>
    </row>
    <row r="134" spans="1:18" x14ac:dyDescent="0.25">
      <c r="A134" s="17"/>
      <c r="B134" s="24"/>
      <c r="C134" s="24"/>
      <c r="D134" s="24"/>
      <c r="E134" s="24"/>
      <c r="F134" s="24"/>
      <c r="G134" s="24"/>
      <c r="H134" s="24"/>
      <c r="I134" s="24"/>
      <c r="J134" s="24"/>
      <c r="K134" s="24"/>
      <c r="L134" s="24"/>
      <c r="M134" s="24"/>
      <c r="N134" s="24"/>
      <c r="O134" s="24"/>
      <c r="P134" s="24"/>
      <c r="Q134" s="24"/>
      <c r="R134" s="24"/>
    </row>
    <row r="135" spans="1:18" ht="63.75" customHeight="1" x14ac:dyDescent="0.25">
      <c r="A135" s="17"/>
      <c r="B135" s="19" t="s">
        <v>585</v>
      </c>
      <c r="C135" s="19"/>
      <c r="D135" s="19"/>
      <c r="E135" s="19"/>
      <c r="F135" s="19"/>
      <c r="G135" s="19"/>
      <c r="H135" s="19"/>
      <c r="I135" s="19"/>
      <c r="J135" s="19"/>
      <c r="K135" s="19"/>
      <c r="L135" s="19"/>
      <c r="M135" s="19"/>
      <c r="N135" s="19"/>
      <c r="O135" s="19"/>
      <c r="P135" s="19"/>
      <c r="Q135" s="19"/>
      <c r="R135" s="19"/>
    </row>
    <row r="136" spans="1:18" x14ac:dyDescent="0.25">
      <c r="A136" s="17"/>
      <c r="B136" s="19"/>
      <c r="C136" s="19"/>
      <c r="D136" s="19"/>
      <c r="E136" s="19"/>
      <c r="F136" s="19"/>
      <c r="G136" s="19"/>
      <c r="H136" s="19"/>
      <c r="I136" s="19"/>
      <c r="J136" s="19"/>
      <c r="K136" s="19"/>
      <c r="L136" s="19"/>
      <c r="M136" s="19"/>
      <c r="N136" s="19"/>
      <c r="O136" s="19"/>
      <c r="P136" s="19"/>
      <c r="Q136" s="19"/>
      <c r="R136" s="19"/>
    </row>
    <row r="137" spans="1:18" ht="38.25" customHeight="1" x14ac:dyDescent="0.25">
      <c r="A137" s="17"/>
      <c r="B137" s="19" t="s">
        <v>586</v>
      </c>
      <c r="C137" s="19"/>
      <c r="D137" s="19"/>
      <c r="E137" s="19"/>
      <c r="F137" s="19"/>
      <c r="G137" s="19"/>
      <c r="H137" s="19"/>
      <c r="I137" s="19"/>
      <c r="J137" s="19"/>
      <c r="K137" s="19"/>
      <c r="L137" s="19"/>
      <c r="M137" s="19"/>
      <c r="N137" s="19"/>
      <c r="O137" s="19"/>
      <c r="P137" s="19"/>
      <c r="Q137" s="19"/>
      <c r="R137" s="19"/>
    </row>
    <row r="138" spans="1:18" x14ac:dyDescent="0.25">
      <c r="A138" s="17"/>
      <c r="B138" s="24"/>
      <c r="C138" s="24"/>
      <c r="D138" s="24"/>
      <c r="E138" s="24"/>
      <c r="F138" s="24"/>
      <c r="G138" s="24"/>
      <c r="H138" s="24"/>
      <c r="I138" s="24"/>
      <c r="J138" s="24"/>
      <c r="K138" s="24"/>
      <c r="L138" s="24"/>
      <c r="M138" s="24"/>
      <c r="N138" s="24"/>
      <c r="O138" s="24"/>
      <c r="P138" s="24"/>
      <c r="Q138" s="24"/>
      <c r="R138" s="24"/>
    </row>
    <row r="139" spans="1:18" x14ac:dyDescent="0.25">
      <c r="A139" s="17"/>
      <c r="B139" s="19" t="s">
        <v>587</v>
      </c>
      <c r="C139" s="19"/>
      <c r="D139" s="19"/>
      <c r="E139" s="19"/>
      <c r="F139" s="19"/>
      <c r="G139" s="19"/>
      <c r="H139" s="19"/>
      <c r="I139" s="19"/>
      <c r="J139" s="19"/>
      <c r="K139" s="19"/>
      <c r="L139" s="19"/>
      <c r="M139" s="19"/>
      <c r="N139" s="19"/>
      <c r="O139" s="19"/>
      <c r="P139" s="19"/>
      <c r="Q139" s="19"/>
      <c r="R139" s="19"/>
    </row>
    <row r="140" spans="1:18" x14ac:dyDescent="0.25">
      <c r="A140" s="17"/>
      <c r="B140" s="19"/>
      <c r="C140" s="19"/>
      <c r="D140" s="19"/>
      <c r="E140" s="19"/>
      <c r="F140" s="19"/>
      <c r="G140" s="19"/>
      <c r="H140" s="19"/>
      <c r="I140" s="19"/>
      <c r="J140" s="19"/>
      <c r="K140" s="19"/>
      <c r="L140" s="19"/>
      <c r="M140" s="19"/>
      <c r="N140" s="19"/>
      <c r="O140" s="19"/>
      <c r="P140" s="19"/>
      <c r="Q140" s="19"/>
      <c r="R140" s="19"/>
    </row>
    <row r="141" spans="1:18" x14ac:dyDescent="0.25">
      <c r="A141" s="17"/>
      <c r="B141" s="29"/>
      <c r="C141" s="154"/>
      <c r="D141" s="56" t="s">
        <v>281</v>
      </c>
      <c r="E141" s="56"/>
      <c r="F141" s="99"/>
      <c r="G141" s="28" t="s">
        <v>588</v>
      </c>
      <c r="H141" s="99"/>
      <c r="I141" s="28" t="s">
        <v>589</v>
      </c>
      <c r="J141" s="99"/>
      <c r="K141" s="28" t="s">
        <v>590</v>
      </c>
      <c r="L141" s="27"/>
    </row>
    <row r="142" spans="1:18" ht="15.75" thickBot="1" x14ac:dyDescent="0.3">
      <c r="A142" s="17"/>
      <c r="B142" s="29" t="s">
        <v>366</v>
      </c>
      <c r="C142" s="154"/>
      <c r="D142" s="57" t="s">
        <v>282</v>
      </c>
      <c r="E142" s="57"/>
      <c r="F142" s="99"/>
      <c r="G142" s="30" t="s">
        <v>591</v>
      </c>
      <c r="H142" s="99"/>
      <c r="I142" s="30" t="s">
        <v>592</v>
      </c>
      <c r="J142" s="99"/>
      <c r="K142" s="30" t="s">
        <v>593</v>
      </c>
      <c r="L142" s="27"/>
    </row>
    <row r="143" spans="1:18" x14ac:dyDescent="0.25">
      <c r="A143" s="17"/>
      <c r="B143" s="67"/>
      <c r="C143" s="67"/>
      <c r="D143" s="71"/>
      <c r="E143" s="122"/>
      <c r="F143" s="67"/>
      <c r="G143" s="71"/>
      <c r="H143" s="67"/>
      <c r="I143" s="71"/>
      <c r="J143" s="67"/>
      <c r="K143" s="71"/>
      <c r="L143" s="67"/>
    </row>
    <row r="144" spans="1:18" x14ac:dyDescent="0.25">
      <c r="A144" s="17"/>
      <c r="B144" s="264" t="s">
        <v>583</v>
      </c>
      <c r="C144" s="264"/>
      <c r="D144" s="264"/>
      <c r="E144" s="265"/>
      <c r="F144" s="264"/>
      <c r="G144" s="264"/>
      <c r="H144" s="32"/>
      <c r="I144" s="40"/>
      <c r="J144" s="32"/>
      <c r="K144" s="40"/>
      <c r="L144" s="32"/>
    </row>
    <row r="145" spans="1:12" x14ac:dyDescent="0.25">
      <c r="A145" s="17"/>
      <c r="B145" s="266" t="s">
        <v>341</v>
      </c>
      <c r="C145" s="266"/>
      <c r="D145" s="37" t="s">
        <v>270</v>
      </c>
      <c r="E145" s="38">
        <v>183</v>
      </c>
      <c r="F145" s="266"/>
      <c r="G145" s="267" t="s">
        <v>594</v>
      </c>
      <c r="H145" s="36"/>
      <c r="I145" s="267" t="s">
        <v>595</v>
      </c>
      <c r="J145" s="36"/>
      <c r="K145" s="268" t="s">
        <v>596</v>
      </c>
      <c r="L145" s="36"/>
    </row>
    <row r="146" spans="1:12" x14ac:dyDescent="0.25">
      <c r="A146" s="17"/>
      <c r="B146" s="76"/>
      <c r="C146" s="76"/>
      <c r="D146" s="76"/>
      <c r="E146" s="269"/>
      <c r="F146" s="76"/>
      <c r="G146" s="76"/>
      <c r="H146" s="76"/>
      <c r="I146" s="76"/>
      <c r="J146" s="76"/>
      <c r="K146" s="76"/>
      <c r="L146" s="76"/>
    </row>
    <row r="147" spans="1:12" x14ac:dyDescent="0.25">
      <c r="A147" s="17"/>
      <c r="B147" s="266" t="s">
        <v>389</v>
      </c>
      <c r="C147" s="266"/>
      <c r="D147" s="266"/>
      <c r="E147" s="270"/>
      <c r="F147" s="266"/>
      <c r="G147" s="37"/>
      <c r="H147" s="36"/>
      <c r="I147" s="37"/>
      <c r="J147" s="36"/>
      <c r="K147" s="271"/>
      <c r="L147" s="36"/>
    </row>
    <row r="148" spans="1:12" x14ac:dyDescent="0.25">
      <c r="A148" s="17"/>
      <c r="B148" s="272" t="s">
        <v>337</v>
      </c>
      <c r="C148" s="264"/>
      <c r="D148" s="40"/>
      <c r="E148" s="41">
        <v>1191</v>
      </c>
      <c r="F148" s="264"/>
      <c r="G148" s="40" t="s">
        <v>594</v>
      </c>
      <c r="H148" s="32"/>
      <c r="I148" s="40" t="s">
        <v>595</v>
      </c>
      <c r="J148" s="32"/>
      <c r="K148" s="273" t="s">
        <v>597</v>
      </c>
      <c r="L148" s="32"/>
    </row>
    <row r="149" spans="1:12" x14ac:dyDescent="0.25">
      <c r="A149" s="17"/>
      <c r="B149" s="266"/>
      <c r="C149" s="266"/>
      <c r="D149" s="37"/>
      <c r="E149" s="38"/>
      <c r="F149" s="266"/>
      <c r="G149" s="37"/>
      <c r="H149" s="36"/>
      <c r="I149" s="36"/>
      <c r="J149" s="36"/>
      <c r="K149" s="274"/>
      <c r="L149" s="36"/>
    </row>
    <row r="150" spans="1:12" x14ac:dyDescent="0.25">
      <c r="A150" s="17"/>
      <c r="B150" s="272" t="s">
        <v>390</v>
      </c>
      <c r="C150" s="264"/>
      <c r="D150" s="40"/>
      <c r="E150" s="41">
        <v>12435</v>
      </c>
      <c r="F150" s="264"/>
      <c r="G150" s="40" t="s">
        <v>594</v>
      </c>
      <c r="H150" s="32"/>
      <c r="I150" s="40" t="s">
        <v>595</v>
      </c>
      <c r="J150" s="32"/>
      <c r="K150" s="275" t="s">
        <v>598</v>
      </c>
      <c r="L150" s="32"/>
    </row>
    <row r="151" spans="1:12" x14ac:dyDescent="0.25">
      <c r="A151" s="17"/>
      <c r="B151" s="279"/>
      <c r="C151" s="279"/>
      <c r="D151" s="63"/>
      <c r="E151" s="65">
        <v>998</v>
      </c>
      <c r="F151" s="279"/>
      <c r="G151" s="63" t="s">
        <v>599</v>
      </c>
      <c r="H151" s="62"/>
      <c r="I151" s="37" t="s">
        <v>600</v>
      </c>
      <c r="J151" s="62"/>
      <c r="K151" s="280" t="s">
        <v>602</v>
      </c>
      <c r="L151" s="62"/>
    </row>
    <row r="152" spans="1:12" x14ac:dyDescent="0.25">
      <c r="A152" s="17"/>
      <c r="B152" s="279"/>
      <c r="C152" s="279"/>
      <c r="D152" s="63"/>
      <c r="E152" s="65"/>
      <c r="F152" s="279"/>
      <c r="G152" s="63"/>
      <c r="H152" s="62"/>
      <c r="I152" s="37" t="s">
        <v>601</v>
      </c>
      <c r="J152" s="62"/>
      <c r="K152" s="280"/>
      <c r="L152" s="62"/>
    </row>
    <row r="153" spans="1:12" x14ac:dyDescent="0.25">
      <c r="A153" s="17"/>
      <c r="B153" s="264"/>
      <c r="C153" s="264"/>
      <c r="D153" s="264"/>
      <c r="E153" s="265"/>
      <c r="F153" s="264"/>
      <c r="G153" s="40"/>
      <c r="H153" s="32"/>
      <c r="I153" s="32"/>
      <c r="J153" s="32"/>
      <c r="K153" s="276"/>
      <c r="L153" s="32"/>
    </row>
    <row r="154" spans="1:12" x14ac:dyDescent="0.25">
      <c r="A154" s="17"/>
      <c r="B154" s="281" t="s">
        <v>391</v>
      </c>
      <c r="C154" s="279"/>
      <c r="D154" s="63"/>
      <c r="E154" s="65">
        <v>422</v>
      </c>
      <c r="F154" s="279"/>
      <c r="G154" s="63" t="s">
        <v>599</v>
      </c>
      <c r="H154" s="62"/>
      <c r="I154" s="37" t="s">
        <v>600</v>
      </c>
      <c r="J154" s="62"/>
      <c r="K154" s="280" t="s">
        <v>603</v>
      </c>
      <c r="L154" s="62"/>
    </row>
    <row r="155" spans="1:12" x14ac:dyDescent="0.25">
      <c r="A155" s="17"/>
      <c r="B155" s="281"/>
      <c r="C155" s="279"/>
      <c r="D155" s="63"/>
      <c r="E155" s="65"/>
      <c r="F155" s="279"/>
      <c r="G155" s="63"/>
      <c r="H155" s="62"/>
      <c r="I155" s="37" t="s">
        <v>601</v>
      </c>
      <c r="J155" s="62"/>
      <c r="K155" s="280"/>
      <c r="L155" s="62"/>
    </row>
    <row r="156" spans="1:12" x14ac:dyDescent="0.25">
      <c r="A156" s="17"/>
      <c r="B156" s="264"/>
      <c r="C156" s="264"/>
      <c r="D156" s="264"/>
      <c r="E156" s="265"/>
      <c r="F156" s="264"/>
      <c r="G156" s="40"/>
      <c r="H156" s="32"/>
      <c r="I156" s="32"/>
      <c r="J156" s="32"/>
      <c r="K156" s="276"/>
      <c r="L156" s="32"/>
    </row>
    <row r="157" spans="1:12" x14ac:dyDescent="0.25">
      <c r="A157" s="17"/>
      <c r="B157" s="279" t="s">
        <v>392</v>
      </c>
      <c r="C157" s="279"/>
      <c r="D157" s="63"/>
      <c r="E157" s="65">
        <v>212</v>
      </c>
      <c r="F157" s="279"/>
      <c r="G157" s="63" t="s">
        <v>599</v>
      </c>
      <c r="H157" s="62"/>
      <c r="I157" s="37" t="s">
        <v>600</v>
      </c>
      <c r="J157" s="62"/>
      <c r="K157" s="280" t="s">
        <v>604</v>
      </c>
      <c r="L157" s="62"/>
    </row>
    <row r="158" spans="1:12" x14ac:dyDescent="0.25">
      <c r="A158" s="17"/>
      <c r="B158" s="279"/>
      <c r="C158" s="279"/>
      <c r="D158" s="63"/>
      <c r="E158" s="65"/>
      <c r="F158" s="279"/>
      <c r="G158" s="63"/>
      <c r="H158" s="62"/>
      <c r="I158" s="37" t="s">
        <v>601</v>
      </c>
      <c r="J158" s="62"/>
      <c r="K158" s="280"/>
      <c r="L158" s="62"/>
    </row>
    <row r="159" spans="1:12" x14ac:dyDescent="0.25">
      <c r="A159" s="17"/>
      <c r="B159" s="264"/>
      <c r="C159" s="264"/>
      <c r="D159" s="264"/>
      <c r="E159" s="265"/>
      <c r="F159" s="264"/>
      <c r="G159" s="264"/>
      <c r="H159" s="32"/>
      <c r="I159" s="32"/>
      <c r="J159" s="32"/>
      <c r="K159" s="276"/>
      <c r="L159" s="32"/>
    </row>
    <row r="160" spans="1:12" x14ac:dyDescent="0.25">
      <c r="A160" s="17"/>
      <c r="B160" s="279" t="s">
        <v>584</v>
      </c>
      <c r="C160" s="279"/>
      <c r="D160" s="279"/>
      <c r="E160" s="279"/>
      <c r="F160" s="279"/>
      <c r="G160" s="279"/>
      <c r="H160" s="36"/>
      <c r="I160" s="37"/>
      <c r="J160" s="36"/>
      <c r="K160" s="271"/>
      <c r="L160" s="36"/>
    </row>
    <row r="161" spans="1:18" x14ac:dyDescent="0.25">
      <c r="A161" s="17"/>
      <c r="B161" s="277" t="s">
        <v>389</v>
      </c>
      <c r="C161" s="264"/>
      <c r="D161" s="40"/>
      <c r="E161" s="42"/>
      <c r="F161" s="264"/>
      <c r="G161" s="40"/>
      <c r="H161" s="32"/>
      <c r="I161" s="40"/>
      <c r="J161" s="32"/>
      <c r="K161" s="273"/>
      <c r="L161" s="32"/>
    </row>
    <row r="162" spans="1:18" x14ac:dyDescent="0.25">
      <c r="A162" s="17"/>
      <c r="B162" s="278" t="s">
        <v>337</v>
      </c>
      <c r="C162" s="266"/>
      <c r="D162" s="37"/>
      <c r="E162" s="38">
        <v>886</v>
      </c>
      <c r="F162" s="266"/>
      <c r="G162" s="37" t="s">
        <v>594</v>
      </c>
      <c r="H162" s="36"/>
      <c r="I162" s="37" t="s">
        <v>595</v>
      </c>
      <c r="J162" s="36"/>
      <c r="K162" s="271" t="s">
        <v>605</v>
      </c>
      <c r="L162" s="36"/>
    </row>
    <row r="163" spans="1:18" x14ac:dyDescent="0.25">
      <c r="A163" s="17"/>
      <c r="B163" s="282"/>
      <c r="C163" s="283"/>
      <c r="D163" s="59"/>
      <c r="E163" s="61">
        <v>32</v>
      </c>
      <c r="F163" s="283"/>
      <c r="G163" s="59" t="s">
        <v>599</v>
      </c>
      <c r="H163" s="58"/>
      <c r="I163" s="40" t="s">
        <v>600</v>
      </c>
      <c r="J163" s="58"/>
      <c r="K163" s="284" t="s">
        <v>606</v>
      </c>
      <c r="L163" s="58"/>
    </row>
    <row r="164" spans="1:18" x14ac:dyDescent="0.25">
      <c r="A164" s="17"/>
      <c r="B164" s="282"/>
      <c r="C164" s="283"/>
      <c r="D164" s="59"/>
      <c r="E164" s="61"/>
      <c r="F164" s="283"/>
      <c r="G164" s="59"/>
      <c r="H164" s="58"/>
      <c r="I164" s="40" t="s">
        <v>601</v>
      </c>
      <c r="J164" s="58"/>
      <c r="K164" s="284"/>
      <c r="L164" s="58"/>
    </row>
    <row r="165" spans="1:18" x14ac:dyDescent="0.25">
      <c r="A165" s="17"/>
      <c r="B165" s="266"/>
      <c r="C165" s="266"/>
      <c r="D165" s="37"/>
      <c r="E165" s="38"/>
      <c r="F165" s="266"/>
      <c r="G165" s="37"/>
      <c r="H165" s="36"/>
      <c r="I165" s="36"/>
      <c r="J165" s="36"/>
      <c r="K165" s="274"/>
      <c r="L165" s="36"/>
    </row>
    <row r="166" spans="1:18" x14ac:dyDescent="0.25">
      <c r="A166" s="17"/>
      <c r="B166" s="272" t="s">
        <v>390</v>
      </c>
      <c r="C166" s="264"/>
      <c r="D166" s="40"/>
      <c r="E166" s="41">
        <v>1009</v>
      </c>
      <c r="F166" s="264"/>
      <c r="G166" s="40" t="s">
        <v>594</v>
      </c>
      <c r="H166" s="32"/>
      <c r="I166" s="40" t="s">
        <v>595</v>
      </c>
      <c r="J166" s="32"/>
      <c r="K166" s="273" t="s">
        <v>607</v>
      </c>
      <c r="L166" s="32"/>
    </row>
    <row r="167" spans="1:18" x14ac:dyDescent="0.25">
      <c r="A167" s="17"/>
      <c r="B167" s="279"/>
      <c r="C167" s="279"/>
      <c r="D167" s="63"/>
      <c r="E167" s="64">
        <v>1942</v>
      </c>
      <c r="F167" s="279"/>
      <c r="G167" s="63" t="s">
        <v>599</v>
      </c>
      <c r="H167" s="62"/>
      <c r="I167" s="37" t="s">
        <v>600</v>
      </c>
      <c r="J167" s="62"/>
      <c r="K167" s="280" t="s">
        <v>608</v>
      </c>
      <c r="L167" s="62"/>
    </row>
    <row r="168" spans="1:18" x14ac:dyDescent="0.25">
      <c r="A168" s="17"/>
      <c r="B168" s="279"/>
      <c r="C168" s="279"/>
      <c r="D168" s="63"/>
      <c r="E168" s="64"/>
      <c r="F168" s="279"/>
      <c r="G168" s="63"/>
      <c r="H168" s="62"/>
      <c r="I168" s="37" t="s">
        <v>601</v>
      </c>
      <c r="J168" s="62"/>
      <c r="K168" s="280"/>
      <c r="L168" s="62"/>
    </row>
    <row r="169" spans="1:18" x14ac:dyDescent="0.25">
      <c r="A169" s="17"/>
      <c r="B169" s="264"/>
      <c r="C169" s="264"/>
      <c r="D169" s="40"/>
      <c r="E169" s="42"/>
      <c r="F169" s="264"/>
      <c r="G169" s="40"/>
      <c r="H169" s="32"/>
      <c r="I169" s="32"/>
      <c r="J169" s="32"/>
      <c r="K169" s="276"/>
      <c r="L169" s="32"/>
    </row>
    <row r="170" spans="1:18" x14ac:dyDescent="0.25">
      <c r="A170" s="17"/>
      <c r="B170" s="281" t="s">
        <v>391</v>
      </c>
      <c r="C170" s="279"/>
      <c r="D170" s="63"/>
      <c r="E170" s="65">
        <v>483</v>
      </c>
      <c r="F170" s="279"/>
      <c r="G170" s="63" t="s">
        <v>599</v>
      </c>
      <c r="H170" s="62"/>
      <c r="I170" s="37" t="s">
        <v>600</v>
      </c>
      <c r="J170" s="62"/>
      <c r="K170" s="280" t="s">
        <v>609</v>
      </c>
      <c r="L170" s="62"/>
    </row>
    <row r="171" spans="1:18" x14ac:dyDescent="0.25">
      <c r="A171" s="17"/>
      <c r="B171" s="281"/>
      <c r="C171" s="279"/>
      <c r="D171" s="63"/>
      <c r="E171" s="65"/>
      <c r="F171" s="279"/>
      <c r="G171" s="63"/>
      <c r="H171" s="62"/>
      <c r="I171" s="37" t="s">
        <v>601</v>
      </c>
      <c r="J171" s="62"/>
      <c r="K171" s="280"/>
      <c r="L171" s="62"/>
    </row>
    <row r="172" spans="1:18" x14ac:dyDescent="0.25">
      <c r="A172" s="17"/>
      <c r="B172" s="24"/>
      <c r="C172" s="24"/>
      <c r="D172" s="24"/>
      <c r="E172" s="24"/>
      <c r="F172" s="24"/>
      <c r="G172" s="24"/>
      <c r="H172" s="24"/>
      <c r="I172" s="24"/>
      <c r="J172" s="24"/>
      <c r="K172" s="24"/>
      <c r="L172" s="24"/>
      <c r="M172" s="24"/>
      <c r="N172" s="24"/>
      <c r="O172" s="24"/>
      <c r="P172" s="24"/>
      <c r="Q172" s="24"/>
      <c r="R172" s="24"/>
    </row>
    <row r="173" spans="1:18" x14ac:dyDescent="0.25">
      <c r="A173" s="17"/>
      <c r="B173" s="293" t="s">
        <v>610</v>
      </c>
      <c r="C173" s="293"/>
      <c r="D173" s="293"/>
      <c r="E173" s="293"/>
      <c r="F173" s="293"/>
      <c r="G173" s="293"/>
      <c r="H173" s="293"/>
      <c r="I173" s="293"/>
      <c r="J173" s="293"/>
      <c r="K173" s="293"/>
      <c r="L173" s="293"/>
      <c r="M173" s="293"/>
      <c r="N173" s="293"/>
      <c r="O173" s="293"/>
      <c r="P173" s="293"/>
      <c r="Q173" s="293"/>
      <c r="R173" s="293"/>
    </row>
    <row r="174" spans="1:18" x14ac:dyDescent="0.25">
      <c r="A174" s="17"/>
      <c r="B174" s="19" t="s">
        <v>611</v>
      </c>
      <c r="C174" s="19"/>
      <c r="D174" s="19"/>
      <c r="E174" s="19"/>
      <c r="F174" s="19"/>
      <c r="G174" s="19"/>
      <c r="H174" s="19"/>
      <c r="I174" s="19"/>
      <c r="J174" s="19"/>
      <c r="K174" s="19"/>
      <c r="L174" s="19"/>
      <c r="M174" s="19"/>
      <c r="N174" s="19"/>
      <c r="O174" s="19"/>
      <c r="P174" s="19"/>
      <c r="Q174" s="19"/>
      <c r="R174" s="19"/>
    </row>
    <row r="175" spans="1:18" x14ac:dyDescent="0.25">
      <c r="A175" s="17"/>
      <c r="B175" s="24"/>
      <c r="C175" s="24"/>
      <c r="D175" s="24"/>
      <c r="E175" s="24"/>
      <c r="F175" s="24"/>
      <c r="G175" s="24"/>
      <c r="H175" s="24"/>
      <c r="I175" s="24"/>
      <c r="J175" s="24"/>
      <c r="K175" s="24"/>
      <c r="L175" s="24"/>
      <c r="M175" s="24"/>
      <c r="N175" s="24"/>
      <c r="O175" s="24"/>
      <c r="P175" s="24"/>
      <c r="Q175" s="24"/>
      <c r="R175" s="24"/>
    </row>
    <row r="176" spans="1:18" x14ac:dyDescent="0.25">
      <c r="A176" s="17"/>
      <c r="B176" s="291" t="s">
        <v>612</v>
      </c>
      <c r="C176" s="291"/>
      <c r="D176" s="291"/>
      <c r="E176" s="291"/>
      <c r="F176" s="291"/>
      <c r="G176" s="291"/>
      <c r="H176" s="291"/>
      <c r="I176" s="291"/>
      <c r="J176" s="291"/>
      <c r="K176" s="291"/>
      <c r="L176" s="291"/>
      <c r="M176" s="291"/>
      <c r="N176" s="291"/>
      <c r="O176" s="291"/>
      <c r="P176" s="291"/>
      <c r="Q176" s="291"/>
      <c r="R176" s="291"/>
    </row>
    <row r="177" spans="1:18" x14ac:dyDescent="0.25">
      <c r="A177" s="17"/>
      <c r="B177" s="19"/>
      <c r="C177" s="19"/>
      <c r="D177" s="19"/>
      <c r="E177" s="19"/>
      <c r="F177" s="19"/>
      <c r="G177" s="19"/>
      <c r="H177" s="19"/>
      <c r="I177" s="19"/>
      <c r="J177" s="19"/>
      <c r="K177" s="19"/>
      <c r="L177" s="19"/>
      <c r="M177" s="19"/>
      <c r="N177" s="19"/>
      <c r="O177" s="19"/>
      <c r="P177" s="19"/>
      <c r="Q177" s="19"/>
      <c r="R177" s="19"/>
    </row>
    <row r="178" spans="1:18" x14ac:dyDescent="0.25">
      <c r="A178" s="17"/>
      <c r="B178" s="19" t="s">
        <v>613</v>
      </c>
      <c r="C178" s="19"/>
      <c r="D178" s="19"/>
      <c r="E178" s="19"/>
      <c r="F178" s="19"/>
      <c r="G178" s="19"/>
      <c r="H178" s="19"/>
      <c r="I178" s="19"/>
      <c r="J178" s="19"/>
      <c r="K178" s="19"/>
      <c r="L178" s="19"/>
      <c r="M178" s="19"/>
      <c r="N178" s="19"/>
      <c r="O178" s="19"/>
      <c r="P178" s="19"/>
      <c r="Q178" s="19"/>
      <c r="R178" s="19"/>
    </row>
    <row r="179" spans="1:18" x14ac:dyDescent="0.25">
      <c r="A179" s="17"/>
      <c r="B179" s="19"/>
      <c r="C179" s="19"/>
      <c r="D179" s="19"/>
      <c r="E179" s="19"/>
      <c r="F179" s="19"/>
      <c r="G179" s="19"/>
      <c r="H179" s="19"/>
      <c r="I179" s="19"/>
      <c r="J179" s="19"/>
      <c r="K179" s="19"/>
      <c r="L179" s="19"/>
      <c r="M179" s="19"/>
      <c r="N179" s="19"/>
      <c r="O179" s="19"/>
      <c r="P179" s="19"/>
      <c r="Q179" s="19"/>
      <c r="R179" s="19"/>
    </row>
    <row r="180" spans="1:18" x14ac:dyDescent="0.25">
      <c r="A180" s="17"/>
      <c r="B180" s="68"/>
      <c r="C180" s="138"/>
      <c r="D180" s="68"/>
      <c r="E180" s="68"/>
      <c r="F180" s="138"/>
      <c r="G180" s="97" t="s">
        <v>365</v>
      </c>
      <c r="H180" s="97"/>
      <c r="I180" s="97"/>
      <c r="J180" s="97"/>
      <c r="K180" s="97"/>
      <c r="L180" s="97"/>
      <c r="M180" s="97"/>
      <c r="N180" s="97"/>
      <c r="O180" s="97"/>
      <c r="P180" s="97"/>
      <c r="Q180" s="97"/>
      <c r="R180" s="67"/>
    </row>
    <row r="181" spans="1:18" ht="15.75" thickBot="1" x14ac:dyDescent="0.3">
      <c r="A181" s="17"/>
      <c r="B181" s="72" t="s">
        <v>259</v>
      </c>
      <c r="C181" s="138"/>
      <c r="D181" s="97" t="s">
        <v>614</v>
      </c>
      <c r="E181" s="97"/>
      <c r="F181" s="138"/>
      <c r="G181" s="84" t="s">
        <v>571</v>
      </c>
      <c r="H181" s="84"/>
      <c r="I181" s="84"/>
      <c r="J181" s="84"/>
      <c r="K181" s="84"/>
      <c r="L181" s="84"/>
      <c r="M181" s="84"/>
      <c r="N181" s="84"/>
      <c r="O181" s="84"/>
      <c r="P181" s="84"/>
      <c r="Q181" s="84"/>
      <c r="R181" s="67"/>
    </row>
    <row r="182" spans="1:18" ht="15.75" thickBot="1" x14ac:dyDescent="0.3">
      <c r="A182" s="17"/>
      <c r="B182" s="68"/>
      <c r="C182" s="138"/>
      <c r="D182" s="84" t="s">
        <v>282</v>
      </c>
      <c r="E182" s="84"/>
      <c r="F182" s="138"/>
      <c r="G182" s="288" t="s">
        <v>151</v>
      </c>
      <c r="H182" s="288"/>
      <c r="I182" s="244"/>
      <c r="J182" s="288" t="s">
        <v>615</v>
      </c>
      <c r="K182" s="288"/>
      <c r="L182" s="244"/>
      <c r="M182" s="288" t="s">
        <v>616</v>
      </c>
      <c r="N182" s="288"/>
      <c r="O182" s="244"/>
      <c r="P182" s="288" t="s">
        <v>617</v>
      </c>
      <c r="Q182" s="288"/>
      <c r="R182" s="67"/>
    </row>
    <row r="183" spans="1:18" x14ac:dyDescent="0.25">
      <c r="A183" s="17"/>
      <c r="B183" s="243" t="s">
        <v>618</v>
      </c>
      <c r="C183" s="76"/>
      <c r="D183" s="130"/>
      <c r="E183" s="131"/>
      <c r="F183" s="76"/>
      <c r="G183" s="130"/>
      <c r="H183" s="131"/>
      <c r="I183" s="76"/>
      <c r="J183" s="130"/>
      <c r="K183" s="131"/>
      <c r="L183" s="76"/>
      <c r="M183" s="130"/>
      <c r="N183" s="131"/>
      <c r="O183" s="76"/>
      <c r="P183" s="130"/>
      <c r="Q183" s="131"/>
      <c r="R183" s="76"/>
    </row>
    <row r="184" spans="1:18" x14ac:dyDescent="0.25">
      <c r="A184" s="17"/>
      <c r="B184" s="78" t="s">
        <v>30</v>
      </c>
      <c r="C184" s="79"/>
      <c r="D184" s="78" t="s">
        <v>270</v>
      </c>
      <c r="E184" s="80">
        <v>31517</v>
      </c>
      <c r="F184" s="79"/>
      <c r="G184" s="78" t="s">
        <v>270</v>
      </c>
      <c r="H184" s="80">
        <v>31517</v>
      </c>
      <c r="I184" s="79"/>
      <c r="J184" s="78" t="s">
        <v>270</v>
      </c>
      <c r="K184" s="80">
        <v>5970</v>
      </c>
      <c r="L184" s="79"/>
      <c r="M184" s="78" t="s">
        <v>270</v>
      </c>
      <c r="N184" s="80">
        <v>25547</v>
      </c>
      <c r="O184" s="79"/>
      <c r="P184" s="78" t="s">
        <v>270</v>
      </c>
      <c r="Q184" s="96" t="s">
        <v>273</v>
      </c>
      <c r="R184" s="79"/>
    </row>
    <row r="185" spans="1:18" x14ac:dyDescent="0.25">
      <c r="A185" s="17"/>
      <c r="B185" s="75" t="s">
        <v>619</v>
      </c>
      <c r="C185" s="76"/>
      <c r="D185" s="75"/>
      <c r="E185" s="77">
        <v>1068</v>
      </c>
      <c r="F185" s="76"/>
      <c r="G185" s="75"/>
      <c r="H185" s="77">
        <v>1085</v>
      </c>
      <c r="I185" s="76"/>
      <c r="J185" s="75"/>
      <c r="K185" s="81" t="s">
        <v>273</v>
      </c>
      <c r="L185" s="76"/>
      <c r="M185" s="75"/>
      <c r="N185" s="77">
        <v>1085</v>
      </c>
      <c r="O185" s="76"/>
      <c r="P185" s="75"/>
      <c r="Q185" s="81" t="s">
        <v>273</v>
      </c>
      <c r="R185" s="76"/>
    </row>
    <row r="186" spans="1:18" x14ac:dyDescent="0.25">
      <c r="A186" s="17"/>
      <c r="B186" s="78" t="s">
        <v>620</v>
      </c>
      <c r="C186" s="79"/>
      <c r="D186" s="78"/>
      <c r="E186" s="80">
        <v>448366</v>
      </c>
      <c r="F186" s="79"/>
      <c r="G186" s="78"/>
      <c r="H186" s="285">
        <v>452066</v>
      </c>
      <c r="I186" s="79"/>
      <c r="J186" s="78"/>
      <c r="K186" s="96" t="s">
        <v>273</v>
      </c>
      <c r="L186" s="79"/>
      <c r="M186" s="78"/>
      <c r="N186" s="96" t="s">
        <v>273</v>
      </c>
      <c r="O186" s="79"/>
      <c r="P186" s="78"/>
      <c r="Q186" s="285">
        <v>452066</v>
      </c>
      <c r="R186" s="79"/>
    </row>
    <row r="187" spans="1:18" x14ac:dyDescent="0.25">
      <c r="A187" s="17"/>
      <c r="B187" s="75" t="s">
        <v>44</v>
      </c>
      <c r="C187" s="76"/>
      <c r="D187" s="75"/>
      <c r="E187" s="77">
        <v>2283</v>
      </c>
      <c r="F187" s="76"/>
      <c r="G187" s="75"/>
      <c r="H187" s="77">
        <v>2283</v>
      </c>
      <c r="I187" s="76"/>
      <c r="J187" s="75"/>
      <c r="K187" s="81" t="s">
        <v>273</v>
      </c>
      <c r="L187" s="76"/>
      <c r="M187" s="75"/>
      <c r="N187" s="81" t="s">
        <v>273</v>
      </c>
      <c r="O187" s="76"/>
      <c r="P187" s="75"/>
      <c r="Q187" s="77">
        <v>2283</v>
      </c>
      <c r="R187" s="76"/>
    </row>
    <row r="188" spans="1:18" x14ac:dyDescent="0.25">
      <c r="A188" s="17"/>
      <c r="B188" s="78" t="s">
        <v>621</v>
      </c>
      <c r="C188" s="79"/>
      <c r="D188" s="78"/>
      <c r="E188" s="80">
        <v>4430</v>
      </c>
      <c r="F188" s="79"/>
      <c r="G188" s="78"/>
      <c r="H188" s="96" t="s">
        <v>622</v>
      </c>
      <c r="I188" s="79"/>
      <c r="J188" s="78"/>
      <c r="K188" s="96" t="s">
        <v>622</v>
      </c>
      <c r="L188" s="79"/>
      <c r="M188" s="78"/>
      <c r="N188" s="96" t="s">
        <v>622</v>
      </c>
      <c r="O188" s="79"/>
      <c r="P188" s="78"/>
      <c r="Q188" s="96" t="s">
        <v>622</v>
      </c>
      <c r="R188" s="79"/>
    </row>
    <row r="189" spans="1:18" x14ac:dyDescent="0.25">
      <c r="A189" s="17"/>
      <c r="B189" s="75"/>
      <c r="C189" s="76"/>
      <c r="D189" s="75"/>
      <c r="E189" s="81"/>
      <c r="F189" s="76"/>
      <c r="G189" s="75"/>
      <c r="H189" s="81"/>
      <c r="I189" s="76"/>
      <c r="J189" s="75"/>
      <c r="K189" s="81"/>
      <c r="L189" s="76"/>
      <c r="M189" s="75"/>
      <c r="N189" s="81"/>
      <c r="O189" s="76"/>
      <c r="P189" s="75"/>
      <c r="Q189" s="81"/>
      <c r="R189" s="76"/>
    </row>
    <row r="190" spans="1:18" x14ac:dyDescent="0.25">
      <c r="A190" s="17"/>
      <c r="B190" s="286" t="s">
        <v>623</v>
      </c>
      <c r="C190" s="79"/>
      <c r="D190" s="78"/>
      <c r="E190" s="96"/>
      <c r="F190" s="79"/>
      <c r="G190" s="78"/>
      <c r="H190" s="96"/>
      <c r="I190" s="79"/>
      <c r="J190" s="78"/>
      <c r="K190" s="96"/>
      <c r="L190" s="79"/>
      <c r="M190" s="78"/>
      <c r="N190" s="96"/>
      <c r="O190" s="79"/>
      <c r="P190" s="78"/>
      <c r="Q190" s="96"/>
      <c r="R190" s="79"/>
    </row>
    <row r="191" spans="1:18" x14ac:dyDescent="0.25">
      <c r="A191" s="17"/>
      <c r="B191" s="75" t="s">
        <v>90</v>
      </c>
      <c r="C191" s="76"/>
      <c r="D191" s="75"/>
      <c r="E191" s="77">
        <v>746878</v>
      </c>
      <c r="F191" s="76"/>
      <c r="G191" s="75"/>
      <c r="H191" s="287">
        <v>708766</v>
      </c>
      <c r="I191" s="76"/>
      <c r="J191" s="75"/>
      <c r="K191" s="81" t="s">
        <v>273</v>
      </c>
      <c r="L191" s="76"/>
      <c r="M191" s="75"/>
      <c r="N191" s="287">
        <v>708766</v>
      </c>
      <c r="O191" s="76"/>
      <c r="P191" s="75"/>
      <c r="Q191" s="81" t="s">
        <v>273</v>
      </c>
      <c r="R191" s="76"/>
    </row>
    <row r="192" spans="1:18" x14ac:dyDescent="0.25">
      <c r="A192" s="17"/>
      <c r="B192" s="78" t="s">
        <v>53</v>
      </c>
      <c r="C192" s="79"/>
      <c r="D192" s="78"/>
      <c r="E192" s="80">
        <v>38424</v>
      </c>
      <c r="F192" s="79"/>
      <c r="G192" s="78"/>
      <c r="H192" s="285">
        <v>39445</v>
      </c>
      <c r="I192" s="79"/>
      <c r="J192" s="78"/>
      <c r="K192" s="96" t="s">
        <v>273</v>
      </c>
      <c r="L192" s="79"/>
      <c r="M192" s="78"/>
      <c r="N192" s="285">
        <v>39445</v>
      </c>
      <c r="O192" s="79"/>
      <c r="P192" s="78"/>
      <c r="Q192" s="96" t="s">
        <v>273</v>
      </c>
      <c r="R192" s="79"/>
    </row>
    <row r="193" spans="1:18" x14ac:dyDescent="0.25">
      <c r="A193" s="17"/>
      <c r="B193" s="75" t="s">
        <v>54</v>
      </c>
      <c r="C193" s="76"/>
      <c r="D193" s="75"/>
      <c r="E193" s="77">
        <v>18000</v>
      </c>
      <c r="F193" s="76"/>
      <c r="G193" s="75"/>
      <c r="H193" s="77">
        <v>12200</v>
      </c>
      <c r="I193" s="76"/>
      <c r="J193" s="75"/>
      <c r="K193" s="81" t="s">
        <v>273</v>
      </c>
      <c r="L193" s="76"/>
      <c r="M193" s="75"/>
      <c r="N193" s="81" t="s">
        <v>273</v>
      </c>
      <c r="O193" s="76"/>
      <c r="P193" s="75"/>
      <c r="Q193" s="77">
        <v>12200</v>
      </c>
      <c r="R193" s="76"/>
    </row>
    <row r="194" spans="1:18" x14ac:dyDescent="0.25">
      <c r="A194" s="17"/>
      <c r="B194" s="78" t="s">
        <v>55</v>
      </c>
      <c r="C194" s="79"/>
      <c r="D194" s="78"/>
      <c r="E194" s="80">
        <v>4137</v>
      </c>
      <c r="F194" s="79"/>
      <c r="G194" s="78"/>
      <c r="H194" s="80">
        <v>4137</v>
      </c>
      <c r="I194" s="79"/>
      <c r="J194" s="78"/>
      <c r="K194" s="96" t="s">
        <v>273</v>
      </c>
      <c r="L194" s="79"/>
      <c r="M194" s="78"/>
      <c r="N194" s="80">
        <v>4137</v>
      </c>
      <c r="O194" s="79"/>
      <c r="P194" s="78"/>
      <c r="Q194" s="96" t="s">
        <v>273</v>
      </c>
      <c r="R194" s="79"/>
    </row>
    <row r="195" spans="1:18" x14ac:dyDescent="0.25">
      <c r="A195" s="17"/>
      <c r="B195" s="24"/>
      <c r="C195" s="24"/>
      <c r="D195" s="24"/>
      <c r="E195" s="24"/>
      <c r="F195" s="24"/>
      <c r="G195" s="24"/>
      <c r="H195" s="24"/>
      <c r="I195" s="24"/>
      <c r="J195" s="24"/>
      <c r="K195" s="24"/>
      <c r="L195" s="24"/>
      <c r="M195" s="24"/>
      <c r="N195" s="24"/>
      <c r="O195" s="24"/>
      <c r="P195" s="24"/>
      <c r="Q195" s="24"/>
      <c r="R195" s="24"/>
    </row>
    <row r="196" spans="1:18" x14ac:dyDescent="0.25">
      <c r="A196" s="17"/>
      <c r="B196" s="66"/>
      <c r="C196" s="67"/>
      <c r="D196" s="68"/>
      <c r="E196" s="68"/>
      <c r="F196" s="138"/>
      <c r="G196" s="97" t="s">
        <v>624</v>
      </c>
      <c r="H196" s="97"/>
      <c r="I196" s="97"/>
      <c r="J196" s="97"/>
      <c r="K196" s="97"/>
      <c r="L196" s="97"/>
      <c r="M196" s="97"/>
      <c r="N196" s="97"/>
      <c r="O196" s="97"/>
      <c r="P196" s="97"/>
      <c r="Q196" s="97"/>
      <c r="R196" s="67"/>
    </row>
    <row r="197" spans="1:18" ht="15.75" thickBot="1" x14ac:dyDescent="0.3">
      <c r="A197" s="17"/>
      <c r="B197" s="72" t="s">
        <v>259</v>
      </c>
      <c r="C197" s="67"/>
      <c r="D197" s="97" t="s">
        <v>614</v>
      </c>
      <c r="E197" s="97"/>
      <c r="F197" s="138"/>
      <c r="G197" s="84" t="s">
        <v>571</v>
      </c>
      <c r="H197" s="84"/>
      <c r="I197" s="84"/>
      <c r="J197" s="84"/>
      <c r="K197" s="84"/>
      <c r="L197" s="84"/>
      <c r="M197" s="84"/>
      <c r="N197" s="84"/>
      <c r="O197" s="84"/>
      <c r="P197" s="84"/>
      <c r="Q197" s="84"/>
      <c r="R197" s="67"/>
    </row>
    <row r="198" spans="1:18" ht="15.75" thickBot="1" x14ac:dyDescent="0.3">
      <c r="A198" s="17"/>
      <c r="B198" s="66"/>
      <c r="C198" s="67"/>
      <c r="D198" s="84" t="s">
        <v>282</v>
      </c>
      <c r="E198" s="84"/>
      <c r="F198" s="138"/>
      <c r="G198" s="288" t="s">
        <v>151</v>
      </c>
      <c r="H198" s="288"/>
      <c r="I198" s="244"/>
      <c r="J198" s="288" t="s">
        <v>615</v>
      </c>
      <c r="K198" s="288"/>
      <c r="L198" s="244"/>
      <c r="M198" s="288" t="s">
        <v>616</v>
      </c>
      <c r="N198" s="288"/>
      <c r="O198" s="244"/>
      <c r="P198" s="288" t="s">
        <v>617</v>
      </c>
      <c r="Q198" s="288"/>
      <c r="R198" s="67"/>
    </row>
    <row r="199" spans="1:18" x14ac:dyDescent="0.25">
      <c r="A199" s="17"/>
      <c r="B199" s="243" t="s">
        <v>618</v>
      </c>
      <c r="C199" s="76"/>
      <c r="D199" s="130"/>
      <c r="E199" s="131"/>
      <c r="F199" s="76"/>
      <c r="G199" s="130"/>
      <c r="H199" s="131"/>
      <c r="I199" s="76"/>
      <c r="J199" s="130"/>
      <c r="K199" s="131"/>
      <c r="L199" s="76"/>
      <c r="M199" s="130"/>
      <c r="N199" s="131"/>
      <c r="O199" s="76"/>
      <c r="P199" s="130"/>
      <c r="Q199" s="131"/>
      <c r="R199" s="76"/>
    </row>
    <row r="200" spans="1:18" x14ac:dyDescent="0.25">
      <c r="A200" s="17"/>
      <c r="B200" s="132" t="s">
        <v>30</v>
      </c>
      <c r="C200" s="79"/>
      <c r="D200" s="78" t="s">
        <v>270</v>
      </c>
      <c r="E200" s="80">
        <v>63103</v>
      </c>
      <c r="F200" s="79"/>
      <c r="G200" s="78" t="s">
        <v>270</v>
      </c>
      <c r="H200" s="80">
        <v>63103</v>
      </c>
      <c r="I200" s="79"/>
      <c r="J200" s="78" t="s">
        <v>270</v>
      </c>
      <c r="K200" s="80">
        <v>6468</v>
      </c>
      <c r="L200" s="79"/>
      <c r="M200" s="78" t="s">
        <v>270</v>
      </c>
      <c r="N200" s="80">
        <v>56635</v>
      </c>
      <c r="O200" s="79"/>
      <c r="P200" s="78" t="s">
        <v>270</v>
      </c>
      <c r="Q200" s="96" t="s">
        <v>273</v>
      </c>
      <c r="R200" s="79"/>
    </row>
    <row r="201" spans="1:18" x14ac:dyDescent="0.25">
      <c r="A201" s="17"/>
      <c r="B201" s="133" t="s">
        <v>619</v>
      </c>
      <c r="C201" s="76"/>
      <c r="D201" s="75"/>
      <c r="E201" s="77">
        <v>3887</v>
      </c>
      <c r="F201" s="76"/>
      <c r="G201" s="75"/>
      <c r="H201" s="77">
        <v>3967</v>
      </c>
      <c r="I201" s="76"/>
      <c r="J201" s="75"/>
      <c r="K201" s="81" t="s">
        <v>273</v>
      </c>
      <c r="L201" s="76"/>
      <c r="M201" s="75"/>
      <c r="N201" s="77">
        <v>3967</v>
      </c>
      <c r="O201" s="76"/>
      <c r="P201" s="75"/>
      <c r="Q201" s="81" t="s">
        <v>273</v>
      </c>
      <c r="R201" s="76"/>
    </row>
    <row r="202" spans="1:18" x14ac:dyDescent="0.25">
      <c r="A202" s="17"/>
      <c r="B202" s="132" t="s">
        <v>620</v>
      </c>
      <c r="C202" s="79"/>
      <c r="D202" s="78"/>
      <c r="E202" s="80">
        <v>492740</v>
      </c>
      <c r="F202" s="79"/>
      <c r="G202" s="78"/>
      <c r="H202" s="80">
        <v>493998</v>
      </c>
      <c r="I202" s="79"/>
      <c r="J202" s="78"/>
      <c r="K202" s="96" t="s">
        <v>273</v>
      </c>
      <c r="L202" s="79"/>
      <c r="M202" s="78"/>
      <c r="N202" s="96" t="s">
        <v>273</v>
      </c>
      <c r="O202" s="79"/>
      <c r="P202" s="78"/>
      <c r="Q202" s="80">
        <v>493998</v>
      </c>
      <c r="R202" s="79"/>
    </row>
    <row r="203" spans="1:18" x14ac:dyDescent="0.25">
      <c r="A203" s="17"/>
      <c r="B203" s="133" t="s">
        <v>44</v>
      </c>
      <c r="C203" s="76"/>
      <c r="D203" s="75"/>
      <c r="E203" s="77">
        <v>2690</v>
      </c>
      <c r="F203" s="76"/>
      <c r="G203" s="75"/>
      <c r="H203" s="77">
        <v>2690</v>
      </c>
      <c r="I203" s="76"/>
      <c r="J203" s="75"/>
      <c r="K203" s="81" t="s">
        <v>273</v>
      </c>
      <c r="L203" s="76"/>
      <c r="M203" s="75"/>
      <c r="N203" s="81" t="s">
        <v>273</v>
      </c>
      <c r="O203" s="76"/>
      <c r="P203" s="75"/>
      <c r="Q203" s="77">
        <v>2690</v>
      </c>
      <c r="R203" s="76"/>
    </row>
    <row r="204" spans="1:18" x14ac:dyDescent="0.25">
      <c r="A204" s="17"/>
      <c r="B204" s="132" t="s">
        <v>621</v>
      </c>
      <c r="C204" s="79"/>
      <c r="D204" s="78"/>
      <c r="E204" s="80">
        <v>4805</v>
      </c>
      <c r="F204" s="79"/>
      <c r="G204" s="78"/>
      <c r="H204" s="96" t="s">
        <v>622</v>
      </c>
      <c r="I204" s="79"/>
      <c r="J204" s="78"/>
      <c r="K204" s="96" t="s">
        <v>622</v>
      </c>
      <c r="L204" s="79"/>
      <c r="M204" s="78"/>
      <c r="N204" s="96" t="s">
        <v>622</v>
      </c>
      <c r="O204" s="79"/>
      <c r="P204" s="78"/>
      <c r="Q204" s="96" t="s">
        <v>622</v>
      </c>
      <c r="R204" s="79"/>
    </row>
    <row r="205" spans="1:18" x14ac:dyDescent="0.25">
      <c r="A205" s="17"/>
      <c r="B205" s="75"/>
      <c r="C205" s="76"/>
      <c r="D205" s="75"/>
      <c r="E205" s="81"/>
      <c r="F205" s="76"/>
      <c r="G205" s="75"/>
      <c r="H205" s="81"/>
      <c r="I205" s="76"/>
      <c r="J205" s="75"/>
      <c r="K205" s="81"/>
      <c r="L205" s="76"/>
      <c r="M205" s="75"/>
      <c r="N205" s="81"/>
      <c r="O205" s="76"/>
      <c r="P205" s="75"/>
      <c r="Q205" s="81"/>
      <c r="R205" s="76"/>
    </row>
    <row r="206" spans="1:18" x14ac:dyDescent="0.25">
      <c r="A206" s="17"/>
      <c r="B206" s="286" t="s">
        <v>623</v>
      </c>
      <c r="C206" s="79"/>
      <c r="D206" s="78"/>
      <c r="E206" s="96"/>
      <c r="F206" s="79"/>
      <c r="G206" s="78"/>
      <c r="H206" s="96"/>
      <c r="I206" s="79"/>
      <c r="J206" s="78"/>
      <c r="K206" s="96"/>
      <c r="L206" s="79"/>
      <c r="M206" s="78"/>
      <c r="N206" s="96"/>
      <c r="O206" s="79"/>
      <c r="P206" s="78"/>
      <c r="Q206" s="96"/>
      <c r="R206" s="79"/>
    </row>
    <row r="207" spans="1:18" x14ac:dyDescent="0.25">
      <c r="A207" s="17"/>
      <c r="B207" s="133" t="s">
        <v>90</v>
      </c>
      <c r="C207" s="76"/>
      <c r="D207" s="75"/>
      <c r="E207" s="77">
        <v>922620</v>
      </c>
      <c r="F207" s="76"/>
      <c r="G207" s="75"/>
      <c r="H207" s="77">
        <v>934637</v>
      </c>
      <c r="I207" s="76"/>
      <c r="J207" s="75"/>
      <c r="K207" s="81" t="s">
        <v>273</v>
      </c>
      <c r="L207" s="76"/>
      <c r="M207" s="75"/>
      <c r="N207" s="77">
        <v>934637</v>
      </c>
      <c r="O207" s="76"/>
      <c r="P207" s="75"/>
      <c r="Q207" s="81" t="s">
        <v>273</v>
      </c>
      <c r="R207" s="76"/>
    </row>
    <row r="208" spans="1:18" x14ac:dyDescent="0.25">
      <c r="A208" s="17"/>
      <c r="B208" s="132" t="s">
        <v>53</v>
      </c>
      <c r="C208" s="79"/>
      <c r="D208" s="78"/>
      <c r="E208" s="80">
        <v>12596</v>
      </c>
      <c r="F208" s="79"/>
      <c r="G208" s="78"/>
      <c r="H208" s="80">
        <v>13944</v>
      </c>
      <c r="I208" s="79"/>
      <c r="J208" s="78"/>
      <c r="K208" s="96" t="s">
        <v>273</v>
      </c>
      <c r="L208" s="79"/>
      <c r="M208" s="78"/>
      <c r="N208" s="80">
        <v>13944</v>
      </c>
      <c r="O208" s="79"/>
      <c r="P208" s="78"/>
      <c r="Q208" s="96" t="s">
        <v>273</v>
      </c>
      <c r="R208" s="79"/>
    </row>
    <row r="209" spans="1:18" x14ac:dyDescent="0.25">
      <c r="A209" s="17"/>
      <c r="B209" s="133" t="s">
        <v>54</v>
      </c>
      <c r="C209" s="76"/>
      <c r="D209" s="75"/>
      <c r="E209" s="77">
        <v>18000</v>
      </c>
      <c r="F209" s="76"/>
      <c r="G209" s="75"/>
      <c r="H209" s="77">
        <v>12695</v>
      </c>
      <c r="I209" s="76"/>
      <c r="J209" s="75"/>
      <c r="K209" s="81" t="s">
        <v>273</v>
      </c>
      <c r="L209" s="76"/>
      <c r="M209" s="75"/>
      <c r="N209" s="81" t="s">
        <v>273</v>
      </c>
      <c r="O209" s="76"/>
      <c r="P209" s="75"/>
      <c r="Q209" s="77">
        <v>12695</v>
      </c>
      <c r="R209" s="76"/>
    </row>
    <row r="210" spans="1:18" x14ac:dyDescent="0.25">
      <c r="A210" s="17"/>
      <c r="B210" s="132" t="s">
        <v>55</v>
      </c>
      <c r="C210" s="79"/>
      <c r="D210" s="78"/>
      <c r="E210" s="80">
        <v>3121</v>
      </c>
      <c r="F210" s="79"/>
      <c r="G210" s="78"/>
      <c r="H210" s="80">
        <v>3121</v>
      </c>
      <c r="I210" s="79"/>
      <c r="J210" s="78"/>
      <c r="K210" s="96" t="s">
        <v>273</v>
      </c>
      <c r="L210" s="79"/>
      <c r="M210" s="78"/>
      <c r="N210" s="80">
        <v>3121</v>
      </c>
      <c r="O210" s="79"/>
      <c r="P210" s="78"/>
      <c r="Q210" s="96" t="s">
        <v>273</v>
      </c>
      <c r="R210" s="79"/>
    </row>
    <row r="211" spans="1:18" x14ac:dyDescent="0.25">
      <c r="A211" s="17"/>
      <c r="B211" s="24"/>
      <c r="C211" s="24"/>
      <c r="D211" s="24"/>
      <c r="E211" s="24"/>
      <c r="F211" s="24"/>
      <c r="G211" s="24"/>
      <c r="H211" s="24"/>
      <c r="I211" s="24"/>
      <c r="J211" s="24"/>
      <c r="K211" s="24"/>
      <c r="L211" s="24"/>
      <c r="M211" s="24"/>
      <c r="N211" s="24"/>
      <c r="O211" s="24"/>
      <c r="P211" s="24"/>
      <c r="Q211" s="24"/>
      <c r="R211" s="24"/>
    </row>
    <row r="212" spans="1:18" x14ac:dyDescent="0.25">
      <c r="A212" s="17"/>
      <c r="B212" s="19" t="s">
        <v>625</v>
      </c>
      <c r="C212" s="19"/>
      <c r="D212" s="19"/>
      <c r="E212" s="19"/>
      <c r="F212" s="19"/>
      <c r="G212" s="19"/>
      <c r="H212" s="19"/>
      <c r="I212" s="19"/>
      <c r="J212" s="19"/>
      <c r="K212" s="19"/>
      <c r="L212" s="19"/>
      <c r="M212" s="19"/>
      <c r="N212" s="19"/>
      <c r="O212" s="19"/>
      <c r="P212" s="19"/>
      <c r="Q212" s="19"/>
      <c r="R212" s="19"/>
    </row>
    <row r="213" spans="1:18" x14ac:dyDescent="0.25">
      <c r="A213" s="17"/>
      <c r="B213" s="19"/>
      <c r="C213" s="19"/>
      <c r="D213" s="19"/>
      <c r="E213" s="19"/>
      <c r="F213" s="19"/>
      <c r="G213" s="19"/>
      <c r="H213" s="19"/>
      <c r="I213" s="19"/>
      <c r="J213" s="19"/>
      <c r="K213" s="19"/>
      <c r="L213" s="19"/>
      <c r="M213" s="19"/>
      <c r="N213" s="19"/>
      <c r="O213" s="19"/>
      <c r="P213" s="19"/>
      <c r="Q213" s="19"/>
      <c r="R213" s="19"/>
    </row>
    <row r="214" spans="1:18" x14ac:dyDescent="0.25">
      <c r="A214" s="17"/>
      <c r="B214" s="294" t="s">
        <v>626</v>
      </c>
      <c r="C214" s="294"/>
      <c r="D214" s="294"/>
      <c r="E214" s="294"/>
      <c r="F214" s="294"/>
      <c r="G214" s="294"/>
      <c r="H214" s="294"/>
      <c r="I214" s="294"/>
      <c r="J214" s="294"/>
      <c r="K214" s="294"/>
      <c r="L214" s="294"/>
      <c r="M214" s="294"/>
      <c r="N214" s="294"/>
      <c r="O214" s="294"/>
      <c r="P214" s="294"/>
      <c r="Q214" s="294"/>
      <c r="R214" s="294"/>
    </row>
    <row r="215" spans="1:18" x14ac:dyDescent="0.25">
      <c r="A215" s="17"/>
      <c r="B215" s="19"/>
      <c r="C215" s="19"/>
      <c r="D215" s="19"/>
      <c r="E215" s="19"/>
      <c r="F215" s="19"/>
      <c r="G215" s="19"/>
      <c r="H215" s="19"/>
      <c r="I215" s="19"/>
      <c r="J215" s="19"/>
      <c r="K215" s="19"/>
      <c r="L215" s="19"/>
      <c r="M215" s="19"/>
      <c r="N215" s="19"/>
      <c r="O215" s="19"/>
      <c r="P215" s="19"/>
      <c r="Q215" s="19"/>
      <c r="R215" s="19"/>
    </row>
    <row r="216" spans="1:18" x14ac:dyDescent="0.25">
      <c r="A216" s="17"/>
      <c r="B216" s="22" t="s">
        <v>627</v>
      </c>
      <c r="C216" s="22"/>
      <c r="D216" s="22"/>
      <c r="E216" s="22"/>
      <c r="F216" s="22"/>
      <c r="G216" s="22"/>
      <c r="H216" s="22"/>
      <c r="I216" s="22"/>
      <c r="J216" s="22"/>
      <c r="K216" s="22"/>
      <c r="L216" s="22"/>
      <c r="M216" s="22"/>
      <c r="N216" s="22"/>
      <c r="O216" s="22"/>
      <c r="P216" s="22"/>
      <c r="Q216" s="22"/>
      <c r="R216" s="22"/>
    </row>
    <row r="217" spans="1:18" x14ac:dyDescent="0.25">
      <c r="A217" s="17"/>
      <c r="B217" s="294"/>
      <c r="C217" s="294"/>
      <c r="D217" s="294"/>
      <c r="E217" s="294"/>
      <c r="F217" s="294"/>
      <c r="G217" s="294"/>
      <c r="H217" s="294"/>
      <c r="I217" s="294"/>
      <c r="J217" s="294"/>
      <c r="K217" s="294"/>
      <c r="L217" s="294"/>
      <c r="M217" s="294"/>
      <c r="N217" s="294"/>
      <c r="O217" s="294"/>
      <c r="P217" s="294"/>
      <c r="Q217" s="294"/>
      <c r="R217" s="294"/>
    </row>
    <row r="218" spans="1:18" x14ac:dyDescent="0.25">
      <c r="A218" s="17"/>
      <c r="B218" s="294" t="s">
        <v>628</v>
      </c>
      <c r="C218" s="294"/>
      <c r="D218" s="294"/>
      <c r="E218" s="294"/>
      <c r="F218" s="294"/>
      <c r="G218" s="294"/>
      <c r="H218" s="294"/>
      <c r="I218" s="294"/>
      <c r="J218" s="294"/>
      <c r="K218" s="294"/>
      <c r="L218" s="294"/>
      <c r="M218" s="294"/>
      <c r="N218" s="294"/>
      <c r="O218" s="294"/>
      <c r="P218" s="294"/>
      <c r="Q218" s="294"/>
      <c r="R218" s="294"/>
    </row>
    <row r="219" spans="1:18" x14ac:dyDescent="0.25">
      <c r="A219" s="17"/>
      <c r="B219" s="22"/>
      <c r="C219" s="22"/>
      <c r="D219" s="22"/>
      <c r="E219" s="22"/>
      <c r="F219" s="22"/>
      <c r="G219" s="22"/>
      <c r="H219" s="22"/>
      <c r="I219" s="22"/>
      <c r="J219" s="22"/>
      <c r="K219" s="22"/>
      <c r="L219" s="22"/>
      <c r="M219" s="22"/>
      <c r="N219" s="22"/>
      <c r="O219" s="22"/>
      <c r="P219" s="22"/>
      <c r="Q219" s="22"/>
      <c r="R219" s="22"/>
    </row>
    <row r="220" spans="1:18" x14ac:dyDescent="0.25">
      <c r="A220" s="17"/>
      <c r="B220" s="22" t="s">
        <v>629</v>
      </c>
      <c r="C220" s="22"/>
      <c r="D220" s="22"/>
      <c r="E220" s="22"/>
      <c r="F220" s="22"/>
      <c r="G220" s="22"/>
      <c r="H220" s="22"/>
      <c r="I220" s="22"/>
      <c r="J220" s="22"/>
      <c r="K220" s="22"/>
      <c r="L220" s="22"/>
      <c r="M220" s="22"/>
      <c r="N220" s="22"/>
      <c r="O220" s="22"/>
      <c r="P220" s="22"/>
      <c r="Q220" s="22"/>
      <c r="R220" s="22"/>
    </row>
    <row r="221" spans="1:18" x14ac:dyDescent="0.25">
      <c r="A221" s="17"/>
      <c r="B221" s="19"/>
      <c r="C221" s="19"/>
      <c r="D221" s="19"/>
      <c r="E221" s="19"/>
      <c r="F221" s="19"/>
      <c r="G221" s="19"/>
      <c r="H221" s="19"/>
      <c r="I221" s="19"/>
      <c r="J221" s="19"/>
      <c r="K221" s="19"/>
      <c r="L221" s="19"/>
      <c r="M221" s="19"/>
      <c r="N221" s="19"/>
      <c r="O221" s="19"/>
      <c r="P221" s="19"/>
      <c r="Q221" s="19"/>
      <c r="R221" s="19"/>
    </row>
    <row r="222" spans="1:18" x14ac:dyDescent="0.25">
      <c r="A222" s="17"/>
      <c r="B222" s="23"/>
      <c r="C222" s="289"/>
      <c r="D222" s="290" t="s">
        <v>630</v>
      </c>
    </row>
    <row r="223" spans="1:18" x14ac:dyDescent="0.25">
      <c r="A223" s="17"/>
      <c r="B223" s="295"/>
      <c r="C223" s="295"/>
      <c r="D223" s="295"/>
      <c r="E223" s="295"/>
      <c r="F223" s="295"/>
      <c r="G223" s="295"/>
      <c r="H223" s="295"/>
      <c r="I223" s="295"/>
      <c r="J223" s="295"/>
      <c r="K223" s="295"/>
      <c r="L223" s="295"/>
      <c r="M223" s="295"/>
      <c r="N223" s="295"/>
      <c r="O223" s="295"/>
      <c r="P223" s="295"/>
      <c r="Q223" s="295"/>
      <c r="R223" s="295"/>
    </row>
    <row r="224" spans="1:18" ht="25.5" customHeight="1" x14ac:dyDescent="0.25">
      <c r="A224" s="17"/>
      <c r="B224" s="22" t="s">
        <v>631</v>
      </c>
      <c r="C224" s="22"/>
      <c r="D224" s="22"/>
      <c r="E224" s="22"/>
      <c r="F224" s="22"/>
      <c r="G224" s="22"/>
      <c r="H224" s="22"/>
      <c r="I224" s="22"/>
      <c r="J224" s="22"/>
      <c r="K224" s="22"/>
      <c r="L224" s="22"/>
      <c r="M224" s="22"/>
      <c r="N224" s="22"/>
      <c r="O224" s="22"/>
      <c r="P224" s="22"/>
      <c r="Q224" s="22"/>
      <c r="R224" s="22"/>
    </row>
    <row r="225" spans="1:18" x14ac:dyDescent="0.25">
      <c r="A225" s="17"/>
      <c r="B225" s="24"/>
      <c r="C225" s="24"/>
      <c r="D225" s="24"/>
      <c r="E225" s="24"/>
      <c r="F225" s="24"/>
      <c r="G225" s="24"/>
      <c r="H225" s="24"/>
      <c r="I225" s="24"/>
      <c r="J225" s="24"/>
      <c r="K225" s="24"/>
      <c r="L225" s="24"/>
      <c r="M225" s="24"/>
      <c r="N225" s="24"/>
      <c r="O225" s="24"/>
      <c r="P225" s="24"/>
      <c r="Q225" s="24"/>
      <c r="R225" s="24"/>
    </row>
    <row r="226" spans="1:18" x14ac:dyDescent="0.25">
      <c r="A226" s="17"/>
      <c r="B226" s="294" t="s">
        <v>632</v>
      </c>
      <c r="C226" s="294"/>
      <c r="D226" s="294"/>
      <c r="E226" s="294"/>
      <c r="F226" s="294"/>
      <c r="G226" s="294"/>
      <c r="H226" s="294"/>
      <c r="I226" s="294"/>
      <c r="J226" s="294"/>
      <c r="K226" s="294"/>
      <c r="L226" s="294"/>
      <c r="M226" s="294"/>
      <c r="N226" s="294"/>
      <c r="O226" s="294"/>
      <c r="P226" s="294"/>
      <c r="Q226" s="294"/>
      <c r="R226" s="294"/>
    </row>
    <row r="227" spans="1:18" x14ac:dyDescent="0.25">
      <c r="A227" s="17"/>
      <c r="B227" s="22"/>
      <c r="C227" s="22"/>
      <c r="D227" s="22"/>
      <c r="E227" s="22"/>
      <c r="F227" s="22"/>
      <c r="G227" s="22"/>
      <c r="H227" s="22"/>
      <c r="I227" s="22"/>
      <c r="J227" s="22"/>
      <c r="K227" s="22"/>
      <c r="L227" s="22"/>
      <c r="M227" s="22"/>
      <c r="N227" s="22"/>
      <c r="O227" s="22"/>
      <c r="P227" s="22"/>
      <c r="Q227" s="22"/>
      <c r="R227" s="22"/>
    </row>
    <row r="228" spans="1:18" x14ac:dyDescent="0.25">
      <c r="A228" s="17"/>
      <c r="B228" s="22" t="s">
        <v>633</v>
      </c>
      <c r="C228" s="22"/>
      <c r="D228" s="22"/>
      <c r="E228" s="22"/>
      <c r="F228" s="22"/>
      <c r="G228" s="22"/>
      <c r="H228" s="22"/>
      <c r="I228" s="22"/>
      <c r="J228" s="22"/>
      <c r="K228" s="22"/>
      <c r="L228" s="22"/>
      <c r="M228" s="22"/>
      <c r="N228" s="22"/>
      <c r="O228" s="22"/>
      <c r="P228" s="22"/>
      <c r="Q228" s="22"/>
      <c r="R228" s="22"/>
    </row>
    <row r="229" spans="1:18" x14ac:dyDescent="0.25">
      <c r="A229" s="17"/>
      <c r="B229" s="22"/>
      <c r="C229" s="22"/>
      <c r="D229" s="22"/>
      <c r="E229" s="22"/>
      <c r="F229" s="22"/>
      <c r="G229" s="22"/>
      <c r="H229" s="22"/>
      <c r="I229" s="22"/>
      <c r="J229" s="22"/>
      <c r="K229" s="22"/>
      <c r="L229" s="22"/>
      <c r="M229" s="22"/>
      <c r="N229" s="22"/>
      <c r="O229" s="22"/>
      <c r="P229" s="22"/>
      <c r="Q229" s="22"/>
      <c r="R229" s="22"/>
    </row>
    <row r="230" spans="1:18" x14ac:dyDescent="0.25">
      <c r="A230" s="17"/>
      <c r="B230" s="294" t="s">
        <v>634</v>
      </c>
      <c r="C230" s="294"/>
      <c r="D230" s="294"/>
      <c r="E230" s="294"/>
      <c r="F230" s="294"/>
      <c r="G230" s="294"/>
      <c r="H230" s="294"/>
      <c r="I230" s="294"/>
      <c r="J230" s="294"/>
      <c r="K230" s="294"/>
      <c r="L230" s="294"/>
      <c r="M230" s="294"/>
      <c r="N230" s="294"/>
      <c r="O230" s="294"/>
      <c r="P230" s="294"/>
      <c r="Q230" s="294"/>
      <c r="R230" s="294"/>
    </row>
    <row r="231" spans="1:18" x14ac:dyDescent="0.25">
      <c r="A231" s="17"/>
      <c r="B231" s="296"/>
      <c r="C231" s="296"/>
      <c r="D231" s="296"/>
      <c r="E231" s="296"/>
      <c r="F231" s="296"/>
      <c r="G231" s="296"/>
      <c r="H231" s="296"/>
      <c r="I231" s="296"/>
      <c r="J231" s="296"/>
      <c r="K231" s="296"/>
      <c r="L231" s="296"/>
      <c r="M231" s="296"/>
      <c r="N231" s="296"/>
      <c r="O231" s="296"/>
      <c r="P231" s="296"/>
      <c r="Q231" s="296"/>
      <c r="R231" s="296"/>
    </row>
    <row r="232" spans="1:18" ht="25.5" customHeight="1" x14ac:dyDescent="0.25">
      <c r="A232" s="17"/>
      <c r="B232" s="22" t="s">
        <v>635</v>
      </c>
      <c r="C232" s="22"/>
      <c r="D232" s="22"/>
      <c r="E232" s="22"/>
      <c r="F232" s="22"/>
      <c r="G232" s="22"/>
      <c r="H232" s="22"/>
      <c r="I232" s="22"/>
      <c r="J232" s="22"/>
      <c r="K232" s="22"/>
      <c r="L232" s="22"/>
      <c r="M232" s="22"/>
      <c r="N232" s="22"/>
      <c r="O232" s="22"/>
      <c r="P232" s="22"/>
      <c r="Q232" s="22"/>
      <c r="R232" s="22"/>
    </row>
    <row r="233" spans="1:18" x14ac:dyDescent="0.25">
      <c r="A233" s="17"/>
      <c r="B233" s="296"/>
      <c r="C233" s="296"/>
      <c r="D233" s="296"/>
      <c r="E233" s="296"/>
      <c r="F233" s="296"/>
      <c r="G233" s="296"/>
      <c r="H233" s="296"/>
      <c r="I233" s="296"/>
      <c r="J233" s="296"/>
      <c r="K233" s="296"/>
      <c r="L233" s="296"/>
      <c r="M233" s="296"/>
      <c r="N233" s="296"/>
      <c r="O233" s="296"/>
      <c r="P233" s="296"/>
      <c r="Q233" s="296"/>
      <c r="R233" s="296"/>
    </row>
    <row r="234" spans="1:18" x14ac:dyDescent="0.25">
      <c r="A234" s="17"/>
      <c r="B234" s="294" t="s">
        <v>636</v>
      </c>
      <c r="C234" s="294"/>
      <c r="D234" s="294"/>
      <c r="E234" s="294"/>
      <c r="F234" s="294"/>
      <c r="G234" s="294"/>
      <c r="H234" s="294"/>
      <c r="I234" s="294"/>
      <c r="J234" s="294"/>
      <c r="K234" s="294"/>
      <c r="L234" s="294"/>
      <c r="M234" s="294"/>
      <c r="N234" s="294"/>
      <c r="O234" s="294"/>
      <c r="P234" s="294"/>
      <c r="Q234" s="294"/>
      <c r="R234" s="294"/>
    </row>
    <row r="235" spans="1:18" x14ac:dyDescent="0.25">
      <c r="A235" s="17"/>
      <c r="B235" s="296"/>
      <c r="C235" s="296"/>
      <c r="D235" s="296"/>
      <c r="E235" s="296"/>
      <c r="F235" s="296"/>
      <c r="G235" s="296"/>
      <c r="H235" s="296"/>
      <c r="I235" s="296"/>
      <c r="J235" s="296"/>
      <c r="K235" s="296"/>
      <c r="L235" s="296"/>
      <c r="M235" s="296"/>
      <c r="N235" s="296"/>
      <c r="O235" s="296"/>
      <c r="P235" s="296"/>
      <c r="Q235" s="296"/>
      <c r="R235" s="296"/>
    </row>
    <row r="236" spans="1:18" x14ac:dyDescent="0.25">
      <c r="A236" s="17"/>
      <c r="B236" s="22" t="s">
        <v>637</v>
      </c>
      <c r="C236" s="22"/>
      <c r="D236" s="22"/>
      <c r="E236" s="22"/>
      <c r="F236" s="22"/>
      <c r="G236" s="22"/>
      <c r="H236" s="22"/>
      <c r="I236" s="22"/>
      <c r="J236" s="22"/>
      <c r="K236" s="22"/>
      <c r="L236" s="22"/>
      <c r="M236" s="22"/>
      <c r="N236" s="22"/>
      <c r="O236" s="22"/>
      <c r="P236" s="22"/>
      <c r="Q236" s="22"/>
      <c r="R236" s="22"/>
    </row>
    <row r="237" spans="1:18" x14ac:dyDescent="0.25">
      <c r="A237" s="17"/>
      <c r="B237" s="22"/>
      <c r="C237" s="22"/>
      <c r="D237" s="22"/>
      <c r="E237" s="22"/>
      <c r="F237" s="22"/>
      <c r="G237" s="22"/>
      <c r="H237" s="22"/>
      <c r="I237" s="22"/>
      <c r="J237" s="22"/>
      <c r="K237" s="22"/>
      <c r="L237" s="22"/>
      <c r="M237" s="22"/>
      <c r="N237" s="22"/>
      <c r="O237" s="22"/>
      <c r="P237" s="22"/>
      <c r="Q237" s="22"/>
      <c r="R237" s="22"/>
    </row>
    <row r="238" spans="1:18" x14ac:dyDescent="0.25">
      <c r="A238" s="17"/>
      <c r="B238" s="294" t="s">
        <v>638</v>
      </c>
      <c r="C238" s="294"/>
      <c r="D238" s="294"/>
      <c r="E238" s="294"/>
      <c r="F238" s="294"/>
      <c r="G238" s="294"/>
      <c r="H238" s="294"/>
      <c r="I238" s="294"/>
      <c r="J238" s="294"/>
      <c r="K238" s="294"/>
      <c r="L238" s="294"/>
      <c r="M238" s="294"/>
      <c r="N238" s="294"/>
      <c r="O238" s="294"/>
      <c r="P238" s="294"/>
      <c r="Q238" s="294"/>
      <c r="R238" s="294"/>
    </row>
    <row r="239" spans="1:18" x14ac:dyDescent="0.25">
      <c r="A239" s="17"/>
      <c r="B239" s="296"/>
      <c r="C239" s="296"/>
      <c r="D239" s="296"/>
      <c r="E239" s="296"/>
      <c r="F239" s="296"/>
      <c r="G239" s="296"/>
      <c r="H239" s="296"/>
      <c r="I239" s="296"/>
      <c r="J239" s="296"/>
      <c r="K239" s="296"/>
      <c r="L239" s="296"/>
      <c r="M239" s="296"/>
      <c r="N239" s="296"/>
      <c r="O239" s="296"/>
      <c r="P239" s="296"/>
      <c r="Q239" s="296"/>
      <c r="R239" s="296"/>
    </row>
    <row r="240" spans="1:18" x14ac:dyDescent="0.25">
      <c r="A240" s="17"/>
      <c r="B240" s="22" t="s">
        <v>639</v>
      </c>
      <c r="C240" s="22"/>
      <c r="D240" s="22"/>
      <c r="E240" s="22"/>
      <c r="F240" s="22"/>
      <c r="G240" s="22"/>
      <c r="H240" s="22"/>
      <c r="I240" s="22"/>
      <c r="J240" s="22"/>
      <c r="K240" s="22"/>
      <c r="L240" s="22"/>
      <c r="M240" s="22"/>
      <c r="N240" s="22"/>
      <c r="O240" s="22"/>
      <c r="P240" s="22"/>
      <c r="Q240" s="22"/>
      <c r="R240" s="22"/>
    </row>
    <row r="241" spans="1:18" x14ac:dyDescent="0.25">
      <c r="A241" s="17"/>
      <c r="B241" s="22"/>
      <c r="C241" s="22"/>
      <c r="D241" s="22"/>
      <c r="E241" s="22"/>
      <c r="F241" s="22"/>
      <c r="G241" s="22"/>
      <c r="H241" s="22"/>
      <c r="I241" s="22"/>
      <c r="J241" s="22"/>
      <c r="K241" s="22"/>
      <c r="L241" s="22"/>
      <c r="M241" s="22"/>
      <c r="N241" s="22"/>
      <c r="O241" s="22"/>
      <c r="P241" s="22"/>
      <c r="Q241" s="22"/>
      <c r="R241" s="22"/>
    </row>
    <row r="242" spans="1:18" x14ac:dyDescent="0.25">
      <c r="A242" s="17"/>
      <c r="B242" s="294" t="s">
        <v>640</v>
      </c>
      <c r="C242" s="294"/>
      <c r="D242" s="294"/>
      <c r="E242" s="294"/>
      <c r="F242" s="294"/>
      <c r="G242" s="294"/>
      <c r="H242" s="294"/>
      <c r="I242" s="294"/>
      <c r="J242" s="294"/>
      <c r="K242" s="294"/>
      <c r="L242" s="294"/>
      <c r="M242" s="294"/>
      <c r="N242" s="294"/>
      <c r="O242" s="294"/>
      <c r="P242" s="294"/>
      <c r="Q242" s="294"/>
      <c r="R242" s="294"/>
    </row>
    <row r="243" spans="1:18" x14ac:dyDescent="0.25">
      <c r="A243" s="17"/>
      <c r="B243" s="296"/>
      <c r="C243" s="296"/>
      <c r="D243" s="296"/>
      <c r="E243" s="296"/>
      <c r="F243" s="296"/>
      <c r="G243" s="296"/>
      <c r="H243" s="296"/>
      <c r="I243" s="296"/>
      <c r="J243" s="296"/>
      <c r="K243" s="296"/>
      <c r="L243" s="296"/>
      <c r="M243" s="296"/>
      <c r="N243" s="296"/>
      <c r="O243" s="296"/>
      <c r="P243" s="296"/>
      <c r="Q243" s="296"/>
      <c r="R243" s="296"/>
    </row>
    <row r="244" spans="1:18" x14ac:dyDescent="0.25">
      <c r="A244" s="17"/>
      <c r="B244" s="22" t="s">
        <v>641</v>
      </c>
      <c r="C244" s="22"/>
      <c r="D244" s="22"/>
      <c r="E244" s="22"/>
      <c r="F244" s="22"/>
      <c r="G244" s="22"/>
      <c r="H244" s="22"/>
      <c r="I244" s="22"/>
      <c r="J244" s="22"/>
      <c r="K244" s="22"/>
      <c r="L244" s="22"/>
      <c r="M244" s="22"/>
      <c r="N244" s="22"/>
      <c r="O244" s="22"/>
      <c r="P244" s="22"/>
      <c r="Q244" s="22"/>
      <c r="R244" s="22"/>
    </row>
    <row r="245" spans="1:18" x14ac:dyDescent="0.25">
      <c r="A245" s="17"/>
      <c r="B245" s="22"/>
      <c r="C245" s="22"/>
      <c r="D245" s="22"/>
      <c r="E245" s="22"/>
      <c r="F245" s="22"/>
      <c r="G245" s="22"/>
      <c r="H245" s="22"/>
      <c r="I245" s="22"/>
      <c r="J245" s="22"/>
      <c r="K245" s="22"/>
      <c r="L245" s="22"/>
      <c r="M245" s="22"/>
      <c r="N245" s="22"/>
      <c r="O245" s="22"/>
      <c r="P245" s="22"/>
      <c r="Q245" s="22"/>
      <c r="R245" s="22"/>
    </row>
    <row r="246" spans="1:18" x14ac:dyDescent="0.25">
      <c r="A246" s="17"/>
      <c r="B246" s="294" t="s">
        <v>642</v>
      </c>
      <c r="C246" s="294"/>
      <c r="D246" s="294"/>
      <c r="E246" s="294"/>
      <c r="F246" s="294"/>
      <c r="G246" s="294"/>
      <c r="H246" s="294"/>
      <c r="I246" s="294"/>
      <c r="J246" s="294"/>
      <c r="K246" s="294"/>
      <c r="L246" s="294"/>
      <c r="M246" s="294"/>
      <c r="N246" s="294"/>
      <c r="O246" s="294"/>
      <c r="P246" s="294"/>
      <c r="Q246" s="294"/>
      <c r="R246" s="294"/>
    </row>
    <row r="247" spans="1:18" x14ac:dyDescent="0.25">
      <c r="A247" s="17"/>
      <c r="B247" s="296"/>
      <c r="C247" s="296"/>
      <c r="D247" s="296"/>
      <c r="E247" s="296"/>
      <c r="F247" s="296"/>
      <c r="G247" s="296"/>
      <c r="H247" s="296"/>
      <c r="I247" s="296"/>
      <c r="J247" s="296"/>
      <c r="K247" s="296"/>
      <c r="L247" s="296"/>
      <c r="M247" s="296"/>
      <c r="N247" s="296"/>
      <c r="O247" s="296"/>
      <c r="P247" s="296"/>
      <c r="Q247" s="296"/>
      <c r="R247" s="296"/>
    </row>
    <row r="248" spans="1:18" x14ac:dyDescent="0.25">
      <c r="A248" s="17"/>
      <c r="B248" s="22" t="s">
        <v>643</v>
      </c>
      <c r="C248" s="22"/>
      <c r="D248" s="22"/>
      <c r="E248" s="22"/>
      <c r="F248" s="22"/>
      <c r="G248" s="22"/>
      <c r="H248" s="22"/>
      <c r="I248" s="22"/>
      <c r="J248" s="22"/>
      <c r="K248" s="22"/>
      <c r="L248" s="22"/>
      <c r="M248" s="22"/>
      <c r="N248" s="22"/>
      <c r="O248" s="22"/>
      <c r="P248" s="22"/>
      <c r="Q248" s="22"/>
      <c r="R248" s="22"/>
    </row>
    <row r="249" spans="1:18" x14ac:dyDescent="0.25">
      <c r="A249" s="17"/>
      <c r="B249" s="4"/>
    </row>
  </sheetData>
  <mergeCells count="298">
    <mergeCell ref="B246:R246"/>
    <mergeCell ref="B247:R247"/>
    <mergeCell ref="B248:R248"/>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21:R221"/>
    <mergeCell ref="B223:R223"/>
    <mergeCell ref="B224:R224"/>
    <mergeCell ref="B225:R225"/>
    <mergeCell ref="B226:R226"/>
    <mergeCell ref="B227:R227"/>
    <mergeCell ref="B215:R215"/>
    <mergeCell ref="B216:R216"/>
    <mergeCell ref="B217:R217"/>
    <mergeCell ref="B218:R218"/>
    <mergeCell ref="B219:R219"/>
    <mergeCell ref="B220:R220"/>
    <mergeCell ref="B179:R179"/>
    <mergeCell ref="B195:R195"/>
    <mergeCell ref="B211:R211"/>
    <mergeCell ref="B212:R212"/>
    <mergeCell ref="B213:R213"/>
    <mergeCell ref="B214:R214"/>
    <mergeCell ref="B138:R138"/>
    <mergeCell ref="B139:R139"/>
    <mergeCell ref="B140:R140"/>
    <mergeCell ref="B172:R172"/>
    <mergeCell ref="B173:R173"/>
    <mergeCell ref="B174:R174"/>
    <mergeCell ref="B95:R95"/>
    <mergeCell ref="B114:R114"/>
    <mergeCell ref="B134:R134"/>
    <mergeCell ref="B135:R135"/>
    <mergeCell ref="B136:R136"/>
    <mergeCell ref="B137:R137"/>
    <mergeCell ref="B89:R89"/>
    <mergeCell ref="B90:R90"/>
    <mergeCell ref="B91:R91"/>
    <mergeCell ref="B92:R92"/>
    <mergeCell ref="B93:R93"/>
    <mergeCell ref="B94:R94"/>
    <mergeCell ref="B26:R26"/>
    <mergeCell ref="B27:R27"/>
    <mergeCell ref="B28:R28"/>
    <mergeCell ref="B48:R48"/>
    <mergeCell ref="B67:R67"/>
    <mergeCell ref="B68:R68"/>
    <mergeCell ref="B20:R20"/>
    <mergeCell ref="B21:R21"/>
    <mergeCell ref="B22:R22"/>
    <mergeCell ref="B23:R23"/>
    <mergeCell ref="B24:R24"/>
    <mergeCell ref="B25:R25"/>
    <mergeCell ref="B14:R14"/>
    <mergeCell ref="B15:R15"/>
    <mergeCell ref="B16:R16"/>
    <mergeCell ref="B17:R17"/>
    <mergeCell ref="B18:R18"/>
    <mergeCell ref="B19:R19"/>
    <mergeCell ref="A1:A2"/>
    <mergeCell ref="B1:R1"/>
    <mergeCell ref="B2:R2"/>
    <mergeCell ref="B3:R3"/>
    <mergeCell ref="A4:A249"/>
    <mergeCell ref="B4:R4"/>
    <mergeCell ref="B5:R5"/>
    <mergeCell ref="B6:R6"/>
    <mergeCell ref="B7:R7"/>
    <mergeCell ref="B8:R8"/>
    <mergeCell ref="G196:Q196"/>
    <mergeCell ref="D197:E197"/>
    <mergeCell ref="G197:Q197"/>
    <mergeCell ref="D198:E198"/>
    <mergeCell ref="G198:H198"/>
    <mergeCell ref="J198:K198"/>
    <mergeCell ref="M198:N198"/>
    <mergeCell ref="P198:Q198"/>
    <mergeCell ref="D181:E181"/>
    <mergeCell ref="G181:Q181"/>
    <mergeCell ref="D182:E182"/>
    <mergeCell ref="G182:H182"/>
    <mergeCell ref="J182:K182"/>
    <mergeCell ref="M182:N182"/>
    <mergeCell ref="P182:Q182"/>
    <mergeCell ref="G170:G171"/>
    <mergeCell ref="H170:H171"/>
    <mergeCell ref="J170:J171"/>
    <mergeCell ref="K170:K171"/>
    <mergeCell ref="L170:L171"/>
    <mergeCell ref="G180:Q180"/>
    <mergeCell ref="B175:R175"/>
    <mergeCell ref="B176:R176"/>
    <mergeCell ref="B177:R177"/>
    <mergeCell ref="B178:R178"/>
    <mergeCell ref="G167:G168"/>
    <mergeCell ref="H167:H168"/>
    <mergeCell ref="J167:J168"/>
    <mergeCell ref="K167:K168"/>
    <mergeCell ref="L167:L168"/>
    <mergeCell ref="B170:B171"/>
    <mergeCell ref="C170:C171"/>
    <mergeCell ref="D170:D171"/>
    <mergeCell ref="E170:E171"/>
    <mergeCell ref="F170:F171"/>
    <mergeCell ref="G163:G164"/>
    <mergeCell ref="H163:H164"/>
    <mergeCell ref="J163:J164"/>
    <mergeCell ref="K163:K164"/>
    <mergeCell ref="L163:L164"/>
    <mergeCell ref="B167:B168"/>
    <mergeCell ref="C167:C168"/>
    <mergeCell ref="D167:D168"/>
    <mergeCell ref="E167:E168"/>
    <mergeCell ref="F167:F168"/>
    <mergeCell ref="H157:H158"/>
    <mergeCell ref="J157:J158"/>
    <mergeCell ref="K157:K158"/>
    <mergeCell ref="L157:L158"/>
    <mergeCell ref="B160:G160"/>
    <mergeCell ref="B163:B164"/>
    <mergeCell ref="C163:C164"/>
    <mergeCell ref="D163:D164"/>
    <mergeCell ref="E163:E164"/>
    <mergeCell ref="F163:F164"/>
    <mergeCell ref="H154:H155"/>
    <mergeCell ref="J154:J155"/>
    <mergeCell ref="K154:K155"/>
    <mergeCell ref="L154:L155"/>
    <mergeCell ref="B157:B158"/>
    <mergeCell ref="C157:C158"/>
    <mergeCell ref="D157:D158"/>
    <mergeCell ref="E157:E158"/>
    <mergeCell ref="F157:F158"/>
    <mergeCell ref="G157:G158"/>
    <mergeCell ref="B154:B155"/>
    <mergeCell ref="C154:C155"/>
    <mergeCell ref="D154:D155"/>
    <mergeCell ref="E154:E155"/>
    <mergeCell ref="F154:F155"/>
    <mergeCell ref="G154:G155"/>
    <mergeCell ref="F151:F152"/>
    <mergeCell ref="G151:G152"/>
    <mergeCell ref="H151:H152"/>
    <mergeCell ref="J151:J152"/>
    <mergeCell ref="K151:K152"/>
    <mergeCell ref="L151:L152"/>
    <mergeCell ref="D141:E141"/>
    <mergeCell ref="D142:E142"/>
    <mergeCell ref="B151:B152"/>
    <mergeCell ref="C151:C152"/>
    <mergeCell ref="D151:D152"/>
    <mergeCell ref="E151:E152"/>
    <mergeCell ref="D117:E117"/>
    <mergeCell ref="G117:H117"/>
    <mergeCell ref="J117:K117"/>
    <mergeCell ref="M117:N117"/>
    <mergeCell ref="D118:E118"/>
    <mergeCell ref="G118:H118"/>
    <mergeCell ref="J118:K118"/>
    <mergeCell ref="M118:N118"/>
    <mergeCell ref="D99:E99"/>
    <mergeCell ref="G99:H99"/>
    <mergeCell ref="J99:K99"/>
    <mergeCell ref="M99:N99"/>
    <mergeCell ref="G115:H115"/>
    <mergeCell ref="G116:H116"/>
    <mergeCell ref="J116:K116"/>
    <mergeCell ref="M116:N116"/>
    <mergeCell ref="G96:H96"/>
    <mergeCell ref="G97:H97"/>
    <mergeCell ref="J97:K97"/>
    <mergeCell ref="M97:N97"/>
    <mergeCell ref="D98:E98"/>
    <mergeCell ref="G98:H98"/>
    <mergeCell ref="J98:K98"/>
    <mergeCell ref="M98:N98"/>
    <mergeCell ref="D76:E76"/>
    <mergeCell ref="G76:H76"/>
    <mergeCell ref="D77:E77"/>
    <mergeCell ref="G77:H77"/>
    <mergeCell ref="D78:E78"/>
    <mergeCell ref="G78:H78"/>
    <mergeCell ref="D73:E73"/>
    <mergeCell ref="G73:H73"/>
    <mergeCell ref="D74:E74"/>
    <mergeCell ref="G74:H74"/>
    <mergeCell ref="D75:E75"/>
    <mergeCell ref="G75:H75"/>
    <mergeCell ref="L59:L61"/>
    <mergeCell ref="M59:M61"/>
    <mergeCell ref="N59:N61"/>
    <mergeCell ref="O59:O61"/>
    <mergeCell ref="D72:E72"/>
    <mergeCell ref="G72:H72"/>
    <mergeCell ref="B69:R69"/>
    <mergeCell ref="B70:R70"/>
    <mergeCell ref="B71:R71"/>
    <mergeCell ref="O56:O58"/>
    <mergeCell ref="C59:C61"/>
    <mergeCell ref="D59:D61"/>
    <mergeCell ref="E59:E61"/>
    <mergeCell ref="F59:F61"/>
    <mergeCell ref="G59:G61"/>
    <mergeCell ref="H59:H61"/>
    <mergeCell ref="I59:I61"/>
    <mergeCell ref="J59:J61"/>
    <mergeCell ref="K59:K61"/>
    <mergeCell ref="I56:I58"/>
    <mergeCell ref="J56:J58"/>
    <mergeCell ref="K56:K58"/>
    <mergeCell ref="L56:L58"/>
    <mergeCell ref="M56:M58"/>
    <mergeCell ref="N56:N58"/>
    <mergeCell ref="D52:E52"/>
    <mergeCell ref="G52:H52"/>
    <mergeCell ref="J52:K52"/>
    <mergeCell ref="M52:N52"/>
    <mergeCell ref="C56:C58"/>
    <mergeCell ref="D56:D58"/>
    <mergeCell ref="E56:E58"/>
    <mergeCell ref="F56:F58"/>
    <mergeCell ref="G56:G58"/>
    <mergeCell ref="H56:H58"/>
    <mergeCell ref="O41:O43"/>
    <mergeCell ref="G49:H49"/>
    <mergeCell ref="G50:H50"/>
    <mergeCell ref="J50:K50"/>
    <mergeCell ref="M50:N50"/>
    <mergeCell ref="D51:E51"/>
    <mergeCell ref="G51:H51"/>
    <mergeCell ref="J51:K51"/>
    <mergeCell ref="M51:N51"/>
    <mergeCell ref="I41:I43"/>
    <mergeCell ref="J41:J43"/>
    <mergeCell ref="K41:K43"/>
    <mergeCell ref="L41:L43"/>
    <mergeCell ref="M41:M43"/>
    <mergeCell ref="N41:N43"/>
    <mergeCell ref="L38:L40"/>
    <mergeCell ref="M38:M40"/>
    <mergeCell ref="N38:N40"/>
    <mergeCell ref="O38:O40"/>
    <mergeCell ref="C41:C43"/>
    <mergeCell ref="D41:D43"/>
    <mergeCell ref="E41:E43"/>
    <mergeCell ref="F41:F43"/>
    <mergeCell ref="G41:G43"/>
    <mergeCell ref="H41:H43"/>
    <mergeCell ref="O35:O37"/>
    <mergeCell ref="C38:C40"/>
    <mergeCell ref="D38:D40"/>
    <mergeCell ref="E38:E40"/>
    <mergeCell ref="F38:F40"/>
    <mergeCell ref="G38:G40"/>
    <mergeCell ref="H38:H40"/>
    <mergeCell ref="I38:I40"/>
    <mergeCell ref="J38:J40"/>
    <mergeCell ref="K38:K40"/>
    <mergeCell ref="I35:I37"/>
    <mergeCell ref="J35:J37"/>
    <mergeCell ref="K35:K37"/>
    <mergeCell ref="L35:L37"/>
    <mergeCell ref="M35:M37"/>
    <mergeCell ref="N35:N37"/>
    <mergeCell ref="D32:E32"/>
    <mergeCell ref="G32:H32"/>
    <mergeCell ref="J32:K32"/>
    <mergeCell ref="M32:N32"/>
    <mergeCell ref="C35:C37"/>
    <mergeCell ref="D35:D37"/>
    <mergeCell ref="E35:E37"/>
    <mergeCell ref="F35:F37"/>
    <mergeCell ref="G35:G37"/>
    <mergeCell ref="H35:H37"/>
    <mergeCell ref="G29:H29"/>
    <mergeCell ref="G30:H30"/>
    <mergeCell ref="J30:K30"/>
    <mergeCell ref="M30:N30"/>
    <mergeCell ref="D31:E31"/>
    <mergeCell ref="G31:H31"/>
    <mergeCell ref="J31:K31"/>
    <mergeCell ref="M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644</v>
      </c>
      <c r="B1" s="7" t="s">
        <v>1</v>
      </c>
      <c r="C1" s="7"/>
    </row>
    <row r="2" spans="1:3" ht="15" customHeight="1" x14ac:dyDescent="0.25">
      <c r="A2" s="7"/>
      <c r="B2" s="7" t="s">
        <v>2</v>
      </c>
      <c r="C2" s="7"/>
    </row>
    <row r="3" spans="1:3" ht="15" customHeight="1" x14ac:dyDescent="0.25">
      <c r="A3" s="3" t="s">
        <v>645</v>
      </c>
      <c r="B3" s="16" t="s">
        <v>5</v>
      </c>
      <c r="C3" s="16"/>
    </row>
    <row r="4" spans="1:3" ht="15" customHeight="1" x14ac:dyDescent="0.25">
      <c r="A4" s="17" t="s">
        <v>646</v>
      </c>
      <c r="B4" s="16" t="s">
        <v>5</v>
      </c>
      <c r="C4" s="16"/>
    </row>
    <row r="5" spans="1:3" x14ac:dyDescent="0.25">
      <c r="A5" s="17"/>
      <c r="B5" s="254">
        <v>10</v>
      </c>
      <c r="C5" s="289" t="s">
        <v>644</v>
      </c>
    </row>
    <row r="6" spans="1:3" x14ac:dyDescent="0.25">
      <c r="A6" s="17"/>
      <c r="B6" s="297"/>
      <c r="C6" s="297"/>
    </row>
    <row r="7" spans="1:3" ht="280.5" customHeight="1" x14ac:dyDescent="0.25">
      <c r="A7" s="17"/>
      <c r="B7" s="298" t="s">
        <v>647</v>
      </c>
      <c r="C7" s="298"/>
    </row>
    <row r="8" spans="1:3" x14ac:dyDescent="0.25">
      <c r="A8" s="1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6.140625" bestFit="1" customWidth="1"/>
    <col min="2" max="2" width="10.140625" customWidth="1"/>
    <col min="3" max="3" width="36.5703125" customWidth="1"/>
  </cols>
  <sheetData>
    <row r="1" spans="1:3" ht="15" customHeight="1" x14ac:dyDescent="0.25">
      <c r="A1" s="7" t="s">
        <v>648</v>
      </c>
      <c r="B1" s="7" t="s">
        <v>1</v>
      </c>
      <c r="C1" s="7"/>
    </row>
    <row r="2" spans="1:3" ht="15" customHeight="1" x14ac:dyDescent="0.25">
      <c r="A2" s="7"/>
      <c r="B2" s="7" t="s">
        <v>2</v>
      </c>
      <c r="C2" s="7"/>
    </row>
    <row r="3" spans="1:3" ht="15" customHeight="1" x14ac:dyDescent="0.25">
      <c r="A3" s="3" t="s">
        <v>649</v>
      </c>
      <c r="B3" s="16" t="s">
        <v>5</v>
      </c>
      <c r="C3" s="16"/>
    </row>
    <row r="4" spans="1:3" ht="15" customHeight="1" x14ac:dyDescent="0.25">
      <c r="A4" s="17" t="s">
        <v>650</v>
      </c>
      <c r="B4" s="16" t="s">
        <v>5</v>
      </c>
      <c r="C4" s="16"/>
    </row>
    <row r="5" spans="1:3" x14ac:dyDescent="0.25">
      <c r="A5" s="17"/>
      <c r="B5" s="254" t="s">
        <v>651</v>
      </c>
      <c r="C5" s="299" t="s">
        <v>648</v>
      </c>
    </row>
    <row r="6" spans="1:3" x14ac:dyDescent="0.25">
      <c r="A6" s="17"/>
      <c r="B6" s="300"/>
      <c r="C6" s="300"/>
    </row>
    <row r="7" spans="1:3" ht="153" customHeight="1" x14ac:dyDescent="0.25">
      <c r="A7" s="17"/>
      <c r="B7" s="298" t="s">
        <v>652</v>
      </c>
      <c r="C7" s="298"/>
    </row>
    <row r="8" spans="1:3" x14ac:dyDescent="0.25">
      <c r="A8" s="17"/>
      <c r="B8" s="298"/>
      <c r="C8" s="298"/>
    </row>
    <row r="9" spans="1:3" ht="153" customHeight="1" x14ac:dyDescent="0.25">
      <c r="A9" s="17"/>
      <c r="B9" s="298" t="s">
        <v>653</v>
      </c>
      <c r="C9" s="298"/>
    </row>
    <row r="10" spans="1:3" x14ac:dyDescent="0.25">
      <c r="A10" s="17"/>
      <c r="B10" s="298"/>
      <c r="C10" s="298"/>
    </row>
    <row r="11" spans="1:3" ht="114.75" customHeight="1" x14ac:dyDescent="0.25">
      <c r="A11" s="17"/>
      <c r="B11" s="298" t="s">
        <v>654</v>
      </c>
      <c r="C11" s="298"/>
    </row>
    <row r="12" spans="1:3" x14ac:dyDescent="0.25">
      <c r="A12" s="17"/>
      <c r="B12" s="298"/>
      <c r="C12" s="298"/>
    </row>
    <row r="13" spans="1:3" ht="153" customHeight="1" x14ac:dyDescent="0.25">
      <c r="A13" s="17"/>
      <c r="B13" s="298" t="s">
        <v>655</v>
      </c>
      <c r="C13" s="298"/>
    </row>
    <row r="14" spans="1:3" x14ac:dyDescent="0.25">
      <c r="A14" s="17"/>
      <c r="B14" s="298"/>
      <c r="C14" s="298"/>
    </row>
    <row r="15" spans="1:3" ht="89.25" customHeight="1" x14ac:dyDescent="0.25">
      <c r="A15" s="17"/>
      <c r="B15" s="298" t="s">
        <v>656</v>
      </c>
      <c r="C15" s="298"/>
    </row>
    <row r="16" spans="1:3" x14ac:dyDescent="0.25">
      <c r="A16" s="17"/>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3" width="36.5703125" customWidth="1"/>
    <col min="4" max="4" width="5.140625" customWidth="1"/>
    <col min="5" max="5" width="16" customWidth="1"/>
    <col min="6" max="7" width="25.7109375" customWidth="1"/>
    <col min="8" max="8" width="14.85546875" customWidth="1"/>
    <col min="9" max="9" width="6.28515625" customWidth="1"/>
    <col min="10" max="10" width="25.7109375" customWidth="1"/>
    <col min="11" max="11" width="5.140625" customWidth="1"/>
    <col min="12" max="12" width="16" customWidth="1"/>
    <col min="13" max="14" width="25.7109375" customWidth="1"/>
    <col min="15" max="15" width="5.140625" customWidth="1"/>
    <col min="16" max="16" width="6.28515625" customWidth="1"/>
    <col min="17" max="17" width="25.7109375" customWidth="1"/>
    <col min="18" max="18" width="5.140625" customWidth="1"/>
    <col min="19" max="19" width="19.7109375" customWidth="1"/>
    <col min="20" max="20" width="25.7109375" customWidth="1"/>
    <col min="21" max="21" width="14" customWidth="1"/>
    <col min="22" max="22" width="6.28515625" customWidth="1"/>
  </cols>
  <sheetData>
    <row r="1" spans="1:22" ht="15" customHeight="1" x14ac:dyDescent="0.25">
      <c r="A1" s="7" t="s">
        <v>6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9</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658</v>
      </c>
      <c r="B4" s="16" t="s">
        <v>5</v>
      </c>
      <c r="C4" s="16"/>
      <c r="D4" s="16"/>
      <c r="E4" s="16"/>
      <c r="F4" s="16"/>
      <c r="G4" s="16"/>
      <c r="H4" s="16"/>
      <c r="I4" s="16"/>
      <c r="J4" s="16"/>
      <c r="K4" s="16"/>
      <c r="L4" s="16"/>
      <c r="M4" s="16"/>
      <c r="N4" s="16"/>
      <c r="O4" s="16"/>
      <c r="P4" s="16"/>
      <c r="Q4" s="16"/>
      <c r="R4" s="16"/>
      <c r="S4" s="16"/>
      <c r="T4" s="16"/>
      <c r="U4" s="16"/>
      <c r="V4" s="16"/>
    </row>
    <row r="5" spans="1:22" x14ac:dyDescent="0.25">
      <c r="A5" s="17"/>
      <c r="B5" s="289">
        <v>12</v>
      </c>
      <c r="C5" s="289" t="s">
        <v>659</v>
      </c>
    </row>
    <row r="6" spans="1:22" x14ac:dyDescent="0.25">
      <c r="A6" s="17"/>
      <c r="B6" s="119"/>
      <c r="C6" s="119"/>
      <c r="D6" s="119"/>
      <c r="E6" s="119"/>
      <c r="F6" s="119"/>
      <c r="G6" s="119"/>
      <c r="H6" s="119"/>
      <c r="I6" s="119"/>
      <c r="J6" s="119"/>
      <c r="K6" s="119"/>
      <c r="L6" s="119"/>
      <c r="M6" s="119"/>
      <c r="N6" s="119"/>
      <c r="O6" s="119"/>
      <c r="P6" s="119"/>
      <c r="Q6" s="119"/>
      <c r="R6" s="119"/>
      <c r="S6" s="119"/>
      <c r="T6" s="119"/>
      <c r="U6" s="119"/>
      <c r="V6" s="119"/>
    </row>
    <row r="7" spans="1:22" ht="25.5" customHeight="1" x14ac:dyDescent="0.25">
      <c r="A7" s="17"/>
      <c r="B7" s="20" t="s">
        <v>660</v>
      </c>
      <c r="C7" s="20"/>
      <c r="D7" s="20"/>
      <c r="E7" s="20"/>
      <c r="F7" s="20"/>
      <c r="G7" s="20"/>
      <c r="H7" s="20"/>
      <c r="I7" s="20"/>
      <c r="J7" s="20"/>
      <c r="K7" s="20"/>
      <c r="L7" s="20"/>
      <c r="M7" s="20"/>
      <c r="N7" s="20"/>
      <c r="O7" s="20"/>
      <c r="P7" s="20"/>
      <c r="Q7" s="20"/>
      <c r="R7" s="20"/>
      <c r="S7" s="20"/>
      <c r="T7" s="20"/>
      <c r="U7" s="20"/>
      <c r="V7" s="20"/>
    </row>
    <row r="8" spans="1:22" x14ac:dyDescent="0.25">
      <c r="A8" s="17"/>
      <c r="B8" s="253"/>
      <c r="C8" s="253"/>
      <c r="D8" s="253"/>
      <c r="E8" s="253"/>
      <c r="F8" s="253"/>
      <c r="G8" s="253"/>
      <c r="H8" s="253"/>
      <c r="I8" s="253"/>
      <c r="J8" s="253"/>
      <c r="K8" s="253"/>
      <c r="L8" s="253"/>
      <c r="M8" s="253"/>
      <c r="N8" s="253"/>
      <c r="O8" s="253"/>
      <c r="P8" s="253"/>
      <c r="Q8" s="253"/>
      <c r="R8" s="253"/>
      <c r="S8" s="253"/>
      <c r="T8" s="253"/>
      <c r="U8" s="253"/>
      <c r="V8" s="253"/>
    </row>
    <row r="9" spans="1:22" x14ac:dyDescent="0.25">
      <c r="A9" s="17"/>
      <c r="B9" s="19" t="s">
        <v>661</v>
      </c>
      <c r="C9" s="19"/>
      <c r="D9" s="19"/>
      <c r="E9" s="19"/>
      <c r="F9" s="19"/>
      <c r="G9" s="19"/>
      <c r="H9" s="19"/>
      <c r="I9" s="19"/>
      <c r="J9" s="19"/>
      <c r="K9" s="19"/>
      <c r="L9" s="19"/>
      <c r="M9" s="19"/>
      <c r="N9" s="19"/>
      <c r="O9" s="19"/>
      <c r="P9" s="19"/>
      <c r="Q9" s="19"/>
      <c r="R9" s="19"/>
      <c r="S9" s="19"/>
      <c r="T9" s="19"/>
      <c r="U9" s="19"/>
      <c r="V9" s="19"/>
    </row>
    <row r="10" spans="1:22" x14ac:dyDescent="0.25">
      <c r="A10" s="17"/>
      <c r="B10" s="120"/>
      <c r="C10" s="120"/>
      <c r="D10" s="120"/>
      <c r="E10" s="120"/>
      <c r="F10" s="120"/>
      <c r="G10" s="120"/>
      <c r="H10" s="120"/>
      <c r="I10" s="120"/>
      <c r="J10" s="120"/>
      <c r="K10" s="120"/>
      <c r="L10" s="120"/>
      <c r="M10" s="120"/>
      <c r="N10" s="120"/>
      <c r="O10" s="120"/>
      <c r="P10" s="120"/>
      <c r="Q10" s="120"/>
      <c r="R10" s="120"/>
      <c r="S10" s="120"/>
      <c r="T10" s="120"/>
      <c r="U10" s="120"/>
      <c r="V10" s="120"/>
    </row>
    <row r="11" spans="1:22" x14ac:dyDescent="0.25">
      <c r="A11" s="17"/>
      <c r="B11" s="19" t="s">
        <v>662</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9" t="s">
        <v>663</v>
      </c>
      <c r="C13" s="19"/>
      <c r="D13" s="19"/>
      <c r="E13" s="19"/>
      <c r="F13" s="19"/>
      <c r="G13" s="19"/>
      <c r="H13" s="19"/>
      <c r="I13" s="19"/>
      <c r="J13" s="19"/>
      <c r="K13" s="19"/>
      <c r="L13" s="19"/>
      <c r="M13" s="19"/>
      <c r="N13" s="19"/>
      <c r="O13" s="19"/>
      <c r="P13" s="19"/>
      <c r="Q13" s="19"/>
      <c r="R13" s="19"/>
      <c r="S13" s="19"/>
      <c r="T13" s="19"/>
      <c r="U13" s="19"/>
      <c r="V13" s="19"/>
    </row>
    <row r="14" spans="1:22" x14ac:dyDescent="0.25">
      <c r="A14" s="17"/>
      <c r="B14" s="312"/>
      <c r="C14" s="312"/>
      <c r="D14" s="312"/>
      <c r="E14" s="312"/>
      <c r="F14" s="312"/>
      <c r="G14" s="312"/>
      <c r="H14" s="312"/>
      <c r="I14" s="312"/>
      <c r="J14" s="312"/>
      <c r="K14" s="312"/>
      <c r="L14" s="312"/>
      <c r="M14" s="312"/>
      <c r="N14" s="312"/>
      <c r="O14" s="312"/>
      <c r="P14" s="312"/>
      <c r="Q14" s="312"/>
      <c r="R14" s="312"/>
      <c r="S14" s="312"/>
      <c r="T14" s="312"/>
      <c r="U14" s="312"/>
      <c r="V14" s="312"/>
    </row>
    <row r="15" spans="1:22" x14ac:dyDescent="0.25">
      <c r="A15" s="17"/>
      <c r="B15" s="19" t="s">
        <v>664</v>
      </c>
      <c r="C15" s="19"/>
      <c r="D15" s="19"/>
      <c r="E15" s="19"/>
      <c r="F15" s="19"/>
      <c r="G15" s="19"/>
      <c r="H15" s="19"/>
      <c r="I15" s="19"/>
      <c r="J15" s="19"/>
      <c r="K15" s="19"/>
      <c r="L15" s="19"/>
      <c r="M15" s="19"/>
      <c r="N15" s="19"/>
      <c r="O15" s="19"/>
      <c r="P15" s="19"/>
      <c r="Q15" s="19"/>
      <c r="R15" s="19"/>
      <c r="S15" s="19"/>
      <c r="T15" s="19"/>
      <c r="U15" s="19"/>
      <c r="V15" s="19"/>
    </row>
    <row r="16" spans="1:22" x14ac:dyDescent="0.25">
      <c r="A16" s="17"/>
      <c r="B16" s="253"/>
      <c r="C16" s="253"/>
      <c r="D16" s="253"/>
      <c r="E16" s="253"/>
      <c r="F16" s="253"/>
      <c r="G16" s="253"/>
      <c r="H16" s="253"/>
      <c r="I16" s="253"/>
      <c r="J16" s="253"/>
      <c r="K16" s="253"/>
      <c r="L16" s="253"/>
      <c r="M16" s="253"/>
      <c r="N16" s="253"/>
      <c r="O16" s="253"/>
      <c r="P16" s="253"/>
      <c r="Q16" s="253"/>
      <c r="R16" s="253"/>
      <c r="S16" s="253"/>
      <c r="T16" s="253"/>
      <c r="U16" s="253"/>
      <c r="V16" s="253"/>
    </row>
    <row r="17" spans="1:22" x14ac:dyDescent="0.25">
      <c r="A17" s="17"/>
      <c r="B17" s="19" t="s">
        <v>665</v>
      </c>
      <c r="C17" s="19"/>
      <c r="D17" s="19"/>
      <c r="E17" s="19"/>
      <c r="F17" s="19"/>
      <c r="G17" s="19"/>
      <c r="H17" s="19"/>
      <c r="I17" s="19"/>
      <c r="J17" s="19"/>
      <c r="K17" s="19"/>
      <c r="L17" s="19"/>
      <c r="M17" s="19"/>
      <c r="N17" s="19"/>
      <c r="O17" s="19"/>
      <c r="P17" s="19"/>
      <c r="Q17" s="19"/>
      <c r="R17" s="19"/>
      <c r="S17" s="19"/>
      <c r="T17" s="19"/>
      <c r="U17" s="19"/>
      <c r="V17" s="19"/>
    </row>
    <row r="18" spans="1:22" x14ac:dyDescent="0.25">
      <c r="A18" s="17"/>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7"/>
      <c r="B19" s="29" t="s">
        <v>366</v>
      </c>
      <c r="C19" s="26"/>
      <c r="D19" s="28"/>
      <c r="E19" s="28"/>
      <c r="F19" s="26"/>
      <c r="G19" s="28"/>
      <c r="H19" s="28"/>
      <c r="I19" s="28"/>
      <c r="J19" s="26"/>
      <c r="K19" s="56" t="s">
        <v>666</v>
      </c>
      <c r="L19" s="56"/>
      <c r="M19" s="56"/>
      <c r="N19" s="56"/>
      <c r="O19" s="56"/>
      <c r="P19" s="28"/>
      <c r="Q19" s="27"/>
      <c r="R19" s="310" t="s">
        <v>667</v>
      </c>
      <c r="S19" s="310"/>
      <c r="T19" s="310"/>
      <c r="U19" s="310"/>
      <c r="V19" s="301"/>
    </row>
    <row r="20" spans="1:22" x14ac:dyDescent="0.25">
      <c r="A20" s="17"/>
      <c r="B20" s="29"/>
      <c r="C20" s="26"/>
      <c r="D20" s="56" t="s">
        <v>668</v>
      </c>
      <c r="E20" s="56"/>
      <c r="F20" s="56"/>
      <c r="G20" s="56"/>
      <c r="H20" s="56"/>
      <c r="I20" s="28"/>
      <c r="J20" s="26"/>
      <c r="K20" s="56" t="s">
        <v>669</v>
      </c>
      <c r="L20" s="56"/>
      <c r="M20" s="56"/>
      <c r="N20" s="56"/>
      <c r="O20" s="56"/>
      <c r="P20" s="28"/>
      <c r="Q20" s="27"/>
      <c r="R20" s="310" t="s">
        <v>670</v>
      </c>
      <c r="S20" s="310"/>
      <c r="T20" s="310"/>
      <c r="U20" s="310"/>
      <c r="V20" s="301"/>
    </row>
    <row r="21" spans="1:22" ht="15.75" thickBot="1" x14ac:dyDescent="0.3">
      <c r="A21" s="17"/>
      <c r="B21" s="29" t="s">
        <v>671</v>
      </c>
      <c r="C21" s="26"/>
      <c r="D21" s="57" t="s">
        <v>672</v>
      </c>
      <c r="E21" s="57"/>
      <c r="F21" s="26"/>
      <c r="G21" s="57" t="s">
        <v>673</v>
      </c>
      <c r="H21" s="57"/>
      <c r="I21" s="28"/>
      <c r="J21" s="26"/>
      <c r="K21" s="57" t="s">
        <v>672</v>
      </c>
      <c r="L21" s="57"/>
      <c r="M21" s="26"/>
      <c r="N21" s="57" t="s">
        <v>673</v>
      </c>
      <c r="O21" s="57"/>
      <c r="P21" s="28"/>
      <c r="Q21" s="27"/>
      <c r="R21" s="311" t="s">
        <v>672</v>
      </c>
      <c r="S21" s="311"/>
      <c r="T21" s="27"/>
      <c r="U21" s="302" t="s">
        <v>673</v>
      </c>
      <c r="V21" s="301"/>
    </row>
    <row r="22" spans="1:22" x14ac:dyDescent="0.25">
      <c r="A22" s="17"/>
      <c r="B22" s="40" t="s">
        <v>674</v>
      </c>
      <c r="C22" s="40"/>
      <c r="D22" s="33"/>
      <c r="E22" s="34"/>
      <c r="F22" s="40"/>
      <c r="G22" s="33"/>
      <c r="H22" s="34"/>
      <c r="I22" s="40"/>
      <c r="J22" s="40"/>
      <c r="K22" s="33"/>
      <c r="L22" s="34"/>
      <c r="M22" s="40"/>
      <c r="N22" s="33"/>
      <c r="O22" s="34"/>
      <c r="P22" s="40"/>
      <c r="Q22" s="32"/>
      <c r="R22" s="303"/>
      <c r="S22" s="304"/>
      <c r="T22" s="32"/>
      <c r="U22" s="304"/>
      <c r="V22" s="305"/>
    </row>
    <row r="23" spans="1:22" x14ac:dyDescent="0.25">
      <c r="A23" s="17"/>
      <c r="B23" s="43" t="s">
        <v>675</v>
      </c>
      <c r="C23" s="37"/>
      <c r="D23" s="37" t="s">
        <v>270</v>
      </c>
      <c r="E23" s="44">
        <v>68533</v>
      </c>
      <c r="F23" s="37"/>
      <c r="G23" s="37"/>
      <c r="H23" s="38">
        <v>11.88</v>
      </c>
      <c r="I23" s="37" t="s">
        <v>499</v>
      </c>
      <c r="J23" s="37"/>
      <c r="K23" s="37" t="s">
        <v>270</v>
      </c>
      <c r="L23" s="44">
        <v>46164</v>
      </c>
      <c r="M23" s="37"/>
      <c r="N23" s="37"/>
      <c r="O23" s="38">
        <v>8</v>
      </c>
      <c r="P23" s="37" t="s">
        <v>499</v>
      </c>
      <c r="Q23" s="36"/>
      <c r="R23" s="267" t="s">
        <v>270</v>
      </c>
      <c r="S23" s="306">
        <v>69246</v>
      </c>
      <c r="T23" s="36"/>
      <c r="U23" s="307">
        <v>12</v>
      </c>
      <c r="V23" s="267" t="s">
        <v>499</v>
      </c>
    </row>
    <row r="24" spans="1:22" x14ac:dyDescent="0.25">
      <c r="A24" s="17"/>
      <c r="B24" s="39" t="s">
        <v>676</v>
      </c>
      <c r="C24" s="40"/>
      <c r="D24" s="40"/>
      <c r="E24" s="41">
        <v>75542</v>
      </c>
      <c r="F24" s="40"/>
      <c r="G24" s="40"/>
      <c r="H24" s="42">
        <v>13.09</v>
      </c>
      <c r="I24" s="40"/>
      <c r="J24" s="40"/>
      <c r="K24" s="40"/>
      <c r="L24" s="41">
        <v>46161</v>
      </c>
      <c r="M24" s="40"/>
      <c r="N24" s="40"/>
      <c r="O24" s="42">
        <v>8</v>
      </c>
      <c r="P24" s="40"/>
      <c r="Q24" s="32"/>
      <c r="R24" s="305"/>
      <c r="S24" s="308">
        <v>69241</v>
      </c>
      <c r="T24" s="32"/>
      <c r="U24" s="309">
        <v>12</v>
      </c>
      <c r="V24" s="305"/>
    </row>
    <row r="25" spans="1:22" x14ac:dyDescent="0.25">
      <c r="A25" s="17"/>
      <c r="B25" s="37" t="s">
        <v>677</v>
      </c>
      <c r="C25" s="37"/>
      <c r="D25" s="37"/>
      <c r="E25" s="38"/>
      <c r="F25" s="37"/>
      <c r="G25" s="37"/>
      <c r="H25" s="38"/>
      <c r="I25" s="37"/>
      <c r="J25" s="37"/>
      <c r="K25" s="37"/>
      <c r="L25" s="38"/>
      <c r="M25" s="37"/>
      <c r="N25" s="37"/>
      <c r="O25" s="38"/>
      <c r="P25" s="37"/>
      <c r="Q25" s="36"/>
      <c r="R25" s="267"/>
      <c r="S25" s="307"/>
      <c r="T25" s="36"/>
      <c r="U25" s="307"/>
      <c r="V25" s="267"/>
    </row>
    <row r="26" spans="1:22" x14ac:dyDescent="0.25">
      <c r="A26" s="17"/>
      <c r="B26" s="39" t="s">
        <v>675</v>
      </c>
      <c r="C26" s="40"/>
      <c r="D26" s="40"/>
      <c r="E26" s="41">
        <v>57677</v>
      </c>
      <c r="F26" s="40"/>
      <c r="G26" s="40"/>
      <c r="H26" s="42">
        <v>10</v>
      </c>
      <c r="I26" s="40"/>
      <c r="J26" s="40"/>
      <c r="K26" s="40"/>
      <c r="L26" s="41">
        <v>23082</v>
      </c>
      <c r="M26" s="40"/>
      <c r="N26" s="40"/>
      <c r="O26" s="42">
        <v>4</v>
      </c>
      <c r="P26" s="40"/>
      <c r="Q26" s="32"/>
      <c r="R26" s="305"/>
      <c r="S26" s="309" t="s">
        <v>622</v>
      </c>
      <c r="T26" s="32"/>
      <c r="U26" s="309" t="s">
        <v>622</v>
      </c>
      <c r="V26" s="305"/>
    </row>
    <row r="27" spans="1:22" x14ac:dyDescent="0.25">
      <c r="A27" s="17"/>
      <c r="B27" s="43" t="s">
        <v>676</v>
      </c>
      <c r="C27" s="37"/>
      <c r="D27" s="37"/>
      <c r="E27" s="44">
        <v>68258</v>
      </c>
      <c r="F27" s="37"/>
      <c r="G27" s="37"/>
      <c r="H27" s="38">
        <v>11.83</v>
      </c>
      <c r="I27" s="37"/>
      <c r="J27" s="37"/>
      <c r="K27" s="37"/>
      <c r="L27" s="44">
        <v>23080</v>
      </c>
      <c r="M27" s="37"/>
      <c r="N27" s="37"/>
      <c r="O27" s="38">
        <v>4</v>
      </c>
      <c r="P27" s="37"/>
      <c r="Q27" s="36"/>
      <c r="R27" s="267"/>
      <c r="S27" s="307" t="s">
        <v>622</v>
      </c>
      <c r="T27" s="36"/>
      <c r="U27" s="307" t="s">
        <v>622</v>
      </c>
      <c r="V27" s="267"/>
    </row>
    <row r="28" spans="1:22" x14ac:dyDescent="0.25">
      <c r="A28" s="17"/>
      <c r="B28" s="40" t="s">
        <v>678</v>
      </c>
      <c r="C28" s="40"/>
      <c r="D28" s="40"/>
      <c r="E28" s="42"/>
      <c r="F28" s="40"/>
      <c r="G28" s="40"/>
      <c r="H28" s="42"/>
      <c r="I28" s="40"/>
      <c r="J28" s="40"/>
      <c r="K28" s="40"/>
      <c r="L28" s="42"/>
      <c r="M28" s="40"/>
      <c r="N28" s="40"/>
      <c r="O28" s="42"/>
      <c r="P28" s="40"/>
      <c r="Q28" s="32"/>
      <c r="R28" s="305"/>
      <c r="S28" s="309"/>
      <c r="T28" s="32"/>
      <c r="U28" s="309"/>
      <c r="V28" s="305"/>
    </row>
    <row r="29" spans="1:22" x14ac:dyDescent="0.25">
      <c r="A29" s="17"/>
      <c r="B29" s="43" t="s">
        <v>675</v>
      </c>
      <c r="C29" s="37"/>
      <c r="D29" s="37"/>
      <c r="E29" s="44">
        <v>57677</v>
      </c>
      <c r="F29" s="37"/>
      <c r="G29" s="37"/>
      <c r="H29" s="38">
        <v>6.6</v>
      </c>
      <c r="I29" s="37"/>
      <c r="J29" s="37"/>
      <c r="K29" s="37"/>
      <c r="L29" s="44">
        <v>34962</v>
      </c>
      <c r="M29" s="37"/>
      <c r="N29" s="37"/>
      <c r="O29" s="38">
        <v>4</v>
      </c>
      <c r="P29" s="37"/>
      <c r="Q29" s="36"/>
      <c r="R29" s="267"/>
      <c r="S29" s="306">
        <v>78665</v>
      </c>
      <c r="T29" s="36"/>
      <c r="U29" s="307">
        <v>9</v>
      </c>
      <c r="V29" s="267"/>
    </row>
    <row r="30" spans="1:22" x14ac:dyDescent="0.25">
      <c r="A30" s="17"/>
      <c r="B30" s="39" t="s">
        <v>676</v>
      </c>
      <c r="C30" s="40"/>
      <c r="D30" s="40"/>
      <c r="E30" s="41">
        <v>68258</v>
      </c>
      <c r="F30" s="40"/>
      <c r="G30" s="40"/>
      <c r="H30" s="42">
        <v>7.8</v>
      </c>
      <c r="I30" s="40"/>
      <c r="J30" s="40"/>
      <c r="K30" s="40"/>
      <c r="L30" s="41">
        <v>35015</v>
      </c>
      <c r="M30" s="40"/>
      <c r="N30" s="40"/>
      <c r="O30" s="42">
        <v>4</v>
      </c>
      <c r="P30" s="40"/>
      <c r="Q30" s="32"/>
      <c r="R30" s="305"/>
      <c r="S30" s="308">
        <v>78783</v>
      </c>
      <c r="T30" s="32"/>
      <c r="U30" s="309">
        <v>9</v>
      </c>
      <c r="V30" s="305"/>
    </row>
    <row r="31" spans="1:22" x14ac:dyDescent="0.25">
      <c r="A31" s="17"/>
      <c r="B31" s="24"/>
      <c r="C31" s="24"/>
      <c r="D31" s="24"/>
      <c r="E31" s="24"/>
      <c r="F31" s="24"/>
      <c r="G31" s="24"/>
      <c r="H31" s="24"/>
      <c r="I31" s="24"/>
      <c r="J31" s="24"/>
      <c r="K31" s="24"/>
      <c r="L31" s="24"/>
      <c r="M31" s="24"/>
      <c r="N31" s="24"/>
      <c r="O31" s="24"/>
      <c r="P31" s="24"/>
      <c r="Q31" s="24"/>
      <c r="R31" s="24"/>
      <c r="S31" s="24"/>
      <c r="T31" s="24"/>
      <c r="U31" s="24"/>
      <c r="V31" s="24"/>
    </row>
    <row r="32" spans="1:22" x14ac:dyDescent="0.25">
      <c r="A32" s="17"/>
      <c r="B32" s="29" t="s">
        <v>366</v>
      </c>
      <c r="C32" s="26"/>
      <c r="D32" s="28"/>
      <c r="E32" s="28"/>
      <c r="F32" s="26"/>
      <c r="G32" s="28"/>
      <c r="H32" s="28"/>
      <c r="I32" s="28"/>
      <c r="J32" s="26"/>
      <c r="K32" s="56" t="s">
        <v>666</v>
      </c>
      <c r="L32" s="56"/>
      <c r="M32" s="56"/>
      <c r="N32" s="56"/>
      <c r="O32" s="56"/>
      <c r="P32" s="28"/>
      <c r="Q32" s="27"/>
      <c r="R32" s="310" t="s">
        <v>667</v>
      </c>
      <c r="S32" s="310"/>
      <c r="T32" s="310"/>
      <c r="U32" s="310"/>
      <c r="V32" s="301"/>
    </row>
    <row r="33" spans="1:22" x14ac:dyDescent="0.25">
      <c r="A33" s="17"/>
      <c r="B33" s="29"/>
      <c r="C33" s="26"/>
      <c r="D33" s="56" t="s">
        <v>668</v>
      </c>
      <c r="E33" s="56"/>
      <c r="F33" s="56"/>
      <c r="G33" s="56"/>
      <c r="H33" s="56"/>
      <c r="I33" s="28"/>
      <c r="J33" s="26"/>
      <c r="K33" s="56" t="s">
        <v>669</v>
      </c>
      <c r="L33" s="56"/>
      <c r="M33" s="56"/>
      <c r="N33" s="56"/>
      <c r="O33" s="56"/>
      <c r="P33" s="28"/>
      <c r="Q33" s="27"/>
      <c r="R33" s="310" t="s">
        <v>670</v>
      </c>
      <c r="S33" s="310"/>
      <c r="T33" s="310"/>
      <c r="U33" s="310"/>
      <c r="V33" s="301"/>
    </row>
    <row r="34" spans="1:22" ht="15.75" thickBot="1" x14ac:dyDescent="0.3">
      <c r="A34" s="17"/>
      <c r="B34" s="29" t="s">
        <v>679</v>
      </c>
      <c r="C34" s="26"/>
      <c r="D34" s="57" t="s">
        <v>672</v>
      </c>
      <c r="E34" s="57"/>
      <c r="F34" s="26"/>
      <c r="G34" s="57" t="s">
        <v>673</v>
      </c>
      <c r="H34" s="57"/>
      <c r="I34" s="28"/>
      <c r="J34" s="26"/>
      <c r="K34" s="57" t="s">
        <v>672</v>
      </c>
      <c r="L34" s="57"/>
      <c r="M34" s="26"/>
      <c r="N34" s="57" t="s">
        <v>673</v>
      </c>
      <c r="O34" s="57"/>
      <c r="P34" s="28"/>
      <c r="Q34" s="27"/>
      <c r="R34" s="302"/>
      <c r="S34" s="302" t="s">
        <v>672</v>
      </c>
      <c r="T34" s="27"/>
      <c r="U34" s="302" t="s">
        <v>673</v>
      </c>
      <c r="V34" s="301"/>
    </row>
    <row r="35" spans="1:22" x14ac:dyDescent="0.25">
      <c r="A35" s="17"/>
      <c r="B35" s="40" t="s">
        <v>674</v>
      </c>
      <c r="C35" s="40"/>
      <c r="D35" s="33"/>
      <c r="E35" s="34"/>
      <c r="F35" s="40"/>
      <c r="G35" s="33"/>
      <c r="H35" s="34"/>
      <c r="I35" s="40"/>
      <c r="J35" s="40"/>
      <c r="K35" s="33"/>
      <c r="L35" s="34"/>
      <c r="M35" s="40"/>
      <c r="N35" s="33"/>
      <c r="O35" s="34"/>
      <c r="P35" s="40"/>
      <c r="Q35" s="32"/>
      <c r="R35" s="303"/>
      <c r="S35" s="304"/>
      <c r="T35" s="32"/>
      <c r="U35" s="304"/>
      <c r="V35" s="305"/>
    </row>
    <row r="36" spans="1:22" x14ac:dyDescent="0.25">
      <c r="A36" s="17"/>
      <c r="B36" s="43" t="s">
        <v>675</v>
      </c>
      <c r="C36" s="37"/>
      <c r="D36" s="37" t="s">
        <v>270</v>
      </c>
      <c r="E36" s="44">
        <v>68791</v>
      </c>
      <c r="F36" s="37"/>
      <c r="G36" s="37"/>
      <c r="H36" s="38">
        <v>11.36</v>
      </c>
      <c r="I36" s="37" t="s">
        <v>499</v>
      </c>
      <c r="J36" s="37"/>
      <c r="K36" s="37" t="s">
        <v>270</v>
      </c>
      <c r="L36" s="44">
        <v>48438</v>
      </c>
      <c r="M36" s="37"/>
      <c r="N36" s="37"/>
      <c r="O36" s="38">
        <v>8</v>
      </c>
      <c r="P36" s="37" t="s">
        <v>499</v>
      </c>
      <c r="Q36" s="36"/>
      <c r="R36" s="267" t="s">
        <v>270</v>
      </c>
      <c r="S36" s="306">
        <v>72657</v>
      </c>
      <c r="T36" s="36"/>
      <c r="U36" s="307">
        <v>12</v>
      </c>
      <c r="V36" s="267" t="s">
        <v>499</v>
      </c>
    </row>
    <row r="37" spans="1:22" x14ac:dyDescent="0.25">
      <c r="A37" s="17"/>
      <c r="B37" s="39" t="s">
        <v>676</v>
      </c>
      <c r="C37" s="40"/>
      <c r="D37" s="40"/>
      <c r="E37" s="41">
        <v>73951</v>
      </c>
      <c r="F37" s="40"/>
      <c r="G37" s="40"/>
      <c r="H37" s="42">
        <v>12.21</v>
      </c>
      <c r="I37" s="40"/>
      <c r="J37" s="40"/>
      <c r="K37" s="40"/>
      <c r="L37" s="41">
        <v>48439</v>
      </c>
      <c r="M37" s="40"/>
      <c r="N37" s="40"/>
      <c r="O37" s="42">
        <v>8</v>
      </c>
      <c r="P37" s="40"/>
      <c r="Q37" s="32"/>
      <c r="R37" s="305"/>
      <c r="S37" s="308">
        <v>72658</v>
      </c>
      <c r="T37" s="32"/>
      <c r="U37" s="309">
        <v>12</v>
      </c>
      <c r="V37" s="305"/>
    </row>
    <row r="38" spans="1:22" x14ac:dyDescent="0.25">
      <c r="A38" s="17"/>
      <c r="B38" s="37" t="s">
        <v>677</v>
      </c>
      <c r="C38" s="37"/>
      <c r="D38" s="37"/>
      <c r="E38" s="38"/>
      <c r="F38" s="37"/>
      <c r="G38" s="37"/>
      <c r="H38" s="38"/>
      <c r="I38" s="37"/>
      <c r="J38" s="37"/>
      <c r="K38" s="37"/>
      <c r="L38" s="38"/>
      <c r="M38" s="37"/>
      <c r="N38" s="37"/>
      <c r="O38" s="38"/>
      <c r="P38" s="37"/>
      <c r="Q38" s="36"/>
      <c r="R38" s="267"/>
      <c r="S38" s="307"/>
      <c r="T38" s="36"/>
      <c r="U38" s="307"/>
      <c r="V38" s="267"/>
    </row>
    <row r="39" spans="1:22" x14ac:dyDescent="0.25">
      <c r="A39" s="17"/>
      <c r="B39" s="39" t="s">
        <v>675</v>
      </c>
      <c r="C39" s="40"/>
      <c r="D39" s="40"/>
      <c r="E39" s="41">
        <v>57471</v>
      </c>
      <c r="F39" s="40"/>
      <c r="G39" s="40"/>
      <c r="H39" s="42">
        <v>9.49</v>
      </c>
      <c r="I39" s="40"/>
      <c r="J39" s="40"/>
      <c r="K39" s="40"/>
      <c r="L39" s="41">
        <v>24219</v>
      </c>
      <c r="M39" s="40"/>
      <c r="N39" s="40"/>
      <c r="O39" s="42">
        <v>4</v>
      </c>
      <c r="P39" s="40"/>
      <c r="Q39" s="32"/>
      <c r="R39" s="305"/>
      <c r="S39" s="309" t="s">
        <v>622</v>
      </c>
      <c r="T39" s="32"/>
      <c r="U39" s="309" t="s">
        <v>622</v>
      </c>
      <c r="V39" s="305"/>
    </row>
    <row r="40" spans="1:22" x14ac:dyDescent="0.25">
      <c r="A40" s="17"/>
      <c r="B40" s="43" t="s">
        <v>676</v>
      </c>
      <c r="C40" s="37"/>
      <c r="D40" s="37"/>
      <c r="E40" s="44">
        <v>66256</v>
      </c>
      <c r="F40" s="37"/>
      <c r="G40" s="37"/>
      <c r="H40" s="38">
        <v>10.94</v>
      </c>
      <c r="I40" s="37"/>
      <c r="J40" s="37"/>
      <c r="K40" s="37"/>
      <c r="L40" s="44">
        <v>24219</v>
      </c>
      <c r="M40" s="37"/>
      <c r="N40" s="37"/>
      <c r="O40" s="38">
        <v>4</v>
      </c>
      <c r="P40" s="37"/>
      <c r="Q40" s="36"/>
      <c r="R40" s="267"/>
      <c r="S40" s="307" t="s">
        <v>622</v>
      </c>
      <c r="T40" s="36"/>
      <c r="U40" s="307" t="s">
        <v>622</v>
      </c>
      <c r="V40" s="267"/>
    </row>
    <row r="41" spans="1:22" x14ac:dyDescent="0.25">
      <c r="A41" s="17"/>
      <c r="B41" s="40" t="s">
        <v>678</v>
      </c>
      <c r="C41" s="40"/>
      <c r="D41" s="40"/>
      <c r="E41" s="42"/>
      <c r="F41" s="40"/>
      <c r="G41" s="40"/>
      <c r="H41" s="42"/>
      <c r="I41" s="40"/>
      <c r="J41" s="40"/>
      <c r="K41" s="40"/>
      <c r="L41" s="42"/>
      <c r="M41" s="40"/>
      <c r="N41" s="40"/>
      <c r="O41" s="42"/>
      <c r="P41" s="40"/>
      <c r="Q41" s="32"/>
      <c r="R41" s="305"/>
      <c r="S41" s="309"/>
      <c r="T41" s="32"/>
      <c r="U41" s="309"/>
      <c r="V41" s="305"/>
    </row>
    <row r="42" spans="1:22" x14ac:dyDescent="0.25">
      <c r="A42" s="17"/>
      <c r="B42" s="43" t="s">
        <v>675</v>
      </c>
      <c r="C42" s="37"/>
      <c r="D42" s="37"/>
      <c r="E42" s="44">
        <v>57471</v>
      </c>
      <c r="F42" s="37"/>
      <c r="G42" s="37"/>
      <c r="H42" s="38">
        <v>5.67</v>
      </c>
      <c r="I42" s="37"/>
      <c r="J42" s="37"/>
      <c r="K42" s="37"/>
      <c r="L42" s="44">
        <v>40580</v>
      </c>
      <c r="M42" s="37"/>
      <c r="N42" s="37"/>
      <c r="O42" s="38">
        <v>4</v>
      </c>
      <c r="P42" s="37"/>
      <c r="Q42" s="36"/>
      <c r="R42" s="267"/>
      <c r="S42" s="306">
        <v>91304</v>
      </c>
      <c r="T42" s="36"/>
      <c r="U42" s="307">
        <v>9</v>
      </c>
      <c r="V42" s="267"/>
    </row>
    <row r="43" spans="1:22" x14ac:dyDescent="0.25">
      <c r="A43" s="17"/>
      <c r="B43" s="39" t="s">
        <v>676</v>
      </c>
      <c r="C43" s="40"/>
      <c r="D43" s="40"/>
      <c r="E43" s="41">
        <v>66256</v>
      </c>
      <c r="F43" s="40"/>
      <c r="G43" s="40"/>
      <c r="H43" s="42">
        <v>6.53</v>
      </c>
      <c r="I43" s="40"/>
      <c r="J43" s="40"/>
      <c r="K43" s="40"/>
      <c r="L43" s="41">
        <v>40608</v>
      </c>
      <c r="M43" s="40"/>
      <c r="N43" s="40"/>
      <c r="O43" s="42">
        <v>4</v>
      </c>
      <c r="P43" s="40"/>
      <c r="Q43" s="32"/>
      <c r="R43" s="305"/>
      <c r="S43" s="308">
        <v>91368</v>
      </c>
      <c r="T43" s="32"/>
      <c r="U43" s="309">
        <v>9</v>
      </c>
      <c r="V43" s="305"/>
    </row>
    <row r="44" spans="1:22" x14ac:dyDescent="0.25">
      <c r="A44" s="17"/>
      <c r="B44" s="4"/>
    </row>
  </sheetData>
  <mergeCells count="39">
    <mergeCell ref="B16:V16"/>
    <mergeCell ref="B17:V17"/>
    <mergeCell ref="B18:V18"/>
    <mergeCell ref="B31:V31"/>
    <mergeCell ref="B10:V10"/>
    <mergeCell ref="B11:V11"/>
    <mergeCell ref="B12:V12"/>
    <mergeCell ref="B13:V13"/>
    <mergeCell ref="B14:V14"/>
    <mergeCell ref="B15:V15"/>
    <mergeCell ref="A1:A2"/>
    <mergeCell ref="B1:V1"/>
    <mergeCell ref="B2:V2"/>
    <mergeCell ref="B3:V3"/>
    <mergeCell ref="A4:A44"/>
    <mergeCell ref="B4:V4"/>
    <mergeCell ref="B6:V6"/>
    <mergeCell ref="B7:V7"/>
    <mergeCell ref="B8:V8"/>
    <mergeCell ref="B9:V9"/>
    <mergeCell ref="K32:O32"/>
    <mergeCell ref="R32:U32"/>
    <mergeCell ref="D33:H33"/>
    <mergeCell ref="K33:O33"/>
    <mergeCell ref="R33:U33"/>
    <mergeCell ref="D34:E34"/>
    <mergeCell ref="G34:H34"/>
    <mergeCell ref="K34:L34"/>
    <mergeCell ref="N34:O34"/>
    <mergeCell ref="K19:O19"/>
    <mergeCell ref="R19:U19"/>
    <mergeCell ref="D20:H20"/>
    <mergeCell ref="K20:O20"/>
    <mergeCell ref="R20:U20"/>
    <mergeCell ref="D21:E21"/>
    <mergeCell ref="G21:H21"/>
    <mergeCell ref="K21:L21"/>
    <mergeCell ref="N21:O21"/>
    <mergeCell ref="R21:S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441</v>
      </c>
      <c r="C4" s="8">
        <v>12598</v>
      </c>
    </row>
    <row r="5" spans="1:3" x14ac:dyDescent="0.25">
      <c r="A5" s="2" t="s">
        <v>31</v>
      </c>
      <c r="B5" s="5">
        <v>18076</v>
      </c>
      <c r="C5" s="5">
        <v>50505</v>
      </c>
    </row>
    <row r="6" spans="1:3" x14ac:dyDescent="0.25">
      <c r="A6" s="2" t="s">
        <v>32</v>
      </c>
      <c r="B6" s="5">
        <v>31517</v>
      </c>
      <c r="C6" s="5">
        <v>63103</v>
      </c>
    </row>
    <row r="7" spans="1:3" x14ac:dyDescent="0.25">
      <c r="A7" s="2" t="s">
        <v>33</v>
      </c>
      <c r="B7" s="5">
        <v>290183</v>
      </c>
      <c r="C7" s="5">
        <v>354131</v>
      </c>
    </row>
    <row r="8" spans="1:3" x14ac:dyDescent="0.25">
      <c r="A8" s="2" t="s">
        <v>34</v>
      </c>
      <c r="B8" s="5">
        <v>1068</v>
      </c>
      <c r="C8" s="5">
        <v>3887</v>
      </c>
    </row>
    <row r="9" spans="1:3" x14ac:dyDescent="0.25">
      <c r="A9" s="2" t="s">
        <v>35</v>
      </c>
      <c r="B9" s="5">
        <v>476031</v>
      </c>
      <c r="C9" s="5">
        <v>524835</v>
      </c>
    </row>
    <row r="10" spans="1:3" x14ac:dyDescent="0.25">
      <c r="A10" s="2" t="s">
        <v>36</v>
      </c>
      <c r="B10" s="5">
        <v>-12224</v>
      </c>
      <c r="C10" s="5">
        <v>-17265</v>
      </c>
    </row>
    <row r="11" spans="1:3" x14ac:dyDescent="0.25">
      <c r="A11" s="2" t="s">
        <v>37</v>
      </c>
      <c r="B11" s="5">
        <v>463807</v>
      </c>
      <c r="C11" s="5">
        <v>507570</v>
      </c>
    </row>
    <row r="12" spans="1:3" x14ac:dyDescent="0.25">
      <c r="A12" s="2" t="s">
        <v>38</v>
      </c>
      <c r="B12" s="5">
        <v>4430</v>
      </c>
      <c r="C12" s="5">
        <v>4805</v>
      </c>
    </row>
    <row r="13" spans="1:3" x14ac:dyDescent="0.25">
      <c r="A13" s="2" t="s">
        <v>39</v>
      </c>
      <c r="B13" s="5">
        <v>10336</v>
      </c>
      <c r="C13" s="5">
        <v>10060</v>
      </c>
    </row>
    <row r="14" spans="1:3" x14ac:dyDescent="0.25">
      <c r="A14" s="2" t="s">
        <v>40</v>
      </c>
      <c r="B14" s="5">
        <v>25907</v>
      </c>
      <c r="C14" s="5">
        <v>27048</v>
      </c>
    </row>
    <row r="15" spans="1:3" x14ac:dyDescent="0.25">
      <c r="A15" s="3" t="s">
        <v>41</v>
      </c>
      <c r="B15" s="4" t="s">
        <v>5</v>
      </c>
      <c r="C15" s="4" t="s">
        <v>5</v>
      </c>
    </row>
    <row r="16" spans="1:3" ht="45" x14ac:dyDescent="0.25">
      <c r="A16" s="2" t="s">
        <v>42</v>
      </c>
      <c r="B16" s="5">
        <v>8859</v>
      </c>
      <c r="C16" s="5">
        <v>22286</v>
      </c>
    </row>
    <row r="17" spans="1:3" x14ac:dyDescent="0.25">
      <c r="A17" s="2" t="s">
        <v>43</v>
      </c>
      <c r="B17" s="4">
        <v>16</v>
      </c>
      <c r="C17" s="4">
        <v>34</v>
      </c>
    </row>
    <row r="18" spans="1:3" x14ac:dyDescent="0.25">
      <c r="A18" s="2" t="s">
        <v>44</v>
      </c>
      <c r="B18" s="5">
        <v>2283</v>
      </c>
      <c r="C18" s="5">
        <v>2690</v>
      </c>
    </row>
    <row r="19" spans="1:3" x14ac:dyDescent="0.25">
      <c r="A19" s="2" t="s">
        <v>45</v>
      </c>
      <c r="B19" s="5">
        <v>2907</v>
      </c>
      <c r="C19" s="5">
        <v>2928</v>
      </c>
    </row>
    <row r="20" spans="1:3" x14ac:dyDescent="0.25">
      <c r="A20" s="2" t="s">
        <v>46</v>
      </c>
      <c r="B20" s="5">
        <v>7039</v>
      </c>
      <c r="C20" s="5">
        <v>7061</v>
      </c>
    </row>
    <row r="21" spans="1:3" x14ac:dyDescent="0.25">
      <c r="A21" s="2" t="s">
        <v>47</v>
      </c>
      <c r="B21" s="5">
        <v>1804</v>
      </c>
      <c r="C21" s="5">
        <v>1459</v>
      </c>
    </row>
    <row r="22" spans="1:3" x14ac:dyDescent="0.25">
      <c r="A22" s="2" t="s">
        <v>48</v>
      </c>
      <c r="B22" s="5">
        <v>850156</v>
      </c>
      <c r="C22" s="5">
        <v>1007062</v>
      </c>
    </row>
    <row r="23" spans="1:3" ht="30" x14ac:dyDescent="0.25">
      <c r="A23" s="3" t="s">
        <v>49</v>
      </c>
      <c r="B23" s="4" t="s">
        <v>5</v>
      </c>
      <c r="C23" s="4" t="s">
        <v>5</v>
      </c>
    </row>
    <row r="24" spans="1:3" x14ac:dyDescent="0.25">
      <c r="A24" s="2" t="s">
        <v>50</v>
      </c>
      <c r="B24" s="5">
        <v>80308</v>
      </c>
      <c r="C24" s="5">
        <v>75842</v>
      </c>
    </row>
    <row r="25" spans="1:3" x14ac:dyDescent="0.25">
      <c r="A25" s="2" t="s">
        <v>51</v>
      </c>
      <c r="B25" s="5">
        <v>666570</v>
      </c>
      <c r="C25" s="5">
        <v>846778</v>
      </c>
    </row>
    <row r="26" spans="1:3" x14ac:dyDescent="0.25">
      <c r="A26" s="2" t="s">
        <v>52</v>
      </c>
      <c r="B26" s="5">
        <v>746878</v>
      </c>
      <c r="C26" s="5">
        <v>922620</v>
      </c>
    </row>
    <row r="27" spans="1:3" ht="30" x14ac:dyDescent="0.25">
      <c r="A27" s="2" t="s">
        <v>53</v>
      </c>
      <c r="B27" s="5">
        <v>38424</v>
      </c>
      <c r="C27" s="5">
        <v>12596</v>
      </c>
    </row>
    <row r="28" spans="1:3" x14ac:dyDescent="0.25">
      <c r="A28" s="2" t="s">
        <v>54</v>
      </c>
      <c r="B28" s="5">
        <v>18000</v>
      </c>
      <c r="C28" s="5">
        <v>18000</v>
      </c>
    </row>
    <row r="29" spans="1:3" x14ac:dyDescent="0.25">
      <c r="A29" s="2" t="s">
        <v>55</v>
      </c>
      <c r="B29" s="5">
        <v>4137</v>
      </c>
      <c r="C29" s="5">
        <v>3121</v>
      </c>
    </row>
    <row r="30" spans="1:3" x14ac:dyDescent="0.25">
      <c r="A30" s="2" t="s">
        <v>56</v>
      </c>
      <c r="B30" s="5">
        <v>3219</v>
      </c>
      <c r="C30" s="5">
        <v>2469</v>
      </c>
    </row>
    <row r="31" spans="1:3" x14ac:dyDescent="0.25">
      <c r="A31" s="2" t="s">
        <v>57</v>
      </c>
      <c r="B31" s="5">
        <v>4977</v>
      </c>
      <c r="C31" s="5">
        <v>3884</v>
      </c>
    </row>
    <row r="32" spans="1:3" x14ac:dyDescent="0.25">
      <c r="A32" s="2" t="s">
        <v>58</v>
      </c>
      <c r="B32" s="5">
        <v>815635</v>
      </c>
      <c r="C32" s="5">
        <v>962690</v>
      </c>
    </row>
    <row r="33" spans="1:3" ht="30" x14ac:dyDescent="0.25">
      <c r="A33" s="2" t="s">
        <v>59</v>
      </c>
      <c r="B33" s="4" t="s">
        <v>60</v>
      </c>
      <c r="C33" s="4" t="s">
        <v>60</v>
      </c>
    </row>
    <row r="34" spans="1:3" x14ac:dyDescent="0.25">
      <c r="A34" s="3" t="s">
        <v>61</v>
      </c>
      <c r="B34" s="4" t="s">
        <v>5</v>
      </c>
      <c r="C34" s="4" t="s">
        <v>5</v>
      </c>
    </row>
    <row r="35" spans="1:3" ht="90" x14ac:dyDescent="0.25">
      <c r="A35" s="2" t="s">
        <v>62</v>
      </c>
      <c r="B35" s="5">
        <v>19984</v>
      </c>
      <c r="C35" s="5">
        <v>19943</v>
      </c>
    </row>
    <row r="36" spans="1:3" ht="60" x14ac:dyDescent="0.25">
      <c r="A36" s="2" t="s">
        <v>63</v>
      </c>
      <c r="B36" s="5">
        <v>4861</v>
      </c>
      <c r="C36" s="5">
        <v>4775</v>
      </c>
    </row>
    <row r="37" spans="1:3" x14ac:dyDescent="0.25">
      <c r="A37" s="2" t="s">
        <v>64</v>
      </c>
      <c r="B37" s="5">
        <v>36137</v>
      </c>
      <c r="C37" s="5">
        <v>35782</v>
      </c>
    </row>
    <row r="38" spans="1:3" x14ac:dyDescent="0.25">
      <c r="A38" s="2" t="s">
        <v>65</v>
      </c>
      <c r="B38" s="5">
        <v>-17726</v>
      </c>
      <c r="C38" s="5">
        <v>-17398</v>
      </c>
    </row>
    <row r="39" spans="1:3" ht="30" x14ac:dyDescent="0.25">
      <c r="A39" s="2" t="s">
        <v>66</v>
      </c>
      <c r="B39" s="5">
        <v>-8735</v>
      </c>
      <c r="C39" s="5">
        <v>1270</v>
      </c>
    </row>
    <row r="40" spans="1:3" x14ac:dyDescent="0.25">
      <c r="A40" s="2" t="s">
        <v>67</v>
      </c>
      <c r="B40" s="5">
        <v>34521</v>
      </c>
      <c r="C40" s="5">
        <v>44372</v>
      </c>
    </row>
    <row r="41" spans="1:3" ht="30" x14ac:dyDescent="0.25">
      <c r="A41" s="2" t="s">
        <v>68</v>
      </c>
      <c r="B41" s="8">
        <v>850156</v>
      </c>
      <c r="C41" s="8">
        <v>1007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4.28515625" customWidth="1"/>
    <col min="5" max="5" width="12.7109375" customWidth="1"/>
    <col min="7" max="7" width="1.85546875" bestFit="1" customWidth="1"/>
    <col min="8" max="8" width="22.7109375" bestFit="1" customWidth="1"/>
  </cols>
  <sheetData>
    <row r="1" spans="1:10" ht="30"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1</v>
      </c>
      <c r="B3" s="16" t="s">
        <v>5</v>
      </c>
      <c r="C3" s="16"/>
      <c r="D3" s="16"/>
      <c r="E3" s="16"/>
      <c r="F3" s="16"/>
      <c r="G3" s="16"/>
      <c r="H3" s="16"/>
      <c r="I3" s="16"/>
      <c r="J3" s="16"/>
    </row>
    <row r="4" spans="1:10" ht="15" customHeight="1" x14ac:dyDescent="0.25">
      <c r="A4" s="17" t="s">
        <v>682</v>
      </c>
      <c r="B4" s="16" t="s">
        <v>5</v>
      </c>
      <c r="C4" s="16"/>
      <c r="D4" s="16"/>
      <c r="E4" s="16"/>
      <c r="F4" s="16"/>
      <c r="G4" s="16"/>
      <c r="H4" s="16"/>
      <c r="I4" s="16"/>
      <c r="J4" s="16"/>
    </row>
    <row r="5" spans="1:10" ht="38.25" x14ac:dyDescent="0.25">
      <c r="A5" s="17"/>
      <c r="B5" s="289">
        <v>13</v>
      </c>
      <c r="C5" s="289" t="s">
        <v>683</v>
      </c>
    </row>
    <row r="6" spans="1:10" x14ac:dyDescent="0.25">
      <c r="A6" s="17"/>
      <c r="B6" s="24"/>
      <c r="C6" s="24"/>
      <c r="D6" s="24"/>
      <c r="E6" s="24"/>
      <c r="F6" s="24"/>
      <c r="G6" s="24"/>
      <c r="H6" s="24"/>
      <c r="I6" s="24"/>
      <c r="J6" s="24"/>
    </row>
    <row r="7" spans="1:10" x14ac:dyDescent="0.25">
      <c r="A7" s="17"/>
      <c r="B7" s="19" t="s">
        <v>684</v>
      </c>
      <c r="C7" s="19"/>
      <c r="D7" s="19"/>
      <c r="E7" s="19"/>
      <c r="F7" s="19"/>
      <c r="G7" s="19"/>
      <c r="H7" s="19"/>
      <c r="I7" s="19"/>
      <c r="J7" s="19"/>
    </row>
    <row r="8" spans="1:10" x14ac:dyDescent="0.25">
      <c r="A8" s="17"/>
      <c r="B8" s="24"/>
      <c r="C8" s="24"/>
      <c r="D8" s="24"/>
      <c r="E8" s="24"/>
      <c r="F8" s="24"/>
      <c r="G8" s="24"/>
      <c r="H8" s="24"/>
      <c r="I8" s="24"/>
      <c r="J8" s="24"/>
    </row>
    <row r="9" spans="1:10" x14ac:dyDescent="0.25">
      <c r="A9" s="17"/>
      <c r="B9" s="72"/>
      <c r="C9" s="66"/>
      <c r="D9" s="97" t="s">
        <v>296</v>
      </c>
      <c r="E9" s="97"/>
      <c r="F9" s="66"/>
      <c r="G9" s="97" t="s">
        <v>297</v>
      </c>
      <c r="H9" s="97"/>
      <c r="I9" s="66"/>
    </row>
    <row r="10" spans="1:10" x14ac:dyDescent="0.25">
      <c r="A10" s="17"/>
      <c r="B10" s="72"/>
      <c r="C10" s="66"/>
      <c r="D10" s="97" t="s">
        <v>365</v>
      </c>
      <c r="E10" s="97"/>
      <c r="F10" s="66"/>
      <c r="G10" s="97" t="s">
        <v>365</v>
      </c>
      <c r="H10" s="97"/>
      <c r="I10" s="66"/>
    </row>
    <row r="11" spans="1:10" x14ac:dyDescent="0.25">
      <c r="A11" s="17"/>
      <c r="B11" s="72"/>
      <c r="C11" s="66"/>
      <c r="D11" s="97" t="s">
        <v>685</v>
      </c>
      <c r="E11" s="97"/>
      <c r="F11" s="66"/>
      <c r="G11" s="97" t="s">
        <v>685</v>
      </c>
      <c r="H11" s="97"/>
      <c r="I11" s="66"/>
    </row>
    <row r="12" spans="1:10" x14ac:dyDescent="0.25">
      <c r="A12" s="17"/>
      <c r="B12" s="72"/>
      <c r="C12" s="66"/>
      <c r="D12" s="97" t="s">
        <v>686</v>
      </c>
      <c r="E12" s="97"/>
      <c r="F12" s="66"/>
      <c r="G12" s="97" t="s">
        <v>686</v>
      </c>
      <c r="H12" s="97"/>
      <c r="I12" s="66"/>
    </row>
    <row r="13" spans="1:10" x14ac:dyDescent="0.25">
      <c r="A13" s="17"/>
      <c r="B13" s="72"/>
      <c r="C13" s="66"/>
      <c r="D13" s="97" t="s">
        <v>687</v>
      </c>
      <c r="E13" s="97"/>
      <c r="F13" s="66"/>
      <c r="G13" s="97" t="s">
        <v>687</v>
      </c>
      <c r="H13" s="97"/>
      <c r="I13" s="66"/>
    </row>
    <row r="14" spans="1:10" ht="15.75" thickBot="1" x14ac:dyDescent="0.3">
      <c r="A14" s="17"/>
      <c r="B14" s="72" t="s">
        <v>259</v>
      </c>
      <c r="C14" s="66"/>
      <c r="D14" s="84" t="s">
        <v>688</v>
      </c>
      <c r="E14" s="84"/>
      <c r="F14" s="66"/>
      <c r="G14" s="84" t="s">
        <v>688</v>
      </c>
      <c r="H14" s="84"/>
      <c r="I14" s="66"/>
    </row>
    <row r="15" spans="1:10" x14ac:dyDescent="0.25">
      <c r="A15" s="17"/>
      <c r="B15" s="66"/>
      <c r="C15" s="66"/>
      <c r="D15" s="73"/>
      <c r="E15" s="74"/>
      <c r="F15" s="66"/>
      <c r="G15" s="73"/>
      <c r="H15" s="74"/>
      <c r="I15" s="66"/>
    </row>
    <row r="16" spans="1:10" x14ac:dyDescent="0.25">
      <c r="A16" s="17"/>
      <c r="B16" s="75" t="s">
        <v>324</v>
      </c>
      <c r="C16" s="75"/>
      <c r="D16" s="75" t="s">
        <v>270</v>
      </c>
      <c r="E16" s="77">
        <v>-7285</v>
      </c>
      <c r="F16" s="75"/>
      <c r="G16" s="75" t="s">
        <v>270</v>
      </c>
      <c r="H16" s="77">
        <v>1270</v>
      </c>
      <c r="I16" s="75"/>
    </row>
    <row r="17" spans="1:10" ht="26.25" x14ac:dyDescent="0.25">
      <c r="A17" s="17"/>
      <c r="B17" s="132" t="s">
        <v>689</v>
      </c>
      <c r="C17" s="78"/>
      <c r="D17" s="78"/>
      <c r="E17" s="80">
        <v>-1438</v>
      </c>
      <c r="F17" s="78"/>
      <c r="G17" s="78"/>
      <c r="H17" s="80">
        <v>-9766</v>
      </c>
      <c r="I17" s="78"/>
    </row>
    <row r="18" spans="1:10" ht="27" thickBot="1" x14ac:dyDescent="0.3">
      <c r="A18" s="17"/>
      <c r="B18" s="133" t="s">
        <v>690</v>
      </c>
      <c r="C18" s="75"/>
      <c r="D18" s="126"/>
      <c r="E18" s="141">
        <v>-12</v>
      </c>
      <c r="F18" s="75"/>
      <c r="G18" s="126"/>
      <c r="H18" s="141">
        <v>-239</v>
      </c>
      <c r="I18" s="75"/>
    </row>
    <row r="19" spans="1:10" ht="15.75" thickBot="1" x14ac:dyDescent="0.3">
      <c r="A19" s="17"/>
      <c r="B19" s="132" t="s">
        <v>691</v>
      </c>
      <c r="C19" s="78"/>
      <c r="D19" s="128"/>
      <c r="E19" s="129">
        <v>-1450</v>
      </c>
      <c r="F19" s="78"/>
      <c r="G19" s="128"/>
      <c r="H19" s="129">
        <v>-10005</v>
      </c>
      <c r="I19" s="78"/>
    </row>
    <row r="20" spans="1:10" ht="15.75" thickBot="1" x14ac:dyDescent="0.3">
      <c r="A20" s="17"/>
      <c r="B20" s="75" t="s">
        <v>328</v>
      </c>
      <c r="C20" s="75"/>
      <c r="D20" s="82" t="s">
        <v>270</v>
      </c>
      <c r="E20" s="83">
        <v>-8735</v>
      </c>
      <c r="F20" s="75"/>
      <c r="G20" s="82" t="s">
        <v>270</v>
      </c>
      <c r="H20" s="83">
        <v>-8735</v>
      </c>
      <c r="I20" s="75"/>
    </row>
    <row r="21" spans="1:10" ht="15.75" thickTop="1" x14ac:dyDescent="0.25">
      <c r="A21" s="17"/>
      <c r="B21" s="119"/>
      <c r="C21" s="119"/>
      <c r="D21" s="119"/>
      <c r="E21" s="119"/>
      <c r="F21" s="119"/>
      <c r="G21" s="119"/>
      <c r="H21" s="119"/>
      <c r="I21" s="119"/>
      <c r="J21" s="119"/>
    </row>
    <row r="22" spans="1:10" x14ac:dyDescent="0.25">
      <c r="A22" s="17"/>
      <c r="B22" s="19" t="s">
        <v>692</v>
      </c>
      <c r="C22" s="19"/>
      <c r="D22" s="19"/>
      <c r="E22" s="19"/>
      <c r="F22" s="19"/>
      <c r="G22" s="19"/>
      <c r="H22" s="19"/>
      <c r="I22" s="19"/>
      <c r="J22" s="19"/>
    </row>
    <row r="23" spans="1:10" x14ac:dyDescent="0.25">
      <c r="A23" s="17"/>
      <c r="B23" s="24"/>
      <c r="C23" s="24"/>
      <c r="D23" s="24"/>
      <c r="E23" s="24"/>
      <c r="F23" s="24"/>
      <c r="G23" s="24"/>
      <c r="H23" s="24"/>
      <c r="I23" s="24"/>
      <c r="J23" s="24"/>
    </row>
    <row r="24" spans="1:10" x14ac:dyDescent="0.25">
      <c r="A24" s="17"/>
      <c r="B24" s="19" t="s">
        <v>693</v>
      </c>
      <c r="C24" s="19"/>
      <c r="D24" s="19"/>
      <c r="E24" s="19"/>
      <c r="F24" s="19"/>
      <c r="G24" s="19"/>
      <c r="H24" s="19"/>
      <c r="I24" s="19"/>
      <c r="J24" s="19"/>
    </row>
    <row r="25" spans="1:10" x14ac:dyDescent="0.25">
      <c r="A25" s="17"/>
      <c r="B25" s="24"/>
      <c r="C25" s="24"/>
      <c r="D25" s="24"/>
      <c r="E25" s="24"/>
      <c r="F25" s="24"/>
      <c r="G25" s="24"/>
      <c r="H25" s="24"/>
      <c r="I25" s="24"/>
      <c r="J25" s="24"/>
    </row>
    <row r="26" spans="1:10" x14ac:dyDescent="0.25">
      <c r="A26" s="17"/>
      <c r="B26" s="20" t="s">
        <v>694</v>
      </c>
      <c r="C26" s="20"/>
      <c r="D26" s="20"/>
      <c r="E26" s="20"/>
      <c r="F26" s="20"/>
      <c r="G26" s="20"/>
      <c r="H26" s="20"/>
      <c r="I26" s="20"/>
      <c r="J26" s="20"/>
    </row>
    <row r="27" spans="1:10" x14ac:dyDescent="0.25">
      <c r="A27" s="17"/>
      <c r="B27" s="20" t="s">
        <v>259</v>
      </c>
      <c r="C27" s="20"/>
      <c r="D27" s="20"/>
      <c r="E27" s="20"/>
      <c r="F27" s="20"/>
      <c r="G27" s="20"/>
      <c r="H27" s="20"/>
      <c r="I27" s="20"/>
      <c r="J27" s="20"/>
    </row>
    <row r="28" spans="1:10" x14ac:dyDescent="0.25">
      <c r="A28" s="17"/>
      <c r="B28" s="24"/>
      <c r="C28" s="24"/>
      <c r="D28" s="24"/>
      <c r="E28" s="24"/>
      <c r="F28" s="24"/>
      <c r="G28" s="24"/>
      <c r="H28" s="24"/>
      <c r="I28" s="24"/>
      <c r="J28" s="24"/>
    </row>
    <row r="29" spans="1:10" x14ac:dyDescent="0.25">
      <c r="A29" s="17"/>
      <c r="B29" s="68"/>
      <c r="C29" s="121"/>
      <c r="D29" s="251" t="s">
        <v>672</v>
      </c>
      <c r="E29" s="251"/>
      <c r="F29" s="121"/>
      <c r="G29" s="121"/>
      <c r="H29" s="68"/>
      <c r="I29" s="121"/>
      <c r="J29" s="121"/>
    </row>
    <row r="30" spans="1:10" x14ac:dyDescent="0.25">
      <c r="A30" s="17"/>
      <c r="B30" s="68" t="s">
        <v>695</v>
      </c>
      <c r="C30" s="121"/>
      <c r="D30" s="251" t="s">
        <v>696</v>
      </c>
      <c r="E30" s="251"/>
      <c r="F30" s="121"/>
      <c r="G30" s="251" t="s">
        <v>697</v>
      </c>
      <c r="H30" s="251"/>
      <c r="I30" s="121"/>
      <c r="J30" s="121"/>
    </row>
    <row r="31" spans="1:10" x14ac:dyDescent="0.25">
      <c r="A31" s="17"/>
      <c r="B31" s="68" t="s">
        <v>698</v>
      </c>
      <c r="C31" s="121"/>
      <c r="D31" s="251" t="s">
        <v>698</v>
      </c>
      <c r="E31" s="251"/>
      <c r="F31" s="121"/>
      <c r="G31" s="251" t="s">
        <v>699</v>
      </c>
      <c r="H31" s="251"/>
      <c r="I31" s="121"/>
      <c r="J31" s="121"/>
    </row>
    <row r="32" spans="1:10" x14ac:dyDescent="0.25">
      <c r="A32" s="17"/>
      <c r="B32" s="68" t="s">
        <v>700</v>
      </c>
      <c r="C32" s="121"/>
      <c r="D32" s="251" t="s">
        <v>700</v>
      </c>
      <c r="E32" s="251"/>
      <c r="F32" s="121"/>
      <c r="G32" s="251" t="s">
        <v>675</v>
      </c>
      <c r="H32" s="251"/>
      <c r="I32" s="121"/>
      <c r="J32" s="121"/>
    </row>
    <row r="33" spans="1:10" ht="15.75" thickBot="1" x14ac:dyDescent="0.3">
      <c r="A33" s="17"/>
      <c r="B33" s="69" t="s">
        <v>701</v>
      </c>
      <c r="C33" s="121"/>
      <c r="D33" s="252" t="s">
        <v>383</v>
      </c>
      <c r="E33" s="252"/>
      <c r="F33" s="121"/>
      <c r="G33" s="252" t="s">
        <v>702</v>
      </c>
      <c r="H33" s="252"/>
      <c r="I33" s="121"/>
      <c r="J33" s="121"/>
    </row>
    <row r="34" spans="1:10" x14ac:dyDescent="0.25">
      <c r="A34" s="17"/>
      <c r="B34" s="71"/>
      <c r="C34" s="67"/>
      <c r="D34" s="71"/>
      <c r="E34" s="122"/>
      <c r="F34" s="67"/>
      <c r="G34" s="71"/>
      <c r="H34" s="71"/>
      <c r="I34" s="67"/>
      <c r="J34" s="67"/>
    </row>
    <row r="35" spans="1:10" x14ac:dyDescent="0.25">
      <c r="A35" s="17"/>
      <c r="B35" s="75" t="s">
        <v>703</v>
      </c>
      <c r="C35" s="318"/>
      <c r="D35" s="318" t="s">
        <v>270</v>
      </c>
      <c r="E35" s="88">
        <v>235</v>
      </c>
      <c r="F35" s="318"/>
      <c r="G35" s="319"/>
      <c r="H35" s="87" t="s">
        <v>705</v>
      </c>
      <c r="I35" s="318"/>
      <c r="J35" s="318"/>
    </row>
    <row r="36" spans="1:10" x14ac:dyDescent="0.25">
      <c r="A36" s="17"/>
      <c r="B36" s="75" t="s">
        <v>704</v>
      </c>
      <c r="C36" s="318"/>
      <c r="D36" s="318"/>
      <c r="E36" s="88"/>
      <c r="F36" s="318"/>
      <c r="G36" s="319"/>
      <c r="H36" s="87"/>
      <c r="I36" s="318"/>
      <c r="J36" s="318"/>
    </row>
    <row r="37" spans="1:10" ht="15.75" thickBot="1" x14ac:dyDescent="0.3">
      <c r="A37" s="17"/>
      <c r="B37" s="78"/>
      <c r="C37" s="314"/>
      <c r="D37" s="315"/>
      <c r="E37" s="258">
        <v>-223</v>
      </c>
      <c r="F37" s="314"/>
      <c r="G37" s="314"/>
      <c r="H37" s="78" t="s">
        <v>100</v>
      </c>
      <c r="I37" s="314"/>
      <c r="J37" s="314"/>
    </row>
    <row r="38" spans="1:10" x14ac:dyDescent="0.25">
      <c r="A38" s="17"/>
      <c r="B38" s="75"/>
      <c r="C38" s="313"/>
      <c r="D38" s="316"/>
      <c r="E38" s="131">
        <v>12</v>
      </c>
      <c r="F38" s="313"/>
      <c r="G38" s="313"/>
      <c r="H38" s="75" t="s">
        <v>706</v>
      </c>
      <c r="I38" s="313"/>
      <c r="J38" s="313"/>
    </row>
    <row r="39" spans="1:10" ht="15.75" thickBot="1" x14ac:dyDescent="0.3">
      <c r="A39" s="17"/>
      <c r="B39" s="78"/>
      <c r="C39" s="314"/>
      <c r="D39" s="315"/>
      <c r="E39" s="258" t="s">
        <v>273</v>
      </c>
      <c r="F39" s="314"/>
      <c r="G39" s="314"/>
      <c r="H39" s="78" t="s">
        <v>707</v>
      </c>
      <c r="I39" s="314"/>
      <c r="J39" s="314"/>
    </row>
    <row r="40" spans="1:10" ht="15.75" thickBot="1" x14ac:dyDescent="0.3">
      <c r="A40" s="17"/>
      <c r="B40" s="75" t="s">
        <v>708</v>
      </c>
      <c r="C40" s="313"/>
      <c r="D40" s="317" t="s">
        <v>270</v>
      </c>
      <c r="E40" s="262">
        <v>12</v>
      </c>
      <c r="F40" s="313"/>
      <c r="G40" s="313"/>
      <c r="H40" s="75" t="s">
        <v>709</v>
      </c>
      <c r="I40" s="313"/>
      <c r="J40" s="313"/>
    </row>
    <row r="41" spans="1:10" ht="15.75" thickTop="1" x14ac:dyDescent="0.25">
      <c r="A41" s="17"/>
      <c r="B41" s="24"/>
      <c r="C41" s="24"/>
      <c r="D41" s="24"/>
      <c r="E41" s="24"/>
      <c r="F41" s="24"/>
      <c r="G41" s="24"/>
      <c r="H41" s="24"/>
      <c r="I41" s="24"/>
      <c r="J41" s="24"/>
    </row>
    <row r="42" spans="1:10" x14ac:dyDescent="0.25">
      <c r="A42" s="17"/>
      <c r="B42" s="20" t="s">
        <v>710</v>
      </c>
      <c r="C42" s="20"/>
      <c r="D42" s="20"/>
      <c r="E42" s="20"/>
      <c r="F42" s="20"/>
      <c r="G42" s="20"/>
      <c r="H42" s="20"/>
      <c r="I42" s="20"/>
      <c r="J42" s="20"/>
    </row>
    <row r="43" spans="1:10" x14ac:dyDescent="0.25">
      <c r="A43" s="17"/>
      <c r="B43" s="20" t="s">
        <v>259</v>
      </c>
      <c r="C43" s="20"/>
      <c r="D43" s="20"/>
      <c r="E43" s="20"/>
      <c r="F43" s="20"/>
      <c r="G43" s="20"/>
      <c r="H43" s="20"/>
      <c r="I43" s="20"/>
      <c r="J43" s="20"/>
    </row>
    <row r="44" spans="1:10" x14ac:dyDescent="0.25">
      <c r="A44" s="17"/>
      <c r="B44" s="24"/>
      <c r="C44" s="24"/>
      <c r="D44" s="24"/>
      <c r="E44" s="24"/>
      <c r="F44" s="24"/>
      <c r="G44" s="24"/>
      <c r="H44" s="24"/>
      <c r="I44" s="24"/>
      <c r="J44" s="24"/>
    </row>
    <row r="45" spans="1:10" x14ac:dyDescent="0.25">
      <c r="A45" s="17"/>
      <c r="B45" s="68"/>
      <c r="C45" s="68"/>
      <c r="D45" s="97" t="s">
        <v>672</v>
      </c>
      <c r="E45" s="97"/>
      <c r="F45" s="66"/>
      <c r="G45" s="68"/>
      <c r="H45" s="68"/>
      <c r="I45" s="68"/>
    </row>
    <row r="46" spans="1:10" x14ac:dyDescent="0.25">
      <c r="A46" s="17"/>
      <c r="B46" s="68" t="s">
        <v>695</v>
      </c>
      <c r="C46" s="68"/>
      <c r="D46" s="97" t="s">
        <v>696</v>
      </c>
      <c r="E46" s="97"/>
      <c r="F46" s="66"/>
      <c r="G46" s="97" t="s">
        <v>697</v>
      </c>
      <c r="H46" s="97"/>
      <c r="I46" s="68"/>
    </row>
    <row r="47" spans="1:10" x14ac:dyDescent="0.25">
      <c r="A47" s="17"/>
      <c r="B47" s="68" t="s">
        <v>698</v>
      </c>
      <c r="C47" s="68"/>
      <c r="D47" s="97" t="s">
        <v>698</v>
      </c>
      <c r="E47" s="97"/>
      <c r="F47" s="66"/>
      <c r="G47" s="97" t="s">
        <v>699</v>
      </c>
      <c r="H47" s="97"/>
      <c r="I47" s="68"/>
    </row>
    <row r="48" spans="1:10" x14ac:dyDescent="0.25">
      <c r="A48" s="17"/>
      <c r="B48" s="68" t="s">
        <v>700</v>
      </c>
      <c r="C48" s="68"/>
      <c r="D48" s="97" t="s">
        <v>700</v>
      </c>
      <c r="E48" s="97"/>
      <c r="F48" s="66"/>
      <c r="G48" s="97" t="s">
        <v>675</v>
      </c>
      <c r="H48" s="97"/>
      <c r="I48" s="68"/>
    </row>
    <row r="49" spans="1:9" ht="15.75" thickBot="1" x14ac:dyDescent="0.3">
      <c r="A49" s="17"/>
      <c r="B49" s="69" t="s">
        <v>701</v>
      </c>
      <c r="C49" s="68"/>
      <c r="D49" s="84" t="s">
        <v>383</v>
      </c>
      <c r="E49" s="84"/>
      <c r="F49" s="66"/>
      <c r="G49" s="84" t="s">
        <v>702</v>
      </c>
      <c r="H49" s="84"/>
      <c r="I49" s="68"/>
    </row>
    <row r="50" spans="1:9" x14ac:dyDescent="0.25">
      <c r="A50" s="17"/>
      <c r="B50" s="71"/>
      <c r="C50" s="67"/>
      <c r="D50" s="71"/>
      <c r="E50" s="122"/>
      <c r="F50" s="67"/>
      <c r="G50" s="71"/>
      <c r="H50" s="71"/>
      <c r="I50" s="67"/>
    </row>
    <row r="51" spans="1:9" x14ac:dyDescent="0.25">
      <c r="A51" s="17"/>
      <c r="B51" s="75" t="s">
        <v>703</v>
      </c>
      <c r="C51" s="75"/>
      <c r="D51" s="75"/>
      <c r="E51" s="81"/>
      <c r="F51" s="75"/>
      <c r="G51" s="75"/>
      <c r="H51" s="75"/>
      <c r="I51" s="75"/>
    </row>
    <row r="52" spans="1:9" x14ac:dyDescent="0.25">
      <c r="A52" s="17"/>
      <c r="B52" s="133" t="s">
        <v>711</v>
      </c>
      <c r="C52" s="75"/>
      <c r="D52" s="75" t="s">
        <v>270</v>
      </c>
      <c r="E52" s="77">
        <v>1078</v>
      </c>
      <c r="F52" s="75"/>
      <c r="G52" s="75"/>
      <c r="H52" s="75" t="s">
        <v>705</v>
      </c>
      <c r="I52" s="75"/>
    </row>
    <row r="53" spans="1:9" ht="15.75" thickBot="1" x14ac:dyDescent="0.3">
      <c r="A53" s="17"/>
      <c r="B53" s="78"/>
      <c r="C53" s="78"/>
      <c r="D53" s="256"/>
      <c r="E53" s="258">
        <v>-839</v>
      </c>
      <c r="F53" s="78"/>
      <c r="G53" s="78"/>
      <c r="H53" s="78" t="s">
        <v>100</v>
      </c>
      <c r="I53" s="78"/>
    </row>
    <row r="54" spans="1:9" x14ac:dyDescent="0.25">
      <c r="A54" s="17"/>
      <c r="B54" s="75"/>
      <c r="C54" s="75"/>
      <c r="D54" s="130"/>
      <c r="E54" s="131">
        <v>239</v>
      </c>
      <c r="F54" s="75"/>
      <c r="G54" s="75"/>
      <c r="H54" s="75" t="s">
        <v>706</v>
      </c>
      <c r="I54" s="75"/>
    </row>
    <row r="55" spans="1:9" ht="15.75" thickBot="1" x14ac:dyDescent="0.3">
      <c r="A55" s="17"/>
      <c r="B55" s="78"/>
      <c r="C55" s="78"/>
      <c r="D55" s="256"/>
      <c r="E55" s="258" t="s">
        <v>273</v>
      </c>
      <c r="F55" s="78"/>
      <c r="G55" s="78"/>
      <c r="H55" s="78" t="s">
        <v>707</v>
      </c>
      <c r="I55" s="78"/>
    </row>
    <row r="56" spans="1:9" ht="15.75" thickBot="1" x14ac:dyDescent="0.3">
      <c r="A56" s="17"/>
      <c r="B56" s="75" t="s">
        <v>708</v>
      </c>
      <c r="C56" s="75"/>
      <c r="D56" s="82" t="s">
        <v>270</v>
      </c>
      <c r="E56" s="262">
        <v>239</v>
      </c>
      <c r="F56" s="75"/>
      <c r="G56" s="75"/>
      <c r="H56" s="75" t="s">
        <v>709</v>
      </c>
      <c r="I56" s="75"/>
    </row>
    <row r="57" spans="1:9" ht="15.75" thickTop="1" x14ac:dyDescent="0.25">
      <c r="A57" s="17"/>
      <c r="B57" s="4"/>
    </row>
  </sheetData>
  <mergeCells count="59">
    <mergeCell ref="B24:J24"/>
    <mergeCell ref="B25:J25"/>
    <mergeCell ref="B26:J26"/>
    <mergeCell ref="B27:J27"/>
    <mergeCell ref="B28:J28"/>
    <mergeCell ref="B41:J41"/>
    <mergeCell ref="B6:J6"/>
    <mergeCell ref="B7:J7"/>
    <mergeCell ref="B8:J8"/>
    <mergeCell ref="B21:J21"/>
    <mergeCell ref="B22:J22"/>
    <mergeCell ref="B23:J23"/>
    <mergeCell ref="D48:E48"/>
    <mergeCell ref="G48:H48"/>
    <mergeCell ref="D49:E49"/>
    <mergeCell ref="G49:H49"/>
    <mergeCell ref="A1:A2"/>
    <mergeCell ref="B1:J1"/>
    <mergeCell ref="B2:J2"/>
    <mergeCell ref="B3:J3"/>
    <mergeCell ref="A4:A57"/>
    <mergeCell ref="B4:J4"/>
    <mergeCell ref="I35:I36"/>
    <mergeCell ref="J35:J36"/>
    <mergeCell ref="D45:E45"/>
    <mergeCell ref="D46:E46"/>
    <mergeCell ref="G46:H46"/>
    <mergeCell ref="D47:E47"/>
    <mergeCell ref="G47:H47"/>
    <mergeCell ref="B42:J42"/>
    <mergeCell ref="B43:J43"/>
    <mergeCell ref="B44:J44"/>
    <mergeCell ref="D33:E33"/>
    <mergeCell ref="G33:H33"/>
    <mergeCell ref="C35:C36"/>
    <mergeCell ref="D35:D36"/>
    <mergeCell ref="E35:E36"/>
    <mergeCell ref="F35:F36"/>
    <mergeCell ref="G35:G36"/>
    <mergeCell ref="H35:H36"/>
    <mergeCell ref="D29:E29"/>
    <mergeCell ref="D30:E30"/>
    <mergeCell ref="G30:H30"/>
    <mergeCell ref="D31:E31"/>
    <mergeCell ref="G31:H31"/>
    <mergeCell ref="D32:E32"/>
    <mergeCell ref="G32:H32"/>
    <mergeCell ref="D12:E12"/>
    <mergeCell ref="G12:H12"/>
    <mergeCell ref="D13:E13"/>
    <mergeCell ref="G13:H13"/>
    <mergeCell ref="D14:E14"/>
    <mergeCell ref="G14:H14"/>
    <mergeCell ref="D9:E9"/>
    <mergeCell ref="G9:H9"/>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712</v>
      </c>
      <c r="B1" s="1" t="s">
        <v>1</v>
      </c>
    </row>
    <row r="2" spans="1:2" x14ac:dyDescent="0.25">
      <c r="A2" s="7"/>
      <c r="B2" s="1" t="s">
        <v>2</v>
      </c>
    </row>
    <row r="3" spans="1:2" x14ac:dyDescent="0.25">
      <c r="A3" s="3" t="s">
        <v>226</v>
      </c>
      <c r="B3" s="4" t="s">
        <v>5</v>
      </c>
    </row>
    <row r="4" spans="1:2" x14ac:dyDescent="0.25">
      <c r="A4" s="17" t="s">
        <v>713</v>
      </c>
      <c r="B4" s="4" t="s">
        <v>5</v>
      </c>
    </row>
    <row r="5" spans="1:2" ht="282" x14ac:dyDescent="0.25">
      <c r="A5" s="17"/>
      <c r="B5" s="12" t="s">
        <v>228</v>
      </c>
    </row>
    <row r="6" spans="1:2" x14ac:dyDescent="0.25">
      <c r="A6" s="17"/>
      <c r="B6" s="13"/>
    </row>
    <row r="7" spans="1:2" ht="357.75" x14ac:dyDescent="0.25">
      <c r="A7" s="17"/>
      <c r="B7" s="13" t="s">
        <v>229</v>
      </c>
    </row>
    <row r="8" spans="1:2" x14ac:dyDescent="0.25">
      <c r="A8" s="17"/>
      <c r="B8" s="4"/>
    </row>
    <row r="9" spans="1:2" x14ac:dyDescent="0.25">
      <c r="A9" s="17" t="s">
        <v>714</v>
      </c>
      <c r="B9" s="4" t="s">
        <v>5</v>
      </c>
    </row>
    <row r="10" spans="1:2" ht="90" x14ac:dyDescent="0.25">
      <c r="A10" s="17"/>
      <c r="B10" s="14" t="s">
        <v>230</v>
      </c>
    </row>
    <row r="11" spans="1:2" x14ac:dyDescent="0.25">
      <c r="A11" s="17"/>
      <c r="B11" s="4"/>
    </row>
    <row r="12" spans="1:2" x14ac:dyDescent="0.25">
      <c r="A12" s="17" t="s">
        <v>715</v>
      </c>
      <c r="B12" s="4" t="s">
        <v>5</v>
      </c>
    </row>
    <row r="13" spans="1:2" ht="396" x14ac:dyDescent="0.25">
      <c r="A13" s="17"/>
      <c r="B13" s="14" t="s">
        <v>231</v>
      </c>
    </row>
    <row r="14" spans="1:2" x14ac:dyDescent="0.25">
      <c r="A14" s="17"/>
      <c r="B14" s="14"/>
    </row>
    <row r="15" spans="1:2" ht="396" x14ac:dyDescent="0.25">
      <c r="A15" s="17"/>
      <c r="B15" s="15" t="s">
        <v>232</v>
      </c>
    </row>
    <row r="16" spans="1:2" x14ac:dyDescent="0.25">
      <c r="A16" s="17"/>
      <c r="B16" s="4"/>
    </row>
  </sheetData>
  <mergeCells count="4">
    <mergeCell ref="A1:A2"/>
    <mergeCell ref="A4:A8"/>
    <mergeCell ref="A9:A11"/>
    <mergeCell ref="A12: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2" width="36.5703125" bestFit="1" customWidth="1"/>
    <col min="3" max="3" width="12.140625" customWidth="1"/>
    <col min="4" max="4" width="3.42578125" customWidth="1"/>
    <col min="5" max="5" width="12.5703125" customWidth="1"/>
    <col min="6" max="6" width="12.140625" customWidth="1"/>
    <col min="7" max="7" width="3.28515625" customWidth="1"/>
    <col min="8" max="8" width="12" customWidth="1"/>
    <col min="9" max="10" width="2.42578125" customWidth="1"/>
    <col min="11" max="11" width="8.7109375" customWidth="1"/>
    <col min="12" max="12" width="12.140625" customWidth="1"/>
    <col min="13" max="13" width="2.42578125" customWidth="1"/>
    <col min="14" max="14" width="8.7109375" customWidth="1"/>
    <col min="15" max="15" width="12.140625" customWidth="1"/>
    <col min="16" max="16" width="2.42578125" customWidth="1"/>
    <col min="17" max="17" width="8.7109375" customWidth="1"/>
    <col min="18" max="18" width="12.140625" customWidth="1"/>
    <col min="19" max="19" width="2.42578125" customWidth="1"/>
    <col min="20" max="20" width="7.140625" customWidth="1"/>
    <col min="21" max="21" width="12.140625" customWidth="1"/>
  </cols>
  <sheetData>
    <row r="1" spans="1:21" ht="15" customHeight="1" x14ac:dyDescent="0.25">
      <c r="A1" s="7" t="s">
        <v>7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5</v>
      </c>
      <c r="B3" s="16" t="s">
        <v>5</v>
      </c>
      <c r="C3" s="16"/>
      <c r="D3" s="16"/>
      <c r="E3" s="16"/>
      <c r="F3" s="16"/>
      <c r="G3" s="16"/>
      <c r="H3" s="16"/>
      <c r="I3" s="16"/>
      <c r="J3" s="16"/>
      <c r="K3" s="16"/>
      <c r="L3" s="16"/>
      <c r="M3" s="16"/>
      <c r="N3" s="16"/>
      <c r="O3" s="16"/>
      <c r="P3" s="16"/>
      <c r="Q3" s="16"/>
      <c r="R3" s="16"/>
      <c r="S3" s="16"/>
      <c r="T3" s="16"/>
      <c r="U3" s="16"/>
    </row>
    <row r="4" spans="1:21" ht="15" customHeight="1" x14ac:dyDescent="0.25">
      <c r="A4" s="17" t="s">
        <v>717</v>
      </c>
      <c r="B4" s="16" t="s">
        <v>5</v>
      </c>
      <c r="C4" s="16"/>
      <c r="D4" s="16"/>
      <c r="E4" s="16"/>
      <c r="F4" s="16"/>
      <c r="G4" s="16"/>
      <c r="H4" s="16"/>
      <c r="I4" s="16"/>
      <c r="J4" s="16"/>
      <c r="K4" s="16"/>
      <c r="L4" s="16"/>
      <c r="M4" s="16"/>
      <c r="N4" s="16"/>
      <c r="O4" s="16"/>
      <c r="P4" s="16"/>
      <c r="Q4" s="16"/>
      <c r="R4" s="16"/>
      <c r="S4" s="16"/>
      <c r="T4" s="16"/>
      <c r="U4" s="16"/>
    </row>
    <row r="5" spans="1:21" x14ac:dyDescent="0.25">
      <c r="A5" s="17"/>
      <c r="B5" s="19" t="s">
        <v>257</v>
      </c>
      <c r="C5" s="19"/>
      <c r="D5" s="19"/>
      <c r="E5" s="19"/>
      <c r="F5" s="19"/>
      <c r="G5" s="19"/>
      <c r="H5" s="19"/>
      <c r="I5" s="19"/>
      <c r="J5" s="19"/>
      <c r="K5" s="19"/>
      <c r="L5" s="19"/>
      <c r="M5" s="19"/>
      <c r="N5" s="19"/>
      <c r="O5" s="19"/>
      <c r="P5" s="19"/>
      <c r="Q5" s="19"/>
      <c r="R5" s="19"/>
      <c r="S5" s="19"/>
      <c r="T5" s="19"/>
      <c r="U5" s="19"/>
    </row>
    <row r="6" spans="1:21" x14ac:dyDescent="0.25">
      <c r="A6" s="17"/>
      <c r="B6" s="118"/>
      <c r="C6" s="118"/>
      <c r="D6" s="118"/>
      <c r="E6" s="118"/>
      <c r="F6" s="118"/>
      <c r="G6" s="118"/>
      <c r="H6" s="118"/>
      <c r="I6" s="118"/>
      <c r="J6" s="118"/>
      <c r="K6" s="118"/>
      <c r="L6" s="118"/>
      <c r="M6" s="118"/>
      <c r="N6" s="118"/>
      <c r="O6" s="118"/>
      <c r="P6" s="118"/>
      <c r="Q6" s="118"/>
      <c r="R6" s="118"/>
      <c r="S6" s="118"/>
      <c r="T6" s="118"/>
      <c r="U6" s="118"/>
    </row>
    <row r="7" spans="1:21" x14ac:dyDescent="0.25">
      <c r="A7" s="17"/>
      <c r="B7" s="26"/>
      <c r="C7" s="27"/>
      <c r="D7" s="56"/>
      <c r="E7" s="56"/>
      <c r="F7" s="27"/>
      <c r="G7" s="56" t="s">
        <v>258</v>
      </c>
      <c r="H7" s="56"/>
      <c r="I7" s="27"/>
      <c r="J7" s="56" t="s">
        <v>258</v>
      </c>
      <c r="K7" s="56"/>
      <c r="L7" s="27"/>
      <c r="M7" s="56"/>
      <c r="N7" s="56"/>
      <c r="O7" s="27"/>
    </row>
    <row r="8" spans="1:21" x14ac:dyDescent="0.25">
      <c r="A8" s="17"/>
      <c r="B8" s="29" t="s">
        <v>259</v>
      </c>
      <c r="C8" s="27"/>
      <c r="D8" s="56" t="s">
        <v>260</v>
      </c>
      <c r="E8" s="56"/>
      <c r="F8" s="27"/>
      <c r="G8" s="56" t="s">
        <v>261</v>
      </c>
      <c r="H8" s="56"/>
      <c r="I8" s="27"/>
      <c r="J8" s="56" t="s">
        <v>261</v>
      </c>
      <c r="K8" s="56"/>
      <c r="L8" s="27"/>
      <c r="M8" s="56"/>
      <c r="N8" s="56"/>
      <c r="O8" s="27"/>
    </row>
    <row r="9" spans="1:21" ht="15.75" thickBot="1" x14ac:dyDescent="0.3">
      <c r="A9" s="17"/>
      <c r="B9" s="26"/>
      <c r="C9" s="27"/>
      <c r="D9" s="57" t="s">
        <v>262</v>
      </c>
      <c r="E9" s="57"/>
      <c r="F9" s="27"/>
      <c r="G9" s="57" t="s">
        <v>263</v>
      </c>
      <c r="H9" s="57"/>
      <c r="I9" s="27"/>
      <c r="J9" s="57" t="s">
        <v>264</v>
      </c>
      <c r="K9" s="57"/>
      <c r="L9" s="27"/>
      <c r="M9" s="57" t="s">
        <v>265</v>
      </c>
      <c r="N9" s="57"/>
      <c r="O9" s="27"/>
    </row>
    <row r="10" spans="1:21" x14ac:dyDescent="0.25">
      <c r="A10" s="17"/>
      <c r="B10" s="31" t="s">
        <v>266</v>
      </c>
      <c r="C10" s="32"/>
      <c r="D10" s="33"/>
      <c r="E10" s="34"/>
      <c r="F10" s="32"/>
      <c r="G10" s="33"/>
      <c r="H10" s="34"/>
      <c r="I10" s="32"/>
      <c r="J10" s="33"/>
      <c r="K10" s="34"/>
      <c r="L10" s="32"/>
      <c r="M10" s="33"/>
      <c r="N10" s="34"/>
      <c r="O10" s="32"/>
    </row>
    <row r="11" spans="1:21" x14ac:dyDescent="0.25">
      <c r="A11" s="17"/>
      <c r="B11" s="35" t="s">
        <v>267</v>
      </c>
      <c r="C11" s="36"/>
      <c r="D11" s="37"/>
      <c r="E11" s="38"/>
      <c r="F11" s="36"/>
      <c r="G11" s="37"/>
      <c r="H11" s="38"/>
      <c r="I11" s="36"/>
      <c r="J11" s="37"/>
      <c r="K11" s="38"/>
      <c r="L11" s="36"/>
      <c r="M11" s="37"/>
      <c r="N11" s="38"/>
      <c r="O11" s="36"/>
    </row>
    <row r="12" spans="1:21" x14ac:dyDescent="0.25">
      <c r="A12" s="17"/>
      <c r="B12" s="39" t="s">
        <v>268</v>
      </c>
      <c r="C12" s="58"/>
      <c r="D12" s="59" t="s">
        <v>270</v>
      </c>
      <c r="E12" s="60">
        <v>119475</v>
      </c>
      <c r="F12" s="58"/>
      <c r="G12" s="59" t="s">
        <v>270</v>
      </c>
      <c r="H12" s="61">
        <v>35</v>
      </c>
      <c r="I12" s="58"/>
      <c r="J12" s="59" t="s">
        <v>270</v>
      </c>
      <c r="K12" s="60">
        <v>-4960</v>
      </c>
      <c r="L12" s="58"/>
      <c r="M12" s="59" t="s">
        <v>270</v>
      </c>
      <c r="N12" s="60">
        <v>114550</v>
      </c>
      <c r="O12" s="58"/>
    </row>
    <row r="13" spans="1:21" x14ac:dyDescent="0.25">
      <c r="A13" s="17"/>
      <c r="B13" s="39" t="s">
        <v>269</v>
      </c>
      <c r="C13" s="58"/>
      <c r="D13" s="59"/>
      <c r="E13" s="60"/>
      <c r="F13" s="58"/>
      <c r="G13" s="59"/>
      <c r="H13" s="61"/>
      <c r="I13" s="58"/>
      <c r="J13" s="59"/>
      <c r="K13" s="60"/>
      <c r="L13" s="58"/>
      <c r="M13" s="59"/>
      <c r="N13" s="60"/>
      <c r="O13" s="58"/>
    </row>
    <row r="14" spans="1:21" x14ac:dyDescent="0.25">
      <c r="A14" s="17"/>
      <c r="B14" s="43" t="s">
        <v>268</v>
      </c>
      <c r="C14" s="62"/>
      <c r="D14" s="63"/>
      <c r="E14" s="64">
        <v>78732</v>
      </c>
      <c r="F14" s="62"/>
      <c r="G14" s="63"/>
      <c r="H14" s="65">
        <v>300</v>
      </c>
      <c r="I14" s="62"/>
      <c r="J14" s="63"/>
      <c r="K14" s="64">
        <v>-1290</v>
      </c>
      <c r="L14" s="62"/>
      <c r="M14" s="63"/>
      <c r="N14" s="64">
        <v>77742</v>
      </c>
      <c r="O14" s="62"/>
    </row>
    <row r="15" spans="1:21" x14ac:dyDescent="0.25">
      <c r="A15" s="17"/>
      <c r="B15" s="43" t="s">
        <v>271</v>
      </c>
      <c r="C15" s="62"/>
      <c r="D15" s="63"/>
      <c r="E15" s="64"/>
      <c r="F15" s="62"/>
      <c r="G15" s="63"/>
      <c r="H15" s="65"/>
      <c r="I15" s="62"/>
      <c r="J15" s="63"/>
      <c r="K15" s="64"/>
      <c r="L15" s="62"/>
      <c r="M15" s="63"/>
      <c r="N15" s="64"/>
      <c r="O15" s="62"/>
    </row>
    <row r="16" spans="1:21" x14ac:dyDescent="0.25">
      <c r="A16" s="17"/>
      <c r="B16" s="39" t="s">
        <v>272</v>
      </c>
      <c r="C16" s="32"/>
      <c r="D16" s="40"/>
      <c r="E16" s="41">
        <v>33102</v>
      </c>
      <c r="F16" s="32"/>
      <c r="G16" s="40"/>
      <c r="H16" s="42" t="s">
        <v>273</v>
      </c>
      <c r="I16" s="32"/>
      <c r="J16" s="40"/>
      <c r="K16" s="42">
        <v>-446</v>
      </c>
      <c r="L16" s="32"/>
      <c r="M16" s="40"/>
      <c r="N16" s="41">
        <v>32656</v>
      </c>
      <c r="O16" s="32"/>
    </row>
    <row r="17" spans="1:15" x14ac:dyDescent="0.25">
      <c r="A17" s="17"/>
      <c r="B17" s="43" t="s">
        <v>274</v>
      </c>
      <c r="C17" s="36"/>
      <c r="D17" s="37"/>
      <c r="E17" s="44">
        <v>12257</v>
      </c>
      <c r="F17" s="36"/>
      <c r="G17" s="37"/>
      <c r="H17" s="38">
        <v>423</v>
      </c>
      <c r="I17" s="36"/>
      <c r="J17" s="37"/>
      <c r="K17" s="38">
        <v>-14</v>
      </c>
      <c r="L17" s="36"/>
      <c r="M17" s="37"/>
      <c r="N17" s="44">
        <v>12666</v>
      </c>
      <c r="O17" s="36"/>
    </row>
    <row r="18" spans="1:15" ht="15.75" thickBot="1" x14ac:dyDescent="0.3">
      <c r="A18" s="17"/>
      <c r="B18" s="39" t="s">
        <v>275</v>
      </c>
      <c r="C18" s="32"/>
      <c r="D18" s="45"/>
      <c r="E18" s="46">
        <v>52794</v>
      </c>
      <c r="F18" s="32"/>
      <c r="G18" s="45"/>
      <c r="H18" s="47">
        <v>222</v>
      </c>
      <c r="I18" s="32"/>
      <c r="J18" s="45"/>
      <c r="K18" s="47">
        <v>-447</v>
      </c>
      <c r="L18" s="32"/>
      <c r="M18" s="45"/>
      <c r="N18" s="46">
        <v>52569</v>
      </c>
      <c r="O18" s="32"/>
    </row>
    <row r="19" spans="1:15" x14ac:dyDescent="0.25">
      <c r="A19" s="17"/>
      <c r="B19" s="37"/>
      <c r="C19" s="36"/>
      <c r="D19" s="48"/>
      <c r="E19" s="49"/>
      <c r="F19" s="36"/>
      <c r="G19" s="48"/>
      <c r="H19" s="49"/>
      <c r="I19" s="36"/>
      <c r="J19" s="48"/>
      <c r="K19" s="49"/>
      <c r="L19" s="36"/>
      <c r="M19" s="48"/>
      <c r="N19" s="49"/>
      <c r="O19" s="36"/>
    </row>
    <row r="20" spans="1:15" ht="15.75" thickBot="1" x14ac:dyDescent="0.3">
      <c r="A20" s="17"/>
      <c r="B20" s="50" t="s">
        <v>151</v>
      </c>
      <c r="C20" s="32"/>
      <c r="D20" s="51" t="s">
        <v>270</v>
      </c>
      <c r="E20" s="52">
        <v>296360</v>
      </c>
      <c r="F20" s="32"/>
      <c r="G20" s="51" t="s">
        <v>270</v>
      </c>
      <c r="H20" s="53">
        <v>980</v>
      </c>
      <c r="I20" s="32"/>
      <c r="J20" s="51" t="s">
        <v>270</v>
      </c>
      <c r="K20" s="52">
        <v>-7157</v>
      </c>
      <c r="L20" s="32"/>
      <c r="M20" s="51" t="s">
        <v>270</v>
      </c>
      <c r="N20" s="52">
        <v>290183</v>
      </c>
      <c r="O20" s="32"/>
    </row>
    <row r="21" spans="1:15" ht="15.75" thickTop="1" x14ac:dyDescent="0.25">
      <c r="A21" s="17"/>
      <c r="B21" s="37"/>
      <c r="C21" s="36"/>
      <c r="D21" s="54"/>
      <c r="E21" s="55"/>
      <c r="F21" s="36"/>
      <c r="G21" s="54"/>
      <c r="H21" s="55"/>
      <c r="I21" s="36"/>
      <c r="J21" s="54"/>
      <c r="K21" s="55"/>
      <c r="L21" s="36"/>
      <c r="M21" s="54"/>
      <c r="N21" s="55"/>
      <c r="O21" s="36"/>
    </row>
    <row r="22" spans="1:15" x14ac:dyDescent="0.25">
      <c r="A22" s="17"/>
      <c r="B22" s="31" t="s">
        <v>276</v>
      </c>
      <c r="C22" s="32"/>
      <c r="D22" s="40"/>
      <c r="E22" s="42"/>
      <c r="F22" s="32"/>
      <c r="G22" s="40"/>
      <c r="H22" s="42"/>
      <c r="I22" s="32"/>
      <c r="J22" s="40"/>
      <c r="K22" s="42"/>
      <c r="L22" s="32"/>
      <c r="M22" s="40"/>
      <c r="N22" s="42"/>
      <c r="O22" s="32"/>
    </row>
    <row r="23" spans="1:15" x14ac:dyDescent="0.25">
      <c r="A23" s="17"/>
      <c r="B23" s="43" t="s">
        <v>277</v>
      </c>
      <c r="C23" s="36"/>
      <c r="D23" s="37" t="s">
        <v>270</v>
      </c>
      <c r="E23" s="44">
        <v>8284</v>
      </c>
      <c r="F23" s="36"/>
      <c r="G23" s="37" t="s">
        <v>270</v>
      </c>
      <c r="H23" s="38">
        <v>7</v>
      </c>
      <c r="I23" s="36"/>
      <c r="J23" s="37" t="s">
        <v>270</v>
      </c>
      <c r="K23" s="38">
        <v>-13</v>
      </c>
      <c r="L23" s="36"/>
      <c r="M23" s="37" t="s">
        <v>270</v>
      </c>
      <c r="N23" s="44">
        <v>8278</v>
      </c>
      <c r="O23" s="36"/>
    </row>
    <row r="24" spans="1:15" x14ac:dyDescent="0.25">
      <c r="A24" s="17"/>
      <c r="B24" s="39" t="s">
        <v>268</v>
      </c>
      <c r="C24" s="58"/>
      <c r="D24" s="59"/>
      <c r="E24" s="60">
        <v>144617</v>
      </c>
      <c r="F24" s="58"/>
      <c r="G24" s="59"/>
      <c r="H24" s="61">
        <v>774</v>
      </c>
      <c r="I24" s="58"/>
      <c r="J24" s="59"/>
      <c r="K24" s="61">
        <v>-502</v>
      </c>
      <c r="L24" s="58"/>
      <c r="M24" s="59"/>
      <c r="N24" s="60">
        <v>144889</v>
      </c>
      <c r="O24" s="58"/>
    </row>
    <row r="25" spans="1:15" x14ac:dyDescent="0.25">
      <c r="A25" s="17"/>
      <c r="B25" s="39" t="s">
        <v>269</v>
      </c>
      <c r="C25" s="58"/>
      <c r="D25" s="59"/>
      <c r="E25" s="60"/>
      <c r="F25" s="58"/>
      <c r="G25" s="59"/>
      <c r="H25" s="61"/>
      <c r="I25" s="58"/>
      <c r="J25" s="59"/>
      <c r="K25" s="61"/>
      <c r="L25" s="58"/>
      <c r="M25" s="59"/>
      <c r="N25" s="60"/>
      <c r="O25" s="58"/>
    </row>
    <row r="26" spans="1:15" x14ac:dyDescent="0.25">
      <c r="A26" s="17"/>
      <c r="B26" s="43" t="s">
        <v>268</v>
      </c>
      <c r="C26" s="62"/>
      <c r="D26" s="63"/>
      <c r="E26" s="64">
        <v>148460</v>
      </c>
      <c r="F26" s="62"/>
      <c r="G26" s="63"/>
      <c r="H26" s="64">
        <v>2033</v>
      </c>
      <c r="I26" s="62"/>
      <c r="J26" s="63"/>
      <c r="K26" s="65">
        <v>-346</v>
      </c>
      <c r="L26" s="62"/>
      <c r="M26" s="63"/>
      <c r="N26" s="64">
        <v>150147</v>
      </c>
      <c r="O26" s="62"/>
    </row>
    <row r="27" spans="1:15" x14ac:dyDescent="0.25">
      <c r="A27" s="17"/>
      <c r="B27" s="43" t="s">
        <v>271</v>
      </c>
      <c r="C27" s="62"/>
      <c r="D27" s="63"/>
      <c r="E27" s="64"/>
      <c r="F27" s="62"/>
      <c r="G27" s="63"/>
      <c r="H27" s="64"/>
      <c r="I27" s="62"/>
      <c r="J27" s="63"/>
      <c r="K27" s="65"/>
      <c r="L27" s="62"/>
      <c r="M27" s="63"/>
      <c r="N27" s="64"/>
      <c r="O27" s="62"/>
    </row>
    <row r="28" spans="1:15" x14ac:dyDescent="0.25">
      <c r="A28" s="17"/>
      <c r="B28" s="39" t="s">
        <v>278</v>
      </c>
      <c r="C28" s="32"/>
      <c r="D28" s="40"/>
      <c r="E28" s="41">
        <v>4981</v>
      </c>
      <c r="F28" s="32"/>
      <c r="G28" s="40"/>
      <c r="H28" s="42">
        <v>151</v>
      </c>
      <c r="I28" s="32"/>
      <c r="J28" s="40"/>
      <c r="K28" s="42" t="s">
        <v>273</v>
      </c>
      <c r="L28" s="32"/>
      <c r="M28" s="40"/>
      <c r="N28" s="41">
        <v>5132</v>
      </c>
      <c r="O28" s="32"/>
    </row>
    <row r="29" spans="1:15" x14ac:dyDescent="0.25">
      <c r="A29" s="17"/>
      <c r="B29" s="43" t="s">
        <v>274</v>
      </c>
      <c r="C29" s="36"/>
      <c r="D29" s="37"/>
      <c r="E29" s="44">
        <v>11394</v>
      </c>
      <c r="F29" s="36"/>
      <c r="G29" s="37"/>
      <c r="H29" s="44">
        <v>1324</v>
      </c>
      <c r="I29" s="36"/>
      <c r="J29" s="37"/>
      <c r="K29" s="38" t="s">
        <v>273</v>
      </c>
      <c r="L29" s="36"/>
      <c r="M29" s="37"/>
      <c r="N29" s="44">
        <v>12718</v>
      </c>
      <c r="O29" s="36"/>
    </row>
    <row r="30" spans="1:15" ht="15.75" thickBot="1" x14ac:dyDescent="0.3">
      <c r="A30" s="17"/>
      <c r="B30" s="39" t="s">
        <v>275</v>
      </c>
      <c r="C30" s="32"/>
      <c r="D30" s="45"/>
      <c r="E30" s="46">
        <v>32567</v>
      </c>
      <c r="F30" s="32"/>
      <c r="G30" s="45"/>
      <c r="H30" s="47">
        <v>433</v>
      </c>
      <c r="I30" s="32"/>
      <c r="J30" s="45"/>
      <c r="K30" s="47">
        <v>-33</v>
      </c>
      <c r="L30" s="32"/>
      <c r="M30" s="45"/>
      <c r="N30" s="46">
        <v>32967</v>
      </c>
      <c r="O30" s="32"/>
    </row>
    <row r="31" spans="1:15" x14ac:dyDescent="0.25">
      <c r="A31" s="17"/>
      <c r="B31" s="37"/>
      <c r="C31" s="36"/>
      <c r="D31" s="48"/>
      <c r="E31" s="49"/>
      <c r="F31" s="36"/>
      <c r="G31" s="48"/>
      <c r="H31" s="49"/>
      <c r="I31" s="36"/>
      <c r="J31" s="48"/>
      <c r="K31" s="49"/>
      <c r="L31" s="36"/>
      <c r="M31" s="48"/>
      <c r="N31" s="49"/>
      <c r="O31" s="36"/>
    </row>
    <row r="32" spans="1:15" ht="15.75" thickBot="1" x14ac:dyDescent="0.3">
      <c r="A32" s="17"/>
      <c r="B32" s="50" t="s">
        <v>151</v>
      </c>
      <c r="C32" s="32"/>
      <c r="D32" s="51" t="s">
        <v>270</v>
      </c>
      <c r="E32" s="52">
        <v>350303</v>
      </c>
      <c r="F32" s="32"/>
      <c r="G32" s="51" t="s">
        <v>270</v>
      </c>
      <c r="H32" s="52">
        <v>4722</v>
      </c>
      <c r="I32" s="32"/>
      <c r="J32" s="51" t="s">
        <v>270</v>
      </c>
      <c r="K32" s="53">
        <v>-894</v>
      </c>
      <c r="L32" s="32"/>
      <c r="M32" s="51" t="s">
        <v>270</v>
      </c>
      <c r="N32" s="52">
        <v>354131</v>
      </c>
      <c r="O32" s="32"/>
    </row>
    <row r="33" spans="1:21" ht="15.75" thickTop="1" x14ac:dyDescent="0.25">
      <c r="A33" s="17"/>
      <c r="B33" s="4"/>
    </row>
    <row r="34" spans="1:21" ht="15" customHeight="1" x14ac:dyDescent="0.25">
      <c r="A34" s="17" t="s">
        <v>718</v>
      </c>
      <c r="B34" s="16" t="s">
        <v>5</v>
      </c>
      <c r="C34" s="16"/>
      <c r="D34" s="16"/>
      <c r="E34" s="16"/>
      <c r="F34" s="16"/>
      <c r="G34" s="16"/>
      <c r="H34" s="16"/>
      <c r="I34" s="16"/>
      <c r="J34" s="16"/>
      <c r="K34" s="16"/>
      <c r="L34" s="16"/>
      <c r="M34" s="16"/>
      <c r="N34" s="16"/>
      <c r="O34" s="16"/>
      <c r="P34" s="16"/>
      <c r="Q34" s="16"/>
      <c r="R34" s="16"/>
      <c r="S34" s="16"/>
      <c r="T34" s="16"/>
      <c r="U34" s="16"/>
    </row>
    <row r="35" spans="1:21" x14ac:dyDescent="0.25">
      <c r="A35" s="17"/>
      <c r="B35" s="19" t="s">
        <v>279</v>
      </c>
      <c r="C35" s="19"/>
      <c r="D35" s="19"/>
      <c r="E35" s="19"/>
      <c r="F35" s="19"/>
      <c r="G35" s="19"/>
      <c r="H35" s="19"/>
      <c r="I35" s="19"/>
      <c r="J35" s="19"/>
      <c r="K35" s="19"/>
      <c r="L35" s="19"/>
      <c r="M35" s="19"/>
      <c r="N35" s="19"/>
      <c r="O35" s="19"/>
      <c r="P35" s="19"/>
      <c r="Q35" s="19"/>
      <c r="R35" s="19"/>
      <c r="S35" s="19"/>
      <c r="T35" s="19"/>
      <c r="U35" s="19"/>
    </row>
    <row r="36" spans="1:21" x14ac:dyDescent="0.25">
      <c r="A36" s="17"/>
      <c r="B36" s="24"/>
      <c r="C36" s="24"/>
      <c r="D36" s="24"/>
      <c r="E36" s="24"/>
      <c r="F36" s="24"/>
      <c r="G36" s="24"/>
      <c r="H36" s="24"/>
      <c r="I36" s="24"/>
      <c r="J36" s="24"/>
      <c r="K36" s="24"/>
      <c r="L36" s="24"/>
      <c r="M36" s="24"/>
      <c r="N36" s="24"/>
      <c r="O36" s="24"/>
      <c r="P36" s="24"/>
      <c r="Q36" s="24"/>
      <c r="R36" s="24"/>
      <c r="S36" s="24"/>
      <c r="T36" s="24"/>
      <c r="U36" s="24"/>
    </row>
    <row r="37" spans="1:21" ht="15.75" thickBot="1" x14ac:dyDescent="0.3">
      <c r="A37" s="17"/>
      <c r="B37" s="66"/>
      <c r="C37" s="67"/>
      <c r="D37" s="84" t="s">
        <v>280</v>
      </c>
      <c r="E37" s="84"/>
      <c r="F37" s="84"/>
      <c r="G37" s="84"/>
      <c r="H37" s="84"/>
      <c r="I37" s="67"/>
    </row>
    <row r="38" spans="1:21" x14ac:dyDescent="0.25">
      <c r="A38" s="17"/>
      <c r="B38" s="66"/>
      <c r="C38" s="67"/>
      <c r="D38" s="85" t="s">
        <v>260</v>
      </c>
      <c r="E38" s="85"/>
      <c r="F38" s="71"/>
      <c r="G38" s="85" t="s">
        <v>281</v>
      </c>
      <c r="H38" s="85"/>
      <c r="I38" s="67"/>
    </row>
    <row r="39" spans="1:21" ht="15.75" thickBot="1" x14ac:dyDescent="0.3">
      <c r="A39" s="17"/>
      <c r="B39" s="72" t="s">
        <v>259</v>
      </c>
      <c r="C39" s="67"/>
      <c r="D39" s="84" t="s">
        <v>262</v>
      </c>
      <c r="E39" s="84"/>
      <c r="F39" s="67"/>
      <c r="G39" s="84" t="s">
        <v>282</v>
      </c>
      <c r="H39" s="84"/>
      <c r="I39" s="67"/>
    </row>
    <row r="40" spans="1:21" x14ac:dyDescent="0.25">
      <c r="A40" s="17"/>
      <c r="B40" s="66"/>
      <c r="C40" s="67"/>
      <c r="D40" s="73"/>
      <c r="E40" s="74"/>
      <c r="F40" s="67"/>
      <c r="G40" s="73"/>
      <c r="H40" s="74"/>
      <c r="I40" s="67"/>
    </row>
    <row r="41" spans="1:21" x14ac:dyDescent="0.25">
      <c r="A41" s="17"/>
      <c r="B41" s="75" t="s">
        <v>283</v>
      </c>
      <c r="C41" s="76"/>
      <c r="D41" s="75" t="s">
        <v>270</v>
      </c>
      <c r="E41" s="77">
        <v>3064</v>
      </c>
      <c r="F41" s="76"/>
      <c r="G41" s="75" t="s">
        <v>270</v>
      </c>
      <c r="H41" s="77">
        <v>3068</v>
      </c>
      <c r="I41" s="76"/>
    </row>
    <row r="42" spans="1:21" x14ac:dyDescent="0.25">
      <c r="A42" s="17"/>
      <c r="B42" s="78" t="s">
        <v>284</v>
      </c>
      <c r="C42" s="79"/>
      <c r="D42" s="78"/>
      <c r="E42" s="80">
        <v>49485</v>
      </c>
      <c r="F42" s="79"/>
      <c r="G42" s="78"/>
      <c r="H42" s="80">
        <v>49406</v>
      </c>
      <c r="I42" s="79"/>
    </row>
    <row r="43" spans="1:21" x14ac:dyDescent="0.25">
      <c r="A43" s="17"/>
      <c r="B43" s="75" t="s">
        <v>285</v>
      </c>
      <c r="C43" s="76"/>
      <c r="D43" s="75"/>
      <c r="E43" s="77">
        <v>4751</v>
      </c>
      <c r="F43" s="76"/>
      <c r="G43" s="75"/>
      <c r="H43" s="77">
        <v>4624</v>
      </c>
      <c r="I43" s="76"/>
    </row>
    <row r="44" spans="1:21" x14ac:dyDescent="0.25">
      <c r="A44" s="17"/>
      <c r="B44" s="78" t="s">
        <v>286</v>
      </c>
      <c r="C44" s="79"/>
      <c r="D44" s="78"/>
      <c r="E44" s="80">
        <v>7751</v>
      </c>
      <c r="F44" s="79"/>
      <c r="G44" s="78"/>
      <c r="H44" s="80">
        <v>8137</v>
      </c>
      <c r="I44" s="79"/>
    </row>
    <row r="45" spans="1:21" x14ac:dyDescent="0.25">
      <c r="A45" s="17"/>
      <c r="B45" s="75" t="s">
        <v>287</v>
      </c>
      <c r="C45" s="86"/>
      <c r="D45" s="87"/>
      <c r="E45" s="88"/>
      <c r="F45" s="86"/>
      <c r="G45" s="87"/>
      <c r="H45" s="88"/>
      <c r="I45" s="86"/>
    </row>
    <row r="46" spans="1:21" x14ac:dyDescent="0.25">
      <c r="A46" s="17"/>
      <c r="B46" s="75" t="s">
        <v>288</v>
      </c>
      <c r="C46" s="86"/>
      <c r="D46" s="87"/>
      <c r="E46" s="88"/>
      <c r="F46" s="86"/>
      <c r="G46" s="87"/>
      <c r="H46" s="88"/>
      <c r="I46" s="86"/>
    </row>
    <row r="47" spans="1:21" x14ac:dyDescent="0.25">
      <c r="A47" s="17"/>
      <c r="B47" s="78" t="s">
        <v>289</v>
      </c>
      <c r="C47" s="89"/>
      <c r="D47" s="90"/>
      <c r="E47" s="91">
        <v>119475</v>
      </c>
      <c r="F47" s="89"/>
      <c r="G47" s="90"/>
      <c r="H47" s="91">
        <v>114550</v>
      </c>
      <c r="I47" s="89"/>
    </row>
    <row r="48" spans="1:21" x14ac:dyDescent="0.25">
      <c r="A48" s="17"/>
      <c r="B48" s="78" t="s">
        <v>290</v>
      </c>
      <c r="C48" s="89"/>
      <c r="D48" s="90"/>
      <c r="E48" s="91"/>
      <c r="F48" s="89"/>
      <c r="G48" s="90"/>
      <c r="H48" s="91"/>
      <c r="I48" s="89"/>
    </row>
    <row r="49" spans="1:21" x14ac:dyDescent="0.25">
      <c r="A49" s="17"/>
      <c r="B49" s="75" t="s">
        <v>291</v>
      </c>
      <c r="C49" s="86"/>
      <c r="D49" s="87"/>
      <c r="E49" s="92">
        <v>78732</v>
      </c>
      <c r="F49" s="86"/>
      <c r="G49" s="87"/>
      <c r="H49" s="92">
        <v>77742</v>
      </c>
      <c r="I49" s="86"/>
    </row>
    <row r="50" spans="1:21" x14ac:dyDescent="0.25">
      <c r="A50" s="17"/>
      <c r="B50" s="75" t="s">
        <v>292</v>
      </c>
      <c r="C50" s="86"/>
      <c r="D50" s="87"/>
      <c r="E50" s="92"/>
      <c r="F50" s="86"/>
      <c r="G50" s="87"/>
      <c r="H50" s="92"/>
      <c r="I50" s="86"/>
    </row>
    <row r="51" spans="1:21" x14ac:dyDescent="0.25">
      <c r="A51" s="17"/>
      <c r="B51" s="78" t="s">
        <v>293</v>
      </c>
      <c r="C51" s="89"/>
      <c r="D51" s="90"/>
      <c r="E51" s="91">
        <v>33102</v>
      </c>
      <c r="F51" s="89"/>
      <c r="G51" s="90"/>
      <c r="H51" s="91">
        <v>32656</v>
      </c>
      <c r="I51" s="89"/>
    </row>
    <row r="52" spans="1:21" ht="15.75" thickBot="1" x14ac:dyDescent="0.3">
      <c r="A52" s="17"/>
      <c r="B52" s="78" t="s">
        <v>294</v>
      </c>
      <c r="C52" s="89"/>
      <c r="D52" s="93"/>
      <c r="E52" s="94"/>
      <c r="F52" s="89"/>
      <c r="G52" s="93"/>
      <c r="H52" s="94"/>
      <c r="I52" s="89"/>
    </row>
    <row r="53" spans="1:21" ht="15.75" thickBot="1" x14ac:dyDescent="0.3">
      <c r="A53" s="17"/>
      <c r="B53" s="75"/>
      <c r="C53" s="76"/>
      <c r="D53" s="82" t="s">
        <v>270</v>
      </c>
      <c r="E53" s="83">
        <v>296360</v>
      </c>
      <c r="F53" s="76"/>
      <c r="G53" s="82" t="s">
        <v>270</v>
      </c>
      <c r="H53" s="83">
        <v>290183</v>
      </c>
      <c r="I53" s="76"/>
    </row>
    <row r="54" spans="1:21" ht="15.75" thickTop="1" x14ac:dyDescent="0.25">
      <c r="A54" s="17"/>
      <c r="B54" s="4"/>
    </row>
    <row r="55" spans="1:21" ht="15" customHeight="1" x14ac:dyDescent="0.25">
      <c r="A55" s="17" t="s">
        <v>719</v>
      </c>
      <c r="B55" s="16" t="s">
        <v>5</v>
      </c>
      <c r="C55" s="16"/>
      <c r="D55" s="16"/>
      <c r="E55" s="16"/>
      <c r="F55" s="16"/>
      <c r="G55" s="16"/>
      <c r="H55" s="16"/>
      <c r="I55" s="16"/>
      <c r="J55" s="16"/>
      <c r="K55" s="16"/>
      <c r="L55" s="16"/>
      <c r="M55" s="16"/>
      <c r="N55" s="16"/>
      <c r="O55" s="16"/>
      <c r="P55" s="16"/>
      <c r="Q55" s="16"/>
      <c r="R55" s="16"/>
      <c r="S55" s="16"/>
      <c r="T55" s="16"/>
      <c r="U55" s="16"/>
    </row>
    <row r="56" spans="1:21" x14ac:dyDescent="0.25">
      <c r="A56" s="17"/>
      <c r="B56" s="19" t="s">
        <v>295</v>
      </c>
      <c r="C56" s="19"/>
      <c r="D56" s="19"/>
      <c r="E56" s="19"/>
      <c r="F56" s="19"/>
      <c r="G56" s="19"/>
      <c r="H56" s="19"/>
      <c r="I56" s="19"/>
      <c r="J56" s="19"/>
      <c r="K56" s="19"/>
      <c r="L56" s="19"/>
      <c r="M56" s="19"/>
      <c r="N56" s="19"/>
      <c r="O56" s="19"/>
      <c r="P56" s="19"/>
      <c r="Q56" s="19"/>
      <c r="R56" s="19"/>
      <c r="S56" s="19"/>
      <c r="T56" s="19"/>
      <c r="U56" s="19"/>
    </row>
    <row r="57" spans="1:21" x14ac:dyDescent="0.25">
      <c r="A57" s="17"/>
      <c r="B57" s="19"/>
      <c r="C57" s="19"/>
      <c r="D57" s="19"/>
      <c r="E57" s="19"/>
      <c r="F57" s="19"/>
      <c r="G57" s="19"/>
      <c r="H57" s="19"/>
      <c r="I57" s="19"/>
      <c r="J57" s="19"/>
      <c r="K57" s="19"/>
      <c r="L57" s="19"/>
      <c r="M57" s="19"/>
      <c r="N57" s="19"/>
      <c r="O57" s="19"/>
      <c r="P57" s="19"/>
      <c r="Q57" s="19"/>
      <c r="R57" s="19"/>
      <c r="S57" s="19"/>
      <c r="T57" s="19"/>
      <c r="U57" s="19"/>
    </row>
    <row r="58" spans="1:21" x14ac:dyDescent="0.25">
      <c r="A58" s="17"/>
      <c r="B58" s="66"/>
      <c r="C58" s="67"/>
      <c r="D58" s="97" t="s">
        <v>296</v>
      </c>
      <c r="E58" s="97"/>
      <c r="F58" s="97"/>
      <c r="G58" s="97"/>
      <c r="H58" s="97"/>
      <c r="I58" s="67"/>
      <c r="J58" s="97" t="s">
        <v>297</v>
      </c>
      <c r="K58" s="97"/>
      <c r="L58" s="97"/>
      <c r="M58" s="97"/>
      <c r="N58" s="97"/>
      <c r="O58" s="67"/>
    </row>
    <row r="59" spans="1:21" x14ac:dyDescent="0.25">
      <c r="A59" s="17"/>
      <c r="B59" s="66"/>
      <c r="C59" s="67"/>
      <c r="D59" s="97" t="s">
        <v>298</v>
      </c>
      <c r="E59" s="97"/>
      <c r="F59" s="97"/>
      <c r="G59" s="97"/>
      <c r="H59" s="97"/>
      <c r="I59" s="67"/>
      <c r="J59" s="97" t="s">
        <v>298</v>
      </c>
      <c r="K59" s="97"/>
      <c r="L59" s="97"/>
      <c r="M59" s="97"/>
      <c r="N59" s="97"/>
      <c r="O59" s="67"/>
    </row>
    <row r="60" spans="1:21" ht="15.75" thickBot="1" x14ac:dyDescent="0.3">
      <c r="A60" s="17"/>
      <c r="B60" s="66"/>
      <c r="C60" s="67"/>
      <c r="D60" s="84">
        <v>2013</v>
      </c>
      <c r="E60" s="84"/>
      <c r="F60" s="67"/>
      <c r="G60" s="84">
        <v>2012</v>
      </c>
      <c r="H60" s="84"/>
      <c r="I60" s="67"/>
      <c r="J60" s="84">
        <v>2013</v>
      </c>
      <c r="K60" s="84"/>
      <c r="L60" s="67"/>
      <c r="M60" s="84">
        <v>2012</v>
      </c>
      <c r="N60" s="84"/>
      <c r="O60" s="67"/>
    </row>
    <row r="61" spans="1:21" x14ac:dyDescent="0.25">
      <c r="A61" s="17"/>
      <c r="B61" s="72" t="s">
        <v>259</v>
      </c>
      <c r="C61" s="67"/>
      <c r="D61" s="73"/>
      <c r="E61" s="74"/>
      <c r="F61" s="67"/>
      <c r="G61" s="73"/>
      <c r="H61" s="74"/>
      <c r="I61" s="67"/>
      <c r="J61" s="73"/>
      <c r="K61" s="74"/>
      <c r="L61" s="67"/>
      <c r="M61" s="73"/>
      <c r="N61" s="74"/>
      <c r="O61" s="67"/>
    </row>
    <row r="62" spans="1:21" x14ac:dyDescent="0.25">
      <c r="A62" s="17"/>
      <c r="B62" s="66"/>
      <c r="C62" s="67"/>
      <c r="D62" s="66"/>
      <c r="E62" s="95"/>
      <c r="F62" s="67"/>
      <c r="G62" s="66"/>
      <c r="H62" s="95"/>
      <c r="I62" s="67"/>
      <c r="J62" s="66"/>
      <c r="K62" s="95"/>
      <c r="L62" s="67"/>
      <c r="M62" s="66"/>
      <c r="N62" s="95"/>
      <c r="O62" s="67"/>
    </row>
    <row r="63" spans="1:21" x14ac:dyDescent="0.25">
      <c r="A63" s="17"/>
      <c r="B63" s="75" t="s">
        <v>299</v>
      </c>
      <c r="C63" s="76"/>
      <c r="D63" s="75" t="s">
        <v>270</v>
      </c>
      <c r="E63" s="77">
        <v>24295</v>
      </c>
      <c r="F63" s="76"/>
      <c r="G63" s="75" t="s">
        <v>270</v>
      </c>
      <c r="H63" s="77">
        <v>127569</v>
      </c>
      <c r="I63" s="76"/>
      <c r="J63" s="75" t="s">
        <v>270</v>
      </c>
      <c r="K63" s="77">
        <v>125351</v>
      </c>
      <c r="L63" s="76"/>
      <c r="M63" s="75" t="s">
        <v>270</v>
      </c>
      <c r="N63" s="77">
        <v>214830</v>
      </c>
      <c r="O63" s="76"/>
    </row>
    <row r="64" spans="1:21" x14ac:dyDescent="0.25">
      <c r="A64" s="17"/>
      <c r="B64" s="78" t="s">
        <v>300</v>
      </c>
      <c r="C64" s="79"/>
      <c r="D64" s="78"/>
      <c r="E64" s="96">
        <v>235</v>
      </c>
      <c r="F64" s="79"/>
      <c r="G64" s="78"/>
      <c r="H64" s="80">
        <v>2054</v>
      </c>
      <c r="I64" s="79"/>
      <c r="J64" s="78"/>
      <c r="K64" s="80">
        <v>1078</v>
      </c>
      <c r="L64" s="79"/>
      <c r="M64" s="78"/>
      <c r="N64" s="80">
        <v>3363</v>
      </c>
      <c r="O64" s="79"/>
    </row>
    <row r="65" spans="1:21" x14ac:dyDescent="0.25">
      <c r="A65" s="17"/>
      <c r="B65" s="75" t="s">
        <v>301</v>
      </c>
      <c r="C65" s="76"/>
      <c r="D65" s="75"/>
      <c r="E65" s="81">
        <v>223</v>
      </c>
      <c r="F65" s="76"/>
      <c r="G65" s="75"/>
      <c r="H65" s="81">
        <v>350</v>
      </c>
      <c r="I65" s="76"/>
      <c r="J65" s="75"/>
      <c r="K65" s="81">
        <v>839</v>
      </c>
      <c r="L65" s="76"/>
      <c r="M65" s="75"/>
      <c r="N65" s="81">
        <v>653</v>
      </c>
      <c r="O65" s="76"/>
    </row>
    <row r="66" spans="1:21" x14ac:dyDescent="0.25">
      <c r="A66" s="17"/>
      <c r="B66" s="4"/>
    </row>
    <row r="67" spans="1:21" ht="15" customHeight="1" x14ac:dyDescent="0.25">
      <c r="A67" s="17" t="s">
        <v>720</v>
      </c>
      <c r="B67" s="16" t="s">
        <v>5</v>
      </c>
      <c r="C67" s="16"/>
      <c r="D67" s="16"/>
      <c r="E67" s="16"/>
      <c r="F67" s="16"/>
      <c r="G67" s="16"/>
      <c r="H67" s="16"/>
      <c r="I67" s="16"/>
      <c r="J67" s="16"/>
      <c r="K67" s="16"/>
      <c r="L67" s="16"/>
      <c r="M67" s="16"/>
      <c r="N67" s="16"/>
      <c r="O67" s="16"/>
      <c r="P67" s="16"/>
      <c r="Q67" s="16"/>
      <c r="R67" s="16"/>
      <c r="S67" s="16"/>
      <c r="T67" s="16"/>
      <c r="U67" s="16"/>
    </row>
    <row r="68" spans="1:21" x14ac:dyDescent="0.25">
      <c r="A68" s="17"/>
      <c r="B68" s="19" t="s">
        <v>303</v>
      </c>
      <c r="C68" s="19"/>
      <c r="D68" s="19"/>
      <c r="E68" s="19"/>
      <c r="F68" s="19"/>
      <c r="G68" s="19"/>
      <c r="H68" s="19"/>
      <c r="I68" s="19"/>
      <c r="J68" s="19"/>
      <c r="K68" s="19"/>
      <c r="L68" s="19"/>
      <c r="M68" s="19"/>
      <c r="N68" s="19"/>
      <c r="O68" s="19"/>
      <c r="P68" s="19"/>
      <c r="Q68" s="19"/>
      <c r="R68" s="19"/>
      <c r="S68" s="19"/>
      <c r="T68" s="19"/>
      <c r="U68" s="19"/>
    </row>
    <row r="69" spans="1:21" x14ac:dyDescent="0.25">
      <c r="A69" s="17"/>
      <c r="B69" s="24"/>
      <c r="C69" s="24"/>
      <c r="D69" s="24"/>
      <c r="E69" s="24"/>
      <c r="F69" s="24"/>
      <c r="G69" s="24"/>
      <c r="H69" s="24"/>
      <c r="I69" s="24"/>
      <c r="J69" s="24"/>
      <c r="K69" s="24"/>
      <c r="L69" s="24"/>
      <c r="M69" s="24"/>
      <c r="N69" s="24"/>
      <c r="O69" s="24"/>
      <c r="P69" s="24"/>
      <c r="Q69" s="24"/>
      <c r="R69" s="24"/>
      <c r="S69" s="24"/>
      <c r="T69" s="24"/>
      <c r="U69" s="24"/>
    </row>
    <row r="70" spans="1:21" ht="15.75" thickBot="1" x14ac:dyDescent="0.3">
      <c r="A70" s="17"/>
      <c r="B70" s="98">
        <v>41547</v>
      </c>
      <c r="C70" s="27"/>
      <c r="D70" s="57" t="s">
        <v>304</v>
      </c>
      <c r="E70" s="57"/>
      <c r="F70" s="57"/>
      <c r="G70" s="57"/>
      <c r="H70" s="57"/>
      <c r="I70" s="99"/>
      <c r="J70" s="57" t="s">
        <v>305</v>
      </c>
      <c r="K70" s="57"/>
      <c r="L70" s="57"/>
      <c r="M70" s="57"/>
      <c r="N70" s="57"/>
      <c r="O70" s="99"/>
      <c r="P70" s="57" t="s">
        <v>151</v>
      </c>
      <c r="Q70" s="57"/>
      <c r="R70" s="57"/>
      <c r="S70" s="57"/>
      <c r="T70" s="57"/>
      <c r="U70" s="99"/>
    </row>
    <row r="71" spans="1:21" x14ac:dyDescent="0.25">
      <c r="A71" s="17"/>
      <c r="B71" s="26"/>
      <c r="C71" s="27"/>
      <c r="D71" s="104" t="s">
        <v>281</v>
      </c>
      <c r="E71" s="104"/>
      <c r="F71" s="100"/>
      <c r="G71" s="104" t="s">
        <v>261</v>
      </c>
      <c r="H71" s="104"/>
      <c r="I71" s="99"/>
      <c r="J71" s="104" t="s">
        <v>281</v>
      </c>
      <c r="K71" s="104"/>
      <c r="L71" s="100"/>
      <c r="M71" s="104" t="s">
        <v>261</v>
      </c>
      <c r="N71" s="104"/>
      <c r="O71" s="99"/>
      <c r="P71" s="104" t="s">
        <v>281</v>
      </c>
      <c r="Q71" s="104"/>
      <c r="R71" s="100"/>
      <c r="S71" s="104" t="s">
        <v>261</v>
      </c>
      <c r="T71" s="104"/>
      <c r="U71" s="99"/>
    </row>
    <row r="72" spans="1:21" ht="15.75" thickBot="1" x14ac:dyDescent="0.3">
      <c r="A72" s="17"/>
      <c r="B72" s="101" t="s">
        <v>306</v>
      </c>
      <c r="C72" s="27"/>
      <c r="D72" s="57" t="s">
        <v>282</v>
      </c>
      <c r="E72" s="57"/>
      <c r="F72" s="99"/>
      <c r="G72" s="57" t="s">
        <v>307</v>
      </c>
      <c r="H72" s="57"/>
      <c r="I72" s="99"/>
      <c r="J72" s="57" t="s">
        <v>282</v>
      </c>
      <c r="K72" s="57"/>
      <c r="L72" s="99"/>
      <c r="M72" s="57" t="s">
        <v>307</v>
      </c>
      <c r="N72" s="57"/>
      <c r="O72" s="99"/>
      <c r="P72" s="57" t="s">
        <v>282</v>
      </c>
      <c r="Q72" s="57"/>
      <c r="R72" s="99"/>
      <c r="S72" s="57" t="s">
        <v>307</v>
      </c>
      <c r="T72" s="57"/>
      <c r="U72" s="99"/>
    </row>
    <row r="73" spans="1:21" x14ac:dyDescent="0.25">
      <c r="A73" s="17"/>
      <c r="B73" s="102"/>
      <c r="C73" s="27"/>
      <c r="D73" s="102"/>
      <c r="E73" s="103"/>
      <c r="F73" s="27"/>
      <c r="G73" s="102"/>
      <c r="H73" s="103"/>
      <c r="I73" s="27"/>
      <c r="J73" s="102"/>
      <c r="K73" s="103"/>
      <c r="L73" s="27"/>
      <c r="M73" s="102"/>
      <c r="N73" s="103"/>
      <c r="O73" s="27"/>
      <c r="P73" s="102"/>
      <c r="Q73" s="103"/>
      <c r="R73" s="27"/>
      <c r="S73" s="102"/>
      <c r="T73" s="103"/>
      <c r="U73" s="27"/>
    </row>
    <row r="74" spans="1:21" x14ac:dyDescent="0.25">
      <c r="A74" s="17"/>
      <c r="B74" s="40" t="s">
        <v>268</v>
      </c>
      <c r="C74" s="58"/>
      <c r="D74" s="59" t="s">
        <v>270</v>
      </c>
      <c r="E74" s="60">
        <v>103205</v>
      </c>
      <c r="F74" s="58"/>
      <c r="G74" s="59" t="s">
        <v>270</v>
      </c>
      <c r="H74" s="60">
        <v>-4608</v>
      </c>
      <c r="I74" s="58"/>
      <c r="J74" s="59" t="s">
        <v>270</v>
      </c>
      <c r="K74" s="60">
        <v>8658</v>
      </c>
      <c r="L74" s="58"/>
      <c r="M74" s="59" t="s">
        <v>270</v>
      </c>
      <c r="N74" s="61">
        <v>-352</v>
      </c>
      <c r="O74" s="58"/>
      <c r="P74" s="59" t="s">
        <v>270</v>
      </c>
      <c r="Q74" s="60">
        <v>111863</v>
      </c>
      <c r="R74" s="58"/>
      <c r="S74" s="59" t="s">
        <v>270</v>
      </c>
      <c r="T74" s="60">
        <v>-4960</v>
      </c>
      <c r="U74" s="58"/>
    </row>
    <row r="75" spans="1:21" x14ac:dyDescent="0.25">
      <c r="A75" s="17"/>
      <c r="B75" s="40" t="s">
        <v>269</v>
      </c>
      <c r="C75" s="58"/>
      <c r="D75" s="59"/>
      <c r="E75" s="60"/>
      <c r="F75" s="58"/>
      <c r="G75" s="59"/>
      <c r="H75" s="60"/>
      <c r="I75" s="58"/>
      <c r="J75" s="59"/>
      <c r="K75" s="60"/>
      <c r="L75" s="58"/>
      <c r="M75" s="59"/>
      <c r="N75" s="61"/>
      <c r="O75" s="58"/>
      <c r="P75" s="59"/>
      <c r="Q75" s="60"/>
      <c r="R75" s="58"/>
      <c r="S75" s="59"/>
      <c r="T75" s="60"/>
      <c r="U75" s="58"/>
    </row>
    <row r="76" spans="1:21" x14ac:dyDescent="0.25">
      <c r="A76" s="17"/>
      <c r="B76" s="37" t="s">
        <v>291</v>
      </c>
      <c r="C76" s="62"/>
      <c r="D76" s="63"/>
      <c r="E76" s="64">
        <v>40463</v>
      </c>
      <c r="F76" s="62"/>
      <c r="G76" s="63"/>
      <c r="H76" s="64">
        <v>-1013</v>
      </c>
      <c r="I76" s="62"/>
      <c r="J76" s="63"/>
      <c r="K76" s="64">
        <v>6739</v>
      </c>
      <c r="L76" s="62"/>
      <c r="M76" s="63"/>
      <c r="N76" s="65">
        <v>-277</v>
      </c>
      <c r="O76" s="62"/>
      <c r="P76" s="63"/>
      <c r="Q76" s="64">
        <v>47202</v>
      </c>
      <c r="R76" s="62"/>
      <c r="S76" s="63"/>
      <c r="T76" s="64">
        <v>-1290</v>
      </c>
      <c r="U76" s="62"/>
    </row>
    <row r="77" spans="1:21" x14ac:dyDescent="0.25">
      <c r="A77" s="17"/>
      <c r="B77" s="37" t="s">
        <v>292</v>
      </c>
      <c r="C77" s="62"/>
      <c r="D77" s="63"/>
      <c r="E77" s="64"/>
      <c r="F77" s="62"/>
      <c r="G77" s="63"/>
      <c r="H77" s="64"/>
      <c r="I77" s="62"/>
      <c r="J77" s="63"/>
      <c r="K77" s="64"/>
      <c r="L77" s="62"/>
      <c r="M77" s="63"/>
      <c r="N77" s="65"/>
      <c r="O77" s="62"/>
      <c r="P77" s="63"/>
      <c r="Q77" s="64"/>
      <c r="R77" s="62"/>
      <c r="S77" s="63"/>
      <c r="T77" s="64"/>
      <c r="U77" s="62"/>
    </row>
    <row r="78" spans="1:21" x14ac:dyDescent="0.25">
      <c r="A78" s="17"/>
      <c r="B78" s="40" t="s">
        <v>272</v>
      </c>
      <c r="C78" s="32"/>
      <c r="D78" s="40"/>
      <c r="E78" s="41">
        <v>32656</v>
      </c>
      <c r="F78" s="32"/>
      <c r="G78" s="40"/>
      <c r="H78" s="42">
        <v>-446</v>
      </c>
      <c r="I78" s="32"/>
      <c r="J78" s="40"/>
      <c r="K78" s="42" t="s">
        <v>273</v>
      </c>
      <c r="L78" s="32"/>
      <c r="M78" s="40"/>
      <c r="N78" s="42" t="s">
        <v>273</v>
      </c>
      <c r="O78" s="32"/>
      <c r="P78" s="40"/>
      <c r="Q78" s="41">
        <v>32656</v>
      </c>
      <c r="R78" s="32"/>
      <c r="S78" s="40"/>
      <c r="T78" s="42">
        <v>-446</v>
      </c>
      <c r="U78" s="32"/>
    </row>
    <row r="79" spans="1:21" x14ac:dyDescent="0.25">
      <c r="A79" s="17"/>
      <c r="B79" s="37" t="s">
        <v>274</v>
      </c>
      <c r="C79" s="36"/>
      <c r="D79" s="37"/>
      <c r="E79" s="44">
        <v>3614</v>
      </c>
      <c r="F79" s="36"/>
      <c r="G79" s="37"/>
      <c r="H79" s="38">
        <v>-14</v>
      </c>
      <c r="I79" s="36"/>
      <c r="J79" s="37"/>
      <c r="K79" s="38" t="s">
        <v>273</v>
      </c>
      <c r="L79" s="36"/>
      <c r="M79" s="37"/>
      <c r="N79" s="38" t="s">
        <v>273</v>
      </c>
      <c r="O79" s="36"/>
      <c r="P79" s="37"/>
      <c r="Q79" s="44">
        <v>3614</v>
      </c>
      <c r="R79" s="36"/>
      <c r="S79" s="37"/>
      <c r="T79" s="38">
        <v>-14</v>
      </c>
      <c r="U79" s="36"/>
    </row>
    <row r="80" spans="1:21" ht="15.75" thickBot="1" x14ac:dyDescent="0.3">
      <c r="A80" s="17"/>
      <c r="B80" s="40" t="s">
        <v>275</v>
      </c>
      <c r="C80" s="32"/>
      <c r="D80" s="45"/>
      <c r="E80" s="46">
        <v>24769</v>
      </c>
      <c r="F80" s="32"/>
      <c r="G80" s="45"/>
      <c r="H80" s="47">
        <v>-447</v>
      </c>
      <c r="I80" s="32"/>
      <c r="J80" s="45"/>
      <c r="K80" s="47" t="s">
        <v>273</v>
      </c>
      <c r="L80" s="32"/>
      <c r="M80" s="45"/>
      <c r="N80" s="47" t="s">
        <v>273</v>
      </c>
      <c r="O80" s="32"/>
      <c r="P80" s="45"/>
      <c r="Q80" s="46">
        <v>24769</v>
      </c>
      <c r="R80" s="32"/>
      <c r="S80" s="45"/>
      <c r="T80" s="47">
        <v>-447</v>
      </c>
      <c r="U80" s="32"/>
    </row>
    <row r="81" spans="1:21" x14ac:dyDescent="0.25">
      <c r="A81" s="17"/>
      <c r="B81" s="37"/>
      <c r="C81" s="36"/>
      <c r="D81" s="48"/>
      <c r="E81" s="49"/>
      <c r="F81" s="36"/>
      <c r="G81" s="48"/>
      <c r="H81" s="49"/>
      <c r="I81" s="36"/>
      <c r="J81" s="48"/>
      <c r="K81" s="49"/>
      <c r="L81" s="36"/>
      <c r="M81" s="48"/>
      <c r="N81" s="49"/>
      <c r="O81" s="36"/>
      <c r="P81" s="48"/>
      <c r="Q81" s="49"/>
      <c r="R81" s="36"/>
      <c r="S81" s="48"/>
      <c r="T81" s="49"/>
      <c r="U81" s="36"/>
    </row>
    <row r="82" spans="1:21" ht="15.75" thickBot="1" x14ac:dyDescent="0.3">
      <c r="A82" s="17"/>
      <c r="B82" s="40" t="s">
        <v>308</v>
      </c>
      <c r="C82" s="32"/>
      <c r="D82" s="51" t="s">
        <v>270</v>
      </c>
      <c r="E82" s="52">
        <v>204707</v>
      </c>
      <c r="F82" s="32"/>
      <c r="G82" s="51" t="s">
        <v>270</v>
      </c>
      <c r="H82" s="52">
        <v>-6528</v>
      </c>
      <c r="I82" s="32"/>
      <c r="J82" s="51" t="s">
        <v>270</v>
      </c>
      <c r="K82" s="52">
        <v>15397</v>
      </c>
      <c r="L82" s="32"/>
      <c r="M82" s="51" t="s">
        <v>270</v>
      </c>
      <c r="N82" s="53">
        <v>-629</v>
      </c>
      <c r="O82" s="32"/>
      <c r="P82" s="51" t="s">
        <v>270</v>
      </c>
      <c r="Q82" s="52">
        <v>220104</v>
      </c>
      <c r="R82" s="32"/>
      <c r="S82" s="51" t="s">
        <v>270</v>
      </c>
      <c r="T82" s="52">
        <v>-7157</v>
      </c>
      <c r="U82" s="32"/>
    </row>
    <row r="83" spans="1:21" ht="15.75" thickTop="1" x14ac:dyDescent="0.25">
      <c r="A83" s="17"/>
      <c r="B83" s="24"/>
      <c r="C83" s="24"/>
      <c r="D83" s="24"/>
      <c r="E83" s="24"/>
      <c r="F83" s="24"/>
      <c r="G83" s="24"/>
      <c r="H83" s="24"/>
      <c r="I83" s="24"/>
      <c r="J83" s="24"/>
      <c r="K83" s="24"/>
      <c r="L83" s="24"/>
      <c r="M83" s="24"/>
      <c r="N83" s="24"/>
      <c r="O83" s="24"/>
      <c r="P83" s="24"/>
      <c r="Q83" s="24"/>
      <c r="R83" s="24"/>
      <c r="S83" s="24"/>
      <c r="T83" s="24"/>
      <c r="U83" s="24"/>
    </row>
    <row r="84" spans="1:21" ht="15.75" thickBot="1" x14ac:dyDescent="0.3">
      <c r="A84" s="17"/>
      <c r="B84" s="98">
        <v>41274</v>
      </c>
      <c r="C84" s="27"/>
      <c r="D84" s="57" t="s">
        <v>304</v>
      </c>
      <c r="E84" s="57"/>
      <c r="F84" s="57"/>
      <c r="G84" s="57"/>
      <c r="H84" s="57"/>
      <c r="I84" s="27"/>
      <c r="J84" s="57" t="s">
        <v>305</v>
      </c>
      <c r="K84" s="57"/>
      <c r="L84" s="57"/>
      <c r="M84" s="57"/>
      <c r="N84" s="57"/>
      <c r="O84" s="27"/>
      <c r="P84" s="57" t="s">
        <v>151</v>
      </c>
      <c r="Q84" s="57"/>
      <c r="R84" s="57"/>
      <c r="S84" s="57"/>
      <c r="T84" s="57"/>
      <c r="U84" s="27"/>
    </row>
    <row r="85" spans="1:21" x14ac:dyDescent="0.25">
      <c r="A85" s="17"/>
      <c r="B85" s="26"/>
      <c r="C85" s="27"/>
      <c r="D85" s="104" t="s">
        <v>281</v>
      </c>
      <c r="E85" s="104"/>
      <c r="F85" s="105"/>
      <c r="G85" s="104" t="s">
        <v>261</v>
      </c>
      <c r="H85" s="104"/>
      <c r="I85" s="27"/>
      <c r="J85" s="104" t="s">
        <v>281</v>
      </c>
      <c r="K85" s="104"/>
      <c r="L85" s="105"/>
      <c r="M85" s="104" t="s">
        <v>261</v>
      </c>
      <c r="N85" s="104"/>
      <c r="O85" s="27"/>
      <c r="P85" s="104" t="s">
        <v>281</v>
      </c>
      <c r="Q85" s="104"/>
      <c r="R85" s="105"/>
      <c r="S85" s="104" t="s">
        <v>261</v>
      </c>
      <c r="T85" s="104"/>
      <c r="U85" s="27"/>
    </row>
    <row r="86" spans="1:21" ht="15.75" thickBot="1" x14ac:dyDescent="0.3">
      <c r="A86" s="17"/>
      <c r="B86" s="101" t="s">
        <v>306</v>
      </c>
      <c r="C86" s="27"/>
      <c r="D86" s="57" t="s">
        <v>282</v>
      </c>
      <c r="E86" s="57"/>
      <c r="F86" s="27"/>
      <c r="G86" s="57" t="s">
        <v>307</v>
      </c>
      <c r="H86" s="57"/>
      <c r="I86" s="27"/>
      <c r="J86" s="57" t="s">
        <v>282</v>
      </c>
      <c r="K86" s="57"/>
      <c r="L86" s="27"/>
      <c r="M86" s="57" t="s">
        <v>307</v>
      </c>
      <c r="N86" s="57"/>
      <c r="O86" s="27"/>
      <c r="P86" s="57" t="s">
        <v>282</v>
      </c>
      <c r="Q86" s="57"/>
      <c r="R86" s="27"/>
      <c r="S86" s="57" t="s">
        <v>307</v>
      </c>
      <c r="T86" s="57"/>
      <c r="U86" s="27"/>
    </row>
    <row r="87" spans="1:21" x14ac:dyDescent="0.25">
      <c r="A87" s="17"/>
      <c r="B87" s="102"/>
      <c r="C87" s="27"/>
      <c r="D87" s="102"/>
      <c r="E87" s="103"/>
      <c r="F87" s="27"/>
      <c r="G87" s="102"/>
      <c r="H87" s="103"/>
      <c r="I87" s="27"/>
      <c r="J87" s="102"/>
      <c r="K87" s="103"/>
      <c r="L87" s="27"/>
      <c r="M87" s="102"/>
      <c r="N87" s="103"/>
      <c r="O87" s="27"/>
      <c r="P87" s="102"/>
      <c r="Q87" s="103"/>
      <c r="R87" s="27"/>
      <c r="S87" s="102"/>
      <c r="T87" s="103"/>
      <c r="U87" s="27"/>
    </row>
    <row r="88" spans="1:21" x14ac:dyDescent="0.25">
      <c r="A88" s="17"/>
      <c r="B88" s="40" t="s">
        <v>277</v>
      </c>
      <c r="C88" s="32"/>
      <c r="D88" s="40" t="s">
        <v>270</v>
      </c>
      <c r="E88" s="41">
        <v>3255</v>
      </c>
      <c r="F88" s="32"/>
      <c r="G88" s="40" t="s">
        <v>270</v>
      </c>
      <c r="H88" s="42">
        <v>-13</v>
      </c>
      <c r="I88" s="32"/>
      <c r="J88" s="40" t="s">
        <v>270</v>
      </c>
      <c r="K88" s="42" t="s">
        <v>273</v>
      </c>
      <c r="L88" s="32"/>
      <c r="M88" s="40" t="s">
        <v>270</v>
      </c>
      <c r="N88" s="42" t="s">
        <v>273</v>
      </c>
      <c r="O88" s="32"/>
      <c r="P88" s="40" t="s">
        <v>270</v>
      </c>
      <c r="Q88" s="41">
        <v>3255</v>
      </c>
      <c r="R88" s="32"/>
      <c r="S88" s="40" t="s">
        <v>270</v>
      </c>
      <c r="T88" s="42">
        <v>-13</v>
      </c>
      <c r="U88" s="32"/>
    </row>
    <row r="89" spans="1:21" x14ac:dyDescent="0.25">
      <c r="A89" s="17"/>
      <c r="B89" s="37" t="s">
        <v>268</v>
      </c>
      <c r="C89" s="62"/>
      <c r="D89" s="63"/>
      <c r="E89" s="64">
        <v>82137</v>
      </c>
      <c r="F89" s="62"/>
      <c r="G89" s="63"/>
      <c r="H89" s="65">
        <v>-502</v>
      </c>
      <c r="I89" s="62"/>
      <c r="J89" s="63"/>
      <c r="K89" s="65" t="s">
        <v>273</v>
      </c>
      <c r="L89" s="62"/>
      <c r="M89" s="63"/>
      <c r="N89" s="65" t="s">
        <v>273</v>
      </c>
      <c r="O89" s="62"/>
      <c r="P89" s="63"/>
      <c r="Q89" s="64">
        <v>82137</v>
      </c>
      <c r="R89" s="62"/>
      <c r="S89" s="63"/>
      <c r="T89" s="65">
        <v>-502</v>
      </c>
      <c r="U89" s="62"/>
    </row>
    <row r="90" spans="1:21" x14ac:dyDescent="0.25">
      <c r="A90" s="17"/>
      <c r="B90" s="37" t="s">
        <v>269</v>
      </c>
      <c r="C90" s="62"/>
      <c r="D90" s="63"/>
      <c r="E90" s="64"/>
      <c r="F90" s="62"/>
      <c r="G90" s="63"/>
      <c r="H90" s="65"/>
      <c r="I90" s="62"/>
      <c r="J90" s="63"/>
      <c r="K90" s="65"/>
      <c r="L90" s="62"/>
      <c r="M90" s="63"/>
      <c r="N90" s="65"/>
      <c r="O90" s="62"/>
      <c r="P90" s="63"/>
      <c r="Q90" s="64"/>
      <c r="R90" s="62"/>
      <c r="S90" s="63"/>
      <c r="T90" s="65"/>
      <c r="U90" s="62"/>
    </row>
    <row r="91" spans="1:21" x14ac:dyDescent="0.25">
      <c r="A91" s="17"/>
      <c r="B91" s="40" t="s">
        <v>291</v>
      </c>
      <c r="C91" s="58"/>
      <c r="D91" s="59"/>
      <c r="E91" s="60">
        <v>33275</v>
      </c>
      <c r="F91" s="58"/>
      <c r="G91" s="59"/>
      <c r="H91" s="61">
        <v>-346</v>
      </c>
      <c r="I91" s="58"/>
      <c r="J91" s="59"/>
      <c r="K91" s="61" t="s">
        <v>273</v>
      </c>
      <c r="L91" s="58"/>
      <c r="M91" s="59"/>
      <c r="N91" s="61" t="s">
        <v>273</v>
      </c>
      <c r="O91" s="58"/>
      <c r="P91" s="59"/>
      <c r="Q91" s="60">
        <v>33275</v>
      </c>
      <c r="R91" s="58"/>
      <c r="S91" s="59"/>
      <c r="T91" s="61">
        <v>-346</v>
      </c>
      <c r="U91" s="58"/>
    </row>
    <row r="92" spans="1:21" x14ac:dyDescent="0.25">
      <c r="A92" s="17"/>
      <c r="B92" s="40" t="s">
        <v>292</v>
      </c>
      <c r="C92" s="58"/>
      <c r="D92" s="59"/>
      <c r="E92" s="60"/>
      <c r="F92" s="58"/>
      <c r="G92" s="59"/>
      <c r="H92" s="61"/>
      <c r="I92" s="58"/>
      <c r="J92" s="59"/>
      <c r="K92" s="61"/>
      <c r="L92" s="58"/>
      <c r="M92" s="59"/>
      <c r="N92" s="61"/>
      <c r="O92" s="58"/>
      <c r="P92" s="59"/>
      <c r="Q92" s="60"/>
      <c r="R92" s="58"/>
      <c r="S92" s="59"/>
      <c r="T92" s="61"/>
      <c r="U92" s="58"/>
    </row>
    <row r="93" spans="1:21" ht="15.75" thickBot="1" x14ac:dyDescent="0.3">
      <c r="A93" s="17"/>
      <c r="B93" s="37" t="s">
        <v>275</v>
      </c>
      <c r="C93" s="36"/>
      <c r="D93" s="106"/>
      <c r="E93" s="107">
        <v>5731</v>
      </c>
      <c r="F93" s="36"/>
      <c r="G93" s="106"/>
      <c r="H93" s="108">
        <v>-33</v>
      </c>
      <c r="I93" s="36"/>
      <c r="J93" s="106"/>
      <c r="K93" s="108" t="s">
        <v>273</v>
      </c>
      <c r="L93" s="36"/>
      <c r="M93" s="106"/>
      <c r="N93" s="108" t="s">
        <v>273</v>
      </c>
      <c r="O93" s="36"/>
      <c r="P93" s="106"/>
      <c r="Q93" s="107">
        <v>5731</v>
      </c>
      <c r="R93" s="36"/>
      <c r="S93" s="106"/>
      <c r="T93" s="108">
        <v>-33</v>
      </c>
      <c r="U93" s="36"/>
    </row>
    <row r="94" spans="1:21" x14ac:dyDescent="0.25">
      <c r="A94" s="17"/>
      <c r="B94" s="32"/>
      <c r="C94" s="32"/>
      <c r="D94" s="109"/>
      <c r="E94" s="110"/>
      <c r="F94" s="32"/>
      <c r="G94" s="109"/>
      <c r="H94" s="110"/>
      <c r="I94" s="32"/>
      <c r="J94" s="109"/>
      <c r="K94" s="110"/>
      <c r="L94" s="32"/>
      <c r="M94" s="109"/>
      <c r="N94" s="110"/>
      <c r="O94" s="32"/>
      <c r="P94" s="109"/>
      <c r="Q94" s="110"/>
      <c r="R94" s="32"/>
      <c r="S94" s="109"/>
      <c r="T94" s="110"/>
      <c r="U94" s="32"/>
    </row>
    <row r="95" spans="1:21" ht="15.75" thickBot="1" x14ac:dyDescent="0.3">
      <c r="A95" s="17"/>
      <c r="B95" s="37" t="s">
        <v>308</v>
      </c>
      <c r="C95" s="36"/>
      <c r="D95" s="111" t="s">
        <v>270</v>
      </c>
      <c r="E95" s="112">
        <v>124398</v>
      </c>
      <c r="F95" s="36"/>
      <c r="G95" s="111" t="s">
        <v>270</v>
      </c>
      <c r="H95" s="113">
        <v>-894</v>
      </c>
      <c r="I95" s="36"/>
      <c r="J95" s="111" t="s">
        <v>270</v>
      </c>
      <c r="K95" s="113" t="s">
        <v>273</v>
      </c>
      <c r="L95" s="36"/>
      <c r="M95" s="111" t="s">
        <v>270</v>
      </c>
      <c r="N95" s="113" t="s">
        <v>273</v>
      </c>
      <c r="O95" s="36"/>
      <c r="P95" s="111" t="s">
        <v>270</v>
      </c>
      <c r="Q95" s="112">
        <v>124398</v>
      </c>
      <c r="R95" s="36"/>
      <c r="S95" s="111" t="s">
        <v>270</v>
      </c>
      <c r="T95" s="113">
        <v>-894</v>
      </c>
      <c r="U95" s="36"/>
    </row>
    <row r="96" spans="1:21" ht="15.75" thickTop="1" x14ac:dyDescent="0.25">
      <c r="A96" s="17"/>
      <c r="B96" s="4"/>
    </row>
    <row r="97" spans="1:21" ht="15" customHeight="1" x14ac:dyDescent="0.25">
      <c r="A97" s="17" t="s">
        <v>721</v>
      </c>
      <c r="B97" s="16" t="s">
        <v>5</v>
      </c>
      <c r="C97" s="16"/>
      <c r="D97" s="16"/>
      <c r="E97" s="16"/>
      <c r="F97" s="16"/>
      <c r="G97" s="16"/>
      <c r="H97" s="16"/>
      <c r="I97" s="16"/>
      <c r="J97" s="16"/>
      <c r="K97" s="16"/>
      <c r="L97" s="16"/>
      <c r="M97" s="16"/>
      <c r="N97" s="16"/>
      <c r="O97" s="16"/>
      <c r="P97" s="16"/>
      <c r="Q97" s="16"/>
      <c r="R97" s="16"/>
      <c r="S97" s="16"/>
      <c r="T97" s="16"/>
      <c r="U97" s="16"/>
    </row>
    <row r="98" spans="1:21" x14ac:dyDescent="0.25">
      <c r="A98" s="17"/>
      <c r="B98" s="19" t="s">
        <v>323</v>
      </c>
      <c r="C98" s="19"/>
      <c r="D98" s="19"/>
      <c r="E98" s="19"/>
      <c r="F98" s="19"/>
      <c r="G98" s="19"/>
      <c r="H98" s="19"/>
      <c r="I98" s="19"/>
      <c r="J98" s="19"/>
      <c r="K98" s="19"/>
      <c r="L98" s="19"/>
      <c r="M98" s="19"/>
      <c r="N98" s="19"/>
      <c r="O98" s="19"/>
      <c r="P98" s="19"/>
      <c r="Q98" s="19"/>
      <c r="R98" s="19"/>
      <c r="S98" s="19"/>
      <c r="T98" s="19"/>
      <c r="U98" s="19"/>
    </row>
    <row r="99" spans="1:21" x14ac:dyDescent="0.25">
      <c r="A99" s="17"/>
      <c r="B99" s="24"/>
      <c r="C99" s="24"/>
      <c r="D99" s="24"/>
      <c r="E99" s="24"/>
      <c r="F99" s="24"/>
      <c r="G99" s="24"/>
      <c r="H99" s="24"/>
      <c r="I99" s="24"/>
      <c r="J99" s="24"/>
      <c r="K99" s="24"/>
      <c r="L99" s="24"/>
      <c r="M99" s="24"/>
      <c r="N99" s="24"/>
      <c r="O99" s="24"/>
      <c r="P99" s="24"/>
      <c r="Q99" s="24"/>
      <c r="R99" s="24"/>
      <c r="S99" s="24"/>
      <c r="T99" s="24"/>
      <c r="U99" s="24"/>
    </row>
    <row r="100" spans="1:21" x14ac:dyDescent="0.25">
      <c r="A100" s="17"/>
      <c r="B100" s="29" t="s">
        <v>259</v>
      </c>
      <c r="C100" s="27"/>
      <c r="D100" s="56" t="s">
        <v>296</v>
      </c>
      <c r="E100" s="56"/>
      <c r="F100" s="27"/>
      <c r="G100" s="56" t="s">
        <v>297</v>
      </c>
      <c r="H100" s="56"/>
      <c r="I100" s="27"/>
    </row>
    <row r="101" spans="1:21" x14ac:dyDescent="0.25">
      <c r="A101" s="17"/>
      <c r="B101" s="26"/>
      <c r="C101" s="27"/>
      <c r="D101" s="56" t="s">
        <v>298</v>
      </c>
      <c r="E101" s="56"/>
      <c r="F101" s="27"/>
      <c r="G101" s="56" t="s">
        <v>298</v>
      </c>
      <c r="H101" s="56"/>
      <c r="I101" s="27"/>
    </row>
    <row r="102" spans="1:21" ht="15.75" thickBot="1" x14ac:dyDescent="0.3">
      <c r="A102" s="17"/>
      <c r="B102" s="26"/>
      <c r="C102" s="27"/>
      <c r="D102" s="114"/>
      <c r="E102" s="30">
        <v>2012</v>
      </c>
      <c r="F102" s="99"/>
      <c r="G102" s="30"/>
      <c r="H102" s="30">
        <v>2012</v>
      </c>
      <c r="I102" s="27"/>
    </row>
    <row r="103" spans="1:21" x14ac:dyDescent="0.25">
      <c r="A103" s="17"/>
      <c r="B103" s="40" t="s">
        <v>324</v>
      </c>
      <c r="C103" s="32"/>
      <c r="D103" s="33" t="s">
        <v>270</v>
      </c>
      <c r="E103" s="115">
        <v>2104</v>
      </c>
      <c r="F103" s="32"/>
      <c r="G103" s="33" t="s">
        <v>270</v>
      </c>
      <c r="H103" s="115">
        <v>2078</v>
      </c>
      <c r="I103" s="32"/>
    </row>
    <row r="104" spans="1:21" ht="23.25" x14ac:dyDescent="0.25">
      <c r="A104" s="17"/>
      <c r="B104" s="43" t="s">
        <v>325</v>
      </c>
      <c r="C104" s="62"/>
      <c r="D104" s="63"/>
      <c r="E104" s="65" t="s">
        <v>273</v>
      </c>
      <c r="F104" s="62"/>
      <c r="G104" s="63"/>
      <c r="H104" s="65">
        <v>26</v>
      </c>
      <c r="I104" s="62"/>
    </row>
    <row r="105" spans="1:21" ht="23.25" x14ac:dyDescent="0.25">
      <c r="A105" s="17"/>
      <c r="B105" s="43" t="s">
        <v>326</v>
      </c>
      <c r="C105" s="62"/>
      <c r="D105" s="63"/>
      <c r="E105" s="65"/>
      <c r="F105" s="62"/>
      <c r="G105" s="63"/>
      <c r="H105" s="65"/>
      <c r="I105" s="62"/>
    </row>
    <row r="106" spans="1:21" ht="15.75" thickBot="1" x14ac:dyDescent="0.3">
      <c r="A106" s="17"/>
      <c r="B106" s="39" t="s">
        <v>327</v>
      </c>
      <c r="C106" s="32"/>
      <c r="D106" s="45"/>
      <c r="E106" s="47">
        <v>-628</v>
      </c>
      <c r="F106" s="32"/>
      <c r="G106" s="45"/>
      <c r="H106" s="47">
        <v>-628</v>
      </c>
      <c r="I106" s="32"/>
    </row>
    <row r="107" spans="1:21" ht="15.75" thickBot="1" x14ac:dyDescent="0.3">
      <c r="A107" s="17"/>
      <c r="B107" s="37" t="s">
        <v>328</v>
      </c>
      <c r="C107" s="36"/>
      <c r="D107" s="116" t="s">
        <v>270</v>
      </c>
      <c r="E107" s="117">
        <v>1476</v>
      </c>
      <c r="F107" s="36"/>
      <c r="G107" s="116" t="s">
        <v>270</v>
      </c>
      <c r="H107" s="117">
        <v>1476</v>
      </c>
      <c r="I107" s="36" t="s">
        <v>249</v>
      </c>
    </row>
    <row r="108" spans="1:21" ht="15.75" thickTop="1" x14ac:dyDescent="0.25">
      <c r="A108" s="17"/>
      <c r="B108" s="4"/>
    </row>
  </sheetData>
  <mergeCells count="247">
    <mergeCell ref="A97:A108"/>
    <mergeCell ref="B97:U97"/>
    <mergeCell ref="B98:U98"/>
    <mergeCell ref="B99:U99"/>
    <mergeCell ref="A55:A66"/>
    <mergeCell ref="B55:U55"/>
    <mergeCell ref="B56:U56"/>
    <mergeCell ref="B57:U57"/>
    <mergeCell ref="A67:A96"/>
    <mergeCell ref="B67:U67"/>
    <mergeCell ref="B68:U68"/>
    <mergeCell ref="B69:U69"/>
    <mergeCell ref="B83:U83"/>
    <mergeCell ref="I104:I105"/>
    <mergeCell ref="A1:A2"/>
    <mergeCell ref="B1:U1"/>
    <mergeCell ref="B2:U2"/>
    <mergeCell ref="B3:U3"/>
    <mergeCell ref="A4:A33"/>
    <mergeCell ref="B4:U4"/>
    <mergeCell ref="B5:U5"/>
    <mergeCell ref="B6:U6"/>
    <mergeCell ref="A34:A54"/>
    <mergeCell ref="D101:E101"/>
    <mergeCell ref="G101:H101"/>
    <mergeCell ref="C104:C105"/>
    <mergeCell ref="D104:D105"/>
    <mergeCell ref="E104:E105"/>
    <mergeCell ref="F104:F105"/>
    <mergeCell ref="G104:G105"/>
    <mergeCell ref="H104:H105"/>
    <mergeCell ref="R91:R92"/>
    <mergeCell ref="S91:S92"/>
    <mergeCell ref="T91:T92"/>
    <mergeCell ref="U91:U92"/>
    <mergeCell ref="D100:E100"/>
    <mergeCell ref="G100:H100"/>
    <mergeCell ref="L91:L92"/>
    <mergeCell ref="M91:M92"/>
    <mergeCell ref="N91:N92"/>
    <mergeCell ref="O91:O92"/>
    <mergeCell ref="P91:P92"/>
    <mergeCell ref="Q91:Q92"/>
    <mergeCell ref="U89:U90"/>
    <mergeCell ref="C91:C92"/>
    <mergeCell ref="D91:D92"/>
    <mergeCell ref="E91:E92"/>
    <mergeCell ref="F91:F92"/>
    <mergeCell ref="G91:G92"/>
    <mergeCell ref="H91:H92"/>
    <mergeCell ref="I91:I92"/>
    <mergeCell ref="J91:J92"/>
    <mergeCell ref="K91:K92"/>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D86:E86"/>
    <mergeCell ref="G86:H86"/>
    <mergeCell ref="J86:K86"/>
    <mergeCell ref="M86:N86"/>
    <mergeCell ref="P86:Q86"/>
    <mergeCell ref="S86:T86"/>
    <mergeCell ref="D85:E85"/>
    <mergeCell ref="G85:H85"/>
    <mergeCell ref="J85:K85"/>
    <mergeCell ref="M85:N85"/>
    <mergeCell ref="P85:Q85"/>
    <mergeCell ref="S85:T85"/>
    <mergeCell ref="R76:R77"/>
    <mergeCell ref="S76:S77"/>
    <mergeCell ref="T76:T77"/>
    <mergeCell ref="U76:U77"/>
    <mergeCell ref="D84:H84"/>
    <mergeCell ref="J84:N84"/>
    <mergeCell ref="P84:T84"/>
    <mergeCell ref="L76:L77"/>
    <mergeCell ref="M76:M77"/>
    <mergeCell ref="N76:N77"/>
    <mergeCell ref="O76:O77"/>
    <mergeCell ref="P76:P77"/>
    <mergeCell ref="Q76:Q77"/>
    <mergeCell ref="U74:U75"/>
    <mergeCell ref="C76:C77"/>
    <mergeCell ref="D76:D77"/>
    <mergeCell ref="E76:E77"/>
    <mergeCell ref="F76:F77"/>
    <mergeCell ref="G76:G77"/>
    <mergeCell ref="H76:H77"/>
    <mergeCell ref="I76:I77"/>
    <mergeCell ref="J76:J77"/>
    <mergeCell ref="K76:K77"/>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D72:E72"/>
    <mergeCell ref="G72:H72"/>
    <mergeCell ref="J72:K72"/>
    <mergeCell ref="M72:N72"/>
    <mergeCell ref="P72:Q72"/>
    <mergeCell ref="S72:T72"/>
    <mergeCell ref="D70:H70"/>
    <mergeCell ref="J70:N70"/>
    <mergeCell ref="P70:T70"/>
    <mergeCell ref="D71:E71"/>
    <mergeCell ref="G71:H71"/>
    <mergeCell ref="J71:K71"/>
    <mergeCell ref="M71:N71"/>
    <mergeCell ref="P71:Q71"/>
    <mergeCell ref="S71:T71"/>
    <mergeCell ref="D58:H58"/>
    <mergeCell ref="J58:N58"/>
    <mergeCell ref="D59:H59"/>
    <mergeCell ref="J59:N59"/>
    <mergeCell ref="D60:E60"/>
    <mergeCell ref="G60:H60"/>
    <mergeCell ref="J60:K60"/>
    <mergeCell ref="M60:N60"/>
    <mergeCell ref="I49:I50"/>
    <mergeCell ref="C51:C52"/>
    <mergeCell ref="D51:D52"/>
    <mergeCell ref="E51:E52"/>
    <mergeCell ref="F51:F52"/>
    <mergeCell ref="G51:G52"/>
    <mergeCell ref="H51:H52"/>
    <mergeCell ref="I51:I52"/>
    <mergeCell ref="C49:C50"/>
    <mergeCell ref="D49:D50"/>
    <mergeCell ref="E49:E50"/>
    <mergeCell ref="F49:F50"/>
    <mergeCell ref="G49:G50"/>
    <mergeCell ref="H49:H50"/>
    <mergeCell ref="I45:I46"/>
    <mergeCell ref="C47:C48"/>
    <mergeCell ref="D47:D48"/>
    <mergeCell ref="E47:E48"/>
    <mergeCell ref="F47:F48"/>
    <mergeCell ref="G47:G48"/>
    <mergeCell ref="H47:H48"/>
    <mergeCell ref="I47:I48"/>
    <mergeCell ref="D39:E39"/>
    <mergeCell ref="G39:H39"/>
    <mergeCell ref="C45:C46"/>
    <mergeCell ref="D45:D46"/>
    <mergeCell ref="E45:E46"/>
    <mergeCell ref="F45:F46"/>
    <mergeCell ref="G45:G46"/>
    <mergeCell ref="H45:H46"/>
    <mergeCell ref="L26:L27"/>
    <mergeCell ref="M26:M27"/>
    <mergeCell ref="N26:N27"/>
    <mergeCell ref="O26:O27"/>
    <mergeCell ref="D37:H37"/>
    <mergeCell ref="D38:E38"/>
    <mergeCell ref="G38:H38"/>
    <mergeCell ref="B34:U34"/>
    <mergeCell ref="B35:U35"/>
    <mergeCell ref="B36:U36"/>
    <mergeCell ref="O24:O25"/>
    <mergeCell ref="C26:C27"/>
    <mergeCell ref="D26:D27"/>
    <mergeCell ref="E26:E27"/>
    <mergeCell ref="F26:F27"/>
    <mergeCell ref="G26:G27"/>
    <mergeCell ref="H26:H27"/>
    <mergeCell ref="I26:I27"/>
    <mergeCell ref="J26:J27"/>
    <mergeCell ref="K26:K27"/>
    <mergeCell ref="I24:I25"/>
    <mergeCell ref="J24:J25"/>
    <mergeCell ref="K24:K25"/>
    <mergeCell ref="L24:L25"/>
    <mergeCell ref="M24:M25"/>
    <mergeCell ref="N24:N25"/>
    <mergeCell ref="L14:L15"/>
    <mergeCell ref="M14:M15"/>
    <mergeCell ref="N14:N15"/>
    <mergeCell ref="O14:O15"/>
    <mergeCell ref="C24:C25"/>
    <mergeCell ref="D24:D25"/>
    <mergeCell ref="E24:E25"/>
    <mergeCell ref="F24:F25"/>
    <mergeCell ref="G24:G25"/>
    <mergeCell ref="H24:H25"/>
    <mergeCell ref="O12:O13"/>
    <mergeCell ref="C14:C15"/>
    <mergeCell ref="D14:D15"/>
    <mergeCell ref="E14:E15"/>
    <mergeCell ref="F14:F15"/>
    <mergeCell ref="G14:G15"/>
    <mergeCell ref="H14:H15"/>
    <mergeCell ref="I14:I15"/>
    <mergeCell ref="J14:J15"/>
    <mergeCell ref="K14:K15"/>
    <mergeCell ref="I12:I13"/>
    <mergeCell ref="J12:J13"/>
    <mergeCell ref="K12:K13"/>
    <mergeCell ref="L12:L13"/>
    <mergeCell ref="M12:M13"/>
    <mergeCell ref="N12:N13"/>
    <mergeCell ref="D9:E9"/>
    <mergeCell ref="G9:H9"/>
    <mergeCell ref="J9:K9"/>
    <mergeCell ref="M9:N9"/>
    <mergeCell ref="C12:C13"/>
    <mergeCell ref="D12:D13"/>
    <mergeCell ref="E12:E13"/>
    <mergeCell ref="F12:F13"/>
    <mergeCell ref="G12:G13"/>
    <mergeCell ref="H12:H13"/>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7"/>
  <sheetViews>
    <sheetView showGridLines="0" workbookViewId="0"/>
  </sheetViews>
  <sheetFormatPr defaultRowHeight="15" x14ac:dyDescent="0.25"/>
  <cols>
    <col min="1" max="2" width="36.5703125" bestFit="1" customWidth="1"/>
    <col min="3" max="3" width="16.5703125" customWidth="1"/>
    <col min="4" max="4" width="14" customWidth="1"/>
    <col min="5" max="5" width="11.85546875" customWidth="1"/>
    <col min="6" max="6" width="4.140625" customWidth="1"/>
    <col min="7" max="7" width="9.42578125" customWidth="1"/>
    <col min="8" max="8" width="11.85546875" customWidth="1"/>
    <col min="9" max="9" width="13.28515625" customWidth="1"/>
    <col min="10" max="10" width="7.42578125" customWidth="1"/>
    <col min="11" max="11" width="11.85546875" customWidth="1"/>
    <col min="12" max="12" width="14" customWidth="1"/>
    <col min="13" max="13" width="3.28515625" customWidth="1"/>
    <col min="14" max="14" width="10.28515625" customWidth="1"/>
    <col min="15" max="15" width="7.42578125" customWidth="1"/>
    <col min="16" max="16" width="3.28515625" customWidth="1"/>
    <col min="17" max="17" width="11.85546875" customWidth="1"/>
    <col min="18" max="18" width="7.42578125" customWidth="1"/>
    <col min="19" max="19" width="3.28515625" customWidth="1"/>
    <col min="20" max="20" width="11.85546875" customWidth="1"/>
    <col min="21" max="22" width="3.28515625" customWidth="1"/>
    <col min="23" max="23" width="11.85546875" customWidth="1"/>
    <col min="24" max="24" width="16.5703125" customWidth="1"/>
    <col min="25" max="25" width="3.28515625" customWidth="1"/>
    <col min="26" max="26" width="17.7109375" customWidth="1"/>
    <col min="27" max="27" width="16.5703125" customWidth="1"/>
    <col min="28" max="28" width="3.28515625" customWidth="1"/>
    <col min="29" max="29" width="17.7109375" customWidth="1"/>
    <col min="30" max="30" width="16.5703125" customWidth="1"/>
  </cols>
  <sheetData>
    <row r="1" spans="1:30" ht="15" customHeight="1" x14ac:dyDescent="0.25">
      <c r="A1" s="7" t="s">
        <v>7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723</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9" t="s">
        <v>33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7"/>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row>
    <row r="7" spans="1:30" x14ac:dyDescent="0.25">
      <c r="A7" s="17"/>
      <c r="B7" s="66"/>
      <c r="C7" s="67"/>
      <c r="D7" s="97" t="s">
        <v>298</v>
      </c>
      <c r="E7" s="97"/>
      <c r="F7" s="25"/>
      <c r="G7" s="97" t="s">
        <v>333</v>
      </c>
      <c r="H7" s="97"/>
      <c r="I7" s="121"/>
    </row>
    <row r="8" spans="1:30" ht="15.75" thickBot="1" x14ac:dyDescent="0.3">
      <c r="A8" s="17"/>
      <c r="B8" s="72" t="s">
        <v>259</v>
      </c>
      <c r="C8" s="67"/>
      <c r="D8" s="84">
        <v>2013</v>
      </c>
      <c r="E8" s="84"/>
      <c r="F8" s="25"/>
      <c r="G8" s="84">
        <v>2012</v>
      </c>
      <c r="H8" s="84"/>
      <c r="I8" s="121"/>
    </row>
    <row r="9" spans="1:30" x14ac:dyDescent="0.25">
      <c r="A9" s="17"/>
      <c r="B9" s="67"/>
      <c r="C9" s="67"/>
      <c r="D9" s="71"/>
      <c r="E9" s="122"/>
      <c r="F9" s="67"/>
      <c r="G9" s="71"/>
      <c r="H9" s="122"/>
      <c r="I9" s="67"/>
    </row>
    <row r="10" spans="1:30" x14ac:dyDescent="0.25">
      <c r="A10" s="17"/>
      <c r="B10" s="75" t="s">
        <v>334</v>
      </c>
      <c r="C10" s="76"/>
      <c r="D10" s="75"/>
      <c r="E10" s="81"/>
      <c r="F10" s="76"/>
      <c r="G10" s="75"/>
      <c r="H10" s="81"/>
      <c r="I10" s="76"/>
    </row>
    <row r="11" spans="1:30" x14ac:dyDescent="0.25">
      <c r="A11" s="17"/>
      <c r="B11" s="123" t="s">
        <v>335</v>
      </c>
      <c r="C11" s="79"/>
      <c r="D11" s="78"/>
      <c r="E11" s="96"/>
      <c r="F11" s="79"/>
      <c r="G11" s="78"/>
      <c r="H11" s="96"/>
      <c r="I11" s="79"/>
    </row>
    <row r="12" spans="1:30" x14ac:dyDescent="0.25">
      <c r="A12" s="17"/>
      <c r="B12" s="124" t="s">
        <v>336</v>
      </c>
      <c r="C12" s="76"/>
      <c r="D12" s="75" t="s">
        <v>270</v>
      </c>
      <c r="E12" s="77">
        <v>263509</v>
      </c>
      <c r="F12" s="76"/>
      <c r="G12" s="75" t="s">
        <v>270</v>
      </c>
      <c r="H12" s="77">
        <v>290424</v>
      </c>
      <c r="I12" s="76"/>
    </row>
    <row r="13" spans="1:30" x14ac:dyDescent="0.25">
      <c r="A13" s="17"/>
      <c r="B13" s="123" t="s">
        <v>337</v>
      </c>
      <c r="C13" s="79"/>
      <c r="D13" s="78"/>
      <c r="E13" s="80">
        <v>22395</v>
      </c>
      <c r="F13" s="79"/>
      <c r="G13" s="78"/>
      <c r="H13" s="80">
        <v>28310</v>
      </c>
      <c r="I13" s="79"/>
    </row>
    <row r="14" spans="1:30" x14ac:dyDescent="0.25">
      <c r="A14" s="17"/>
      <c r="B14" s="125" t="s">
        <v>338</v>
      </c>
      <c r="C14" s="76"/>
      <c r="D14" s="75"/>
      <c r="E14" s="77">
        <v>1599</v>
      </c>
      <c r="F14" s="76"/>
      <c r="G14" s="75"/>
      <c r="H14" s="77">
        <v>2151</v>
      </c>
      <c r="I14" s="76"/>
    </row>
    <row r="15" spans="1:30" x14ac:dyDescent="0.25">
      <c r="A15" s="17"/>
      <c r="B15" s="78" t="s">
        <v>339</v>
      </c>
      <c r="C15" s="79"/>
      <c r="D15" s="78"/>
      <c r="E15" s="80">
        <v>101281</v>
      </c>
      <c r="F15" s="79"/>
      <c r="G15" s="78"/>
      <c r="H15" s="80">
        <v>110025</v>
      </c>
      <c r="I15" s="79"/>
    </row>
    <row r="16" spans="1:30" x14ac:dyDescent="0.25">
      <c r="A16" s="17"/>
      <c r="B16" s="75" t="s">
        <v>340</v>
      </c>
      <c r="C16" s="76"/>
      <c r="D16" s="75"/>
      <c r="E16" s="77">
        <v>53988</v>
      </c>
      <c r="F16" s="76"/>
      <c r="G16" s="75"/>
      <c r="H16" s="77">
        <v>57888</v>
      </c>
      <c r="I16" s="76"/>
    </row>
    <row r="17" spans="1:30" x14ac:dyDescent="0.25">
      <c r="A17" s="17"/>
      <c r="B17" s="78" t="s">
        <v>341</v>
      </c>
      <c r="C17" s="79"/>
      <c r="D17" s="78"/>
      <c r="E17" s="80">
        <v>20394</v>
      </c>
      <c r="F17" s="79"/>
      <c r="G17" s="78"/>
      <c r="H17" s="80">
        <v>19931</v>
      </c>
      <c r="I17" s="79"/>
    </row>
    <row r="18" spans="1:30" ht="15.75" thickBot="1" x14ac:dyDescent="0.3">
      <c r="A18" s="17"/>
      <c r="B18" s="75" t="s">
        <v>342</v>
      </c>
      <c r="C18" s="76"/>
      <c r="D18" s="126"/>
      <c r="E18" s="127">
        <v>12938</v>
      </c>
      <c r="F18" s="76"/>
      <c r="G18" s="126"/>
      <c r="H18" s="127">
        <v>16211</v>
      </c>
      <c r="I18" s="76"/>
    </row>
    <row r="19" spans="1:30" ht="15.75" thickBot="1" x14ac:dyDescent="0.3">
      <c r="A19" s="17"/>
      <c r="B19" s="78"/>
      <c r="C19" s="79"/>
      <c r="D19" s="128"/>
      <c r="E19" s="129">
        <v>476104</v>
      </c>
      <c r="F19" s="79"/>
      <c r="G19" s="128"/>
      <c r="H19" s="129">
        <v>524940</v>
      </c>
      <c r="I19" s="79"/>
    </row>
    <row r="20" spans="1:30" x14ac:dyDescent="0.25">
      <c r="A20" s="17"/>
      <c r="B20" s="75" t="s">
        <v>129</v>
      </c>
      <c r="C20" s="76"/>
      <c r="D20" s="130"/>
      <c r="E20" s="131"/>
      <c r="F20" s="76"/>
      <c r="G20" s="130"/>
      <c r="H20" s="131"/>
      <c r="I20" s="76"/>
    </row>
    <row r="21" spans="1:30" x14ac:dyDescent="0.25">
      <c r="A21" s="17"/>
      <c r="B21" s="132" t="s">
        <v>343</v>
      </c>
      <c r="C21" s="79"/>
      <c r="D21" s="78"/>
      <c r="E21" s="96">
        <v>-73</v>
      </c>
      <c r="F21" s="79"/>
      <c r="G21" s="78"/>
      <c r="H21" s="96">
        <v>-105</v>
      </c>
      <c r="I21" s="79"/>
    </row>
    <row r="22" spans="1:30" ht="15.75" thickBot="1" x14ac:dyDescent="0.3">
      <c r="A22" s="17"/>
      <c r="B22" s="133" t="s">
        <v>36</v>
      </c>
      <c r="C22" s="76"/>
      <c r="D22" s="126"/>
      <c r="E22" s="127">
        <v>-12224</v>
      </c>
      <c r="F22" s="76"/>
      <c r="G22" s="126"/>
      <c r="H22" s="127">
        <v>-17265</v>
      </c>
      <c r="I22" s="76"/>
    </row>
    <row r="23" spans="1:30" ht="15.75" thickBot="1" x14ac:dyDescent="0.3">
      <c r="A23" s="17"/>
      <c r="B23" s="78"/>
      <c r="C23" s="79"/>
      <c r="D23" s="128"/>
      <c r="E23" s="129">
        <v>-12297</v>
      </c>
      <c r="F23" s="79"/>
      <c r="G23" s="128"/>
      <c r="H23" s="129">
        <v>-17370</v>
      </c>
      <c r="I23" s="79"/>
    </row>
    <row r="24" spans="1:30" x14ac:dyDescent="0.25">
      <c r="A24" s="17"/>
      <c r="B24" s="76"/>
      <c r="C24" s="76"/>
      <c r="D24" s="134"/>
      <c r="E24" s="135"/>
      <c r="F24" s="76"/>
      <c r="G24" s="134"/>
      <c r="H24" s="135"/>
      <c r="I24" s="76"/>
    </row>
    <row r="25" spans="1:30" ht="15.75" thickBot="1" x14ac:dyDescent="0.3">
      <c r="A25" s="17"/>
      <c r="B25" s="78" t="s">
        <v>344</v>
      </c>
      <c r="C25" s="79"/>
      <c r="D25" s="136" t="s">
        <v>270</v>
      </c>
      <c r="E25" s="137">
        <v>463807</v>
      </c>
      <c r="F25" s="79"/>
      <c r="G25" s="136" t="s">
        <v>270</v>
      </c>
      <c r="H25" s="137">
        <v>507570</v>
      </c>
      <c r="I25" s="79"/>
    </row>
    <row r="26" spans="1:30" ht="15.75" thickTop="1" x14ac:dyDescent="0.25">
      <c r="A26" s="17"/>
      <c r="B26" s="4"/>
    </row>
    <row r="27" spans="1:30" ht="15" customHeight="1" x14ac:dyDescent="0.25">
      <c r="A27" s="17" t="s">
        <v>724</v>
      </c>
      <c r="B27" s="16" t="s">
        <v>5</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7"/>
      <c r="B28" s="229" t="s">
        <v>345</v>
      </c>
      <c r="C28" s="229"/>
      <c r="D28" s="229"/>
      <c r="E28" s="229"/>
      <c r="F28" s="229"/>
      <c r="G28" s="229"/>
      <c r="H28" s="229"/>
      <c r="I28" s="229"/>
      <c r="J28" s="229"/>
      <c r="K28" s="229"/>
      <c r="L28" s="229"/>
      <c r="M28" s="229"/>
      <c r="N28" s="229"/>
      <c r="O28" s="229"/>
      <c r="P28" s="229"/>
      <c r="Q28" s="229"/>
      <c r="R28" s="229"/>
      <c r="S28" s="229"/>
      <c r="T28" s="229"/>
      <c r="U28" s="229"/>
      <c r="V28" s="229"/>
      <c r="W28" s="229"/>
      <c r="X28" s="229"/>
      <c r="Y28" s="229"/>
      <c r="Z28" s="229"/>
      <c r="AA28" s="229"/>
      <c r="AB28" s="229"/>
      <c r="AC28" s="229"/>
      <c r="AD28" s="229"/>
    </row>
    <row r="29" spans="1:30" x14ac:dyDescent="0.25">
      <c r="A29" s="17"/>
      <c r="B29" s="119"/>
      <c r="C29" s="119"/>
      <c r="D29" s="119"/>
      <c r="E29" s="119"/>
      <c r="F29" s="119"/>
      <c r="G29" s="119"/>
      <c r="H29" s="119"/>
      <c r="I29" s="119"/>
      <c r="J29" s="119"/>
      <c r="K29" s="119"/>
      <c r="L29" s="119"/>
      <c r="M29" s="119"/>
      <c r="N29" s="119"/>
      <c r="O29" s="119"/>
      <c r="P29" s="119"/>
      <c r="Q29" s="119"/>
      <c r="R29" s="119"/>
      <c r="S29" s="119"/>
      <c r="T29" s="119"/>
      <c r="U29" s="119"/>
      <c r="V29" s="119"/>
      <c r="W29" s="119"/>
      <c r="X29" s="119"/>
      <c r="Y29" s="119"/>
      <c r="Z29" s="119"/>
      <c r="AA29" s="119"/>
      <c r="AB29" s="119"/>
      <c r="AC29" s="119"/>
      <c r="AD29" s="119"/>
    </row>
    <row r="30" spans="1:30" x14ac:dyDescent="0.25">
      <c r="A30" s="17"/>
      <c r="B30" s="72" t="s">
        <v>346</v>
      </c>
      <c r="C30" s="67"/>
      <c r="D30" s="68"/>
      <c r="E30" s="68"/>
      <c r="F30" s="138"/>
      <c r="G30" s="68"/>
      <c r="H30" s="68"/>
      <c r="I30" s="138"/>
      <c r="J30" s="68"/>
      <c r="K30" s="68"/>
      <c r="L30" s="138"/>
      <c r="M30" s="68"/>
      <c r="N30" s="68"/>
      <c r="O30" s="138"/>
      <c r="P30" s="68"/>
      <c r="Q30" s="68"/>
      <c r="R30" s="138"/>
      <c r="S30" s="68"/>
      <c r="T30" s="68"/>
      <c r="U30" s="67"/>
    </row>
    <row r="31" spans="1:30" x14ac:dyDescent="0.25">
      <c r="A31" s="17"/>
      <c r="B31" s="139">
        <v>41547</v>
      </c>
      <c r="C31" s="67"/>
      <c r="D31" s="68"/>
      <c r="E31" s="68"/>
      <c r="F31" s="138"/>
      <c r="G31" s="97" t="s">
        <v>341</v>
      </c>
      <c r="H31" s="97"/>
      <c r="I31" s="138"/>
      <c r="J31" s="97" t="s">
        <v>347</v>
      </c>
      <c r="K31" s="97"/>
      <c r="L31" s="138"/>
      <c r="M31" s="97" t="s">
        <v>348</v>
      </c>
      <c r="N31" s="97"/>
      <c r="O31" s="138"/>
      <c r="P31" s="97" t="s">
        <v>349</v>
      </c>
      <c r="Q31" s="97"/>
      <c r="R31" s="138"/>
      <c r="S31" s="68"/>
      <c r="T31" s="68"/>
      <c r="U31" s="67"/>
    </row>
    <row r="32" spans="1:30" ht="15.75" thickBot="1" x14ac:dyDescent="0.3">
      <c r="A32" s="17"/>
      <c r="B32" s="66"/>
      <c r="C32" s="67"/>
      <c r="D32" s="84" t="s">
        <v>341</v>
      </c>
      <c r="E32" s="84"/>
      <c r="F32" s="138"/>
      <c r="G32" s="84" t="s">
        <v>350</v>
      </c>
      <c r="H32" s="84"/>
      <c r="I32" s="138"/>
      <c r="J32" s="84" t="s">
        <v>351</v>
      </c>
      <c r="K32" s="84"/>
      <c r="L32" s="138"/>
      <c r="M32" s="84" t="s">
        <v>352</v>
      </c>
      <c r="N32" s="84"/>
      <c r="O32" s="138"/>
      <c r="P32" s="84" t="s">
        <v>353</v>
      </c>
      <c r="Q32" s="84"/>
      <c r="R32" s="138"/>
      <c r="S32" s="84" t="s">
        <v>151</v>
      </c>
      <c r="T32" s="84"/>
      <c r="U32" s="67"/>
    </row>
    <row r="33" spans="1:30" x14ac:dyDescent="0.25">
      <c r="A33" s="17"/>
      <c r="B33" s="72" t="s">
        <v>259</v>
      </c>
      <c r="C33" s="67"/>
      <c r="D33" s="140"/>
      <c r="E33" s="140"/>
      <c r="F33" s="121"/>
      <c r="G33" s="140"/>
      <c r="H33" s="140"/>
      <c r="I33" s="121"/>
      <c r="J33" s="140"/>
      <c r="K33" s="140"/>
      <c r="L33" s="121"/>
      <c r="M33" s="140"/>
      <c r="N33" s="140"/>
      <c r="O33" s="121"/>
      <c r="P33" s="140"/>
      <c r="Q33" s="140"/>
      <c r="R33" s="121"/>
      <c r="S33" s="140"/>
      <c r="T33" s="140"/>
      <c r="U33" s="67"/>
    </row>
    <row r="34" spans="1:30" x14ac:dyDescent="0.25">
      <c r="A34" s="17"/>
      <c r="B34" s="75" t="s">
        <v>354</v>
      </c>
      <c r="C34" s="76"/>
      <c r="D34" s="75"/>
      <c r="E34" s="81"/>
      <c r="F34" s="76"/>
      <c r="G34" s="75"/>
      <c r="H34" s="81"/>
      <c r="I34" s="76"/>
      <c r="J34" s="75"/>
      <c r="K34" s="81"/>
      <c r="L34" s="76"/>
      <c r="M34" s="75"/>
      <c r="N34" s="81"/>
      <c r="O34" s="76"/>
      <c r="P34" s="75"/>
      <c r="Q34" s="81"/>
      <c r="R34" s="76"/>
      <c r="S34" s="75"/>
      <c r="T34" s="81"/>
      <c r="U34" s="76"/>
    </row>
    <row r="35" spans="1:30" x14ac:dyDescent="0.25">
      <c r="A35" s="17"/>
      <c r="B35" s="132" t="s">
        <v>355</v>
      </c>
      <c r="C35" s="79"/>
      <c r="D35" s="78" t="s">
        <v>270</v>
      </c>
      <c r="E35" s="96">
        <v>908</v>
      </c>
      <c r="F35" s="79"/>
      <c r="G35" s="78" t="s">
        <v>270</v>
      </c>
      <c r="H35" s="80">
        <v>14054</v>
      </c>
      <c r="I35" s="79"/>
      <c r="J35" s="78" t="s">
        <v>270</v>
      </c>
      <c r="K35" s="96">
        <v>375</v>
      </c>
      <c r="L35" s="79"/>
      <c r="M35" s="78" t="s">
        <v>270</v>
      </c>
      <c r="N35" s="96">
        <v>396</v>
      </c>
      <c r="O35" s="79"/>
      <c r="P35" s="78" t="s">
        <v>270</v>
      </c>
      <c r="Q35" s="96">
        <v>214</v>
      </c>
      <c r="R35" s="79"/>
      <c r="S35" s="78" t="s">
        <v>270</v>
      </c>
      <c r="T35" s="80">
        <v>15947</v>
      </c>
      <c r="U35" s="79"/>
    </row>
    <row r="36" spans="1:30" x14ac:dyDescent="0.25">
      <c r="A36" s="17"/>
      <c r="B36" s="133" t="s">
        <v>94</v>
      </c>
      <c r="C36" s="76"/>
      <c r="D36" s="75"/>
      <c r="E36" s="81">
        <v>177</v>
      </c>
      <c r="F36" s="76"/>
      <c r="G36" s="75"/>
      <c r="H36" s="81">
        <v>-790</v>
      </c>
      <c r="I36" s="76"/>
      <c r="J36" s="75"/>
      <c r="K36" s="81">
        <v>49</v>
      </c>
      <c r="L36" s="76"/>
      <c r="M36" s="75"/>
      <c r="N36" s="81">
        <v>67</v>
      </c>
      <c r="O36" s="76"/>
      <c r="P36" s="75"/>
      <c r="Q36" s="81">
        <v>-3</v>
      </c>
      <c r="R36" s="76"/>
      <c r="S36" s="75"/>
      <c r="T36" s="81">
        <v>-500</v>
      </c>
      <c r="U36" s="76"/>
    </row>
    <row r="37" spans="1:30" x14ac:dyDescent="0.25">
      <c r="A37" s="17"/>
      <c r="B37" s="132" t="s">
        <v>356</v>
      </c>
      <c r="C37" s="79"/>
      <c r="D37" s="78"/>
      <c r="E37" s="96">
        <v>-48</v>
      </c>
      <c r="F37" s="79"/>
      <c r="G37" s="78"/>
      <c r="H37" s="80">
        <v>-3076</v>
      </c>
      <c r="I37" s="79"/>
      <c r="J37" s="78"/>
      <c r="K37" s="96">
        <v>-73</v>
      </c>
      <c r="L37" s="79"/>
      <c r="M37" s="78"/>
      <c r="N37" s="96">
        <v>-111</v>
      </c>
      <c r="O37" s="79"/>
      <c r="P37" s="78"/>
      <c r="Q37" s="96">
        <v>-45</v>
      </c>
      <c r="R37" s="79"/>
      <c r="S37" s="78"/>
      <c r="T37" s="80">
        <v>-3353</v>
      </c>
      <c r="U37" s="79"/>
    </row>
    <row r="38" spans="1:30" ht="15.75" thickBot="1" x14ac:dyDescent="0.3">
      <c r="A38" s="17"/>
      <c r="B38" s="133" t="s">
        <v>357</v>
      </c>
      <c r="C38" s="76"/>
      <c r="D38" s="126"/>
      <c r="E38" s="141">
        <v>10</v>
      </c>
      <c r="F38" s="76"/>
      <c r="G38" s="126"/>
      <c r="H38" s="141">
        <v>63</v>
      </c>
      <c r="I38" s="76"/>
      <c r="J38" s="126"/>
      <c r="K38" s="141">
        <v>13</v>
      </c>
      <c r="L38" s="76"/>
      <c r="M38" s="126"/>
      <c r="N38" s="141">
        <v>8</v>
      </c>
      <c r="O38" s="76"/>
      <c r="P38" s="126"/>
      <c r="Q38" s="141">
        <v>36</v>
      </c>
      <c r="R38" s="76"/>
      <c r="S38" s="126"/>
      <c r="T38" s="141">
        <v>130</v>
      </c>
      <c r="U38" s="76"/>
    </row>
    <row r="39" spans="1:30" ht="15.75" thickBot="1" x14ac:dyDescent="0.3">
      <c r="A39" s="17"/>
      <c r="B39" s="132" t="s">
        <v>358</v>
      </c>
      <c r="C39" s="79"/>
      <c r="D39" s="142" t="s">
        <v>270</v>
      </c>
      <c r="E39" s="143">
        <v>1047</v>
      </c>
      <c r="F39" s="79"/>
      <c r="G39" s="142" t="s">
        <v>270</v>
      </c>
      <c r="H39" s="143">
        <v>10251</v>
      </c>
      <c r="I39" s="79"/>
      <c r="J39" s="142" t="s">
        <v>270</v>
      </c>
      <c r="K39" s="144">
        <v>364</v>
      </c>
      <c r="L39" s="79"/>
      <c r="M39" s="142" t="s">
        <v>270</v>
      </c>
      <c r="N39" s="144">
        <v>360</v>
      </c>
      <c r="O39" s="79"/>
      <c r="P39" s="142" t="s">
        <v>270</v>
      </c>
      <c r="Q39" s="144">
        <v>202</v>
      </c>
      <c r="R39" s="79"/>
      <c r="S39" s="142" t="s">
        <v>270</v>
      </c>
      <c r="T39" s="143">
        <v>12224</v>
      </c>
      <c r="U39" s="79"/>
    </row>
    <row r="40" spans="1:30" ht="15.75" thickTop="1" x14ac:dyDescent="0.25">
      <c r="A40" s="17"/>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x14ac:dyDescent="0.25">
      <c r="A41" s="17"/>
      <c r="B41" s="72" t="s">
        <v>359</v>
      </c>
      <c r="C41" s="67"/>
      <c r="D41" s="66"/>
      <c r="E41" s="95"/>
      <c r="F41" s="67"/>
      <c r="G41" s="66"/>
      <c r="H41" s="95"/>
      <c r="I41" s="67"/>
      <c r="J41" s="66"/>
      <c r="K41" s="95"/>
      <c r="L41" s="67"/>
      <c r="M41" s="66"/>
      <c r="N41" s="95"/>
      <c r="O41" s="67"/>
      <c r="P41" s="66"/>
      <c r="Q41" s="95"/>
      <c r="R41" s="67"/>
      <c r="S41" s="66"/>
      <c r="T41" s="95"/>
      <c r="U41" s="67"/>
    </row>
    <row r="42" spans="1:30" x14ac:dyDescent="0.25">
      <c r="A42" s="17"/>
      <c r="B42" s="139">
        <v>41547</v>
      </c>
      <c r="C42" s="67"/>
      <c r="D42" s="68"/>
      <c r="E42" s="68"/>
      <c r="F42" s="68"/>
      <c r="G42" s="97" t="s">
        <v>341</v>
      </c>
      <c r="H42" s="97"/>
      <c r="I42" s="68"/>
      <c r="J42" s="97" t="s">
        <v>347</v>
      </c>
      <c r="K42" s="97"/>
      <c r="L42" s="68"/>
      <c r="M42" s="97" t="s">
        <v>348</v>
      </c>
      <c r="N42" s="97"/>
      <c r="O42" s="68"/>
      <c r="P42" s="97" t="s">
        <v>349</v>
      </c>
      <c r="Q42" s="97"/>
      <c r="R42" s="68"/>
      <c r="S42" s="68"/>
      <c r="T42" s="68"/>
      <c r="U42" s="67"/>
    </row>
    <row r="43" spans="1:30" ht="15.75" thickBot="1" x14ac:dyDescent="0.3">
      <c r="A43" s="17"/>
      <c r="B43" s="66"/>
      <c r="C43" s="67"/>
      <c r="D43" s="84" t="s">
        <v>341</v>
      </c>
      <c r="E43" s="84"/>
      <c r="F43" s="68"/>
      <c r="G43" s="84" t="s">
        <v>350</v>
      </c>
      <c r="H43" s="84"/>
      <c r="I43" s="68"/>
      <c r="J43" s="84" t="s">
        <v>351</v>
      </c>
      <c r="K43" s="84"/>
      <c r="L43" s="68"/>
      <c r="M43" s="84" t="s">
        <v>352</v>
      </c>
      <c r="N43" s="84"/>
      <c r="O43" s="68"/>
      <c r="P43" s="84" t="s">
        <v>353</v>
      </c>
      <c r="Q43" s="84"/>
      <c r="R43" s="68"/>
      <c r="S43" s="84" t="s">
        <v>151</v>
      </c>
      <c r="T43" s="84"/>
      <c r="U43" s="67"/>
    </row>
    <row r="44" spans="1:30" x14ac:dyDescent="0.25">
      <c r="A44" s="17"/>
      <c r="B44" s="72" t="s">
        <v>259</v>
      </c>
      <c r="C44" s="67"/>
      <c r="D44" s="73"/>
      <c r="E44" s="74"/>
      <c r="F44" s="67"/>
      <c r="G44" s="73"/>
      <c r="H44" s="74"/>
      <c r="I44" s="67"/>
      <c r="J44" s="73"/>
      <c r="K44" s="74"/>
      <c r="L44" s="67"/>
      <c r="M44" s="73"/>
      <c r="N44" s="74"/>
      <c r="O44" s="67"/>
      <c r="P44" s="73"/>
      <c r="Q44" s="74"/>
      <c r="R44" s="67"/>
      <c r="S44" s="73"/>
      <c r="T44" s="74"/>
      <c r="U44" s="67"/>
    </row>
    <row r="45" spans="1:30" x14ac:dyDescent="0.25">
      <c r="A45" s="17"/>
      <c r="B45" s="75" t="s">
        <v>354</v>
      </c>
      <c r="C45" s="76"/>
      <c r="D45" s="75"/>
      <c r="E45" s="81"/>
      <c r="F45" s="76"/>
      <c r="G45" s="75"/>
      <c r="H45" s="81"/>
      <c r="I45" s="76"/>
      <c r="J45" s="75"/>
      <c r="K45" s="81"/>
      <c r="L45" s="76"/>
      <c r="M45" s="75"/>
      <c r="N45" s="81"/>
      <c r="O45" s="76"/>
      <c r="P45" s="75"/>
      <c r="Q45" s="81"/>
      <c r="R45" s="76"/>
      <c r="S45" s="75"/>
      <c r="T45" s="81"/>
      <c r="U45" s="76"/>
    </row>
    <row r="46" spans="1:30" x14ac:dyDescent="0.25">
      <c r="A46" s="17"/>
      <c r="B46" s="132" t="s">
        <v>355</v>
      </c>
      <c r="C46" s="79"/>
      <c r="D46" s="78" t="s">
        <v>270</v>
      </c>
      <c r="E46" s="80">
        <v>1236</v>
      </c>
      <c r="F46" s="79"/>
      <c r="G46" s="78" t="s">
        <v>270</v>
      </c>
      <c r="H46" s="80">
        <v>14815</v>
      </c>
      <c r="I46" s="79"/>
      <c r="J46" s="78" t="s">
        <v>270</v>
      </c>
      <c r="K46" s="96">
        <v>501</v>
      </c>
      <c r="L46" s="79"/>
      <c r="M46" s="78" t="s">
        <v>270</v>
      </c>
      <c r="N46" s="96">
        <v>442</v>
      </c>
      <c r="O46" s="79"/>
      <c r="P46" s="78" t="s">
        <v>270</v>
      </c>
      <c r="Q46" s="96">
        <v>271</v>
      </c>
      <c r="R46" s="79"/>
      <c r="S46" s="78" t="s">
        <v>270</v>
      </c>
      <c r="T46" s="80">
        <v>17265</v>
      </c>
      <c r="U46" s="79"/>
    </row>
    <row r="47" spans="1:30" x14ac:dyDescent="0.25">
      <c r="A47" s="17"/>
      <c r="B47" s="133" t="s">
        <v>94</v>
      </c>
      <c r="C47" s="76"/>
      <c r="D47" s="75"/>
      <c r="E47" s="81">
        <v>-95</v>
      </c>
      <c r="F47" s="76"/>
      <c r="G47" s="75"/>
      <c r="H47" s="77">
        <v>-1175</v>
      </c>
      <c r="I47" s="76"/>
      <c r="J47" s="75"/>
      <c r="K47" s="81">
        <v>-81</v>
      </c>
      <c r="L47" s="76"/>
      <c r="M47" s="75"/>
      <c r="N47" s="81">
        <v>90</v>
      </c>
      <c r="O47" s="76"/>
      <c r="P47" s="75"/>
      <c r="Q47" s="81">
        <v>-64</v>
      </c>
      <c r="R47" s="76"/>
      <c r="S47" s="75"/>
      <c r="T47" s="77">
        <v>-1325</v>
      </c>
      <c r="U47" s="76"/>
    </row>
    <row r="48" spans="1:30" x14ac:dyDescent="0.25">
      <c r="A48" s="17"/>
      <c r="B48" s="132" t="s">
        <v>356</v>
      </c>
      <c r="C48" s="79"/>
      <c r="D48" s="78"/>
      <c r="E48" s="96">
        <v>-142</v>
      </c>
      <c r="F48" s="79"/>
      <c r="G48" s="78"/>
      <c r="H48" s="80">
        <v>-3528</v>
      </c>
      <c r="I48" s="79"/>
      <c r="J48" s="78"/>
      <c r="K48" s="96">
        <v>-73</v>
      </c>
      <c r="L48" s="79"/>
      <c r="M48" s="78"/>
      <c r="N48" s="96">
        <v>-209</v>
      </c>
      <c r="O48" s="79"/>
      <c r="P48" s="78"/>
      <c r="Q48" s="96">
        <v>-102</v>
      </c>
      <c r="R48" s="79"/>
      <c r="S48" s="78"/>
      <c r="T48" s="80">
        <v>-4054</v>
      </c>
      <c r="U48" s="79"/>
    </row>
    <row r="49" spans="1:30" ht="15.75" thickBot="1" x14ac:dyDescent="0.3">
      <c r="A49" s="17"/>
      <c r="B49" s="133" t="s">
        <v>357</v>
      </c>
      <c r="C49" s="76"/>
      <c r="D49" s="126"/>
      <c r="E49" s="141">
        <v>48</v>
      </c>
      <c r="F49" s="76"/>
      <c r="G49" s="126"/>
      <c r="H49" s="141">
        <v>139</v>
      </c>
      <c r="I49" s="76"/>
      <c r="J49" s="126"/>
      <c r="K49" s="141">
        <v>17</v>
      </c>
      <c r="L49" s="76"/>
      <c r="M49" s="126"/>
      <c r="N49" s="141">
        <v>37</v>
      </c>
      <c r="O49" s="76"/>
      <c r="P49" s="126"/>
      <c r="Q49" s="141">
        <v>97</v>
      </c>
      <c r="R49" s="76"/>
      <c r="S49" s="126"/>
      <c r="T49" s="141">
        <v>338</v>
      </c>
      <c r="U49" s="76"/>
    </row>
    <row r="50" spans="1:30" ht="15.75" thickBot="1" x14ac:dyDescent="0.3">
      <c r="A50" s="17"/>
      <c r="B50" s="132" t="s">
        <v>358</v>
      </c>
      <c r="C50" s="79"/>
      <c r="D50" s="142" t="s">
        <v>270</v>
      </c>
      <c r="E50" s="143">
        <v>1047</v>
      </c>
      <c r="F50" s="79"/>
      <c r="G50" s="142" t="s">
        <v>270</v>
      </c>
      <c r="H50" s="143">
        <v>10251</v>
      </c>
      <c r="I50" s="79"/>
      <c r="J50" s="142" t="s">
        <v>270</v>
      </c>
      <c r="K50" s="144">
        <v>364</v>
      </c>
      <c r="L50" s="79"/>
      <c r="M50" s="142" t="s">
        <v>270</v>
      </c>
      <c r="N50" s="144">
        <v>360</v>
      </c>
      <c r="O50" s="79"/>
      <c r="P50" s="142" t="s">
        <v>270</v>
      </c>
      <c r="Q50" s="144">
        <v>202</v>
      </c>
      <c r="R50" s="79"/>
      <c r="S50" s="142" t="s">
        <v>270</v>
      </c>
      <c r="T50" s="143">
        <v>12224</v>
      </c>
      <c r="U50" s="79"/>
    </row>
    <row r="51" spans="1:30" ht="15.75" thickTop="1" x14ac:dyDescent="0.25">
      <c r="A51" s="17"/>
      <c r="B51" s="230" t="s">
        <v>360</v>
      </c>
      <c r="C51" s="230"/>
      <c r="D51" s="230"/>
      <c r="E51" s="230"/>
      <c r="F51" s="230"/>
      <c r="G51" s="230"/>
      <c r="H51" s="230"/>
      <c r="I51" s="230"/>
      <c r="J51" s="230"/>
      <c r="K51" s="230"/>
      <c r="L51" s="230"/>
      <c r="M51" s="230"/>
      <c r="N51" s="230"/>
      <c r="O51" s="230"/>
      <c r="P51" s="230"/>
      <c r="Q51" s="230"/>
      <c r="R51" s="230"/>
      <c r="S51" s="230"/>
      <c r="T51" s="230"/>
      <c r="U51" s="230"/>
      <c r="V51" s="230"/>
      <c r="W51" s="230"/>
      <c r="X51" s="230"/>
      <c r="Y51" s="230"/>
      <c r="Z51" s="230"/>
      <c r="AA51" s="230"/>
      <c r="AB51" s="230"/>
      <c r="AC51" s="230"/>
      <c r="AD51" s="230"/>
    </row>
    <row r="52" spans="1:30" x14ac:dyDescent="0.25">
      <c r="A52" s="17"/>
      <c r="B52" s="119"/>
      <c r="C52" s="119"/>
      <c r="D52" s="119"/>
      <c r="E52" s="119"/>
      <c r="F52" s="119"/>
      <c r="G52" s="119"/>
      <c r="H52" s="119"/>
      <c r="I52" s="119"/>
      <c r="J52" s="119"/>
      <c r="K52" s="119"/>
      <c r="L52" s="119"/>
      <c r="M52" s="119"/>
      <c r="N52" s="119"/>
      <c r="O52" s="119"/>
      <c r="P52" s="119"/>
      <c r="Q52" s="119"/>
      <c r="R52" s="119"/>
      <c r="S52" s="119"/>
      <c r="T52" s="119"/>
      <c r="U52" s="119"/>
      <c r="V52" s="119"/>
      <c r="W52" s="119"/>
      <c r="X52" s="119"/>
      <c r="Y52" s="119"/>
      <c r="Z52" s="119"/>
      <c r="AA52" s="119"/>
      <c r="AB52" s="119"/>
      <c r="AC52" s="119"/>
      <c r="AD52" s="119"/>
    </row>
    <row r="53" spans="1:30" x14ac:dyDescent="0.25">
      <c r="A53" s="17"/>
      <c r="B53" s="72" t="s">
        <v>346</v>
      </c>
      <c r="C53" s="67"/>
      <c r="D53" s="72"/>
      <c r="E53" s="145"/>
      <c r="F53" s="146"/>
      <c r="G53" s="72"/>
      <c r="H53" s="145"/>
      <c r="I53" s="146"/>
      <c r="J53" s="72"/>
      <c r="K53" s="145"/>
      <c r="L53" s="146"/>
      <c r="M53" s="72"/>
      <c r="N53" s="145"/>
      <c r="O53" s="146"/>
      <c r="P53" s="72"/>
      <c r="Q53" s="145"/>
      <c r="R53" s="146"/>
      <c r="S53" s="72"/>
      <c r="T53" s="145"/>
      <c r="U53" s="67"/>
    </row>
    <row r="54" spans="1:30" x14ac:dyDescent="0.25">
      <c r="A54" s="17"/>
      <c r="B54" s="139">
        <v>41182</v>
      </c>
      <c r="C54" s="67"/>
      <c r="D54" s="68"/>
      <c r="E54" s="68"/>
      <c r="F54" s="68"/>
      <c r="G54" s="97" t="s">
        <v>341</v>
      </c>
      <c r="H54" s="97"/>
      <c r="I54" s="68"/>
      <c r="J54" s="97" t="s">
        <v>347</v>
      </c>
      <c r="K54" s="97"/>
      <c r="L54" s="68"/>
      <c r="M54" s="97" t="s">
        <v>348</v>
      </c>
      <c r="N54" s="97"/>
      <c r="O54" s="68"/>
      <c r="P54" s="97" t="s">
        <v>349</v>
      </c>
      <c r="Q54" s="97"/>
      <c r="R54" s="68"/>
      <c r="S54" s="68"/>
      <c r="T54" s="68"/>
      <c r="U54" s="67"/>
    </row>
    <row r="55" spans="1:30" ht="15.75" thickBot="1" x14ac:dyDescent="0.3">
      <c r="A55" s="17"/>
      <c r="B55" s="66"/>
      <c r="C55" s="67"/>
      <c r="D55" s="84" t="s">
        <v>341</v>
      </c>
      <c r="E55" s="84"/>
      <c r="F55" s="68"/>
      <c r="G55" s="84" t="s">
        <v>350</v>
      </c>
      <c r="H55" s="84"/>
      <c r="I55" s="68"/>
      <c r="J55" s="84" t="s">
        <v>351</v>
      </c>
      <c r="K55" s="84"/>
      <c r="L55" s="68"/>
      <c r="M55" s="84" t="s">
        <v>352</v>
      </c>
      <c r="N55" s="84"/>
      <c r="O55" s="68"/>
      <c r="P55" s="84" t="s">
        <v>353</v>
      </c>
      <c r="Q55" s="84"/>
      <c r="R55" s="68"/>
      <c r="S55" s="84" t="s">
        <v>151</v>
      </c>
      <c r="T55" s="84"/>
      <c r="U55" s="67"/>
    </row>
    <row r="56" spans="1:30" x14ac:dyDescent="0.25">
      <c r="A56" s="17"/>
      <c r="B56" s="72" t="s">
        <v>259</v>
      </c>
      <c r="C56" s="67"/>
      <c r="D56" s="73"/>
      <c r="E56" s="74"/>
      <c r="F56" s="67"/>
      <c r="G56" s="73"/>
      <c r="H56" s="74"/>
      <c r="I56" s="67"/>
      <c r="J56" s="73"/>
      <c r="K56" s="74"/>
      <c r="L56" s="67"/>
      <c r="M56" s="73"/>
      <c r="N56" s="74"/>
      <c r="O56" s="67"/>
      <c r="P56" s="73"/>
      <c r="Q56" s="74"/>
      <c r="R56" s="67"/>
      <c r="S56" s="73"/>
      <c r="T56" s="74"/>
      <c r="U56" s="67"/>
    </row>
    <row r="57" spans="1:30" x14ac:dyDescent="0.25">
      <c r="A57" s="17"/>
      <c r="B57" s="75" t="s">
        <v>354</v>
      </c>
      <c r="C57" s="76"/>
      <c r="D57" s="75"/>
      <c r="E57" s="81"/>
      <c r="F57" s="76"/>
      <c r="G57" s="75"/>
      <c r="H57" s="81"/>
      <c r="I57" s="76"/>
      <c r="J57" s="75"/>
      <c r="K57" s="81"/>
      <c r="L57" s="76"/>
      <c r="M57" s="75"/>
      <c r="N57" s="81"/>
      <c r="O57" s="76"/>
      <c r="P57" s="75"/>
      <c r="Q57" s="81"/>
      <c r="R57" s="76"/>
      <c r="S57" s="75"/>
      <c r="T57" s="81"/>
      <c r="U57" s="76"/>
    </row>
    <row r="58" spans="1:30" x14ac:dyDescent="0.25">
      <c r="A58" s="17"/>
      <c r="B58" s="132" t="s">
        <v>355</v>
      </c>
      <c r="C58" s="79"/>
      <c r="D58" s="78" t="s">
        <v>270</v>
      </c>
      <c r="E58" s="80">
        <v>1483</v>
      </c>
      <c r="F58" s="79"/>
      <c r="G58" s="78" t="s">
        <v>270</v>
      </c>
      <c r="H58" s="80">
        <v>12169</v>
      </c>
      <c r="I58" s="79"/>
      <c r="J58" s="78" t="s">
        <v>270</v>
      </c>
      <c r="K58" s="96">
        <v>803</v>
      </c>
      <c r="L58" s="79"/>
      <c r="M58" s="78" t="s">
        <v>270</v>
      </c>
      <c r="N58" s="96">
        <v>525</v>
      </c>
      <c r="O58" s="79"/>
      <c r="P58" s="78" t="s">
        <v>270</v>
      </c>
      <c r="Q58" s="96">
        <v>320</v>
      </c>
      <c r="R58" s="79"/>
      <c r="S58" s="78" t="s">
        <v>270</v>
      </c>
      <c r="T58" s="80">
        <v>15300</v>
      </c>
      <c r="U58" s="79"/>
    </row>
    <row r="59" spans="1:30" x14ac:dyDescent="0.25">
      <c r="A59" s="17"/>
      <c r="B59" s="133" t="s">
        <v>94</v>
      </c>
      <c r="C59" s="76"/>
      <c r="D59" s="75"/>
      <c r="E59" s="81">
        <v>-156</v>
      </c>
      <c r="F59" s="76"/>
      <c r="G59" s="75"/>
      <c r="H59" s="77">
        <v>2831</v>
      </c>
      <c r="I59" s="76"/>
      <c r="J59" s="75"/>
      <c r="K59" s="81">
        <v>16</v>
      </c>
      <c r="L59" s="76"/>
      <c r="M59" s="75"/>
      <c r="N59" s="81">
        <v>37</v>
      </c>
      <c r="O59" s="76"/>
      <c r="P59" s="75"/>
      <c r="Q59" s="81">
        <v>-57</v>
      </c>
      <c r="R59" s="76"/>
      <c r="S59" s="75"/>
      <c r="T59" s="77">
        <v>2671</v>
      </c>
      <c r="U59" s="76"/>
    </row>
    <row r="60" spans="1:30" ht="26.25" x14ac:dyDescent="0.25">
      <c r="A60" s="17"/>
      <c r="B60" s="132" t="s">
        <v>361</v>
      </c>
      <c r="C60" s="79"/>
      <c r="D60" s="78"/>
      <c r="E60" s="96"/>
      <c r="F60" s="79"/>
      <c r="G60" s="78"/>
      <c r="H60" s="96"/>
      <c r="I60" s="79"/>
      <c r="J60" s="78"/>
      <c r="K60" s="96"/>
      <c r="L60" s="79"/>
      <c r="M60" s="78"/>
      <c r="N60" s="96"/>
      <c r="O60" s="79"/>
      <c r="P60" s="78"/>
      <c r="Q60" s="96"/>
      <c r="R60" s="79"/>
      <c r="S60" s="78"/>
      <c r="T60" s="96"/>
      <c r="U60" s="79"/>
    </row>
    <row r="61" spans="1:30" x14ac:dyDescent="0.25">
      <c r="A61" s="17"/>
      <c r="B61" s="133" t="s">
        <v>362</v>
      </c>
      <c r="C61" s="76"/>
      <c r="D61" s="75"/>
      <c r="E61" s="81">
        <v>18</v>
      </c>
      <c r="F61" s="76"/>
      <c r="G61" s="75"/>
      <c r="H61" s="81">
        <v>212</v>
      </c>
      <c r="I61" s="76"/>
      <c r="J61" s="75"/>
      <c r="K61" s="81">
        <v>-30</v>
      </c>
      <c r="L61" s="76"/>
      <c r="M61" s="75"/>
      <c r="N61" s="81">
        <v>1</v>
      </c>
      <c r="O61" s="76"/>
      <c r="P61" s="75"/>
      <c r="Q61" s="81" t="s">
        <v>273</v>
      </c>
      <c r="R61" s="76"/>
      <c r="S61" s="75"/>
      <c r="T61" s="81">
        <v>201</v>
      </c>
      <c r="U61" s="76"/>
    </row>
    <row r="62" spans="1:30" x14ac:dyDescent="0.25">
      <c r="A62" s="17"/>
      <c r="B62" s="132" t="s">
        <v>356</v>
      </c>
      <c r="C62" s="79"/>
      <c r="D62" s="78"/>
      <c r="E62" s="96">
        <v>-126</v>
      </c>
      <c r="F62" s="79"/>
      <c r="G62" s="78"/>
      <c r="H62" s="96">
        <v>-234</v>
      </c>
      <c r="I62" s="79"/>
      <c r="J62" s="78"/>
      <c r="K62" s="96" t="s">
        <v>273</v>
      </c>
      <c r="L62" s="79"/>
      <c r="M62" s="78"/>
      <c r="N62" s="96">
        <v>-53</v>
      </c>
      <c r="O62" s="79"/>
      <c r="P62" s="78"/>
      <c r="Q62" s="96">
        <v>-58</v>
      </c>
      <c r="R62" s="79"/>
      <c r="S62" s="78"/>
      <c r="T62" s="96">
        <v>-471</v>
      </c>
      <c r="U62" s="79"/>
    </row>
    <row r="63" spans="1:30" ht="15.75" thickBot="1" x14ac:dyDescent="0.3">
      <c r="A63" s="17"/>
      <c r="B63" s="133" t="s">
        <v>357</v>
      </c>
      <c r="C63" s="76"/>
      <c r="D63" s="126"/>
      <c r="E63" s="141">
        <v>13</v>
      </c>
      <c r="F63" s="76"/>
      <c r="G63" s="126"/>
      <c r="H63" s="141">
        <v>51</v>
      </c>
      <c r="I63" s="76"/>
      <c r="J63" s="126"/>
      <c r="K63" s="141" t="s">
        <v>273</v>
      </c>
      <c r="L63" s="76"/>
      <c r="M63" s="126"/>
      <c r="N63" s="141">
        <v>-39</v>
      </c>
      <c r="O63" s="76"/>
      <c r="P63" s="126"/>
      <c r="Q63" s="141">
        <v>98</v>
      </c>
      <c r="R63" s="76"/>
      <c r="S63" s="126"/>
      <c r="T63" s="141">
        <v>123</v>
      </c>
      <c r="U63" s="76"/>
    </row>
    <row r="64" spans="1:30" ht="15.75" thickBot="1" x14ac:dyDescent="0.3">
      <c r="A64" s="17"/>
      <c r="B64" s="132" t="s">
        <v>358</v>
      </c>
      <c r="C64" s="79"/>
      <c r="D64" s="142" t="s">
        <v>270</v>
      </c>
      <c r="E64" s="143">
        <v>1232</v>
      </c>
      <c r="F64" s="79"/>
      <c r="G64" s="142" t="s">
        <v>270</v>
      </c>
      <c r="H64" s="143">
        <v>15029</v>
      </c>
      <c r="I64" s="79"/>
      <c r="J64" s="142" t="s">
        <v>270</v>
      </c>
      <c r="K64" s="144">
        <v>789</v>
      </c>
      <c r="L64" s="79"/>
      <c r="M64" s="142" t="s">
        <v>270</v>
      </c>
      <c r="N64" s="144">
        <v>471</v>
      </c>
      <c r="O64" s="79"/>
      <c r="P64" s="142" t="s">
        <v>270</v>
      </c>
      <c r="Q64" s="144">
        <v>303</v>
      </c>
      <c r="R64" s="79"/>
      <c r="S64" s="142" t="s">
        <v>270</v>
      </c>
      <c r="T64" s="143">
        <v>17824</v>
      </c>
      <c r="U64" s="79"/>
    </row>
    <row r="65" spans="1:30" ht="15.75" thickTop="1" x14ac:dyDescent="0.25">
      <c r="A65" s="17"/>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x14ac:dyDescent="0.25">
      <c r="A66" s="17"/>
      <c r="B66" s="72" t="s">
        <v>359</v>
      </c>
      <c r="C66" s="67"/>
      <c r="D66" s="68"/>
      <c r="E66" s="68"/>
      <c r="F66" s="68"/>
      <c r="G66" s="68"/>
      <c r="H66" s="68"/>
      <c r="I66" s="68"/>
      <c r="J66" s="68"/>
      <c r="K66" s="68"/>
      <c r="L66" s="68"/>
      <c r="M66" s="68"/>
      <c r="N66" s="68"/>
      <c r="O66" s="68"/>
      <c r="P66" s="68"/>
      <c r="Q66" s="68"/>
      <c r="R66" s="68"/>
      <c r="S66" s="68"/>
      <c r="T66" s="68"/>
      <c r="U66" s="67"/>
    </row>
    <row r="67" spans="1:30" x14ac:dyDescent="0.25">
      <c r="A67" s="17"/>
      <c r="B67" s="139">
        <v>41182</v>
      </c>
      <c r="C67" s="67"/>
      <c r="D67" s="68"/>
      <c r="E67" s="68"/>
      <c r="F67" s="68"/>
      <c r="G67" s="97" t="s">
        <v>341</v>
      </c>
      <c r="H67" s="97"/>
      <c r="I67" s="68"/>
      <c r="J67" s="97" t="s">
        <v>347</v>
      </c>
      <c r="K67" s="97"/>
      <c r="L67" s="68"/>
      <c r="M67" s="97" t="s">
        <v>348</v>
      </c>
      <c r="N67" s="97"/>
      <c r="O67" s="68"/>
      <c r="P67" s="97" t="s">
        <v>349</v>
      </c>
      <c r="Q67" s="97"/>
      <c r="R67" s="68"/>
      <c r="S67" s="68"/>
      <c r="T67" s="68"/>
      <c r="U67" s="67"/>
    </row>
    <row r="68" spans="1:30" ht="15.75" thickBot="1" x14ac:dyDescent="0.3">
      <c r="A68" s="17"/>
      <c r="B68" s="66"/>
      <c r="C68" s="67"/>
      <c r="D68" s="84" t="s">
        <v>341</v>
      </c>
      <c r="E68" s="84"/>
      <c r="F68" s="68"/>
      <c r="G68" s="84" t="s">
        <v>350</v>
      </c>
      <c r="H68" s="84"/>
      <c r="I68" s="68"/>
      <c r="J68" s="84" t="s">
        <v>351</v>
      </c>
      <c r="K68" s="84"/>
      <c r="L68" s="68"/>
      <c r="M68" s="84" t="s">
        <v>352</v>
      </c>
      <c r="N68" s="84"/>
      <c r="O68" s="68"/>
      <c r="P68" s="84" t="s">
        <v>353</v>
      </c>
      <c r="Q68" s="84"/>
      <c r="R68" s="68"/>
      <c r="S68" s="84" t="s">
        <v>151</v>
      </c>
      <c r="T68" s="84"/>
      <c r="U68" s="67"/>
    </row>
    <row r="69" spans="1:30" x14ac:dyDescent="0.25">
      <c r="A69" s="17"/>
      <c r="B69" s="72" t="s">
        <v>259</v>
      </c>
      <c r="C69" s="67"/>
      <c r="D69" s="73"/>
      <c r="E69" s="74"/>
      <c r="F69" s="67"/>
      <c r="G69" s="73"/>
      <c r="H69" s="74"/>
      <c r="I69" s="67"/>
      <c r="J69" s="73"/>
      <c r="K69" s="74"/>
      <c r="L69" s="67"/>
      <c r="M69" s="73"/>
      <c r="N69" s="74"/>
      <c r="O69" s="67"/>
      <c r="P69" s="73"/>
      <c r="Q69" s="74"/>
      <c r="R69" s="67"/>
      <c r="S69" s="73"/>
      <c r="T69" s="74"/>
      <c r="U69" s="67"/>
    </row>
    <row r="70" spans="1:30" x14ac:dyDescent="0.25">
      <c r="A70" s="17"/>
      <c r="B70" s="75" t="s">
        <v>354</v>
      </c>
      <c r="C70" s="76"/>
      <c r="D70" s="75"/>
      <c r="E70" s="81"/>
      <c r="F70" s="76"/>
      <c r="G70" s="75"/>
      <c r="H70" s="81"/>
      <c r="I70" s="76"/>
      <c r="J70" s="75"/>
      <c r="K70" s="81"/>
      <c r="L70" s="76"/>
      <c r="M70" s="75"/>
      <c r="N70" s="81"/>
      <c r="O70" s="76"/>
      <c r="P70" s="75"/>
      <c r="Q70" s="81"/>
      <c r="R70" s="76"/>
      <c r="S70" s="75"/>
      <c r="T70" s="81"/>
      <c r="U70" s="76"/>
    </row>
    <row r="71" spans="1:30" x14ac:dyDescent="0.25">
      <c r="A71" s="17"/>
      <c r="B71" s="132" t="s">
        <v>355</v>
      </c>
      <c r="C71" s="79"/>
      <c r="D71" s="78" t="s">
        <v>270</v>
      </c>
      <c r="E71" s="80">
        <v>1422</v>
      </c>
      <c r="F71" s="79"/>
      <c r="G71" s="78" t="s">
        <v>270</v>
      </c>
      <c r="H71" s="80">
        <v>13830</v>
      </c>
      <c r="I71" s="79"/>
      <c r="J71" s="78" t="s">
        <v>270</v>
      </c>
      <c r="K71" s="96">
        <v>922</v>
      </c>
      <c r="L71" s="79"/>
      <c r="M71" s="78" t="s">
        <v>270</v>
      </c>
      <c r="N71" s="96">
        <v>610</v>
      </c>
      <c r="O71" s="79"/>
      <c r="P71" s="78" t="s">
        <v>270</v>
      </c>
      <c r="Q71" s="96">
        <v>397</v>
      </c>
      <c r="R71" s="79"/>
      <c r="S71" s="78" t="s">
        <v>270</v>
      </c>
      <c r="T71" s="80">
        <v>17181</v>
      </c>
      <c r="U71" s="79"/>
    </row>
    <row r="72" spans="1:30" x14ac:dyDescent="0.25">
      <c r="A72" s="17"/>
      <c r="B72" s="133" t="s">
        <v>94</v>
      </c>
      <c r="C72" s="76"/>
      <c r="D72" s="75"/>
      <c r="E72" s="81">
        <v>66</v>
      </c>
      <c r="F72" s="76"/>
      <c r="G72" s="75"/>
      <c r="H72" s="77">
        <v>4504</v>
      </c>
      <c r="I72" s="76"/>
      <c r="J72" s="75"/>
      <c r="K72" s="81">
        <v>-36</v>
      </c>
      <c r="L72" s="76"/>
      <c r="M72" s="75"/>
      <c r="N72" s="81">
        <v>135</v>
      </c>
      <c r="O72" s="76"/>
      <c r="P72" s="75"/>
      <c r="Q72" s="81">
        <v>-71</v>
      </c>
      <c r="R72" s="76"/>
      <c r="S72" s="75"/>
      <c r="T72" s="77">
        <v>4598</v>
      </c>
      <c r="U72" s="76"/>
    </row>
    <row r="73" spans="1:30" ht="26.25" x14ac:dyDescent="0.25">
      <c r="A73" s="17"/>
      <c r="B73" s="132" t="s">
        <v>361</v>
      </c>
      <c r="C73" s="79"/>
      <c r="D73" s="78"/>
      <c r="E73" s="96"/>
      <c r="F73" s="79"/>
      <c r="G73" s="78"/>
      <c r="H73" s="96"/>
      <c r="I73" s="79"/>
      <c r="J73" s="78"/>
      <c r="K73" s="96"/>
      <c r="L73" s="79"/>
      <c r="M73" s="78"/>
      <c r="N73" s="96"/>
      <c r="O73" s="79"/>
      <c r="P73" s="78"/>
      <c r="Q73" s="96"/>
      <c r="R73" s="79"/>
      <c r="S73" s="78"/>
      <c r="T73" s="96"/>
      <c r="U73" s="79"/>
    </row>
    <row r="74" spans="1:30" x14ac:dyDescent="0.25">
      <c r="A74" s="17"/>
      <c r="B74" s="133" t="s">
        <v>362</v>
      </c>
      <c r="C74" s="76"/>
      <c r="D74" s="75"/>
      <c r="E74" s="81">
        <v>-7</v>
      </c>
      <c r="F74" s="76"/>
      <c r="G74" s="75"/>
      <c r="H74" s="81">
        <v>-369</v>
      </c>
      <c r="I74" s="76"/>
      <c r="J74" s="75"/>
      <c r="K74" s="81">
        <v>-36</v>
      </c>
      <c r="L74" s="76"/>
      <c r="M74" s="75"/>
      <c r="N74" s="81">
        <v>-56</v>
      </c>
      <c r="O74" s="76"/>
      <c r="P74" s="75"/>
      <c r="Q74" s="81" t="s">
        <v>273</v>
      </c>
      <c r="R74" s="76"/>
      <c r="S74" s="75"/>
      <c r="T74" s="81">
        <v>-468</v>
      </c>
      <c r="U74" s="76"/>
    </row>
    <row r="75" spans="1:30" x14ac:dyDescent="0.25">
      <c r="A75" s="17"/>
      <c r="B75" s="132" t="s">
        <v>356</v>
      </c>
      <c r="C75" s="79"/>
      <c r="D75" s="78"/>
      <c r="E75" s="96">
        <v>-313</v>
      </c>
      <c r="F75" s="79"/>
      <c r="G75" s="78"/>
      <c r="H75" s="80">
        <v>-3038</v>
      </c>
      <c r="I75" s="79"/>
      <c r="J75" s="78"/>
      <c r="K75" s="96">
        <v>-62</v>
      </c>
      <c r="L75" s="79"/>
      <c r="M75" s="78"/>
      <c r="N75" s="96">
        <v>-229</v>
      </c>
      <c r="O75" s="79"/>
      <c r="P75" s="78"/>
      <c r="Q75" s="96">
        <v>-157</v>
      </c>
      <c r="R75" s="79"/>
      <c r="S75" s="78"/>
      <c r="T75" s="80">
        <v>-3799</v>
      </c>
      <c r="U75" s="79"/>
    </row>
    <row r="76" spans="1:30" ht="15.75" thickBot="1" x14ac:dyDescent="0.3">
      <c r="A76" s="17"/>
      <c r="B76" s="133" t="s">
        <v>357</v>
      </c>
      <c r="C76" s="76"/>
      <c r="D76" s="126"/>
      <c r="E76" s="141">
        <v>64</v>
      </c>
      <c r="F76" s="76"/>
      <c r="G76" s="126"/>
      <c r="H76" s="141">
        <v>102</v>
      </c>
      <c r="I76" s="76"/>
      <c r="J76" s="126"/>
      <c r="K76" s="141">
        <v>1</v>
      </c>
      <c r="L76" s="76"/>
      <c r="M76" s="126"/>
      <c r="N76" s="141">
        <v>11</v>
      </c>
      <c r="O76" s="76"/>
      <c r="P76" s="126"/>
      <c r="Q76" s="141">
        <v>134</v>
      </c>
      <c r="R76" s="76"/>
      <c r="S76" s="126"/>
      <c r="T76" s="141">
        <v>312</v>
      </c>
      <c r="U76" s="76"/>
    </row>
    <row r="77" spans="1:30" ht="15.75" thickBot="1" x14ac:dyDescent="0.3">
      <c r="A77" s="17"/>
      <c r="B77" s="132" t="s">
        <v>358</v>
      </c>
      <c r="C77" s="79"/>
      <c r="D77" s="142" t="s">
        <v>270</v>
      </c>
      <c r="E77" s="143">
        <v>1232</v>
      </c>
      <c r="F77" s="79"/>
      <c r="G77" s="142" t="s">
        <v>270</v>
      </c>
      <c r="H77" s="143">
        <v>15029</v>
      </c>
      <c r="I77" s="79"/>
      <c r="J77" s="142" t="s">
        <v>270</v>
      </c>
      <c r="K77" s="144">
        <v>789</v>
      </c>
      <c r="L77" s="79"/>
      <c r="M77" s="142" t="s">
        <v>270</v>
      </c>
      <c r="N77" s="144">
        <v>471</v>
      </c>
      <c r="O77" s="79"/>
      <c r="P77" s="142" t="s">
        <v>270</v>
      </c>
      <c r="Q77" s="144">
        <v>303</v>
      </c>
      <c r="R77" s="79"/>
      <c r="S77" s="142" t="s">
        <v>270</v>
      </c>
      <c r="T77" s="143">
        <v>17824</v>
      </c>
      <c r="U77" s="79"/>
    </row>
    <row r="78" spans="1:30" ht="15.75" thickTop="1" x14ac:dyDescent="0.25">
      <c r="A78" s="17"/>
      <c r="B78" s="4"/>
    </row>
    <row r="79" spans="1:30" ht="15" customHeight="1" x14ac:dyDescent="0.25">
      <c r="A79" s="17" t="s">
        <v>725</v>
      </c>
      <c r="B79" s="16" t="s">
        <v>5</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x14ac:dyDescent="0.25">
      <c r="A80" s="17"/>
      <c r="B80" s="229" t="s">
        <v>364</v>
      </c>
      <c r="C80" s="229"/>
      <c r="D80" s="229"/>
      <c r="E80" s="229"/>
      <c r="F80" s="229"/>
      <c r="G80" s="229"/>
      <c r="H80" s="229"/>
      <c r="I80" s="229"/>
      <c r="J80" s="229"/>
      <c r="K80" s="229"/>
      <c r="L80" s="229"/>
      <c r="M80" s="229"/>
      <c r="N80" s="229"/>
      <c r="O80" s="229"/>
      <c r="P80" s="229"/>
      <c r="Q80" s="229"/>
      <c r="R80" s="229"/>
      <c r="S80" s="229"/>
      <c r="T80" s="229"/>
      <c r="U80" s="229"/>
      <c r="V80" s="229"/>
      <c r="W80" s="229"/>
      <c r="X80" s="229"/>
      <c r="Y80" s="229"/>
      <c r="Z80" s="229"/>
      <c r="AA80" s="229"/>
      <c r="AB80" s="229"/>
      <c r="AC80" s="229"/>
      <c r="AD80" s="229"/>
    </row>
    <row r="81" spans="1:30" x14ac:dyDescent="0.25">
      <c r="A81" s="17"/>
      <c r="B81" s="229"/>
      <c r="C81" s="229"/>
      <c r="D81" s="229"/>
      <c r="E81" s="229"/>
      <c r="F81" s="229"/>
      <c r="G81" s="229"/>
      <c r="H81" s="229"/>
      <c r="I81" s="229"/>
      <c r="J81" s="229"/>
      <c r="K81" s="229"/>
      <c r="L81" s="229"/>
      <c r="M81" s="229"/>
      <c r="N81" s="229"/>
      <c r="O81" s="229"/>
      <c r="P81" s="229"/>
      <c r="Q81" s="229"/>
      <c r="R81" s="229"/>
      <c r="S81" s="229"/>
      <c r="T81" s="229"/>
      <c r="U81" s="229"/>
      <c r="V81" s="229"/>
      <c r="W81" s="229"/>
      <c r="X81" s="229"/>
      <c r="Y81" s="229"/>
      <c r="Z81" s="229"/>
      <c r="AA81" s="229"/>
      <c r="AB81" s="229"/>
      <c r="AC81" s="229"/>
      <c r="AD81" s="229"/>
    </row>
    <row r="82" spans="1:30" x14ac:dyDescent="0.25">
      <c r="A82" s="17"/>
      <c r="B82" s="29" t="s">
        <v>365</v>
      </c>
      <c r="C82" s="27"/>
      <c r="D82" s="28"/>
      <c r="E82" s="28"/>
      <c r="F82" s="28"/>
      <c r="G82" s="56" t="s">
        <v>341</v>
      </c>
      <c r="H82" s="56"/>
      <c r="I82" s="28"/>
      <c r="J82" s="56" t="s">
        <v>347</v>
      </c>
      <c r="K82" s="56"/>
      <c r="L82" s="28"/>
      <c r="M82" s="56" t="s">
        <v>348</v>
      </c>
      <c r="N82" s="56"/>
      <c r="O82" s="28"/>
      <c r="P82" s="56" t="s">
        <v>349</v>
      </c>
      <c r="Q82" s="56"/>
      <c r="R82" s="28"/>
      <c r="S82" s="28"/>
      <c r="T82" s="28"/>
      <c r="U82" s="27"/>
    </row>
    <row r="83" spans="1:30" ht="15.75" thickBot="1" x14ac:dyDescent="0.3">
      <c r="A83" s="17"/>
      <c r="B83" s="26"/>
      <c r="C83" s="27"/>
      <c r="D83" s="57" t="s">
        <v>341</v>
      </c>
      <c r="E83" s="57"/>
      <c r="F83" s="28"/>
      <c r="G83" s="57" t="s">
        <v>350</v>
      </c>
      <c r="H83" s="57"/>
      <c r="I83" s="28"/>
      <c r="J83" s="57" t="s">
        <v>351</v>
      </c>
      <c r="K83" s="57"/>
      <c r="L83" s="28"/>
      <c r="M83" s="57" t="s">
        <v>352</v>
      </c>
      <c r="N83" s="57"/>
      <c r="O83" s="28"/>
      <c r="P83" s="57" t="s">
        <v>353</v>
      </c>
      <c r="Q83" s="57"/>
      <c r="R83" s="28"/>
      <c r="S83" s="57" t="s">
        <v>151</v>
      </c>
      <c r="T83" s="57"/>
      <c r="U83" s="27"/>
    </row>
    <row r="84" spans="1:30" x14ac:dyDescent="0.25">
      <c r="A84" s="17"/>
      <c r="B84" s="29" t="s">
        <v>366</v>
      </c>
      <c r="C84" s="27"/>
      <c r="D84" s="102"/>
      <c r="E84" s="103"/>
      <c r="F84" s="27"/>
      <c r="G84" s="102"/>
      <c r="H84" s="103"/>
      <c r="I84" s="27"/>
      <c r="J84" s="102"/>
      <c r="K84" s="103"/>
      <c r="L84" s="27"/>
      <c r="M84" s="102"/>
      <c r="N84" s="103"/>
      <c r="O84" s="27"/>
      <c r="P84" s="102"/>
      <c r="Q84" s="103"/>
      <c r="R84" s="27"/>
      <c r="S84" s="102"/>
      <c r="T84" s="103"/>
      <c r="U84" s="27"/>
    </row>
    <row r="85" spans="1:30" x14ac:dyDescent="0.25">
      <c r="A85" s="17"/>
      <c r="B85" s="40" t="s">
        <v>354</v>
      </c>
      <c r="C85" s="32"/>
      <c r="D85" s="40"/>
      <c r="E85" s="42"/>
      <c r="F85" s="32"/>
      <c r="G85" s="40"/>
      <c r="H85" s="42"/>
      <c r="I85" s="32"/>
      <c r="J85" s="40"/>
      <c r="K85" s="42"/>
      <c r="L85" s="32"/>
      <c r="M85" s="40"/>
      <c r="N85" s="42"/>
      <c r="O85" s="32"/>
      <c r="P85" s="40"/>
      <c r="Q85" s="42"/>
      <c r="R85" s="32"/>
      <c r="S85" s="40"/>
      <c r="T85" s="42"/>
      <c r="U85" s="32"/>
    </row>
    <row r="86" spans="1:30" x14ac:dyDescent="0.25">
      <c r="A86" s="17"/>
      <c r="B86" s="43" t="s">
        <v>367</v>
      </c>
      <c r="C86" s="36"/>
      <c r="D86" s="37"/>
      <c r="E86" s="38"/>
      <c r="F86" s="36"/>
      <c r="G86" s="37"/>
      <c r="H86" s="38"/>
      <c r="I86" s="36"/>
      <c r="J86" s="37"/>
      <c r="K86" s="38"/>
      <c r="L86" s="36"/>
      <c r="M86" s="37"/>
      <c r="N86" s="38"/>
      <c r="O86" s="36"/>
      <c r="P86" s="37"/>
      <c r="Q86" s="38"/>
      <c r="R86" s="36"/>
      <c r="S86" s="37"/>
      <c r="T86" s="38"/>
      <c r="U86" s="36"/>
    </row>
    <row r="87" spans="1:30" x14ac:dyDescent="0.25">
      <c r="A87" s="17"/>
      <c r="B87" s="147" t="s">
        <v>368</v>
      </c>
      <c r="C87" s="32"/>
      <c r="D87" s="40" t="s">
        <v>270</v>
      </c>
      <c r="E87" s="42">
        <v>197</v>
      </c>
      <c r="F87" s="32"/>
      <c r="G87" s="40" t="s">
        <v>270</v>
      </c>
      <c r="H87" s="41">
        <v>3550</v>
      </c>
      <c r="I87" s="32"/>
      <c r="J87" s="40" t="s">
        <v>270</v>
      </c>
      <c r="K87" s="42">
        <v>68</v>
      </c>
      <c r="L87" s="32"/>
      <c r="M87" s="40" t="s">
        <v>270</v>
      </c>
      <c r="N87" s="42">
        <v>51</v>
      </c>
      <c r="O87" s="32"/>
      <c r="P87" s="40" t="s">
        <v>270</v>
      </c>
      <c r="Q87" s="42" t="s">
        <v>273</v>
      </c>
      <c r="R87" s="32"/>
      <c r="S87" s="40" t="s">
        <v>270</v>
      </c>
      <c r="T87" s="41">
        <v>3866</v>
      </c>
      <c r="U87" s="32"/>
    </row>
    <row r="88" spans="1:30" ht="15.75" thickBot="1" x14ac:dyDescent="0.3">
      <c r="A88" s="17"/>
      <c r="B88" s="148" t="s">
        <v>369</v>
      </c>
      <c r="C88" s="36"/>
      <c r="D88" s="106"/>
      <c r="E88" s="108">
        <v>850</v>
      </c>
      <c r="F88" s="36"/>
      <c r="G88" s="106"/>
      <c r="H88" s="107">
        <v>6701</v>
      </c>
      <c r="I88" s="36"/>
      <c r="J88" s="106"/>
      <c r="K88" s="108">
        <v>296</v>
      </c>
      <c r="L88" s="36"/>
      <c r="M88" s="106"/>
      <c r="N88" s="108">
        <v>309</v>
      </c>
      <c r="O88" s="36"/>
      <c r="P88" s="106"/>
      <c r="Q88" s="108">
        <v>202</v>
      </c>
      <c r="R88" s="36"/>
      <c r="S88" s="106"/>
      <c r="T88" s="107">
        <v>8358</v>
      </c>
      <c r="U88" s="36"/>
    </row>
    <row r="89" spans="1:30" x14ac:dyDescent="0.25">
      <c r="A89" s="17"/>
      <c r="B89" s="32"/>
      <c r="C89" s="32"/>
      <c r="D89" s="109"/>
      <c r="E89" s="110"/>
      <c r="F89" s="32"/>
      <c r="G89" s="109"/>
      <c r="H89" s="110"/>
      <c r="I89" s="32"/>
      <c r="J89" s="109"/>
      <c r="K89" s="110"/>
      <c r="L89" s="32"/>
      <c r="M89" s="109"/>
      <c r="N89" s="110"/>
      <c r="O89" s="32"/>
      <c r="P89" s="109"/>
      <c r="Q89" s="110"/>
      <c r="R89" s="32"/>
      <c r="S89" s="109"/>
      <c r="T89" s="110"/>
      <c r="U89" s="32"/>
    </row>
    <row r="90" spans="1:30" ht="15.75" thickBot="1" x14ac:dyDescent="0.3">
      <c r="A90" s="17"/>
      <c r="B90" s="149" t="s">
        <v>358</v>
      </c>
      <c r="C90" s="36"/>
      <c r="D90" s="111" t="s">
        <v>270</v>
      </c>
      <c r="E90" s="112">
        <v>1047</v>
      </c>
      <c r="F90" s="36"/>
      <c r="G90" s="111" t="s">
        <v>270</v>
      </c>
      <c r="H90" s="112">
        <v>10251</v>
      </c>
      <c r="I90" s="36"/>
      <c r="J90" s="111" t="s">
        <v>270</v>
      </c>
      <c r="K90" s="113">
        <v>364</v>
      </c>
      <c r="L90" s="36"/>
      <c r="M90" s="111" t="s">
        <v>270</v>
      </c>
      <c r="N90" s="113">
        <v>360</v>
      </c>
      <c r="O90" s="36"/>
      <c r="P90" s="111" t="s">
        <v>270</v>
      </c>
      <c r="Q90" s="113">
        <v>202</v>
      </c>
      <c r="R90" s="36"/>
      <c r="S90" s="111" t="s">
        <v>270</v>
      </c>
      <c r="T90" s="112">
        <v>12224</v>
      </c>
      <c r="U90" s="36"/>
    </row>
    <row r="91" spans="1:30" ht="15.75" thickTop="1" x14ac:dyDescent="0.25">
      <c r="A91" s="17"/>
      <c r="B91" s="32"/>
      <c r="C91" s="32"/>
      <c r="D91" s="150"/>
      <c r="E91" s="151"/>
      <c r="F91" s="32"/>
      <c r="G91" s="150"/>
      <c r="H91" s="151"/>
      <c r="I91" s="32"/>
      <c r="J91" s="150"/>
      <c r="K91" s="151"/>
      <c r="L91" s="32"/>
      <c r="M91" s="150"/>
      <c r="N91" s="151"/>
      <c r="O91" s="32"/>
      <c r="P91" s="150"/>
      <c r="Q91" s="151"/>
      <c r="R91" s="32"/>
      <c r="S91" s="150"/>
      <c r="T91" s="151"/>
      <c r="U91" s="32"/>
    </row>
    <row r="92" spans="1:30" x14ac:dyDescent="0.25">
      <c r="A92" s="17"/>
      <c r="B92" s="37" t="s">
        <v>370</v>
      </c>
      <c r="C92" s="36"/>
      <c r="D92" s="37"/>
      <c r="E92" s="38"/>
      <c r="F92" s="36"/>
      <c r="G92" s="37"/>
      <c r="H92" s="38"/>
      <c r="I92" s="36"/>
      <c r="J92" s="37"/>
      <c r="K92" s="38"/>
      <c r="L92" s="36"/>
      <c r="M92" s="37"/>
      <c r="N92" s="38"/>
      <c r="O92" s="36"/>
      <c r="P92" s="37"/>
      <c r="Q92" s="38"/>
      <c r="R92" s="36"/>
      <c r="S92" s="37"/>
      <c r="T92" s="38"/>
      <c r="U92" s="36"/>
    </row>
    <row r="93" spans="1:30" x14ac:dyDescent="0.25">
      <c r="A93" s="17"/>
      <c r="B93" s="39" t="s">
        <v>371</v>
      </c>
      <c r="C93" s="32"/>
      <c r="D93" s="40" t="s">
        <v>270</v>
      </c>
      <c r="E93" s="41">
        <v>1353</v>
      </c>
      <c r="F93" s="32"/>
      <c r="G93" s="40" t="s">
        <v>270</v>
      </c>
      <c r="H93" s="41">
        <v>40629</v>
      </c>
      <c r="I93" s="32"/>
      <c r="J93" s="40" t="s">
        <v>270</v>
      </c>
      <c r="K93" s="41">
        <v>3015</v>
      </c>
      <c r="L93" s="32"/>
      <c r="M93" s="40" t="s">
        <v>270</v>
      </c>
      <c r="N93" s="42">
        <v>620</v>
      </c>
      <c r="O93" s="32"/>
      <c r="P93" s="40" t="s">
        <v>270</v>
      </c>
      <c r="Q93" s="42" t="s">
        <v>273</v>
      </c>
      <c r="R93" s="32"/>
      <c r="S93" s="40" t="s">
        <v>270</v>
      </c>
      <c r="T93" s="41">
        <v>45617</v>
      </c>
      <c r="U93" s="32"/>
    </row>
    <row r="94" spans="1:30" ht="15.75" thickBot="1" x14ac:dyDescent="0.3">
      <c r="A94" s="17"/>
      <c r="B94" s="43" t="s">
        <v>372</v>
      </c>
      <c r="C94" s="36"/>
      <c r="D94" s="106"/>
      <c r="E94" s="107">
        <v>19041</v>
      </c>
      <c r="F94" s="36"/>
      <c r="G94" s="106"/>
      <c r="H94" s="107">
        <v>246874</v>
      </c>
      <c r="I94" s="36"/>
      <c r="J94" s="106"/>
      <c r="K94" s="107">
        <v>98266</v>
      </c>
      <c r="L94" s="36"/>
      <c r="M94" s="106"/>
      <c r="N94" s="107">
        <v>53368</v>
      </c>
      <c r="O94" s="36"/>
      <c r="P94" s="106"/>
      <c r="Q94" s="107">
        <v>12938</v>
      </c>
      <c r="R94" s="36"/>
      <c r="S94" s="106"/>
      <c r="T94" s="107">
        <v>430487</v>
      </c>
      <c r="U94" s="36"/>
    </row>
    <row r="95" spans="1:30" x14ac:dyDescent="0.25">
      <c r="A95" s="17"/>
      <c r="B95" s="32"/>
      <c r="C95" s="32"/>
      <c r="D95" s="109"/>
      <c r="E95" s="110"/>
      <c r="F95" s="32"/>
      <c r="G95" s="109"/>
      <c r="H95" s="110"/>
      <c r="I95" s="32"/>
      <c r="J95" s="109"/>
      <c r="K95" s="110"/>
      <c r="L95" s="32"/>
      <c r="M95" s="109"/>
      <c r="N95" s="110"/>
      <c r="O95" s="32"/>
      <c r="P95" s="109"/>
      <c r="Q95" s="110"/>
      <c r="R95" s="32"/>
      <c r="S95" s="109"/>
      <c r="T95" s="110"/>
      <c r="U95" s="32"/>
    </row>
    <row r="96" spans="1:30" ht="15.75" thickBot="1" x14ac:dyDescent="0.3">
      <c r="A96" s="17"/>
      <c r="B96" s="149" t="s">
        <v>373</v>
      </c>
      <c r="C96" s="36"/>
      <c r="D96" s="111" t="s">
        <v>270</v>
      </c>
      <c r="E96" s="112">
        <v>20394</v>
      </c>
      <c r="F96" s="36"/>
      <c r="G96" s="111" t="s">
        <v>270</v>
      </c>
      <c r="H96" s="112">
        <v>287503</v>
      </c>
      <c r="I96" s="36"/>
      <c r="J96" s="111" t="s">
        <v>270</v>
      </c>
      <c r="K96" s="112">
        <v>101281</v>
      </c>
      <c r="L96" s="36"/>
      <c r="M96" s="111" t="s">
        <v>270</v>
      </c>
      <c r="N96" s="112">
        <v>53988</v>
      </c>
      <c r="O96" s="36"/>
      <c r="P96" s="111" t="s">
        <v>270</v>
      </c>
      <c r="Q96" s="112">
        <v>12938</v>
      </c>
      <c r="R96" s="36"/>
      <c r="S96" s="111" t="s">
        <v>270</v>
      </c>
      <c r="T96" s="112">
        <v>476104</v>
      </c>
      <c r="U96" s="36"/>
    </row>
    <row r="97" spans="1:30" ht="15.75" thickTop="1" x14ac:dyDescent="0.25">
      <c r="A97" s="17"/>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row>
    <row r="98" spans="1:30" x14ac:dyDescent="0.25">
      <c r="A98" s="17"/>
      <c r="B98" s="98">
        <v>41274</v>
      </c>
      <c r="C98" s="27"/>
      <c r="D98" s="28"/>
      <c r="E98" s="28"/>
      <c r="F98" s="28"/>
      <c r="G98" s="56" t="s">
        <v>341</v>
      </c>
      <c r="H98" s="56"/>
      <c r="I98" s="28"/>
      <c r="J98" s="56" t="s">
        <v>347</v>
      </c>
      <c r="K98" s="56"/>
      <c r="L98" s="28"/>
      <c r="M98" s="56" t="s">
        <v>348</v>
      </c>
      <c r="N98" s="56"/>
      <c r="O98" s="28"/>
      <c r="P98" s="56" t="s">
        <v>349</v>
      </c>
      <c r="Q98" s="56"/>
      <c r="R98" s="28"/>
      <c r="S98" s="28"/>
      <c r="T98" s="28"/>
      <c r="U98" s="27"/>
    </row>
    <row r="99" spans="1:30" ht="15.75" thickBot="1" x14ac:dyDescent="0.3">
      <c r="A99" s="17"/>
      <c r="B99" s="26"/>
      <c r="C99" s="27"/>
      <c r="D99" s="57" t="s">
        <v>341</v>
      </c>
      <c r="E99" s="57"/>
      <c r="F99" s="28"/>
      <c r="G99" s="57" t="s">
        <v>350</v>
      </c>
      <c r="H99" s="57"/>
      <c r="I99" s="28"/>
      <c r="J99" s="57" t="s">
        <v>351</v>
      </c>
      <c r="K99" s="57"/>
      <c r="L99" s="28"/>
      <c r="M99" s="57" t="s">
        <v>352</v>
      </c>
      <c r="N99" s="57"/>
      <c r="O99" s="28"/>
      <c r="P99" s="57" t="s">
        <v>353</v>
      </c>
      <c r="Q99" s="57"/>
      <c r="R99" s="28"/>
      <c r="S99" s="57" t="s">
        <v>151</v>
      </c>
      <c r="T99" s="57"/>
      <c r="U99" s="27"/>
    </row>
    <row r="100" spans="1:30" x14ac:dyDescent="0.25">
      <c r="A100" s="17"/>
      <c r="B100" s="29" t="s">
        <v>259</v>
      </c>
      <c r="C100" s="27"/>
      <c r="D100" s="152"/>
      <c r="E100" s="153"/>
      <c r="F100" s="154"/>
      <c r="G100" s="152"/>
      <c r="H100" s="153"/>
      <c r="I100" s="154"/>
      <c r="J100" s="152"/>
      <c r="K100" s="153"/>
      <c r="L100" s="154"/>
      <c r="M100" s="152"/>
      <c r="N100" s="153"/>
      <c r="O100" s="154"/>
      <c r="P100" s="152"/>
      <c r="Q100" s="153"/>
      <c r="R100" s="154"/>
      <c r="S100" s="152"/>
      <c r="T100" s="153"/>
      <c r="U100" s="27"/>
    </row>
    <row r="101" spans="1:30" x14ac:dyDescent="0.25">
      <c r="A101" s="17"/>
      <c r="B101" s="40" t="s">
        <v>354</v>
      </c>
      <c r="C101" s="32"/>
      <c r="D101" s="40"/>
      <c r="E101" s="42"/>
      <c r="F101" s="32"/>
      <c r="G101" s="40"/>
      <c r="H101" s="42"/>
      <c r="I101" s="32"/>
      <c r="J101" s="40"/>
      <c r="K101" s="42"/>
      <c r="L101" s="32"/>
      <c r="M101" s="40"/>
      <c r="N101" s="42"/>
      <c r="O101" s="32"/>
      <c r="P101" s="40"/>
      <c r="Q101" s="42"/>
      <c r="R101" s="32"/>
      <c r="S101" s="40"/>
      <c r="T101" s="42"/>
      <c r="U101" s="32"/>
    </row>
    <row r="102" spans="1:30" x14ac:dyDescent="0.25">
      <c r="A102" s="17"/>
      <c r="B102" s="43" t="s">
        <v>367</v>
      </c>
      <c r="C102" s="36"/>
      <c r="D102" s="37"/>
      <c r="E102" s="38"/>
      <c r="F102" s="36"/>
      <c r="G102" s="37"/>
      <c r="H102" s="38"/>
      <c r="I102" s="36"/>
      <c r="J102" s="37"/>
      <c r="K102" s="38"/>
      <c r="L102" s="36"/>
      <c r="M102" s="37"/>
      <c r="N102" s="38"/>
      <c r="O102" s="36"/>
      <c r="P102" s="37"/>
      <c r="Q102" s="38"/>
      <c r="R102" s="36"/>
      <c r="S102" s="37"/>
      <c r="T102" s="38"/>
      <c r="U102" s="36"/>
    </row>
    <row r="103" spans="1:30" x14ac:dyDescent="0.25">
      <c r="A103" s="17"/>
      <c r="B103" s="147" t="s">
        <v>368</v>
      </c>
      <c r="C103" s="32"/>
      <c r="D103" s="40" t="s">
        <v>270</v>
      </c>
      <c r="E103" s="42">
        <v>252</v>
      </c>
      <c r="F103" s="32"/>
      <c r="G103" s="40" t="s">
        <v>270</v>
      </c>
      <c r="H103" s="41">
        <v>7593</v>
      </c>
      <c r="I103" s="32"/>
      <c r="J103" s="40" t="s">
        <v>270</v>
      </c>
      <c r="K103" s="42">
        <v>86</v>
      </c>
      <c r="L103" s="32"/>
      <c r="M103" s="40" t="s">
        <v>270</v>
      </c>
      <c r="N103" s="42">
        <v>51</v>
      </c>
      <c r="O103" s="32"/>
      <c r="P103" s="40" t="s">
        <v>270</v>
      </c>
      <c r="Q103" s="42" t="s">
        <v>273</v>
      </c>
      <c r="R103" s="32"/>
      <c r="S103" s="40" t="s">
        <v>270</v>
      </c>
      <c r="T103" s="41">
        <v>7982</v>
      </c>
      <c r="U103" s="32"/>
    </row>
    <row r="104" spans="1:30" ht="15.75" thickBot="1" x14ac:dyDescent="0.3">
      <c r="A104" s="17"/>
      <c r="B104" s="148" t="s">
        <v>369</v>
      </c>
      <c r="C104" s="36"/>
      <c r="D104" s="106"/>
      <c r="E104" s="108">
        <v>984</v>
      </c>
      <c r="F104" s="36"/>
      <c r="G104" s="106"/>
      <c r="H104" s="107">
        <v>7222</v>
      </c>
      <c r="I104" s="36"/>
      <c r="J104" s="106"/>
      <c r="K104" s="108">
        <v>415</v>
      </c>
      <c r="L104" s="36"/>
      <c r="M104" s="106"/>
      <c r="N104" s="108">
        <v>391</v>
      </c>
      <c r="O104" s="36"/>
      <c r="P104" s="106"/>
      <c r="Q104" s="108">
        <v>271</v>
      </c>
      <c r="R104" s="36"/>
      <c r="S104" s="106"/>
      <c r="T104" s="107">
        <v>9283</v>
      </c>
      <c r="U104" s="36"/>
    </row>
    <row r="105" spans="1:30" x14ac:dyDescent="0.25">
      <c r="A105" s="17"/>
      <c r="B105" s="32"/>
      <c r="C105" s="32"/>
      <c r="D105" s="109"/>
      <c r="E105" s="110"/>
      <c r="F105" s="32"/>
      <c r="G105" s="109"/>
      <c r="H105" s="110"/>
      <c r="I105" s="32"/>
      <c r="J105" s="109"/>
      <c r="K105" s="110"/>
      <c r="L105" s="32"/>
      <c r="M105" s="109"/>
      <c r="N105" s="110"/>
      <c r="O105" s="32"/>
      <c r="P105" s="109"/>
      <c r="Q105" s="110"/>
      <c r="R105" s="32"/>
      <c r="S105" s="109"/>
      <c r="T105" s="110"/>
      <c r="U105" s="32"/>
    </row>
    <row r="106" spans="1:30" ht="15.75" thickBot="1" x14ac:dyDescent="0.3">
      <c r="A106" s="17"/>
      <c r="B106" s="149" t="s">
        <v>358</v>
      </c>
      <c r="C106" s="36"/>
      <c r="D106" s="111" t="s">
        <v>270</v>
      </c>
      <c r="E106" s="112">
        <v>1236</v>
      </c>
      <c r="F106" s="36"/>
      <c r="G106" s="111" t="s">
        <v>270</v>
      </c>
      <c r="H106" s="112">
        <v>14815</v>
      </c>
      <c r="I106" s="36"/>
      <c r="J106" s="111" t="s">
        <v>270</v>
      </c>
      <c r="K106" s="113">
        <v>501</v>
      </c>
      <c r="L106" s="36"/>
      <c r="M106" s="111" t="s">
        <v>270</v>
      </c>
      <c r="N106" s="113">
        <v>442</v>
      </c>
      <c r="O106" s="36"/>
      <c r="P106" s="111" t="s">
        <v>270</v>
      </c>
      <c r="Q106" s="113">
        <v>271</v>
      </c>
      <c r="R106" s="36"/>
      <c r="S106" s="111" t="s">
        <v>270</v>
      </c>
      <c r="T106" s="112">
        <v>17265</v>
      </c>
      <c r="U106" s="36"/>
    </row>
    <row r="107" spans="1:30" ht="15.75" thickTop="1" x14ac:dyDescent="0.25">
      <c r="A107" s="17"/>
      <c r="B107" s="32"/>
      <c r="C107" s="32"/>
      <c r="D107" s="150"/>
      <c r="E107" s="151"/>
      <c r="F107" s="32"/>
      <c r="G107" s="150"/>
      <c r="H107" s="151"/>
      <c r="I107" s="32"/>
      <c r="J107" s="150"/>
      <c r="K107" s="151"/>
      <c r="L107" s="32"/>
      <c r="M107" s="150"/>
      <c r="N107" s="151"/>
      <c r="O107" s="32"/>
      <c r="P107" s="150"/>
      <c r="Q107" s="151"/>
      <c r="R107" s="32"/>
      <c r="S107" s="150"/>
      <c r="T107" s="151"/>
      <c r="U107" s="32"/>
    </row>
    <row r="108" spans="1:30" x14ac:dyDescent="0.25">
      <c r="A108" s="17"/>
      <c r="B108" s="37" t="s">
        <v>370</v>
      </c>
      <c r="C108" s="36"/>
      <c r="D108" s="37"/>
      <c r="E108" s="38"/>
      <c r="F108" s="36"/>
      <c r="G108" s="37"/>
      <c r="H108" s="38"/>
      <c r="I108" s="36"/>
      <c r="J108" s="37"/>
      <c r="K108" s="38"/>
      <c r="L108" s="36"/>
      <c r="M108" s="37"/>
      <c r="N108" s="38"/>
      <c r="O108" s="36"/>
      <c r="P108" s="37"/>
      <c r="Q108" s="38"/>
      <c r="R108" s="36"/>
      <c r="S108" s="37"/>
      <c r="T108" s="38"/>
      <c r="U108" s="36"/>
    </row>
    <row r="109" spans="1:30" x14ac:dyDescent="0.25">
      <c r="A109" s="17"/>
      <c r="B109" s="39" t="s">
        <v>371</v>
      </c>
      <c r="C109" s="32"/>
      <c r="D109" s="40" t="s">
        <v>270</v>
      </c>
      <c r="E109" s="41">
        <v>1071</v>
      </c>
      <c r="F109" s="32"/>
      <c r="G109" s="40" t="s">
        <v>270</v>
      </c>
      <c r="H109" s="41">
        <v>43513</v>
      </c>
      <c r="I109" s="32"/>
      <c r="J109" s="40" t="s">
        <v>270</v>
      </c>
      <c r="K109" s="42">
        <v>213</v>
      </c>
      <c r="L109" s="32"/>
      <c r="M109" s="40" t="s">
        <v>270</v>
      </c>
      <c r="N109" s="42">
        <v>188</v>
      </c>
      <c r="O109" s="32"/>
      <c r="P109" s="40" t="s">
        <v>270</v>
      </c>
      <c r="Q109" s="42" t="s">
        <v>273</v>
      </c>
      <c r="R109" s="32"/>
      <c r="S109" s="40" t="s">
        <v>270</v>
      </c>
      <c r="T109" s="41">
        <v>44985</v>
      </c>
      <c r="U109" s="32"/>
    </row>
    <row r="110" spans="1:30" ht="15.75" thickBot="1" x14ac:dyDescent="0.3">
      <c r="A110" s="17"/>
      <c r="B110" s="43" t="s">
        <v>372</v>
      </c>
      <c r="C110" s="36"/>
      <c r="D110" s="106"/>
      <c r="E110" s="107">
        <v>18860</v>
      </c>
      <c r="F110" s="36"/>
      <c r="G110" s="106"/>
      <c r="H110" s="107">
        <v>277372</v>
      </c>
      <c r="I110" s="36"/>
      <c r="J110" s="106"/>
      <c r="K110" s="107">
        <v>109812</v>
      </c>
      <c r="L110" s="36"/>
      <c r="M110" s="106"/>
      <c r="N110" s="107">
        <v>57700</v>
      </c>
      <c r="O110" s="36"/>
      <c r="P110" s="106"/>
      <c r="Q110" s="107">
        <v>16211</v>
      </c>
      <c r="R110" s="36"/>
      <c r="S110" s="106"/>
      <c r="T110" s="107">
        <v>479955</v>
      </c>
      <c r="U110" s="36"/>
    </row>
    <row r="111" spans="1:30" x14ac:dyDescent="0.25">
      <c r="A111" s="17"/>
      <c r="B111" s="155"/>
      <c r="C111" s="32"/>
      <c r="D111" s="109"/>
      <c r="E111" s="110"/>
      <c r="F111" s="32"/>
      <c r="G111" s="109"/>
      <c r="H111" s="110"/>
      <c r="I111" s="32"/>
      <c r="J111" s="109"/>
      <c r="K111" s="110"/>
      <c r="L111" s="32"/>
      <c r="M111" s="109"/>
      <c r="N111" s="110"/>
      <c r="O111" s="32"/>
      <c r="P111" s="109"/>
      <c r="Q111" s="110"/>
      <c r="R111" s="32"/>
      <c r="S111" s="109"/>
      <c r="T111" s="110"/>
      <c r="U111" s="32"/>
    </row>
    <row r="112" spans="1:30" ht="15.75" thickBot="1" x14ac:dyDescent="0.3">
      <c r="A112" s="17"/>
      <c r="B112" s="149" t="s">
        <v>373</v>
      </c>
      <c r="C112" s="36"/>
      <c r="D112" s="111" t="s">
        <v>270</v>
      </c>
      <c r="E112" s="112">
        <v>19931</v>
      </c>
      <c r="F112" s="36"/>
      <c r="G112" s="111" t="s">
        <v>270</v>
      </c>
      <c r="H112" s="112">
        <v>320885</v>
      </c>
      <c r="I112" s="36"/>
      <c r="J112" s="111" t="s">
        <v>270</v>
      </c>
      <c r="K112" s="112">
        <v>110025</v>
      </c>
      <c r="L112" s="36"/>
      <c r="M112" s="111" t="s">
        <v>270</v>
      </c>
      <c r="N112" s="112">
        <v>57888</v>
      </c>
      <c r="O112" s="36"/>
      <c r="P112" s="111" t="s">
        <v>270</v>
      </c>
      <c r="Q112" s="112">
        <v>16211</v>
      </c>
      <c r="R112" s="36"/>
      <c r="S112" s="111" t="s">
        <v>270</v>
      </c>
      <c r="T112" s="112">
        <v>524940</v>
      </c>
      <c r="U112" s="36" t="s">
        <v>249</v>
      </c>
    </row>
    <row r="113" spans="1:30" ht="15.75" thickTop="1" x14ac:dyDescent="0.25">
      <c r="A113" s="17"/>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row>
    <row r="114" spans="1:30" x14ac:dyDescent="0.25">
      <c r="A114" s="17"/>
      <c r="B114" s="98">
        <v>41182</v>
      </c>
      <c r="C114" s="27"/>
      <c r="D114" s="28"/>
      <c r="E114" s="28"/>
      <c r="F114" s="99"/>
      <c r="G114" s="56" t="s">
        <v>341</v>
      </c>
      <c r="H114" s="56"/>
      <c r="I114" s="99"/>
      <c r="J114" s="56" t="s">
        <v>347</v>
      </c>
      <c r="K114" s="56"/>
      <c r="L114" s="99"/>
      <c r="M114" s="56" t="s">
        <v>348</v>
      </c>
      <c r="N114" s="56"/>
      <c r="O114" s="99"/>
      <c r="P114" s="56" t="s">
        <v>349</v>
      </c>
      <c r="Q114" s="56"/>
      <c r="R114" s="99"/>
      <c r="S114" s="28"/>
      <c r="T114" s="28"/>
      <c r="U114" s="27"/>
      <c r="V114" s="27"/>
    </row>
    <row r="115" spans="1:30" ht="15.75" thickBot="1" x14ac:dyDescent="0.3">
      <c r="A115" s="17"/>
      <c r="B115" s="29"/>
      <c r="C115" s="27"/>
      <c r="D115" s="57" t="s">
        <v>341</v>
      </c>
      <c r="E115" s="57"/>
      <c r="F115" s="99"/>
      <c r="G115" s="57" t="s">
        <v>350</v>
      </c>
      <c r="H115" s="57"/>
      <c r="I115" s="99"/>
      <c r="J115" s="57" t="s">
        <v>351</v>
      </c>
      <c r="K115" s="57"/>
      <c r="L115" s="99"/>
      <c r="M115" s="57" t="s">
        <v>352</v>
      </c>
      <c r="N115" s="57"/>
      <c r="O115" s="99"/>
      <c r="P115" s="57" t="s">
        <v>353</v>
      </c>
      <c r="Q115" s="57"/>
      <c r="R115" s="99"/>
      <c r="S115" s="57" t="s">
        <v>151</v>
      </c>
      <c r="T115" s="57"/>
      <c r="U115" s="27"/>
      <c r="V115" s="27"/>
    </row>
    <row r="116" spans="1:30" x14ac:dyDescent="0.25">
      <c r="A116" s="17"/>
      <c r="B116" s="29" t="s">
        <v>259</v>
      </c>
      <c r="C116" s="27"/>
      <c r="D116" s="156"/>
      <c r="E116" s="156"/>
      <c r="F116" s="157"/>
      <c r="G116" s="156"/>
      <c r="H116" s="156"/>
      <c r="I116" s="157"/>
      <c r="J116" s="156"/>
      <c r="K116" s="156"/>
      <c r="L116" s="157"/>
      <c r="M116" s="156"/>
      <c r="N116" s="156"/>
      <c r="O116" s="157"/>
      <c r="P116" s="156"/>
      <c r="Q116" s="156"/>
      <c r="R116" s="157"/>
      <c r="S116" s="156"/>
      <c r="T116" s="156"/>
      <c r="U116" s="27"/>
      <c r="V116" s="27"/>
    </row>
    <row r="117" spans="1:30" x14ac:dyDescent="0.25">
      <c r="A117" s="17"/>
      <c r="B117" s="40" t="s">
        <v>354</v>
      </c>
      <c r="C117" s="32"/>
      <c r="D117" s="40"/>
      <c r="E117" s="42"/>
      <c r="F117" s="32"/>
      <c r="G117" s="40"/>
      <c r="H117" s="42"/>
      <c r="I117" s="32"/>
      <c r="J117" s="40"/>
      <c r="K117" s="42"/>
      <c r="L117" s="32"/>
      <c r="M117" s="40"/>
      <c r="N117" s="42"/>
      <c r="O117" s="32"/>
      <c r="P117" s="40"/>
      <c r="Q117" s="42"/>
      <c r="R117" s="32"/>
      <c r="S117" s="40"/>
      <c r="T117" s="42"/>
      <c r="U117" s="32"/>
      <c r="V117" s="32"/>
    </row>
    <row r="118" spans="1:30" x14ac:dyDescent="0.25">
      <c r="A118" s="17"/>
      <c r="B118" s="43" t="s">
        <v>367</v>
      </c>
      <c r="C118" s="36"/>
      <c r="D118" s="37"/>
      <c r="E118" s="38"/>
      <c r="F118" s="36"/>
      <c r="G118" s="37"/>
      <c r="H118" s="38"/>
      <c r="I118" s="36"/>
      <c r="J118" s="37"/>
      <c r="K118" s="38"/>
      <c r="L118" s="36"/>
      <c r="M118" s="37"/>
      <c r="N118" s="38"/>
      <c r="O118" s="36"/>
      <c r="P118" s="37"/>
      <c r="Q118" s="38"/>
      <c r="R118" s="36"/>
      <c r="S118" s="37"/>
      <c r="T118" s="38"/>
      <c r="U118" s="36"/>
      <c r="V118" s="36"/>
    </row>
    <row r="119" spans="1:30" x14ac:dyDescent="0.25">
      <c r="A119" s="17"/>
      <c r="B119" s="147" t="s">
        <v>368</v>
      </c>
      <c r="C119" s="32"/>
      <c r="D119" s="40" t="s">
        <v>270</v>
      </c>
      <c r="E119" s="42">
        <v>229</v>
      </c>
      <c r="F119" s="32"/>
      <c r="G119" s="40" t="s">
        <v>270</v>
      </c>
      <c r="H119" s="41">
        <v>8000</v>
      </c>
      <c r="I119" s="32"/>
      <c r="J119" s="40" t="s">
        <v>270</v>
      </c>
      <c r="K119" s="42">
        <v>378</v>
      </c>
      <c r="L119" s="32"/>
      <c r="M119" s="40" t="s">
        <v>270</v>
      </c>
      <c r="N119" s="42">
        <v>95</v>
      </c>
      <c r="O119" s="32"/>
      <c r="P119" s="40" t="s">
        <v>270</v>
      </c>
      <c r="Q119" s="42">
        <v>7</v>
      </c>
      <c r="R119" s="32"/>
      <c r="S119" s="40" t="s">
        <v>270</v>
      </c>
      <c r="T119" s="41">
        <v>8709</v>
      </c>
      <c r="U119" s="32"/>
      <c r="V119" s="32"/>
    </row>
    <row r="120" spans="1:30" x14ac:dyDescent="0.25">
      <c r="A120" s="17"/>
      <c r="B120" s="148" t="s">
        <v>369</v>
      </c>
      <c r="C120" s="36"/>
      <c r="D120" s="37"/>
      <c r="E120" s="44">
        <v>1003</v>
      </c>
      <c r="F120" s="36"/>
      <c r="G120" s="37"/>
      <c r="H120" s="44">
        <v>7029</v>
      </c>
      <c r="I120" s="36"/>
      <c r="J120" s="37"/>
      <c r="K120" s="38">
        <v>411</v>
      </c>
      <c r="L120" s="36"/>
      <c r="M120" s="37"/>
      <c r="N120" s="38">
        <v>376</v>
      </c>
      <c r="O120" s="36"/>
      <c r="P120" s="37"/>
      <c r="Q120" s="38">
        <v>296</v>
      </c>
      <c r="R120" s="36"/>
      <c r="S120" s="37"/>
      <c r="T120" s="44">
        <v>9115</v>
      </c>
      <c r="U120" s="36"/>
      <c r="V120" s="36"/>
    </row>
    <row r="121" spans="1:30" ht="15.75" thickBot="1" x14ac:dyDescent="0.3">
      <c r="A121" s="17"/>
      <c r="B121" s="147" t="s">
        <v>34</v>
      </c>
      <c r="C121" s="32"/>
      <c r="D121" s="45"/>
      <c r="E121" s="47" t="s">
        <v>273</v>
      </c>
      <c r="F121" s="32"/>
      <c r="G121" s="45"/>
      <c r="H121" s="47" t="s">
        <v>273</v>
      </c>
      <c r="I121" s="32"/>
      <c r="J121" s="45"/>
      <c r="K121" s="47" t="s">
        <v>273</v>
      </c>
      <c r="L121" s="32"/>
      <c r="M121" s="45"/>
      <c r="N121" s="47" t="s">
        <v>273</v>
      </c>
      <c r="O121" s="32"/>
      <c r="P121" s="45"/>
      <c r="Q121" s="47" t="s">
        <v>273</v>
      </c>
      <c r="R121" s="32"/>
      <c r="S121" s="45"/>
      <c r="T121" s="47" t="s">
        <v>273</v>
      </c>
      <c r="U121" s="32"/>
      <c r="V121" s="32"/>
    </row>
    <row r="122" spans="1:30" x14ac:dyDescent="0.25">
      <c r="A122" s="17"/>
      <c r="B122" s="36"/>
      <c r="C122" s="36"/>
      <c r="D122" s="158"/>
      <c r="E122" s="159"/>
      <c r="F122" s="36"/>
      <c r="G122" s="158"/>
      <c r="H122" s="159"/>
      <c r="I122" s="36"/>
      <c r="J122" s="158"/>
      <c r="K122" s="159"/>
      <c r="L122" s="36"/>
      <c r="M122" s="158"/>
      <c r="N122" s="159"/>
      <c r="O122" s="36"/>
      <c r="P122" s="158"/>
      <c r="Q122" s="159"/>
      <c r="R122" s="36"/>
      <c r="S122" s="158"/>
      <c r="T122" s="159"/>
      <c r="U122" s="36"/>
      <c r="V122" s="36"/>
    </row>
    <row r="123" spans="1:30" ht="15.75" thickBot="1" x14ac:dyDescent="0.3">
      <c r="A123" s="17"/>
      <c r="B123" s="50" t="s">
        <v>358</v>
      </c>
      <c r="C123" s="32"/>
      <c r="D123" s="51" t="s">
        <v>270</v>
      </c>
      <c r="E123" s="52">
        <v>1232</v>
      </c>
      <c r="F123" s="32"/>
      <c r="G123" s="51" t="s">
        <v>270</v>
      </c>
      <c r="H123" s="52">
        <v>15029</v>
      </c>
      <c r="I123" s="32"/>
      <c r="J123" s="51" t="s">
        <v>270</v>
      </c>
      <c r="K123" s="53">
        <v>789</v>
      </c>
      <c r="L123" s="32"/>
      <c r="M123" s="51" t="s">
        <v>270</v>
      </c>
      <c r="N123" s="53">
        <v>471</v>
      </c>
      <c r="O123" s="32"/>
      <c r="P123" s="51" t="s">
        <v>270</v>
      </c>
      <c r="Q123" s="53">
        <v>303</v>
      </c>
      <c r="R123" s="32"/>
      <c r="S123" s="51" t="s">
        <v>270</v>
      </c>
      <c r="T123" s="52">
        <v>17824</v>
      </c>
      <c r="U123" s="32"/>
      <c r="V123" s="32"/>
    </row>
    <row r="124" spans="1:30" ht="15.75" thickTop="1" x14ac:dyDescent="0.25">
      <c r="A124" s="17"/>
      <c r="B124" s="36"/>
      <c r="C124" s="36"/>
      <c r="D124" s="160"/>
      <c r="E124" s="161"/>
      <c r="F124" s="36"/>
      <c r="G124" s="160"/>
      <c r="H124" s="161"/>
      <c r="I124" s="36"/>
      <c r="J124" s="160"/>
      <c r="K124" s="161"/>
      <c r="L124" s="36"/>
      <c r="M124" s="160"/>
      <c r="N124" s="161"/>
      <c r="O124" s="36"/>
      <c r="P124" s="160"/>
      <c r="Q124" s="161"/>
      <c r="R124" s="36"/>
      <c r="S124" s="160"/>
      <c r="T124" s="161"/>
      <c r="U124" s="36"/>
      <c r="V124" s="36"/>
    </row>
    <row r="125" spans="1:30" x14ac:dyDescent="0.25">
      <c r="A125" s="17"/>
      <c r="B125" s="40" t="s">
        <v>370</v>
      </c>
      <c r="C125" s="32"/>
      <c r="D125" s="40"/>
      <c r="E125" s="42"/>
      <c r="F125" s="32"/>
      <c r="G125" s="40"/>
      <c r="H125" s="42"/>
      <c r="I125" s="32"/>
      <c r="J125" s="40"/>
      <c r="K125" s="42"/>
      <c r="L125" s="32"/>
      <c r="M125" s="40"/>
      <c r="N125" s="42"/>
      <c r="O125" s="32"/>
      <c r="P125" s="40"/>
      <c r="Q125" s="42"/>
      <c r="R125" s="32"/>
      <c r="S125" s="40"/>
      <c r="T125" s="42"/>
      <c r="U125" s="32"/>
      <c r="V125" s="32"/>
    </row>
    <row r="126" spans="1:30" x14ac:dyDescent="0.25">
      <c r="A126" s="17"/>
      <c r="B126" s="43" t="s">
        <v>371</v>
      </c>
      <c r="C126" s="36"/>
      <c r="D126" s="37" t="s">
        <v>270</v>
      </c>
      <c r="E126" s="44">
        <v>1029</v>
      </c>
      <c r="F126" s="36"/>
      <c r="G126" s="37" t="s">
        <v>270</v>
      </c>
      <c r="H126" s="44">
        <v>57655</v>
      </c>
      <c r="I126" s="36"/>
      <c r="J126" s="37" t="s">
        <v>270</v>
      </c>
      <c r="K126" s="44">
        <v>1093</v>
      </c>
      <c r="L126" s="36"/>
      <c r="M126" s="37" t="s">
        <v>270</v>
      </c>
      <c r="N126" s="38">
        <v>255</v>
      </c>
      <c r="O126" s="36"/>
      <c r="P126" s="37" t="s">
        <v>270</v>
      </c>
      <c r="Q126" s="38">
        <v>57</v>
      </c>
      <c r="R126" s="36"/>
      <c r="S126" s="37" t="s">
        <v>270</v>
      </c>
      <c r="T126" s="44">
        <v>60089</v>
      </c>
      <c r="U126" s="36"/>
      <c r="V126" s="36"/>
    </row>
    <row r="127" spans="1:30" x14ac:dyDescent="0.25">
      <c r="A127" s="17"/>
      <c r="B127" s="39" t="s">
        <v>372</v>
      </c>
      <c r="C127" s="32"/>
      <c r="D127" s="40"/>
      <c r="E127" s="41">
        <v>20070</v>
      </c>
      <c r="F127" s="32"/>
      <c r="G127" s="40"/>
      <c r="H127" s="41">
        <v>303891</v>
      </c>
      <c r="I127" s="32"/>
      <c r="J127" s="40"/>
      <c r="K127" s="41">
        <v>112800</v>
      </c>
      <c r="L127" s="32"/>
      <c r="M127" s="40"/>
      <c r="N127" s="41">
        <v>58117</v>
      </c>
      <c r="O127" s="32"/>
      <c r="P127" s="40"/>
      <c r="Q127" s="41">
        <v>18423</v>
      </c>
      <c r="R127" s="32"/>
      <c r="S127" s="40"/>
      <c r="T127" s="41">
        <v>513301</v>
      </c>
      <c r="U127" s="32"/>
      <c r="V127" s="32"/>
    </row>
    <row r="128" spans="1:30" ht="15.75" thickBot="1" x14ac:dyDescent="0.3">
      <c r="A128" s="17"/>
      <c r="B128" s="43" t="s">
        <v>34</v>
      </c>
      <c r="C128" s="36"/>
      <c r="D128" s="106"/>
      <c r="E128" s="108">
        <v>-775</v>
      </c>
      <c r="F128" s="36"/>
      <c r="G128" s="106"/>
      <c r="H128" s="107">
        <v>-36878</v>
      </c>
      <c r="I128" s="36"/>
      <c r="J128" s="106"/>
      <c r="K128" s="107">
        <v>-3583</v>
      </c>
      <c r="L128" s="36"/>
      <c r="M128" s="106"/>
      <c r="N128" s="107">
        <v>-5616</v>
      </c>
      <c r="O128" s="36"/>
      <c r="P128" s="106"/>
      <c r="Q128" s="108" t="s">
        <v>273</v>
      </c>
      <c r="R128" s="36"/>
      <c r="S128" s="106"/>
      <c r="T128" s="107">
        <v>-46852</v>
      </c>
      <c r="U128" s="36"/>
      <c r="V128" s="36"/>
    </row>
    <row r="129" spans="1:30" x14ac:dyDescent="0.25">
      <c r="A129" s="17"/>
      <c r="B129" s="32"/>
      <c r="C129" s="32"/>
      <c r="D129" s="109"/>
      <c r="E129" s="110"/>
      <c r="F129" s="32"/>
      <c r="G129" s="109"/>
      <c r="H129" s="110"/>
      <c r="I129" s="32"/>
      <c r="J129" s="109"/>
      <c r="K129" s="110"/>
      <c r="L129" s="32"/>
      <c r="M129" s="109"/>
      <c r="N129" s="110"/>
      <c r="O129" s="32"/>
      <c r="P129" s="109"/>
      <c r="Q129" s="110"/>
      <c r="R129" s="32"/>
      <c r="S129" s="109"/>
      <c r="T129" s="110"/>
      <c r="U129" s="32"/>
      <c r="V129" s="32"/>
    </row>
    <row r="130" spans="1:30" ht="15.75" thickBot="1" x14ac:dyDescent="0.3">
      <c r="A130" s="17"/>
      <c r="B130" s="149" t="s">
        <v>373</v>
      </c>
      <c r="C130" s="36"/>
      <c r="D130" s="111" t="s">
        <v>270</v>
      </c>
      <c r="E130" s="112">
        <v>20324</v>
      </c>
      <c r="F130" s="36"/>
      <c r="G130" s="111" t="s">
        <v>270</v>
      </c>
      <c r="H130" s="112">
        <v>324668</v>
      </c>
      <c r="I130" s="36"/>
      <c r="J130" s="111" t="s">
        <v>270</v>
      </c>
      <c r="K130" s="112">
        <v>110310</v>
      </c>
      <c r="L130" s="36"/>
      <c r="M130" s="111" t="s">
        <v>270</v>
      </c>
      <c r="N130" s="112">
        <v>52756</v>
      </c>
      <c r="O130" s="36"/>
      <c r="P130" s="111" t="s">
        <v>270</v>
      </c>
      <c r="Q130" s="112">
        <v>18480</v>
      </c>
      <c r="R130" s="36"/>
      <c r="S130" s="111" t="s">
        <v>270</v>
      </c>
      <c r="T130" s="112">
        <v>526538</v>
      </c>
      <c r="U130" s="36"/>
      <c r="V130" s="36"/>
    </row>
    <row r="131" spans="1:30" ht="15.75" thickTop="1" x14ac:dyDescent="0.25">
      <c r="A131" s="17"/>
      <c r="B131" s="4"/>
    </row>
    <row r="132" spans="1:30" ht="15" customHeight="1" x14ac:dyDescent="0.25">
      <c r="A132" s="17" t="s">
        <v>726</v>
      </c>
      <c r="B132" s="16" t="s">
        <v>5</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row>
    <row r="133" spans="1:30" ht="25.5" customHeight="1" x14ac:dyDescent="0.25">
      <c r="A133" s="17"/>
      <c r="B133" s="19" t="s">
        <v>374</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row>
    <row r="134" spans="1:30" x14ac:dyDescent="0.25">
      <c r="A134" s="17"/>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row>
    <row r="135" spans="1:30" x14ac:dyDescent="0.25">
      <c r="A135" s="17"/>
      <c r="B135" s="162"/>
      <c r="C135" s="163"/>
      <c r="D135" s="164"/>
      <c r="E135" s="164"/>
      <c r="F135" s="165"/>
      <c r="G135" s="164"/>
      <c r="H135" s="164"/>
      <c r="I135" s="165"/>
      <c r="J135" s="164"/>
      <c r="K135" s="164"/>
      <c r="L135" s="165"/>
      <c r="M135" s="191" t="s">
        <v>296</v>
      </c>
      <c r="N135" s="191"/>
      <c r="O135" s="191"/>
      <c r="P135" s="191"/>
      <c r="Q135" s="191"/>
      <c r="R135" s="191"/>
      <c r="S135" s="191"/>
      <c r="T135" s="191"/>
      <c r="U135" s="165"/>
      <c r="V135" s="191" t="s">
        <v>297</v>
      </c>
      <c r="W135" s="191"/>
      <c r="X135" s="191"/>
      <c r="Y135" s="191"/>
      <c r="Z135" s="191"/>
      <c r="AA135" s="191"/>
      <c r="AB135" s="191"/>
      <c r="AC135" s="191"/>
      <c r="AD135" s="163"/>
    </row>
    <row r="136" spans="1:30" ht="15.75" thickBot="1" x14ac:dyDescent="0.3">
      <c r="A136" s="17"/>
      <c r="B136" s="162"/>
      <c r="C136" s="163"/>
      <c r="D136" s="164"/>
      <c r="E136" s="164"/>
      <c r="F136" s="165"/>
      <c r="G136" s="164"/>
      <c r="H136" s="164"/>
      <c r="I136" s="165"/>
      <c r="J136" s="164"/>
      <c r="K136" s="164"/>
      <c r="L136" s="165"/>
      <c r="M136" s="192" t="s">
        <v>365</v>
      </c>
      <c r="N136" s="192"/>
      <c r="O136" s="192"/>
      <c r="P136" s="192"/>
      <c r="Q136" s="192"/>
      <c r="R136" s="192"/>
      <c r="S136" s="192"/>
      <c r="T136" s="192"/>
      <c r="U136" s="165"/>
      <c r="V136" s="192" t="s">
        <v>365</v>
      </c>
      <c r="W136" s="192"/>
      <c r="X136" s="192"/>
      <c r="Y136" s="192"/>
      <c r="Z136" s="192"/>
      <c r="AA136" s="192"/>
      <c r="AB136" s="192"/>
      <c r="AC136" s="192"/>
      <c r="AD136" s="163"/>
    </row>
    <row r="137" spans="1:30" x14ac:dyDescent="0.25">
      <c r="A137" s="17"/>
      <c r="B137" s="167">
        <v>41547</v>
      </c>
      <c r="C137" s="163"/>
      <c r="D137" s="191" t="s">
        <v>375</v>
      </c>
      <c r="E137" s="191"/>
      <c r="F137" s="165"/>
      <c r="G137" s="164"/>
      <c r="H137" s="164"/>
      <c r="I137" s="165"/>
      <c r="J137" s="191" t="s">
        <v>376</v>
      </c>
      <c r="K137" s="191"/>
      <c r="L137" s="165"/>
      <c r="M137" s="193" t="s">
        <v>377</v>
      </c>
      <c r="N137" s="193"/>
      <c r="O137" s="169"/>
      <c r="P137" s="193" t="s">
        <v>378</v>
      </c>
      <c r="Q137" s="193"/>
      <c r="R137" s="169"/>
      <c r="S137" s="193" t="s">
        <v>379</v>
      </c>
      <c r="T137" s="193"/>
      <c r="U137" s="165"/>
      <c r="V137" s="193" t="s">
        <v>377</v>
      </c>
      <c r="W137" s="193"/>
      <c r="X137" s="169"/>
      <c r="Y137" s="168"/>
      <c r="Z137" s="168" t="s">
        <v>378</v>
      </c>
      <c r="AA137" s="169"/>
      <c r="AB137" s="168"/>
      <c r="AC137" s="168" t="s">
        <v>378</v>
      </c>
      <c r="AD137" s="163"/>
    </row>
    <row r="138" spans="1:30" x14ac:dyDescent="0.25">
      <c r="A138" s="17"/>
      <c r="B138" s="170"/>
      <c r="C138" s="163"/>
      <c r="D138" s="191" t="s">
        <v>380</v>
      </c>
      <c r="E138" s="191"/>
      <c r="F138" s="165"/>
      <c r="G138" s="191" t="s">
        <v>381</v>
      </c>
      <c r="H138" s="191"/>
      <c r="I138" s="165"/>
      <c r="J138" s="191" t="s">
        <v>382</v>
      </c>
      <c r="K138" s="191"/>
      <c r="L138" s="165"/>
      <c r="M138" s="191" t="s">
        <v>381</v>
      </c>
      <c r="N138" s="191"/>
      <c r="O138" s="165"/>
      <c r="P138" s="191" t="s">
        <v>383</v>
      </c>
      <c r="Q138" s="191"/>
      <c r="R138" s="165"/>
      <c r="S138" s="191" t="s">
        <v>378</v>
      </c>
      <c r="T138" s="191"/>
      <c r="U138" s="165"/>
      <c r="V138" s="191" t="s">
        <v>381</v>
      </c>
      <c r="W138" s="191"/>
      <c r="X138" s="165"/>
      <c r="Y138" s="164"/>
      <c r="Z138" s="164" t="s">
        <v>383</v>
      </c>
      <c r="AA138" s="165"/>
      <c r="AB138" s="164"/>
      <c r="AC138" s="164" t="s">
        <v>383</v>
      </c>
      <c r="AD138" s="163"/>
    </row>
    <row r="139" spans="1:30" ht="15.75" thickBot="1" x14ac:dyDescent="0.3">
      <c r="A139" s="17"/>
      <c r="B139" s="170" t="s">
        <v>366</v>
      </c>
      <c r="C139" s="163"/>
      <c r="D139" s="192" t="s">
        <v>384</v>
      </c>
      <c r="E139" s="192"/>
      <c r="F139" s="165"/>
      <c r="G139" s="192" t="s">
        <v>385</v>
      </c>
      <c r="H139" s="192"/>
      <c r="I139" s="165"/>
      <c r="J139" s="192" t="s">
        <v>386</v>
      </c>
      <c r="K139" s="192"/>
      <c r="L139" s="165"/>
      <c r="M139" s="192" t="s">
        <v>385</v>
      </c>
      <c r="N139" s="192"/>
      <c r="O139" s="165"/>
      <c r="P139" s="192" t="s">
        <v>387</v>
      </c>
      <c r="Q139" s="192"/>
      <c r="R139" s="165"/>
      <c r="S139" s="192" t="s">
        <v>387</v>
      </c>
      <c r="T139" s="192"/>
      <c r="U139" s="165"/>
      <c r="V139" s="192" t="s">
        <v>385</v>
      </c>
      <c r="W139" s="192"/>
      <c r="X139" s="165"/>
      <c r="Y139" s="164"/>
      <c r="Z139" s="166" t="s">
        <v>387</v>
      </c>
      <c r="AA139" s="165"/>
      <c r="AB139" s="164"/>
      <c r="AC139" s="166" t="s">
        <v>387</v>
      </c>
      <c r="AD139" s="163"/>
    </row>
    <row r="140" spans="1:30" x14ac:dyDescent="0.25">
      <c r="A140" s="17"/>
      <c r="B140" s="67"/>
      <c r="C140" s="67"/>
      <c r="D140" s="71"/>
      <c r="E140" s="122"/>
      <c r="F140" s="67"/>
      <c r="G140" s="71"/>
      <c r="H140" s="122"/>
      <c r="I140" s="67"/>
      <c r="J140" s="71"/>
      <c r="K140" s="122"/>
      <c r="L140" s="67"/>
      <c r="M140" s="71"/>
      <c r="N140" s="122"/>
      <c r="O140" s="67"/>
      <c r="P140" s="71"/>
      <c r="Q140" s="122"/>
      <c r="R140" s="67"/>
      <c r="S140" s="71"/>
      <c r="T140" s="122"/>
      <c r="U140" s="67"/>
      <c r="V140" s="71"/>
      <c r="W140" s="122"/>
      <c r="X140" s="67"/>
      <c r="Y140" s="67"/>
      <c r="Z140" s="122"/>
      <c r="AA140" s="67"/>
      <c r="AB140" s="67"/>
      <c r="AC140" s="122"/>
      <c r="AD140" s="67"/>
    </row>
    <row r="141" spans="1:30" x14ac:dyDescent="0.25">
      <c r="A141" s="17"/>
      <c r="B141" s="171" t="s">
        <v>388</v>
      </c>
      <c r="C141" s="172"/>
      <c r="D141" s="171"/>
      <c r="E141" s="173"/>
      <c r="F141" s="172"/>
      <c r="G141" s="171"/>
      <c r="H141" s="173"/>
      <c r="I141" s="172"/>
      <c r="J141" s="171"/>
      <c r="K141" s="173"/>
      <c r="L141" s="172"/>
      <c r="M141" s="171"/>
      <c r="N141" s="173"/>
      <c r="O141" s="172"/>
      <c r="P141" s="171"/>
      <c r="Q141" s="173"/>
      <c r="R141" s="172"/>
      <c r="S141" s="171"/>
      <c r="T141" s="173"/>
      <c r="U141" s="172"/>
      <c r="V141" s="171"/>
      <c r="W141" s="173"/>
      <c r="X141" s="172"/>
      <c r="Y141" s="171"/>
      <c r="Z141" s="173"/>
      <c r="AA141" s="172"/>
      <c r="AB141" s="171"/>
      <c r="AC141" s="173"/>
      <c r="AD141" s="172"/>
    </row>
    <row r="142" spans="1:30" x14ac:dyDescent="0.25">
      <c r="A142" s="17"/>
      <c r="B142" s="174" t="s">
        <v>341</v>
      </c>
      <c r="C142" s="175"/>
      <c r="D142" s="174" t="s">
        <v>270</v>
      </c>
      <c r="E142" s="176">
        <v>1177</v>
      </c>
      <c r="F142" s="175"/>
      <c r="G142" s="174" t="s">
        <v>270</v>
      </c>
      <c r="H142" s="177">
        <v>973</v>
      </c>
      <c r="I142" s="175"/>
      <c r="J142" s="174" t="s">
        <v>270</v>
      </c>
      <c r="K142" s="177" t="s">
        <v>273</v>
      </c>
      <c r="L142" s="175"/>
      <c r="M142" s="174" t="s">
        <v>270</v>
      </c>
      <c r="N142" s="176">
        <v>1001</v>
      </c>
      <c r="O142" s="175"/>
      <c r="P142" s="174" t="s">
        <v>270</v>
      </c>
      <c r="Q142" s="177">
        <v>9</v>
      </c>
      <c r="R142" s="175"/>
      <c r="S142" s="174" t="s">
        <v>270</v>
      </c>
      <c r="T142" s="177">
        <v>9</v>
      </c>
      <c r="U142" s="175"/>
      <c r="V142" s="174" t="s">
        <v>270</v>
      </c>
      <c r="W142" s="177">
        <v>815</v>
      </c>
      <c r="X142" s="175"/>
      <c r="Y142" s="174" t="s">
        <v>270</v>
      </c>
      <c r="Z142" s="177">
        <v>18</v>
      </c>
      <c r="AA142" s="175"/>
      <c r="AB142" s="174" t="s">
        <v>270</v>
      </c>
      <c r="AC142" s="177">
        <v>18</v>
      </c>
      <c r="AD142" s="175"/>
    </row>
    <row r="143" spans="1:30" x14ac:dyDescent="0.25">
      <c r="A143" s="17"/>
      <c r="B143" s="171" t="s">
        <v>389</v>
      </c>
      <c r="C143" s="172"/>
      <c r="D143" s="171"/>
      <c r="E143" s="173"/>
      <c r="F143" s="172"/>
      <c r="G143" s="171"/>
      <c r="H143" s="173"/>
      <c r="I143" s="172"/>
      <c r="J143" s="171"/>
      <c r="K143" s="173"/>
      <c r="L143" s="172"/>
      <c r="M143" s="171"/>
      <c r="N143" s="173"/>
      <c r="O143" s="172"/>
      <c r="P143" s="171"/>
      <c r="Q143" s="173"/>
      <c r="R143" s="172"/>
      <c r="S143" s="171"/>
      <c r="T143" s="173"/>
      <c r="U143" s="172"/>
      <c r="V143" s="171"/>
      <c r="W143" s="173"/>
      <c r="X143" s="172"/>
      <c r="Y143" s="171"/>
      <c r="Z143" s="173"/>
      <c r="AA143" s="172"/>
      <c r="AB143" s="171"/>
      <c r="AC143" s="173"/>
      <c r="AD143" s="172"/>
    </row>
    <row r="144" spans="1:30" x14ac:dyDescent="0.25">
      <c r="A144" s="17"/>
      <c r="B144" s="178" t="s">
        <v>337</v>
      </c>
      <c r="C144" s="175"/>
      <c r="D144" s="174"/>
      <c r="E144" s="176">
        <v>2220</v>
      </c>
      <c r="F144" s="175"/>
      <c r="G144" s="174"/>
      <c r="H144" s="176">
        <v>2195</v>
      </c>
      <c r="I144" s="175"/>
      <c r="J144" s="174"/>
      <c r="K144" s="177" t="s">
        <v>273</v>
      </c>
      <c r="L144" s="175"/>
      <c r="M144" s="174"/>
      <c r="N144" s="176">
        <v>2253</v>
      </c>
      <c r="O144" s="175"/>
      <c r="P144" s="174"/>
      <c r="Q144" s="177">
        <v>27</v>
      </c>
      <c r="R144" s="175"/>
      <c r="S144" s="174"/>
      <c r="T144" s="177">
        <v>27</v>
      </c>
      <c r="U144" s="175"/>
      <c r="V144" s="174"/>
      <c r="W144" s="176">
        <v>3125</v>
      </c>
      <c r="X144" s="175"/>
      <c r="Y144" s="174"/>
      <c r="Z144" s="177">
        <v>114</v>
      </c>
      <c r="AA144" s="175"/>
      <c r="AB144" s="174"/>
      <c r="AC144" s="177">
        <v>114</v>
      </c>
      <c r="AD144" s="175"/>
    </row>
    <row r="145" spans="1:30" x14ac:dyDescent="0.25">
      <c r="A145" s="17"/>
      <c r="B145" s="179" t="s">
        <v>338</v>
      </c>
      <c r="C145" s="172"/>
      <c r="D145" s="171"/>
      <c r="E145" s="173">
        <v>477</v>
      </c>
      <c r="F145" s="172"/>
      <c r="G145" s="171"/>
      <c r="H145" s="173">
        <v>212</v>
      </c>
      <c r="I145" s="172"/>
      <c r="J145" s="171"/>
      <c r="K145" s="173" t="s">
        <v>273</v>
      </c>
      <c r="L145" s="172"/>
      <c r="M145" s="171"/>
      <c r="N145" s="173">
        <v>212</v>
      </c>
      <c r="O145" s="172"/>
      <c r="P145" s="171"/>
      <c r="Q145" s="173" t="s">
        <v>273</v>
      </c>
      <c r="R145" s="172"/>
      <c r="S145" s="171"/>
      <c r="T145" s="173" t="s">
        <v>273</v>
      </c>
      <c r="U145" s="172"/>
      <c r="V145" s="171"/>
      <c r="W145" s="173">
        <v>212</v>
      </c>
      <c r="X145" s="172"/>
      <c r="Y145" s="171"/>
      <c r="Z145" s="173" t="s">
        <v>273</v>
      </c>
      <c r="AA145" s="172"/>
      <c r="AB145" s="171"/>
      <c r="AC145" s="173" t="s">
        <v>273</v>
      </c>
      <c r="AD145" s="172"/>
    </row>
    <row r="146" spans="1:30" x14ac:dyDescent="0.25">
      <c r="A146" s="17"/>
      <c r="B146" s="178" t="s">
        <v>390</v>
      </c>
      <c r="C146" s="175"/>
      <c r="D146" s="174"/>
      <c r="E146" s="176">
        <v>25475</v>
      </c>
      <c r="F146" s="175"/>
      <c r="G146" s="174"/>
      <c r="H146" s="176">
        <v>20048</v>
      </c>
      <c r="I146" s="175"/>
      <c r="J146" s="174"/>
      <c r="K146" s="177" t="s">
        <v>273</v>
      </c>
      <c r="L146" s="175"/>
      <c r="M146" s="174"/>
      <c r="N146" s="176">
        <v>14964</v>
      </c>
      <c r="O146" s="175"/>
      <c r="P146" s="174"/>
      <c r="Q146" s="177">
        <v>161</v>
      </c>
      <c r="R146" s="175"/>
      <c r="S146" s="174"/>
      <c r="T146" s="177">
        <v>161</v>
      </c>
      <c r="U146" s="175"/>
      <c r="V146" s="174"/>
      <c r="W146" s="176">
        <v>14042</v>
      </c>
      <c r="X146" s="175"/>
      <c r="Y146" s="174"/>
      <c r="Z146" s="177">
        <v>444</v>
      </c>
      <c r="AA146" s="175"/>
      <c r="AB146" s="174"/>
      <c r="AC146" s="177">
        <v>444</v>
      </c>
      <c r="AD146" s="175"/>
    </row>
    <row r="147" spans="1:30" x14ac:dyDescent="0.25">
      <c r="A147" s="17"/>
      <c r="B147" s="180" t="s">
        <v>391</v>
      </c>
      <c r="C147" s="172"/>
      <c r="D147" s="171"/>
      <c r="E147" s="181">
        <v>2525</v>
      </c>
      <c r="F147" s="172"/>
      <c r="G147" s="171"/>
      <c r="H147" s="181">
        <v>2525</v>
      </c>
      <c r="I147" s="172"/>
      <c r="J147" s="171"/>
      <c r="K147" s="173" t="s">
        <v>273</v>
      </c>
      <c r="L147" s="172"/>
      <c r="M147" s="171"/>
      <c r="N147" s="181">
        <v>2733</v>
      </c>
      <c r="O147" s="172"/>
      <c r="P147" s="171"/>
      <c r="Q147" s="173">
        <v>21</v>
      </c>
      <c r="R147" s="172"/>
      <c r="S147" s="171"/>
      <c r="T147" s="173">
        <v>21</v>
      </c>
      <c r="U147" s="172"/>
      <c r="V147" s="171"/>
      <c r="W147" s="181">
        <v>2212</v>
      </c>
      <c r="X147" s="172"/>
      <c r="Y147" s="171"/>
      <c r="Z147" s="173">
        <v>45</v>
      </c>
      <c r="AA147" s="172"/>
      <c r="AB147" s="171"/>
      <c r="AC147" s="173">
        <v>45</v>
      </c>
      <c r="AD147" s="172"/>
    </row>
    <row r="148" spans="1:30" x14ac:dyDescent="0.25">
      <c r="A148" s="17"/>
      <c r="B148" s="182" t="s">
        <v>392</v>
      </c>
      <c r="C148" s="175"/>
      <c r="D148" s="174"/>
      <c r="E148" s="177">
        <v>357</v>
      </c>
      <c r="F148" s="175"/>
      <c r="G148" s="174"/>
      <c r="H148" s="177">
        <v>357</v>
      </c>
      <c r="I148" s="175"/>
      <c r="J148" s="174"/>
      <c r="K148" s="177" t="s">
        <v>273</v>
      </c>
      <c r="L148" s="175"/>
      <c r="M148" s="174"/>
      <c r="N148" s="177">
        <v>376</v>
      </c>
      <c r="O148" s="175"/>
      <c r="P148" s="174"/>
      <c r="Q148" s="177">
        <v>3</v>
      </c>
      <c r="R148" s="175"/>
      <c r="S148" s="174"/>
      <c r="T148" s="177">
        <v>3</v>
      </c>
      <c r="U148" s="175"/>
      <c r="V148" s="174"/>
      <c r="W148" s="177">
        <v>293</v>
      </c>
      <c r="X148" s="175"/>
      <c r="Y148" s="174"/>
      <c r="Z148" s="177">
        <v>6</v>
      </c>
      <c r="AA148" s="175"/>
      <c r="AB148" s="174"/>
      <c r="AC148" s="177">
        <v>6</v>
      </c>
      <c r="AD148" s="175"/>
    </row>
    <row r="149" spans="1:30" x14ac:dyDescent="0.25">
      <c r="A149" s="17"/>
      <c r="B149" s="180" t="s">
        <v>393</v>
      </c>
      <c r="C149" s="172"/>
      <c r="D149" s="171"/>
      <c r="E149" s="173" t="s">
        <v>273</v>
      </c>
      <c r="F149" s="172"/>
      <c r="G149" s="171"/>
      <c r="H149" s="173" t="s">
        <v>273</v>
      </c>
      <c r="I149" s="172"/>
      <c r="J149" s="171"/>
      <c r="K149" s="173" t="s">
        <v>273</v>
      </c>
      <c r="L149" s="172"/>
      <c r="M149" s="171"/>
      <c r="N149" s="173" t="s">
        <v>273</v>
      </c>
      <c r="O149" s="172"/>
      <c r="P149" s="171"/>
      <c r="Q149" s="173" t="s">
        <v>273</v>
      </c>
      <c r="R149" s="172"/>
      <c r="S149" s="171"/>
      <c r="T149" s="173" t="s">
        <v>273</v>
      </c>
      <c r="U149" s="172"/>
      <c r="V149" s="171"/>
      <c r="W149" s="173" t="s">
        <v>273</v>
      </c>
      <c r="X149" s="172"/>
      <c r="Y149" s="171"/>
      <c r="Z149" s="173" t="s">
        <v>273</v>
      </c>
      <c r="AA149" s="172"/>
      <c r="AB149" s="171"/>
      <c r="AC149" s="173" t="s">
        <v>273</v>
      </c>
      <c r="AD149" s="172"/>
    </row>
    <row r="150" spans="1:30" x14ac:dyDescent="0.25">
      <c r="A150" s="17"/>
      <c r="B150" s="79"/>
      <c r="C150" s="79"/>
      <c r="D150" s="79"/>
      <c r="E150" s="183"/>
      <c r="F150" s="79"/>
      <c r="G150" s="79"/>
      <c r="H150" s="183"/>
      <c r="I150" s="79"/>
      <c r="J150" s="79"/>
      <c r="K150" s="183"/>
      <c r="L150" s="79"/>
      <c r="M150" s="79"/>
      <c r="N150" s="183"/>
      <c r="O150" s="79"/>
      <c r="P150" s="79"/>
      <c r="Q150" s="183"/>
      <c r="R150" s="79"/>
      <c r="S150" s="79"/>
      <c r="T150" s="183"/>
      <c r="U150" s="79"/>
      <c r="V150" s="79"/>
      <c r="W150" s="183"/>
      <c r="X150" s="79"/>
      <c r="Y150" s="79"/>
      <c r="Z150" s="183"/>
      <c r="AA150" s="79"/>
      <c r="AB150" s="79"/>
      <c r="AC150" s="183"/>
      <c r="AD150" s="79"/>
    </row>
    <row r="151" spans="1:30" x14ac:dyDescent="0.25">
      <c r="A151" s="17"/>
      <c r="B151" s="171" t="s">
        <v>394</v>
      </c>
      <c r="C151" s="172"/>
      <c r="D151" s="171"/>
      <c r="E151" s="173"/>
      <c r="F151" s="172"/>
      <c r="G151" s="171"/>
      <c r="H151" s="173"/>
      <c r="I151" s="172"/>
      <c r="J151" s="171"/>
      <c r="K151" s="173"/>
      <c r="L151" s="172"/>
      <c r="M151" s="171"/>
      <c r="N151" s="173"/>
      <c r="O151" s="172"/>
      <c r="P151" s="171"/>
      <c r="Q151" s="173"/>
      <c r="R151" s="172"/>
      <c r="S151" s="171"/>
      <c r="T151" s="173"/>
      <c r="U151" s="172"/>
      <c r="V151" s="171"/>
      <c r="W151" s="173"/>
      <c r="X151" s="172"/>
      <c r="Y151" s="171"/>
      <c r="Z151" s="173"/>
      <c r="AA151" s="172"/>
      <c r="AB151" s="171"/>
      <c r="AC151" s="173"/>
      <c r="AD151" s="172"/>
    </row>
    <row r="152" spans="1:30" x14ac:dyDescent="0.25">
      <c r="A152" s="17"/>
      <c r="B152" s="182" t="s">
        <v>341</v>
      </c>
      <c r="C152" s="175"/>
      <c r="D152" s="174"/>
      <c r="E152" s="177">
        <v>380</v>
      </c>
      <c r="F152" s="175"/>
      <c r="G152" s="174"/>
      <c r="H152" s="177">
        <v>380</v>
      </c>
      <c r="I152" s="175"/>
      <c r="J152" s="174"/>
      <c r="K152" s="177">
        <v>197</v>
      </c>
      <c r="L152" s="175"/>
      <c r="M152" s="174"/>
      <c r="N152" s="177">
        <v>283</v>
      </c>
      <c r="O152" s="175"/>
      <c r="P152" s="174"/>
      <c r="Q152" s="177">
        <v>2</v>
      </c>
      <c r="R152" s="175"/>
      <c r="S152" s="174"/>
      <c r="T152" s="177">
        <v>2</v>
      </c>
      <c r="U152" s="175"/>
      <c r="V152" s="174"/>
      <c r="W152" s="177">
        <v>310</v>
      </c>
      <c r="X152" s="175"/>
      <c r="Y152" s="174"/>
      <c r="Z152" s="177">
        <v>7</v>
      </c>
      <c r="AA152" s="175"/>
      <c r="AB152" s="174"/>
      <c r="AC152" s="177">
        <v>7</v>
      </c>
      <c r="AD152" s="175"/>
    </row>
    <row r="153" spans="1:30" x14ac:dyDescent="0.25">
      <c r="A153" s="17"/>
      <c r="B153" s="180" t="s">
        <v>389</v>
      </c>
      <c r="C153" s="172"/>
      <c r="D153" s="171"/>
      <c r="E153" s="173"/>
      <c r="F153" s="172"/>
      <c r="G153" s="171"/>
      <c r="H153" s="173"/>
      <c r="I153" s="172"/>
      <c r="J153" s="171"/>
      <c r="K153" s="173"/>
      <c r="L153" s="172"/>
      <c r="M153" s="171"/>
      <c r="N153" s="173"/>
      <c r="O153" s="172"/>
      <c r="P153" s="171"/>
      <c r="Q153" s="173"/>
      <c r="R153" s="172"/>
      <c r="S153" s="171"/>
      <c r="T153" s="173"/>
      <c r="U153" s="172"/>
      <c r="V153" s="171"/>
      <c r="W153" s="173"/>
      <c r="X153" s="172"/>
      <c r="Y153" s="171"/>
      <c r="Z153" s="173"/>
      <c r="AA153" s="172"/>
      <c r="AB153" s="171"/>
      <c r="AC153" s="173"/>
      <c r="AD153" s="172"/>
    </row>
    <row r="154" spans="1:30" x14ac:dyDescent="0.25">
      <c r="A154" s="17"/>
      <c r="B154" s="178" t="s">
        <v>337</v>
      </c>
      <c r="C154" s="175"/>
      <c r="D154" s="174"/>
      <c r="E154" s="176">
        <v>2206</v>
      </c>
      <c r="F154" s="175"/>
      <c r="G154" s="174"/>
      <c r="H154" s="176">
        <v>2206</v>
      </c>
      <c r="I154" s="175"/>
      <c r="J154" s="174"/>
      <c r="K154" s="176">
        <v>1015</v>
      </c>
      <c r="L154" s="175"/>
      <c r="M154" s="174"/>
      <c r="N154" s="176">
        <v>2568</v>
      </c>
      <c r="O154" s="175"/>
      <c r="P154" s="174"/>
      <c r="Q154" s="177">
        <v>31</v>
      </c>
      <c r="R154" s="175"/>
      <c r="S154" s="174"/>
      <c r="T154" s="177">
        <v>31</v>
      </c>
      <c r="U154" s="175"/>
      <c r="V154" s="174"/>
      <c r="W154" s="176">
        <v>2621</v>
      </c>
      <c r="X154" s="175"/>
      <c r="Y154" s="174"/>
      <c r="Z154" s="177">
        <v>95</v>
      </c>
      <c r="AA154" s="175"/>
      <c r="AB154" s="174"/>
      <c r="AC154" s="177">
        <v>95</v>
      </c>
      <c r="AD154" s="175"/>
    </row>
    <row r="155" spans="1:30" x14ac:dyDescent="0.25">
      <c r="A155" s="17"/>
      <c r="B155" s="179" t="s">
        <v>338</v>
      </c>
      <c r="C155" s="172"/>
      <c r="D155" s="171"/>
      <c r="E155" s="173" t="s">
        <v>273</v>
      </c>
      <c r="F155" s="172"/>
      <c r="G155" s="171"/>
      <c r="H155" s="173" t="s">
        <v>273</v>
      </c>
      <c r="I155" s="172"/>
      <c r="J155" s="171"/>
      <c r="K155" s="173" t="s">
        <v>273</v>
      </c>
      <c r="L155" s="172"/>
      <c r="M155" s="171"/>
      <c r="N155" s="173" t="s">
        <v>273</v>
      </c>
      <c r="O155" s="172"/>
      <c r="P155" s="171"/>
      <c r="Q155" s="173" t="s">
        <v>273</v>
      </c>
      <c r="R155" s="172"/>
      <c r="S155" s="171"/>
      <c r="T155" s="173" t="s">
        <v>273</v>
      </c>
      <c r="U155" s="172"/>
      <c r="V155" s="171"/>
      <c r="W155" s="173" t="s">
        <v>273</v>
      </c>
      <c r="X155" s="172"/>
      <c r="Y155" s="171"/>
      <c r="Z155" s="173" t="s">
        <v>273</v>
      </c>
      <c r="AA155" s="172"/>
      <c r="AB155" s="171"/>
      <c r="AC155" s="173" t="s">
        <v>273</v>
      </c>
      <c r="AD155" s="172"/>
    </row>
    <row r="156" spans="1:30" x14ac:dyDescent="0.25">
      <c r="A156" s="17"/>
      <c r="B156" s="178" t="s">
        <v>390</v>
      </c>
      <c r="C156" s="175"/>
      <c r="D156" s="174"/>
      <c r="E156" s="176">
        <v>15970</v>
      </c>
      <c r="F156" s="175"/>
      <c r="G156" s="174"/>
      <c r="H156" s="176">
        <v>15968</v>
      </c>
      <c r="I156" s="175"/>
      <c r="J156" s="174"/>
      <c r="K156" s="176">
        <v>2535</v>
      </c>
      <c r="L156" s="175"/>
      <c r="M156" s="174"/>
      <c r="N156" s="176">
        <v>18183</v>
      </c>
      <c r="O156" s="175"/>
      <c r="P156" s="174"/>
      <c r="Q156" s="177">
        <v>195</v>
      </c>
      <c r="R156" s="175"/>
      <c r="S156" s="174"/>
      <c r="T156" s="177">
        <v>195</v>
      </c>
      <c r="U156" s="175"/>
      <c r="V156" s="174"/>
      <c r="W156" s="176">
        <v>18980</v>
      </c>
      <c r="X156" s="175"/>
      <c r="Y156" s="174"/>
      <c r="Z156" s="177">
        <v>599</v>
      </c>
      <c r="AA156" s="175"/>
      <c r="AB156" s="174"/>
      <c r="AC156" s="177">
        <v>599</v>
      </c>
      <c r="AD156" s="175"/>
    </row>
    <row r="157" spans="1:30" x14ac:dyDescent="0.25">
      <c r="A157" s="17"/>
      <c r="B157" s="180" t="s">
        <v>391</v>
      </c>
      <c r="C157" s="172"/>
      <c r="D157" s="171"/>
      <c r="E157" s="173">
        <v>514</v>
      </c>
      <c r="F157" s="172"/>
      <c r="G157" s="171"/>
      <c r="H157" s="173">
        <v>490</v>
      </c>
      <c r="I157" s="172"/>
      <c r="J157" s="171"/>
      <c r="K157" s="173">
        <v>68</v>
      </c>
      <c r="L157" s="172"/>
      <c r="M157" s="171"/>
      <c r="N157" s="173">
        <v>484</v>
      </c>
      <c r="O157" s="172"/>
      <c r="P157" s="171"/>
      <c r="Q157" s="173">
        <v>4</v>
      </c>
      <c r="R157" s="172"/>
      <c r="S157" s="171"/>
      <c r="T157" s="173">
        <v>4</v>
      </c>
      <c r="U157" s="172"/>
      <c r="V157" s="171"/>
      <c r="W157" s="173">
        <v>375</v>
      </c>
      <c r="X157" s="172"/>
      <c r="Y157" s="171"/>
      <c r="Z157" s="173">
        <v>8</v>
      </c>
      <c r="AA157" s="172"/>
      <c r="AB157" s="171"/>
      <c r="AC157" s="173">
        <v>8</v>
      </c>
      <c r="AD157" s="172"/>
    </row>
    <row r="158" spans="1:30" x14ac:dyDescent="0.25">
      <c r="A158" s="17"/>
      <c r="B158" s="182" t="s">
        <v>392</v>
      </c>
      <c r="C158" s="175"/>
      <c r="D158" s="174"/>
      <c r="E158" s="177">
        <v>281</v>
      </c>
      <c r="F158" s="175"/>
      <c r="G158" s="174"/>
      <c r="H158" s="177">
        <v>263</v>
      </c>
      <c r="I158" s="175"/>
      <c r="J158" s="174"/>
      <c r="K158" s="177">
        <v>51</v>
      </c>
      <c r="L158" s="175"/>
      <c r="M158" s="174"/>
      <c r="N158" s="177">
        <v>266</v>
      </c>
      <c r="O158" s="175"/>
      <c r="P158" s="174"/>
      <c r="Q158" s="177">
        <v>2</v>
      </c>
      <c r="R158" s="175"/>
      <c r="S158" s="174"/>
      <c r="T158" s="177">
        <v>2</v>
      </c>
      <c r="U158" s="175"/>
      <c r="V158" s="174"/>
      <c r="W158" s="177">
        <v>269</v>
      </c>
      <c r="X158" s="175"/>
      <c r="Y158" s="174"/>
      <c r="Z158" s="177">
        <v>6</v>
      </c>
      <c r="AA158" s="175"/>
      <c r="AB158" s="174"/>
      <c r="AC158" s="177">
        <v>6</v>
      </c>
      <c r="AD158" s="175"/>
    </row>
    <row r="159" spans="1:30" ht="15.75" thickBot="1" x14ac:dyDescent="0.3">
      <c r="A159" s="17"/>
      <c r="B159" s="180" t="s">
        <v>393</v>
      </c>
      <c r="C159" s="172"/>
      <c r="D159" s="184"/>
      <c r="E159" s="185" t="s">
        <v>273</v>
      </c>
      <c r="F159" s="172"/>
      <c r="G159" s="184"/>
      <c r="H159" s="185" t="s">
        <v>273</v>
      </c>
      <c r="I159" s="172"/>
      <c r="J159" s="184"/>
      <c r="K159" s="185" t="s">
        <v>273</v>
      </c>
      <c r="L159" s="172"/>
      <c r="M159" s="184"/>
      <c r="N159" s="185" t="s">
        <v>273</v>
      </c>
      <c r="O159" s="172"/>
      <c r="P159" s="184"/>
      <c r="Q159" s="185" t="s">
        <v>273</v>
      </c>
      <c r="R159" s="172"/>
      <c r="S159" s="184"/>
      <c r="T159" s="185" t="s">
        <v>273</v>
      </c>
      <c r="U159" s="172"/>
      <c r="V159" s="184"/>
      <c r="W159" s="185" t="s">
        <v>273</v>
      </c>
      <c r="X159" s="172"/>
      <c r="Y159" s="184"/>
      <c r="Z159" s="185" t="s">
        <v>273</v>
      </c>
      <c r="AA159" s="172"/>
      <c r="AB159" s="184"/>
      <c r="AC159" s="185" t="s">
        <v>273</v>
      </c>
      <c r="AD159" s="172"/>
    </row>
    <row r="160" spans="1:30" x14ac:dyDescent="0.25">
      <c r="A160" s="17"/>
      <c r="B160" s="175"/>
      <c r="C160" s="175"/>
      <c r="D160" s="186"/>
      <c r="E160" s="187"/>
      <c r="F160" s="175"/>
      <c r="G160" s="186"/>
      <c r="H160" s="187"/>
      <c r="I160" s="175"/>
      <c r="J160" s="186"/>
      <c r="K160" s="187"/>
      <c r="L160" s="175"/>
      <c r="M160" s="186"/>
      <c r="N160" s="187"/>
      <c r="O160" s="175"/>
      <c r="P160" s="186"/>
      <c r="Q160" s="187"/>
      <c r="R160" s="175"/>
      <c r="S160" s="186"/>
      <c r="T160" s="187"/>
      <c r="U160" s="175"/>
      <c r="V160" s="186"/>
      <c r="W160" s="187"/>
      <c r="X160" s="175"/>
      <c r="Y160" s="186"/>
      <c r="Z160" s="187"/>
      <c r="AA160" s="175"/>
      <c r="AB160" s="186"/>
      <c r="AC160" s="187"/>
      <c r="AD160" s="175"/>
    </row>
    <row r="161" spans="1:30" ht="15.75" thickBot="1" x14ac:dyDescent="0.3">
      <c r="A161" s="17"/>
      <c r="B161" s="179" t="s">
        <v>151</v>
      </c>
      <c r="C161" s="172"/>
      <c r="D161" s="188" t="s">
        <v>270</v>
      </c>
      <c r="E161" s="189">
        <v>51582</v>
      </c>
      <c r="F161" s="172"/>
      <c r="G161" s="188" t="s">
        <v>270</v>
      </c>
      <c r="H161" s="189">
        <v>45617</v>
      </c>
      <c r="I161" s="172"/>
      <c r="J161" s="188" t="s">
        <v>270</v>
      </c>
      <c r="K161" s="189">
        <v>3866</v>
      </c>
      <c r="L161" s="172"/>
      <c r="M161" s="188" t="s">
        <v>270</v>
      </c>
      <c r="N161" s="189">
        <v>43323</v>
      </c>
      <c r="O161" s="172"/>
      <c r="P161" s="188" t="s">
        <v>270</v>
      </c>
      <c r="Q161" s="190">
        <v>455</v>
      </c>
      <c r="R161" s="172"/>
      <c r="S161" s="188" t="s">
        <v>270</v>
      </c>
      <c r="T161" s="190">
        <v>455</v>
      </c>
      <c r="U161" s="172"/>
      <c r="V161" s="188" t="s">
        <v>270</v>
      </c>
      <c r="W161" s="189">
        <v>43254</v>
      </c>
      <c r="X161" s="172"/>
      <c r="Y161" s="188" t="s">
        <v>270</v>
      </c>
      <c r="Z161" s="189">
        <v>1342</v>
      </c>
      <c r="AA161" s="172"/>
      <c r="AB161" s="188" t="s">
        <v>270</v>
      </c>
      <c r="AC161" s="189">
        <v>1342</v>
      </c>
      <c r="AD161" s="172"/>
    </row>
    <row r="162" spans="1:30" ht="15.75" thickTop="1" x14ac:dyDescent="0.25">
      <c r="A162" s="17"/>
      <c r="B162" s="229"/>
      <c r="C162" s="229"/>
      <c r="D162" s="229"/>
      <c r="E162" s="229"/>
      <c r="F162" s="229"/>
      <c r="G162" s="229"/>
      <c r="H162" s="229"/>
      <c r="I162" s="229"/>
      <c r="J162" s="229"/>
      <c r="K162" s="229"/>
      <c r="L162" s="229"/>
      <c r="M162" s="229"/>
      <c r="N162" s="229"/>
      <c r="O162" s="229"/>
      <c r="P162" s="229"/>
      <c r="Q162" s="229"/>
      <c r="R162" s="229"/>
      <c r="S162" s="229"/>
      <c r="T162" s="229"/>
      <c r="U162" s="229"/>
      <c r="V162" s="229"/>
      <c r="W162" s="229"/>
      <c r="X162" s="229"/>
      <c r="Y162" s="229"/>
      <c r="Z162" s="229"/>
      <c r="AA162" s="229"/>
      <c r="AB162" s="229"/>
      <c r="AC162" s="229"/>
      <c r="AD162" s="229"/>
    </row>
    <row r="163" spans="1:30" x14ac:dyDescent="0.25">
      <c r="A163" s="17"/>
      <c r="B163" s="194">
        <v>41274</v>
      </c>
      <c r="C163" s="146"/>
      <c r="D163" s="97" t="s">
        <v>375</v>
      </c>
      <c r="E163" s="97"/>
      <c r="F163" s="68"/>
      <c r="G163" s="68"/>
      <c r="H163" s="68"/>
      <c r="I163" s="68"/>
      <c r="J163" s="97" t="s">
        <v>376</v>
      </c>
      <c r="K163" s="97"/>
      <c r="L163" s="68"/>
      <c r="M163" s="97" t="s">
        <v>377</v>
      </c>
      <c r="N163" s="97"/>
      <c r="O163" s="68"/>
      <c r="P163" s="97" t="s">
        <v>378</v>
      </c>
      <c r="Q163" s="97"/>
      <c r="R163" s="68"/>
      <c r="S163" s="97" t="s">
        <v>379</v>
      </c>
      <c r="T163" s="97"/>
      <c r="U163" s="67"/>
    </row>
    <row r="164" spans="1:30" x14ac:dyDescent="0.25">
      <c r="A164" s="17"/>
      <c r="B164" s="72"/>
      <c r="C164" s="146"/>
      <c r="D164" s="97" t="s">
        <v>380</v>
      </c>
      <c r="E164" s="97"/>
      <c r="F164" s="68"/>
      <c r="G164" s="97" t="s">
        <v>381</v>
      </c>
      <c r="H164" s="97"/>
      <c r="I164" s="68"/>
      <c r="J164" s="97" t="s">
        <v>382</v>
      </c>
      <c r="K164" s="97"/>
      <c r="L164" s="68"/>
      <c r="M164" s="97" t="s">
        <v>381</v>
      </c>
      <c r="N164" s="97"/>
      <c r="O164" s="68"/>
      <c r="P164" s="97" t="s">
        <v>383</v>
      </c>
      <c r="Q164" s="97"/>
      <c r="R164" s="68"/>
      <c r="S164" s="97" t="s">
        <v>378</v>
      </c>
      <c r="T164" s="97"/>
      <c r="U164" s="67"/>
    </row>
    <row r="165" spans="1:30" ht="15.75" thickBot="1" x14ac:dyDescent="0.3">
      <c r="A165" s="17"/>
      <c r="B165" s="72" t="s">
        <v>259</v>
      </c>
      <c r="C165" s="146"/>
      <c r="D165" s="84" t="s">
        <v>384</v>
      </c>
      <c r="E165" s="84"/>
      <c r="F165" s="68"/>
      <c r="G165" s="84" t="s">
        <v>385</v>
      </c>
      <c r="H165" s="84"/>
      <c r="I165" s="68"/>
      <c r="J165" s="84" t="s">
        <v>386</v>
      </c>
      <c r="K165" s="84"/>
      <c r="L165" s="68"/>
      <c r="M165" s="84" t="s">
        <v>385</v>
      </c>
      <c r="N165" s="84"/>
      <c r="O165" s="68"/>
      <c r="P165" s="84" t="s">
        <v>387</v>
      </c>
      <c r="Q165" s="84"/>
      <c r="R165" s="68"/>
      <c r="S165" s="84" t="s">
        <v>387</v>
      </c>
      <c r="T165" s="84"/>
      <c r="U165" s="67"/>
    </row>
    <row r="166" spans="1:30" x14ac:dyDescent="0.25">
      <c r="A166" s="17"/>
      <c r="B166" s="67"/>
      <c r="C166" s="67"/>
      <c r="D166" s="71"/>
      <c r="E166" s="122"/>
      <c r="F166" s="67"/>
      <c r="G166" s="71"/>
      <c r="H166" s="122"/>
      <c r="I166" s="67"/>
      <c r="J166" s="71"/>
      <c r="K166" s="122"/>
      <c r="L166" s="67"/>
      <c r="M166" s="71"/>
      <c r="N166" s="122"/>
      <c r="O166" s="67"/>
      <c r="P166" s="71"/>
      <c r="Q166" s="122"/>
      <c r="R166" s="67"/>
      <c r="S166" s="71"/>
      <c r="T166" s="122"/>
      <c r="U166" s="67"/>
    </row>
    <row r="167" spans="1:30" x14ac:dyDescent="0.25">
      <c r="A167" s="17"/>
      <c r="B167" s="75" t="s">
        <v>388</v>
      </c>
      <c r="C167" s="76"/>
      <c r="D167" s="75"/>
      <c r="E167" s="81"/>
      <c r="F167" s="76"/>
      <c r="G167" s="75"/>
      <c r="H167" s="81"/>
      <c r="I167" s="76"/>
      <c r="J167" s="75"/>
      <c r="K167" s="81"/>
      <c r="L167" s="76"/>
      <c r="M167" s="75"/>
      <c r="N167" s="81"/>
      <c r="O167" s="76"/>
      <c r="P167" s="75"/>
      <c r="Q167" s="81"/>
      <c r="R167" s="76"/>
      <c r="S167" s="75"/>
      <c r="T167" s="81"/>
      <c r="U167" s="76"/>
    </row>
    <row r="168" spans="1:30" x14ac:dyDescent="0.25">
      <c r="A168" s="17"/>
      <c r="B168" s="132" t="s">
        <v>341</v>
      </c>
      <c r="C168" s="79"/>
      <c r="D168" s="78" t="s">
        <v>270</v>
      </c>
      <c r="E168" s="96">
        <v>588</v>
      </c>
      <c r="F168" s="79"/>
      <c r="G168" s="78" t="s">
        <v>270</v>
      </c>
      <c r="H168" s="96">
        <v>588</v>
      </c>
      <c r="I168" s="79"/>
      <c r="J168" s="78" t="s">
        <v>270</v>
      </c>
      <c r="K168" s="96" t="s">
        <v>273</v>
      </c>
      <c r="L168" s="79"/>
      <c r="M168" s="78" t="s">
        <v>270</v>
      </c>
      <c r="N168" s="80">
        <v>1070</v>
      </c>
      <c r="O168" s="79"/>
      <c r="P168" s="78" t="s">
        <v>270</v>
      </c>
      <c r="Q168" s="96">
        <v>39</v>
      </c>
      <c r="R168" s="79"/>
      <c r="S168" s="78" t="s">
        <v>270</v>
      </c>
      <c r="T168" s="96">
        <v>39</v>
      </c>
      <c r="U168" s="79"/>
    </row>
    <row r="169" spans="1:30" x14ac:dyDescent="0.25">
      <c r="A169" s="17"/>
      <c r="B169" s="133" t="s">
        <v>389</v>
      </c>
      <c r="C169" s="76"/>
      <c r="D169" s="75"/>
      <c r="E169" s="81"/>
      <c r="F169" s="76"/>
      <c r="G169" s="75"/>
      <c r="H169" s="81"/>
      <c r="I169" s="76"/>
      <c r="J169" s="75"/>
      <c r="K169" s="81"/>
      <c r="L169" s="76"/>
      <c r="M169" s="75"/>
      <c r="N169" s="81"/>
      <c r="O169" s="76"/>
      <c r="P169" s="75"/>
      <c r="Q169" s="81"/>
      <c r="R169" s="76"/>
      <c r="S169" s="75"/>
      <c r="T169" s="81"/>
      <c r="U169" s="76"/>
    </row>
    <row r="170" spans="1:30" x14ac:dyDescent="0.25">
      <c r="A170" s="17"/>
      <c r="B170" s="123" t="s">
        <v>337</v>
      </c>
      <c r="C170" s="79"/>
      <c r="D170" s="78"/>
      <c r="E170" s="80">
        <v>5595</v>
      </c>
      <c r="F170" s="79"/>
      <c r="G170" s="78"/>
      <c r="H170" s="80">
        <v>4873</v>
      </c>
      <c r="I170" s="79"/>
      <c r="J170" s="78"/>
      <c r="K170" s="96" t="s">
        <v>273</v>
      </c>
      <c r="L170" s="79"/>
      <c r="M170" s="78"/>
      <c r="N170" s="80">
        <v>5728</v>
      </c>
      <c r="O170" s="79"/>
      <c r="P170" s="78"/>
      <c r="Q170" s="96">
        <v>237</v>
      </c>
      <c r="R170" s="79"/>
      <c r="S170" s="78"/>
      <c r="T170" s="96">
        <v>237</v>
      </c>
      <c r="U170" s="79"/>
    </row>
    <row r="171" spans="1:30" x14ac:dyDescent="0.25">
      <c r="A171" s="17"/>
      <c r="B171" s="125" t="s">
        <v>338</v>
      </c>
      <c r="C171" s="76"/>
      <c r="D171" s="75"/>
      <c r="E171" s="81">
        <v>477</v>
      </c>
      <c r="F171" s="76"/>
      <c r="G171" s="75"/>
      <c r="H171" s="81">
        <v>212</v>
      </c>
      <c r="I171" s="76"/>
      <c r="J171" s="75"/>
      <c r="K171" s="81" t="s">
        <v>273</v>
      </c>
      <c r="L171" s="76"/>
      <c r="M171" s="75"/>
      <c r="N171" s="81">
        <v>810</v>
      </c>
      <c r="O171" s="76"/>
      <c r="P171" s="75"/>
      <c r="Q171" s="81">
        <v>14</v>
      </c>
      <c r="R171" s="76"/>
      <c r="S171" s="75"/>
      <c r="T171" s="81">
        <v>14</v>
      </c>
      <c r="U171" s="76"/>
    </row>
    <row r="172" spans="1:30" x14ac:dyDescent="0.25">
      <c r="A172" s="17"/>
      <c r="B172" s="123" t="s">
        <v>390</v>
      </c>
      <c r="C172" s="79"/>
      <c r="D172" s="78"/>
      <c r="E172" s="80">
        <v>22121</v>
      </c>
      <c r="F172" s="79"/>
      <c r="G172" s="78"/>
      <c r="H172" s="80">
        <v>16500</v>
      </c>
      <c r="I172" s="79"/>
      <c r="J172" s="78"/>
      <c r="K172" s="96" t="s">
        <v>273</v>
      </c>
      <c r="L172" s="79"/>
      <c r="M172" s="78"/>
      <c r="N172" s="80">
        <v>25051</v>
      </c>
      <c r="O172" s="79"/>
      <c r="P172" s="78"/>
      <c r="Q172" s="96">
        <v>961</v>
      </c>
      <c r="R172" s="79"/>
      <c r="S172" s="78"/>
      <c r="T172" s="96">
        <v>961</v>
      </c>
      <c r="U172" s="79"/>
    </row>
    <row r="173" spans="1:30" x14ac:dyDescent="0.25">
      <c r="A173" s="17"/>
      <c r="B173" s="133" t="s">
        <v>391</v>
      </c>
      <c r="C173" s="76"/>
      <c r="D173" s="75"/>
      <c r="E173" s="81" t="s">
        <v>273</v>
      </c>
      <c r="F173" s="76"/>
      <c r="G173" s="75"/>
      <c r="H173" s="81" t="s">
        <v>273</v>
      </c>
      <c r="I173" s="76"/>
      <c r="J173" s="75"/>
      <c r="K173" s="81" t="s">
        <v>273</v>
      </c>
      <c r="L173" s="76"/>
      <c r="M173" s="75"/>
      <c r="N173" s="81" t="s">
        <v>273</v>
      </c>
      <c r="O173" s="76"/>
      <c r="P173" s="75"/>
      <c r="Q173" s="81" t="s">
        <v>273</v>
      </c>
      <c r="R173" s="76"/>
      <c r="S173" s="75"/>
      <c r="T173" s="81" t="s">
        <v>273</v>
      </c>
      <c r="U173" s="76"/>
    </row>
    <row r="174" spans="1:30" x14ac:dyDescent="0.25">
      <c r="A174" s="17"/>
      <c r="B174" s="132" t="s">
        <v>392</v>
      </c>
      <c r="C174" s="79"/>
      <c r="D174" s="78"/>
      <c r="E174" s="96" t="s">
        <v>273</v>
      </c>
      <c r="F174" s="79"/>
      <c r="G174" s="78"/>
      <c r="H174" s="96" t="s">
        <v>273</v>
      </c>
      <c r="I174" s="79"/>
      <c r="J174" s="78"/>
      <c r="K174" s="96" t="s">
        <v>273</v>
      </c>
      <c r="L174" s="79"/>
      <c r="M174" s="78"/>
      <c r="N174" s="96" t="s">
        <v>273</v>
      </c>
      <c r="O174" s="79"/>
      <c r="P174" s="78"/>
      <c r="Q174" s="96" t="s">
        <v>273</v>
      </c>
      <c r="R174" s="79"/>
      <c r="S174" s="78"/>
      <c r="T174" s="96" t="s">
        <v>273</v>
      </c>
      <c r="U174" s="79"/>
    </row>
    <row r="175" spans="1:30" x14ac:dyDescent="0.25">
      <c r="A175" s="17"/>
      <c r="B175" s="133" t="s">
        <v>393</v>
      </c>
      <c r="C175" s="76"/>
      <c r="D175" s="75"/>
      <c r="E175" s="81" t="s">
        <v>273</v>
      </c>
      <c r="F175" s="76"/>
      <c r="G175" s="75"/>
      <c r="H175" s="81" t="s">
        <v>273</v>
      </c>
      <c r="I175" s="76"/>
      <c r="J175" s="75"/>
      <c r="K175" s="81" t="s">
        <v>273</v>
      </c>
      <c r="L175" s="76"/>
      <c r="M175" s="75"/>
      <c r="N175" s="81" t="s">
        <v>273</v>
      </c>
      <c r="O175" s="76"/>
      <c r="P175" s="75"/>
      <c r="Q175" s="81" t="s">
        <v>273</v>
      </c>
      <c r="R175" s="76"/>
      <c r="S175" s="75"/>
      <c r="T175" s="81" t="s">
        <v>273</v>
      </c>
      <c r="U175" s="76"/>
    </row>
    <row r="176" spans="1:30" x14ac:dyDescent="0.25">
      <c r="A176" s="17"/>
      <c r="B176" s="79"/>
      <c r="C176" s="79"/>
      <c r="D176" s="79"/>
      <c r="E176" s="183"/>
      <c r="F176" s="79"/>
      <c r="G176" s="79"/>
      <c r="H176" s="183"/>
      <c r="I176" s="79"/>
      <c r="J176" s="79"/>
      <c r="K176" s="183"/>
      <c r="L176" s="79"/>
      <c r="M176" s="79"/>
      <c r="N176" s="183"/>
      <c r="O176" s="79"/>
      <c r="P176" s="79"/>
      <c r="Q176" s="183"/>
      <c r="R176" s="79"/>
      <c r="S176" s="79"/>
      <c r="T176" s="183"/>
      <c r="U176" s="79"/>
    </row>
    <row r="177" spans="1:30" x14ac:dyDescent="0.25">
      <c r="A177" s="17"/>
      <c r="B177" s="75" t="s">
        <v>394</v>
      </c>
      <c r="C177" s="76"/>
      <c r="D177" s="75"/>
      <c r="E177" s="81"/>
      <c r="F177" s="76"/>
      <c r="G177" s="75"/>
      <c r="H177" s="81"/>
      <c r="I177" s="76"/>
      <c r="J177" s="75"/>
      <c r="K177" s="81"/>
      <c r="L177" s="76"/>
      <c r="M177" s="75"/>
      <c r="N177" s="81"/>
      <c r="O177" s="76"/>
      <c r="P177" s="75"/>
      <c r="Q177" s="81"/>
      <c r="R177" s="76"/>
      <c r="S177" s="75"/>
      <c r="T177" s="81"/>
      <c r="U177" s="76"/>
    </row>
    <row r="178" spans="1:30" x14ac:dyDescent="0.25">
      <c r="A178" s="17"/>
      <c r="B178" s="132" t="s">
        <v>341</v>
      </c>
      <c r="C178" s="79"/>
      <c r="D178" s="78"/>
      <c r="E178" s="96">
        <v>483</v>
      </c>
      <c r="F178" s="79"/>
      <c r="G178" s="78"/>
      <c r="H178" s="96">
        <v>483</v>
      </c>
      <c r="I178" s="79"/>
      <c r="J178" s="78"/>
      <c r="K178" s="96">
        <v>252</v>
      </c>
      <c r="L178" s="79"/>
      <c r="M178" s="78"/>
      <c r="N178" s="96">
        <v>564</v>
      </c>
      <c r="O178" s="79"/>
      <c r="P178" s="78"/>
      <c r="Q178" s="96">
        <v>21</v>
      </c>
      <c r="R178" s="79"/>
      <c r="S178" s="78"/>
      <c r="T178" s="96">
        <v>21</v>
      </c>
      <c r="U178" s="79"/>
    </row>
    <row r="179" spans="1:30" x14ac:dyDescent="0.25">
      <c r="A179" s="17"/>
      <c r="B179" s="133" t="s">
        <v>389</v>
      </c>
      <c r="C179" s="76"/>
      <c r="D179" s="75"/>
      <c r="E179" s="81"/>
      <c r="F179" s="76"/>
      <c r="G179" s="75"/>
      <c r="H179" s="81"/>
      <c r="I179" s="76"/>
      <c r="J179" s="75"/>
      <c r="K179" s="81"/>
      <c r="L179" s="76"/>
      <c r="M179" s="75"/>
      <c r="N179" s="81"/>
      <c r="O179" s="76"/>
      <c r="P179" s="75"/>
      <c r="Q179" s="81"/>
      <c r="R179" s="76"/>
      <c r="S179" s="75"/>
      <c r="T179" s="81"/>
      <c r="U179" s="76"/>
    </row>
    <row r="180" spans="1:30" x14ac:dyDescent="0.25">
      <c r="A180" s="17"/>
      <c r="B180" s="123" t="s">
        <v>337</v>
      </c>
      <c r="C180" s="79"/>
      <c r="D180" s="78"/>
      <c r="E180" s="80">
        <v>2674</v>
      </c>
      <c r="F180" s="79"/>
      <c r="G180" s="78"/>
      <c r="H180" s="80">
        <v>2674</v>
      </c>
      <c r="I180" s="79"/>
      <c r="J180" s="78"/>
      <c r="K180" s="96">
        <v>899</v>
      </c>
      <c r="L180" s="79"/>
      <c r="M180" s="78"/>
      <c r="N180" s="80">
        <v>2436</v>
      </c>
      <c r="O180" s="79"/>
      <c r="P180" s="78"/>
      <c r="Q180" s="96">
        <v>101</v>
      </c>
      <c r="R180" s="79"/>
      <c r="S180" s="78"/>
      <c r="T180" s="96">
        <v>101</v>
      </c>
      <c r="U180" s="79"/>
    </row>
    <row r="181" spans="1:30" x14ac:dyDescent="0.25">
      <c r="A181" s="17"/>
      <c r="B181" s="125" t="s">
        <v>338</v>
      </c>
      <c r="C181" s="76"/>
      <c r="D181" s="75"/>
      <c r="E181" s="81" t="s">
        <v>273</v>
      </c>
      <c r="F181" s="76"/>
      <c r="G181" s="75"/>
      <c r="H181" s="81" t="s">
        <v>273</v>
      </c>
      <c r="I181" s="76"/>
      <c r="J181" s="75"/>
      <c r="K181" s="81" t="s">
        <v>273</v>
      </c>
      <c r="L181" s="76"/>
      <c r="M181" s="75"/>
      <c r="N181" s="81">
        <v>191</v>
      </c>
      <c r="O181" s="76"/>
      <c r="P181" s="75"/>
      <c r="Q181" s="81">
        <v>3</v>
      </c>
      <c r="R181" s="76"/>
      <c r="S181" s="75"/>
      <c r="T181" s="81">
        <v>3</v>
      </c>
      <c r="U181" s="76"/>
    </row>
    <row r="182" spans="1:30" x14ac:dyDescent="0.25">
      <c r="A182" s="17"/>
      <c r="B182" s="123" t="s">
        <v>390</v>
      </c>
      <c r="C182" s="79"/>
      <c r="D182" s="78"/>
      <c r="E182" s="80">
        <v>19254</v>
      </c>
      <c r="F182" s="79"/>
      <c r="G182" s="78"/>
      <c r="H182" s="80">
        <v>19254</v>
      </c>
      <c r="I182" s="79"/>
      <c r="J182" s="78"/>
      <c r="K182" s="80">
        <v>6694</v>
      </c>
      <c r="L182" s="79"/>
      <c r="M182" s="78"/>
      <c r="N182" s="80">
        <v>20075</v>
      </c>
      <c r="O182" s="79"/>
      <c r="P182" s="78"/>
      <c r="Q182" s="96">
        <v>772</v>
      </c>
      <c r="R182" s="79"/>
      <c r="S182" s="78"/>
      <c r="T182" s="96">
        <v>772</v>
      </c>
      <c r="U182" s="79"/>
    </row>
    <row r="183" spans="1:30" x14ac:dyDescent="0.25">
      <c r="A183" s="17"/>
      <c r="B183" s="133" t="s">
        <v>391</v>
      </c>
      <c r="C183" s="76"/>
      <c r="D183" s="75"/>
      <c r="E183" s="81">
        <v>213</v>
      </c>
      <c r="F183" s="76"/>
      <c r="G183" s="75"/>
      <c r="H183" s="81">
        <v>213</v>
      </c>
      <c r="I183" s="76"/>
      <c r="J183" s="75"/>
      <c r="K183" s="81">
        <v>86</v>
      </c>
      <c r="L183" s="76"/>
      <c r="M183" s="75"/>
      <c r="N183" s="77">
        <v>1191</v>
      </c>
      <c r="O183" s="76"/>
      <c r="P183" s="75"/>
      <c r="Q183" s="81">
        <v>24</v>
      </c>
      <c r="R183" s="76"/>
      <c r="S183" s="75"/>
      <c r="T183" s="81">
        <v>24</v>
      </c>
      <c r="U183" s="76"/>
    </row>
    <row r="184" spans="1:30" x14ac:dyDescent="0.25">
      <c r="A184" s="17"/>
      <c r="B184" s="132" t="s">
        <v>392</v>
      </c>
      <c r="C184" s="79"/>
      <c r="D184" s="78"/>
      <c r="E184" s="96">
        <v>188</v>
      </c>
      <c r="F184" s="79"/>
      <c r="G184" s="78"/>
      <c r="H184" s="96">
        <v>188</v>
      </c>
      <c r="I184" s="79"/>
      <c r="J184" s="78"/>
      <c r="K184" s="96">
        <v>51</v>
      </c>
      <c r="L184" s="79"/>
      <c r="M184" s="78"/>
      <c r="N184" s="96">
        <v>260</v>
      </c>
      <c r="O184" s="79"/>
      <c r="P184" s="78"/>
      <c r="Q184" s="96">
        <v>6</v>
      </c>
      <c r="R184" s="79"/>
      <c r="S184" s="78"/>
      <c r="T184" s="96">
        <v>6</v>
      </c>
      <c r="U184" s="79"/>
    </row>
    <row r="185" spans="1:30" ht="15.75" thickBot="1" x14ac:dyDescent="0.3">
      <c r="A185" s="17"/>
      <c r="B185" s="133" t="s">
        <v>393</v>
      </c>
      <c r="C185" s="76"/>
      <c r="D185" s="126"/>
      <c r="E185" s="141" t="s">
        <v>273</v>
      </c>
      <c r="F185" s="76"/>
      <c r="G185" s="126"/>
      <c r="H185" s="141" t="s">
        <v>273</v>
      </c>
      <c r="I185" s="76"/>
      <c r="J185" s="126"/>
      <c r="K185" s="141" t="s">
        <v>273</v>
      </c>
      <c r="L185" s="76"/>
      <c r="M185" s="126"/>
      <c r="N185" s="141">
        <v>54</v>
      </c>
      <c r="O185" s="76"/>
      <c r="P185" s="126"/>
      <c r="Q185" s="141">
        <v>1</v>
      </c>
      <c r="R185" s="76"/>
      <c r="S185" s="126"/>
      <c r="T185" s="141">
        <v>1</v>
      </c>
      <c r="U185" s="76"/>
    </row>
    <row r="186" spans="1:30" x14ac:dyDescent="0.25">
      <c r="A186" s="17"/>
      <c r="B186" s="79"/>
      <c r="C186" s="79"/>
      <c r="D186" s="195"/>
      <c r="E186" s="196"/>
      <c r="F186" s="79"/>
      <c r="G186" s="195"/>
      <c r="H186" s="196"/>
      <c r="I186" s="79"/>
      <c r="J186" s="195"/>
      <c r="K186" s="196"/>
      <c r="L186" s="79"/>
      <c r="M186" s="195"/>
      <c r="N186" s="196"/>
      <c r="O186" s="79"/>
      <c r="P186" s="195"/>
      <c r="Q186" s="196"/>
      <c r="R186" s="79"/>
      <c r="S186" s="195"/>
      <c r="T186" s="196"/>
      <c r="U186" s="79"/>
    </row>
    <row r="187" spans="1:30" ht="15.75" thickBot="1" x14ac:dyDescent="0.3">
      <c r="A187" s="17"/>
      <c r="B187" s="124" t="s">
        <v>151</v>
      </c>
      <c r="C187" s="76"/>
      <c r="D187" s="197" t="s">
        <v>270</v>
      </c>
      <c r="E187" s="198">
        <v>51593</v>
      </c>
      <c r="F187" s="76"/>
      <c r="G187" s="197" t="s">
        <v>270</v>
      </c>
      <c r="H187" s="198">
        <v>44985</v>
      </c>
      <c r="I187" s="76"/>
      <c r="J187" s="197" t="s">
        <v>270</v>
      </c>
      <c r="K187" s="198">
        <v>7982</v>
      </c>
      <c r="L187" s="76"/>
      <c r="M187" s="197" t="s">
        <v>270</v>
      </c>
      <c r="N187" s="198">
        <v>57430</v>
      </c>
      <c r="O187" s="76"/>
      <c r="P187" s="197" t="s">
        <v>270</v>
      </c>
      <c r="Q187" s="198">
        <v>2179</v>
      </c>
      <c r="R187" s="76"/>
      <c r="S187" s="197" t="s">
        <v>270</v>
      </c>
      <c r="T187" s="198">
        <v>2179</v>
      </c>
      <c r="U187" s="76"/>
    </row>
    <row r="188" spans="1:30" ht="15.75" thickTop="1" x14ac:dyDescent="0.25">
      <c r="A188" s="17"/>
      <c r="B188" s="118"/>
      <c r="C188" s="118"/>
      <c r="D188" s="118"/>
      <c r="E188" s="118"/>
      <c r="F188" s="118"/>
      <c r="G188" s="118"/>
      <c r="H188" s="118"/>
      <c r="I188" s="118"/>
      <c r="J188" s="118"/>
      <c r="K188" s="118"/>
      <c r="L188" s="118"/>
      <c r="M188" s="118"/>
      <c r="N188" s="118"/>
      <c r="O188" s="118"/>
      <c r="P188" s="118"/>
      <c r="Q188" s="118"/>
      <c r="R188" s="118"/>
      <c r="S188" s="118"/>
      <c r="T188" s="118"/>
      <c r="U188" s="118"/>
      <c r="V188" s="118"/>
      <c r="W188" s="118"/>
      <c r="X188" s="118"/>
      <c r="Y188" s="118"/>
      <c r="Z188" s="118"/>
      <c r="AA188" s="118"/>
      <c r="AB188" s="118"/>
      <c r="AC188" s="118"/>
      <c r="AD188" s="118"/>
    </row>
    <row r="189" spans="1:30" x14ac:dyDescent="0.25">
      <c r="A189" s="17"/>
      <c r="B189" s="170"/>
      <c r="C189" s="165"/>
      <c r="D189" s="164"/>
      <c r="E189" s="164"/>
      <c r="F189" s="164"/>
      <c r="G189" s="164"/>
      <c r="H189" s="164"/>
      <c r="I189" s="164"/>
      <c r="J189" s="164"/>
      <c r="K189" s="164"/>
      <c r="L189" s="164"/>
      <c r="M189" s="191" t="s">
        <v>296</v>
      </c>
      <c r="N189" s="191"/>
      <c r="O189" s="191"/>
      <c r="P189" s="191"/>
      <c r="Q189" s="191"/>
      <c r="R189" s="191"/>
      <c r="S189" s="191"/>
      <c r="T189" s="191"/>
      <c r="U189" s="164"/>
      <c r="V189" s="191" t="s">
        <v>297</v>
      </c>
      <c r="W189" s="191"/>
      <c r="X189" s="191"/>
      <c r="Y189" s="191"/>
      <c r="Z189" s="191"/>
      <c r="AA189" s="191"/>
      <c r="AB189" s="191"/>
      <c r="AC189" s="191"/>
      <c r="AD189" s="163"/>
    </row>
    <row r="190" spans="1:30" ht="15.75" thickBot="1" x14ac:dyDescent="0.3">
      <c r="A190" s="17"/>
      <c r="B190" s="170"/>
      <c r="C190" s="165"/>
      <c r="D190" s="164"/>
      <c r="E190" s="164"/>
      <c r="F190" s="164"/>
      <c r="G190" s="164"/>
      <c r="H190" s="164"/>
      <c r="I190" s="164"/>
      <c r="J190" s="164"/>
      <c r="K190" s="164"/>
      <c r="L190" s="164"/>
      <c r="M190" s="192" t="s">
        <v>395</v>
      </c>
      <c r="N190" s="192"/>
      <c r="O190" s="192"/>
      <c r="P190" s="192"/>
      <c r="Q190" s="192"/>
      <c r="R190" s="192"/>
      <c r="S190" s="192"/>
      <c r="T190" s="192"/>
      <c r="U190" s="164"/>
      <c r="V190" s="192" t="s">
        <v>395</v>
      </c>
      <c r="W190" s="192"/>
      <c r="X190" s="192"/>
      <c r="Y190" s="192"/>
      <c r="Z190" s="192"/>
      <c r="AA190" s="192"/>
      <c r="AB190" s="192"/>
      <c r="AC190" s="192"/>
      <c r="AD190" s="163"/>
    </row>
    <row r="191" spans="1:30" x14ac:dyDescent="0.25">
      <c r="A191" s="17"/>
      <c r="B191" s="199">
        <v>41182</v>
      </c>
      <c r="C191" s="165"/>
      <c r="D191" s="191" t="s">
        <v>375</v>
      </c>
      <c r="E191" s="191"/>
      <c r="F191" s="164"/>
      <c r="G191" s="164"/>
      <c r="H191" s="164"/>
      <c r="I191" s="164"/>
      <c r="J191" s="191" t="s">
        <v>376</v>
      </c>
      <c r="K191" s="191"/>
      <c r="L191" s="164"/>
      <c r="M191" s="193" t="s">
        <v>377</v>
      </c>
      <c r="N191" s="193"/>
      <c r="O191" s="168"/>
      <c r="P191" s="193" t="s">
        <v>378</v>
      </c>
      <c r="Q191" s="193"/>
      <c r="R191" s="168"/>
      <c r="S191" s="193" t="s">
        <v>379</v>
      </c>
      <c r="T191" s="193"/>
      <c r="U191" s="164"/>
      <c r="V191" s="193" t="s">
        <v>377</v>
      </c>
      <c r="W191" s="193"/>
      <c r="X191" s="168"/>
      <c r="Y191" s="193" t="s">
        <v>378</v>
      </c>
      <c r="Z191" s="193"/>
      <c r="AA191" s="168"/>
      <c r="AB191" s="193" t="s">
        <v>379</v>
      </c>
      <c r="AC191" s="193"/>
      <c r="AD191" s="163"/>
    </row>
    <row r="192" spans="1:30" x14ac:dyDescent="0.25">
      <c r="A192" s="17"/>
      <c r="B192" s="170"/>
      <c r="C192" s="165"/>
      <c r="D192" s="191" t="s">
        <v>380</v>
      </c>
      <c r="E192" s="191"/>
      <c r="F192" s="164"/>
      <c r="G192" s="191" t="s">
        <v>381</v>
      </c>
      <c r="H192" s="191"/>
      <c r="I192" s="164"/>
      <c r="J192" s="191" t="s">
        <v>382</v>
      </c>
      <c r="K192" s="191"/>
      <c r="L192" s="164"/>
      <c r="M192" s="191" t="s">
        <v>381</v>
      </c>
      <c r="N192" s="191"/>
      <c r="O192" s="164"/>
      <c r="P192" s="191" t="s">
        <v>383</v>
      </c>
      <c r="Q192" s="191"/>
      <c r="R192" s="164"/>
      <c r="S192" s="191" t="s">
        <v>378</v>
      </c>
      <c r="T192" s="191"/>
      <c r="U192" s="164"/>
      <c r="V192" s="191" t="s">
        <v>381</v>
      </c>
      <c r="W192" s="191"/>
      <c r="X192" s="164"/>
      <c r="Y192" s="191" t="s">
        <v>383</v>
      </c>
      <c r="Z192" s="191"/>
      <c r="AA192" s="164"/>
      <c r="AB192" s="191" t="s">
        <v>378</v>
      </c>
      <c r="AC192" s="191"/>
      <c r="AD192" s="163"/>
    </row>
    <row r="193" spans="1:30" ht="15.75" thickBot="1" x14ac:dyDescent="0.3">
      <c r="A193" s="17"/>
      <c r="B193" s="170" t="s">
        <v>259</v>
      </c>
      <c r="C193" s="165"/>
      <c r="D193" s="192" t="s">
        <v>384</v>
      </c>
      <c r="E193" s="192"/>
      <c r="F193" s="164"/>
      <c r="G193" s="192" t="s">
        <v>385</v>
      </c>
      <c r="H193" s="192"/>
      <c r="I193" s="164"/>
      <c r="J193" s="192" t="s">
        <v>386</v>
      </c>
      <c r="K193" s="192"/>
      <c r="L193" s="164"/>
      <c r="M193" s="192" t="s">
        <v>385</v>
      </c>
      <c r="N193" s="192"/>
      <c r="O193" s="164"/>
      <c r="P193" s="192" t="s">
        <v>387</v>
      </c>
      <c r="Q193" s="192"/>
      <c r="R193" s="164"/>
      <c r="S193" s="192" t="s">
        <v>387</v>
      </c>
      <c r="T193" s="192"/>
      <c r="U193" s="164"/>
      <c r="V193" s="192" t="s">
        <v>385</v>
      </c>
      <c r="W193" s="192"/>
      <c r="X193" s="164"/>
      <c r="Y193" s="192" t="s">
        <v>387</v>
      </c>
      <c r="Z193" s="192"/>
      <c r="AA193" s="164"/>
      <c r="AB193" s="192" t="s">
        <v>387</v>
      </c>
      <c r="AC193" s="192"/>
      <c r="AD193" s="163"/>
    </row>
    <row r="194" spans="1:30" x14ac:dyDescent="0.25">
      <c r="A194" s="17"/>
      <c r="B194" s="171" t="s">
        <v>388</v>
      </c>
      <c r="C194" s="172"/>
      <c r="D194" s="200"/>
      <c r="E194" s="201"/>
      <c r="F194" s="172"/>
      <c r="G194" s="200"/>
      <c r="H194" s="201"/>
      <c r="I194" s="172"/>
      <c r="J194" s="200"/>
      <c r="K194" s="201"/>
      <c r="L194" s="172"/>
      <c r="M194" s="200"/>
      <c r="N194" s="201"/>
      <c r="O194" s="172"/>
      <c r="P194" s="200"/>
      <c r="Q194" s="201"/>
      <c r="R194" s="172"/>
      <c r="S194" s="200"/>
      <c r="T194" s="201"/>
      <c r="U194" s="172"/>
      <c r="V194" s="200"/>
      <c r="W194" s="201"/>
      <c r="X194" s="172"/>
      <c r="Y194" s="200"/>
      <c r="Z194" s="201"/>
      <c r="AA194" s="172"/>
      <c r="AB194" s="200"/>
      <c r="AC194" s="201"/>
      <c r="AD194" s="172"/>
    </row>
    <row r="195" spans="1:30" x14ac:dyDescent="0.25">
      <c r="A195" s="17"/>
      <c r="B195" s="182" t="s">
        <v>341</v>
      </c>
      <c r="C195" s="175"/>
      <c r="D195" s="174" t="s">
        <v>270</v>
      </c>
      <c r="E195" s="177">
        <v>844</v>
      </c>
      <c r="F195" s="175"/>
      <c r="G195" s="174" t="s">
        <v>270</v>
      </c>
      <c r="H195" s="177">
        <v>722</v>
      </c>
      <c r="I195" s="175"/>
      <c r="J195" s="174" t="s">
        <v>270</v>
      </c>
      <c r="K195" s="177" t="s">
        <v>273</v>
      </c>
      <c r="L195" s="175"/>
      <c r="M195" s="174" t="s">
        <v>270</v>
      </c>
      <c r="N195" s="177">
        <v>857</v>
      </c>
      <c r="O195" s="175"/>
      <c r="P195" s="174" t="s">
        <v>270</v>
      </c>
      <c r="Q195" s="177">
        <v>6</v>
      </c>
      <c r="R195" s="175"/>
      <c r="S195" s="174" t="s">
        <v>270</v>
      </c>
      <c r="T195" s="177">
        <v>6</v>
      </c>
      <c r="U195" s="175"/>
      <c r="V195" s="174" t="s">
        <v>270</v>
      </c>
      <c r="W195" s="176">
        <v>1191</v>
      </c>
      <c r="X195" s="175"/>
      <c r="Y195" s="174" t="s">
        <v>270</v>
      </c>
      <c r="Z195" s="177">
        <v>34</v>
      </c>
      <c r="AA195" s="175"/>
      <c r="AB195" s="174" t="s">
        <v>270</v>
      </c>
      <c r="AC195" s="177">
        <v>34</v>
      </c>
      <c r="AD195" s="175"/>
    </row>
    <row r="196" spans="1:30" x14ac:dyDescent="0.25">
      <c r="A196" s="17"/>
      <c r="B196" s="180" t="s">
        <v>389</v>
      </c>
      <c r="C196" s="172"/>
      <c r="D196" s="171"/>
      <c r="E196" s="173"/>
      <c r="F196" s="172"/>
      <c r="G196" s="171"/>
      <c r="H196" s="173"/>
      <c r="I196" s="172"/>
      <c r="J196" s="171"/>
      <c r="K196" s="173"/>
      <c r="L196" s="172"/>
      <c r="M196" s="171"/>
      <c r="N196" s="173"/>
      <c r="O196" s="172"/>
      <c r="P196" s="171"/>
      <c r="Q196" s="173"/>
      <c r="R196" s="172"/>
      <c r="S196" s="171"/>
      <c r="T196" s="173"/>
      <c r="U196" s="172"/>
      <c r="V196" s="171"/>
      <c r="W196" s="173"/>
      <c r="X196" s="172"/>
      <c r="Y196" s="171"/>
      <c r="Z196" s="173"/>
      <c r="AA196" s="172"/>
      <c r="AB196" s="171"/>
      <c r="AC196" s="173"/>
      <c r="AD196" s="172"/>
    </row>
    <row r="197" spans="1:30" x14ac:dyDescent="0.25">
      <c r="A197" s="17"/>
      <c r="B197" s="178" t="s">
        <v>337</v>
      </c>
      <c r="C197" s="175"/>
      <c r="D197" s="174"/>
      <c r="E197" s="176">
        <v>8780</v>
      </c>
      <c r="F197" s="175"/>
      <c r="G197" s="174"/>
      <c r="H197" s="176">
        <v>6290</v>
      </c>
      <c r="I197" s="175"/>
      <c r="J197" s="174"/>
      <c r="K197" s="177" t="s">
        <v>273</v>
      </c>
      <c r="L197" s="175"/>
      <c r="M197" s="174"/>
      <c r="N197" s="176">
        <v>6031</v>
      </c>
      <c r="O197" s="175"/>
      <c r="P197" s="174"/>
      <c r="Q197" s="177">
        <v>71</v>
      </c>
      <c r="R197" s="175"/>
      <c r="S197" s="174"/>
      <c r="T197" s="177">
        <v>71</v>
      </c>
      <c r="U197" s="175"/>
      <c r="V197" s="174"/>
      <c r="W197" s="176">
        <v>5941</v>
      </c>
      <c r="X197" s="175"/>
      <c r="Y197" s="174"/>
      <c r="Z197" s="177">
        <v>177</v>
      </c>
      <c r="AA197" s="175"/>
      <c r="AB197" s="174"/>
      <c r="AC197" s="177">
        <v>177</v>
      </c>
      <c r="AD197" s="175"/>
    </row>
    <row r="198" spans="1:30" x14ac:dyDescent="0.25">
      <c r="A198" s="17"/>
      <c r="B198" s="179" t="s">
        <v>338</v>
      </c>
      <c r="C198" s="172"/>
      <c r="D198" s="171"/>
      <c r="E198" s="181">
        <v>1036</v>
      </c>
      <c r="F198" s="172"/>
      <c r="G198" s="171"/>
      <c r="H198" s="173">
        <v>683</v>
      </c>
      <c r="I198" s="172"/>
      <c r="J198" s="171"/>
      <c r="K198" s="173" t="s">
        <v>273</v>
      </c>
      <c r="L198" s="172"/>
      <c r="M198" s="171"/>
      <c r="N198" s="173">
        <v>857</v>
      </c>
      <c r="O198" s="172"/>
      <c r="P198" s="171"/>
      <c r="Q198" s="173">
        <v>7</v>
      </c>
      <c r="R198" s="172"/>
      <c r="S198" s="171"/>
      <c r="T198" s="173">
        <v>7</v>
      </c>
      <c r="U198" s="172"/>
      <c r="V198" s="171"/>
      <c r="W198" s="173">
        <v>959</v>
      </c>
      <c r="X198" s="172"/>
      <c r="Y198" s="171"/>
      <c r="Z198" s="173">
        <v>13</v>
      </c>
      <c r="AA198" s="172"/>
      <c r="AB198" s="171"/>
      <c r="AC198" s="173">
        <v>13</v>
      </c>
      <c r="AD198" s="172"/>
    </row>
    <row r="199" spans="1:30" x14ac:dyDescent="0.25">
      <c r="A199" s="17"/>
      <c r="B199" s="178" t="s">
        <v>390</v>
      </c>
      <c r="C199" s="175"/>
      <c r="D199" s="174"/>
      <c r="E199" s="176">
        <v>18577</v>
      </c>
      <c r="F199" s="175"/>
      <c r="G199" s="174"/>
      <c r="H199" s="176">
        <v>15911</v>
      </c>
      <c r="I199" s="175"/>
      <c r="J199" s="174"/>
      <c r="K199" s="177" t="s">
        <v>273</v>
      </c>
      <c r="L199" s="175"/>
      <c r="M199" s="174"/>
      <c r="N199" s="176">
        <v>22319</v>
      </c>
      <c r="O199" s="175"/>
      <c r="P199" s="174"/>
      <c r="Q199" s="177">
        <v>222</v>
      </c>
      <c r="R199" s="175"/>
      <c r="S199" s="174"/>
      <c r="T199" s="177">
        <v>222</v>
      </c>
      <c r="U199" s="175"/>
      <c r="V199" s="174"/>
      <c r="W199" s="176">
        <v>27189</v>
      </c>
      <c r="X199" s="175"/>
      <c r="Y199" s="174"/>
      <c r="Z199" s="177">
        <v>781</v>
      </c>
      <c r="AA199" s="175"/>
      <c r="AB199" s="174"/>
      <c r="AC199" s="177">
        <v>781</v>
      </c>
      <c r="AD199" s="175"/>
    </row>
    <row r="200" spans="1:30" x14ac:dyDescent="0.25">
      <c r="A200" s="17"/>
      <c r="B200" s="180" t="s">
        <v>391</v>
      </c>
      <c r="C200" s="172"/>
      <c r="D200" s="171"/>
      <c r="E200" s="173" t="s">
        <v>273</v>
      </c>
      <c r="F200" s="172"/>
      <c r="G200" s="171"/>
      <c r="H200" s="173" t="s">
        <v>273</v>
      </c>
      <c r="I200" s="172"/>
      <c r="J200" s="171"/>
      <c r="K200" s="173" t="s">
        <v>273</v>
      </c>
      <c r="L200" s="172"/>
      <c r="M200" s="171"/>
      <c r="N200" s="173" t="s">
        <v>273</v>
      </c>
      <c r="O200" s="172"/>
      <c r="P200" s="171"/>
      <c r="Q200" s="173" t="s">
        <v>273</v>
      </c>
      <c r="R200" s="172"/>
      <c r="S200" s="171"/>
      <c r="T200" s="173" t="s">
        <v>273</v>
      </c>
      <c r="U200" s="172"/>
      <c r="V200" s="171"/>
      <c r="W200" s="173" t="s">
        <v>273</v>
      </c>
      <c r="X200" s="172"/>
      <c r="Y200" s="171"/>
      <c r="Z200" s="173" t="s">
        <v>273</v>
      </c>
      <c r="AA200" s="172"/>
      <c r="AB200" s="171"/>
      <c r="AC200" s="173" t="s">
        <v>273</v>
      </c>
      <c r="AD200" s="172"/>
    </row>
    <row r="201" spans="1:30" x14ac:dyDescent="0.25">
      <c r="A201" s="17"/>
      <c r="B201" s="182" t="s">
        <v>392</v>
      </c>
      <c r="C201" s="175"/>
      <c r="D201" s="174"/>
      <c r="E201" s="177" t="s">
        <v>273</v>
      </c>
      <c r="F201" s="175"/>
      <c r="G201" s="174"/>
      <c r="H201" s="177" t="s">
        <v>273</v>
      </c>
      <c r="I201" s="175"/>
      <c r="J201" s="174"/>
      <c r="K201" s="177" t="s">
        <v>273</v>
      </c>
      <c r="L201" s="175"/>
      <c r="M201" s="174"/>
      <c r="N201" s="177" t="s">
        <v>273</v>
      </c>
      <c r="O201" s="175"/>
      <c r="P201" s="174"/>
      <c r="Q201" s="177" t="s">
        <v>273</v>
      </c>
      <c r="R201" s="175"/>
      <c r="S201" s="174"/>
      <c r="T201" s="177" t="s">
        <v>273</v>
      </c>
      <c r="U201" s="175"/>
      <c r="V201" s="174"/>
      <c r="W201" s="177" t="s">
        <v>273</v>
      </c>
      <c r="X201" s="175"/>
      <c r="Y201" s="174"/>
      <c r="Z201" s="177" t="s">
        <v>273</v>
      </c>
      <c r="AA201" s="175"/>
      <c r="AB201" s="174"/>
      <c r="AC201" s="177" t="s">
        <v>273</v>
      </c>
      <c r="AD201" s="175"/>
    </row>
    <row r="202" spans="1:30" x14ac:dyDescent="0.25">
      <c r="A202" s="17"/>
      <c r="B202" s="180" t="s">
        <v>393</v>
      </c>
      <c r="C202" s="172"/>
      <c r="D202" s="171"/>
      <c r="E202" s="173" t="s">
        <v>273</v>
      </c>
      <c r="F202" s="172"/>
      <c r="G202" s="171"/>
      <c r="H202" s="173" t="s">
        <v>273</v>
      </c>
      <c r="I202" s="172"/>
      <c r="J202" s="171"/>
      <c r="K202" s="173" t="s">
        <v>273</v>
      </c>
      <c r="L202" s="172"/>
      <c r="M202" s="171"/>
      <c r="N202" s="173" t="s">
        <v>273</v>
      </c>
      <c r="O202" s="172"/>
      <c r="P202" s="171"/>
      <c r="Q202" s="173" t="s">
        <v>273</v>
      </c>
      <c r="R202" s="172"/>
      <c r="S202" s="171"/>
      <c r="T202" s="173" t="s">
        <v>273</v>
      </c>
      <c r="U202" s="172"/>
      <c r="V202" s="171"/>
      <c r="W202" s="173" t="s">
        <v>273</v>
      </c>
      <c r="X202" s="172"/>
      <c r="Y202" s="171"/>
      <c r="Z202" s="173" t="s">
        <v>273</v>
      </c>
      <c r="AA202" s="172"/>
      <c r="AB202" s="171"/>
      <c r="AC202" s="173" t="s">
        <v>273</v>
      </c>
      <c r="AD202" s="172"/>
    </row>
    <row r="203" spans="1:30" x14ac:dyDescent="0.25">
      <c r="A203" s="17"/>
      <c r="B203" s="175"/>
      <c r="C203" s="175"/>
      <c r="D203" s="175"/>
      <c r="E203" s="202"/>
      <c r="F203" s="175"/>
      <c r="G203" s="175"/>
      <c r="H203" s="202"/>
      <c r="I203" s="175"/>
      <c r="J203" s="175"/>
      <c r="K203" s="202"/>
      <c r="L203" s="175"/>
      <c r="M203" s="175"/>
      <c r="N203" s="202"/>
      <c r="O203" s="175"/>
      <c r="P203" s="175"/>
      <c r="Q203" s="202"/>
      <c r="R203" s="175"/>
      <c r="S203" s="175"/>
      <c r="T203" s="202"/>
      <c r="U203" s="175"/>
      <c r="V203" s="175"/>
      <c r="W203" s="202"/>
      <c r="X203" s="175"/>
      <c r="Y203" s="175"/>
      <c r="Z203" s="202"/>
      <c r="AA203" s="175"/>
      <c r="AB203" s="175"/>
      <c r="AC203" s="202"/>
      <c r="AD203" s="175"/>
    </row>
    <row r="204" spans="1:30" x14ac:dyDescent="0.25">
      <c r="A204" s="17"/>
      <c r="B204" s="171" t="s">
        <v>394</v>
      </c>
      <c r="C204" s="172"/>
      <c r="D204" s="171"/>
      <c r="E204" s="173"/>
      <c r="F204" s="172"/>
      <c r="G204" s="171"/>
      <c r="H204" s="173"/>
      <c r="I204" s="172"/>
      <c r="J204" s="171"/>
      <c r="K204" s="173"/>
      <c r="L204" s="172"/>
      <c r="M204" s="171"/>
      <c r="N204" s="173"/>
      <c r="O204" s="172"/>
      <c r="P204" s="171"/>
      <c r="Q204" s="173"/>
      <c r="R204" s="172"/>
      <c r="S204" s="171"/>
      <c r="T204" s="173"/>
      <c r="U204" s="172"/>
      <c r="V204" s="171"/>
      <c r="W204" s="173"/>
      <c r="X204" s="172"/>
      <c r="Y204" s="171"/>
      <c r="Z204" s="173"/>
      <c r="AA204" s="172"/>
      <c r="AB204" s="171"/>
      <c r="AC204" s="173"/>
      <c r="AD204" s="172"/>
    </row>
    <row r="205" spans="1:30" x14ac:dyDescent="0.25">
      <c r="A205" s="17"/>
      <c r="B205" s="174" t="s">
        <v>341</v>
      </c>
      <c r="C205" s="175"/>
      <c r="D205" s="174"/>
      <c r="E205" s="177">
        <v>307</v>
      </c>
      <c r="F205" s="175"/>
      <c r="G205" s="174"/>
      <c r="H205" s="177">
        <v>307</v>
      </c>
      <c r="I205" s="175"/>
      <c r="J205" s="174"/>
      <c r="K205" s="177">
        <v>229</v>
      </c>
      <c r="L205" s="175"/>
      <c r="M205" s="174"/>
      <c r="N205" s="177">
        <v>356</v>
      </c>
      <c r="O205" s="175"/>
      <c r="P205" s="174"/>
      <c r="Q205" s="177">
        <v>3</v>
      </c>
      <c r="R205" s="175"/>
      <c r="S205" s="174"/>
      <c r="T205" s="177">
        <v>3</v>
      </c>
      <c r="U205" s="175"/>
      <c r="V205" s="174"/>
      <c r="W205" s="177">
        <v>584</v>
      </c>
      <c r="X205" s="175"/>
      <c r="Y205" s="174"/>
      <c r="Z205" s="177">
        <v>17</v>
      </c>
      <c r="AA205" s="175"/>
      <c r="AB205" s="174"/>
      <c r="AC205" s="177">
        <v>17</v>
      </c>
      <c r="AD205" s="175"/>
    </row>
    <row r="206" spans="1:30" x14ac:dyDescent="0.25">
      <c r="A206" s="17"/>
      <c r="B206" s="171" t="s">
        <v>389</v>
      </c>
      <c r="C206" s="172"/>
      <c r="D206" s="171"/>
      <c r="E206" s="173"/>
      <c r="F206" s="172"/>
      <c r="G206" s="171"/>
      <c r="H206" s="173"/>
      <c r="I206" s="172"/>
      <c r="J206" s="171"/>
      <c r="K206" s="173"/>
      <c r="L206" s="172"/>
      <c r="M206" s="171"/>
      <c r="N206" s="173"/>
      <c r="O206" s="172"/>
      <c r="P206" s="171"/>
      <c r="Q206" s="173"/>
      <c r="R206" s="172"/>
      <c r="S206" s="171"/>
      <c r="T206" s="173"/>
      <c r="U206" s="172"/>
      <c r="V206" s="171"/>
      <c r="W206" s="173"/>
      <c r="X206" s="172"/>
      <c r="Y206" s="171"/>
      <c r="Z206" s="173"/>
      <c r="AA206" s="172"/>
      <c r="AB206" s="171"/>
      <c r="AC206" s="173"/>
      <c r="AD206" s="172"/>
    </row>
    <row r="207" spans="1:30" x14ac:dyDescent="0.25">
      <c r="A207" s="17"/>
      <c r="B207" s="178" t="s">
        <v>337</v>
      </c>
      <c r="C207" s="175"/>
      <c r="D207" s="174"/>
      <c r="E207" s="176">
        <v>1950</v>
      </c>
      <c r="F207" s="175"/>
      <c r="G207" s="174"/>
      <c r="H207" s="176">
        <v>1950</v>
      </c>
      <c r="I207" s="175"/>
      <c r="J207" s="174"/>
      <c r="K207" s="177">
        <v>316</v>
      </c>
      <c r="L207" s="175"/>
      <c r="M207" s="174"/>
      <c r="N207" s="176">
        <v>1345</v>
      </c>
      <c r="O207" s="175"/>
      <c r="P207" s="174"/>
      <c r="Q207" s="177">
        <v>16</v>
      </c>
      <c r="R207" s="175"/>
      <c r="S207" s="174"/>
      <c r="T207" s="177">
        <v>16</v>
      </c>
      <c r="U207" s="175"/>
      <c r="V207" s="174"/>
      <c r="W207" s="176">
        <v>2377</v>
      </c>
      <c r="X207" s="175"/>
      <c r="Y207" s="174"/>
      <c r="Z207" s="177">
        <v>71</v>
      </c>
      <c r="AA207" s="175"/>
      <c r="AB207" s="174"/>
      <c r="AC207" s="177">
        <v>71</v>
      </c>
      <c r="AD207" s="175"/>
    </row>
    <row r="208" spans="1:30" x14ac:dyDescent="0.25">
      <c r="A208" s="17"/>
      <c r="B208" s="179" t="s">
        <v>338</v>
      </c>
      <c r="C208" s="172"/>
      <c r="D208" s="171"/>
      <c r="E208" s="173" t="s">
        <v>273</v>
      </c>
      <c r="F208" s="172"/>
      <c r="G208" s="171"/>
      <c r="H208" s="173" t="s">
        <v>273</v>
      </c>
      <c r="I208" s="172"/>
      <c r="J208" s="171"/>
      <c r="K208" s="173" t="s">
        <v>273</v>
      </c>
      <c r="L208" s="172"/>
      <c r="M208" s="171"/>
      <c r="N208" s="173" t="s">
        <v>273</v>
      </c>
      <c r="O208" s="172"/>
      <c r="P208" s="171"/>
      <c r="Q208" s="173" t="s">
        <v>273</v>
      </c>
      <c r="R208" s="172"/>
      <c r="S208" s="171"/>
      <c r="T208" s="173" t="s">
        <v>273</v>
      </c>
      <c r="U208" s="172"/>
      <c r="V208" s="171"/>
      <c r="W208" s="173">
        <v>238</v>
      </c>
      <c r="X208" s="172"/>
      <c r="Y208" s="171"/>
      <c r="Z208" s="173">
        <v>3</v>
      </c>
      <c r="AA208" s="172"/>
      <c r="AB208" s="171"/>
      <c r="AC208" s="173">
        <v>3</v>
      </c>
      <c r="AD208" s="172"/>
    </row>
    <row r="209" spans="1:30" x14ac:dyDescent="0.25">
      <c r="A209" s="17"/>
      <c r="B209" s="178" t="s">
        <v>390</v>
      </c>
      <c r="C209" s="175"/>
      <c r="D209" s="174"/>
      <c r="E209" s="176">
        <v>34027</v>
      </c>
      <c r="F209" s="175"/>
      <c r="G209" s="174"/>
      <c r="H209" s="176">
        <v>32821</v>
      </c>
      <c r="I209" s="175"/>
      <c r="J209" s="174"/>
      <c r="K209" s="176">
        <v>7684</v>
      </c>
      <c r="L209" s="175"/>
      <c r="M209" s="174"/>
      <c r="N209" s="176">
        <v>26524</v>
      </c>
      <c r="O209" s="175"/>
      <c r="P209" s="174"/>
      <c r="Q209" s="177">
        <v>264</v>
      </c>
      <c r="R209" s="175"/>
      <c r="S209" s="174"/>
      <c r="T209" s="177">
        <v>264</v>
      </c>
      <c r="U209" s="175"/>
      <c r="V209" s="174"/>
      <c r="W209" s="176">
        <v>20281</v>
      </c>
      <c r="X209" s="175"/>
      <c r="Y209" s="174"/>
      <c r="Z209" s="177">
        <v>583</v>
      </c>
      <c r="AA209" s="175"/>
      <c r="AB209" s="174"/>
      <c r="AC209" s="177">
        <v>583</v>
      </c>
      <c r="AD209" s="175"/>
    </row>
    <row r="210" spans="1:30" x14ac:dyDescent="0.25">
      <c r="A210" s="17"/>
      <c r="B210" s="180" t="s">
        <v>391</v>
      </c>
      <c r="C210" s="172"/>
      <c r="D210" s="171"/>
      <c r="E210" s="181">
        <v>1119</v>
      </c>
      <c r="F210" s="172"/>
      <c r="G210" s="171"/>
      <c r="H210" s="181">
        <v>1093</v>
      </c>
      <c r="I210" s="172"/>
      <c r="J210" s="171"/>
      <c r="K210" s="173">
        <v>378</v>
      </c>
      <c r="L210" s="172"/>
      <c r="M210" s="171"/>
      <c r="N210" s="181">
        <v>1096</v>
      </c>
      <c r="O210" s="172"/>
      <c r="P210" s="171"/>
      <c r="Q210" s="173">
        <v>5</v>
      </c>
      <c r="R210" s="172"/>
      <c r="S210" s="171"/>
      <c r="T210" s="173">
        <v>5</v>
      </c>
      <c r="U210" s="172"/>
      <c r="V210" s="171"/>
      <c r="W210" s="181">
        <v>1436</v>
      </c>
      <c r="X210" s="172"/>
      <c r="Y210" s="171"/>
      <c r="Z210" s="173">
        <v>29</v>
      </c>
      <c r="AA210" s="172"/>
      <c r="AB210" s="171"/>
      <c r="AC210" s="173">
        <v>29</v>
      </c>
      <c r="AD210" s="172"/>
    </row>
    <row r="211" spans="1:30" x14ac:dyDescent="0.25">
      <c r="A211" s="17"/>
      <c r="B211" s="182" t="s">
        <v>392</v>
      </c>
      <c r="C211" s="175"/>
      <c r="D211" s="174"/>
      <c r="E211" s="177">
        <v>255</v>
      </c>
      <c r="F211" s="175"/>
      <c r="G211" s="174"/>
      <c r="H211" s="177">
        <v>255</v>
      </c>
      <c r="I211" s="175"/>
      <c r="J211" s="174"/>
      <c r="K211" s="177">
        <v>95</v>
      </c>
      <c r="L211" s="175"/>
      <c r="M211" s="174"/>
      <c r="N211" s="177">
        <v>279</v>
      </c>
      <c r="O211" s="175"/>
      <c r="P211" s="174"/>
      <c r="Q211" s="177">
        <v>1</v>
      </c>
      <c r="R211" s="175"/>
      <c r="S211" s="174"/>
      <c r="T211" s="177">
        <v>1</v>
      </c>
      <c r="U211" s="175"/>
      <c r="V211" s="174"/>
      <c r="W211" s="177">
        <v>278</v>
      </c>
      <c r="X211" s="175"/>
      <c r="Y211" s="174"/>
      <c r="Z211" s="177">
        <v>4</v>
      </c>
      <c r="AA211" s="175"/>
      <c r="AB211" s="174"/>
      <c r="AC211" s="177">
        <v>4</v>
      </c>
      <c r="AD211" s="175"/>
    </row>
    <row r="212" spans="1:30" ht="15.75" thickBot="1" x14ac:dyDescent="0.3">
      <c r="A212" s="17"/>
      <c r="B212" s="180" t="s">
        <v>393</v>
      </c>
      <c r="C212" s="172"/>
      <c r="D212" s="184"/>
      <c r="E212" s="185">
        <v>57</v>
      </c>
      <c r="F212" s="172"/>
      <c r="G212" s="184"/>
      <c r="H212" s="185">
        <v>57</v>
      </c>
      <c r="I212" s="172"/>
      <c r="J212" s="184"/>
      <c r="K212" s="185">
        <v>7</v>
      </c>
      <c r="L212" s="172"/>
      <c r="M212" s="184"/>
      <c r="N212" s="185">
        <v>48</v>
      </c>
      <c r="O212" s="172"/>
      <c r="P212" s="184"/>
      <c r="Q212" s="185" t="s">
        <v>273</v>
      </c>
      <c r="R212" s="172"/>
      <c r="S212" s="184"/>
      <c r="T212" s="185" t="s">
        <v>273</v>
      </c>
      <c r="U212" s="172"/>
      <c r="V212" s="184"/>
      <c r="W212" s="185">
        <v>68</v>
      </c>
      <c r="X212" s="172"/>
      <c r="Y212" s="184"/>
      <c r="Z212" s="185">
        <v>1</v>
      </c>
      <c r="AA212" s="172"/>
      <c r="AB212" s="184"/>
      <c r="AC212" s="185">
        <v>1</v>
      </c>
      <c r="AD212" s="172"/>
    </row>
    <row r="213" spans="1:30" x14ac:dyDescent="0.25">
      <c r="A213" s="17"/>
      <c r="B213" s="175"/>
      <c r="C213" s="175"/>
      <c r="D213" s="186"/>
      <c r="E213" s="187"/>
      <c r="F213" s="175"/>
      <c r="G213" s="186"/>
      <c r="H213" s="187"/>
      <c r="I213" s="175"/>
      <c r="J213" s="186"/>
      <c r="K213" s="187"/>
      <c r="L213" s="175"/>
      <c r="M213" s="186"/>
      <c r="N213" s="187"/>
      <c r="O213" s="175"/>
      <c r="P213" s="186"/>
      <c r="Q213" s="187"/>
      <c r="R213" s="175"/>
      <c r="S213" s="186"/>
      <c r="T213" s="187"/>
      <c r="U213" s="175"/>
      <c r="V213" s="186"/>
      <c r="W213" s="187"/>
      <c r="X213" s="175"/>
      <c r="Y213" s="186"/>
      <c r="Z213" s="187"/>
      <c r="AA213" s="175"/>
      <c r="AB213" s="186"/>
      <c r="AC213" s="187"/>
      <c r="AD213" s="175"/>
    </row>
    <row r="214" spans="1:30" ht="15.75" thickBot="1" x14ac:dyDescent="0.3">
      <c r="A214" s="17"/>
      <c r="B214" s="179" t="s">
        <v>151</v>
      </c>
      <c r="C214" s="172"/>
      <c r="D214" s="188" t="s">
        <v>270</v>
      </c>
      <c r="E214" s="189">
        <v>66952</v>
      </c>
      <c r="F214" s="172"/>
      <c r="G214" s="188" t="s">
        <v>270</v>
      </c>
      <c r="H214" s="189">
        <v>60089</v>
      </c>
      <c r="I214" s="172"/>
      <c r="J214" s="188" t="s">
        <v>270</v>
      </c>
      <c r="K214" s="189">
        <v>8709</v>
      </c>
      <c r="L214" s="172"/>
      <c r="M214" s="188" t="s">
        <v>270</v>
      </c>
      <c r="N214" s="189">
        <v>59712</v>
      </c>
      <c r="O214" s="172"/>
      <c r="P214" s="188" t="s">
        <v>270</v>
      </c>
      <c r="Q214" s="190">
        <v>595</v>
      </c>
      <c r="R214" s="172"/>
      <c r="S214" s="188" t="s">
        <v>270</v>
      </c>
      <c r="T214" s="190">
        <v>595</v>
      </c>
      <c r="U214" s="172"/>
      <c r="V214" s="188" t="s">
        <v>270</v>
      </c>
      <c r="W214" s="189">
        <v>60542</v>
      </c>
      <c r="X214" s="172"/>
      <c r="Y214" s="188" t="s">
        <v>270</v>
      </c>
      <c r="Z214" s="189">
        <v>1713</v>
      </c>
      <c r="AA214" s="172"/>
      <c r="AB214" s="188" t="s">
        <v>270</v>
      </c>
      <c r="AC214" s="189">
        <v>1713</v>
      </c>
      <c r="AD214" s="172"/>
    </row>
    <row r="215" spans="1:30" ht="15.75" thickTop="1" x14ac:dyDescent="0.25">
      <c r="A215" s="17"/>
      <c r="B215" s="4"/>
    </row>
    <row r="216" spans="1:30" ht="15" customHeight="1" x14ac:dyDescent="0.25">
      <c r="A216" s="17" t="s">
        <v>727</v>
      </c>
      <c r="B216" s="16" t="s">
        <v>5</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c r="AD216" s="16"/>
    </row>
    <row r="217" spans="1:30" x14ac:dyDescent="0.25">
      <c r="A217" s="17"/>
      <c r="B217" s="19" t="s">
        <v>396</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row>
    <row r="218" spans="1:30" x14ac:dyDescent="0.25">
      <c r="A218" s="17"/>
      <c r="B218" s="19"/>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row>
    <row r="219" spans="1:30" x14ac:dyDescent="0.25">
      <c r="A219" s="17"/>
      <c r="B219" s="162"/>
      <c r="C219" s="163"/>
      <c r="D219" s="164"/>
      <c r="E219" s="164"/>
      <c r="F219" s="203"/>
      <c r="G219" s="164"/>
      <c r="H219" s="164"/>
      <c r="I219" s="203"/>
      <c r="J219" s="191" t="s">
        <v>397</v>
      </c>
      <c r="K219" s="191"/>
      <c r="L219" s="203"/>
      <c r="M219" s="164"/>
      <c r="N219" s="164"/>
      <c r="O219" s="203"/>
      <c r="P219" s="164"/>
      <c r="Q219" s="164"/>
      <c r="R219" s="163"/>
    </row>
    <row r="220" spans="1:30" x14ac:dyDescent="0.25">
      <c r="A220" s="17"/>
      <c r="B220" s="162"/>
      <c r="C220" s="163"/>
      <c r="D220" s="164"/>
      <c r="E220" s="164"/>
      <c r="F220" s="203"/>
      <c r="G220" s="164"/>
      <c r="H220" s="164"/>
      <c r="I220" s="203"/>
      <c r="J220" s="191" t="s">
        <v>398</v>
      </c>
      <c r="K220" s="191"/>
      <c r="L220" s="203"/>
      <c r="M220" s="191" t="s">
        <v>398</v>
      </c>
      <c r="N220" s="191"/>
      <c r="O220" s="203"/>
      <c r="P220" s="164"/>
      <c r="Q220" s="164"/>
      <c r="R220" s="163"/>
    </row>
    <row r="221" spans="1:30" x14ac:dyDescent="0.25">
      <c r="A221" s="17"/>
      <c r="B221" s="167">
        <v>41547</v>
      </c>
      <c r="C221" s="163"/>
      <c r="D221" s="164"/>
      <c r="E221" s="164"/>
      <c r="F221" s="203"/>
      <c r="G221" s="164"/>
      <c r="H221" s="164"/>
      <c r="I221" s="203"/>
      <c r="J221" s="191" t="s">
        <v>399</v>
      </c>
      <c r="K221" s="191"/>
      <c r="L221" s="203"/>
      <c r="M221" s="191" t="s">
        <v>399</v>
      </c>
      <c r="N221" s="191"/>
      <c r="O221" s="203"/>
      <c r="P221" s="191" t="s">
        <v>400</v>
      </c>
      <c r="Q221" s="191"/>
      <c r="R221" s="163"/>
    </row>
    <row r="222" spans="1:30" x14ac:dyDescent="0.25">
      <c r="A222" s="17"/>
      <c r="B222" s="162"/>
      <c r="C222" s="163"/>
      <c r="D222" s="191" t="s">
        <v>401</v>
      </c>
      <c r="E222" s="191"/>
      <c r="F222" s="203"/>
      <c r="G222" s="191" t="s">
        <v>401</v>
      </c>
      <c r="H222" s="191"/>
      <c r="I222" s="203"/>
      <c r="J222" s="191" t="s">
        <v>402</v>
      </c>
      <c r="K222" s="191"/>
      <c r="L222" s="203"/>
      <c r="M222" s="191" t="s">
        <v>402</v>
      </c>
      <c r="N222" s="191"/>
      <c r="O222" s="203"/>
      <c r="P222" s="191" t="s">
        <v>403</v>
      </c>
      <c r="Q222" s="191"/>
      <c r="R222" s="163"/>
    </row>
    <row r="223" spans="1:30" ht="15.75" thickBot="1" x14ac:dyDescent="0.3">
      <c r="A223" s="17"/>
      <c r="B223" s="170" t="s">
        <v>259</v>
      </c>
      <c r="C223" s="163"/>
      <c r="D223" s="192" t="s">
        <v>404</v>
      </c>
      <c r="E223" s="192"/>
      <c r="F223" s="203"/>
      <c r="G223" s="192" t="s">
        <v>405</v>
      </c>
      <c r="H223" s="192"/>
      <c r="I223" s="203"/>
      <c r="J223" s="192" t="s">
        <v>406</v>
      </c>
      <c r="K223" s="192"/>
      <c r="L223" s="203"/>
      <c r="M223" s="192" t="s">
        <v>406</v>
      </c>
      <c r="N223" s="192"/>
      <c r="O223" s="203"/>
      <c r="P223" s="192" t="s">
        <v>397</v>
      </c>
      <c r="Q223" s="192"/>
      <c r="R223" s="163"/>
    </row>
    <row r="224" spans="1:30" x14ac:dyDescent="0.25">
      <c r="A224" s="17"/>
      <c r="B224" s="163"/>
      <c r="C224" s="163"/>
      <c r="D224" s="204"/>
      <c r="E224" s="205"/>
      <c r="F224" s="163"/>
      <c r="G224" s="204"/>
      <c r="H224" s="205"/>
      <c r="I224" s="163"/>
      <c r="J224" s="204"/>
      <c r="K224" s="205"/>
      <c r="L224" s="163"/>
      <c r="M224" s="204"/>
      <c r="N224" s="205"/>
      <c r="O224" s="163"/>
      <c r="P224" s="204"/>
      <c r="Q224" s="205"/>
      <c r="R224" s="163"/>
    </row>
    <row r="225" spans="1:30" x14ac:dyDescent="0.25">
      <c r="A225" s="17"/>
      <c r="B225" s="180" t="s">
        <v>341</v>
      </c>
      <c r="C225" s="172"/>
      <c r="D225" s="171" t="s">
        <v>270</v>
      </c>
      <c r="E225" s="173" t="s">
        <v>273</v>
      </c>
      <c r="F225" s="172"/>
      <c r="G225" s="171" t="s">
        <v>270</v>
      </c>
      <c r="H225" s="173">
        <v>183</v>
      </c>
      <c r="I225" s="172"/>
      <c r="J225" s="171" t="s">
        <v>270</v>
      </c>
      <c r="K225" s="173" t="s">
        <v>273</v>
      </c>
      <c r="L225" s="172"/>
      <c r="M225" s="171" t="s">
        <v>270</v>
      </c>
      <c r="N225" s="173" t="s">
        <v>273</v>
      </c>
      <c r="O225" s="172"/>
      <c r="P225" s="171" t="s">
        <v>270</v>
      </c>
      <c r="Q225" s="173">
        <v>434</v>
      </c>
      <c r="R225" s="172"/>
    </row>
    <row r="226" spans="1:30" x14ac:dyDescent="0.25">
      <c r="A226" s="17"/>
      <c r="B226" s="182" t="s">
        <v>389</v>
      </c>
      <c r="C226" s="175"/>
      <c r="D226" s="174"/>
      <c r="E226" s="177"/>
      <c r="F226" s="175"/>
      <c r="G226" s="174"/>
      <c r="H226" s="177"/>
      <c r="I226" s="175"/>
      <c r="J226" s="174"/>
      <c r="K226" s="177"/>
      <c r="L226" s="175"/>
      <c r="M226" s="174"/>
      <c r="N226" s="177"/>
      <c r="O226" s="175"/>
      <c r="P226" s="174"/>
      <c r="Q226" s="177"/>
      <c r="R226" s="175"/>
    </row>
    <row r="227" spans="1:30" x14ac:dyDescent="0.25">
      <c r="A227" s="17"/>
      <c r="B227" s="179" t="s">
        <v>337</v>
      </c>
      <c r="C227" s="172"/>
      <c r="D227" s="171"/>
      <c r="E227" s="173" t="s">
        <v>273</v>
      </c>
      <c r="F227" s="172"/>
      <c r="G227" s="171"/>
      <c r="H227" s="181">
        <v>1892</v>
      </c>
      <c r="I227" s="172"/>
      <c r="J227" s="171"/>
      <c r="K227" s="173" t="s">
        <v>273</v>
      </c>
      <c r="L227" s="172"/>
      <c r="M227" s="171"/>
      <c r="N227" s="173" t="s">
        <v>273</v>
      </c>
      <c r="O227" s="172"/>
      <c r="P227" s="171"/>
      <c r="Q227" s="173">
        <v>302</v>
      </c>
      <c r="R227" s="172"/>
    </row>
    <row r="228" spans="1:30" x14ac:dyDescent="0.25">
      <c r="A228" s="17"/>
      <c r="B228" s="178" t="s">
        <v>338</v>
      </c>
      <c r="C228" s="175"/>
      <c r="D228" s="174"/>
      <c r="E228" s="177" t="s">
        <v>273</v>
      </c>
      <c r="F228" s="175"/>
      <c r="G228" s="174"/>
      <c r="H228" s="177" t="s">
        <v>273</v>
      </c>
      <c r="I228" s="175"/>
      <c r="J228" s="174"/>
      <c r="K228" s="177" t="s">
        <v>273</v>
      </c>
      <c r="L228" s="175"/>
      <c r="M228" s="174"/>
      <c r="N228" s="177" t="s">
        <v>273</v>
      </c>
      <c r="O228" s="175"/>
      <c r="P228" s="174"/>
      <c r="Q228" s="177">
        <v>212</v>
      </c>
      <c r="R228" s="175"/>
    </row>
    <row r="229" spans="1:30" x14ac:dyDescent="0.25">
      <c r="A229" s="17"/>
      <c r="B229" s="179" t="s">
        <v>390</v>
      </c>
      <c r="C229" s="172"/>
      <c r="D229" s="171"/>
      <c r="E229" s="181">
        <v>7819</v>
      </c>
      <c r="F229" s="172"/>
      <c r="G229" s="171"/>
      <c r="H229" s="181">
        <v>17223</v>
      </c>
      <c r="I229" s="172"/>
      <c r="J229" s="171"/>
      <c r="K229" s="181">
        <v>4837</v>
      </c>
      <c r="L229" s="172"/>
      <c r="M229" s="171"/>
      <c r="N229" s="181">
        <v>2238</v>
      </c>
      <c r="O229" s="172"/>
      <c r="P229" s="171"/>
      <c r="Q229" s="181">
        <v>4115</v>
      </c>
      <c r="R229" s="172"/>
    </row>
    <row r="230" spans="1:30" x14ac:dyDescent="0.25">
      <c r="A230" s="17"/>
      <c r="B230" s="182" t="s">
        <v>391</v>
      </c>
      <c r="C230" s="175"/>
      <c r="D230" s="174"/>
      <c r="E230" s="177">
        <v>108</v>
      </c>
      <c r="F230" s="175"/>
      <c r="G230" s="174"/>
      <c r="H230" s="177">
        <v>192</v>
      </c>
      <c r="I230" s="175"/>
      <c r="J230" s="174"/>
      <c r="K230" s="177" t="s">
        <v>273</v>
      </c>
      <c r="L230" s="175"/>
      <c r="M230" s="174"/>
      <c r="N230" s="177" t="s">
        <v>273</v>
      </c>
      <c r="O230" s="175"/>
      <c r="P230" s="174"/>
      <c r="Q230" s="176">
        <v>1162</v>
      </c>
      <c r="R230" s="175"/>
    </row>
    <row r="231" spans="1:30" x14ac:dyDescent="0.25">
      <c r="A231" s="17"/>
      <c r="B231" s="180" t="s">
        <v>392</v>
      </c>
      <c r="C231" s="172"/>
      <c r="D231" s="171"/>
      <c r="E231" s="173" t="s">
        <v>273</v>
      </c>
      <c r="F231" s="172"/>
      <c r="G231" s="171"/>
      <c r="H231" s="173">
        <v>97</v>
      </c>
      <c r="I231" s="172"/>
      <c r="J231" s="171"/>
      <c r="K231" s="173" t="s">
        <v>273</v>
      </c>
      <c r="L231" s="172"/>
      <c r="M231" s="171"/>
      <c r="N231" s="173" t="s">
        <v>273</v>
      </c>
      <c r="O231" s="172"/>
      <c r="P231" s="171"/>
      <c r="Q231" s="173">
        <v>262</v>
      </c>
      <c r="R231" s="172"/>
    </row>
    <row r="232" spans="1:30" ht="15.75" thickBot="1" x14ac:dyDescent="0.3">
      <c r="A232" s="17"/>
      <c r="B232" s="182" t="s">
        <v>393</v>
      </c>
      <c r="C232" s="175"/>
      <c r="D232" s="206"/>
      <c r="E232" s="207" t="s">
        <v>273</v>
      </c>
      <c r="F232" s="175"/>
      <c r="G232" s="206"/>
      <c r="H232" s="207" t="s">
        <v>273</v>
      </c>
      <c r="I232" s="175"/>
      <c r="J232" s="206"/>
      <c r="K232" s="207" t="s">
        <v>273</v>
      </c>
      <c r="L232" s="175"/>
      <c r="M232" s="206"/>
      <c r="N232" s="207" t="s">
        <v>273</v>
      </c>
      <c r="O232" s="175"/>
      <c r="P232" s="206"/>
      <c r="Q232" s="207">
        <v>24</v>
      </c>
      <c r="R232" s="175"/>
    </row>
    <row r="233" spans="1:30" x14ac:dyDescent="0.25">
      <c r="A233" s="17"/>
      <c r="B233" s="172"/>
      <c r="C233" s="172"/>
      <c r="D233" s="208"/>
      <c r="E233" s="209"/>
      <c r="F233" s="172"/>
      <c r="G233" s="208"/>
      <c r="H233" s="209"/>
      <c r="I233" s="172"/>
      <c r="J233" s="208"/>
      <c r="K233" s="209"/>
      <c r="L233" s="172"/>
      <c r="M233" s="208"/>
      <c r="N233" s="209"/>
      <c r="O233" s="172"/>
      <c r="P233" s="208"/>
      <c r="Q233" s="209"/>
      <c r="R233" s="172"/>
    </row>
    <row r="234" spans="1:30" ht="15.75" thickBot="1" x14ac:dyDescent="0.3">
      <c r="A234" s="17"/>
      <c r="B234" s="210" t="s">
        <v>151</v>
      </c>
      <c r="C234" s="175"/>
      <c r="D234" s="211" t="s">
        <v>270</v>
      </c>
      <c r="E234" s="212">
        <v>7927</v>
      </c>
      <c r="F234" s="175"/>
      <c r="G234" s="211" t="s">
        <v>270</v>
      </c>
      <c r="H234" s="212">
        <v>19587</v>
      </c>
      <c r="I234" s="175"/>
      <c r="J234" s="211" t="s">
        <v>270</v>
      </c>
      <c r="K234" s="212">
        <v>4837</v>
      </c>
      <c r="L234" s="175"/>
      <c r="M234" s="211" t="s">
        <v>270</v>
      </c>
      <c r="N234" s="212">
        <v>2238</v>
      </c>
      <c r="O234" s="175"/>
      <c r="P234" s="211" t="s">
        <v>270</v>
      </c>
      <c r="Q234" s="212">
        <v>6511</v>
      </c>
      <c r="R234" s="175"/>
    </row>
    <row r="235" spans="1:30" ht="15.75" thickTop="1" x14ac:dyDescent="0.25">
      <c r="A235" s="17"/>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row>
    <row r="236" spans="1:30" x14ac:dyDescent="0.25">
      <c r="A236" s="17"/>
      <c r="B236" s="162"/>
      <c r="C236" s="163"/>
      <c r="D236" s="162"/>
      <c r="E236" s="213"/>
      <c r="F236" s="163"/>
      <c r="G236" s="162"/>
      <c r="H236" s="213"/>
      <c r="I236" s="163"/>
      <c r="J236" s="191" t="s">
        <v>397</v>
      </c>
      <c r="K236" s="191"/>
      <c r="L236" s="163"/>
      <c r="M236" s="163"/>
      <c r="N236" s="163"/>
      <c r="O236" s="163"/>
      <c r="P236" s="162"/>
      <c r="Q236" s="213"/>
      <c r="R236" s="163"/>
    </row>
    <row r="237" spans="1:30" x14ac:dyDescent="0.25">
      <c r="A237" s="17"/>
      <c r="B237" s="162"/>
      <c r="C237" s="163"/>
      <c r="D237" s="164"/>
      <c r="E237" s="164"/>
      <c r="F237" s="203"/>
      <c r="G237" s="164"/>
      <c r="H237" s="164"/>
      <c r="I237" s="203"/>
      <c r="J237" s="191" t="s">
        <v>398</v>
      </c>
      <c r="K237" s="191"/>
      <c r="L237" s="203"/>
      <c r="M237" s="218" t="s">
        <v>398</v>
      </c>
      <c r="N237" s="218"/>
      <c r="O237" s="203"/>
      <c r="P237" s="164"/>
      <c r="Q237" s="164"/>
      <c r="R237" s="163"/>
    </row>
    <row r="238" spans="1:30" x14ac:dyDescent="0.25">
      <c r="A238" s="17"/>
      <c r="B238" s="167">
        <v>41274</v>
      </c>
      <c r="C238" s="163"/>
      <c r="D238" s="164"/>
      <c r="E238" s="164"/>
      <c r="F238" s="203"/>
      <c r="G238" s="164"/>
      <c r="H238" s="164"/>
      <c r="I238" s="203"/>
      <c r="J238" s="191" t="s">
        <v>399</v>
      </c>
      <c r="K238" s="191"/>
      <c r="L238" s="203"/>
      <c r="M238" s="218" t="s">
        <v>399</v>
      </c>
      <c r="N238" s="218"/>
      <c r="O238" s="203"/>
      <c r="P238" s="191" t="s">
        <v>400</v>
      </c>
      <c r="Q238" s="191"/>
      <c r="R238" s="163"/>
    </row>
    <row r="239" spans="1:30" x14ac:dyDescent="0.25">
      <c r="A239" s="17"/>
      <c r="B239" s="162"/>
      <c r="C239" s="163"/>
      <c r="D239" s="191" t="s">
        <v>401</v>
      </c>
      <c r="E239" s="191"/>
      <c r="F239" s="203"/>
      <c r="G239" s="191" t="s">
        <v>401</v>
      </c>
      <c r="H239" s="191"/>
      <c r="I239" s="203"/>
      <c r="J239" s="191" t="s">
        <v>402</v>
      </c>
      <c r="K239" s="191"/>
      <c r="L239" s="203"/>
      <c r="M239" s="218" t="s">
        <v>402</v>
      </c>
      <c r="N239" s="218"/>
      <c r="O239" s="203"/>
      <c r="P239" s="191" t="s">
        <v>403</v>
      </c>
      <c r="Q239" s="191"/>
      <c r="R239" s="163"/>
    </row>
    <row r="240" spans="1:30" ht="15.75" thickBot="1" x14ac:dyDescent="0.3">
      <c r="A240" s="17"/>
      <c r="B240" s="170" t="s">
        <v>259</v>
      </c>
      <c r="C240" s="163"/>
      <c r="D240" s="192" t="s">
        <v>404</v>
      </c>
      <c r="E240" s="192"/>
      <c r="F240" s="203"/>
      <c r="G240" s="192" t="s">
        <v>405</v>
      </c>
      <c r="H240" s="192"/>
      <c r="I240" s="203"/>
      <c r="J240" s="192" t="s">
        <v>406</v>
      </c>
      <c r="K240" s="192"/>
      <c r="L240" s="203"/>
      <c r="M240" s="219" t="s">
        <v>406</v>
      </c>
      <c r="N240" s="219"/>
      <c r="O240" s="203"/>
      <c r="P240" s="192" t="s">
        <v>397</v>
      </c>
      <c r="Q240" s="192"/>
      <c r="R240" s="163"/>
    </row>
    <row r="241" spans="1:30" x14ac:dyDescent="0.25">
      <c r="A241" s="17"/>
      <c r="B241" s="163"/>
      <c r="C241" s="163"/>
      <c r="D241" s="204"/>
      <c r="E241" s="205"/>
      <c r="F241" s="163"/>
      <c r="G241" s="204"/>
      <c r="H241" s="205"/>
      <c r="I241" s="163"/>
      <c r="J241" s="204"/>
      <c r="K241" s="205"/>
      <c r="L241" s="163"/>
      <c r="M241" s="204"/>
      <c r="N241" s="204"/>
      <c r="O241" s="163"/>
      <c r="P241" s="204"/>
      <c r="Q241" s="205"/>
      <c r="R241" s="163"/>
    </row>
    <row r="242" spans="1:30" x14ac:dyDescent="0.25">
      <c r="A242" s="17"/>
      <c r="B242" s="180" t="s">
        <v>341</v>
      </c>
      <c r="C242" s="172"/>
      <c r="D242" s="171" t="s">
        <v>270</v>
      </c>
      <c r="E242" s="173">
        <v>31</v>
      </c>
      <c r="F242" s="172"/>
      <c r="G242" s="171" t="s">
        <v>270</v>
      </c>
      <c r="H242" s="173">
        <v>221</v>
      </c>
      <c r="I242" s="172"/>
      <c r="J242" s="171" t="s">
        <v>270</v>
      </c>
      <c r="K242" s="173" t="s">
        <v>273</v>
      </c>
      <c r="L242" s="172"/>
      <c r="M242" s="171" t="s">
        <v>270</v>
      </c>
      <c r="N242" s="173" t="s">
        <v>273</v>
      </c>
      <c r="O242" s="172"/>
      <c r="P242" s="171" t="s">
        <v>270</v>
      </c>
      <c r="Q242" s="173">
        <v>562</v>
      </c>
      <c r="R242" s="172"/>
    </row>
    <row r="243" spans="1:30" x14ac:dyDescent="0.25">
      <c r="A243" s="17"/>
      <c r="B243" s="182" t="s">
        <v>389</v>
      </c>
      <c r="C243" s="175"/>
      <c r="D243" s="174"/>
      <c r="E243" s="177"/>
      <c r="F243" s="175"/>
      <c r="G243" s="174"/>
      <c r="H243" s="177"/>
      <c r="I243" s="175"/>
      <c r="J243" s="174"/>
      <c r="K243" s="177"/>
      <c r="L243" s="175"/>
      <c r="M243" s="175"/>
      <c r="N243" s="175"/>
      <c r="O243" s="175"/>
      <c r="P243" s="174"/>
      <c r="Q243" s="177"/>
      <c r="R243" s="175"/>
    </row>
    <row r="244" spans="1:30" x14ac:dyDescent="0.25">
      <c r="A244" s="17"/>
      <c r="B244" s="179" t="s">
        <v>337</v>
      </c>
      <c r="C244" s="172"/>
      <c r="D244" s="171"/>
      <c r="E244" s="173">
        <v>675</v>
      </c>
      <c r="F244" s="172"/>
      <c r="G244" s="171"/>
      <c r="H244" s="181">
        <v>3053</v>
      </c>
      <c r="I244" s="172"/>
      <c r="J244" s="171"/>
      <c r="K244" s="173" t="s">
        <v>273</v>
      </c>
      <c r="L244" s="172"/>
      <c r="M244" s="172"/>
      <c r="N244" s="173" t="s">
        <v>273</v>
      </c>
      <c r="O244" s="172"/>
      <c r="P244" s="171"/>
      <c r="Q244" s="173">
        <v>695</v>
      </c>
      <c r="R244" s="172"/>
    </row>
    <row r="245" spans="1:30" x14ac:dyDescent="0.25">
      <c r="A245" s="17"/>
      <c r="B245" s="178" t="s">
        <v>338</v>
      </c>
      <c r="C245" s="175"/>
      <c r="D245" s="174"/>
      <c r="E245" s="177" t="s">
        <v>273</v>
      </c>
      <c r="F245" s="175"/>
      <c r="G245" s="174"/>
      <c r="H245" s="177">
        <v>170</v>
      </c>
      <c r="I245" s="175"/>
      <c r="J245" s="174"/>
      <c r="K245" s="177" t="s">
        <v>273</v>
      </c>
      <c r="L245" s="175"/>
      <c r="M245" s="175"/>
      <c r="N245" s="177" t="s">
        <v>273</v>
      </c>
      <c r="O245" s="175"/>
      <c r="P245" s="174"/>
      <c r="Q245" s="177">
        <v>212</v>
      </c>
      <c r="R245" s="175"/>
    </row>
    <row r="246" spans="1:30" x14ac:dyDescent="0.25">
      <c r="A246" s="17"/>
      <c r="B246" s="179" t="s">
        <v>390</v>
      </c>
      <c r="C246" s="172"/>
      <c r="D246" s="171"/>
      <c r="E246" s="181">
        <v>9047</v>
      </c>
      <c r="F246" s="172"/>
      <c r="G246" s="171"/>
      <c r="H246" s="181">
        <v>19080</v>
      </c>
      <c r="I246" s="172"/>
      <c r="J246" s="171"/>
      <c r="K246" s="173" t="s">
        <v>273</v>
      </c>
      <c r="L246" s="172"/>
      <c r="M246" s="172"/>
      <c r="N246" s="173" t="s">
        <v>273</v>
      </c>
      <c r="O246" s="172"/>
      <c r="P246" s="171"/>
      <c r="Q246" s="181">
        <v>9356</v>
      </c>
      <c r="R246" s="172"/>
    </row>
    <row r="247" spans="1:30" x14ac:dyDescent="0.25">
      <c r="A247" s="17"/>
      <c r="B247" s="182" t="s">
        <v>391</v>
      </c>
      <c r="C247" s="175"/>
      <c r="D247" s="174"/>
      <c r="E247" s="177" t="s">
        <v>273</v>
      </c>
      <c r="F247" s="175"/>
      <c r="G247" s="174"/>
      <c r="H247" s="177">
        <v>303</v>
      </c>
      <c r="I247" s="175"/>
      <c r="J247" s="174"/>
      <c r="K247" s="177" t="s">
        <v>273</v>
      </c>
      <c r="L247" s="175"/>
      <c r="M247" s="175"/>
      <c r="N247" s="177" t="s">
        <v>273</v>
      </c>
      <c r="O247" s="175"/>
      <c r="P247" s="174"/>
      <c r="Q247" s="177">
        <v>827</v>
      </c>
      <c r="R247" s="175"/>
    </row>
    <row r="248" spans="1:30" x14ac:dyDescent="0.25">
      <c r="A248" s="17"/>
      <c r="B248" s="180" t="s">
        <v>392</v>
      </c>
      <c r="C248" s="172"/>
      <c r="D248" s="171"/>
      <c r="E248" s="173" t="s">
        <v>273</v>
      </c>
      <c r="F248" s="172"/>
      <c r="G248" s="171"/>
      <c r="H248" s="173">
        <v>24</v>
      </c>
      <c r="I248" s="172"/>
      <c r="J248" s="171"/>
      <c r="K248" s="173" t="s">
        <v>273</v>
      </c>
      <c r="L248" s="172"/>
      <c r="M248" s="172"/>
      <c r="N248" s="173" t="s">
        <v>273</v>
      </c>
      <c r="O248" s="172"/>
      <c r="P248" s="171"/>
      <c r="Q248" s="173">
        <v>37</v>
      </c>
      <c r="R248" s="172"/>
    </row>
    <row r="249" spans="1:30" ht="15.75" thickBot="1" x14ac:dyDescent="0.3">
      <c r="A249" s="17"/>
      <c r="B249" s="182" t="s">
        <v>393</v>
      </c>
      <c r="C249" s="175"/>
      <c r="D249" s="206"/>
      <c r="E249" s="207" t="s">
        <v>273</v>
      </c>
      <c r="F249" s="175"/>
      <c r="G249" s="206"/>
      <c r="H249" s="207" t="s">
        <v>273</v>
      </c>
      <c r="I249" s="175"/>
      <c r="J249" s="206"/>
      <c r="K249" s="207" t="s">
        <v>273</v>
      </c>
      <c r="L249" s="175"/>
      <c r="M249" s="214"/>
      <c r="N249" s="207" t="s">
        <v>273</v>
      </c>
      <c r="O249" s="175"/>
      <c r="P249" s="206"/>
      <c r="Q249" s="207">
        <v>13</v>
      </c>
      <c r="R249" s="175"/>
    </row>
    <row r="250" spans="1:30" x14ac:dyDescent="0.25">
      <c r="A250" s="17"/>
      <c r="B250" s="172"/>
      <c r="C250" s="172"/>
      <c r="D250" s="208"/>
      <c r="E250" s="209"/>
      <c r="F250" s="172"/>
      <c r="G250" s="208"/>
      <c r="H250" s="209"/>
      <c r="I250" s="172"/>
      <c r="J250" s="208"/>
      <c r="K250" s="209"/>
      <c r="L250" s="172"/>
      <c r="M250" s="208"/>
      <c r="N250" s="208"/>
      <c r="O250" s="172"/>
      <c r="P250" s="208"/>
      <c r="Q250" s="209"/>
      <c r="R250" s="172"/>
    </row>
    <row r="251" spans="1:30" ht="15.75" thickBot="1" x14ac:dyDescent="0.3">
      <c r="A251" s="17"/>
      <c r="B251" s="215" t="s">
        <v>151</v>
      </c>
      <c r="C251" s="175"/>
      <c r="D251" s="211" t="s">
        <v>270</v>
      </c>
      <c r="E251" s="212">
        <v>9753</v>
      </c>
      <c r="F251" s="175"/>
      <c r="G251" s="211" t="s">
        <v>270</v>
      </c>
      <c r="H251" s="212">
        <v>22851</v>
      </c>
      <c r="I251" s="175"/>
      <c r="J251" s="211" t="s">
        <v>270</v>
      </c>
      <c r="K251" s="216" t="s">
        <v>273</v>
      </c>
      <c r="L251" s="175"/>
      <c r="M251" s="217" t="s">
        <v>270</v>
      </c>
      <c r="N251" s="216" t="s">
        <v>273</v>
      </c>
      <c r="O251" s="175"/>
      <c r="P251" s="211" t="s">
        <v>270</v>
      </c>
      <c r="Q251" s="212">
        <v>11702</v>
      </c>
      <c r="R251" s="175"/>
    </row>
    <row r="252" spans="1:30" ht="15.75" thickTop="1" x14ac:dyDescent="0.25">
      <c r="A252" s="17"/>
      <c r="B252" s="4"/>
    </row>
    <row r="253" spans="1:30" ht="15" customHeight="1" x14ac:dyDescent="0.25">
      <c r="A253" s="17" t="s">
        <v>728</v>
      </c>
      <c r="B253" s="16" t="s">
        <v>5</v>
      </c>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c r="AD253" s="16"/>
    </row>
    <row r="254" spans="1:30" x14ac:dyDescent="0.25">
      <c r="A254" s="17"/>
      <c r="B254" s="19" t="s">
        <v>407</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row>
    <row r="255" spans="1:30" x14ac:dyDescent="0.25">
      <c r="A255" s="17"/>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row>
    <row r="256" spans="1:30" x14ac:dyDescent="0.25">
      <c r="A256" s="17"/>
      <c r="B256" s="98">
        <v>41547</v>
      </c>
      <c r="C256" s="27"/>
      <c r="D256" s="56" t="s">
        <v>408</v>
      </c>
      <c r="E256" s="56"/>
      <c r="F256" s="99"/>
      <c r="G256" s="56" t="s">
        <v>409</v>
      </c>
      <c r="H256" s="56"/>
      <c r="I256" s="99"/>
      <c r="J256" s="56" t="s">
        <v>410</v>
      </c>
      <c r="K256" s="56"/>
      <c r="L256" s="99"/>
      <c r="M256" s="28"/>
      <c r="N256" s="28"/>
      <c r="O256" s="99"/>
      <c r="P256" s="28"/>
      <c r="Q256" s="28"/>
      <c r="R256" s="99"/>
      <c r="S256" s="28"/>
      <c r="T256" s="28"/>
      <c r="U256" s="27"/>
    </row>
    <row r="257" spans="1:30" x14ac:dyDescent="0.25">
      <c r="A257" s="17"/>
      <c r="B257" s="26"/>
      <c r="C257" s="27"/>
      <c r="D257" s="56" t="s">
        <v>411</v>
      </c>
      <c r="E257" s="56"/>
      <c r="F257" s="99"/>
      <c r="G257" s="56" t="s">
        <v>411</v>
      </c>
      <c r="H257" s="56"/>
      <c r="I257" s="99"/>
      <c r="J257" s="56" t="s">
        <v>412</v>
      </c>
      <c r="K257" s="56"/>
      <c r="L257" s="99"/>
      <c r="M257" s="56" t="s">
        <v>151</v>
      </c>
      <c r="N257" s="56"/>
      <c r="O257" s="99"/>
      <c r="P257" s="56" t="s">
        <v>413</v>
      </c>
      <c r="Q257" s="56"/>
      <c r="R257" s="99"/>
      <c r="S257" s="28"/>
      <c r="T257" s="28"/>
      <c r="U257" s="27"/>
    </row>
    <row r="258" spans="1:30" ht="15.75" thickBot="1" x14ac:dyDescent="0.3">
      <c r="A258" s="17"/>
      <c r="B258" s="29" t="s">
        <v>259</v>
      </c>
      <c r="C258" s="27"/>
      <c r="D258" s="57" t="s">
        <v>414</v>
      </c>
      <c r="E258" s="57"/>
      <c r="F258" s="99"/>
      <c r="G258" s="57" t="s">
        <v>414</v>
      </c>
      <c r="H258" s="57"/>
      <c r="I258" s="99"/>
      <c r="J258" s="57" t="s">
        <v>414</v>
      </c>
      <c r="K258" s="57"/>
      <c r="L258" s="99"/>
      <c r="M258" s="57" t="s">
        <v>414</v>
      </c>
      <c r="N258" s="57"/>
      <c r="O258" s="99"/>
      <c r="P258" s="57" t="s">
        <v>414</v>
      </c>
      <c r="Q258" s="57"/>
      <c r="R258" s="99"/>
      <c r="S258" s="57" t="s">
        <v>151</v>
      </c>
      <c r="T258" s="57"/>
      <c r="U258" s="27"/>
    </row>
    <row r="259" spans="1:30" x14ac:dyDescent="0.25">
      <c r="A259" s="17"/>
      <c r="B259" s="27"/>
      <c r="C259" s="27"/>
      <c r="D259" s="105"/>
      <c r="E259" s="220"/>
      <c r="F259" s="27"/>
      <c r="G259" s="105"/>
      <c r="H259" s="220"/>
      <c r="I259" s="27"/>
      <c r="J259" s="105"/>
      <c r="K259" s="220"/>
      <c r="L259" s="27"/>
      <c r="M259" s="105"/>
      <c r="N259" s="220"/>
      <c r="O259" s="27"/>
      <c r="P259" s="105"/>
      <c r="Q259" s="220"/>
      <c r="R259" s="27"/>
      <c r="S259" s="105"/>
      <c r="T259" s="220"/>
      <c r="U259" s="27"/>
    </row>
    <row r="260" spans="1:30" x14ac:dyDescent="0.25">
      <c r="A260" s="17"/>
      <c r="B260" s="39" t="s">
        <v>341</v>
      </c>
      <c r="C260" s="32"/>
      <c r="D260" s="40" t="s">
        <v>270</v>
      </c>
      <c r="E260" s="42" t="s">
        <v>273</v>
      </c>
      <c r="F260" s="32"/>
      <c r="G260" s="40" t="s">
        <v>270</v>
      </c>
      <c r="H260" s="42" t="s">
        <v>273</v>
      </c>
      <c r="I260" s="32"/>
      <c r="J260" s="40" t="s">
        <v>270</v>
      </c>
      <c r="K260" s="42">
        <v>434</v>
      </c>
      <c r="L260" s="32"/>
      <c r="M260" s="40" t="s">
        <v>270</v>
      </c>
      <c r="N260" s="42">
        <v>434</v>
      </c>
      <c r="O260" s="32"/>
      <c r="P260" s="40" t="s">
        <v>270</v>
      </c>
      <c r="Q260" s="41">
        <v>19960</v>
      </c>
      <c r="R260" s="32"/>
      <c r="S260" s="40" t="s">
        <v>270</v>
      </c>
      <c r="T260" s="41">
        <v>20394</v>
      </c>
      <c r="U260" s="32"/>
    </row>
    <row r="261" spans="1:30" x14ac:dyDescent="0.25">
      <c r="A261" s="17"/>
      <c r="B261" s="43" t="s">
        <v>389</v>
      </c>
      <c r="C261" s="36"/>
      <c r="D261" s="37"/>
      <c r="E261" s="38"/>
      <c r="F261" s="36"/>
      <c r="G261" s="37"/>
      <c r="H261" s="38"/>
      <c r="I261" s="36"/>
      <c r="J261" s="37"/>
      <c r="K261" s="38"/>
      <c r="L261" s="36"/>
      <c r="M261" s="37"/>
      <c r="N261" s="38"/>
      <c r="O261" s="36"/>
      <c r="P261" s="37"/>
      <c r="Q261" s="38"/>
      <c r="R261" s="36"/>
      <c r="S261" s="37"/>
      <c r="T261" s="38"/>
      <c r="U261" s="36"/>
    </row>
    <row r="262" spans="1:30" x14ac:dyDescent="0.25">
      <c r="A262" s="17"/>
      <c r="B262" s="147" t="s">
        <v>337</v>
      </c>
      <c r="C262" s="32"/>
      <c r="D262" s="40"/>
      <c r="E262" s="41">
        <v>2206</v>
      </c>
      <c r="F262" s="32"/>
      <c r="G262" s="40"/>
      <c r="H262" s="42" t="s">
        <v>273</v>
      </c>
      <c r="I262" s="32"/>
      <c r="J262" s="40"/>
      <c r="K262" s="42">
        <v>302</v>
      </c>
      <c r="L262" s="32"/>
      <c r="M262" s="40"/>
      <c r="N262" s="41">
        <v>2508</v>
      </c>
      <c r="O262" s="32"/>
      <c r="P262" s="40"/>
      <c r="Q262" s="41">
        <v>19887</v>
      </c>
      <c r="R262" s="32"/>
      <c r="S262" s="40"/>
      <c r="T262" s="41">
        <v>22395</v>
      </c>
      <c r="U262" s="32"/>
    </row>
    <row r="263" spans="1:30" x14ac:dyDescent="0.25">
      <c r="A263" s="17"/>
      <c r="B263" s="148" t="s">
        <v>338</v>
      </c>
      <c r="C263" s="36"/>
      <c r="D263" s="37"/>
      <c r="E263" s="38" t="s">
        <v>273</v>
      </c>
      <c r="F263" s="36"/>
      <c r="G263" s="37"/>
      <c r="H263" s="38" t="s">
        <v>273</v>
      </c>
      <c r="I263" s="36"/>
      <c r="J263" s="37"/>
      <c r="K263" s="38">
        <v>212</v>
      </c>
      <c r="L263" s="36"/>
      <c r="M263" s="37"/>
      <c r="N263" s="38">
        <v>212</v>
      </c>
      <c r="O263" s="36"/>
      <c r="P263" s="37"/>
      <c r="Q263" s="44">
        <v>1387</v>
      </c>
      <c r="R263" s="36"/>
      <c r="S263" s="37"/>
      <c r="T263" s="44">
        <v>1599</v>
      </c>
      <c r="U263" s="36"/>
    </row>
    <row r="264" spans="1:30" x14ac:dyDescent="0.25">
      <c r="A264" s="17"/>
      <c r="B264" s="147" t="s">
        <v>390</v>
      </c>
      <c r="C264" s="32"/>
      <c r="D264" s="40"/>
      <c r="E264" s="41">
        <v>3861</v>
      </c>
      <c r="F264" s="32"/>
      <c r="G264" s="40"/>
      <c r="H264" s="42">
        <v>23</v>
      </c>
      <c r="I264" s="32"/>
      <c r="J264" s="40"/>
      <c r="K264" s="41">
        <v>19009</v>
      </c>
      <c r="L264" s="32"/>
      <c r="M264" s="40"/>
      <c r="N264" s="41">
        <v>22893</v>
      </c>
      <c r="O264" s="32"/>
      <c r="P264" s="40"/>
      <c r="Q264" s="41">
        <v>240616</v>
      </c>
      <c r="R264" s="32"/>
      <c r="S264" s="40"/>
      <c r="T264" s="41">
        <v>263509</v>
      </c>
      <c r="U264" s="32"/>
    </row>
    <row r="265" spans="1:30" x14ac:dyDescent="0.25">
      <c r="A265" s="17"/>
      <c r="B265" s="43" t="s">
        <v>391</v>
      </c>
      <c r="C265" s="36"/>
      <c r="D265" s="37"/>
      <c r="E265" s="38">
        <v>279</v>
      </c>
      <c r="F265" s="36"/>
      <c r="G265" s="37"/>
      <c r="H265" s="38">
        <v>923</v>
      </c>
      <c r="I265" s="36"/>
      <c r="J265" s="37"/>
      <c r="K265" s="44">
        <v>1270</v>
      </c>
      <c r="L265" s="36"/>
      <c r="M265" s="37"/>
      <c r="N265" s="44">
        <v>2472</v>
      </c>
      <c r="O265" s="36"/>
      <c r="P265" s="37"/>
      <c r="Q265" s="44">
        <v>98809</v>
      </c>
      <c r="R265" s="36"/>
      <c r="S265" s="37"/>
      <c r="T265" s="44">
        <v>101281</v>
      </c>
      <c r="U265" s="36"/>
    </row>
    <row r="266" spans="1:30" x14ac:dyDescent="0.25">
      <c r="A266" s="17"/>
      <c r="B266" s="39" t="s">
        <v>392</v>
      </c>
      <c r="C266" s="32"/>
      <c r="D266" s="40"/>
      <c r="E266" s="42">
        <v>324</v>
      </c>
      <c r="F266" s="32"/>
      <c r="G266" s="40"/>
      <c r="H266" s="42">
        <v>28</v>
      </c>
      <c r="I266" s="32"/>
      <c r="J266" s="40"/>
      <c r="K266" s="42">
        <v>262</v>
      </c>
      <c r="L266" s="32"/>
      <c r="M266" s="40"/>
      <c r="N266" s="42">
        <v>614</v>
      </c>
      <c r="O266" s="32"/>
      <c r="P266" s="40"/>
      <c r="Q266" s="41">
        <v>53374</v>
      </c>
      <c r="R266" s="32"/>
      <c r="S266" s="40"/>
      <c r="T266" s="41">
        <v>53988</v>
      </c>
      <c r="U266" s="32"/>
    </row>
    <row r="267" spans="1:30" ht="15.75" thickBot="1" x14ac:dyDescent="0.3">
      <c r="A267" s="17"/>
      <c r="B267" s="43" t="s">
        <v>393</v>
      </c>
      <c r="C267" s="36"/>
      <c r="D267" s="106"/>
      <c r="E267" s="108">
        <v>141</v>
      </c>
      <c r="F267" s="36"/>
      <c r="G267" s="106"/>
      <c r="H267" s="108">
        <v>30</v>
      </c>
      <c r="I267" s="36"/>
      <c r="J267" s="106"/>
      <c r="K267" s="108">
        <v>24</v>
      </c>
      <c r="L267" s="36"/>
      <c r="M267" s="106"/>
      <c r="N267" s="108">
        <v>195</v>
      </c>
      <c r="O267" s="36"/>
      <c r="P267" s="106"/>
      <c r="Q267" s="107">
        <v>12743</v>
      </c>
      <c r="R267" s="36"/>
      <c r="S267" s="106"/>
      <c r="T267" s="107">
        <v>12938</v>
      </c>
      <c r="U267" s="36"/>
    </row>
    <row r="268" spans="1:30" x14ac:dyDescent="0.25">
      <c r="A268" s="17"/>
      <c r="B268" s="32"/>
      <c r="C268" s="32"/>
      <c r="D268" s="109"/>
      <c r="E268" s="110"/>
      <c r="F268" s="32"/>
      <c r="G268" s="109"/>
      <c r="H268" s="110"/>
      <c r="I268" s="32"/>
      <c r="J268" s="109"/>
      <c r="K268" s="110"/>
      <c r="L268" s="32"/>
      <c r="M268" s="109"/>
      <c r="N268" s="110"/>
      <c r="O268" s="32"/>
      <c r="P268" s="109"/>
      <c r="Q268" s="110"/>
      <c r="R268" s="32"/>
      <c r="S268" s="109"/>
      <c r="T268" s="110"/>
      <c r="U268" s="32"/>
    </row>
    <row r="269" spans="1:30" ht="15.75" thickBot="1" x14ac:dyDescent="0.3">
      <c r="A269" s="17"/>
      <c r="B269" s="149" t="s">
        <v>151</v>
      </c>
      <c r="C269" s="36"/>
      <c r="D269" s="111" t="s">
        <v>270</v>
      </c>
      <c r="E269" s="112">
        <v>6811</v>
      </c>
      <c r="F269" s="36"/>
      <c r="G269" s="111" t="s">
        <v>270</v>
      </c>
      <c r="H269" s="112">
        <v>1004</v>
      </c>
      <c r="I269" s="36"/>
      <c r="J269" s="111" t="s">
        <v>270</v>
      </c>
      <c r="K269" s="112">
        <v>21513</v>
      </c>
      <c r="L269" s="36"/>
      <c r="M269" s="111" t="s">
        <v>270</v>
      </c>
      <c r="N269" s="112">
        <v>29328</v>
      </c>
      <c r="O269" s="36"/>
      <c r="P269" s="111" t="s">
        <v>270</v>
      </c>
      <c r="Q269" s="112">
        <v>446776</v>
      </c>
      <c r="R269" s="36"/>
      <c r="S269" s="111" t="s">
        <v>270</v>
      </c>
      <c r="T269" s="112">
        <v>476104</v>
      </c>
      <c r="U269" s="36"/>
    </row>
    <row r="270" spans="1:30" ht="15.75" thickTop="1" x14ac:dyDescent="0.25">
      <c r="A270" s="17"/>
      <c r="B270" s="24"/>
      <c r="C270" s="24"/>
      <c r="D270" s="24"/>
      <c r="E270" s="24"/>
      <c r="F270" s="24"/>
      <c r="G270" s="24"/>
      <c r="H270" s="24"/>
      <c r="I270" s="24"/>
      <c r="J270" s="24"/>
      <c r="K270" s="24"/>
      <c r="L270" s="24"/>
      <c r="M270" s="24"/>
      <c r="N270" s="24"/>
      <c r="O270" s="24"/>
      <c r="P270" s="24"/>
      <c r="Q270" s="24"/>
      <c r="R270" s="24"/>
      <c r="S270" s="24"/>
      <c r="T270" s="24"/>
      <c r="U270" s="24"/>
      <c r="V270" s="24"/>
      <c r="W270" s="24"/>
      <c r="X270" s="24"/>
      <c r="Y270" s="24"/>
      <c r="Z270" s="24"/>
      <c r="AA270" s="24"/>
      <c r="AB270" s="24"/>
      <c r="AC270" s="24"/>
      <c r="AD270" s="24"/>
    </row>
    <row r="271" spans="1:30" x14ac:dyDescent="0.25">
      <c r="A271" s="17"/>
      <c r="B271" s="98">
        <v>41274</v>
      </c>
      <c r="C271" s="27"/>
      <c r="D271" s="56" t="s">
        <v>408</v>
      </c>
      <c r="E271" s="56"/>
      <c r="F271" s="99"/>
      <c r="G271" s="56" t="s">
        <v>409</v>
      </c>
      <c r="H271" s="56"/>
      <c r="I271" s="99"/>
      <c r="J271" s="56" t="s">
        <v>415</v>
      </c>
      <c r="K271" s="56"/>
      <c r="L271" s="99"/>
      <c r="M271" s="28"/>
      <c r="N271" s="28"/>
      <c r="O271" s="99"/>
      <c r="P271" s="28"/>
      <c r="Q271" s="28"/>
      <c r="R271" s="99"/>
      <c r="S271" s="28"/>
      <c r="T271" s="28"/>
      <c r="U271" s="27"/>
    </row>
    <row r="272" spans="1:30" x14ac:dyDescent="0.25">
      <c r="A272" s="17"/>
      <c r="B272" s="26"/>
      <c r="C272" s="27"/>
      <c r="D272" s="56" t="s">
        <v>411</v>
      </c>
      <c r="E272" s="56"/>
      <c r="F272" s="99"/>
      <c r="G272" s="56" t="s">
        <v>411</v>
      </c>
      <c r="H272" s="56"/>
      <c r="I272" s="99"/>
      <c r="J272" s="56" t="s">
        <v>416</v>
      </c>
      <c r="K272" s="56"/>
      <c r="L272" s="99"/>
      <c r="M272" s="56" t="s">
        <v>151</v>
      </c>
      <c r="N272" s="56"/>
      <c r="O272" s="99"/>
      <c r="P272" s="56" t="s">
        <v>417</v>
      </c>
      <c r="Q272" s="56"/>
      <c r="R272" s="99"/>
      <c r="S272" s="28"/>
      <c r="T272" s="28"/>
      <c r="U272" s="27"/>
    </row>
    <row r="273" spans="1:30" ht="15.75" thickBot="1" x14ac:dyDescent="0.3">
      <c r="A273" s="17"/>
      <c r="B273" s="29" t="s">
        <v>259</v>
      </c>
      <c r="C273" s="27"/>
      <c r="D273" s="57" t="s">
        <v>418</v>
      </c>
      <c r="E273" s="57"/>
      <c r="F273" s="99"/>
      <c r="G273" s="57" t="s">
        <v>418</v>
      </c>
      <c r="H273" s="57"/>
      <c r="I273" s="99"/>
      <c r="J273" s="57" t="s">
        <v>418</v>
      </c>
      <c r="K273" s="57"/>
      <c r="L273" s="99"/>
      <c r="M273" s="57" t="s">
        <v>418</v>
      </c>
      <c r="N273" s="57"/>
      <c r="O273" s="99"/>
      <c r="P273" s="57" t="s">
        <v>418</v>
      </c>
      <c r="Q273" s="57"/>
      <c r="R273" s="99"/>
      <c r="S273" s="57" t="s">
        <v>151</v>
      </c>
      <c r="T273" s="57"/>
      <c r="U273" s="27"/>
    </row>
    <row r="274" spans="1:30" x14ac:dyDescent="0.25">
      <c r="A274" s="17"/>
      <c r="B274" s="27"/>
      <c r="C274" s="27"/>
      <c r="D274" s="105"/>
      <c r="E274" s="220"/>
      <c r="F274" s="27"/>
      <c r="G274" s="105"/>
      <c r="H274" s="220"/>
      <c r="I274" s="27"/>
      <c r="J274" s="105"/>
      <c r="K274" s="220"/>
      <c r="L274" s="27"/>
      <c r="M274" s="105"/>
      <c r="N274" s="220"/>
      <c r="O274" s="27"/>
      <c r="P274" s="105"/>
      <c r="Q274" s="220"/>
      <c r="R274" s="27"/>
      <c r="S274" s="105"/>
      <c r="T274" s="220"/>
      <c r="U274" s="27"/>
    </row>
    <row r="275" spans="1:30" x14ac:dyDescent="0.25">
      <c r="A275" s="17"/>
      <c r="B275" s="39" t="s">
        <v>341</v>
      </c>
      <c r="C275" s="32"/>
      <c r="D275" s="40" t="s">
        <v>270</v>
      </c>
      <c r="E275" s="42" t="s">
        <v>273</v>
      </c>
      <c r="F275" s="32"/>
      <c r="G275" s="40" t="s">
        <v>270</v>
      </c>
      <c r="H275" s="42">
        <v>95</v>
      </c>
      <c r="I275" s="32"/>
      <c r="J275" s="40" t="s">
        <v>270</v>
      </c>
      <c r="K275" s="42">
        <v>562</v>
      </c>
      <c r="L275" s="32"/>
      <c r="M275" s="40" t="s">
        <v>270</v>
      </c>
      <c r="N275" s="42">
        <v>657</v>
      </c>
      <c r="O275" s="32"/>
      <c r="P275" s="40" t="s">
        <v>270</v>
      </c>
      <c r="Q275" s="41">
        <v>19274</v>
      </c>
      <c r="R275" s="32"/>
      <c r="S275" s="40" t="s">
        <v>270</v>
      </c>
      <c r="T275" s="41">
        <v>19931</v>
      </c>
      <c r="U275" s="32"/>
    </row>
    <row r="276" spans="1:30" x14ac:dyDescent="0.25">
      <c r="A276" s="17"/>
      <c r="B276" s="43" t="s">
        <v>389</v>
      </c>
      <c r="C276" s="36"/>
      <c r="D276" s="37"/>
      <c r="E276" s="38"/>
      <c r="F276" s="36"/>
      <c r="G276" s="37"/>
      <c r="H276" s="38"/>
      <c r="I276" s="36"/>
      <c r="J276" s="37"/>
      <c r="K276" s="38"/>
      <c r="L276" s="36"/>
      <c r="M276" s="37"/>
      <c r="N276" s="38"/>
      <c r="O276" s="36"/>
      <c r="P276" s="37"/>
      <c r="Q276" s="38"/>
      <c r="R276" s="36"/>
      <c r="S276" s="37"/>
      <c r="T276" s="38"/>
      <c r="U276" s="36"/>
    </row>
    <row r="277" spans="1:30" x14ac:dyDescent="0.25">
      <c r="A277" s="17"/>
      <c r="B277" s="147" t="s">
        <v>337</v>
      </c>
      <c r="C277" s="32"/>
      <c r="D277" s="40"/>
      <c r="E277" s="42">
        <v>361</v>
      </c>
      <c r="F277" s="32"/>
      <c r="G277" s="40"/>
      <c r="H277" s="42" t="s">
        <v>273</v>
      </c>
      <c r="I277" s="32"/>
      <c r="J277" s="40"/>
      <c r="K277" s="41">
        <v>1228</v>
      </c>
      <c r="L277" s="32"/>
      <c r="M277" s="40"/>
      <c r="N277" s="41">
        <v>1589</v>
      </c>
      <c r="O277" s="32"/>
      <c r="P277" s="40"/>
      <c r="Q277" s="41">
        <v>26721</v>
      </c>
      <c r="R277" s="32"/>
      <c r="S277" s="40"/>
      <c r="T277" s="41">
        <v>28310</v>
      </c>
      <c r="U277" s="32"/>
    </row>
    <row r="278" spans="1:30" x14ac:dyDescent="0.25">
      <c r="A278" s="17"/>
      <c r="B278" s="148" t="s">
        <v>338</v>
      </c>
      <c r="C278" s="36"/>
      <c r="D278" s="37"/>
      <c r="E278" s="38" t="s">
        <v>273</v>
      </c>
      <c r="F278" s="36"/>
      <c r="G278" s="37"/>
      <c r="H278" s="38" t="s">
        <v>273</v>
      </c>
      <c r="I278" s="36"/>
      <c r="J278" s="37"/>
      <c r="K278" s="38">
        <v>212</v>
      </c>
      <c r="L278" s="36"/>
      <c r="M278" s="37"/>
      <c r="N278" s="38">
        <v>212</v>
      </c>
      <c r="O278" s="36"/>
      <c r="P278" s="37"/>
      <c r="Q278" s="44">
        <v>1939</v>
      </c>
      <c r="R278" s="36"/>
      <c r="S278" s="37"/>
      <c r="T278" s="44">
        <v>2151</v>
      </c>
      <c r="U278" s="36"/>
    </row>
    <row r="279" spans="1:30" x14ac:dyDescent="0.25">
      <c r="A279" s="17"/>
      <c r="B279" s="147" t="s">
        <v>390</v>
      </c>
      <c r="C279" s="32"/>
      <c r="D279" s="40"/>
      <c r="E279" s="41">
        <v>1264</v>
      </c>
      <c r="F279" s="32"/>
      <c r="G279" s="40"/>
      <c r="H279" s="41">
        <v>1239</v>
      </c>
      <c r="I279" s="32"/>
      <c r="J279" s="40"/>
      <c r="K279" s="41">
        <v>13449</v>
      </c>
      <c r="L279" s="32"/>
      <c r="M279" s="40"/>
      <c r="N279" s="41">
        <v>15952</v>
      </c>
      <c r="O279" s="32"/>
      <c r="P279" s="40"/>
      <c r="Q279" s="41">
        <v>274472</v>
      </c>
      <c r="R279" s="32"/>
      <c r="S279" s="40"/>
      <c r="T279" s="41">
        <v>290424</v>
      </c>
      <c r="U279" s="32"/>
    </row>
    <row r="280" spans="1:30" x14ac:dyDescent="0.25">
      <c r="A280" s="17"/>
      <c r="B280" s="43" t="s">
        <v>391</v>
      </c>
      <c r="C280" s="36"/>
      <c r="D280" s="37"/>
      <c r="E280" s="44">
        <v>3588</v>
      </c>
      <c r="F280" s="36"/>
      <c r="G280" s="37"/>
      <c r="H280" s="38">
        <v>995</v>
      </c>
      <c r="I280" s="36"/>
      <c r="J280" s="37"/>
      <c r="K280" s="38">
        <v>827</v>
      </c>
      <c r="L280" s="36"/>
      <c r="M280" s="37"/>
      <c r="N280" s="44">
        <v>5410</v>
      </c>
      <c r="O280" s="36"/>
      <c r="P280" s="37"/>
      <c r="Q280" s="44">
        <v>104615</v>
      </c>
      <c r="R280" s="36"/>
      <c r="S280" s="37"/>
      <c r="T280" s="44">
        <v>110025</v>
      </c>
      <c r="U280" s="36"/>
    </row>
    <row r="281" spans="1:30" x14ac:dyDescent="0.25">
      <c r="A281" s="17"/>
      <c r="B281" s="39" t="s">
        <v>392</v>
      </c>
      <c r="C281" s="32"/>
      <c r="D281" s="40"/>
      <c r="E281" s="42">
        <v>351</v>
      </c>
      <c r="F281" s="32"/>
      <c r="G281" s="40"/>
      <c r="H281" s="42">
        <v>255</v>
      </c>
      <c r="I281" s="32"/>
      <c r="J281" s="40"/>
      <c r="K281" s="42">
        <v>45</v>
      </c>
      <c r="L281" s="32"/>
      <c r="M281" s="40"/>
      <c r="N281" s="42">
        <v>651</v>
      </c>
      <c r="O281" s="32"/>
      <c r="P281" s="40"/>
      <c r="Q281" s="41">
        <v>57237</v>
      </c>
      <c r="R281" s="32"/>
      <c r="S281" s="40"/>
      <c r="T281" s="41">
        <v>57888</v>
      </c>
      <c r="U281" s="32"/>
    </row>
    <row r="282" spans="1:30" ht="15.75" thickBot="1" x14ac:dyDescent="0.3">
      <c r="A282" s="17"/>
      <c r="B282" s="43" t="s">
        <v>393</v>
      </c>
      <c r="C282" s="36"/>
      <c r="D282" s="106"/>
      <c r="E282" s="108">
        <v>246</v>
      </c>
      <c r="F282" s="36"/>
      <c r="G282" s="106"/>
      <c r="H282" s="108">
        <v>130</v>
      </c>
      <c r="I282" s="36"/>
      <c r="J282" s="106"/>
      <c r="K282" s="108">
        <v>13</v>
      </c>
      <c r="L282" s="36"/>
      <c r="M282" s="106"/>
      <c r="N282" s="108">
        <v>389</v>
      </c>
      <c r="O282" s="36"/>
      <c r="P282" s="106"/>
      <c r="Q282" s="107">
        <v>15822</v>
      </c>
      <c r="R282" s="36"/>
      <c r="S282" s="106"/>
      <c r="T282" s="107">
        <v>16211</v>
      </c>
      <c r="U282" s="36"/>
    </row>
    <row r="283" spans="1:30" x14ac:dyDescent="0.25">
      <c r="A283" s="17"/>
      <c r="B283" s="32"/>
      <c r="C283" s="32"/>
      <c r="D283" s="109"/>
      <c r="E283" s="110"/>
      <c r="F283" s="32"/>
      <c r="G283" s="109"/>
      <c r="H283" s="110"/>
      <c r="I283" s="32"/>
      <c r="J283" s="109"/>
      <c r="K283" s="110"/>
      <c r="L283" s="32"/>
      <c r="M283" s="109"/>
      <c r="N283" s="110"/>
      <c r="O283" s="32"/>
      <c r="P283" s="109"/>
      <c r="Q283" s="110"/>
      <c r="R283" s="32"/>
      <c r="S283" s="109"/>
      <c r="T283" s="110"/>
      <c r="U283" s="32"/>
    </row>
    <row r="284" spans="1:30" ht="15.75" thickBot="1" x14ac:dyDescent="0.3">
      <c r="A284" s="17"/>
      <c r="B284" s="149" t="s">
        <v>151</v>
      </c>
      <c r="C284" s="36"/>
      <c r="D284" s="111" t="s">
        <v>270</v>
      </c>
      <c r="E284" s="112">
        <v>5810</v>
      </c>
      <c r="F284" s="36"/>
      <c r="G284" s="111" t="s">
        <v>270</v>
      </c>
      <c r="H284" s="112">
        <v>2714</v>
      </c>
      <c r="I284" s="36"/>
      <c r="J284" s="111" t="s">
        <v>270</v>
      </c>
      <c r="K284" s="112">
        <v>16336</v>
      </c>
      <c r="L284" s="36"/>
      <c r="M284" s="111" t="s">
        <v>270</v>
      </c>
      <c r="N284" s="112">
        <v>24860</v>
      </c>
      <c r="O284" s="36"/>
      <c r="P284" s="111" t="s">
        <v>270</v>
      </c>
      <c r="Q284" s="112">
        <v>500080</v>
      </c>
      <c r="R284" s="36"/>
      <c r="S284" s="111" t="s">
        <v>270</v>
      </c>
      <c r="T284" s="112">
        <v>524940</v>
      </c>
      <c r="U284" s="36"/>
    </row>
    <row r="285" spans="1:30" ht="15.75" thickTop="1" x14ac:dyDescent="0.25">
      <c r="A285" s="17"/>
      <c r="B285" s="4"/>
    </row>
    <row r="286" spans="1:30" ht="15" customHeight="1" x14ac:dyDescent="0.25">
      <c r="A286" s="17" t="s">
        <v>729</v>
      </c>
      <c r="B286" s="16" t="s">
        <v>5</v>
      </c>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row>
    <row r="287" spans="1:30" x14ac:dyDescent="0.25">
      <c r="A287" s="17"/>
      <c r="B287" s="19" t="s">
        <v>423</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c r="AB287" s="19"/>
      <c r="AC287" s="19"/>
      <c r="AD287" s="19"/>
    </row>
    <row r="288" spans="1:30" x14ac:dyDescent="0.25">
      <c r="A288" s="17"/>
      <c r="B288" s="19"/>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row>
    <row r="289" spans="1:19" x14ac:dyDescent="0.25">
      <c r="A289" s="17"/>
      <c r="B289" s="162"/>
      <c r="C289" s="163"/>
      <c r="D289" s="191" t="s">
        <v>296</v>
      </c>
      <c r="E289" s="191"/>
      <c r="F289" s="191"/>
      <c r="G289" s="191"/>
      <c r="H289" s="191"/>
      <c r="I289" s="191"/>
      <c r="J289" s="191"/>
      <c r="K289" s="203"/>
      <c r="L289" s="191" t="s">
        <v>296</v>
      </c>
      <c r="M289" s="191"/>
      <c r="N289" s="191"/>
      <c r="O289" s="191"/>
      <c r="P289" s="191"/>
      <c r="Q289" s="191"/>
      <c r="R289" s="191"/>
      <c r="S289" s="163"/>
    </row>
    <row r="290" spans="1:19" ht="15.75" thickBot="1" x14ac:dyDescent="0.3">
      <c r="A290" s="17"/>
      <c r="B290" s="162"/>
      <c r="C290" s="163"/>
      <c r="D290" s="192" t="s">
        <v>365</v>
      </c>
      <c r="E290" s="192"/>
      <c r="F290" s="192"/>
      <c r="G290" s="192"/>
      <c r="H290" s="192"/>
      <c r="I290" s="192"/>
      <c r="J290" s="192"/>
      <c r="K290" s="203"/>
      <c r="L290" s="192" t="s">
        <v>395</v>
      </c>
      <c r="M290" s="192"/>
      <c r="N290" s="192"/>
      <c r="O290" s="192"/>
      <c r="P290" s="192"/>
      <c r="Q290" s="192"/>
      <c r="R290" s="192"/>
      <c r="S290" s="163"/>
    </row>
    <row r="291" spans="1:19" x14ac:dyDescent="0.25">
      <c r="A291" s="17"/>
      <c r="B291" s="162"/>
      <c r="C291" s="163"/>
      <c r="D291" s="168"/>
      <c r="E291" s="221"/>
      <c r="F291" s="193" t="s">
        <v>424</v>
      </c>
      <c r="G291" s="193"/>
      <c r="H291" s="221"/>
      <c r="I291" s="193" t="s">
        <v>425</v>
      </c>
      <c r="J291" s="193"/>
      <c r="K291" s="203"/>
      <c r="L291" s="168"/>
      <c r="M291" s="221"/>
      <c r="N291" s="193" t="s">
        <v>424</v>
      </c>
      <c r="O291" s="193"/>
      <c r="P291" s="221"/>
      <c r="Q291" s="193" t="s">
        <v>425</v>
      </c>
      <c r="R291" s="193"/>
      <c r="S291" s="163"/>
    </row>
    <row r="292" spans="1:19" x14ac:dyDescent="0.25">
      <c r="A292" s="17"/>
      <c r="B292" s="162"/>
      <c r="C292" s="163"/>
      <c r="D292" s="164"/>
      <c r="E292" s="203"/>
      <c r="F292" s="191" t="s">
        <v>426</v>
      </c>
      <c r="G292" s="191"/>
      <c r="H292" s="203"/>
      <c r="I292" s="191" t="s">
        <v>426</v>
      </c>
      <c r="J292" s="191"/>
      <c r="K292" s="203"/>
      <c r="L292" s="164"/>
      <c r="M292" s="203"/>
      <c r="N292" s="191" t="s">
        <v>426</v>
      </c>
      <c r="O292" s="191"/>
      <c r="P292" s="203"/>
      <c r="Q292" s="191" t="s">
        <v>426</v>
      </c>
      <c r="R292" s="191"/>
      <c r="S292" s="163"/>
    </row>
    <row r="293" spans="1:19" x14ac:dyDescent="0.25">
      <c r="A293" s="17"/>
      <c r="B293" s="162"/>
      <c r="C293" s="163"/>
      <c r="D293" s="164" t="s">
        <v>427</v>
      </c>
      <c r="E293" s="203"/>
      <c r="F293" s="191" t="s">
        <v>381</v>
      </c>
      <c r="G293" s="191"/>
      <c r="H293" s="203"/>
      <c r="I293" s="191" t="s">
        <v>381</v>
      </c>
      <c r="J293" s="191"/>
      <c r="K293" s="203"/>
      <c r="L293" s="164" t="s">
        <v>427</v>
      </c>
      <c r="M293" s="203"/>
      <c r="N293" s="191" t="s">
        <v>381</v>
      </c>
      <c r="O293" s="191"/>
      <c r="P293" s="203"/>
      <c r="Q293" s="191" t="s">
        <v>381</v>
      </c>
      <c r="R293" s="191"/>
      <c r="S293" s="163"/>
    </row>
    <row r="294" spans="1:19" ht="15.75" thickBot="1" x14ac:dyDescent="0.3">
      <c r="A294" s="17"/>
      <c r="B294" s="170" t="s">
        <v>366</v>
      </c>
      <c r="C294" s="163"/>
      <c r="D294" s="166" t="s">
        <v>428</v>
      </c>
      <c r="E294" s="203"/>
      <c r="F294" s="192" t="s">
        <v>385</v>
      </c>
      <c r="G294" s="192"/>
      <c r="H294" s="203"/>
      <c r="I294" s="192" t="s">
        <v>385</v>
      </c>
      <c r="J294" s="192"/>
      <c r="K294" s="203"/>
      <c r="L294" s="166" t="s">
        <v>428</v>
      </c>
      <c r="M294" s="203"/>
      <c r="N294" s="192" t="s">
        <v>385</v>
      </c>
      <c r="O294" s="192"/>
      <c r="P294" s="203"/>
      <c r="Q294" s="192" t="s">
        <v>385</v>
      </c>
      <c r="R294" s="192"/>
      <c r="S294" s="163"/>
    </row>
    <row r="295" spans="1:19" x14ac:dyDescent="0.25">
      <c r="A295" s="17"/>
      <c r="B295" s="163"/>
      <c r="C295" s="163"/>
      <c r="D295" s="205"/>
      <c r="E295" s="163"/>
      <c r="F295" s="204"/>
      <c r="G295" s="205"/>
      <c r="H295" s="163"/>
      <c r="I295" s="204"/>
      <c r="J295" s="205"/>
      <c r="K295" s="163"/>
      <c r="L295" s="205"/>
      <c r="M295" s="163"/>
      <c r="N295" s="204"/>
      <c r="O295" s="205"/>
      <c r="P295" s="163"/>
      <c r="Q295" s="204"/>
      <c r="R295" s="205"/>
      <c r="S295" s="163"/>
    </row>
    <row r="296" spans="1:19" x14ac:dyDescent="0.25">
      <c r="A296" s="17"/>
      <c r="B296" s="171" t="s">
        <v>429</v>
      </c>
      <c r="C296" s="172"/>
      <c r="D296" s="173"/>
      <c r="E296" s="172"/>
      <c r="F296" s="171"/>
      <c r="G296" s="173"/>
      <c r="H296" s="172"/>
      <c r="I296" s="171"/>
      <c r="J296" s="173"/>
      <c r="K296" s="172"/>
      <c r="L296" s="173"/>
      <c r="M296" s="172"/>
      <c r="N296" s="171"/>
      <c r="O296" s="173"/>
      <c r="P296" s="172"/>
      <c r="Q296" s="171"/>
      <c r="R296" s="173"/>
      <c r="S296" s="172"/>
    </row>
    <row r="297" spans="1:19" x14ac:dyDescent="0.25">
      <c r="A297" s="17"/>
      <c r="B297" s="182" t="s">
        <v>341</v>
      </c>
      <c r="C297" s="175"/>
      <c r="D297" s="177" t="s">
        <v>273</v>
      </c>
      <c r="E297" s="175"/>
      <c r="F297" s="174" t="s">
        <v>270</v>
      </c>
      <c r="G297" s="177" t="s">
        <v>273</v>
      </c>
      <c r="H297" s="175"/>
      <c r="I297" s="174" t="s">
        <v>270</v>
      </c>
      <c r="J297" s="177" t="s">
        <v>273</v>
      </c>
      <c r="K297" s="175"/>
      <c r="L297" s="177" t="s">
        <v>273</v>
      </c>
      <c r="M297" s="175"/>
      <c r="N297" s="174" t="s">
        <v>270</v>
      </c>
      <c r="O297" s="177" t="s">
        <v>273</v>
      </c>
      <c r="P297" s="175"/>
      <c r="Q297" s="174" t="s">
        <v>270</v>
      </c>
      <c r="R297" s="177" t="s">
        <v>273</v>
      </c>
      <c r="S297" s="175"/>
    </row>
    <row r="298" spans="1:19" x14ac:dyDescent="0.25">
      <c r="A298" s="17"/>
      <c r="B298" s="180" t="s">
        <v>389</v>
      </c>
      <c r="C298" s="172"/>
      <c r="D298" s="173"/>
      <c r="E298" s="172"/>
      <c r="F298" s="171"/>
      <c r="G298" s="173"/>
      <c r="H298" s="172"/>
      <c r="I298" s="171"/>
      <c r="J298" s="173"/>
      <c r="K298" s="172"/>
      <c r="L298" s="173"/>
      <c r="M298" s="172"/>
      <c r="N298" s="171"/>
      <c r="O298" s="173"/>
      <c r="P298" s="172"/>
      <c r="Q298" s="171"/>
      <c r="R298" s="173"/>
      <c r="S298" s="172"/>
    </row>
    <row r="299" spans="1:19" x14ac:dyDescent="0.25">
      <c r="A299" s="17"/>
      <c r="B299" s="178" t="s">
        <v>337</v>
      </c>
      <c r="C299" s="175"/>
      <c r="D299" s="177" t="s">
        <v>273</v>
      </c>
      <c r="E299" s="175"/>
      <c r="F299" s="174"/>
      <c r="G299" s="177" t="s">
        <v>273</v>
      </c>
      <c r="H299" s="175"/>
      <c r="I299" s="174"/>
      <c r="J299" s="177" t="s">
        <v>273</v>
      </c>
      <c r="K299" s="175"/>
      <c r="L299" s="177" t="s">
        <v>273</v>
      </c>
      <c r="M299" s="175"/>
      <c r="N299" s="174"/>
      <c r="O299" s="177" t="s">
        <v>273</v>
      </c>
      <c r="P299" s="175"/>
      <c r="Q299" s="174"/>
      <c r="R299" s="177" t="s">
        <v>273</v>
      </c>
      <c r="S299" s="175"/>
    </row>
    <row r="300" spans="1:19" x14ac:dyDescent="0.25">
      <c r="A300" s="17"/>
      <c r="B300" s="179" t="s">
        <v>338</v>
      </c>
      <c r="C300" s="172"/>
      <c r="D300" s="173" t="s">
        <v>273</v>
      </c>
      <c r="E300" s="172"/>
      <c r="F300" s="171"/>
      <c r="G300" s="173" t="s">
        <v>273</v>
      </c>
      <c r="H300" s="172"/>
      <c r="I300" s="171"/>
      <c r="J300" s="173" t="s">
        <v>273</v>
      </c>
      <c r="K300" s="172"/>
      <c r="L300" s="173" t="s">
        <v>273</v>
      </c>
      <c r="M300" s="172"/>
      <c r="N300" s="171"/>
      <c r="O300" s="173" t="s">
        <v>273</v>
      </c>
      <c r="P300" s="172"/>
      <c r="Q300" s="171"/>
      <c r="R300" s="173" t="s">
        <v>273</v>
      </c>
      <c r="S300" s="172"/>
    </row>
    <row r="301" spans="1:19" x14ac:dyDescent="0.25">
      <c r="A301" s="17"/>
      <c r="B301" s="178" t="s">
        <v>390</v>
      </c>
      <c r="C301" s="175"/>
      <c r="D301" s="177" t="s">
        <v>273</v>
      </c>
      <c r="E301" s="175"/>
      <c r="F301" s="174"/>
      <c r="G301" s="177" t="s">
        <v>273</v>
      </c>
      <c r="H301" s="175"/>
      <c r="I301" s="174"/>
      <c r="J301" s="177" t="s">
        <v>273</v>
      </c>
      <c r="K301" s="175"/>
      <c r="L301" s="177">
        <v>1</v>
      </c>
      <c r="M301" s="175"/>
      <c r="N301" s="174"/>
      <c r="O301" s="177">
        <v>58</v>
      </c>
      <c r="P301" s="175"/>
      <c r="Q301" s="174"/>
      <c r="R301" s="177">
        <v>58</v>
      </c>
      <c r="S301" s="175"/>
    </row>
    <row r="302" spans="1:19" x14ac:dyDescent="0.25">
      <c r="A302" s="17"/>
      <c r="B302" s="180" t="s">
        <v>391</v>
      </c>
      <c r="C302" s="172"/>
      <c r="D302" s="173" t="s">
        <v>273</v>
      </c>
      <c r="E302" s="172"/>
      <c r="F302" s="171"/>
      <c r="G302" s="173" t="s">
        <v>273</v>
      </c>
      <c r="H302" s="172"/>
      <c r="I302" s="171"/>
      <c r="J302" s="173" t="s">
        <v>273</v>
      </c>
      <c r="K302" s="172"/>
      <c r="L302" s="173" t="s">
        <v>273</v>
      </c>
      <c r="M302" s="172"/>
      <c r="N302" s="171"/>
      <c r="O302" s="173" t="s">
        <v>273</v>
      </c>
      <c r="P302" s="172"/>
      <c r="Q302" s="171"/>
      <c r="R302" s="173" t="s">
        <v>273</v>
      </c>
      <c r="S302" s="172"/>
    </row>
    <row r="303" spans="1:19" x14ac:dyDescent="0.25">
      <c r="A303" s="17"/>
      <c r="B303" s="182" t="s">
        <v>392</v>
      </c>
      <c r="C303" s="175"/>
      <c r="D303" s="177" t="s">
        <v>273</v>
      </c>
      <c r="E303" s="175"/>
      <c r="F303" s="174"/>
      <c r="G303" s="177" t="s">
        <v>273</v>
      </c>
      <c r="H303" s="175"/>
      <c r="I303" s="174"/>
      <c r="J303" s="177" t="s">
        <v>273</v>
      </c>
      <c r="K303" s="175"/>
      <c r="L303" s="177" t="s">
        <v>273</v>
      </c>
      <c r="M303" s="175"/>
      <c r="N303" s="174"/>
      <c r="O303" s="177" t="s">
        <v>273</v>
      </c>
      <c r="P303" s="175"/>
      <c r="Q303" s="174"/>
      <c r="R303" s="177" t="s">
        <v>273</v>
      </c>
      <c r="S303" s="175"/>
    </row>
    <row r="304" spans="1:19" ht="15.75" thickBot="1" x14ac:dyDescent="0.3">
      <c r="A304" s="17"/>
      <c r="B304" s="180" t="s">
        <v>393</v>
      </c>
      <c r="C304" s="172"/>
      <c r="D304" s="185" t="s">
        <v>273</v>
      </c>
      <c r="E304" s="172"/>
      <c r="F304" s="184"/>
      <c r="G304" s="185" t="s">
        <v>273</v>
      </c>
      <c r="H304" s="172"/>
      <c r="I304" s="184"/>
      <c r="J304" s="185" t="s">
        <v>273</v>
      </c>
      <c r="K304" s="172"/>
      <c r="L304" s="185" t="s">
        <v>273</v>
      </c>
      <c r="M304" s="172"/>
      <c r="N304" s="184"/>
      <c r="O304" s="185" t="s">
        <v>273</v>
      </c>
      <c r="P304" s="172"/>
      <c r="Q304" s="184"/>
      <c r="R304" s="185" t="s">
        <v>273</v>
      </c>
      <c r="S304" s="172"/>
    </row>
    <row r="305" spans="1:30" x14ac:dyDescent="0.25">
      <c r="A305" s="17"/>
      <c r="B305" s="175"/>
      <c r="C305" s="175"/>
      <c r="D305" s="187"/>
      <c r="E305" s="175"/>
      <c r="F305" s="186"/>
      <c r="G305" s="187"/>
      <c r="H305" s="175"/>
      <c r="I305" s="186"/>
      <c r="J305" s="187"/>
      <c r="K305" s="175"/>
      <c r="L305" s="187"/>
      <c r="M305" s="175"/>
      <c r="N305" s="186"/>
      <c r="O305" s="187"/>
      <c r="P305" s="175"/>
      <c r="Q305" s="186"/>
      <c r="R305" s="187"/>
      <c r="S305" s="175"/>
    </row>
    <row r="306" spans="1:30" ht="15.75" thickBot="1" x14ac:dyDescent="0.3">
      <c r="A306" s="17"/>
      <c r="B306" s="222" t="s">
        <v>151</v>
      </c>
      <c r="C306" s="172"/>
      <c r="D306" s="190" t="s">
        <v>273</v>
      </c>
      <c r="E306" s="172"/>
      <c r="F306" s="188" t="s">
        <v>270</v>
      </c>
      <c r="G306" s="190" t="s">
        <v>273</v>
      </c>
      <c r="H306" s="172"/>
      <c r="I306" s="188" t="s">
        <v>270</v>
      </c>
      <c r="J306" s="190" t="s">
        <v>273</v>
      </c>
      <c r="K306" s="172"/>
      <c r="L306" s="190">
        <v>1</v>
      </c>
      <c r="M306" s="172"/>
      <c r="N306" s="188" t="s">
        <v>270</v>
      </c>
      <c r="O306" s="190">
        <v>58</v>
      </c>
      <c r="P306" s="172"/>
      <c r="Q306" s="188" t="s">
        <v>270</v>
      </c>
      <c r="R306" s="190">
        <v>58</v>
      </c>
      <c r="S306" s="172"/>
    </row>
    <row r="307" spans="1:30" ht="15.75" thickTop="1" x14ac:dyDescent="0.25">
      <c r="A307" s="17"/>
      <c r="B307" s="24"/>
      <c r="C307" s="24"/>
      <c r="D307" s="24"/>
      <c r="E307" s="24"/>
      <c r="F307" s="24"/>
      <c r="G307" s="24"/>
      <c r="H307" s="24"/>
      <c r="I307" s="24"/>
      <c r="J307" s="24"/>
      <c r="K307" s="24"/>
      <c r="L307" s="24"/>
      <c r="M307" s="24"/>
      <c r="N307" s="24"/>
      <c r="O307" s="24"/>
      <c r="P307" s="24"/>
      <c r="Q307" s="24"/>
      <c r="R307" s="24"/>
      <c r="S307" s="24"/>
      <c r="T307" s="24"/>
      <c r="U307" s="24"/>
      <c r="V307" s="24"/>
      <c r="W307" s="24"/>
      <c r="X307" s="24"/>
      <c r="Y307" s="24"/>
      <c r="Z307" s="24"/>
      <c r="AA307" s="24"/>
      <c r="AB307" s="24"/>
      <c r="AC307" s="24"/>
      <c r="AD307" s="24"/>
    </row>
    <row r="308" spans="1:30" x14ac:dyDescent="0.25">
      <c r="A308" s="17"/>
      <c r="B308" s="162"/>
      <c r="C308" s="163"/>
      <c r="D308" s="191" t="s">
        <v>359</v>
      </c>
      <c r="E308" s="191"/>
      <c r="F308" s="191"/>
      <c r="G308" s="191"/>
      <c r="H308" s="191"/>
      <c r="I308" s="191"/>
      <c r="J308" s="191"/>
      <c r="K308" s="203"/>
      <c r="L308" s="191" t="s">
        <v>359</v>
      </c>
      <c r="M308" s="191"/>
      <c r="N308" s="191"/>
      <c r="O308" s="191"/>
      <c r="P308" s="191"/>
      <c r="Q308" s="191"/>
      <c r="R308" s="191"/>
      <c r="S308" s="163"/>
    </row>
    <row r="309" spans="1:30" ht="15.75" thickBot="1" x14ac:dyDescent="0.3">
      <c r="A309" s="17"/>
      <c r="B309" s="162"/>
      <c r="C309" s="163"/>
      <c r="D309" s="225">
        <v>41547</v>
      </c>
      <c r="E309" s="225"/>
      <c r="F309" s="225"/>
      <c r="G309" s="225"/>
      <c r="H309" s="225"/>
      <c r="I309" s="225"/>
      <c r="J309" s="225"/>
      <c r="K309" s="203"/>
      <c r="L309" s="225">
        <v>41182</v>
      </c>
      <c r="M309" s="225"/>
      <c r="N309" s="225"/>
      <c r="O309" s="225"/>
      <c r="P309" s="225"/>
      <c r="Q309" s="225"/>
      <c r="R309" s="225"/>
      <c r="S309" s="163"/>
    </row>
    <row r="310" spans="1:30" x14ac:dyDescent="0.25">
      <c r="A310" s="17"/>
      <c r="B310" s="162"/>
      <c r="C310" s="163"/>
      <c r="D310" s="168"/>
      <c r="E310" s="221"/>
      <c r="F310" s="193" t="s">
        <v>424</v>
      </c>
      <c r="G310" s="193"/>
      <c r="H310" s="221"/>
      <c r="I310" s="193" t="s">
        <v>425</v>
      </c>
      <c r="J310" s="193"/>
      <c r="K310" s="203"/>
      <c r="L310" s="168"/>
      <c r="M310" s="221"/>
      <c r="N310" s="193" t="s">
        <v>424</v>
      </c>
      <c r="O310" s="193"/>
      <c r="P310" s="221"/>
      <c r="Q310" s="193" t="s">
        <v>425</v>
      </c>
      <c r="R310" s="193"/>
      <c r="S310" s="163"/>
    </row>
    <row r="311" spans="1:30" x14ac:dyDescent="0.25">
      <c r="A311" s="17"/>
      <c r="B311" s="162"/>
      <c r="C311" s="163"/>
      <c r="D311" s="164"/>
      <c r="E311" s="203"/>
      <c r="F311" s="191" t="s">
        <v>426</v>
      </c>
      <c r="G311" s="191"/>
      <c r="H311" s="203"/>
      <c r="I311" s="191" t="s">
        <v>426</v>
      </c>
      <c r="J311" s="191"/>
      <c r="K311" s="203"/>
      <c r="L311" s="164"/>
      <c r="M311" s="203"/>
      <c r="N311" s="191" t="s">
        <v>426</v>
      </c>
      <c r="O311" s="191"/>
      <c r="P311" s="203"/>
      <c r="Q311" s="191" t="s">
        <v>426</v>
      </c>
      <c r="R311" s="191"/>
      <c r="S311" s="163"/>
    </row>
    <row r="312" spans="1:30" x14ac:dyDescent="0.25">
      <c r="A312" s="17"/>
      <c r="B312" s="162"/>
      <c r="C312" s="163"/>
      <c r="D312" s="164" t="s">
        <v>427</v>
      </c>
      <c r="E312" s="203"/>
      <c r="F312" s="191" t="s">
        <v>381</v>
      </c>
      <c r="G312" s="191"/>
      <c r="H312" s="203"/>
      <c r="I312" s="191" t="s">
        <v>381</v>
      </c>
      <c r="J312" s="191"/>
      <c r="K312" s="203"/>
      <c r="L312" s="164" t="s">
        <v>427</v>
      </c>
      <c r="M312" s="203"/>
      <c r="N312" s="191" t="s">
        <v>381</v>
      </c>
      <c r="O312" s="191"/>
      <c r="P312" s="203"/>
      <c r="Q312" s="191" t="s">
        <v>381</v>
      </c>
      <c r="R312" s="191"/>
      <c r="S312" s="163"/>
    </row>
    <row r="313" spans="1:30" ht="15.75" thickBot="1" x14ac:dyDescent="0.3">
      <c r="A313" s="17"/>
      <c r="B313" s="170" t="s">
        <v>259</v>
      </c>
      <c r="C313" s="163"/>
      <c r="D313" s="166" t="s">
        <v>430</v>
      </c>
      <c r="E313" s="203"/>
      <c r="F313" s="192" t="s">
        <v>385</v>
      </c>
      <c r="G313" s="192"/>
      <c r="H313" s="203"/>
      <c r="I313" s="192" t="s">
        <v>385</v>
      </c>
      <c r="J313" s="192"/>
      <c r="K313" s="203"/>
      <c r="L313" s="166" t="s">
        <v>430</v>
      </c>
      <c r="M313" s="203"/>
      <c r="N313" s="192" t="s">
        <v>385</v>
      </c>
      <c r="O313" s="192"/>
      <c r="P313" s="203"/>
      <c r="Q313" s="192" t="s">
        <v>385</v>
      </c>
      <c r="R313" s="192"/>
      <c r="S313" s="163"/>
    </row>
    <row r="314" spans="1:30" x14ac:dyDescent="0.25">
      <c r="A314" s="17"/>
      <c r="B314" s="163"/>
      <c r="C314" s="163"/>
      <c r="D314" s="205"/>
      <c r="E314" s="163"/>
      <c r="F314" s="204"/>
      <c r="G314" s="205"/>
      <c r="H314" s="163"/>
      <c r="I314" s="204"/>
      <c r="J314" s="205"/>
      <c r="K314" s="163"/>
      <c r="L314" s="205"/>
      <c r="M314" s="163"/>
      <c r="N314" s="204"/>
      <c r="O314" s="205"/>
      <c r="P314" s="163"/>
      <c r="Q314" s="204"/>
      <c r="R314" s="205"/>
      <c r="S314" s="163"/>
    </row>
    <row r="315" spans="1:30" x14ac:dyDescent="0.25">
      <c r="A315" s="17"/>
      <c r="B315" s="171" t="s">
        <v>429</v>
      </c>
      <c r="C315" s="172"/>
      <c r="D315" s="173"/>
      <c r="E315" s="172"/>
      <c r="F315" s="171"/>
      <c r="G315" s="173"/>
      <c r="H315" s="172"/>
      <c r="I315" s="171"/>
      <c r="J315" s="173"/>
      <c r="K315" s="172"/>
      <c r="L315" s="173"/>
      <c r="M315" s="172"/>
      <c r="N315" s="171"/>
      <c r="O315" s="173"/>
      <c r="P315" s="172"/>
      <c r="Q315" s="171"/>
      <c r="R315" s="173"/>
      <c r="S315" s="172"/>
    </row>
    <row r="316" spans="1:30" x14ac:dyDescent="0.25">
      <c r="A316" s="17"/>
      <c r="B316" s="182" t="s">
        <v>341</v>
      </c>
      <c r="C316" s="175"/>
      <c r="D316" s="177" t="s">
        <v>273</v>
      </c>
      <c r="E316" s="175"/>
      <c r="F316" s="174" t="s">
        <v>270</v>
      </c>
      <c r="G316" s="177" t="s">
        <v>273</v>
      </c>
      <c r="H316" s="175"/>
      <c r="I316" s="174" t="s">
        <v>270</v>
      </c>
      <c r="J316" s="177" t="s">
        <v>273</v>
      </c>
      <c r="K316" s="175"/>
      <c r="L316" s="177">
        <v>1</v>
      </c>
      <c r="M316" s="175"/>
      <c r="N316" s="174" t="s">
        <v>270</v>
      </c>
      <c r="O316" s="176">
        <v>1094</v>
      </c>
      <c r="P316" s="175"/>
      <c r="Q316" s="174" t="s">
        <v>270</v>
      </c>
      <c r="R316" s="176">
        <v>1094</v>
      </c>
      <c r="S316" s="175"/>
    </row>
    <row r="317" spans="1:30" x14ac:dyDescent="0.25">
      <c r="A317" s="17"/>
      <c r="B317" s="180" t="s">
        <v>389</v>
      </c>
      <c r="C317" s="172"/>
      <c r="D317" s="173"/>
      <c r="E317" s="172"/>
      <c r="F317" s="171"/>
      <c r="G317" s="173"/>
      <c r="H317" s="172"/>
      <c r="I317" s="171"/>
      <c r="J317" s="173"/>
      <c r="K317" s="172"/>
      <c r="L317" s="173"/>
      <c r="M317" s="172"/>
      <c r="N317" s="171"/>
      <c r="O317" s="173"/>
      <c r="P317" s="172"/>
      <c r="Q317" s="171"/>
      <c r="R317" s="173"/>
      <c r="S317" s="172"/>
    </row>
    <row r="318" spans="1:30" x14ac:dyDescent="0.25">
      <c r="A318" s="17"/>
      <c r="B318" s="178" t="s">
        <v>337</v>
      </c>
      <c r="C318" s="175"/>
      <c r="D318" s="177" t="s">
        <v>273</v>
      </c>
      <c r="E318" s="175"/>
      <c r="F318" s="174"/>
      <c r="G318" s="177" t="s">
        <v>273</v>
      </c>
      <c r="H318" s="175"/>
      <c r="I318" s="174"/>
      <c r="J318" s="177" t="s">
        <v>273</v>
      </c>
      <c r="K318" s="175"/>
      <c r="L318" s="177">
        <v>3</v>
      </c>
      <c r="M318" s="175"/>
      <c r="N318" s="174"/>
      <c r="O318" s="176">
        <v>4143</v>
      </c>
      <c r="P318" s="175"/>
      <c r="Q318" s="174"/>
      <c r="R318" s="176">
        <v>4002</v>
      </c>
      <c r="S318" s="175"/>
    </row>
    <row r="319" spans="1:30" x14ac:dyDescent="0.25">
      <c r="A319" s="17"/>
      <c r="B319" s="179" t="s">
        <v>338</v>
      </c>
      <c r="C319" s="172"/>
      <c r="D319" s="173" t="s">
        <v>273</v>
      </c>
      <c r="E319" s="172"/>
      <c r="F319" s="171"/>
      <c r="G319" s="173" t="s">
        <v>273</v>
      </c>
      <c r="H319" s="172"/>
      <c r="I319" s="171"/>
      <c r="J319" s="173" t="s">
        <v>273</v>
      </c>
      <c r="K319" s="172"/>
      <c r="L319" s="173">
        <v>2</v>
      </c>
      <c r="M319" s="172"/>
      <c r="N319" s="171"/>
      <c r="O319" s="173">
        <v>370</v>
      </c>
      <c r="P319" s="172"/>
      <c r="Q319" s="171"/>
      <c r="R319" s="173">
        <v>370</v>
      </c>
      <c r="S319" s="172"/>
    </row>
    <row r="320" spans="1:30" x14ac:dyDescent="0.25">
      <c r="A320" s="17"/>
      <c r="B320" s="178" t="s">
        <v>390</v>
      </c>
      <c r="C320" s="175"/>
      <c r="D320" s="177">
        <v>5</v>
      </c>
      <c r="E320" s="175"/>
      <c r="F320" s="174"/>
      <c r="G320" s="176">
        <v>3512</v>
      </c>
      <c r="H320" s="175"/>
      <c r="I320" s="174"/>
      <c r="J320" s="176">
        <v>3512</v>
      </c>
      <c r="K320" s="175"/>
      <c r="L320" s="177">
        <v>6</v>
      </c>
      <c r="M320" s="175"/>
      <c r="N320" s="174"/>
      <c r="O320" s="176">
        <v>1175</v>
      </c>
      <c r="P320" s="175"/>
      <c r="Q320" s="174"/>
      <c r="R320" s="176">
        <v>1175</v>
      </c>
      <c r="S320" s="175"/>
    </row>
    <row r="321" spans="1:30" x14ac:dyDescent="0.25">
      <c r="A321" s="17"/>
      <c r="B321" s="180" t="s">
        <v>391</v>
      </c>
      <c r="C321" s="172"/>
      <c r="D321" s="173" t="s">
        <v>273</v>
      </c>
      <c r="E321" s="172"/>
      <c r="F321" s="171"/>
      <c r="G321" s="173" t="s">
        <v>273</v>
      </c>
      <c r="H321" s="172"/>
      <c r="I321" s="171"/>
      <c r="J321" s="173" t="s">
        <v>273</v>
      </c>
      <c r="K321" s="172"/>
      <c r="L321" s="173" t="s">
        <v>273</v>
      </c>
      <c r="M321" s="172"/>
      <c r="N321" s="171"/>
      <c r="O321" s="173" t="s">
        <v>273</v>
      </c>
      <c r="P321" s="172"/>
      <c r="Q321" s="171"/>
      <c r="R321" s="173" t="s">
        <v>273</v>
      </c>
      <c r="S321" s="172"/>
    </row>
    <row r="322" spans="1:30" x14ac:dyDescent="0.25">
      <c r="A322" s="17"/>
      <c r="B322" s="182" t="s">
        <v>392</v>
      </c>
      <c r="C322" s="175"/>
      <c r="D322" s="177">
        <v>2</v>
      </c>
      <c r="E322" s="175"/>
      <c r="F322" s="174"/>
      <c r="G322" s="177">
        <v>74</v>
      </c>
      <c r="H322" s="175"/>
      <c r="I322" s="174"/>
      <c r="J322" s="177">
        <v>74</v>
      </c>
      <c r="K322" s="175"/>
      <c r="L322" s="177" t="s">
        <v>273</v>
      </c>
      <c r="M322" s="175"/>
      <c r="N322" s="174"/>
      <c r="O322" s="177" t="s">
        <v>273</v>
      </c>
      <c r="P322" s="175"/>
      <c r="Q322" s="174"/>
      <c r="R322" s="177" t="s">
        <v>273</v>
      </c>
      <c r="S322" s="175"/>
    </row>
    <row r="323" spans="1:30" ht="15.75" thickBot="1" x14ac:dyDescent="0.3">
      <c r="A323" s="17"/>
      <c r="B323" s="180" t="s">
        <v>393</v>
      </c>
      <c r="C323" s="223"/>
      <c r="D323" s="185" t="s">
        <v>273</v>
      </c>
      <c r="E323" s="172"/>
      <c r="F323" s="184"/>
      <c r="G323" s="185" t="s">
        <v>273</v>
      </c>
      <c r="H323" s="172"/>
      <c r="I323" s="184"/>
      <c r="J323" s="185" t="s">
        <v>273</v>
      </c>
      <c r="K323" s="172"/>
      <c r="L323" s="185" t="s">
        <v>273</v>
      </c>
      <c r="M323" s="172"/>
      <c r="N323" s="184"/>
      <c r="O323" s="185" t="s">
        <v>273</v>
      </c>
      <c r="P323" s="172"/>
      <c r="Q323" s="184"/>
      <c r="R323" s="185" t="s">
        <v>273</v>
      </c>
      <c r="S323" s="172"/>
    </row>
    <row r="324" spans="1:30" x14ac:dyDescent="0.25">
      <c r="A324" s="17"/>
      <c r="B324" s="175"/>
      <c r="C324" s="186"/>
      <c r="D324" s="187"/>
      <c r="E324" s="175"/>
      <c r="F324" s="186"/>
      <c r="G324" s="187"/>
      <c r="H324" s="175"/>
      <c r="I324" s="186"/>
      <c r="J324" s="187"/>
      <c r="K324" s="175"/>
      <c r="L324" s="187"/>
      <c r="M324" s="175"/>
      <c r="N324" s="186"/>
      <c r="O324" s="187"/>
      <c r="P324" s="175"/>
      <c r="Q324" s="186"/>
      <c r="R324" s="187"/>
      <c r="S324" s="175"/>
    </row>
    <row r="325" spans="1:30" ht="15.75" thickBot="1" x14ac:dyDescent="0.3">
      <c r="A325" s="17"/>
      <c r="B325" s="222" t="s">
        <v>151</v>
      </c>
      <c r="C325" s="224"/>
      <c r="D325" s="190">
        <v>7</v>
      </c>
      <c r="E325" s="172"/>
      <c r="F325" s="188" t="s">
        <v>270</v>
      </c>
      <c r="G325" s="189">
        <v>3586</v>
      </c>
      <c r="H325" s="172"/>
      <c r="I325" s="188" t="s">
        <v>270</v>
      </c>
      <c r="J325" s="189">
        <v>3586</v>
      </c>
      <c r="K325" s="172"/>
      <c r="L325" s="190">
        <v>12</v>
      </c>
      <c r="M325" s="172"/>
      <c r="N325" s="188" t="s">
        <v>270</v>
      </c>
      <c r="O325" s="189">
        <v>6782</v>
      </c>
      <c r="P325" s="172"/>
      <c r="Q325" s="188" t="s">
        <v>270</v>
      </c>
      <c r="R325" s="189">
        <v>6641</v>
      </c>
      <c r="S325" s="172"/>
    </row>
    <row r="326" spans="1:30" ht="15.75" thickTop="1" x14ac:dyDescent="0.25">
      <c r="A326" s="17"/>
      <c r="B326" s="4"/>
    </row>
    <row r="327" spans="1:30" ht="15" customHeight="1" x14ac:dyDescent="0.25">
      <c r="A327" s="17" t="s">
        <v>730</v>
      </c>
      <c r="B327" s="16" t="s">
        <v>5</v>
      </c>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c r="AA327" s="16"/>
      <c r="AB327" s="16"/>
      <c r="AC327" s="16"/>
      <c r="AD327" s="16"/>
    </row>
    <row r="328" spans="1:30" x14ac:dyDescent="0.25">
      <c r="A328" s="17"/>
      <c r="B328" s="19" t="s">
        <v>432</v>
      </c>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row>
    <row r="329" spans="1:30" x14ac:dyDescent="0.25">
      <c r="A329" s="17"/>
      <c r="B329" s="24"/>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c r="AA329" s="24"/>
      <c r="AB329" s="24"/>
      <c r="AC329" s="24"/>
      <c r="AD329" s="24"/>
    </row>
    <row r="330" spans="1:30" x14ac:dyDescent="0.25">
      <c r="A330" s="17"/>
      <c r="B330" s="26"/>
      <c r="C330" s="27"/>
      <c r="D330" s="56" t="s">
        <v>346</v>
      </c>
      <c r="E330" s="56"/>
      <c r="F330" s="56"/>
      <c r="G330" s="56"/>
      <c r="H330" s="99"/>
      <c r="I330" s="56" t="s">
        <v>346</v>
      </c>
      <c r="J330" s="56"/>
      <c r="K330" s="56"/>
      <c r="L330" s="56"/>
      <c r="M330" s="27"/>
    </row>
    <row r="331" spans="1:30" x14ac:dyDescent="0.25">
      <c r="A331" s="17"/>
      <c r="B331" s="26"/>
      <c r="C331" s="27"/>
      <c r="D331" s="226">
        <v>41547</v>
      </c>
      <c r="E331" s="226"/>
      <c r="F331" s="226"/>
      <c r="G331" s="226"/>
      <c r="H331" s="99"/>
      <c r="I331" s="226">
        <v>41182</v>
      </c>
      <c r="J331" s="226"/>
      <c r="K331" s="226"/>
      <c r="L331" s="226"/>
      <c r="M331" s="27"/>
    </row>
    <row r="332" spans="1:30" x14ac:dyDescent="0.25">
      <c r="A332" s="17"/>
      <c r="B332" s="26"/>
      <c r="C332" s="27"/>
      <c r="D332" s="28" t="s">
        <v>427</v>
      </c>
      <c r="E332" s="99"/>
      <c r="F332" s="56" t="s">
        <v>381</v>
      </c>
      <c r="G332" s="56"/>
      <c r="H332" s="99"/>
      <c r="I332" s="28" t="s">
        <v>427</v>
      </c>
      <c r="J332" s="99"/>
      <c r="K332" s="56" t="s">
        <v>381</v>
      </c>
      <c r="L332" s="56"/>
      <c r="M332" s="27"/>
    </row>
    <row r="333" spans="1:30" ht="15.75" thickBot="1" x14ac:dyDescent="0.3">
      <c r="A333" s="17"/>
      <c r="B333" s="29" t="s">
        <v>259</v>
      </c>
      <c r="C333" s="27"/>
      <c r="D333" s="30" t="s">
        <v>430</v>
      </c>
      <c r="E333" s="99"/>
      <c r="F333" s="57" t="s">
        <v>385</v>
      </c>
      <c r="G333" s="57"/>
      <c r="H333" s="99"/>
      <c r="I333" s="30" t="s">
        <v>430</v>
      </c>
      <c r="J333" s="99"/>
      <c r="K333" s="57" t="s">
        <v>385</v>
      </c>
      <c r="L333" s="57"/>
      <c r="M333" s="27"/>
    </row>
    <row r="334" spans="1:30" x14ac:dyDescent="0.25">
      <c r="A334" s="17"/>
      <c r="B334" s="27"/>
      <c r="C334" s="27"/>
      <c r="D334" s="220"/>
      <c r="E334" s="27"/>
      <c r="F334" s="105"/>
      <c r="G334" s="220"/>
      <c r="H334" s="27"/>
      <c r="I334" s="220"/>
      <c r="J334" s="27"/>
      <c r="K334" s="105"/>
      <c r="L334" s="220"/>
      <c r="M334" s="27"/>
    </row>
    <row r="335" spans="1:30" x14ac:dyDescent="0.25">
      <c r="A335" s="17"/>
      <c r="B335" s="40" t="s">
        <v>429</v>
      </c>
      <c r="C335" s="32"/>
      <c r="D335" s="42"/>
      <c r="E335" s="32"/>
      <c r="F335" s="40"/>
      <c r="G335" s="42"/>
      <c r="H335" s="32"/>
      <c r="I335" s="42"/>
      <c r="J335" s="32"/>
      <c r="K335" s="40"/>
      <c r="L335" s="42"/>
      <c r="M335" s="32"/>
    </row>
    <row r="336" spans="1:30" x14ac:dyDescent="0.25">
      <c r="A336" s="17"/>
      <c r="B336" s="43" t="s">
        <v>341</v>
      </c>
      <c r="C336" s="36"/>
      <c r="D336" s="38" t="s">
        <v>273</v>
      </c>
      <c r="E336" s="36"/>
      <c r="F336" s="37" t="s">
        <v>270</v>
      </c>
      <c r="G336" s="38" t="s">
        <v>273</v>
      </c>
      <c r="H336" s="36"/>
      <c r="I336" s="38" t="s">
        <v>273</v>
      </c>
      <c r="J336" s="36"/>
      <c r="K336" s="37" t="s">
        <v>270</v>
      </c>
      <c r="L336" s="38" t="s">
        <v>273</v>
      </c>
      <c r="M336" s="36"/>
    </row>
    <row r="337" spans="1:30" x14ac:dyDescent="0.25">
      <c r="A337" s="17"/>
      <c r="B337" s="39" t="s">
        <v>389</v>
      </c>
      <c r="C337" s="32"/>
      <c r="D337" s="42"/>
      <c r="E337" s="32"/>
      <c r="F337" s="40"/>
      <c r="G337" s="42"/>
      <c r="H337" s="32"/>
      <c r="I337" s="42"/>
      <c r="J337" s="32"/>
      <c r="K337" s="40"/>
      <c r="L337" s="42"/>
      <c r="M337" s="32"/>
    </row>
    <row r="338" spans="1:30" x14ac:dyDescent="0.25">
      <c r="A338" s="17"/>
      <c r="B338" s="148" t="s">
        <v>337</v>
      </c>
      <c r="C338" s="36"/>
      <c r="D338" s="38" t="s">
        <v>273</v>
      </c>
      <c r="E338" s="36"/>
      <c r="F338" s="37"/>
      <c r="G338" s="38" t="s">
        <v>273</v>
      </c>
      <c r="H338" s="36"/>
      <c r="I338" s="38" t="s">
        <v>273</v>
      </c>
      <c r="J338" s="36"/>
      <c r="K338" s="37"/>
      <c r="L338" s="38" t="s">
        <v>273</v>
      </c>
      <c r="M338" s="36"/>
    </row>
    <row r="339" spans="1:30" x14ac:dyDescent="0.25">
      <c r="A339" s="17"/>
      <c r="B339" s="147" t="s">
        <v>338</v>
      </c>
      <c r="C339" s="32"/>
      <c r="D339" s="42" t="s">
        <v>273</v>
      </c>
      <c r="E339" s="32"/>
      <c r="F339" s="40"/>
      <c r="G339" s="42" t="s">
        <v>273</v>
      </c>
      <c r="H339" s="32"/>
      <c r="I339" s="42" t="s">
        <v>273</v>
      </c>
      <c r="J339" s="32"/>
      <c r="K339" s="40"/>
      <c r="L339" s="42" t="s">
        <v>273</v>
      </c>
      <c r="M339" s="32"/>
    </row>
    <row r="340" spans="1:30" x14ac:dyDescent="0.25">
      <c r="A340" s="17"/>
      <c r="B340" s="148" t="s">
        <v>390</v>
      </c>
      <c r="C340" s="36"/>
      <c r="D340" s="38" t="s">
        <v>273</v>
      </c>
      <c r="E340" s="36"/>
      <c r="F340" s="37"/>
      <c r="G340" s="38" t="s">
        <v>273</v>
      </c>
      <c r="H340" s="36"/>
      <c r="I340" s="38" t="s">
        <v>273</v>
      </c>
      <c r="J340" s="36"/>
      <c r="K340" s="37"/>
      <c r="L340" s="38" t="s">
        <v>273</v>
      </c>
      <c r="M340" s="36"/>
    </row>
    <row r="341" spans="1:30" x14ac:dyDescent="0.25">
      <c r="A341" s="17"/>
      <c r="B341" s="39" t="s">
        <v>433</v>
      </c>
      <c r="C341" s="32"/>
      <c r="D341" s="42" t="s">
        <v>273</v>
      </c>
      <c r="E341" s="32"/>
      <c r="F341" s="40"/>
      <c r="G341" s="42" t="s">
        <v>273</v>
      </c>
      <c r="H341" s="32"/>
      <c r="I341" s="42" t="s">
        <v>273</v>
      </c>
      <c r="J341" s="32"/>
      <c r="K341" s="40"/>
      <c r="L341" s="42" t="s">
        <v>273</v>
      </c>
      <c r="M341" s="32"/>
    </row>
    <row r="342" spans="1:30" x14ac:dyDescent="0.25">
      <c r="A342" s="17"/>
      <c r="B342" s="43" t="s">
        <v>391</v>
      </c>
      <c r="C342" s="36"/>
      <c r="D342" s="38" t="s">
        <v>273</v>
      </c>
      <c r="E342" s="36"/>
      <c r="F342" s="37"/>
      <c r="G342" s="38" t="s">
        <v>273</v>
      </c>
      <c r="H342" s="36"/>
      <c r="I342" s="38" t="s">
        <v>273</v>
      </c>
      <c r="J342" s="36"/>
      <c r="K342" s="37"/>
      <c r="L342" s="38" t="s">
        <v>273</v>
      </c>
      <c r="M342" s="36"/>
    </row>
    <row r="343" spans="1:30" x14ac:dyDescent="0.25">
      <c r="A343" s="17"/>
      <c r="B343" s="39" t="s">
        <v>392</v>
      </c>
      <c r="C343" s="32"/>
      <c r="D343" s="42" t="s">
        <v>273</v>
      </c>
      <c r="E343" s="32"/>
      <c r="F343" s="40"/>
      <c r="G343" s="42" t="s">
        <v>273</v>
      </c>
      <c r="H343" s="32"/>
      <c r="I343" s="42" t="s">
        <v>273</v>
      </c>
      <c r="J343" s="32"/>
      <c r="K343" s="40"/>
      <c r="L343" s="42" t="s">
        <v>273</v>
      </c>
      <c r="M343" s="32"/>
    </row>
    <row r="344" spans="1:30" ht="15.75" thickBot="1" x14ac:dyDescent="0.3">
      <c r="A344" s="17"/>
      <c r="B344" s="43" t="s">
        <v>393</v>
      </c>
      <c r="C344" s="36"/>
      <c r="D344" s="108" t="s">
        <v>273</v>
      </c>
      <c r="E344" s="36"/>
      <c r="F344" s="106"/>
      <c r="G344" s="108" t="s">
        <v>273</v>
      </c>
      <c r="H344" s="36"/>
      <c r="I344" s="108" t="s">
        <v>273</v>
      </c>
      <c r="J344" s="36"/>
      <c r="K344" s="106"/>
      <c r="L344" s="108" t="s">
        <v>273</v>
      </c>
      <c r="M344" s="36"/>
    </row>
    <row r="345" spans="1:30" x14ac:dyDescent="0.25">
      <c r="A345" s="17"/>
      <c r="B345" s="32"/>
      <c r="C345" s="32"/>
      <c r="D345" s="110"/>
      <c r="E345" s="32"/>
      <c r="F345" s="109"/>
      <c r="G345" s="110"/>
      <c r="H345" s="32"/>
      <c r="I345" s="110"/>
      <c r="J345" s="32"/>
      <c r="K345" s="109"/>
      <c r="L345" s="110"/>
      <c r="M345" s="32"/>
    </row>
    <row r="346" spans="1:30" ht="15.75" thickBot="1" x14ac:dyDescent="0.3">
      <c r="A346" s="17"/>
      <c r="B346" s="149" t="s">
        <v>151</v>
      </c>
      <c r="C346" s="36"/>
      <c r="D346" s="113" t="s">
        <v>273</v>
      </c>
      <c r="E346" s="36"/>
      <c r="F346" s="111" t="s">
        <v>270</v>
      </c>
      <c r="G346" s="113" t="s">
        <v>273</v>
      </c>
      <c r="H346" s="36"/>
      <c r="I346" s="113" t="s">
        <v>273</v>
      </c>
      <c r="J346" s="36"/>
      <c r="K346" s="111" t="s">
        <v>270</v>
      </c>
      <c r="L346" s="113" t="s">
        <v>273</v>
      </c>
      <c r="M346" s="36"/>
    </row>
    <row r="347" spans="1:30" ht="15.75" thickTop="1" x14ac:dyDescent="0.25">
      <c r="A347" s="17"/>
      <c r="B347" s="24"/>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c r="AA347" s="24"/>
      <c r="AB347" s="24"/>
      <c r="AC347" s="24"/>
      <c r="AD347" s="24"/>
    </row>
    <row r="348" spans="1:30" x14ac:dyDescent="0.25">
      <c r="A348" s="17"/>
      <c r="B348" s="26"/>
      <c r="C348" s="27"/>
      <c r="D348" s="56" t="s">
        <v>359</v>
      </c>
      <c r="E348" s="56"/>
      <c r="F348" s="56"/>
      <c r="G348" s="56"/>
      <c r="H348" s="99"/>
      <c r="I348" s="56" t="s">
        <v>359</v>
      </c>
      <c r="J348" s="56"/>
      <c r="K348" s="56"/>
      <c r="L348" s="56"/>
      <c r="M348" s="27"/>
    </row>
    <row r="349" spans="1:30" x14ac:dyDescent="0.25">
      <c r="A349" s="17"/>
      <c r="B349" s="26"/>
      <c r="C349" s="27"/>
      <c r="D349" s="226">
        <v>41547</v>
      </c>
      <c r="E349" s="226"/>
      <c r="F349" s="226"/>
      <c r="G349" s="226"/>
      <c r="H349" s="99"/>
      <c r="I349" s="226">
        <v>41182</v>
      </c>
      <c r="J349" s="226"/>
      <c r="K349" s="226"/>
      <c r="L349" s="226"/>
      <c r="M349" s="27"/>
    </row>
    <row r="350" spans="1:30" x14ac:dyDescent="0.25">
      <c r="A350" s="17"/>
      <c r="B350" s="26"/>
      <c r="C350" s="27"/>
      <c r="D350" s="28" t="s">
        <v>427</v>
      </c>
      <c r="E350" s="99"/>
      <c r="F350" s="56" t="s">
        <v>381</v>
      </c>
      <c r="G350" s="56"/>
      <c r="H350" s="99"/>
      <c r="I350" s="28" t="s">
        <v>427</v>
      </c>
      <c r="J350" s="99"/>
      <c r="K350" s="56" t="s">
        <v>381</v>
      </c>
      <c r="L350" s="56"/>
      <c r="M350" s="27"/>
    </row>
    <row r="351" spans="1:30" ht="15.75" thickBot="1" x14ac:dyDescent="0.3">
      <c r="A351" s="17"/>
      <c r="B351" s="29" t="s">
        <v>259</v>
      </c>
      <c r="C351" s="27"/>
      <c r="D351" s="30" t="s">
        <v>430</v>
      </c>
      <c r="E351" s="99"/>
      <c r="F351" s="57" t="s">
        <v>385</v>
      </c>
      <c r="G351" s="57"/>
      <c r="H351" s="99"/>
      <c r="I351" s="30" t="s">
        <v>430</v>
      </c>
      <c r="J351" s="99"/>
      <c r="K351" s="57" t="s">
        <v>385</v>
      </c>
      <c r="L351" s="57"/>
      <c r="M351" s="27"/>
    </row>
    <row r="352" spans="1:30" x14ac:dyDescent="0.25">
      <c r="A352" s="17"/>
      <c r="B352" s="27"/>
      <c r="C352" s="27"/>
      <c r="D352" s="220"/>
      <c r="E352" s="27"/>
      <c r="F352" s="105"/>
      <c r="G352" s="220"/>
      <c r="H352" s="27"/>
      <c r="I352" s="220"/>
      <c r="J352" s="27"/>
      <c r="K352" s="105"/>
      <c r="L352" s="220"/>
      <c r="M352" s="27"/>
    </row>
    <row r="353" spans="1:30" x14ac:dyDescent="0.25">
      <c r="A353" s="17"/>
      <c r="B353" s="40" t="s">
        <v>429</v>
      </c>
      <c r="C353" s="32"/>
      <c r="D353" s="42"/>
      <c r="E353" s="32"/>
      <c r="F353" s="40"/>
      <c r="G353" s="42"/>
      <c r="H353" s="32"/>
      <c r="I353" s="42"/>
      <c r="J353" s="32"/>
      <c r="K353" s="40"/>
      <c r="L353" s="42"/>
      <c r="M353" s="32"/>
    </row>
    <row r="354" spans="1:30" x14ac:dyDescent="0.25">
      <c r="A354" s="17"/>
      <c r="B354" s="43" t="s">
        <v>341</v>
      </c>
      <c r="C354" s="36"/>
      <c r="D354" s="38" t="s">
        <v>273</v>
      </c>
      <c r="E354" s="36"/>
      <c r="F354" s="37" t="s">
        <v>270</v>
      </c>
      <c r="G354" s="38" t="s">
        <v>273</v>
      </c>
      <c r="H354" s="36"/>
      <c r="I354" s="38" t="s">
        <v>273</v>
      </c>
      <c r="J354" s="36"/>
      <c r="K354" s="37" t="s">
        <v>270</v>
      </c>
      <c r="L354" s="38" t="s">
        <v>273</v>
      </c>
      <c r="M354" s="36"/>
    </row>
    <row r="355" spans="1:30" x14ac:dyDescent="0.25">
      <c r="A355" s="17"/>
      <c r="B355" s="39" t="s">
        <v>389</v>
      </c>
      <c r="C355" s="32"/>
      <c r="D355" s="42"/>
      <c r="E355" s="32"/>
      <c r="F355" s="40"/>
      <c r="G355" s="42"/>
      <c r="H355" s="32"/>
      <c r="I355" s="42"/>
      <c r="J355" s="32"/>
      <c r="K355" s="40"/>
      <c r="L355" s="42"/>
      <c r="M355" s="32"/>
    </row>
    <row r="356" spans="1:30" x14ac:dyDescent="0.25">
      <c r="A356" s="17"/>
      <c r="B356" s="148" t="s">
        <v>337</v>
      </c>
      <c r="C356" s="36"/>
      <c r="D356" s="38" t="s">
        <v>273</v>
      </c>
      <c r="E356" s="36"/>
      <c r="F356" s="37"/>
      <c r="G356" s="38" t="s">
        <v>273</v>
      </c>
      <c r="H356" s="36"/>
      <c r="I356" s="38">
        <v>2</v>
      </c>
      <c r="J356" s="36"/>
      <c r="K356" s="37"/>
      <c r="L356" s="44">
        <v>3278</v>
      </c>
      <c r="M356" s="36"/>
    </row>
    <row r="357" spans="1:30" x14ac:dyDescent="0.25">
      <c r="A357" s="17"/>
      <c r="B357" s="147" t="s">
        <v>338</v>
      </c>
      <c r="C357" s="32"/>
      <c r="D357" s="42" t="s">
        <v>273</v>
      </c>
      <c r="E357" s="32"/>
      <c r="F357" s="40"/>
      <c r="G357" s="42" t="s">
        <v>273</v>
      </c>
      <c r="H357" s="32"/>
      <c r="I357" s="42" t="s">
        <v>273</v>
      </c>
      <c r="J357" s="32"/>
      <c r="K357" s="40"/>
      <c r="L357" s="42" t="s">
        <v>273</v>
      </c>
      <c r="M357" s="32"/>
    </row>
    <row r="358" spans="1:30" x14ac:dyDescent="0.25">
      <c r="A358" s="17"/>
      <c r="B358" s="148" t="s">
        <v>390</v>
      </c>
      <c r="C358" s="36"/>
      <c r="D358" s="38" t="s">
        <v>273</v>
      </c>
      <c r="E358" s="36"/>
      <c r="F358" s="37"/>
      <c r="G358" s="38" t="s">
        <v>273</v>
      </c>
      <c r="H358" s="36"/>
      <c r="I358" s="38">
        <v>1</v>
      </c>
      <c r="J358" s="36"/>
      <c r="K358" s="37"/>
      <c r="L358" s="44">
        <v>10068</v>
      </c>
      <c r="M358" s="36"/>
    </row>
    <row r="359" spans="1:30" x14ac:dyDescent="0.25">
      <c r="A359" s="17"/>
      <c r="B359" s="39" t="s">
        <v>433</v>
      </c>
      <c r="C359" s="32"/>
      <c r="D359" s="42" t="s">
        <v>273</v>
      </c>
      <c r="E359" s="32"/>
      <c r="F359" s="40"/>
      <c r="G359" s="42" t="s">
        <v>273</v>
      </c>
      <c r="H359" s="32"/>
      <c r="I359" s="42" t="s">
        <v>273</v>
      </c>
      <c r="J359" s="32"/>
      <c r="K359" s="40"/>
      <c r="L359" s="42" t="s">
        <v>273</v>
      </c>
      <c r="M359" s="32"/>
    </row>
    <row r="360" spans="1:30" x14ac:dyDescent="0.25">
      <c r="A360" s="17"/>
      <c r="B360" s="43" t="s">
        <v>391</v>
      </c>
      <c r="C360" s="36"/>
      <c r="D360" s="38" t="s">
        <v>273</v>
      </c>
      <c r="E360" s="36"/>
      <c r="F360" s="37"/>
      <c r="G360" s="38" t="s">
        <v>273</v>
      </c>
      <c r="H360" s="36"/>
      <c r="I360" s="38" t="s">
        <v>273</v>
      </c>
      <c r="J360" s="36"/>
      <c r="K360" s="37"/>
      <c r="L360" s="38" t="s">
        <v>273</v>
      </c>
      <c r="M360" s="36"/>
    </row>
    <row r="361" spans="1:30" x14ac:dyDescent="0.25">
      <c r="A361" s="17"/>
      <c r="B361" s="39" t="s">
        <v>392</v>
      </c>
      <c r="C361" s="32"/>
      <c r="D361" s="42" t="s">
        <v>273</v>
      </c>
      <c r="E361" s="32"/>
      <c r="F361" s="40"/>
      <c r="G361" s="42" t="s">
        <v>273</v>
      </c>
      <c r="H361" s="32"/>
      <c r="I361" s="42" t="s">
        <v>273</v>
      </c>
      <c r="J361" s="32"/>
      <c r="K361" s="40"/>
      <c r="L361" s="42" t="s">
        <v>273</v>
      </c>
      <c r="M361" s="32"/>
    </row>
    <row r="362" spans="1:30" ht="15.75" thickBot="1" x14ac:dyDescent="0.3">
      <c r="A362" s="17"/>
      <c r="B362" s="43" t="s">
        <v>393</v>
      </c>
      <c r="C362" s="36"/>
      <c r="D362" s="108" t="s">
        <v>273</v>
      </c>
      <c r="E362" s="36"/>
      <c r="F362" s="106"/>
      <c r="G362" s="108" t="s">
        <v>273</v>
      </c>
      <c r="H362" s="36"/>
      <c r="I362" s="108" t="s">
        <v>273</v>
      </c>
      <c r="J362" s="36"/>
      <c r="K362" s="106"/>
      <c r="L362" s="108" t="s">
        <v>273</v>
      </c>
      <c r="M362" s="36"/>
    </row>
    <row r="363" spans="1:30" x14ac:dyDescent="0.25">
      <c r="A363" s="17"/>
      <c r="B363" s="76"/>
      <c r="C363" s="76"/>
      <c r="D363" s="135"/>
      <c r="E363" s="76"/>
      <c r="F363" s="134"/>
      <c r="G363" s="135"/>
      <c r="H363" s="76"/>
      <c r="I363" s="135"/>
      <c r="J363" s="76"/>
      <c r="K363" s="134"/>
      <c r="L363" s="135"/>
      <c r="M363" s="76"/>
    </row>
    <row r="364" spans="1:30" ht="15.75" thickBot="1" x14ac:dyDescent="0.3">
      <c r="A364" s="17"/>
      <c r="B364" s="227" t="s">
        <v>151</v>
      </c>
      <c r="C364" s="36"/>
      <c r="D364" s="113" t="s">
        <v>273</v>
      </c>
      <c r="E364" s="36"/>
      <c r="F364" s="111" t="s">
        <v>270</v>
      </c>
      <c r="G364" s="113" t="s">
        <v>273</v>
      </c>
      <c r="H364" s="36"/>
      <c r="I364" s="113">
        <v>3</v>
      </c>
      <c r="J364" s="36"/>
      <c r="K364" s="111" t="s">
        <v>270</v>
      </c>
      <c r="L364" s="112">
        <v>13346</v>
      </c>
      <c r="M364" s="36"/>
    </row>
    <row r="365" spans="1:30" ht="15.75" thickTop="1" x14ac:dyDescent="0.25">
      <c r="A365" s="17"/>
      <c r="B365" s="4"/>
    </row>
    <row r="366" spans="1:30" ht="15" customHeight="1" x14ac:dyDescent="0.25">
      <c r="A366" s="17" t="s">
        <v>731</v>
      </c>
      <c r="B366" s="16" t="s">
        <v>5</v>
      </c>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c r="AD366" s="16"/>
    </row>
    <row r="367" spans="1:30" x14ac:dyDescent="0.25">
      <c r="A367" s="17"/>
      <c r="B367" s="19" t="s">
        <v>442</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c r="AD367" s="19"/>
    </row>
    <row r="368" spans="1:30" x14ac:dyDescent="0.25">
      <c r="A368" s="17"/>
      <c r="B368" s="19"/>
      <c r="C368" s="19"/>
      <c r="D368" s="19"/>
      <c r="E368" s="19"/>
      <c r="F368" s="19"/>
      <c r="G368" s="19"/>
      <c r="H368" s="19"/>
      <c r="I368" s="19"/>
      <c r="J368" s="19"/>
      <c r="K368" s="19"/>
      <c r="L368" s="19"/>
      <c r="M368" s="19"/>
      <c r="N368" s="19"/>
      <c r="O368" s="19"/>
      <c r="P368" s="19"/>
      <c r="Q368" s="19"/>
      <c r="R368" s="19"/>
      <c r="S368" s="19"/>
      <c r="T368" s="19"/>
      <c r="U368" s="19"/>
      <c r="V368" s="19"/>
      <c r="W368" s="19"/>
      <c r="X368" s="19"/>
      <c r="Y368" s="19"/>
      <c r="Z368" s="19"/>
      <c r="AA368" s="19"/>
      <c r="AB368" s="19"/>
      <c r="AC368" s="19"/>
      <c r="AD368" s="19"/>
    </row>
    <row r="369" spans="1:30" x14ac:dyDescent="0.25">
      <c r="A369" s="17"/>
      <c r="B369" s="98">
        <v>41547</v>
      </c>
      <c r="C369" s="27"/>
      <c r="D369" s="28"/>
      <c r="E369" s="28"/>
      <c r="F369" s="99"/>
      <c r="G369" s="28"/>
      <c r="H369" s="28"/>
      <c r="I369" s="99"/>
      <c r="J369" s="28"/>
      <c r="K369" s="28"/>
      <c r="L369" s="99"/>
      <c r="M369" s="28"/>
      <c r="N369" s="28"/>
      <c r="O369" s="99"/>
      <c r="P369" s="28"/>
      <c r="Q369" s="28"/>
      <c r="R369" s="99"/>
      <c r="S369" s="28"/>
      <c r="T369" s="28"/>
      <c r="U369" s="99"/>
      <c r="V369" s="28"/>
      <c r="W369" s="28"/>
      <c r="X369" s="27"/>
    </row>
    <row r="370" spans="1:30" ht="15.75" thickBot="1" x14ac:dyDescent="0.3">
      <c r="A370" s="17"/>
      <c r="B370" s="29" t="s">
        <v>259</v>
      </c>
      <c r="C370" s="27"/>
      <c r="D370" s="57" t="s">
        <v>443</v>
      </c>
      <c r="E370" s="57"/>
      <c r="F370" s="99"/>
      <c r="G370" s="57" t="s">
        <v>444</v>
      </c>
      <c r="H370" s="57"/>
      <c r="I370" s="99"/>
      <c r="J370" s="57" t="s">
        <v>445</v>
      </c>
      <c r="K370" s="57"/>
      <c r="L370" s="99"/>
      <c r="M370" s="57" t="s">
        <v>446</v>
      </c>
      <c r="N370" s="57"/>
      <c r="O370" s="99"/>
      <c r="P370" s="57" t="s">
        <v>447</v>
      </c>
      <c r="Q370" s="57"/>
      <c r="R370" s="99"/>
      <c r="S370" s="57" t="s">
        <v>307</v>
      </c>
      <c r="T370" s="57"/>
      <c r="U370" s="99"/>
      <c r="V370" s="57" t="s">
        <v>151</v>
      </c>
      <c r="W370" s="57"/>
      <c r="X370" s="27"/>
    </row>
    <row r="371" spans="1:30" x14ac:dyDescent="0.25">
      <c r="A371" s="17"/>
      <c r="B371" s="27"/>
      <c r="C371" s="27"/>
      <c r="D371" s="105"/>
      <c r="E371" s="220"/>
      <c r="F371" s="27"/>
      <c r="G371" s="105"/>
      <c r="H371" s="220"/>
      <c r="I371" s="27"/>
      <c r="J371" s="105"/>
      <c r="K371" s="220"/>
      <c r="L371" s="27"/>
      <c r="M371" s="105"/>
      <c r="N371" s="220"/>
      <c r="O371" s="27"/>
      <c r="P371" s="105"/>
      <c r="Q371" s="220"/>
      <c r="R371" s="27"/>
      <c r="S371" s="105"/>
      <c r="T371" s="220"/>
      <c r="U371" s="27"/>
      <c r="V371" s="105"/>
      <c r="W371" s="220"/>
      <c r="X371" s="27"/>
    </row>
    <row r="372" spans="1:30" x14ac:dyDescent="0.25">
      <c r="A372" s="17"/>
      <c r="B372" s="39" t="s">
        <v>341</v>
      </c>
      <c r="C372" s="32"/>
      <c r="D372" s="40" t="s">
        <v>270</v>
      </c>
      <c r="E372" s="42" t="s">
        <v>273</v>
      </c>
      <c r="F372" s="32"/>
      <c r="G372" s="40" t="s">
        <v>270</v>
      </c>
      <c r="H372" s="41">
        <v>19041</v>
      </c>
      <c r="I372" s="32"/>
      <c r="J372" s="40" t="s">
        <v>270</v>
      </c>
      <c r="K372" s="42" t="s">
        <v>273</v>
      </c>
      <c r="L372" s="32"/>
      <c r="M372" s="40" t="s">
        <v>270</v>
      </c>
      <c r="N372" s="41">
        <v>1353</v>
      </c>
      <c r="O372" s="32"/>
      <c r="P372" s="40" t="s">
        <v>270</v>
      </c>
      <c r="Q372" s="42" t="s">
        <v>273</v>
      </c>
      <c r="R372" s="32"/>
      <c r="S372" s="40" t="s">
        <v>270</v>
      </c>
      <c r="T372" s="42" t="s">
        <v>273</v>
      </c>
      <c r="U372" s="32"/>
      <c r="V372" s="40" t="s">
        <v>270</v>
      </c>
      <c r="W372" s="41">
        <v>20394</v>
      </c>
      <c r="X372" s="32"/>
    </row>
    <row r="373" spans="1:30" x14ac:dyDescent="0.25">
      <c r="A373" s="17"/>
      <c r="B373" s="43" t="s">
        <v>389</v>
      </c>
      <c r="C373" s="36"/>
      <c r="D373" s="37"/>
      <c r="E373" s="38"/>
      <c r="F373" s="36"/>
      <c r="G373" s="37"/>
      <c r="H373" s="38"/>
      <c r="I373" s="36"/>
      <c r="J373" s="37"/>
      <c r="K373" s="38"/>
      <c r="L373" s="36"/>
      <c r="M373" s="37"/>
      <c r="N373" s="38"/>
      <c r="O373" s="36"/>
      <c r="P373" s="37"/>
      <c r="Q373" s="38"/>
      <c r="R373" s="36"/>
      <c r="S373" s="37"/>
      <c r="T373" s="38"/>
      <c r="U373" s="36"/>
      <c r="V373" s="37"/>
      <c r="W373" s="38"/>
      <c r="X373" s="36"/>
    </row>
    <row r="374" spans="1:30" x14ac:dyDescent="0.25">
      <c r="A374" s="17"/>
      <c r="B374" s="147" t="s">
        <v>337</v>
      </c>
      <c r="C374" s="32"/>
      <c r="D374" s="40"/>
      <c r="E374" s="42" t="s">
        <v>273</v>
      </c>
      <c r="F374" s="32"/>
      <c r="G374" s="40"/>
      <c r="H374" s="41">
        <v>14706</v>
      </c>
      <c r="I374" s="32"/>
      <c r="J374" s="40"/>
      <c r="K374" s="41">
        <v>3288</v>
      </c>
      <c r="L374" s="32"/>
      <c r="M374" s="40"/>
      <c r="N374" s="41">
        <v>4401</v>
      </c>
      <c r="O374" s="32"/>
      <c r="P374" s="40"/>
      <c r="Q374" s="42" t="s">
        <v>273</v>
      </c>
      <c r="R374" s="32"/>
      <c r="S374" s="40"/>
      <c r="T374" s="42" t="s">
        <v>273</v>
      </c>
      <c r="U374" s="32"/>
      <c r="V374" s="40"/>
      <c r="W374" s="41">
        <v>22395</v>
      </c>
      <c r="X374" s="32"/>
    </row>
    <row r="375" spans="1:30" x14ac:dyDescent="0.25">
      <c r="A375" s="17"/>
      <c r="B375" s="148" t="s">
        <v>338</v>
      </c>
      <c r="C375" s="36"/>
      <c r="D375" s="37"/>
      <c r="E375" s="38" t="s">
        <v>273</v>
      </c>
      <c r="F375" s="36"/>
      <c r="G375" s="37"/>
      <c r="H375" s="38">
        <v>931</v>
      </c>
      <c r="I375" s="36"/>
      <c r="J375" s="37"/>
      <c r="K375" s="38">
        <v>456</v>
      </c>
      <c r="L375" s="36"/>
      <c r="M375" s="37"/>
      <c r="N375" s="38">
        <v>212</v>
      </c>
      <c r="O375" s="36"/>
      <c r="P375" s="37"/>
      <c r="Q375" s="38" t="s">
        <v>273</v>
      </c>
      <c r="R375" s="36"/>
      <c r="S375" s="37"/>
      <c r="T375" s="38" t="s">
        <v>273</v>
      </c>
      <c r="U375" s="36"/>
      <c r="V375" s="37"/>
      <c r="W375" s="44">
        <v>1599</v>
      </c>
      <c r="X375" s="36"/>
    </row>
    <row r="376" spans="1:30" x14ac:dyDescent="0.25">
      <c r="A376" s="17"/>
      <c r="B376" s="147" t="s">
        <v>390</v>
      </c>
      <c r="C376" s="32"/>
      <c r="D376" s="40"/>
      <c r="E376" s="42" t="s">
        <v>273</v>
      </c>
      <c r="F376" s="32"/>
      <c r="G376" s="40"/>
      <c r="H376" s="41">
        <v>209660</v>
      </c>
      <c r="I376" s="32"/>
      <c r="J376" s="40"/>
      <c r="K376" s="41">
        <v>17793</v>
      </c>
      <c r="L376" s="32"/>
      <c r="M376" s="40"/>
      <c r="N376" s="41">
        <v>36056</v>
      </c>
      <c r="O376" s="32"/>
      <c r="P376" s="40"/>
      <c r="Q376" s="42" t="s">
        <v>273</v>
      </c>
      <c r="R376" s="32"/>
      <c r="S376" s="40"/>
      <c r="T376" s="42" t="s">
        <v>273</v>
      </c>
      <c r="U376" s="32"/>
      <c r="V376" s="40"/>
      <c r="W376" s="41">
        <v>263509</v>
      </c>
      <c r="X376" s="32"/>
    </row>
    <row r="377" spans="1:30" x14ac:dyDescent="0.25">
      <c r="A377" s="17"/>
      <c r="B377" s="43" t="s">
        <v>391</v>
      </c>
      <c r="C377" s="36"/>
      <c r="D377" s="37"/>
      <c r="E377" s="44">
        <v>97421</v>
      </c>
      <c r="F377" s="36"/>
      <c r="G377" s="37"/>
      <c r="H377" s="38" t="s">
        <v>273</v>
      </c>
      <c r="I377" s="36"/>
      <c r="J377" s="37"/>
      <c r="K377" s="38">
        <v>845</v>
      </c>
      <c r="L377" s="36"/>
      <c r="M377" s="37"/>
      <c r="N377" s="44">
        <v>3015</v>
      </c>
      <c r="O377" s="36"/>
      <c r="P377" s="37"/>
      <c r="Q377" s="38" t="s">
        <v>273</v>
      </c>
      <c r="R377" s="36"/>
      <c r="S377" s="37"/>
      <c r="T377" s="38" t="s">
        <v>273</v>
      </c>
      <c r="U377" s="36"/>
      <c r="V377" s="37"/>
      <c r="W377" s="44">
        <v>101281</v>
      </c>
      <c r="X377" s="36"/>
    </row>
    <row r="378" spans="1:30" x14ac:dyDescent="0.25">
      <c r="A378" s="17"/>
      <c r="B378" s="39" t="s">
        <v>392</v>
      </c>
      <c r="C378" s="32"/>
      <c r="D378" s="40"/>
      <c r="E378" s="41">
        <v>53192</v>
      </c>
      <c r="F378" s="32"/>
      <c r="G378" s="40"/>
      <c r="H378" s="42" t="s">
        <v>273</v>
      </c>
      <c r="I378" s="32"/>
      <c r="J378" s="40"/>
      <c r="K378" s="42">
        <v>73</v>
      </c>
      <c r="L378" s="32"/>
      <c r="M378" s="40"/>
      <c r="N378" s="42">
        <v>723</v>
      </c>
      <c r="O378" s="32"/>
      <c r="P378" s="40"/>
      <c r="Q378" s="42" t="s">
        <v>273</v>
      </c>
      <c r="R378" s="32"/>
      <c r="S378" s="40"/>
      <c r="T378" s="42" t="s">
        <v>273</v>
      </c>
      <c r="U378" s="32"/>
      <c r="V378" s="40"/>
      <c r="W378" s="41">
        <v>53988</v>
      </c>
      <c r="X378" s="32"/>
    </row>
    <row r="379" spans="1:30" ht="15.75" thickBot="1" x14ac:dyDescent="0.3">
      <c r="A379" s="17"/>
      <c r="B379" s="43" t="s">
        <v>393</v>
      </c>
      <c r="C379" s="36"/>
      <c r="D379" s="106"/>
      <c r="E379" s="107">
        <v>12899</v>
      </c>
      <c r="F379" s="36"/>
      <c r="G379" s="106"/>
      <c r="H379" s="108" t="s">
        <v>273</v>
      </c>
      <c r="I379" s="36"/>
      <c r="J379" s="106"/>
      <c r="K379" s="108">
        <v>1</v>
      </c>
      <c r="L379" s="36"/>
      <c r="M379" s="106"/>
      <c r="N379" s="108">
        <v>38</v>
      </c>
      <c r="O379" s="36"/>
      <c r="P379" s="106"/>
      <c r="Q379" s="108" t="s">
        <v>273</v>
      </c>
      <c r="R379" s="36"/>
      <c r="S379" s="106"/>
      <c r="T379" s="108" t="s">
        <v>273</v>
      </c>
      <c r="U379" s="36"/>
      <c r="V379" s="106"/>
      <c r="W379" s="107">
        <v>12938</v>
      </c>
      <c r="X379" s="36"/>
    </row>
    <row r="380" spans="1:30" x14ac:dyDescent="0.25">
      <c r="A380" s="17"/>
      <c r="B380" s="32"/>
      <c r="C380" s="32"/>
      <c r="D380" s="109"/>
      <c r="E380" s="110"/>
      <c r="F380" s="32"/>
      <c r="G380" s="109"/>
      <c r="H380" s="110"/>
      <c r="I380" s="32"/>
      <c r="J380" s="109"/>
      <c r="K380" s="110"/>
      <c r="L380" s="32"/>
      <c r="M380" s="109"/>
      <c r="N380" s="110"/>
      <c r="O380" s="32"/>
      <c r="P380" s="109"/>
      <c r="Q380" s="110"/>
      <c r="R380" s="32"/>
      <c r="S380" s="109"/>
      <c r="T380" s="110"/>
      <c r="U380" s="32"/>
      <c r="V380" s="109"/>
      <c r="W380" s="110"/>
      <c r="X380" s="32"/>
    </row>
    <row r="381" spans="1:30" ht="15.75" thickBot="1" x14ac:dyDescent="0.3">
      <c r="A381" s="17"/>
      <c r="B381" s="149" t="s">
        <v>151</v>
      </c>
      <c r="C381" s="36"/>
      <c r="D381" s="111" t="s">
        <v>270</v>
      </c>
      <c r="E381" s="112">
        <v>163512</v>
      </c>
      <c r="F381" s="36"/>
      <c r="G381" s="111" t="s">
        <v>270</v>
      </c>
      <c r="H381" s="112">
        <v>244338</v>
      </c>
      <c r="I381" s="36"/>
      <c r="J381" s="111" t="s">
        <v>270</v>
      </c>
      <c r="K381" s="112">
        <v>22456</v>
      </c>
      <c r="L381" s="36"/>
      <c r="M381" s="111" t="s">
        <v>270</v>
      </c>
      <c r="N381" s="112">
        <v>45798</v>
      </c>
      <c r="O381" s="36"/>
      <c r="P381" s="111" t="s">
        <v>270</v>
      </c>
      <c r="Q381" s="113" t="s">
        <v>273</v>
      </c>
      <c r="R381" s="36"/>
      <c r="S381" s="111" t="s">
        <v>270</v>
      </c>
      <c r="T381" s="113" t="s">
        <v>273</v>
      </c>
      <c r="U381" s="36"/>
      <c r="V381" s="111" t="s">
        <v>270</v>
      </c>
      <c r="W381" s="112">
        <v>476104</v>
      </c>
      <c r="X381" s="36"/>
    </row>
    <row r="382" spans="1:30" ht="15.75" thickTop="1" x14ac:dyDescent="0.25">
      <c r="A382" s="17"/>
      <c r="B382" s="24"/>
      <c r="C382" s="24"/>
      <c r="D382" s="24"/>
      <c r="E382" s="24"/>
      <c r="F382" s="24"/>
      <c r="G382" s="24"/>
      <c r="H382" s="24"/>
      <c r="I382" s="24"/>
      <c r="J382" s="24"/>
      <c r="K382" s="24"/>
      <c r="L382" s="24"/>
      <c r="M382" s="24"/>
      <c r="N382" s="24"/>
      <c r="O382" s="24"/>
      <c r="P382" s="24"/>
      <c r="Q382" s="24"/>
      <c r="R382" s="24"/>
      <c r="S382" s="24"/>
      <c r="T382" s="24"/>
      <c r="U382" s="24"/>
      <c r="V382" s="24"/>
      <c r="W382" s="24"/>
      <c r="X382" s="24"/>
      <c r="Y382" s="24"/>
      <c r="Z382" s="24"/>
      <c r="AA382" s="24"/>
      <c r="AB382" s="24"/>
      <c r="AC382" s="24"/>
      <c r="AD382" s="24"/>
    </row>
    <row r="383" spans="1:30" x14ac:dyDescent="0.25">
      <c r="A383" s="17"/>
      <c r="B383" s="98">
        <v>41274</v>
      </c>
      <c r="C383" s="27"/>
      <c r="D383" s="29"/>
      <c r="E383" s="228"/>
      <c r="F383" s="154"/>
      <c r="G383" s="29"/>
      <c r="H383" s="228"/>
      <c r="I383" s="154"/>
      <c r="J383" s="29"/>
      <c r="K383" s="228"/>
      <c r="L383" s="154"/>
      <c r="M383" s="29"/>
      <c r="N383" s="228"/>
      <c r="O383" s="154"/>
      <c r="P383" s="29"/>
      <c r="Q383" s="228"/>
      <c r="R383" s="154"/>
      <c r="S383" s="29"/>
      <c r="T383" s="228"/>
      <c r="U383" s="154"/>
      <c r="V383" s="29"/>
      <c r="W383" s="228"/>
      <c r="X383" s="27"/>
    </row>
    <row r="384" spans="1:30" ht="15.75" thickBot="1" x14ac:dyDescent="0.3">
      <c r="A384" s="17"/>
      <c r="B384" s="29" t="s">
        <v>259</v>
      </c>
      <c r="C384" s="27"/>
      <c r="D384" s="57" t="s">
        <v>443</v>
      </c>
      <c r="E384" s="57"/>
      <c r="F384" s="154"/>
      <c r="G384" s="57" t="s">
        <v>444</v>
      </c>
      <c r="H384" s="57"/>
      <c r="I384" s="154"/>
      <c r="J384" s="57" t="s">
        <v>445</v>
      </c>
      <c r="K384" s="57"/>
      <c r="L384" s="154"/>
      <c r="M384" s="57" t="s">
        <v>446</v>
      </c>
      <c r="N384" s="57"/>
      <c r="O384" s="154"/>
      <c r="P384" s="57" t="s">
        <v>447</v>
      </c>
      <c r="Q384" s="57"/>
      <c r="R384" s="154"/>
      <c r="S384" s="57" t="s">
        <v>307</v>
      </c>
      <c r="T384" s="57"/>
      <c r="U384" s="154"/>
      <c r="V384" s="57" t="s">
        <v>151</v>
      </c>
      <c r="W384" s="57"/>
      <c r="X384" s="27"/>
    </row>
    <row r="385" spans="1:30" x14ac:dyDescent="0.25">
      <c r="A385" s="17"/>
      <c r="B385" s="27"/>
      <c r="C385" s="27"/>
      <c r="D385" s="105"/>
      <c r="E385" s="220"/>
      <c r="F385" s="27"/>
      <c r="G385" s="105"/>
      <c r="H385" s="220"/>
      <c r="I385" s="27"/>
      <c r="J385" s="105"/>
      <c r="K385" s="220"/>
      <c r="L385" s="27"/>
      <c r="M385" s="105"/>
      <c r="N385" s="220"/>
      <c r="O385" s="27"/>
      <c r="P385" s="105"/>
      <c r="Q385" s="220"/>
      <c r="R385" s="27"/>
      <c r="S385" s="105"/>
      <c r="T385" s="220"/>
      <c r="U385" s="27"/>
      <c r="V385" s="105"/>
      <c r="W385" s="220"/>
      <c r="X385" s="27"/>
    </row>
    <row r="386" spans="1:30" x14ac:dyDescent="0.25">
      <c r="A386" s="17"/>
      <c r="B386" s="39" t="s">
        <v>341</v>
      </c>
      <c r="C386" s="32"/>
      <c r="D386" s="40" t="s">
        <v>270</v>
      </c>
      <c r="E386" s="42" t="s">
        <v>273</v>
      </c>
      <c r="F386" s="32"/>
      <c r="G386" s="40" t="s">
        <v>270</v>
      </c>
      <c r="H386" s="41">
        <v>16736</v>
      </c>
      <c r="I386" s="32"/>
      <c r="J386" s="40" t="s">
        <v>270</v>
      </c>
      <c r="K386" s="41">
        <v>2000</v>
      </c>
      <c r="L386" s="32"/>
      <c r="M386" s="40" t="s">
        <v>270</v>
      </c>
      <c r="N386" s="41">
        <v>1195</v>
      </c>
      <c r="O386" s="32"/>
      <c r="P386" s="40" t="s">
        <v>270</v>
      </c>
      <c r="Q386" s="42" t="s">
        <v>273</v>
      </c>
      <c r="R386" s="32"/>
      <c r="S386" s="40" t="s">
        <v>270</v>
      </c>
      <c r="T386" s="42" t="s">
        <v>273</v>
      </c>
      <c r="U386" s="32"/>
      <c r="V386" s="40" t="s">
        <v>270</v>
      </c>
      <c r="W386" s="41">
        <v>19931</v>
      </c>
      <c r="X386" s="32"/>
    </row>
    <row r="387" spans="1:30" x14ac:dyDescent="0.25">
      <c r="A387" s="17"/>
      <c r="B387" s="43" t="s">
        <v>389</v>
      </c>
      <c r="C387" s="36"/>
      <c r="D387" s="37"/>
      <c r="E387" s="38"/>
      <c r="F387" s="36"/>
      <c r="G387" s="37"/>
      <c r="H387" s="38"/>
      <c r="I387" s="36"/>
      <c r="J387" s="37"/>
      <c r="K387" s="38"/>
      <c r="L387" s="36"/>
      <c r="M387" s="37"/>
      <c r="N387" s="38"/>
      <c r="O387" s="36"/>
      <c r="P387" s="37"/>
      <c r="Q387" s="38"/>
      <c r="R387" s="36"/>
      <c r="S387" s="37"/>
      <c r="T387" s="38"/>
      <c r="U387" s="36"/>
      <c r="V387" s="37"/>
      <c r="W387" s="38"/>
      <c r="X387" s="36"/>
    </row>
    <row r="388" spans="1:30" x14ac:dyDescent="0.25">
      <c r="A388" s="17"/>
      <c r="B388" s="39" t="s">
        <v>337</v>
      </c>
      <c r="C388" s="32"/>
      <c r="D388" s="40"/>
      <c r="E388" s="42" t="s">
        <v>273</v>
      </c>
      <c r="F388" s="32"/>
      <c r="G388" s="40"/>
      <c r="H388" s="41">
        <v>17744</v>
      </c>
      <c r="I388" s="32"/>
      <c r="J388" s="40"/>
      <c r="K388" s="41">
        <v>3059</v>
      </c>
      <c r="L388" s="32"/>
      <c r="M388" s="40"/>
      <c r="N388" s="41">
        <v>7507</v>
      </c>
      <c r="O388" s="32"/>
      <c r="P388" s="40"/>
      <c r="Q388" s="42" t="s">
        <v>273</v>
      </c>
      <c r="R388" s="32"/>
      <c r="S388" s="40"/>
      <c r="T388" s="42" t="s">
        <v>273</v>
      </c>
      <c r="U388" s="32"/>
      <c r="V388" s="40"/>
      <c r="W388" s="41">
        <v>28310</v>
      </c>
      <c r="X388" s="32"/>
    </row>
    <row r="389" spans="1:30" x14ac:dyDescent="0.25">
      <c r="A389" s="17"/>
      <c r="B389" s="43" t="s">
        <v>338</v>
      </c>
      <c r="C389" s="36"/>
      <c r="D389" s="37"/>
      <c r="E389" s="38" t="s">
        <v>273</v>
      </c>
      <c r="F389" s="36"/>
      <c r="G389" s="37"/>
      <c r="H389" s="44">
        <v>1447</v>
      </c>
      <c r="I389" s="36"/>
      <c r="J389" s="37"/>
      <c r="K389" s="38">
        <v>492</v>
      </c>
      <c r="L389" s="36"/>
      <c r="M389" s="37"/>
      <c r="N389" s="38">
        <v>212</v>
      </c>
      <c r="O389" s="36"/>
      <c r="P389" s="37"/>
      <c r="Q389" s="38" t="s">
        <v>273</v>
      </c>
      <c r="R389" s="36"/>
      <c r="S389" s="37"/>
      <c r="T389" s="38" t="s">
        <v>273</v>
      </c>
      <c r="U389" s="36"/>
      <c r="V389" s="37"/>
      <c r="W389" s="44">
        <v>2151</v>
      </c>
      <c r="X389" s="36"/>
    </row>
    <row r="390" spans="1:30" x14ac:dyDescent="0.25">
      <c r="A390" s="17"/>
      <c r="B390" s="39" t="s">
        <v>390</v>
      </c>
      <c r="C390" s="32"/>
      <c r="D390" s="40"/>
      <c r="E390" s="42" t="s">
        <v>273</v>
      </c>
      <c r="F390" s="32"/>
      <c r="G390" s="40"/>
      <c r="H390" s="41">
        <v>235954</v>
      </c>
      <c r="I390" s="32"/>
      <c r="J390" s="40"/>
      <c r="K390" s="41">
        <v>18297</v>
      </c>
      <c r="L390" s="32"/>
      <c r="M390" s="40"/>
      <c r="N390" s="41">
        <v>36173</v>
      </c>
      <c r="O390" s="32"/>
      <c r="P390" s="40"/>
      <c r="Q390" s="42" t="s">
        <v>273</v>
      </c>
      <c r="R390" s="32"/>
      <c r="S390" s="40"/>
      <c r="T390" s="42" t="s">
        <v>273</v>
      </c>
      <c r="U390" s="32"/>
      <c r="V390" s="40"/>
      <c r="W390" s="41">
        <v>290424</v>
      </c>
      <c r="X390" s="32"/>
    </row>
    <row r="391" spans="1:30" x14ac:dyDescent="0.25">
      <c r="A391" s="17"/>
      <c r="B391" s="43" t="s">
        <v>391</v>
      </c>
      <c r="C391" s="36"/>
      <c r="D391" s="37"/>
      <c r="E391" s="44">
        <v>105148</v>
      </c>
      <c r="F391" s="36"/>
      <c r="G391" s="37"/>
      <c r="H391" s="38" t="s">
        <v>273</v>
      </c>
      <c r="I391" s="36"/>
      <c r="J391" s="37"/>
      <c r="K391" s="38">
        <v>442</v>
      </c>
      <c r="L391" s="36"/>
      <c r="M391" s="37"/>
      <c r="N391" s="44">
        <v>4435</v>
      </c>
      <c r="O391" s="36"/>
      <c r="P391" s="37"/>
      <c r="Q391" s="38" t="s">
        <v>273</v>
      </c>
      <c r="R391" s="36"/>
      <c r="S391" s="37"/>
      <c r="T391" s="38" t="s">
        <v>273</v>
      </c>
      <c r="U391" s="36"/>
      <c r="V391" s="37"/>
      <c r="W391" s="44">
        <v>110025</v>
      </c>
      <c r="X391" s="36"/>
    </row>
    <row r="392" spans="1:30" x14ac:dyDescent="0.25">
      <c r="A392" s="17"/>
      <c r="B392" s="39" t="s">
        <v>392</v>
      </c>
      <c r="C392" s="32"/>
      <c r="D392" s="40"/>
      <c r="E392" s="41">
        <v>56593</v>
      </c>
      <c r="F392" s="32"/>
      <c r="G392" s="40"/>
      <c r="H392" s="42" t="s">
        <v>273</v>
      </c>
      <c r="I392" s="32"/>
      <c r="J392" s="40"/>
      <c r="K392" s="42">
        <v>569</v>
      </c>
      <c r="L392" s="32"/>
      <c r="M392" s="40"/>
      <c r="N392" s="42">
        <v>726</v>
      </c>
      <c r="O392" s="32"/>
      <c r="P392" s="40"/>
      <c r="Q392" s="42" t="s">
        <v>273</v>
      </c>
      <c r="R392" s="32"/>
      <c r="S392" s="40"/>
      <c r="T392" s="42" t="s">
        <v>273</v>
      </c>
      <c r="U392" s="32"/>
      <c r="V392" s="40"/>
      <c r="W392" s="41">
        <v>57888</v>
      </c>
      <c r="X392" s="32"/>
    </row>
    <row r="393" spans="1:30" ht="15.75" thickBot="1" x14ac:dyDescent="0.3">
      <c r="A393" s="17"/>
      <c r="B393" s="43" t="s">
        <v>393</v>
      </c>
      <c r="C393" s="36"/>
      <c r="D393" s="106"/>
      <c r="E393" s="107">
        <v>16129</v>
      </c>
      <c r="F393" s="36"/>
      <c r="G393" s="106"/>
      <c r="H393" s="108" t="s">
        <v>273</v>
      </c>
      <c r="I393" s="36"/>
      <c r="J393" s="106"/>
      <c r="K393" s="108">
        <v>10</v>
      </c>
      <c r="L393" s="36"/>
      <c r="M393" s="106"/>
      <c r="N393" s="108">
        <v>72</v>
      </c>
      <c r="O393" s="36"/>
      <c r="P393" s="106"/>
      <c r="Q393" s="108" t="s">
        <v>273</v>
      </c>
      <c r="R393" s="36"/>
      <c r="S393" s="106"/>
      <c r="T393" s="108" t="s">
        <v>273</v>
      </c>
      <c r="U393" s="36"/>
      <c r="V393" s="106"/>
      <c r="W393" s="107">
        <v>16211</v>
      </c>
      <c r="X393" s="36"/>
    </row>
    <row r="394" spans="1:30" x14ac:dyDescent="0.25">
      <c r="A394" s="17"/>
      <c r="B394" s="32"/>
      <c r="C394" s="32"/>
      <c r="D394" s="109"/>
      <c r="E394" s="110"/>
      <c r="F394" s="32"/>
      <c r="G394" s="109"/>
      <c r="H394" s="110"/>
      <c r="I394" s="32"/>
      <c r="J394" s="109"/>
      <c r="K394" s="110"/>
      <c r="L394" s="32"/>
      <c r="M394" s="109"/>
      <c r="N394" s="110"/>
      <c r="O394" s="32"/>
      <c r="P394" s="109"/>
      <c r="Q394" s="110"/>
      <c r="R394" s="32"/>
      <c r="S394" s="109"/>
      <c r="T394" s="110"/>
      <c r="U394" s="32"/>
      <c r="V394" s="109"/>
      <c r="W394" s="110"/>
      <c r="X394" s="32"/>
    </row>
    <row r="395" spans="1:30" ht="15.75" thickBot="1" x14ac:dyDescent="0.3">
      <c r="A395" s="17"/>
      <c r="B395" s="148" t="s">
        <v>151</v>
      </c>
      <c r="C395" s="36"/>
      <c r="D395" s="111" t="s">
        <v>270</v>
      </c>
      <c r="E395" s="112">
        <v>177870</v>
      </c>
      <c r="F395" s="36"/>
      <c r="G395" s="111" t="s">
        <v>270</v>
      </c>
      <c r="H395" s="112">
        <v>271881</v>
      </c>
      <c r="I395" s="36"/>
      <c r="J395" s="111" t="s">
        <v>270</v>
      </c>
      <c r="K395" s="112">
        <v>24869</v>
      </c>
      <c r="L395" s="36"/>
      <c r="M395" s="111" t="s">
        <v>270</v>
      </c>
      <c r="N395" s="112">
        <v>50320</v>
      </c>
      <c r="O395" s="36"/>
      <c r="P395" s="111" t="s">
        <v>270</v>
      </c>
      <c r="Q395" s="113" t="s">
        <v>273</v>
      </c>
      <c r="R395" s="36"/>
      <c r="S395" s="111" t="s">
        <v>270</v>
      </c>
      <c r="T395" s="113" t="s">
        <v>273</v>
      </c>
      <c r="U395" s="36"/>
      <c r="V395" s="111" t="s">
        <v>270</v>
      </c>
      <c r="W395" s="112">
        <v>524940</v>
      </c>
      <c r="X395" s="36"/>
    </row>
    <row r="396" spans="1:30" ht="15.75" thickTop="1" x14ac:dyDescent="0.25">
      <c r="A396" s="17"/>
      <c r="B396" s="4"/>
    </row>
    <row r="397" spans="1:30" ht="15" customHeight="1" x14ac:dyDescent="0.25">
      <c r="A397" s="17" t="s">
        <v>732</v>
      </c>
      <c r="B397" s="16" t="s">
        <v>5</v>
      </c>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c r="AC397" s="16"/>
      <c r="AD397" s="16"/>
    </row>
    <row r="398" spans="1:30" x14ac:dyDescent="0.25">
      <c r="A398" s="17"/>
      <c r="B398" s="19" t="s">
        <v>448</v>
      </c>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c r="AD398" s="19"/>
    </row>
    <row r="399" spans="1:30" x14ac:dyDescent="0.25">
      <c r="A399" s="17"/>
      <c r="B399" s="19"/>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c r="AB399" s="19"/>
      <c r="AC399" s="19"/>
      <c r="AD399" s="19"/>
    </row>
    <row r="400" spans="1:30" x14ac:dyDescent="0.25">
      <c r="A400" s="17"/>
      <c r="B400" s="98">
        <v>41547</v>
      </c>
      <c r="C400" s="27"/>
      <c r="D400" s="56" t="s">
        <v>347</v>
      </c>
      <c r="E400" s="56"/>
      <c r="F400" s="99"/>
      <c r="G400" s="56" t="s">
        <v>449</v>
      </c>
      <c r="H400" s="56"/>
      <c r="I400" s="99"/>
      <c r="J400" s="56" t="s">
        <v>349</v>
      </c>
      <c r="K400" s="56"/>
      <c r="L400" s="27"/>
    </row>
    <row r="401" spans="1:30" ht="15.75" thickBot="1" x14ac:dyDescent="0.3">
      <c r="A401" s="17"/>
      <c r="B401" s="29" t="s">
        <v>259</v>
      </c>
      <c r="C401" s="27"/>
      <c r="D401" s="57" t="s">
        <v>351</v>
      </c>
      <c r="E401" s="57"/>
      <c r="F401" s="99"/>
      <c r="G401" s="57" t="s">
        <v>450</v>
      </c>
      <c r="H401" s="57"/>
      <c r="I401" s="99"/>
      <c r="J401" s="57" t="s">
        <v>353</v>
      </c>
      <c r="K401" s="57"/>
      <c r="L401" s="27"/>
    </row>
    <row r="402" spans="1:30" x14ac:dyDescent="0.25">
      <c r="A402" s="17"/>
      <c r="B402" s="27"/>
      <c r="C402" s="27"/>
      <c r="D402" s="105"/>
      <c r="E402" s="220"/>
      <c r="F402" s="27"/>
      <c r="G402" s="105"/>
      <c r="H402" s="220"/>
      <c r="I402" s="27"/>
      <c r="J402" s="105"/>
      <c r="K402" s="220"/>
      <c r="L402" s="27"/>
    </row>
    <row r="403" spans="1:30" x14ac:dyDescent="0.25">
      <c r="A403" s="17"/>
      <c r="B403" s="39" t="s">
        <v>451</v>
      </c>
      <c r="C403" s="32"/>
      <c r="D403" s="40" t="s">
        <v>270</v>
      </c>
      <c r="E403" s="41">
        <v>100011</v>
      </c>
      <c r="F403" s="32"/>
      <c r="G403" s="40" t="s">
        <v>270</v>
      </c>
      <c r="H403" s="41">
        <v>53726</v>
      </c>
      <c r="I403" s="32"/>
      <c r="J403" s="40" t="s">
        <v>270</v>
      </c>
      <c r="K403" s="41">
        <v>12914</v>
      </c>
      <c r="L403" s="32"/>
    </row>
    <row r="404" spans="1:30" x14ac:dyDescent="0.25">
      <c r="A404" s="17"/>
      <c r="B404" s="43" t="s">
        <v>452</v>
      </c>
      <c r="C404" s="36"/>
      <c r="D404" s="37"/>
      <c r="E404" s="38">
        <v>108</v>
      </c>
      <c r="F404" s="36"/>
      <c r="G404" s="37"/>
      <c r="H404" s="38" t="s">
        <v>273</v>
      </c>
      <c r="I404" s="36"/>
      <c r="J404" s="37"/>
      <c r="K404" s="38" t="s">
        <v>273</v>
      </c>
      <c r="L404" s="36"/>
    </row>
    <row r="405" spans="1:30" ht="15.75" thickBot="1" x14ac:dyDescent="0.3">
      <c r="A405" s="17"/>
      <c r="B405" s="39" t="s">
        <v>453</v>
      </c>
      <c r="C405" s="32"/>
      <c r="D405" s="45"/>
      <c r="E405" s="46">
        <v>1162</v>
      </c>
      <c r="F405" s="32"/>
      <c r="G405" s="45"/>
      <c r="H405" s="47">
        <v>262</v>
      </c>
      <c r="I405" s="32"/>
      <c r="J405" s="45"/>
      <c r="K405" s="47">
        <v>24</v>
      </c>
      <c r="L405" s="32"/>
    </row>
    <row r="406" spans="1:30" x14ac:dyDescent="0.25">
      <c r="A406" s="17"/>
      <c r="B406" s="36"/>
      <c r="C406" s="36"/>
      <c r="D406" s="158"/>
      <c r="E406" s="159"/>
      <c r="F406" s="36"/>
      <c r="G406" s="158"/>
      <c r="H406" s="159"/>
      <c r="I406" s="36"/>
      <c r="J406" s="158"/>
      <c r="K406" s="159"/>
      <c r="L406" s="36"/>
    </row>
    <row r="407" spans="1:30" ht="15.75" thickBot="1" x14ac:dyDescent="0.3">
      <c r="A407" s="17"/>
      <c r="B407" s="147" t="s">
        <v>151</v>
      </c>
      <c r="C407" s="32"/>
      <c r="D407" s="51" t="s">
        <v>270</v>
      </c>
      <c r="E407" s="52">
        <v>101281</v>
      </c>
      <c r="F407" s="32"/>
      <c r="G407" s="51" t="s">
        <v>270</v>
      </c>
      <c r="H407" s="52">
        <v>53988</v>
      </c>
      <c r="I407" s="32"/>
      <c r="J407" s="51" t="s">
        <v>270</v>
      </c>
      <c r="K407" s="52">
        <v>12938</v>
      </c>
      <c r="L407" s="32"/>
    </row>
    <row r="408" spans="1:30" ht="15.75" thickTop="1" x14ac:dyDescent="0.25">
      <c r="A408" s="17"/>
      <c r="B408" s="24"/>
      <c r="C408" s="24"/>
      <c r="D408" s="24"/>
      <c r="E408" s="24"/>
      <c r="F408" s="24"/>
      <c r="G408" s="24"/>
      <c r="H408" s="24"/>
      <c r="I408" s="24"/>
      <c r="J408" s="24"/>
      <c r="K408" s="24"/>
      <c r="L408" s="24"/>
      <c r="M408" s="24"/>
      <c r="N408" s="24"/>
      <c r="O408" s="24"/>
      <c r="P408" s="24"/>
      <c r="Q408" s="24"/>
      <c r="R408" s="24"/>
      <c r="S408" s="24"/>
      <c r="T408" s="24"/>
      <c r="U408" s="24"/>
      <c r="V408" s="24"/>
      <c r="W408" s="24"/>
      <c r="X408" s="24"/>
      <c r="Y408" s="24"/>
      <c r="Z408" s="24"/>
      <c r="AA408" s="24"/>
      <c r="AB408" s="24"/>
      <c r="AC408" s="24"/>
      <c r="AD408" s="24"/>
    </row>
    <row r="409" spans="1:30" x14ac:dyDescent="0.25">
      <c r="A409" s="17"/>
      <c r="B409" s="98">
        <v>41274</v>
      </c>
      <c r="C409" s="27"/>
      <c r="D409" s="56" t="s">
        <v>347</v>
      </c>
      <c r="E409" s="56"/>
      <c r="F409" s="99"/>
      <c r="G409" s="56" t="s">
        <v>449</v>
      </c>
      <c r="H409" s="56"/>
      <c r="I409" s="99"/>
      <c r="J409" s="56" t="s">
        <v>349</v>
      </c>
      <c r="K409" s="56"/>
      <c r="L409" s="27"/>
    </row>
    <row r="410" spans="1:30" ht="15.75" thickBot="1" x14ac:dyDescent="0.3">
      <c r="A410" s="17"/>
      <c r="B410" s="29" t="s">
        <v>259</v>
      </c>
      <c r="C410" s="27"/>
      <c r="D410" s="57" t="s">
        <v>351</v>
      </c>
      <c r="E410" s="57"/>
      <c r="F410" s="99"/>
      <c r="G410" s="57" t="s">
        <v>450</v>
      </c>
      <c r="H410" s="57"/>
      <c r="I410" s="99"/>
      <c r="J410" s="57" t="s">
        <v>353</v>
      </c>
      <c r="K410" s="57"/>
      <c r="L410" s="27"/>
    </row>
    <row r="411" spans="1:30" x14ac:dyDescent="0.25">
      <c r="A411" s="17"/>
      <c r="B411" s="27"/>
      <c r="C411" s="27"/>
      <c r="D411" s="105"/>
      <c r="E411" s="220"/>
      <c r="F411" s="27"/>
      <c r="G411" s="105"/>
      <c r="H411" s="220"/>
      <c r="I411" s="27"/>
      <c r="J411" s="105"/>
      <c r="K411" s="220"/>
      <c r="L411" s="27"/>
    </row>
    <row r="412" spans="1:30" x14ac:dyDescent="0.25">
      <c r="A412" s="17"/>
      <c r="B412" s="39" t="s">
        <v>451</v>
      </c>
      <c r="C412" s="32"/>
      <c r="D412" s="40" t="s">
        <v>270</v>
      </c>
      <c r="E412" s="41">
        <v>109198</v>
      </c>
      <c r="F412" s="32"/>
      <c r="G412" s="40" t="s">
        <v>270</v>
      </c>
      <c r="H412" s="41">
        <v>57851</v>
      </c>
      <c r="I412" s="32"/>
      <c r="J412" s="40" t="s">
        <v>270</v>
      </c>
      <c r="K412" s="41">
        <v>16198</v>
      </c>
      <c r="L412" s="32"/>
    </row>
    <row r="413" spans="1:30" x14ac:dyDescent="0.25">
      <c r="A413" s="17"/>
      <c r="B413" s="43" t="s">
        <v>452</v>
      </c>
      <c r="C413" s="36"/>
      <c r="D413" s="37"/>
      <c r="E413" s="38" t="s">
        <v>273</v>
      </c>
      <c r="F413" s="36"/>
      <c r="G413" s="37"/>
      <c r="H413" s="38" t="s">
        <v>273</v>
      </c>
      <c r="I413" s="36"/>
      <c r="J413" s="37"/>
      <c r="K413" s="38" t="s">
        <v>273</v>
      </c>
      <c r="L413" s="36"/>
    </row>
    <row r="414" spans="1:30" ht="15.75" thickBot="1" x14ac:dyDescent="0.3">
      <c r="A414" s="17"/>
      <c r="B414" s="39" t="s">
        <v>453</v>
      </c>
      <c r="C414" s="32"/>
      <c r="D414" s="45"/>
      <c r="E414" s="47">
        <v>827</v>
      </c>
      <c r="F414" s="32"/>
      <c r="G414" s="45"/>
      <c r="H414" s="47">
        <v>37</v>
      </c>
      <c r="I414" s="32"/>
      <c r="J414" s="45"/>
      <c r="K414" s="47">
        <v>13</v>
      </c>
      <c r="L414" s="32"/>
    </row>
    <row r="415" spans="1:30" x14ac:dyDescent="0.25">
      <c r="A415" s="17"/>
      <c r="B415" s="36"/>
      <c r="C415" s="36"/>
      <c r="D415" s="158"/>
      <c r="E415" s="159"/>
      <c r="F415" s="36"/>
      <c r="G415" s="158"/>
      <c r="H415" s="159"/>
      <c r="I415" s="36"/>
      <c r="J415" s="158"/>
      <c r="K415" s="159"/>
      <c r="L415" s="36"/>
    </row>
    <row r="416" spans="1:30" ht="15.75" thickBot="1" x14ac:dyDescent="0.3">
      <c r="A416" s="17"/>
      <c r="B416" s="147" t="s">
        <v>151</v>
      </c>
      <c r="C416" s="32"/>
      <c r="D416" s="51" t="s">
        <v>270</v>
      </c>
      <c r="E416" s="52">
        <v>110025</v>
      </c>
      <c r="F416" s="32"/>
      <c r="G416" s="51" t="s">
        <v>270</v>
      </c>
      <c r="H416" s="52">
        <v>57888</v>
      </c>
      <c r="I416" s="32"/>
      <c r="J416" s="51" t="s">
        <v>270</v>
      </c>
      <c r="K416" s="52">
        <v>16211</v>
      </c>
      <c r="L416" s="32"/>
    </row>
    <row r="417" spans="1:2" ht="15.75" thickTop="1" x14ac:dyDescent="0.25">
      <c r="A417" s="17"/>
      <c r="B417" s="4"/>
    </row>
  </sheetData>
  <mergeCells count="345">
    <mergeCell ref="A366:A396"/>
    <mergeCell ref="B366:AD366"/>
    <mergeCell ref="B367:AD367"/>
    <mergeCell ref="B368:AD368"/>
    <mergeCell ref="B382:AD382"/>
    <mergeCell ref="A397:A417"/>
    <mergeCell ref="B397:AD397"/>
    <mergeCell ref="B398:AD398"/>
    <mergeCell ref="B399:AD399"/>
    <mergeCell ref="B408:AD408"/>
    <mergeCell ref="A286:A326"/>
    <mergeCell ref="B286:AD286"/>
    <mergeCell ref="B287:AD287"/>
    <mergeCell ref="B288:AD288"/>
    <mergeCell ref="B307:AD307"/>
    <mergeCell ref="A327:A365"/>
    <mergeCell ref="B327:AD327"/>
    <mergeCell ref="B328:AD328"/>
    <mergeCell ref="B329:AD329"/>
    <mergeCell ref="B347:AD347"/>
    <mergeCell ref="A216:A252"/>
    <mergeCell ref="B216:AD216"/>
    <mergeCell ref="B217:AD217"/>
    <mergeCell ref="B218:AD218"/>
    <mergeCell ref="B235:AD235"/>
    <mergeCell ref="A253:A285"/>
    <mergeCell ref="B253:AD253"/>
    <mergeCell ref="B254:AD254"/>
    <mergeCell ref="B255:AD255"/>
    <mergeCell ref="B270:AD270"/>
    <mergeCell ref="A132:A215"/>
    <mergeCell ref="B132:AD132"/>
    <mergeCell ref="B133:AD133"/>
    <mergeCell ref="B134:AD134"/>
    <mergeCell ref="B162:AD162"/>
    <mergeCell ref="B188:AD188"/>
    <mergeCell ref="A79:A131"/>
    <mergeCell ref="B79:AD79"/>
    <mergeCell ref="B80:AD80"/>
    <mergeCell ref="B81:AD81"/>
    <mergeCell ref="B97:AD97"/>
    <mergeCell ref="B113:AD113"/>
    <mergeCell ref="A27:A78"/>
    <mergeCell ref="B27:AD27"/>
    <mergeCell ref="B28:AD28"/>
    <mergeCell ref="B29:AD29"/>
    <mergeCell ref="B40:AD40"/>
    <mergeCell ref="B51:AD51"/>
    <mergeCell ref="B52:AD52"/>
    <mergeCell ref="B65:AD65"/>
    <mergeCell ref="A1:A2"/>
    <mergeCell ref="B1:AD1"/>
    <mergeCell ref="B2:AD2"/>
    <mergeCell ref="B3:AD3"/>
    <mergeCell ref="A4:A26"/>
    <mergeCell ref="B4:AD4"/>
    <mergeCell ref="B5:AD5"/>
    <mergeCell ref="B6:AD6"/>
    <mergeCell ref="D409:E409"/>
    <mergeCell ref="G409:H409"/>
    <mergeCell ref="J409:K409"/>
    <mergeCell ref="D410:E410"/>
    <mergeCell ref="G410:H410"/>
    <mergeCell ref="J410:K410"/>
    <mergeCell ref="D400:E400"/>
    <mergeCell ref="G400:H400"/>
    <mergeCell ref="J400:K400"/>
    <mergeCell ref="D401:E401"/>
    <mergeCell ref="G401:H401"/>
    <mergeCell ref="J401:K401"/>
    <mergeCell ref="P370:Q370"/>
    <mergeCell ref="S370:T370"/>
    <mergeCell ref="V370:W370"/>
    <mergeCell ref="D384:E384"/>
    <mergeCell ref="G384:H384"/>
    <mergeCell ref="J384:K384"/>
    <mergeCell ref="M384:N384"/>
    <mergeCell ref="P384:Q384"/>
    <mergeCell ref="S384:T384"/>
    <mergeCell ref="V384:W384"/>
    <mergeCell ref="F351:G351"/>
    <mergeCell ref="K351:L351"/>
    <mergeCell ref="D370:E370"/>
    <mergeCell ref="G370:H370"/>
    <mergeCell ref="J370:K370"/>
    <mergeCell ref="M370:N370"/>
    <mergeCell ref="D348:G348"/>
    <mergeCell ref="I348:L348"/>
    <mergeCell ref="D349:G349"/>
    <mergeCell ref="I349:L349"/>
    <mergeCell ref="F350:G350"/>
    <mergeCell ref="K350:L350"/>
    <mergeCell ref="D331:G331"/>
    <mergeCell ref="I331:L331"/>
    <mergeCell ref="F332:G332"/>
    <mergeCell ref="K332:L332"/>
    <mergeCell ref="F333:G333"/>
    <mergeCell ref="K333:L333"/>
    <mergeCell ref="F313:G313"/>
    <mergeCell ref="I313:J313"/>
    <mergeCell ref="N313:O313"/>
    <mergeCell ref="Q313:R313"/>
    <mergeCell ref="D330:G330"/>
    <mergeCell ref="I330:L330"/>
    <mergeCell ref="F311:G311"/>
    <mergeCell ref="I311:J311"/>
    <mergeCell ref="N311:O311"/>
    <mergeCell ref="Q311:R311"/>
    <mergeCell ref="F312:G312"/>
    <mergeCell ref="I312:J312"/>
    <mergeCell ref="N312:O312"/>
    <mergeCell ref="Q312:R312"/>
    <mergeCell ref="D309:J309"/>
    <mergeCell ref="L309:R309"/>
    <mergeCell ref="F310:G310"/>
    <mergeCell ref="I310:J310"/>
    <mergeCell ref="N310:O310"/>
    <mergeCell ref="Q310:R310"/>
    <mergeCell ref="F294:G294"/>
    <mergeCell ref="I294:J294"/>
    <mergeCell ref="N294:O294"/>
    <mergeCell ref="Q294:R294"/>
    <mergeCell ref="D308:J308"/>
    <mergeCell ref="L308:R308"/>
    <mergeCell ref="F292:G292"/>
    <mergeCell ref="I292:J292"/>
    <mergeCell ref="N292:O292"/>
    <mergeCell ref="Q292:R292"/>
    <mergeCell ref="F293:G293"/>
    <mergeCell ref="I293:J293"/>
    <mergeCell ref="N293:O293"/>
    <mergeCell ref="Q293:R293"/>
    <mergeCell ref="D289:J289"/>
    <mergeCell ref="L289:R289"/>
    <mergeCell ref="D290:J290"/>
    <mergeCell ref="L290:R290"/>
    <mergeCell ref="F291:G291"/>
    <mergeCell ref="I291:J291"/>
    <mergeCell ref="N291:O291"/>
    <mergeCell ref="Q291:R291"/>
    <mergeCell ref="D273:E273"/>
    <mergeCell ref="G273:H273"/>
    <mergeCell ref="J273:K273"/>
    <mergeCell ref="M273:N273"/>
    <mergeCell ref="P273:Q273"/>
    <mergeCell ref="S273:T273"/>
    <mergeCell ref="S258:T258"/>
    <mergeCell ref="D271:E271"/>
    <mergeCell ref="G271:H271"/>
    <mergeCell ref="J271:K271"/>
    <mergeCell ref="D272:E272"/>
    <mergeCell ref="G272:H272"/>
    <mergeCell ref="J272:K272"/>
    <mergeCell ref="M272:N272"/>
    <mergeCell ref="P272:Q272"/>
    <mergeCell ref="M257:N257"/>
    <mergeCell ref="P257:Q257"/>
    <mergeCell ref="D258:E258"/>
    <mergeCell ref="G258:H258"/>
    <mergeCell ref="J258:K258"/>
    <mergeCell ref="M258:N258"/>
    <mergeCell ref="P258:Q258"/>
    <mergeCell ref="D256:E256"/>
    <mergeCell ref="G256:H256"/>
    <mergeCell ref="J256:K256"/>
    <mergeCell ref="D257:E257"/>
    <mergeCell ref="G257:H257"/>
    <mergeCell ref="J257:K257"/>
    <mergeCell ref="D239:E239"/>
    <mergeCell ref="G239:H239"/>
    <mergeCell ref="J239:K239"/>
    <mergeCell ref="M239:N239"/>
    <mergeCell ref="P239:Q239"/>
    <mergeCell ref="D240:E240"/>
    <mergeCell ref="G240:H240"/>
    <mergeCell ref="J240:K240"/>
    <mergeCell ref="M240:N240"/>
    <mergeCell ref="P240:Q240"/>
    <mergeCell ref="J236:K236"/>
    <mergeCell ref="J237:K237"/>
    <mergeCell ref="M237:N237"/>
    <mergeCell ref="J238:K238"/>
    <mergeCell ref="M238:N238"/>
    <mergeCell ref="P238:Q238"/>
    <mergeCell ref="D222:E222"/>
    <mergeCell ref="G222:H222"/>
    <mergeCell ref="J222:K222"/>
    <mergeCell ref="M222:N222"/>
    <mergeCell ref="P222:Q222"/>
    <mergeCell ref="D223:E223"/>
    <mergeCell ref="G223:H223"/>
    <mergeCell ref="J223:K223"/>
    <mergeCell ref="M223:N223"/>
    <mergeCell ref="P223:Q223"/>
    <mergeCell ref="J219:K219"/>
    <mergeCell ref="J220:K220"/>
    <mergeCell ref="M220:N220"/>
    <mergeCell ref="J221:K221"/>
    <mergeCell ref="M221:N221"/>
    <mergeCell ref="P221:Q221"/>
    <mergeCell ref="AB192:AC192"/>
    <mergeCell ref="D193:E193"/>
    <mergeCell ref="G193:H193"/>
    <mergeCell ref="J193:K193"/>
    <mergeCell ref="M193:N193"/>
    <mergeCell ref="P193:Q193"/>
    <mergeCell ref="S193:T193"/>
    <mergeCell ref="V193:W193"/>
    <mergeCell ref="Y193:Z193"/>
    <mergeCell ref="AB193:AC193"/>
    <mergeCell ref="Y191:Z191"/>
    <mergeCell ref="AB191:AC191"/>
    <mergeCell ref="D192:E192"/>
    <mergeCell ref="G192:H192"/>
    <mergeCell ref="J192:K192"/>
    <mergeCell ref="M192:N192"/>
    <mergeCell ref="P192:Q192"/>
    <mergeCell ref="S192:T192"/>
    <mergeCell ref="V192:W192"/>
    <mergeCell ref="Y192:Z192"/>
    <mergeCell ref="M189:T189"/>
    <mergeCell ref="V189:AC189"/>
    <mergeCell ref="M190:T190"/>
    <mergeCell ref="V190:AC190"/>
    <mergeCell ref="D191:E191"/>
    <mergeCell ref="J191:K191"/>
    <mergeCell ref="M191:N191"/>
    <mergeCell ref="P191:Q191"/>
    <mergeCell ref="S191:T191"/>
    <mergeCell ref="V191:W191"/>
    <mergeCell ref="D165:E165"/>
    <mergeCell ref="G165:H165"/>
    <mergeCell ref="J165:K165"/>
    <mergeCell ref="M165:N165"/>
    <mergeCell ref="P165:Q165"/>
    <mergeCell ref="S165:T165"/>
    <mergeCell ref="D164:E164"/>
    <mergeCell ref="G164:H164"/>
    <mergeCell ref="J164:K164"/>
    <mergeCell ref="M164:N164"/>
    <mergeCell ref="P164:Q164"/>
    <mergeCell ref="S164:T164"/>
    <mergeCell ref="V139:W139"/>
    <mergeCell ref="D163:E163"/>
    <mergeCell ref="J163:K163"/>
    <mergeCell ref="M163:N163"/>
    <mergeCell ref="P163:Q163"/>
    <mergeCell ref="S163:T163"/>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S115:T115"/>
    <mergeCell ref="M135:T135"/>
    <mergeCell ref="V135:AC135"/>
    <mergeCell ref="M136:T136"/>
    <mergeCell ref="V136:AC136"/>
    <mergeCell ref="D137:E137"/>
    <mergeCell ref="J137:K137"/>
    <mergeCell ref="M137:N137"/>
    <mergeCell ref="P137:Q137"/>
    <mergeCell ref="S137:T137"/>
    <mergeCell ref="S99:T99"/>
    <mergeCell ref="G114:H114"/>
    <mergeCell ref="J114:K114"/>
    <mergeCell ref="M114:N114"/>
    <mergeCell ref="P114:Q114"/>
    <mergeCell ref="D115:E115"/>
    <mergeCell ref="G115:H115"/>
    <mergeCell ref="J115:K115"/>
    <mergeCell ref="M115:N115"/>
    <mergeCell ref="P115:Q115"/>
    <mergeCell ref="S83:T83"/>
    <mergeCell ref="G98:H98"/>
    <mergeCell ref="J98:K98"/>
    <mergeCell ref="M98:N98"/>
    <mergeCell ref="P98:Q98"/>
    <mergeCell ref="D99:E99"/>
    <mergeCell ref="G99:H99"/>
    <mergeCell ref="J99:K99"/>
    <mergeCell ref="M99:N99"/>
    <mergeCell ref="P99:Q99"/>
    <mergeCell ref="S68:T68"/>
    <mergeCell ref="G82:H82"/>
    <mergeCell ref="J82:K82"/>
    <mergeCell ref="M82:N82"/>
    <mergeCell ref="P82:Q82"/>
    <mergeCell ref="D83:E83"/>
    <mergeCell ref="G83:H83"/>
    <mergeCell ref="J83:K83"/>
    <mergeCell ref="M83:N83"/>
    <mergeCell ref="P83:Q83"/>
    <mergeCell ref="S55:T55"/>
    <mergeCell ref="G67:H67"/>
    <mergeCell ref="J67:K67"/>
    <mergeCell ref="M67:N67"/>
    <mergeCell ref="P67:Q67"/>
    <mergeCell ref="D68:E68"/>
    <mergeCell ref="G68:H68"/>
    <mergeCell ref="J68:K68"/>
    <mergeCell ref="M68:N68"/>
    <mergeCell ref="P68:Q68"/>
    <mergeCell ref="S43:T43"/>
    <mergeCell ref="G54:H54"/>
    <mergeCell ref="J54:K54"/>
    <mergeCell ref="M54:N54"/>
    <mergeCell ref="P54:Q54"/>
    <mergeCell ref="D55:E55"/>
    <mergeCell ref="G55:H55"/>
    <mergeCell ref="J55:K55"/>
    <mergeCell ref="M55:N55"/>
    <mergeCell ref="P55:Q55"/>
    <mergeCell ref="S32:T32"/>
    <mergeCell ref="G42:H42"/>
    <mergeCell ref="J42:K42"/>
    <mergeCell ref="M42:N42"/>
    <mergeCell ref="P42:Q42"/>
    <mergeCell ref="D43:E43"/>
    <mergeCell ref="G43:H43"/>
    <mergeCell ref="J43:K43"/>
    <mergeCell ref="M43:N43"/>
    <mergeCell ref="P43:Q43"/>
    <mergeCell ref="M31:N31"/>
    <mergeCell ref="P31:Q31"/>
    <mergeCell ref="D32:E32"/>
    <mergeCell ref="G32:H32"/>
    <mergeCell ref="J32:K32"/>
    <mergeCell ref="M32:N32"/>
    <mergeCell ref="P32:Q32"/>
    <mergeCell ref="D7:E7"/>
    <mergeCell ref="G7:H7"/>
    <mergeCell ref="D8:E8"/>
    <mergeCell ref="G8:H8"/>
    <mergeCell ref="G31:H31"/>
    <mergeCell ref="J31:K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0.5703125" bestFit="1" customWidth="1"/>
    <col min="4" max="4" width="2.7109375" customWidth="1"/>
    <col min="5" max="5" width="9.140625" customWidth="1"/>
    <col min="7" max="7" width="2.5703125" customWidth="1"/>
    <col min="8" max="8" width="8.85546875" customWidth="1"/>
    <col min="10" max="10" width="1.85546875" bestFit="1" customWidth="1"/>
    <col min="11" max="11" width="5.42578125" bestFit="1" customWidth="1"/>
    <col min="13" max="13" width="2.5703125" customWidth="1"/>
    <col min="14" max="14" width="2.140625" customWidth="1"/>
  </cols>
  <sheetData>
    <row r="1" spans="1:15" ht="15" customHeight="1" x14ac:dyDescent="0.25">
      <c r="A1" s="7" t="s">
        <v>7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5</v>
      </c>
      <c r="B3" s="16" t="s">
        <v>5</v>
      </c>
      <c r="C3" s="16"/>
      <c r="D3" s="16"/>
      <c r="E3" s="16"/>
      <c r="F3" s="16"/>
      <c r="G3" s="16"/>
      <c r="H3" s="16"/>
      <c r="I3" s="16"/>
      <c r="J3" s="16"/>
      <c r="K3" s="16"/>
      <c r="L3" s="16"/>
      <c r="M3" s="16"/>
      <c r="N3" s="16"/>
      <c r="O3" s="16"/>
    </row>
    <row r="4" spans="1:15" ht="15" customHeight="1" x14ac:dyDescent="0.25">
      <c r="A4" s="17" t="s">
        <v>734</v>
      </c>
      <c r="B4" s="16" t="s">
        <v>5</v>
      </c>
      <c r="C4" s="16"/>
      <c r="D4" s="16"/>
      <c r="E4" s="16"/>
      <c r="F4" s="16"/>
      <c r="G4" s="16"/>
      <c r="H4" s="16"/>
      <c r="I4" s="16"/>
      <c r="J4" s="16"/>
      <c r="K4" s="16"/>
      <c r="L4" s="16"/>
      <c r="M4" s="16"/>
      <c r="N4" s="16"/>
      <c r="O4" s="16"/>
    </row>
    <row r="5" spans="1:15" x14ac:dyDescent="0.25">
      <c r="A5" s="17"/>
      <c r="B5" s="19" t="s">
        <v>457</v>
      </c>
      <c r="C5" s="19"/>
      <c r="D5" s="19"/>
      <c r="E5" s="19"/>
      <c r="F5" s="19"/>
      <c r="G5" s="19"/>
      <c r="H5" s="19"/>
      <c r="I5" s="19"/>
      <c r="J5" s="19"/>
      <c r="K5" s="19"/>
      <c r="L5" s="19"/>
      <c r="M5" s="19"/>
      <c r="N5" s="19"/>
      <c r="O5" s="19"/>
    </row>
    <row r="6" spans="1:15" x14ac:dyDescent="0.25">
      <c r="A6" s="17"/>
      <c r="B6" s="24"/>
      <c r="C6" s="24"/>
      <c r="D6" s="24"/>
      <c r="E6" s="24"/>
      <c r="F6" s="24"/>
      <c r="G6" s="24"/>
      <c r="H6" s="24"/>
      <c r="I6" s="24"/>
      <c r="J6" s="24"/>
      <c r="K6" s="24"/>
      <c r="L6" s="24"/>
      <c r="M6" s="24"/>
      <c r="N6" s="24"/>
      <c r="O6" s="24"/>
    </row>
    <row r="7" spans="1:15" x14ac:dyDescent="0.25">
      <c r="A7" s="17"/>
      <c r="B7" s="66"/>
      <c r="C7" s="66"/>
      <c r="D7" s="97" t="s">
        <v>298</v>
      </c>
      <c r="E7" s="97"/>
      <c r="F7" s="66"/>
      <c r="G7" s="97" t="s">
        <v>333</v>
      </c>
      <c r="H7" s="97"/>
      <c r="I7" s="66"/>
    </row>
    <row r="8" spans="1:15" ht="15.75" thickBot="1" x14ac:dyDescent="0.3">
      <c r="A8" s="17"/>
      <c r="B8" s="72" t="s">
        <v>366</v>
      </c>
      <c r="C8" s="66"/>
      <c r="D8" s="84">
        <v>2013</v>
      </c>
      <c r="E8" s="84"/>
      <c r="F8" s="66"/>
      <c r="G8" s="84">
        <v>2012</v>
      </c>
      <c r="H8" s="84"/>
      <c r="I8" s="66"/>
    </row>
    <row r="9" spans="1:15" x14ac:dyDescent="0.25">
      <c r="A9" s="17"/>
      <c r="B9" s="66"/>
      <c r="C9" s="66"/>
      <c r="D9" s="73"/>
      <c r="E9" s="74"/>
      <c r="F9" s="66"/>
      <c r="G9" s="73"/>
      <c r="H9" s="74"/>
      <c r="I9" s="66"/>
    </row>
    <row r="10" spans="1:15" x14ac:dyDescent="0.25">
      <c r="A10" s="17"/>
      <c r="B10" s="75" t="s">
        <v>458</v>
      </c>
      <c r="C10" s="75"/>
      <c r="D10" s="75" t="s">
        <v>270</v>
      </c>
      <c r="E10" s="77">
        <v>22286</v>
      </c>
      <c r="F10" s="75"/>
      <c r="G10" s="75" t="s">
        <v>270</v>
      </c>
      <c r="H10" s="77">
        <v>29083</v>
      </c>
      <c r="I10" s="75"/>
    </row>
    <row r="11" spans="1:15" x14ac:dyDescent="0.25">
      <c r="A11" s="17"/>
      <c r="B11" s="132" t="s">
        <v>459</v>
      </c>
      <c r="C11" s="78"/>
      <c r="D11" s="78"/>
      <c r="E11" s="80">
        <v>2262</v>
      </c>
      <c r="F11" s="78"/>
      <c r="G11" s="78"/>
      <c r="H11" s="80">
        <v>18100</v>
      </c>
      <c r="I11" s="78"/>
    </row>
    <row r="12" spans="1:15" x14ac:dyDescent="0.25">
      <c r="A12" s="17"/>
      <c r="B12" s="133" t="s">
        <v>460</v>
      </c>
      <c r="C12" s="75"/>
      <c r="D12" s="75"/>
      <c r="E12" s="77">
        <v>-13883</v>
      </c>
      <c r="F12" s="75"/>
      <c r="G12" s="75"/>
      <c r="H12" s="77">
        <v>-19250</v>
      </c>
      <c r="I12" s="75"/>
    </row>
    <row r="13" spans="1:15" x14ac:dyDescent="0.25">
      <c r="A13" s="17"/>
      <c r="B13" s="132" t="s">
        <v>461</v>
      </c>
      <c r="C13" s="78"/>
      <c r="D13" s="78"/>
      <c r="E13" s="80">
        <v>-1585</v>
      </c>
      <c r="F13" s="78"/>
      <c r="G13" s="78"/>
      <c r="H13" s="80">
        <v>-5147</v>
      </c>
      <c r="I13" s="78"/>
    </row>
    <row r="14" spans="1:15" ht="15.75" thickBot="1" x14ac:dyDescent="0.3">
      <c r="A14" s="17"/>
      <c r="B14" s="133" t="s">
        <v>462</v>
      </c>
      <c r="C14" s="75"/>
      <c r="D14" s="126"/>
      <c r="E14" s="141">
        <v>-221</v>
      </c>
      <c r="F14" s="75"/>
      <c r="G14" s="126"/>
      <c r="H14" s="141">
        <v>-500</v>
      </c>
      <c r="I14" s="75"/>
    </row>
    <row r="15" spans="1:15" ht="15.75" thickBot="1" x14ac:dyDescent="0.3">
      <c r="A15" s="17"/>
      <c r="B15" s="78" t="s">
        <v>328</v>
      </c>
      <c r="C15" s="78"/>
      <c r="D15" s="142" t="s">
        <v>270</v>
      </c>
      <c r="E15" s="143">
        <v>8859</v>
      </c>
      <c r="F15" s="78"/>
      <c r="G15" s="142" t="s">
        <v>270</v>
      </c>
      <c r="H15" s="143">
        <v>22286</v>
      </c>
      <c r="I15" s="78"/>
    </row>
    <row r="16" spans="1:15" ht="15.75" thickTop="1" x14ac:dyDescent="0.25">
      <c r="A16" s="17"/>
      <c r="B16" s="4"/>
    </row>
    <row r="17" spans="1:15" ht="15" customHeight="1" x14ac:dyDescent="0.25">
      <c r="A17" s="17" t="s">
        <v>735</v>
      </c>
      <c r="B17" s="16" t="s">
        <v>5</v>
      </c>
      <c r="C17" s="16"/>
      <c r="D17" s="16"/>
      <c r="E17" s="16"/>
      <c r="F17" s="16"/>
      <c r="G17" s="16"/>
      <c r="H17" s="16"/>
      <c r="I17" s="16"/>
      <c r="J17" s="16"/>
      <c r="K17" s="16"/>
      <c r="L17" s="16"/>
      <c r="M17" s="16"/>
      <c r="N17" s="16"/>
      <c r="O17" s="16"/>
    </row>
    <row r="18" spans="1:15" x14ac:dyDescent="0.25">
      <c r="A18" s="17"/>
      <c r="B18" s="24" t="s">
        <v>463</v>
      </c>
      <c r="C18" s="24"/>
      <c r="D18" s="24"/>
      <c r="E18" s="24"/>
      <c r="F18" s="24"/>
      <c r="G18" s="24"/>
      <c r="H18" s="24"/>
      <c r="I18" s="24"/>
      <c r="J18" s="24"/>
      <c r="K18" s="24"/>
      <c r="L18" s="24"/>
      <c r="M18" s="24"/>
      <c r="N18" s="24"/>
      <c r="O18" s="24"/>
    </row>
    <row r="19" spans="1:15" x14ac:dyDescent="0.25">
      <c r="A19" s="17"/>
      <c r="B19" s="24"/>
      <c r="C19" s="24"/>
      <c r="D19" s="24"/>
      <c r="E19" s="24"/>
      <c r="F19" s="24"/>
      <c r="G19" s="24"/>
      <c r="H19" s="24"/>
      <c r="I19" s="24"/>
      <c r="J19" s="24"/>
      <c r="K19" s="24"/>
      <c r="L19" s="24"/>
      <c r="M19" s="24"/>
      <c r="N19" s="24"/>
      <c r="O19" s="24"/>
    </row>
    <row r="20" spans="1:15" x14ac:dyDescent="0.25">
      <c r="A20" s="17"/>
      <c r="B20" s="66"/>
      <c r="C20" s="66"/>
      <c r="D20" s="97" t="s">
        <v>296</v>
      </c>
      <c r="E20" s="97"/>
      <c r="F20" s="97"/>
      <c r="G20" s="97"/>
      <c r="H20" s="97"/>
      <c r="I20" s="66"/>
      <c r="J20" s="97" t="s">
        <v>297</v>
      </c>
      <c r="K20" s="97"/>
      <c r="L20" s="97"/>
      <c r="M20" s="97"/>
      <c r="N20" s="97"/>
      <c r="O20" s="66"/>
    </row>
    <row r="21" spans="1:15" x14ac:dyDescent="0.25">
      <c r="A21" s="17"/>
      <c r="B21" s="66"/>
      <c r="C21" s="66"/>
      <c r="D21" s="97" t="s">
        <v>298</v>
      </c>
      <c r="E21" s="97"/>
      <c r="F21" s="97"/>
      <c r="G21" s="97"/>
      <c r="H21" s="97"/>
      <c r="I21" s="66"/>
      <c r="J21" s="97" t="s">
        <v>298</v>
      </c>
      <c r="K21" s="97"/>
      <c r="L21" s="97"/>
      <c r="M21" s="97"/>
      <c r="N21" s="97"/>
      <c r="O21" s="66"/>
    </row>
    <row r="22" spans="1:15" ht="15.75" thickBot="1" x14ac:dyDescent="0.3">
      <c r="A22" s="17"/>
      <c r="B22" s="66"/>
      <c r="C22" s="66"/>
      <c r="D22" s="84">
        <v>2013</v>
      </c>
      <c r="E22" s="84"/>
      <c r="F22" s="66"/>
      <c r="G22" s="84">
        <v>2012</v>
      </c>
      <c r="H22" s="84"/>
      <c r="I22" s="66"/>
      <c r="J22" s="84">
        <v>2013</v>
      </c>
      <c r="K22" s="84"/>
      <c r="L22" s="66"/>
      <c r="M22" s="84">
        <v>2012</v>
      </c>
      <c r="N22" s="84"/>
      <c r="O22" s="66"/>
    </row>
    <row r="23" spans="1:15" x14ac:dyDescent="0.25">
      <c r="A23" s="17"/>
      <c r="B23" s="72" t="s">
        <v>259</v>
      </c>
      <c r="C23" s="66"/>
      <c r="D23" s="73"/>
      <c r="E23" s="74"/>
      <c r="F23" s="66"/>
      <c r="G23" s="73"/>
      <c r="H23" s="74"/>
      <c r="I23" s="66"/>
      <c r="J23" s="73"/>
      <c r="K23" s="74"/>
      <c r="L23" s="66"/>
      <c r="M23" s="73"/>
      <c r="N23" s="74"/>
      <c r="O23" s="66"/>
    </row>
    <row r="24" spans="1:15" x14ac:dyDescent="0.25">
      <c r="A24" s="17"/>
      <c r="B24" s="66"/>
      <c r="C24" s="66"/>
      <c r="D24" s="66"/>
      <c r="E24" s="95"/>
      <c r="F24" s="66"/>
      <c r="G24" s="66"/>
      <c r="H24" s="95"/>
      <c r="I24" s="66"/>
      <c r="J24" s="66"/>
      <c r="K24" s="95"/>
      <c r="L24" s="66"/>
      <c r="M24" s="66"/>
      <c r="N24" s="95"/>
      <c r="O24" s="66"/>
    </row>
    <row r="25" spans="1:15" x14ac:dyDescent="0.25">
      <c r="A25" s="17"/>
      <c r="B25" s="75" t="s">
        <v>324</v>
      </c>
      <c r="C25" s="75"/>
      <c r="D25" s="75" t="s">
        <v>270</v>
      </c>
      <c r="E25" s="81">
        <v>721</v>
      </c>
      <c r="F25" s="75"/>
      <c r="G25" s="75" t="s">
        <v>270</v>
      </c>
      <c r="H25" s="81" t="s">
        <v>273</v>
      </c>
      <c r="I25" s="75"/>
      <c r="J25" s="75" t="s">
        <v>270</v>
      </c>
      <c r="K25" s="81">
        <v>500</v>
      </c>
      <c r="L25" s="75"/>
      <c r="M25" s="75" t="s">
        <v>270</v>
      </c>
      <c r="N25" s="81" t="s">
        <v>273</v>
      </c>
      <c r="O25" s="75"/>
    </row>
    <row r="26" spans="1:15" x14ac:dyDescent="0.25">
      <c r="A26" s="17"/>
      <c r="B26" s="132" t="s">
        <v>464</v>
      </c>
      <c r="C26" s="78"/>
      <c r="D26" s="78"/>
      <c r="E26" s="96">
        <v>365</v>
      </c>
      <c r="F26" s="78"/>
      <c r="G26" s="78"/>
      <c r="H26" s="96" t="s">
        <v>273</v>
      </c>
      <c r="I26" s="78"/>
      <c r="J26" s="78"/>
      <c r="K26" s="80">
        <v>1957</v>
      </c>
      <c r="L26" s="78"/>
      <c r="M26" s="78"/>
      <c r="N26" s="96" t="s">
        <v>273</v>
      </c>
      <c r="O26" s="78"/>
    </row>
    <row r="27" spans="1:15" ht="15.75" thickBot="1" x14ac:dyDescent="0.3">
      <c r="A27" s="17"/>
      <c r="B27" s="133" t="s">
        <v>465</v>
      </c>
      <c r="C27" s="75"/>
      <c r="D27" s="126"/>
      <c r="E27" s="141">
        <v>-365</v>
      </c>
      <c r="F27" s="75"/>
      <c r="G27" s="126"/>
      <c r="H27" s="141" t="s">
        <v>273</v>
      </c>
      <c r="I27" s="75"/>
      <c r="J27" s="126"/>
      <c r="K27" s="127">
        <v>-1736</v>
      </c>
      <c r="L27" s="75"/>
      <c r="M27" s="126"/>
      <c r="N27" s="141" t="s">
        <v>273</v>
      </c>
      <c r="O27" s="75"/>
    </row>
    <row r="28" spans="1:15" ht="15.75" thickBot="1" x14ac:dyDescent="0.3">
      <c r="A28" s="17"/>
      <c r="B28" s="78" t="s">
        <v>328</v>
      </c>
      <c r="C28" s="78"/>
      <c r="D28" s="142" t="s">
        <v>270</v>
      </c>
      <c r="E28" s="144">
        <v>721</v>
      </c>
      <c r="F28" s="78"/>
      <c r="G28" s="142" t="s">
        <v>270</v>
      </c>
      <c r="H28" s="144" t="s">
        <v>273</v>
      </c>
      <c r="I28" s="78"/>
      <c r="J28" s="142" t="s">
        <v>270</v>
      </c>
      <c r="K28" s="144">
        <v>721</v>
      </c>
      <c r="L28" s="78"/>
      <c r="M28" s="142" t="s">
        <v>270</v>
      </c>
      <c r="N28" s="144" t="s">
        <v>273</v>
      </c>
      <c r="O28" s="78"/>
    </row>
    <row r="29" spans="1:15" ht="15.75" thickTop="1" x14ac:dyDescent="0.25">
      <c r="A29" s="17"/>
      <c r="B29" s="4"/>
    </row>
  </sheetData>
  <mergeCells count="24">
    <mergeCell ref="A17:A29"/>
    <mergeCell ref="B17:O17"/>
    <mergeCell ref="B18:O18"/>
    <mergeCell ref="B19:O19"/>
    <mergeCell ref="A1:A2"/>
    <mergeCell ref="B1:O1"/>
    <mergeCell ref="B2:O2"/>
    <mergeCell ref="B3:O3"/>
    <mergeCell ref="A4:A16"/>
    <mergeCell ref="B4:O4"/>
    <mergeCell ref="B5:O5"/>
    <mergeCell ref="B6:O6"/>
    <mergeCell ref="D21:H21"/>
    <mergeCell ref="J21:N21"/>
    <mergeCell ref="D22:E22"/>
    <mergeCell ref="G22:H22"/>
    <mergeCell ref="J22:K22"/>
    <mergeCell ref="M22:N22"/>
    <mergeCell ref="D7:E7"/>
    <mergeCell ref="G7:H7"/>
    <mergeCell ref="D8:E8"/>
    <mergeCell ref="G8:H8"/>
    <mergeCell ref="D20:H20"/>
    <mergeCell ref="J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42578125" bestFit="1" customWidth="1"/>
    <col min="10" max="10" width="1.85546875" bestFit="1" customWidth="1"/>
    <col min="11" max="11" width="5" bestFit="1" customWidth="1"/>
    <col min="13" max="13" width="1.85546875" bestFit="1" customWidth="1"/>
    <col min="14" max="14" width="5.42578125" bestFit="1" customWidth="1"/>
  </cols>
  <sheetData>
    <row r="1" spans="1:15" ht="15" customHeight="1" x14ac:dyDescent="0.25">
      <c r="A1" s="7" t="s">
        <v>7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2</v>
      </c>
      <c r="B3" s="16" t="s">
        <v>5</v>
      </c>
      <c r="C3" s="16"/>
      <c r="D3" s="16"/>
      <c r="E3" s="16"/>
      <c r="F3" s="16"/>
      <c r="G3" s="16"/>
      <c r="H3" s="16"/>
      <c r="I3" s="16"/>
      <c r="J3" s="16"/>
      <c r="K3" s="16"/>
      <c r="L3" s="16"/>
      <c r="M3" s="16"/>
      <c r="N3" s="16"/>
      <c r="O3" s="16"/>
    </row>
    <row r="4" spans="1:15" ht="15" customHeight="1" x14ac:dyDescent="0.25">
      <c r="A4" s="17" t="s">
        <v>737</v>
      </c>
      <c r="B4" s="16" t="s">
        <v>5</v>
      </c>
      <c r="C4" s="16"/>
      <c r="D4" s="16"/>
      <c r="E4" s="16"/>
      <c r="F4" s="16"/>
      <c r="G4" s="16"/>
      <c r="H4" s="16"/>
      <c r="I4" s="16"/>
      <c r="J4" s="16"/>
      <c r="K4" s="16"/>
      <c r="L4" s="16"/>
      <c r="M4" s="16"/>
      <c r="N4" s="16"/>
      <c r="O4" s="16"/>
    </row>
    <row r="5" spans="1:15" x14ac:dyDescent="0.25">
      <c r="A5" s="17"/>
      <c r="B5" s="19" t="s">
        <v>474</v>
      </c>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x14ac:dyDescent="0.25">
      <c r="A7" s="17"/>
      <c r="B7" s="66"/>
      <c r="C7" s="67"/>
      <c r="D7" s="97" t="s">
        <v>296</v>
      </c>
      <c r="E7" s="97"/>
      <c r="F7" s="97"/>
      <c r="G7" s="97"/>
      <c r="H7" s="97"/>
      <c r="I7" s="138"/>
      <c r="J7" s="97" t="s">
        <v>297</v>
      </c>
      <c r="K7" s="97"/>
      <c r="L7" s="97"/>
      <c r="M7" s="97"/>
      <c r="N7" s="97"/>
      <c r="O7" s="67"/>
    </row>
    <row r="8" spans="1:15" x14ac:dyDescent="0.25">
      <c r="A8" s="17"/>
      <c r="B8" s="72" t="s">
        <v>475</v>
      </c>
      <c r="C8" s="67"/>
      <c r="D8" s="97" t="s">
        <v>298</v>
      </c>
      <c r="E8" s="97"/>
      <c r="F8" s="97"/>
      <c r="G8" s="97"/>
      <c r="H8" s="97"/>
      <c r="I8" s="138"/>
      <c r="J8" s="97" t="s">
        <v>298</v>
      </c>
      <c r="K8" s="97"/>
      <c r="L8" s="97"/>
      <c r="M8" s="97"/>
      <c r="N8" s="97"/>
      <c r="O8" s="67"/>
    </row>
    <row r="9" spans="1:15" ht="15.75" thickBot="1" x14ac:dyDescent="0.3">
      <c r="A9" s="17"/>
      <c r="B9" s="72" t="s">
        <v>476</v>
      </c>
      <c r="C9" s="67"/>
      <c r="D9" s="84">
        <v>2013</v>
      </c>
      <c r="E9" s="84"/>
      <c r="F9" s="138"/>
      <c r="G9" s="84">
        <v>2012</v>
      </c>
      <c r="H9" s="84"/>
      <c r="I9" s="138"/>
      <c r="J9" s="84">
        <v>2013</v>
      </c>
      <c r="K9" s="84"/>
      <c r="L9" s="138"/>
      <c r="M9" s="84">
        <v>2012</v>
      </c>
      <c r="N9" s="84"/>
      <c r="O9" s="67"/>
    </row>
    <row r="10" spans="1:15" x14ac:dyDescent="0.25">
      <c r="A10" s="17"/>
      <c r="B10" s="67"/>
      <c r="C10" s="67"/>
      <c r="D10" s="71"/>
      <c r="E10" s="122"/>
      <c r="F10" s="67"/>
      <c r="G10" s="71"/>
      <c r="H10" s="122"/>
      <c r="I10" s="67"/>
      <c r="J10" s="71"/>
      <c r="K10" s="122"/>
      <c r="L10" s="67"/>
      <c r="M10" s="71"/>
      <c r="N10" s="122"/>
      <c r="O10" s="67"/>
    </row>
    <row r="11" spans="1:15" x14ac:dyDescent="0.25">
      <c r="A11" s="17"/>
      <c r="B11" s="75" t="s">
        <v>477</v>
      </c>
      <c r="C11" s="76"/>
      <c r="D11" s="75"/>
      <c r="E11" s="81"/>
      <c r="F11" s="76"/>
      <c r="G11" s="75"/>
      <c r="H11" s="81"/>
      <c r="I11" s="76"/>
      <c r="J11" s="75"/>
      <c r="K11" s="81"/>
      <c r="L11" s="76"/>
      <c r="M11" s="75"/>
      <c r="N11" s="81"/>
      <c r="O11" s="76"/>
    </row>
    <row r="12" spans="1:15" x14ac:dyDescent="0.25">
      <c r="A12" s="17"/>
      <c r="B12" s="132" t="s">
        <v>478</v>
      </c>
      <c r="C12" s="79"/>
      <c r="D12" s="78" t="s">
        <v>270</v>
      </c>
      <c r="E12" s="80">
        <v>1467</v>
      </c>
      <c r="F12" s="79"/>
      <c r="G12" s="78" t="s">
        <v>270</v>
      </c>
      <c r="H12" s="96">
        <v>-751</v>
      </c>
      <c r="I12" s="79"/>
      <c r="J12" s="78" t="s">
        <v>270</v>
      </c>
      <c r="K12" s="96">
        <v>463</v>
      </c>
      <c r="L12" s="79"/>
      <c r="M12" s="78" t="s">
        <v>270</v>
      </c>
      <c r="N12" s="80">
        <v>-5180</v>
      </c>
      <c r="O12" s="79"/>
    </row>
    <row r="13" spans="1:15" x14ac:dyDescent="0.25">
      <c r="A13" s="17"/>
      <c r="B13" s="133" t="s">
        <v>129</v>
      </c>
      <c r="C13" s="76"/>
      <c r="D13" s="75"/>
      <c r="E13" s="81"/>
      <c r="F13" s="76"/>
      <c r="G13" s="75"/>
      <c r="H13" s="81"/>
      <c r="I13" s="76"/>
      <c r="J13" s="75"/>
      <c r="K13" s="81"/>
      <c r="L13" s="76"/>
      <c r="M13" s="75"/>
      <c r="N13" s="81"/>
      <c r="O13" s="76"/>
    </row>
    <row r="14" spans="1:15" x14ac:dyDescent="0.25">
      <c r="A14" s="17"/>
      <c r="B14" s="232" t="s">
        <v>479</v>
      </c>
      <c r="C14" s="79"/>
      <c r="D14" s="78"/>
      <c r="E14" s="96">
        <v>-250</v>
      </c>
      <c r="F14" s="79"/>
      <c r="G14" s="78"/>
      <c r="H14" s="96">
        <v>-250</v>
      </c>
      <c r="I14" s="79"/>
      <c r="J14" s="78"/>
      <c r="K14" s="96">
        <v>-750</v>
      </c>
      <c r="L14" s="79"/>
      <c r="M14" s="78"/>
      <c r="N14" s="96">
        <v>-750</v>
      </c>
      <c r="O14" s="79"/>
    </row>
    <row r="15" spans="1:15" ht="15.75" thickBot="1" x14ac:dyDescent="0.3">
      <c r="A15" s="17"/>
      <c r="B15" s="233" t="s">
        <v>480</v>
      </c>
      <c r="C15" s="76"/>
      <c r="D15" s="126"/>
      <c r="E15" s="141">
        <v>-14</v>
      </c>
      <c r="F15" s="76"/>
      <c r="G15" s="126"/>
      <c r="H15" s="141">
        <v>-14</v>
      </c>
      <c r="I15" s="76"/>
      <c r="J15" s="126"/>
      <c r="K15" s="141">
        <v>-41</v>
      </c>
      <c r="L15" s="76"/>
      <c r="M15" s="126"/>
      <c r="N15" s="141">
        <v>-41</v>
      </c>
      <c r="O15" s="76"/>
    </row>
    <row r="16" spans="1:15" ht="27" thickBot="1" x14ac:dyDescent="0.3">
      <c r="A16" s="17"/>
      <c r="B16" s="132" t="s">
        <v>481</v>
      </c>
      <c r="C16" s="79"/>
      <c r="D16" s="142" t="s">
        <v>270</v>
      </c>
      <c r="E16" s="143">
        <v>1203</v>
      </c>
      <c r="F16" s="79"/>
      <c r="G16" s="142" t="s">
        <v>270</v>
      </c>
      <c r="H16" s="143">
        <v>-1015</v>
      </c>
      <c r="I16" s="79"/>
      <c r="J16" s="142" t="s">
        <v>270</v>
      </c>
      <c r="K16" s="144">
        <v>-328</v>
      </c>
      <c r="L16" s="79"/>
      <c r="M16" s="142" t="s">
        <v>270</v>
      </c>
      <c r="N16" s="143">
        <v>-5971</v>
      </c>
      <c r="O16" s="79"/>
    </row>
    <row r="17" spans="1:15" ht="16.5" thickTop="1" thickBot="1" x14ac:dyDescent="0.3">
      <c r="A17" s="17"/>
      <c r="B17" s="133" t="s">
        <v>482</v>
      </c>
      <c r="C17" s="76"/>
      <c r="D17" s="234"/>
      <c r="E17" s="235">
        <v>4860</v>
      </c>
      <c r="F17" s="76"/>
      <c r="G17" s="234"/>
      <c r="H17" s="235">
        <v>4773</v>
      </c>
      <c r="I17" s="76"/>
      <c r="J17" s="234"/>
      <c r="K17" s="235">
        <v>4816</v>
      </c>
      <c r="L17" s="76"/>
      <c r="M17" s="234"/>
      <c r="N17" s="235">
        <v>4767</v>
      </c>
      <c r="O17" s="76"/>
    </row>
    <row r="18" spans="1:15" ht="15.75" thickTop="1" x14ac:dyDescent="0.25">
      <c r="A18" s="17"/>
      <c r="B18" s="79"/>
      <c r="C18" s="79"/>
      <c r="D18" s="236"/>
      <c r="E18" s="237"/>
      <c r="F18" s="79"/>
      <c r="G18" s="236"/>
      <c r="H18" s="237"/>
      <c r="I18" s="79"/>
      <c r="J18" s="236"/>
      <c r="K18" s="237"/>
      <c r="L18" s="79"/>
      <c r="M18" s="236"/>
      <c r="N18" s="237"/>
      <c r="O18" s="79"/>
    </row>
    <row r="19" spans="1:15" x14ac:dyDescent="0.25">
      <c r="A19" s="17"/>
      <c r="B19" s="75" t="s">
        <v>483</v>
      </c>
      <c r="C19" s="76"/>
      <c r="D19" s="75"/>
      <c r="E19" s="81"/>
      <c r="F19" s="76"/>
      <c r="G19" s="75"/>
      <c r="H19" s="81"/>
      <c r="I19" s="76"/>
      <c r="J19" s="75"/>
      <c r="K19" s="81"/>
      <c r="L19" s="76"/>
      <c r="M19" s="75"/>
      <c r="N19" s="81"/>
      <c r="O19" s="76"/>
    </row>
    <row r="20" spans="1:15" x14ac:dyDescent="0.25">
      <c r="A20" s="17"/>
      <c r="B20" s="132" t="s">
        <v>482</v>
      </c>
      <c r="C20" s="79"/>
      <c r="D20" s="78"/>
      <c r="E20" s="80">
        <v>4860</v>
      </c>
      <c r="F20" s="79"/>
      <c r="G20" s="78"/>
      <c r="H20" s="80">
        <v>4773</v>
      </c>
      <c r="I20" s="79"/>
      <c r="J20" s="78"/>
      <c r="K20" s="80">
        <v>4816</v>
      </c>
      <c r="L20" s="79"/>
      <c r="M20" s="78"/>
      <c r="N20" s="80">
        <v>4767</v>
      </c>
      <c r="O20" s="79"/>
    </row>
    <row r="21" spans="1:15" ht="27" thickBot="1" x14ac:dyDescent="0.3">
      <c r="A21" s="17"/>
      <c r="B21" s="133" t="s">
        <v>484</v>
      </c>
      <c r="C21" s="76"/>
      <c r="D21" s="126"/>
      <c r="E21" s="141">
        <v>45</v>
      </c>
      <c r="F21" s="76"/>
      <c r="G21" s="126"/>
      <c r="H21" s="141" t="s">
        <v>273</v>
      </c>
      <c r="I21" s="76"/>
      <c r="J21" s="126"/>
      <c r="K21" s="141" t="s">
        <v>273</v>
      </c>
      <c r="L21" s="76"/>
      <c r="M21" s="126"/>
      <c r="N21" s="141" t="s">
        <v>273</v>
      </c>
      <c r="O21" s="76"/>
    </row>
    <row r="22" spans="1:15" ht="27" thickBot="1" x14ac:dyDescent="0.3">
      <c r="A22" s="17"/>
      <c r="B22" s="132" t="s">
        <v>485</v>
      </c>
      <c r="C22" s="79"/>
      <c r="D22" s="142"/>
      <c r="E22" s="143">
        <v>4905</v>
      </c>
      <c r="F22" s="79"/>
      <c r="G22" s="142"/>
      <c r="H22" s="143">
        <v>4773</v>
      </c>
      <c r="I22" s="79"/>
      <c r="J22" s="142"/>
      <c r="K22" s="143">
        <v>4816</v>
      </c>
      <c r="L22" s="79"/>
      <c r="M22" s="142"/>
      <c r="N22" s="143">
        <v>4767</v>
      </c>
      <c r="O22" s="79"/>
    </row>
    <row r="23" spans="1:15" ht="15.75" thickTop="1" x14ac:dyDescent="0.25">
      <c r="A23" s="17"/>
      <c r="B23" s="76"/>
      <c r="C23" s="76"/>
      <c r="D23" s="238"/>
      <c r="E23" s="239"/>
      <c r="F23" s="76"/>
      <c r="G23" s="238"/>
      <c r="H23" s="239"/>
      <c r="I23" s="76"/>
      <c r="J23" s="238"/>
      <c r="K23" s="239"/>
      <c r="L23" s="76"/>
      <c r="M23" s="238"/>
      <c r="N23" s="239"/>
      <c r="O23" s="76"/>
    </row>
    <row r="24" spans="1:15" x14ac:dyDescent="0.25">
      <c r="A24" s="17"/>
      <c r="B24" s="78" t="s">
        <v>486</v>
      </c>
      <c r="C24" s="79"/>
      <c r="D24" s="78"/>
      <c r="E24" s="96"/>
      <c r="F24" s="79"/>
      <c r="G24" s="78"/>
      <c r="H24" s="96"/>
      <c r="I24" s="79"/>
      <c r="J24" s="78"/>
      <c r="K24" s="96"/>
      <c r="L24" s="79"/>
      <c r="M24" s="78"/>
      <c r="N24" s="96"/>
      <c r="O24" s="79"/>
    </row>
    <row r="25" spans="1:15" ht="15.75" thickBot="1" x14ac:dyDescent="0.3">
      <c r="A25" s="17"/>
      <c r="B25" s="133" t="s">
        <v>487</v>
      </c>
      <c r="C25" s="76"/>
      <c r="D25" s="197" t="s">
        <v>270</v>
      </c>
      <c r="E25" s="240">
        <v>0.25</v>
      </c>
      <c r="F25" s="76"/>
      <c r="G25" s="197" t="s">
        <v>270</v>
      </c>
      <c r="H25" s="240">
        <v>-0.21</v>
      </c>
      <c r="I25" s="76"/>
      <c r="J25" s="197" t="s">
        <v>270</v>
      </c>
      <c r="K25" s="240">
        <v>-7.0000000000000007E-2</v>
      </c>
      <c r="L25" s="76"/>
      <c r="M25" s="197" t="s">
        <v>270</v>
      </c>
      <c r="N25" s="240">
        <v>-1.25</v>
      </c>
      <c r="O25" s="76"/>
    </row>
    <row r="26" spans="1:15" ht="16.5" thickTop="1" thickBot="1" x14ac:dyDescent="0.3">
      <c r="A26" s="17"/>
      <c r="B26" s="132" t="s">
        <v>488</v>
      </c>
      <c r="C26" s="79"/>
      <c r="D26" s="241" t="s">
        <v>270</v>
      </c>
      <c r="E26" s="242">
        <v>0.25</v>
      </c>
      <c r="F26" s="79"/>
      <c r="G26" s="241" t="s">
        <v>270</v>
      </c>
      <c r="H26" s="242">
        <v>-0.21</v>
      </c>
      <c r="I26" s="79"/>
      <c r="J26" s="241" t="s">
        <v>270</v>
      </c>
      <c r="K26" s="242">
        <v>-7.0000000000000007E-2</v>
      </c>
      <c r="L26" s="79"/>
      <c r="M26" s="241" t="s">
        <v>270</v>
      </c>
      <c r="N26" s="242">
        <v>-1.25</v>
      </c>
      <c r="O26" s="79"/>
    </row>
    <row r="27" spans="1:15" ht="15.75" thickTop="1" x14ac:dyDescent="0.25">
      <c r="A27" s="17"/>
      <c r="B27" s="4"/>
    </row>
  </sheetData>
  <mergeCells count="16">
    <mergeCell ref="A1:A2"/>
    <mergeCell ref="B1:O1"/>
    <mergeCell ref="B2:O2"/>
    <mergeCell ref="B3:O3"/>
    <mergeCell ref="A4:A27"/>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42578125" customWidth="1"/>
    <col min="6" max="6" width="4" customWidth="1"/>
    <col min="7" max="7" width="2.85546875" customWidth="1"/>
    <col min="8" max="8" width="8.42578125" customWidth="1"/>
    <col min="9" max="9" width="14.5703125" customWidth="1"/>
    <col min="10" max="10" width="16.42578125" customWidth="1"/>
    <col min="11" max="11" width="14.5703125" customWidth="1"/>
    <col min="12" max="12" width="6.28515625" customWidth="1"/>
    <col min="13" max="13" width="12.5703125" customWidth="1"/>
    <col min="14" max="14" width="14.5703125" customWidth="1"/>
  </cols>
  <sheetData>
    <row r="1" spans="1:14" ht="15" customHeight="1" x14ac:dyDescent="0.25">
      <c r="A1" s="7" t="s">
        <v>7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91</v>
      </c>
      <c r="B3" s="16" t="s">
        <v>5</v>
      </c>
      <c r="C3" s="16"/>
      <c r="D3" s="16"/>
      <c r="E3" s="16"/>
      <c r="F3" s="16"/>
      <c r="G3" s="16"/>
      <c r="H3" s="16"/>
      <c r="I3" s="16"/>
      <c r="J3" s="16"/>
      <c r="K3" s="16"/>
      <c r="L3" s="16"/>
      <c r="M3" s="16"/>
      <c r="N3" s="16"/>
    </row>
    <row r="4" spans="1:14" ht="15" customHeight="1" x14ac:dyDescent="0.25">
      <c r="A4" s="17" t="s">
        <v>739</v>
      </c>
      <c r="B4" s="16" t="s">
        <v>5</v>
      </c>
      <c r="C4" s="16"/>
      <c r="D4" s="16"/>
      <c r="E4" s="16"/>
      <c r="F4" s="16"/>
      <c r="G4" s="16"/>
      <c r="H4" s="16"/>
      <c r="I4" s="16"/>
      <c r="J4" s="16"/>
      <c r="K4" s="16"/>
      <c r="L4" s="16"/>
      <c r="M4" s="16"/>
      <c r="N4" s="16"/>
    </row>
    <row r="5" spans="1:14" x14ac:dyDescent="0.25">
      <c r="A5" s="17"/>
      <c r="B5" s="19" t="s">
        <v>495</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72"/>
      <c r="C7" s="146"/>
      <c r="D7" s="97" t="s">
        <v>496</v>
      </c>
      <c r="E7" s="97"/>
      <c r="F7" s="66"/>
    </row>
    <row r="8" spans="1:14" ht="15.75" thickBot="1" x14ac:dyDescent="0.3">
      <c r="A8" s="17"/>
      <c r="B8" s="72"/>
      <c r="C8" s="146"/>
      <c r="D8" s="84">
        <v>2013</v>
      </c>
      <c r="E8" s="84"/>
      <c r="F8" s="66"/>
    </row>
    <row r="9" spans="1:14" x14ac:dyDescent="0.25">
      <c r="A9" s="17"/>
      <c r="B9" s="243" t="s">
        <v>497</v>
      </c>
      <c r="C9" s="76"/>
      <c r="D9" s="130"/>
      <c r="E9" s="131"/>
      <c r="F9" s="75"/>
    </row>
    <row r="10" spans="1:14" x14ac:dyDescent="0.25">
      <c r="A10" s="17"/>
      <c r="B10" s="132" t="s">
        <v>498</v>
      </c>
      <c r="C10" s="79"/>
      <c r="D10" s="78"/>
      <c r="E10" s="96">
        <v>2.0499999999999998</v>
      </c>
      <c r="F10" s="78" t="s">
        <v>499</v>
      </c>
    </row>
    <row r="11" spans="1:14" x14ac:dyDescent="0.25">
      <c r="A11" s="17"/>
      <c r="B11" s="133" t="s">
        <v>500</v>
      </c>
      <c r="C11" s="76"/>
      <c r="D11" s="75"/>
      <c r="E11" s="81" t="s">
        <v>273</v>
      </c>
      <c r="F11" s="75" t="s">
        <v>499</v>
      </c>
    </row>
    <row r="12" spans="1:14" x14ac:dyDescent="0.25">
      <c r="A12" s="17"/>
      <c r="B12" s="132" t="s">
        <v>501</v>
      </c>
      <c r="C12" s="79"/>
      <c r="D12" s="78"/>
      <c r="E12" s="96">
        <v>10</v>
      </c>
      <c r="F12" s="78"/>
    </row>
    <row r="13" spans="1:14" x14ac:dyDescent="0.25">
      <c r="A13" s="17"/>
      <c r="B13" s="133" t="s">
        <v>502</v>
      </c>
      <c r="C13" s="76"/>
      <c r="D13" s="75"/>
      <c r="E13" s="81"/>
      <c r="F13" s="75"/>
    </row>
    <row r="14" spans="1:14" x14ac:dyDescent="0.25">
      <c r="A14" s="17"/>
      <c r="B14" s="132" t="s">
        <v>503</v>
      </c>
      <c r="C14" s="79"/>
      <c r="D14" s="78"/>
      <c r="E14" s="96">
        <v>65</v>
      </c>
      <c r="F14" s="78" t="s">
        <v>499</v>
      </c>
    </row>
    <row r="15" spans="1:14" x14ac:dyDescent="0.25">
      <c r="A15" s="17"/>
      <c r="B15" s="133" t="s">
        <v>504</v>
      </c>
      <c r="C15" s="76"/>
      <c r="D15" s="75" t="s">
        <v>270</v>
      </c>
      <c r="E15" s="81">
        <v>1.96</v>
      </c>
      <c r="F15" s="76"/>
    </row>
    <row r="16" spans="1:14" x14ac:dyDescent="0.25">
      <c r="A16" s="17"/>
      <c r="B16" s="4"/>
    </row>
    <row r="17" spans="1:14" ht="15" customHeight="1" x14ac:dyDescent="0.25">
      <c r="A17" s="17" t="s">
        <v>740</v>
      </c>
      <c r="B17" s="16" t="s">
        <v>5</v>
      </c>
      <c r="C17" s="16"/>
      <c r="D17" s="16"/>
      <c r="E17" s="16"/>
      <c r="F17" s="16"/>
      <c r="G17" s="16"/>
      <c r="H17" s="16"/>
      <c r="I17" s="16"/>
      <c r="J17" s="16"/>
      <c r="K17" s="16"/>
      <c r="L17" s="16"/>
      <c r="M17" s="16"/>
      <c r="N17" s="16"/>
    </row>
    <row r="18" spans="1:14" x14ac:dyDescent="0.25">
      <c r="A18" s="17"/>
      <c r="B18" s="19" t="s">
        <v>505</v>
      </c>
      <c r="C18" s="19"/>
      <c r="D18" s="19"/>
      <c r="E18" s="19"/>
      <c r="F18" s="19"/>
      <c r="G18" s="19"/>
      <c r="H18" s="19"/>
      <c r="I18" s="19"/>
      <c r="J18" s="19"/>
      <c r="K18" s="19"/>
      <c r="L18" s="19"/>
      <c r="M18" s="19"/>
      <c r="N18" s="19"/>
    </row>
    <row r="19" spans="1:14" x14ac:dyDescent="0.25">
      <c r="A19" s="17"/>
      <c r="B19" s="253"/>
      <c r="C19" s="253"/>
      <c r="D19" s="253"/>
      <c r="E19" s="253"/>
      <c r="F19" s="253"/>
      <c r="G19" s="253"/>
      <c r="H19" s="253"/>
      <c r="I19" s="253"/>
      <c r="J19" s="253"/>
      <c r="K19" s="253"/>
      <c r="L19" s="253"/>
      <c r="M19" s="253"/>
      <c r="N19" s="253"/>
    </row>
    <row r="20" spans="1:14" x14ac:dyDescent="0.25">
      <c r="A20" s="17"/>
      <c r="B20" s="66"/>
      <c r="C20" s="67"/>
      <c r="D20" s="138"/>
      <c r="E20" s="68"/>
      <c r="F20" s="138"/>
      <c r="G20" s="68"/>
      <c r="H20" s="68"/>
      <c r="I20" s="138"/>
      <c r="J20" s="68" t="s">
        <v>506</v>
      </c>
      <c r="K20" s="138"/>
      <c r="L20" s="68"/>
      <c r="M20" s="68"/>
      <c r="N20" s="67"/>
    </row>
    <row r="21" spans="1:14" x14ac:dyDescent="0.25">
      <c r="A21" s="17"/>
      <c r="B21" s="66"/>
      <c r="C21" s="67"/>
      <c r="D21" s="138"/>
      <c r="E21" s="68"/>
      <c r="F21" s="138"/>
      <c r="G21" s="97" t="s">
        <v>506</v>
      </c>
      <c r="H21" s="97"/>
      <c r="I21" s="138"/>
      <c r="J21" s="68" t="s">
        <v>377</v>
      </c>
      <c r="K21" s="138"/>
      <c r="L21" s="68"/>
      <c r="M21" s="68"/>
      <c r="N21" s="67"/>
    </row>
    <row r="22" spans="1:14" x14ac:dyDescent="0.25">
      <c r="A22" s="17"/>
      <c r="B22" s="66"/>
      <c r="C22" s="67"/>
      <c r="D22" s="251" t="s">
        <v>427</v>
      </c>
      <c r="E22" s="251"/>
      <c r="F22" s="138"/>
      <c r="G22" s="97" t="s">
        <v>377</v>
      </c>
      <c r="H22" s="97"/>
      <c r="I22" s="138"/>
      <c r="J22" s="68" t="s">
        <v>507</v>
      </c>
      <c r="K22" s="138"/>
      <c r="L22" s="97" t="s">
        <v>508</v>
      </c>
      <c r="M22" s="97"/>
      <c r="N22" s="67"/>
    </row>
    <row r="23" spans="1:14" x14ac:dyDescent="0.25">
      <c r="A23" s="17"/>
      <c r="B23" s="66"/>
      <c r="C23" s="67"/>
      <c r="D23" s="251" t="s">
        <v>509</v>
      </c>
      <c r="E23" s="251"/>
      <c r="F23" s="138"/>
      <c r="G23" s="97" t="s">
        <v>510</v>
      </c>
      <c r="H23" s="97"/>
      <c r="I23" s="138"/>
      <c r="J23" s="68" t="s">
        <v>511</v>
      </c>
      <c r="K23" s="138"/>
      <c r="L23" s="97" t="s">
        <v>512</v>
      </c>
      <c r="M23" s="97"/>
      <c r="N23" s="67"/>
    </row>
    <row r="24" spans="1:14" ht="15.75" thickBot="1" x14ac:dyDescent="0.3">
      <c r="A24" s="17"/>
      <c r="B24" s="66"/>
      <c r="C24" s="67"/>
      <c r="D24" s="252" t="s">
        <v>513</v>
      </c>
      <c r="E24" s="252"/>
      <c r="F24" s="138"/>
      <c r="G24" s="84" t="s">
        <v>514</v>
      </c>
      <c r="H24" s="84"/>
      <c r="I24" s="138"/>
      <c r="J24" s="69" t="s">
        <v>515</v>
      </c>
      <c r="K24" s="138"/>
      <c r="L24" s="84" t="s">
        <v>282</v>
      </c>
      <c r="M24" s="84"/>
      <c r="N24" s="67"/>
    </row>
    <row r="25" spans="1:14" x14ac:dyDescent="0.25">
      <c r="A25" s="17"/>
      <c r="B25" s="66"/>
      <c r="C25" s="67"/>
      <c r="D25" s="244"/>
      <c r="E25" s="70"/>
      <c r="F25" s="138"/>
      <c r="G25" s="70"/>
      <c r="H25" s="70"/>
      <c r="I25" s="138"/>
      <c r="J25" s="70"/>
      <c r="K25" s="138"/>
      <c r="L25" s="85" t="s">
        <v>516</v>
      </c>
      <c r="M25" s="85"/>
      <c r="N25" s="67"/>
    </row>
    <row r="26" spans="1:14" x14ac:dyDescent="0.25">
      <c r="A26" s="17"/>
      <c r="B26" s="75" t="s">
        <v>517</v>
      </c>
      <c r="C26" s="76"/>
      <c r="D26" s="76"/>
      <c r="E26" s="77">
        <v>392740</v>
      </c>
      <c r="F26" s="76"/>
      <c r="G26" s="75" t="s">
        <v>270</v>
      </c>
      <c r="H26" s="81">
        <v>9.16</v>
      </c>
      <c r="I26" s="76"/>
      <c r="J26" s="81"/>
      <c r="K26" s="76"/>
      <c r="L26" s="75"/>
      <c r="M26" s="81"/>
      <c r="N26" s="76"/>
    </row>
    <row r="27" spans="1:14" x14ac:dyDescent="0.25">
      <c r="A27" s="17"/>
      <c r="B27" s="78" t="s">
        <v>518</v>
      </c>
      <c r="C27" s="79"/>
      <c r="D27" s="79"/>
      <c r="E27" s="80">
        <v>149000</v>
      </c>
      <c r="F27" s="79"/>
      <c r="G27" s="78"/>
      <c r="H27" s="96">
        <v>2.7</v>
      </c>
      <c r="I27" s="79"/>
      <c r="J27" s="96"/>
      <c r="K27" s="79"/>
      <c r="L27" s="78"/>
      <c r="M27" s="96"/>
      <c r="N27" s="79"/>
    </row>
    <row r="28" spans="1:14" x14ac:dyDescent="0.25">
      <c r="A28" s="17"/>
      <c r="B28" s="75" t="s">
        <v>519</v>
      </c>
      <c r="C28" s="76"/>
      <c r="D28" s="76"/>
      <c r="E28" s="77">
        <v>-132390</v>
      </c>
      <c r="F28" s="76"/>
      <c r="G28" s="75"/>
      <c r="H28" s="81">
        <v>17.95</v>
      </c>
      <c r="I28" s="76"/>
      <c r="J28" s="81"/>
      <c r="K28" s="76"/>
      <c r="L28" s="75"/>
      <c r="M28" s="81"/>
      <c r="N28" s="76"/>
    </row>
    <row r="29" spans="1:14" x14ac:dyDescent="0.25">
      <c r="A29" s="17"/>
      <c r="B29" s="78" t="s">
        <v>520</v>
      </c>
      <c r="C29" s="79"/>
      <c r="D29" s="79"/>
      <c r="E29" s="80">
        <v>-11350</v>
      </c>
      <c r="F29" s="79"/>
      <c r="G29" s="78"/>
      <c r="H29" s="96">
        <v>4.18</v>
      </c>
      <c r="I29" s="79"/>
      <c r="J29" s="96"/>
      <c r="K29" s="79"/>
      <c r="L29" s="78"/>
      <c r="M29" s="96"/>
      <c r="N29" s="79"/>
    </row>
    <row r="30" spans="1:14" ht="15.75" thickBot="1" x14ac:dyDescent="0.3">
      <c r="A30" s="17"/>
      <c r="B30" s="75" t="s">
        <v>521</v>
      </c>
      <c r="C30" s="76"/>
      <c r="D30" s="245"/>
      <c r="E30" s="141">
        <v>-200</v>
      </c>
      <c r="F30" s="76"/>
      <c r="G30" s="75"/>
      <c r="H30" s="81">
        <v>2.0499999999999998</v>
      </c>
      <c r="I30" s="76"/>
      <c r="J30" s="81"/>
      <c r="K30" s="76"/>
      <c r="L30" s="75"/>
      <c r="M30" s="81"/>
      <c r="N30" s="76"/>
    </row>
    <row r="31" spans="1:14" ht="15.75" thickBot="1" x14ac:dyDescent="0.3">
      <c r="A31" s="17"/>
      <c r="B31" s="78" t="s">
        <v>522</v>
      </c>
      <c r="C31" s="79"/>
      <c r="D31" s="246"/>
      <c r="E31" s="143">
        <v>397800</v>
      </c>
      <c r="F31" s="79"/>
      <c r="G31" s="78" t="s">
        <v>270</v>
      </c>
      <c r="H31" s="96">
        <v>3.96</v>
      </c>
      <c r="I31" s="79"/>
      <c r="J31" s="247">
        <v>8.3000000000000007</v>
      </c>
      <c r="K31" s="79"/>
      <c r="L31" s="136" t="s">
        <v>270</v>
      </c>
      <c r="M31" s="247">
        <v>449</v>
      </c>
      <c r="N31" s="79"/>
    </row>
    <row r="32" spans="1:14" ht="15.75" thickTop="1" x14ac:dyDescent="0.25">
      <c r="A32" s="17"/>
      <c r="B32" s="76"/>
      <c r="C32" s="76"/>
      <c r="D32" s="238"/>
      <c r="E32" s="248"/>
      <c r="F32" s="76"/>
      <c r="G32" s="75"/>
      <c r="H32" s="81"/>
      <c r="I32" s="76"/>
      <c r="J32" s="248"/>
      <c r="K32" s="76"/>
      <c r="L32" s="249"/>
      <c r="M32" s="248"/>
      <c r="N32" s="76"/>
    </row>
    <row r="33" spans="1:14" ht="15.75" thickBot="1" x14ac:dyDescent="0.3">
      <c r="A33" s="17"/>
      <c r="B33" s="78" t="s">
        <v>523</v>
      </c>
      <c r="C33" s="79"/>
      <c r="D33" s="250"/>
      <c r="E33" s="137">
        <v>85960</v>
      </c>
      <c r="F33" s="79"/>
      <c r="G33" s="78" t="s">
        <v>270</v>
      </c>
      <c r="H33" s="96">
        <v>7.81</v>
      </c>
      <c r="I33" s="79"/>
      <c r="J33" s="247">
        <v>6.9</v>
      </c>
      <c r="K33" s="79"/>
      <c r="L33" s="136" t="s">
        <v>270</v>
      </c>
      <c r="M33" s="247">
        <v>55</v>
      </c>
      <c r="N33" s="79"/>
    </row>
    <row r="34" spans="1:14" ht="15.75" thickTop="1" x14ac:dyDescent="0.25">
      <c r="A34" s="17"/>
      <c r="B34" s="4"/>
    </row>
    <row r="35" spans="1:14" ht="15" customHeight="1" x14ac:dyDescent="0.25">
      <c r="A35" s="17" t="s">
        <v>741</v>
      </c>
      <c r="B35" s="16" t="s">
        <v>5</v>
      </c>
      <c r="C35" s="16"/>
      <c r="D35" s="16"/>
      <c r="E35" s="16"/>
      <c r="F35" s="16"/>
      <c r="G35" s="16"/>
      <c r="H35" s="16"/>
      <c r="I35" s="16"/>
      <c r="J35" s="16"/>
      <c r="K35" s="16"/>
      <c r="L35" s="16"/>
      <c r="M35" s="16"/>
      <c r="N35" s="16"/>
    </row>
    <row r="36" spans="1:14" x14ac:dyDescent="0.25">
      <c r="A36" s="17"/>
      <c r="B36" s="19" t="s">
        <v>529</v>
      </c>
      <c r="C36" s="19"/>
      <c r="D36" s="19"/>
      <c r="E36" s="19"/>
      <c r="F36" s="19"/>
      <c r="G36" s="19"/>
      <c r="H36" s="19"/>
      <c r="I36" s="19"/>
      <c r="J36" s="19"/>
      <c r="K36" s="19"/>
      <c r="L36" s="19"/>
      <c r="M36" s="19"/>
      <c r="N36" s="19"/>
    </row>
    <row r="37" spans="1:14" x14ac:dyDescent="0.25">
      <c r="A37" s="17"/>
      <c r="B37" s="253"/>
      <c r="C37" s="253"/>
      <c r="D37" s="253"/>
      <c r="E37" s="253"/>
      <c r="F37" s="253"/>
      <c r="G37" s="253"/>
      <c r="H37" s="253"/>
      <c r="I37" s="253"/>
      <c r="J37" s="253"/>
      <c r="K37" s="253"/>
      <c r="L37" s="253"/>
      <c r="M37" s="253"/>
      <c r="N37" s="253"/>
    </row>
    <row r="38" spans="1:14" x14ac:dyDescent="0.25">
      <c r="A38" s="17"/>
      <c r="B38" s="66"/>
      <c r="C38" s="67"/>
      <c r="D38" s="138"/>
      <c r="E38" s="68"/>
      <c r="F38" s="138"/>
      <c r="G38" s="97" t="s">
        <v>506</v>
      </c>
      <c r="H38" s="97"/>
      <c r="I38" s="67"/>
    </row>
    <row r="39" spans="1:14" x14ac:dyDescent="0.25">
      <c r="A39" s="17"/>
      <c r="B39" s="66"/>
      <c r="C39" s="67"/>
      <c r="D39" s="138"/>
      <c r="E39" s="68"/>
      <c r="F39" s="138"/>
      <c r="G39" s="97" t="s">
        <v>377</v>
      </c>
      <c r="H39" s="97"/>
      <c r="I39" s="67"/>
    </row>
    <row r="40" spans="1:14" x14ac:dyDescent="0.25">
      <c r="A40" s="17"/>
      <c r="B40" s="66"/>
      <c r="C40" s="67"/>
      <c r="D40" s="251" t="s">
        <v>530</v>
      </c>
      <c r="E40" s="251"/>
      <c r="F40" s="138"/>
      <c r="G40" s="97" t="s">
        <v>531</v>
      </c>
      <c r="H40" s="97"/>
      <c r="I40" s="67"/>
    </row>
    <row r="41" spans="1:14" ht="15.75" thickBot="1" x14ac:dyDescent="0.3">
      <c r="A41" s="17"/>
      <c r="B41" s="66"/>
      <c r="C41" s="67"/>
      <c r="D41" s="252" t="s">
        <v>532</v>
      </c>
      <c r="E41" s="252"/>
      <c r="F41" s="138"/>
      <c r="G41" s="84" t="s">
        <v>265</v>
      </c>
      <c r="H41" s="84"/>
      <c r="I41" s="67"/>
    </row>
    <row r="42" spans="1:14" x14ac:dyDescent="0.25">
      <c r="A42" s="17"/>
      <c r="B42" s="67"/>
      <c r="C42" s="67"/>
      <c r="D42" s="71"/>
      <c r="E42" s="122"/>
      <c r="F42" s="67"/>
      <c r="G42" s="71"/>
      <c r="H42" s="122"/>
      <c r="I42" s="67"/>
    </row>
    <row r="43" spans="1:14" x14ac:dyDescent="0.25">
      <c r="A43" s="17"/>
      <c r="B43" s="75" t="s">
        <v>517</v>
      </c>
      <c r="C43" s="76"/>
      <c r="D43" s="76"/>
      <c r="E43" s="77">
        <v>32964</v>
      </c>
      <c r="F43" s="76"/>
      <c r="G43" s="75" t="s">
        <v>270</v>
      </c>
      <c r="H43" s="81">
        <v>3.64</v>
      </c>
      <c r="I43" s="76"/>
    </row>
    <row r="44" spans="1:14" x14ac:dyDescent="0.25">
      <c r="A44" s="17"/>
      <c r="B44" s="78" t="s">
        <v>518</v>
      </c>
      <c r="C44" s="79"/>
      <c r="D44" s="79"/>
      <c r="E44" s="80">
        <v>122972</v>
      </c>
      <c r="F44" s="79"/>
      <c r="G44" s="78"/>
      <c r="H44" s="96">
        <v>3.05</v>
      </c>
      <c r="I44" s="79"/>
    </row>
    <row r="45" spans="1:14" x14ac:dyDescent="0.25">
      <c r="A45" s="17"/>
      <c r="B45" s="75" t="s">
        <v>533</v>
      </c>
      <c r="C45" s="76"/>
      <c r="D45" s="76"/>
      <c r="E45" s="77">
        <v>-76217</v>
      </c>
      <c r="F45" s="76"/>
      <c r="G45" s="75"/>
      <c r="H45" s="81">
        <v>3.29</v>
      </c>
      <c r="I45" s="76"/>
    </row>
    <row r="46" spans="1:14" x14ac:dyDescent="0.25">
      <c r="A46" s="17"/>
      <c r="B46" s="78" t="s">
        <v>519</v>
      </c>
      <c r="C46" s="79"/>
      <c r="D46" s="79"/>
      <c r="E46" s="80">
        <v>-17250</v>
      </c>
      <c r="F46" s="79"/>
      <c r="G46" s="78"/>
      <c r="H46" s="96">
        <v>2.84</v>
      </c>
      <c r="I46" s="79"/>
    </row>
    <row r="47" spans="1:14" ht="15.75" thickBot="1" x14ac:dyDescent="0.3">
      <c r="A47" s="17"/>
      <c r="B47" s="75" t="s">
        <v>520</v>
      </c>
      <c r="C47" s="76"/>
      <c r="D47" s="245"/>
      <c r="E47" s="141" t="s">
        <v>273</v>
      </c>
      <c r="F47" s="76"/>
      <c r="G47" s="75"/>
      <c r="H47" s="81" t="s">
        <v>273</v>
      </c>
      <c r="I47" s="76"/>
    </row>
    <row r="48" spans="1:14" ht="15.75" thickBot="1" x14ac:dyDescent="0.3">
      <c r="A48" s="17"/>
      <c r="B48" s="78" t="s">
        <v>522</v>
      </c>
      <c r="C48" s="79"/>
      <c r="D48" s="246"/>
      <c r="E48" s="143">
        <v>62469</v>
      </c>
      <c r="F48" s="79"/>
      <c r="G48" s="78" t="s">
        <v>270</v>
      </c>
      <c r="H48" s="96">
        <v>3.13</v>
      </c>
      <c r="I48" s="79"/>
    </row>
    <row r="49" spans="1:2" ht="15.75" thickTop="1" x14ac:dyDescent="0.25">
      <c r="A49" s="17"/>
      <c r="B49" s="4"/>
    </row>
  </sheetData>
  <mergeCells count="35">
    <mergeCell ref="A17:A34"/>
    <mergeCell ref="B17:N17"/>
    <mergeCell ref="B18:N18"/>
    <mergeCell ref="B19:N19"/>
    <mergeCell ref="A35:A49"/>
    <mergeCell ref="B35:N35"/>
    <mergeCell ref="B36:N36"/>
    <mergeCell ref="B37:N37"/>
    <mergeCell ref="A1:A2"/>
    <mergeCell ref="B1:N1"/>
    <mergeCell ref="B2:N2"/>
    <mergeCell ref="B3:N3"/>
    <mergeCell ref="A4:A16"/>
    <mergeCell ref="B4:N4"/>
    <mergeCell ref="B5:N5"/>
    <mergeCell ref="B6:N6"/>
    <mergeCell ref="L25:M25"/>
    <mergeCell ref="G38:H38"/>
    <mergeCell ref="G39:H39"/>
    <mergeCell ref="D40:E40"/>
    <mergeCell ref="G40:H40"/>
    <mergeCell ref="D41:E41"/>
    <mergeCell ref="G41:H41"/>
    <mergeCell ref="D23:E23"/>
    <mergeCell ref="G23:H23"/>
    <mergeCell ref="L23:M23"/>
    <mergeCell ref="D24:E24"/>
    <mergeCell ref="G24:H24"/>
    <mergeCell ref="L24:M24"/>
    <mergeCell ref="D7:E7"/>
    <mergeCell ref="D8:E8"/>
    <mergeCell ref="G21:H21"/>
    <mergeCell ref="D22:E22"/>
    <mergeCell ref="G22:H22"/>
    <mergeCell ref="L22:M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1" width="36.5703125" bestFit="1" customWidth="1"/>
    <col min="2" max="2" width="36.5703125" customWidth="1"/>
    <col min="3" max="3" width="17.28515625" customWidth="1"/>
    <col min="4" max="4" width="4.5703125" customWidth="1"/>
    <col min="5" max="5" width="16.85546875" customWidth="1"/>
    <col min="6" max="6" width="17.28515625" customWidth="1"/>
    <col min="7" max="7" width="36.140625" customWidth="1"/>
    <col min="8" max="8" width="12.42578125" customWidth="1"/>
    <col min="9" max="9" width="36.5703125" customWidth="1"/>
    <col min="10" max="10" width="3.42578125" customWidth="1"/>
    <col min="11" max="11" width="34" customWidth="1"/>
    <col min="12" max="12" width="17.28515625" customWidth="1"/>
    <col min="13" max="13" width="3.5703125" customWidth="1"/>
    <col min="14" max="14" width="12.85546875" customWidth="1"/>
    <col min="15" max="16" width="3.42578125" customWidth="1"/>
    <col min="17" max="17" width="12.42578125" customWidth="1"/>
    <col min="18" max="18" width="17.28515625" customWidth="1"/>
  </cols>
  <sheetData>
    <row r="1" spans="1:18" ht="15" customHeight="1" x14ac:dyDescent="0.25">
      <c r="A1" s="7" t="s">
        <v>7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16" t="s">
        <v>5</v>
      </c>
      <c r="C3" s="16"/>
      <c r="D3" s="16"/>
      <c r="E3" s="16"/>
      <c r="F3" s="16"/>
      <c r="G3" s="16"/>
      <c r="H3" s="16"/>
      <c r="I3" s="16"/>
      <c r="J3" s="16"/>
      <c r="K3" s="16"/>
      <c r="L3" s="16"/>
      <c r="M3" s="16"/>
      <c r="N3" s="16"/>
      <c r="O3" s="16"/>
      <c r="P3" s="16"/>
      <c r="Q3" s="16"/>
      <c r="R3" s="16"/>
    </row>
    <row r="4" spans="1:18" ht="15" customHeight="1" x14ac:dyDescent="0.25">
      <c r="A4" s="17" t="s">
        <v>743</v>
      </c>
      <c r="B4" s="16" t="s">
        <v>5</v>
      </c>
      <c r="C4" s="16"/>
      <c r="D4" s="16"/>
      <c r="E4" s="16"/>
      <c r="F4" s="16"/>
      <c r="G4" s="16"/>
      <c r="H4" s="16"/>
      <c r="I4" s="16"/>
      <c r="J4" s="16"/>
      <c r="K4" s="16"/>
      <c r="L4" s="16"/>
      <c r="M4" s="16"/>
      <c r="N4" s="16"/>
      <c r="O4" s="16"/>
      <c r="P4" s="16"/>
      <c r="Q4" s="16"/>
      <c r="R4" s="16"/>
    </row>
    <row r="5" spans="1:18" x14ac:dyDescent="0.25">
      <c r="A5" s="17"/>
      <c r="B5" s="19" t="s">
        <v>549</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66"/>
      <c r="C7" s="67"/>
      <c r="D7" s="68"/>
      <c r="E7" s="68"/>
      <c r="F7" s="138"/>
      <c r="G7" s="97" t="s">
        <v>550</v>
      </c>
      <c r="H7" s="97"/>
      <c r="I7" s="138"/>
      <c r="J7" s="68"/>
      <c r="K7" s="68"/>
      <c r="L7" s="138"/>
      <c r="M7" s="68"/>
      <c r="N7" s="68"/>
      <c r="O7" s="67"/>
    </row>
    <row r="8" spans="1:18" x14ac:dyDescent="0.25">
      <c r="A8" s="17"/>
      <c r="B8" s="66"/>
      <c r="C8" s="67"/>
      <c r="D8" s="68"/>
      <c r="E8" s="68"/>
      <c r="F8" s="138"/>
      <c r="G8" s="97" t="s">
        <v>551</v>
      </c>
      <c r="H8" s="97"/>
      <c r="I8" s="138"/>
      <c r="J8" s="97" t="s">
        <v>552</v>
      </c>
      <c r="K8" s="97"/>
      <c r="L8" s="138"/>
      <c r="M8" s="97" t="s">
        <v>553</v>
      </c>
      <c r="N8" s="97"/>
      <c r="O8" s="67"/>
    </row>
    <row r="9" spans="1:18" x14ac:dyDescent="0.25">
      <c r="A9" s="17"/>
      <c r="B9" s="66"/>
      <c r="C9" s="67"/>
      <c r="D9" s="97" t="s">
        <v>298</v>
      </c>
      <c r="E9" s="97"/>
      <c r="F9" s="138"/>
      <c r="G9" s="97" t="s">
        <v>554</v>
      </c>
      <c r="H9" s="97"/>
      <c r="I9" s="138"/>
      <c r="J9" s="97" t="s">
        <v>555</v>
      </c>
      <c r="K9" s="97"/>
      <c r="L9" s="138"/>
      <c r="M9" s="97" t="s">
        <v>556</v>
      </c>
      <c r="N9" s="97"/>
      <c r="O9" s="67"/>
    </row>
    <row r="10" spans="1:18" ht="15.75" thickBot="1" x14ac:dyDescent="0.3">
      <c r="A10" s="17"/>
      <c r="B10" s="72" t="s">
        <v>259</v>
      </c>
      <c r="C10" s="67"/>
      <c r="D10" s="84">
        <v>2013</v>
      </c>
      <c r="E10" s="84"/>
      <c r="F10" s="138"/>
      <c r="G10" s="84" t="s">
        <v>557</v>
      </c>
      <c r="H10" s="84"/>
      <c r="I10" s="138"/>
      <c r="J10" s="84" t="s">
        <v>558</v>
      </c>
      <c r="K10" s="84"/>
      <c r="L10" s="138"/>
      <c r="M10" s="84" t="s">
        <v>559</v>
      </c>
      <c r="N10" s="84"/>
      <c r="O10" s="67"/>
    </row>
    <row r="11" spans="1:18" x14ac:dyDescent="0.25">
      <c r="A11" s="17"/>
      <c r="B11" s="67"/>
      <c r="C11" s="67"/>
      <c r="D11" s="71"/>
      <c r="E11" s="122"/>
      <c r="F11" s="67"/>
      <c r="G11" s="71"/>
      <c r="H11" s="122"/>
      <c r="I11" s="67"/>
      <c r="J11" s="71"/>
      <c r="K11" s="122"/>
      <c r="L11" s="67"/>
      <c r="M11" s="71"/>
      <c r="N11" s="122"/>
      <c r="O11" s="67"/>
    </row>
    <row r="12" spans="1:18" x14ac:dyDescent="0.25">
      <c r="A12" s="17"/>
      <c r="B12" s="75" t="s">
        <v>560</v>
      </c>
      <c r="C12" s="76"/>
      <c r="D12" s="75"/>
      <c r="E12" s="81"/>
      <c r="F12" s="76"/>
      <c r="G12" s="75"/>
      <c r="H12" s="81"/>
      <c r="I12" s="76"/>
      <c r="J12" s="75"/>
      <c r="K12" s="81"/>
      <c r="L12" s="76"/>
      <c r="M12" s="75"/>
      <c r="N12" s="81"/>
      <c r="O12" s="76"/>
    </row>
    <row r="13" spans="1:18" x14ac:dyDescent="0.25">
      <c r="A13" s="17"/>
      <c r="B13" s="132" t="s">
        <v>268</v>
      </c>
      <c r="C13" s="89"/>
      <c r="D13" s="90" t="s">
        <v>270</v>
      </c>
      <c r="E13" s="91">
        <v>114550</v>
      </c>
      <c r="F13" s="89"/>
      <c r="G13" s="90" t="s">
        <v>270</v>
      </c>
      <c r="H13" s="259" t="s">
        <v>273</v>
      </c>
      <c r="I13" s="89"/>
      <c r="J13" s="90" t="s">
        <v>270</v>
      </c>
      <c r="K13" s="91">
        <v>114550</v>
      </c>
      <c r="L13" s="89"/>
      <c r="M13" s="90" t="s">
        <v>270</v>
      </c>
      <c r="N13" s="259" t="s">
        <v>273</v>
      </c>
      <c r="O13" s="89"/>
    </row>
    <row r="14" spans="1:18" x14ac:dyDescent="0.25">
      <c r="A14" s="17"/>
      <c r="B14" s="132" t="s">
        <v>561</v>
      </c>
      <c r="C14" s="89"/>
      <c r="D14" s="90"/>
      <c r="E14" s="91"/>
      <c r="F14" s="89"/>
      <c r="G14" s="90"/>
      <c r="H14" s="259"/>
      <c r="I14" s="89"/>
      <c r="J14" s="90"/>
      <c r="K14" s="91"/>
      <c r="L14" s="89"/>
      <c r="M14" s="90"/>
      <c r="N14" s="259"/>
      <c r="O14" s="89"/>
    </row>
    <row r="15" spans="1:18" x14ac:dyDescent="0.25">
      <c r="A15" s="17"/>
      <c r="B15" s="132" t="s">
        <v>562</v>
      </c>
      <c r="C15" s="89"/>
      <c r="D15" s="90"/>
      <c r="E15" s="91"/>
      <c r="F15" s="89"/>
      <c r="G15" s="90"/>
      <c r="H15" s="259"/>
      <c r="I15" s="89"/>
      <c r="J15" s="90"/>
      <c r="K15" s="91"/>
      <c r="L15" s="89"/>
      <c r="M15" s="90"/>
      <c r="N15" s="259"/>
      <c r="O15" s="89"/>
    </row>
    <row r="16" spans="1:18" x14ac:dyDescent="0.25">
      <c r="A16" s="17"/>
      <c r="B16" s="133" t="s">
        <v>268</v>
      </c>
      <c r="C16" s="86"/>
      <c r="D16" s="87"/>
      <c r="E16" s="92">
        <v>77742</v>
      </c>
      <c r="F16" s="86"/>
      <c r="G16" s="87"/>
      <c r="H16" s="88" t="s">
        <v>273</v>
      </c>
      <c r="I16" s="86"/>
      <c r="J16" s="87"/>
      <c r="K16" s="92">
        <v>77742</v>
      </c>
      <c r="L16" s="86"/>
      <c r="M16" s="87"/>
      <c r="N16" s="88" t="s">
        <v>273</v>
      </c>
      <c r="O16" s="86"/>
    </row>
    <row r="17" spans="1:18" x14ac:dyDescent="0.25">
      <c r="A17" s="17"/>
      <c r="B17" s="133" t="s">
        <v>563</v>
      </c>
      <c r="C17" s="86"/>
      <c r="D17" s="87"/>
      <c r="E17" s="92"/>
      <c r="F17" s="86"/>
      <c r="G17" s="87"/>
      <c r="H17" s="88"/>
      <c r="I17" s="86"/>
      <c r="J17" s="87"/>
      <c r="K17" s="92"/>
      <c r="L17" s="86"/>
      <c r="M17" s="87"/>
      <c r="N17" s="88"/>
      <c r="O17" s="86"/>
    </row>
    <row r="18" spans="1:18" x14ac:dyDescent="0.25">
      <c r="A18" s="17"/>
      <c r="B18" s="133" t="s">
        <v>564</v>
      </c>
      <c r="C18" s="86"/>
      <c r="D18" s="87"/>
      <c r="E18" s="92"/>
      <c r="F18" s="86"/>
      <c r="G18" s="87"/>
      <c r="H18" s="88"/>
      <c r="I18" s="86"/>
      <c r="J18" s="87"/>
      <c r="K18" s="92"/>
      <c r="L18" s="86"/>
      <c r="M18" s="87"/>
      <c r="N18" s="88"/>
      <c r="O18" s="86"/>
    </row>
    <row r="19" spans="1:18" x14ac:dyDescent="0.25">
      <c r="A19" s="17"/>
      <c r="B19" s="132" t="s">
        <v>565</v>
      </c>
      <c r="C19" s="89"/>
      <c r="D19" s="90"/>
      <c r="E19" s="91">
        <v>32656</v>
      </c>
      <c r="F19" s="89"/>
      <c r="G19" s="90"/>
      <c r="H19" s="259" t="s">
        <v>273</v>
      </c>
      <c r="I19" s="89"/>
      <c r="J19" s="90"/>
      <c r="K19" s="91">
        <v>32656</v>
      </c>
      <c r="L19" s="89"/>
      <c r="M19" s="90"/>
      <c r="N19" s="259" t="s">
        <v>273</v>
      </c>
      <c r="O19" s="89"/>
    </row>
    <row r="20" spans="1:18" x14ac:dyDescent="0.25">
      <c r="A20" s="17"/>
      <c r="B20" s="132" t="s">
        <v>566</v>
      </c>
      <c r="C20" s="89"/>
      <c r="D20" s="90"/>
      <c r="E20" s="91"/>
      <c r="F20" s="89"/>
      <c r="G20" s="90"/>
      <c r="H20" s="259"/>
      <c r="I20" s="89"/>
      <c r="J20" s="90"/>
      <c r="K20" s="91"/>
      <c r="L20" s="89"/>
      <c r="M20" s="90"/>
      <c r="N20" s="259"/>
      <c r="O20" s="89"/>
    </row>
    <row r="21" spans="1:18" x14ac:dyDescent="0.25">
      <c r="A21" s="17"/>
      <c r="B21" s="132" t="s">
        <v>564</v>
      </c>
      <c r="C21" s="89"/>
      <c r="D21" s="90"/>
      <c r="E21" s="91"/>
      <c r="F21" s="89"/>
      <c r="G21" s="90"/>
      <c r="H21" s="259"/>
      <c r="I21" s="89"/>
      <c r="J21" s="90"/>
      <c r="K21" s="91"/>
      <c r="L21" s="89"/>
      <c r="M21" s="90"/>
      <c r="N21" s="259"/>
      <c r="O21" s="89"/>
    </row>
    <row r="22" spans="1:18" x14ac:dyDescent="0.25">
      <c r="A22" s="17"/>
      <c r="B22" s="133" t="s">
        <v>274</v>
      </c>
      <c r="C22" s="76"/>
      <c r="D22" s="75"/>
      <c r="E22" s="77">
        <v>12666</v>
      </c>
      <c r="F22" s="76"/>
      <c r="G22" s="75"/>
      <c r="H22" s="81" t="s">
        <v>273</v>
      </c>
      <c r="I22" s="76"/>
      <c r="J22" s="75"/>
      <c r="K22" s="77">
        <v>12666</v>
      </c>
      <c r="L22" s="76"/>
      <c r="M22" s="75"/>
      <c r="N22" s="81" t="s">
        <v>273</v>
      </c>
      <c r="O22" s="76"/>
    </row>
    <row r="23" spans="1:18" ht="15.75" thickBot="1" x14ac:dyDescent="0.3">
      <c r="A23" s="17"/>
      <c r="B23" s="132" t="s">
        <v>275</v>
      </c>
      <c r="C23" s="79"/>
      <c r="D23" s="256"/>
      <c r="E23" s="257">
        <v>52569</v>
      </c>
      <c r="F23" s="79"/>
      <c r="G23" s="256"/>
      <c r="H23" s="258" t="s">
        <v>273</v>
      </c>
      <c r="I23" s="79"/>
      <c r="J23" s="256"/>
      <c r="K23" s="257">
        <v>52569</v>
      </c>
      <c r="L23" s="79"/>
      <c r="M23" s="256"/>
      <c r="N23" s="258" t="s">
        <v>273</v>
      </c>
      <c r="O23" s="79"/>
    </row>
    <row r="24" spans="1:18" x14ac:dyDescent="0.25">
      <c r="A24" s="17"/>
      <c r="B24" s="76"/>
      <c r="C24" s="76"/>
      <c r="D24" s="134"/>
      <c r="E24" s="135"/>
      <c r="F24" s="76"/>
      <c r="G24" s="134"/>
      <c r="H24" s="135"/>
      <c r="I24" s="76"/>
      <c r="J24" s="134"/>
      <c r="K24" s="135"/>
      <c r="L24" s="76"/>
      <c r="M24" s="134"/>
      <c r="N24" s="135"/>
      <c r="O24" s="76"/>
    </row>
    <row r="25" spans="1:18" ht="15.75" thickBot="1" x14ac:dyDescent="0.3">
      <c r="A25" s="17"/>
      <c r="B25" s="123" t="s">
        <v>151</v>
      </c>
      <c r="C25" s="79"/>
      <c r="D25" s="136" t="s">
        <v>270</v>
      </c>
      <c r="E25" s="137">
        <v>290183</v>
      </c>
      <c r="F25" s="79"/>
      <c r="G25" s="136" t="s">
        <v>270</v>
      </c>
      <c r="H25" s="247" t="s">
        <v>273</v>
      </c>
      <c r="I25" s="79"/>
      <c r="J25" s="136" t="s">
        <v>270</v>
      </c>
      <c r="K25" s="137">
        <v>290183</v>
      </c>
      <c r="L25" s="79"/>
      <c r="M25" s="136" t="s">
        <v>270</v>
      </c>
      <c r="N25" s="247" t="s">
        <v>273</v>
      </c>
      <c r="O25" s="79"/>
    </row>
    <row r="26" spans="1:18" ht="15.75" thickTop="1" x14ac:dyDescent="0.25">
      <c r="A26" s="17"/>
      <c r="B26" s="24"/>
      <c r="C26" s="24"/>
      <c r="D26" s="24"/>
      <c r="E26" s="24"/>
      <c r="F26" s="24"/>
      <c r="G26" s="24"/>
      <c r="H26" s="24"/>
      <c r="I26" s="24"/>
      <c r="J26" s="24"/>
      <c r="K26" s="24"/>
      <c r="L26" s="24"/>
      <c r="M26" s="24"/>
      <c r="N26" s="24"/>
      <c r="O26" s="24"/>
      <c r="P26" s="24"/>
      <c r="Q26" s="24"/>
      <c r="R26" s="24"/>
    </row>
    <row r="27" spans="1:18" x14ac:dyDescent="0.25">
      <c r="A27" s="17"/>
      <c r="B27" s="72"/>
      <c r="C27" s="146"/>
      <c r="D27" s="68"/>
      <c r="E27" s="68"/>
      <c r="F27" s="138"/>
      <c r="G27" s="97" t="s">
        <v>550</v>
      </c>
      <c r="H27" s="97"/>
      <c r="I27" s="138"/>
      <c r="J27" s="68"/>
      <c r="K27" s="68"/>
      <c r="L27" s="138"/>
      <c r="M27" s="68"/>
      <c r="N27" s="68"/>
      <c r="O27" s="67"/>
    </row>
    <row r="28" spans="1:18" x14ac:dyDescent="0.25">
      <c r="A28" s="17"/>
      <c r="B28" s="72"/>
      <c r="C28" s="146"/>
      <c r="D28" s="68"/>
      <c r="E28" s="68"/>
      <c r="F28" s="138"/>
      <c r="G28" s="97" t="s">
        <v>551</v>
      </c>
      <c r="H28" s="97"/>
      <c r="I28" s="138"/>
      <c r="J28" s="97" t="s">
        <v>552</v>
      </c>
      <c r="K28" s="97"/>
      <c r="L28" s="138"/>
      <c r="M28" s="97" t="s">
        <v>553</v>
      </c>
      <c r="N28" s="97"/>
      <c r="O28" s="67"/>
    </row>
    <row r="29" spans="1:18" x14ac:dyDescent="0.25">
      <c r="A29" s="17"/>
      <c r="B29" s="72"/>
      <c r="C29" s="146"/>
      <c r="D29" s="97" t="s">
        <v>333</v>
      </c>
      <c r="E29" s="97"/>
      <c r="F29" s="138"/>
      <c r="G29" s="97" t="s">
        <v>554</v>
      </c>
      <c r="H29" s="97"/>
      <c r="I29" s="138"/>
      <c r="J29" s="97" t="s">
        <v>555</v>
      </c>
      <c r="K29" s="97"/>
      <c r="L29" s="138"/>
      <c r="M29" s="97" t="s">
        <v>556</v>
      </c>
      <c r="N29" s="97"/>
      <c r="O29" s="67"/>
    </row>
    <row r="30" spans="1:18" ht="15.75" thickBot="1" x14ac:dyDescent="0.3">
      <c r="A30" s="17"/>
      <c r="B30" s="72" t="s">
        <v>366</v>
      </c>
      <c r="C30" s="146"/>
      <c r="D30" s="84">
        <v>2012</v>
      </c>
      <c r="E30" s="84"/>
      <c r="F30" s="138"/>
      <c r="G30" s="84" t="s">
        <v>557</v>
      </c>
      <c r="H30" s="84"/>
      <c r="I30" s="138"/>
      <c r="J30" s="84" t="s">
        <v>558</v>
      </c>
      <c r="K30" s="84"/>
      <c r="L30" s="138"/>
      <c r="M30" s="84" t="s">
        <v>559</v>
      </c>
      <c r="N30" s="84"/>
      <c r="O30" s="67"/>
    </row>
    <row r="31" spans="1:18" x14ac:dyDescent="0.25">
      <c r="A31" s="17"/>
      <c r="B31" s="67"/>
      <c r="C31" s="67"/>
      <c r="D31" s="73"/>
      <c r="E31" s="74"/>
      <c r="F31" s="67"/>
      <c r="G31" s="73"/>
      <c r="H31" s="74"/>
      <c r="I31" s="67"/>
      <c r="J31" s="73"/>
      <c r="K31" s="74"/>
      <c r="L31" s="67"/>
      <c r="M31" s="73"/>
      <c r="N31" s="74"/>
      <c r="O31" s="67"/>
    </row>
    <row r="32" spans="1:18" x14ac:dyDescent="0.25">
      <c r="A32" s="17"/>
      <c r="B32" s="75" t="s">
        <v>560</v>
      </c>
      <c r="C32" s="76"/>
      <c r="D32" s="75"/>
      <c r="E32" s="81"/>
      <c r="F32" s="76"/>
      <c r="G32" s="75"/>
      <c r="H32" s="81"/>
      <c r="I32" s="76"/>
      <c r="J32" s="75"/>
      <c r="K32" s="81"/>
      <c r="L32" s="76"/>
      <c r="M32" s="75"/>
      <c r="N32" s="81"/>
      <c r="O32" s="76"/>
    </row>
    <row r="33" spans="1:18" x14ac:dyDescent="0.25">
      <c r="A33" s="17"/>
      <c r="B33" s="132" t="s">
        <v>277</v>
      </c>
      <c r="C33" s="79"/>
      <c r="D33" s="78" t="s">
        <v>270</v>
      </c>
      <c r="E33" s="80">
        <v>8278</v>
      </c>
      <c r="F33" s="79"/>
      <c r="G33" s="78" t="s">
        <v>270</v>
      </c>
      <c r="H33" s="96" t="s">
        <v>273</v>
      </c>
      <c r="I33" s="79"/>
      <c r="J33" s="78" t="s">
        <v>270</v>
      </c>
      <c r="K33" s="80">
        <v>8278</v>
      </c>
      <c r="L33" s="79"/>
      <c r="M33" s="78" t="s">
        <v>270</v>
      </c>
      <c r="N33" s="96" t="s">
        <v>273</v>
      </c>
      <c r="O33" s="79"/>
    </row>
    <row r="34" spans="1:18" x14ac:dyDescent="0.25">
      <c r="A34" s="17"/>
      <c r="B34" s="133" t="s">
        <v>268</v>
      </c>
      <c r="C34" s="86"/>
      <c r="D34" s="87"/>
      <c r="E34" s="92">
        <v>144889</v>
      </c>
      <c r="F34" s="86"/>
      <c r="G34" s="87"/>
      <c r="H34" s="88" t="s">
        <v>273</v>
      </c>
      <c r="I34" s="86"/>
      <c r="J34" s="87"/>
      <c r="K34" s="92">
        <v>144889</v>
      </c>
      <c r="L34" s="86"/>
      <c r="M34" s="87"/>
      <c r="N34" s="88" t="s">
        <v>273</v>
      </c>
      <c r="O34" s="86"/>
    </row>
    <row r="35" spans="1:18" x14ac:dyDescent="0.25">
      <c r="A35" s="17"/>
      <c r="B35" s="133" t="s">
        <v>567</v>
      </c>
      <c r="C35" s="86"/>
      <c r="D35" s="87"/>
      <c r="E35" s="92"/>
      <c r="F35" s="86"/>
      <c r="G35" s="87"/>
      <c r="H35" s="88"/>
      <c r="I35" s="86"/>
      <c r="J35" s="87"/>
      <c r="K35" s="92"/>
      <c r="L35" s="86"/>
      <c r="M35" s="87"/>
      <c r="N35" s="88"/>
      <c r="O35" s="86"/>
    </row>
    <row r="36" spans="1:18" x14ac:dyDescent="0.25">
      <c r="A36" s="17"/>
      <c r="B36" s="133" t="s">
        <v>290</v>
      </c>
      <c r="C36" s="86"/>
      <c r="D36" s="87"/>
      <c r="E36" s="92"/>
      <c r="F36" s="86"/>
      <c r="G36" s="87"/>
      <c r="H36" s="88"/>
      <c r="I36" s="86"/>
      <c r="J36" s="87"/>
      <c r="K36" s="92"/>
      <c r="L36" s="86"/>
      <c r="M36" s="87"/>
      <c r="N36" s="88"/>
      <c r="O36" s="86"/>
    </row>
    <row r="37" spans="1:18" x14ac:dyDescent="0.25">
      <c r="A37" s="17"/>
      <c r="B37" s="132" t="s">
        <v>268</v>
      </c>
      <c r="C37" s="89"/>
      <c r="D37" s="90"/>
      <c r="E37" s="91">
        <v>150147</v>
      </c>
      <c r="F37" s="89"/>
      <c r="G37" s="90"/>
      <c r="H37" s="259" t="s">
        <v>273</v>
      </c>
      <c r="I37" s="89"/>
      <c r="J37" s="90"/>
      <c r="K37" s="91">
        <v>150147</v>
      </c>
      <c r="L37" s="89"/>
      <c r="M37" s="90"/>
      <c r="N37" s="259" t="s">
        <v>273</v>
      </c>
      <c r="O37" s="89"/>
    </row>
    <row r="38" spans="1:18" x14ac:dyDescent="0.25">
      <c r="A38" s="17"/>
      <c r="B38" s="132" t="s">
        <v>568</v>
      </c>
      <c r="C38" s="89"/>
      <c r="D38" s="90"/>
      <c r="E38" s="91"/>
      <c r="F38" s="89"/>
      <c r="G38" s="90"/>
      <c r="H38" s="259"/>
      <c r="I38" s="89"/>
      <c r="J38" s="90"/>
      <c r="K38" s="91"/>
      <c r="L38" s="89"/>
      <c r="M38" s="90"/>
      <c r="N38" s="259"/>
      <c r="O38" s="89"/>
    </row>
    <row r="39" spans="1:18" x14ac:dyDescent="0.25">
      <c r="A39" s="17"/>
      <c r="B39" s="132" t="s">
        <v>294</v>
      </c>
      <c r="C39" s="89"/>
      <c r="D39" s="90"/>
      <c r="E39" s="91"/>
      <c r="F39" s="89"/>
      <c r="G39" s="90"/>
      <c r="H39" s="259"/>
      <c r="I39" s="89"/>
      <c r="J39" s="90"/>
      <c r="K39" s="91"/>
      <c r="L39" s="89"/>
      <c r="M39" s="90"/>
      <c r="N39" s="259"/>
      <c r="O39" s="89"/>
    </row>
    <row r="40" spans="1:18" x14ac:dyDescent="0.25">
      <c r="A40" s="17"/>
      <c r="B40" s="133" t="s">
        <v>278</v>
      </c>
      <c r="C40" s="76"/>
      <c r="D40" s="75"/>
      <c r="E40" s="77">
        <v>5132</v>
      </c>
      <c r="F40" s="76"/>
      <c r="G40" s="75"/>
      <c r="H40" s="81" t="s">
        <v>273</v>
      </c>
      <c r="I40" s="76"/>
      <c r="J40" s="75"/>
      <c r="K40" s="77">
        <v>5132</v>
      </c>
      <c r="L40" s="76"/>
      <c r="M40" s="75"/>
      <c r="N40" s="81" t="s">
        <v>273</v>
      </c>
      <c r="O40" s="76"/>
    </row>
    <row r="41" spans="1:18" x14ac:dyDescent="0.25">
      <c r="A41" s="17"/>
      <c r="B41" s="132" t="s">
        <v>274</v>
      </c>
      <c r="C41" s="79"/>
      <c r="D41" s="78"/>
      <c r="E41" s="80">
        <v>12718</v>
      </c>
      <c r="F41" s="79"/>
      <c r="G41" s="78"/>
      <c r="H41" s="96" t="s">
        <v>273</v>
      </c>
      <c r="I41" s="79"/>
      <c r="J41" s="78"/>
      <c r="K41" s="80">
        <v>12718</v>
      </c>
      <c r="L41" s="79"/>
      <c r="M41" s="78"/>
      <c r="N41" s="96" t="s">
        <v>273</v>
      </c>
      <c r="O41" s="79"/>
    </row>
    <row r="42" spans="1:18" ht="15.75" thickBot="1" x14ac:dyDescent="0.3">
      <c r="A42" s="17"/>
      <c r="B42" s="133" t="s">
        <v>275</v>
      </c>
      <c r="C42" s="76"/>
      <c r="D42" s="126"/>
      <c r="E42" s="127">
        <v>32967</v>
      </c>
      <c r="F42" s="76"/>
      <c r="G42" s="126"/>
      <c r="H42" s="141" t="s">
        <v>273</v>
      </c>
      <c r="I42" s="76"/>
      <c r="J42" s="126"/>
      <c r="K42" s="127">
        <v>32967</v>
      </c>
      <c r="L42" s="76"/>
      <c r="M42" s="126"/>
      <c r="N42" s="141" t="s">
        <v>273</v>
      </c>
      <c r="O42" s="76"/>
    </row>
    <row r="43" spans="1:18" x14ac:dyDescent="0.25">
      <c r="A43" s="17"/>
      <c r="B43" s="79"/>
      <c r="C43" s="79"/>
      <c r="D43" s="260"/>
      <c r="E43" s="261"/>
      <c r="F43" s="79"/>
      <c r="G43" s="260"/>
      <c r="H43" s="261"/>
      <c r="I43" s="79"/>
      <c r="J43" s="260"/>
      <c r="K43" s="261"/>
      <c r="L43" s="79"/>
      <c r="M43" s="260"/>
      <c r="N43" s="261"/>
      <c r="O43" s="79"/>
    </row>
    <row r="44" spans="1:18" ht="15.75" thickBot="1" x14ac:dyDescent="0.3">
      <c r="A44" s="17"/>
      <c r="B44" s="233" t="s">
        <v>151</v>
      </c>
      <c r="C44" s="76"/>
      <c r="D44" s="197" t="s">
        <v>270</v>
      </c>
      <c r="E44" s="198">
        <v>354131</v>
      </c>
      <c r="F44" s="76"/>
      <c r="G44" s="197" t="s">
        <v>270</v>
      </c>
      <c r="H44" s="240" t="s">
        <v>273</v>
      </c>
      <c r="I44" s="76"/>
      <c r="J44" s="197" t="s">
        <v>270</v>
      </c>
      <c r="K44" s="198">
        <v>354131</v>
      </c>
      <c r="L44" s="76"/>
      <c r="M44" s="197" t="s">
        <v>270</v>
      </c>
      <c r="N44" s="240" t="s">
        <v>273</v>
      </c>
      <c r="O44" s="76"/>
    </row>
    <row r="45" spans="1:18" ht="15.75" thickTop="1" x14ac:dyDescent="0.25">
      <c r="A45" s="17"/>
      <c r="B45" s="4"/>
    </row>
    <row r="46" spans="1:18" ht="15" customHeight="1" x14ac:dyDescent="0.25">
      <c r="A46" s="17" t="s">
        <v>744</v>
      </c>
      <c r="B46" s="16" t="s">
        <v>5</v>
      </c>
      <c r="C46" s="16"/>
      <c r="D46" s="16"/>
      <c r="E46" s="16"/>
      <c r="F46" s="16"/>
      <c r="G46" s="16"/>
      <c r="H46" s="16"/>
      <c r="I46" s="16"/>
      <c r="J46" s="16"/>
      <c r="K46" s="16"/>
      <c r="L46" s="16"/>
      <c r="M46" s="16"/>
      <c r="N46" s="16"/>
      <c r="O46" s="16"/>
      <c r="P46" s="16"/>
      <c r="Q46" s="16"/>
      <c r="R46" s="16"/>
    </row>
    <row r="47" spans="1:18" ht="25.5" customHeight="1" x14ac:dyDescent="0.25">
      <c r="A47" s="17"/>
      <c r="B47" s="19" t="s">
        <v>570</v>
      </c>
      <c r="C47" s="19"/>
      <c r="D47" s="19"/>
      <c r="E47" s="19"/>
      <c r="F47" s="19"/>
      <c r="G47" s="19"/>
      <c r="H47" s="19"/>
      <c r="I47" s="19"/>
      <c r="J47" s="19"/>
      <c r="K47" s="19"/>
      <c r="L47" s="19"/>
      <c r="M47" s="19"/>
      <c r="N47" s="19"/>
      <c r="O47" s="19"/>
      <c r="P47" s="19"/>
      <c r="Q47" s="19"/>
      <c r="R47" s="19"/>
    </row>
    <row r="48" spans="1:18" x14ac:dyDescent="0.25">
      <c r="A48" s="17"/>
      <c r="B48" s="24"/>
      <c r="C48" s="24"/>
      <c r="D48" s="24"/>
      <c r="E48" s="24"/>
      <c r="F48" s="24"/>
      <c r="G48" s="24"/>
      <c r="H48" s="24"/>
      <c r="I48" s="24"/>
      <c r="J48" s="24"/>
      <c r="K48" s="24"/>
      <c r="L48" s="24"/>
      <c r="M48" s="24"/>
      <c r="N48" s="24"/>
      <c r="O48" s="24"/>
      <c r="P48" s="24"/>
      <c r="Q48" s="24"/>
      <c r="R48" s="24"/>
    </row>
    <row r="49" spans="1:9" x14ac:dyDescent="0.25">
      <c r="A49" s="17"/>
      <c r="B49" s="66"/>
      <c r="C49" s="67"/>
      <c r="D49" s="97" t="s">
        <v>571</v>
      </c>
      <c r="E49" s="97"/>
      <c r="F49" s="138"/>
      <c r="G49" s="97" t="s">
        <v>571</v>
      </c>
      <c r="H49" s="97"/>
      <c r="I49" s="67"/>
    </row>
    <row r="50" spans="1:9" x14ac:dyDescent="0.25">
      <c r="A50" s="17"/>
      <c r="B50" s="66"/>
      <c r="C50" s="67"/>
      <c r="D50" s="97" t="s">
        <v>572</v>
      </c>
      <c r="E50" s="97"/>
      <c r="F50" s="138"/>
      <c r="G50" s="97" t="s">
        <v>572</v>
      </c>
      <c r="H50" s="97"/>
      <c r="I50" s="67"/>
    </row>
    <row r="51" spans="1:9" x14ac:dyDescent="0.25">
      <c r="A51" s="17"/>
      <c r="B51" s="66"/>
      <c r="C51" s="67"/>
      <c r="D51" s="97" t="s">
        <v>556</v>
      </c>
      <c r="E51" s="97"/>
      <c r="F51" s="138"/>
      <c r="G51" s="97" t="s">
        <v>556</v>
      </c>
      <c r="H51" s="97"/>
      <c r="I51" s="67"/>
    </row>
    <row r="52" spans="1:9" x14ac:dyDescent="0.25">
      <c r="A52" s="17"/>
      <c r="B52" s="66"/>
      <c r="C52" s="67"/>
      <c r="D52" s="97" t="s">
        <v>559</v>
      </c>
      <c r="E52" s="97"/>
      <c r="F52" s="138"/>
      <c r="G52" s="97" t="s">
        <v>559</v>
      </c>
      <c r="H52" s="97"/>
      <c r="I52" s="67"/>
    </row>
    <row r="53" spans="1:9" x14ac:dyDescent="0.25">
      <c r="A53" s="17"/>
      <c r="B53" s="66"/>
      <c r="C53" s="67"/>
      <c r="D53" s="97" t="s">
        <v>296</v>
      </c>
      <c r="E53" s="97"/>
      <c r="F53" s="138"/>
      <c r="G53" s="97" t="s">
        <v>297</v>
      </c>
      <c r="H53" s="97"/>
      <c r="I53" s="67"/>
    </row>
    <row r="54" spans="1:9" x14ac:dyDescent="0.25">
      <c r="A54" s="17"/>
      <c r="B54" s="66"/>
      <c r="C54" s="67"/>
      <c r="D54" s="97" t="s">
        <v>298</v>
      </c>
      <c r="E54" s="97"/>
      <c r="F54" s="138"/>
      <c r="G54" s="97" t="s">
        <v>298</v>
      </c>
      <c r="H54" s="97"/>
      <c r="I54" s="67"/>
    </row>
    <row r="55" spans="1:9" ht="15.75" thickBot="1" x14ac:dyDescent="0.3">
      <c r="A55" s="17"/>
      <c r="B55" s="72" t="s">
        <v>259</v>
      </c>
      <c r="C55" s="67"/>
      <c r="D55" s="84">
        <v>2012</v>
      </c>
      <c r="E55" s="84"/>
      <c r="F55" s="138"/>
      <c r="G55" s="84">
        <v>2012</v>
      </c>
      <c r="H55" s="84"/>
      <c r="I55" s="67"/>
    </row>
    <row r="56" spans="1:9" x14ac:dyDescent="0.25">
      <c r="A56" s="17"/>
      <c r="B56" s="67"/>
      <c r="C56" s="67"/>
      <c r="D56" s="71"/>
      <c r="E56" s="122"/>
      <c r="F56" s="67"/>
      <c r="G56" s="71"/>
      <c r="H56" s="122"/>
      <c r="I56" s="67"/>
    </row>
    <row r="57" spans="1:9" x14ac:dyDescent="0.25">
      <c r="A57" s="17"/>
      <c r="B57" s="75" t="s">
        <v>324</v>
      </c>
      <c r="C57" s="76"/>
      <c r="D57" s="75" t="s">
        <v>270</v>
      </c>
      <c r="E57" s="81">
        <v>266</v>
      </c>
      <c r="F57" s="76"/>
      <c r="G57" s="75" t="s">
        <v>270</v>
      </c>
      <c r="H57" s="81">
        <v>264</v>
      </c>
      <c r="I57" s="76"/>
    </row>
    <row r="58" spans="1:9" x14ac:dyDescent="0.25">
      <c r="A58" s="17"/>
      <c r="B58" s="78" t="s">
        <v>573</v>
      </c>
      <c r="C58" s="79"/>
      <c r="D58" s="78"/>
      <c r="E58" s="96"/>
      <c r="F58" s="79"/>
      <c r="G58" s="78"/>
      <c r="H58" s="96"/>
      <c r="I58" s="79"/>
    </row>
    <row r="59" spans="1:9" x14ac:dyDescent="0.25">
      <c r="A59" s="17"/>
      <c r="B59" s="133" t="s">
        <v>574</v>
      </c>
      <c r="C59" s="76"/>
      <c r="D59" s="75"/>
      <c r="E59" s="81" t="s">
        <v>273</v>
      </c>
      <c r="F59" s="76"/>
      <c r="G59" s="75"/>
      <c r="H59" s="81" t="s">
        <v>273</v>
      </c>
      <c r="I59" s="76"/>
    </row>
    <row r="60" spans="1:9" x14ac:dyDescent="0.25">
      <c r="A60" s="17"/>
      <c r="B60" s="132" t="s">
        <v>575</v>
      </c>
      <c r="C60" s="79"/>
      <c r="D60" s="78"/>
      <c r="E60" s="96">
        <v>16</v>
      </c>
      <c r="F60" s="79"/>
      <c r="G60" s="78"/>
      <c r="H60" s="96">
        <v>18</v>
      </c>
      <c r="I60" s="79"/>
    </row>
    <row r="61" spans="1:9" x14ac:dyDescent="0.25">
      <c r="A61" s="17"/>
      <c r="B61" s="75" t="s">
        <v>576</v>
      </c>
      <c r="C61" s="76"/>
      <c r="D61" s="75"/>
      <c r="E61" s="81" t="s">
        <v>273</v>
      </c>
      <c r="F61" s="76"/>
      <c r="G61" s="75"/>
      <c r="H61" s="81" t="s">
        <v>273</v>
      </c>
      <c r="I61" s="76"/>
    </row>
    <row r="62" spans="1:9" x14ac:dyDescent="0.25">
      <c r="A62" s="17"/>
      <c r="B62" s="78" t="s">
        <v>577</v>
      </c>
      <c r="C62" s="79"/>
      <c r="D62" s="78"/>
      <c r="E62" s="96">
        <v>-1</v>
      </c>
      <c r="F62" s="79"/>
      <c r="G62" s="78"/>
      <c r="H62" s="96">
        <v>-1</v>
      </c>
      <c r="I62" s="79"/>
    </row>
    <row r="63" spans="1:9" x14ac:dyDescent="0.25">
      <c r="A63" s="17"/>
      <c r="B63" s="75" t="s">
        <v>578</v>
      </c>
      <c r="C63" s="76"/>
      <c r="D63" s="75"/>
      <c r="E63" s="81" t="s">
        <v>273</v>
      </c>
      <c r="F63" s="76"/>
      <c r="G63" s="75"/>
      <c r="H63" s="81" t="s">
        <v>273</v>
      </c>
      <c r="I63" s="76"/>
    </row>
    <row r="64" spans="1:9" ht="15.75" thickBot="1" x14ac:dyDescent="0.3">
      <c r="A64" s="17"/>
      <c r="B64" s="78" t="s">
        <v>579</v>
      </c>
      <c r="C64" s="79"/>
      <c r="D64" s="256"/>
      <c r="E64" s="258" t="s">
        <v>273</v>
      </c>
      <c r="F64" s="79"/>
      <c r="G64" s="256"/>
      <c r="H64" s="258" t="s">
        <v>273</v>
      </c>
      <c r="I64" s="79"/>
    </row>
    <row r="65" spans="1:18" ht="15.75" thickBot="1" x14ac:dyDescent="0.3">
      <c r="A65" s="17"/>
      <c r="B65" s="75" t="s">
        <v>328</v>
      </c>
      <c r="C65" s="76"/>
      <c r="D65" s="82" t="s">
        <v>270</v>
      </c>
      <c r="E65" s="262">
        <v>281</v>
      </c>
      <c r="F65" s="76"/>
      <c r="G65" s="82" t="s">
        <v>270</v>
      </c>
      <c r="H65" s="262">
        <v>281</v>
      </c>
      <c r="I65" s="76"/>
    </row>
    <row r="66" spans="1:18" ht="15.75" thickTop="1" x14ac:dyDescent="0.25">
      <c r="A66" s="17"/>
      <c r="B66" s="4"/>
    </row>
    <row r="67" spans="1:18" ht="15" customHeight="1" x14ac:dyDescent="0.25">
      <c r="A67" s="17" t="s">
        <v>745</v>
      </c>
      <c r="B67" s="16" t="s">
        <v>5</v>
      </c>
      <c r="C67" s="16"/>
      <c r="D67" s="16"/>
      <c r="E67" s="16"/>
      <c r="F67" s="16"/>
      <c r="G67" s="16"/>
      <c r="H67" s="16"/>
      <c r="I67" s="16"/>
      <c r="J67" s="16"/>
      <c r="K67" s="16"/>
      <c r="L67" s="16"/>
      <c r="M67" s="16"/>
      <c r="N67" s="16"/>
      <c r="O67" s="16"/>
      <c r="P67" s="16"/>
      <c r="Q67" s="16"/>
      <c r="R67" s="16"/>
    </row>
    <row r="68" spans="1:18" x14ac:dyDescent="0.25">
      <c r="A68" s="17"/>
      <c r="B68" s="19" t="s">
        <v>582</v>
      </c>
      <c r="C68" s="19"/>
      <c r="D68" s="19"/>
      <c r="E68" s="19"/>
      <c r="F68" s="19"/>
      <c r="G68" s="19"/>
      <c r="H68" s="19"/>
      <c r="I68" s="19"/>
      <c r="J68" s="19"/>
      <c r="K68" s="19"/>
      <c r="L68" s="19"/>
      <c r="M68" s="19"/>
      <c r="N68" s="19"/>
      <c r="O68" s="19"/>
      <c r="P68" s="19"/>
      <c r="Q68" s="19"/>
      <c r="R68" s="19"/>
    </row>
    <row r="69" spans="1:18" x14ac:dyDescent="0.25">
      <c r="A69" s="17"/>
      <c r="B69" s="24"/>
      <c r="C69" s="24"/>
      <c r="D69" s="24"/>
      <c r="E69" s="24"/>
      <c r="F69" s="24"/>
      <c r="G69" s="24"/>
      <c r="H69" s="24"/>
      <c r="I69" s="24"/>
      <c r="J69" s="24"/>
      <c r="K69" s="24"/>
      <c r="L69" s="24"/>
      <c r="M69" s="24"/>
      <c r="N69" s="24"/>
      <c r="O69" s="24"/>
      <c r="P69" s="24"/>
      <c r="Q69" s="24"/>
      <c r="R69" s="24"/>
    </row>
    <row r="70" spans="1:18" x14ac:dyDescent="0.25">
      <c r="A70" s="17"/>
      <c r="B70" s="66"/>
      <c r="C70" s="67"/>
      <c r="D70" s="68"/>
      <c r="E70" s="68"/>
      <c r="F70" s="67"/>
      <c r="G70" s="97" t="s">
        <v>550</v>
      </c>
      <c r="H70" s="97"/>
      <c r="I70" s="67"/>
      <c r="J70" s="68"/>
      <c r="K70" s="68"/>
      <c r="L70" s="67"/>
      <c r="M70" s="68"/>
      <c r="N70" s="68"/>
      <c r="O70" s="67"/>
    </row>
    <row r="71" spans="1:18" x14ac:dyDescent="0.25">
      <c r="A71" s="17"/>
      <c r="B71" s="66"/>
      <c r="C71" s="67"/>
      <c r="D71" s="68"/>
      <c r="E71" s="68"/>
      <c r="F71" s="67"/>
      <c r="G71" s="97" t="s">
        <v>551</v>
      </c>
      <c r="H71" s="97"/>
      <c r="I71" s="67"/>
      <c r="J71" s="97" t="s">
        <v>552</v>
      </c>
      <c r="K71" s="97"/>
      <c r="L71" s="67"/>
      <c r="M71" s="97" t="s">
        <v>553</v>
      </c>
      <c r="N71" s="97"/>
      <c r="O71" s="67"/>
    </row>
    <row r="72" spans="1:18" x14ac:dyDescent="0.25">
      <c r="A72" s="17"/>
      <c r="B72" s="66"/>
      <c r="C72" s="67"/>
      <c r="D72" s="97" t="s">
        <v>298</v>
      </c>
      <c r="E72" s="97"/>
      <c r="F72" s="67"/>
      <c r="G72" s="97" t="s">
        <v>554</v>
      </c>
      <c r="H72" s="97"/>
      <c r="I72" s="67"/>
      <c r="J72" s="97" t="s">
        <v>555</v>
      </c>
      <c r="K72" s="97"/>
      <c r="L72" s="67"/>
      <c r="M72" s="97" t="s">
        <v>556</v>
      </c>
      <c r="N72" s="97"/>
      <c r="O72" s="67"/>
    </row>
    <row r="73" spans="1:18" ht="15.75" thickBot="1" x14ac:dyDescent="0.3">
      <c r="A73" s="17"/>
      <c r="B73" s="72" t="s">
        <v>259</v>
      </c>
      <c r="C73" s="67"/>
      <c r="D73" s="84">
        <v>2013</v>
      </c>
      <c r="E73" s="84"/>
      <c r="F73" s="67"/>
      <c r="G73" s="84" t="s">
        <v>557</v>
      </c>
      <c r="H73" s="84"/>
      <c r="I73" s="67"/>
      <c r="J73" s="84" t="s">
        <v>558</v>
      </c>
      <c r="K73" s="84"/>
      <c r="L73" s="67"/>
      <c r="M73" s="84" t="s">
        <v>559</v>
      </c>
      <c r="N73" s="84"/>
      <c r="O73" s="67"/>
    </row>
    <row r="74" spans="1:18" x14ac:dyDescent="0.25">
      <c r="A74" s="17"/>
      <c r="B74" s="67"/>
      <c r="C74" s="67"/>
      <c r="D74" s="71"/>
      <c r="E74" s="122"/>
      <c r="F74" s="67"/>
      <c r="G74" s="71"/>
      <c r="H74" s="122"/>
      <c r="I74" s="67"/>
      <c r="J74" s="71"/>
      <c r="K74" s="122"/>
      <c r="L74" s="67"/>
      <c r="M74" s="71"/>
      <c r="N74" s="122"/>
      <c r="O74" s="67"/>
    </row>
    <row r="75" spans="1:18" x14ac:dyDescent="0.25">
      <c r="A75" s="17"/>
      <c r="B75" s="75" t="s">
        <v>560</v>
      </c>
      <c r="C75" s="76"/>
      <c r="D75" s="75"/>
      <c r="E75" s="81"/>
      <c r="F75" s="76"/>
      <c r="G75" s="75"/>
      <c r="H75" s="81"/>
      <c r="I75" s="76"/>
      <c r="J75" s="75"/>
      <c r="K75" s="81"/>
      <c r="L75" s="76"/>
      <c r="M75" s="75"/>
      <c r="N75" s="81"/>
      <c r="O75" s="76"/>
    </row>
    <row r="76" spans="1:18" x14ac:dyDescent="0.25">
      <c r="A76" s="17"/>
      <c r="B76" s="78" t="s">
        <v>583</v>
      </c>
      <c r="C76" s="79"/>
      <c r="D76" s="78"/>
      <c r="E76" s="96"/>
      <c r="F76" s="79"/>
      <c r="G76" s="78"/>
      <c r="H76" s="96"/>
      <c r="I76" s="79"/>
      <c r="J76" s="78"/>
      <c r="K76" s="96"/>
      <c r="L76" s="79"/>
      <c r="M76" s="78"/>
      <c r="N76" s="96"/>
      <c r="O76" s="79"/>
    </row>
    <row r="77" spans="1:18" x14ac:dyDescent="0.25">
      <c r="A77" s="17"/>
      <c r="B77" s="75" t="s">
        <v>341</v>
      </c>
      <c r="C77" s="76"/>
      <c r="D77" s="75" t="s">
        <v>270</v>
      </c>
      <c r="E77" s="81">
        <v>183</v>
      </c>
      <c r="F77" s="76"/>
      <c r="G77" s="75" t="s">
        <v>270</v>
      </c>
      <c r="H77" s="81" t="s">
        <v>273</v>
      </c>
      <c r="I77" s="76"/>
      <c r="J77" s="75" t="s">
        <v>270</v>
      </c>
      <c r="K77" s="81" t="s">
        <v>273</v>
      </c>
      <c r="L77" s="76"/>
      <c r="M77" s="75" t="s">
        <v>270</v>
      </c>
      <c r="N77" s="81">
        <v>183</v>
      </c>
      <c r="O77" s="76"/>
    </row>
    <row r="78" spans="1:18" x14ac:dyDescent="0.25">
      <c r="A78" s="17"/>
      <c r="B78" s="78" t="s">
        <v>389</v>
      </c>
      <c r="C78" s="79"/>
      <c r="D78" s="78"/>
      <c r="E78" s="96"/>
      <c r="F78" s="79"/>
      <c r="G78" s="78"/>
      <c r="H78" s="96"/>
      <c r="I78" s="79"/>
      <c r="J78" s="78"/>
      <c r="K78" s="96"/>
      <c r="L78" s="79"/>
      <c r="M78" s="78"/>
      <c r="N78" s="96"/>
      <c r="O78" s="79"/>
    </row>
    <row r="79" spans="1:18" x14ac:dyDescent="0.25">
      <c r="A79" s="17"/>
      <c r="B79" s="133" t="s">
        <v>337</v>
      </c>
      <c r="C79" s="76"/>
      <c r="D79" s="75"/>
      <c r="E79" s="77">
        <v>1191</v>
      </c>
      <c r="F79" s="76"/>
      <c r="G79" s="75"/>
      <c r="H79" s="81" t="s">
        <v>273</v>
      </c>
      <c r="I79" s="76"/>
      <c r="J79" s="75"/>
      <c r="K79" s="81" t="s">
        <v>273</v>
      </c>
      <c r="L79" s="76"/>
      <c r="M79" s="75"/>
      <c r="N79" s="77">
        <v>1191</v>
      </c>
      <c r="O79" s="76"/>
    </row>
    <row r="80" spans="1:18" x14ac:dyDescent="0.25">
      <c r="A80" s="17"/>
      <c r="B80" s="132" t="s">
        <v>390</v>
      </c>
      <c r="C80" s="79"/>
      <c r="D80" s="78"/>
      <c r="E80" s="80">
        <v>13433</v>
      </c>
      <c r="F80" s="79"/>
      <c r="G80" s="78"/>
      <c r="H80" s="96" t="s">
        <v>273</v>
      </c>
      <c r="I80" s="79"/>
      <c r="J80" s="78"/>
      <c r="K80" s="96" t="s">
        <v>273</v>
      </c>
      <c r="L80" s="79"/>
      <c r="M80" s="78"/>
      <c r="N80" s="80">
        <v>13433</v>
      </c>
      <c r="O80" s="79"/>
    </row>
    <row r="81" spans="1:18" x14ac:dyDescent="0.25">
      <c r="A81" s="17"/>
      <c r="B81" s="75" t="s">
        <v>391</v>
      </c>
      <c r="C81" s="76"/>
      <c r="D81" s="75"/>
      <c r="E81" s="81">
        <v>422</v>
      </c>
      <c r="F81" s="76"/>
      <c r="G81" s="75"/>
      <c r="H81" s="81" t="s">
        <v>273</v>
      </c>
      <c r="I81" s="76"/>
      <c r="J81" s="75"/>
      <c r="K81" s="81" t="s">
        <v>273</v>
      </c>
      <c r="L81" s="76"/>
      <c r="M81" s="75"/>
      <c r="N81" s="81">
        <v>422</v>
      </c>
      <c r="O81" s="76"/>
    </row>
    <row r="82" spans="1:18" x14ac:dyDescent="0.25">
      <c r="A82" s="17"/>
      <c r="B82" s="78" t="s">
        <v>392</v>
      </c>
      <c r="C82" s="79"/>
      <c r="D82" s="78"/>
      <c r="E82" s="96">
        <v>212</v>
      </c>
      <c r="F82" s="79"/>
      <c r="G82" s="78"/>
      <c r="H82" s="96" t="s">
        <v>273</v>
      </c>
      <c r="I82" s="79"/>
      <c r="J82" s="78"/>
      <c r="K82" s="96" t="s">
        <v>273</v>
      </c>
      <c r="L82" s="79"/>
      <c r="M82" s="78"/>
      <c r="N82" s="96">
        <v>212</v>
      </c>
      <c r="O82" s="79"/>
    </row>
    <row r="83" spans="1:18" x14ac:dyDescent="0.25">
      <c r="A83" s="17"/>
      <c r="B83" s="263" t="s">
        <v>584</v>
      </c>
      <c r="C83" s="76"/>
      <c r="D83" s="75"/>
      <c r="E83" s="81"/>
      <c r="F83" s="76"/>
      <c r="G83" s="75"/>
      <c r="H83" s="81"/>
      <c r="I83" s="76"/>
      <c r="J83" s="75"/>
      <c r="K83" s="81"/>
      <c r="L83" s="76"/>
      <c r="M83" s="75"/>
      <c r="N83" s="81"/>
      <c r="O83" s="76"/>
    </row>
    <row r="84" spans="1:18" x14ac:dyDescent="0.25">
      <c r="A84" s="17"/>
      <c r="B84" s="78" t="s">
        <v>389</v>
      </c>
      <c r="C84" s="79"/>
      <c r="D84" s="78"/>
      <c r="E84" s="96"/>
      <c r="F84" s="79"/>
      <c r="G84" s="78"/>
      <c r="H84" s="96"/>
      <c r="I84" s="79"/>
      <c r="J84" s="78"/>
      <c r="K84" s="96"/>
      <c r="L84" s="79"/>
      <c r="M84" s="78"/>
      <c r="N84" s="96"/>
      <c r="O84" s="79"/>
    </row>
    <row r="85" spans="1:18" x14ac:dyDescent="0.25">
      <c r="A85" s="17"/>
      <c r="B85" s="133" t="s">
        <v>337</v>
      </c>
      <c r="C85" s="76"/>
      <c r="D85" s="75"/>
      <c r="E85" s="81">
        <v>918</v>
      </c>
      <c r="F85" s="76"/>
      <c r="G85" s="75"/>
      <c r="H85" s="81" t="s">
        <v>273</v>
      </c>
      <c r="I85" s="76"/>
      <c r="J85" s="75"/>
      <c r="K85" s="81" t="s">
        <v>273</v>
      </c>
      <c r="L85" s="76"/>
      <c r="M85" s="75"/>
      <c r="N85" s="81">
        <v>918</v>
      </c>
      <c r="O85" s="76"/>
    </row>
    <row r="86" spans="1:18" x14ac:dyDescent="0.25">
      <c r="A86" s="17"/>
      <c r="B86" s="132" t="s">
        <v>390</v>
      </c>
      <c r="C86" s="79"/>
      <c r="D86" s="78"/>
      <c r="E86" s="80">
        <v>2951</v>
      </c>
      <c r="F86" s="79"/>
      <c r="G86" s="78"/>
      <c r="H86" s="96" t="s">
        <v>273</v>
      </c>
      <c r="I86" s="79"/>
      <c r="J86" s="78"/>
      <c r="K86" s="96" t="s">
        <v>273</v>
      </c>
      <c r="L86" s="79"/>
      <c r="M86" s="78"/>
      <c r="N86" s="80">
        <v>2951</v>
      </c>
      <c r="O86" s="79"/>
    </row>
    <row r="87" spans="1:18" x14ac:dyDescent="0.25">
      <c r="A87" s="17"/>
      <c r="B87" s="133" t="s">
        <v>391</v>
      </c>
      <c r="C87" s="76"/>
      <c r="D87" s="75"/>
      <c r="E87" s="81">
        <v>483</v>
      </c>
      <c r="F87" s="76"/>
      <c r="G87" s="75"/>
      <c r="H87" s="81" t="s">
        <v>273</v>
      </c>
      <c r="I87" s="76"/>
      <c r="J87" s="75"/>
      <c r="K87" s="81" t="s">
        <v>273</v>
      </c>
      <c r="L87" s="76"/>
      <c r="M87" s="75"/>
      <c r="N87" s="81">
        <v>483</v>
      </c>
      <c r="O87" s="76"/>
    </row>
    <row r="88" spans="1:18" x14ac:dyDescent="0.25">
      <c r="A88" s="17"/>
      <c r="B88" s="24"/>
      <c r="C88" s="24"/>
      <c r="D88" s="24"/>
      <c r="E88" s="24"/>
      <c r="F88" s="24"/>
      <c r="G88" s="24"/>
      <c r="H88" s="24"/>
      <c r="I88" s="24"/>
      <c r="J88" s="24"/>
      <c r="K88" s="24"/>
      <c r="L88" s="24"/>
      <c r="M88" s="24"/>
      <c r="N88" s="24"/>
      <c r="O88" s="24"/>
      <c r="P88" s="24"/>
      <c r="Q88" s="24"/>
      <c r="R88" s="24"/>
    </row>
    <row r="89" spans="1:18" x14ac:dyDescent="0.25">
      <c r="A89" s="17"/>
      <c r="B89" s="68"/>
      <c r="C89" s="138"/>
      <c r="D89" s="68"/>
      <c r="E89" s="68"/>
      <c r="F89" s="138"/>
      <c r="G89" s="97" t="s">
        <v>550</v>
      </c>
      <c r="H89" s="97"/>
      <c r="I89" s="138"/>
      <c r="J89" s="68"/>
      <c r="K89" s="68"/>
      <c r="L89" s="138"/>
      <c r="M89" s="68"/>
      <c r="N89" s="68"/>
      <c r="O89" s="67"/>
    </row>
    <row r="90" spans="1:18" x14ac:dyDescent="0.25">
      <c r="A90" s="17"/>
      <c r="B90" s="68"/>
      <c r="C90" s="138"/>
      <c r="D90" s="68"/>
      <c r="E90" s="68"/>
      <c r="F90" s="138"/>
      <c r="G90" s="97" t="s">
        <v>551</v>
      </c>
      <c r="H90" s="97"/>
      <c r="I90" s="138"/>
      <c r="J90" s="97" t="s">
        <v>552</v>
      </c>
      <c r="K90" s="97"/>
      <c r="L90" s="138"/>
      <c r="M90" s="97" t="s">
        <v>553</v>
      </c>
      <c r="N90" s="97"/>
      <c r="O90" s="67"/>
    </row>
    <row r="91" spans="1:18" x14ac:dyDescent="0.25">
      <c r="A91" s="17"/>
      <c r="B91" s="68"/>
      <c r="C91" s="138"/>
      <c r="D91" s="97" t="s">
        <v>333</v>
      </c>
      <c r="E91" s="97"/>
      <c r="F91" s="138"/>
      <c r="G91" s="97" t="s">
        <v>554</v>
      </c>
      <c r="H91" s="97"/>
      <c r="I91" s="138"/>
      <c r="J91" s="97" t="s">
        <v>555</v>
      </c>
      <c r="K91" s="97"/>
      <c r="L91" s="138"/>
      <c r="M91" s="97" t="s">
        <v>556</v>
      </c>
      <c r="N91" s="97"/>
      <c r="O91" s="67"/>
    </row>
    <row r="92" spans="1:18" ht="15.75" thickBot="1" x14ac:dyDescent="0.3">
      <c r="A92" s="17"/>
      <c r="B92" s="72" t="s">
        <v>259</v>
      </c>
      <c r="C92" s="138"/>
      <c r="D92" s="84">
        <v>2012</v>
      </c>
      <c r="E92" s="84"/>
      <c r="F92" s="138"/>
      <c r="G92" s="84" t="s">
        <v>557</v>
      </c>
      <c r="H92" s="84"/>
      <c r="I92" s="138"/>
      <c r="J92" s="84" t="s">
        <v>558</v>
      </c>
      <c r="K92" s="84"/>
      <c r="L92" s="138"/>
      <c r="M92" s="84" t="s">
        <v>559</v>
      </c>
      <c r="N92" s="84"/>
      <c r="O92" s="67"/>
    </row>
    <row r="93" spans="1:18" x14ac:dyDescent="0.25">
      <c r="A93" s="17"/>
      <c r="B93" s="67"/>
      <c r="C93" s="67"/>
      <c r="D93" s="71"/>
      <c r="E93" s="122"/>
      <c r="F93" s="67"/>
      <c r="G93" s="71"/>
      <c r="H93" s="122"/>
      <c r="I93" s="67"/>
      <c r="J93" s="71"/>
      <c r="K93" s="122"/>
      <c r="L93" s="67"/>
      <c r="M93" s="71"/>
      <c r="N93" s="122"/>
      <c r="O93" s="67"/>
    </row>
    <row r="94" spans="1:18" x14ac:dyDescent="0.25">
      <c r="A94" s="17"/>
      <c r="B94" s="75" t="s">
        <v>560</v>
      </c>
      <c r="C94" s="76"/>
      <c r="D94" s="75"/>
      <c r="E94" s="81"/>
      <c r="F94" s="76"/>
      <c r="G94" s="75"/>
      <c r="H94" s="81"/>
      <c r="I94" s="76"/>
      <c r="J94" s="75"/>
      <c r="K94" s="81"/>
      <c r="L94" s="76"/>
      <c r="M94" s="75"/>
      <c r="N94" s="81"/>
      <c r="O94" s="76"/>
    </row>
    <row r="95" spans="1:18" x14ac:dyDescent="0.25">
      <c r="A95" s="17"/>
      <c r="B95" s="78" t="s">
        <v>583</v>
      </c>
      <c r="C95" s="79"/>
      <c r="D95" s="78"/>
      <c r="E95" s="96"/>
      <c r="F95" s="79"/>
      <c r="G95" s="78"/>
      <c r="H95" s="96"/>
      <c r="I95" s="79"/>
      <c r="J95" s="78"/>
      <c r="K95" s="96"/>
      <c r="L95" s="79"/>
      <c r="M95" s="78"/>
      <c r="N95" s="96"/>
      <c r="O95" s="79"/>
    </row>
    <row r="96" spans="1:18" x14ac:dyDescent="0.25">
      <c r="A96" s="17"/>
      <c r="B96" s="75" t="s">
        <v>341</v>
      </c>
      <c r="C96" s="76"/>
      <c r="D96" s="75" t="s">
        <v>270</v>
      </c>
      <c r="E96" s="81">
        <v>231</v>
      </c>
      <c r="F96" s="76"/>
      <c r="G96" s="75" t="s">
        <v>270</v>
      </c>
      <c r="H96" s="81" t="s">
        <v>273</v>
      </c>
      <c r="I96" s="76"/>
      <c r="J96" s="75" t="s">
        <v>270</v>
      </c>
      <c r="K96" s="81" t="s">
        <v>273</v>
      </c>
      <c r="L96" s="76"/>
      <c r="M96" s="75" t="s">
        <v>270</v>
      </c>
      <c r="N96" s="81">
        <v>231</v>
      </c>
      <c r="O96" s="76"/>
    </row>
    <row r="97" spans="1:18" x14ac:dyDescent="0.25">
      <c r="A97" s="17"/>
      <c r="B97" s="78" t="s">
        <v>389</v>
      </c>
      <c r="C97" s="79"/>
      <c r="D97" s="78"/>
      <c r="E97" s="96"/>
      <c r="F97" s="79"/>
      <c r="G97" s="78"/>
      <c r="H97" s="96"/>
      <c r="I97" s="79"/>
      <c r="J97" s="78"/>
      <c r="K97" s="96"/>
      <c r="L97" s="79"/>
      <c r="M97" s="78"/>
      <c r="N97" s="96"/>
      <c r="O97" s="79"/>
    </row>
    <row r="98" spans="1:18" x14ac:dyDescent="0.25">
      <c r="A98" s="17"/>
      <c r="B98" s="233" t="s">
        <v>337</v>
      </c>
      <c r="C98" s="76"/>
      <c r="D98" s="75"/>
      <c r="E98" s="77">
        <v>1775</v>
      </c>
      <c r="F98" s="76"/>
      <c r="G98" s="75"/>
      <c r="H98" s="81" t="s">
        <v>273</v>
      </c>
      <c r="I98" s="76"/>
      <c r="J98" s="75"/>
      <c r="K98" s="81" t="s">
        <v>273</v>
      </c>
      <c r="L98" s="76"/>
      <c r="M98" s="75"/>
      <c r="N98" s="77">
        <v>1775</v>
      </c>
      <c r="O98" s="76"/>
    </row>
    <row r="99" spans="1:18" x14ac:dyDescent="0.25">
      <c r="A99" s="17"/>
      <c r="B99" s="232" t="s">
        <v>390</v>
      </c>
      <c r="C99" s="79"/>
      <c r="D99" s="78"/>
      <c r="E99" s="80">
        <v>12560</v>
      </c>
      <c r="F99" s="79"/>
      <c r="G99" s="78"/>
      <c r="H99" s="96" t="s">
        <v>273</v>
      </c>
      <c r="I99" s="79"/>
      <c r="J99" s="78"/>
      <c r="K99" s="96" t="s">
        <v>273</v>
      </c>
      <c r="L99" s="79"/>
      <c r="M99" s="78"/>
      <c r="N99" s="80">
        <v>12560</v>
      </c>
      <c r="O99" s="79"/>
    </row>
    <row r="100" spans="1:18" x14ac:dyDescent="0.25">
      <c r="A100" s="17"/>
      <c r="B100" s="133" t="s">
        <v>391</v>
      </c>
      <c r="C100" s="76"/>
      <c r="D100" s="75"/>
      <c r="E100" s="81">
        <v>127</v>
      </c>
      <c r="F100" s="76"/>
      <c r="G100" s="75"/>
      <c r="H100" s="81" t="s">
        <v>273</v>
      </c>
      <c r="I100" s="76"/>
      <c r="J100" s="75"/>
      <c r="K100" s="81" t="s">
        <v>273</v>
      </c>
      <c r="L100" s="76"/>
      <c r="M100" s="75"/>
      <c r="N100" s="81">
        <v>127</v>
      </c>
      <c r="O100" s="76"/>
    </row>
    <row r="101" spans="1:18" x14ac:dyDescent="0.25">
      <c r="A101" s="17"/>
      <c r="B101" s="132" t="s">
        <v>392</v>
      </c>
      <c r="C101" s="79"/>
      <c r="D101" s="78"/>
      <c r="E101" s="96">
        <v>137</v>
      </c>
      <c r="F101" s="79"/>
      <c r="G101" s="78"/>
      <c r="H101" s="96" t="s">
        <v>273</v>
      </c>
      <c r="I101" s="79"/>
      <c r="J101" s="78"/>
      <c r="K101" s="96" t="s">
        <v>273</v>
      </c>
      <c r="L101" s="79"/>
      <c r="M101" s="78"/>
      <c r="N101" s="96">
        <v>137</v>
      </c>
      <c r="O101" s="79"/>
    </row>
    <row r="102" spans="1:18" x14ac:dyDescent="0.25">
      <c r="A102" s="17"/>
      <c r="B102" s="75" t="s">
        <v>584</v>
      </c>
      <c r="C102" s="76"/>
      <c r="D102" s="75"/>
      <c r="E102" s="81"/>
      <c r="F102" s="76"/>
      <c r="G102" s="75"/>
      <c r="H102" s="81"/>
      <c r="I102" s="76"/>
      <c r="J102" s="75"/>
      <c r="K102" s="81"/>
      <c r="L102" s="76"/>
      <c r="M102" s="75"/>
      <c r="N102" s="81"/>
      <c r="O102" s="76"/>
    </row>
    <row r="103" spans="1:18" x14ac:dyDescent="0.25">
      <c r="A103" s="17"/>
      <c r="B103" s="132" t="s">
        <v>389</v>
      </c>
      <c r="C103" s="79"/>
      <c r="D103" s="78"/>
      <c r="E103" s="96"/>
      <c r="F103" s="79"/>
      <c r="G103" s="78"/>
      <c r="H103" s="96"/>
      <c r="I103" s="79"/>
      <c r="J103" s="78"/>
      <c r="K103" s="96"/>
      <c r="L103" s="79"/>
      <c r="M103" s="78"/>
      <c r="N103" s="96"/>
      <c r="O103" s="79"/>
    </row>
    <row r="104" spans="1:18" x14ac:dyDescent="0.25">
      <c r="A104" s="17"/>
      <c r="B104" s="233" t="s">
        <v>337</v>
      </c>
      <c r="C104" s="76"/>
      <c r="D104" s="75"/>
      <c r="E104" s="77">
        <v>2459</v>
      </c>
      <c r="F104" s="76"/>
      <c r="G104" s="75"/>
      <c r="H104" s="81" t="s">
        <v>273</v>
      </c>
      <c r="I104" s="76"/>
      <c r="J104" s="75"/>
      <c r="K104" s="81" t="s">
        <v>273</v>
      </c>
      <c r="L104" s="76"/>
      <c r="M104" s="75"/>
      <c r="N104" s="77">
        <v>2459</v>
      </c>
      <c r="O104" s="76"/>
    </row>
    <row r="105" spans="1:18" x14ac:dyDescent="0.25">
      <c r="A105" s="17"/>
      <c r="B105" s="232" t="s">
        <v>338</v>
      </c>
      <c r="C105" s="79"/>
      <c r="D105" s="78"/>
      <c r="E105" s="80">
        <v>2220</v>
      </c>
      <c r="F105" s="79"/>
      <c r="G105" s="78"/>
      <c r="H105" s="96" t="s">
        <v>273</v>
      </c>
      <c r="I105" s="79"/>
      <c r="J105" s="78"/>
      <c r="K105" s="96" t="s">
        <v>273</v>
      </c>
      <c r="L105" s="79"/>
      <c r="M105" s="78"/>
      <c r="N105" s="80">
        <v>2220</v>
      </c>
      <c r="O105" s="79"/>
    </row>
    <row r="106" spans="1:18" x14ac:dyDescent="0.25">
      <c r="A106" s="17"/>
      <c r="B106" s="233" t="s">
        <v>390</v>
      </c>
      <c r="C106" s="76"/>
      <c r="D106" s="75"/>
      <c r="E106" s="77">
        <v>8350</v>
      </c>
      <c r="F106" s="76"/>
      <c r="G106" s="75"/>
      <c r="H106" s="81" t="s">
        <v>273</v>
      </c>
      <c r="I106" s="76"/>
      <c r="J106" s="75"/>
      <c r="K106" s="81" t="s">
        <v>273</v>
      </c>
      <c r="L106" s="76"/>
      <c r="M106" s="75"/>
      <c r="N106" s="77">
        <v>8350</v>
      </c>
      <c r="O106" s="76"/>
    </row>
    <row r="107" spans="1:18" x14ac:dyDescent="0.25">
      <c r="A107" s="17"/>
      <c r="B107" s="132" t="s">
        <v>391</v>
      </c>
      <c r="C107" s="79"/>
      <c r="D107" s="78"/>
      <c r="E107" s="96">
        <v>224</v>
      </c>
      <c r="F107" s="79"/>
      <c r="G107" s="78"/>
      <c r="H107" s="96" t="s">
        <v>273</v>
      </c>
      <c r="I107" s="79"/>
      <c r="J107" s="78"/>
      <c r="K107" s="96" t="s">
        <v>273</v>
      </c>
      <c r="L107" s="79"/>
      <c r="M107" s="78"/>
      <c r="N107" s="96">
        <v>224</v>
      </c>
      <c r="O107" s="79" t="s">
        <v>249</v>
      </c>
    </row>
    <row r="108" spans="1:18" x14ac:dyDescent="0.25">
      <c r="A108" s="17"/>
      <c r="B108" s="4"/>
    </row>
    <row r="109" spans="1:18" ht="15" customHeight="1" x14ac:dyDescent="0.25">
      <c r="A109" s="17" t="s">
        <v>746</v>
      </c>
      <c r="B109" s="16" t="s">
        <v>5</v>
      </c>
      <c r="C109" s="16"/>
      <c r="D109" s="16"/>
      <c r="E109" s="16"/>
      <c r="F109" s="16"/>
      <c r="G109" s="16"/>
      <c r="H109" s="16"/>
      <c r="I109" s="16"/>
      <c r="J109" s="16"/>
      <c r="K109" s="16"/>
      <c r="L109" s="16"/>
      <c r="M109" s="16"/>
      <c r="N109" s="16"/>
      <c r="O109" s="16"/>
      <c r="P109" s="16"/>
      <c r="Q109" s="16"/>
      <c r="R109" s="16"/>
    </row>
    <row r="110" spans="1:18" x14ac:dyDescent="0.25">
      <c r="A110" s="17"/>
      <c r="B110" s="19" t="s">
        <v>587</v>
      </c>
      <c r="C110" s="19"/>
      <c r="D110" s="19"/>
      <c r="E110" s="19"/>
      <c r="F110" s="19"/>
      <c r="G110" s="19"/>
      <c r="H110" s="19"/>
      <c r="I110" s="19"/>
      <c r="J110" s="19"/>
      <c r="K110" s="19"/>
      <c r="L110" s="19"/>
      <c r="M110" s="19"/>
      <c r="N110" s="19"/>
      <c r="O110" s="19"/>
      <c r="P110" s="19"/>
      <c r="Q110" s="19"/>
      <c r="R110" s="19"/>
    </row>
    <row r="111" spans="1:18" x14ac:dyDescent="0.25">
      <c r="A111" s="17"/>
      <c r="B111" s="19"/>
      <c r="C111" s="19"/>
      <c r="D111" s="19"/>
      <c r="E111" s="19"/>
      <c r="F111" s="19"/>
      <c r="G111" s="19"/>
      <c r="H111" s="19"/>
      <c r="I111" s="19"/>
      <c r="J111" s="19"/>
      <c r="K111" s="19"/>
      <c r="L111" s="19"/>
      <c r="M111" s="19"/>
      <c r="N111" s="19"/>
      <c r="O111" s="19"/>
      <c r="P111" s="19"/>
      <c r="Q111" s="19"/>
      <c r="R111" s="19"/>
    </row>
    <row r="112" spans="1:18" x14ac:dyDescent="0.25">
      <c r="A112" s="17"/>
      <c r="B112" s="29"/>
      <c r="C112" s="154"/>
      <c r="D112" s="56" t="s">
        <v>281</v>
      </c>
      <c r="E112" s="56"/>
      <c r="F112" s="99"/>
      <c r="G112" s="28" t="s">
        <v>588</v>
      </c>
      <c r="H112" s="99"/>
      <c r="I112" s="28" t="s">
        <v>589</v>
      </c>
      <c r="J112" s="99"/>
      <c r="K112" s="28" t="s">
        <v>590</v>
      </c>
      <c r="L112" s="27"/>
    </row>
    <row r="113" spans="1:12" ht="15.75" thickBot="1" x14ac:dyDescent="0.3">
      <c r="A113" s="17"/>
      <c r="B113" s="29" t="s">
        <v>366</v>
      </c>
      <c r="C113" s="154"/>
      <c r="D113" s="57" t="s">
        <v>282</v>
      </c>
      <c r="E113" s="57"/>
      <c r="F113" s="99"/>
      <c r="G113" s="30" t="s">
        <v>591</v>
      </c>
      <c r="H113" s="99"/>
      <c r="I113" s="30" t="s">
        <v>592</v>
      </c>
      <c r="J113" s="99"/>
      <c r="K113" s="30" t="s">
        <v>593</v>
      </c>
      <c r="L113" s="27"/>
    </row>
    <row r="114" spans="1:12" x14ac:dyDescent="0.25">
      <c r="A114" s="17"/>
      <c r="B114" s="67"/>
      <c r="C114" s="67"/>
      <c r="D114" s="71"/>
      <c r="E114" s="122"/>
      <c r="F114" s="67"/>
      <c r="G114" s="71"/>
      <c r="H114" s="67"/>
      <c r="I114" s="71"/>
      <c r="J114" s="67"/>
      <c r="K114" s="71"/>
      <c r="L114" s="67"/>
    </row>
    <row r="115" spans="1:12" x14ac:dyDescent="0.25">
      <c r="A115" s="17"/>
      <c r="B115" s="264" t="s">
        <v>583</v>
      </c>
      <c r="C115" s="264"/>
      <c r="D115" s="264"/>
      <c r="E115" s="265"/>
      <c r="F115" s="264"/>
      <c r="G115" s="264"/>
      <c r="H115" s="32"/>
      <c r="I115" s="40"/>
      <c r="J115" s="32"/>
      <c r="K115" s="40"/>
      <c r="L115" s="32"/>
    </row>
    <row r="116" spans="1:12" x14ac:dyDescent="0.25">
      <c r="A116" s="17"/>
      <c r="B116" s="266" t="s">
        <v>341</v>
      </c>
      <c r="C116" s="266"/>
      <c r="D116" s="37" t="s">
        <v>270</v>
      </c>
      <c r="E116" s="38">
        <v>183</v>
      </c>
      <c r="F116" s="266"/>
      <c r="G116" s="267" t="s">
        <v>594</v>
      </c>
      <c r="H116" s="36"/>
      <c r="I116" s="267" t="s">
        <v>595</v>
      </c>
      <c r="J116" s="36"/>
      <c r="K116" s="268" t="s">
        <v>596</v>
      </c>
      <c r="L116" s="36"/>
    </row>
    <row r="117" spans="1:12" x14ac:dyDescent="0.25">
      <c r="A117" s="17"/>
      <c r="B117" s="76"/>
      <c r="C117" s="76"/>
      <c r="D117" s="76"/>
      <c r="E117" s="269"/>
      <c r="F117" s="76"/>
      <c r="G117" s="76"/>
      <c r="H117" s="76"/>
      <c r="I117" s="76"/>
      <c r="J117" s="76"/>
      <c r="K117" s="76"/>
      <c r="L117" s="76"/>
    </row>
    <row r="118" spans="1:12" x14ac:dyDescent="0.25">
      <c r="A118" s="17"/>
      <c r="B118" s="266" t="s">
        <v>389</v>
      </c>
      <c r="C118" s="266"/>
      <c r="D118" s="266"/>
      <c r="E118" s="270"/>
      <c r="F118" s="266"/>
      <c r="G118" s="37"/>
      <c r="H118" s="36"/>
      <c r="I118" s="37"/>
      <c r="J118" s="36"/>
      <c r="K118" s="271"/>
      <c r="L118" s="36"/>
    </row>
    <row r="119" spans="1:12" x14ac:dyDescent="0.25">
      <c r="A119" s="17"/>
      <c r="B119" s="272" t="s">
        <v>337</v>
      </c>
      <c r="C119" s="264"/>
      <c r="D119" s="40"/>
      <c r="E119" s="41">
        <v>1191</v>
      </c>
      <c r="F119" s="264"/>
      <c r="G119" s="40" t="s">
        <v>594</v>
      </c>
      <c r="H119" s="32"/>
      <c r="I119" s="40" t="s">
        <v>595</v>
      </c>
      <c r="J119" s="32"/>
      <c r="K119" s="273" t="s">
        <v>597</v>
      </c>
      <c r="L119" s="32"/>
    </row>
    <row r="120" spans="1:12" x14ac:dyDescent="0.25">
      <c r="A120" s="17"/>
      <c r="B120" s="266"/>
      <c r="C120" s="266"/>
      <c r="D120" s="37"/>
      <c r="E120" s="38"/>
      <c r="F120" s="266"/>
      <c r="G120" s="37"/>
      <c r="H120" s="36"/>
      <c r="I120" s="36"/>
      <c r="J120" s="36"/>
      <c r="K120" s="274"/>
      <c r="L120" s="36"/>
    </row>
    <row r="121" spans="1:12" x14ac:dyDescent="0.25">
      <c r="A121" s="17"/>
      <c r="B121" s="272" t="s">
        <v>390</v>
      </c>
      <c r="C121" s="264"/>
      <c r="D121" s="40"/>
      <c r="E121" s="41">
        <v>12435</v>
      </c>
      <c r="F121" s="264"/>
      <c r="G121" s="40" t="s">
        <v>594</v>
      </c>
      <c r="H121" s="32"/>
      <c r="I121" s="40" t="s">
        <v>595</v>
      </c>
      <c r="J121" s="32"/>
      <c r="K121" s="275" t="s">
        <v>598</v>
      </c>
      <c r="L121" s="32"/>
    </row>
    <row r="122" spans="1:12" x14ac:dyDescent="0.25">
      <c r="A122" s="17"/>
      <c r="B122" s="279"/>
      <c r="C122" s="279"/>
      <c r="D122" s="63"/>
      <c r="E122" s="65">
        <v>998</v>
      </c>
      <c r="F122" s="279"/>
      <c r="G122" s="63" t="s">
        <v>599</v>
      </c>
      <c r="H122" s="62"/>
      <c r="I122" s="37" t="s">
        <v>600</v>
      </c>
      <c r="J122" s="62"/>
      <c r="K122" s="280" t="s">
        <v>602</v>
      </c>
      <c r="L122" s="62"/>
    </row>
    <row r="123" spans="1:12" x14ac:dyDescent="0.25">
      <c r="A123" s="17"/>
      <c r="B123" s="279"/>
      <c r="C123" s="279"/>
      <c r="D123" s="63"/>
      <c r="E123" s="65"/>
      <c r="F123" s="279"/>
      <c r="G123" s="63"/>
      <c r="H123" s="62"/>
      <c r="I123" s="37" t="s">
        <v>601</v>
      </c>
      <c r="J123" s="62"/>
      <c r="K123" s="280"/>
      <c r="L123" s="62"/>
    </row>
    <row r="124" spans="1:12" x14ac:dyDescent="0.25">
      <c r="A124" s="17"/>
      <c r="B124" s="264"/>
      <c r="C124" s="264"/>
      <c r="D124" s="264"/>
      <c r="E124" s="265"/>
      <c r="F124" s="264"/>
      <c r="G124" s="40"/>
      <c r="H124" s="32"/>
      <c r="I124" s="32"/>
      <c r="J124" s="32"/>
      <c r="K124" s="276"/>
      <c r="L124" s="32"/>
    </row>
    <row r="125" spans="1:12" x14ac:dyDescent="0.25">
      <c r="A125" s="17"/>
      <c r="B125" s="281" t="s">
        <v>391</v>
      </c>
      <c r="C125" s="279"/>
      <c r="D125" s="63"/>
      <c r="E125" s="65">
        <v>422</v>
      </c>
      <c r="F125" s="279"/>
      <c r="G125" s="63" t="s">
        <v>599</v>
      </c>
      <c r="H125" s="62"/>
      <c r="I125" s="37" t="s">
        <v>600</v>
      </c>
      <c r="J125" s="62"/>
      <c r="K125" s="280" t="s">
        <v>603</v>
      </c>
      <c r="L125" s="62"/>
    </row>
    <row r="126" spans="1:12" x14ac:dyDescent="0.25">
      <c r="A126" s="17"/>
      <c r="B126" s="281"/>
      <c r="C126" s="279"/>
      <c r="D126" s="63"/>
      <c r="E126" s="65"/>
      <c r="F126" s="279"/>
      <c r="G126" s="63"/>
      <c r="H126" s="62"/>
      <c r="I126" s="37" t="s">
        <v>601</v>
      </c>
      <c r="J126" s="62"/>
      <c r="K126" s="280"/>
      <c r="L126" s="62"/>
    </row>
    <row r="127" spans="1:12" x14ac:dyDescent="0.25">
      <c r="A127" s="17"/>
      <c r="B127" s="264"/>
      <c r="C127" s="264"/>
      <c r="D127" s="264"/>
      <c r="E127" s="265"/>
      <c r="F127" s="264"/>
      <c r="G127" s="40"/>
      <c r="H127" s="32"/>
      <c r="I127" s="32"/>
      <c r="J127" s="32"/>
      <c r="K127" s="276"/>
      <c r="L127" s="32"/>
    </row>
    <row r="128" spans="1:12" x14ac:dyDescent="0.25">
      <c r="A128" s="17"/>
      <c r="B128" s="279" t="s">
        <v>392</v>
      </c>
      <c r="C128" s="279"/>
      <c r="D128" s="63"/>
      <c r="E128" s="65">
        <v>212</v>
      </c>
      <c r="F128" s="279"/>
      <c r="G128" s="63" t="s">
        <v>599</v>
      </c>
      <c r="H128" s="62"/>
      <c r="I128" s="37" t="s">
        <v>600</v>
      </c>
      <c r="J128" s="62"/>
      <c r="K128" s="280" t="s">
        <v>604</v>
      </c>
      <c r="L128" s="62"/>
    </row>
    <row r="129" spans="1:18" x14ac:dyDescent="0.25">
      <c r="A129" s="17"/>
      <c r="B129" s="279"/>
      <c r="C129" s="279"/>
      <c r="D129" s="63"/>
      <c r="E129" s="65"/>
      <c r="F129" s="279"/>
      <c r="G129" s="63"/>
      <c r="H129" s="62"/>
      <c r="I129" s="37" t="s">
        <v>601</v>
      </c>
      <c r="J129" s="62"/>
      <c r="K129" s="280"/>
      <c r="L129" s="62"/>
    </row>
    <row r="130" spans="1:18" x14ac:dyDescent="0.25">
      <c r="A130" s="17"/>
      <c r="B130" s="264"/>
      <c r="C130" s="264"/>
      <c r="D130" s="264"/>
      <c r="E130" s="265"/>
      <c r="F130" s="264"/>
      <c r="G130" s="264"/>
      <c r="H130" s="32"/>
      <c r="I130" s="32"/>
      <c r="J130" s="32"/>
      <c r="K130" s="276"/>
      <c r="L130" s="32"/>
    </row>
    <row r="131" spans="1:18" x14ac:dyDescent="0.25">
      <c r="A131" s="17"/>
      <c r="B131" s="279" t="s">
        <v>584</v>
      </c>
      <c r="C131" s="279"/>
      <c r="D131" s="279"/>
      <c r="E131" s="279"/>
      <c r="F131" s="279"/>
      <c r="G131" s="279"/>
      <c r="H131" s="36"/>
      <c r="I131" s="37"/>
      <c r="J131" s="36"/>
      <c r="K131" s="271"/>
      <c r="L131" s="36"/>
    </row>
    <row r="132" spans="1:18" x14ac:dyDescent="0.25">
      <c r="A132" s="17"/>
      <c r="B132" s="277" t="s">
        <v>389</v>
      </c>
      <c r="C132" s="264"/>
      <c r="D132" s="40"/>
      <c r="E132" s="42"/>
      <c r="F132" s="264"/>
      <c r="G132" s="40"/>
      <c r="H132" s="32"/>
      <c r="I132" s="40"/>
      <c r="J132" s="32"/>
      <c r="K132" s="273"/>
      <c r="L132" s="32"/>
    </row>
    <row r="133" spans="1:18" x14ac:dyDescent="0.25">
      <c r="A133" s="17"/>
      <c r="B133" s="278" t="s">
        <v>337</v>
      </c>
      <c r="C133" s="266"/>
      <c r="D133" s="37"/>
      <c r="E133" s="38">
        <v>886</v>
      </c>
      <c r="F133" s="266"/>
      <c r="G133" s="37" t="s">
        <v>594</v>
      </c>
      <c r="H133" s="36"/>
      <c r="I133" s="37" t="s">
        <v>595</v>
      </c>
      <c r="J133" s="36"/>
      <c r="K133" s="271" t="s">
        <v>605</v>
      </c>
      <c r="L133" s="36"/>
    </row>
    <row r="134" spans="1:18" x14ac:dyDescent="0.25">
      <c r="A134" s="17"/>
      <c r="B134" s="282"/>
      <c r="C134" s="283"/>
      <c r="D134" s="59"/>
      <c r="E134" s="61">
        <v>32</v>
      </c>
      <c r="F134" s="283"/>
      <c r="G134" s="59" t="s">
        <v>599</v>
      </c>
      <c r="H134" s="58"/>
      <c r="I134" s="40" t="s">
        <v>600</v>
      </c>
      <c r="J134" s="58"/>
      <c r="K134" s="284" t="s">
        <v>606</v>
      </c>
      <c r="L134" s="58"/>
    </row>
    <row r="135" spans="1:18" x14ac:dyDescent="0.25">
      <c r="A135" s="17"/>
      <c r="B135" s="282"/>
      <c r="C135" s="283"/>
      <c r="D135" s="59"/>
      <c r="E135" s="61"/>
      <c r="F135" s="283"/>
      <c r="G135" s="59"/>
      <c r="H135" s="58"/>
      <c r="I135" s="40" t="s">
        <v>601</v>
      </c>
      <c r="J135" s="58"/>
      <c r="K135" s="284"/>
      <c r="L135" s="58"/>
    </row>
    <row r="136" spans="1:18" x14ac:dyDescent="0.25">
      <c r="A136" s="17"/>
      <c r="B136" s="266"/>
      <c r="C136" s="266"/>
      <c r="D136" s="37"/>
      <c r="E136" s="38"/>
      <c r="F136" s="266"/>
      <c r="G136" s="37"/>
      <c r="H136" s="36"/>
      <c r="I136" s="36"/>
      <c r="J136" s="36"/>
      <c r="K136" s="274"/>
      <c r="L136" s="36"/>
    </row>
    <row r="137" spans="1:18" x14ac:dyDescent="0.25">
      <c r="A137" s="17"/>
      <c r="B137" s="272" t="s">
        <v>390</v>
      </c>
      <c r="C137" s="264"/>
      <c r="D137" s="40"/>
      <c r="E137" s="41">
        <v>1009</v>
      </c>
      <c r="F137" s="264"/>
      <c r="G137" s="40" t="s">
        <v>594</v>
      </c>
      <c r="H137" s="32"/>
      <c r="I137" s="40" t="s">
        <v>595</v>
      </c>
      <c r="J137" s="32"/>
      <c r="K137" s="273" t="s">
        <v>607</v>
      </c>
      <c r="L137" s="32"/>
    </row>
    <row r="138" spans="1:18" x14ac:dyDescent="0.25">
      <c r="A138" s="17"/>
      <c r="B138" s="279"/>
      <c r="C138" s="279"/>
      <c r="D138" s="63"/>
      <c r="E138" s="64">
        <v>1942</v>
      </c>
      <c r="F138" s="279"/>
      <c r="G138" s="63" t="s">
        <v>599</v>
      </c>
      <c r="H138" s="62"/>
      <c r="I138" s="37" t="s">
        <v>600</v>
      </c>
      <c r="J138" s="62"/>
      <c r="K138" s="280" t="s">
        <v>608</v>
      </c>
      <c r="L138" s="62"/>
    </row>
    <row r="139" spans="1:18" x14ac:dyDescent="0.25">
      <c r="A139" s="17"/>
      <c r="B139" s="279"/>
      <c r="C139" s="279"/>
      <c r="D139" s="63"/>
      <c r="E139" s="64"/>
      <c r="F139" s="279"/>
      <c r="G139" s="63"/>
      <c r="H139" s="62"/>
      <c r="I139" s="37" t="s">
        <v>601</v>
      </c>
      <c r="J139" s="62"/>
      <c r="K139" s="280"/>
      <c r="L139" s="62"/>
    </row>
    <row r="140" spans="1:18" x14ac:dyDescent="0.25">
      <c r="A140" s="17"/>
      <c r="B140" s="264"/>
      <c r="C140" s="264"/>
      <c r="D140" s="40"/>
      <c r="E140" s="42"/>
      <c r="F140" s="264"/>
      <c r="G140" s="40"/>
      <c r="H140" s="32"/>
      <c r="I140" s="32"/>
      <c r="J140" s="32"/>
      <c r="K140" s="276"/>
      <c r="L140" s="32"/>
    </row>
    <row r="141" spans="1:18" x14ac:dyDescent="0.25">
      <c r="A141" s="17"/>
      <c r="B141" s="281" t="s">
        <v>391</v>
      </c>
      <c r="C141" s="279"/>
      <c r="D141" s="63"/>
      <c r="E141" s="65">
        <v>483</v>
      </c>
      <c r="F141" s="279"/>
      <c r="G141" s="63" t="s">
        <v>599</v>
      </c>
      <c r="H141" s="62"/>
      <c r="I141" s="37" t="s">
        <v>600</v>
      </c>
      <c r="J141" s="62"/>
      <c r="K141" s="280" t="s">
        <v>609</v>
      </c>
      <c r="L141" s="62"/>
    </row>
    <row r="142" spans="1:18" x14ac:dyDescent="0.25">
      <c r="A142" s="17"/>
      <c r="B142" s="281"/>
      <c r="C142" s="279"/>
      <c r="D142" s="63"/>
      <c r="E142" s="65"/>
      <c r="F142" s="279"/>
      <c r="G142" s="63"/>
      <c r="H142" s="62"/>
      <c r="I142" s="37" t="s">
        <v>601</v>
      </c>
      <c r="J142" s="62"/>
      <c r="K142" s="280"/>
      <c r="L142" s="62"/>
    </row>
    <row r="143" spans="1:18" x14ac:dyDescent="0.25">
      <c r="A143" s="17"/>
      <c r="B143" s="24"/>
      <c r="C143" s="24"/>
      <c r="D143" s="24"/>
      <c r="E143" s="24"/>
      <c r="F143" s="24"/>
      <c r="G143" s="24"/>
      <c r="H143" s="24"/>
      <c r="I143" s="24"/>
      <c r="J143" s="24"/>
      <c r="K143" s="24"/>
      <c r="L143" s="24"/>
      <c r="M143" s="24"/>
      <c r="N143" s="24"/>
      <c r="O143" s="24"/>
      <c r="P143" s="24"/>
      <c r="Q143" s="24"/>
      <c r="R143" s="24"/>
    </row>
    <row r="144" spans="1:18" x14ac:dyDescent="0.25">
      <c r="A144" s="17"/>
      <c r="B144" s="293" t="s">
        <v>610</v>
      </c>
      <c r="C144" s="293"/>
      <c r="D144" s="293"/>
      <c r="E144" s="293"/>
      <c r="F144" s="293"/>
      <c r="G144" s="293"/>
      <c r="H144" s="293"/>
      <c r="I144" s="293"/>
      <c r="J144" s="293"/>
      <c r="K144" s="293"/>
      <c r="L144" s="293"/>
      <c r="M144" s="293"/>
      <c r="N144" s="293"/>
      <c r="O144" s="293"/>
      <c r="P144" s="293"/>
      <c r="Q144" s="293"/>
      <c r="R144" s="293"/>
    </row>
    <row r="145" spans="1:18" x14ac:dyDescent="0.25">
      <c r="A145" s="17"/>
      <c r="B145" s="19" t="s">
        <v>611</v>
      </c>
      <c r="C145" s="19"/>
      <c r="D145" s="19"/>
      <c r="E145" s="19"/>
      <c r="F145" s="19"/>
      <c r="G145" s="19"/>
      <c r="H145" s="19"/>
      <c r="I145" s="19"/>
      <c r="J145" s="19"/>
      <c r="K145" s="19"/>
      <c r="L145" s="19"/>
      <c r="M145" s="19"/>
      <c r="N145" s="19"/>
      <c r="O145" s="19"/>
      <c r="P145" s="19"/>
      <c r="Q145" s="19"/>
      <c r="R145" s="19"/>
    </row>
    <row r="146" spans="1:18" x14ac:dyDescent="0.25">
      <c r="A146" s="17"/>
      <c r="B146" s="4"/>
    </row>
    <row r="147" spans="1:18" ht="15" customHeight="1" x14ac:dyDescent="0.25">
      <c r="A147" s="17" t="s">
        <v>747</v>
      </c>
      <c r="B147" s="16" t="s">
        <v>5</v>
      </c>
      <c r="C147" s="16"/>
      <c r="D147" s="16"/>
      <c r="E147" s="16"/>
      <c r="F147" s="16"/>
      <c r="G147" s="16"/>
      <c r="H147" s="16"/>
      <c r="I147" s="16"/>
      <c r="J147" s="16"/>
      <c r="K147" s="16"/>
      <c r="L147" s="16"/>
      <c r="M147" s="16"/>
      <c r="N147" s="16"/>
      <c r="O147" s="16"/>
      <c r="P147" s="16"/>
      <c r="Q147" s="16"/>
      <c r="R147" s="16"/>
    </row>
    <row r="148" spans="1:18" x14ac:dyDescent="0.25">
      <c r="A148" s="17"/>
      <c r="B148" s="19" t="s">
        <v>613</v>
      </c>
      <c r="C148" s="19"/>
      <c r="D148" s="19"/>
      <c r="E148" s="19"/>
      <c r="F148" s="19"/>
      <c r="G148" s="19"/>
      <c r="H148" s="19"/>
      <c r="I148" s="19"/>
      <c r="J148" s="19"/>
      <c r="K148" s="19"/>
      <c r="L148" s="19"/>
      <c r="M148" s="19"/>
      <c r="N148" s="19"/>
      <c r="O148" s="19"/>
      <c r="P148" s="19"/>
      <c r="Q148" s="19"/>
      <c r="R148" s="19"/>
    </row>
    <row r="149" spans="1:18" x14ac:dyDescent="0.25">
      <c r="A149" s="17"/>
      <c r="B149" s="19"/>
      <c r="C149" s="19"/>
      <c r="D149" s="19"/>
      <c r="E149" s="19"/>
      <c r="F149" s="19"/>
      <c r="G149" s="19"/>
      <c r="H149" s="19"/>
      <c r="I149" s="19"/>
      <c r="J149" s="19"/>
      <c r="K149" s="19"/>
      <c r="L149" s="19"/>
      <c r="M149" s="19"/>
      <c r="N149" s="19"/>
      <c r="O149" s="19"/>
      <c r="P149" s="19"/>
      <c r="Q149" s="19"/>
      <c r="R149" s="19"/>
    </row>
    <row r="150" spans="1:18" x14ac:dyDescent="0.25">
      <c r="A150" s="17"/>
      <c r="B150" s="68"/>
      <c r="C150" s="138"/>
      <c r="D150" s="68"/>
      <c r="E150" s="68"/>
      <c r="F150" s="138"/>
      <c r="G150" s="97" t="s">
        <v>365</v>
      </c>
      <c r="H150" s="97"/>
      <c r="I150" s="97"/>
      <c r="J150" s="97"/>
      <c r="K150" s="97"/>
      <c r="L150" s="97"/>
      <c r="M150" s="97"/>
      <c r="N150" s="97"/>
      <c r="O150" s="97"/>
      <c r="P150" s="97"/>
      <c r="Q150" s="97"/>
      <c r="R150" s="67"/>
    </row>
    <row r="151" spans="1:18" ht="15.75" thickBot="1" x14ac:dyDescent="0.3">
      <c r="A151" s="17"/>
      <c r="B151" s="72" t="s">
        <v>259</v>
      </c>
      <c r="C151" s="138"/>
      <c r="D151" s="97" t="s">
        <v>614</v>
      </c>
      <c r="E151" s="97"/>
      <c r="F151" s="138"/>
      <c r="G151" s="84" t="s">
        <v>571</v>
      </c>
      <c r="H151" s="84"/>
      <c r="I151" s="84"/>
      <c r="J151" s="84"/>
      <c r="K151" s="84"/>
      <c r="L151" s="84"/>
      <c r="M151" s="84"/>
      <c r="N151" s="84"/>
      <c r="O151" s="84"/>
      <c r="P151" s="84"/>
      <c r="Q151" s="84"/>
      <c r="R151" s="67"/>
    </row>
    <row r="152" spans="1:18" ht="15.75" thickBot="1" x14ac:dyDescent="0.3">
      <c r="A152" s="17"/>
      <c r="B152" s="68"/>
      <c r="C152" s="138"/>
      <c r="D152" s="84" t="s">
        <v>282</v>
      </c>
      <c r="E152" s="84"/>
      <c r="F152" s="138"/>
      <c r="G152" s="288" t="s">
        <v>151</v>
      </c>
      <c r="H152" s="288"/>
      <c r="I152" s="244"/>
      <c r="J152" s="288" t="s">
        <v>615</v>
      </c>
      <c r="K152" s="288"/>
      <c r="L152" s="244"/>
      <c r="M152" s="288" t="s">
        <v>616</v>
      </c>
      <c r="N152" s="288"/>
      <c r="O152" s="244"/>
      <c r="P152" s="288" t="s">
        <v>617</v>
      </c>
      <c r="Q152" s="288"/>
      <c r="R152" s="67"/>
    </row>
    <row r="153" spans="1:18" x14ac:dyDescent="0.25">
      <c r="A153" s="17"/>
      <c r="B153" s="243" t="s">
        <v>618</v>
      </c>
      <c r="C153" s="76"/>
      <c r="D153" s="130"/>
      <c r="E153" s="131"/>
      <c r="F153" s="76"/>
      <c r="G153" s="130"/>
      <c r="H153" s="131"/>
      <c r="I153" s="76"/>
      <c r="J153" s="130"/>
      <c r="K153" s="131"/>
      <c r="L153" s="76"/>
      <c r="M153" s="130"/>
      <c r="N153" s="131"/>
      <c r="O153" s="76"/>
      <c r="P153" s="130"/>
      <c r="Q153" s="131"/>
      <c r="R153" s="76"/>
    </row>
    <row r="154" spans="1:18" x14ac:dyDescent="0.25">
      <c r="A154" s="17"/>
      <c r="B154" s="78" t="s">
        <v>30</v>
      </c>
      <c r="C154" s="79"/>
      <c r="D154" s="78" t="s">
        <v>270</v>
      </c>
      <c r="E154" s="80">
        <v>31517</v>
      </c>
      <c r="F154" s="79"/>
      <c r="G154" s="78" t="s">
        <v>270</v>
      </c>
      <c r="H154" s="80">
        <v>31517</v>
      </c>
      <c r="I154" s="79"/>
      <c r="J154" s="78" t="s">
        <v>270</v>
      </c>
      <c r="K154" s="80">
        <v>5970</v>
      </c>
      <c r="L154" s="79"/>
      <c r="M154" s="78" t="s">
        <v>270</v>
      </c>
      <c r="N154" s="80">
        <v>25547</v>
      </c>
      <c r="O154" s="79"/>
      <c r="P154" s="78" t="s">
        <v>270</v>
      </c>
      <c r="Q154" s="96" t="s">
        <v>273</v>
      </c>
      <c r="R154" s="79"/>
    </row>
    <row r="155" spans="1:18" x14ac:dyDescent="0.25">
      <c r="A155" s="17"/>
      <c r="B155" s="75" t="s">
        <v>619</v>
      </c>
      <c r="C155" s="76"/>
      <c r="D155" s="75"/>
      <c r="E155" s="77">
        <v>1068</v>
      </c>
      <c r="F155" s="76"/>
      <c r="G155" s="75"/>
      <c r="H155" s="77">
        <v>1085</v>
      </c>
      <c r="I155" s="76"/>
      <c r="J155" s="75"/>
      <c r="K155" s="81" t="s">
        <v>273</v>
      </c>
      <c r="L155" s="76"/>
      <c r="M155" s="75"/>
      <c r="N155" s="77">
        <v>1085</v>
      </c>
      <c r="O155" s="76"/>
      <c r="P155" s="75"/>
      <c r="Q155" s="81" t="s">
        <v>273</v>
      </c>
      <c r="R155" s="76"/>
    </row>
    <row r="156" spans="1:18" x14ac:dyDescent="0.25">
      <c r="A156" s="17"/>
      <c r="B156" s="78" t="s">
        <v>620</v>
      </c>
      <c r="C156" s="79"/>
      <c r="D156" s="78"/>
      <c r="E156" s="80">
        <v>448366</v>
      </c>
      <c r="F156" s="79"/>
      <c r="G156" s="78"/>
      <c r="H156" s="285">
        <v>452066</v>
      </c>
      <c r="I156" s="79"/>
      <c r="J156" s="78"/>
      <c r="K156" s="96" t="s">
        <v>273</v>
      </c>
      <c r="L156" s="79"/>
      <c r="M156" s="78"/>
      <c r="N156" s="96" t="s">
        <v>273</v>
      </c>
      <c r="O156" s="79"/>
      <c r="P156" s="78"/>
      <c r="Q156" s="285">
        <v>452066</v>
      </c>
      <c r="R156" s="79"/>
    </row>
    <row r="157" spans="1:18" x14ac:dyDescent="0.25">
      <c r="A157" s="17"/>
      <c r="B157" s="75" t="s">
        <v>44</v>
      </c>
      <c r="C157" s="76"/>
      <c r="D157" s="75"/>
      <c r="E157" s="77">
        <v>2283</v>
      </c>
      <c r="F157" s="76"/>
      <c r="G157" s="75"/>
      <c r="H157" s="77">
        <v>2283</v>
      </c>
      <c r="I157" s="76"/>
      <c r="J157" s="75"/>
      <c r="K157" s="81" t="s">
        <v>273</v>
      </c>
      <c r="L157" s="76"/>
      <c r="M157" s="75"/>
      <c r="N157" s="81" t="s">
        <v>273</v>
      </c>
      <c r="O157" s="76"/>
      <c r="P157" s="75"/>
      <c r="Q157" s="77">
        <v>2283</v>
      </c>
      <c r="R157" s="76"/>
    </row>
    <row r="158" spans="1:18" x14ac:dyDescent="0.25">
      <c r="A158" s="17"/>
      <c r="B158" s="78" t="s">
        <v>621</v>
      </c>
      <c r="C158" s="79"/>
      <c r="D158" s="78"/>
      <c r="E158" s="80">
        <v>4430</v>
      </c>
      <c r="F158" s="79"/>
      <c r="G158" s="78"/>
      <c r="H158" s="96" t="s">
        <v>622</v>
      </c>
      <c r="I158" s="79"/>
      <c r="J158" s="78"/>
      <c r="K158" s="96" t="s">
        <v>622</v>
      </c>
      <c r="L158" s="79"/>
      <c r="M158" s="78"/>
      <c r="N158" s="96" t="s">
        <v>622</v>
      </c>
      <c r="O158" s="79"/>
      <c r="P158" s="78"/>
      <c r="Q158" s="96" t="s">
        <v>622</v>
      </c>
      <c r="R158" s="79"/>
    </row>
    <row r="159" spans="1:18" x14ac:dyDescent="0.25">
      <c r="A159" s="17"/>
      <c r="B159" s="75"/>
      <c r="C159" s="76"/>
      <c r="D159" s="75"/>
      <c r="E159" s="81"/>
      <c r="F159" s="76"/>
      <c r="G159" s="75"/>
      <c r="H159" s="81"/>
      <c r="I159" s="76"/>
      <c r="J159" s="75"/>
      <c r="K159" s="81"/>
      <c r="L159" s="76"/>
      <c r="M159" s="75"/>
      <c r="N159" s="81"/>
      <c r="O159" s="76"/>
      <c r="P159" s="75"/>
      <c r="Q159" s="81"/>
      <c r="R159" s="76"/>
    </row>
    <row r="160" spans="1:18" x14ac:dyDescent="0.25">
      <c r="A160" s="17"/>
      <c r="B160" s="286" t="s">
        <v>623</v>
      </c>
      <c r="C160" s="79"/>
      <c r="D160" s="78"/>
      <c r="E160" s="96"/>
      <c r="F160" s="79"/>
      <c r="G160" s="78"/>
      <c r="H160" s="96"/>
      <c r="I160" s="79"/>
      <c r="J160" s="78"/>
      <c r="K160" s="96"/>
      <c r="L160" s="79"/>
      <c r="M160" s="78"/>
      <c r="N160" s="96"/>
      <c r="O160" s="79"/>
      <c r="P160" s="78"/>
      <c r="Q160" s="96"/>
      <c r="R160" s="79"/>
    </row>
    <row r="161" spans="1:18" x14ac:dyDescent="0.25">
      <c r="A161" s="17"/>
      <c r="B161" s="75" t="s">
        <v>90</v>
      </c>
      <c r="C161" s="76"/>
      <c r="D161" s="75"/>
      <c r="E161" s="77">
        <v>746878</v>
      </c>
      <c r="F161" s="76"/>
      <c r="G161" s="75"/>
      <c r="H161" s="287">
        <v>708766</v>
      </c>
      <c r="I161" s="76"/>
      <c r="J161" s="75"/>
      <c r="K161" s="81" t="s">
        <v>273</v>
      </c>
      <c r="L161" s="76"/>
      <c r="M161" s="75"/>
      <c r="N161" s="287">
        <v>708766</v>
      </c>
      <c r="O161" s="76"/>
      <c r="P161" s="75"/>
      <c r="Q161" s="81" t="s">
        <v>273</v>
      </c>
      <c r="R161" s="76"/>
    </row>
    <row r="162" spans="1:18" x14ac:dyDescent="0.25">
      <c r="A162" s="17"/>
      <c r="B162" s="78" t="s">
        <v>53</v>
      </c>
      <c r="C162" s="79"/>
      <c r="D162" s="78"/>
      <c r="E162" s="80">
        <v>38424</v>
      </c>
      <c r="F162" s="79"/>
      <c r="G162" s="78"/>
      <c r="H162" s="285">
        <v>39445</v>
      </c>
      <c r="I162" s="79"/>
      <c r="J162" s="78"/>
      <c r="K162" s="96" t="s">
        <v>273</v>
      </c>
      <c r="L162" s="79"/>
      <c r="M162" s="78"/>
      <c r="N162" s="285">
        <v>39445</v>
      </c>
      <c r="O162" s="79"/>
      <c r="P162" s="78"/>
      <c r="Q162" s="96" t="s">
        <v>273</v>
      </c>
      <c r="R162" s="79"/>
    </row>
    <row r="163" spans="1:18" x14ac:dyDescent="0.25">
      <c r="A163" s="17"/>
      <c r="B163" s="75" t="s">
        <v>54</v>
      </c>
      <c r="C163" s="76"/>
      <c r="D163" s="75"/>
      <c r="E163" s="77">
        <v>18000</v>
      </c>
      <c r="F163" s="76"/>
      <c r="G163" s="75"/>
      <c r="H163" s="77">
        <v>12200</v>
      </c>
      <c r="I163" s="76"/>
      <c r="J163" s="75"/>
      <c r="K163" s="81" t="s">
        <v>273</v>
      </c>
      <c r="L163" s="76"/>
      <c r="M163" s="75"/>
      <c r="N163" s="81" t="s">
        <v>273</v>
      </c>
      <c r="O163" s="76"/>
      <c r="P163" s="75"/>
      <c r="Q163" s="77">
        <v>12200</v>
      </c>
      <c r="R163" s="76"/>
    </row>
    <row r="164" spans="1:18" x14ac:dyDescent="0.25">
      <c r="A164" s="17"/>
      <c r="B164" s="78" t="s">
        <v>55</v>
      </c>
      <c r="C164" s="79"/>
      <c r="D164" s="78"/>
      <c r="E164" s="80">
        <v>4137</v>
      </c>
      <c r="F164" s="79"/>
      <c r="G164" s="78"/>
      <c r="H164" s="80">
        <v>4137</v>
      </c>
      <c r="I164" s="79"/>
      <c r="J164" s="78"/>
      <c r="K164" s="96" t="s">
        <v>273</v>
      </c>
      <c r="L164" s="79"/>
      <c r="M164" s="78"/>
      <c r="N164" s="80">
        <v>4137</v>
      </c>
      <c r="O164" s="79"/>
      <c r="P164" s="78"/>
      <c r="Q164" s="96" t="s">
        <v>273</v>
      </c>
      <c r="R164" s="79"/>
    </row>
    <row r="165" spans="1:18" x14ac:dyDescent="0.25">
      <c r="A165" s="17"/>
      <c r="B165" s="24"/>
      <c r="C165" s="24"/>
      <c r="D165" s="24"/>
      <c r="E165" s="24"/>
      <c r="F165" s="24"/>
      <c r="G165" s="24"/>
      <c r="H165" s="24"/>
      <c r="I165" s="24"/>
      <c r="J165" s="24"/>
      <c r="K165" s="24"/>
      <c r="L165" s="24"/>
      <c r="M165" s="24"/>
      <c r="N165" s="24"/>
      <c r="O165" s="24"/>
      <c r="P165" s="24"/>
      <c r="Q165" s="24"/>
      <c r="R165" s="24"/>
    </row>
    <row r="166" spans="1:18" x14ac:dyDescent="0.25">
      <c r="A166" s="17"/>
      <c r="B166" s="66"/>
      <c r="C166" s="67"/>
      <c r="D166" s="68"/>
      <c r="E166" s="68"/>
      <c r="F166" s="138"/>
      <c r="G166" s="97" t="s">
        <v>624</v>
      </c>
      <c r="H166" s="97"/>
      <c r="I166" s="97"/>
      <c r="J166" s="97"/>
      <c r="K166" s="97"/>
      <c r="L166" s="97"/>
      <c r="M166" s="97"/>
      <c r="N166" s="97"/>
      <c r="O166" s="97"/>
      <c r="P166" s="97"/>
      <c r="Q166" s="97"/>
      <c r="R166" s="67"/>
    </row>
    <row r="167" spans="1:18" ht="15.75" thickBot="1" x14ac:dyDescent="0.3">
      <c r="A167" s="17"/>
      <c r="B167" s="72" t="s">
        <v>259</v>
      </c>
      <c r="C167" s="67"/>
      <c r="D167" s="97" t="s">
        <v>614</v>
      </c>
      <c r="E167" s="97"/>
      <c r="F167" s="138"/>
      <c r="G167" s="84" t="s">
        <v>571</v>
      </c>
      <c r="H167" s="84"/>
      <c r="I167" s="84"/>
      <c r="J167" s="84"/>
      <c r="K167" s="84"/>
      <c r="L167" s="84"/>
      <c r="M167" s="84"/>
      <c r="N167" s="84"/>
      <c r="O167" s="84"/>
      <c r="P167" s="84"/>
      <c r="Q167" s="84"/>
      <c r="R167" s="67"/>
    </row>
    <row r="168" spans="1:18" ht="15.75" thickBot="1" x14ac:dyDescent="0.3">
      <c r="A168" s="17"/>
      <c r="B168" s="66"/>
      <c r="C168" s="67"/>
      <c r="D168" s="84" t="s">
        <v>282</v>
      </c>
      <c r="E168" s="84"/>
      <c r="F168" s="138"/>
      <c r="G168" s="288" t="s">
        <v>151</v>
      </c>
      <c r="H168" s="288"/>
      <c r="I168" s="244"/>
      <c r="J168" s="288" t="s">
        <v>615</v>
      </c>
      <c r="K168" s="288"/>
      <c r="L168" s="244"/>
      <c r="M168" s="288" t="s">
        <v>616</v>
      </c>
      <c r="N168" s="288"/>
      <c r="O168" s="244"/>
      <c r="P168" s="288" t="s">
        <v>617</v>
      </c>
      <c r="Q168" s="288"/>
      <c r="R168" s="67"/>
    </row>
    <row r="169" spans="1:18" x14ac:dyDescent="0.25">
      <c r="A169" s="17"/>
      <c r="B169" s="243" t="s">
        <v>618</v>
      </c>
      <c r="C169" s="76"/>
      <c r="D169" s="130"/>
      <c r="E169" s="131"/>
      <c r="F169" s="76"/>
      <c r="G169" s="130"/>
      <c r="H169" s="131"/>
      <c r="I169" s="76"/>
      <c r="J169" s="130"/>
      <c r="K169" s="131"/>
      <c r="L169" s="76"/>
      <c r="M169" s="130"/>
      <c r="N169" s="131"/>
      <c r="O169" s="76"/>
      <c r="P169" s="130"/>
      <c r="Q169" s="131"/>
      <c r="R169" s="76"/>
    </row>
    <row r="170" spans="1:18" x14ac:dyDescent="0.25">
      <c r="A170" s="17"/>
      <c r="B170" s="132" t="s">
        <v>30</v>
      </c>
      <c r="C170" s="79"/>
      <c r="D170" s="78" t="s">
        <v>270</v>
      </c>
      <c r="E170" s="80">
        <v>63103</v>
      </c>
      <c r="F170" s="79"/>
      <c r="G170" s="78" t="s">
        <v>270</v>
      </c>
      <c r="H170" s="80">
        <v>63103</v>
      </c>
      <c r="I170" s="79"/>
      <c r="J170" s="78" t="s">
        <v>270</v>
      </c>
      <c r="K170" s="80">
        <v>6468</v>
      </c>
      <c r="L170" s="79"/>
      <c r="M170" s="78" t="s">
        <v>270</v>
      </c>
      <c r="N170" s="80">
        <v>56635</v>
      </c>
      <c r="O170" s="79"/>
      <c r="P170" s="78" t="s">
        <v>270</v>
      </c>
      <c r="Q170" s="96" t="s">
        <v>273</v>
      </c>
      <c r="R170" s="79"/>
    </row>
    <row r="171" spans="1:18" x14ac:dyDescent="0.25">
      <c r="A171" s="17"/>
      <c r="B171" s="133" t="s">
        <v>619</v>
      </c>
      <c r="C171" s="76"/>
      <c r="D171" s="75"/>
      <c r="E171" s="77">
        <v>3887</v>
      </c>
      <c r="F171" s="76"/>
      <c r="G171" s="75"/>
      <c r="H171" s="77">
        <v>3967</v>
      </c>
      <c r="I171" s="76"/>
      <c r="J171" s="75"/>
      <c r="K171" s="81" t="s">
        <v>273</v>
      </c>
      <c r="L171" s="76"/>
      <c r="M171" s="75"/>
      <c r="N171" s="77">
        <v>3967</v>
      </c>
      <c r="O171" s="76"/>
      <c r="P171" s="75"/>
      <c r="Q171" s="81" t="s">
        <v>273</v>
      </c>
      <c r="R171" s="76"/>
    </row>
    <row r="172" spans="1:18" x14ac:dyDescent="0.25">
      <c r="A172" s="17"/>
      <c r="B172" s="132" t="s">
        <v>620</v>
      </c>
      <c r="C172" s="79"/>
      <c r="D172" s="78"/>
      <c r="E172" s="80">
        <v>492740</v>
      </c>
      <c r="F172" s="79"/>
      <c r="G172" s="78"/>
      <c r="H172" s="80">
        <v>493998</v>
      </c>
      <c r="I172" s="79"/>
      <c r="J172" s="78"/>
      <c r="K172" s="96" t="s">
        <v>273</v>
      </c>
      <c r="L172" s="79"/>
      <c r="M172" s="78"/>
      <c r="N172" s="96" t="s">
        <v>273</v>
      </c>
      <c r="O172" s="79"/>
      <c r="P172" s="78"/>
      <c r="Q172" s="80">
        <v>493998</v>
      </c>
      <c r="R172" s="79"/>
    </row>
    <row r="173" spans="1:18" x14ac:dyDescent="0.25">
      <c r="A173" s="17"/>
      <c r="B173" s="133" t="s">
        <v>44</v>
      </c>
      <c r="C173" s="76"/>
      <c r="D173" s="75"/>
      <c r="E173" s="77">
        <v>2690</v>
      </c>
      <c r="F173" s="76"/>
      <c r="G173" s="75"/>
      <c r="H173" s="77">
        <v>2690</v>
      </c>
      <c r="I173" s="76"/>
      <c r="J173" s="75"/>
      <c r="K173" s="81" t="s">
        <v>273</v>
      </c>
      <c r="L173" s="76"/>
      <c r="M173" s="75"/>
      <c r="N173" s="81" t="s">
        <v>273</v>
      </c>
      <c r="O173" s="76"/>
      <c r="P173" s="75"/>
      <c r="Q173" s="77">
        <v>2690</v>
      </c>
      <c r="R173" s="76"/>
    </row>
    <row r="174" spans="1:18" x14ac:dyDescent="0.25">
      <c r="A174" s="17"/>
      <c r="B174" s="132" t="s">
        <v>621</v>
      </c>
      <c r="C174" s="79"/>
      <c r="D174" s="78"/>
      <c r="E174" s="80">
        <v>4805</v>
      </c>
      <c r="F174" s="79"/>
      <c r="G174" s="78"/>
      <c r="H174" s="96" t="s">
        <v>622</v>
      </c>
      <c r="I174" s="79"/>
      <c r="J174" s="78"/>
      <c r="K174" s="96" t="s">
        <v>622</v>
      </c>
      <c r="L174" s="79"/>
      <c r="M174" s="78"/>
      <c r="N174" s="96" t="s">
        <v>622</v>
      </c>
      <c r="O174" s="79"/>
      <c r="P174" s="78"/>
      <c r="Q174" s="96" t="s">
        <v>622</v>
      </c>
      <c r="R174" s="79"/>
    </row>
    <row r="175" spans="1:18" x14ac:dyDescent="0.25">
      <c r="A175" s="17"/>
      <c r="B175" s="75"/>
      <c r="C175" s="76"/>
      <c r="D175" s="75"/>
      <c r="E175" s="81"/>
      <c r="F175" s="76"/>
      <c r="G175" s="75"/>
      <c r="H175" s="81"/>
      <c r="I175" s="76"/>
      <c r="J175" s="75"/>
      <c r="K175" s="81"/>
      <c r="L175" s="76"/>
      <c r="M175" s="75"/>
      <c r="N175" s="81"/>
      <c r="O175" s="76"/>
      <c r="P175" s="75"/>
      <c r="Q175" s="81"/>
      <c r="R175" s="76"/>
    </row>
    <row r="176" spans="1:18" x14ac:dyDescent="0.25">
      <c r="A176" s="17"/>
      <c r="B176" s="286" t="s">
        <v>623</v>
      </c>
      <c r="C176" s="79"/>
      <c r="D176" s="78"/>
      <c r="E176" s="96"/>
      <c r="F176" s="79"/>
      <c r="G176" s="78"/>
      <c r="H176" s="96"/>
      <c r="I176" s="79"/>
      <c r="J176" s="78"/>
      <c r="K176" s="96"/>
      <c r="L176" s="79"/>
      <c r="M176" s="78"/>
      <c r="N176" s="96"/>
      <c r="O176" s="79"/>
      <c r="P176" s="78"/>
      <c r="Q176" s="96"/>
      <c r="R176" s="79"/>
    </row>
    <row r="177" spans="1:18" x14ac:dyDescent="0.25">
      <c r="A177" s="17"/>
      <c r="B177" s="133" t="s">
        <v>90</v>
      </c>
      <c r="C177" s="76"/>
      <c r="D177" s="75"/>
      <c r="E177" s="77">
        <v>922620</v>
      </c>
      <c r="F177" s="76"/>
      <c r="G177" s="75"/>
      <c r="H177" s="77">
        <v>934637</v>
      </c>
      <c r="I177" s="76"/>
      <c r="J177" s="75"/>
      <c r="K177" s="81" t="s">
        <v>273</v>
      </c>
      <c r="L177" s="76"/>
      <c r="M177" s="75"/>
      <c r="N177" s="77">
        <v>934637</v>
      </c>
      <c r="O177" s="76"/>
      <c r="P177" s="75"/>
      <c r="Q177" s="81" t="s">
        <v>273</v>
      </c>
      <c r="R177" s="76"/>
    </row>
    <row r="178" spans="1:18" x14ac:dyDescent="0.25">
      <c r="A178" s="17"/>
      <c r="B178" s="132" t="s">
        <v>53</v>
      </c>
      <c r="C178" s="79"/>
      <c r="D178" s="78"/>
      <c r="E178" s="80">
        <v>12596</v>
      </c>
      <c r="F178" s="79"/>
      <c r="G178" s="78"/>
      <c r="H178" s="80">
        <v>13944</v>
      </c>
      <c r="I178" s="79"/>
      <c r="J178" s="78"/>
      <c r="K178" s="96" t="s">
        <v>273</v>
      </c>
      <c r="L178" s="79"/>
      <c r="M178" s="78"/>
      <c r="N178" s="80">
        <v>13944</v>
      </c>
      <c r="O178" s="79"/>
      <c r="P178" s="78"/>
      <c r="Q178" s="96" t="s">
        <v>273</v>
      </c>
      <c r="R178" s="79"/>
    </row>
    <row r="179" spans="1:18" x14ac:dyDescent="0.25">
      <c r="A179" s="17"/>
      <c r="B179" s="133" t="s">
        <v>54</v>
      </c>
      <c r="C179" s="76"/>
      <c r="D179" s="75"/>
      <c r="E179" s="77">
        <v>18000</v>
      </c>
      <c r="F179" s="76"/>
      <c r="G179" s="75"/>
      <c r="H179" s="77">
        <v>12695</v>
      </c>
      <c r="I179" s="76"/>
      <c r="J179" s="75"/>
      <c r="K179" s="81" t="s">
        <v>273</v>
      </c>
      <c r="L179" s="76"/>
      <c r="M179" s="75"/>
      <c r="N179" s="81" t="s">
        <v>273</v>
      </c>
      <c r="O179" s="76"/>
      <c r="P179" s="75"/>
      <c r="Q179" s="77">
        <v>12695</v>
      </c>
      <c r="R179" s="76"/>
    </row>
    <row r="180" spans="1:18" x14ac:dyDescent="0.25">
      <c r="A180" s="17"/>
      <c r="B180" s="132" t="s">
        <v>55</v>
      </c>
      <c r="C180" s="79"/>
      <c r="D180" s="78"/>
      <c r="E180" s="80">
        <v>3121</v>
      </c>
      <c r="F180" s="79"/>
      <c r="G180" s="78"/>
      <c r="H180" s="80">
        <v>3121</v>
      </c>
      <c r="I180" s="79"/>
      <c r="J180" s="78"/>
      <c r="K180" s="96" t="s">
        <v>273</v>
      </c>
      <c r="L180" s="79"/>
      <c r="M180" s="78"/>
      <c r="N180" s="80">
        <v>3121</v>
      </c>
      <c r="O180" s="79"/>
      <c r="P180" s="78"/>
      <c r="Q180" s="96" t="s">
        <v>273</v>
      </c>
      <c r="R180" s="79"/>
    </row>
    <row r="181" spans="1:18" x14ac:dyDescent="0.25">
      <c r="A181" s="17"/>
      <c r="B181" s="4"/>
    </row>
  </sheetData>
  <mergeCells count="236">
    <mergeCell ref="A147:A181"/>
    <mergeCell ref="B147:R147"/>
    <mergeCell ref="B148:R148"/>
    <mergeCell ref="B149:R149"/>
    <mergeCell ref="B165:R165"/>
    <mergeCell ref="A109:A146"/>
    <mergeCell ref="B109:R109"/>
    <mergeCell ref="B110:R110"/>
    <mergeCell ref="B111:R111"/>
    <mergeCell ref="B143:R143"/>
    <mergeCell ref="B144:R144"/>
    <mergeCell ref="B145:R145"/>
    <mergeCell ref="A46:A66"/>
    <mergeCell ref="B46:R46"/>
    <mergeCell ref="B47:R47"/>
    <mergeCell ref="B48:R48"/>
    <mergeCell ref="A67:A108"/>
    <mergeCell ref="B67:R67"/>
    <mergeCell ref="B68:R68"/>
    <mergeCell ref="B69:R69"/>
    <mergeCell ref="B88:R88"/>
    <mergeCell ref="A1:A2"/>
    <mergeCell ref="B1:R1"/>
    <mergeCell ref="B2:R2"/>
    <mergeCell ref="B3:R3"/>
    <mergeCell ref="A4:A45"/>
    <mergeCell ref="B4:R4"/>
    <mergeCell ref="B5:R5"/>
    <mergeCell ref="B6:R6"/>
    <mergeCell ref="B26:R26"/>
    <mergeCell ref="G166:Q166"/>
    <mergeCell ref="D167:E167"/>
    <mergeCell ref="G167:Q167"/>
    <mergeCell ref="D168:E168"/>
    <mergeCell ref="G168:H168"/>
    <mergeCell ref="J168:K168"/>
    <mergeCell ref="M168:N168"/>
    <mergeCell ref="P168:Q168"/>
    <mergeCell ref="D151:E151"/>
    <mergeCell ref="G151:Q151"/>
    <mergeCell ref="D152:E152"/>
    <mergeCell ref="G152:H152"/>
    <mergeCell ref="J152:K152"/>
    <mergeCell ref="M152:N152"/>
    <mergeCell ref="P152:Q152"/>
    <mergeCell ref="G141:G142"/>
    <mergeCell ref="H141:H142"/>
    <mergeCell ref="J141:J142"/>
    <mergeCell ref="K141:K142"/>
    <mergeCell ref="L141:L142"/>
    <mergeCell ref="G150:Q150"/>
    <mergeCell ref="G138:G139"/>
    <mergeCell ref="H138:H139"/>
    <mergeCell ref="J138:J139"/>
    <mergeCell ref="K138:K139"/>
    <mergeCell ref="L138:L139"/>
    <mergeCell ref="B141:B142"/>
    <mergeCell ref="C141:C142"/>
    <mergeCell ref="D141:D142"/>
    <mergeCell ref="E141:E142"/>
    <mergeCell ref="F141:F142"/>
    <mergeCell ref="G134:G135"/>
    <mergeCell ref="H134:H135"/>
    <mergeCell ref="J134:J135"/>
    <mergeCell ref="K134:K135"/>
    <mergeCell ref="L134:L135"/>
    <mergeCell ref="B138:B139"/>
    <mergeCell ref="C138:C139"/>
    <mergeCell ref="D138:D139"/>
    <mergeCell ref="E138:E139"/>
    <mergeCell ref="F138:F139"/>
    <mergeCell ref="H128:H129"/>
    <mergeCell ref="J128:J129"/>
    <mergeCell ref="K128:K129"/>
    <mergeCell ref="L128:L129"/>
    <mergeCell ref="B131:G131"/>
    <mergeCell ref="B134:B135"/>
    <mergeCell ref="C134:C135"/>
    <mergeCell ref="D134:D135"/>
    <mergeCell ref="E134:E135"/>
    <mergeCell ref="F134:F135"/>
    <mergeCell ref="H125:H126"/>
    <mergeCell ref="J125:J126"/>
    <mergeCell ref="K125:K126"/>
    <mergeCell ref="L125:L126"/>
    <mergeCell ref="B128:B129"/>
    <mergeCell ref="C128:C129"/>
    <mergeCell ref="D128:D129"/>
    <mergeCell ref="E128:E129"/>
    <mergeCell ref="F128:F129"/>
    <mergeCell ref="G128:G129"/>
    <mergeCell ref="B125:B126"/>
    <mergeCell ref="C125:C126"/>
    <mergeCell ref="D125:D126"/>
    <mergeCell ref="E125:E126"/>
    <mergeCell ref="F125:F126"/>
    <mergeCell ref="G125:G126"/>
    <mergeCell ref="F122:F123"/>
    <mergeCell ref="G122:G123"/>
    <mergeCell ref="H122:H123"/>
    <mergeCell ref="J122:J123"/>
    <mergeCell ref="K122:K123"/>
    <mergeCell ref="L122:L123"/>
    <mergeCell ref="D112:E112"/>
    <mergeCell ref="D113:E113"/>
    <mergeCell ref="B122:B123"/>
    <mergeCell ref="C122:C123"/>
    <mergeCell ref="D122:D123"/>
    <mergeCell ref="E122:E123"/>
    <mergeCell ref="D91:E91"/>
    <mergeCell ref="G91:H91"/>
    <mergeCell ref="J91:K91"/>
    <mergeCell ref="M91:N91"/>
    <mergeCell ref="D92:E92"/>
    <mergeCell ref="G92:H92"/>
    <mergeCell ref="J92:K92"/>
    <mergeCell ref="M92:N92"/>
    <mergeCell ref="D73:E73"/>
    <mergeCell ref="G73:H73"/>
    <mergeCell ref="J73:K73"/>
    <mergeCell ref="M73:N73"/>
    <mergeCell ref="G89:H89"/>
    <mergeCell ref="G90:H90"/>
    <mergeCell ref="J90:K90"/>
    <mergeCell ref="M90:N90"/>
    <mergeCell ref="G70:H70"/>
    <mergeCell ref="G71:H71"/>
    <mergeCell ref="J71:K71"/>
    <mergeCell ref="M71:N71"/>
    <mergeCell ref="D72:E72"/>
    <mergeCell ref="G72:H72"/>
    <mergeCell ref="J72:K72"/>
    <mergeCell ref="M72:N72"/>
    <mergeCell ref="D53:E53"/>
    <mergeCell ref="G53:H53"/>
    <mergeCell ref="D54:E54"/>
    <mergeCell ref="G54:H54"/>
    <mergeCell ref="D55:E55"/>
    <mergeCell ref="G55:H55"/>
    <mergeCell ref="D50:E50"/>
    <mergeCell ref="G50:H50"/>
    <mergeCell ref="D51:E51"/>
    <mergeCell ref="G51:H51"/>
    <mergeCell ref="D52:E52"/>
    <mergeCell ref="G52:H52"/>
    <mergeCell ref="L37:L39"/>
    <mergeCell ref="M37:M39"/>
    <mergeCell ref="N37:N39"/>
    <mergeCell ref="O37:O39"/>
    <mergeCell ref="D49:E49"/>
    <mergeCell ref="G49:H49"/>
    <mergeCell ref="O34:O36"/>
    <mergeCell ref="C37:C39"/>
    <mergeCell ref="D37:D39"/>
    <mergeCell ref="E37:E39"/>
    <mergeCell ref="F37:F39"/>
    <mergeCell ref="G37:G39"/>
    <mergeCell ref="H37:H39"/>
    <mergeCell ref="I37:I39"/>
    <mergeCell ref="J37:J39"/>
    <mergeCell ref="K37:K39"/>
    <mergeCell ref="I34:I36"/>
    <mergeCell ref="J34:J36"/>
    <mergeCell ref="K34:K36"/>
    <mergeCell ref="L34:L36"/>
    <mergeCell ref="M34:M36"/>
    <mergeCell ref="N34:N36"/>
    <mergeCell ref="D30:E30"/>
    <mergeCell ref="G30:H30"/>
    <mergeCell ref="J30:K30"/>
    <mergeCell ref="M30:N30"/>
    <mergeCell ref="C34:C36"/>
    <mergeCell ref="D34:D36"/>
    <mergeCell ref="E34:E36"/>
    <mergeCell ref="F34:F36"/>
    <mergeCell ref="G34:G36"/>
    <mergeCell ref="H34:H36"/>
    <mergeCell ref="O19:O21"/>
    <mergeCell ref="G27:H27"/>
    <mergeCell ref="G28:H28"/>
    <mergeCell ref="J28:K28"/>
    <mergeCell ref="M28:N28"/>
    <mergeCell ref="D29:E29"/>
    <mergeCell ref="G29:H29"/>
    <mergeCell ref="J29:K29"/>
    <mergeCell ref="M29:N29"/>
    <mergeCell ref="I19:I21"/>
    <mergeCell ref="J19:J21"/>
    <mergeCell ref="K19:K21"/>
    <mergeCell ref="L19:L21"/>
    <mergeCell ref="M19:M21"/>
    <mergeCell ref="N19:N21"/>
    <mergeCell ref="L16:L18"/>
    <mergeCell ref="M16:M18"/>
    <mergeCell ref="N16:N18"/>
    <mergeCell ref="O16:O18"/>
    <mergeCell ref="C19:C21"/>
    <mergeCell ref="D19:D21"/>
    <mergeCell ref="E19:E21"/>
    <mergeCell ref="F19:F21"/>
    <mergeCell ref="G19:G21"/>
    <mergeCell ref="H19:H21"/>
    <mergeCell ref="O13:O15"/>
    <mergeCell ref="C16:C18"/>
    <mergeCell ref="D16:D18"/>
    <mergeCell ref="E16:E18"/>
    <mergeCell ref="F16:F18"/>
    <mergeCell ref="G16:G18"/>
    <mergeCell ref="H16:H18"/>
    <mergeCell ref="I16:I18"/>
    <mergeCell ref="J16:J18"/>
    <mergeCell ref="K16:K18"/>
    <mergeCell ref="I13:I15"/>
    <mergeCell ref="J13:J15"/>
    <mergeCell ref="K13:K15"/>
    <mergeCell ref="L13:L15"/>
    <mergeCell ref="M13:M15"/>
    <mergeCell ref="N13:N15"/>
    <mergeCell ref="D10:E10"/>
    <mergeCell ref="G10:H10"/>
    <mergeCell ref="J10:K10"/>
    <mergeCell ref="M10:N10"/>
    <mergeCell ref="C13:C15"/>
    <mergeCell ref="D13:D15"/>
    <mergeCell ref="E13:E15"/>
    <mergeCell ref="F13:F15"/>
    <mergeCell ref="G13:G15"/>
    <mergeCell ref="H13:H15"/>
    <mergeCell ref="G7:H7"/>
    <mergeCell ref="G8:H8"/>
    <mergeCell ref="J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7109375" bestFit="1" customWidth="1"/>
    <col min="8" max="8" width="5.28515625" bestFit="1" customWidth="1"/>
    <col min="9" max="9" width="2.28515625" bestFit="1" customWidth="1"/>
    <col min="11" max="11" width="1.85546875" bestFit="1" customWidth="1"/>
    <col min="12" max="12" width="5.7109375" bestFit="1" customWidth="1"/>
    <col min="15" max="15" width="1.85546875" bestFit="1" customWidth="1"/>
    <col min="16" max="16" width="2.28515625" bestFit="1" customWidth="1"/>
    <col min="18" max="18" width="1.85546875" bestFit="1" customWidth="1"/>
    <col min="19" max="19" width="7" bestFit="1" customWidth="1"/>
    <col min="21" max="21" width="5" bestFit="1" customWidth="1"/>
    <col min="22" max="22" width="2.28515625" bestFit="1" customWidth="1"/>
  </cols>
  <sheetData>
    <row r="1" spans="1:22" ht="15" customHeight="1" x14ac:dyDescent="0.25">
      <c r="A1" s="7" t="s">
        <v>7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9</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749</v>
      </c>
      <c r="B4" s="16" t="s">
        <v>5</v>
      </c>
      <c r="C4" s="16"/>
      <c r="D4" s="16"/>
      <c r="E4" s="16"/>
      <c r="F4" s="16"/>
      <c r="G4" s="16"/>
      <c r="H4" s="16"/>
      <c r="I4" s="16"/>
      <c r="J4" s="16"/>
      <c r="K4" s="16"/>
      <c r="L4" s="16"/>
      <c r="M4" s="16"/>
      <c r="N4" s="16"/>
      <c r="O4" s="16"/>
      <c r="P4" s="16"/>
      <c r="Q4" s="16"/>
      <c r="R4" s="16"/>
      <c r="S4" s="16"/>
      <c r="T4" s="16"/>
      <c r="U4" s="16"/>
      <c r="V4" s="16"/>
    </row>
    <row r="5" spans="1:22" x14ac:dyDescent="0.25">
      <c r="A5" s="17"/>
      <c r="B5" s="19" t="s">
        <v>665</v>
      </c>
      <c r="C5" s="19"/>
      <c r="D5" s="19"/>
      <c r="E5" s="19"/>
      <c r="F5" s="19"/>
      <c r="G5" s="19"/>
      <c r="H5" s="19"/>
      <c r="I5" s="19"/>
      <c r="J5" s="19"/>
      <c r="K5" s="19"/>
      <c r="L5" s="19"/>
      <c r="M5" s="19"/>
      <c r="N5" s="19"/>
      <c r="O5" s="19"/>
      <c r="P5" s="19"/>
      <c r="Q5" s="19"/>
      <c r="R5" s="19"/>
      <c r="S5" s="19"/>
      <c r="T5" s="19"/>
      <c r="U5" s="19"/>
      <c r="V5" s="19"/>
    </row>
    <row r="6" spans="1:22" x14ac:dyDescent="0.25">
      <c r="A6" s="17"/>
      <c r="B6" s="24"/>
      <c r="C6" s="24"/>
      <c r="D6" s="24"/>
      <c r="E6" s="24"/>
      <c r="F6" s="24"/>
      <c r="G6" s="24"/>
      <c r="H6" s="24"/>
      <c r="I6" s="24"/>
      <c r="J6" s="24"/>
      <c r="K6" s="24"/>
      <c r="L6" s="24"/>
      <c r="M6" s="24"/>
      <c r="N6" s="24"/>
      <c r="O6" s="24"/>
      <c r="P6" s="24"/>
      <c r="Q6" s="24"/>
      <c r="R6" s="24"/>
      <c r="S6" s="24"/>
      <c r="T6" s="24"/>
      <c r="U6" s="24"/>
      <c r="V6" s="24"/>
    </row>
    <row r="7" spans="1:22" x14ac:dyDescent="0.25">
      <c r="A7" s="17"/>
      <c r="B7" s="29" t="s">
        <v>366</v>
      </c>
      <c r="C7" s="26"/>
      <c r="D7" s="28"/>
      <c r="E7" s="28"/>
      <c r="F7" s="26"/>
      <c r="G7" s="28"/>
      <c r="H7" s="28"/>
      <c r="I7" s="28"/>
      <c r="J7" s="26"/>
      <c r="K7" s="56" t="s">
        <v>666</v>
      </c>
      <c r="L7" s="56"/>
      <c r="M7" s="56"/>
      <c r="N7" s="56"/>
      <c r="O7" s="56"/>
      <c r="P7" s="28"/>
      <c r="Q7" s="27"/>
      <c r="R7" s="310" t="s">
        <v>667</v>
      </c>
      <c r="S7" s="310"/>
      <c r="T7" s="310"/>
      <c r="U7" s="310"/>
      <c r="V7" s="301"/>
    </row>
    <row r="8" spans="1:22" x14ac:dyDescent="0.25">
      <c r="A8" s="17"/>
      <c r="B8" s="29"/>
      <c r="C8" s="26"/>
      <c r="D8" s="56" t="s">
        <v>668</v>
      </c>
      <c r="E8" s="56"/>
      <c r="F8" s="56"/>
      <c r="G8" s="56"/>
      <c r="H8" s="56"/>
      <c r="I8" s="28"/>
      <c r="J8" s="26"/>
      <c r="K8" s="56" t="s">
        <v>669</v>
      </c>
      <c r="L8" s="56"/>
      <c r="M8" s="56"/>
      <c r="N8" s="56"/>
      <c r="O8" s="56"/>
      <c r="P8" s="28"/>
      <c r="Q8" s="27"/>
      <c r="R8" s="310" t="s">
        <v>670</v>
      </c>
      <c r="S8" s="310"/>
      <c r="T8" s="310"/>
      <c r="U8" s="310"/>
      <c r="V8" s="301"/>
    </row>
    <row r="9" spans="1:22" ht="15.75" thickBot="1" x14ac:dyDescent="0.3">
      <c r="A9" s="17"/>
      <c r="B9" s="29" t="s">
        <v>671</v>
      </c>
      <c r="C9" s="26"/>
      <c r="D9" s="57" t="s">
        <v>672</v>
      </c>
      <c r="E9" s="57"/>
      <c r="F9" s="26"/>
      <c r="G9" s="57" t="s">
        <v>673</v>
      </c>
      <c r="H9" s="57"/>
      <c r="I9" s="28"/>
      <c r="J9" s="26"/>
      <c r="K9" s="57" t="s">
        <v>672</v>
      </c>
      <c r="L9" s="57"/>
      <c r="M9" s="26"/>
      <c r="N9" s="57" t="s">
        <v>673</v>
      </c>
      <c r="O9" s="57"/>
      <c r="P9" s="28"/>
      <c r="Q9" s="27"/>
      <c r="R9" s="311" t="s">
        <v>672</v>
      </c>
      <c r="S9" s="311"/>
      <c r="T9" s="27"/>
      <c r="U9" s="302" t="s">
        <v>673</v>
      </c>
      <c r="V9" s="301"/>
    </row>
    <row r="10" spans="1:22" x14ac:dyDescent="0.25">
      <c r="A10" s="17"/>
      <c r="B10" s="40" t="s">
        <v>674</v>
      </c>
      <c r="C10" s="40"/>
      <c r="D10" s="33"/>
      <c r="E10" s="34"/>
      <c r="F10" s="40"/>
      <c r="G10" s="33"/>
      <c r="H10" s="34"/>
      <c r="I10" s="40"/>
      <c r="J10" s="40"/>
      <c r="K10" s="33"/>
      <c r="L10" s="34"/>
      <c r="M10" s="40"/>
      <c r="N10" s="33"/>
      <c r="O10" s="34"/>
      <c r="P10" s="40"/>
      <c r="Q10" s="32"/>
      <c r="R10" s="303"/>
      <c r="S10" s="304"/>
      <c r="T10" s="32"/>
      <c r="U10" s="304"/>
      <c r="V10" s="305"/>
    </row>
    <row r="11" spans="1:22" x14ac:dyDescent="0.25">
      <c r="A11" s="17"/>
      <c r="B11" s="43" t="s">
        <v>675</v>
      </c>
      <c r="C11" s="37"/>
      <c r="D11" s="37" t="s">
        <v>270</v>
      </c>
      <c r="E11" s="44">
        <v>68533</v>
      </c>
      <c r="F11" s="37"/>
      <c r="G11" s="37"/>
      <c r="H11" s="38">
        <v>11.88</v>
      </c>
      <c r="I11" s="37" t="s">
        <v>499</v>
      </c>
      <c r="J11" s="37"/>
      <c r="K11" s="37" t="s">
        <v>270</v>
      </c>
      <c r="L11" s="44">
        <v>46164</v>
      </c>
      <c r="M11" s="37"/>
      <c r="N11" s="37"/>
      <c r="O11" s="38">
        <v>8</v>
      </c>
      <c r="P11" s="37" t="s">
        <v>499</v>
      </c>
      <c r="Q11" s="36"/>
      <c r="R11" s="267" t="s">
        <v>270</v>
      </c>
      <c r="S11" s="306">
        <v>69246</v>
      </c>
      <c r="T11" s="36"/>
      <c r="U11" s="307">
        <v>12</v>
      </c>
      <c r="V11" s="267" t="s">
        <v>499</v>
      </c>
    </row>
    <row r="12" spans="1:22" x14ac:dyDescent="0.25">
      <c r="A12" s="17"/>
      <c r="B12" s="39" t="s">
        <v>676</v>
      </c>
      <c r="C12" s="40"/>
      <c r="D12" s="40"/>
      <c r="E12" s="41">
        <v>75542</v>
      </c>
      <c r="F12" s="40"/>
      <c r="G12" s="40"/>
      <c r="H12" s="42">
        <v>13.09</v>
      </c>
      <c r="I12" s="40"/>
      <c r="J12" s="40"/>
      <c r="K12" s="40"/>
      <c r="L12" s="41">
        <v>46161</v>
      </c>
      <c r="M12" s="40"/>
      <c r="N12" s="40"/>
      <c r="O12" s="42">
        <v>8</v>
      </c>
      <c r="P12" s="40"/>
      <c r="Q12" s="32"/>
      <c r="R12" s="305"/>
      <c r="S12" s="308">
        <v>69241</v>
      </c>
      <c r="T12" s="32"/>
      <c r="U12" s="309">
        <v>12</v>
      </c>
      <c r="V12" s="305"/>
    </row>
    <row r="13" spans="1:22" x14ac:dyDescent="0.25">
      <c r="A13" s="17"/>
      <c r="B13" s="37" t="s">
        <v>677</v>
      </c>
      <c r="C13" s="37"/>
      <c r="D13" s="37"/>
      <c r="E13" s="38"/>
      <c r="F13" s="37"/>
      <c r="G13" s="37"/>
      <c r="H13" s="38"/>
      <c r="I13" s="37"/>
      <c r="J13" s="37"/>
      <c r="K13" s="37"/>
      <c r="L13" s="38"/>
      <c r="M13" s="37"/>
      <c r="N13" s="37"/>
      <c r="O13" s="38"/>
      <c r="P13" s="37"/>
      <c r="Q13" s="36"/>
      <c r="R13" s="267"/>
      <c r="S13" s="307"/>
      <c r="T13" s="36"/>
      <c r="U13" s="307"/>
      <c r="V13" s="267"/>
    </row>
    <row r="14" spans="1:22" x14ac:dyDescent="0.25">
      <c r="A14" s="17"/>
      <c r="B14" s="39" t="s">
        <v>675</v>
      </c>
      <c r="C14" s="40"/>
      <c r="D14" s="40"/>
      <c r="E14" s="41">
        <v>57677</v>
      </c>
      <c r="F14" s="40"/>
      <c r="G14" s="40"/>
      <c r="H14" s="42">
        <v>10</v>
      </c>
      <c r="I14" s="40"/>
      <c r="J14" s="40"/>
      <c r="K14" s="40"/>
      <c r="L14" s="41">
        <v>23082</v>
      </c>
      <c r="M14" s="40"/>
      <c r="N14" s="40"/>
      <c r="O14" s="42">
        <v>4</v>
      </c>
      <c r="P14" s="40"/>
      <c r="Q14" s="32"/>
      <c r="R14" s="305"/>
      <c r="S14" s="309" t="s">
        <v>622</v>
      </c>
      <c r="T14" s="32"/>
      <c r="U14" s="309" t="s">
        <v>622</v>
      </c>
      <c r="V14" s="305"/>
    </row>
    <row r="15" spans="1:22" x14ac:dyDescent="0.25">
      <c r="A15" s="17"/>
      <c r="B15" s="43" t="s">
        <v>676</v>
      </c>
      <c r="C15" s="37"/>
      <c r="D15" s="37"/>
      <c r="E15" s="44">
        <v>68258</v>
      </c>
      <c r="F15" s="37"/>
      <c r="G15" s="37"/>
      <c r="H15" s="38">
        <v>11.83</v>
      </c>
      <c r="I15" s="37"/>
      <c r="J15" s="37"/>
      <c r="K15" s="37"/>
      <c r="L15" s="44">
        <v>23080</v>
      </c>
      <c r="M15" s="37"/>
      <c r="N15" s="37"/>
      <c r="O15" s="38">
        <v>4</v>
      </c>
      <c r="P15" s="37"/>
      <c r="Q15" s="36"/>
      <c r="R15" s="267"/>
      <c r="S15" s="307" t="s">
        <v>622</v>
      </c>
      <c r="T15" s="36"/>
      <c r="U15" s="307" t="s">
        <v>622</v>
      </c>
      <c r="V15" s="267"/>
    </row>
    <row r="16" spans="1:22" x14ac:dyDescent="0.25">
      <c r="A16" s="17"/>
      <c r="B16" s="40" t="s">
        <v>678</v>
      </c>
      <c r="C16" s="40"/>
      <c r="D16" s="40"/>
      <c r="E16" s="42"/>
      <c r="F16" s="40"/>
      <c r="G16" s="40"/>
      <c r="H16" s="42"/>
      <c r="I16" s="40"/>
      <c r="J16" s="40"/>
      <c r="K16" s="40"/>
      <c r="L16" s="42"/>
      <c r="M16" s="40"/>
      <c r="N16" s="40"/>
      <c r="O16" s="42"/>
      <c r="P16" s="40"/>
      <c r="Q16" s="32"/>
      <c r="R16" s="305"/>
      <c r="S16" s="309"/>
      <c r="T16" s="32"/>
      <c r="U16" s="309"/>
      <c r="V16" s="305"/>
    </row>
    <row r="17" spans="1:22" x14ac:dyDescent="0.25">
      <c r="A17" s="17"/>
      <c r="B17" s="43" t="s">
        <v>675</v>
      </c>
      <c r="C17" s="37"/>
      <c r="D17" s="37"/>
      <c r="E17" s="44">
        <v>57677</v>
      </c>
      <c r="F17" s="37"/>
      <c r="G17" s="37"/>
      <c r="H17" s="38">
        <v>6.6</v>
      </c>
      <c r="I17" s="37"/>
      <c r="J17" s="37"/>
      <c r="K17" s="37"/>
      <c r="L17" s="44">
        <v>34962</v>
      </c>
      <c r="M17" s="37"/>
      <c r="N17" s="37"/>
      <c r="O17" s="38">
        <v>4</v>
      </c>
      <c r="P17" s="37"/>
      <c r="Q17" s="36"/>
      <c r="R17" s="267"/>
      <c r="S17" s="306">
        <v>78665</v>
      </c>
      <c r="T17" s="36"/>
      <c r="U17" s="307">
        <v>9</v>
      </c>
      <c r="V17" s="267"/>
    </row>
    <row r="18" spans="1:22" x14ac:dyDescent="0.25">
      <c r="A18" s="17"/>
      <c r="B18" s="39" t="s">
        <v>676</v>
      </c>
      <c r="C18" s="40"/>
      <c r="D18" s="40"/>
      <c r="E18" s="41">
        <v>68258</v>
      </c>
      <c r="F18" s="40"/>
      <c r="G18" s="40"/>
      <c r="H18" s="42">
        <v>7.8</v>
      </c>
      <c r="I18" s="40"/>
      <c r="J18" s="40"/>
      <c r="K18" s="40"/>
      <c r="L18" s="41">
        <v>35015</v>
      </c>
      <c r="M18" s="40"/>
      <c r="N18" s="40"/>
      <c r="O18" s="42">
        <v>4</v>
      </c>
      <c r="P18" s="40"/>
      <c r="Q18" s="32"/>
      <c r="R18" s="305"/>
      <c r="S18" s="308">
        <v>78783</v>
      </c>
      <c r="T18" s="32"/>
      <c r="U18" s="309">
        <v>9</v>
      </c>
      <c r="V18" s="305"/>
    </row>
    <row r="19" spans="1:22" x14ac:dyDescent="0.25">
      <c r="A19" s="17"/>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7"/>
      <c r="B20" s="29" t="s">
        <v>366</v>
      </c>
      <c r="C20" s="26"/>
      <c r="D20" s="28"/>
      <c r="E20" s="28"/>
      <c r="F20" s="26"/>
      <c r="G20" s="28"/>
      <c r="H20" s="28"/>
      <c r="I20" s="28"/>
      <c r="J20" s="26"/>
      <c r="K20" s="56" t="s">
        <v>666</v>
      </c>
      <c r="L20" s="56"/>
      <c r="M20" s="56"/>
      <c r="N20" s="56"/>
      <c r="O20" s="56"/>
      <c r="P20" s="28"/>
      <c r="Q20" s="27"/>
      <c r="R20" s="310" t="s">
        <v>667</v>
      </c>
      <c r="S20" s="310"/>
      <c r="T20" s="310"/>
      <c r="U20" s="310"/>
      <c r="V20" s="301"/>
    </row>
    <row r="21" spans="1:22" x14ac:dyDescent="0.25">
      <c r="A21" s="17"/>
      <c r="B21" s="29"/>
      <c r="C21" s="26"/>
      <c r="D21" s="56" t="s">
        <v>668</v>
      </c>
      <c r="E21" s="56"/>
      <c r="F21" s="56"/>
      <c r="G21" s="56"/>
      <c r="H21" s="56"/>
      <c r="I21" s="28"/>
      <c r="J21" s="26"/>
      <c r="K21" s="56" t="s">
        <v>669</v>
      </c>
      <c r="L21" s="56"/>
      <c r="M21" s="56"/>
      <c r="N21" s="56"/>
      <c r="O21" s="56"/>
      <c r="P21" s="28"/>
      <c r="Q21" s="27"/>
      <c r="R21" s="310" t="s">
        <v>670</v>
      </c>
      <c r="S21" s="310"/>
      <c r="T21" s="310"/>
      <c r="U21" s="310"/>
      <c r="V21" s="301"/>
    </row>
    <row r="22" spans="1:22" ht="15.75" thickBot="1" x14ac:dyDescent="0.3">
      <c r="A22" s="17"/>
      <c r="B22" s="29" t="s">
        <v>679</v>
      </c>
      <c r="C22" s="26"/>
      <c r="D22" s="57" t="s">
        <v>672</v>
      </c>
      <c r="E22" s="57"/>
      <c r="F22" s="26"/>
      <c r="G22" s="57" t="s">
        <v>673</v>
      </c>
      <c r="H22" s="57"/>
      <c r="I22" s="28"/>
      <c r="J22" s="26"/>
      <c r="K22" s="57" t="s">
        <v>672</v>
      </c>
      <c r="L22" s="57"/>
      <c r="M22" s="26"/>
      <c r="N22" s="57" t="s">
        <v>673</v>
      </c>
      <c r="O22" s="57"/>
      <c r="P22" s="28"/>
      <c r="Q22" s="27"/>
      <c r="R22" s="302"/>
      <c r="S22" s="302" t="s">
        <v>672</v>
      </c>
      <c r="T22" s="27"/>
      <c r="U22" s="302" t="s">
        <v>673</v>
      </c>
      <c r="V22" s="301"/>
    </row>
    <row r="23" spans="1:22" x14ac:dyDescent="0.25">
      <c r="A23" s="17"/>
      <c r="B23" s="40" t="s">
        <v>674</v>
      </c>
      <c r="C23" s="40"/>
      <c r="D23" s="33"/>
      <c r="E23" s="34"/>
      <c r="F23" s="40"/>
      <c r="G23" s="33"/>
      <c r="H23" s="34"/>
      <c r="I23" s="40"/>
      <c r="J23" s="40"/>
      <c r="K23" s="33"/>
      <c r="L23" s="34"/>
      <c r="M23" s="40"/>
      <c r="N23" s="33"/>
      <c r="O23" s="34"/>
      <c r="P23" s="40"/>
      <c r="Q23" s="32"/>
      <c r="R23" s="303"/>
      <c r="S23" s="304"/>
      <c r="T23" s="32"/>
      <c r="U23" s="304"/>
      <c r="V23" s="305"/>
    </row>
    <row r="24" spans="1:22" x14ac:dyDescent="0.25">
      <c r="A24" s="17"/>
      <c r="B24" s="43" t="s">
        <v>675</v>
      </c>
      <c r="C24" s="37"/>
      <c r="D24" s="37" t="s">
        <v>270</v>
      </c>
      <c r="E24" s="44">
        <v>68791</v>
      </c>
      <c r="F24" s="37"/>
      <c r="G24" s="37"/>
      <c r="H24" s="38">
        <v>11.36</v>
      </c>
      <c r="I24" s="37" t="s">
        <v>499</v>
      </c>
      <c r="J24" s="37"/>
      <c r="K24" s="37" t="s">
        <v>270</v>
      </c>
      <c r="L24" s="44">
        <v>48438</v>
      </c>
      <c r="M24" s="37"/>
      <c r="N24" s="37"/>
      <c r="O24" s="38">
        <v>8</v>
      </c>
      <c r="P24" s="37" t="s">
        <v>499</v>
      </c>
      <c r="Q24" s="36"/>
      <c r="R24" s="267" t="s">
        <v>270</v>
      </c>
      <c r="S24" s="306">
        <v>72657</v>
      </c>
      <c r="T24" s="36"/>
      <c r="U24" s="307">
        <v>12</v>
      </c>
      <c r="V24" s="267" t="s">
        <v>499</v>
      </c>
    </row>
    <row r="25" spans="1:22" x14ac:dyDescent="0.25">
      <c r="A25" s="17"/>
      <c r="B25" s="39" t="s">
        <v>676</v>
      </c>
      <c r="C25" s="40"/>
      <c r="D25" s="40"/>
      <c r="E25" s="41">
        <v>73951</v>
      </c>
      <c r="F25" s="40"/>
      <c r="G25" s="40"/>
      <c r="H25" s="42">
        <v>12.21</v>
      </c>
      <c r="I25" s="40"/>
      <c r="J25" s="40"/>
      <c r="K25" s="40"/>
      <c r="L25" s="41">
        <v>48439</v>
      </c>
      <c r="M25" s="40"/>
      <c r="N25" s="40"/>
      <c r="O25" s="42">
        <v>8</v>
      </c>
      <c r="P25" s="40"/>
      <c r="Q25" s="32"/>
      <c r="R25" s="305"/>
      <c r="S25" s="308">
        <v>72658</v>
      </c>
      <c r="T25" s="32"/>
      <c r="U25" s="309">
        <v>12</v>
      </c>
      <c r="V25" s="305"/>
    </row>
    <row r="26" spans="1:22" x14ac:dyDescent="0.25">
      <c r="A26" s="17"/>
      <c r="B26" s="37" t="s">
        <v>677</v>
      </c>
      <c r="C26" s="37"/>
      <c r="D26" s="37"/>
      <c r="E26" s="38"/>
      <c r="F26" s="37"/>
      <c r="G26" s="37"/>
      <c r="H26" s="38"/>
      <c r="I26" s="37"/>
      <c r="J26" s="37"/>
      <c r="K26" s="37"/>
      <c r="L26" s="38"/>
      <c r="M26" s="37"/>
      <c r="N26" s="37"/>
      <c r="O26" s="38"/>
      <c r="P26" s="37"/>
      <c r="Q26" s="36"/>
      <c r="R26" s="267"/>
      <c r="S26" s="307"/>
      <c r="T26" s="36"/>
      <c r="U26" s="307"/>
      <c r="V26" s="267"/>
    </row>
    <row r="27" spans="1:22" x14ac:dyDescent="0.25">
      <c r="A27" s="17"/>
      <c r="B27" s="39" t="s">
        <v>675</v>
      </c>
      <c r="C27" s="40"/>
      <c r="D27" s="40"/>
      <c r="E27" s="41">
        <v>57471</v>
      </c>
      <c r="F27" s="40"/>
      <c r="G27" s="40"/>
      <c r="H27" s="42">
        <v>9.49</v>
      </c>
      <c r="I27" s="40"/>
      <c r="J27" s="40"/>
      <c r="K27" s="40"/>
      <c r="L27" s="41">
        <v>24219</v>
      </c>
      <c r="M27" s="40"/>
      <c r="N27" s="40"/>
      <c r="O27" s="42">
        <v>4</v>
      </c>
      <c r="P27" s="40"/>
      <c r="Q27" s="32"/>
      <c r="R27" s="305"/>
      <c r="S27" s="309" t="s">
        <v>622</v>
      </c>
      <c r="T27" s="32"/>
      <c r="U27" s="309" t="s">
        <v>622</v>
      </c>
      <c r="V27" s="305"/>
    </row>
    <row r="28" spans="1:22" x14ac:dyDescent="0.25">
      <c r="A28" s="17"/>
      <c r="B28" s="43" t="s">
        <v>676</v>
      </c>
      <c r="C28" s="37"/>
      <c r="D28" s="37"/>
      <c r="E28" s="44">
        <v>66256</v>
      </c>
      <c r="F28" s="37"/>
      <c r="G28" s="37"/>
      <c r="H28" s="38">
        <v>10.94</v>
      </c>
      <c r="I28" s="37"/>
      <c r="J28" s="37"/>
      <c r="K28" s="37"/>
      <c r="L28" s="44">
        <v>24219</v>
      </c>
      <c r="M28" s="37"/>
      <c r="N28" s="37"/>
      <c r="O28" s="38">
        <v>4</v>
      </c>
      <c r="P28" s="37"/>
      <c r="Q28" s="36"/>
      <c r="R28" s="267"/>
      <c r="S28" s="307" t="s">
        <v>622</v>
      </c>
      <c r="T28" s="36"/>
      <c r="U28" s="307" t="s">
        <v>622</v>
      </c>
      <c r="V28" s="267"/>
    </row>
    <row r="29" spans="1:22" x14ac:dyDescent="0.25">
      <c r="A29" s="17"/>
      <c r="B29" s="40" t="s">
        <v>678</v>
      </c>
      <c r="C29" s="40"/>
      <c r="D29" s="40"/>
      <c r="E29" s="42"/>
      <c r="F29" s="40"/>
      <c r="G29" s="40"/>
      <c r="H29" s="42"/>
      <c r="I29" s="40"/>
      <c r="J29" s="40"/>
      <c r="K29" s="40"/>
      <c r="L29" s="42"/>
      <c r="M29" s="40"/>
      <c r="N29" s="40"/>
      <c r="O29" s="42"/>
      <c r="P29" s="40"/>
      <c r="Q29" s="32"/>
      <c r="R29" s="305"/>
      <c r="S29" s="309"/>
      <c r="T29" s="32"/>
      <c r="U29" s="309"/>
      <c r="V29" s="305"/>
    </row>
    <row r="30" spans="1:22" x14ac:dyDescent="0.25">
      <c r="A30" s="17"/>
      <c r="B30" s="43" t="s">
        <v>675</v>
      </c>
      <c r="C30" s="37"/>
      <c r="D30" s="37"/>
      <c r="E30" s="44">
        <v>57471</v>
      </c>
      <c r="F30" s="37"/>
      <c r="G30" s="37"/>
      <c r="H30" s="38">
        <v>5.67</v>
      </c>
      <c r="I30" s="37"/>
      <c r="J30" s="37"/>
      <c r="K30" s="37"/>
      <c r="L30" s="44">
        <v>40580</v>
      </c>
      <c r="M30" s="37"/>
      <c r="N30" s="37"/>
      <c r="O30" s="38">
        <v>4</v>
      </c>
      <c r="P30" s="37"/>
      <c r="Q30" s="36"/>
      <c r="R30" s="267"/>
      <c r="S30" s="306">
        <v>91304</v>
      </c>
      <c r="T30" s="36"/>
      <c r="U30" s="307">
        <v>9</v>
      </c>
      <c r="V30" s="267"/>
    </row>
    <row r="31" spans="1:22" x14ac:dyDescent="0.25">
      <c r="A31" s="17"/>
      <c r="B31" s="39" t="s">
        <v>676</v>
      </c>
      <c r="C31" s="40"/>
      <c r="D31" s="40"/>
      <c r="E31" s="41">
        <v>66256</v>
      </c>
      <c r="F31" s="40"/>
      <c r="G31" s="40"/>
      <c r="H31" s="42">
        <v>6.53</v>
      </c>
      <c r="I31" s="40"/>
      <c r="J31" s="40"/>
      <c r="K31" s="40"/>
      <c r="L31" s="41">
        <v>40608</v>
      </c>
      <c r="M31" s="40"/>
      <c r="N31" s="40"/>
      <c r="O31" s="42">
        <v>4</v>
      </c>
      <c r="P31" s="40"/>
      <c r="Q31" s="32"/>
      <c r="R31" s="305"/>
      <c r="S31" s="308">
        <v>91368</v>
      </c>
      <c r="T31" s="32"/>
      <c r="U31" s="309">
        <v>9</v>
      </c>
      <c r="V31" s="305"/>
    </row>
    <row r="32" spans="1:22" x14ac:dyDescent="0.25">
      <c r="A32" s="17"/>
      <c r="B32" s="4"/>
    </row>
  </sheetData>
  <mergeCells count="28">
    <mergeCell ref="A1:A2"/>
    <mergeCell ref="B1:V1"/>
    <mergeCell ref="B2:V2"/>
    <mergeCell ref="B3:V3"/>
    <mergeCell ref="A4:A32"/>
    <mergeCell ref="B4:V4"/>
    <mergeCell ref="B5:V5"/>
    <mergeCell ref="B6:V6"/>
    <mergeCell ref="B19:V19"/>
    <mergeCell ref="K20:O20"/>
    <mergeCell ref="R20:U20"/>
    <mergeCell ref="D21:H21"/>
    <mergeCell ref="K21:O21"/>
    <mergeCell ref="R21:U21"/>
    <mergeCell ref="D22:E22"/>
    <mergeCell ref="G22:H22"/>
    <mergeCell ref="K22:L22"/>
    <mergeCell ref="N22:O22"/>
    <mergeCell ref="K7:O7"/>
    <mergeCell ref="R7:U7"/>
    <mergeCell ref="D8:H8"/>
    <mergeCell ref="K8:O8"/>
    <mergeCell ref="R8:U8"/>
    <mergeCell ref="D9:E9"/>
    <mergeCell ref="G9:H9"/>
    <mergeCell ref="K9:L9"/>
    <mergeCell ref="N9:O9"/>
    <mergeCell ref="R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4.28515625" customWidth="1"/>
    <col min="5" max="5" width="12.7109375" customWidth="1"/>
    <col min="7" max="7" width="1.85546875" bestFit="1" customWidth="1"/>
    <col min="8" max="8" width="22.7109375" bestFit="1" customWidth="1"/>
  </cols>
  <sheetData>
    <row r="1" spans="1:10" ht="30"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1</v>
      </c>
      <c r="B3" s="16" t="s">
        <v>5</v>
      </c>
      <c r="C3" s="16"/>
      <c r="D3" s="16"/>
      <c r="E3" s="16"/>
      <c r="F3" s="16"/>
      <c r="G3" s="16"/>
      <c r="H3" s="16"/>
      <c r="I3" s="16"/>
      <c r="J3" s="16"/>
    </row>
    <row r="4" spans="1:10" ht="15" customHeight="1" x14ac:dyDescent="0.25">
      <c r="A4" s="17" t="s">
        <v>751</v>
      </c>
      <c r="B4" s="16" t="s">
        <v>5</v>
      </c>
      <c r="C4" s="16"/>
      <c r="D4" s="16"/>
      <c r="E4" s="16"/>
      <c r="F4" s="16"/>
      <c r="G4" s="16"/>
      <c r="H4" s="16"/>
      <c r="I4" s="16"/>
      <c r="J4" s="16"/>
    </row>
    <row r="5" spans="1:10" x14ac:dyDescent="0.25">
      <c r="A5" s="17"/>
      <c r="B5" s="19" t="s">
        <v>684</v>
      </c>
      <c r="C5" s="19"/>
      <c r="D5" s="19"/>
      <c r="E5" s="19"/>
      <c r="F5" s="19"/>
      <c r="G5" s="19"/>
      <c r="H5" s="19"/>
      <c r="I5" s="19"/>
      <c r="J5" s="19"/>
    </row>
    <row r="6" spans="1:10" x14ac:dyDescent="0.25">
      <c r="A6" s="17"/>
      <c r="B6" s="24"/>
      <c r="C6" s="24"/>
      <c r="D6" s="24"/>
      <c r="E6" s="24"/>
      <c r="F6" s="24"/>
      <c r="G6" s="24"/>
      <c r="H6" s="24"/>
      <c r="I6" s="24"/>
      <c r="J6" s="24"/>
    </row>
    <row r="7" spans="1:10" x14ac:dyDescent="0.25">
      <c r="A7" s="17"/>
      <c r="B7" s="72"/>
      <c r="C7" s="66"/>
      <c r="D7" s="97" t="s">
        <v>296</v>
      </c>
      <c r="E7" s="97"/>
      <c r="F7" s="66"/>
      <c r="G7" s="97" t="s">
        <v>297</v>
      </c>
      <c r="H7" s="97"/>
      <c r="I7" s="66"/>
    </row>
    <row r="8" spans="1:10" x14ac:dyDescent="0.25">
      <c r="A8" s="17"/>
      <c r="B8" s="72"/>
      <c r="C8" s="66"/>
      <c r="D8" s="97" t="s">
        <v>365</v>
      </c>
      <c r="E8" s="97"/>
      <c r="F8" s="66"/>
      <c r="G8" s="97" t="s">
        <v>365</v>
      </c>
      <c r="H8" s="97"/>
      <c r="I8" s="66"/>
    </row>
    <row r="9" spans="1:10" x14ac:dyDescent="0.25">
      <c r="A9" s="17"/>
      <c r="B9" s="72"/>
      <c r="C9" s="66"/>
      <c r="D9" s="97" t="s">
        <v>685</v>
      </c>
      <c r="E9" s="97"/>
      <c r="F9" s="66"/>
      <c r="G9" s="97" t="s">
        <v>685</v>
      </c>
      <c r="H9" s="97"/>
      <c r="I9" s="66"/>
    </row>
    <row r="10" spans="1:10" x14ac:dyDescent="0.25">
      <c r="A10" s="17"/>
      <c r="B10" s="72"/>
      <c r="C10" s="66"/>
      <c r="D10" s="97" t="s">
        <v>686</v>
      </c>
      <c r="E10" s="97"/>
      <c r="F10" s="66"/>
      <c r="G10" s="97" t="s">
        <v>686</v>
      </c>
      <c r="H10" s="97"/>
      <c r="I10" s="66"/>
    </row>
    <row r="11" spans="1:10" x14ac:dyDescent="0.25">
      <c r="A11" s="17"/>
      <c r="B11" s="72"/>
      <c r="C11" s="66"/>
      <c r="D11" s="97" t="s">
        <v>687</v>
      </c>
      <c r="E11" s="97"/>
      <c r="F11" s="66"/>
      <c r="G11" s="97" t="s">
        <v>687</v>
      </c>
      <c r="H11" s="97"/>
      <c r="I11" s="66"/>
    </row>
    <row r="12" spans="1:10" ht="15.75" thickBot="1" x14ac:dyDescent="0.3">
      <c r="A12" s="17"/>
      <c r="B12" s="72" t="s">
        <v>259</v>
      </c>
      <c r="C12" s="66"/>
      <c r="D12" s="84" t="s">
        <v>688</v>
      </c>
      <c r="E12" s="84"/>
      <c r="F12" s="66"/>
      <c r="G12" s="84" t="s">
        <v>688</v>
      </c>
      <c r="H12" s="84"/>
      <c r="I12" s="66"/>
    </row>
    <row r="13" spans="1:10" x14ac:dyDescent="0.25">
      <c r="A13" s="17"/>
      <c r="B13" s="66"/>
      <c r="C13" s="66"/>
      <c r="D13" s="73"/>
      <c r="E13" s="74"/>
      <c r="F13" s="66"/>
      <c r="G13" s="73"/>
      <c r="H13" s="74"/>
      <c r="I13" s="66"/>
    </row>
    <row r="14" spans="1:10" x14ac:dyDescent="0.25">
      <c r="A14" s="17"/>
      <c r="B14" s="75" t="s">
        <v>324</v>
      </c>
      <c r="C14" s="75"/>
      <c r="D14" s="75" t="s">
        <v>270</v>
      </c>
      <c r="E14" s="77">
        <v>-7285</v>
      </c>
      <c r="F14" s="75"/>
      <c r="G14" s="75" t="s">
        <v>270</v>
      </c>
      <c r="H14" s="77">
        <v>1270</v>
      </c>
      <c r="I14" s="75"/>
    </row>
    <row r="15" spans="1:10" ht="26.25" x14ac:dyDescent="0.25">
      <c r="A15" s="17"/>
      <c r="B15" s="132" t="s">
        <v>689</v>
      </c>
      <c r="C15" s="78"/>
      <c r="D15" s="78"/>
      <c r="E15" s="80">
        <v>-1438</v>
      </c>
      <c r="F15" s="78"/>
      <c r="G15" s="78"/>
      <c r="H15" s="80">
        <v>-9766</v>
      </c>
      <c r="I15" s="78"/>
    </row>
    <row r="16" spans="1:10" ht="27" thickBot="1" x14ac:dyDescent="0.3">
      <c r="A16" s="17"/>
      <c r="B16" s="133" t="s">
        <v>690</v>
      </c>
      <c r="C16" s="75"/>
      <c r="D16" s="126"/>
      <c r="E16" s="141">
        <v>-12</v>
      </c>
      <c r="F16" s="75"/>
      <c r="G16" s="126"/>
      <c r="H16" s="141">
        <v>-239</v>
      </c>
      <c r="I16" s="75"/>
    </row>
    <row r="17" spans="1:10" ht="15.75" thickBot="1" x14ac:dyDescent="0.3">
      <c r="A17" s="17"/>
      <c r="B17" s="132" t="s">
        <v>691</v>
      </c>
      <c r="C17" s="78"/>
      <c r="D17" s="128"/>
      <c r="E17" s="129">
        <v>-1450</v>
      </c>
      <c r="F17" s="78"/>
      <c r="G17" s="128"/>
      <c r="H17" s="129">
        <v>-10005</v>
      </c>
      <c r="I17" s="78"/>
    </row>
    <row r="18" spans="1:10" ht="15.75" thickBot="1" x14ac:dyDescent="0.3">
      <c r="A18" s="17"/>
      <c r="B18" s="75" t="s">
        <v>328</v>
      </c>
      <c r="C18" s="75"/>
      <c r="D18" s="82" t="s">
        <v>270</v>
      </c>
      <c r="E18" s="83">
        <v>-8735</v>
      </c>
      <c r="F18" s="75"/>
      <c r="G18" s="82" t="s">
        <v>270</v>
      </c>
      <c r="H18" s="83">
        <v>-8735</v>
      </c>
      <c r="I18" s="75"/>
    </row>
    <row r="19" spans="1:10" ht="15.75" thickTop="1" x14ac:dyDescent="0.25">
      <c r="A19" s="17"/>
      <c r="B19" s="119"/>
      <c r="C19" s="119"/>
      <c r="D19" s="119"/>
      <c r="E19" s="119"/>
      <c r="F19" s="119"/>
      <c r="G19" s="119"/>
      <c r="H19" s="119"/>
      <c r="I19" s="119"/>
      <c r="J19" s="119"/>
    </row>
    <row r="20" spans="1:10" x14ac:dyDescent="0.25">
      <c r="A20" s="17"/>
      <c r="B20" s="19" t="s">
        <v>692</v>
      </c>
      <c r="C20" s="19"/>
      <c r="D20" s="19"/>
      <c r="E20" s="19"/>
      <c r="F20" s="19"/>
      <c r="G20" s="19"/>
      <c r="H20" s="19"/>
      <c r="I20" s="19"/>
      <c r="J20" s="19"/>
    </row>
    <row r="21" spans="1:10" x14ac:dyDescent="0.25">
      <c r="A21" s="17"/>
      <c r="B21" s="4"/>
    </row>
    <row r="22" spans="1:10" ht="15" customHeight="1" x14ac:dyDescent="0.25">
      <c r="A22" s="17" t="s">
        <v>752</v>
      </c>
      <c r="B22" s="16" t="s">
        <v>5</v>
      </c>
      <c r="C22" s="16"/>
      <c r="D22" s="16"/>
      <c r="E22" s="16"/>
      <c r="F22" s="16"/>
      <c r="G22" s="16"/>
      <c r="H22" s="16"/>
      <c r="I22" s="16"/>
      <c r="J22" s="16"/>
    </row>
    <row r="23" spans="1:10" x14ac:dyDescent="0.25">
      <c r="A23" s="17"/>
      <c r="B23" s="19" t="s">
        <v>693</v>
      </c>
      <c r="C23" s="19"/>
      <c r="D23" s="19"/>
      <c r="E23" s="19"/>
      <c r="F23" s="19"/>
      <c r="G23" s="19"/>
      <c r="H23" s="19"/>
      <c r="I23" s="19"/>
      <c r="J23" s="19"/>
    </row>
    <row r="24" spans="1:10" x14ac:dyDescent="0.25">
      <c r="A24" s="17"/>
      <c r="B24" s="24"/>
      <c r="C24" s="24"/>
      <c r="D24" s="24"/>
      <c r="E24" s="24"/>
      <c r="F24" s="24"/>
      <c r="G24" s="24"/>
      <c r="H24" s="24"/>
      <c r="I24" s="24"/>
      <c r="J24" s="24"/>
    </row>
    <row r="25" spans="1:10" x14ac:dyDescent="0.25">
      <c r="A25" s="17"/>
      <c r="B25" s="20" t="s">
        <v>694</v>
      </c>
      <c r="C25" s="20"/>
      <c r="D25" s="20"/>
      <c r="E25" s="20"/>
      <c r="F25" s="20"/>
      <c r="G25" s="20"/>
      <c r="H25" s="20"/>
      <c r="I25" s="20"/>
      <c r="J25" s="20"/>
    </row>
    <row r="26" spans="1:10" x14ac:dyDescent="0.25">
      <c r="A26" s="17"/>
      <c r="B26" s="20" t="s">
        <v>259</v>
      </c>
      <c r="C26" s="20"/>
      <c r="D26" s="20"/>
      <c r="E26" s="20"/>
      <c r="F26" s="20"/>
      <c r="G26" s="20"/>
      <c r="H26" s="20"/>
      <c r="I26" s="20"/>
      <c r="J26" s="20"/>
    </row>
    <row r="27" spans="1:10" x14ac:dyDescent="0.25">
      <c r="A27" s="17"/>
      <c r="B27" s="24"/>
      <c r="C27" s="24"/>
      <c r="D27" s="24"/>
      <c r="E27" s="24"/>
      <c r="F27" s="24"/>
      <c r="G27" s="24"/>
      <c r="H27" s="24"/>
      <c r="I27" s="24"/>
      <c r="J27" s="24"/>
    </row>
    <row r="28" spans="1:10" x14ac:dyDescent="0.25">
      <c r="A28" s="17"/>
      <c r="B28" s="68"/>
      <c r="C28" s="121"/>
      <c r="D28" s="251" t="s">
        <v>672</v>
      </c>
      <c r="E28" s="251"/>
      <c r="F28" s="121"/>
      <c r="G28" s="121"/>
      <c r="H28" s="68"/>
      <c r="I28" s="121"/>
      <c r="J28" s="121"/>
    </row>
    <row r="29" spans="1:10" x14ac:dyDescent="0.25">
      <c r="A29" s="17"/>
      <c r="B29" s="68" t="s">
        <v>695</v>
      </c>
      <c r="C29" s="121"/>
      <c r="D29" s="251" t="s">
        <v>696</v>
      </c>
      <c r="E29" s="251"/>
      <c r="F29" s="121"/>
      <c r="G29" s="251" t="s">
        <v>697</v>
      </c>
      <c r="H29" s="251"/>
      <c r="I29" s="121"/>
      <c r="J29" s="121"/>
    </row>
    <row r="30" spans="1:10" x14ac:dyDescent="0.25">
      <c r="A30" s="17"/>
      <c r="B30" s="68" t="s">
        <v>698</v>
      </c>
      <c r="C30" s="121"/>
      <c r="D30" s="251" t="s">
        <v>698</v>
      </c>
      <c r="E30" s="251"/>
      <c r="F30" s="121"/>
      <c r="G30" s="251" t="s">
        <v>699</v>
      </c>
      <c r="H30" s="251"/>
      <c r="I30" s="121"/>
      <c r="J30" s="121"/>
    </row>
    <row r="31" spans="1:10" x14ac:dyDescent="0.25">
      <c r="A31" s="17"/>
      <c r="B31" s="68" t="s">
        <v>700</v>
      </c>
      <c r="C31" s="121"/>
      <c r="D31" s="251" t="s">
        <v>700</v>
      </c>
      <c r="E31" s="251"/>
      <c r="F31" s="121"/>
      <c r="G31" s="251" t="s">
        <v>675</v>
      </c>
      <c r="H31" s="251"/>
      <c r="I31" s="121"/>
      <c r="J31" s="121"/>
    </row>
    <row r="32" spans="1:10" ht="15.75" thickBot="1" x14ac:dyDescent="0.3">
      <c r="A32" s="17"/>
      <c r="B32" s="69" t="s">
        <v>701</v>
      </c>
      <c r="C32" s="121"/>
      <c r="D32" s="252" t="s">
        <v>383</v>
      </c>
      <c r="E32" s="252"/>
      <c r="F32" s="121"/>
      <c r="G32" s="252" t="s">
        <v>702</v>
      </c>
      <c r="H32" s="252"/>
      <c r="I32" s="121"/>
      <c r="J32" s="121"/>
    </row>
    <row r="33" spans="1:10" x14ac:dyDescent="0.25">
      <c r="A33" s="17"/>
      <c r="B33" s="71"/>
      <c r="C33" s="67"/>
      <c r="D33" s="71"/>
      <c r="E33" s="122"/>
      <c r="F33" s="67"/>
      <c r="G33" s="71"/>
      <c r="H33" s="71"/>
      <c r="I33" s="67"/>
      <c r="J33" s="67"/>
    </row>
    <row r="34" spans="1:10" x14ac:dyDescent="0.25">
      <c r="A34" s="17"/>
      <c r="B34" s="75" t="s">
        <v>703</v>
      </c>
      <c r="C34" s="318"/>
      <c r="D34" s="318" t="s">
        <v>270</v>
      </c>
      <c r="E34" s="88">
        <v>235</v>
      </c>
      <c r="F34" s="318"/>
      <c r="G34" s="319"/>
      <c r="H34" s="87" t="s">
        <v>705</v>
      </c>
      <c r="I34" s="318"/>
      <c r="J34" s="318"/>
    </row>
    <row r="35" spans="1:10" x14ac:dyDescent="0.25">
      <c r="A35" s="17"/>
      <c r="B35" s="75" t="s">
        <v>704</v>
      </c>
      <c r="C35" s="318"/>
      <c r="D35" s="318"/>
      <c r="E35" s="88"/>
      <c r="F35" s="318"/>
      <c r="G35" s="319"/>
      <c r="H35" s="87"/>
      <c r="I35" s="318"/>
      <c r="J35" s="318"/>
    </row>
    <row r="36" spans="1:10" ht="15.75" thickBot="1" x14ac:dyDescent="0.3">
      <c r="A36" s="17"/>
      <c r="B36" s="78"/>
      <c r="C36" s="314"/>
      <c r="D36" s="315"/>
      <c r="E36" s="258">
        <v>-223</v>
      </c>
      <c r="F36" s="314"/>
      <c r="G36" s="314"/>
      <c r="H36" s="78" t="s">
        <v>100</v>
      </c>
      <c r="I36" s="314"/>
      <c r="J36" s="314"/>
    </row>
    <row r="37" spans="1:10" x14ac:dyDescent="0.25">
      <c r="A37" s="17"/>
      <c r="B37" s="75"/>
      <c r="C37" s="313"/>
      <c r="D37" s="316"/>
      <c r="E37" s="131">
        <v>12</v>
      </c>
      <c r="F37" s="313"/>
      <c r="G37" s="313"/>
      <c r="H37" s="75" t="s">
        <v>706</v>
      </c>
      <c r="I37" s="313"/>
      <c r="J37" s="313"/>
    </row>
    <row r="38" spans="1:10" ht="15.75" thickBot="1" x14ac:dyDescent="0.3">
      <c r="A38" s="17"/>
      <c r="B38" s="78"/>
      <c r="C38" s="314"/>
      <c r="D38" s="315"/>
      <c r="E38" s="258" t="s">
        <v>273</v>
      </c>
      <c r="F38" s="314"/>
      <c r="G38" s="314"/>
      <c r="H38" s="78" t="s">
        <v>707</v>
      </c>
      <c r="I38" s="314"/>
      <c r="J38" s="314"/>
    </row>
    <row r="39" spans="1:10" ht="15.75" thickBot="1" x14ac:dyDescent="0.3">
      <c r="A39" s="17"/>
      <c r="B39" s="75" t="s">
        <v>708</v>
      </c>
      <c r="C39" s="313"/>
      <c r="D39" s="317" t="s">
        <v>270</v>
      </c>
      <c r="E39" s="262">
        <v>12</v>
      </c>
      <c r="F39" s="313"/>
      <c r="G39" s="313"/>
      <c r="H39" s="75" t="s">
        <v>709</v>
      </c>
      <c r="I39" s="313"/>
      <c r="J39" s="313"/>
    </row>
    <row r="40" spans="1:10" ht="15.75" thickTop="1" x14ac:dyDescent="0.25">
      <c r="A40" s="17"/>
      <c r="B40" s="24"/>
      <c r="C40" s="24"/>
      <c r="D40" s="24"/>
      <c r="E40" s="24"/>
      <c r="F40" s="24"/>
      <c r="G40" s="24"/>
      <c r="H40" s="24"/>
      <c r="I40" s="24"/>
      <c r="J40" s="24"/>
    </row>
    <row r="41" spans="1:10" x14ac:dyDescent="0.25">
      <c r="A41" s="17"/>
      <c r="B41" s="20" t="s">
        <v>710</v>
      </c>
      <c r="C41" s="20"/>
      <c r="D41" s="20"/>
      <c r="E41" s="20"/>
      <c r="F41" s="20"/>
      <c r="G41" s="20"/>
      <c r="H41" s="20"/>
      <c r="I41" s="20"/>
      <c r="J41" s="20"/>
    </row>
    <row r="42" spans="1:10" x14ac:dyDescent="0.25">
      <c r="A42" s="17"/>
      <c r="B42" s="20" t="s">
        <v>259</v>
      </c>
      <c r="C42" s="20"/>
      <c r="D42" s="20"/>
      <c r="E42" s="20"/>
      <c r="F42" s="20"/>
      <c r="G42" s="20"/>
      <c r="H42" s="20"/>
      <c r="I42" s="20"/>
      <c r="J42" s="20"/>
    </row>
    <row r="43" spans="1:10" x14ac:dyDescent="0.25">
      <c r="A43" s="17"/>
      <c r="B43" s="24"/>
      <c r="C43" s="24"/>
      <c r="D43" s="24"/>
      <c r="E43" s="24"/>
      <c r="F43" s="24"/>
      <c r="G43" s="24"/>
      <c r="H43" s="24"/>
      <c r="I43" s="24"/>
      <c r="J43" s="24"/>
    </row>
    <row r="44" spans="1:10" x14ac:dyDescent="0.25">
      <c r="A44" s="17"/>
      <c r="B44" s="68"/>
      <c r="C44" s="68"/>
      <c r="D44" s="97" t="s">
        <v>672</v>
      </c>
      <c r="E44" s="97"/>
      <c r="F44" s="66"/>
      <c r="G44" s="68"/>
      <c r="H44" s="68"/>
      <c r="I44" s="68"/>
    </row>
    <row r="45" spans="1:10" x14ac:dyDescent="0.25">
      <c r="A45" s="17"/>
      <c r="B45" s="68" t="s">
        <v>695</v>
      </c>
      <c r="C45" s="68"/>
      <c r="D45" s="97" t="s">
        <v>696</v>
      </c>
      <c r="E45" s="97"/>
      <c r="F45" s="66"/>
      <c r="G45" s="97" t="s">
        <v>697</v>
      </c>
      <c r="H45" s="97"/>
      <c r="I45" s="68"/>
    </row>
    <row r="46" spans="1:10" x14ac:dyDescent="0.25">
      <c r="A46" s="17"/>
      <c r="B46" s="68" t="s">
        <v>698</v>
      </c>
      <c r="C46" s="68"/>
      <c r="D46" s="97" t="s">
        <v>698</v>
      </c>
      <c r="E46" s="97"/>
      <c r="F46" s="66"/>
      <c r="G46" s="97" t="s">
        <v>699</v>
      </c>
      <c r="H46" s="97"/>
      <c r="I46" s="68"/>
    </row>
    <row r="47" spans="1:10" x14ac:dyDescent="0.25">
      <c r="A47" s="17"/>
      <c r="B47" s="68" t="s">
        <v>700</v>
      </c>
      <c r="C47" s="68"/>
      <c r="D47" s="97" t="s">
        <v>700</v>
      </c>
      <c r="E47" s="97"/>
      <c r="F47" s="66"/>
      <c r="G47" s="97" t="s">
        <v>675</v>
      </c>
      <c r="H47" s="97"/>
      <c r="I47" s="68"/>
    </row>
    <row r="48" spans="1:10" ht="15.75" thickBot="1" x14ac:dyDescent="0.3">
      <c r="A48" s="17"/>
      <c r="B48" s="69" t="s">
        <v>701</v>
      </c>
      <c r="C48" s="68"/>
      <c r="D48" s="84" t="s">
        <v>383</v>
      </c>
      <c r="E48" s="84"/>
      <c r="F48" s="66"/>
      <c r="G48" s="84" t="s">
        <v>702</v>
      </c>
      <c r="H48" s="84"/>
      <c r="I48" s="68"/>
    </row>
    <row r="49" spans="1:9" x14ac:dyDescent="0.25">
      <c r="A49" s="17"/>
      <c r="B49" s="71"/>
      <c r="C49" s="67"/>
      <c r="D49" s="71"/>
      <c r="E49" s="122"/>
      <c r="F49" s="67"/>
      <c r="G49" s="71"/>
      <c r="H49" s="71"/>
      <c r="I49" s="67"/>
    </row>
    <row r="50" spans="1:9" x14ac:dyDescent="0.25">
      <c r="A50" s="17"/>
      <c r="B50" s="75" t="s">
        <v>703</v>
      </c>
      <c r="C50" s="75"/>
      <c r="D50" s="75"/>
      <c r="E50" s="81"/>
      <c r="F50" s="75"/>
      <c r="G50" s="75"/>
      <c r="H50" s="75"/>
      <c r="I50" s="75"/>
    </row>
    <row r="51" spans="1:9" x14ac:dyDescent="0.25">
      <c r="A51" s="17"/>
      <c r="B51" s="133" t="s">
        <v>711</v>
      </c>
      <c r="C51" s="75"/>
      <c r="D51" s="75" t="s">
        <v>270</v>
      </c>
      <c r="E51" s="77">
        <v>1078</v>
      </c>
      <c r="F51" s="75"/>
      <c r="G51" s="75"/>
      <c r="H51" s="75" t="s">
        <v>705</v>
      </c>
      <c r="I51" s="75"/>
    </row>
    <row r="52" spans="1:9" ht="15.75" thickBot="1" x14ac:dyDescent="0.3">
      <c r="A52" s="17"/>
      <c r="B52" s="78"/>
      <c r="C52" s="78"/>
      <c r="D52" s="256"/>
      <c r="E52" s="258">
        <v>-839</v>
      </c>
      <c r="F52" s="78"/>
      <c r="G52" s="78"/>
      <c r="H52" s="78" t="s">
        <v>100</v>
      </c>
      <c r="I52" s="78"/>
    </row>
    <row r="53" spans="1:9" x14ac:dyDescent="0.25">
      <c r="A53" s="17"/>
      <c r="B53" s="75"/>
      <c r="C53" s="75"/>
      <c r="D53" s="130"/>
      <c r="E53" s="131">
        <v>239</v>
      </c>
      <c r="F53" s="75"/>
      <c r="G53" s="75"/>
      <c r="H53" s="75" t="s">
        <v>706</v>
      </c>
      <c r="I53" s="75"/>
    </row>
    <row r="54" spans="1:9" ht="15.75" thickBot="1" x14ac:dyDescent="0.3">
      <c r="A54" s="17"/>
      <c r="B54" s="78"/>
      <c r="C54" s="78"/>
      <c r="D54" s="256"/>
      <c r="E54" s="258" t="s">
        <v>273</v>
      </c>
      <c r="F54" s="78"/>
      <c r="G54" s="78"/>
      <c r="H54" s="78" t="s">
        <v>707</v>
      </c>
      <c r="I54" s="78"/>
    </row>
    <row r="55" spans="1:9" ht="15.75" thickBot="1" x14ac:dyDescent="0.3">
      <c r="A55" s="17"/>
      <c r="B55" s="75" t="s">
        <v>708</v>
      </c>
      <c r="C55" s="75"/>
      <c r="D55" s="82" t="s">
        <v>270</v>
      </c>
      <c r="E55" s="262">
        <v>239</v>
      </c>
      <c r="F55" s="75"/>
      <c r="G55" s="75"/>
      <c r="H55" s="75" t="s">
        <v>709</v>
      </c>
      <c r="I55" s="75"/>
    </row>
    <row r="56" spans="1:9" ht="15.75" thickTop="1" x14ac:dyDescent="0.25">
      <c r="A56" s="17"/>
      <c r="B56" s="4"/>
    </row>
  </sheetData>
  <mergeCells count="59">
    <mergeCell ref="B27:J27"/>
    <mergeCell ref="B40:J40"/>
    <mergeCell ref="B41:J41"/>
    <mergeCell ref="B42:J42"/>
    <mergeCell ref="B43:J43"/>
    <mergeCell ref="B5:J5"/>
    <mergeCell ref="B6:J6"/>
    <mergeCell ref="B19:J19"/>
    <mergeCell ref="B20:J20"/>
    <mergeCell ref="A22:A56"/>
    <mergeCell ref="B22:J22"/>
    <mergeCell ref="B23:J23"/>
    <mergeCell ref="B24:J24"/>
    <mergeCell ref="B25:J25"/>
    <mergeCell ref="B26:J26"/>
    <mergeCell ref="D47:E47"/>
    <mergeCell ref="G47:H47"/>
    <mergeCell ref="D48:E48"/>
    <mergeCell ref="G48:H48"/>
    <mergeCell ref="A1:A2"/>
    <mergeCell ref="B1:J1"/>
    <mergeCell ref="B2:J2"/>
    <mergeCell ref="B3:J3"/>
    <mergeCell ref="A4:A21"/>
    <mergeCell ref="B4:J4"/>
    <mergeCell ref="I34:I35"/>
    <mergeCell ref="J34:J35"/>
    <mergeCell ref="D44:E44"/>
    <mergeCell ref="D45:E45"/>
    <mergeCell ref="G45:H45"/>
    <mergeCell ref="D46:E46"/>
    <mergeCell ref="G46:H46"/>
    <mergeCell ref="D32:E32"/>
    <mergeCell ref="G32:H32"/>
    <mergeCell ref="C34:C35"/>
    <mergeCell ref="D34:D35"/>
    <mergeCell ref="E34:E35"/>
    <mergeCell ref="F34:F35"/>
    <mergeCell ref="G34:G35"/>
    <mergeCell ref="H34:H35"/>
    <mergeCell ref="D28:E28"/>
    <mergeCell ref="D29:E29"/>
    <mergeCell ref="G29:H29"/>
    <mergeCell ref="D30:E30"/>
    <mergeCell ref="G30:H30"/>
    <mergeCell ref="D31:E31"/>
    <mergeCell ref="G31:H31"/>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ht="30" x14ac:dyDescent="0.25">
      <c r="A2" s="2" t="s">
        <v>70</v>
      </c>
      <c r="B2" s="8">
        <v>721000</v>
      </c>
      <c r="C2" s="8">
        <v>500000</v>
      </c>
    </row>
    <row r="3" spans="1:3" ht="30" x14ac:dyDescent="0.25">
      <c r="A3" s="2" t="s">
        <v>71</v>
      </c>
      <c r="B3" s="8">
        <v>1</v>
      </c>
      <c r="C3" s="8">
        <v>1</v>
      </c>
    </row>
    <row r="4" spans="1:3" ht="30" x14ac:dyDescent="0.25">
      <c r="A4" s="2" t="s">
        <v>72</v>
      </c>
      <c r="B4" s="5">
        <v>5000000</v>
      </c>
      <c r="C4" s="5">
        <v>5000000</v>
      </c>
    </row>
    <row r="5" spans="1:3" x14ac:dyDescent="0.25">
      <c r="A5" s="2" t="s">
        <v>73</v>
      </c>
      <c r="B5" s="5">
        <v>20000</v>
      </c>
      <c r="C5" s="5">
        <v>20000</v>
      </c>
    </row>
    <row r="6" spans="1:3" ht="30" x14ac:dyDescent="0.25">
      <c r="A6" s="2" t="s">
        <v>74</v>
      </c>
      <c r="B6" s="5">
        <v>20000</v>
      </c>
      <c r="C6" s="5">
        <v>20000</v>
      </c>
    </row>
    <row r="7" spans="1:3" ht="30" x14ac:dyDescent="0.25">
      <c r="A7" s="2" t="s">
        <v>75</v>
      </c>
      <c r="B7" s="8">
        <v>23200000</v>
      </c>
      <c r="C7" s="8">
        <v>22500000</v>
      </c>
    </row>
    <row r="8" spans="1:3" ht="30" x14ac:dyDescent="0.25">
      <c r="A8" s="2" t="s">
        <v>76</v>
      </c>
      <c r="B8" s="8">
        <v>1</v>
      </c>
      <c r="C8" s="8">
        <v>1</v>
      </c>
    </row>
    <row r="9" spans="1:3" x14ac:dyDescent="0.25">
      <c r="A9" s="2" t="s">
        <v>77</v>
      </c>
      <c r="B9" s="5">
        <v>35000000</v>
      </c>
      <c r="C9" s="5">
        <v>35000000</v>
      </c>
    </row>
    <row r="10" spans="1:3" x14ac:dyDescent="0.25">
      <c r="A10" s="2" t="s">
        <v>78</v>
      </c>
      <c r="B10" s="5">
        <v>4861523</v>
      </c>
      <c r="C10" s="5">
        <v>4775114</v>
      </c>
    </row>
    <row r="11" spans="1:3" x14ac:dyDescent="0.25">
      <c r="A11" s="2" t="s">
        <v>79</v>
      </c>
      <c r="B11" s="5">
        <v>4861523</v>
      </c>
      <c r="C11" s="5">
        <v>47751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7" t="s">
        <v>753</v>
      </c>
      <c r="B1" s="1" t="s">
        <v>754</v>
      </c>
      <c r="C1" s="7" t="s">
        <v>1</v>
      </c>
      <c r="D1" s="7"/>
      <c r="E1" s="1"/>
      <c r="F1" s="1"/>
    </row>
    <row r="2" spans="1:6" x14ac:dyDescent="0.25">
      <c r="A2" s="7"/>
      <c r="B2" s="1" t="s">
        <v>755</v>
      </c>
      <c r="C2" s="1" t="s">
        <v>2</v>
      </c>
      <c r="D2" s="1" t="s">
        <v>83</v>
      </c>
      <c r="E2" s="1" t="s">
        <v>28</v>
      </c>
      <c r="F2" s="1" t="s">
        <v>756</v>
      </c>
    </row>
    <row r="3" spans="1:6" x14ac:dyDescent="0.25">
      <c r="A3" s="2" t="s">
        <v>757</v>
      </c>
      <c r="B3" s="4" t="s">
        <v>5</v>
      </c>
      <c r="C3" s="320">
        <v>0.13089999999999999</v>
      </c>
      <c r="D3" s="4" t="s">
        <v>5</v>
      </c>
      <c r="E3" s="4" t="s">
        <v>5</v>
      </c>
      <c r="F3" s="320">
        <v>0.12</v>
      </c>
    </row>
    <row r="4" spans="1:6" ht="30" x14ac:dyDescent="0.25">
      <c r="A4" s="2" t="s">
        <v>758</v>
      </c>
      <c r="B4" s="4" t="s">
        <v>5</v>
      </c>
      <c r="C4" s="4" t="s">
        <v>5</v>
      </c>
      <c r="D4" s="4" t="s">
        <v>5</v>
      </c>
      <c r="E4" s="4" t="s">
        <v>5</v>
      </c>
      <c r="F4" s="320">
        <v>0.09</v>
      </c>
    </row>
    <row r="5" spans="1:6" ht="30" x14ac:dyDescent="0.25">
      <c r="A5" s="2" t="s">
        <v>759</v>
      </c>
      <c r="B5" s="8">
        <v>887000</v>
      </c>
      <c r="C5" s="8">
        <v>522000</v>
      </c>
      <c r="D5" s="8">
        <v>1575000</v>
      </c>
      <c r="E5" s="4" t="s">
        <v>5</v>
      </c>
      <c r="F5" s="4" t="s">
        <v>5</v>
      </c>
    </row>
    <row r="6" spans="1:6" ht="30" x14ac:dyDescent="0.25">
      <c r="A6" s="2" t="s">
        <v>760</v>
      </c>
      <c r="B6" s="5">
        <v>367000</v>
      </c>
      <c r="C6" s="4" t="s">
        <v>5</v>
      </c>
      <c r="D6" s="4" t="s">
        <v>5</v>
      </c>
      <c r="E6" s="4" t="s">
        <v>5</v>
      </c>
      <c r="F6" s="4" t="s">
        <v>5</v>
      </c>
    </row>
    <row r="7" spans="1:6" x14ac:dyDescent="0.25">
      <c r="A7" s="2" t="s">
        <v>761</v>
      </c>
      <c r="B7" s="4" t="s">
        <v>5</v>
      </c>
      <c r="C7" s="320">
        <v>7.8E-2</v>
      </c>
      <c r="D7" s="4" t="s">
        <v>5</v>
      </c>
      <c r="E7" s="4" t="s">
        <v>5</v>
      </c>
      <c r="F7" s="4" t="s">
        <v>5</v>
      </c>
    </row>
    <row r="8" spans="1:6" ht="30" x14ac:dyDescent="0.25">
      <c r="A8" s="2" t="s">
        <v>762</v>
      </c>
      <c r="B8" s="4" t="s">
        <v>5</v>
      </c>
      <c r="C8" s="5">
        <v>666570000</v>
      </c>
      <c r="D8" s="4" t="s">
        <v>5</v>
      </c>
      <c r="E8" s="5">
        <v>846778000</v>
      </c>
      <c r="F8" s="4" t="s">
        <v>5</v>
      </c>
    </row>
    <row r="9" spans="1:6" ht="30" x14ac:dyDescent="0.25">
      <c r="A9" s="2" t="s">
        <v>763</v>
      </c>
      <c r="B9" s="5">
        <v>115400000</v>
      </c>
      <c r="C9" s="4" t="s">
        <v>5</v>
      </c>
      <c r="D9" s="4" t="s">
        <v>5</v>
      </c>
      <c r="E9" s="4" t="s">
        <v>5</v>
      </c>
      <c r="F9" s="4" t="s">
        <v>5</v>
      </c>
    </row>
    <row r="10" spans="1:6" ht="30" x14ac:dyDescent="0.25">
      <c r="A10" s="2" t="s">
        <v>764</v>
      </c>
      <c r="B10" s="4" t="s">
        <v>5</v>
      </c>
      <c r="C10" s="4" t="s">
        <v>5</v>
      </c>
      <c r="D10" s="4" t="s">
        <v>5</v>
      </c>
      <c r="E10" s="4" t="s">
        <v>5</v>
      </c>
      <c r="F10" s="4" t="s">
        <v>5</v>
      </c>
    </row>
    <row r="11" spans="1:6" ht="30" x14ac:dyDescent="0.25">
      <c r="A11" s="2" t="s">
        <v>765</v>
      </c>
      <c r="B11" s="5">
        <v>30400000</v>
      </c>
      <c r="C11" s="4" t="s">
        <v>5</v>
      </c>
      <c r="D11" s="4" t="s">
        <v>5</v>
      </c>
      <c r="E11" s="4" t="s">
        <v>5</v>
      </c>
      <c r="F11" s="4" t="s">
        <v>5</v>
      </c>
    </row>
    <row r="12" spans="1:6" ht="30" x14ac:dyDescent="0.25">
      <c r="A12" s="2" t="s">
        <v>766</v>
      </c>
      <c r="B12" s="320">
        <v>8.0000000000000002E-3</v>
      </c>
      <c r="C12" s="4" t="s">
        <v>5</v>
      </c>
      <c r="D12" s="4" t="s">
        <v>5</v>
      </c>
      <c r="E12" s="4" t="s">
        <v>5</v>
      </c>
      <c r="F12" s="4" t="s">
        <v>5</v>
      </c>
    </row>
    <row r="13" spans="1:6" x14ac:dyDescent="0.25">
      <c r="A13" s="2" t="s">
        <v>767</v>
      </c>
      <c r="B13" s="5">
        <v>3100000</v>
      </c>
      <c r="C13" s="4" t="s">
        <v>5</v>
      </c>
      <c r="D13" s="4" t="s">
        <v>5</v>
      </c>
      <c r="E13" s="4" t="s">
        <v>5</v>
      </c>
      <c r="F13" s="4" t="s">
        <v>5</v>
      </c>
    </row>
    <row r="14" spans="1:6" x14ac:dyDescent="0.25">
      <c r="A14" s="2" t="s">
        <v>768</v>
      </c>
      <c r="B14" s="4" t="s">
        <v>5</v>
      </c>
      <c r="C14" s="4" t="s">
        <v>5</v>
      </c>
      <c r="D14" s="4" t="s">
        <v>5</v>
      </c>
      <c r="E14" s="4" t="s">
        <v>5</v>
      </c>
      <c r="F14" s="4" t="s">
        <v>5</v>
      </c>
    </row>
    <row r="15" spans="1:6" ht="30" x14ac:dyDescent="0.25">
      <c r="A15" s="2" t="s">
        <v>762</v>
      </c>
      <c r="B15" s="5">
        <v>102300000</v>
      </c>
      <c r="C15" s="4" t="s">
        <v>5</v>
      </c>
      <c r="D15" s="4" t="s">
        <v>5</v>
      </c>
      <c r="E15" s="4" t="s">
        <v>5</v>
      </c>
      <c r="F15" s="4" t="s">
        <v>5</v>
      </c>
    </row>
    <row r="16" spans="1:6" ht="45" x14ac:dyDescent="0.25">
      <c r="A16" s="2" t="s">
        <v>769</v>
      </c>
      <c r="B16" s="4" t="s">
        <v>5</v>
      </c>
      <c r="C16" s="4" t="s">
        <v>5</v>
      </c>
      <c r="D16" s="4" t="s">
        <v>5</v>
      </c>
      <c r="E16" s="4" t="s">
        <v>5</v>
      </c>
      <c r="F16" s="4" t="s">
        <v>5</v>
      </c>
    </row>
    <row r="17" spans="1:6" ht="30" x14ac:dyDescent="0.25">
      <c r="A17" s="2" t="s">
        <v>763</v>
      </c>
      <c r="B17" s="8">
        <v>13100000</v>
      </c>
      <c r="C17" s="4" t="s">
        <v>5</v>
      </c>
      <c r="D17" s="4" t="s">
        <v>5</v>
      </c>
      <c r="E17" s="4" t="s">
        <v>5</v>
      </c>
      <c r="F17" s="4" t="s">
        <v>5</v>
      </c>
    </row>
    <row r="18" spans="1:6" x14ac:dyDescent="0.25">
      <c r="A18" s="2" t="s">
        <v>770</v>
      </c>
      <c r="B18" s="4" t="s">
        <v>5</v>
      </c>
      <c r="C18" s="4" t="s">
        <v>5</v>
      </c>
      <c r="D18" s="4" t="s">
        <v>5</v>
      </c>
      <c r="E18" s="4" t="s">
        <v>5</v>
      </c>
      <c r="F18" s="4" t="s">
        <v>5</v>
      </c>
    </row>
    <row r="19" spans="1:6" ht="30" x14ac:dyDescent="0.25">
      <c r="A19" s="2" t="s">
        <v>771</v>
      </c>
      <c r="B19" s="320">
        <v>3.6499999999999998E-2</v>
      </c>
      <c r="C19" s="4" t="s">
        <v>5</v>
      </c>
      <c r="D19" s="4" t="s">
        <v>5</v>
      </c>
      <c r="E19" s="4" t="s">
        <v>5</v>
      </c>
      <c r="F19"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72</v>
      </c>
      <c r="B1" s="1" t="s">
        <v>1</v>
      </c>
      <c r="C1" s="1" t="s">
        <v>773</v>
      </c>
    </row>
    <row r="2" spans="1:3" ht="30" x14ac:dyDescent="0.25">
      <c r="A2" s="1" t="s">
        <v>27</v>
      </c>
      <c r="B2" s="1" t="s">
        <v>2</v>
      </c>
      <c r="C2" s="1" t="s">
        <v>28</v>
      </c>
    </row>
    <row r="3" spans="1:3" ht="30" x14ac:dyDescent="0.25">
      <c r="A3" s="2" t="s">
        <v>774</v>
      </c>
      <c r="B3" s="8">
        <v>296360</v>
      </c>
      <c r="C3" s="8">
        <v>350303</v>
      </c>
    </row>
    <row r="4" spans="1:3" ht="30" x14ac:dyDescent="0.25">
      <c r="A4" s="2" t="s">
        <v>775</v>
      </c>
      <c r="B4" s="4">
        <v>980</v>
      </c>
      <c r="C4" s="5">
        <v>4722</v>
      </c>
    </row>
    <row r="5" spans="1:3" ht="30" x14ac:dyDescent="0.25">
      <c r="A5" s="2" t="s">
        <v>776</v>
      </c>
      <c r="B5" s="5">
        <v>-7157</v>
      </c>
      <c r="C5" s="4">
        <v>-894</v>
      </c>
    </row>
    <row r="6" spans="1:3" x14ac:dyDescent="0.25">
      <c r="A6" s="2" t="s">
        <v>777</v>
      </c>
      <c r="B6" s="5">
        <v>290183</v>
      </c>
      <c r="C6" s="5">
        <v>354131</v>
      </c>
    </row>
    <row r="7" spans="1:3" x14ac:dyDescent="0.25">
      <c r="A7" s="2" t="s">
        <v>778</v>
      </c>
      <c r="B7" s="4" t="s">
        <v>5</v>
      </c>
      <c r="C7" s="4" t="s">
        <v>5</v>
      </c>
    </row>
    <row r="8" spans="1:3" ht="30" x14ac:dyDescent="0.25">
      <c r="A8" s="2" t="s">
        <v>774</v>
      </c>
      <c r="B8" s="4" t="s">
        <v>5</v>
      </c>
      <c r="C8" s="5">
        <v>8284</v>
      </c>
    </row>
    <row r="9" spans="1:3" ht="30" x14ac:dyDescent="0.25">
      <c r="A9" s="2" t="s">
        <v>775</v>
      </c>
      <c r="B9" s="4" t="s">
        <v>5</v>
      </c>
      <c r="C9" s="4">
        <v>7</v>
      </c>
    </row>
    <row r="10" spans="1:3" ht="30" x14ac:dyDescent="0.25">
      <c r="A10" s="2" t="s">
        <v>776</v>
      </c>
      <c r="B10" s="4" t="s">
        <v>5</v>
      </c>
      <c r="C10" s="4">
        <v>-13</v>
      </c>
    </row>
    <row r="11" spans="1:3" x14ac:dyDescent="0.25">
      <c r="A11" s="2" t="s">
        <v>777</v>
      </c>
      <c r="B11" s="4" t="s">
        <v>5</v>
      </c>
      <c r="C11" s="5">
        <v>8278</v>
      </c>
    </row>
    <row r="12" spans="1:3" ht="30" x14ac:dyDescent="0.25">
      <c r="A12" s="2" t="s">
        <v>779</v>
      </c>
      <c r="B12" s="4" t="s">
        <v>5</v>
      </c>
      <c r="C12" s="4" t="s">
        <v>5</v>
      </c>
    </row>
    <row r="13" spans="1:3" ht="30" x14ac:dyDescent="0.25">
      <c r="A13" s="2" t="s">
        <v>774</v>
      </c>
      <c r="B13" s="5">
        <v>119475</v>
      </c>
      <c r="C13" s="5">
        <v>144617</v>
      </c>
    </row>
    <row r="14" spans="1:3" ht="30" x14ac:dyDescent="0.25">
      <c r="A14" s="2" t="s">
        <v>775</v>
      </c>
      <c r="B14" s="4">
        <v>35</v>
      </c>
      <c r="C14" s="4">
        <v>774</v>
      </c>
    </row>
    <row r="15" spans="1:3" ht="30" x14ac:dyDescent="0.25">
      <c r="A15" s="2" t="s">
        <v>776</v>
      </c>
      <c r="B15" s="5">
        <v>-4960</v>
      </c>
      <c r="C15" s="4">
        <v>-502</v>
      </c>
    </row>
    <row r="16" spans="1:3" x14ac:dyDescent="0.25">
      <c r="A16" s="2" t="s">
        <v>777</v>
      </c>
      <c r="B16" s="5">
        <v>114550</v>
      </c>
      <c r="C16" s="5">
        <v>144889</v>
      </c>
    </row>
    <row r="17" spans="1:3" ht="30" x14ac:dyDescent="0.25">
      <c r="A17" s="2" t="s">
        <v>780</v>
      </c>
      <c r="B17" s="4" t="s">
        <v>5</v>
      </c>
      <c r="C17" s="4" t="s">
        <v>5</v>
      </c>
    </row>
    <row r="18" spans="1:3" ht="30" x14ac:dyDescent="0.25">
      <c r="A18" s="2" t="s">
        <v>774</v>
      </c>
      <c r="B18" s="5">
        <v>78732</v>
      </c>
      <c r="C18" s="5">
        <v>148460</v>
      </c>
    </row>
    <row r="19" spans="1:3" ht="30" x14ac:dyDescent="0.25">
      <c r="A19" s="2" t="s">
        <v>775</v>
      </c>
      <c r="B19" s="4">
        <v>300</v>
      </c>
      <c r="C19" s="5">
        <v>2033</v>
      </c>
    </row>
    <row r="20" spans="1:3" ht="30" x14ac:dyDescent="0.25">
      <c r="A20" s="2" t="s">
        <v>776</v>
      </c>
      <c r="B20" s="5">
        <v>-1290</v>
      </c>
      <c r="C20" s="4">
        <v>-346</v>
      </c>
    </row>
    <row r="21" spans="1:3" x14ac:dyDescent="0.25">
      <c r="A21" s="2" t="s">
        <v>777</v>
      </c>
      <c r="B21" s="5">
        <v>77742</v>
      </c>
      <c r="C21" s="5">
        <v>150147</v>
      </c>
    </row>
    <row r="22" spans="1:3" ht="30" x14ac:dyDescent="0.25">
      <c r="A22" s="2" t="s">
        <v>781</v>
      </c>
      <c r="B22" s="4" t="s">
        <v>5</v>
      </c>
      <c r="C22" s="4" t="s">
        <v>5</v>
      </c>
    </row>
    <row r="23" spans="1:3" ht="30" x14ac:dyDescent="0.25">
      <c r="A23" s="2" t="s">
        <v>774</v>
      </c>
      <c r="B23" s="5">
        <v>33102</v>
      </c>
      <c r="C23" s="5">
        <v>4981</v>
      </c>
    </row>
    <row r="24" spans="1:3" ht="30" x14ac:dyDescent="0.25">
      <c r="A24" s="2" t="s">
        <v>775</v>
      </c>
      <c r="B24" s="4">
        <v>0</v>
      </c>
      <c r="C24" s="4">
        <v>151</v>
      </c>
    </row>
    <row r="25" spans="1:3" ht="30" x14ac:dyDescent="0.25">
      <c r="A25" s="2" t="s">
        <v>776</v>
      </c>
      <c r="B25" s="4">
        <v>-446</v>
      </c>
      <c r="C25" s="4">
        <v>0</v>
      </c>
    </row>
    <row r="26" spans="1:3" x14ac:dyDescent="0.25">
      <c r="A26" s="2" t="s">
        <v>777</v>
      </c>
      <c r="B26" s="5">
        <v>32656</v>
      </c>
      <c r="C26" s="5">
        <v>5132</v>
      </c>
    </row>
    <row r="27" spans="1:3" x14ac:dyDescent="0.25">
      <c r="A27" s="2" t="s">
        <v>782</v>
      </c>
      <c r="B27" s="4" t="s">
        <v>5</v>
      </c>
      <c r="C27" s="4" t="s">
        <v>5</v>
      </c>
    </row>
    <row r="28" spans="1:3" ht="30" x14ac:dyDescent="0.25">
      <c r="A28" s="2" t="s">
        <v>774</v>
      </c>
      <c r="B28" s="5">
        <v>12257</v>
      </c>
      <c r="C28" s="5">
        <v>11394</v>
      </c>
    </row>
    <row r="29" spans="1:3" ht="30" x14ac:dyDescent="0.25">
      <c r="A29" s="2" t="s">
        <v>775</v>
      </c>
      <c r="B29" s="4">
        <v>423</v>
      </c>
      <c r="C29" s="5">
        <v>1324</v>
      </c>
    </row>
    <row r="30" spans="1:3" ht="30" x14ac:dyDescent="0.25">
      <c r="A30" s="2" t="s">
        <v>776</v>
      </c>
      <c r="B30" s="4">
        <v>-14</v>
      </c>
      <c r="C30" s="4">
        <v>0</v>
      </c>
    </row>
    <row r="31" spans="1:3" x14ac:dyDescent="0.25">
      <c r="A31" s="2" t="s">
        <v>777</v>
      </c>
      <c r="B31" s="5">
        <v>12666</v>
      </c>
      <c r="C31" s="5">
        <v>12718</v>
      </c>
    </row>
    <row r="32" spans="1:3" x14ac:dyDescent="0.25">
      <c r="A32" s="2" t="s">
        <v>783</v>
      </c>
      <c r="B32" s="4" t="s">
        <v>5</v>
      </c>
      <c r="C32" s="4" t="s">
        <v>5</v>
      </c>
    </row>
    <row r="33" spans="1:3" ht="30" x14ac:dyDescent="0.25">
      <c r="A33" s="2" t="s">
        <v>774</v>
      </c>
      <c r="B33" s="5">
        <v>52794</v>
      </c>
      <c r="C33" s="5">
        <v>32567</v>
      </c>
    </row>
    <row r="34" spans="1:3" ht="30" x14ac:dyDescent="0.25">
      <c r="A34" s="2" t="s">
        <v>775</v>
      </c>
      <c r="B34" s="4">
        <v>222</v>
      </c>
      <c r="C34" s="4">
        <v>433</v>
      </c>
    </row>
    <row r="35" spans="1:3" ht="30" x14ac:dyDescent="0.25">
      <c r="A35" s="2" t="s">
        <v>776</v>
      </c>
      <c r="B35" s="4">
        <v>-447</v>
      </c>
      <c r="C35" s="4">
        <v>-33</v>
      </c>
    </row>
    <row r="36" spans="1:3" x14ac:dyDescent="0.25">
      <c r="A36" s="2" t="s">
        <v>777</v>
      </c>
      <c r="B36" s="8">
        <v>52569</v>
      </c>
      <c r="C36" s="8">
        <v>329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4</v>
      </c>
      <c r="B1" s="7" t="s">
        <v>2</v>
      </c>
      <c r="C1" s="7" t="s">
        <v>28</v>
      </c>
    </row>
    <row r="2" spans="1:3" ht="30" x14ac:dyDescent="0.25">
      <c r="A2" s="1" t="s">
        <v>27</v>
      </c>
      <c r="B2" s="7"/>
      <c r="C2" s="7"/>
    </row>
    <row r="3" spans="1:3" ht="30" x14ac:dyDescent="0.25">
      <c r="A3" s="2" t="s">
        <v>785</v>
      </c>
      <c r="B3" s="8">
        <v>3064</v>
      </c>
      <c r="C3" s="4" t="s">
        <v>5</v>
      </c>
    </row>
    <row r="4" spans="1:3" ht="30" x14ac:dyDescent="0.25">
      <c r="A4" s="2" t="s">
        <v>786</v>
      </c>
      <c r="B4" s="5">
        <v>49485</v>
      </c>
      <c r="C4" s="4" t="s">
        <v>5</v>
      </c>
    </row>
    <row r="5" spans="1:3" ht="30" x14ac:dyDescent="0.25">
      <c r="A5" s="2" t="s">
        <v>787</v>
      </c>
      <c r="B5" s="5">
        <v>4751</v>
      </c>
      <c r="C5" s="4" t="s">
        <v>5</v>
      </c>
    </row>
    <row r="6" spans="1:3" x14ac:dyDescent="0.25">
      <c r="A6" s="2" t="s">
        <v>788</v>
      </c>
      <c r="B6" s="5">
        <v>7751</v>
      </c>
      <c r="C6" s="4" t="s">
        <v>5</v>
      </c>
    </row>
    <row r="7" spans="1:3" ht="30" x14ac:dyDescent="0.25">
      <c r="A7" s="2" t="s">
        <v>789</v>
      </c>
      <c r="B7" s="5">
        <v>296360</v>
      </c>
      <c r="C7" s="5">
        <v>350303</v>
      </c>
    </row>
    <row r="8" spans="1:3" x14ac:dyDescent="0.25">
      <c r="A8" s="2" t="s">
        <v>790</v>
      </c>
      <c r="B8" s="5">
        <v>3068</v>
      </c>
      <c r="C8" s="4" t="s">
        <v>5</v>
      </c>
    </row>
    <row r="9" spans="1:3" ht="30" x14ac:dyDescent="0.25">
      <c r="A9" s="2" t="s">
        <v>791</v>
      </c>
      <c r="B9" s="5">
        <v>49406</v>
      </c>
      <c r="C9" s="4" t="s">
        <v>5</v>
      </c>
    </row>
    <row r="10" spans="1:3" ht="30" x14ac:dyDescent="0.25">
      <c r="A10" s="2" t="s">
        <v>792</v>
      </c>
      <c r="B10" s="5">
        <v>4624</v>
      </c>
      <c r="C10" s="4" t="s">
        <v>5</v>
      </c>
    </row>
    <row r="11" spans="1:3" x14ac:dyDescent="0.25">
      <c r="A11" s="2" t="s">
        <v>793</v>
      </c>
      <c r="B11" s="5">
        <v>8137</v>
      </c>
      <c r="C11" s="4" t="s">
        <v>5</v>
      </c>
    </row>
    <row r="12" spans="1:3" x14ac:dyDescent="0.25">
      <c r="A12" s="2" t="s">
        <v>794</v>
      </c>
      <c r="B12" s="5">
        <v>290183</v>
      </c>
      <c r="C12" s="5">
        <v>354131</v>
      </c>
    </row>
    <row r="13" spans="1:3" ht="30" x14ac:dyDescent="0.25">
      <c r="A13" s="2" t="s">
        <v>795</v>
      </c>
      <c r="B13" s="4" t="s">
        <v>5</v>
      </c>
      <c r="C13" s="4" t="s">
        <v>5</v>
      </c>
    </row>
    <row r="14" spans="1:3" ht="30" x14ac:dyDescent="0.25">
      <c r="A14" s="2" t="s">
        <v>789</v>
      </c>
      <c r="B14" s="5">
        <v>119475</v>
      </c>
      <c r="C14" s="4" t="s">
        <v>5</v>
      </c>
    </row>
    <row r="15" spans="1:3" x14ac:dyDescent="0.25">
      <c r="A15" s="2" t="s">
        <v>794</v>
      </c>
      <c r="B15" s="5">
        <v>114550</v>
      </c>
      <c r="C15" s="4" t="s">
        <v>5</v>
      </c>
    </row>
    <row r="16" spans="1:3" ht="30" x14ac:dyDescent="0.25">
      <c r="A16" s="2" t="s">
        <v>780</v>
      </c>
      <c r="B16" s="4" t="s">
        <v>5</v>
      </c>
      <c r="C16" s="4" t="s">
        <v>5</v>
      </c>
    </row>
    <row r="17" spans="1:3" ht="30" x14ac:dyDescent="0.25">
      <c r="A17" s="2" t="s">
        <v>789</v>
      </c>
      <c r="B17" s="5">
        <v>78732</v>
      </c>
      <c r="C17" s="5">
        <v>148460</v>
      </c>
    </row>
    <row r="18" spans="1:3" x14ac:dyDescent="0.25">
      <c r="A18" s="2" t="s">
        <v>794</v>
      </c>
      <c r="B18" s="5">
        <v>77742</v>
      </c>
      <c r="C18" s="5">
        <v>150147</v>
      </c>
    </row>
    <row r="19" spans="1:3" x14ac:dyDescent="0.25">
      <c r="A19" s="2" t="s">
        <v>796</v>
      </c>
      <c r="B19" s="4" t="s">
        <v>5</v>
      </c>
      <c r="C19" s="4" t="s">
        <v>5</v>
      </c>
    </row>
    <row r="20" spans="1:3" ht="30" x14ac:dyDescent="0.25">
      <c r="A20" s="2" t="s">
        <v>789</v>
      </c>
      <c r="B20" s="5">
        <v>33102</v>
      </c>
      <c r="C20" s="5">
        <v>4981</v>
      </c>
    </row>
    <row r="21" spans="1:3" x14ac:dyDescent="0.25">
      <c r="A21" s="2" t="s">
        <v>794</v>
      </c>
      <c r="B21" s="8">
        <v>32656</v>
      </c>
      <c r="C21" s="8">
        <v>51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82</v>
      </c>
      <c r="C1" s="7"/>
      <c r="D1" s="7" t="s">
        <v>1</v>
      </c>
      <c r="E1" s="7"/>
    </row>
    <row r="2" spans="1:5" ht="30" x14ac:dyDescent="0.25">
      <c r="A2" s="1" t="s">
        <v>27</v>
      </c>
      <c r="B2" s="1" t="s">
        <v>2</v>
      </c>
      <c r="C2" s="1" t="s">
        <v>83</v>
      </c>
      <c r="D2" s="1" t="s">
        <v>2</v>
      </c>
      <c r="E2" s="1" t="s">
        <v>83</v>
      </c>
    </row>
    <row r="3" spans="1:5" x14ac:dyDescent="0.25">
      <c r="A3" s="2" t="s">
        <v>299</v>
      </c>
      <c r="B3" s="8">
        <v>24295</v>
      </c>
      <c r="C3" s="8">
        <v>127569</v>
      </c>
      <c r="D3" s="8">
        <v>125351</v>
      </c>
      <c r="E3" s="8">
        <v>214830</v>
      </c>
    </row>
    <row r="4" spans="1:5" x14ac:dyDescent="0.25">
      <c r="A4" s="2" t="s">
        <v>300</v>
      </c>
      <c r="B4" s="4">
        <v>235</v>
      </c>
      <c r="C4" s="5">
        <v>2054</v>
      </c>
      <c r="D4" s="5">
        <v>1078</v>
      </c>
      <c r="E4" s="5">
        <v>3363</v>
      </c>
    </row>
    <row r="5" spans="1:5" x14ac:dyDescent="0.25">
      <c r="A5" s="2" t="s">
        <v>301</v>
      </c>
      <c r="B5" s="8">
        <v>223</v>
      </c>
      <c r="C5" s="8">
        <v>350</v>
      </c>
      <c r="D5" s="8">
        <v>839</v>
      </c>
      <c r="E5" s="8">
        <v>65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98</v>
      </c>
      <c r="B1" s="1" t="s">
        <v>1</v>
      </c>
      <c r="C1" s="1" t="s">
        <v>773</v>
      </c>
    </row>
    <row r="2" spans="1:3" ht="30" x14ac:dyDescent="0.25">
      <c r="A2" s="1" t="s">
        <v>27</v>
      </c>
      <c r="B2" s="1" t="s">
        <v>2</v>
      </c>
      <c r="C2" s="1" t="s">
        <v>28</v>
      </c>
    </row>
    <row r="3" spans="1:3" x14ac:dyDescent="0.25">
      <c r="A3" s="2" t="s">
        <v>799</v>
      </c>
      <c r="B3" s="8">
        <v>204707</v>
      </c>
      <c r="C3" s="8">
        <v>124398</v>
      </c>
    </row>
    <row r="4" spans="1:3" x14ac:dyDescent="0.25">
      <c r="A4" s="2" t="s">
        <v>800</v>
      </c>
      <c r="B4" s="5">
        <v>-6528</v>
      </c>
      <c r="C4" s="4">
        <v>-894</v>
      </c>
    </row>
    <row r="5" spans="1:3" x14ac:dyDescent="0.25">
      <c r="A5" s="2" t="s">
        <v>801</v>
      </c>
      <c r="B5" s="5">
        <v>15397</v>
      </c>
      <c r="C5" s="4">
        <v>0</v>
      </c>
    </row>
    <row r="6" spans="1:3" x14ac:dyDescent="0.25">
      <c r="A6" s="2" t="s">
        <v>802</v>
      </c>
      <c r="B6" s="4">
        <v>-629</v>
      </c>
      <c r="C6" s="4">
        <v>0</v>
      </c>
    </row>
    <row r="7" spans="1:3" x14ac:dyDescent="0.25">
      <c r="A7" s="2" t="s">
        <v>803</v>
      </c>
      <c r="B7" s="5">
        <v>220104</v>
      </c>
      <c r="C7" s="5">
        <v>124398</v>
      </c>
    </row>
    <row r="8" spans="1:3" x14ac:dyDescent="0.25">
      <c r="A8" s="2" t="s">
        <v>804</v>
      </c>
      <c r="B8" s="5">
        <v>-7157</v>
      </c>
      <c r="C8" s="4">
        <v>-894</v>
      </c>
    </row>
    <row r="9" spans="1:3" x14ac:dyDescent="0.25">
      <c r="A9" s="2" t="s">
        <v>778</v>
      </c>
      <c r="B9" s="4" t="s">
        <v>5</v>
      </c>
      <c r="C9" s="4" t="s">
        <v>5</v>
      </c>
    </row>
    <row r="10" spans="1:3" x14ac:dyDescent="0.25">
      <c r="A10" s="2" t="s">
        <v>799</v>
      </c>
      <c r="B10" s="4" t="s">
        <v>5</v>
      </c>
      <c r="C10" s="5">
        <v>3255</v>
      </c>
    </row>
    <row r="11" spans="1:3" x14ac:dyDescent="0.25">
      <c r="A11" s="2" t="s">
        <v>800</v>
      </c>
      <c r="B11" s="4" t="s">
        <v>5</v>
      </c>
      <c r="C11" s="4">
        <v>-13</v>
      </c>
    </row>
    <row r="12" spans="1:3" x14ac:dyDescent="0.25">
      <c r="A12" s="2" t="s">
        <v>801</v>
      </c>
      <c r="B12" s="4" t="s">
        <v>5</v>
      </c>
      <c r="C12" s="4">
        <v>0</v>
      </c>
    </row>
    <row r="13" spans="1:3" x14ac:dyDescent="0.25">
      <c r="A13" s="2" t="s">
        <v>802</v>
      </c>
      <c r="B13" s="4" t="s">
        <v>5</v>
      </c>
      <c r="C13" s="4">
        <v>0</v>
      </c>
    </row>
    <row r="14" spans="1:3" x14ac:dyDescent="0.25">
      <c r="A14" s="2" t="s">
        <v>803</v>
      </c>
      <c r="B14" s="4" t="s">
        <v>5</v>
      </c>
      <c r="C14" s="5">
        <v>3255</v>
      </c>
    </row>
    <row r="15" spans="1:3" x14ac:dyDescent="0.25">
      <c r="A15" s="2" t="s">
        <v>804</v>
      </c>
      <c r="B15" s="4" t="s">
        <v>5</v>
      </c>
      <c r="C15" s="4">
        <v>-13</v>
      </c>
    </row>
    <row r="16" spans="1:3" ht="30" x14ac:dyDescent="0.25">
      <c r="A16" s="2" t="s">
        <v>795</v>
      </c>
      <c r="B16" s="4" t="s">
        <v>5</v>
      </c>
      <c r="C16" s="4" t="s">
        <v>5</v>
      </c>
    </row>
    <row r="17" spans="1:3" x14ac:dyDescent="0.25">
      <c r="A17" s="2" t="s">
        <v>799</v>
      </c>
      <c r="B17" s="5">
        <v>103205</v>
      </c>
      <c r="C17" s="5">
        <v>82137</v>
      </c>
    </row>
    <row r="18" spans="1:3" x14ac:dyDescent="0.25">
      <c r="A18" s="2" t="s">
        <v>800</v>
      </c>
      <c r="B18" s="5">
        <v>-4608</v>
      </c>
      <c r="C18" s="4">
        <v>-502</v>
      </c>
    </row>
    <row r="19" spans="1:3" x14ac:dyDescent="0.25">
      <c r="A19" s="2" t="s">
        <v>801</v>
      </c>
      <c r="B19" s="5">
        <v>8658</v>
      </c>
      <c r="C19" s="4">
        <v>0</v>
      </c>
    </row>
    <row r="20" spans="1:3" x14ac:dyDescent="0.25">
      <c r="A20" s="2" t="s">
        <v>802</v>
      </c>
      <c r="B20" s="4">
        <v>-352</v>
      </c>
      <c r="C20" s="4">
        <v>0</v>
      </c>
    </row>
    <row r="21" spans="1:3" x14ac:dyDescent="0.25">
      <c r="A21" s="2" t="s">
        <v>803</v>
      </c>
      <c r="B21" s="5">
        <v>111863</v>
      </c>
      <c r="C21" s="5">
        <v>82137</v>
      </c>
    </row>
    <row r="22" spans="1:3" x14ac:dyDescent="0.25">
      <c r="A22" s="2" t="s">
        <v>804</v>
      </c>
      <c r="B22" s="5">
        <v>-4960</v>
      </c>
      <c r="C22" s="4">
        <v>-502</v>
      </c>
    </row>
    <row r="23" spans="1:3" ht="30" x14ac:dyDescent="0.25">
      <c r="A23" s="2" t="s">
        <v>780</v>
      </c>
      <c r="B23" s="4" t="s">
        <v>5</v>
      </c>
      <c r="C23" s="4" t="s">
        <v>5</v>
      </c>
    </row>
    <row r="24" spans="1:3" x14ac:dyDescent="0.25">
      <c r="A24" s="2" t="s">
        <v>799</v>
      </c>
      <c r="B24" s="5">
        <v>40463</v>
      </c>
      <c r="C24" s="5">
        <v>33275</v>
      </c>
    </row>
    <row r="25" spans="1:3" x14ac:dyDescent="0.25">
      <c r="A25" s="2" t="s">
        <v>800</v>
      </c>
      <c r="B25" s="5">
        <v>-1013</v>
      </c>
      <c r="C25" s="4">
        <v>-346</v>
      </c>
    </row>
    <row r="26" spans="1:3" x14ac:dyDescent="0.25">
      <c r="A26" s="2" t="s">
        <v>801</v>
      </c>
      <c r="B26" s="5">
        <v>6739</v>
      </c>
      <c r="C26" s="4">
        <v>0</v>
      </c>
    </row>
    <row r="27" spans="1:3" x14ac:dyDescent="0.25">
      <c r="A27" s="2" t="s">
        <v>802</v>
      </c>
      <c r="B27" s="4">
        <v>-277</v>
      </c>
      <c r="C27" s="4">
        <v>0</v>
      </c>
    </row>
    <row r="28" spans="1:3" x14ac:dyDescent="0.25">
      <c r="A28" s="2" t="s">
        <v>803</v>
      </c>
      <c r="B28" s="5">
        <v>47202</v>
      </c>
      <c r="C28" s="5">
        <v>33275</v>
      </c>
    </row>
    <row r="29" spans="1:3" x14ac:dyDescent="0.25">
      <c r="A29" s="2" t="s">
        <v>804</v>
      </c>
      <c r="B29" s="5">
        <v>-1290</v>
      </c>
      <c r="C29" s="4">
        <v>-346</v>
      </c>
    </row>
    <row r="30" spans="1:3" x14ac:dyDescent="0.25">
      <c r="A30" s="2" t="s">
        <v>783</v>
      </c>
      <c r="B30" s="4" t="s">
        <v>5</v>
      </c>
      <c r="C30" s="4" t="s">
        <v>5</v>
      </c>
    </row>
    <row r="31" spans="1:3" x14ac:dyDescent="0.25">
      <c r="A31" s="2" t="s">
        <v>799</v>
      </c>
      <c r="B31" s="5">
        <v>24769</v>
      </c>
      <c r="C31" s="5">
        <v>5731</v>
      </c>
    </row>
    <row r="32" spans="1:3" x14ac:dyDescent="0.25">
      <c r="A32" s="2" t="s">
        <v>800</v>
      </c>
      <c r="B32" s="4">
        <v>-447</v>
      </c>
      <c r="C32" s="4">
        <v>-33</v>
      </c>
    </row>
    <row r="33" spans="1:3" x14ac:dyDescent="0.25">
      <c r="A33" s="2" t="s">
        <v>801</v>
      </c>
      <c r="B33" s="4">
        <v>0</v>
      </c>
      <c r="C33" s="4">
        <v>0</v>
      </c>
    </row>
    <row r="34" spans="1:3" x14ac:dyDescent="0.25">
      <c r="A34" s="2" t="s">
        <v>802</v>
      </c>
      <c r="B34" s="4">
        <v>0</v>
      </c>
      <c r="C34" s="4">
        <v>0</v>
      </c>
    </row>
    <row r="35" spans="1:3" x14ac:dyDescent="0.25">
      <c r="A35" s="2" t="s">
        <v>803</v>
      </c>
      <c r="B35" s="5">
        <v>24769</v>
      </c>
      <c r="C35" s="5">
        <v>5731</v>
      </c>
    </row>
    <row r="36" spans="1:3" x14ac:dyDescent="0.25">
      <c r="A36" s="2" t="s">
        <v>804</v>
      </c>
      <c r="B36" s="4">
        <v>-447</v>
      </c>
      <c r="C36" s="4">
        <v>-33</v>
      </c>
    </row>
    <row r="37" spans="1:3" ht="30" x14ac:dyDescent="0.25">
      <c r="A37" s="2" t="s">
        <v>781</v>
      </c>
      <c r="B37" s="4" t="s">
        <v>5</v>
      </c>
      <c r="C37" s="4" t="s">
        <v>5</v>
      </c>
    </row>
    <row r="38" spans="1:3" x14ac:dyDescent="0.25">
      <c r="A38" s="2" t="s">
        <v>799</v>
      </c>
      <c r="B38" s="5">
        <v>32656</v>
      </c>
      <c r="C38" s="4" t="s">
        <v>5</v>
      </c>
    </row>
    <row r="39" spans="1:3" x14ac:dyDescent="0.25">
      <c r="A39" s="2" t="s">
        <v>800</v>
      </c>
      <c r="B39" s="4">
        <v>-446</v>
      </c>
      <c r="C39" s="4" t="s">
        <v>5</v>
      </c>
    </row>
    <row r="40" spans="1:3" x14ac:dyDescent="0.25">
      <c r="A40" s="2" t="s">
        <v>801</v>
      </c>
      <c r="B40" s="4">
        <v>0</v>
      </c>
      <c r="C40" s="4" t="s">
        <v>5</v>
      </c>
    </row>
    <row r="41" spans="1:3" x14ac:dyDescent="0.25">
      <c r="A41" s="2" t="s">
        <v>802</v>
      </c>
      <c r="B41" s="4">
        <v>0</v>
      </c>
      <c r="C41" s="4" t="s">
        <v>5</v>
      </c>
    </row>
    <row r="42" spans="1:3" x14ac:dyDescent="0.25">
      <c r="A42" s="2" t="s">
        <v>803</v>
      </c>
      <c r="B42" s="5">
        <v>32656</v>
      </c>
      <c r="C42" s="4" t="s">
        <v>5</v>
      </c>
    </row>
    <row r="43" spans="1:3" x14ac:dyDescent="0.25">
      <c r="A43" s="2" t="s">
        <v>804</v>
      </c>
      <c r="B43" s="4">
        <v>-446</v>
      </c>
      <c r="C43" s="4" t="s">
        <v>5</v>
      </c>
    </row>
    <row r="44" spans="1:3" x14ac:dyDescent="0.25">
      <c r="A44" s="2" t="s">
        <v>782</v>
      </c>
      <c r="B44" s="4" t="s">
        <v>5</v>
      </c>
      <c r="C44" s="4" t="s">
        <v>5</v>
      </c>
    </row>
    <row r="45" spans="1:3" x14ac:dyDescent="0.25">
      <c r="A45" s="2" t="s">
        <v>799</v>
      </c>
      <c r="B45" s="5">
        <v>3614</v>
      </c>
      <c r="C45" s="4" t="s">
        <v>5</v>
      </c>
    </row>
    <row r="46" spans="1:3" x14ac:dyDescent="0.25">
      <c r="A46" s="2" t="s">
        <v>800</v>
      </c>
      <c r="B46" s="4">
        <v>-14</v>
      </c>
      <c r="C46" s="4" t="s">
        <v>5</v>
      </c>
    </row>
    <row r="47" spans="1:3" x14ac:dyDescent="0.25">
      <c r="A47" s="2" t="s">
        <v>801</v>
      </c>
      <c r="B47" s="4">
        <v>0</v>
      </c>
      <c r="C47" s="4" t="s">
        <v>5</v>
      </c>
    </row>
    <row r="48" spans="1:3" x14ac:dyDescent="0.25">
      <c r="A48" s="2" t="s">
        <v>802</v>
      </c>
      <c r="B48" s="4">
        <v>0</v>
      </c>
      <c r="C48" s="4" t="s">
        <v>5</v>
      </c>
    </row>
    <row r="49" spans="1:3" x14ac:dyDescent="0.25">
      <c r="A49" s="2" t="s">
        <v>803</v>
      </c>
      <c r="B49" s="5">
        <v>3614</v>
      </c>
      <c r="C49" s="4" t="s">
        <v>5</v>
      </c>
    </row>
    <row r="50" spans="1:3" x14ac:dyDescent="0.25">
      <c r="A50" s="2" t="s">
        <v>804</v>
      </c>
      <c r="B50" s="8">
        <v>-14</v>
      </c>
      <c r="C50"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05</v>
      </c>
      <c r="B1" s="1" t="s">
        <v>82</v>
      </c>
      <c r="C1" s="1" t="s">
        <v>1</v>
      </c>
    </row>
    <row r="2" spans="1:3" ht="30" x14ac:dyDescent="0.25">
      <c r="A2" s="1" t="s">
        <v>27</v>
      </c>
      <c r="B2" s="1" t="s">
        <v>83</v>
      </c>
      <c r="C2" s="1" t="s">
        <v>83</v>
      </c>
    </row>
    <row r="3" spans="1:3" x14ac:dyDescent="0.25">
      <c r="A3" s="2" t="s">
        <v>324</v>
      </c>
      <c r="B3" s="8">
        <v>2104</v>
      </c>
      <c r="C3" s="8">
        <v>2078</v>
      </c>
    </row>
    <row r="4" spans="1:3" ht="60" x14ac:dyDescent="0.25">
      <c r="A4" s="2" t="s">
        <v>806</v>
      </c>
      <c r="B4" s="4">
        <v>0</v>
      </c>
      <c r="C4" s="4">
        <v>26</v>
      </c>
    </row>
    <row r="5" spans="1:3" x14ac:dyDescent="0.25">
      <c r="A5" s="2" t="s">
        <v>327</v>
      </c>
      <c r="B5" s="4">
        <v>-628</v>
      </c>
      <c r="C5" s="4">
        <v>-628</v>
      </c>
    </row>
    <row r="6" spans="1:3" x14ac:dyDescent="0.25">
      <c r="A6" s="2" t="s">
        <v>328</v>
      </c>
      <c r="B6" s="8">
        <v>1476</v>
      </c>
      <c r="C6" s="8">
        <v>147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807</v>
      </c>
      <c r="B1" s="1" t="s">
        <v>773</v>
      </c>
      <c r="C1" s="1"/>
    </row>
    <row r="2" spans="1:3" x14ac:dyDescent="0.25">
      <c r="A2" s="7"/>
      <c r="B2" s="1" t="s">
        <v>28</v>
      </c>
      <c r="C2" s="1" t="s">
        <v>2</v>
      </c>
    </row>
    <row r="3" spans="1:3" ht="45" x14ac:dyDescent="0.25">
      <c r="A3" s="2" t="s">
        <v>808</v>
      </c>
      <c r="B3" s="8">
        <v>130400000</v>
      </c>
      <c r="C3" s="8">
        <v>145300000</v>
      </c>
    </row>
    <row r="4" spans="1:3" ht="45" x14ac:dyDescent="0.25">
      <c r="A4" s="2" t="s">
        <v>809</v>
      </c>
      <c r="B4" s="5">
        <v>132300000</v>
      </c>
      <c r="C4" s="5">
        <v>142600000</v>
      </c>
    </row>
    <row r="5" spans="1:3" ht="45" x14ac:dyDescent="0.25">
      <c r="A5" s="2" t="s">
        <v>810</v>
      </c>
      <c r="B5" s="8">
        <v>26000</v>
      </c>
      <c r="C5"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11</v>
      </c>
      <c r="B1" s="7" t="s">
        <v>2</v>
      </c>
      <c r="C1" s="7" t="s">
        <v>812</v>
      </c>
      <c r="D1" s="7" t="s">
        <v>28</v>
      </c>
      <c r="E1" s="7" t="s">
        <v>83</v>
      </c>
      <c r="F1" s="7" t="s">
        <v>813</v>
      </c>
      <c r="G1" s="7" t="s">
        <v>814</v>
      </c>
    </row>
    <row r="2" spans="1:7" ht="30" x14ac:dyDescent="0.25">
      <c r="A2" s="1" t="s">
        <v>27</v>
      </c>
      <c r="B2" s="7"/>
      <c r="C2" s="7"/>
      <c r="D2" s="7"/>
      <c r="E2" s="7"/>
      <c r="F2" s="7"/>
      <c r="G2" s="7"/>
    </row>
    <row r="3" spans="1:7" ht="30" x14ac:dyDescent="0.25">
      <c r="A3" s="2" t="s">
        <v>815</v>
      </c>
      <c r="B3" s="8">
        <v>476104</v>
      </c>
      <c r="C3" s="4" t="s">
        <v>5</v>
      </c>
      <c r="D3" s="8">
        <v>524940</v>
      </c>
      <c r="E3" s="4" t="s">
        <v>5</v>
      </c>
      <c r="F3" s="4" t="s">
        <v>5</v>
      </c>
      <c r="G3" s="4" t="s">
        <v>5</v>
      </c>
    </row>
    <row r="4" spans="1:7" x14ac:dyDescent="0.25">
      <c r="A4" s="3" t="s">
        <v>129</v>
      </c>
      <c r="B4" s="4" t="s">
        <v>5</v>
      </c>
      <c r="C4" s="4" t="s">
        <v>5</v>
      </c>
      <c r="D4" s="4" t="s">
        <v>5</v>
      </c>
      <c r="E4" s="4" t="s">
        <v>5</v>
      </c>
      <c r="F4" s="4" t="s">
        <v>5</v>
      </c>
      <c r="G4" s="4" t="s">
        <v>5</v>
      </c>
    </row>
    <row r="5" spans="1:7" x14ac:dyDescent="0.25">
      <c r="A5" s="2" t="s">
        <v>343</v>
      </c>
      <c r="B5" s="4">
        <v>-73</v>
      </c>
      <c r="C5" s="4" t="s">
        <v>5</v>
      </c>
      <c r="D5" s="4">
        <v>-105</v>
      </c>
      <c r="E5" s="4" t="s">
        <v>5</v>
      </c>
      <c r="F5" s="4" t="s">
        <v>5</v>
      </c>
      <c r="G5" s="4" t="s">
        <v>5</v>
      </c>
    </row>
    <row r="6" spans="1:7" x14ac:dyDescent="0.25">
      <c r="A6" s="2" t="s">
        <v>36</v>
      </c>
      <c r="B6" s="5">
        <v>-12224</v>
      </c>
      <c r="C6" s="5">
        <v>-15947</v>
      </c>
      <c r="D6" s="5">
        <v>-17265</v>
      </c>
      <c r="E6" s="5">
        <v>-17824</v>
      </c>
      <c r="F6" s="5">
        <v>-15300</v>
      </c>
      <c r="G6" s="5">
        <v>-17181</v>
      </c>
    </row>
    <row r="7" spans="1:7" ht="30" x14ac:dyDescent="0.25">
      <c r="A7" s="2" t="s">
        <v>816</v>
      </c>
      <c r="B7" s="5">
        <v>-12297</v>
      </c>
      <c r="C7" s="4" t="s">
        <v>5</v>
      </c>
      <c r="D7" s="5">
        <v>-17370</v>
      </c>
      <c r="E7" s="4" t="s">
        <v>5</v>
      </c>
      <c r="F7" s="4" t="s">
        <v>5</v>
      </c>
      <c r="G7" s="4" t="s">
        <v>5</v>
      </c>
    </row>
    <row r="8" spans="1:7" x14ac:dyDescent="0.25">
      <c r="A8" s="2" t="s">
        <v>37</v>
      </c>
      <c r="B8" s="5">
        <v>463807</v>
      </c>
      <c r="C8" s="4" t="s">
        <v>5</v>
      </c>
      <c r="D8" s="5">
        <v>507570</v>
      </c>
      <c r="E8" s="4" t="s">
        <v>5</v>
      </c>
      <c r="F8" s="4" t="s">
        <v>5</v>
      </c>
      <c r="G8" s="4" t="s">
        <v>5</v>
      </c>
    </row>
    <row r="9" spans="1:7" ht="30" x14ac:dyDescent="0.25">
      <c r="A9" s="2" t="s">
        <v>817</v>
      </c>
      <c r="B9" s="4" t="s">
        <v>5</v>
      </c>
      <c r="C9" s="4" t="s">
        <v>5</v>
      </c>
      <c r="D9" s="4" t="s">
        <v>5</v>
      </c>
      <c r="E9" s="4" t="s">
        <v>5</v>
      </c>
      <c r="F9" s="4" t="s">
        <v>5</v>
      </c>
      <c r="G9" s="4" t="s">
        <v>5</v>
      </c>
    </row>
    <row r="10" spans="1:7" ht="30" x14ac:dyDescent="0.25">
      <c r="A10" s="2" t="s">
        <v>815</v>
      </c>
      <c r="B10" s="5">
        <v>263509</v>
      </c>
      <c r="C10" s="4" t="s">
        <v>5</v>
      </c>
      <c r="D10" s="5">
        <v>290424</v>
      </c>
      <c r="E10" s="4" t="s">
        <v>5</v>
      </c>
      <c r="F10" s="4" t="s">
        <v>5</v>
      </c>
      <c r="G10" s="4" t="s">
        <v>5</v>
      </c>
    </row>
    <row r="11" spans="1:7" x14ac:dyDescent="0.25">
      <c r="A11" s="2" t="s">
        <v>818</v>
      </c>
      <c r="B11" s="4" t="s">
        <v>5</v>
      </c>
      <c r="C11" s="4" t="s">
        <v>5</v>
      </c>
      <c r="D11" s="4" t="s">
        <v>5</v>
      </c>
      <c r="E11" s="4" t="s">
        <v>5</v>
      </c>
      <c r="F11" s="4" t="s">
        <v>5</v>
      </c>
      <c r="G11" s="4" t="s">
        <v>5</v>
      </c>
    </row>
    <row r="12" spans="1:7" ht="30" x14ac:dyDescent="0.25">
      <c r="A12" s="2" t="s">
        <v>815</v>
      </c>
      <c r="B12" s="5">
        <v>22395</v>
      </c>
      <c r="C12" s="4" t="s">
        <v>5</v>
      </c>
      <c r="D12" s="5">
        <v>28310</v>
      </c>
      <c r="E12" s="4" t="s">
        <v>5</v>
      </c>
      <c r="F12" s="4" t="s">
        <v>5</v>
      </c>
      <c r="G12" s="4" t="s">
        <v>5</v>
      </c>
    </row>
    <row r="13" spans="1:7" x14ac:dyDescent="0.25">
      <c r="A13" s="2" t="s">
        <v>819</v>
      </c>
      <c r="B13" s="4" t="s">
        <v>5</v>
      </c>
      <c r="C13" s="4" t="s">
        <v>5</v>
      </c>
      <c r="D13" s="4" t="s">
        <v>5</v>
      </c>
      <c r="E13" s="4" t="s">
        <v>5</v>
      </c>
      <c r="F13" s="4" t="s">
        <v>5</v>
      </c>
      <c r="G13" s="4" t="s">
        <v>5</v>
      </c>
    </row>
    <row r="14" spans="1:7" ht="30" x14ac:dyDescent="0.25">
      <c r="A14" s="2" t="s">
        <v>815</v>
      </c>
      <c r="B14" s="5">
        <v>1599</v>
      </c>
      <c r="C14" s="4" t="s">
        <v>5</v>
      </c>
      <c r="D14" s="5">
        <v>2151</v>
      </c>
      <c r="E14" s="4" t="s">
        <v>5</v>
      </c>
      <c r="F14" s="4" t="s">
        <v>5</v>
      </c>
      <c r="G14" s="4" t="s">
        <v>5</v>
      </c>
    </row>
    <row r="15" spans="1:7" x14ac:dyDescent="0.25">
      <c r="A15" s="2" t="s">
        <v>820</v>
      </c>
      <c r="B15" s="4" t="s">
        <v>5</v>
      </c>
      <c r="C15" s="4" t="s">
        <v>5</v>
      </c>
      <c r="D15" s="4" t="s">
        <v>5</v>
      </c>
      <c r="E15" s="4" t="s">
        <v>5</v>
      </c>
      <c r="F15" s="4" t="s">
        <v>5</v>
      </c>
      <c r="G15" s="4" t="s">
        <v>5</v>
      </c>
    </row>
    <row r="16" spans="1:7" ht="30" x14ac:dyDescent="0.25">
      <c r="A16" s="2" t="s">
        <v>815</v>
      </c>
      <c r="B16" s="5">
        <v>101281</v>
      </c>
      <c r="C16" s="4" t="s">
        <v>5</v>
      </c>
      <c r="D16" s="5">
        <v>110025</v>
      </c>
      <c r="E16" s="4" t="s">
        <v>5</v>
      </c>
      <c r="F16" s="4" t="s">
        <v>5</v>
      </c>
      <c r="G16" s="4" t="s">
        <v>5</v>
      </c>
    </row>
    <row r="17" spans="1:7" x14ac:dyDescent="0.25">
      <c r="A17" s="3" t="s">
        <v>129</v>
      </c>
      <c r="B17" s="4" t="s">
        <v>5</v>
      </c>
      <c r="C17" s="4" t="s">
        <v>5</v>
      </c>
      <c r="D17" s="4" t="s">
        <v>5</v>
      </c>
      <c r="E17" s="4" t="s">
        <v>5</v>
      </c>
      <c r="F17" s="4" t="s">
        <v>5</v>
      </c>
      <c r="G17" s="4" t="s">
        <v>5</v>
      </c>
    </row>
    <row r="18" spans="1:7" x14ac:dyDescent="0.25">
      <c r="A18" s="2" t="s">
        <v>36</v>
      </c>
      <c r="B18" s="4">
        <v>-364</v>
      </c>
      <c r="C18" s="4">
        <v>-375</v>
      </c>
      <c r="D18" s="4">
        <v>-501</v>
      </c>
      <c r="E18" s="4">
        <v>-789</v>
      </c>
      <c r="F18" s="4">
        <v>-803</v>
      </c>
      <c r="G18" s="4">
        <v>-922</v>
      </c>
    </row>
    <row r="19" spans="1:7" x14ac:dyDescent="0.25">
      <c r="A19" s="2" t="s">
        <v>821</v>
      </c>
      <c r="B19" s="4" t="s">
        <v>5</v>
      </c>
      <c r="C19" s="4" t="s">
        <v>5</v>
      </c>
      <c r="D19" s="4" t="s">
        <v>5</v>
      </c>
      <c r="E19" s="4" t="s">
        <v>5</v>
      </c>
      <c r="F19" s="4" t="s">
        <v>5</v>
      </c>
      <c r="G19" s="4" t="s">
        <v>5</v>
      </c>
    </row>
    <row r="20" spans="1:7" ht="30" x14ac:dyDescent="0.25">
      <c r="A20" s="2" t="s">
        <v>815</v>
      </c>
      <c r="B20" s="5">
        <v>53988</v>
      </c>
      <c r="C20" s="4" t="s">
        <v>5</v>
      </c>
      <c r="D20" s="5">
        <v>57888</v>
      </c>
      <c r="E20" s="4" t="s">
        <v>5</v>
      </c>
      <c r="F20" s="4" t="s">
        <v>5</v>
      </c>
      <c r="G20" s="4" t="s">
        <v>5</v>
      </c>
    </row>
    <row r="21" spans="1:7" x14ac:dyDescent="0.25">
      <c r="A21" s="3" t="s">
        <v>129</v>
      </c>
      <c r="B21" s="4" t="s">
        <v>5</v>
      </c>
      <c r="C21" s="4" t="s">
        <v>5</v>
      </c>
      <c r="D21" s="4" t="s">
        <v>5</v>
      </c>
      <c r="E21" s="4" t="s">
        <v>5</v>
      </c>
      <c r="F21" s="4" t="s">
        <v>5</v>
      </c>
      <c r="G21" s="4" t="s">
        <v>5</v>
      </c>
    </row>
    <row r="22" spans="1:7" x14ac:dyDescent="0.25">
      <c r="A22" s="2" t="s">
        <v>36</v>
      </c>
      <c r="B22" s="4">
        <v>-360</v>
      </c>
      <c r="C22" s="4">
        <v>-396</v>
      </c>
      <c r="D22" s="4">
        <v>-442</v>
      </c>
      <c r="E22" s="4">
        <v>-471</v>
      </c>
      <c r="F22" s="4">
        <v>-525</v>
      </c>
      <c r="G22" s="4">
        <v>-610</v>
      </c>
    </row>
    <row r="23" spans="1:7" x14ac:dyDescent="0.25">
      <c r="A23" s="2" t="s">
        <v>822</v>
      </c>
      <c r="B23" s="4" t="s">
        <v>5</v>
      </c>
      <c r="C23" s="4" t="s">
        <v>5</v>
      </c>
      <c r="D23" s="4" t="s">
        <v>5</v>
      </c>
      <c r="E23" s="4" t="s">
        <v>5</v>
      </c>
      <c r="F23" s="4" t="s">
        <v>5</v>
      </c>
      <c r="G23" s="4" t="s">
        <v>5</v>
      </c>
    </row>
    <row r="24" spans="1:7" ht="30" x14ac:dyDescent="0.25">
      <c r="A24" s="2" t="s">
        <v>815</v>
      </c>
      <c r="B24" s="5">
        <v>20394</v>
      </c>
      <c r="C24" s="4" t="s">
        <v>5</v>
      </c>
      <c r="D24" s="5">
        <v>19931</v>
      </c>
      <c r="E24" s="4" t="s">
        <v>5</v>
      </c>
      <c r="F24" s="4" t="s">
        <v>5</v>
      </c>
      <c r="G24" s="4" t="s">
        <v>5</v>
      </c>
    </row>
    <row r="25" spans="1:7" x14ac:dyDescent="0.25">
      <c r="A25" s="3" t="s">
        <v>129</v>
      </c>
      <c r="B25" s="4" t="s">
        <v>5</v>
      </c>
      <c r="C25" s="4" t="s">
        <v>5</v>
      </c>
      <c r="D25" s="4" t="s">
        <v>5</v>
      </c>
      <c r="E25" s="4" t="s">
        <v>5</v>
      </c>
      <c r="F25" s="4" t="s">
        <v>5</v>
      </c>
      <c r="G25" s="4" t="s">
        <v>5</v>
      </c>
    </row>
    <row r="26" spans="1:7" x14ac:dyDescent="0.25">
      <c r="A26" s="2" t="s">
        <v>36</v>
      </c>
      <c r="B26" s="5">
        <v>-1047</v>
      </c>
      <c r="C26" s="4">
        <v>-908</v>
      </c>
      <c r="D26" s="5">
        <v>-1236</v>
      </c>
      <c r="E26" s="5">
        <v>-1232</v>
      </c>
      <c r="F26" s="5">
        <v>-1483</v>
      </c>
      <c r="G26" s="5">
        <v>-1422</v>
      </c>
    </row>
    <row r="27" spans="1:7" x14ac:dyDescent="0.25">
      <c r="A27" s="2" t="s">
        <v>823</v>
      </c>
      <c r="B27" s="4" t="s">
        <v>5</v>
      </c>
      <c r="C27" s="4" t="s">
        <v>5</v>
      </c>
      <c r="D27" s="4" t="s">
        <v>5</v>
      </c>
      <c r="E27" s="4" t="s">
        <v>5</v>
      </c>
      <c r="F27" s="4" t="s">
        <v>5</v>
      </c>
      <c r="G27" s="4" t="s">
        <v>5</v>
      </c>
    </row>
    <row r="28" spans="1:7" ht="30" x14ac:dyDescent="0.25">
      <c r="A28" s="2" t="s">
        <v>815</v>
      </c>
      <c r="B28" s="5">
        <v>12938</v>
      </c>
      <c r="C28" s="4" t="s">
        <v>5</v>
      </c>
      <c r="D28" s="5">
        <v>16211</v>
      </c>
      <c r="E28" s="4" t="s">
        <v>5</v>
      </c>
      <c r="F28" s="4" t="s">
        <v>5</v>
      </c>
      <c r="G28" s="4" t="s">
        <v>5</v>
      </c>
    </row>
    <row r="29" spans="1:7" x14ac:dyDescent="0.25">
      <c r="A29" s="3" t="s">
        <v>129</v>
      </c>
      <c r="B29" s="4" t="s">
        <v>5</v>
      </c>
      <c r="C29" s="4" t="s">
        <v>5</v>
      </c>
      <c r="D29" s="4" t="s">
        <v>5</v>
      </c>
      <c r="E29" s="4" t="s">
        <v>5</v>
      </c>
      <c r="F29" s="4" t="s">
        <v>5</v>
      </c>
      <c r="G29" s="4" t="s">
        <v>5</v>
      </c>
    </row>
    <row r="30" spans="1:7" x14ac:dyDescent="0.25">
      <c r="A30" s="2" t="s">
        <v>36</v>
      </c>
      <c r="B30" s="8">
        <v>-202</v>
      </c>
      <c r="C30" s="8">
        <v>-214</v>
      </c>
      <c r="D30" s="8">
        <v>-271</v>
      </c>
      <c r="E30" s="8">
        <v>-303</v>
      </c>
      <c r="F30" s="8">
        <v>-320</v>
      </c>
      <c r="G30" s="8">
        <v>-397</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4</v>
      </c>
      <c r="B1" s="7" t="s">
        <v>82</v>
      </c>
      <c r="C1" s="7"/>
      <c r="D1" s="7" t="s">
        <v>1</v>
      </c>
      <c r="E1" s="7"/>
    </row>
    <row r="2" spans="1:5" ht="30" x14ac:dyDescent="0.25">
      <c r="A2" s="1" t="s">
        <v>27</v>
      </c>
      <c r="B2" s="1" t="s">
        <v>2</v>
      </c>
      <c r="C2" s="1" t="s">
        <v>83</v>
      </c>
      <c r="D2" s="1" t="s">
        <v>2</v>
      </c>
      <c r="E2" s="1" t="s">
        <v>83</v>
      </c>
    </row>
    <row r="3" spans="1:5" x14ac:dyDescent="0.25">
      <c r="A3" s="2" t="s">
        <v>355</v>
      </c>
      <c r="B3" s="8">
        <v>15947</v>
      </c>
      <c r="C3" s="8">
        <v>15300</v>
      </c>
      <c r="D3" s="8">
        <v>17265</v>
      </c>
      <c r="E3" s="8">
        <v>17181</v>
      </c>
    </row>
    <row r="4" spans="1:5" x14ac:dyDescent="0.25">
      <c r="A4" s="2" t="s">
        <v>94</v>
      </c>
      <c r="B4" s="4">
        <v>-500</v>
      </c>
      <c r="C4" s="5">
        <v>2671</v>
      </c>
      <c r="D4" s="5">
        <v>-1325</v>
      </c>
      <c r="E4" s="5">
        <v>4598</v>
      </c>
    </row>
    <row r="5" spans="1:5" ht="30" x14ac:dyDescent="0.25">
      <c r="A5" s="2" t="s">
        <v>825</v>
      </c>
      <c r="B5" s="4" t="s">
        <v>5</v>
      </c>
      <c r="C5" s="4">
        <v>201</v>
      </c>
      <c r="D5" s="4" t="s">
        <v>5</v>
      </c>
      <c r="E5" s="4">
        <v>-468</v>
      </c>
    </row>
    <row r="6" spans="1:5" x14ac:dyDescent="0.25">
      <c r="A6" s="2" t="s">
        <v>356</v>
      </c>
      <c r="B6" s="5">
        <v>-3353</v>
      </c>
      <c r="C6" s="4">
        <v>-471</v>
      </c>
      <c r="D6" s="5">
        <v>-4054</v>
      </c>
      <c r="E6" s="5">
        <v>-3799</v>
      </c>
    </row>
    <row r="7" spans="1:5" x14ac:dyDescent="0.25">
      <c r="A7" s="2" t="s">
        <v>357</v>
      </c>
      <c r="B7" s="4">
        <v>130</v>
      </c>
      <c r="C7" s="4">
        <v>123</v>
      </c>
      <c r="D7" s="4">
        <v>338</v>
      </c>
      <c r="E7" s="4">
        <v>312</v>
      </c>
    </row>
    <row r="8" spans="1:5" x14ac:dyDescent="0.25">
      <c r="A8" s="2" t="s">
        <v>358</v>
      </c>
      <c r="B8" s="5">
        <v>12224</v>
      </c>
      <c r="C8" s="5">
        <v>17824</v>
      </c>
      <c r="D8" s="5">
        <v>12224</v>
      </c>
      <c r="E8" s="5">
        <v>17824</v>
      </c>
    </row>
    <row r="9" spans="1:5" x14ac:dyDescent="0.25">
      <c r="A9" s="2" t="s">
        <v>826</v>
      </c>
      <c r="B9" s="4" t="s">
        <v>5</v>
      </c>
      <c r="C9" s="4" t="s">
        <v>5</v>
      </c>
      <c r="D9" s="4" t="s">
        <v>5</v>
      </c>
      <c r="E9" s="4" t="s">
        <v>5</v>
      </c>
    </row>
    <row r="10" spans="1:5" x14ac:dyDescent="0.25">
      <c r="A10" s="2" t="s">
        <v>355</v>
      </c>
      <c r="B10" s="4">
        <v>908</v>
      </c>
      <c r="C10" s="5">
        <v>1483</v>
      </c>
      <c r="D10" s="5">
        <v>1236</v>
      </c>
      <c r="E10" s="5">
        <v>1422</v>
      </c>
    </row>
    <row r="11" spans="1:5" x14ac:dyDescent="0.25">
      <c r="A11" s="2" t="s">
        <v>94</v>
      </c>
      <c r="B11" s="4">
        <v>177</v>
      </c>
      <c r="C11" s="4">
        <v>-156</v>
      </c>
      <c r="D11" s="4">
        <v>-95</v>
      </c>
      <c r="E11" s="4">
        <v>66</v>
      </c>
    </row>
    <row r="12" spans="1:5" ht="30" x14ac:dyDescent="0.25">
      <c r="A12" s="2" t="s">
        <v>825</v>
      </c>
      <c r="B12" s="4" t="s">
        <v>5</v>
      </c>
      <c r="C12" s="4">
        <v>18</v>
      </c>
      <c r="D12" s="4" t="s">
        <v>5</v>
      </c>
      <c r="E12" s="4">
        <v>-7</v>
      </c>
    </row>
    <row r="13" spans="1:5" x14ac:dyDescent="0.25">
      <c r="A13" s="2" t="s">
        <v>356</v>
      </c>
      <c r="B13" s="4">
        <v>-48</v>
      </c>
      <c r="C13" s="4">
        <v>-126</v>
      </c>
      <c r="D13" s="4">
        <v>-142</v>
      </c>
      <c r="E13" s="4">
        <v>-313</v>
      </c>
    </row>
    <row r="14" spans="1:5" x14ac:dyDescent="0.25">
      <c r="A14" s="2" t="s">
        <v>357</v>
      </c>
      <c r="B14" s="4">
        <v>10</v>
      </c>
      <c r="C14" s="4">
        <v>13</v>
      </c>
      <c r="D14" s="4">
        <v>48</v>
      </c>
      <c r="E14" s="4">
        <v>64</v>
      </c>
    </row>
    <row r="15" spans="1:5" x14ac:dyDescent="0.25">
      <c r="A15" s="2" t="s">
        <v>358</v>
      </c>
      <c r="B15" s="5">
        <v>1047</v>
      </c>
      <c r="C15" s="5">
        <v>1232</v>
      </c>
      <c r="D15" s="5">
        <v>1047</v>
      </c>
      <c r="E15" s="5">
        <v>1232</v>
      </c>
    </row>
    <row r="16" spans="1:5" x14ac:dyDescent="0.25">
      <c r="A16" s="2" t="s">
        <v>827</v>
      </c>
      <c r="B16" s="4" t="s">
        <v>5</v>
      </c>
      <c r="C16" s="4" t="s">
        <v>5</v>
      </c>
      <c r="D16" s="4" t="s">
        <v>5</v>
      </c>
      <c r="E16" s="4" t="s">
        <v>5</v>
      </c>
    </row>
    <row r="17" spans="1:5" x14ac:dyDescent="0.25">
      <c r="A17" s="2" t="s">
        <v>355</v>
      </c>
      <c r="B17" s="5">
        <v>14054</v>
      </c>
      <c r="C17" s="5">
        <v>12169</v>
      </c>
      <c r="D17" s="5">
        <v>14815</v>
      </c>
      <c r="E17" s="5">
        <v>13830</v>
      </c>
    </row>
    <row r="18" spans="1:5" x14ac:dyDescent="0.25">
      <c r="A18" s="2" t="s">
        <v>94</v>
      </c>
      <c r="B18" s="4">
        <v>-790</v>
      </c>
      <c r="C18" s="5">
        <v>2831</v>
      </c>
      <c r="D18" s="5">
        <v>-1175</v>
      </c>
      <c r="E18" s="5">
        <v>4504</v>
      </c>
    </row>
    <row r="19" spans="1:5" ht="30" x14ac:dyDescent="0.25">
      <c r="A19" s="2" t="s">
        <v>825</v>
      </c>
      <c r="B19" s="4" t="s">
        <v>5</v>
      </c>
      <c r="C19" s="4">
        <v>212</v>
      </c>
      <c r="D19" s="4" t="s">
        <v>5</v>
      </c>
      <c r="E19" s="4">
        <v>-369</v>
      </c>
    </row>
    <row r="20" spans="1:5" x14ac:dyDescent="0.25">
      <c r="A20" s="2" t="s">
        <v>356</v>
      </c>
      <c r="B20" s="5">
        <v>-3076</v>
      </c>
      <c r="C20" s="4">
        <v>-234</v>
      </c>
      <c r="D20" s="5">
        <v>-3528</v>
      </c>
      <c r="E20" s="5">
        <v>-3038</v>
      </c>
    </row>
    <row r="21" spans="1:5" x14ac:dyDescent="0.25">
      <c r="A21" s="2" t="s">
        <v>357</v>
      </c>
      <c r="B21" s="4">
        <v>63</v>
      </c>
      <c r="C21" s="4">
        <v>51</v>
      </c>
      <c r="D21" s="4">
        <v>139</v>
      </c>
      <c r="E21" s="4">
        <v>102</v>
      </c>
    </row>
    <row r="22" spans="1:5" x14ac:dyDescent="0.25">
      <c r="A22" s="2" t="s">
        <v>358</v>
      </c>
      <c r="B22" s="5">
        <v>10251</v>
      </c>
      <c r="C22" s="5">
        <v>15029</v>
      </c>
      <c r="D22" s="5">
        <v>10251</v>
      </c>
      <c r="E22" s="5">
        <v>15029</v>
      </c>
    </row>
    <row r="23" spans="1:5" x14ac:dyDescent="0.25">
      <c r="A23" s="2" t="s">
        <v>828</v>
      </c>
      <c r="B23" s="4" t="s">
        <v>5</v>
      </c>
      <c r="C23" s="4" t="s">
        <v>5</v>
      </c>
      <c r="D23" s="4" t="s">
        <v>5</v>
      </c>
      <c r="E23" s="4" t="s">
        <v>5</v>
      </c>
    </row>
    <row r="24" spans="1:5" x14ac:dyDescent="0.25">
      <c r="A24" s="2" t="s">
        <v>355</v>
      </c>
      <c r="B24" s="4">
        <v>375</v>
      </c>
      <c r="C24" s="4">
        <v>803</v>
      </c>
      <c r="D24" s="4">
        <v>501</v>
      </c>
      <c r="E24" s="4">
        <v>922</v>
      </c>
    </row>
    <row r="25" spans="1:5" x14ac:dyDescent="0.25">
      <c r="A25" s="2" t="s">
        <v>94</v>
      </c>
      <c r="B25" s="4">
        <v>49</v>
      </c>
      <c r="C25" s="4">
        <v>16</v>
      </c>
      <c r="D25" s="4">
        <v>-81</v>
      </c>
      <c r="E25" s="4">
        <v>-36</v>
      </c>
    </row>
    <row r="26" spans="1:5" ht="30" x14ac:dyDescent="0.25">
      <c r="A26" s="2" t="s">
        <v>825</v>
      </c>
      <c r="B26" s="4" t="s">
        <v>5</v>
      </c>
      <c r="C26" s="4">
        <v>-30</v>
      </c>
      <c r="D26" s="4" t="s">
        <v>5</v>
      </c>
      <c r="E26" s="4">
        <v>-36</v>
      </c>
    </row>
    <row r="27" spans="1:5" x14ac:dyDescent="0.25">
      <c r="A27" s="2" t="s">
        <v>356</v>
      </c>
      <c r="B27" s="4">
        <v>-73</v>
      </c>
      <c r="C27" s="4">
        <v>0</v>
      </c>
      <c r="D27" s="4">
        <v>-73</v>
      </c>
      <c r="E27" s="4">
        <v>-62</v>
      </c>
    </row>
    <row r="28" spans="1:5" x14ac:dyDescent="0.25">
      <c r="A28" s="2" t="s">
        <v>357</v>
      </c>
      <c r="B28" s="4">
        <v>13</v>
      </c>
      <c r="C28" s="4">
        <v>0</v>
      </c>
      <c r="D28" s="4">
        <v>17</v>
      </c>
      <c r="E28" s="4">
        <v>1</v>
      </c>
    </row>
    <row r="29" spans="1:5" x14ac:dyDescent="0.25">
      <c r="A29" s="2" t="s">
        <v>358</v>
      </c>
      <c r="B29" s="4">
        <v>364</v>
      </c>
      <c r="C29" s="4">
        <v>789</v>
      </c>
      <c r="D29" s="4">
        <v>364</v>
      </c>
      <c r="E29" s="4">
        <v>789</v>
      </c>
    </row>
    <row r="30" spans="1:5" x14ac:dyDescent="0.25">
      <c r="A30" s="2" t="s">
        <v>829</v>
      </c>
      <c r="B30" s="4" t="s">
        <v>5</v>
      </c>
      <c r="C30" s="4" t="s">
        <v>5</v>
      </c>
      <c r="D30" s="4" t="s">
        <v>5</v>
      </c>
      <c r="E30" s="4" t="s">
        <v>5</v>
      </c>
    </row>
    <row r="31" spans="1:5" x14ac:dyDescent="0.25">
      <c r="A31" s="2" t="s">
        <v>355</v>
      </c>
      <c r="B31" s="4">
        <v>396</v>
      </c>
      <c r="C31" s="4">
        <v>525</v>
      </c>
      <c r="D31" s="4">
        <v>442</v>
      </c>
      <c r="E31" s="4">
        <v>610</v>
      </c>
    </row>
    <row r="32" spans="1:5" x14ac:dyDescent="0.25">
      <c r="A32" s="2" t="s">
        <v>94</v>
      </c>
      <c r="B32" s="4">
        <v>67</v>
      </c>
      <c r="C32" s="4">
        <v>37</v>
      </c>
      <c r="D32" s="4">
        <v>90</v>
      </c>
      <c r="E32" s="4">
        <v>135</v>
      </c>
    </row>
    <row r="33" spans="1:5" ht="30" x14ac:dyDescent="0.25">
      <c r="A33" s="2" t="s">
        <v>825</v>
      </c>
      <c r="B33" s="4" t="s">
        <v>5</v>
      </c>
      <c r="C33" s="4">
        <v>1</v>
      </c>
      <c r="D33" s="4" t="s">
        <v>5</v>
      </c>
      <c r="E33" s="4">
        <v>-56</v>
      </c>
    </row>
    <row r="34" spans="1:5" x14ac:dyDescent="0.25">
      <c r="A34" s="2" t="s">
        <v>356</v>
      </c>
      <c r="B34" s="4">
        <v>-111</v>
      </c>
      <c r="C34" s="4">
        <v>-53</v>
      </c>
      <c r="D34" s="4">
        <v>-209</v>
      </c>
      <c r="E34" s="4">
        <v>-229</v>
      </c>
    </row>
    <row r="35" spans="1:5" x14ac:dyDescent="0.25">
      <c r="A35" s="2" t="s">
        <v>357</v>
      </c>
      <c r="B35" s="4">
        <v>8</v>
      </c>
      <c r="C35" s="4">
        <v>-39</v>
      </c>
      <c r="D35" s="4">
        <v>37</v>
      </c>
      <c r="E35" s="4">
        <v>11</v>
      </c>
    </row>
    <row r="36" spans="1:5" x14ac:dyDescent="0.25">
      <c r="A36" s="2" t="s">
        <v>358</v>
      </c>
      <c r="B36" s="4">
        <v>360</v>
      </c>
      <c r="C36" s="4">
        <v>471</v>
      </c>
      <c r="D36" s="4">
        <v>360</v>
      </c>
      <c r="E36" s="4">
        <v>471</v>
      </c>
    </row>
    <row r="37" spans="1:5" x14ac:dyDescent="0.25">
      <c r="A37" s="2" t="s">
        <v>830</v>
      </c>
      <c r="B37" s="4" t="s">
        <v>5</v>
      </c>
      <c r="C37" s="4" t="s">
        <v>5</v>
      </c>
      <c r="D37" s="4" t="s">
        <v>5</v>
      </c>
      <c r="E37" s="4" t="s">
        <v>5</v>
      </c>
    </row>
    <row r="38" spans="1:5" x14ac:dyDescent="0.25">
      <c r="A38" s="2" t="s">
        <v>355</v>
      </c>
      <c r="B38" s="4">
        <v>214</v>
      </c>
      <c r="C38" s="4">
        <v>320</v>
      </c>
      <c r="D38" s="4">
        <v>271</v>
      </c>
      <c r="E38" s="4">
        <v>397</v>
      </c>
    </row>
    <row r="39" spans="1:5" x14ac:dyDescent="0.25">
      <c r="A39" s="2" t="s">
        <v>94</v>
      </c>
      <c r="B39" s="4">
        <v>-3</v>
      </c>
      <c r="C39" s="4">
        <v>-57</v>
      </c>
      <c r="D39" s="4">
        <v>-64</v>
      </c>
      <c r="E39" s="4">
        <v>-71</v>
      </c>
    </row>
    <row r="40" spans="1:5" ht="30" x14ac:dyDescent="0.25">
      <c r="A40" s="2" t="s">
        <v>825</v>
      </c>
      <c r="B40" s="4" t="s">
        <v>5</v>
      </c>
      <c r="C40" s="4">
        <v>0</v>
      </c>
      <c r="D40" s="4" t="s">
        <v>5</v>
      </c>
      <c r="E40" s="4">
        <v>0</v>
      </c>
    </row>
    <row r="41" spans="1:5" x14ac:dyDescent="0.25">
      <c r="A41" s="2" t="s">
        <v>356</v>
      </c>
      <c r="B41" s="4">
        <v>-45</v>
      </c>
      <c r="C41" s="4">
        <v>-58</v>
      </c>
      <c r="D41" s="4">
        <v>-102</v>
      </c>
      <c r="E41" s="4">
        <v>-157</v>
      </c>
    </row>
    <row r="42" spans="1:5" x14ac:dyDescent="0.25">
      <c r="A42" s="2" t="s">
        <v>357</v>
      </c>
      <c r="B42" s="4">
        <v>36</v>
      </c>
      <c r="C42" s="4">
        <v>98</v>
      </c>
      <c r="D42" s="4">
        <v>97</v>
      </c>
      <c r="E42" s="4">
        <v>134</v>
      </c>
    </row>
    <row r="43" spans="1:5" x14ac:dyDescent="0.25">
      <c r="A43" s="2" t="s">
        <v>358</v>
      </c>
      <c r="B43" s="8">
        <v>202</v>
      </c>
      <c r="C43" s="8">
        <v>303</v>
      </c>
      <c r="D43" s="8">
        <v>202</v>
      </c>
      <c r="E43" s="8">
        <v>30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31</v>
      </c>
      <c r="B1" s="7" t="s">
        <v>2</v>
      </c>
      <c r="C1" s="7" t="s">
        <v>812</v>
      </c>
      <c r="D1" s="7" t="s">
        <v>28</v>
      </c>
      <c r="E1" s="7" t="s">
        <v>83</v>
      </c>
      <c r="F1" s="7" t="s">
        <v>813</v>
      </c>
      <c r="G1" s="7" t="s">
        <v>814</v>
      </c>
    </row>
    <row r="2" spans="1:7" ht="30" x14ac:dyDescent="0.25">
      <c r="A2" s="1" t="s">
        <v>27</v>
      </c>
      <c r="B2" s="7"/>
      <c r="C2" s="7"/>
      <c r="D2" s="7"/>
      <c r="E2" s="7"/>
      <c r="F2" s="7"/>
      <c r="G2" s="7"/>
    </row>
    <row r="3" spans="1:7" x14ac:dyDescent="0.25">
      <c r="A3" s="2" t="s">
        <v>368</v>
      </c>
      <c r="B3" s="8">
        <v>3866</v>
      </c>
      <c r="C3" s="4" t="s">
        <v>5</v>
      </c>
      <c r="D3" s="8">
        <v>7982</v>
      </c>
      <c r="E3" s="8">
        <v>8709</v>
      </c>
      <c r="F3" s="4" t="s">
        <v>5</v>
      </c>
      <c r="G3" s="4" t="s">
        <v>5</v>
      </c>
    </row>
    <row r="4" spans="1:7" x14ac:dyDescent="0.25">
      <c r="A4" s="2" t="s">
        <v>369</v>
      </c>
      <c r="B4" s="5">
        <v>8358</v>
      </c>
      <c r="C4" s="4" t="s">
        <v>5</v>
      </c>
      <c r="D4" s="5">
        <v>9283</v>
      </c>
      <c r="E4" s="5">
        <v>9115</v>
      </c>
      <c r="F4" s="4" t="s">
        <v>5</v>
      </c>
      <c r="G4" s="4" t="s">
        <v>5</v>
      </c>
    </row>
    <row r="5" spans="1:7" x14ac:dyDescent="0.25">
      <c r="A5" s="2" t="s">
        <v>34</v>
      </c>
      <c r="B5" s="4" t="s">
        <v>5</v>
      </c>
      <c r="C5" s="4" t="s">
        <v>5</v>
      </c>
      <c r="D5" s="4" t="s">
        <v>5</v>
      </c>
      <c r="E5" s="4">
        <v>0</v>
      </c>
      <c r="F5" s="4" t="s">
        <v>5</v>
      </c>
      <c r="G5" s="4" t="s">
        <v>5</v>
      </c>
    </row>
    <row r="6" spans="1:7" x14ac:dyDescent="0.25">
      <c r="A6" s="2" t="s">
        <v>358</v>
      </c>
      <c r="B6" s="5">
        <v>12224</v>
      </c>
      <c r="C6" s="5">
        <v>15947</v>
      </c>
      <c r="D6" s="5">
        <v>17265</v>
      </c>
      <c r="E6" s="5">
        <v>17824</v>
      </c>
      <c r="F6" s="5">
        <v>15300</v>
      </c>
      <c r="G6" s="5">
        <v>17181</v>
      </c>
    </row>
    <row r="7" spans="1:7" ht="30" x14ac:dyDescent="0.25">
      <c r="A7" s="2" t="s">
        <v>371</v>
      </c>
      <c r="B7" s="5">
        <v>45617</v>
      </c>
      <c r="C7" s="4" t="s">
        <v>5</v>
      </c>
      <c r="D7" s="5">
        <v>44985</v>
      </c>
      <c r="E7" s="5">
        <v>60089</v>
      </c>
      <c r="F7" s="4" t="s">
        <v>5</v>
      </c>
      <c r="G7" s="4" t="s">
        <v>5</v>
      </c>
    </row>
    <row r="8" spans="1:7" ht="30" x14ac:dyDescent="0.25">
      <c r="A8" s="2" t="s">
        <v>372</v>
      </c>
      <c r="B8" s="5">
        <v>430487</v>
      </c>
      <c r="C8" s="4" t="s">
        <v>5</v>
      </c>
      <c r="D8" s="5">
        <v>479955</v>
      </c>
      <c r="E8" s="5">
        <v>513301</v>
      </c>
      <c r="F8" s="4" t="s">
        <v>5</v>
      </c>
      <c r="G8" s="4" t="s">
        <v>5</v>
      </c>
    </row>
    <row r="9" spans="1:7" x14ac:dyDescent="0.25">
      <c r="A9" s="2" t="s">
        <v>34</v>
      </c>
      <c r="B9" s="4" t="s">
        <v>5</v>
      </c>
      <c r="C9" s="4" t="s">
        <v>5</v>
      </c>
      <c r="D9" s="4" t="s">
        <v>5</v>
      </c>
      <c r="E9" s="5">
        <v>-46852</v>
      </c>
      <c r="F9" s="4" t="s">
        <v>5</v>
      </c>
      <c r="G9" s="4" t="s">
        <v>5</v>
      </c>
    </row>
    <row r="10" spans="1:7" x14ac:dyDescent="0.25">
      <c r="A10" s="2" t="s">
        <v>373</v>
      </c>
      <c r="B10" s="5">
        <v>476104</v>
      </c>
      <c r="C10" s="4" t="s">
        <v>5</v>
      </c>
      <c r="D10" s="5">
        <v>524940</v>
      </c>
      <c r="E10" s="5">
        <v>526538</v>
      </c>
      <c r="F10" s="4" t="s">
        <v>5</v>
      </c>
      <c r="G10" s="4" t="s">
        <v>5</v>
      </c>
    </row>
    <row r="11" spans="1:7" x14ac:dyDescent="0.25">
      <c r="A11" s="2" t="s">
        <v>826</v>
      </c>
      <c r="B11" s="4" t="s">
        <v>5</v>
      </c>
      <c r="C11" s="4" t="s">
        <v>5</v>
      </c>
      <c r="D11" s="4" t="s">
        <v>5</v>
      </c>
      <c r="E11" s="4" t="s">
        <v>5</v>
      </c>
      <c r="F11" s="4" t="s">
        <v>5</v>
      </c>
      <c r="G11" s="4" t="s">
        <v>5</v>
      </c>
    </row>
    <row r="12" spans="1:7" x14ac:dyDescent="0.25">
      <c r="A12" s="2" t="s">
        <v>368</v>
      </c>
      <c r="B12" s="4">
        <v>197</v>
      </c>
      <c r="C12" s="4" t="s">
        <v>5</v>
      </c>
      <c r="D12" s="4">
        <v>252</v>
      </c>
      <c r="E12" s="4">
        <v>229</v>
      </c>
      <c r="F12" s="4" t="s">
        <v>5</v>
      </c>
      <c r="G12" s="4" t="s">
        <v>5</v>
      </c>
    </row>
    <row r="13" spans="1:7" x14ac:dyDescent="0.25">
      <c r="A13" s="2" t="s">
        <v>369</v>
      </c>
      <c r="B13" s="4">
        <v>850</v>
      </c>
      <c r="C13" s="4" t="s">
        <v>5</v>
      </c>
      <c r="D13" s="4">
        <v>984</v>
      </c>
      <c r="E13" s="5">
        <v>1003</v>
      </c>
      <c r="F13" s="4" t="s">
        <v>5</v>
      </c>
      <c r="G13" s="4" t="s">
        <v>5</v>
      </c>
    </row>
    <row r="14" spans="1:7" x14ac:dyDescent="0.25">
      <c r="A14" s="2" t="s">
        <v>34</v>
      </c>
      <c r="B14" s="4" t="s">
        <v>5</v>
      </c>
      <c r="C14" s="4" t="s">
        <v>5</v>
      </c>
      <c r="D14" s="4" t="s">
        <v>5</v>
      </c>
      <c r="E14" s="4">
        <v>0</v>
      </c>
      <c r="F14" s="4" t="s">
        <v>5</v>
      </c>
      <c r="G14" s="4" t="s">
        <v>5</v>
      </c>
    </row>
    <row r="15" spans="1:7" x14ac:dyDescent="0.25">
      <c r="A15" s="2" t="s">
        <v>358</v>
      </c>
      <c r="B15" s="5">
        <v>1047</v>
      </c>
      <c r="C15" s="4">
        <v>908</v>
      </c>
      <c r="D15" s="5">
        <v>1236</v>
      </c>
      <c r="E15" s="5">
        <v>1232</v>
      </c>
      <c r="F15" s="5">
        <v>1483</v>
      </c>
      <c r="G15" s="5">
        <v>1422</v>
      </c>
    </row>
    <row r="16" spans="1:7" ht="30" x14ac:dyDescent="0.25">
      <c r="A16" s="2" t="s">
        <v>371</v>
      </c>
      <c r="B16" s="5">
        <v>1353</v>
      </c>
      <c r="C16" s="4" t="s">
        <v>5</v>
      </c>
      <c r="D16" s="5">
        <v>1071</v>
      </c>
      <c r="E16" s="5">
        <v>1029</v>
      </c>
      <c r="F16" s="4" t="s">
        <v>5</v>
      </c>
      <c r="G16" s="4" t="s">
        <v>5</v>
      </c>
    </row>
    <row r="17" spans="1:7" ht="30" x14ac:dyDescent="0.25">
      <c r="A17" s="2" t="s">
        <v>372</v>
      </c>
      <c r="B17" s="5">
        <v>19041</v>
      </c>
      <c r="C17" s="4" t="s">
        <v>5</v>
      </c>
      <c r="D17" s="5">
        <v>18860</v>
      </c>
      <c r="E17" s="5">
        <v>20070</v>
      </c>
      <c r="F17" s="4" t="s">
        <v>5</v>
      </c>
      <c r="G17" s="4" t="s">
        <v>5</v>
      </c>
    </row>
    <row r="18" spans="1:7" x14ac:dyDescent="0.25">
      <c r="A18" s="2" t="s">
        <v>34</v>
      </c>
      <c r="B18" s="4" t="s">
        <v>5</v>
      </c>
      <c r="C18" s="4" t="s">
        <v>5</v>
      </c>
      <c r="D18" s="4" t="s">
        <v>5</v>
      </c>
      <c r="E18" s="4">
        <v>-775</v>
      </c>
      <c r="F18" s="4" t="s">
        <v>5</v>
      </c>
      <c r="G18" s="4" t="s">
        <v>5</v>
      </c>
    </row>
    <row r="19" spans="1:7" x14ac:dyDescent="0.25">
      <c r="A19" s="2" t="s">
        <v>373</v>
      </c>
      <c r="B19" s="5">
        <v>20394</v>
      </c>
      <c r="C19" s="4" t="s">
        <v>5</v>
      </c>
      <c r="D19" s="5">
        <v>19931</v>
      </c>
      <c r="E19" s="5">
        <v>20324</v>
      </c>
      <c r="F19" s="4" t="s">
        <v>5</v>
      </c>
      <c r="G19" s="4" t="s">
        <v>5</v>
      </c>
    </row>
    <row r="20" spans="1:7" x14ac:dyDescent="0.25">
      <c r="A20" s="2" t="s">
        <v>827</v>
      </c>
      <c r="B20" s="4" t="s">
        <v>5</v>
      </c>
      <c r="C20" s="4" t="s">
        <v>5</v>
      </c>
      <c r="D20" s="4" t="s">
        <v>5</v>
      </c>
      <c r="E20" s="4" t="s">
        <v>5</v>
      </c>
      <c r="F20" s="4" t="s">
        <v>5</v>
      </c>
      <c r="G20" s="4" t="s">
        <v>5</v>
      </c>
    </row>
    <row r="21" spans="1:7" x14ac:dyDescent="0.25">
      <c r="A21" s="2" t="s">
        <v>368</v>
      </c>
      <c r="B21" s="5">
        <v>3550</v>
      </c>
      <c r="C21" s="4" t="s">
        <v>5</v>
      </c>
      <c r="D21" s="5">
        <v>7593</v>
      </c>
      <c r="E21" s="5">
        <v>8000</v>
      </c>
      <c r="F21" s="4" t="s">
        <v>5</v>
      </c>
      <c r="G21" s="4" t="s">
        <v>5</v>
      </c>
    </row>
    <row r="22" spans="1:7" x14ac:dyDescent="0.25">
      <c r="A22" s="2" t="s">
        <v>369</v>
      </c>
      <c r="B22" s="5">
        <v>6701</v>
      </c>
      <c r="C22" s="4" t="s">
        <v>5</v>
      </c>
      <c r="D22" s="5">
        <v>7222</v>
      </c>
      <c r="E22" s="5">
        <v>7029</v>
      </c>
      <c r="F22" s="4" t="s">
        <v>5</v>
      </c>
      <c r="G22" s="4" t="s">
        <v>5</v>
      </c>
    </row>
    <row r="23" spans="1:7" x14ac:dyDescent="0.25">
      <c r="A23" s="2" t="s">
        <v>34</v>
      </c>
      <c r="B23" s="4" t="s">
        <v>5</v>
      </c>
      <c r="C23" s="4" t="s">
        <v>5</v>
      </c>
      <c r="D23" s="4" t="s">
        <v>5</v>
      </c>
      <c r="E23" s="4">
        <v>0</v>
      </c>
      <c r="F23" s="4" t="s">
        <v>5</v>
      </c>
      <c r="G23" s="4" t="s">
        <v>5</v>
      </c>
    </row>
    <row r="24" spans="1:7" x14ac:dyDescent="0.25">
      <c r="A24" s="2" t="s">
        <v>358</v>
      </c>
      <c r="B24" s="5">
        <v>10251</v>
      </c>
      <c r="C24" s="5">
        <v>14054</v>
      </c>
      <c r="D24" s="5">
        <v>14815</v>
      </c>
      <c r="E24" s="5">
        <v>15029</v>
      </c>
      <c r="F24" s="5">
        <v>12169</v>
      </c>
      <c r="G24" s="5">
        <v>13830</v>
      </c>
    </row>
    <row r="25" spans="1:7" ht="30" x14ac:dyDescent="0.25">
      <c r="A25" s="2" t="s">
        <v>371</v>
      </c>
      <c r="B25" s="5">
        <v>40629</v>
      </c>
      <c r="C25" s="4" t="s">
        <v>5</v>
      </c>
      <c r="D25" s="5">
        <v>43513</v>
      </c>
      <c r="E25" s="5">
        <v>57655</v>
      </c>
      <c r="F25" s="4" t="s">
        <v>5</v>
      </c>
      <c r="G25" s="4" t="s">
        <v>5</v>
      </c>
    </row>
    <row r="26" spans="1:7" ht="30" x14ac:dyDescent="0.25">
      <c r="A26" s="2" t="s">
        <v>372</v>
      </c>
      <c r="B26" s="5">
        <v>246874</v>
      </c>
      <c r="C26" s="4" t="s">
        <v>5</v>
      </c>
      <c r="D26" s="5">
        <v>277372</v>
      </c>
      <c r="E26" s="5">
        <v>303891</v>
      </c>
      <c r="F26" s="4" t="s">
        <v>5</v>
      </c>
      <c r="G26" s="4" t="s">
        <v>5</v>
      </c>
    </row>
    <row r="27" spans="1:7" x14ac:dyDescent="0.25">
      <c r="A27" s="2" t="s">
        <v>34</v>
      </c>
      <c r="B27" s="4" t="s">
        <v>5</v>
      </c>
      <c r="C27" s="4" t="s">
        <v>5</v>
      </c>
      <c r="D27" s="4" t="s">
        <v>5</v>
      </c>
      <c r="E27" s="5">
        <v>-36878</v>
      </c>
      <c r="F27" s="4" t="s">
        <v>5</v>
      </c>
      <c r="G27" s="4" t="s">
        <v>5</v>
      </c>
    </row>
    <row r="28" spans="1:7" x14ac:dyDescent="0.25">
      <c r="A28" s="2" t="s">
        <v>373</v>
      </c>
      <c r="B28" s="5">
        <v>287503</v>
      </c>
      <c r="C28" s="4" t="s">
        <v>5</v>
      </c>
      <c r="D28" s="5">
        <v>320885</v>
      </c>
      <c r="E28" s="5">
        <v>324668</v>
      </c>
      <c r="F28" s="4" t="s">
        <v>5</v>
      </c>
      <c r="G28" s="4" t="s">
        <v>5</v>
      </c>
    </row>
    <row r="29" spans="1:7" x14ac:dyDescent="0.25">
      <c r="A29" s="2" t="s">
        <v>828</v>
      </c>
      <c r="B29" s="4" t="s">
        <v>5</v>
      </c>
      <c r="C29" s="4" t="s">
        <v>5</v>
      </c>
      <c r="D29" s="4" t="s">
        <v>5</v>
      </c>
      <c r="E29" s="4" t="s">
        <v>5</v>
      </c>
      <c r="F29" s="4" t="s">
        <v>5</v>
      </c>
      <c r="G29" s="4" t="s">
        <v>5</v>
      </c>
    </row>
    <row r="30" spans="1:7" x14ac:dyDescent="0.25">
      <c r="A30" s="2" t="s">
        <v>368</v>
      </c>
      <c r="B30" s="4">
        <v>68</v>
      </c>
      <c r="C30" s="4" t="s">
        <v>5</v>
      </c>
      <c r="D30" s="4">
        <v>86</v>
      </c>
      <c r="E30" s="4">
        <v>378</v>
      </c>
      <c r="F30" s="4" t="s">
        <v>5</v>
      </c>
      <c r="G30" s="4" t="s">
        <v>5</v>
      </c>
    </row>
    <row r="31" spans="1:7" x14ac:dyDescent="0.25">
      <c r="A31" s="2" t="s">
        <v>369</v>
      </c>
      <c r="B31" s="4">
        <v>296</v>
      </c>
      <c r="C31" s="4" t="s">
        <v>5</v>
      </c>
      <c r="D31" s="4">
        <v>415</v>
      </c>
      <c r="E31" s="4">
        <v>411</v>
      </c>
      <c r="F31" s="4" t="s">
        <v>5</v>
      </c>
      <c r="G31" s="4" t="s">
        <v>5</v>
      </c>
    </row>
    <row r="32" spans="1:7" x14ac:dyDescent="0.25">
      <c r="A32" s="2" t="s">
        <v>34</v>
      </c>
      <c r="B32" s="4" t="s">
        <v>5</v>
      </c>
      <c r="C32" s="4" t="s">
        <v>5</v>
      </c>
      <c r="D32" s="4" t="s">
        <v>5</v>
      </c>
      <c r="E32" s="4">
        <v>0</v>
      </c>
      <c r="F32" s="4" t="s">
        <v>5</v>
      </c>
      <c r="G32" s="4" t="s">
        <v>5</v>
      </c>
    </row>
    <row r="33" spans="1:7" x14ac:dyDescent="0.25">
      <c r="A33" s="2" t="s">
        <v>358</v>
      </c>
      <c r="B33" s="4">
        <v>364</v>
      </c>
      <c r="C33" s="4">
        <v>375</v>
      </c>
      <c r="D33" s="4">
        <v>501</v>
      </c>
      <c r="E33" s="4">
        <v>789</v>
      </c>
      <c r="F33" s="4">
        <v>803</v>
      </c>
      <c r="G33" s="4">
        <v>922</v>
      </c>
    </row>
    <row r="34" spans="1:7" ht="30" x14ac:dyDescent="0.25">
      <c r="A34" s="2" t="s">
        <v>371</v>
      </c>
      <c r="B34" s="5">
        <v>3015</v>
      </c>
      <c r="C34" s="4" t="s">
        <v>5</v>
      </c>
      <c r="D34" s="4">
        <v>213</v>
      </c>
      <c r="E34" s="5">
        <v>1093</v>
      </c>
      <c r="F34" s="4" t="s">
        <v>5</v>
      </c>
      <c r="G34" s="4" t="s">
        <v>5</v>
      </c>
    </row>
    <row r="35" spans="1:7" ht="30" x14ac:dyDescent="0.25">
      <c r="A35" s="2" t="s">
        <v>372</v>
      </c>
      <c r="B35" s="5">
        <v>98266</v>
      </c>
      <c r="C35" s="4" t="s">
        <v>5</v>
      </c>
      <c r="D35" s="5">
        <v>109812</v>
      </c>
      <c r="E35" s="5">
        <v>112800</v>
      </c>
      <c r="F35" s="4" t="s">
        <v>5</v>
      </c>
      <c r="G35" s="4" t="s">
        <v>5</v>
      </c>
    </row>
    <row r="36" spans="1:7" x14ac:dyDescent="0.25">
      <c r="A36" s="2" t="s">
        <v>34</v>
      </c>
      <c r="B36" s="4" t="s">
        <v>5</v>
      </c>
      <c r="C36" s="4" t="s">
        <v>5</v>
      </c>
      <c r="D36" s="4" t="s">
        <v>5</v>
      </c>
      <c r="E36" s="5">
        <v>-3583</v>
      </c>
      <c r="F36" s="4" t="s">
        <v>5</v>
      </c>
      <c r="G36" s="4" t="s">
        <v>5</v>
      </c>
    </row>
    <row r="37" spans="1:7" x14ac:dyDescent="0.25">
      <c r="A37" s="2" t="s">
        <v>373</v>
      </c>
      <c r="B37" s="5">
        <v>101281</v>
      </c>
      <c r="C37" s="4" t="s">
        <v>5</v>
      </c>
      <c r="D37" s="5">
        <v>110025</v>
      </c>
      <c r="E37" s="5">
        <v>110310</v>
      </c>
      <c r="F37" s="4" t="s">
        <v>5</v>
      </c>
      <c r="G37" s="4" t="s">
        <v>5</v>
      </c>
    </row>
    <row r="38" spans="1:7" x14ac:dyDescent="0.25">
      <c r="A38" s="2" t="s">
        <v>832</v>
      </c>
      <c r="B38" s="4" t="s">
        <v>5</v>
      </c>
      <c r="C38" s="4" t="s">
        <v>5</v>
      </c>
      <c r="D38" s="4" t="s">
        <v>5</v>
      </c>
      <c r="E38" s="4" t="s">
        <v>5</v>
      </c>
      <c r="F38" s="4" t="s">
        <v>5</v>
      </c>
      <c r="G38" s="4" t="s">
        <v>5</v>
      </c>
    </row>
    <row r="39" spans="1:7" x14ac:dyDescent="0.25">
      <c r="A39" s="2" t="s">
        <v>368</v>
      </c>
      <c r="B39" s="4">
        <v>51</v>
      </c>
      <c r="C39" s="4" t="s">
        <v>5</v>
      </c>
      <c r="D39" s="4">
        <v>51</v>
      </c>
      <c r="E39" s="4">
        <v>95</v>
      </c>
      <c r="F39" s="4" t="s">
        <v>5</v>
      </c>
      <c r="G39" s="4" t="s">
        <v>5</v>
      </c>
    </row>
    <row r="40" spans="1:7" x14ac:dyDescent="0.25">
      <c r="A40" s="2" t="s">
        <v>369</v>
      </c>
      <c r="B40" s="4">
        <v>309</v>
      </c>
      <c r="C40" s="4" t="s">
        <v>5</v>
      </c>
      <c r="D40" s="4">
        <v>391</v>
      </c>
      <c r="E40" s="4">
        <v>376</v>
      </c>
      <c r="F40" s="4" t="s">
        <v>5</v>
      </c>
      <c r="G40" s="4" t="s">
        <v>5</v>
      </c>
    </row>
    <row r="41" spans="1:7" x14ac:dyDescent="0.25">
      <c r="A41" s="2" t="s">
        <v>34</v>
      </c>
      <c r="B41" s="4" t="s">
        <v>5</v>
      </c>
      <c r="C41" s="4" t="s">
        <v>5</v>
      </c>
      <c r="D41" s="4" t="s">
        <v>5</v>
      </c>
      <c r="E41" s="4">
        <v>0</v>
      </c>
      <c r="F41" s="4" t="s">
        <v>5</v>
      </c>
      <c r="G41" s="4" t="s">
        <v>5</v>
      </c>
    </row>
    <row r="42" spans="1:7" x14ac:dyDescent="0.25">
      <c r="A42" s="2" t="s">
        <v>358</v>
      </c>
      <c r="B42" s="4">
        <v>360</v>
      </c>
      <c r="C42" s="4" t="s">
        <v>5</v>
      </c>
      <c r="D42" s="4">
        <v>442</v>
      </c>
      <c r="E42" s="4">
        <v>471</v>
      </c>
      <c r="F42" s="4" t="s">
        <v>5</v>
      </c>
      <c r="G42" s="4" t="s">
        <v>5</v>
      </c>
    </row>
    <row r="43" spans="1:7" ht="30" x14ac:dyDescent="0.25">
      <c r="A43" s="2" t="s">
        <v>371</v>
      </c>
      <c r="B43" s="4">
        <v>620</v>
      </c>
      <c r="C43" s="4" t="s">
        <v>5</v>
      </c>
      <c r="D43" s="4">
        <v>188</v>
      </c>
      <c r="E43" s="4">
        <v>255</v>
      </c>
      <c r="F43" s="4" t="s">
        <v>5</v>
      </c>
      <c r="G43" s="4" t="s">
        <v>5</v>
      </c>
    </row>
    <row r="44" spans="1:7" ht="30" x14ac:dyDescent="0.25">
      <c r="A44" s="2" t="s">
        <v>372</v>
      </c>
      <c r="B44" s="5">
        <v>53368</v>
      </c>
      <c r="C44" s="4" t="s">
        <v>5</v>
      </c>
      <c r="D44" s="5">
        <v>57700</v>
      </c>
      <c r="E44" s="5">
        <v>58117</v>
      </c>
      <c r="F44" s="4" t="s">
        <v>5</v>
      </c>
      <c r="G44" s="4" t="s">
        <v>5</v>
      </c>
    </row>
    <row r="45" spans="1:7" x14ac:dyDescent="0.25">
      <c r="A45" s="2" t="s">
        <v>34</v>
      </c>
      <c r="B45" s="4" t="s">
        <v>5</v>
      </c>
      <c r="C45" s="4" t="s">
        <v>5</v>
      </c>
      <c r="D45" s="4" t="s">
        <v>5</v>
      </c>
      <c r="E45" s="5">
        <v>-5616</v>
      </c>
      <c r="F45" s="4" t="s">
        <v>5</v>
      </c>
      <c r="G45" s="4" t="s">
        <v>5</v>
      </c>
    </row>
    <row r="46" spans="1:7" x14ac:dyDescent="0.25">
      <c r="A46" s="2" t="s">
        <v>373</v>
      </c>
      <c r="B46" s="5">
        <v>53988</v>
      </c>
      <c r="C46" s="4" t="s">
        <v>5</v>
      </c>
      <c r="D46" s="5">
        <v>57888</v>
      </c>
      <c r="E46" s="5">
        <v>52756</v>
      </c>
      <c r="F46" s="4" t="s">
        <v>5</v>
      </c>
      <c r="G46" s="4" t="s">
        <v>5</v>
      </c>
    </row>
    <row r="47" spans="1:7" x14ac:dyDescent="0.25">
      <c r="A47" s="2" t="s">
        <v>830</v>
      </c>
      <c r="B47" s="4" t="s">
        <v>5</v>
      </c>
      <c r="C47" s="4" t="s">
        <v>5</v>
      </c>
      <c r="D47" s="4" t="s">
        <v>5</v>
      </c>
      <c r="E47" s="4" t="s">
        <v>5</v>
      </c>
      <c r="F47" s="4" t="s">
        <v>5</v>
      </c>
      <c r="G47" s="4" t="s">
        <v>5</v>
      </c>
    </row>
    <row r="48" spans="1:7" x14ac:dyDescent="0.25">
      <c r="A48" s="2" t="s">
        <v>368</v>
      </c>
      <c r="B48" s="4">
        <v>0</v>
      </c>
      <c r="C48" s="4" t="s">
        <v>5</v>
      </c>
      <c r="D48" s="4">
        <v>0</v>
      </c>
      <c r="E48" s="4">
        <v>7</v>
      </c>
      <c r="F48" s="4" t="s">
        <v>5</v>
      </c>
      <c r="G48" s="4" t="s">
        <v>5</v>
      </c>
    </row>
    <row r="49" spans="1:7" x14ac:dyDescent="0.25">
      <c r="A49" s="2" t="s">
        <v>369</v>
      </c>
      <c r="B49" s="4">
        <v>202</v>
      </c>
      <c r="C49" s="4" t="s">
        <v>5</v>
      </c>
      <c r="D49" s="4">
        <v>271</v>
      </c>
      <c r="E49" s="4">
        <v>296</v>
      </c>
      <c r="F49" s="4" t="s">
        <v>5</v>
      </c>
      <c r="G49" s="4" t="s">
        <v>5</v>
      </c>
    </row>
    <row r="50" spans="1:7" x14ac:dyDescent="0.25">
      <c r="A50" s="2" t="s">
        <v>34</v>
      </c>
      <c r="B50" s="4" t="s">
        <v>5</v>
      </c>
      <c r="C50" s="4" t="s">
        <v>5</v>
      </c>
      <c r="D50" s="4" t="s">
        <v>5</v>
      </c>
      <c r="E50" s="4">
        <v>0</v>
      </c>
      <c r="F50" s="4" t="s">
        <v>5</v>
      </c>
      <c r="G50" s="4" t="s">
        <v>5</v>
      </c>
    </row>
    <row r="51" spans="1:7" x14ac:dyDescent="0.25">
      <c r="A51" s="2" t="s">
        <v>358</v>
      </c>
      <c r="B51" s="4">
        <v>202</v>
      </c>
      <c r="C51" s="4">
        <v>214</v>
      </c>
      <c r="D51" s="4">
        <v>271</v>
      </c>
      <c r="E51" s="4">
        <v>303</v>
      </c>
      <c r="F51" s="4">
        <v>320</v>
      </c>
      <c r="G51" s="4">
        <v>397</v>
      </c>
    </row>
    <row r="52" spans="1:7" ht="30" x14ac:dyDescent="0.25">
      <c r="A52" s="2" t="s">
        <v>371</v>
      </c>
      <c r="B52" s="4">
        <v>0</v>
      </c>
      <c r="C52" s="4" t="s">
        <v>5</v>
      </c>
      <c r="D52" s="4">
        <v>0</v>
      </c>
      <c r="E52" s="4">
        <v>57</v>
      </c>
      <c r="F52" s="4" t="s">
        <v>5</v>
      </c>
      <c r="G52" s="4" t="s">
        <v>5</v>
      </c>
    </row>
    <row r="53" spans="1:7" ht="30" x14ac:dyDescent="0.25">
      <c r="A53" s="2" t="s">
        <v>372</v>
      </c>
      <c r="B53" s="5">
        <v>12938</v>
      </c>
      <c r="C53" s="4" t="s">
        <v>5</v>
      </c>
      <c r="D53" s="5">
        <v>16211</v>
      </c>
      <c r="E53" s="5">
        <v>18423</v>
      </c>
      <c r="F53" s="4" t="s">
        <v>5</v>
      </c>
      <c r="G53" s="4" t="s">
        <v>5</v>
      </c>
    </row>
    <row r="54" spans="1:7" x14ac:dyDescent="0.25">
      <c r="A54" s="2" t="s">
        <v>34</v>
      </c>
      <c r="B54" s="4" t="s">
        <v>5</v>
      </c>
      <c r="C54" s="4" t="s">
        <v>5</v>
      </c>
      <c r="D54" s="4" t="s">
        <v>5</v>
      </c>
      <c r="E54" s="4">
        <v>0</v>
      </c>
      <c r="F54" s="4" t="s">
        <v>5</v>
      </c>
      <c r="G54" s="4" t="s">
        <v>5</v>
      </c>
    </row>
    <row r="55" spans="1:7" x14ac:dyDescent="0.25">
      <c r="A55" s="2" t="s">
        <v>373</v>
      </c>
      <c r="B55" s="8">
        <v>12938</v>
      </c>
      <c r="C55" s="4" t="s">
        <v>5</v>
      </c>
      <c r="D55" s="8">
        <v>16211</v>
      </c>
      <c r="E55" s="8">
        <v>18480</v>
      </c>
      <c r="F55" s="4" t="s">
        <v>5</v>
      </c>
      <c r="G55"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6308</v>
      </c>
      <c r="C4" s="8">
        <v>8082</v>
      </c>
      <c r="D4" s="8">
        <v>19729</v>
      </c>
      <c r="E4" s="8">
        <v>26911</v>
      </c>
    </row>
    <row r="5" spans="1:5" x14ac:dyDescent="0.25">
      <c r="A5" s="2" t="s">
        <v>86</v>
      </c>
      <c r="B5" s="5">
        <v>1700</v>
      </c>
      <c r="C5" s="5">
        <v>1666</v>
      </c>
      <c r="D5" s="5">
        <v>4898</v>
      </c>
      <c r="E5" s="5">
        <v>5303</v>
      </c>
    </row>
    <row r="6" spans="1:5" x14ac:dyDescent="0.25">
      <c r="A6" s="2" t="s">
        <v>87</v>
      </c>
      <c r="B6" s="4">
        <v>53</v>
      </c>
      <c r="C6" s="4">
        <v>74</v>
      </c>
      <c r="D6" s="4">
        <v>185</v>
      </c>
      <c r="E6" s="4">
        <v>230</v>
      </c>
    </row>
    <row r="7" spans="1:5" x14ac:dyDescent="0.25">
      <c r="A7" s="2" t="s">
        <v>88</v>
      </c>
      <c r="B7" s="5">
        <v>8061</v>
      </c>
      <c r="C7" s="5">
        <v>9822</v>
      </c>
      <c r="D7" s="5">
        <v>24812</v>
      </c>
      <c r="E7" s="5">
        <v>32444</v>
      </c>
    </row>
    <row r="8" spans="1:5" x14ac:dyDescent="0.25">
      <c r="A8" s="3" t="s">
        <v>89</v>
      </c>
      <c r="B8" s="4" t="s">
        <v>5</v>
      </c>
      <c r="C8" s="4" t="s">
        <v>5</v>
      </c>
      <c r="D8" s="4" t="s">
        <v>5</v>
      </c>
      <c r="E8" s="4" t="s">
        <v>5</v>
      </c>
    </row>
    <row r="9" spans="1:5" x14ac:dyDescent="0.25">
      <c r="A9" s="2" t="s">
        <v>90</v>
      </c>
      <c r="B9" s="5">
        <v>1561</v>
      </c>
      <c r="C9" s="5">
        <v>2952</v>
      </c>
      <c r="D9" s="5">
        <v>5471</v>
      </c>
      <c r="E9" s="5">
        <v>10341</v>
      </c>
    </row>
    <row r="10" spans="1:5" x14ac:dyDescent="0.25">
      <c r="A10" s="2" t="s">
        <v>91</v>
      </c>
      <c r="B10" s="4">
        <v>133</v>
      </c>
      <c r="C10" s="4">
        <v>216</v>
      </c>
      <c r="D10" s="4">
        <v>397</v>
      </c>
      <c r="E10" s="4">
        <v>783</v>
      </c>
    </row>
    <row r="11" spans="1:5" x14ac:dyDescent="0.25">
      <c r="A11" s="2" t="s">
        <v>54</v>
      </c>
      <c r="B11" s="4">
        <v>340</v>
      </c>
      <c r="C11" s="4">
        <v>421</v>
      </c>
      <c r="D11" s="5">
        <v>1022</v>
      </c>
      <c r="E11" s="5">
        <v>1103</v>
      </c>
    </row>
    <row r="12" spans="1:5" x14ac:dyDescent="0.25">
      <c r="A12" s="2" t="s">
        <v>92</v>
      </c>
      <c r="B12" s="5">
        <v>2034</v>
      </c>
      <c r="C12" s="5">
        <v>3589</v>
      </c>
      <c r="D12" s="5">
        <v>6890</v>
      </c>
      <c r="E12" s="5">
        <v>12227</v>
      </c>
    </row>
    <row r="13" spans="1:5" x14ac:dyDescent="0.25">
      <c r="A13" s="2" t="s">
        <v>93</v>
      </c>
      <c r="B13" s="5">
        <v>6027</v>
      </c>
      <c r="C13" s="5">
        <v>6233</v>
      </c>
      <c r="D13" s="5">
        <v>17922</v>
      </c>
      <c r="E13" s="5">
        <v>20217</v>
      </c>
    </row>
    <row r="14" spans="1:5" x14ac:dyDescent="0.25">
      <c r="A14" s="2" t="s">
        <v>94</v>
      </c>
      <c r="B14" s="4">
        <v>-500</v>
      </c>
      <c r="C14" s="5">
        <v>2671</v>
      </c>
      <c r="D14" s="5">
        <v>-1325</v>
      </c>
      <c r="E14" s="5">
        <v>4598</v>
      </c>
    </row>
    <row r="15" spans="1:5" ht="30" x14ac:dyDescent="0.25">
      <c r="A15" s="2" t="s">
        <v>95</v>
      </c>
      <c r="B15" s="5">
        <v>6527</v>
      </c>
      <c r="C15" s="5">
        <v>3562</v>
      </c>
      <c r="D15" s="5">
        <v>19247</v>
      </c>
      <c r="E15" s="5">
        <v>15619</v>
      </c>
    </row>
    <row r="16" spans="1:5" x14ac:dyDescent="0.25">
      <c r="A16" s="3" t="s">
        <v>96</v>
      </c>
      <c r="B16" s="4" t="s">
        <v>5</v>
      </c>
      <c r="C16" s="4" t="s">
        <v>5</v>
      </c>
      <c r="D16" s="4" t="s">
        <v>5</v>
      </c>
      <c r="E16" s="4" t="s">
        <v>5</v>
      </c>
    </row>
    <row r="17" spans="1:5" ht="30" x14ac:dyDescent="0.25">
      <c r="A17" s="2" t="s">
        <v>97</v>
      </c>
      <c r="B17" s="5">
        <v>1444</v>
      </c>
      <c r="C17" s="5">
        <v>1339</v>
      </c>
      <c r="D17" s="5">
        <v>3942</v>
      </c>
      <c r="E17" s="5">
        <v>4121</v>
      </c>
    </row>
    <row r="18" spans="1:5" x14ac:dyDescent="0.25">
      <c r="A18" s="2" t="s">
        <v>98</v>
      </c>
      <c r="B18" s="4">
        <v>230</v>
      </c>
      <c r="C18" s="4">
        <v>505</v>
      </c>
      <c r="D18" s="4">
        <v>818</v>
      </c>
      <c r="E18" s="5">
        <v>1200</v>
      </c>
    </row>
    <row r="19" spans="1:5" x14ac:dyDescent="0.25">
      <c r="A19" s="2" t="s">
        <v>99</v>
      </c>
      <c r="B19" s="4">
        <v>235</v>
      </c>
      <c r="C19" s="5">
        <v>2054</v>
      </c>
      <c r="D19" s="5">
        <v>1078</v>
      </c>
      <c r="E19" s="5">
        <v>3363</v>
      </c>
    </row>
    <row r="20" spans="1:5" x14ac:dyDescent="0.25">
      <c r="A20" s="2" t="s">
        <v>100</v>
      </c>
      <c r="B20" s="4">
        <v>-223</v>
      </c>
      <c r="C20" s="4">
        <v>-350</v>
      </c>
      <c r="D20" s="4">
        <v>-839</v>
      </c>
      <c r="E20" s="4">
        <v>-653</v>
      </c>
    </row>
    <row r="21" spans="1:5" x14ac:dyDescent="0.25">
      <c r="A21" s="3" t="s">
        <v>101</v>
      </c>
      <c r="B21" s="4" t="s">
        <v>5</v>
      </c>
      <c r="C21" s="4" t="s">
        <v>5</v>
      </c>
      <c r="D21" s="4" t="s">
        <v>5</v>
      </c>
      <c r="E21" s="4" t="s">
        <v>5</v>
      </c>
    </row>
    <row r="22" spans="1:5" ht="30" x14ac:dyDescent="0.25">
      <c r="A22" s="2" t="s">
        <v>102</v>
      </c>
      <c r="B22" s="4">
        <v>0</v>
      </c>
      <c r="C22" s="4">
        <v>0</v>
      </c>
      <c r="D22" s="4">
        <v>0</v>
      </c>
      <c r="E22" s="4">
        <v>-26</v>
      </c>
    </row>
    <row r="23" spans="1:5" ht="45" x14ac:dyDescent="0.25">
      <c r="A23" s="2" t="s">
        <v>103</v>
      </c>
      <c r="B23" s="4">
        <v>0</v>
      </c>
      <c r="C23" s="4">
        <v>0</v>
      </c>
      <c r="D23" s="4">
        <v>0</v>
      </c>
      <c r="E23" s="4">
        <v>0</v>
      </c>
    </row>
    <row r="24" spans="1:5" ht="30" x14ac:dyDescent="0.25">
      <c r="A24" s="2" t="s">
        <v>104</v>
      </c>
      <c r="B24" s="4">
        <v>0</v>
      </c>
      <c r="C24" s="4">
        <v>0</v>
      </c>
      <c r="D24" s="4">
        <v>0</v>
      </c>
      <c r="E24" s="4">
        <v>-26</v>
      </c>
    </row>
    <row r="25" spans="1:5" ht="30" x14ac:dyDescent="0.25">
      <c r="A25" s="2" t="s">
        <v>105</v>
      </c>
      <c r="B25" s="4">
        <v>-365</v>
      </c>
      <c r="C25" s="5">
        <v>-1587</v>
      </c>
      <c r="D25" s="5">
        <v>-1957</v>
      </c>
      <c r="E25" s="5">
        <v>-5169</v>
      </c>
    </row>
    <row r="26" spans="1:5" x14ac:dyDescent="0.25">
      <c r="A26" s="2" t="s">
        <v>106</v>
      </c>
      <c r="B26" s="4">
        <v>0</v>
      </c>
      <c r="C26" s="5">
        <v>3124</v>
      </c>
      <c r="D26" s="4">
        <v>0</v>
      </c>
      <c r="E26" s="5">
        <v>3124</v>
      </c>
    </row>
    <row r="27" spans="1:5" ht="30" x14ac:dyDescent="0.25">
      <c r="A27" s="2" t="s">
        <v>107</v>
      </c>
      <c r="B27" s="4">
        <v>0</v>
      </c>
      <c r="C27" s="4">
        <v>0</v>
      </c>
      <c r="D27" s="4">
        <v>0</v>
      </c>
      <c r="E27" s="4">
        <v>322</v>
      </c>
    </row>
    <row r="28" spans="1:5" ht="30" x14ac:dyDescent="0.25">
      <c r="A28" s="2" t="s">
        <v>108</v>
      </c>
      <c r="B28" s="5">
        <v>1632</v>
      </c>
      <c r="C28" s="4">
        <v>630</v>
      </c>
      <c r="D28" s="5">
        <v>1839</v>
      </c>
      <c r="E28" s="5">
        <v>1243</v>
      </c>
    </row>
    <row r="29" spans="1:5" ht="30" x14ac:dyDescent="0.25">
      <c r="A29" s="2" t="s">
        <v>109</v>
      </c>
      <c r="B29" s="4">
        <v>0</v>
      </c>
      <c r="C29" s="4">
        <v>0</v>
      </c>
      <c r="D29" s="4">
        <v>0</v>
      </c>
      <c r="E29" s="4">
        <v>175</v>
      </c>
    </row>
    <row r="30" spans="1:5" x14ac:dyDescent="0.25">
      <c r="A30" s="2" t="s">
        <v>110</v>
      </c>
      <c r="B30" s="4">
        <v>127</v>
      </c>
      <c r="C30" s="4">
        <v>109</v>
      </c>
      <c r="D30" s="4">
        <v>384</v>
      </c>
      <c r="E30" s="4">
        <v>316</v>
      </c>
    </row>
    <row r="31" spans="1:5" x14ac:dyDescent="0.25">
      <c r="A31" s="2" t="s">
        <v>111</v>
      </c>
      <c r="B31" s="4">
        <v>466</v>
      </c>
      <c r="C31" s="4">
        <v>632</v>
      </c>
      <c r="D31" s="5">
        <v>1421</v>
      </c>
      <c r="E31" s="5">
        <v>1660</v>
      </c>
    </row>
    <row r="32" spans="1:5" x14ac:dyDescent="0.25">
      <c r="A32" s="2" t="s">
        <v>112</v>
      </c>
      <c r="B32" s="5">
        <v>3546</v>
      </c>
      <c r="C32" s="5">
        <v>6456</v>
      </c>
      <c r="D32" s="5">
        <v>6686</v>
      </c>
      <c r="E32" s="5">
        <v>9676</v>
      </c>
    </row>
    <row r="33" spans="1:5" x14ac:dyDescent="0.25">
      <c r="A33" s="3" t="s">
        <v>113</v>
      </c>
      <c r="B33" s="4" t="s">
        <v>5</v>
      </c>
      <c r="C33" s="4" t="s">
        <v>5</v>
      </c>
      <c r="D33" s="4" t="s">
        <v>5</v>
      </c>
      <c r="E33" s="4" t="s">
        <v>5</v>
      </c>
    </row>
    <row r="34" spans="1:5" x14ac:dyDescent="0.25">
      <c r="A34" s="2" t="s">
        <v>114</v>
      </c>
      <c r="B34" s="5">
        <v>3955</v>
      </c>
      <c r="C34" s="5">
        <v>3609</v>
      </c>
      <c r="D34" s="5">
        <v>11505</v>
      </c>
      <c r="E34" s="5">
        <v>11284</v>
      </c>
    </row>
    <row r="35" spans="1:5" ht="30" x14ac:dyDescent="0.25">
      <c r="A35" s="2" t="s">
        <v>115</v>
      </c>
      <c r="B35" s="4">
        <v>653</v>
      </c>
      <c r="C35" s="4">
        <v>777</v>
      </c>
      <c r="D35" s="5">
        <v>2051</v>
      </c>
      <c r="E35" s="5">
        <v>2327</v>
      </c>
    </row>
    <row r="36" spans="1:5" x14ac:dyDescent="0.25">
      <c r="A36" s="2" t="s">
        <v>116</v>
      </c>
      <c r="B36" s="4">
        <v>99</v>
      </c>
      <c r="C36" s="4">
        <v>113</v>
      </c>
      <c r="D36" s="4">
        <v>273</v>
      </c>
      <c r="E36" s="4">
        <v>281</v>
      </c>
    </row>
    <row r="37" spans="1:5" x14ac:dyDescent="0.25">
      <c r="A37" s="2" t="s">
        <v>117</v>
      </c>
      <c r="B37" s="4">
        <v>900</v>
      </c>
      <c r="C37" s="4">
        <v>853</v>
      </c>
      <c r="D37" s="5">
        <v>2704</v>
      </c>
      <c r="E37" s="5">
        <v>2557</v>
      </c>
    </row>
    <row r="38" spans="1:5" x14ac:dyDescent="0.25">
      <c r="A38" s="2" t="s">
        <v>118</v>
      </c>
      <c r="B38" s="4">
        <v>315</v>
      </c>
      <c r="C38" s="4">
        <v>402</v>
      </c>
      <c r="D38" s="4">
        <v>708</v>
      </c>
      <c r="E38" s="5">
        <v>1146</v>
      </c>
    </row>
    <row r="39" spans="1:5" x14ac:dyDescent="0.25">
      <c r="A39" s="2" t="s">
        <v>119</v>
      </c>
      <c r="B39" s="4">
        <v>460</v>
      </c>
      <c r="C39" s="4">
        <v>663</v>
      </c>
      <c r="D39" s="5">
        <v>1654</v>
      </c>
      <c r="E39" s="5">
        <v>1760</v>
      </c>
    </row>
    <row r="40" spans="1:5" x14ac:dyDescent="0.25">
      <c r="A40" s="2" t="s">
        <v>120</v>
      </c>
      <c r="B40" s="4">
        <v>0</v>
      </c>
      <c r="C40" s="4">
        <v>0</v>
      </c>
      <c r="D40" s="4">
        <v>0</v>
      </c>
      <c r="E40" s="4">
        <v>127</v>
      </c>
    </row>
    <row r="41" spans="1:5" ht="30" x14ac:dyDescent="0.25">
      <c r="A41" s="2" t="s">
        <v>121</v>
      </c>
      <c r="B41" s="4">
        <v>452</v>
      </c>
      <c r="C41" s="4">
        <v>638</v>
      </c>
      <c r="D41" s="5">
        <v>1270</v>
      </c>
      <c r="E41" s="5">
        <v>3314</v>
      </c>
    </row>
    <row r="42" spans="1:5" x14ac:dyDescent="0.25">
      <c r="A42" s="2" t="s">
        <v>122</v>
      </c>
      <c r="B42" s="4">
        <v>485</v>
      </c>
      <c r="C42" s="4">
        <v>568</v>
      </c>
      <c r="D42" s="5">
        <v>1092</v>
      </c>
      <c r="E42" s="5">
        <v>1732</v>
      </c>
    </row>
    <row r="43" spans="1:5" x14ac:dyDescent="0.25">
      <c r="A43" s="2" t="s">
        <v>123</v>
      </c>
      <c r="B43" s="4">
        <v>0</v>
      </c>
      <c r="C43" s="5">
        <v>1548</v>
      </c>
      <c r="D43" s="4">
        <v>0</v>
      </c>
      <c r="E43" s="5">
        <v>1548</v>
      </c>
    </row>
    <row r="44" spans="1:5" x14ac:dyDescent="0.25">
      <c r="A44" s="2" t="s">
        <v>124</v>
      </c>
      <c r="B44" s="5">
        <v>1286</v>
      </c>
      <c r="C44" s="5">
        <v>1682</v>
      </c>
      <c r="D44" s="5">
        <v>4211</v>
      </c>
      <c r="E44" s="5">
        <v>4482</v>
      </c>
    </row>
    <row r="45" spans="1:5" x14ac:dyDescent="0.25">
      <c r="A45" s="2" t="s">
        <v>125</v>
      </c>
      <c r="B45" s="5">
        <v>8605</v>
      </c>
      <c r="C45" s="5">
        <v>10853</v>
      </c>
      <c r="D45" s="5">
        <v>25468</v>
      </c>
      <c r="E45" s="5">
        <v>30558</v>
      </c>
    </row>
    <row r="46" spans="1:5" x14ac:dyDescent="0.25">
      <c r="A46" s="2" t="s">
        <v>126</v>
      </c>
      <c r="B46" s="5">
        <v>1468</v>
      </c>
      <c r="C46" s="4">
        <v>-835</v>
      </c>
      <c r="D46" s="4">
        <v>465</v>
      </c>
      <c r="E46" s="5">
        <v>-5263</v>
      </c>
    </row>
    <row r="47" spans="1:5" x14ac:dyDescent="0.25">
      <c r="A47" s="2" t="s">
        <v>127</v>
      </c>
      <c r="B47" s="4">
        <v>1</v>
      </c>
      <c r="C47" s="4">
        <v>-84</v>
      </c>
      <c r="D47" s="4">
        <v>2</v>
      </c>
      <c r="E47" s="4">
        <v>-83</v>
      </c>
    </row>
    <row r="48" spans="1:5" x14ac:dyDescent="0.25">
      <c r="A48" s="2" t="s">
        <v>128</v>
      </c>
      <c r="B48" s="5">
        <v>1467</v>
      </c>
      <c r="C48" s="4">
        <v>-751</v>
      </c>
      <c r="D48" s="4">
        <v>463</v>
      </c>
      <c r="E48" s="5">
        <v>-5180</v>
      </c>
    </row>
    <row r="49" spans="1:5" x14ac:dyDescent="0.25">
      <c r="A49" s="3" t="s">
        <v>129</v>
      </c>
      <c r="B49" s="4" t="s">
        <v>5</v>
      </c>
      <c r="C49" s="4" t="s">
        <v>5</v>
      </c>
      <c r="D49" s="4" t="s">
        <v>5</v>
      </c>
      <c r="E49" s="4" t="s">
        <v>5</v>
      </c>
    </row>
    <row r="50" spans="1:5" x14ac:dyDescent="0.25">
      <c r="A50" s="2" t="s">
        <v>130</v>
      </c>
      <c r="B50" s="4">
        <v>-250</v>
      </c>
      <c r="C50" s="4">
        <v>-250</v>
      </c>
      <c r="D50" s="4">
        <v>-750</v>
      </c>
      <c r="E50" s="4">
        <v>-750</v>
      </c>
    </row>
    <row r="51" spans="1:5" x14ac:dyDescent="0.25">
      <c r="A51" s="2" t="s">
        <v>131</v>
      </c>
      <c r="B51" s="4">
        <v>-14</v>
      </c>
      <c r="C51" s="4">
        <v>-14</v>
      </c>
      <c r="D51" s="4">
        <v>-41</v>
      </c>
      <c r="E51" s="4">
        <v>-41</v>
      </c>
    </row>
    <row r="52" spans="1:5" ht="30" x14ac:dyDescent="0.25">
      <c r="A52" s="2" t="s">
        <v>132</v>
      </c>
      <c r="B52" s="8">
        <v>1203</v>
      </c>
      <c r="C52" s="8">
        <v>-1015</v>
      </c>
      <c r="D52" s="8">
        <v>-328</v>
      </c>
      <c r="E52" s="8">
        <v>-5971</v>
      </c>
    </row>
    <row r="53" spans="1:5" ht="30" x14ac:dyDescent="0.25">
      <c r="A53" s="2" t="s">
        <v>133</v>
      </c>
      <c r="B53" s="5">
        <v>4860115</v>
      </c>
      <c r="C53" s="5">
        <v>4772987</v>
      </c>
      <c r="D53" s="5">
        <v>4816538</v>
      </c>
      <c r="E53" s="5">
        <v>4766898</v>
      </c>
    </row>
    <row r="54" spans="1:5" ht="30" x14ac:dyDescent="0.25">
      <c r="A54" s="2" t="s">
        <v>134</v>
      </c>
      <c r="B54" s="9">
        <v>0.25</v>
      </c>
      <c r="C54" s="9">
        <v>-0.21</v>
      </c>
      <c r="D54" s="9">
        <v>-7.0000000000000007E-2</v>
      </c>
      <c r="E54" s="9">
        <v>-1.25</v>
      </c>
    </row>
    <row r="55" spans="1:5" ht="30" x14ac:dyDescent="0.25">
      <c r="A55" s="2" t="s">
        <v>135</v>
      </c>
      <c r="B55" s="5">
        <v>4905542</v>
      </c>
      <c r="C55" s="5">
        <v>4772987</v>
      </c>
      <c r="D55" s="5">
        <v>4816538</v>
      </c>
      <c r="E55" s="5">
        <v>4766898</v>
      </c>
    </row>
    <row r="56" spans="1:5" ht="30" x14ac:dyDescent="0.25">
      <c r="A56" s="2" t="s">
        <v>136</v>
      </c>
      <c r="B56" s="9">
        <v>0.25</v>
      </c>
      <c r="C56" s="9">
        <v>-0.21</v>
      </c>
      <c r="D56" s="9">
        <v>-7.0000000000000007E-2</v>
      </c>
      <c r="E56" s="9">
        <v>-1.25</v>
      </c>
    </row>
    <row r="57" spans="1:5" ht="30" x14ac:dyDescent="0.25">
      <c r="A57" s="2" t="s">
        <v>137</v>
      </c>
      <c r="B57" s="8">
        <v>0</v>
      </c>
      <c r="C57" s="8">
        <v>0</v>
      </c>
      <c r="D57" s="8">
        <v>0</v>
      </c>
      <c r="E57"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33</v>
      </c>
      <c r="B1" s="7" t="s">
        <v>82</v>
      </c>
      <c r="C1" s="7"/>
      <c r="D1" s="7" t="s">
        <v>1</v>
      </c>
      <c r="E1" s="7"/>
      <c r="F1" s="1" t="s">
        <v>773</v>
      </c>
    </row>
    <row r="2" spans="1:6" ht="30" x14ac:dyDescent="0.25">
      <c r="A2" s="1" t="s">
        <v>27</v>
      </c>
      <c r="B2" s="1" t="s">
        <v>2</v>
      </c>
      <c r="C2" s="1" t="s">
        <v>83</v>
      </c>
      <c r="D2" s="1" t="s">
        <v>2</v>
      </c>
      <c r="E2" s="1" t="s">
        <v>83</v>
      </c>
      <c r="F2" s="1" t="s">
        <v>28</v>
      </c>
    </row>
    <row r="3" spans="1:6" ht="45" x14ac:dyDescent="0.25">
      <c r="A3" s="2" t="s">
        <v>834</v>
      </c>
      <c r="B3" s="8">
        <v>51582</v>
      </c>
      <c r="C3" s="8">
        <v>66952</v>
      </c>
      <c r="D3" s="8">
        <v>51582</v>
      </c>
      <c r="E3" s="8">
        <v>66952</v>
      </c>
      <c r="F3" s="8">
        <v>51593</v>
      </c>
    </row>
    <row r="4" spans="1:6" ht="45" x14ac:dyDescent="0.25">
      <c r="A4" s="2" t="s">
        <v>835</v>
      </c>
      <c r="B4" s="5">
        <v>45617</v>
      </c>
      <c r="C4" s="5">
        <v>60089</v>
      </c>
      <c r="D4" s="5">
        <v>45617</v>
      </c>
      <c r="E4" s="5">
        <v>60089</v>
      </c>
      <c r="F4" s="5">
        <v>44985</v>
      </c>
    </row>
    <row r="5" spans="1:6" ht="30" x14ac:dyDescent="0.25">
      <c r="A5" s="2" t="s">
        <v>836</v>
      </c>
      <c r="B5" s="5">
        <v>3866</v>
      </c>
      <c r="C5" s="5">
        <v>8709</v>
      </c>
      <c r="D5" s="5">
        <v>3866</v>
      </c>
      <c r="E5" s="5">
        <v>8709</v>
      </c>
      <c r="F5" s="5">
        <v>7982</v>
      </c>
    </row>
    <row r="6" spans="1:6" ht="45" x14ac:dyDescent="0.25">
      <c r="A6" s="2" t="s">
        <v>837</v>
      </c>
      <c r="B6" s="5">
        <v>43323</v>
      </c>
      <c r="C6" s="5">
        <v>59712</v>
      </c>
      <c r="D6" s="5">
        <v>43254</v>
      </c>
      <c r="E6" s="5">
        <v>60542</v>
      </c>
      <c r="F6" s="5">
        <v>57430</v>
      </c>
    </row>
    <row r="7" spans="1:6" ht="45" x14ac:dyDescent="0.25">
      <c r="A7" s="2" t="s">
        <v>838</v>
      </c>
      <c r="B7" s="4">
        <v>455</v>
      </c>
      <c r="C7" s="4">
        <v>595</v>
      </c>
      <c r="D7" s="5">
        <v>1342</v>
      </c>
      <c r="E7" s="5">
        <v>1713</v>
      </c>
      <c r="F7" s="5">
        <v>2179</v>
      </c>
    </row>
    <row r="8" spans="1:6" ht="45" x14ac:dyDescent="0.25">
      <c r="A8" s="2" t="s">
        <v>839</v>
      </c>
      <c r="B8" s="4">
        <v>455</v>
      </c>
      <c r="C8" s="4">
        <v>595</v>
      </c>
      <c r="D8" s="5">
        <v>1342</v>
      </c>
      <c r="E8" s="5">
        <v>1713</v>
      </c>
      <c r="F8" s="5">
        <v>2179</v>
      </c>
    </row>
    <row r="9" spans="1:6" x14ac:dyDescent="0.25">
      <c r="A9" s="2" t="s">
        <v>826</v>
      </c>
      <c r="B9" s="4" t="s">
        <v>5</v>
      </c>
      <c r="C9" s="4" t="s">
        <v>5</v>
      </c>
      <c r="D9" s="4" t="s">
        <v>5</v>
      </c>
      <c r="E9" s="4" t="s">
        <v>5</v>
      </c>
      <c r="F9" s="4" t="s">
        <v>5</v>
      </c>
    </row>
    <row r="10" spans="1:6" ht="45" x14ac:dyDescent="0.25">
      <c r="A10" s="2" t="s">
        <v>840</v>
      </c>
      <c r="B10" s="5">
        <v>1177</v>
      </c>
      <c r="C10" s="4">
        <v>844</v>
      </c>
      <c r="D10" s="5">
        <v>1177</v>
      </c>
      <c r="E10" s="4">
        <v>844</v>
      </c>
      <c r="F10" s="4">
        <v>588</v>
      </c>
    </row>
    <row r="11" spans="1:6" ht="45" x14ac:dyDescent="0.25">
      <c r="A11" s="2" t="s">
        <v>841</v>
      </c>
      <c r="B11" s="4">
        <v>973</v>
      </c>
      <c r="C11" s="4">
        <v>722</v>
      </c>
      <c r="D11" s="4">
        <v>973</v>
      </c>
      <c r="E11" s="4">
        <v>722</v>
      </c>
      <c r="F11" s="4">
        <v>588</v>
      </c>
    </row>
    <row r="12" spans="1:6" ht="45" x14ac:dyDescent="0.25">
      <c r="A12" s="2" t="s">
        <v>842</v>
      </c>
      <c r="B12" s="5">
        <v>1001</v>
      </c>
      <c r="C12" s="4">
        <v>857</v>
      </c>
      <c r="D12" s="4">
        <v>815</v>
      </c>
      <c r="E12" s="5">
        <v>1191</v>
      </c>
      <c r="F12" s="5">
        <v>1070</v>
      </c>
    </row>
    <row r="13" spans="1:6" ht="45" x14ac:dyDescent="0.25">
      <c r="A13" s="2" t="s">
        <v>843</v>
      </c>
      <c r="B13" s="4">
        <v>9</v>
      </c>
      <c r="C13" s="4">
        <v>6</v>
      </c>
      <c r="D13" s="4">
        <v>18</v>
      </c>
      <c r="E13" s="4">
        <v>34</v>
      </c>
      <c r="F13" s="4">
        <v>39</v>
      </c>
    </row>
    <row r="14" spans="1:6" ht="45" x14ac:dyDescent="0.25">
      <c r="A14" s="2" t="s">
        <v>844</v>
      </c>
      <c r="B14" s="4">
        <v>9</v>
      </c>
      <c r="C14" s="4">
        <v>6</v>
      </c>
      <c r="D14" s="4">
        <v>18</v>
      </c>
      <c r="E14" s="4">
        <v>34</v>
      </c>
      <c r="F14" s="4">
        <v>39</v>
      </c>
    </row>
    <row r="15" spans="1:6" ht="45" x14ac:dyDescent="0.25">
      <c r="A15" s="2" t="s">
        <v>834</v>
      </c>
      <c r="B15" s="4">
        <v>380</v>
      </c>
      <c r="C15" s="4">
        <v>307</v>
      </c>
      <c r="D15" s="4">
        <v>380</v>
      </c>
      <c r="E15" s="4">
        <v>307</v>
      </c>
      <c r="F15" s="4">
        <v>483</v>
      </c>
    </row>
    <row r="16" spans="1:6" ht="45" x14ac:dyDescent="0.25">
      <c r="A16" s="2" t="s">
        <v>835</v>
      </c>
      <c r="B16" s="4">
        <v>380</v>
      </c>
      <c r="C16" s="4">
        <v>307</v>
      </c>
      <c r="D16" s="4">
        <v>380</v>
      </c>
      <c r="E16" s="4">
        <v>307</v>
      </c>
      <c r="F16" s="4">
        <v>483</v>
      </c>
    </row>
    <row r="17" spans="1:6" ht="30" x14ac:dyDescent="0.25">
      <c r="A17" s="2" t="s">
        <v>836</v>
      </c>
      <c r="B17" s="4">
        <v>197</v>
      </c>
      <c r="C17" s="4">
        <v>229</v>
      </c>
      <c r="D17" s="4">
        <v>197</v>
      </c>
      <c r="E17" s="4">
        <v>229</v>
      </c>
      <c r="F17" s="4">
        <v>252</v>
      </c>
    </row>
    <row r="18" spans="1:6" ht="45" x14ac:dyDescent="0.25">
      <c r="A18" s="2" t="s">
        <v>837</v>
      </c>
      <c r="B18" s="4">
        <v>283</v>
      </c>
      <c r="C18" s="4">
        <v>356</v>
      </c>
      <c r="D18" s="4">
        <v>310</v>
      </c>
      <c r="E18" s="4">
        <v>584</v>
      </c>
      <c r="F18" s="4">
        <v>564</v>
      </c>
    </row>
    <row r="19" spans="1:6" ht="45" x14ac:dyDescent="0.25">
      <c r="A19" s="2" t="s">
        <v>838</v>
      </c>
      <c r="B19" s="4">
        <v>2</v>
      </c>
      <c r="C19" s="4">
        <v>3</v>
      </c>
      <c r="D19" s="4">
        <v>7</v>
      </c>
      <c r="E19" s="4">
        <v>17</v>
      </c>
      <c r="F19" s="4">
        <v>21</v>
      </c>
    </row>
    <row r="20" spans="1:6" ht="45" x14ac:dyDescent="0.25">
      <c r="A20" s="2" t="s">
        <v>839</v>
      </c>
      <c r="B20" s="4">
        <v>2</v>
      </c>
      <c r="C20" s="4">
        <v>3</v>
      </c>
      <c r="D20" s="4">
        <v>7</v>
      </c>
      <c r="E20" s="4">
        <v>17</v>
      </c>
      <c r="F20" s="4">
        <v>21</v>
      </c>
    </row>
    <row r="21" spans="1:6" x14ac:dyDescent="0.25">
      <c r="A21" s="2" t="s">
        <v>845</v>
      </c>
      <c r="B21" s="4" t="s">
        <v>5</v>
      </c>
      <c r="C21" s="4" t="s">
        <v>5</v>
      </c>
      <c r="D21" s="4" t="s">
        <v>5</v>
      </c>
      <c r="E21" s="4" t="s">
        <v>5</v>
      </c>
      <c r="F21" s="4" t="s">
        <v>5</v>
      </c>
    </row>
    <row r="22" spans="1:6" ht="45" x14ac:dyDescent="0.25">
      <c r="A22" s="2" t="s">
        <v>840</v>
      </c>
      <c r="B22" s="5">
        <v>2220</v>
      </c>
      <c r="C22" s="5">
        <v>8780</v>
      </c>
      <c r="D22" s="5">
        <v>2220</v>
      </c>
      <c r="E22" s="5">
        <v>8780</v>
      </c>
      <c r="F22" s="5">
        <v>5595</v>
      </c>
    </row>
    <row r="23" spans="1:6" ht="45" x14ac:dyDescent="0.25">
      <c r="A23" s="2" t="s">
        <v>841</v>
      </c>
      <c r="B23" s="5">
        <v>2195</v>
      </c>
      <c r="C23" s="5">
        <v>6290</v>
      </c>
      <c r="D23" s="5">
        <v>2195</v>
      </c>
      <c r="E23" s="5">
        <v>6290</v>
      </c>
      <c r="F23" s="5">
        <v>4873</v>
      </c>
    </row>
    <row r="24" spans="1:6" ht="45" x14ac:dyDescent="0.25">
      <c r="A24" s="2" t="s">
        <v>842</v>
      </c>
      <c r="B24" s="5">
        <v>2253</v>
      </c>
      <c r="C24" s="5">
        <v>6031</v>
      </c>
      <c r="D24" s="5">
        <v>3125</v>
      </c>
      <c r="E24" s="5">
        <v>5941</v>
      </c>
      <c r="F24" s="5">
        <v>5728</v>
      </c>
    </row>
    <row r="25" spans="1:6" ht="45" x14ac:dyDescent="0.25">
      <c r="A25" s="2" t="s">
        <v>843</v>
      </c>
      <c r="B25" s="4">
        <v>27</v>
      </c>
      <c r="C25" s="4">
        <v>71</v>
      </c>
      <c r="D25" s="4">
        <v>114</v>
      </c>
      <c r="E25" s="4">
        <v>177</v>
      </c>
      <c r="F25" s="4">
        <v>237</v>
      </c>
    </row>
    <row r="26" spans="1:6" ht="45" x14ac:dyDescent="0.25">
      <c r="A26" s="2" t="s">
        <v>844</v>
      </c>
      <c r="B26" s="4">
        <v>27</v>
      </c>
      <c r="C26" s="4">
        <v>71</v>
      </c>
      <c r="D26" s="4">
        <v>114</v>
      </c>
      <c r="E26" s="4">
        <v>177</v>
      </c>
      <c r="F26" s="4">
        <v>237</v>
      </c>
    </row>
    <row r="27" spans="1:6" ht="45" x14ac:dyDescent="0.25">
      <c r="A27" s="2" t="s">
        <v>834</v>
      </c>
      <c r="B27" s="5">
        <v>2206</v>
      </c>
      <c r="C27" s="5">
        <v>1950</v>
      </c>
      <c r="D27" s="5">
        <v>2206</v>
      </c>
      <c r="E27" s="5">
        <v>1950</v>
      </c>
      <c r="F27" s="5">
        <v>2674</v>
      </c>
    </row>
    <row r="28" spans="1:6" ht="45" x14ac:dyDescent="0.25">
      <c r="A28" s="2" t="s">
        <v>835</v>
      </c>
      <c r="B28" s="5">
        <v>2206</v>
      </c>
      <c r="C28" s="5">
        <v>1950</v>
      </c>
      <c r="D28" s="5">
        <v>2206</v>
      </c>
      <c r="E28" s="5">
        <v>1950</v>
      </c>
      <c r="F28" s="5">
        <v>2674</v>
      </c>
    </row>
    <row r="29" spans="1:6" ht="30" x14ac:dyDescent="0.25">
      <c r="A29" s="2" t="s">
        <v>836</v>
      </c>
      <c r="B29" s="5">
        <v>1015</v>
      </c>
      <c r="C29" s="4">
        <v>316</v>
      </c>
      <c r="D29" s="5">
        <v>1015</v>
      </c>
      <c r="E29" s="4">
        <v>316</v>
      </c>
      <c r="F29" s="4">
        <v>899</v>
      </c>
    </row>
    <row r="30" spans="1:6" ht="45" x14ac:dyDescent="0.25">
      <c r="A30" s="2" t="s">
        <v>837</v>
      </c>
      <c r="B30" s="5">
        <v>2568</v>
      </c>
      <c r="C30" s="5">
        <v>1345</v>
      </c>
      <c r="D30" s="5">
        <v>2621</v>
      </c>
      <c r="E30" s="5">
        <v>2377</v>
      </c>
      <c r="F30" s="5">
        <v>2436</v>
      </c>
    </row>
    <row r="31" spans="1:6" ht="45" x14ac:dyDescent="0.25">
      <c r="A31" s="2" t="s">
        <v>838</v>
      </c>
      <c r="B31" s="4">
        <v>31</v>
      </c>
      <c r="C31" s="4">
        <v>16</v>
      </c>
      <c r="D31" s="4">
        <v>95</v>
      </c>
      <c r="E31" s="4">
        <v>71</v>
      </c>
      <c r="F31" s="4">
        <v>101</v>
      </c>
    </row>
    <row r="32" spans="1:6" ht="45" x14ac:dyDescent="0.25">
      <c r="A32" s="2" t="s">
        <v>839</v>
      </c>
      <c r="B32" s="4">
        <v>31</v>
      </c>
      <c r="C32" s="4">
        <v>16</v>
      </c>
      <c r="D32" s="4">
        <v>95</v>
      </c>
      <c r="E32" s="4">
        <v>71</v>
      </c>
      <c r="F32" s="4">
        <v>101</v>
      </c>
    </row>
    <row r="33" spans="1:6" x14ac:dyDescent="0.25">
      <c r="A33" s="2" t="s">
        <v>846</v>
      </c>
      <c r="B33" s="4" t="s">
        <v>5</v>
      </c>
      <c r="C33" s="4" t="s">
        <v>5</v>
      </c>
      <c r="D33" s="4" t="s">
        <v>5</v>
      </c>
      <c r="E33" s="4" t="s">
        <v>5</v>
      </c>
      <c r="F33" s="4" t="s">
        <v>5</v>
      </c>
    </row>
    <row r="34" spans="1:6" ht="45" x14ac:dyDescent="0.25">
      <c r="A34" s="2" t="s">
        <v>840</v>
      </c>
      <c r="B34" s="4">
        <v>477</v>
      </c>
      <c r="C34" s="5">
        <v>1036</v>
      </c>
      <c r="D34" s="4">
        <v>477</v>
      </c>
      <c r="E34" s="5">
        <v>1036</v>
      </c>
      <c r="F34" s="4">
        <v>477</v>
      </c>
    </row>
    <row r="35" spans="1:6" ht="45" x14ac:dyDescent="0.25">
      <c r="A35" s="2" t="s">
        <v>841</v>
      </c>
      <c r="B35" s="4">
        <v>212</v>
      </c>
      <c r="C35" s="4">
        <v>683</v>
      </c>
      <c r="D35" s="4">
        <v>212</v>
      </c>
      <c r="E35" s="4">
        <v>683</v>
      </c>
      <c r="F35" s="4">
        <v>212</v>
      </c>
    </row>
    <row r="36" spans="1:6" ht="45" x14ac:dyDescent="0.25">
      <c r="A36" s="2" t="s">
        <v>842</v>
      </c>
      <c r="B36" s="4">
        <v>212</v>
      </c>
      <c r="C36" s="4">
        <v>857</v>
      </c>
      <c r="D36" s="4">
        <v>212</v>
      </c>
      <c r="E36" s="4">
        <v>959</v>
      </c>
      <c r="F36" s="4">
        <v>810</v>
      </c>
    </row>
    <row r="37" spans="1:6" ht="45" x14ac:dyDescent="0.25">
      <c r="A37" s="2" t="s">
        <v>843</v>
      </c>
      <c r="B37" s="4">
        <v>0</v>
      </c>
      <c r="C37" s="4">
        <v>7</v>
      </c>
      <c r="D37" s="4">
        <v>0</v>
      </c>
      <c r="E37" s="4">
        <v>13</v>
      </c>
      <c r="F37" s="4">
        <v>14</v>
      </c>
    </row>
    <row r="38" spans="1:6" ht="45" x14ac:dyDescent="0.25">
      <c r="A38" s="2" t="s">
        <v>844</v>
      </c>
      <c r="B38" s="4">
        <v>0</v>
      </c>
      <c r="C38" s="4">
        <v>7</v>
      </c>
      <c r="D38" s="4">
        <v>0</v>
      </c>
      <c r="E38" s="4">
        <v>13</v>
      </c>
      <c r="F38" s="4">
        <v>14</v>
      </c>
    </row>
    <row r="39" spans="1:6" ht="45" x14ac:dyDescent="0.25">
      <c r="A39" s="2" t="s">
        <v>834</v>
      </c>
      <c r="B39" s="4">
        <v>0</v>
      </c>
      <c r="C39" s="4">
        <v>0</v>
      </c>
      <c r="D39" s="4">
        <v>0</v>
      </c>
      <c r="E39" s="4">
        <v>0</v>
      </c>
      <c r="F39" s="4">
        <v>0</v>
      </c>
    </row>
    <row r="40" spans="1:6" ht="45" x14ac:dyDescent="0.25">
      <c r="A40" s="2" t="s">
        <v>835</v>
      </c>
      <c r="B40" s="4">
        <v>0</v>
      </c>
      <c r="C40" s="4">
        <v>0</v>
      </c>
      <c r="D40" s="4">
        <v>0</v>
      </c>
      <c r="E40" s="4">
        <v>0</v>
      </c>
      <c r="F40" s="4">
        <v>0</v>
      </c>
    </row>
    <row r="41" spans="1:6" ht="30" x14ac:dyDescent="0.25">
      <c r="A41" s="2" t="s">
        <v>836</v>
      </c>
      <c r="B41" s="4">
        <v>0</v>
      </c>
      <c r="C41" s="4">
        <v>0</v>
      </c>
      <c r="D41" s="4">
        <v>0</v>
      </c>
      <c r="E41" s="4">
        <v>0</v>
      </c>
      <c r="F41" s="4">
        <v>0</v>
      </c>
    </row>
    <row r="42" spans="1:6" ht="45" x14ac:dyDescent="0.25">
      <c r="A42" s="2" t="s">
        <v>837</v>
      </c>
      <c r="B42" s="4">
        <v>0</v>
      </c>
      <c r="C42" s="4">
        <v>0</v>
      </c>
      <c r="D42" s="4">
        <v>0</v>
      </c>
      <c r="E42" s="4">
        <v>238</v>
      </c>
      <c r="F42" s="4">
        <v>191</v>
      </c>
    </row>
    <row r="43" spans="1:6" ht="45" x14ac:dyDescent="0.25">
      <c r="A43" s="2" t="s">
        <v>838</v>
      </c>
      <c r="B43" s="4">
        <v>0</v>
      </c>
      <c r="C43" s="4">
        <v>0</v>
      </c>
      <c r="D43" s="4">
        <v>0</v>
      </c>
      <c r="E43" s="4">
        <v>3</v>
      </c>
      <c r="F43" s="4">
        <v>3</v>
      </c>
    </row>
    <row r="44" spans="1:6" ht="45" x14ac:dyDescent="0.25">
      <c r="A44" s="2" t="s">
        <v>839</v>
      </c>
      <c r="B44" s="4">
        <v>0</v>
      </c>
      <c r="C44" s="4">
        <v>0</v>
      </c>
      <c r="D44" s="4">
        <v>0</v>
      </c>
      <c r="E44" s="4">
        <v>3</v>
      </c>
      <c r="F44" s="4">
        <v>3</v>
      </c>
    </row>
    <row r="45" spans="1:6" ht="30" x14ac:dyDescent="0.25">
      <c r="A45" s="2" t="s">
        <v>847</v>
      </c>
      <c r="B45" s="4" t="s">
        <v>5</v>
      </c>
      <c r="C45" s="4" t="s">
        <v>5</v>
      </c>
      <c r="D45" s="4" t="s">
        <v>5</v>
      </c>
      <c r="E45" s="4" t="s">
        <v>5</v>
      </c>
      <c r="F45" s="4" t="s">
        <v>5</v>
      </c>
    </row>
    <row r="46" spans="1:6" ht="45" x14ac:dyDescent="0.25">
      <c r="A46" s="2" t="s">
        <v>840</v>
      </c>
      <c r="B46" s="5">
        <v>25475</v>
      </c>
      <c r="C46" s="5">
        <v>18577</v>
      </c>
      <c r="D46" s="5">
        <v>25475</v>
      </c>
      <c r="E46" s="5">
        <v>18577</v>
      </c>
      <c r="F46" s="5">
        <v>22121</v>
      </c>
    </row>
    <row r="47" spans="1:6" ht="45" x14ac:dyDescent="0.25">
      <c r="A47" s="2" t="s">
        <v>841</v>
      </c>
      <c r="B47" s="5">
        <v>20048</v>
      </c>
      <c r="C47" s="5">
        <v>15911</v>
      </c>
      <c r="D47" s="5">
        <v>20048</v>
      </c>
      <c r="E47" s="5">
        <v>15911</v>
      </c>
      <c r="F47" s="5">
        <v>16500</v>
      </c>
    </row>
    <row r="48" spans="1:6" ht="45" x14ac:dyDescent="0.25">
      <c r="A48" s="2" t="s">
        <v>842</v>
      </c>
      <c r="B48" s="5">
        <v>14964</v>
      </c>
      <c r="C48" s="5">
        <v>22319</v>
      </c>
      <c r="D48" s="5">
        <v>14042</v>
      </c>
      <c r="E48" s="5">
        <v>27189</v>
      </c>
      <c r="F48" s="5">
        <v>25051</v>
      </c>
    </row>
    <row r="49" spans="1:6" ht="45" x14ac:dyDescent="0.25">
      <c r="A49" s="2" t="s">
        <v>843</v>
      </c>
      <c r="B49" s="4">
        <v>161</v>
      </c>
      <c r="C49" s="4">
        <v>222</v>
      </c>
      <c r="D49" s="4">
        <v>444</v>
      </c>
      <c r="E49" s="4">
        <v>781</v>
      </c>
      <c r="F49" s="4">
        <v>961</v>
      </c>
    </row>
    <row r="50" spans="1:6" ht="45" x14ac:dyDescent="0.25">
      <c r="A50" s="2" t="s">
        <v>844</v>
      </c>
      <c r="B50" s="4">
        <v>161</v>
      </c>
      <c r="C50" s="4">
        <v>222</v>
      </c>
      <c r="D50" s="4">
        <v>444</v>
      </c>
      <c r="E50" s="4">
        <v>781</v>
      </c>
      <c r="F50" s="4">
        <v>961</v>
      </c>
    </row>
    <row r="51" spans="1:6" ht="45" x14ac:dyDescent="0.25">
      <c r="A51" s="2" t="s">
        <v>834</v>
      </c>
      <c r="B51" s="5">
        <v>15970</v>
      </c>
      <c r="C51" s="5">
        <v>34027</v>
      </c>
      <c r="D51" s="5">
        <v>15970</v>
      </c>
      <c r="E51" s="5">
        <v>34027</v>
      </c>
      <c r="F51" s="5">
        <v>19254</v>
      </c>
    </row>
    <row r="52" spans="1:6" ht="45" x14ac:dyDescent="0.25">
      <c r="A52" s="2" t="s">
        <v>835</v>
      </c>
      <c r="B52" s="5">
        <v>15968</v>
      </c>
      <c r="C52" s="5">
        <v>32821</v>
      </c>
      <c r="D52" s="5">
        <v>15968</v>
      </c>
      <c r="E52" s="5">
        <v>32821</v>
      </c>
      <c r="F52" s="5">
        <v>19254</v>
      </c>
    </row>
    <row r="53" spans="1:6" ht="30" x14ac:dyDescent="0.25">
      <c r="A53" s="2" t="s">
        <v>836</v>
      </c>
      <c r="B53" s="5">
        <v>2535</v>
      </c>
      <c r="C53" s="5">
        <v>7684</v>
      </c>
      <c r="D53" s="5">
        <v>2535</v>
      </c>
      <c r="E53" s="5">
        <v>7684</v>
      </c>
      <c r="F53" s="5">
        <v>6694</v>
      </c>
    </row>
    <row r="54" spans="1:6" ht="45" x14ac:dyDescent="0.25">
      <c r="A54" s="2" t="s">
        <v>837</v>
      </c>
      <c r="B54" s="5">
        <v>18183</v>
      </c>
      <c r="C54" s="5">
        <v>26524</v>
      </c>
      <c r="D54" s="5">
        <v>18980</v>
      </c>
      <c r="E54" s="5">
        <v>20281</v>
      </c>
      <c r="F54" s="5">
        <v>20075</v>
      </c>
    </row>
    <row r="55" spans="1:6" ht="45" x14ac:dyDescent="0.25">
      <c r="A55" s="2" t="s">
        <v>838</v>
      </c>
      <c r="B55" s="4">
        <v>195</v>
      </c>
      <c r="C55" s="4">
        <v>264</v>
      </c>
      <c r="D55" s="4">
        <v>599</v>
      </c>
      <c r="E55" s="4">
        <v>583</v>
      </c>
      <c r="F55" s="4">
        <v>772</v>
      </c>
    </row>
    <row r="56" spans="1:6" ht="45" x14ac:dyDescent="0.25">
      <c r="A56" s="2" t="s">
        <v>839</v>
      </c>
      <c r="B56" s="4">
        <v>195</v>
      </c>
      <c r="C56" s="4">
        <v>264</v>
      </c>
      <c r="D56" s="4">
        <v>599</v>
      </c>
      <c r="E56" s="4">
        <v>583</v>
      </c>
      <c r="F56" s="4">
        <v>772</v>
      </c>
    </row>
    <row r="57" spans="1:6" x14ac:dyDescent="0.25">
      <c r="A57" s="2" t="s">
        <v>828</v>
      </c>
      <c r="B57" s="4" t="s">
        <v>5</v>
      </c>
      <c r="C57" s="4" t="s">
        <v>5</v>
      </c>
      <c r="D57" s="4" t="s">
        <v>5</v>
      </c>
      <c r="E57" s="4" t="s">
        <v>5</v>
      </c>
      <c r="F57" s="4" t="s">
        <v>5</v>
      </c>
    </row>
    <row r="58" spans="1:6" ht="45" x14ac:dyDescent="0.25">
      <c r="A58" s="2" t="s">
        <v>840</v>
      </c>
      <c r="B58" s="5">
        <v>2525</v>
      </c>
      <c r="C58" s="4">
        <v>0</v>
      </c>
      <c r="D58" s="5">
        <v>2525</v>
      </c>
      <c r="E58" s="4">
        <v>0</v>
      </c>
      <c r="F58" s="4">
        <v>0</v>
      </c>
    </row>
    <row r="59" spans="1:6" ht="45" x14ac:dyDescent="0.25">
      <c r="A59" s="2" t="s">
        <v>841</v>
      </c>
      <c r="B59" s="5">
        <v>2525</v>
      </c>
      <c r="C59" s="4">
        <v>0</v>
      </c>
      <c r="D59" s="5">
        <v>2525</v>
      </c>
      <c r="E59" s="4">
        <v>0</v>
      </c>
      <c r="F59" s="4">
        <v>0</v>
      </c>
    </row>
    <row r="60" spans="1:6" ht="45" x14ac:dyDescent="0.25">
      <c r="A60" s="2" t="s">
        <v>842</v>
      </c>
      <c r="B60" s="5">
        <v>2733</v>
      </c>
      <c r="C60" s="4">
        <v>0</v>
      </c>
      <c r="D60" s="5">
        <v>2212</v>
      </c>
      <c r="E60" s="4">
        <v>0</v>
      </c>
      <c r="F60" s="4">
        <v>0</v>
      </c>
    </row>
    <row r="61" spans="1:6" ht="45" x14ac:dyDescent="0.25">
      <c r="A61" s="2" t="s">
        <v>843</v>
      </c>
      <c r="B61" s="4">
        <v>21</v>
      </c>
      <c r="C61" s="4">
        <v>0</v>
      </c>
      <c r="D61" s="4">
        <v>45</v>
      </c>
      <c r="E61" s="4">
        <v>0</v>
      </c>
      <c r="F61" s="4">
        <v>0</v>
      </c>
    </row>
    <row r="62" spans="1:6" ht="45" x14ac:dyDescent="0.25">
      <c r="A62" s="2" t="s">
        <v>844</v>
      </c>
      <c r="B62" s="4">
        <v>21</v>
      </c>
      <c r="C62" s="4">
        <v>0</v>
      </c>
      <c r="D62" s="4">
        <v>45</v>
      </c>
      <c r="E62" s="4">
        <v>0</v>
      </c>
      <c r="F62" s="4">
        <v>0</v>
      </c>
    </row>
    <row r="63" spans="1:6" ht="45" x14ac:dyDescent="0.25">
      <c r="A63" s="2" t="s">
        <v>834</v>
      </c>
      <c r="B63" s="4">
        <v>514</v>
      </c>
      <c r="C63" s="5">
        <v>1119</v>
      </c>
      <c r="D63" s="4">
        <v>514</v>
      </c>
      <c r="E63" s="5">
        <v>1119</v>
      </c>
      <c r="F63" s="4">
        <v>213</v>
      </c>
    </row>
    <row r="64" spans="1:6" ht="45" x14ac:dyDescent="0.25">
      <c r="A64" s="2" t="s">
        <v>835</v>
      </c>
      <c r="B64" s="4">
        <v>490</v>
      </c>
      <c r="C64" s="5">
        <v>1093</v>
      </c>
      <c r="D64" s="4">
        <v>490</v>
      </c>
      <c r="E64" s="5">
        <v>1093</v>
      </c>
      <c r="F64" s="4">
        <v>213</v>
      </c>
    </row>
    <row r="65" spans="1:6" ht="30" x14ac:dyDescent="0.25">
      <c r="A65" s="2" t="s">
        <v>836</v>
      </c>
      <c r="B65" s="4">
        <v>68</v>
      </c>
      <c r="C65" s="4">
        <v>378</v>
      </c>
      <c r="D65" s="4">
        <v>68</v>
      </c>
      <c r="E65" s="4">
        <v>378</v>
      </c>
      <c r="F65" s="4">
        <v>86</v>
      </c>
    </row>
    <row r="66" spans="1:6" ht="45" x14ac:dyDescent="0.25">
      <c r="A66" s="2" t="s">
        <v>837</v>
      </c>
      <c r="B66" s="4">
        <v>484</v>
      </c>
      <c r="C66" s="5">
        <v>1096</v>
      </c>
      <c r="D66" s="4">
        <v>375</v>
      </c>
      <c r="E66" s="5">
        <v>1436</v>
      </c>
      <c r="F66" s="5">
        <v>1191</v>
      </c>
    </row>
    <row r="67" spans="1:6" ht="45" x14ac:dyDescent="0.25">
      <c r="A67" s="2" t="s">
        <v>838</v>
      </c>
      <c r="B67" s="4">
        <v>4</v>
      </c>
      <c r="C67" s="4">
        <v>5</v>
      </c>
      <c r="D67" s="4">
        <v>8</v>
      </c>
      <c r="E67" s="4">
        <v>29</v>
      </c>
      <c r="F67" s="4">
        <v>24</v>
      </c>
    </row>
    <row r="68" spans="1:6" ht="45" x14ac:dyDescent="0.25">
      <c r="A68" s="2" t="s">
        <v>839</v>
      </c>
      <c r="B68" s="4">
        <v>4</v>
      </c>
      <c r="C68" s="4">
        <v>5</v>
      </c>
      <c r="D68" s="4">
        <v>8</v>
      </c>
      <c r="E68" s="4">
        <v>29</v>
      </c>
      <c r="F68" s="4">
        <v>24</v>
      </c>
    </row>
    <row r="69" spans="1:6" x14ac:dyDescent="0.25">
      <c r="A69" s="2" t="s">
        <v>829</v>
      </c>
      <c r="B69" s="4" t="s">
        <v>5</v>
      </c>
      <c r="C69" s="4" t="s">
        <v>5</v>
      </c>
      <c r="D69" s="4" t="s">
        <v>5</v>
      </c>
      <c r="E69" s="4" t="s">
        <v>5</v>
      </c>
      <c r="F69" s="4" t="s">
        <v>5</v>
      </c>
    </row>
    <row r="70" spans="1:6" ht="45" x14ac:dyDescent="0.25">
      <c r="A70" s="2" t="s">
        <v>840</v>
      </c>
      <c r="B70" s="4">
        <v>357</v>
      </c>
      <c r="C70" s="4">
        <v>0</v>
      </c>
      <c r="D70" s="4">
        <v>357</v>
      </c>
      <c r="E70" s="4">
        <v>0</v>
      </c>
      <c r="F70" s="4">
        <v>0</v>
      </c>
    </row>
    <row r="71" spans="1:6" ht="45" x14ac:dyDescent="0.25">
      <c r="A71" s="2" t="s">
        <v>841</v>
      </c>
      <c r="B71" s="4">
        <v>357</v>
      </c>
      <c r="C71" s="4">
        <v>0</v>
      </c>
      <c r="D71" s="4">
        <v>357</v>
      </c>
      <c r="E71" s="4">
        <v>0</v>
      </c>
      <c r="F71" s="4">
        <v>0</v>
      </c>
    </row>
    <row r="72" spans="1:6" ht="45" x14ac:dyDescent="0.25">
      <c r="A72" s="2" t="s">
        <v>842</v>
      </c>
      <c r="B72" s="4">
        <v>376</v>
      </c>
      <c r="C72" s="4">
        <v>0</v>
      </c>
      <c r="D72" s="4">
        <v>293</v>
      </c>
      <c r="E72" s="4">
        <v>0</v>
      </c>
      <c r="F72" s="4">
        <v>0</v>
      </c>
    </row>
    <row r="73" spans="1:6" ht="45" x14ac:dyDescent="0.25">
      <c r="A73" s="2" t="s">
        <v>843</v>
      </c>
      <c r="B73" s="4">
        <v>3</v>
      </c>
      <c r="C73" s="4">
        <v>0</v>
      </c>
      <c r="D73" s="4">
        <v>6</v>
      </c>
      <c r="E73" s="4">
        <v>0</v>
      </c>
      <c r="F73" s="4">
        <v>0</v>
      </c>
    </row>
    <row r="74" spans="1:6" ht="45" x14ac:dyDescent="0.25">
      <c r="A74" s="2" t="s">
        <v>844</v>
      </c>
      <c r="B74" s="4">
        <v>3</v>
      </c>
      <c r="C74" s="4">
        <v>0</v>
      </c>
      <c r="D74" s="4">
        <v>6</v>
      </c>
      <c r="E74" s="4">
        <v>0</v>
      </c>
      <c r="F74" s="4">
        <v>0</v>
      </c>
    </row>
    <row r="75" spans="1:6" ht="45" x14ac:dyDescent="0.25">
      <c r="A75" s="2" t="s">
        <v>834</v>
      </c>
      <c r="B75" s="4">
        <v>281</v>
      </c>
      <c r="C75" s="4">
        <v>255</v>
      </c>
      <c r="D75" s="4">
        <v>281</v>
      </c>
      <c r="E75" s="4">
        <v>255</v>
      </c>
      <c r="F75" s="4">
        <v>188</v>
      </c>
    </row>
    <row r="76" spans="1:6" ht="45" x14ac:dyDescent="0.25">
      <c r="A76" s="2" t="s">
        <v>835</v>
      </c>
      <c r="B76" s="4">
        <v>263</v>
      </c>
      <c r="C76" s="4">
        <v>255</v>
      </c>
      <c r="D76" s="4">
        <v>263</v>
      </c>
      <c r="E76" s="4">
        <v>255</v>
      </c>
      <c r="F76" s="4">
        <v>188</v>
      </c>
    </row>
    <row r="77" spans="1:6" ht="30" x14ac:dyDescent="0.25">
      <c r="A77" s="2" t="s">
        <v>836</v>
      </c>
      <c r="B77" s="4">
        <v>51</v>
      </c>
      <c r="C77" s="4">
        <v>95</v>
      </c>
      <c r="D77" s="4">
        <v>51</v>
      </c>
      <c r="E77" s="4">
        <v>95</v>
      </c>
      <c r="F77" s="4">
        <v>51</v>
      </c>
    </row>
    <row r="78" spans="1:6" ht="45" x14ac:dyDescent="0.25">
      <c r="A78" s="2" t="s">
        <v>837</v>
      </c>
      <c r="B78" s="4">
        <v>266</v>
      </c>
      <c r="C78" s="4">
        <v>279</v>
      </c>
      <c r="D78" s="4">
        <v>269</v>
      </c>
      <c r="E78" s="4">
        <v>278</v>
      </c>
      <c r="F78" s="4">
        <v>260</v>
      </c>
    </row>
    <row r="79" spans="1:6" ht="45" x14ac:dyDescent="0.25">
      <c r="A79" s="2" t="s">
        <v>838</v>
      </c>
      <c r="B79" s="4">
        <v>2</v>
      </c>
      <c r="C79" s="4">
        <v>1</v>
      </c>
      <c r="D79" s="4">
        <v>6</v>
      </c>
      <c r="E79" s="4">
        <v>4</v>
      </c>
      <c r="F79" s="4">
        <v>6</v>
      </c>
    </row>
    <row r="80" spans="1:6" ht="45" x14ac:dyDescent="0.25">
      <c r="A80" s="2" t="s">
        <v>839</v>
      </c>
      <c r="B80" s="4">
        <v>2</v>
      </c>
      <c r="C80" s="4">
        <v>1</v>
      </c>
      <c r="D80" s="4">
        <v>6</v>
      </c>
      <c r="E80" s="4">
        <v>4</v>
      </c>
      <c r="F80" s="4">
        <v>6</v>
      </c>
    </row>
    <row r="81" spans="1:6" x14ac:dyDescent="0.25">
      <c r="A81" s="2" t="s">
        <v>830</v>
      </c>
      <c r="B81" s="4" t="s">
        <v>5</v>
      </c>
      <c r="C81" s="4" t="s">
        <v>5</v>
      </c>
      <c r="D81" s="4" t="s">
        <v>5</v>
      </c>
      <c r="E81" s="4" t="s">
        <v>5</v>
      </c>
      <c r="F81" s="4" t="s">
        <v>5</v>
      </c>
    </row>
    <row r="82" spans="1:6" ht="45" x14ac:dyDescent="0.25">
      <c r="A82" s="2" t="s">
        <v>840</v>
      </c>
      <c r="B82" s="4">
        <v>0</v>
      </c>
      <c r="C82" s="4">
        <v>0</v>
      </c>
      <c r="D82" s="4">
        <v>0</v>
      </c>
      <c r="E82" s="4">
        <v>0</v>
      </c>
      <c r="F82" s="4">
        <v>0</v>
      </c>
    </row>
    <row r="83" spans="1:6" ht="45" x14ac:dyDescent="0.25">
      <c r="A83" s="2" t="s">
        <v>841</v>
      </c>
      <c r="B83" s="4">
        <v>0</v>
      </c>
      <c r="C83" s="4">
        <v>0</v>
      </c>
      <c r="D83" s="4">
        <v>0</v>
      </c>
      <c r="E83" s="4">
        <v>0</v>
      </c>
      <c r="F83" s="4">
        <v>0</v>
      </c>
    </row>
    <row r="84" spans="1:6" ht="45" x14ac:dyDescent="0.25">
      <c r="A84" s="2" t="s">
        <v>842</v>
      </c>
      <c r="B84" s="4">
        <v>0</v>
      </c>
      <c r="C84" s="4">
        <v>0</v>
      </c>
      <c r="D84" s="4">
        <v>0</v>
      </c>
      <c r="E84" s="4">
        <v>0</v>
      </c>
      <c r="F84" s="4">
        <v>0</v>
      </c>
    </row>
    <row r="85" spans="1:6" ht="45" x14ac:dyDescent="0.25">
      <c r="A85" s="2" t="s">
        <v>843</v>
      </c>
      <c r="B85" s="4">
        <v>0</v>
      </c>
      <c r="C85" s="4">
        <v>0</v>
      </c>
      <c r="D85" s="4">
        <v>0</v>
      </c>
      <c r="E85" s="4">
        <v>0</v>
      </c>
      <c r="F85" s="4">
        <v>0</v>
      </c>
    </row>
    <row r="86" spans="1:6" ht="45" x14ac:dyDescent="0.25">
      <c r="A86" s="2" t="s">
        <v>844</v>
      </c>
      <c r="B86" s="4">
        <v>0</v>
      </c>
      <c r="C86" s="4">
        <v>0</v>
      </c>
      <c r="D86" s="4">
        <v>0</v>
      </c>
      <c r="E86" s="4">
        <v>0</v>
      </c>
      <c r="F86" s="4">
        <v>0</v>
      </c>
    </row>
    <row r="87" spans="1:6" ht="45" x14ac:dyDescent="0.25">
      <c r="A87" s="2" t="s">
        <v>834</v>
      </c>
      <c r="B87" s="4">
        <v>0</v>
      </c>
      <c r="C87" s="4">
        <v>57</v>
      </c>
      <c r="D87" s="4">
        <v>0</v>
      </c>
      <c r="E87" s="4">
        <v>57</v>
      </c>
      <c r="F87" s="4">
        <v>0</v>
      </c>
    </row>
    <row r="88" spans="1:6" ht="45" x14ac:dyDescent="0.25">
      <c r="A88" s="2" t="s">
        <v>835</v>
      </c>
      <c r="B88" s="4">
        <v>0</v>
      </c>
      <c r="C88" s="4">
        <v>57</v>
      </c>
      <c r="D88" s="4">
        <v>0</v>
      </c>
      <c r="E88" s="4">
        <v>57</v>
      </c>
      <c r="F88" s="4">
        <v>0</v>
      </c>
    </row>
    <row r="89" spans="1:6" ht="30" x14ac:dyDescent="0.25">
      <c r="A89" s="2" t="s">
        <v>836</v>
      </c>
      <c r="B89" s="4">
        <v>0</v>
      </c>
      <c r="C89" s="4">
        <v>7</v>
      </c>
      <c r="D89" s="4">
        <v>0</v>
      </c>
      <c r="E89" s="4">
        <v>7</v>
      </c>
      <c r="F89" s="4">
        <v>0</v>
      </c>
    </row>
    <row r="90" spans="1:6" ht="45" x14ac:dyDescent="0.25">
      <c r="A90" s="2" t="s">
        <v>837</v>
      </c>
      <c r="B90" s="4">
        <v>0</v>
      </c>
      <c r="C90" s="4">
        <v>48</v>
      </c>
      <c r="D90" s="4">
        <v>0</v>
      </c>
      <c r="E90" s="4">
        <v>68</v>
      </c>
      <c r="F90" s="4">
        <v>54</v>
      </c>
    </row>
    <row r="91" spans="1:6" ht="45" x14ac:dyDescent="0.25">
      <c r="A91" s="2" t="s">
        <v>838</v>
      </c>
      <c r="B91" s="4">
        <v>0</v>
      </c>
      <c r="C91" s="4">
        <v>0</v>
      </c>
      <c r="D91" s="4">
        <v>0</v>
      </c>
      <c r="E91" s="4">
        <v>1</v>
      </c>
      <c r="F91" s="4">
        <v>1</v>
      </c>
    </row>
    <row r="92" spans="1:6" ht="45" x14ac:dyDescent="0.25">
      <c r="A92" s="2" t="s">
        <v>839</v>
      </c>
      <c r="B92" s="8">
        <v>0</v>
      </c>
      <c r="C92" s="8">
        <v>0</v>
      </c>
      <c r="D92" s="8">
        <v>0</v>
      </c>
      <c r="E92" s="8">
        <v>1</v>
      </c>
      <c r="F92" s="8">
        <v>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8</v>
      </c>
      <c r="B1" s="7" t="s">
        <v>2</v>
      </c>
      <c r="C1" s="7" t="s">
        <v>28</v>
      </c>
    </row>
    <row r="2" spans="1:3" ht="30" x14ac:dyDescent="0.25">
      <c r="A2" s="1" t="s">
        <v>27</v>
      </c>
      <c r="B2" s="7"/>
      <c r="C2" s="7"/>
    </row>
    <row r="3" spans="1:3" x14ac:dyDescent="0.25">
      <c r="A3" s="2" t="s">
        <v>849</v>
      </c>
      <c r="B3" s="8">
        <v>7927</v>
      </c>
      <c r="C3" s="8">
        <v>9753</v>
      </c>
    </row>
    <row r="4" spans="1:3" x14ac:dyDescent="0.25">
      <c r="A4" s="2" t="s">
        <v>850</v>
      </c>
      <c r="B4" s="5">
        <v>19587</v>
      </c>
      <c r="C4" s="5">
        <v>22851</v>
      </c>
    </row>
    <row r="5" spans="1:3" ht="30" x14ac:dyDescent="0.25">
      <c r="A5" s="2" t="s">
        <v>851</v>
      </c>
      <c r="B5" s="5">
        <v>4837</v>
      </c>
      <c r="C5" s="4">
        <v>0</v>
      </c>
    </row>
    <row r="6" spans="1:3" ht="30" x14ac:dyDescent="0.25">
      <c r="A6" s="2" t="s">
        <v>852</v>
      </c>
      <c r="B6" s="5">
        <v>2238</v>
      </c>
      <c r="C6" s="4">
        <v>0</v>
      </c>
    </row>
    <row r="7" spans="1:3" x14ac:dyDescent="0.25">
      <c r="A7" s="2" t="s">
        <v>853</v>
      </c>
      <c r="B7" s="5">
        <v>6511</v>
      </c>
      <c r="C7" s="5">
        <v>11702</v>
      </c>
    </row>
    <row r="8" spans="1:3" x14ac:dyDescent="0.25">
      <c r="A8" s="2" t="s">
        <v>826</v>
      </c>
      <c r="B8" s="4" t="s">
        <v>5</v>
      </c>
      <c r="C8" s="4" t="s">
        <v>5</v>
      </c>
    </row>
    <row r="9" spans="1:3" x14ac:dyDescent="0.25">
      <c r="A9" s="2" t="s">
        <v>849</v>
      </c>
      <c r="B9" s="4">
        <v>0</v>
      </c>
      <c r="C9" s="4">
        <v>31</v>
      </c>
    </row>
    <row r="10" spans="1:3" x14ac:dyDescent="0.25">
      <c r="A10" s="2" t="s">
        <v>850</v>
      </c>
      <c r="B10" s="4">
        <v>183</v>
      </c>
      <c r="C10" s="4">
        <v>221</v>
      </c>
    </row>
    <row r="11" spans="1:3" ht="30" x14ac:dyDescent="0.25">
      <c r="A11" s="2" t="s">
        <v>851</v>
      </c>
      <c r="B11" s="4">
        <v>0</v>
      </c>
      <c r="C11" s="4">
        <v>0</v>
      </c>
    </row>
    <row r="12" spans="1:3" ht="30" x14ac:dyDescent="0.25">
      <c r="A12" s="2" t="s">
        <v>852</v>
      </c>
      <c r="B12" s="4">
        <v>0</v>
      </c>
      <c r="C12" s="4">
        <v>0</v>
      </c>
    </row>
    <row r="13" spans="1:3" x14ac:dyDescent="0.25">
      <c r="A13" s="2" t="s">
        <v>853</v>
      </c>
      <c r="B13" s="4">
        <v>434</v>
      </c>
      <c r="C13" s="4">
        <v>562</v>
      </c>
    </row>
    <row r="14" spans="1:3" x14ac:dyDescent="0.25">
      <c r="A14" s="2" t="s">
        <v>845</v>
      </c>
      <c r="B14" s="4" t="s">
        <v>5</v>
      </c>
      <c r="C14" s="4" t="s">
        <v>5</v>
      </c>
    </row>
    <row r="15" spans="1:3" x14ac:dyDescent="0.25">
      <c r="A15" s="2" t="s">
        <v>849</v>
      </c>
      <c r="B15" s="4">
        <v>0</v>
      </c>
      <c r="C15" s="4">
        <v>675</v>
      </c>
    </row>
    <row r="16" spans="1:3" x14ac:dyDescent="0.25">
      <c r="A16" s="2" t="s">
        <v>850</v>
      </c>
      <c r="B16" s="5">
        <v>1892</v>
      </c>
      <c r="C16" s="5">
        <v>3053</v>
      </c>
    </row>
    <row r="17" spans="1:3" ht="30" x14ac:dyDescent="0.25">
      <c r="A17" s="2" t="s">
        <v>851</v>
      </c>
      <c r="B17" s="4">
        <v>0</v>
      </c>
      <c r="C17" s="4">
        <v>0</v>
      </c>
    </row>
    <row r="18" spans="1:3" ht="30" x14ac:dyDescent="0.25">
      <c r="A18" s="2" t="s">
        <v>852</v>
      </c>
      <c r="B18" s="4">
        <v>0</v>
      </c>
      <c r="C18" s="4">
        <v>0</v>
      </c>
    </row>
    <row r="19" spans="1:3" x14ac:dyDescent="0.25">
      <c r="A19" s="2" t="s">
        <v>853</v>
      </c>
      <c r="B19" s="4">
        <v>302</v>
      </c>
      <c r="C19" s="4">
        <v>695</v>
      </c>
    </row>
    <row r="20" spans="1:3" x14ac:dyDescent="0.25">
      <c r="A20" s="2" t="s">
        <v>846</v>
      </c>
      <c r="B20" s="4" t="s">
        <v>5</v>
      </c>
      <c r="C20" s="4" t="s">
        <v>5</v>
      </c>
    </row>
    <row r="21" spans="1:3" x14ac:dyDescent="0.25">
      <c r="A21" s="2" t="s">
        <v>849</v>
      </c>
      <c r="B21" s="4">
        <v>0</v>
      </c>
      <c r="C21" s="4">
        <v>0</v>
      </c>
    </row>
    <row r="22" spans="1:3" x14ac:dyDescent="0.25">
      <c r="A22" s="2" t="s">
        <v>850</v>
      </c>
      <c r="B22" s="4">
        <v>0</v>
      </c>
      <c r="C22" s="4">
        <v>170</v>
      </c>
    </row>
    <row r="23" spans="1:3" ht="30" x14ac:dyDescent="0.25">
      <c r="A23" s="2" t="s">
        <v>851</v>
      </c>
      <c r="B23" s="4">
        <v>0</v>
      </c>
      <c r="C23" s="4">
        <v>0</v>
      </c>
    </row>
    <row r="24" spans="1:3" ht="30" x14ac:dyDescent="0.25">
      <c r="A24" s="2" t="s">
        <v>852</v>
      </c>
      <c r="B24" s="4">
        <v>0</v>
      </c>
      <c r="C24" s="4">
        <v>0</v>
      </c>
    </row>
    <row r="25" spans="1:3" x14ac:dyDescent="0.25">
      <c r="A25" s="2" t="s">
        <v>853</v>
      </c>
      <c r="B25" s="4">
        <v>212</v>
      </c>
      <c r="C25" s="4">
        <v>212</v>
      </c>
    </row>
    <row r="26" spans="1:3" ht="30" x14ac:dyDescent="0.25">
      <c r="A26" s="2" t="s">
        <v>847</v>
      </c>
      <c r="B26" s="4" t="s">
        <v>5</v>
      </c>
      <c r="C26" s="4" t="s">
        <v>5</v>
      </c>
    </row>
    <row r="27" spans="1:3" x14ac:dyDescent="0.25">
      <c r="A27" s="2" t="s">
        <v>849</v>
      </c>
      <c r="B27" s="5">
        <v>7819</v>
      </c>
      <c r="C27" s="5">
        <v>9047</v>
      </c>
    </row>
    <row r="28" spans="1:3" x14ac:dyDescent="0.25">
      <c r="A28" s="2" t="s">
        <v>850</v>
      </c>
      <c r="B28" s="5">
        <v>17223</v>
      </c>
      <c r="C28" s="5">
        <v>19080</v>
      </c>
    </row>
    <row r="29" spans="1:3" ht="30" x14ac:dyDescent="0.25">
      <c r="A29" s="2" t="s">
        <v>851</v>
      </c>
      <c r="B29" s="5">
        <v>4837</v>
      </c>
      <c r="C29" s="4">
        <v>0</v>
      </c>
    </row>
    <row r="30" spans="1:3" ht="30" x14ac:dyDescent="0.25">
      <c r="A30" s="2" t="s">
        <v>852</v>
      </c>
      <c r="B30" s="5">
        <v>2238</v>
      </c>
      <c r="C30" s="4">
        <v>0</v>
      </c>
    </row>
    <row r="31" spans="1:3" x14ac:dyDescent="0.25">
      <c r="A31" s="2" t="s">
        <v>853</v>
      </c>
      <c r="B31" s="5">
        <v>4115</v>
      </c>
      <c r="C31" s="5">
        <v>9356</v>
      </c>
    </row>
    <row r="32" spans="1:3" x14ac:dyDescent="0.25">
      <c r="A32" s="2" t="s">
        <v>828</v>
      </c>
      <c r="B32" s="4" t="s">
        <v>5</v>
      </c>
      <c r="C32" s="4" t="s">
        <v>5</v>
      </c>
    </row>
    <row r="33" spans="1:3" x14ac:dyDescent="0.25">
      <c r="A33" s="2" t="s">
        <v>849</v>
      </c>
      <c r="B33" s="4">
        <v>108</v>
      </c>
      <c r="C33" s="4">
        <v>0</v>
      </c>
    </row>
    <row r="34" spans="1:3" x14ac:dyDescent="0.25">
      <c r="A34" s="2" t="s">
        <v>850</v>
      </c>
      <c r="B34" s="4">
        <v>192</v>
      </c>
      <c r="C34" s="4">
        <v>303</v>
      </c>
    </row>
    <row r="35" spans="1:3" ht="30" x14ac:dyDescent="0.25">
      <c r="A35" s="2" t="s">
        <v>851</v>
      </c>
      <c r="B35" s="4">
        <v>0</v>
      </c>
      <c r="C35" s="4">
        <v>0</v>
      </c>
    </row>
    <row r="36" spans="1:3" ht="30" x14ac:dyDescent="0.25">
      <c r="A36" s="2" t="s">
        <v>852</v>
      </c>
      <c r="B36" s="4">
        <v>0</v>
      </c>
      <c r="C36" s="4">
        <v>0</v>
      </c>
    </row>
    <row r="37" spans="1:3" x14ac:dyDescent="0.25">
      <c r="A37" s="2" t="s">
        <v>853</v>
      </c>
      <c r="B37" s="5">
        <v>1162</v>
      </c>
      <c r="C37" s="4">
        <v>827</v>
      </c>
    </row>
    <row r="38" spans="1:3" x14ac:dyDescent="0.25">
      <c r="A38" s="2" t="s">
        <v>829</v>
      </c>
      <c r="B38" s="4" t="s">
        <v>5</v>
      </c>
      <c r="C38" s="4" t="s">
        <v>5</v>
      </c>
    </row>
    <row r="39" spans="1:3" x14ac:dyDescent="0.25">
      <c r="A39" s="2" t="s">
        <v>849</v>
      </c>
      <c r="B39" s="4">
        <v>0</v>
      </c>
      <c r="C39" s="4">
        <v>0</v>
      </c>
    </row>
    <row r="40" spans="1:3" x14ac:dyDescent="0.25">
      <c r="A40" s="2" t="s">
        <v>850</v>
      </c>
      <c r="B40" s="4">
        <v>97</v>
      </c>
      <c r="C40" s="4">
        <v>24</v>
      </c>
    </row>
    <row r="41" spans="1:3" ht="30" x14ac:dyDescent="0.25">
      <c r="A41" s="2" t="s">
        <v>851</v>
      </c>
      <c r="B41" s="4">
        <v>0</v>
      </c>
      <c r="C41" s="4">
        <v>0</v>
      </c>
    </row>
    <row r="42" spans="1:3" ht="30" x14ac:dyDescent="0.25">
      <c r="A42" s="2" t="s">
        <v>852</v>
      </c>
      <c r="B42" s="4">
        <v>0</v>
      </c>
      <c r="C42" s="4">
        <v>0</v>
      </c>
    </row>
    <row r="43" spans="1:3" x14ac:dyDescent="0.25">
      <c r="A43" s="2" t="s">
        <v>853</v>
      </c>
      <c r="B43" s="4">
        <v>262</v>
      </c>
      <c r="C43" s="4">
        <v>37</v>
      </c>
    </row>
    <row r="44" spans="1:3" x14ac:dyDescent="0.25">
      <c r="A44" s="2" t="s">
        <v>830</v>
      </c>
      <c r="B44" s="4" t="s">
        <v>5</v>
      </c>
      <c r="C44" s="4" t="s">
        <v>5</v>
      </c>
    </row>
    <row r="45" spans="1:3" x14ac:dyDescent="0.25">
      <c r="A45" s="2" t="s">
        <v>849</v>
      </c>
      <c r="B45" s="4">
        <v>0</v>
      </c>
      <c r="C45" s="4">
        <v>0</v>
      </c>
    </row>
    <row r="46" spans="1:3" x14ac:dyDescent="0.25">
      <c r="A46" s="2" t="s">
        <v>850</v>
      </c>
      <c r="B46" s="4">
        <v>0</v>
      </c>
      <c r="C46" s="4">
        <v>0</v>
      </c>
    </row>
    <row r="47" spans="1:3" ht="30" x14ac:dyDescent="0.25">
      <c r="A47" s="2" t="s">
        <v>851</v>
      </c>
      <c r="B47" s="4">
        <v>0</v>
      </c>
      <c r="C47" s="4">
        <v>0</v>
      </c>
    </row>
    <row r="48" spans="1:3" ht="30" x14ac:dyDescent="0.25">
      <c r="A48" s="2" t="s">
        <v>852</v>
      </c>
      <c r="B48" s="4">
        <v>0</v>
      </c>
      <c r="C48" s="4">
        <v>0</v>
      </c>
    </row>
    <row r="49" spans="1:3" x14ac:dyDescent="0.25">
      <c r="A49" s="2" t="s">
        <v>853</v>
      </c>
      <c r="B49" s="8">
        <v>24</v>
      </c>
      <c r="C49" s="8">
        <v>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4</v>
      </c>
      <c r="B1" s="7" t="s">
        <v>2</v>
      </c>
      <c r="C1" s="7" t="s">
        <v>28</v>
      </c>
    </row>
    <row r="2" spans="1:3" ht="30" x14ac:dyDescent="0.25">
      <c r="A2" s="1" t="s">
        <v>27</v>
      </c>
      <c r="B2" s="7"/>
      <c r="C2" s="7"/>
    </row>
    <row r="3" spans="1:3" ht="30" x14ac:dyDescent="0.25">
      <c r="A3" s="2" t="s">
        <v>855</v>
      </c>
      <c r="B3" s="8">
        <v>6811</v>
      </c>
      <c r="C3" s="8">
        <v>5810</v>
      </c>
    </row>
    <row r="4" spans="1:3" ht="30" x14ac:dyDescent="0.25">
      <c r="A4" s="2" t="s">
        <v>856</v>
      </c>
      <c r="B4" s="5">
        <v>1004</v>
      </c>
      <c r="C4" s="5">
        <v>2714</v>
      </c>
    </row>
    <row r="5" spans="1:3" ht="45" x14ac:dyDescent="0.25">
      <c r="A5" s="2" t="s">
        <v>857</v>
      </c>
      <c r="B5" s="5">
        <v>21513</v>
      </c>
      <c r="C5" s="5">
        <v>16336</v>
      </c>
    </row>
    <row r="6" spans="1:3" ht="30" x14ac:dyDescent="0.25">
      <c r="A6" s="2" t="s">
        <v>858</v>
      </c>
      <c r="B6" s="5">
        <v>29328</v>
      </c>
      <c r="C6" s="5">
        <v>24860</v>
      </c>
    </row>
    <row r="7" spans="1:3" ht="30" x14ac:dyDescent="0.25">
      <c r="A7" s="2" t="s">
        <v>859</v>
      </c>
      <c r="B7" s="5">
        <v>446776</v>
      </c>
      <c r="C7" s="5">
        <v>500080</v>
      </c>
    </row>
    <row r="8" spans="1:3" ht="30" x14ac:dyDescent="0.25">
      <c r="A8" s="2" t="s">
        <v>815</v>
      </c>
      <c r="B8" s="5">
        <v>476104</v>
      </c>
      <c r="C8" s="5">
        <v>524940</v>
      </c>
    </row>
    <row r="9" spans="1:3" x14ac:dyDescent="0.25">
      <c r="A9" s="2" t="s">
        <v>826</v>
      </c>
      <c r="B9" s="4" t="s">
        <v>5</v>
      </c>
      <c r="C9" s="4" t="s">
        <v>5</v>
      </c>
    </row>
    <row r="10" spans="1:3" ht="30" x14ac:dyDescent="0.25">
      <c r="A10" s="2" t="s">
        <v>855</v>
      </c>
      <c r="B10" s="4">
        <v>0</v>
      </c>
      <c r="C10" s="4">
        <v>0</v>
      </c>
    </row>
    <row r="11" spans="1:3" ht="30" x14ac:dyDescent="0.25">
      <c r="A11" s="2" t="s">
        <v>856</v>
      </c>
      <c r="B11" s="4">
        <v>0</v>
      </c>
      <c r="C11" s="4">
        <v>95</v>
      </c>
    </row>
    <row r="12" spans="1:3" ht="45" x14ac:dyDescent="0.25">
      <c r="A12" s="2" t="s">
        <v>857</v>
      </c>
      <c r="B12" s="4">
        <v>434</v>
      </c>
      <c r="C12" s="4">
        <v>562</v>
      </c>
    </row>
    <row r="13" spans="1:3" ht="30" x14ac:dyDescent="0.25">
      <c r="A13" s="2" t="s">
        <v>858</v>
      </c>
      <c r="B13" s="4">
        <v>434</v>
      </c>
      <c r="C13" s="4">
        <v>657</v>
      </c>
    </row>
    <row r="14" spans="1:3" ht="30" x14ac:dyDescent="0.25">
      <c r="A14" s="2" t="s">
        <v>859</v>
      </c>
      <c r="B14" s="5">
        <v>19960</v>
      </c>
      <c r="C14" s="5">
        <v>19274</v>
      </c>
    </row>
    <row r="15" spans="1:3" ht="30" x14ac:dyDescent="0.25">
      <c r="A15" s="2" t="s">
        <v>815</v>
      </c>
      <c r="B15" s="5">
        <v>20394</v>
      </c>
      <c r="C15" s="5">
        <v>19931</v>
      </c>
    </row>
    <row r="16" spans="1:3" x14ac:dyDescent="0.25">
      <c r="A16" s="2" t="s">
        <v>845</v>
      </c>
      <c r="B16" s="4" t="s">
        <v>5</v>
      </c>
      <c r="C16" s="4" t="s">
        <v>5</v>
      </c>
    </row>
    <row r="17" spans="1:3" ht="30" x14ac:dyDescent="0.25">
      <c r="A17" s="2" t="s">
        <v>855</v>
      </c>
      <c r="B17" s="5">
        <v>2206</v>
      </c>
      <c r="C17" s="4">
        <v>361</v>
      </c>
    </row>
    <row r="18" spans="1:3" ht="30" x14ac:dyDescent="0.25">
      <c r="A18" s="2" t="s">
        <v>856</v>
      </c>
      <c r="B18" s="4">
        <v>0</v>
      </c>
      <c r="C18" s="4">
        <v>0</v>
      </c>
    </row>
    <row r="19" spans="1:3" ht="45" x14ac:dyDescent="0.25">
      <c r="A19" s="2" t="s">
        <v>857</v>
      </c>
      <c r="B19" s="4">
        <v>302</v>
      </c>
      <c r="C19" s="5">
        <v>1228</v>
      </c>
    </row>
    <row r="20" spans="1:3" ht="30" x14ac:dyDescent="0.25">
      <c r="A20" s="2" t="s">
        <v>858</v>
      </c>
      <c r="B20" s="5">
        <v>2508</v>
      </c>
      <c r="C20" s="5">
        <v>1589</v>
      </c>
    </row>
    <row r="21" spans="1:3" ht="30" x14ac:dyDescent="0.25">
      <c r="A21" s="2" t="s">
        <v>859</v>
      </c>
      <c r="B21" s="5">
        <v>19887</v>
      </c>
      <c r="C21" s="5">
        <v>26721</v>
      </c>
    </row>
    <row r="22" spans="1:3" ht="30" x14ac:dyDescent="0.25">
      <c r="A22" s="2" t="s">
        <v>815</v>
      </c>
      <c r="B22" s="5">
        <v>22395</v>
      </c>
      <c r="C22" s="5">
        <v>28310</v>
      </c>
    </row>
    <row r="23" spans="1:3" x14ac:dyDescent="0.25">
      <c r="A23" s="2" t="s">
        <v>846</v>
      </c>
      <c r="B23" s="4" t="s">
        <v>5</v>
      </c>
      <c r="C23" s="4" t="s">
        <v>5</v>
      </c>
    </row>
    <row r="24" spans="1:3" ht="30" x14ac:dyDescent="0.25">
      <c r="A24" s="2" t="s">
        <v>855</v>
      </c>
      <c r="B24" s="4">
        <v>0</v>
      </c>
      <c r="C24" s="4">
        <v>0</v>
      </c>
    </row>
    <row r="25" spans="1:3" ht="30" x14ac:dyDescent="0.25">
      <c r="A25" s="2" t="s">
        <v>856</v>
      </c>
      <c r="B25" s="4">
        <v>0</v>
      </c>
      <c r="C25" s="4">
        <v>0</v>
      </c>
    </row>
    <row r="26" spans="1:3" ht="45" x14ac:dyDescent="0.25">
      <c r="A26" s="2" t="s">
        <v>857</v>
      </c>
      <c r="B26" s="4">
        <v>212</v>
      </c>
      <c r="C26" s="4">
        <v>212</v>
      </c>
    </row>
    <row r="27" spans="1:3" ht="30" x14ac:dyDescent="0.25">
      <c r="A27" s="2" t="s">
        <v>858</v>
      </c>
      <c r="B27" s="4">
        <v>212</v>
      </c>
      <c r="C27" s="4">
        <v>212</v>
      </c>
    </row>
    <row r="28" spans="1:3" ht="30" x14ac:dyDescent="0.25">
      <c r="A28" s="2" t="s">
        <v>859</v>
      </c>
      <c r="B28" s="5">
        <v>1387</v>
      </c>
      <c r="C28" s="5">
        <v>1939</v>
      </c>
    </row>
    <row r="29" spans="1:3" ht="30" x14ac:dyDescent="0.25">
      <c r="A29" s="2" t="s">
        <v>815</v>
      </c>
      <c r="B29" s="5">
        <v>1599</v>
      </c>
      <c r="C29" s="5">
        <v>2151</v>
      </c>
    </row>
    <row r="30" spans="1:3" ht="30" x14ac:dyDescent="0.25">
      <c r="A30" s="2" t="s">
        <v>847</v>
      </c>
      <c r="B30" s="4" t="s">
        <v>5</v>
      </c>
      <c r="C30" s="4" t="s">
        <v>5</v>
      </c>
    </row>
    <row r="31" spans="1:3" ht="30" x14ac:dyDescent="0.25">
      <c r="A31" s="2" t="s">
        <v>855</v>
      </c>
      <c r="B31" s="5">
        <v>3861</v>
      </c>
      <c r="C31" s="5">
        <v>1264</v>
      </c>
    </row>
    <row r="32" spans="1:3" ht="30" x14ac:dyDescent="0.25">
      <c r="A32" s="2" t="s">
        <v>856</v>
      </c>
      <c r="B32" s="4">
        <v>23</v>
      </c>
      <c r="C32" s="5">
        <v>1239</v>
      </c>
    </row>
    <row r="33" spans="1:3" ht="45" x14ac:dyDescent="0.25">
      <c r="A33" s="2" t="s">
        <v>857</v>
      </c>
      <c r="B33" s="5">
        <v>19009</v>
      </c>
      <c r="C33" s="5">
        <v>13449</v>
      </c>
    </row>
    <row r="34" spans="1:3" ht="30" x14ac:dyDescent="0.25">
      <c r="A34" s="2" t="s">
        <v>858</v>
      </c>
      <c r="B34" s="5">
        <v>22893</v>
      </c>
      <c r="C34" s="5">
        <v>15952</v>
      </c>
    </row>
    <row r="35" spans="1:3" ht="30" x14ac:dyDescent="0.25">
      <c r="A35" s="2" t="s">
        <v>859</v>
      </c>
      <c r="B35" s="5">
        <v>240616</v>
      </c>
      <c r="C35" s="5">
        <v>274472</v>
      </c>
    </row>
    <row r="36" spans="1:3" ht="30" x14ac:dyDescent="0.25">
      <c r="A36" s="2" t="s">
        <v>815</v>
      </c>
      <c r="B36" s="5">
        <v>263509</v>
      </c>
      <c r="C36" s="5">
        <v>290424</v>
      </c>
    </row>
    <row r="37" spans="1:3" x14ac:dyDescent="0.25">
      <c r="A37" s="2" t="s">
        <v>828</v>
      </c>
      <c r="B37" s="4" t="s">
        <v>5</v>
      </c>
      <c r="C37" s="4" t="s">
        <v>5</v>
      </c>
    </row>
    <row r="38" spans="1:3" ht="30" x14ac:dyDescent="0.25">
      <c r="A38" s="2" t="s">
        <v>855</v>
      </c>
      <c r="B38" s="4">
        <v>279</v>
      </c>
      <c r="C38" s="5">
        <v>3588</v>
      </c>
    </row>
    <row r="39" spans="1:3" ht="30" x14ac:dyDescent="0.25">
      <c r="A39" s="2" t="s">
        <v>856</v>
      </c>
      <c r="B39" s="4">
        <v>923</v>
      </c>
      <c r="C39" s="4">
        <v>995</v>
      </c>
    </row>
    <row r="40" spans="1:3" ht="45" x14ac:dyDescent="0.25">
      <c r="A40" s="2" t="s">
        <v>857</v>
      </c>
      <c r="B40" s="5">
        <v>1270</v>
      </c>
      <c r="C40" s="4">
        <v>827</v>
      </c>
    </row>
    <row r="41" spans="1:3" ht="30" x14ac:dyDescent="0.25">
      <c r="A41" s="2" t="s">
        <v>858</v>
      </c>
      <c r="B41" s="5">
        <v>2472</v>
      </c>
      <c r="C41" s="5">
        <v>5410</v>
      </c>
    </row>
    <row r="42" spans="1:3" ht="30" x14ac:dyDescent="0.25">
      <c r="A42" s="2" t="s">
        <v>859</v>
      </c>
      <c r="B42" s="5">
        <v>98809</v>
      </c>
      <c r="C42" s="5">
        <v>104615</v>
      </c>
    </row>
    <row r="43" spans="1:3" ht="30" x14ac:dyDescent="0.25">
      <c r="A43" s="2" t="s">
        <v>815</v>
      </c>
      <c r="B43" s="5">
        <v>101281</v>
      </c>
      <c r="C43" s="5">
        <v>110025</v>
      </c>
    </row>
    <row r="44" spans="1:3" x14ac:dyDescent="0.25">
      <c r="A44" s="2" t="s">
        <v>829</v>
      </c>
      <c r="B44" s="4" t="s">
        <v>5</v>
      </c>
      <c r="C44" s="4" t="s">
        <v>5</v>
      </c>
    </row>
    <row r="45" spans="1:3" ht="30" x14ac:dyDescent="0.25">
      <c r="A45" s="2" t="s">
        <v>855</v>
      </c>
      <c r="B45" s="4">
        <v>324</v>
      </c>
      <c r="C45" s="4">
        <v>351</v>
      </c>
    </row>
    <row r="46" spans="1:3" ht="30" x14ac:dyDescent="0.25">
      <c r="A46" s="2" t="s">
        <v>856</v>
      </c>
      <c r="B46" s="4">
        <v>28</v>
      </c>
      <c r="C46" s="4">
        <v>255</v>
      </c>
    </row>
    <row r="47" spans="1:3" ht="45" x14ac:dyDescent="0.25">
      <c r="A47" s="2" t="s">
        <v>857</v>
      </c>
      <c r="B47" s="4">
        <v>262</v>
      </c>
      <c r="C47" s="4">
        <v>45</v>
      </c>
    </row>
    <row r="48" spans="1:3" ht="30" x14ac:dyDescent="0.25">
      <c r="A48" s="2" t="s">
        <v>858</v>
      </c>
      <c r="B48" s="4">
        <v>614</v>
      </c>
      <c r="C48" s="4">
        <v>651</v>
      </c>
    </row>
    <row r="49" spans="1:3" ht="30" x14ac:dyDescent="0.25">
      <c r="A49" s="2" t="s">
        <v>859</v>
      </c>
      <c r="B49" s="5">
        <v>53374</v>
      </c>
      <c r="C49" s="5">
        <v>57237</v>
      </c>
    </row>
    <row r="50" spans="1:3" ht="30" x14ac:dyDescent="0.25">
      <c r="A50" s="2" t="s">
        <v>815</v>
      </c>
      <c r="B50" s="5">
        <v>53988</v>
      </c>
      <c r="C50" s="5">
        <v>57888</v>
      </c>
    </row>
    <row r="51" spans="1:3" x14ac:dyDescent="0.25">
      <c r="A51" s="2" t="s">
        <v>830</v>
      </c>
      <c r="B51" s="4" t="s">
        <v>5</v>
      </c>
      <c r="C51" s="4" t="s">
        <v>5</v>
      </c>
    </row>
    <row r="52" spans="1:3" ht="30" x14ac:dyDescent="0.25">
      <c r="A52" s="2" t="s">
        <v>855</v>
      </c>
      <c r="B52" s="4">
        <v>141</v>
      </c>
      <c r="C52" s="4">
        <v>246</v>
      </c>
    </row>
    <row r="53" spans="1:3" ht="30" x14ac:dyDescent="0.25">
      <c r="A53" s="2" t="s">
        <v>856</v>
      </c>
      <c r="B53" s="4">
        <v>30</v>
      </c>
      <c r="C53" s="4">
        <v>130</v>
      </c>
    </row>
    <row r="54" spans="1:3" ht="45" x14ac:dyDescent="0.25">
      <c r="A54" s="2" t="s">
        <v>857</v>
      </c>
      <c r="B54" s="4">
        <v>24</v>
      </c>
      <c r="C54" s="4">
        <v>13</v>
      </c>
    </row>
    <row r="55" spans="1:3" ht="30" x14ac:dyDescent="0.25">
      <c r="A55" s="2" t="s">
        <v>858</v>
      </c>
      <c r="B55" s="4">
        <v>195</v>
      </c>
      <c r="C55" s="4">
        <v>389</v>
      </c>
    </row>
    <row r="56" spans="1:3" ht="30" x14ac:dyDescent="0.25">
      <c r="A56" s="2" t="s">
        <v>859</v>
      </c>
      <c r="B56" s="5">
        <v>12743</v>
      </c>
      <c r="C56" s="5">
        <v>15822</v>
      </c>
    </row>
    <row r="57" spans="1:3" ht="30" x14ac:dyDescent="0.25">
      <c r="A57" s="2" t="s">
        <v>815</v>
      </c>
      <c r="B57" s="8">
        <v>12938</v>
      </c>
      <c r="C57" s="8">
        <v>162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7" t="s">
        <v>82</v>
      </c>
      <c r="C1" s="7"/>
      <c r="D1" s="7" t="s">
        <v>1</v>
      </c>
      <c r="E1" s="7"/>
    </row>
    <row r="2" spans="1:5" ht="30" x14ac:dyDescent="0.25">
      <c r="A2" s="1" t="s">
        <v>27</v>
      </c>
      <c r="B2" s="1" t="s">
        <v>2</v>
      </c>
      <c r="C2" s="1" t="s">
        <v>83</v>
      </c>
      <c r="D2" s="1" t="s">
        <v>2</v>
      </c>
      <c r="E2" s="1" t="s">
        <v>83</v>
      </c>
    </row>
    <row r="3" spans="1:5" x14ac:dyDescent="0.25">
      <c r="A3" s="1"/>
      <c r="B3" s="1" t="s">
        <v>427</v>
      </c>
      <c r="C3" s="1" t="s">
        <v>427</v>
      </c>
      <c r="D3" s="1" t="s">
        <v>427</v>
      </c>
      <c r="E3" s="1" t="s">
        <v>427</v>
      </c>
    </row>
    <row r="4" spans="1:5" ht="30" x14ac:dyDescent="0.25">
      <c r="A4" s="2" t="s">
        <v>861</v>
      </c>
      <c r="B4" s="8">
        <v>0</v>
      </c>
      <c r="C4" s="8">
        <v>58</v>
      </c>
      <c r="D4" s="8">
        <v>3586</v>
      </c>
      <c r="E4" s="8">
        <v>6782</v>
      </c>
    </row>
    <row r="5" spans="1:5" ht="45" x14ac:dyDescent="0.25">
      <c r="A5" s="2" t="s">
        <v>862</v>
      </c>
      <c r="B5" s="4">
        <v>0</v>
      </c>
      <c r="C5" s="4">
        <v>58</v>
      </c>
      <c r="D5" s="5">
        <v>3586</v>
      </c>
      <c r="E5" s="5">
        <v>6641</v>
      </c>
    </row>
    <row r="6" spans="1:5" x14ac:dyDescent="0.25">
      <c r="A6" s="2" t="s">
        <v>863</v>
      </c>
      <c r="B6" s="4">
        <v>0</v>
      </c>
      <c r="C6" s="4">
        <v>1</v>
      </c>
      <c r="D6" s="4">
        <v>7</v>
      </c>
      <c r="E6" s="4">
        <v>12</v>
      </c>
    </row>
    <row r="7" spans="1:5" x14ac:dyDescent="0.25">
      <c r="A7" s="2" t="s">
        <v>826</v>
      </c>
      <c r="B7" s="4" t="s">
        <v>5</v>
      </c>
      <c r="C7" s="4" t="s">
        <v>5</v>
      </c>
      <c r="D7" s="4" t="s">
        <v>5</v>
      </c>
      <c r="E7" s="4" t="s">
        <v>5</v>
      </c>
    </row>
    <row r="8" spans="1:5" ht="30" x14ac:dyDescent="0.25">
      <c r="A8" s="2" t="s">
        <v>861</v>
      </c>
      <c r="B8" s="4">
        <v>0</v>
      </c>
      <c r="C8" s="4">
        <v>0</v>
      </c>
      <c r="D8" s="4">
        <v>0</v>
      </c>
      <c r="E8" s="5">
        <v>1094</v>
      </c>
    </row>
    <row r="9" spans="1:5" ht="45" x14ac:dyDescent="0.25">
      <c r="A9" s="2" t="s">
        <v>862</v>
      </c>
      <c r="B9" s="4">
        <v>0</v>
      </c>
      <c r="C9" s="4">
        <v>0</v>
      </c>
      <c r="D9" s="4">
        <v>0</v>
      </c>
      <c r="E9" s="5">
        <v>1094</v>
      </c>
    </row>
    <row r="10" spans="1:5" x14ac:dyDescent="0.25">
      <c r="A10" s="2" t="s">
        <v>863</v>
      </c>
      <c r="B10" s="4">
        <v>0</v>
      </c>
      <c r="C10" s="4">
        <v>0</v>
      </c>
      <c r="D10" s="4">
        <v>0</v>
      </c>
      <c r="E10" s="4">
        <v>1</v>
      </c>
    </row>
    <row r="11" spans="1:5" x14ac:dyDescent="0.25">
      <c r="A11" s="2" t="s">
        <v>845</v>
      </c>
      <c r="B11" s="4" t="s">
        <v>5</v>
      </c>
      <c r="C11" s="4" t="s">
        <v>5</v>
      </c>
      <c r="D11" s="4" t="s">
        <v>5</v>
      </c>
      <c r="E11" s="4" t="s">
        <v>5</v>
      </c>
    </row>
    <row r="12" spans="1:5" ht="30" x14ac:dyDescent="0.25">
      <c r="A12" s="2" t="s">
        <v>861</v>
      </c>
      <c r="B12" s="4">
        <v>0</v>
      </c>
      <c r="C12" s="4">
        <v>0</v>
      </c>
      <c r="D12" s="4">
        <v>0</v>
      </c>
      <c r="E12" s="5">
        <v>4143</v>
      </c>
    </row>
    <row r="13" spans="1:5" ht="45" x14ac:dyDescent="0.25">
      <c r="A13" s="2" t="s">
        <v>862</v>
      </c>
      <c r="B13" s="4">
        <v>0</v>
      </c>
      <c r="C13" s="4">
        <v>0</v>
      </c>
      <c r="D13" s="4">
        <v>0</v>
      </c>
      <c r="E13" s="5">
        <v>4002</v>
      </c>
    </row>
    <row r="14" spans="1:5" x14ac:dyDescent="0.25">
      <c r="A14" s="2" t="s">
        <v>863</v>
      </c>
      <c r="B14" s="4">
        <v>0</v>
      </c>
      <c r="C14" s="4">
        <v>0</v>
      </c>
      <c r="D14" s="4">
        <v>0</v>
      </c>
      <c r="E14" s="4">
        <v>3</v>
      </c>
    </row>
    <row r="15" spans="1:5" x14ac:dyDescent="0.25">
      <c r="A15" s="2" t="s">
        <v>846</v>
      </c>
      <c r="B15" s="4" t="s">
        <v>5</v>
      </c>
      <c r="C15" s="4" t="s">
        <v>5</v>
      </c>
      <c r="D15" s="4" t="s">
        <v>5</v>
      </c>
      <c r="E15" s="4" t="s">
        <v>5</v>
      </c>
    </row>
    <row r="16" spans="1:5" ht="30" x14ac:dyDescent="0.25">
      <c r="A16" s="2" t="s">
        <v>861</v>
      </c>
      <c r="B16" s="4">
        <v>0</v>
      </c>
      <c r="C16" s="4">
        <v>0</v>
      </c>
      <c r="D16" s="4">
        <v>0</v>
      </c>
      <c r="E16" s="4">
        <v>370</v>
      </c>
    </row>
    <row r="17" spans="1:5" ht="45" x14ac:dyDescent="0.25">
      <c r="A17" s="2" t="s">
        <v>862</v>
      </c>
      <c r="B17" s="4">
        <v>0</v>
      </c>
      <c r="C17" s="4">
        <v>0</v>
      </c>
      <c r="D17" s="4">
        <v>0</v>
      </c>
      <c r="E17" s="4">
        <v>370</v>
      </c>
    </row>
    <row r="18" spans="1:5" x14ac:dyDescent="0.25">
      <c r="A18" s="2" t="s">
        <v>863</v>
      </c>
      <c r="B18" s="4">
        <v>0</v>
      </c>
      <c r="C18" s="4">
        <v>0</v>
      </c>
      <c r="D18" s="4">
        <v>0</v>
      </c>
      <c r="E18" s="4">
        <v>2</v>
      </c>
    </row>
    <row r="19" spans="1:5" ht="30" x14ac:dyDescent="0.25">
      <c r="A19" s="2" t="s">
        <v>847</v>
      </c>
      <c r="B19" s="4" t="s">
        <v>5</v>
      </c>
      <c r="C19" s="4" t="s">
        <v>5</v>
      </c>
      <c r="D19" s="4" t="s">
        <v>5</v>
      </c>
      <c r="E19" s="4" t="s">
        <v>5</v>
      </c>
    </row>
    <row r="20" spans="1:5" ht="30" x14ac:dyDescent="0.25">
      <c r="A20" s="2" t="s">
        <v>861</v>
      </c>
      <c r="B20" s="4">
        <v>0</v>
      </c>
      <c r="C20" s="4">
        <v>58</v>
      </c>
      <c r="D20" s="5">
        <v>3512</v>
      </c>
      <c r="E20" s="5">
        <v>1175</v>
      </c>
    </row>
    <row r="21" spans="1:5" ht="45" x14ac:dyDescent="0.25">
      <c r="A21" s="2" t="s">
        <v>862</v>
      </c>
      <c r="B21" s="4">
        <v>0</v>
      </c>
      <c r="C21" s="4">
        <v>58</v>
      </c>
      <c r="D21" s="5">
        <v>3512</v>
      </c>
      <c r="E21" s="5">
        <v>1175</v>
      </c>
    </row>
    <row r="22" spans="1:5" x14ac:dyDescent="0.25">
      <c r="A22" s="2" t="s">
        <v>863</v>
      </c>
      <c r="B22" s="4">
        <v>0</v>
      </c>
      <c r="C22" s="4">
        <v>1</v>
      </c>
      <c r="D22" s="4">
        <v>5</v>
      </c>
      <c r="E22" s="4">
        <v>6</v>
      </c>
    </row>
    <row r="23" spans="1:5" x14ac:dyDescent="0.25">
      <c r="A23" s="2" t="s">
        <v>828</v>
      </c>
      <c r="B23" s="4" t="s">
        <v>5</v>
      </c>
      <c r="C23" s="4" t="s">
        <v>5</v>
      </c>
      <c r="D23" s="4" t="s">
        <v>5</v>
      </c>
      <c r="E23" s="4" t="s">
        <v>5</v>
      </c>
    </row>
    <row r="24" spans="1:5" ht="30" x14ac:dyDescent="0.25">
      <c r="A24" s="2" t="s">
        <v>861</v>
      </c>
      <c r="B24" s="4">
        <v>0</v>
      </c>
      <c r="C24" s="4">
        <v>0</v>
      </c>
      <c r="D24" s="4">
        <v>0</v>
      </c>
      <c r="E24" s="4">
        <v>0</v>
      </c>
    </row>
    <row r="25" spans="1:5" ht="45" x14ac:dyDescent="0.25">
      <c r="A25" s="2" t="s">
        <v>862</v>
      </c>
      <c r="B25" s="4">
        <v>0</v>
      </c>
      <c r="C25" s="4">
        <v>0</v>
      </c>
      <c r="D25" s="4">
        <v>0</v>
      </c>
      <c r="E25" s="4">
        <v>0</v>
      </c>
    </row>
    <row r="26" spans="1:5" x14ac:dyDescent="0.25">
      <c r="A26" s="2" t="s">
        <v>863</v>
      </c>
      <c r="B26" s="4">
        <v>0</v>
      </c>
      <c r="C26" s="4">
        <v>0</v>
      </c>
      <c r="D26" s="4">
        <v>0</v>
      </c>
      <c r="E26" s="4">
        <v>0</v>
      </c>
    </row>
    <row r="27" spans="1:5" x14ac:dyDescent="0.25">
      <c r="A27" s="2" t="s">
        <v>829</v>
      </c>
      <c r="B27" s="4" t="s">
        <v>5</v>
      </c>
      <c r="C27" s="4" t="s">
        <v>5</v>
      </c>
      <c r="D27" s="4" t="s">
        <v>5</v>
      </c>
      <c r="E27" s="4" t="s">
        <v>5</v>
      </c>
    </row>
    <row r="28" spans="1:5" ht="30" x14ac:dyDescent="0.25">
      <c r="A28" s="2" t="s">
        <v>861</v>
      </c>
      <c r="B28" s="4">
        <v>0</v>
      </c>
      <c r="C28" s="4">
        <v>0</v>
      </c>
      <c r="D28" s="4">
        <v>74</v>
      </c>
      <c r="E28" s="4">
        <v>0</v>
      </c>
    </row>
    <row r="29" spans="1:5" ht="45" x14ac:dyDescent="0.25">
      <c r="A29" s="2" t="s">
        <v>862</v>
      </c>
      <c r="B29" s="4">
        <v>0</v>
      </c>
      <c r="C29" s="4">
        <v>0</v>
      </c>
      <c r="D29" s="4">
        <v>74</v>
      </c>
      <c r="E29" s="4">
        <v>0</v>
      </c>
    </row>
    <row r="30" spans="1:5" x14ac:dyDescent="0.25">
      <c r="A30" s="2" t="s">
        <v>863</v>
      </c>
      <c r="B30" s="4">
        <v>0</v>
      </c>
      <c r="C30" s="4">
        <v>0</v>
      </c>
      <c r="D30" s="4">
        <v>2</v>
      </c>
      <c r="E30" s="4">
        <v>0</v>
      </c>
    </row>
    <row r="31" spans="1:5" x14ac:dyDescent="0.25">
      <c r="A31" s="2" t="s">
        <v>830</v>
      </c>
      <c r="B31" s="4" t="s">
        <v>5</v>
      </c>
      <c r="C31" s="4" t="s">
        <v>5</v>
      </c>
      <c r="D31" s="4" t="s">
        <v>5</v>
      </c>
      <c r="E31" s="4" t="s">
        <v>5</v>
      </c>
    </row>
    <row r="32" spans="1:5" ht="30" x14ac:dyDescent="0.25">
      <c r="A32" s="2" t="s">
        <v>861</v>
      </c>
      <c r="B32" s="4">
        <v>0</v>
      </c>
      <c r="C32" s="4">
        <v>0</v>
      </c>
      <c r="D32" s="4">
        <v>0</v>
      </c>
      <c r="E32" s="4">
        <v>0</v>
      </c>
    </row>
    <row r="33" spans="1:5" ht="45" x14ac:dyDescent="0.25">
      <c r="A33" s="2" t="s">
        <v>862</v>
      </c>
      <c r="B33" s="8">
        <v>0</v>
      </c>
      <c r="C33" s="8">
        <v>0</v>
      </c>
      <c r="D33" s="8">
        <v>0</v>
      </c>
      <c r="E33" s="8">
        <v>0</v>
      </c>
    </row>
    <row r="34" spans="1:5" x14ac:dyDescent="0.25">
      <c r="A34" s="2" t="s">
        <v>863</v>
      </c>
      <c r="B34" s="4">
        <v>0</v>
      </c>
      <c r="C34" s="4">
        <v>0</v>
      </c>
      <c r="D34" s="4">
        <v>0</v>
      </c>
      <c r="E34" s="4">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7" t="s">
        <v>82</v>
      </c>
      <c r="C1" s="7"/>
      <c r="D1" s="7" t="s">
        <v>1</v>
      </c>
      <c r="E1" s="7"/>
    </row>
    <row r="2" spans="1:5" ht="30" x14ac:dyDescent="0.25">
      <c r="A2" s="1" t="s">
        <v>27</v>
      </c>
      <c r="B2" s="1" t="s">
        <v>2</v>
      </c>
      <c r="C2" s="1" t="s">
        <v>83</v>
      </c>
      <c r="D2" s="1" t="s">
        <v>2</v>
      </c>
      <c r="E2" s="1" t="s">
        <v>83</v>
      </c>
    </row>
    <row r="3" spans="1:5" x14ac:dyDescent="0.25">
      <c r="A3" s="1"/>
      <c r="B3" s="1" t="s">
        <v>427</v>
      </c>
      <c r="C3" s="1" t="s">
        <v>427</v>
      </c>
      <c r="D3" s="1" t="s">
        <v>427</v>
      </c>
      <c r="E3" s="1" t="s">
        <v>427</v>
      </c>
    </row>
    <row r="4" spans="1:5" ht="30" x14ac:dyDescent="0.25">
      <c r="A4" s="2" t="s">
        <v>865</v>
      </c>
      <c r="B4" s="4">
        <v>0</v>
      </c>
      <c r="C4" s="4">
        <v>0</v>
      </c>
      <c r="D4" s="4">
        <v>0</v>
      </c>
      <c r="E4" s="4">
        <v>3</v>
      </c>
    </row>
    <row r="5" spans="1:5" ht="30" x14ac:dyDescent="0.25">
      <c r="A5" s="2" t="s">
        <v>866</v>
      </c>
      <c r="B5" s="8">
        <v>0</v>
      </c>
      <c r="C5" s="8">
        <v>0</v>
      </c>
      <c r="D5" s="8">
        <v>0</v>
      </c>
      <c r="E5" s="8">
        <v>13346</v>
      </c>
    </row>
    <row r="6" spans="1:5" x14ac:dyDescent="0.25">
      <c r="A6" s="2" t="s">
        <v>826</v>
      </c>
      <c r="B6" s="4" t="s">
        <v>5</v>
      </c>
      <c r="C6" s="4" t="s">
        <v>5</v>
      </c>
      <c r="D6" s="4" t="s">
        <v>5</v>
      </c>
      <c r="E6" s="4" t="s">
        <v>5</v>
      </c>
    </row>
    <row r="7" spans="1:5" ht="30" x14ac:dyDescent="0.25">
      <c r="A7" s="2" t="s">
        <v>865</v>
      </c>
      <c r="B7" s="4">
        <v>0</v>
      </c>
      <c r="C7" s="4">
        <v>0</v>
      </c>
      <c r="D7" s="4">
        <v>0</v>
      </c>
      <c r="E7" s="4">
        <v>0</v>
      </c>
    </row>
    <row r="8" spans="1:5" ht="30" x14ac:dyDescent="0.25">
      <c r="A8" s="2" t="s">
        <v>866</v>
      </c>
      <c r="B8" s="4">
        <v>0</v>
      </c>
      <c r="C8" s="4">
        <v>0</v>
      </c>
      <c r="D8" s="4">
        <v>0</v>
      </c>
      <c r="E8" s="4">
        <v>0</v>
      </c>
    </row>
    <row r="9" spans="1:5" x14ac:dyDescent="0.25">
      <c r="A9" s="2" t="s">
        <v>845</v>
      </c>
      <c r="B9" s="4" t="s">
        <v>5</v>
      </c>
      <c r="C9" s="4" t="s">
        <v>5</v>
      </c>
      <c r="D9" s="4" t="s">
        <v>5</v>
      </c>
      <c r="E9" s="4" t="s">
        <v>5</v>
      </c>
    </row>
    <row r="10" spans="1:5" ht="30" x14ac:dyDescent="0.25">
      <c r="A10" s="2" t="s">
        <v>865</v>
      </c>
      <c r="B10" s="4">
        <v>0</v>
      </c>
      <c r="C10" s="4">
        <v>0</v>
      </c>
      <c r="D10" s="4">
        <v>0</v>
      </c>
      <c r="E10" s="4">
        <v>2</v>
      </c>
    </row>
    <row r="11" spans="1:5" ht="30" x14ac:dyDescent="0.25">
      <c r="A11" s="2" t="s">
        <v>866</v>
      </c>
      <c r="B11" s="4">
        <v>0</v>
      </c>
      <c r="C11" s="4">
        <v>0</v>
      </c>
      <c r="D11" s="4">
        <v>0</v>
      </c>
      <c r="E11" s="5">
        <v>3278</v>
      </c>
    </row>
    <row r="12" spans="1:5" x14ac:dyDescent="0.25">
      <c r="A12" s="2" t="s">
        <v>846</v>
      </c>
      <c r="B12" s="4" t="s">
        <v>5</v>
      </c>
      <c r="C12" s="4" t="s">
        <v>5</v>
      </c>
      <c r="D12" s="4" t="s">
        <v>5</v>
      </c>
      <c r="E12" s="4" t="s">
        <v>5</v>
      </c>
    </row>
    <row r="13" spans="1:5" ht="30" x14ac:dyDescent="0.25">
      <c r="A13" s="2" t="s">
        <v>865</v>
      </c>
      <c r="B13" s="4">
        <v>0</v>
      </c>
      <c r="C13" s="4">
        <v>0</v>
      </c>
      <c r="D13" s="4">
        <v>0</v>
      </c>
      <c r="E13" s="4">
        <v>0</v>
      </c>
    </row>
    <row r="14" spans="1:5" ht="30" x14ac:dyDescent="0.25">
      <c r="A14" s="2" t="s">
        <v>866</v>
      </c>
      <c r="B14" s="4">
        <v>0</v>
      </c>
      <c r="C14" s="4">
        <v>0</v>
      </c>
      <c r="D14" s="4">
        <v>0</v>
      </c>
      <c r="E14" s="4">
        <v>0</v>
      </c>
    </row>
    <row r="15" spans="1:5" ht="30" x14ac:dyDescent="0.25">
      <c r="A15" s="2" t="s">
        <v>847</v>
      </c>
      <c r="B15" s="4" t="s">
        <v>5</v>
      </c>
      <c r="C15" s="4" t="s">
        <v>5</v>
      </c>
      <c r="D15" s="4" t="s">
        <v>5</v>
      </c>
      <c r="E15" s="4" t="s">
        <v>5</v>
      </c>
    </row>
    <row r="16" spans="1:5" ht="30" x14ac:dyDescent="0.25">
      <c r="A16" s="2" t="s">
        <v>865</v>
      </c>
      <c r="B16" s="4">
        <v>0</v>
      </c>
      <c r="C16" s="4">
        <v>0</v>
      </c>
      <c r="D16" s="4">
        <v>0</v>
      </c>
      <c r="E16" s="4">
        <v>1</v>
      </c>
    </row>
    <row r="17" spans="1:5" ht="30" x14ac:dyDescent="0.25">
      <c r="A17" s="2" t="s">
        <v>866</v>
      </c>
      <c r="B17" s="4">
        <v>0</v>
      </c>
      <c r="C17" s="4">
        <v>0</v>
      </c>
      <c r="D17" s="4">
        <v>0</v>
      </c>
      <c r="E17" s="5">
        <v>10068</v>
      </c>
    </row>
    <row r="18" spans="1:5" ht="30" x14ac:dyDescent="0.25">
      <c r="A18" s="2" t="s">
        <v>867</v>
      </c>
      <c r="B18" s="4" t="s">
        <v>5</v>
      </c>
      <c r="C18" s="4" t="s">
        <v>5</v>
      </c>
      <c r="D18" s="4" t="s">
        <v>5</v>
      </c>
      <c r="E18" s="4" t="s">
        <v>5</v>
      </c>
    </row>
    <row r="19" spans="1:5" ht="30" x14ac:dyDescent="0.25">
      <c r="A19" s="2" t="s">
        <v>865</v>
      </c>
      <c r="B19" s="4">
        <v>0</v>
      </c>
      <c r="C19" s="4">
        <v>0</v>
      </c>
      <c r="D19" s="4">
        <v>0</v>
      </c>
      <c r="E19" s="4">
        <v>0</v>
      </c>
    </row>
    <row r="20" spans="1:5" ht="30" x14ac:dyDescent="0.25">
      <c r="A20" s="2" t="s">
        <v>866</v>
      </c>
      <c r="B20" s="4">
        <v>0</v>
      </c>
      <c r="C20" s="4">
        <v>0</v>
      </c>
      <c r="D20" s="4">
        <v>0</v>
      </c>
      <c r="E20" s="4">
        <v>0</v>
      </c>
    </row>
    <row r="21" spans="1:5" x14ac:dyDescent="0.25">
      <c r="A21" s="2" t="s">
        <v>828</v>
      </c>
      <c r="B21" s="4" t="s">
        <v>5</v>
      </c>
      <c r="C21" s="4" t="s">
        <v>5</v>
      </c>
      <c r="D21" s="4" t="s">
        <v>5</v>
      </c>
      <c r="E21" s="4" t="s">
        <v>5</v>
      </c>
    </row>
    <row r="22" spans="1:5" ht="30" x14ac:dyDescent="0.25">
      <c r="A22" s="2" t="s">
        <v>865</v>
      </c>
      <c r="B22" s="4">
        <v>0</v>
      </c>
      <c r="C22" s="4">
        <v>0</v>
      </c>
      <c r="D22" s="4">
        <v>0</v>
      </c>
      <c r="E22" s="4">
        <v>0</v>
      </c>
    </row>
    <row r="23" spans="1:5" ht="30" x14ac:dyDescent="0.25">
      <c r="A23" s="2" t="s">
        <v>866</v>
      </c>
      <c r="B23" s="4">
        <v>0</v>
      </c>
      <c r="C23" s="4">
        <v>0</v>
      </c>
      <c r="D23" s="4">
        <v>0</v>
      </c>
      <c r="E23" s="4">
        <v>0</v>
      </c>
    </row>
    <row r="24" spans="1:5" x14ac:dyDescent="0.25">
      <c r="A24" s="2" t="s">
        <v>829</v>
      </c>
      <c r="B24" s="4" t="s">
        <v>5</v>
      </c>
      <c r="C24" s="4" t="s">
        <v>5</v>
      </c>
      <c r="D24" s="4" t="s">
        <v>5</v>
      </c>
      <c r="E24" s="4" t="s">
        <v>5</v>
      </c>
    </row>
    <row r="25" spans="1:5" ht="30" x14ac:dyDescent="0.25">
      <c r="A25" s="2" t="s">
        <v>865</v>
      </c>
      <c r="B25" s="4">
        <v>0</v>
      </c>
      <c r="C25" s="4">
        <v>0</v>
      </c>
      <c r="D25" s="4">
        <v>0</v>
      </c>
      <c r="E25" s="4">
        <v>0</v>
      </c>
    </row>
    <row r="26" spans="1:5" ht="30" x14ac:dyDescent="0.25">
      <c r="A26" s="2" t="s">
        <v>866</v>
      </c>
      <c r="B26" s="4">
        <v>0</v>
      </c>
      <c r="C26" s="4">
        <v>0</v>
      </c>
      <c r="D26" s="4">
        <v>0</v>
      </c>
      <c r="E26" s="4">
        <v>0</v>
      </c>
    </row>
    <row r="27" spans="1:5" x14ac:dyDescent="0.25">
      <c r="A27" s="2" t="s">
        <v>830</v>
      </c>
      <c r="B27" s="4" t="s">
        <v>5</v>
      </c>
      <c r="C27" s="4" t="s">
        <v>5</v>
      </c>
      <c r="D27" s="4" t="s">
        <v>5</v>
      </c>
      <c r="E27" s="4" t="s">
        <v>5</v>
      </c>
    </row>
    <row r="28" spans="1:5" ht="30" x14ac:dyDescent="0.25">
      <c r="A28" s="2" t="s">
        <v>865</v>
      </c>
      <c r="B28" s="4">
        <v>0</v>
      </c>
      <c r="C28" s="4">
        <v>0</v>
      </c>
      <c r="D28" s="4">
        <v>0</v>
      </c>
      <c r="E28" s="4">
        <v>0</v>
      </c>
    </row>
    <row r="29" spans="1:5" ht="30" x14ac:dyDescent="0.25">
      <c r="A29" s="2" t="s">
        <v>866</v>
      </c>
      <c r="B29" s="8">
        <v>0</v>
      </c>
      <c r="C29" s="8">
        <v>0</v>
      </c>
      <c r="D29" s="8">
        <v>0</v>
      </c>
      <c r="E29"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8</v>
      </c>
      <c r="B1" s="7" t="s">
        <v>2</v>
      </c>
      <c r="C1" s="7" t="s">
        <v>28</v>
      </c>
    </row>
    <row r="2" spans="1:3" ht="30" x14ac:dyDescent="0.25">
      <c r="A2" s="1" t="s">
        <v>27</v>
      </c>
      <c r="B2" s="7"/>
      <c r="C2" s="7"/>
    </row>
    <row r="3" spans="1:3" x14ac:dyDescent="0.25">
      <c r="A3" s="2" t="s">
        <v>869</v>
      </c>
      <c r="B3" s="8">
        <v>476104</v>
      </c>
      <c r="C3" s="8">
        <v>524940</v>
      </c>
    </row>
    <row r="4" spans="1:3" x14ac:dyDescent="0.25">
      <c r="A4" s="2" t="s">
        <v>870</v>
      </c>
      <c r="B4" s="4" t="s">
        <v>5</v>
      </c>
      <c r="C4" s="4" t="s">
        <v>5</v>
      </c>
    </row>
    <row r="5" spans="1:3" x14ac:dyDescent="0.25">
      <c r="A5" s="2" t="s">
        <v>869</v>
      </c>
      <c r="B5" s="5">
        <v>163512</v>
      </c>
      <c r="C5" s="5">
        <v>177870</v>
      </c>
    </row>
    <row r="6" spans="1:3" x14ac:dyDescent="0.25">
      <c r="A6" s="2" t="s">
        <v>871</v>
      </c>
      <c r="B6" s="4" t="s">
        <v>5</v>
      </c>
      <c r="C6" s="4" t="s">
        <v>5</v>
      </c>
    </row>
    <row r="7" spans="1:3" x14ac:dyDescent="0.25">
      <c r="A7" s="2" t="s">
        <v>869</v>
      </c>
      <c r="B7" s="5">
        <v>244338</v>
      </c>
      <c r="C7" s="5">
        <v>271881</v>
      </c>
    </row>
    <row r="8" spans="1:3" x14ac:dyDescent="0.25">
      <c r="A8" s="2" t="s">
        <v>872</v>
      </c>
      <c r="B8" s="4" t="s">
        <v>5</v>
      </c>
      <c r="C8" s="4" t="s">
        <v>5</v>
      </c>
    </row>
    <row r="9" spans="1:3" x14ac:dyDescent="0.25">
      <c r="A9" s="2" t="s">
        <v>869</v>
      </c>
      <c r="B9" s="5">
        <v>22456</v>
      </c>
      <c r="C9" s="5">
        <v>24869</v>
      </c>
    </row>
    <row r="10" spans="1:3" x14ac:dyDescent="0.25">
      <c r="A10" s="2" t="s">
        <v>873</v>
      </c>
      <c r="B10" s="4" t="s">
        <v>5</v>
      </c>
      <c r="C10" s="4" t="s">
        <v>5</v>
      </c>
    </row>
    <row r="11" spans="1:3" x14ac:dyDescent="0.25">
      <c r="A11" s="2" t="s">
        <v>869</v>
      </c>
      <c r="B11" s="5">
        <v>45798</v>
      </c>
      <c r="C11" s="5">
        <v>50320</v>
      </c>
    </row>
    <row r="12" spans="1:3" x14ac:dyDescent="0.25">
      <c r="A12" s="2" t="s">
        <v>874</v>
      </c>
      <c r="B12" s="4" t="s">
        <v>5</v>
      </c>
      <c r="C12" s="4" t="s">
        <v>5</v>
      </c>
    </row>
    <row r="13" spans="1:3" x14ac:dyDescent="0.25">
      <c r="A13" s="2" t="s">
        <v>869</v>
      </c>
      <c r="B13" s="4">
        <v>0</v>
      </c>
      <c r="C13" s="4">
        <v>0</v>
      </c>
    </row>
    <row r="14" spans="1:3" x14ac:dyDescent="0.25">
      <c r="A14" s="2" t="s">
        <v>875</v>
      </c>
      <c r="B14" s="4" t="s">
        <v>5</v>
      </c>
      <c r="C14" s="4" t="s">
        <v>5</v>
      </c>
    </row>
    <row r="15" spans="1:3" x14ac:dyDescent="0.25">
      <c r="A15" s="2" t="s">
        <v>869</v>
      </c>
      <c r="B15" s="4">
        <v>0</v>
      </c>
      <c r="C15" s="4">
        <v>0</v>
      </c>
    </row>
    <row r="16" spans="1:3" x14ac:dyDescent="0.25">
      <c r="A16" s="2" t="s">
        <v>826</v>
      </c>
      <c r="B16" s="4" t="s">
        <v>5</v>
      </c>
      <c r="C16" s="4" t="s">
        <v>5</v>
      </c>
    </row>
    <row r="17" spans="1:3" x14ac:dyDescent="0.25">
      <c r="A17" s="2" t="s">
        <v>869</v>
      </c>
      <c r="B17" s="5">
        <v>20394</v>
      </c>
      <c r="C17" s="5">
        <v>19931</v>
      </c>
    </row>
    <row r="18" spans="1:3" ht="30" x14ac:dyDescent="0.25">
      <c r="A18" s="2" t="s">
        <v>876</v>
      </c>
      <c r="B18" s="4" t="s">
        <v>5</v>
      </c>
      <c r="C18" s="4" t="s">
        <v>5</v>
      </c>
    </row>
    <row r="19" spans="1:3" x14ac:dyDescent="0.25">
      <c r="A19" s="2" t="s">
        <v>869</v>
      </c>
      <c r="B19" s="4">
        <v>0</v>
      </c>
      <c r="C19" s="4">
        <v>0</v>
      </c>
    </row>
    <row r="20" spans="1:3" ht="30" x14ac:dyDescent="0.25">
      <c r="A20" s="2" t="s">
        <v>877</v>
      </c>
      <c r="B20" s="4" t="s">
        <v>5</v>
      </c>
      <c r="C20" s="4" t="s">
        <v>5</v>
      </c>
    </row>
    <row r="21" spans="1:3" x14ac:dyDescent="0.25">
      <c r="A21" s="2" t="s">
        <v>869</v>
      </c>
      <c r="B21" s="5">
        <v>19041</v>
      </c>
      <c r="C21" s="5">
        <v>16736</v>
      </c>
    </row>
    <row r="22" spans="1:3" ht="30" x14ac:dyDescent="0.25">
      <c r="A22" s="2" t="s">
        <v>878</v>
      </c>
      <c r="B22" s="4" t="s">
        <v>5</v>
      </c>
      <c r="C22" s="4" t="s">
        <v>5</v>
      </c>
    </row>
    <row r="23" spans="1:3" x14ac:dyDescent="0.25">
      <c r="A23" s="2" t="s">
        <v>869</v>
      </c>
      <c r="B23" s="4">
        <v>0</v>
      </c>
      <c r="C23" s="5">
        <v>2000</v>
      </c>
    </row>
    <row r="24" spans="1:3" ht="30" x14ac:dyDescent="0.25">
      <c r="A24" s="2" t="s">
        <v>879</v>
      </c>
      <c r="B24" s="4" t="s">
        <v>5</v>
      </c>
      <c r="C24" s="4" t="s">
        <v>5</v>
      </c>
    </row>
    <row r="25" spans="1:3" x14ac:dyDescent="0.25">
      <c r="A25" s="2" t="s">
        <v>869</v>
      </c>
      <c r="B25" s="5">
        <v>1353</v>
      </c>
      <c r="C25" s="5">
        <v>1195</v>
      </c>
    </row>
    <row r="26" spans="1:3" ht="30" x14ac:dyDescent="0.25">
      <c r="A26" s="2" t="s">
        <v>880</v>
      </c>
      <c r="B26" s="4" t="s">
        <v>5</v>
      </c>
      <c r="C26" s="4" t="s">
        <v>5</v>
      </c>
    </row>
    <row r="27" spans="1:3" x14ac:dyDescent="0.25">
      <c r="A27" s="2" t="s">
        <v>869</v>
      </c>
      <c r="B27" s="4">
        <v>0</v>
      </c>
      <c r="C27" s="4">
        <v>0</v>
      </c>
    </row>
    <row r="28" spans="1:3" ht="30" x14ac:dyDescent="0.25">
      <c r="A28" s="2" t="s">
        <v>881</v>
      </c>
      <c r="B28" s="4" t="s">
        <v>5</v>
      </c>
      <c r="C28" s="4" t="s">
        <v>5</v>
      </c>
    </row>
    <row r="29" spans="1:3" x14ac:dyDescent="0.25">
      <c r="A29" s="2" t="s">
        <v>869</v>
      </c>
      <c r="B29" s="4">
        <v>0</v>
      </c>
      <c r="C29" s="4">
        <v>0</v>
      </c>
    </row>
    <row r="30" spans="1:3" x14ac:dyDescent="0.25">
      <c r="A30" s="2" t="s">
        <v>845</v>
      </c>
      <c r="B30" s="4" t="s">
        <v>5</v>
      </c>
      <c r="C30" s="4" t="s">
        <v>5</v>
      </c>
    </row>
    <row r="31" spans="1:3" x14ac:dyDescent="0.25">
      <c r="A31" s="2" t="s">
        <v>869</v>
      </c>
      <c r="B31" s="5">
        <v>22395</v>
      </c>
      <c r="C31" s="5">
        <v>28310</v>
      </c>
    </row>
    <row r="32" spans="1:3" ht="30" x14ac:dyDescent="0.25">
      <c r="A32" s="2" t="s">
        <v>882</v>
      </c>
      <c r="B32" s="4" t="s">
        <v>5</v>
      </c>
      <c r="C32" s="4" t="s">
        <v>5</v>
      </c>
    </row>
    <row r="33" spans="1:3" x14ac:dyDescent="0.25">
      <c r="A33" s="2" t="s">
        <v>869</v>
      </c>
      <c r="B33" s="4">
        <v>0</v>
      </c>
      <c r="C33" s="4">
        <v>0</v>
      </c>
    </row>
    <row r="34" spans="1:3" ht="30" x14ac:dyDescent="0.25">
      <c r="A34" s="2" t="s">
        <v>883</v>
      </c>
      <c r="B34" s="4" t="s">
        <v>5</v>
      </c>
      <c r="C34" s="4" t="s">
        <v>5</v>
      </c>
    </row>
    <row r="35" spans="1:3" x14ac:dyDescent="0.25">
      <c r="A35" s="2" t="s">
        <v>869</v>
      </c>
      <c r="B35" s="5">
        <v>14706</v>
      </c>
      <c r="C35" s="5">
        <v>17744</v>
      </c>
    </row>
    <row r="36" spans="1:3" ht="30" x14ac:dyDescent="0.25">
      <c r="A36" s="2" t="s">
        <v>884</v>
      </c>
      <c r="B36" s="4" t="s">
        <v>5</v>
      </c>
      <c r="C36" s="4" t="s">
        <v>5</v>
      </c>
    </row>
    <row r="37" spans="1:3" x14ac:dyDescent="0.25">
      <c r="A37" s="2" t="s">
        <v>869</v>
      </c>
      <c r="B37" s="5">
        <v>3288</v>
      </c>
      <c r="C37" s="5">
        <v>3059</v>
      </c>
    </row>
    <row r="38" spans="1:3" ht="30" x14ac:dyDescent="0.25">
      <c r="A38" s="2" t="s">
        <v>885</v>
      </c>
      <c r="B38" s="4" t="s">
        <v>5</v>
      </c>
      <c r="C38" s="4" t="s">
        <v>5</v>
      </c>
    </row>
    <row r="39" spans="1:3" x14ac:dyDescent="0.25">
      <c r="A39" s="2" t="s">
        <v>869</v>
      </c>
      <c r="B39" s="5">
        <v>4401</v>
      </c>
      <c r="C39" s="5">
        <v>7507</v>
      </c>
    </row>
    <row r="40" spans="1:3" ht="30" x14ac:dyDescent="0.25">
      <c r="A40" s="2" t="s">
        <v>886</v>
      </c>
      <c r="B40" s="4" t="s">
        <v>5</v>
      </c>
      <c r="C40" s="4" t="s">
        <v>5</v>
      </c>
    </row>
    <row r="41" spans="1:3" x14ac:dyDescent="0.25">
      <c r="A41" s="2" t="s">
        <v>869</v>
      </c>
      <c r="B41" s="4">
        <v>0</v>
      </c>
      <c r="C41" s="4">
        <v>0</v>
      </c>
    </row>
    <row r="42" spans="1:3" ht="30" x14ac:dyDescent="0.25">
      <c r="A42" s="2" t="s">
        <v>887</v>
      </c>
      <c r="B42" s="4" t="s">
        <v>5</v>
      </c>
      <c r="C42" s="4" t="s">
        <v>5</v>
      </c>
    </row>
    <row r="43" spans="1:3" x14ac:dyDescent="0.25">
      <c r="A43" s="2" t="s">
        <v>869</v>
      </c>
      <c r="B43" s="4">
        <v>0</v>
      </c>
      <c r="C43" s="4">
        <v>0</v>
      </c>
    </row>
    <row r="44" spans="1:3" x14ac:dyDescent="0.25">
      <c r="A44" s="2" t="s">
        <v>846</v>
      </c>
      <c r="B44" s="4" t="s">
        <v>5</v>
      </c>
      <c r="C44" s="4" t="s">
        <v>5</v>
      </c>
    </row>
    <row r="45" spans="1:3" x14ac:dyDescent="0.25">
      <c r="A45" s="2" t="s">
        <v>869</v>
      </c>
      <c r="B45" s="5">
        <v>1599</v>
      </c>
      <c r="C45" s="5">
        <v>2151</v>
      </c>
    </row>
    <row r="46" spans="1:3" ht="30" x14ac:dyDescent="0.25">
      <c r="A46" s="2" t="s">
        <v>888</v>
      </c>
      <c r="B46" s="4" t="s">
        <v>5</v>
      </c>
      <c r="C46" s="4" t="s">
        <v>5</v>
      </c>
    </row>
    <row r="47" spans="1:3" x14ac:dyDescent="0.25">
      <c r="A47" s="2" t="s">
        <v>869</v>
      </c>
      <c r="B47" s="4">
        <v>0</v>
      </c>
      <c r="C47" s="4">
        <v>0</v>
      </c>
    </row>
    <row r="48" spans="1:3" ht="30" x14ac:dyDescent="0.25">
      <c r="A48" s="2" t="s">
        <v>889</v>
      </c>
      <c r="B48" s="4" t="s">
        <v>5</v>
      </c>
      <c r="C48" s="4" t="s">
        <v>5</v>
      </c>
    </row>
    <row r="49" spans="1:3" x14ac:dyDescent="0.25">
      <c r="A49" s="2" t="s">
        <v>869</v>
      </c>
      <c r="B49" s="4">
        <v>931</v>
      </c>
      <c r="C49" s="5">
        <v>1447</v>
      </c>
    </row>
    <row r="50" spans="1:3" ht="30" x14ac:dyDescent="0.25">
      <c r="A50" s="2" t="s">
        <v>890</v>
      </c>
      <c r="B50" s="4" t="s">
        <v>5</v>
      </c>
      <c r="C50" s="4" t="s">
        <v>5</v>
      </c>
    </row>
    <row r="51" spans="1:3" x14ac:dyDescent="0.25">
      <c r="A51" s="2" t="s">
        <v>869</v>
      </c>
      <c r="B51" s="4">
        <v>456</v>
      </c>
      <c r="C51" s="4">
        <v>492</v>
      </c>
    </row>
    <row r="52" spans="1:3" ht="30" x14ac:dyDescent="0.25">
      <c r="A52" s="2" t="s">
        <v>891</v>
      </c>
      <c r="B52" s="4" t="s">
        <v>5</v>
      </c>
      <c r="C52" s="4" t="s">
        <v>5</v>
      </c>
    </row>
    <row r="53" spans="1:3" x14ac:dyDescent="0.25">
      <c r="A53" s="2" t="s">
        <v>869</v>
      </c>
      <c r="B53" s="4">
        <v>212</v>
      </c>
      <c r="C53" s="4">
        <v>212</v>
      </c>
    </row>
    <row r="54" spans="1:3" ht="30" x14ac:dyDescent="0.25">
      <c r="A54" s="2" t="s">
        <v>892</v>
      </c>
      <c r="B54" s="4" t="s">
        <v>5</v>
      </c>
      <c r="C54" s="4" t="s">
        <v>5</v>
      </c>
    </row>
    <row r="55" spans="1:3" x14ac:dyDescent="0.25">
      <c r="A55" s="2" t="s">
        <v>869</v>
      </c>
      <c r="B55" s="4">
        <v>0</v>
      </c>
      <c r="C55" s="4">
        <v>0</v>
      </c>
    </row>
    <row r="56" spans="1:3" ht="30" x14ac:dyDescent="0.25">
      <c r="A56" s="2" t="s">
        <v>893</v>
      </c>
      <c r="B56" s="4" t="s">
        <v>5</v>
      </c>
      <c r="C56" s="4" t="s">
        <v>5</v>
      </c>
    </row>
    <row r="57" spans="1:3" x14ac:dyDescent="0.25">
      <c r="A57" s="2" t="s">
        <v>869</v>
      </c>
      <c r="B57" s="4">
        <v>0</v>
      </c>
      <c r="C57" s="4">
        <v>0</v>
      </c>
    </row>
    <row r="58" spans="1:3" ht="30" x14ac:dyDescent="0.25">
      <c r="A58" s="2" t="s">
        <v>847</v>
      </c>
      <c r="B58" s="4" t="s">
        <v>5</v>
      </c>
      <c r="C58" s="4" t="s">
        <v>5</v>
      </c>
    </row>
    <row r="59" spans="1:3" x14ac:dyDescent="0.25">
      <c r="A59" s="2" t="s">
        <v>869</v>
      </c>
      <c r="B59" s="5">
        <v>263509</v>
      </c>
      <c r="C59" s="5">
        <v>290424</v>
      </c>
    </row>
    <row r="60" spans="1:3" ht="45" x14ac:dyDescent="0.25">
      <c r="A60" s="2" t="s">
        <v>894</v>
      </c>
      <c r="B60" s="4" t="s">
        <v>5</v>
      </c>
      <c r="C60" s="4" t="s">
        <v>5</v>
      </c>
    </row>
    <row r="61" spans="1:3" x14ac:dyDescent="0.25">
      <c r="A61" s="2" t="s">
        <v>869</v>
      </c>
      <c r="B61" s="4">
        <v>0</v>
      </c>
      <c r="C61" s="4">
        <v>0</v>
      </c>
    </row>
    <row r="62" spans="1:3" ht="30" x14ac:dyDescent="0.25">
      <c r="A62" s="2" t="s">
        <v>895</v>
      </c>
      <c r="B62" s="4" t="s">
        <v>5</v>
      </c>
      <c r="C62" s="4" t="s">
        <v>5</v>
      </c>
    </row>
    <row r="63" spans="1:3" x14ac:dyDescent="0.25">
      <c r="A63" s="2" t="s">
        <v>869</v>
      </c>
      <c r="B63" s="5">
        <v>209660</v>
      </c>
      <c r="C63" s="5">
        <v>235954</v>
      </c>
    </row>
    <row r="64" spans="1:3" ht="45" x14ac:dyDescent="0.25">
      <c r="A64" s="2" t="s">
        <v>896</v>
      </c>
      <c r="B64" s="4" t="s">
        <v>5</v>
      </c>
      <c r="C64" s="4" t="s">
        <v>5</v>
      </c>
    </row>
    <row r="65" spans="1:3" x14ac:dyDescent="0.25">
      <c r="A65" s="2" t="s">
        <v>869</v>
      </c>
      <c r="B65" s="5">
        <v>17793</v>
      </c>
      <c r="C65" s="5">
        <v>18297</v>
      </c>
    </row>
    <row r="66" spans="1:3" ht="45" x14ac:dyDescent="0.25">
      <c r="A66" s="2" t="s">
        <v>897</v>
      </c>
      <c r="B66" s="4" t="s">
        <v>5</v>
      </c>
      <c r="C66" s="4" t="s">
        <v>5</v>
      </c>
    </row>
    <row r="67" spans="1:3" x14ac:dyDescent="0.25">
      <c r="A67" s="2" t="s">
        <v>869</v>
      </c>
      <c r="B67" s="5">
        <v>36056</v>
      </c>
      <c r="C67" s="5">
        <v>36173</v>
      </c>
    </row>
    <row r="68" spans="1:3" ht="45" x14ac:dyDescent="0.25">
      <c r="A68" s="2" t="s">
        <v>898</v>
      </c>
      <c r="B68" s="4" t="s">
        <v>5</v>
      </c>
      <c r="C68" s="4" t="s">
        <v>5</v>
      </c>
    </row>
    <row r="69" spans="1:3" x14ac:dyDescent="0.25">
      <c r="A69" s="2" t="s">
        <v>869</v>
      </c>
      <c r="B69" s="4">
        <v>0</v>
      </c>
      <c r="C69" s="4">
        <v>0</v>
      </c>
    </row>
    <row r="70" spans="1:3" ht="30" x14ac:dyDescent="0.25">
      <c r="A70" s="2" t="s">
        <v>899</v>
      </c>
      <c r="B70" s="4" t="s">
        <v>5</v>
      </c>
      <c r="C70" s="4" t="s">
        <v>5</v>
      </c>
    </row>
    <row r="71" spans="1:3" x14ac:dyDescent="0.25">
      <c r="A71" s="2" t="s">
        <v>869</v>
      </c>
      <c r="B71" s="4">
        <v>0</v>
      </c>
      <c r="C71" s="4">
        <v>0</v>
      </c>
    </row>
    <row r="72" spans="1:3" x14ac:dyDescent="0.25">
      <c r="A72" s="2" t="s">
        <v>828</v>
      </c>
      <c r="B72" s="4" t="s">
        <v>5</v>
      </c>
      <c r="C72" s="4" t="s">
        <v>5</v>
      </c>
    </row>
    <row r="73" spans="1:3" x14ac:dyDescent="0.25">
      <c r="A73" s="2" t="s">
        <v>869</v>
      </c>
      <c r="B73" s="5">
        <v>101281</v>
      </c>
      <c r="C73" s="5">
        <v>110025</v>
      </c>
    </row>
    <row r="74" spans="1:3" ht="30" x14ac:dyDescent="0.25">
      <c r="A74" s="2" t="s">
        <v>900</v>
      </c>
      <c r="B74" s="4" t="s">
        <v>5</v>
      </c>
      <c r="C74" s="4" t="s">
        <v>5</v>
      </c>
    </row>
    <row r="75" spans="1:3" x14ac:dyDescent="0.25">
      <c r="A75" s="2" t="s">
        <v>869</v>
      </c>
      <c r="B75" s="5">
        <v>97421</v>
      </c>
      <c r="C75" s="5">
        <v>105148</v>
      </c>
    </row>
    <row r="76" spans="1:3" ht="30" x14ac:dyDescent="0.25">
      <c r="A76" s="2" t="s">
        <v>901</v>
      </c>
      <c r="B76" s="4" t="s">
        <v>5</v>
      </c>
      <c r="C76" s="4" t="s">
        <v>5</v>
      </c>
    </row>
    <row r="77" spans="1:3" x14ac:dyDescent="0.25">
      <c r="A77" s="2" t="s">
        <v>869</v>
      </c>
      <c r="B77" s="4">
        <v>0</v>
      </c>
      <c r="C77" s="4">
        <v>0</v>
      </c>
    </row>
    <row r="78" spans="1:3" ht="30" x14ac:dyDescent="0.25">
      <c r="A78" s="2" t="s">
        <v>902</v>
      </c>
      <c r="B78" s="4" t="s">
        <v>5</v>
      </c>
      <c r="C78" s="4" t="s">
        <v>5</v>
      </c>
    </row>
    <row r="79" spans="1:3" x14ac:dyDescent="0.25">
      <c r="A79" s="2" t="s">
        <v>869</v>
      </c>
      <c r="B79" s="4">
        <v>845</v>
      </c>
      <c r="C79" s="4">
        <v>442</v>
      </c>
    </row>
    <row r="80" spans="1:3" ht="30" x14ac:dyDescent="0.25">
      <c r="A80" s="2" t="s">
        <v>903</v>
      </c>
      <c r="B80" s="4" t="s">
        <v>5</v>
      </c>
      <c r="C80" s="4" t="s">
        <v>5</v>
      </c>
    </row>
    <row r="81" spans="1:3" x14ac:dyDescent="0.25">
      <c r="A81" s="2" t="s">
        <v>869</v>
      </c>
      <c r="B81" s="5">
        <v>3015</v>
      </c>
      <c r="C81" s="5">
        <v>4435</v>
      </c>
    </row>
    <row r="82" spans="1:3" ht="30" x14ac:dyDescent="0.25">
      <c r="A82" s="2" t="s">
        <v>904</v>
      </c>
      <c r="B82" s="4" t="s">
        <v>5</v>
      </c>
      <c r="C82" s="4" t="s">
        <v>5</v>
      </c>
    </row>
    <row r="83" spans="1:3" x14ac:dyDescent="0.25">
      <c r="A83" s="2" t="s">
        <v>869</v>
      </c>
      <c r="B83" s="4">
        <v>0</v>
      </c>
      <c r="C83" s="4">
        <v>0</v>
      </c>
    </row>
    <row r="84" spans="1:3" ht="30" x14ac:dyDescent="0.25">
      <c r="A84" s="2" t="s">
        <v>905</v>
      </c>
      <c r="B84" s="4" t="s">
        <v>5</v>
      </c>
      <c r="C84" s="4" t="s">
        <v>5</v>
      </c>
    </row>
    <row r="85" spans="1:3" x14ac:dyDescent="0.25">
      <c r="A85" s="2" t="s">
        <v>869</v>
      </c>
      <c r="B85" s="4">
        <v>0</v>
      </c>
      <c r="C85" s="4">
        <v>0</v>
      </c>
    </row>
    <row r="86" spans="1:3" x14ac:dyDescent="0.25">
      <c r="A86" s="2" t="s">
        <v>829</v>
      </c>
      <c r="B86" s="4" t="s">
        <v>5</v>
      </c>
      <c r="C86" s="4" t="s">
        <v>5</v>
      </c>
    </row>
    <row r="87" spans="1:3" x14ac:dyDescent="0.25">
      <c r="A87" s="2" t="s">
        <v>869</v>
      </c>
      <c r="B87" s="5">
        <v>53988</v>
      </c>
      <c r="C87" s="5">
        <v>57888</v>
      </c>
    </row>
    <row r="88" spans="1:3" ht="30" x14ac:dyDescent="0.25">
      <c r="A88" s="2" t="s">
        <v>906</v>
      </c>
      <c r="B88" s="4" t="s">
        <v>5</v>
      </c>
      <c r="C88" s="4" t="s">
        <v>5</v>
      </c>
    </row>
    <row r="89" spans="1:3" x14ac:dyDescent="0.25">
      <c r="A89" s="2" t="s">
        <v>869</v>
      </c>
      <c r="B89" s="5">
        <v>53192</v>
      </c>
      <c r="C89" s="5">
        <v>56593</v>
      </c>
    </row>
    <row r="90" spans="1:3" ht="30" x14ac:dyDescent="0.25">
      <c r="A90" s="2" t="s">
        <v>907</v>
      </c>
      <c r="B90" s="4" t="s">
        <v>5</v>
      </c>
      <c r="C90" s="4" t="s">
        <v>5</v>
      </c>
    </row>
    <row r="91" spans="1:3" x14ac:dyDescent="0.25">
      <c r="A91" s="2" t="s">
        <v>869</v>
      </c>
      <c r="B91" s="4">
        <v>0</v>
      </c>
      <c r="C91" s="4">
        <v>0</v>
      </c>
    </row>
    <row r="92" spans="1:3" ht="30" x14ac:dyDescent="0.25">
      <c r="A92" s="2" t="s">
        <v>908</v>
      </c>
      <c r="B92" s="4" t="s">
        <v>5</v>
      </c>
      <c r="C92" s="4" t="s">
        <v>5</v>
      </c>
    </row>
    <row r="93" spans="1:3" x14ac:dyDescent="0.25">
      <c r="A93" s="2" t="s">
        <v>869</v>
      </c>
      <c r="B93" s="4">
        <v>73</v>
      </c>
      <c r="C93" s="4">
        <v>569</v>
      </c>
    </row>
    <row r="94" spans="1:3" ht="30" x14ac:dyDescent="0.25">
      <c r="A94" s="2" t="s">
        <v>909</v>
      </c>
      <c r="B94" s="4" t="s">
        <v>5</v>
      </c>
      <c r="C94" s="4" t="s">
        <v>5</v>
      </c>
    </row>
    <row r="95" spans="1:3" x14ac:dyDescent="0.25">
      <c r="A95" s="2" t="s">
        <v>869</v>
      </c>
      <c r="B95" s="4">
        <v>723</v>
      </c>
      <c r="C95" s="4">
        <v>726</v>
      </c>
    </row>
    <row r="96" spans="1:3" ht="30" x14ac:dyDescent="0.25">
      <c r="A96" s="2" t="s">
        <v>910</v>
      </c>
      <c r="B96" s="4" t="s">
        <v>5</v>
      </c>
      <c r="C96" s="4" t="s">
        <v>5</v>
      </c>
    </row>
    <row r="97" spans="1:3" x14ac:dyDescent="0.25">
      <c r="A97" s="2" t="s">
        <v>869</v>
      </c>
      <c r="B97" s="4">
        <v>0</v>
      </c>
      <c r="C97" s="4">
        <v>0</v>
      </c>
    </row>
    <row r="98" spans="1:3" ht="30" x14ac:dyDescent="0.25">
      <c r="A98" s="2" t="s">
        <v>911</v>
      </c>
      <c r="B98" s="4" t="s">
        <v>5</v>
      </c>
      <c r="C98" s="4" t="s">
        <v>5</v>
      </c>
    </row>
    <row r="99" spans="1:3" x14ac:dyDescent="0.25">
      <c r="A99" s="2" t="s">
        <v>869</v>
      </c>
      <c r="B99" s="4">
        <v>0</v>
      </c>
      <c r="C99" s="4">
        <v>0</v>
      </c>
    </row>
    <row r="100" spans="1:3" x14ac:dyDescent="0.25">
      <c r="A100" s="2" t="s">
        <v>830</v>
      </c>
      <c r="B100" s="4" t="s">
        <v>5</v>
      </c>
      <c r="C100" s="4" t="s">
        <v>5</v>
      </c>
    </row>
    <row r="101" spans="1:3" x14ac:dyDescent="0.25">
      <c r="A101" s="2" t="s">
        <v>869</v>
      </c>
      <c r="B101" s="5">
        <v>12938</v>
      </c>
      <c r="C101" s="5">
        <v>16211</v>
      </c>
    </row>
    <row r="102" spans="1:3" ht="30" x14ac:dyDescent="0.25">
      <c r="A102" s="2" t="s">
        <v>912</v>
      </c>
      <c r="B102" s="4" t="s">
        <v>5</v>
      </c>
      <c r="C102" s="4" t="s">
        <v>5</v>
      </c>
    </row>
    <row r="103" spans="1:3" x14ac:dyDescent="0.25">
      <c r="A103" s="2" t="s">
        <v>869</v>
      </c>
      <c r="B103" s="5">
        <v>12899</v>
      </c>
      <c r="C103" s="5">
        <v>16129</v>
      </c>
    </row>
    <row r="104" spans="1:3" ht="30" x14ac:dyDescent="0.25">
      <c r="A104" s="2" t="s">
        <v>913</v>
      </c>
      <c r="B104" s="4" t="s">
        <v>5</v>
      </c>
      <c r="C104" s="4" t="s">
        <v>5</v>
      </c>
    </row>
    <row r="105" spans="1:3" x14ac:dyDescent="0.25">
      <c r="A105" s="2" t="s">
        <v>869</v>
      </c>
      <c r="B105" s="4">
        <v>0</v>
      </c>
      <c r="C105" s="4">
        <v>0</v>
      </c>
    </row>
    <row r="106" spans="1:3" ht="30" x14ac:dyDescent="0.25">
      <c r="A106" s="2" t="s">
        <v>914</v>
      </c>
      <c r="B106" s="4" t="s">
        <v>5</v>
      </c>
      <c r="C106" s="4" t="s">
        <v>5</v>
      </c>
    </row>
    <row r="107" spans="1:3" x14ac:dyDescent="0.25">
      <c r="A107" s="2" t="s">
        <v>869</v>
      </c>
      <c r="B107" s="4">
        <v>1</v>
      </c>
      <c r="C107" s="4">
        <v>10</v>
      </c>
    </row>
    <row r="108" spans="1:3" ht="30" x14ac:dyDescent="0.25">
      <c r="A108" s="2" t="s">
        <v>915</v>
      </c>
      <c r="B108" s="4" t="s">
        <v>5</v>
      </c>
      <c r="C108" s="4" t="s">
        <v>5</v>
      </c>
    </row>
    <row r="109" spans="1:3" x14ac:dyDescent="0.25">
      <c r="A109" s="2" t="s">
        <v>869</v>
      </c>
      <c r="B109" s="4">
        <v>38</v>
      </c>
      <c r="C109" s="4">
        <v>72</v>
      </c>
    </row>
    <row r="110" spans="1:3" ht="30" x14ac:dyDescent="0.25">
      <c r="A110" s="2" t="s">
        <v>916</v>
      </c>
      <c r="B110" s="4" t="s">
        <v>5</v>
      </c>
      <c r="C110" s="4" t="s">
        <v>5</v>
      </c>
    </row>
    <row r="111" spans="1:3" x14ac:dyDescent="0.25">
      <c r="A111" s="2" t="s">
        <v>869</v>
      </c>
      <c r="B111" s="4">
        <v>0</v>
      </c>
      <c r="C111" s="4">
        <v>0</v>
      </c>
    </row>
    <row r="112" spans="1:3" ht="30" x14ac:dyDescent="0.25">
      <c r="A112" s="2" t="s">
        <v>917</v>
      </c>
      <c r="B112" s="4" t="s">
        <v>5</v>
      </c>
      <c r="C112" s="4" t="s">
        <v>5</v>
      </c>
    </row>
    <row r="113" spans="1:3" x14ac:dyDescent="0.25">
      <c r="A113" s="2" t="s">
        <v>869</v>
      </c>
      <c r="B113" s="8">
        <v>0</v>
      </c>
      <c r="C113"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8</v>
      </c>
      <c r="B1" s="7" t="s">
        <v>2</v>
      </c>
      <c r="C1" s="7" t="s">
        <v>28</v>
      </c>
    </row>
    <row r="2" spans="1:3" ht="30" x14ac:dyDescent="0.25">
      <c r="A2" s="1" t="s">
        <v>27</v>
      </c>
      <c r="B2" s="7"/>
      <c r="C2" s="7"/>
    </row>
    <row r="3" spans="1:3" x14ac:dyDescent="0.25">
      <c r="A3" s="2" t="s">
        <v>451</v>
      </c>
      <c r="B3" s="8">
        <v>476104</v>
      </c>
      <c r="C3" s="8">
        <v>524940</v>
      </c>
    </row>
    <row r="4" spans="1:3" x14ac:dyDescent="0.25">
      <c r="A4" s="2" t="s">
        <v>849</v>
      </c>
      <c r="B4" s="5">
        <v>7927</v>
      </c>
      <c r="C4" s="5">
        <v>9753</v>
      </c>
    </row>
    <row r="5" spans="1:3" x14ac:dyDescent="0.25">
      <c r="A5" s="2" t="s">
        <v>453</v>
      </c>
      <c r="B5" s="5">
        <v>6511</v>
      </c>
      <c r="C5" s="5">
        <v>11702</v>
      </c>
    </row>
    <row r="6" spans="1:3" x14ac:dyDescent="0.25">
      <c r="A6" s="2" t="s">
        <v>828</v>
      </c>
      <c r="B6" s="4" t="s">
        <v>5</v>
      </c>
      <c r="C6" s="4" t="s">
        <v>5</v>
      </c>
    </row>
    <row r="7" spans="1:3" x14ac:dyDescent="0.25">
      <c r="A7" s="2" t="s">
        <v>451</v>
      </c>
      <c r="B7" s="5">
        <v>101281</v>
      </c>
      <c r="C7" s="5">
        <v>110025</v>
      </c>
    </row>
    <row r="8" spans="1:3" x14ac:dyDescent="0.25">
      <c r="A8" s="2" t="s">
        <v>849</v>
      </c>
      <c r="B8" s="4">
        <v>108</v>
      </c>
      <c r="C8" s="4">
        <v>0</v>
      </c>
    </row>
    <row r="9" spans="1:3" x14ac:dyDescent="0.25">
      <c r="A9" s="2" t="s">
        <v>453</v>
      </c>
      <c r="B9" s="5">
        <v>1162</v>
      </c>
      <c r="C9" s="4">
        <v>827</v>
      </c>
    </row>
    <row r="10" spans="1:3" ht="45" x14ac:dyDescent="0.25">
      <c r="A10" s="2" t="s">
        <v>919</v>
      </c>
      <c r="B10" s="4" t="s">
        <v>5</v>
      </c>
      <c r="C10" s="4" t="s">
        <v>5</v>
      </c>
    </row>
    <row r="11" spans="1:3" x14ac:dyDescent="0.25">
      <c r="A11" s="2" t="s">
        <v>451</v>
      </c>
      <c r="B11" s="5">
        <v>100011</v>
      </c>
      <c r="C11" s="5">
        <v>109198</v>
      </c>
    </row>
    <row r="12" spans="1:3" x14ac:dyDescent="0.25">
      <c r="A12" s="2" t="s">
        <v>849</v>
      </c>
      <c r="B12" s="4" t="s">
        <v>5</v>
      </c>
      <c r="C12" s="4">
        <v>0</v>
      </c>
    </row>
    <row r="13" spans="1:3" x14ac:dyDescent="0.25">
      <c r="A13" s="2" t="s">
        <v>453</v>
      </c>
      <c r="B13" s="4" t="s">
        <v>5</v>
      </c>
      <c r="C13" s="4">
        <v>827</v>
      </c>
    </row>
    <row r="14" spans="1:3" x14ac:dyDescent="0.25">
      <c r="A14" s="2" t="s">
        <v>829</v>
      </c>
      <c r="B14" s="4" t="s">
        <v>5</v>
      </c>
      <c r="C14" s="4" t="s">
        <v>5</v>
      </c>
    </row>
    <row r="15" spans="1:3" x14ac:dyDescent="0.25">
      <c r="A15" s="2" t="s">
        <v>451</v>
      </c>
      <c r="B15" s="5">
        <v>53988</v>
      </c>
      <c r="C15" s="5">
        <v>57888</v>
      </c>
    </row>
    <row r="16" spans="1:3" x14ac:dyDescent="0.25">
      <c r="A16" s="2" t="s">
        <v>849</v>
      </c>
      <c r="B16" s="4">
        <v>0</v>
      </c>
      <c r="C16" s="4">
        <v>0</v>
      </c>
    </row>
    <row r="17" spans="1:3" x14ac:dyDescent="0.25">
      <c r="A17" s="2" t="s">
        <v>453</v>
      </c>
      <c r="B17" s="4">
        <v>262</v>
      </c>
      <c r="C17" s="4">
        <v>37</v>
      </c>
    </row>
    <row r="18" spans="1:3" ht="45" x14ac:dyDescent="0.25">
      <c r="A18" s="2" t="s">
        <v>920</v>
      </c>
      <c r="B18" s="4" t="s">
        <v>5</v>
      </c>
      <c r="C18" s="4" t="s">
        <v>5</v>
      </c>
    </row>
    <row r="19" spans="1:3" x14ac:dyDescent="0.25">
      <c r="A19" s="2" t="s">
        <v>451</v>
      </c>
      <c r="B19" s="5">
        <v>53726</v>
      </c>
      <c r="C19" s="5">
        <v>57851</v>
      </c>
    </row>
    <row r="20" spans="1:3" x14ac:dyDescent="0.25">
      <c r="A20" s="2" t="s">
        <v>849</v>
      </c>
      <c r="B20" s="4" t="s">
        <v>5</v>
      </c>
      <c r="C20" s="4">
        <v>0</v>
      </c>
    </row>
    <row r="21" spans="1:3" x14ac:dyDescent="0.25">
      <c r="A21" s="2" t="s">
        <v>453</v>
      </c>
      <c r="B21" s="4" t="s">
        <v>5</v>
      </c>
      <c r="C21" s="4">
        <v>37</v>
      </c>
    </row>
    <row r="22" spans="1:3" x14ac:dyDescent="0.25">
      <c r="A22" s="2" t="s">
        <v>830</v>
      </c>
      <c r="B22" s="4" t="s">
        <v>5</v>
      </c>
      <c r="C22" s="4" t="s">
        <v>5</v>
      </c>
    </row>
    <row r="23" spans="1:3" x14ac:dyDescent="0.25">
      <c r="A23" s="2" t="s">
        <v>451</v>
      </c>
      <c r="B23" s="5">
        <v>12938</v>
      </c>
      <c r="C23" s="5">
        <v>16211</v>
      </c>
    </row>
    <row r="24" spans="1:3" x14ac:dyDescent="0.25">
      <c r="A24" s="2" t="s">
        <v>849</v>
      </c>
      <c r="B24" s="4">
        <v>0</v>
      </c>
      <c r="C24" s="4">
        <v>0</v>
      </c>
    </row>
    <row r="25" spans="1:3" x14ac:dyDescent="0.25">
      <c r="A25" s="2" t="s">
        <v>453</v>
      </c>
      <c r="B25" s="4">
        <v>24</v>
      </c>
      <c r="C25" s="4">
        <v>13</v>
      </c>
    </row>
    <row r="26" spans="1:3" ht="45" x14ac:dyDescent="0.25">
      <c r="A26" s="2" t="s">
        <v>921</v>
      </c>
      <c r="B26" s="4" t="s">
        <v>5</v>
      </c>
      <c r="C26" s="4" t="s">
        <v>5</v>
      </c>
    </row>
    <row r="27" spans="1:3" x14ac:dyDescent="0.25">
      <c r="A27" s="2" t="s">
        <v>451</v>
      </c>
      <c r="B27" s="5">
        <v>12914</v>
      </c>
      <c r="C27" s="5">
        <v>16198</v>
      </c>
    </row>
    <row r="28" spans="1:3" x14ac:dyDescent="0.25">
      <c r="A28" s="2" t="s">
        <v>849</v>
      </c>
      <c r="B28" s="4" t="s">
        <v>5</v>
      </c>
      <c r="C28" s="4">
        <v>0</v>
      </c>
    </row>
    <row r="29" spans="1:3" x14ac:dyDescent="0.25">
      <c r="A29" s="2" t="s">
        <v>453</v>
      </c>
      <c r="B29" s="4" t="s">
        <v>5</v>
      </c>
      <c r="C29" s="8">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22</v>
      </c>
      <c r="B1" s="7" t="s">
        <v>82</v>
      </c>
      <c r="C1" s="7"/>
      <c r="D1" s="7" t="s">
        <v>1</v>
      </c>
      <c r="E1" s="7"/>
      <c r="F1" s="1"/>
    </row>
    <row r="2" spans="1:6" x14ac:dyDescent="0.25">
      <c r="A2" s="7"/>
      <c r="B2" s="1" t="s">
        <v>2</v>
      </c>
      <c r="C2" s="1" t="s">
        <v>83</v>
      </c>
      <c r="D2" s="1" t="s">
        <v>2</v>
      </c>
      <c r="E2" s="1" t="s">
        <v>83</v>
      </c>
      <c r="F2" s="1" t="s">
        <v>28</v>
      </c>
    </row>
    <row r="3" spans="1:6" ht="30" x14ac:dyDescent="0.25">
      <c r="A3" s="2" t="s">
        <v>923</v>
      </c>
      <c r="B3" s="8">
        <v>45617000</v>
      </c>
      <c r="C3" s="8">
        <v>60089000</v>
      </c>
      <c r="D3" s="8">
        <v>45617000</v>
      </c>
      <c r="E3" s="8">
        <v>60089000</v>
      </c>
      <c r="F3" s="8">
        <v>44985000</v>
      </c>
    </row>
    <row r="4" spans="1:6" ht="30" x14ac:dyDescent="0.25">
      <c r="A4" s="2" t="s">
        <v>924</v>
      </c>
      <c r="B4" s="4" t="s">
        <v>5</v>
      </c>
      <c r="C4" s="4" t="s">
        <v>5</v>
      </c>
      <c r="D4" s="4" t="s">
        <v>5</v>
      </c>
      <c r="E4" s="4" t="s">
        <v>5</v>
      </c>
      <c r="F4" s="4" t="s">
        <v>5</v>
      </c>
    </row>
    <row r="5" spans="1:6" ht="30" x14ac:dyDescent="0.25">
      <c r="A5" s="2" t="s">
        <v>923</v>
      </c>
      <c r="B5" s="5">
        <v>1500000</v>
      </c>
      <c r="C5" s="4" t="s">
        <v>5</v>
      </c>
      <c r="D5" s="5">
        <v>1500000</v>
      </c>
      <c r="E5" s="4" t="s">
        <v>5</v>
      </c>
      <c r="F5" s="5">
        <v>3100000</v>
      </c>
    </row>
    <row r="6" spans="1:6" ht="30" x14ac:dyDescent="0.25">
      <c r="A6" s="2" t="s">
        <v>925</v>
      </c>
      <c r="B6" s="5">
        <v>242000</v>
      </c>
      <c r="C6" s="4" t="s">
        <v>5</v>
      </c>
      <c r="D6" s="5">
        <v>78000</v>
      </c>
      <c r="E6" s="4" t="s">
        <v>5</v>
      </c>
      <c r="F6" s="4" t="s">
        <v>5</v>
      </c>
    </row>
    <row r="7" spans="1:6" ht="30" x14ac:dyDescent="0.25">
      <c r="A7" s="2" t="s">
        <v>926</v>
      </c>
      <c r="B7" s="4" t="s">
        <v>5</v>
      </c>
      <c r="C7" s="5">
        <v>7000</v>
      </c>
      <c r="D7" s="4" t="s">
        <v>5</v>
      </c>
      <c r="E7" s="5">
        <v>6000</v>
      </c>
      <c r="F7" s="4" t="s">
        <v>5</v>
      </c>
    </row>
    <row r="8" spans="1:6" ht="30" x14ac:dyDescent="0.25">
      <c r="A8" s="2" t="s">
        <v>927</v>
      </c>
      <c r="B8" s="4" t="s">
        <v>5</v>
      </c>
      <c r="C8" s="4" t="s">
        <v>5</v>
      </c>
      <c r="D8" s="4" t="s">
        <v>5</v>
      </c>
      <c r="E8" s="4" t="s">
        <v>5</v>
      </c>
      <c r="F8" s="4" t="s">
        <v>5</v>
      </c>
    </row>
    <row r="9" spans="1:6" ht="30" x14ac:dyDescent="0.25">
      <c r="A9" s="2" t="s">
        <v>928</v>
      </c>
      <c r="B9" s="4" t="s">
        <v>5</v>
      </c>
      <c r="C9" s="5">
        <v>1800000</v>
      </c>
      <c r="D9" s="4" t="s">
        <v>5</v>
      </c>
      <c r="E9" s="5">
        <v>1700000</v>
      </c>
      <c r="F9" s="4" t="s">
        <v>5</v>
      </c>
    </row>
    <row r="10" spans="1:6" ht="30" x14ac:dyDescent="0.25">
      <c r="A10" s="2" t="s">
        <v>929</v>
      </c>
      <c r="B10" s="4" t="s">
        <v>5</v>
      </c>
      <c r="C10" s="8">
        <v>141000</v>
      </c>
      <c r="D10" s="4" t="s">
        <v>5</v>
      </c>
      <c r="E10" s="8">
        <v>141000</v>
      </c>
      <c r="F10"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30</v>
      </c>
      <c r="B1" s="1" t="s">
        <v>1</v>
      </c>
      <c r="C1" s="1" t="s">
        <v>773</v>
      </c>
    </row>
    <row r="2" spans="1:3" ht="30" x14ac:dyDescent="0.25">
      <c r="A2" s="1" t="s">
        <v>27</v>
      </c>
      <c r="B2" s="1" t="s">
        <v>2</v>
      </c>
      <c r="C2" s="1" t="s">
        <v>28</v>
      </c>
    </row>
    <row r="3" spans="1:3" x14ac:dyDescent="0.25">
      <c r="A3" s="2" t="s">
        <v>458</v>
      </c>
      <c r="B3" s="8">
        <v>22286</v>
      </c>
      <c r="C3" s="8">
        <v>29083</v>
      </c>
    </row>
    <row r="4" spans="1:3" x14ac:dyDescent="0.25">
      <c r="A4" s="2" t="s">
        <v>459</v>
      </c>
      <c r="B4" s="5">
        <v>2262</v>
      </c>
      <c r="C4" s="5">
        <v>18100</v>
      </c>
    </row>
    <row r="5" spans="1:3" x14ac:dyDescent="0.25">
      <c r="A5" s="2" t="s">
        <v>460</v>
      </c>
      <c r="B5" s="5">
        <v>-13883</v>
      </c>
      <c r="C5" s="5">
        <v>-19250</v>
      </c>
    </row>
    <row r="6" spans="1:3" x14ac:dyDescent="0.25">
      <c r="A6" s="2" t="s">
        <v>461</v>
      </c>
      <c r="B6" s="5">
        <v>-1585</v>
      </c>
      <c r="C6" s="5">
        <v>-5147</v>
      </c>
    </row>
    <row r="7" spans="1:3" x14ac:dyDescent="0.25">
      <c r="A7" s="2" t="s">
        <v>462</v>
      </c>
      <c r="B7" s="4">
        <v>-221</v>
      </c>
      <c r="C7" s="4">
        <v>-500</v>
      </c>
    </row>
    <row r="8" spans="1:3" x14ac:dyDescent="0.25">
      <c r="A8" s="2" t="s">
        <v>328</v>
      </c>
      <c r="B8" s="8">
        <v>8859</v>
      </c>
      <c r="C8" s="8">
        <v>222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1</v>
      </c>
      <c r="B1" s="7" t="s">
        <v>82</v>
      </c>
      <c r="C1" s="7"/>
      <c r="D1" s="7" t="s">
        <v>1</v>
      </c>
      <c r="E1" s="7"/>
    </row>
    <row r="2" spans="1:5" ht="30" x14ac:dyDescent="0.25">
      <c r="A2" s="1" t="s">
        <v>27</v>
      </c>
      <c r="B2" s="1" t="s">
        <v>2</v>
      </c>
      <c r="C2" s="1" t="s">
        <v>83</v>
      </c>
      <c r="D2" s="1" t="s">
        <v>2</v>
      </c>
      <c r="E2" s="1" t="s">
        <v>83</v>
      </c>
    </row>
    <row r="3" spans="1:5" x14ac:dyDescent="0.25">
      <c r="A3" s="2" t="s">
        <v>324</v>
      </c>
      <c r="B3" s="8">
        <v>721</v>
      </c>
      <c r="C3" s="8">
        <v>0</v>
      </c>
      <c r="D3" s="8">
        <v>500</v>
      </c>
      <c r="E3" s="8">
        <v>0</v>
      </c>
    </row>
    <row r="4" spans="1:5" x14ac:dyDescent="0.25">
      <c r="A4" s="2" t="s">
        <v>464</v>
      </c>
      <c r="B4" s="4">
        <v>365</v>
      </c>
      <c r="C4" s="4">
        <v>0</v>
      </c>
      <c r="D4" s="5">
        <v>1957</v>
      </c>
      <c r="E4" s="4">
        <v>0</v>
      </c>
    </row>
    <row r="5" spans="1:5" x14ac:dyDescent="0.25">
      <c r="A5" s="2" t="s">
        <v>465</v>
      </c>
      <c r="B5" s="4">
        <v>-365</v>
      </c>
      <c r="C5" s="4">
        <v>0</v>
      </c>
      <c r="D5" s="5">
        <v>-1736</v>
      </c>
      <c r="E5" s="4">
        <v>0</v>
      </c>
    </row>
    <row r="6" spans="1:5" x14ac:dyDescent="0.25">
      <c r="A6" s="2" t="s">
        <v>328</v>
      </c>
      <c r="B6" s="8">
        <v>721</v>
      </c>
      <c r="C6" s="8">
        <v>0</v>
      </c>
      <c r="D6" s="8">
        <v>721</v>
      </c>
      <c r="E6"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v>
      </c>
      <c r="B1" s="7" t="s">
        <v>82</v>
      </c>
      <c r="C1" s="7"/>
      <c r="D1" s="7" t="s">
        <v>1</v>
      </c>
      <c r="E1" s="7"/>
    </row>
    <row r="2" spans="1:5" ht="30" x14ac:dyDescent="0.25">
      <c r="A2" s="1" t="s">
        <v>27</v>
      </c>
      <c r="B2" s="1" t="s">
        <v>2</v>
      </c>
      <c r="C2" s="1" t="s">
        <v>83</v>
      </c>
      <c r="D2" s="1" t="s">
        <v>2</v>
      </c>
      <c r="E2" s="1" t="s">
        <v>83</v>
      </c>
    </row>
    <row r="3" spans="1:5" x14ac:dyDescent="0.25">
      <c r="A3" s="2" t="s">
        <v>128</v>
      </c>
      <c r="B3" s="8">
        <v>1467</v>
      </c>
      <c r="C3" s="8">
        <v>-751</v>
      </c>
      <c r="D3" s="8">
        <v>463</v>
      </c>
      <c r="E3" s="8">
        <v>-5180</v>
      </c>
    </row>
    <row r="4" spans="1:5" x14ac:dyDescent="0.25">
      <c r="A4" s="3" t="s">
        <v>139</v>
      </c>
      <c r="B4" s="4" t="s">
        <v>5</v>
      </c>
      <c r="C4" s="4" t="s">
        <v>5</v>
      </c>
      <c r="D4" s="4" t="s">
        <v>5</v>
      </c>
      <c r="E4" s="4" t="s">
        <v>5</v>
      </c>
    </row>
    <row r="5" spans="1:5" ht="30" x14ac:dyDescent="0.25">
      <c r="A5" s="2" t="s">
        <v>140</v>
      </c>
      <c r="B5" s="5">
        <v>-1438</v>
      </c>
      <c r="C5" s="5">
        <v>2212</v>
      </c>
      <c r="D5" s="5">
        <v>-9766</v>
      </c>
      <c r="E5" s="5">
        <v>2980</v>
      </c>
    </row>
    <row r="6" spans="1:5" ht="75" x14ac:dyDescent="0.25">
      <c r="A6" s="2" t="s">
        <v>141</v>
      </c>
      <c r="B6" s="4">
        <v>0</v>
      </c>
      <c r="C6" s="4">
        <v>98</v>
      </c>
      <c r="D6" s="4">
        <v>0</v>
      </c>
      <c r="E6" s="4">
        <v>77</v>
      </c>
    </row>
    <row r="7" spans="1:5" ht="45" x14ac:dyDescent="0.25">
      <c r="A7" s="2" t="s">
        <v>142</v>
      </c>
      <c r="B7" s="4">
        <v>-12</v>
      </c>
      <c r="C7" s="5">
        <v>-1704</v>
      </c>
      <c r="D7" s="4">
        <v>-239</v>
      </c>
      <c r="E7" s="5">
        <v>-2710</v>
      </c>
    </row>
    <row r="8" spans="1:5" ht="45" x14ac:dyDescent="0.25">
      <c r="A8" s="2" t="s">
        <v>143</v>
      </c>
      <c r="B8" s="4">
        <v>0</v>
      </c>
      <c r="C8" s="4">
        <v>0</v>
      </c>
      <c r="D8" s="4">
        <v>0</v>
      </c>
      <c r="E8" s="4">
        <v>26</v>
      </c>
    </row>
    <row r="9" spans="1:5" ht="60" x14ac:dyDescent="0.25">
      <c r="A9" s="2" t="s">
        <v>144</v>
      </c>
      <c r="B9" s="4">
        <v>0</v>
      </c>
      <c r="C9" s="4">
        <v>0</v>
      </c>
      <c r="D9" s="4">
        <v>0</v>
      </c>
      <c r="E9" s="4">
        <v>50</v>
      </c>
    </row>
    <row r="10" spans="1:5" ht="30" x14ac:dyDescent="0.25">
      <c r="A10" s="2" t="s">
        <v>145</v>
      </c>
      <c r="B10" s="5">
        <v>-1450</v>
      </c>
      <c r="C10" s="4">
        <v>606</v>
      </c>
      <c r="D10" s="5">
        <v>-10005</v>
      </c>
      <c r="E10" s="4">
        <v>423</v>
      </c>
    </row>
    <row r="11" spans="1:5" x14ac:dyDescent="0.25">
      <c r="A11" s="2" t="s">
        <v>146</v>
      </c>
      <c r="B11" s="4">
        <v>0</v>
      </c>
      <c r="C11" s="4">
        <v>-206</v>
      </c>
      <c r="D11" s="4">
        <v>0</v>
      </c>
      <c r="E11" s="4">
        <v>-206</v>
      </c>
    </row>
    <row r="12" spans="1:5" ht="30" x14ac:dyDescent="0.25">
      <c r="A12" s="2" t="s">
        <v>147</v>
      </c>
      <c r="B12" s="5">
        <v>-1450</v>
      </c>
      <c r="C12" s="4">
        <v>400</v>
      </c>
      <c r="D12" s="5">
        <v>-10005</v>
      </c>
      <c r="E12" s="4">
        <v>217</v>
      </c>
    </row>
    <row r="13" spans="1:5" x14ac:dyDescent="0.25">
      <c r="A13" s="2" t="s">
        <v>148</v>
      </c>
      <c r="B13" s="8">
        <v>17</v>
      </c>
      <c r="C13" s="8">
        <v>-351</v>
      </c>
      <c r="D13" s="8">
        <v>-9542</v>
      </c>
      <c r="E13" s="8">
        <v>-49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2</v>
      </c>
      <c r="B1" s="7" t="s">
        <v>82</v>
      </c>
      <c r="C1" s="7"/>
      <c r="D1" s="7" t="s">
        <v>1</v>
      </c>
      <c r="E1" s="7"/>
    </row>
    <row r="2" spans="1:5" x14ac:dyDescent="0.25">
      <c r="A2" s="7"/>
      <c r="B2" s="1" t="s">
        <v>2</v>
      </c>
      <c r="C2" s="1" t="s">
        <v>83</v>
      </c>
      <c r="D2" s="1" t="s">
        <v>2</v>
      </c>
      <c r="E2" s="1" t="s">
        <v>83</v>
      </c>
    </row>
    <row r="3" spans="1:5" x14ac:dyDescent="0.25">
      <c r="A3" s="2" t="s">
        <v>933</v>
      </c>
      <c r="B3" s="8">
        <v>452000</v>
      </c>
      <c r="C3" s="8">
        <v>638000</v>
      </c>
      <c r="D3" s="8">
        <v>1300000</v>
      </c>
      <c r="E3" s="8">
        <v>3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4</v>
      </c>
      <c r="B1" s="7" t="s">
        <v>82</v>
      </c>
      <c r="C1" s="7"/>
      <c r="D1" s="7" t="s">
        <v>1</v>
      </c>
      <c r="E1" s="7"/>
    </row>
    <row r="2" spans="1:5" ht="30" x14ac:dyDescent="0.25">
      <c r="A2" s="1" t="s">
        <v>81</v>
      </c>
      <c r="B2" s="1" t="s">
        <v>2</v>
      </c>
      <c r="C2" s="1" t="s">
        <v>83</v>
      </c>
      <c r="D2" s="1" t="s">
        <v>2</v>
      </c>
      <c r="E2" s="1" t="s">
        <v>83</v>
      </c>
    </row>
    <row r="3" spans="1:5" x14ac:dyDescent="0.25">
      <c r="A3" s="3" t="s">
        <v>477</v>
      </c>
      <c r="B3" s="4" t="s">
        <v>5</v>
      </c>
      <c r="C3" s="4" t="s">
        <v>5</v>
      </c>
      <c r="D3" s="4" t="s">
        <v>5</v>
      </c>
      <c r="E3" s="4" t="s">
        <v>5</v>
      </c>
    </row>
    <row r="4" spans="1:5" x14ac:dyDescent="0.25">
      <c r="A4" s="2" t="s">
        <v>478</v>
      </c>
      <c r="B4" s="8">
        <v>1467</v>
      </c>
      <c r="C4" s="8">
        <v>-751</v>
      </c>
      <c r="D4" s="8">
        <v>463</v>
      </c>
      <c r="E4" s="8">
        <v>-5180</v>
      </c>
    </row>
    <row r="5" spans="1:5" x14ac:dyDescent="0.25">
      <c r="A5" s="3" t="s">
        <v>129</v>
      </c>
      <c r="B5" s="4" t="s">
        <v>5</v>
      </c>
      <c r="C5" s="4" t="s">
        <v>5</v>
      </c>
      <c r="D5" s="4" t="s">
        <v>5</v>
      </c>
      <c r="E5" s="4" t="s">
        <v>5</v>
      </c>
    </row>
    <row r="6" spans="1:5" x14ac:dyDescent="0.25">
      <c r="A6" s="2" t="s">
        <v>479</v>
      </c>
      <c r="B6" s="4">
        <v>-250</v>
      </c>
      <c r="C6" s="4">
        <v>-250</v>
      </c>
      <c r="D6" s="4">
        <v>-750</v>
      </c>
      <c r="E6" s="4">
        <v>-750</v>
      </c>
    </row>
    <row r="7" spans="1:5" x14ac:dyDescent="0.25">
      <c r="A7" s="2" t="s">
        <v>480</v>
      </c>
      <c r="B7" s="4">
        <v>-14</v>
      </c>
      <c r="C7" s="4">
        <v>-14</v>
      </c>
      <c r="D7" s="4">
        <v>-41</v>
      </c>
      <c r="E7" s="4">
        <v>-41</v>
      </c>
    </row>
    <row r="8" spans="1:5" ht="30" x14ac:dyDescent="0.25">
      <c r="A8" s="2" t="s">
        <v>481</v>
      </c>
      <c r="B8" s="8">
        <v>1203</v>
      </c>
      <c r="C8" s="8">
        <v>-1015</v>
      </c>
      <c r="D8" s="8">
        <v>-328</v>
      </c>
      <c r="E8" s="8">
        <v>-5971</v>
      </c>
    </row>
    <row r="9" spans="1:5" ht="30" x14ac:dyDescent="0.25">
      <c r="A9" s="2" t="s">
        <v>935</v>
      </c>
      <c r="B9" s="5">
        <v>4860115</v>
      </c>
      <c r="C9" s="5">
        <v>4772987</v>
      </c>
      <c r="D9" s="5">
        <v>4816538</v>
      </c>
      <c r="E9" s="5">
        <v>4766898</v>
      </c>
    </row>
    <row r="10" spans="1:5" x14ac:dyDescent="0.25">
      <c r="A10" s="3" t="s">
        <v>483</v>
      </c>
      <c r="B10" s="4" t="s">
        <v>5</v>
      </c>
      <c r="C10" s="4" t="s">
        <v>5</v>
      </c>
      <c r="D10" s="4" t="s">
        <v>5</v>
      </c>
      <c r="E10" s="4" t="s">
        <v>5</v>
      </c>
    </row>
    <row r="11" spans="1:5" ht="30" x14ac:dyDescent="0.25">
      <c r="A11" s="2" t="s">
        <v>935</v>
      </c>
      <c r="B11" s="5">
        <v>4905542</v>
      </c>
      <c r="C11" s="5">
        <v>4772987</v>
      </c>
      <c r="D11" s="5">
        <v>4816538</v>
      </c>
      <c r="E11" s="5">
        <v>4766898</v>
      </c>
    </row>
    <row r="12" spans="1:5" ht="30" x14ac:dyDescent="0.25">
      <c r="A12" s="2" t="s">
        <v>936</v>
      </c>
      <c r="B12" s="5">
        <v>45000</v>
      </c>
      <c r="C12" s="4">
        <v>0</v>
      </c>
      <c r="D12" s="4">
        <v>0</v>
      </c>
      <c r="E12" s="4">
        <v>0</v>
      </c>
    </row>
    <row r="13" spans="1:5" ht="30" x14ac:dyDescent="0.25">
      <c r="A13" s="2" t="s">
        <v>937</v>
      </c>
      <c r="B13" s="5">
        <v>4905000</v>
      </c>
      <c r="C13" s="5">
        <v>4773000</v>
      </c>
      <c r="D13" s="5">
        <v>4816000</v>
      </c>
      <c r="E13" s="5">
        <v>4767000</v>
      </c>
    </row>
    <row r="14" spans="1:5" x14ac:dyDescent="0.25">
      <c r="A14" s="3" t="s">
        <v>486</v>
      </c>
      <c r="B14" s="4" t="s">
        <v>5</v>
      </c>
      <c r="C14" s="4" t="s">
        <v>5</v>
      </c>
      <c r="D14" s="4" t="s">
        <v>5</v>
      </c>
      <c r="E14" s="4" t="s">
        <v>5</v>
      </c>
    </row>
    <row r="15" spans="1:5" x14ac:dyDescent="0.25">
      <c r="A15" s="2" t="s">
        <v>938</v>
      </c>
      <c r="B15" s="9">
        <v>0.25</v>
      </c>
      <c r="C15" s="9">
        <v>-0.21</v>
      </c>
      <c r="D15" s="9">
        <v>-7.0000000000000007E-2</v>
      </c>
      <c r="E15" s="9">
        <v>-1.25</v>
      </c>
    </row>
    <row r="16" spans="1:5" x14ac:dyDescent="0.25">
      <c r="A16" s="2" t="s">
        <v>939</v>
      </c>
      <c r="B16" s="9">
        <v>0.25</v>
      </c>
      <c r="C16" s="9">
        <v>-0.21</v>
      </c>
      <c r="D16" s="9">
        <v>-7.0000000000000007E-2</v>
      </c>
      <c r="E16" s="9">
        <v>-1.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0</v>
      </c>
      <c r="B1" s="1" t="s">
        <v>82</v>
      </c>
    </row>
    <row r="2" spans="1:2" x14ac:dyDescent="0.25">
      <c r="A2" s="7"/>
      <c r="B2" s="1" t="s">
        <v>2</v>
      </c>
    </row>
    <row r="3" spans="1:2" x14ac:dyDescent="0.25">
      <c r="A3" s="2" t="s">
        <v>941</v>
      </c>
      <c r="B3" s="4" t="s">
        <v>5</v>
      </c>
    </row>
    <row r="4" spans="1:2" ht="45" x14ac:dyDescent="0.25">
      <c r="A4" s="2" t="s">
        <v>942</v>
      </c>
      <c r="B4" s="5">
        <v>215983</v>
      </c>
    </row>
    <row r="5" spans="1:2" x14ac:dyDescent="0.25">
      <c r="A5" s="2" t="s">
        <v>943</v>
      </c>
      <c r="B5" s="4" t="s">
        <v>5</v>
      </c>
    </row>
    <row r="6" spans="1:2" ht="45" x14ac:dyDescent="0.25">
      <c r="A6" s="2" t="s">
        <v>942</v>
      </c>
      <c r="B6" s="5">
        <v>238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4</v>
      </c>
      <c r="B1" s="1" t="s">
        <v>1</v>
      </c>
    </row>
    <row r="2" spans="1:2" x14ac:dyDescent="0.25">
      <c r="A2" s="7"/>
      <c r="B2" s="1" t="s">
        <v>2</v>
      </c>
    </row>
    <row r="3" spans="1:2" x14ac:dyDescent="0.25">
      <c r="A3" s="3" t="s">
        <v>497</v>
      </c>
      <c r="B3" s="4" t="s">
        <v>5</v>
      </c>
    </row>
    <row r="4" spans="1:2" x14ac:dyDescent="0.25">
      <c r="A4" s="2" t="s">
        <v>498</v>
      </c>
      <c r="B4" s="320">
        <v>2.0500000000000001E-2</v>
      </c>
    </row>
    <row r="5" spans="1:2" x14ac:dyDescent="0.25">
      <c r="A5" s="2" t="s">
        <v>500</v>
      </c>
      <c r="B5" s="320">
        <v>0</v>
      </c>
    </row>
    <row r="6" spans="1:2" x14ac:dyDescent="0.25">
      <c r="A6" s="2" t="s">
        <v>501</v>
      </c>
      <c r="B6" s="4" t="s">
        <v>945</v>
      </c>
    </row>
    <row r="7" spans="1:2" ht="30" x14ac:dyDescent="0.25">
      <c r="A7" s="2" t="s">
        <v>946</v>
      </c>
      <c r="B7" s="320">
        <v>0.65</v>
      </c>
    </row>
    <row r="8" spans="1:2" ht="30" x14ac:dyDescent="0.25">
      <c r="A8" s="2" t="s">
        <v>947</v>
      </c>
      <c r="B8" s="9">
        <v>1.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948</v>
      </c>
      <c r="B1" s="1" t="s">
        <v>82</v>
      </c>
      <c r="C1" s="1" t="s">
        <v>1</v>
      </c>
    </row>
    <row r="2" spans="1:3" ht="30" x14ac:dyDescent="0.25">
      <c r="A2" s="1" t="s">
        <v>81</v>
      </c>
      <c r="B2" s="1" t="s">
        <v>2</v>
      </c>
      <c r="C2" s="1" t="s">
        <v>2</v>
      </c>
    </row>
    <row r="3" spans="1:3" ht="30" x14ac:dyDescent="0.25">
      <c r="A3" s="2" t="s">
        <v>949</v>
      </c>
      <c r="B3" s="4" t="s">
        <v>5</v>
      </c>
      <c r="C3" s="5">
        <v>392740</v>
      </c>
    </row>
    <row r="4" spans="1:3" ht="30" x14ac:dyDescent="0.25">
      <c r="A4" s="2" t="s">
        <v>950</v>
      </c>
      <c r="B4" s="4" t="s">
        <v>5</v>
      </c>
      <c r="C4" s="5">
        <v>149000</v>
      </c>
    </row>
    <row r="5" spans="1:3" ht="30" x14ac:dyDescent="0.25">
      <c r="A5" s="2" t="s">
        <v>951</v>
      </c>
      <c r="B5" s="5">
        <v>-132390</v>
      </c>
      <c r="C5" s="5">
        <v>-132390</v>
      </c>
    </row>
    <row r="6" spans="1:3" ht="30" x14ac:dyDescent="0.25">
      <c r="A6" s="2" t="s">
        <v>952</v>
      </c>
      <c r="B6" s="4" t="s">
        <v>5</v>
      </c>
      <c r="C6" s="5">
        <v>-11350</v>
      </c>
    </row>
    <row r="7" spans="1:3" ht="30" x14ac:dyDescent="0.25">
      <c r="A7" s="2" t="s">
        <v>953</v>
      </c>
      <c r="B7" s="4" t="s">
        <v>5</v>
      </c>
      <c r="C7" s="4">
        <v>-200</v>
      </c>
    </row>
    <row r="8" spans="1:3" ht="30" x14ac:dyDescent="0.25">
      <c r="A8" s="2" t="s">
        <v>954</v>
      </c>
      <c r="B8" s="5">
        <v>397800</v>
      </c>
      <c r="C8" s="5">
        <v>397800</v>
      </c>
    </row>
    <row r="9" spans="1:3" ht="30" x14ac:dyDescent="0.25">
      <c r="A9" s="2" t="s">
        <v>955</v>
      </c>
      <c r="B9" s="4" t="s">
        <v>5</v>
      </c>
      <c r="C9" s="5">
        <v>85960</v>
      </c>
    </row>
    <row r="10" spans="1:3" ht="30" x14ac:dyDescent="0.25">
      <c r="A10" s="2" t="s">
        <v>956</v>
      </c>
      <c r="B10" s="4" t="s">
        <v>5</v>
      </c>
      <c r="C10" s="9">
        <v>9.16</v>
      </c>
    </row>
    <row r="11" spans="1:3" ht="30" x14ac:dyDescent="0.25">
      <c r="A11" s="2" t="s">
        <v>957</v>
      </c>
      <c r="B11" s="4" t="s">
        <v>5</v>
      </c>
      <c r="C11" s="9">
        <v>2.7</v>
      </c>
    </row>
    <row r="12" spans="1:3" ht="30" x14ac:dyDescent="0.25">
      <c r="A12" s="2" t="s">
        <v>958</v>
      </c>
      <c r="B12" s="4" t="s">
        <v>5</v>
      </c>
      <c r="C12" s="9">
        <v>17.95</v>
      </c>
    </row>
    <row r="13" spans="1:3" ht="30" x14ac:dyDescent="0.25">
      <c r="A13" s="2" t="s">
        <v>959</v>
      </c>
      <c r="B13" s="4" t="s">
        <v>5</v>
      </c>
      <c r="C13" s="9">
        <v>4.18</v>
      </c>
    </row>
    <row r="14" spans="1:3" ht="30" x14ac:dyDescent="0.25">
      <c r="A14" s="2" t="s">
        <v>960</v>
      </c>
      <c r="B14" s="4" t="s">
        <v>5</v>
      </c>
      <c r="C14" s="9">
        <v>2.0499999999999998</v>
      </c>
    </row>
    <row r="15" spans="1:3" ht="30" x14ac:dyDescent="0.25">
      <c r="A15" s="2" t="s">
        <v>961</v>
      </c>
      <c r="B15" s="9">
        <v>3.96</v>
      </c>
      <c r="C15" s="9">
        <v>3.96</v>
      </c>
    </row>
    <row r="16" spans="1:3" ht="30" x14ac:dyDescent="0.25">
      <c r="A16" s="2" t="s">
        <v>962</v>
      </c>
      <c r="B16" s="4" t="s">
        <v>5</v>
      </c>
      <c r="C16" s="9">
        <v>7.81</v>
      </c>
    </row>
    <row r="17" spans="1:3" ht="45" x14ac:dyDescent="0.25">
      <c r="A17" s="2" t="s">
        <v>963</v>
      </c>
      <c r="B17" s="4" t="s">
        <v>5</v>
      </c>
      <c r="C17" s="4" t="s">
        <v>964</v>
      </c>
    </row>
    <row r="18" spans="1:3" ht="45" x14ac:dyDescent="0.25">
      <c r="A18" s="2" t="s">
        <v>965</v>
      </c>
      <c r="B18" s="4" t="s">
        <v>5</v>
      </c>
      <c r="C18" s="4" t="s">
        <v>966</v>
      </c>
    </row>
    <row r="19" spans="1:3" ht="30" x14ac:dyDescent="0.25">
      <c r="A19" s="2" t="s">
        <v>967</v>
      </c>
      <c r="B19" s="8">
        <v>449</v>
      </c>
      <c r="C19" s="8">
        <v>449</v>
      </c>
    </row>
    <row r="20" spans="1:3" ht="30" x14ac:dyDescent="0.25">
      <c r="A20" s="2" t="s">
        <v>968</v>
      </c>
      <c r="B20" s="8">
        <v>55</v>
      </c>
      <c r="C20" s="8">
        <v>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9</v>
      </c>
      <c r="B1" s="1" t="s">
        <v>1</v>
      </c>
    </row>
    <row r="2" spans="1:2" x14ac:dyDescent="0.25">
      <c r="A2" s="7"/>
      <c r="B2" s="1" t="s">
        <v>2</v>
      </c>
    </row>
    <row r="3" spans="1:2" ht="30" x14ac:dyDescent="0.25">
      <c r="A3" s="2" t="s">
        <v>970</v>
      </c>
      <c r="B3" s="5">
        <v>32964</v>
      </c>
    </row>
    <row r="4" spans="1:2" ht="30" x14ac:dyDescent="0.25">
      <c r="A4" s="2" t="s">
        <v>971</v>
      </c>
      <c r="B4" s="5">
        <v>122972</v>
      </c>
    </row>
    <row r="5" spans="1:2" ht="30" x14ac:dyDescent="0.25">
      <c r="A5" s="2" t="s">
        <v>972</v>
      </c>
      <c r="B5" s="5">
        <v>-76217</v>
      </c>
    </row>
    <row r="6" spans="1:2" ht="30" x14ac:dyDescent="0.25">
      <c r="A6" s="2" t="s">
        <v>973</v>
      </c>
      <c r="B6" s="5">
        <v>-17250</v>
      </c>
    </row>
    <row r="7" spans="1:2" ht="30" x14ac:dyDescent="0.25">
      <c r="A7" s="2" t="s">
        <v>974</v>
      </c>
      <c r="B7" s="4">
        <v>0</v>
      </c>
    </row>
    <row r="8" spans="1:2" ht="30" x14ac:dyDescent="0.25">
      <c r="A8" s="2" t="s">
        <v>975</v>
      </c>
      <c r="B8" s="5">
        <v>62469</v>
      </c>
    </row>
    <row r="9" spans="1:2" ht="45" x14ac:dyDescent="0.25">
      <c r="A9" s="2" t="s">
        <v>976</v>
      </c>
      <c r="B9" s="9">
        <v>3.64</v>
      </c>
    </row>
    <row r="10" spans="1:2" ht="30" x14ac:dyDescent="0.25">
      <c r="A10" s="2" t="s">
        <v>977</v>
      </c>
      <c r="B10" s="9">
        <v>3.05</v>
      </c>
    </row>
    <row r="11" spans="1:2" ht="30" x14ac:dyDescent="0.25">
      <c r="A11" s="2" t="s">
        <v>978</v>
      </c>
      <c r="B11" s="9">
        <v>3.29</v>
      </c>
    </row>
    <row r="12" spans="1:2" ht="30" x14ac:dyDescent="0.25">
      <c r="A12" s="2" t="s">
        <v>979</v>
      </c>
      <c r="B12" s="9">
        <v>2.84</v>
      </c>
    </row>
    <row r="13" spans="1:2" ht="30" x14ac:dyDescent="0.25">
      <c r="A13" s="2" t="s">
        <v>980</v>
      </c>
      <c r="B13" s="8">
        <v>0</v>
      </c>
    </row>
    <row r="14" spans="1:2" ht="30" x14ac:dyDescent="0.25">
      <c r="A14" s="2" t="s">
        <v>981</v>
      </c>
      <c r="B14" s="9">
        <v>3.1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8" width="36.5703125" bestFit="1" customWidth="1"/>
    <col min="9" max="11" width="25.140625" bestFit="1" customWidth="1"/>
  </cols>
  <sheetData>
    <row r="1" spans="1:11" ht="15" customHeight="1" x14ac:dyDescent="0.25">
      <c r="A1" s="7" t="s">
        <v>982</v>
      </c>
      <c r="B1" s="1" t="s">
        <v>82</v>
      </c>
      <c r="C1" s="1" t="s">
        <v>1</v>
      </c>
      <c r="D1" s="1" t="s">
        <v>754</v>
      </c>
      <c r="E1" s="7" t="s">
        <v>1</v>
      </c>
      <c r="F1" s="7"/>
      <c r="G1" s="7"/>
      <c r="H1" s="7"/>
      <c r="I1" s="1" t="s">
        <v>754</v>
      </c>
      <c r="J1" s="1" t="s">
        <v>983</v>
      </c>
      <c r="K1" s="1" t="s">
        <v>1</v>
      </c>
    </row>
    <row r="2" spans="1:11" x14ac:dyDescent="0.25">
      <c r="A2" s="7"/>
      <c r="B2" s="7" t="s">
        <v>2</v>
      </c>
      <c r="C2" s="7" t="s">
        <v>2</v>
      </c>
      <c r="D2" s="1" t="s">
        <v>83</v>
      </c>
      <c r="E2" s="1" t="s">
        <v>2</v>
      </c>
      <c r="F2" s="1" t="s">
        <v>83</v>
      </c>
      <c r="G2" s="1" t="s">
        <v>2</v>
      </c>
      <c r="H2" s="1" t="s">
        <v>83</v>
      </c>
      <c r="I2" s="1" t="s">
        <v>986</v>
      </c>
      <c r="J2" s="1" t="s">
        <v>812</v>
      </c>
      <c r="K2" s="1" t="s">
        <v>2</v>
      </c>
    </row>
    <row r="3" spans="1:11" ht="30" x14ac:dyDescent="0.25">
      <c r="A3" s="7"/>
      <c r="B3" s="7"/>
      <c r="C3" s="7"/>
      <c r="D3" s="1" t="s">
        <v>984</v>
      </c>
      <c r="E3" s="1" t="s">
        <v>984</v>
      </c>
      <c r="F3" s="1" t="s">
        <v>984</v>
      </c>
      <c r="G3" s="1" t="s">
        <v>985</v>
      </c>
      <c r="H3" s="1" t="s">
        <v>985</v>
      </c>
      <c r="I3" s="1" t="s">
        <v>987</v>
      </c>
      <c r="J3" s="1" t="s">
        <v>987</v>
      </c>
      <c r="K3" s="1" t="s">
        <v>987</v>
      </c>
    </row>
    <row r="4" spans="1:11" ht="60" x14ac:dyDescent="0.25">
      <c r="A4" s="2" t="s">
        <v>988</v>
      </c>
      <c r="B4" s="4" t="s">
        <v>5</v>
      </c>
      <c r="C4" s="4" t="s">
        <v>5</v>
      </c>
      <c r="D4" s="4" t="s">
        <v>5</v>
      </c>
      <c r="E4" s="4" t="s">
        <v>5</v>
      </c>
      <c r="F4" s="4" t="s">
        <v>5</v>
      </c>
      <c r="G4" s="4" t="s">
        <v>5</v>
      </c>
      <c r="H4" s="4" t="s">
        <v>5</v>
      </c>
      <c r="I4" s="4" t="s">
        <v>5</v>
      </c>
      <c r="J4" s="4" t="s">
        <v>5</v>
      </c>
      <c r="K4" s="5">
        <v>9934</v>
      </c>
    </row>
    <row r="5" spans="1:11" ht="45" x14ac:dyDescent="0.25">
      <c r="A5" s="2" t="s">
        <v>989</v>
      </c>
      <c r="B5" s="4" t="s">
        <v>5</v>
      </c>
      <c r="C5" s="5">
        <v>149000</v>
      </c>
      <c r="D5" s="4" t="s">
        <v>5</v>
      </c>
      <c r="E5" s="5">
        <v>763935</v>
      </c>
      <c r="F5" s="4" t="s">
        <v>5</v>
      </c>
      <c r="G5" s="4" t="s">
        <v>5</v>
      </c>
      <c r="H5" s="4" t="s">
        <v>5</v>
      </c>
      <c r="I5" s="4" t="s">
        <v>5</v>
      </c>
      <c r="J5" s="5">
        <v>20500</v>
      </c>
      <c r="K5" s="4" t="s">
        <v>5</v>
      </c>
    </row>
    <row r="6" spans="1:11" ht="60" x14ac:dyDescent="0.25">
      <c r="A6" s="2" t="s">
        <v>990</v>
      </c>
      <c r="B6" s="4" t="s">
        <v>5</v>
      </c>
      <c r="C6" s="4" t="s">
        <v>5</v>
      </c>
      <c r="D6" s="4" t="s">
        <v>5</v>
      </c>
      <c r="E6" s="5">
        <v>157630</v>
      </c>
      <c r="F6" s="4" t="s">
        <v>5</v>
      </c>
      <c r="G6" s="4" t="s">
        <v>5</v>
      </c>
      <c r="H6" s="4" t="s">
        <v>5</v>
      </c>
      <c r="I6" s="4" t="s">
        <v>5</v>
      </c>
      <c r="J6" s="4" t="s">
        <v>5</v>
      </c>
      <c r="K6" s="5">
        <v>79472</v>
      </c>
    </row>
    <row r="7" spans="1:11" ht="30" x14ac:dyDescent="0.25">
      <c r="A7" s="2" t="s">
        <v>991</v>
      </c>
      <c r="B7" s="4" t="s">
        <v>5</v>
      </c>
      <c r="C7" s="4" t="s">
        <v>5</v>
      </c>
      <c r="D7" s="4" t="s">
        <v>5</v>
      </c>
      <c r="E7" s="8">
        <v>113000</v>
      </c>
      <c r="F7" s="8">
        <v>86000</v>
      </c>
      <c r="G7" s="8">
        <v>281000</v>
      </c>
      <c r="H7" s="8">
        <v>116000</v>
      </c>
      <c r="I7" s="4" t="s">
        <v>5</v>
      </c>
      <c r="J7" s="4" t="s">
        <v>5</v>
      </c>
      <c r="K7" s="4" t="s">
        <v>5</v>
      </c>
    </row>
    <row r="8" spans="1:11" ht="60" x14ac:dyDescent="0.25">
      <c r="A8" s="2" t="s">
        <v>992</v>
      </c>
      <c r="B8" s="4" t="s">
        <v>5</v>
      </c>
      <c r="C8" s="4" t="s">
        <v>5</v>
      </c>
      <c r="D8" s="4" t="s">
        <v>5</v>
      </c>
      <c r="E8" s="5">
        <v>465000</v>
      </c>
      <c r="F8" s="4" t="s">
        <v>5</v>
      </c>
      <c r="G8" s="5">
        <v>165000</v>
      </c>
      <c r="H8" s="4" t="s">
        <v>5</v>
      </c>
      <c r="I8" s="4" t="s">
        <v>5</v>
      </c>
      <c r="J8" s="4" t="s">
        <v>5</v>
      </c>
      <c r="K8" s="4" t="s">
        <v>5</v>
      </c>
    </row>
    <row r="9" spans="1:11" ht="60" x14ac:dyDescent="0.25">
      <c r="A9" s="2" t="s">
        <v>993</v>
      </c>
      <c r="B9" s="4" t="s">
        <v>5</v>
      </c>
      <c r="C9" s="4" t="s">
        <v>5</v>
      </c>
      <c r="D9" s="4" t="s">
        <v>5</v>
      </c>
      <c r="E9" s="4" t="s">
        <v>994</v>
      </c>
      <c r="F9" s="4" t="s">
        <v>5</v>
      </c>
      <c r="G9" s="4" t="s">
        <v>995</v>
      </c>
      <c r="H9" s="4" t="s">
        <v>5</v>
      </c>
      <c r="I9" s="4" t="s">
        <v>5</v>
      </c>
      <c r="J9" s="4" t="s">
        <v>5</v>
      </c>
      <c r="K9" s="4" t="s">
        <v>5</v>
      </c>
    </row>
    <row r="10" spans="1:11" ht="75" x14ac:dyDescent="0.25">
      <c r="A10" s="2" t="s">
        <v>996</v>
      </c>
      <c r="B10" s="4" t="s">
        <v>5</v>
      </c>
      <c r="C10" s="4" t="s">
        <v>5</v>
      </c>
      <c r="D10" s="4" t="s">
        <v>5</v>
      </c>
      <c r="E10" s="4" t="s">
        <v>5</v>
      </c>
      <c r="F10" s="4" t="s">
        <v>5</v>
      </c>
      <c r="G10" s="4" t="s">
        <v>5</v>
      </c>
      <c r="H10" s="4" t="s">
        <v>5</v>
      </c>
      <c r="I10" s="4" t="s">
        <v>5</v>
      </c>
      <c r="J10" s="9">
        <v>3.39</v>
      </c>
      <c r="K10" s="4" t="s">
        <v>5</v>
      </c>
    </row>
    <row r="11" spans="1:11" ht="60" x14ac:dyDescent="0.25">
      <c r="A11" s="2" t="s">
        <v>997</v>
      </c>
      <c r="B11" s="4" t="s">
        <v>5</v>
      </c>
      <c r="C11" s="4" t="s">
        <v>5</v>
      </c>
      <c r="D11" s="5">
        <v>200000</v>
      </c>
      <c r="E11" s="4" t="s">
        <v>5</v>
      </c>
      <c r="F11" s="4" t="s">
        <v>5</v>
      </c>
      <c r="G11" s="4" t="s">
        <v>5</v>
      </c>
      <c r="H11" s="4" t="s">
        <v>5</v>
      </c>
      <c r="I11" s="4" t="s">
        <v>5</v>
      </c>
      <c r="J11" s="4" t="s">
        <v>5</v>
      </c>
      <c r="K11" s="4" t="s">
        <v>5</v>
      </c>
    </row>
    <row r="12" spans="1:11" ht="45" x14ac:dyDescent="0.25">
      <c r="A12" s="2" t="s">
        <v>998</v>
      </c>
      <c r="B12" s="4" t="s">
        <v>5</v>
      </c>
      <c r="C12" s="4">
        <v>0</v>
      </c>
      <c r="D12" s="4" t="s">
        <v>5</v>
      </c>
      <c r="E12" s="4" t="s">
        <v>5</v>
      </c>
      <c r="F12" s="4" t="s">
        <v>5</v>
      </c>
      <c r="G12" s="4" t="s">
        <v>5</v>
      </c>
      <c r="H12" s="4" t="s">
        <v>5</v>
      </c>
      <c r="I12" s="4" t="s">
        <v>5</v>
      </c>
      <c r="J12" s="4" t="s">
        <v>5</v>
      </c>
      <c r="K12" s="5">
        <v>30000</v>
      </c>
    </row>
    <row r="13" spans="1:11" ht="60" x14ac:dyDescent="0.25">
      <c r="A13" s="2" t="s">
        <v>999</v>
      </c>
      <c r="B13" s="4" t="s">
        <v>5</v>
      </c>
      <c r="C13" s="4" t="s">
        <v>5</v>
      </c>
      <c r="D13" s="4" t="s">
        <v>5</v>
      </c>
      <c r="E13" s="4" t="s">
        <v>5</v>
      </c>
      <c r="F13" s="4" t="s">
        <v>5</v>
      </c>
      <c r="G13" s="4" t="s">
        <v>5</v>
      </c>
      <c r="H13" s="4" t="s">
        <v>5</v>
      </c>
      <c r="I13" s="5">
        <v>17250</v>
      </c>
      <c r="J13" s="4" t="s">
        <v>5</v>
      </c>
      <c r="K13" s="4" t="s">
        <v>5</v>
      </c>
    </row>
    <row r="14" spans="1:11" ht="60" x14ac:dyDescent="0.25">
      <c r="A14" s="2" t="s">
        <v>1000</v>
      </c>
      <c r="B14" s="4" t="s">
        <v>5</v>
      </c>
      <c r="C14" s="4" t="s">
        <v>5</v>
      </c>
      <c r="D14" s="4" t="s">
        <v>5</v>
      </c>
      <c r="E14" s="4">
        <v>364</v>
      </c>
      <c r="F14" s="4" t="s">
        <v>5</v>
      </c>
      <c r="G14" s="4" t="s">
        <v>5</v>
      </c>
      <c r="H14" s="4" t="s">
        <v>5</v>
      </c>
      <c r="I14" s="4" t="s">
        <v>5</v>
      </c>
      <c r="J14" s="4" t="s">
        <v>5</v>
      </c>
      <c r="K14" s="4" t="s">
        <v>5</v>
      </c>
    </row>
    <row r="15" spans="1:11" x14ac:dyDescent="0.25">
      <c r="A15" s="2" t="s">
        <v>1001</v>
      </c>
      <c r="B15" s="4" t="s">
        <v>5</v>
      </c>
      <c r="C15" s="4">
        <v>410</v>
      </c>
      <c r="D15" s="4" t="s">
        <v>5</v>
      </c>
      <c r="E15" s="4" t="s">
        <v>5</v>
      </c>
      <c r="F15" s="4" t="s">
        <v>5</v>
      </c>
      <c r="G15" s="4" t="s">
        <v>5</v>
      </c>
      <c r="H15" s="4" t="s">
        <v>5</v>
      </c>
      <c r="I15" s="4" t="s">
        <v>5</v>
      </c>
      <c r="J15" s="4" t="s">
        <v>5</v>
      </c>
      <c r="K15" s="4" t="s">
        <v>5</v>
      </c>
    </row>
    <row r="16" spans="1:11" ht="45" x14ac:dyDescent="0.25">
      <c r="A16" s="2" t="s">
        <v>1002</v>
      </c>
      <c r="B16" s="5">
        <v>132390</v>
      </c>
      <c r="C16" s="5">
        <v>132390</v>
      </c>
      <c r="D16" s="4" t="s">
        <v>5</v>
      </c>
      <c r="E16" s="4" t="s">
        <v>5</v>
      </c>
      <c r="F16" s="4" t="s">
        <v>5</v>
      </c>
      <c r="G16" s="4" t="s">
        <v>5</v>
      </c>
      <c r="H16" s="4" t="s">
        <v>5</v>
      </c>
      <c r="I16" s="4" t="s">
        <v>5</v>
      </c>
      <c r="J16" s="4" t="s">
        <v>5</v>
      </c>
      <c r="K16" s="4" t="s">
        <v>5</v>
      </c>
    </row>
    <row r="17" spans="1:11" ht="45" x14ac:dyDescent="0.25">
      <c r="A17" s="2" t="s">
        <v>1003</v>
      </c>
      <c r="B17" s="8">
        <v>1300</v>
      </c>
      <c r="C17" s="4" t="s">
        <v>5</v>
      </c>
      <c r="D17" s="4" t="s">
        <v>5</v>
      </c>
      <c r="E17" s="4" t="s">
        <v>5</v>
      </c>
      <c r="F17" s="4" t="s">
        <v>5</v>
      </c>
      <c r="G17" s="4" t="s">
        <v>5</v>
      </c>
      <c r="H17" s="4" t="s">
        <v>5</v>
      </c>
      <c r="I17" s="4" t="s">
        <v>5</v>
      </c>
      <c r="J17" s="4" t="s">
        <v>5</v>
      </c>
      <c r="K17" s="4" t="s">
        <v>5</v>
      </c>
    </row>
  </sheetData>
  <mergeCells count="4">
    <mergeCell ref="A1:A3"/>
    <mergeCell ref="E1:H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4</v>
      </c>
      <c r="B1" s="7" t="s">
        <v>2</v>
      </c>
      <c r="C1" s="7" t="s">
        <v>28</v>
      </c>
    </row>
    <row r="2" spans="1:3" ht="30" x14ac:dyDescent="0.25">
      <c r="A2" s="1" t="s">
        <v>27</v>
      </c>
      <c r="B2" s="7"/>
      <c r="C2" s="7"/>
    </row>
    <row r="3" spans="1:3" x14ac:dyDescent="0.25">
      <c r="A3" s="2" t="s">
        <v>33</v>
      </c>
      <c r="B3" s="8">
        <v>290183</v>
      </c>
      <c r="C3" s="8">
        <v>354131</v>
      </c>
    </row>
    <row r="4" spans="1:3" x14ac:dyDescent="0.25">
      <c r="A4" s="2" t="s">
        <v>1005</v>
      </c>
      <c r="B4" s="4" t="s">
        <v>5</v>
      </c>
      <c r="C4" s="4" t="s">
        <v>5</v>
      </c>
    </row>
    <row r="5" spans="1:3" x14ac:dyDescent="0.25">
      <c r="A5" s="2" t="s">
        <v>33</v>
      </c>
      <c r="B5" s="4">
        <v>0</v>
      </c>
      <c r="C5" s="4">
        <v>0</v>
      </c>
    </row>
    <row r="6" spans="1:3" x14ac:dyDescent="0.25">
      <c r="A6" s="2" t="s">
        <v>1006</v>
      </c>
      <c r="B6" s="4" t="s">
        <v>5</v>
      </c>
      <c r="C6" s="4" t="s">
        <v>5</v>
      </c>
    </row>
    <row r="7" spans="1:3" x14ac:dyDescent="0.25">
      <c r="A7" s="2" t="s">
        <v>33</v>
      </c>
      <c r="B7" s="5">
        <v>290183</v>
      </c>
      <c r="C7" s="5">
        <v>354131</v>
      </c>
    </row>
    <row r="8" spans="1:3" x14ac:dyDescent="0.25">
      <c r="A8" s="2" t="s">
        <v>1007</v>
      </c>
      <c r="B8" s="4" t="s">
        <v>5</v>
      </c>
      <c r="C8" s="4" t="s">
        <v>5</v>
      </c>
    </row>
    <row r="9" spans="1:3" x14ac:dyDescent="0.25">
      <c r="A9" s="2" t="s">
        <v>33</v>
      </c>
      <c r="B9" s="4">
        <v>0</v>
      </c>
      <c r="C9" s="4">
        <v>0</v>
      </c>
    </row>
    <row r="10" spans="1:3" x14ac:dyDescent="0.25">
      <c r="A10" s="2" t="s">
        <v>778</v>
      </c>
      <c r="B10" s="4" t="s">
        <v>5</v>
      </c>
      <c r="C10" s="4" t="s">
        <v>5</v>
      </c>
    </row>
    <row r="11" spans="1:3" x14ac:dyDescent="0.25">
      <c r="A11" s="2" t="s">
        <v>33</v>
      </c>
      <c r="B11" s="4" t="s">
        <v>5</v>
      </c>
      <c r="C11" s="5">
        <v>8278</v>
      </c>
    </row>
    <row r="12" spans="1:3" ht="30" x14ac:dyDescent="0.25">
      <c r="A12" s="2" t="s">
        <v>1008</v>
      </c>
      <c r="B12" s="4" t="s">
        <v>5</v>
      </c>
      <c r="C12" s="4" t="s">
        <v>5</v>
      </c>
    </row>
    <row r="13" spans="1:3" x14ac:dyDescent="0.25">
      <c r="A13" s="2" t="s">
        <v>33</v>
      </c>
      <c r="B13" s="4" t="s">
        <v>5</v>
      </c>
      <c r="C13" s="4">
        <v>0</v>
      </c>
    </row>
    <row r="14" spans="1:3" ht="30" x14ac:dyDescent="0.25">
      <c r="A14" s="2" t="s">
        <v>1009</v>
      </c>
      <c r="B14" s="4" t="s">
        <v>5</v>
      </c>
      <c r="C14" s="4" t="s">
        <v>5</v>
      </c>
    </row>
    <row r="15" spans="1:3" x14ac:dyDescent="0.25">
      <c r="A15" s="2" t="s">
        <v>33</v>
      </c>
      <c r="B15" s="4" t="s">
        <v>5</v>
      </c>
      <c r="C15" s="5">
        <v>8278</v>
      </c>
    </row>
    <row r="16" spans="1:3" ht="30" x14ac:dyDescent="0.25">
      <c r="A16" s="2" t="s">
        <v>1010</v>
      </c>
      <c r="B16" s="4" t="s">
        <v>5</v>
      </c>
      <c r="C16" s="4" t="s">
        <v>5</v>
      </c>
    </row>
    <row r="17" spans="1:3" x14ac:dyDescent="0.25">
      <c r="A17" s="2" t="s">
        <v>33</v>
      </c>
      <c r="B17" s="4" t="s">
        <v>5</v>
      </c>
      <c r="C17" s="4">
        <v>0</v>
      </c>
    </row>
    <row r="18" spans="1:3" ht="30" x14ac:dyDescent="0.25">
      <c r="A18" s="2" t="s">
        <v>795</v>
      </c>
      <c r="B18" s="4" t="s">
        <v>5</v>
      </c>
      <c r="C18" s="4" t="s">
        <v>5</v>
      </c>
    </row>
    <row r="19" spans="1:3" x14ac:dyDescent="0.25">
      <c r="A19" s="2" t="s">
        <v>33</v>
      </c>
      <c r="B19" s="5">
        <v>114550</v>
      </c>
      <c r="C19" s="5">
        <v>144889</v>
      </c>
    </row>
    <row r="20" spans="1:3" ht="45" x14ac:dyDescent="0.25">
      <c r="A20" s="2" t="s">
        <v>1011</v>
      </c>
      <c r="B20" s="4" t="s">
        <v>5</v>
      </c>
      <c r="C20" s="4" t="s">
        <v>5</v>
      </c>
    </row>
    <row r="21" spans="1:3" x14ac:dyDescent="0.25">
      <c r="A21" s="2" t="s">
        <v>33</v>
      </c>
      <c r="B21" s="4">
        <v>0</v>
      </c>
      <c r="C21" s="4">
        <v>0</v>
      </c>
    </row>
    <row r="22" spans="1:3" ht="45" x14ac:dyDescent="0.25">
      <c r="A22" s="2" t="s">
        <v>1012</v>
      </c>
      <c r="B22" s="4" t="s">
        <v>5</v>
      </c>
      <c r="C22" s="4" t="s">
        <v>5</v>
      </c>
    </row>
    <row r="23" spans="1:3" x14ac:dyDescent="0.25">
      <c r="A23" s="2" t="s">
        <v>33</v>
      </c>
      <c r="B23" s="5">
        <v>114550</v>
      </c>
      <c r="C23" s="5">
        <v>144889</v>
      </c>
    </row>
    <row r="24" spans="1:3" ht="45" x14ac:dyDescent="0.25">
      <c r="A24" s="2" t="s">
        <v>1013</v>
      </c>
      <c r="B24" s="4" t="s">
        <v>5</v>
      </c>
      <c r="C24" s="4" t="s">
        <v>5</v>
      </c>
    </row>
    <row r="25" spans="1:3" x14ac:dyDescent="0.25">
      <c r="A25" s="2" t="s">
        <v>33</v>
      </c>
      <c r="B25" s="4">
        <v>0</v>
      </c>
      <c r="C25" s="4">
        <v>0</v>
      </c>
    </row>
    <row r="26" spans="1:3" ht="30" x14ac:dyDescent="0.25">
      <c r="A26" s="2" t="s">
        <v>780</v>
      </c>
      <c r="B26" s="4" t="s">
        <v>5</v>
      </c>
      <c r="C26" s="4" t="s">
        <v>5</v>
      </c>
    </row>
    <row r="27" spans="1:3" x14ac:dyDescent="0.25">
      <c r="A27" s="2" t="s">
        <v>33</v>
      </c>
      <c r="B27" s="5">
        <v>77742</v>
      </c>
      <c r="C27" s="5">
        <v>150147</v>
      </c>
    </row>
    <row r="28" spans="1:3" ht="45" x14ac:dyDescent="0.25">
      <c r="A28" s="2" t="s">
        <v>1014</v>
      </c>
      <c r="B28" s="4" t="s">
        <v>5</v>
      </c>
      <c r="C28" s="4" t="s">
        <v>5</v>
      </c>
    </row>
    <row r="29" spans="1:3" x14ac:dyDescent="0.25">
      <c r="A29" s="2" t="s">
        <v>33</v>
      </c>
      <c r="B29" s="4">
        <v>0</v>
      </c>
      <c r="C29" s="4">
        <v>0</v>
      </c>
    </row>
    <row r="30" spans="1:3" ht="45" x14ac:dyDescent="0.25">
      <c r="A30" s="2" t="s">
        <v>1015</v>
      </c>
      <c r="B30" s="4" t="s">
        <v>5</v>
      </c>
      <c r="C30" s="4" t="s">
        <v>5</v>
      </c>
    </row>
    <row r="31" spans="1:3" x14ac:dyDescent="0.25">
      <c r="A31" s="2" t="s">
        <v>33</v>
      </c>
      <c r="B31" s="5">
        <v>77742</v>
      </c>
      <c r="C31" s="5">
        <v>150147</v>
      </c>
    </row>
    <row r="32" spans="1:3" ht="45" x14ac:dyDescent="0.25">
      <c r="A32" s="2" t="s">
        <v>1016</v>
      </c>
      <c r="B32" s="4" t="s">
        <v>5</v>
      </c>
      <c r="C32" s="4" t="s">
        <v>5</v>
      </c>
    </row>
    <row r="33" spans="1:3" x14ac:dyDescent="0.25">
      <c r="A33" s="2" t="s">
        <v>33</v>
      </c>
      <c r="B33" s="4">
        <v>0</v>
      </c>
      <c r="C33" s="4">
        <v>0</v>
      </c>
    </row>
    <row r="34" spans="1:3" ht="30" x14ac:dyDescent="0.25">
      <c r="A34" s="2" t="s">
        <v>781</v>
      </c>
      <c r="B34" s="4" t="s">
        <v>5</v>
      </c>
      <c r="C34" s="4" t="s">
        <v>5</v>
      </c>
    </row>
    <row r="35" spans="1:3" x14ac:dyDescent="0.25">
      <c r="A35" s="2" t="s">
        <v>33</v>
      </c>
      <c r="B35" s="5">
        <v>32656</v>
      </c>
      <c r="C35" s="5">
        <v>5132</v>
      </c>
    </row>
    <row r="36" spans="1:3" ht="45" x14ac:dyDescent="0.25">
      <c r="A36" s="2" t="s">
        <v>1017</v>
      </c>
      <c r="B36" s="4" t="s">
        <v>5</v>
      </c>
      <c r="C36" s="4" t="s">
        <v>5</v>
      </c>
    </row>
    <row r="37" spans="1:3" x14ac:dyDescent="0.25">
      <c r="A37" s="2" t="s">
        <v>33</v>
      </c>
      <c r="B37" s="4">
        <v>0</v>
      </c>
      <c r="C37" s="4">
        <v>0</v>
      </c>
    </row>
    <row r="38" spans="1:3" ht="45" x14ac:dyDescent="0.25">
      <c r="A38" s="2" t="s">
        <v>1018</v>
      </c>
      <c r="B38" s="4" t="s">
        <v>5</v>
      </c>
      <c r="C38" s="4" t="s">
        <v>5</v>
      </c>
    </row>
    <row r="39" spans="1:3" x14ac:dyDescent="0.25">
      <c r="A39" s="2" t="s">
        <v>33</v>
      </c>
      <c r="B39" s="5">
        <v>32656</v>
      </c>
      <c r="C39" s="5">
        <v>5132</v>
      </c>
    </row>
    <row r="40" spans="1:3" ht="45" x14ac:dyDescent="0.25">
      <c r="A40" s="2" t="s">
        <v>1019</v>
      </c>
      <c r="B40" s="4" t="s">
        <v>5</v>
      </c>
      <c r="C40" s="4" t="s">
        <v>5</v>
      </c>
    </row>
    <row r="41" spans="1:3" x14ac:dyDescent="0.25">
      <c r="A41" s="2" t="s">
        <v>33</v>
      </c>
      <c r="B41" s="4">
        <v>0</v>
      </c>
      <c r="C41" s="4">
        <v>0</v>
      </c>
    </row>
    <row r="42" spans="1:3" x14ac:dyDescent="0.25">
      <c r="A42" s="2" t="s">
        <v>1020</v>
      </c>
      <c r="B42" s="4" t="s">
        <v>5</v>
      </c>
      <c r="C42" s="4" t="s">
        <v>5</v>
      </c>
    </row>
    <row r="43" spans="1:3" x14ac:dyDescent="0.25">
      <c r="A43" s="2" t="s">
        <v>33</v>
      </c>
      <c r="B43" s="5">
        <v>12666</v>
      </c>
      <c r="C43" s="5">
        <v>12718</v>
      </c>
    </row>
    <row r="44" spans="1:3" ht="30" x14ac:dyDescent="0.25">
      <c r="A44" s="2" t="s">
        <v>1021</v>
      </c>
      <c r="B44" s="4" t="s">
        <v>5</v>
      </c>
      <c r="C44" s="4" t="s">
        <v>5</v>
      </c>
    </row>
    <row r="45" spans="1:3" x14ac:dyDescent="0.25">
      <c r="A45" s="2" t="s">
        <v>33</v>
      </c>
      <c r="B45" s="4">
        <v>0</v>
      </c>
      <c r="C45" s="4">
        <v>0</v>
      </c>
    </row>
    <row r="46" spans="1:3" ht="30" x14ac:dyDescent="0.25">
      <c r="A46" s="2" t="s">
        <v>1022</v>
      </c>
      <c r="B46" s="4" t="s">
        <v>5</v>
      </c>
      <c r="C46" s="4" t="s">
        <v>5</v>
      </c>
    </row>
    <row r="47" spans="1:3" x14ac:dyDescent="0.25">
      <c r="A47" s="2" t="s">
        <v>33</v>
      </c>
      <c r="B47" s="5">
        <v>12666</v>
      </c>
      <c r="C47" s="5">
        <v>12718</v>
      </c>
    </row>
    <row r="48" spans="1:3" ht="30" x14ac:dyDescent="0.25">
      <c r="A48" s="2" t="s">
        <v>1023</v>
      </c>
      <c r="B48" s="4" t="s">
        <v>5</v>
      </c>
      <c r="C48" s="4" t="s">
        <v>5</v>
      </c>
    </row>
    <row r="49" spans="1:3" x14ac:dyDescent="0.25">
      <c r="A49" s="2" t="s">
        <v>33</v>
      </c>
      <c r="B49" s="4">
        <v>0</v>
      </c>
      <c r="C49" s="4">
        <v>0</v>
      </c>
    </row>
    <row r="50" spans="1:3" x14ac:dyDescent="0.25">
      <c r="A50" s="2" t="s">
        <v>1024</v>
      </c>
      <c r="B50" s="4" t="s">
        <v>5</v>
      </c>
      <c r="C50" s="4" t="s">
        <v>5</v>
      </c>
    </row>
    <row r="51" spans="1:3" x14ac:dyDescent="0.25">
      <c r="A51" s="2" t="s">
        <v>33</v>
      </c>
      <c r="B51" s="5">
        <v>52569</v>
      </c>
      <c r="C51" s="5">
        <v>32967</v>
      </c>
    </row>
    <row r="52" spans="1:3" ht="30" x14ac:dyDescent="0.25">
      <c r="A52" s="2" t="s">
        <v>1025</v>
      </c>
      <c r="B52" s="4" t="s">
        <v>5</v>
      </c>
      <c r="C52" s="4" t="s">
        <v>5</v>
      </c>
    </row>
    <row r="53" spans="1:3" x14ac:dyDescent="0.25">
      <c r="A53" s="2" t="s">
        <v>33</v>
      </c>
      <c r="B53" s="4">
        <v>0</v>
      </c>
      <c r="C53" s="4">
        <v>0</v>
      </c>
    </row>
    <row r="54" spans="1:3" ht="30" x14ac:dyDescent="0.25">
      <c r="A54" s="2" t="s">
        <v>1026</v>
      </c>
      <c r="B54" s="4" t="s">
        <v>5</v>
      </c>
      <c r="C54" s="4" t="s">
        <v>5</v>
      </c>
    </row>
    <row r="55" spans="1:3" x14ac:dyDescent="0.25">
      <c r="A55" s="2" t="s">
        <v>33</v>
      </c>
      <c r="B55" s="5">
        <v>52569</v>
      </c>
      <c r="C55" s="5">
        <v>32967</v>
      </c>
    </row>
    <row r="56" spans="1:3" ht="30" x14ac:dyDescent="0.25">
      <c r="A56" s="2" t="s">
        <v>1027</v>
      </c>
      <c r="B56" s="4" t="s">
        <v>5</v>
      </c>
      <c r="C56" s="4" t="s">
        <v>5</v>
      </c>
    </row>
    <row r="57" spans="1:3" x14ac:dyDescent="0.25">
      <c r="A57" s="2" t="s">
        <v>33</v>
      </c>
      <c r="B57" s="8">
        <v>0</v>
      </c>
      <c r="C57"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28</v>
      </c>
      <c r="B1" s="1" t="s">
        <v>82</v>
      </c>
      <c r="C1" s="1" t="s">
        <v>1</v>
      </c>
    </row>
    <row r="2" spans="1:3" ht="30" x14ac:dyDescent="0.25">
      <c r="A2" s="1" t="s">
        <v>27</v>
      </c>
      <c r="B2" s="1" t="s">
        <v>2</v>
      </c>
      <c r="C2" s="1" t="s">
        <v>2</v>
      </c>
    </row>
    <row r="3" spans="1:3" x14ac:dyDescent="0.25">
      <c r="A3" s="2" t="s">
        <v>1007</v>
      </c>
      <c r="B3" s="4" t="s">
        <v>5</v>
      </c>
      <c r="C3" s="4" t="s">
        <v>5</v>
      </c>
    </row>
    <row r="4" spans="1:3" x14ac:dyDescent="0.25">
      <c r="A4" s="2" t="s">
        <v>324</v>
      </c>
      <c r="B4" s="8">
        <v>266</v>
      </c>
      <c r="C4" s="8">
        <v>264</v>
      </c>
    </row>
    <row r="5" spans="1:3" x14ac:dyDescent="0.25">
      <c r="A5" s="3" t="s">
        <v>573</v>
      </c>
      <c r="B5" s="4" t="s">
        <v>5</v>
      </c>
      <c r="C5" s="4" t="s">
        <v>5</v>
      </c>
    </row>
    <row r="6" spans="1:3" x14ac:dyDescent="0.25">
      <c r="A6" s="2" t="s">
        <v>574</v>
      </c>
      <c r="B6" s="4">
        <v>0</v>
      </c>
      <c r="C6" s="4">
        <v>0</v>
      </c>
    </row>
    <row r="7" spans="1:3" ht="30" x14ac:dyDescent="0.25">
      <c r="A7" s="2" t="s">
        <v>575</v>
      </c>
      <c r="B7" s="4">
        <v>16</v>
      </c>
      <c r="C7" s="4">
        <v>18</v>
      </c>
    </row>
    <row r="8" spans="1:3" x14ac:dyDescent="0.25">
      <c r="A8" s="2" t="s">
        <v>576</v>
      </c>
      <c r="B8" s="4">
        <v>0</v>
      </c>
      <c r="C8" s="4">
        <v>0</v>
      </c>
    </row>
    <row r="9" spans="1:3" x14ac:dyDescent="0.25">
      <c r="A9" s="2" t="s">
        <v>577</v>
      </c>
      <c r="B9" s="4">
        <v>-1</v>
      </c>
      <c r="C9" s="4">
        <v>-1</v>
      </c>
    </row>
    <row r="10" spans="1:3" x14ac:dyDescent="0.25">
      <c r="A10" s="2" t="s">
        <v>578</v>
      </c>
      <c r="B10" s="4">
        <v>0</v>
      </c>
      <c r="C10" s="4">
        <v>0</v>
      </c>
    </row>
    <row r="11" spans="1:3" x14ac:dyDescent="0.25">
      <c r="A11" s="2" t="s">
        <v>579</v>
      </c>
      <c r="B11" s="4">
        <v>0</v>
      </c>
      <c r="C11" s="4">
        <v>0</v>
      </c>
    </row>
    <row r="12" spans="1:3" x14ac:dyDescent="0.25">
      <c r="A12" s="2" t="s">
        <v>328</v>
      </c>
      <c r="B12" s="8">
        <v>281</v>
      </c>
      <c r="C12" s="8">
        <v>28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9</v>
      </c>
      <c r="B1" s="7" t="s">
        <v>2</v>
      </c>
      <c r="C1" s="7" t="s">
        <v>28</v>
      </c>
    </row>
    <row r="2" spans="1:3" ht="30" x14ac:dyDescent="0.25">
      <c r="A2" s="1" t="s">
        <v>27</v>
      </c>
      <c r="B2" s="7"/>
      <c r="C2" s="7"/>
    </row>
    <row r="3" spans="1:3" ht="30" x14ac:dyDescent="0.25">
      <c r="A3" s="2" t="s">
        <v>1030</v>
      </c>
      <c r="B3" s="4" t="s">
        <v>5</v>
      </c>
      <c r="C3" s="4" t="s">
        <v>5</v>
      </c>
    </row>
    <row r="4" spans="1:3" ht="30" x14ac:dyDescent="0.25">
      <c r="A4" s="2" t="s">
        <v>1031</v>
      </c>
      <c r="B4" s="8">
        <v>183</v>
      </c>
      <c r="C4" s="8">
        <v>231</v>
      </c>
    </row>
    <row r="5" spans="1:3" ht="45" x14ac:dyDescent="0.25">
      <c r="A5" s="2" t="s">
        <v>1032</v>
      </c>
      <c r="B5" s="4" t="s">
        <v>5</v>
      </c>
      <c r="C5" s="4" t="s">
        <v>5</v>
      </c>
    </row>
    <row r="6" spans="1:3" ht="30" x14ac:dyDescent="0.25">
      <c r="A6" s="2" t="s">
        <v>1031</v>
      </c>
      <c r="B6" s="4">
        <v>0</v>
      </c>
      <c r="C6" s="4">
        <v>0</v>
      </c>
    </row>
    <row r="7" spans="1:3" ht="45" x14ac:dyDescent="0.25">
      <c r="A7" s="2" t="s">
        <v>1033</v>
      </c>
      <c r="B7" s="4" t="s">
        <v>5</v>
      </c>
      <c r="C7" s="4" t="s">
        <v>5</v>
      </c>
    </row>
    <row r="8" spans="1:3" ht="30" x14ac:dyDescent="0.25">
      <c r="A8" s="2" t="s">
        <v>1031</v>
      </c>
      <c r="B8" s="4">
        <v>0</v>
      </c>
      <c r="C8" s="4">
        <v>0</v>
      </c>
    </row>
    <row r="9" spans="1:3" ht="45" x14ac:dyDescent="0.25">
      <c r="A9" s="2" t="s">
        <v>1034</v>
      </c>
      <c r="B9" s="4" t="s">
        <v>5</v>
      </c>
      <c r="C9" s="4" t="s">
        <v>5</v>
      </c>
    </row>
    <row r="10" spans="1:3" ht="30" x14ac:dyDescent="0.25">
      <c r="A10" s="2" t="s">
        <v>1031</v>
      </c>
      <c r="B10" s="4">
        <v>183</v>
      </c>
      <c r="C10" s="4">
        <v>231</v>
      </c>
    </row>
    <row r="11" spans="1:3" ht="30" x14ac:dyDescent="0.25">
      <c r="A11" s="2" t="s">
        <v>1035</v>
      </c>
      <c r="B11" s="4" t="s">
        <v>5</v>
      </c>
      <c r="C11" s="4" t="s">
        <v>5</v>
      </c>
    </row>
    <row r="12" spans="1:3" ht="30" x14ac:dyDescent="0.25">
      <c r="A12" s="2" t="s">
        <v>1031</v>
      </c>
      <c r="B12" s="5">
        <v>1191</v>
      </c>
      <c r="C12" s="5">
        <v>1775</v>
      </c>
    </row>
    <row r="13" spans="1:3" ht="45" x14ac:dyDescent="0.25">
      <c r="A13" s="2" t="s">
        <v>1036</v>
      </c>
      <c r="B13" s="4" t="s">
        <v>5</v>
      </c>
      <c r="C13" s="4" t="s">
        <v>5</v>
      </c>
    </row>
    <row r="14" spans="1:3" ht="30" x14ac:dyDescent="0.25">
      <c r="A14" s="2" t="s">
        <v>1031</v>
      </c>
      <c r="B14" s="4">
        <v>0</v>
      </c>
      <c r="C14" s="4">
        <v>0</v>
      </c>
    </row>
    <row r="15" spans="1:3" ht="45" x14ac:dyDescent="0.25">
      <c r="A15" s="2" t="s">
        <v>1037</v>
      </c>
      <c r="B15" s="4" t="s">
        <v>5</v>
      </c>
      <c r="C15" s="4" t="s">
        <v>5</v>
      </c>
    </row>
    <row r="16" spans="1:3" ht="30" x14ac:dyDescent="0.25">
      <c r="A16" s="2" t="s">
        <v>1031</v>
      </c>
      <c r="B16" s="4">
        <v>0</v>
      </c>
      <c r="C16" s="4">
        <v>0</v>
      </c>
    </row>
    <row r="17" spans="1:3" ht="45" x14ac:dyDescent="0.25">
      <c r="A17" s="2" t="s">
        <v>1038</v>
      </c>
      <c r="B17" s="4" t="s">
        <v>5</v>
      </c>
      <c r="C17" s="4" t="s">
        <v>5</v>
      </c>
    </row>
    <row r="18" spans="1:3" ht="30" x14ac:dyDescent="0.25">
      <c r="A18" s="2" t="s">
        <v>1031</v>
      </c>
      <c r="B18" s="5">
        <v>1191</v>
      </c>
      <c r="C18" s="5">
        <v>1775</v>
      </c>
    </row>
    <row r="19" spans="1:3" ht="45" x14ac:dyDescent="0.25">
      <c r="A19" s="2" t="s">
        <v>1039</v>
      </c>
      <c r="B19" s="4" t="s">
        <v>5</v>
      </c>
      <c r="C19" s="4" t="s">
        <v>5</v>
      </c>
    </row>
    <row r="20" spans="1:3" ht="30" x14ac:dyDescent="0.25">
      <c r="A20" s="2" t="s">
        <v>1031</v>
      </c>
      <c r="B20" s="5">
        <v>13433</v>
      </c>
      <c r="C20" s="5">
        <v>12560</v>
      </c>
    </row>
    <row r="21" spans="1:3" ht="60" x14ac:dyDescent="0.25">
      <c r="A21" s="2" t="s">
        <v>1040</v>
      </c>
      <c r="B21" s="4" t="s">
        <v>5</v>
      </c>
      <c r="C21" s="4" t="s">
        <v>5</v>
      </c>
    </row>
    <row r="22" spans="1:3" ht="30" x14ac:dyDescent="0.25">
      <c r="A22" s="2" t="s">
        <v>1031</v>
      </c>
      <c r="B22" s="4">
        <v>0</v>
      </c>
      <c r="C22" s="4">
        <v>0</v>
      </c>
    </row>
    <row r="23" spans="1:3" ht="60" x14ac:dyDescent="0.25">
      <c r="A23" s="2" t="s">
        <v>1041</v>
      </c>
      <c r="B23" s="4" t="s">
        <v>5</v>
      </c>
      <c r="C23" s="4" t="s">
        <v>5</v>
      </c>
    </row>
    <row r="24" spans="1:3" ht="30" x14ac:dyDescent="0.25">
      <c r="A24" s="2" t="s">
        <v>1031</v>
      </c>
      <c r="B24" s="4">
        <v>0</v>
      </c>
      <c r="C24" s="4">
        <v>0</v>
      </c>
    </row>
    <row r="25" spans="1:3" ht="60" x14ac:dyDescent="0.25">
      <c r="A25" s="2" t="s">
        <v>1042</v>
      </c>
      <c r="B25" s="4" t="s">
        <v>5</v>
      </c>
      <c r="C25" s="4" t="s">
        <v>5</v>
      </c>
    </row>
    <row r="26" spans="1:3" ht="30" x14ac:dyDescent="0.25">
      <c r="A26" s="2" t="s">
        <v>1031</v>
      </c>
      <c r="B26" s="5">
        <v>13433</v>
      </c>
      <c r="C26" s="5">
        <v>12560</v>
      </c>
    </row>
    <row r="27" spans="1:3" ht="30" x14ac:dyDescent="0.25">
      <c r="A27" s="2" t="s">
        <v>1043</v>
      </c>
      <c r="B27" s="4" t="s">
        <v>5</v>
      </c>
      <c r="C27" s="4" t="s">
        <v>5</v>
      </c>
    </row>
    <row r="28" spans="1:3" ht="30" x14ac:dyDescent="0.25">
      <c r="A28" s="2" t="s">
        <v>1031</v>
      </c>
      <c r="B28" s="4">
        <v>422</v>
      </c>
      <c r="C28" s="4">
        <v>127</v>
      </c>
    </row>
    <row r="29" spans="1:3" ht="45" x14ac:dyDescent="0.25">
      <c r="A29" s="2" t="s">
        <v>1044</v>
      </c>
      <c r="B29" s="4" t="s">
        <v>5</v>
      </c>
      <c r="C29" s="4" t="s">
        <v>5</v>
      </c>
    </row>
    <row r="30" spans="1:3" ht="30" x14ac:dyDescent="0.25">
      <c r="A30" s="2" t="s">
        <v>1031</v>
      </c>
      <c r="B30" s="4">
        <v>0</v>
      </c>
      <c r="C30" s="4">
        <v>0</v>
      </c>
    </row>
    <row r="31" spans="1:3" ht="45" x14ac:dyDescent="0.25">
      <c r="A31" s="2" t="s">
        <v>1045</v>
      </c>
      <c r="B31" s="4" t="s">
        <v>5</v>
      </c>
      <c r="C31" s="4" t="s">
        <v>5</v>
      </c>
    </row>
    <row r="32" spans="1:3" ht="30" x14ac:dyDescent="0.25">
      <c r="A32" s="2" t="s">
        <v>1031</v>
      </c>
      <c r="B32" s="4">
        <v>0</v>
      </c>
      <c r="C32" s="4">
        <v>0</v>
      </c>
    </row>
    <row r="33" spans="1:3" ht="45" x14ac:dyDescent="0.25">
      <c r="A33" s="2" t="s">
        <v>1046</v>
      </c>
      <c r="B33" s="4" t="s">
        <v>5</v>
      </c>
      <c r="C33" s="4" t="s">
        <v>5</v>
      </c>
    </row>
    <row r="34" spans="1:3" ht="30" x14ac:dyDescent="0.25">
      <c r="A34" s="2" t="s">
        <v>1031</v>
      </c>
      <c r="B34" s="4">
        <v>422</v>
      </c>
      <c r="C34" s="4">
        <v>127</v>
      </c>
    </row>
    <row r="35" spans="1:3" ht="30" x14ac:dyDescent="0.25">
      <c r="A35" s="2" t="s">
        <v>1047</v>
      </c>
      <c r="B35" s="4" t="s">
        <v>5</v>
      </c>
      <c r="C35" s="4" t="s">
        <v>5</v>
      </c>
    </row>
    <row r="36" spans="1:3" ht="30" x14ac:dyDescent="0.25">
      <c r="A36" s="2" t="s">
        <v>1031</v>
      </c>
      <c r="B36" s="4">
        <v>212</v>
      </c>
      <c r="C36" s="4">
        <v>137</v>
      </c>
    </row>
    <row r="37" spans="1:3" ht="45" x14ac:dyDescent="0.25">
      <c r="A37" s="2" t="s">
        <v>1048</v>
      </c>
      <c r="B37" s="4" t="s">
        <v>5</v>
      </c>
      <c r="C37" s="4" t="s">
        <v>5</v>
      </c>
    </row>
    <row r="38" spans="1:3" ht="30" x14ac:dyDescent="0.25">
      <c r="A38" s="2" t="s">
        <v>1031</v>
      </c>
      <c r="B38" s="4">
        <v>0</v>
      </c>
      <c r="C38" s="4">
        <v>0</v>
      </c>
    </row>
    <row r="39" spans="1:3" ht="45" x14ac:dyDescent="0.25">
      <c r="A39" s="2" t="s">
        <v>1049</v>
      </c>
      <c r="B39" s="4" t="s">
        <v>5</v>
      </c>
      <c r="C39" s="4" t="s">
        <v>5</v>
      </c>
    </row>
    <row r="40" spans="1:3" ht="30" x14ac:dyDescent="0.25">
      <c r="A40" s="2" t="s">
        <v>1031</v>
      </c>
      <c r="B40" s="4">
        <v>0</v>
      </c>
      <c r="C40" s="4">
        <v>0</v>
      </c>
    </row>
    <row r="41" spans="1:3" ht="45" x14ac:dyDescent="0.25">
      <c r="A41" s="2" t="s">
        <v>1050</v>
      </c>
      <c r="B41" s="4" t="s">
        <v>5</v>
      </c>
      <c r="C41" s="4" t="s">
        <v>5</v>
      </c>
    </row>
    <row r="42" spans="1:3" ht="30" x14ac:dyDescent="0.25">
      <c r="A42" s="2" t="s">
        <v>1031</v>
      </c>
      <c r="B42" s="4">
        <v>212</v>
      </c>
      <c r="C42" s="4">
        <v>137</v>
      </c>
    </row>
    <row r="43" spans="1:3" ht="45" x14ac:dyDescent="0.25">
      <c r="A43" s="2" t="s">
        <v>1051</v>
      </c>
      <c r="B43" s="4" t="s">
        <v>5</v>
      </c>
      <c r="C43" s="4" t="s">
        <v>5</v>
      </c>
    </row>
    <row r="44" spans="1:3" ht="30" x14ac:dyDescent="0.25">
      <c r="A44" s="2" t="s">
        <v>1031</v>
      </c>
      <c r="B44" s="4">
        <v>918</v>
      </c>
      <c r="C44" s="5">
        <v>2459</v>
      </c>
    </row>
    <row r="45" spans="1:3" ht="60" x14ac:dyDescent="0.25">
      <c r="A45" s="2" t="s">
        <v>1052</v>
      </c>
      <c r="B45" s="4" t="s">
        <v>5</v>
      </c>
      <c r="C45" s="4" t="s">
        <v>5</v>
      </c>
    </row>
    <row r="46" spans="1:3" ht="30" x14ac:dyDescent="0.25">
      <c r="A46" s="2" t="s">
        <v>1031</v>
      </c>
      <c r="B46" s="4">
        <v>0</v>
      </c>
      <c r="C46" s="4">
        <v>0</v>
      </c>
    </row>
    <row r="47" spans="1:3" ht="60" x14ac:dyDescent="0.25">
      <c r="A47" s="2" t="s">
        <v>1053</v>
      </c>
      <c r="B47" s="4" t="s">
        <v>5</v>
      </c>
      <c r="C47" s="4" t="s">
        <v>5</v>
      </c>
    </row>
    <row r="48" spans="1:3" ht="30" x14ac:dyDescent="0.25">
      <c r="A48" s="2" t="s">
        <v>1031</v>
      </c>
      <c r="B48" s="4">
        <v>0</v>
      </c>
      <c r="C48" s="4">
        <v>0</v>
      </c>
    </row>
    <row r="49" spans="1:3" ht="60" x14ac:dyDescent="0.25">
      <c r="A49" s="2" t="s">
        <v>1054</v>
      </c>
      <c r="B49" s="4" t="s">
        <v>5</v>
      </c>
      <c r="C49" s="4" t="s">
        <v>5</v>
      </c>
    </row>
    <row r="50" spans="1:3" ht="30" x14ac:dyDescent="0.25">
      <c r="A50" s="2" t="s">
        <v>1031</v>
      </c>
      <c r="B50" s="4">
        <v>918</v>
      </c>
      <c r="C50" s="5">
        <v>2459</v>
      </c>
    </row>
    <row r="51" spans="1:3" ht="45" x14ac:dyDescent="0.25">
      <c r="A51" s="2" t="s">
        <v>1055</v>
      </c>
      <c r="B51" s="4" t="s">
        <v>5</v>
      </c>
      <c r="C51" s="4" t="s">
        <v>5</v>
      </c>
    </row>
    <row r="52" spans="1:3" ht="30" x14ac:dyDescent="0.25">
      <c r="A52" s="2" t="s">
        <v>1031</v>
      </c>
      <c r="B52" s="4" t="s">
        <v>5</v>
      </c>
      <c r="C52" s="5">
        <v>2220</v>
      </c>
    </row>
    <row r="53" spans="1:3" ht="60" x14ac:dyDescent="0.25">
      <c r="A53" s="2" t="s">
        <v>1056</v>
      </c>
      <c r="B53" s="4" t="s">
        <v>5</v>
      </c>
      <c r="C53" s="4" t="s">
        <v>5</v>
      </c>
    </row>
    <row r="54" spans="1:3" ht="30" x14ac:dyDescent="0.25">
      <c r="A54" s="2" t="s">
        <v>1031</v>
      </c>
      <c r="B54" s="4" t="s">
        <v>5</v>
      </c>
      <c r="C54" s="4">
        <v>0</v>
      </c>
    </row>
    <row r="55" spans="1:3" ht="60" x14ac:dyDescent="0.25">
      <c r="A55" s="2" t="s">
        <v>1057</v>
      </c>
      <c r="B55" s="4" t="s">
        <v>5</v>
      </c>
      <c r="C55" s="4" t="s">
        <v>5</v>
      </c>
    </row>
    <row r="56" spans="1:3" ht="30" x14ac:dyDescent="0.25">
      <c r="A56" s="2" t="s">
        <v>1031</v>
      </c>
      <c r="B56" s="4" t="s">
        <v>5</v>
      </c>
      <c r="C56" s="4">
        <v>0</v>
      </c>
    </row>
    <row r="57" spans="1:3" ht="60" x14ac:dyDescent="0.25">
      <c r="A57" s="2" t="s">
        <v>1058</v>
      </c>
      <c r="B57" s="4" t="s">
        <v>5</v>
      </c>
      <c r="C57" s="4" t="s">
        <v>5</v>
      </c>
    </row>
    <row r="58" spans="1:3" ht="30" x14ac:dyDescent="0.25">
      <c r="A58" s="2" t="s">
        <v>1031</v>
      </c>
      <c r="B58" s="4" t="s">
        <v>5</v>
      </c>
      <c r="C58" s="5">
        <v>2220</v>
      </c>
    </row>
    <row r="59" spans="1:3" ht="60" x14ac:dyDescent="0.25">
      <c r="A59" s="2" t="s">
        <v>1059</v>
      </c>
      <c r="B59" s="4" t="s">
        <v>5</v>
      </c>
      <c r="C59" s="4" t="s">
        <v>5</v>
      </c>
    </row>
    <row r="60" spans="1:3" ht="30" x14ac:dyDescent="0.25">
      <c r="A60" s="2" t="s">
        <v>1031</v>
      </c>
      <c r="B60" s="5">
        <v>2951</v>
      </c>
      <c r="C60" s="5">
        <v>8350</v>
      </c>
    </row>
    <row r="61" spans="1:3" ht="75" x14ac:dyDescent="0.25">
      <c r="A61" s="2" t="s">
        <v>1060</v>
      </c>
      <c r="B61" s="4" t="s">
        <v>5</v>
      </c>
      <c r="C61" s="4" t="s">
        <v>5</v>
      </c>
    </row>
    <row r="62" spans="1:3" ht="30" x14ac:dyDescent="0.25">
      <c r="A62" s="2" t="s">
        <v>1031</v>
      </c>
      <c r="B62" s="4">
        <v>0</v>
      </c>
      <c r="C62" s="4">
        <v>0</v>
      </c>
    </row>
    <row r="63" spans="1:3" ht="75" x14ac:dyDescent="0.25">
      <c r="A63" s="2" t="s">
        <v>1061</v>
      </c>
      <c r="B63" s="4" t="s">
        <v>5</v>
      </c>
      <c r="C63" s="4" t="s">
        <v>5</v>
      </c>
    </row>
    <row r="64" spans="1:3" ht="30" x14ac:dyDescent="0.25">
      <c r="A64" s="2" t="s">
        <v>1031</v>
      </c>
      <c r="B64" s="4">
        <v>0</v>
      </c>
      <c r="C64" s="4">
        <v>0</v>
      </c>
    </row>
    <row r="65" spans="1:3" ht="75" x14ac:dyDescent="0.25">
      <c r="A65" s="2" t="s">
        <v>1062</v>
      </c>
      <c r="B65" s="4" t="s">
        <v>5</v>
      </c>
      <c r="C65" s="4" t="s">
        <v>5</v>
      </c>
    </row>
    <row r="66" spans="1:3" ht="30" x14ac:dyDescent="0.25">
      <c r="A66" s="2" t="s">
        <v>1031</v>
      </c>
      <c r="B66" s="5">
        <v>2951</v>
      </c>
      <c r="C66" s="5">
        <v>8350</v>
      </c>
    </row>
    <row r="67" spans="1:3" ht="45" x14ac:dyDescent="0.25">
      <c r="A67" s="2" t="s">
        <v>1063</v>
      </c>
      <c r="B67" s="4" t="s">
        <v>5</v>
      </c>
      <c r="C67" s="4" t="s">
        <v>5</v>
      </c>
    </row>
    <row r="68" spans="1:3" ht="30" x14ac:dyDescent="0.25">
      <c r="A68" s="2" t="s">
        <v>1031</v>
      </c>
      <c r="B68" s="4">
        <v>483</v>
      </c>
      <c r="C68" s="4">
        <v>224</v>
      </c>
    </row>
    <row r="69" spans="1:3" ht="60" x14ac:dyDescent="0.25">
      <c r="A69" s="2" t="s">
        <v>1064</v>
      </c>
      <c r="B69" s="4" t="s">
        <v>5</v>
      </c>
      <c r="C69" s="4" t="s">
        <v>5</v>
      </c>
    </row>
    <row r="70" spans="1:3" ht="30" x14ac:dyDescent="0.25">
      <c r="A70" s="2" t="s">
        <v>1031</v>
      </c>
      <c r="B70" s="4">
        <v>0</v>
      </c>
      <c r="C70" s="4">
        <v>0</v>
      </c>
    </row>
    <row r="71" spans="1:3" ht="60" x14ac:dyDescent="0.25">
      <c r="A71" s="2" t="s">
        <v>1065</v>
      </c>
      <c r="B71" s="4" t="s">
        <v>5</v>
      </c>
      <c r="C71" s="4" t="s">
        <v>5</v>
      </c>
    </row>
    <row r="72" spans="1:3" ht="30" x14ac:dyDescent="0.25">
      <c r="A72" s="2" t="s">
        <v>1031</v>
      </c>
      <c r="B72" s="4">
        <v>0</v>
      </c>
      <c r="C72" s="4">
        <v>0</v>
      </c>
    </row>
    <row r="73" spans="1:3" ht="60" x14ac:dyDescent="0.25">
      <c r="A73" s="2" t="s">
        <v>1066</v>
      </c>
      <c r="B73" s="4" t="s">
        <v>5</v>
      </c>
      <c r="C73" s="4" t="s">
        <v>5</v>
      </c>
    </row>
    <row r="74" spans="1:3" ht="30" x14ac:dyDescent="0.25">
      <c r="A74" s="2" t="s">
        <v>1031</v>
      </c>
      <c r="B74" s="8">
        <v>483</v>
      </c>
      <c r="C74" s="8">
        <v>2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49</v>
      </c>
      <c r="B1" s="7" t="s">
        <v>151</v>
      </c>
      <c r="C1" s="7" t="s">
        <v>152</v>
      </c>
      <c r="D1" s="7" t="s">
        <v>153</v>
      </c>
      <c r="E1" s="7" t="s">
        <v>154</v>
      </c>
      <c r="F1" s="7" t="s">
        <v>155</v>
      </c>
      <c r="G1" s="7" t="s">
        <v>156</v>
      </c>
    </row>
    <row r="2" spans="1:7" x14ac:dyDescent="0.25">
      <c r="A2" s="1" t="s">
        <v>150</v>
      </c>
      <c r="B2" s="7"/>
      <c r="C2" s="7"/>
      <c r="D2" s="7"/>
      <c r="E2" s="7"/>
      <c r="F2" s="7"/>
      <c r="G2" s="7"/>
    </row>
    <row r="3" spans="1:7" x14ac:dyDescent="0.25">
      <c r="A3" s="2" t="s">
        <v>157</v>
      </c>
      <c r="B3" s="8">
        <v>44372</v>
      </c>
      <c r="C3" s="8">
        <v>19943</v>
      </c>
      <c r="D3" s="8">
        <v>4775</v>
      </c>
      <c r="E3" s="8">
        <v>35782</v>
      </c>
      <c r="F3" s="8">
        <v>-17398</v>
      </c>
      <c r="G3" s="8">
        <v>1270</v>
      </c>
    </row>
    <row r="4" spans="1:7" x14ac:dyDescent="0.25">
      <c r="A4" s="2" t="s">
        <v>158</v>
      </c>
      <c r="B4" s="4" t="s">
        <v>5</v>
      </c>
      <c r="C4" s="5">
        <v>20000</v>
      </c>
      <c r="D4" s="5">
        <v>4775114</v>
      </c>
      <c r="E4" s="4" t="s">
        <v>5</v>
      </c>
      <c r="F4" s="4" t="s">
        <v>5</v>
      </c>
      <c r="G4" s="4" t="s">
        <v>5</v>
      </c>
    </row>
    <row r="5" spans="1:7" x14ac:dyDescent="0.25">
      <c r="A5" s="2" t="s">
        <v>159</v>
      </c>
      <c r="B5" s="4">
        <v>463</v>
      </c>
      <c r="C5" s="4">
        <v>0</v>
      </c>
      <c r="D5" s="4">
        <v>0</v>
      </c>
      <c r="E5" s="4">
        <v>0</v>
      </c>
      <c r="F5" s="4">
        <v>463</v>
      </c>
      <c r="G5" s="4">
        <v>0</v>
      </c>
    </row>
    <row r="6" spans="1:7" ht="30" x14ac:dyDescent="0.25">
      <c r="A6" s="2" t="s">
        <v>160</v>
      </c>
      <c r="B6" s="4">
        <v>48</v>
      </c>
      <c r="C6" s="4">
        <v>0</v>
      </c>
      <c r="D6" s="4">
        <v>20</v>
      </c>
      <c r="E6" s="4">
        <v>28</v>
      </c>
      <c r="F6" s="4">
        <v>0</v>
      </c>
      <c r="G6" s="4">
        <v>0</v>
      </c>
    </row>
    <row r="7" spans="1:7" ht="45" x14ac:dyDescent="0.25">
      <c r="A7" s="2" t="s">
        <v>161</v>
      </c>
      <c r="B7" s="4" t="s">
        <v>5</v>
      </c>
      <c r="C7" s="4">
        <v>0</v>
      </c>
      <c r="D7" s="5">
        <v>20481</v>
      </c>
      <c r="E7" s="4" t="s">
        <v>5</v>
      </c>
      <c r="F7" s="4" t="s">
        <v>5</v>
      </c>
      <c r="G7" s="4" t="s">
        <v>5</v>
      </c>
    </row>
    <row r="8" spans="1:7" x14ac:dyDescent="0.25">
      <c r="A8" s="2" t="s">
        <v>162</v>
      </c>
      <c r="B8" s="4">
        <v>0</v>
      </c>
      <c r="C8" s="4">
        <v>0</v>
      </c>
      <c r="D8" s="4">
        <v>66</v>
      </c>
      <c r="E8" s="4">
        <v>-66</v>
      </c>
      <c r="F8" s="4">
        <v>0</v>
      </c>
      <c r="G8" s="4">
        <v>0</v>
      </c>
    </row>
    <row r="9" spans="1:7" x14ac:dyDescent="0.25">
      <c r="A9" s="2" t="s">
        <v>163</v>
      </c>
      <c r="B9" s="4" t="s">
        <v>5</v>
      </c>
      <c r="C9" s="4">
        <v>0</v>
      </c>
      <c r="D9" s="5">
        <v>65928</v>
      </c>
      <c r="E9" s="4" t="s">
        <v>5</v>
      </c>
      <c r="F9" s="4" t="s">
        <v>5</v>
      </c>
      <c r="G9" s="4" t="s">
        <v>5</v>
      </c>
    </row>
    <row r="10" spans="1:7" x14ac:dyDescent="0.25">
      <c r="A10" s="2" t="s">
        <v>164</v>
      </c>
      <c r="B10" s="4">
        <v>393</v>
      </c>
      <c r="C10" s="4">
        <v>0</v>
      </c>
      <c r="D10" s="4">
        <v>0</v>
      </c>
      <c r="E10" s="4">
        <v>393</v>
      </c>
      <c r="F10" s="4">
        <v>0</v>
      </c>
      <c r="G10" s="4">
        <v>0</v>
      </c>
    </row>
    <row r="11" spans="1:7" ht="30" x14ac:dyDescent="0.25">
      <c r="A11" s="2" t="s">
        <v>165</v>
      </c>
      <c r="B11" s="5">
        <v>-10005</v>
      </c>
      <c r="C11" s="4">
        <v>0</v>
      </c>
      <c r="D11" s="4">
        <v>0</v>
      </c>
      <c r="E11" s="4">
        <v>0</v>
      </c>
      <c r="F11" s="4">
        <v>0</v>
      </c>
      <c r="G11" s="5">
        <v>-10005</v>
      </c>
    </row>
    <row r="12" spans="1:7" x14ac:dyDescent="0.25">
      <c r="A12" s="2" t="s">
        <v>130</v>
      </c>
      <c r="B12" s="4">
        <v>-750</v>
      </c>
      <c r="C12" s="4">
        <v>0</v>
      </c>
      <c r="D12" s="4">
        <v>0</v>
      </c>
      <c r="E12" s="4">
        <v>0</v>
      </c>
      <c r="F12" s="4">
        <v>-750</v>
      </c>
      <c r="G12" s="4">
        <v>0</v>
      </c>
    </row>
    <row r="13" spans="1:7" x14ac:dyDescent="0.25">
      <c r="A13" s="2" t="s">
        <v>166</v>
      </c>
      <c r="B13" s="4">
        <v>0</v>
      </c>
      <c r="C13" s="4">
        <v>41</v>
      </c>
      <c r="D13" s="4">
        <v>0</v>
      </c>
      <c r="E13" s="4">
        <v>0</v>
      </c>
      <c r="F13" s="4">
        <v>-41</v>
      </c>
      <c r="G13" s="4">
        <v>0</v>
      </c>
    </row>
    <row r="14" spans="1:7" x14ac:dyDescent="0.25">
      <c r="A14" s="2" t="s">
        <v>167</v>
      </c>
      <c r="B14" s="8">
        <v>34521</v>
      </c>
      <c r="C14" s="8">
        <v>19984</v>
      </c>
      <c r="D14" s="8">
        <v>4861</v>
      </c>
      <c r="E14" s="8">
        <v>36137</v>
      </c>
      <c r="F14" s="8">
        <v>-17726</v>
      </c>
      <c r="G14" s="8">
        <v>-8735</v>
      </c>
    </row>
    <row r="15" spans="1:7" x14ac:dyDescent="0.25">
      <c r="A15" s="2" t="s">
        <v>168</v>
      </c>
      <c r="B15" s="4" t="s">
        <v>5</v>
      </c>
      <c r="C15" s="5">
        <v>20000</v>
      </c>
      <c r="D15" s="5">
        <v>4861523</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0"/>
  <sheetViews>
    <sheetView showGridLines="0" workbookViewId="0"/>
  </sheetViews>
  <sheetFormatPr defaultRowHeight="15" x14ac:dyDescent="0.25"/>
  <cols>
    <col min="1" max="1" width="36.5703125" bestFit="1" customWidth="1"/>
    <col min="2" max="3" width="26.28515625" bestFit="1" customWidth="1"/>
    <col min="4" max="4" width="36.5703125" bestFit="1" customWidth="1"/>
    <col min="5" max="5" width="32.140625" customWidth="1"/>
    <col min="6" max="6" width="13.42578125" customWidth="1"/>
    <col min="7" max="8" width="28.7109375" bestFit="1" customWidth="1"/>
    <col min="9" max="22" width="36.5703125" bestFit="1" customWidth="1"/>
    <col min="23" max="24" width="30.28515625" bestFit="1" customWidth="1"/>
    <col min="25" max="32" width="35.85546875" bestFit="1" customWidth="1"/>
    <col min="33" max="38" width="36.5703125" bestFit="1" customWidth="1"/>
    <col min="39" max="39" width="34" customWidth="1"/>
    <col min="40" max="40" width="14.28515625" customWidth="1"/>
    <col min="41" max="57" width="36.5703125" bestFit="1" customWidth="1"/>
  </cols>
  <sheetData>
    <row r="1" spans="1:57" ht="15" customHeight="1" x14ac:dyDescent="0.25">
      <c r="A1" s="1" t="s">
        <v>1067</v>
      </c>
      <c r="B1" s="1" t="s">
        <v>2</v>
      </c>
      <c r="C1" s="1" t="s">
        <v>28</v>
      </c>
      <c r="D1" s="1" t="s">
        <v>2</v>
      </c>
      <c r="E1" s="7" t="s">
        <v>2</v>
      </c>
      <c r="F1" s="7"/>
      <c r="G1" s="1" t="s">
        <v>2</v>
      </c>
      <c r="H1" s="1" t="s">
        <v>28</v>
      </c>
      <c r="I1" s="1" t="s">
        <v>2</v>
      </c>
      <c r="J1" s="1" t="s">
        <v>2</v>
      </c>
      <c r="K1" s="1" t="s">
        <v>2</v>
      </c>
      <c r="L1" s="1" t="s">
        <v>2</v>
      </c>
      <c r="M1" s="1" t="s">
        <v>2</v>
      </c>
      <c r="N1" s="1" t="s">
        <v>28</v>
      </c>
      <c r="O1" s="1" t="s">
        <v>2</v>
      </c>
      <c r="P1" s="1" t="s">
        <v>2</v>
      </c>
      <c r="Q1" s="1" t="s">
        <v>2</v>
      </c>
      <c r="R1" s="1" t="s">
        <v>2</v>
      </c>
      <c r="S1" s="1" t="s">
        <v>2</v>
      </c>
      <c r="T1" s="1" t="s">
        <v>2</v>
      </c>
      <c r="U1" s="1" t="s">
        <v>2</v>
      </c>
      <c r="V1" s="1" t="s">
        <v>2</v>
      </c>
      <c r="W1" s="1" t="s">
        <v>2</v>
      </c>
      <c r="X1" s="1" t="s">
        <v>28</v>
      </c>
      <c r="Y1" s="1" t="s">
        <v>2</v>
      </c>
      <c r="Z1" s="1" t="s">
        <v>2</v>
      </c>
      <c r="AA1" s="1" t="s">
        <v>2</v>
      </c>
      <c r="AB1" s="1" t="s">
        <v>2</v>
      </c>
      <c r="AC1" s="1" t="s">
        <v>2</v>
      </c>
      <c r="AD1" s="1" t="s">
        <v>2</v>
      </c>
      <c r="AE1" s="1" t="s">
        <v>2</v>
      </c>
      <c r="AF1" s="1" t="s">
        <v>2</v>
      </c>
      <c r="AG1" s="1" t="s">
        <v>2</v>
      </c>
      <c r="AH1" s="1" t="s">
        <v>28</v>
      </c>
      <c r="AI1" s="1" t="s">
        <v>2</v>
      </c>
      <c r="AJ1" s="1" t="s">
        <v>2</v>
      </c>
      <c r="AK1" s="1" t="s">
        <v>2</v>
      </c>
      <c r="AL1" s="1" t="s">
        <v>2</v>
      </c>
      <c r="AM1" s="7" t="s">
        <v>2</v>
      </c>
      <c r="AN1" s="7"/>
      <c r="AO1" s="1" t="s">
        <v>2</v>
      </c>
      <c r="AP1" s="1" t="s">
        <v>28</v>
      </c>
      <c r="AQ1" s="1" t="s">
        <v>2</v>
      </c>
      <c r="AR1" s="1" t="s">
        <v>2</v>
      </c>
      <c r="AS1" s="1" t="s">
        <v>2</v>
      </c>
      <c r="AT1" s="1" t="s">
        <v>2</v>
      </c>
      <c r="AU1" s="1" t="s">
        <v>2</v>
      </c>
      <c r="AV1" s="1" t="s">
        <v>2</v>
      </c>
      <c r="AW1" s="1" t="s">
        <v>2</v>
      </c>
      <c r="AX1" s="1" t="s">
        <v>2</v>
      </c>
      <c r="AY1" s="1" t="s">
        <v>2</v>
      </c>
      <c r="AZ1" s="1" t="s">
        <v>28</v>
      </c>
      <c r="BA1" s="1" t="s">
        <v>2</v>
      </c>
      <c r="BB1" s="1" t="s">
        <v>2</v>
      </c>
      <c r="BC1" s="1" t="s">
        <v>2</v>
      </c>
      <c r="BD1" s="1" t="s">
        <v>2</v>
      </c>
      <c r="BE1" s="1" t="s">
        <v>28</v>
      </c>
    </row>
    <row r="2" spans="1:57" ht="30" x14ac:dyDescent="0.25">
      <c r="A2" s="1" t="s">
        <v>27</v>
      </c>
      <c r="B2" s="1" t="s">
        <v>1068</v>
      </c>
      <c r="C2" s="1" t="s">
        <v>1068</v>
      </c>
      <c r="D2" s="1" t="s">
        <v>1068</v>
      </c>
      <c r="E2" s="7" t="s">
        <v>1068</v>
      </c>
      <c r="F2" s="7"/>
      <c r="G2" s="1" t="s">
        <v>1068</v>
      </c>
      <c r="H2" s="1" t="s">
        <v>1068</v>
      </c>
      <c r="I2" s="1" t="s">
        <v>1068</v>
      </c>
      <c r="J2" s="1" t="s">
        <v>1068</v>
      </c>
      <c r="K2" s="1" t="s">
        <v>1068</v>
      </c>
      <c r="L2" s="1" t="s">
        <v>1068</v>
      </c>
      <c r="M2" s="1" t="s">
        <v>1068</v>
      </c>
      <c r="N2" s="1" t="s">
        <v>1068</v>
      </c>
      <c r="O2" s="1" t="s">
        <v>1068</v>
      </c>
      <c r="P2" s="1" t="s">
        <v>1068</v>
      </c>
      <c r="Q2" s="1" t="s">
        <v>1068</v>
      </c>
      <c r="R2" s="1" t="s">
        <v>1068</v>
      </c>
      <c r="S2" s="1" t="s">
        <v>1068</v>
      </c>
      <c r="T2" s="1" t="s">
        <v>1068</v>
      </c>
      <c r="U2" s="1" t="s">
        <v>1068</v>
      </c>
      <c r="V2" s="1" t="s">
        <v>1068</v>
      </c>
      <c r="W2" s="1" t="s">
        <v>1068</v>
      </c>
      <c r="X2" s="1" t="s">
        <v>1068</v>
      </c>
      <c r="Y2" s="1" t="s">
        <v>1068</v>
      </c>
      <c r="Z2" s="1" t="s">
        <v>1068</v>
      </c>
      <c r="AA2" s="1" t="s">
        <v>1068</v>
      </c>
      <c r="AB2" s="1" t="s">
        <v>1068</v>
      </c>
      <c r="AC2" s="1" t="s">
        <v>1068</v>
      </c>
      <c r="AD2" s="1" t="s">
        <v>1068</v>
      </c>
      <c r="AE2" s="1" t="s">
        <v>1068</v>
      </c>
      <c r="AF2" s="1" t="s">
        <v>1068</v>
      </c>
      <c r="AG2" s="1" t="s">
        <v>1074</v>
      </c>
      <c r="AH2" s="1" t="s">
        <v>1074</v>
      </c>
      <c r="AI2" s="1" t="s">
        <v>1074</v>
      </c>
      <c r="AJ2" s="1" t="s">
        <v>1074</v>
      </c>
      <c r="AK2" s="1" t="s">
        <v>1074</v>
      </c>
      <c r="AL2" s="1" t="s">
        <v>1074</v>
      </c>
      <c r="AM2" s="7" t="s">
        <v>1074</v>
      </c>
      <c r="AN2" s="7"/>
      <c r="AO2" s="1" t="s">
        <v>1074</v>
      </c>
      <c r="AP2" s="1" t="s">
        <v>1074</v>
      </c>
      <c r="AQ2" s="1" t="s">
        <v>1074</v>
      </c>
      <c r="AR2" s="1" t="s">
        <v>1074</v>
      </c>
      <c r="AS2" s="1" t="s">
        <v>1074</v>
      </c>
      <c r="AT2" s="1" t="s">
        <v>1074</v>
      </c>
      <c r="AU2" s="1" t="s">
        <v>1074</v>
      </c>
      <c r="AV2" s="1" t="s">
        <v>1074</v>
      </c>
      <c r="AW2" s="1" t="s">
        <v>1074</v>
      </c>
      <c r="AX2" s="1" t="s">
        <v>1074</v>
      </c>
      <c r="AY2" s="1" t="s">
        <v>1074</v>
      </c>
      <c r="AZ2" s="1" t="s">
        <v>1074</v>
      </c>
      <c r="BA2" s="1" t="s">
        <v>1074</v>
      </c>
      <c r="BB2" s="1" t="s">
        <v>1074</v>
      </c>
      <c r="BC2" s="1" t="s">
        <v>1074</v>
      </c>
      <c r="BD2" s="1" t="s">
        <v>1074</v>
      </c>
      <c r="BE2" s="1" t="s">
        <v>1074</v>
      </c>
    </row>
    <row r="3" spans="1:57" ht="30" x14ac:dyDescent="0.25">
      <c r="A3" s="1"/>
      <c r="B3" s="1" t="s">
        <v>826</v>
      </c>
      <c r="C3" s="1" t="s">
        <v>826</v>
      </c>
      <c r="D3" s="1" t="s">
        <v>826</v>
      </c>
      <c r="E3" s="7" t="s">
        <v>826</v>
      </c>
      <c r="F3" s="7"/>
      <c r="G3" s="1" t="s">
        <v>845</v>
      </c>
      <c r="H3" s="1" t="s">
        <v>845</v>
      </c>
      <c r="I3" s="1" t="s">
        <v>845</v>
      </c>
      <c r="J3" s="1" t="s">
        <v>845</v>
      </c>
      <c r="K3" s="1" t="s">
        <v>845</v>
      </c>
      <c r="L3" s="1" t="s">
        <v>845</v>
      </c>
      <c r="M3" s="1" t="s">
        <v>847</v>
      </c>
      <c r="N3" s="1" t="s">
        <v>847</v>
      </c>
      <c r="O3" s="1" t="s">
        <v>847</v>
      </c>
      <c r="P3" s="1" t="s">
        <v>847</v>
      </c>
      <c r="Q3" s="1" t="s">
        <v>847</v>
      </c>
      <c r="R3" s="1" t="s">
        <v>847</v>
      </c>
      <c r="S3" s="1" t="s">
        <v>847</v>
      </c>
      <c r="T3" s="1" t="s">
        <v>847</v>
      </c>
      <c r="U3" s="1" t="s">
        <v>847</v>
      </c>
      <c r="V3" s="1" t="s">
        <v>847</v>
      </c>
      <c r="W3" s="1" t="s">
        <v>828</v>
      </c>
      <c r="X3" s="1" t="s">
        <v>828</v>
      </c>
      <c r="Y3" s="1" t="s">
        <v>828</v>
      </c>
      <c r="Z3" s="1" t="s">
        <v>828</v>
      </c>
      <c r="AA3" s="1" t="s">
        <v>828</v>
      </c>
      <c r="AB3" s="1" t="s">
        <v>828</v>
      </c>
      <c r="AC3" s="1" t="s">
        <v>832</v>
      </c>
      <c r="AD3" s="1" t="s">
        <v>832</v>
      </c>
      <c r="AE3" s="1" t="s">
        <v>832</v>
      </c>
      <c r="AF3" s="1" t="s">
        <v>832</v>
      </c>
      <c r="AG3" s="1" t="s">
        <v>845</v>
      </c>
      <c r="AH3" s="1" t="s">
        <v>845</v>
      </c>
      <c r="AI3" s="1" t="s">
        <v>845</v>
      </c>
      <c r="AJ3" s="1" t="s">
        <v>845</v>
      </c>
      <c r="AK3" s="1" t="s">
        <v>845</v>
      </c>
      <c r="AL3" s="1" t="s">
        <v>845</v>
      </c>
      <c r="AM3" s="7" t="s">
        <v>845</v>
      </c>
      <c r="AN3" s="7"/>
      <c r="AO3" s="1" t="s">
        <v>847</v>
      </c>
      <c r="AP3" s="1" t="s">
        <v>847</v>
      </c>
      <c r="AQ3" s="1" t="s">
        <v>847</v>
      </c>
      <c r="AR3" s="1" t="s">
        <v>847</v>
      </c>
      <c r="AS3" s="1" t="s">
        <v>847</v>
      </c>
      <c r="AT3" s="1" t="s">
        <v>847</v>
      </c>
      <c r="AU3" s="1" t="s">
        <v>847</v>
      </c>
      <c r="AV3" s="1" t="s">
        <v>847</v>
      </c>
      <c r="AW3" s="1" t="s">
        <v>847</v>
      </c>
      <c r="AX3" s="1" t="s">
        <v>847</v>
      </c>
      <c r="AY3" s="1" t="s">
        <v>828</v>
      </c>
      <c r="AZ3" s="1" t="s">
        <v>828</v>
      </c>
      <c r="BA3" s="1" t="s">
        <v>828</v>
      </c>
      <c r="BB3" s="1" t="s">
        <v>828</v>
      </c>
      <c r="BC3" s="1" t="s">
        <v>828</v>
      </c>
      <c r="BD3" s="1" t="s">
        <v>828</v>
      </c>
      <c r="BE3" s="1" t="s">
        <v>846</v>
      </c>
    </row>
    <row r="4" spans="1:57" ht="30" x14ac:dyDescent="0.25">
      <c r="A4" s="1"/>
      <c r="B4" s="1"/>
      <c r="C4" s="1"/>
      <c r="D4" s="1" t="s">
        <v>1069</v>
      </c>
      <c r="E4" s="7" t="s">
        <v>1069</v>
      </c>
      <c r="F4" s="7"/>
      <c r="G4" s="1"/>
      <c r="H4" s="1"/>
      <c r="I4" s="1" t="s">
        <v>1069</v>
      </c>
      <c r="J4" s="1" t="s">
        <v>1069</v>
      </c>
      <c r="K4" s="1" t="s">
        <v>1069</v>
      </c>
      <c r="L4" s="1" t="s">
        <v>1069</v>
      </c>
      <c r="M4" s="1"/>
      <c r="N4" s="1"/>
      <c r="O4" s="1" t="s">
        <v>1069</v>
      </c>
      <c r="P4" s="1" t="s">
        <v>1069</v>
      </c>
      <c r="Q4" s="1" t="s">
        <v>1069</v>
      </c>
      <c r="R4" s="1" t="s">
        <v>1069</v>
      </c>
      <c r="S4" s="1" t="s">
        <v>1073</v>
      </c>
      <c r="T4" s="1" t="s">
        <v>1073</v>
      </c>
      <c r="U4" s="1" t="s">
        <v>1073</v>
      </c>
      <c r="V4" s="1" t="s">
        <v>1073</v>
      </c>
      <c r="W4" s="1"/>
      <c r="X4" s="1"/>
      <c r="Y4" s="1" t="s">
        <v>1073</v>
      </c>
      <c r="Z4" s="1" t="s">
        <v>1073</v>
      </c>
      <c r="AA4" s="1" t="s">
        <v>1073</v>
      </c>
      <c r="AB4" s="1" t="s">
        <v>1073</v>
      </c>
      <c r="AC4" s="1" t="s">
        <v>1073</v>
      </c>
      <c r="AD4" s="1" t="s">
        <v>1073</v>
      </c>
      <c r="AE4" s="1" t="s">
        <v>1073</v>
      </c>
      <c r="AF4" s="1" t="s">
        <v>1073</v>
      </c>
      <c r="AG4" s="1"/>
      <c r="AH4" s="1"/>
      <c r="AI4" s="1" t="s">
        <v>1069</v>
      </c>
      <c r="AJ4" s="1" t="s">
        <v>1069</v>
      </c>
      <c r="AK4" s="1" t="s">
        <v>1069</v>
      </c>
      <c r="AL4" s="1" t="s">
        <v>1073</v>
      </c>
      <c r="AM4" s="7" t="s">
        <v>1073</v>
      </c>
      <c r="AN4" s="7"/>
      <c r="AO4" s="1"/>
      <c r="AP4" s="1"/>
      <c r="AQ4" s="1" t="s">
        <v>1069</v>
      </c>
      <c r="AR4" s="1" t="s">
        <v>1069</v>
      </c>
      <c r="AS4" s="1" t="s">
        <v>1069</v>
      </c>
      <c r="AT4" s="1" t="s">
        <v>1069</v>
      </c>
      <c r="AU4" s="1" t="s">
        <v>1073</v>
      </c>
      <c r="AV4" s="1" t="s">
        <v>1073</v>
      </c>
      <c r="AW4" s="1" t="s">
        <v>1073</v>
      </c>
      <c r="AX4" s="1" t="s">
        <v>1073</v>
      </c>
      <c r="AY4" s="1"/>
      <c r="AZ4" s="1"/>
      <c r="BA4" s="1" t="s">
        <v>1073</v>
      </c>
      <c r="BB4" s="1" t="s">
        <v>1073</v>
      </c>
      <c r="BC4" s="1" t="s">
        <v>1073</v>
      </c>
      <c r="BD4" s="1" t="s">
        <v>1073</v>
      </c>
      <c r="BE4" s="1"/>
    </row>
    <row r="5" spans="1:57" ht="15" customHeight="1" x14ac:dyDescent="0.25">
      <c r="A5" s="1"/>
      <c r="B5" s="1"/>
      <c r="C5" s="1"/>
      <c r="D5" s="1"/>
      <c r="E5" s="7" t="s">
        <v>1070</v>
      </c>
      <c r="F5" s="7"/>
      <c r="G5" s="1"/>
      <c r="H5" s="1"/>
      <c r="I5" s="1"/>
      <c r="J5" s="1" t="s">
        <v>1071</v>
      </c>
      <c r="K5" s="1" t="s">
        <v>1072</v>
      </c>
      <c r="L5" s="1" t="s">
        <v>1070</v>
      </c>
      <c r="M5" s="1"/>
      <c r="N5" s="1"/>
      <c r="O5" s="1"/>
      <c r="P5" s="1" t="s">
        <v>1071</v>
      </c>
      <c r="Q5" s="1" t="s">
        <v>1072</v>
      </c>
      <c r="R5" s="1" t="s">
        <v>1070</v>
      </c>
      <c r="S5" s="1"/>
      <c r="T5" s="1" t="s">
        <v>1071</v>
      </c>
      <c r="U5" s="1" t="s">
        <v>1072</v>
      </c>
      <c r="V5" s="1" t="s">
        <v>1070</v>
      </c>
      <c r="W5" s="1"/>
      <c r="X5" s="1"/>
      <c r="Y5" s="1"/>
      <c r="Z5" s="1" t="s">
        <v>1071</v>
      </c>
      <c r="AA5" s="1" t="s">
        <v>1072</v>
      </c>
      <c r="AB5" s="1" t="s">
        <v>1070</v>
      </c>
      <c r="AC5" s="1"/>
      <c r="AD5" s="1" t="s">
        <v>1071</v>
      </c>
      <c r="AE5" s="1" t="s">
        <v>1072</v>
      </c>
      <c r="AF5" s="1" t="s">
        <v>1070</v>
      </c>
      <c r="AG5" s="1"/>
      <c r="AH5" s="1"/>
      <c r="AI5" s="1"/>
      <c r="AJ5" s="1" t="s">
        <v>1071</v>
      </c>
      <c r="AK5" s="1" t="s">
        <v>1070</v>
      </c>
      <c r="AL5" s="1"/>
      <c r="AM5" s="7" t="s">
        <v>1070</v>
      </c>
      <c r="AN5" s="7"/>
      <c r="AO5" s="1"/>
      <c r="AP5" s="1"/>
      <c r="AQ5" s="1"/>
      <c r="AR5" s="1" t="s">
        <v>1071</v>
      </c>
      <c r="AS5" s="1" t="s">
        <v>1072</v>
      </c>
      <c r="AT5" s="1" t="s">
        <v>1070</v>
      </c>
      <c r="AU5" s="1"/>
      <c r="AV5" s="1" t="s">
        <v>1071</v>
      </c>
      <c r="AW5" s="1" t="s">
        <v>1072</v>
      </c>
      <c r="AX5" s="1" t="s">
        <v>1070</v>
      </c>
      <c r="AY5" s="1"/>
      <c r="AZ5" s="1"/>
      <c r="BA5" s="1"/>
      <c r="BB5" s="1" t="s">
        <v>1071</v>
      </c>
      <c r="BC5" s="1" t="s">
        <v>1072</v>
      </c>
      <c r="BD5" s="1" t="s">
        <v>1070</v>
      </c>
      <c r="BE5" s="1"/>
    </row>
    <row r="6" spans="1:57" ht="30" x14ac:dyDescent="0.25">
      <c r="A6" s="2" t="s">
        <v>1031</v>
      </c>
      <c r="B6" s="8">
        <v>183</v>
      </c>
      <c r="C6" s="8">
        <v>231</v>
      </c>
      <c r="D6" s="8">
        <v>183</v>
      </c>
      <c r="E6" s="4" t="s">
        <v>5</v>
      </c>
      <c r="F6" s="4"/>
      <c r="G6" s="8">
        <v>1191</v>
      </c>
      <c r="H6" s="8">
        <v>1775</v>
      </c>
      <c r="I6" s="8">
        <v>1191</v>
      </c>
      <c r="J6" s="4" t="s">
        <v>5</v>
      </c>
      <c r="K6" s="4" t="s">
        <v>5</v>
      </c>
      <c r="L6" s="4" t="s">
        <v>5</v>
      </c>
      <c r="M6" s="8">
        <v>13433</v>
      </c>
      <c r="N6" s="8">
        <v>12560</v>
      </c>
      <c r="O6" s="8">
        <v>12435</v>
      </c>
      <c r="P6" s="4" t="s">
        <v>5</v>
      </c>
      <c r="Q6" s="4" t="s">
        <v>5</v>
      </c>
      <c r="R6" s="4" t="s">
        <v>5</v>
      </c>
      <c r="S6" s="8">
        <v>998</v>
      </c>
      <c r="T6" s="4" t="s">
        <v>5</v>
      </c>
      <c r="U6" s="4" t="s">
        <v>5</v>
      </c>
      <c r="V6" s="4" t="s">
        <v>5</v>
      </c>
      <c r="W6" s="8">
        <v>422</v>
      </c>
      <c r="X6" s="8">
        <v>127</v>
      </c>
      <c r="Y6" s="8">
        <v>422</v>
      </c>
      <c r="Z6" s="4" t="s">
        <v>5</v>
      </c>
      <c r="AA6" s="4" t="s">
        <v>5</v>
      </c>
      <c r="AB6" s="4" t="s">
        <v>5</v>
      </c>
      <c r="AC6" s="8">
        <v>212</v>
      </c>
      <c r="AD6" s="4" t="s">
        <v>5</v>
      </c>
      <c r="AE6" s="4" t="s">
        <v>5</v>
      </c>
      <c r="AF6" s="4" t="s">
        <v>5</v>
      </c>
      <c r="AG6" s="8">
        <v>918</v>
      </c>
      <c r="AH6" s="8">
        <v>2459</v>
      </c>
      <c r="AI6" s="8">
        <v>886</v>
      </c>
      <c r="AJ6" s="4" t="s">
        <v>5</v>
      </c>
      <c r="AK6" s="4" t="s">
        <v>5</v>
      </c>
      <c r="AL6" s="8">
        <v>32</v>
      </c>
      <c r="AM6" s="4" t="s">
        <v>5</v>
      </c>
      <c r="AN6" s="4"/>
      <c r="AO6" s="8">
        <v>2951</v>
      </c>
      <c r="AP6" s="8">
        <v>8350</v>
      </c>
      <c r="AQ6" s="8">
        <v>1009</v>
      </c>
      <c r="AR6" s="4" t="s">
        <v>5</v>
      </c>
      <c r="AS6" s="4" t="s">
        <v>5</v>
      </c>
      <c r="AT6" s="4" t="s">
        <v>5</v>
      </c>
      <c r="AU6" s="8">
        <v>1942</v>
      </c>
      <c r="AV6" s="4" t="s">
        <v>5</v>
      </c>
      <c r="AW6" s="4" t="s">
        <v>5</v>
      </c>
      <c r="AX6" s="4" t="s">
        <v>5</v>
      </c>
      <c r="AY6" s="8">
        <v>483</v>
      </c>
      <c r="AZ6" s="8">
        <v>224</v>
      </c>
      <c r="BA6" s="8">
        <v>483</v>
      </c>
      <c r="BB6" s="4" t="s">
        <v>5</v>
      </c>
      <c r="BC6" s="4" t="s">
        <v>5</v>
      </c>
      <c r="BD6" s="4" t="s">
        <v>5</v>
      </c>
      <c r="BE6" s="8">
        <v>2220</v>
      </c>
    </row>
    <row r="7" spans="1:57" ht="17.25" x14ac:dyDescent="0.25">
      <c r="A7" s="2" t="s">
        <v>1075</v>
      </c>
      <c r="B7" s="4" t="s">
        <v>5</v>
      </c>
      <c r="C7" s="4" t="s">
        <v>5</v>
      </c>
      <c r="D7" s="4" t="s">
        <v>5</v>
      </c>
      <c r="E7" s="320">
        <v>1.2500000000000001E-2</v>
      </c>
      <c r="F7" s="321" t="s">
        <v>1076</v>
      </c>
      <c r="G7" s="4" t="s">
        <v>5</v>
      </c>
      <c r="H7" s="4" t="s">
        <v>5</v>
      </c>
      <c r="I7" s="4" t="s">
        <v>5</v>
      </c>
      <c r="J7" s="320">
        <v>0.25</v>
      </c>
      <c r="K7" s="320">
        <v>0</v>
      </c>
      <c r="L7" s="320">
        <v>0.23230000000000001</v>
      </c>
      <c r="M7" s="4" t="s">
        <v>5</v>
      </c>
      <c r="N7" s="4" t="s">
        <v>5</v>
      </c>
      <c r="O7" s="4" t="s">
        <v>5</v>
      </c>
      <c r="P7" s="320">
        <v>0.09</v>
      </c>
      <c r="Q7" s="320">
        <v>1.2500000000000001E-2</v>
      </c>
      <c r="R7" s="320">
        <v>8.7300000000000003E-2</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320">
        <v>0.28999999999999998</v>
      </c>
      <c r="AK7" s="320">
        <v>0.2397</v>
      </c>
      <c r="AL7" s="4" t="s">
        <v>5</v>
      </c>
      <c r="AM7" s="320">
        <v>8.5000000000000006E-2</v>
      </c>
      <c r="AN7" s="4"/>
      <c r="AO7" s="4" t="s">
        <v>5</v>
      </c>
      <c r="AP7" s="4" t="s">
        <v>5</v>
      </c>
      <c r="AQ7" s="4" t="s">
        <v>5</v>
      </c>
      <c r="AR7" s="320">
        <v>0.1</v>
      </c>
      <c r="AS7" s="320">
        <v>8.6999999999999994E-2</v>
      </c>
      <c r="AT7" s="320">
        <v>9.6100000000000005E-2</v>
      </c>
      <c r="AU7" s="4" t="s">
        <v>5</v>
      </c>
      <c r="AV7" s="4" t="s">
        <v>5</v>
      </c>
      <c r="AW7" s="4" t="s">
        <v>5</v>
      </c>
      <c r="AX7" s="4" t="s">
        <v>5</v>
      </c>
      <c r="AY7" s="4" t="s">
        <v>5</v>
      </c>
      <c r="AZ7" s="4" t="s">
        <v>5</v>
      </c>
      <c r="BA7" s="4" t="s">
        <v>5</v>
      </c>
      <c r="BB7" s="4" t="s">
        <v>5</v>
      </c>
      <c r="BC7" s="4" t="s">
        <v>5</v>
      </c>
      <c r="BD7" s="4" t="s">
        <v>5</v>
      </c>
      <c r="BE7" s="4" t="s">
        <v>5</v>
      </c>
    </row>
    <row r="8" spans="1:57" ht="30" x14ac:dyDescent="0.25">
      <c r="A8" s="2" t="s">
        <v>1077</v>
      </c>
      <c r="B8" s="4" t="s">
        <v>5</v>
      </c>
      <c r="C8" s="4" t="s">
        <v>5</v>
      </c>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320">
        <v>0.1</v>
      </c>
      <c r="U8" s="320">
        <v>0</v>
      </c>
      <c r="V8" s="320">
        <v>2.29E-2</v>
      </c>
      <c r="W8" s="4" t="s">
        <v>5</v>
      </c>
      <c r="X8" s="4" t="s">
        <v>5</v>
      </c>
      <c r="Y8" s="4" t="s">
        <v>5</v>
      </c>
      <c r="Z8" s="320">
        <v>3.8699999999999998E-2</v>
      </c>
      <c r="AA8" s="320">
        <v>0</v>
      </c>
      <c r="AB8" s="320">
        <v>1.0699999999999999E-2</v>
      </c>
      <c r="AC8" s="4" t="s">
        <v>5</v>
      </c>
      <c r="AD8" s="320">
        <v>2.2499999999999999E-2</v>
      </c>
      <c r="AE8" s="320">
        <v>1.7999999999999999E-2</v>
      </c>
      <c r="AF8" s="320">
        <v>1.8700000000000001E-2</v>
      </c>
      <c r="AG8" s="4" t="s">
        <v>5</v>
      </c>
      <c r="AH8" s="4" t="s">
        <v>5</v>
      </c>
      <c r="AI8" s="4" t="s">
        <v>5</v>
      </c>
      <c r="AJ8" s="4" t="s">
        <v>5</v>
      </c>
      <c r="AK8" s="4" t="s">
        <v>5</v>
      </c>
      <c r="AL8" s="4" t="s">
        <v>5</v>
      </c>
      <c r="AM8" s="320">
        <v>0</v>
      </c>
      <c r="AN8" s="321" t="s">
        <v>1076</v>
      </c>
      <c r="AO8" s="4" t="s">
        <v>5</v>
      </c>
      <c r="AP8" s="4" t="s">
        <v>5</v>
      </c>
      <c r="AQ8" s="4" t="s">
        <v>5</v>
      </c>
      <c r="AR8" s="4" t="s">
        <v>5</v>
      </c>
      <c r="AS8" s="4" t="s">
        <v>5</v>
      </c>
      <c r="AT8" s="4" t="s">
        <v>5</v>
      </c>
      <c r="AU8" s="4" t="s">
        <v>5</v>
      </c>
      <c r="AV8" s="320">
        <v>0.2</v>
      </c>
      <c r="AW8" s="320">
        <v>2.75E-2</v>
      </c>
      <c r="AX8" s="320">
        <v>0.15240000000000001</v>
      </c>
      <c r="AY8" s="4" t="s">
        <v>5</v>
      </c>
      <c r="AZ8" s="4" t="s">
        <v>5</v>
      </c>
      <c r="BA8" s="4" t="s">
        <v>5</v>
      </c>
      <c r="BB8" s="320">
        <v>0.18</v>
      </c>
      <c r="BC8" s="320">
        <v>0</v>
      </c>
      <c r="BD8" s="320">
        <v>8.2000000000000007E-3</v>
      </c>
      <c r="BE8" s="4" t="s">
        <v>5</v>
      </c>
    </row>
    <row r="9" spans="1:57" x14ac:dyDescent="0.25">
      <c r="A9" s="16"/>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c r="AV9" s="16"/>
      <c r="AW9" s="16"/>
      <c r="AX9" s="16"/>
      <c r="AY9" s="16"/>
      <c r="AZ9" s="16"/>
      <c r="BA9" s="16"/>
      <c r="BB9" s="16"/>
      <c r="BC9" s="16"/>
      <c r="BD9" s="16"/>
      <c r="BE9" s="16"/>
    </row>
    <row r="10" spans="1:57" ht="15" customHeight="1" x14ac:dyDescent="0.25">
      <c r="A10" s="2" t="s">
        <v>1076</v>
      </c>
      <c r="B10" s="17" t="s">
        <v>107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c r="AY10" s="17"/>
      <c r="AZ10" s="17"/>
      <c r="BA10" s="17"/>
      <c r="BB10" s="17"/>
      <c r="BC10" s="17"/>
      <c r="BD10" s="17"/>
      <c r="BE10" s="17"/>
    </row>
  </sheetData>
  <mergeCells count="12">
    <mergeCell ref="A9:BE9"/>
    <mergeCell ref="B10:BE10"/>
    <mergeCell ref="E1:F1"/>
    <mergeCell ref="E2:F2"/>
    <mergeCell ref="E3:F3"/>
    <mergeCell ref="E4:F4"/>
    <mergeCell ref="E5:F5"/>
    <mergeCell ref="AM1:AN1"/>
    <mergeCell ref="AM2:AN2"/>
    <mergeCell ref="AM3:AN3"/>
    <mergeCell ref="AM4:AN4"/>
    <mergeCell ref="AM5:AN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79</v>
      </c>
      <c r="B1" s="7" t="s">
        <v>2</v>
      </c>
      <c r="C1" s="7" t="s">
        <v>28</v>
      </c>
      <c r="D1" s="7" t="s">
        <v>83</v>
      </c>
      <c r="E1" s="7" t="s">
        <v>814</v>
      </c>
    </row>
    <row r="2" spans="1:5" ht="30" x14ac:dyDescent="0.25">
      <c r="A2" s="1" t="s">
        <v>27</v>
      </c>
      <c r="B2" s="7"/>
      <c r="C2" s="7"/>
      <c r="D2" s="7"/>
      <c r="E2" s="7"/>
    </row>
    <row r="3" spans="1:5" x14ac:dyDescent="0.25">
      <c r="A3" s="3" t="s">
        <v>618</v>
      </c>
      <c r="B3" s="4" t="s">
        <v>5</v>
      </c>
      <c r="C3" s="4" t="s">
        <v>5</v>
      </c>
      <c r="D3" s="4" t="s">
        <v>5</v>
      </c>
      <c r="E3" s="4" t="s">
        <v>5</v>
      </c>
    </row>
    <row r="4" spans="1:5" ht="30" x14ac:dyDescent="0.25">
      <c r="A4" s="2" t="s">
        <v>1080</v>
      </c>
      <c r="B4" s="8">
        <v>31517</v>
      </c>
      <c r="C4" s="8">
        <v>63103</v>
      </c>
      <c r="D4" s="8">
        <v>55337</v>
      </c>
      <c r="E4" s="8">
        <v>92236</v>
      </c>
    </row>
    <row r="5" spans="1:5" ht="30" x14ac:dyDescent="0.25">
      <c r="A5" s="2" t="s">
        <v>1081</v>
      </c>
      <c r="B5" s="5">
        <v>1068</v>
      </c>
      <c r="C5" s="5">
        <v>3887</v>
      </c>
      <c r="D5" s="4" t="s">
        <v>5</v>
      </c>
      <c r="E5" s="4" t="s">
        <v>5</v>
      </c>
    </row>
    <row r="6" spans="1:5" x14ac:dyDescent="0.25">
      <c r="A6" s="2" t="s">
        <v>1082</v>
      </c>
      <c r="B6" s="5">
        <v>448366</v>
      </c>
      <c r="C6" s="5">
        <v>492740</v>
      </c>
      <c r="D6" s="4" t="s">
        <v>5</v>
      </c>
      <c r="E6" s="4" t="s">
        <v>5</v>
      </c>
    </row>
    <row r="7" spans="1:5" ht="30" x14ac:dyDescent="0.25">
      <c r="A7" s="2" t="s">
        <v>1083</v>
      </c>
      <c r="B7" s="5">
        <v>2283</v>
      </c>
      <c r="C7" s="5">
        <v>2690</v>
      </c>
      <c r="D7" s="4" t="s">
        <v>5</v>
      </c>
      <c r="E7" s="4" t="s">
        <v>5</v>
      </c>
    </row>
    <row r="8" spans="1:5" x14ac:dyDescent="0.25">
      <c r="A8" s="2" t="s">
        <v>1084</v>
      </c>
      <c r="B8" s="5">
        <v>4430</v>
      </c>
      <c r="C8" s="5">
        <v>4805</v>
      </c>
      <c r="D8" s="4" t="s">
        <v>5</v>
      </c>
      <c r="E8" s="4" t="s">
        <v>5</v>
      </c>
    </row>
    <row r="9" spans="1:5" x14ac:dyDescent="0.25">
      <c r="A9" s="2" t="s">
        <v>1085</v>
      </c>
      <c r="B9" s="5">
        <v>31517</v>
      </c>
      <c r="C9" s="5">
        <v>63103</v>
      </c>
      <c r="D9" s="4" t="s">
        <v>5</v>
      </c>
      <c r="E9" s="4" t="s">
        <v>5</v>
      </c>
    </row>
    <row r="10" spans="1:5" x14ac:dyDescent="0.25">
      <c r="A10" s="2" t="s">
        <v>1086</v>
      </c>
      <c r="B10" s="5">
        <v>1085</v>
      </c>
      <c r="C10" s="5">
        <v>3967</v>
      </c>
      <c r="D10" s="4" t="s">
        <v>5</v>
      </c>
      <c r="E10" s="4" t="s">
        <v>5</v>
      </c>
    </row>
    <row r="11" spans="1:5" x14ac:dyDescent="0.25">
      <c r="A11" s="2" t="s">
        <v>1087</v>
      </c>
      <c r="B11" s="5">
        <v>452066</v>
      </c>
      <c r="C11" s="5">
        <v>493998</v>
      </c>
      <c r="D11" s="4" t="s">
        <v>5</v>
      </c>
      <c r="E11" s="4" t="s">
        <v>5</v>
      </c>
    </row>
    <row r="12" spans="1:5" x14ac:dyDescent="0.25">
      <c r="A12" s="2" t="s">
        <v>1088</v>
      </c>
      <c r="B12" s="5">
        <v>2283</v>
      </c>
      <c r="C12" s="5">
        <v>2690</v>
      </c>
      <c r="D12" s="4" t="s">
        <v>5</v>
      </c>
      <c r="E12" s="4" t="s">
        <v>5</v>
      </c>
    </row>
    <row r="13" spans="1:5" x14ac:dyDescent="0.25">
      <c r="A13" s="3" t="s">
        <v>623</v>
      </c>
      <c r="B13" s="4" t="s">
        <v>5</v>
      </c>
      <c r="C13" s="4" t="s">
        <v>5</v>
      </c>
      <c r="D13" s="4" t="s">
        <v>5</v>
      </c>
      <c r="E13" s="4" t="s">
        <v>5</v>
      </c>
    </row>
    <row r="14" spans="1:5" x14ac:dyDescent="0.25">
      <c r="A14" s="2" t="s">
        <v>1089</v>
      </c>
      <c r="B14" s="5">
        <v>746878</v>
      </c>
      <c r="C14" s="5">
        <v>922620</v>
      </c>
      <c r="D14" s="4" t="s">
        <v>5</v>
      </c>
      <c r="E14" s="4" t="s">
        <v>5</v>
      </c>
    </row>
    <row r="15" spans="1:5" ht="30" x14ac:dyDescent="0.25">
      <c r="A15" s="2" t="s">
        <v>1090</v>
      </c>
      <c r="B15" s="5">
        <v>38424</v>
      </c>
      <c r="C15" s="5">
        <v>12596</v>
      </c>
      <c r="D15" s="4" t="s">
        <v>5</v>
      </c>
      <c r="E15" s="4" t="s">
        <v>5</v>
      </c>
    </row>
    <row r="16" spans="1:5" ht="30" x14ac:dyDescent="0.25">
      <c r="A16" s="2" t="s">
        <v>1091</v>
      </c>
      <c r="B16" s="5">
        <v>18000</v>
      </c>
      <c r="C16" s="5">
        <v>18000</v>
      </c>
      <c r="D16" s="4" t="s">
        <v>5</v>
      </c>
      <c r="E16" s="4" t="s">
        <v>5</v>
      </c>
    </row>
    <row r="17" spans="1:5" ht="30" x14ac:dyDescent="0.25">
      <c r="A17" s="2" t="s">
        <v>1092</v>
      </c>
      <c r="B17" s="5">
        <v>4137</v>
      </c>
      <c r="C17" s="5">
        <v>3121</v>
      </c>
      <c r="D17" s="4" t="s">
        <v>5</v>
      </c>
      <c r="E17" s="4" t="s">
        <v>5</v>
      </c>
    </row>
    <row r="18" spans="1:5" x14ac:dyDescent="0.25">
      <c r="A18" s="2" t="s">
        <v>1093</v>
      </c>
      <c r="B18" s="5">
        <v>708766</v>
      </c>
      <c r="C18" s="5">
        <v>934637</v>
      </c>
      <c r="D18" s="4" t="s">
        <v>5</v>
      </c>
      <c r="E18" s="4" t="s">
        <v>5</v>
      </c>
    </row>
    <row r="19" spans="1:5" ht="30" x14ac:dyDescent="0.25">
      <c r="A19" s="2" t="s">
        <v>1094</v>
      </c>
      <c r="B19" s="5">
        <v>39445</v>
      </c>
      <c r="C19" s="5">
        <v>13944</v>
      </c>
      <c r="D19" s="4" t="s">
        <v>5</v>
      </c>
      <c r="E19" s="4" t="s">
        <v>5</v>
      </c>
    </row>
    <row r="20" spans="1:5" x14ac:dyDescent="0.25">
      <c r="A20" s="2" t="s">
        <v>1095</v>
      </c>
      <c r="B20" s="5">
        <v>12200</v>
      </c>
      <c r="C20" s="5">
        <v>12695</v>
      </c>
      <c r="D20" s="4" t="s">
        <v>5</v>
      </c>
      <c r="E20" s="4" t="s">
        <v>5</v>
      </c>
    </row>
    <row r="21" spans="1:5" x14ac:dyDescent="0.25">
      <c r="A21" s="2" t="s">
        <v>1096</v>
      </c>
      <c r="B21" s="5">
        <v>4137</v>
      </c>
      <c r="C21" s="5">
        <v>3121</v>
      </c>
      <c r="D21" s="4" t="s">
        <v>5</v>
      </c>
      <c r="E21" s="4" t="s">
        <v>5</v>
      </c>
    </row>
    <row r="22" spans="1:5" x14ac:dyDescent="0.25">
      <c r="A22" s="2" t="s">
        <v>1005</v>
      </c>
      <c r="B22" s="4" t="s">
        <v>5</v>
      </c>
      <c r="C22" s="4" t="s">
        <v>5</v>
      </c>
      <c r="D22" s="4" t="s">
        <v>5</v>
      </c>
      <c r="E22" s="4" t="s">
        <v>5</v>
      </c>
    </row>
    <row r="23" spans="1:5" x14ac:dyDescent="0.25">
      <c r="A23" s="3" t="s">
        <v>618</v>
      </c>
      <c r="B23" s="4" t="s">
        <v>5</v>
      </c>
      <c r="C23" s="4" t="s">
        <v>5</v>
      </c>
      <c r="D23" s="4" t="s">
        <v>5</v>
      </c>
      <c r="E23" s="4" t="s">
        <v>5</v>
      </c>
    </row>
    <row r="24" spans="1:5" x14ac:dyDescent="0.25">
      <c r="A24" s="2" t="s">
        <v>1085</v>
      </c>
      <c r="B24" s="5">
        <v>5970</v>
      </c>
      <c r="C24" s="5">
        <v>6468</v>
      </c>
      <c r="D24" s="4" t="s">
        <v>5</v>
      </c>
      <c r="E24" s="4" t="s">
        <v>5</v>
      </c>
    </row>
    <row r="25" spans="1:5" x14ac:dyDescent="0.25">
      <c r="A25" s="2" t="s">
        <v>1086</v>
      </c>
      <c r="B25" s="4">
        <v>0</v>
      </c>
      <c r="C25" s="4">
        <v>0</v>
      </c>
      <c r="D25" s="4" t="s">
        <v>5</v>
      </c>
      <c r="E25" s="4" t="s">
        <v>5</v>
      </c>
    </row>
    <row r="26" spans="1:5" x14ac:dyDescent="0.25">
      <c r="A26" s="2" t="s">
        <v>1087</v>
      </c>
      <c r="B26" s="4">
        <v>0</v>
      </c>
      <c r="C26" s="4">
        <v>0</v>
      </c>
      <c r="D26" s="4" t="s">
        <v>5</v>
      </c>
      <c r="E26" s="4" t="s">
        <v>5</v>
      </c>
    </row>
    <row r="27" spans="1:5" x14ac:dyDescent="0.25">
      <c r="A27" s="2" t="s">
        <v>1088</v>
      </c>
      <c r="B27" s="4">
        <v>0</v>
      </c>
      <c r="C27" s="4">
        <v>0</v>
      </c>
      <c r="D27" s="4" t="s">
        <v>5</v>
      </c>
      <c r="E27" s="4" t="s">
        <v>5</v>
      </c>
    </row>
    <row r="28" spans="1:5" x14ac:dyDescent="0.25">
      <c r="A28" s="3" t="s">
        <v>623</v>
      </c>
      <c r="B28" s="4" t="s">
        <v>5</v>
      </c>
      <c r="C28" s="4" t="s">
        <v>5</v>
      </c>
      <c r="D28" s="4" t="s">
        <v>5</v>
      </c>
      <c r="E28" s="4" t="s">
        <v>5</v>
      </c>
    </row>
    <row r="29" spans="1:5" x14ac:dyDescent="0.25">
      <c r="A29" s="2" t="s">
        <v>1093</v>
      </c>
      <c r="B29" s="4">
        <v>0</v>
      </c>
      <c r="C29" s="4">
        <v>0</v>
      </c>
      <c r="D29" s="4" t="s">
        <v>5</v>
      </c>
      <c r="E29" s="4" t="s">
        <v>5</v>
      </c>
    </row>
    <row r="30" spans="1:5" ht="30" x14ac:dyDescent="0.25">
      <c r="A30" s="2" t="s">
        <v>1094</v>
      </c>
      <c r="B30" s="4">
        <v>0</v>
      </c>
      <c r="C30" s="4">
        <v>0</v>
      </c>
      <c r="D30" s="4" t="s">
        <v>5</v>
      </c>
      <c r="E30" s="4" t="s">
        <v>5</v>
      </c>
    </row>
    <row r="31" spans="1:5" x14ac:dyDescent="0.25">
      <c r="A31" s="2" t="s">
        <v>1095</v>
      </c>
      <c r="B31" s="4">
        <v>0</v>
      </c>
      <c r="C31" s="4">
        <v>0</v>
      </c>
      <c r="D31" s="4" t="s">
        <v>5</v>
      </c>
      <c r="E31" s="4" t="s">
        <v>5</v>
      </c>
    </row>
    <row r="32" spans="1:5" x14ac:dyDescent="0.25">
      <c r="A32" s="2" t="s">
        <v>1096</v>
      </c>
      <c r="B32" s="4">
        <v>0</v>
      </c>
      <c r="C32" s="4">
        <v>0</v>
      </c>
      <c r="D32" s="4" t="s">
        <v>5</v>
      </c>
      <c r="E32" s="4" t="s">
        <v>5</v>
      </c>
    </row>
    <row r="33" spans="1:5" x14ac:dyDescent="0.25">
      <c r="A33" s="2" t="s">
        <v>1006</v>
      </c>
      <c r="B33" s="4" t="s">
        <v>5</v>
      </c>
      <c r="C33" s="4" t="s">
        <v>5</v>
      </c>
      <c r="D33" s="4" t="s">
        <v>5</v>
      </c>
      <c r="E33" s="4" t="s">
        <v>5</v>
      </c>
    </row>
    <row r="34" spans="1:5" x14ac:dyDescent="0.25">
      <c r="A34" s="3" t="s">
        <v>618</v>
      </c>
      <c r="B34" s="4" t="s">
        <v>5</v>
      </c>
      <c r="C34" s="4" t="s">
        <v>5</v>
      </c>
      <c r="D34" s="4" t="s">
        <v>5</v>
      </c>
      <c r="E34" s="4" t="s">
        <v>5</v>
      </c>
    </row>
    <row r="35" spans="1:5" x14ac:dyDescent="0.25">
      <c r="A35" s="2" t="s">
        <v>1085</v>
      </c>
      <c r="B35" s="5">
        <v>25547</v>
      </c>
      <c r="C35" s="5">
        <v>56635</v>
      </c>
      <c r="D35" s="4" t="s">
        <v>5</v>
      </c>
      <c r="E35" s="4" t="s">
        <v>5</v>
      </c>
    </row>
    <row r="36" spans="1:5" x14ac:dyDescent="0.25">
      <c r="A36" s="2" t="s">
        <v>1086</v>
      </c>
      <c r="B36" s="5">
        <v>1085</v>
      </c>
      <c r="C36" s="5">
        <v>3967</v>
      </c>
      <c r="D36" s="4" t="s">
        <v>5</v>
      </c>
      <c r="E36" s="4" t="s">
        <v>5</v>
      </c>
    </row>
    <row r="37" spans="1:5" x14ac:dyDescent="0.25">
      <c r="A37" s="2" t="s">
        <v>1087</v>
      </c>
      <c r="B37" s="4">
        <v>0</v>
      </c>
      <c r="C37" s="4">
        <v>0</v>
      </c>
      <c r="D37" s="4" t="s">
        <v>5</v>
      </c>
      <c r="E37" s="4" t="s">
        <v>5</v>
      </c>
    </row>
    <row r="38" spans="1:5" x14ac:dyDescent="0.25">
      <c r="A38" s="2" t="s">
        <v>1088</v>
      </c>
      <c r="B38" s="4">
        <v>0</v>
      </c>
      <c r="C38" s="4">
        <v>0</v>
      </c>
      <c r="D38" s="4" t="s">
        <v>5</v>
      </c>
      <c r="E38" s="4" t="s">
        <v>5</v>
      </c>
    </row>
    <row r="39" spans="1:5" x14ac:dyDescent="0.25">
      <c r="A39" s="3" t="s">
        <v>623</v>
      </c>
      <c r="B39" s="4" t="s">
        <v>5</v>
      </c>
      <c r="C39" s="4" t="s">
        <v>5</v>
      </c>
      <c r="D39" s="4" t="s">
        <v>5</v>
      </c>
      <c r="E39" s="4" t="s">
        <v>5</v>
      </c>
    </row>
    <row r="40" spans="1:5" x14ac:dyDescent="0.25">
      <c r="A40" s="2" t="s">
        <v>1093</v>
      </c>
      <c r="B40" s="5">
        <v>708766</v>
      </c>
      <c r="C40" s="5">
        <v>934637</v>
      </c>
      <c r="D40" s="4" t="s">
        <v>5</v>
      </c>
      <c r="E40" s="4" t="s">
        <v>5</v>
      </c>
    </row>
    <row r="41" spans="1:5" ht="30" x14ac:dyDescent="0.25">
      <c r="A41" s="2" t="s">
        <v>1094</v>
      </c>
      <c r="B41" s="5">
        <v>39445</v>
      </c>
      <c r="C41" s="5">
        <v>13944</v>
      </c>
      <c r="D41" s="4" t="s">
        <v>5</v>
      </c>
      <c r="E41" s="4" t="s">
        <v>5</v>
      </c>
    </row>
    <row r="42" spans="1:5" x14ac:dyDescent="0.25">
      <c r="A42" s="2" t="s">
        <v>1095</v>
      </c>
      <c r="B42" s="4">
        <v>0</v>
      </c>
      <c r="C42" s="4">
        <v>0</v>
      </c>
      <c r="D42" s="4" t="s">
        <v>5</v>
      </c>
      <c r="E42" s="4" t="s">
        <v>5</v>
      </c>
    </row>
    <row r="43" spans="1:5" x14ac:dyDescent="0.25">
      <c r="A43" s="2" t="s">
        <v>1096</v>
      </c>
      <c r="B43" s="5">
        <v>4137</v>
      </c>
      <c r="C43" s="5">
        <v>3121</v>
      </c>
      <c r="D43" s="4" t="s">
        <v>5</v>
      </c>
      <c r="E43" s="4" t="s">
        <v>5</v>
      </c>
    </row>
    <row r="44" spans="1:5" x14ac:dyDescent="0.25">
      <c r="A44" s="2" t="s">
        <v>1007</v>
      </c>
      <c r="B44" s="4" t="s">
        <v>5</v>
      </c>
      <c r="C44" s="4" t="s">
        <v>5</v>
      </c>
      <c r="D44" s="4" t="s">
        <v>5</v>
      </c>
      <c r="E44" s="4" t="s">
        <v>5</v>
      </c>
    </row>
    <row r="45" spans="1:5" x14ac:dyDescent="0.25">
      <c r="A45" s="3" t="s">
        <v>618</v>
      </c>
      <c r="B45" s="4" t="s">
        <v>5</v>
      </c>
      <c r="C45" s="4" t="s">
        <v>5</v>
      </c>
      <c r="D45" s="4" t="s">
        <v>5</v>
      </c>
      <c r="E45" s="4" t="s">
        <v>5</v>
      </c>
    </row>
    <row r="46" spans="1:5" x14ac:dyDescent="0.25">
      <c r="A46" s="2" t="s">
        <v>1085</v>
      </c>
      <c r="B46" s="4">
        <v>0</v>
      </c>
      <c r="C46" s="4">
        <v>0</v>
      </c>
      <c r="D46" s="4" t="s">
        <v>5</v>
      </c>
      <c r="E46" s="4" t="s">
        <v>5</v>
      </c>
    </row>
    <row r="47" spans="1:5" x14ac:dyDescent="0.25">
      <c r="A47" s="2" t="s">
        <v>1086</v>
      </c>
      <c r="B47" s="4">
        <v>0</v>
      </c>
      <c r="C47" s="4">
        <v>0</v>
      </c>
      <c r="D47" s="4" t="s">
        <v>5</v>
      </c>
      <c r="E47" s="4" t="s">
        <v>5</v>
      </c>
    </row>
    <row r="48" spans="1:5" x14ac:dyDescent="0.25">
      <c r="A48" s="2" t="s">
        <v>1087</v>
      </c>
      <c r="B48" s="5">
        <v>452066</v>
      </c>
      <c r="C48" s="5">
        <v>493998</v>
      </c>
      <c r="D48" s="4" t="s">
        <v>5</v>
      </c>
      <c r="E48" s="4" t="s">
        <v>5</v>
      </c>
    </row>
    <row r="49" spans="1:5" x14ac:dyDescent="0.25">
      <c r="A49" s="2" t="s">
        <v>1088</v>
      </c>
      <c r="B49" s="5">
        <v>2283</v>
      </c>
      <c r="C49" s="5">
        <v>2690</v>
      </c>
      <c r="D49" s="4" t="s">
        <v>5</v>
      </c>
      <c r="E49" s="4" t="s">
        <v>5</v>
      </c>
    </row>
    <row r="50" spans="1:5" x14ac:dyDescent="0.25">
      <c r="A50" s="3" t="s">
        <v>623</v>
      </c>
      <c r="B50" s="4" t="s">
        <v>5</v>
      </c>
      <c r="C50" s="4" t="s">
        <v>5</v>
      </c>
      <c r="D50" s="4" t="s">
        <v>5</v>
      </c>
      <c r="E50" s="4" t="s">
        <v>5</v>
      </c>
    </row>
    <row r="51" spans="1:5" x14ac:dyDescent="0.25">
      <c r="A51" s="2" t="s">
        <v>1093</v>
      </c>
      <c r="B51" s="4">
        <v>0</v>
      </c>
      <c r="C51" s="4">
        <v>0</v>
      </c>
      <c r="D51" s="4" t="s">
        <v>5</v>
      </c>
      <c r="E51" s="4" t="s">
        <v>5</v>
      </c>
    </row>
    <row r="52" spans="1:5" ht="30" x14ac:dyDescent="0.25">
      <c r="A52" s="2" t="s">
        <v>1094</v>
      </c>
      <c r="B52" s="4">
        <v>0</v>
      </c>
      <c r="C52" s="4">
        <v>0</v>
      </c>
      <c r="D52" s="4" t="s">
        <v>5</v>
      </c>
      <c r="E52" s="4" t="s">
        <v>5</v>
      </c>
    </row>
    <row r="53" spans="1:5" x14ac:dyDescent="0.25">
      <c r="A53" s="2" t="s">
        <v>1095</v>
      </c>
      <c r="B53" s="5">
        <v>12200</v>
      </c>
      <c r="C53" s="5">
        <v>12695</v>
      </c>
      <c r="D53" s="4" t="s">
        <v>5</v>
      </c>
      <c r="E53" s="4" t="s">
        <v>5</v>
      </c>
    </row>
    <row r="54" spans="1:5" x14ac:dyDescent="0.25">
      <c r="A54" s="2" t="s">
        <v>1096</v>
      </c>
      <c r="B54" s="8">
        <v>0</v>
      </c>
      <c r="C54" s="8">
        <v>0</v>
      </c>
      <c r="D54" s="4" t="s">
        <v>5</v>
      </c>
      <c r="E54"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7</v>
      </c>
      <c r="B1" s="7" t="s">
        <v>82</v>
      </c>
      <c r="C1" s="7"/>
      <c r="D1" s="7" t="s">
        <v>1</v>
      </c>
      <c r="E1" s="7"/>
    </row>
    <row r="2" spans="1:5" x14ac:dyDescent="0.25">
      <c r="A2" s="7"/>
      <c r="B2" s="1" t="s">
        <v>2</v>
      </c>
      <c r="C2" s="1" t="s">
        <v>83</v>
      </c>
      <c r="D2" s="1" t="s">
        <v>2</v>
      </c>
      <c r="E2" s="1" t="s">
        <v>83</v>
      </c>
    </row>
    <row r="3" spans="1:5" x14ac:dyDescent="0.25">
      <c r="A3" s="2" t="s">
        <v>1098</v>
      </c>
      <c r="B3" s="8">
        <v>19300000</v>
      </c>
      <c r="C3" s="8">
        <v>35100000</v>
      </c>
      <c r="D3" s="8">
        <v>19300000</v>
      </c>
      <c r="E3" s="8">
        <v>35100000</v>
      </c>
    </row>
    <row r="4" spans="1:5" ht="30" x14ac:dyDescent="0.25">
      <c r="A4" s="2" t="s">
        <v>1099</v>
      </c>
      <c r="B4" s="4" t="s">
        <v>5</v>
      </c>
      <c r="C4" s="4" t="s">
        <v>5</v>
      </c>
      <c r="D4" s="5">
        <v>3900000</v>
      </c>
      <c r="E4" s="5">
        <v>5000000</v>
      </c>
    </row>
    <row r="5" spans="1:5" ht="30" x14ac:dyDescent="0.25">
      <c r="A5" s="2" t="s">
        <v>1100</v>
      </c>
      <c r="B5" s="5">
        <v>6527000</v>
      </c>
      <c r="C5" s="5">
        <v>3562000</v>
      </c>
      <c r="D5" s="5">
        <v>19247000</v>
      </c>
      <c r="E5" s="5">
        <v>15619000</v>
      </c>
    </row>
    <row r="6" spans="1:5" ht="30" x14ac:dyDescent="0.25">
      <c r="A6" s="2" t="s">
        <v>925</v>
      </c>
      <c r="B6" s="5">
        <v>32000</v>
      </c>
      <c r="C6" s="5">
        <v>600000</v>
      </c>
      <c r="D6" s="4" t="s">
        <v>5</v>
      </c>
      <c r="E6" s="5">
        <v>2500000</v>
      </c>
    </row>
    <row r="7" spans="1:5" ht="30" x14ac:dyDescent="0.25">
      <c r="A7" s="2" t="s">
        <v>1101</v>
      </c>
      <c r="B7" s="5">
        <v>300000</v>
      </c>
      <c r="C7" s="5">
        <v>1400000</v>
      </c>
      <c r="D7" s="5">
        <v>1800000</v>
      </c>
      <c r="E7" s="5">
        <v>4900000</v>
      </c>
    </row>
    <row r="8" spans="1:5" x14ac:dyDescent="0.25">
      <c r="A8" s="2" t="s">
        <v>1068</v>
      </c>
      <c r="B8" s="4" t="s">
        <v>5</v>
      </c>
      <c r="C8" s="4" t="s">
        <v>5</v>
      </c>
      <c r="D8" s="4" t="s">
        <v>5</v>
      </c>
      <c r="E8" s="4" t="s">
        <v>5</v>
      </c>
    </row>
    <row r="9" spans="1:5" ht="30" x14ac:dyDescent="0.25">
      <c r="A9" s="2" t="s">
        <v>1100</v>
      </c>
      <c r="B9" s="4" t="s">
        <v>5</v>
      </c>
      <c r="C9" s="4" t="s">
        <v>5</v>
      </c>
      <c r="D9" s="8">
        <v>310000</v>
      </c>
      <c r="E9"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2</v>
      </c>
      <c r="B1" s="1" t="s">
        <v>1</v>
      </c>
    </row>
    <row r="2" spans="1:2" x14ac:dyDescent="0.25">
      <c r="A2" s="1" t="s">
        <v>1103</v>
      </c>
      <c r="B2" s="1" t="s">
        <v>2</v>
      </c>
    </row>
    <row r="3" spans="1:2" x14ac:dyDescent="0.25">
      <c r="A3" s="2" t="s">
        <v>1104</v>
      </c>
      <c r="B3" s="8">
        <v>18</v>
      </c>
    </row>
    <row r="4" spans="1:2" ht="30" x14ac:dyDescent="0.25">
      <c r="A4" s="2" t="s">
        <v>1105</v>
      </c>
      <c r="B4" s="9">
        <v>4.099999999999999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5" width="12.28515625" bestFit="1" customWidth="1"/>
    <col min="6" max="6" width="11.85546875" bestFit="1" customWidth="1"/>
    <col min="7" max="7" width="18.140625" bestFit="1" customWidth="1"/>
    <col min="8" max="8" width="21.42578125" bestFit="1" customWidth="1"/>
  </cols>
  <sheetData>
    <row r="1" spans="1:8" ht="15" customHeight="1" x14ac:dyDescent="0.25">
      <c r="A1" s="7" t="s">
        <v>1106</v>
      </c>
      <c r="B1" s="7" t="s">
        <v>754</v>
      </c>
      <c r="C1" s="7"/>
      <c r="D1" s="1" t="s">
        <v>1</v>
      </c>
      <c r="E1" s="1"/>
      <c r="F1" s="1"/>
      <c r="G1" s="1" t="s">
        <v>1</v>
      </c>
      <c r="H1" s="1" t="s">
        <v>754</v>
      </c>
    </row>
    <row r="2" spans="1:8" x14ac:dyDescent="0.25">
      <c r="A2" s="7"/>
      <c r="B2" s="7" t="s">
        <v>1107</v>
      </c>
      <c r="C2" s="7" t="s">
        <v>1108</v>
      </c>
      <c r="D2" s="7" t="s">
        <v>2</v>
      </c>
      <c r="E2" s="7" t="s">
        <v>28</v>
      </c>
      <c r="F2" s="7" t="s">
        <v>1109</v>
      </c>
      <c r="G2" s="1" t="s">
        <v>2</v>
      </c>
      <c r="H2" s="1" t="s">
        <v>1110</v>
      </c>
    </row>
    <row r="3" spans="1:8" x14ac:dyDescent="0.25">
      <c r="A3" s="7"/>
      <c r="B3" s="7"/>
      <c r="C3" s="7"/>
      <c r="D3" s="7"/>
      <c r="E3" s="7"/>
      <c r="F3" s="7"/>
      <c r="G3" s="1" t="s">
        <v>941</v>
      </c>
      <c r="H3" s="1" t="s">
        <v>941</v>
      </c>
    </row>
    <row r="4" spans="1:8" x14ac:dyDescent="0.25">
      <c r="A4" s="7"/>
      <c r="B4" s="7"/>
      <c r="C4" s="7"/>
      <c r="D4" s="7"/>
      <c r="E4" s="7"/>
      <c r="F4" s="7"/>
      <c r="G4" s="1"/>
      <c r="H4" s="1" t="s">
        <v>1111</v>
      </c>
    </row>
    <row r="5" spans="1:8" ht="30" x14ac:dyDescent="0.25">
      <c r="A5" s="2" t="s">
        <v>1112</v>
      </c>
      <c r="B5" s="4" t="s">
        <v>5</v>
      </c>
      <c r="C5" s="4" t="s">
        <v>5</v>
      </c>
      <c r="D5" s="8">
        <v>23200000</v>
      </c>
      <c r="E5" s="8">
        <v>22500000</v>
      </c>
      <c r="F5" s="8">
        <v>20000000</v>
      </c>
      <c r="G5" s="4" t="s">
        <v>5</v>
      </c>
      <c r="H5" s="4" t="s">
        <v>5</v>
      </c>
    </row>
    <row r="6" spans="1:8" ht="30" x14ac:dyDescent="0.25">
      <c r="A6" s="2" t="s">
        <v>1113</v>
      </c>
      <c r="B6" s="4" t="s">
        <v>5</v>
      </c>
      <c r="C6" s="4" t="s">
        <v>5</v>
      </c>
      <c r="D6" s="4" t="s">
        <v>5</v>
      </c>
      <c r="E6" s="4" t="s">
        <v>5</v>
      </c>
      <c r="F6" s="8">
        <v>1000</v>
      </c>
      <c r="G6" s="4" t="s">
        <v>5</v>
      </c>
      <c r="H6" s="4" t="s">
        <v>5</v>
      </c>
    </row>
    <row r="7" spans="1:8" x14ac:dyDescent="0.25">
      <c r="A7" s="2" t="s">
        <v>1114</v>
      </c>
      <c r="B7" s="4" t="s">
        <v>5</v>
      </c>
      <c r="C7" s="4" t="s">
        <v>5</v>
      </c>
      <c r="D7" s="4" t="s">
        <v>5</v>
      </c>
      <c r="E7" s="4" t="s">
        <v>5</v>
      </c>
      <c r="F7" s="320">
        <v>0.05</v>
      </c>
      <c r="G7" s="4" t="s">
        <v>5</v>
      </c>
      <c r="H7" s="4" t="s">
        <v>5</v>
      </c>
    </row>
    <row r="8" spans="1:8" ht="30" x14ac:dyDescent="0.25">
      <c r="A8" s="2" t="s">
        <v>1115</v>
      </c>
      <c r="B8" s="4" t="s">
        <v>5</v>
      </c>
      <c r="C8" s="4" t="s">
        <v>5</v>
      </c>
      <c r="D8" s="4" t="s">
        <v>5</v>
      </c>
      <c r="E8" s="4" t="s">
        <v>5</v>
      </c>
      <c r="F8" s="320">
        <v>0.09</v>
      </c>
      <c r="G8" s="4" t="s">
        <v>5</v>
      </c>
      <c r="H8" s="4" t="s">
        <v>5</v>
      </c>
    </row>
    <row r="9" spans="1:8" ht="60" x14ac:dyDescent="0.25">
      <c r="A9" s="2" t="s">
        <v>1116</v>
      </c>
      <c r="B9" s="4" t="s">
        <v>5</v>
      </c>
      <c r="C9" s="4" t="s">
        <v>5</v>
      </c>
      <c r="D9" s="5">
        <v>122972</v>
      </c>
      <c r="E9" s="4" t="s">
        <v>5</v>
      </c>
      <c r="F9" s="4" t="s">
        <v>5</v>
      </c>
      <c r="G9" s="4" t="s">
        <v>5</v>
      </c>
      <c r="H9" s="5">
        <v>215983</v>
      </c>
    </row>
    <row r="10" spans="1:8" ht="75" x14ac:dyDescent="0.25">
      <c r="A10" s="2" t="s">
        <v>1117</v>
      </c>
      <c r="B10" s="4" t="s">
        <v>5</v>
      </c>
      <c r="C10" s="4" t="s">
        <v>5</v>
      </c>
      <c r="D10" s="9">
        <v>3.05</v>
      </c>
      <c r="E10" s="4" t="s">
        <v>5</v>
      </c>
      <c r="F10" s="4" t="s">
        <v>5</v>
      </c>
      <c r="G10" s="4" t="s">
        <v>5</v>
      </c>
      <c r="H10" s="9">
        <v>13.89</v>
      </c>
    </row>
    <row r="11" spans="1:8" ht="30" x14ac:dyDescent="0.25">
      <c r="A11" s="2" t="s">
        <v>1118</v>
      </c>
      <c r="B11" s="4" t="s">
        <v>5</v>
      </c>
      <c r="C11" s="4" t="s">
        <v>5</v>
      </c>
      <c r="D11" s="4" t="s">
        <v>5</v>
      </c>
      <c r="E11" s="4" t="s">
        <v>5</v>
      </c>
      <c r="F11" s="4" t="s">
        <v>5</v>
      </c>
      <c r="G11" s="4" t="s">
        <v>5</v>
      </c>
      <c r="H11" s="320">
        <v>0.15</v>
      </c>
    </row>
    <row r="12" spans="1:8" x14ac:dyDescent="0.25">
      <c r="A12" s="2" t="s">
        <v>1119</v>
      </c>
      <c r="B12" s="4" t="s">
        <v>5</v>
      </c>
      <c r="C12" s="4" t="s">
        <v>5</v>
      </c>
      <c r="D12" s="5">
        <v>19984000</v>
      </c>
      <c r="E12" s="5">
        <v>19943000</v>
      </c>
      <c r="F12" s="4" t="s">
        <v>5</v>
      </c>
      <c r="G12" s="4" t="s">
        <v>5</v>
      </c>
      <c r="H12" s="5">
        <v>3000000</v>
      </c>
    </row>
    <row r="13" spans="1:8" ht="75" x14ac:dyDescent="0.25">
      <c r="A13" s="2" t="s">
        <v>1120</v>
      </c>
      <c r="B13" s="4" t="s">
        <v>5</v>
      </c>
      <c r="C13" s="4" t="s">
        <v>5</v>
      </c>
      <c r="D13" s="4" t="s">
        <v>5</v>
      </c>
      <c r="E13" s="4" t="s">
        <v>5</v>
      </c>
      <c r="F13" s="4" t="s">
        <v>5</v>
      </c>
      <c r="G13" s="4" t="s">
        <v>945</v>
      </c>
      <c r="H13" s="4" t="s">
        <v>5</v>
      </c>
    </row>
    <row r="14" spans="1:8" x14ac:dyDescent="0.25">
      <c r="A14" s="2" t="s">
        <v>1121</v>
      </c>
      <c r="B14" s="4" t="s">
        <v>5</v>
      </c>
      <c r="C14" s="4" t="s">
        <v>5</v>
      </c>
      <c r="D14" s="5">
        <v>3200000</v>
      </c>
      <c r="E14" s="4" t="s">
        <v>5</v>
      </c>
      <c r="F14" s="4" t="s">
        <v>5</v>
      </c>
      <c r="G14" s="4" t="s">
        <v>5</v>
      </c>
      <c r="H14" s="4" t="s">
        <v>5</v>
      </c>
    </row>
    <row r="15" spans="1:8" ht="30" x14ac:dyDescent="0.25">
      <c r="A15" s="2" t="s">
        <v>1122</v>
      </c>
      <c r="B15" s="4" t="s">
        <v>5</v>
      </c>
      <c r="C15" s="9">
        <v>0.19</v>
      </c>
      <c r="D15" s="4" t="s">
        <v>5</v>
      </c>
      <c r="E15" s="4" t="s">
        <v>5</v>
      </c>
      <c r="F15" s="4" t="s">
        <v>5</v>
      </c>
      <c r="G15" s="4" t="s">
        <v>5</v>
      </c>
      <c r="H15" s="4" t="s">
        <v>5</v>
      </c>
    </row>
    <row r="16" spans="1:8" x14ac:dyDescent="0.25">
      <c r="A16" s="2" t="s">
        <v>1123</v>
      </c>
      <c r="B16" s="8">
        <v>20000000</v>
      </c>
      <c r="C16" s="4" t="s">
        <v>5</v>
      </c>
      <c r="D16" s="4" t="s">
        <v>5</v>
      </c>
      <c r="E16" s="4" t="s">
        <v>5</v>
      </c>
      <c r="F16" s="4" t="s">
        <v>5</v>
      </c>
      <c r="G16" s="4" t="s">
        <v>5</v>
      </c>
      <c r="H16" s="4" t="s">
        <v>5</v>
      </c>
    </row>
    <row r="17" spans="1:8" ht="30" x14ac:dyDescent="0.25">
      <c r="A17" s="2" t="s">
        <v>1124</v>
      </c>
      <c r="B17" s="320">
        <v>0.05</v>
      </c>
      <c r="C17" s="4" t="s">
        <v>5</v>
      </c>
      <c r="D17" s="4" t="s">
        <v>5</v>
      </c>
      <c r="E17" s="4" t="s">
        <v>5</v>
      </c>
      <c r="F17" s="4" t="s">
        <v>5</v>
      </c>
      <c r="G17" s="4" t="s">
        <v>5</v>
      </c>
      <c r="H17" s="4" t="s">
        <v>5</v>
      </c>
    </row>
    <row r="18" spans="1:8" ht="45" x14ac:dyDescent="0.25">
      <c r="A18" s="2" t="s">
        <v>1125</v>
      </c>
      <c r="B18" s="320">
        <v>0.09</v>
      </c>
      <c r="C18" s="4" t="s">
        <v>5</v>
      </c>
      <c r="D18" s="4" t="s">
        <v>5</v>
      </c>
      <c r="E18" s="4" t="s">
        <v>5</v>
      </c>
      <c r="F18" s="4" t="s">
        <v>5</v>
      </c>
      <c r="G18" s="4" t="s">
        <v>5</v>
      </c>
      <c r="H18" s="4" t="s">
        <v>5</v>
      </c>
    </row>
  </sheetData>
  <mergeCells count="7">
    <mergeCell ref="F2:F4"/>
    <mergeCell ref="A1:A4"/>
    <mergeCell ref="B1:C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22.7109375" bestFit="1" customWidth="1"/>
    <col min="6" max="7" width="15" bestFit="1" customWidth="1"/>
  </cols>
  <sheetData>
    <row r="1" spans="1:7" ht="30" x14ac:dyDescent="0.25">
      <c r="A1" s="1" t="s">
        <v>1126</v>
      </c>
      <c r="B1" s="7" t="s">
        <v>2</v>
      </c>
      <c r="C1" s="7" t="s">
        <v>756</v>
      </c>
      <c r="D1" s="1" t="s">
        <v>2</v>
      </c>
      <c r="E1" s="1" t="s">
        <v>28</v>
      </c>
      <c r="F1" s="1" t="s">
        <v>2</v>
      </c>
      <c r="G1" s="1" t="s">
        <v>28</v>
      </c>
    </row>
    <row r="2" spans="1:7" ht="30" x14ac:dyDescent="0.25">
      <c r="A2" s="1" t="s">
        <v>27</v>
      </c>
      <c r="B2" s="7"/>
      <c r="C2" s="7"/>
      <c r="D2" s="1" t="s">
        <v>1127</v>
      </c>
      <c r="E2" s="1" t="s">
        <v>1127</v>
      </c>
      <c r="F2" s="1" t="s">
        <v>1128</v>
      </c>
      <c r="G2" s="1" t="s">
        <v>1128</v>
      </c>
    </row>
    <row r="3" spans="1:7" ht="30" x14ac:dyDescent="0.25">
      <c r="A3" s="2" t="s">
        <v>1129</v>
      </c>
      <c r="B3" s="4" t="s">
        <v>5</v>
      </c>
      <c r="C3" s="4" t="s">
        <v>5</v>
      </c>
      <c r="D3" s="8">
        <v>68533</v>
      </c>
      <c r="E3" s="8">
        <v>68791</v>
      </c>
      <c r="F3" s="8">
        <v>75542</v>
      </c>
      <c r="G3" s="8">
        <v>73951</v>
      </c>
    </row>
    <row r="4" spans="1:7" ht="30" x14ac:dyDescent="0.25">
      <c r="A4" s="2" t="s">
        <v>1130</v>
      </c>
      <c r="B4" s="320">
        <v>0.13089999999999999</v>
      </c>
      <c r="C4" s="320">
        <v>0.12</v>
      </c>
      <c r="D4" s="320">
        <v>0.1188</v>
      </c>
      <c r="E4" s="320">
        <v>0.11360000000000001</v>
      </c>
      <c r="F4" s="320">
        <v>0.13089999999999999</v>
      </c>
      <c r="G4" s="320">
        <v>0.1221</v>
      </c>
    </row>
    <row r="5" spans="1:7" ht="45" x14ac:dyDescent="0.25">
      <c r="A5" s="2" t="s">
        <v>1131</v>
      </c>
      <c r="B5" s="4" t="s">
        <v>5</v>
      </c>
      <c r="C5" s="4" t="s">
        <v>5</v>
      </c>
      <c r="D5" s="5">
        <v>46164</v>
      </c>
      <c r="E5" s="5">
        <v>48438</v>
      </c>
      <c r="F5" s="5">
        <v>46161</v>
      </c>
      <c r="G5" s="5">
        <v>48439</v>
      </c>
    </row>
    <row r="6" spans="1:7" ht="45" x14ac:dyDescent="0.25">
      <c r="A6" s="2" t="s">
        <v>1132</v>
      </c>
      <c r="B6" s="4" t="s">
        <v>5</v>
      </c>
      <c r="C6" s="4" t="s">
        <v>5</v>
      </c>
      <c r="D6" s="320">
        <v>0.08</v>
      </c>
      <c r="E6" s="320">
        <v>0.08</v>
      </c>
      <c r="F6" s="320">
        <v>0.08</v>
      </c>
      <c r="G6" s="320">
        <v>0.08</v>
      </c>
    </row>
    <row r="7" spans="1:7" ht="45" x14ac:dyDescent="0.25">
      <c r="A7" s="2" t="s">
        <v>1133</v>
      </c>
      <c r="B7" s="4" t="s">
        <v>5</v>
      </c>
      <c r="C7" s="4" t="s">
        <v>5</v>
      </c>
      <c r="D7" s="5">
        <v>69246</v>
      </c>
      <c r="E7" s="5">
        <v>72657</v>
      </c>
      <c r="F7" s="5">
        <v>69241</v>
      </c>
      <c r="G7" s="5">
        <v>72658</v>
      </c>
    </row>
    <row r="8" spans="1:7" ht="45" x14ac:dyDescent="0.25">
      <c r="A8" s="2" t="s">
        <v>1134</v>
      </c>
      <c r="B8" s="4" t="s">
        <v>5</v>
      </c>
      <c r="C8" s="4" t="s">
        <v>5</v>
      </c>
      <c r="D8" s="320">
        <v>0.12</v>
      </c>
      <c r="E8" s="320">
        <v>0.12</v>
      </c>
      <c r="F8" s="320">
        <v>0.12</v>
      </c>
      <c r="G8" s="320">
        <v>0.12</v>
      </c>
    </row>
    <row r="9" spans="1:7" ht="30" x14ac:dyDescent="0.25">
      <c r="A9" s="2" t="s">
        <v>1135</v>
      </c>
      <c r="B9" s="4" t="s">
        <v>5</v>
      </c>
      <c r="C9" s="4" t="s">
        <v>5</v>
      </c>
      <c r="D9" s="5">
        <v>57677</v>
      </c>
      <c r="E9" s="5">
        <v>57471</v>
      </c>
      <c r="F9" s="5">
        <v>68258</v>
      </c>
      <c r="G9" s="5">
        <v>66256</v>
      </c>
    </row>
    <row r="10" spans="1:7" ht="30" x14ac:dyDescent="0.25">
      <c r="A10" s="2" t="s">
        <v>1136</v>
      </c>
      <c r="B10" s="4" t="s">
        <v>5</v>
      </c>
      <c r="C10" s="320">
        <v>0.09</v>
      </c>
      <c r="D10" s="320">
        <v>0.1</v>
      </c>
      <c r="E10" s="320">
        <v>9.4899999999999998E-2</v>
      </c>
      <c r="F10" s="320">
        <v>0.1183</v>
      </c>
      <c r="G10" s="320">
        <v>0.1094</v>
      </c>
    </row>
    <row r="11" spans="1:7" ht="30" x14ac:dyDescent="0.25">
      <c r="A11" s="2" t="s">
        <v>1137</v>
      </c>
      <c r="B11" s="4" t="s">
        <v>5</v>
      </c>
      <c r="C11" s="4" t="s">
        <v>5</v>
      </c>
      <c r="D11" s="5">
        <v>23082</v>
      </c>
      <c r="E11" s="5">
        <v>24219</v>
      </c>
      <c r="F11" s="5">
        <v>23080</v>
      </c>
      <c r="G11" s="5">
        <v>24219</v>
      </c>
    </row>
    <row r="12" spans="1:7" ht="30" x14ac:dyDescent="0.25">
      <c r="A12" s="2" t="s">
        <v>1138</v>
      </c>
      <c r="B12" s="4" t="s">
        <v>5</v>
      </c>
      <c r="C12" s="4" t="s">
        <v>5</v>
      </c>
      <c r="D12" s="320">
        <v>0.04</v>
      </c>
      <c r="E12" s="320">
        <v>0.04</v>
      </c>
      <c r="F12" s="320">
        <v>0.04</v>
      </c>
      <c r="G12" s="320">
        <v>0.04</v>
      </c>
    </row>
    <row r="13" spans="1:7" ht="30" x14ac:dyDescent="0.25">
      <c r="A13" s="2" t="s">
        <v>1139</v>
      </c>
      <c r="B13" s="4" t="s">
        <v>5</v>
      </c>
      <c r="C13" s="4" t="s">
        <v>5</v>
      </c>
      <c r="D13" s="5">
        <v>57677</v>
      </c>
      <c r="E13" s="5">
        <v>57471</v>
      </c>
      <c r="F13" s="5">
        <v>68258</v>
      </c>
      <c r="G13" s="5">
        <v>66256</v>
      </c>
    </row>
    <row r="14" spans="1:7" ht="30" x14ac:dyDescent="0.25">
      <c r="A14" s="2" t="s">
        <v>1140</v>
      </c>
      <c r="B14" s="4" t="s">
        <v>5</v>
      </c>
      <c r="C14" s="4" t="s">
        <v>5</v>
      </c>
      <c r="D14" s="320">
        <v>6.6000000000000003E-2</v>
      </c>
      <c r="E14" s="320">
        <v>5.67E-2</v>
      </c>
      <c r="F14" s="320">
        <v>7.8E-2</v>
      </c>
      <c r="G14" s="320">
        <v>6.5299999999999997E-2</v>
      </c>
    </row>
    <row r="15" spans="1:7" ht="30" x14ac:dyDescent="0.25">
      <c r="A15" s="2" t="s">
        <v>1141</v>
      </c>
      <c r="B15" s="4" t="s">
        <v>5</v>
      </c>
      <c r="C15" s="4" t="s">
        <v>5</v>
      </c>
      <c r="D15" s="5">
        <v>34962</v>
      </c>
      <c r="E15" s="5">
        <v>40580</v>
      </c>
      <c r="F15" s="5">
        <v>35015</v>
      </c>
      <c r="G15" s="5">
        <v>40608</v>
      </c>
    </row>
    <row r="16" spans="1:7" ht="30" x14ac:dyDescent="0.25">
      <c r="A16" s="2" t="s">
        <v>1142</v>
      </c>
      <c r="B16" s="4" t="s">
        <v>5</v>
      </c>
      <c r="C16" s="4" t="s">
        <v>5</v>
      </c>
      <c r="D16" s="320">
        <v>0.04</v>
      </c>
      <c r="E16" s="320">
        <v>0.04</v>
      </c>
      <c r="F16" s="320">
        <v>0.04</v>
      </c>
      <c r="G16" s="320">
        <v>0.04</v>
      </c>
    </row>
    <row r="17" spans="1:7" ht="30" x14ac:dyDescent="0.25">
      <c r="A17" s="2" t="s">
        <v>1143</v>
      </c>
      <c r="B17" s="4" t="s">
        <v>5</v>
      </c>
      <c r="C17" s="4" t="s">
        <v>5</v>
      </c>
      <c r="D17" s="8">
        <v>78665</v>
      </c>
      <c r="E17" s="8">
        <v>91304</v>
      </c>
      <c r="F17" s="8">
        <v>78783</v>
      </c>
      <c r="G17" s="8">
        <v>91368</v>
      </c>
    </row>
    <row r="18" spans="1:7" ht="30" x14ac:dyDescent="0.25">
      <c r="A18" s="2" t="s">
        <v>1144</v>
      </c>
      <c r="B18" s="4" t="s">
        <v>5</v>
      </c>
      <c r="C18" s="4" t="s">
        <v>5</v>
      </c>
      <c r="D18" s="320">
        <v>0.09</v>
      </c>
      <c r="E18" s="320">
        <v>0.09</v>
      </c>
      <c r="F18" s="320">
        <v>0.09</v>
      </c>
      <c r="G18" s="320">
        <v>0.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customWidth="1"/>
    <col min="3" max="3" width="3.7109375" customWidth="1"/>
    <col min="4" max="4" width="11.42578125" customWidth="1"/>
    <col min="5" max="5" width="3.7109375" customWidth="1"/>
  </cols>
  <sheetData>
    <row r="1" spans="1:5" ht="15" customHeight="1" x14ac:dyDescent="0.25">
      <c r="A1" s="1" t="s">
        <v>1145</v>
      </c>
      <c r="B1" s="7" t="s">
        <v>82</v>
      </c>
      <c r="C1" s="7"/>
      <c r="D1" s="7" t="s">
        <v>1</v>
      </c>
      <c r="E1" s="7"/>
    </row>
    <row r="2" spans="1:5" ht="30" x14ac:dyDescent="0.25">
      <c r="A2" s="1" t="s">
        <v>27</v>
      </c>
      <c r="B2" s="7" t="s">
        <v>2</v>
      </c>
      <c r="C2" s="7"/>
      <c r="D2" s="7" t="s">
        <v>2</v>
      </c>
      <c r="E2" s="7"/>
    </row>
    <row r="3" spans="1:5" ht="45" x14ac:dyDescent="0.25">
      <c r="A3" s="2" t="s">
        <v>1146</v>
      </c>
      <c r="B3" s="8">
        <v>-7285</v>
      </c>
      <c r="C3" s="321" t="s">
        <v>1076</v>
      </c>
      <c r="D3" s="8">
        <v>1270</v>
      </c>
      <c r="E3" s="321" t="s">
        <v>1076</v>
      </c>
    </row>
    <row r="4" spans="1:5" ht="30" x14ac:dyDescent="0.25">
      <c r="A4" s="2" t="s">
        <v>689</v>
      </c>
      <c r="B4" s="5">
        <v>-1438</v>
      </c>
      <c r="C4" s="321" t="s">
        <v>1076</v>
      </c>
      <c r="D4" s="5">
        <v>-9766</v>
      </c>
      <c r="E4" s="321" t="s">
        <v>1076</v>
      </c>
    </row>
    <row r="5" spans="1:5" ht="45" x14ac:dyDescent="0.25">
      <c r="A5" s="2" t="s">
        <v>690</v>
      </c>
      <c r="B5" s="4">
        <v>-12</v>
      </c>
      <c r="C5" s="321" t="s">
        <v>1076</v>
      </c>
      <c r="D5" s="4">
        <v>-239</v>
      </c>
      <c r="E5" s="321" t="s">
        <v>1076</v>
      </c>
    </row>
    <row r="6" spans="1:5" ht="30" x14ac:dyDescent="0.25">
      <c r="A6" s="2" t="s">
        <v>691</v>
      </c>
      <c r="B6" s="5">
        <v>-1450</v>
      </c>
      <c r="C6" s="321" t="s">
        <v>1076</v>
      </c>
      <c r="D6" s="5">
        <v>-10005</v>
      </c>
      <c r="E6" s="321" t="s">
        <v>1076</v>
      </c>
    </row>
    <row r="7" spans="1:5" ht="45" x14ac:dyDescent="0.25">
      <c r="A7" s="2" t="s">
        <v>1147</v>
      </c>
      <c r="B7" s="8">
        <v>-8735</v>
      </c>
      <c r="C7" s="321" t="s">
        <v>1076</v>
      </c>
      <c r="D7" s="8">
        <v>-8735</v>
      </c>
      <c r="E7" s="321" t="s">
        <v>1076</v>
      </c>
    </row>
    <row r="8" spans="1:5" x14ac:dyDescent="0.25">
      <c r="A8" s="16"/>
      <c r="B8" s="16"/>
      <c r="C8" s="16"/>
      <c r="D8" s="16"/>
      <c r="E8" s="16"/>
    </row>
    <row r="9" spans="1:5" ht="15" customHeight="1" x14ac:dyDescent="0.25">
      <c r="A9" s="2" t="s">
        <v>1076</v>
      </c>
      <c r="B9" s="17" t="s">
        <v>1148</v>
      </c>
      <c r="C9" s="17"/>
      <c r="D9" s="17"/>
      <c r="E9" s="17"/>
    </row>
  </sheetData>
  <mergeCells count="6">
    <mergeCell ref="B1:C1"/>
    <mergeCell ref="D1:E1"/>
    <mergeCell ref="B2:C2"/>
    <mergeCell ref="D2:E2"/>
    <mergeCell ref="A8:E8"/>
    <mergeCell ref="B9:E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28515625" customWidth="1"/>
    <col min="3" max="3" width="4.85546875" customWidth="1"/>
    <col min="4" max="4" width="11.140625" customWidth="1"/>
    <col min="5" max="5" width="4" customWidth="1"/>
  </cols>
  <sheetData>
    <row r="1" spans="1:5" ht="15" customHeight="1" x14ac:dyDescent="0.25">
      <c r="A1" s="1" t="s">
        <v>1149</v>
      </c>
      <c r="B1" s="7" t="s">
        <v>82</v>
      </c>
      <c r="C1" s="7"/>
      <c r="D1" s="7" t="s">
        <v>1</v>
      </c>
      <c r="E1" s="7"/>
    </row>
    <row r="2" spans="1:5" ht="30" x14ac:dyDescent="0.25">
      <c r="A2" s="1" t="s">
        <v>27</v>
      </c>
      <c r="B2" s="7" t="s">
        <v>2</v>
      </c>
      <c r="C2" s="7"/>
      <c r="D2" s="7" t="s">
        <v>2</v>
      </c>
      <c r="E2" s="7"/>
    </row>
    <row r="3" spans="1:5" ht="45" x14ac:dyDescent="0.25">
      <c r="A3" s="2" t="s">
        <v>1150</v>
      </c>
      <c r="B3" s="8">
        <v>235</v>
      </c>
      <c r="C3" s="4"/>
      <c r="D3" s="8">
        <v>1078</v>
      </c>
      <c r="E3" s="4"/>
    </row>
    <row r="4" spans="1:5" ht="45" x14ac:dyDescent="0.25">
      <c r="A4" s="2" t="s">
        <v>1151</v>
      </c>
      <c r="B4" s="4">
        <v>-223</v>
      </c>
      <c r="C4" s="4"/>
      <c r="D4" s="4">
        <v>-839</v>
      </c>
      <c r="E4" s="4"/>
    </row>
    <row r="5" spans="1:5" ht="45" x14ac:dyDescent="0.25">
      <c r="A5" s="2" t="s">
        <v>1152</v>
      </c>
      <c r="B5" s="4">
        <v>12</v>
      </c>
      <c r="C5" s="4"/>
      <c r="D5" s="4">
        <v>239</v>
      </c>
      <c r="E5" s="4"/>
    </row>
    <row r="6" spans="1:5" ht="45" x14ac:dyDescent="0.25">
      <c r="A6" s="2" t="s">
        <v>1153</v>
      </c>
      <c r="B6" s="4">
        <v>0</v>
      </c>
      <c r="C6" s="4"/>
      <c r="D6" s="4">
        <v>0</v>
      </c>
      <c r="E6" s="4"/>
    </row>
    <row r="7" spans="1:5" ht="30" x14ac:dyDescent="0.25">
      <c r="A7" s="2" t="s">
        <v>1154</v>
      </c>
      <c r="B7" s="8">
        <v>12</v>
      </c>
      <c r="C7" s="321" t="s">
        <v>1076</v>
      </c>
      <c r="D7" s="8">
        <v>239</v>
      </c>
      <c r="E7" s="321" t="s">
        <v>1076</v>
      </c>
    </row>
    <row r="8" spans="1:5" x14ac:dyDescent="0.25">
      <c r="A8" s="16"/>
      <c r="B8" s="16"/>
      <c r="C8" s="16"/>
      <c r="D8" s="16"/>
      <c r="E8" s="16"/>
    </row>
    <row r="9" spans="1:5" ht="15" customHeight="1" x14ac:dyDescent="0.25">
      <c r="A9" s="2" t="s">
        <v>1076</v>
      </c>
      <c r="B9" s="17" t="s">
        <v>1148</v>
      </c>
      <c r="C9" s="17"/>
      <c r="D9" s="17"/>
      <c r="E9" s="17"/>
    </row>
  </sheetData>
  <mergeCells count="6">
    <mergeCell ref="B1:C1"/>
    <mergeCell ref="D1:E1"/>
    <mergeCell ref="B2:C2"/>
    <mergeCell ref="D2:E2"/>
    <mergeCell ref="A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7</v>
      </c>
      <c r="B2" s="1" t="s">
        <v>2</v>
      </c>
      <c r="C2" s="1" t="s">
        <v>83</v>
      </c>
    </row>
    <row r="3" spans="1:3" x14ac:dyDescent="0.25">
      <c r="A3" s="3" t="s">
        <v>170</v>
      </c>
      <c r="B3" s="4" t="s">
        <v>5</v>
      </c>
      <c r="C3" s="4" t="s">
        <v>5</v>
      </c>
    </row>
    <row r="4" spans="1:3" x14ac:dyDescent="0.25">
      <c r="A4" s="2" t="s">
        <v>171</v>
      </c>
      <c r="B4" s="8">
        <v>463</v>
      </c>
      <c r="C4" s="8">
        <v>-5180</v>
      </c>
    </row>
    <row r="5" spans="1:3" ht="45" x14ac:dyDescent="0.25">
      <c r="A5" s="3" t="s">
        <v>172</v>
      </c>
      <c r="B5" s="4" t="s">
        <v>5</v>
      </c>
      <c r="C5" s="4" t="s">
        <v>5</v>
      </c>
    </row>
    <row r="6" spans="1:3" x14ac:dyDescent="0.25">
      <c r="A6" s="2" t="s">
        <v>94</v>
      </c>
      <c r="B6" s="5">
        <v>-1325</v>
      </c>
      <c r="C6" s="5">
        <v>4598</v>
      </c>
    </row>
    <row r="7" spans="1:3" ht="30" x14ac:dyDescent="0.25">
      <c r="A7" s="2" t="s">
        <v>173</v>
      </c>
      <c r="B7" s="5">
        <v>1086</v>
      </c>
      <c r="C7" s="5">
        <v>1146</v>
      </c>
    </row>
    <row r="8" spans="1:3" ht="30" x14ac:dyDescent="0.25">
      <c r="A8" s="2" t="s">
        <v>174</v>
      </c>
      <c r="B8" s="4">
        <v>221</v>
      </c>
      <c r="C8" s="4">
        <v>0</v>
      </c>
    </row>
    <row r="9" spans="1:3" x14ac:dyDescent="0.25">
      <c r="A9" s="2" t="s">
        <v>175</v>
      </c>
      <c r="B9" s="4">
        <v>0</v>
      </c>
      <c r="C9" s="4">
        <v>127</v>
      </c>
    </row>
    <row r="10" spans="1:3" ht="30" x14ac:dyDescent="0.25">
      <c r="A10" s="2" t="s">
        <v>176</v>
      </c>
      <c r="B10" s="4">
        <v>46</v>
      </c>
      <c r="C10" s="4">
        <v>275</v>
      </c>
    </row>
    <row r="11" spans="1:3" ht="30" x14ac:dyDescent="0.25">
      <c r="A11" s="2" t="s">
        <v>177</v>
      </c>
      <c r="B11" s="5">
        <v>5394</v>
      </c>
      <c r="C11" s="5">
        <v>-4764</v>
      </c>
    </row>
    <row r="12" spans="1:3" ht="30" x14ac:dyDescent="0.25">
      <c r="A12" s="2" t="s">
        <v>178</v>
      </c>
      <c r="B12" s="4">
        <v>0</v>
      </c>
      <c r="C12" s="4">
        <v>26</v>
      </c>
    </row>
    <row r="13" spans="1:3" ht="30" x14ac:dyDescent="0.25">
      <c r="A13" s="2" t="s">
        <v>179</v>
      </c>
      <c r="B13" s="5">
        <v>-1078</v>
      </c>
      <c r="C13" s="5">
        <v>-3171</v>
      </c>
    </row>
    <row r="14" spans="1:3" ht="30" x14ac:dyDescent="0.25">
      <c r="A14" s="2" t="s">
        <v>180</v>
      </c>
      <c r="B14" s="4">
        <v>0</v>
      </c>
      <c r="C14" s="4">
        <v>-192</v>
      </c>
    </row>
    <row r="15" spans="1:3" ht="30" x14ac:dyDescent="0.25">
      <c r="A15" s="2" t="s">
        <v>181</v>
      </c>
      <c r="B15" s="4">
        <v>839</v>
      </c>
      <c r="C15" s="4">
        <v>653</v>
      </c>
    </row>
    <row r="16" spans="1:3" x14ac:dyDescent="0.25">
      <c r="A16" s="2" t="s">
        <v>98</v>
      </c>
      <c r="B16" s="4">
        <v>-818</v>
      </c>
      <c r="C16" s="5">
        <v>-1200</v>
      </c>
    </row>
    <row r="17" spans="1:3" x14ac:dyDescent="0.25">
      <c r="A17" s="2" t="s">
        <v>106</v>
      </c>
      <c r="B17" s="4">
        <v>0</v>
      </c>
      <c r="C17" s="5">
        <v>-3124</v>
      </c>
    </row>
    <row r="18" spans="1:3" ht="30" x14ac:dyDescent="0.25">
      <c r="A18" s="2" t="s">
        <v>107</v>
      </c>
      <c r="B18" s="4">
        <v>0</v>
      </c>
      <c r="C18" s="4">
        <v>-322</v>
      </c>
    </row>
    <row r="19" spans="1:3" ht="30" x14ac:dyDescent="0.25">
      <c r="A19" s="2" t="s">
        <v>182</v>
      </c>
      <c r="B19" s="4">
        <v>70</v>
      </c>
      <c r="C19" s="4">
        <v>0</v>
      </c>
    </row>
    <row r="20" spans="1:3" ht="30" x14ac:dyDescent="0.25">
      <c r="A20" s="2" t="s">
        <v>183</v>
      </c>
      <c r="B20" s="5">
        <v>-1839</v>
      </c>
      <c r="C20" s="5">
        <v>-1243</v>
      </c>
    </row>
    <row r="21" spans="1:3" ht="30" x14ac:dyDescent="0.25">
      <c r="A21" s="2" t="s">
        <v>184</v>
      </c>
      <c r="B21" s="4">
        <v>372</v>
      </c>
      <c r="C21" s="4">
        <v>256</v>
      </c>
    </row>
    <row r="22" spans="1:3" ht="30" x14ac:dyDescent="0.25">
      <c r="A22" s="2" t="s">
        <v>109</v>
      </c>
      <c r="B22" s="4">
        <v>0</v>
      </c>
      <c r="C22" s="4">
        <v>-175</v>
      </c>
    </row>
    <row r="23" spans="1:3" ht="30" x14ac:dyDescent="0.25">
      <c r="A23" s="2" t="s">
        <v>185</v>
      </c>
      <c r="B23" s="5">
        <v>1585</v>
      </c>
      <c r="C23" s="5">
        <v>4913</v>
      </c>
    </row>
    <row r="24" spans="1:3" x14ac:dyDescent="0.25">
      <c r="A24" s="2" t="s">
        <v>186</v>
      </c>
      <c r="B24" s="5">
        <v>-46807</v>
      </c>
      <c r="C24" s="5">
        <v>-47294</v>
      </c>
    </row>
    <row r="25" spans="1:3" x14ac:dyDescent="0.25">
      <c r="A25" s="2" t="s">
        <v>187</v>
      </c>
      <c r="B25" s="5">
        <v>50444</v>
      </c>
      <c r="C25" s="5">
        <v>55975</v>
      </c>
    </row>
    <row r="26" spans="1:3" x14ac:dyDescent="0.25">
      <c r="A26" s="2" t="s">
        <v>164</v>
      </c>
      <c r="B26" s="4">
        <v>393</v>
      </c>
      <c r="C26" s="4">
        <v>202</v>
      </c>
    </row>
    <row r="27" spans="1:3" x14ac:dyDescent="0.25">
      <c r="A27" s="2" t="s">
        <v>188</v>
      </c>
      <c r="B27" s="4">
        <v>0</v>
      </c>
      <c r="C27" s="5">
        <v>1302</v>
      </c>
    </row>
    <row r="28" spans="1:3" x14ac:dyDescent="0.25">
      <c r="A28" s="3" t="s">
        <v>189</v>
      </c>
      <c r="B28" s="4" t="s">
        <v>5</v>
      </c>
      <c r="C28" s="4" t="s">
        <v>5</v>
      </c>
    </row>
    <row r="29" spans="1:3" x14ac:dyDescent="0.25">
      <c r="A29" s="2" t="s">
        <v>39</v>
      </c>
      <c r="B29" s="4">
        <v>-276</v>
      </c>
      <c r="C29" s="4">
        <v>-269</v>
      </c>
    </row>
    <row r="30" spans="1:3" x14ac:dyDescent="0.25">
      <c r="A30" s="2" t="s">
        <v>190</v>
      </c>
      <c r="B30" s="4">
        <v>407</v>
      </c>
      <c r="C30" s="4">
        <v>650</v>
      </c>
    </row>
    <row r="31" spans="1:3" x14ac:dyDescent="0.25">
      <c r="A31" s="2" t="s">
        <v>47</v>
      </c>
      <c r="B31" s="4">
        <v>-345</v>
      </c>
      <c r="C31" s="5">
        <v>1388</v>
      </c>
    </row>
    <row r="32" spans="1:3" x14ac:dyDescent="0.25">
      <c r="A32" s="2" t="s">
        <v>191</v>
      </c>
      <c r="B32" s="5">
        <v>1016</v>
      </c>
      <c r="C32" s="4">
        <v>966</v>
      </c>
    </row>
    <row r="33" spans="1:3" x14ac:dyDescent="0.25">
      <c r="A33" s="2" t="s">
        <v>192</v>
      </c>
      <c r="B33" s="4">
        <v>21</v>
      </c>
      <c r="C33" s="4">
        <v>0</v>
      </c>
    </row>
    <row r="34" spans="1:3" x14ac:dyDescent="0.25">
      <c r="A34" s="2" t="s">
        <v>57</v>
      </c>
      <c r="B34" s="5">
        <v>1093</v>
      </c>
      <c r="C34" s="5">
        <v>1692</v>
      </c>
    </row>
    <row r="35" spans="1:3" x14ac:dyDescent="0.25">
      <c r="A35" s="2" t="s">
        <v>193</v>
      </c>
      <c r="B35" s="5">
        <v>10962</v>
      </c>
      <c r="C35" s="5">
        <v>7235</v>
      </c>
    </row>
    <row r="36" spans="1:3" x14ac:dyDescent="0.25">
      <c r="A36" s="3" t="s">
        <v>194</v>
      </c>
      <c r="B36" s="4" t="s">
        <v>5</v>
      </c>
      <c r="C36" s="4" t="s">
        <v>5</v>
      </c>
    </row>
    <row r="37" spans="1:3" ht="30" x14ac:dyDescent="0.25">
      <c r="A37" s="2" t="s">
        <v>195</v>
      </c>
      <c r="B37" s="4">
        <v>0</v>
      </c>
      <c r="C37" s="5">
        <v>-80248</v>
      </c>
    </row>
    <row r="38" spans="1:3" x14ac:dyDescent="0.25">
      <c r="A38" s="2" t="s">
        <v>196</v>
      </c>
      <c r="B38" s="5">
        <v>125351</v>
      </c>
      <c r="C38" s="5">
        <v>214830</v>
      </c>
    </row>
    <row r="39" spans="1:3" x14ac:dyDescent="0.25">
      <c r="A39" s="2" t="s">
        <v>197</v>
      </c>
      <c r="B39" s="4">
        <v>0</v>
      </c>
      <c r="C39" s="4">
        <v>208</v>
      </c>
    </row>
    <row r="40" spans="1:3" ht="30" x14ac:dyDescent="0.25">
      <c r="A40" s="2" t="s">
        <v>198</v>
      </c>
      <c r="B40" s="5">
        <v>-108926</v>
      </c>
      <c r="C40" s="5">
        <v>-274567</v>
      </c>
    </row>
    <row r="41" spans="1:3" ht="30" x14ac:dyDescent="0.25">
      <c r="A41" s="2" t="s">
        <v>199</v>
      </c>
      <c r="B41" s="5">
        <v>32363</v>
      </c>
      <c r="C41" s="5">
        <v>59436</v>
      </c>
    </row>
    <row r="42" spans="1:3" ht="30" x14ac:dyDescent="0.25">
      <c r="A42" s="2" t="s">
        <v>200</v>
      </c>
      <c r="B42" s="4">
        <v>0</v>
      </c>
      <c r="C42" s="4">
        <v>58</v>
      </c>
    </row>
    <row r="43" spans="1:3" x14ac:dyDescent="0.25">
      <c r="A43" s="2" t="s">
        <v>201</v>
      </c>
      <c r="B43" s="5">
        <v>42844</v>
      </c>
      <c r="C43" s="5">
        <v>104152</v>
      </c>
    </row>
    <row r="44" spans="1:3" x14ac:dyDescent="0.25">
      <c r="A44" s="2" t="s">
        <v>202</v>
      </c>
      <c r="B44" s="4">
        <v>0</v>
      </c>
      <c r="C44" s="5">
        <v>10693</v>
      </c>
    </row>
    <row r="45" spans="1:3" ht="30" x14ac:dyDescent="0.25">
      <c r="A45" s="2" t="s">
        <v>203</v>
      </c>
      <c r="B45" s="4">
        <v>375</v>
      </c>
      <c r="C45" s="4">
        <v>0</v>
      </c>
    </row>
    <row r="46" spans="1:3" ht="30" x14ac:dyDescent="0.25">
      <c r="A46" s="2" t="s">
        <v>204</v>
      </c>
      <c r="B46" s="4">
        <v>-24</v>
      </c>
      <c r="C46" s="4">
        <v>-24</v>
      </c>
    </row>
    <row r="47" spans="1:3" ht="30" x14ac:dyDescent="0.25">
      <c r="A47" s="2" t="s">
        <v>205</v>
      </c>
      <c r="B47" s="4">
        <v>-537</v>
      </c>
      <c r="C47" s="4">
        <v>-202</v>
      </c>
    </row>
    <row r="48" spans="1:3" x14ac:dyDescent="0.25">
      <c r="A48" s="2" t="s">
        <v>206</v>
      </c>
      <c r="B48" s="4">
        <v>522</v>
      </c>
      <c r="C48" s="5">
        <v>1575</v>
      </c>
    </row>
    <row r="49" spans="1:3" ht="30" x14ac:dyDescent="0.25">
      <c r="A49" s="2" t="s">
        <v>207</v>
      </c>
      <c r="B49" s="5">
        <v>15350</v>
      </c>
      <c r="C49" s="5">
        <v>10979</v>
      </c>
    </row>
    <row r="50" spans="1:3" ht="30" x14ac:dyDescent="0.25">
      <c r="A50" s="2" t="s">
        <v>208</v>
      </c>
      <c r="B50" s="4">
        <v>0</v>
      </c>
      <c r="C50" s="4">
        <v>220</v>
      </c>
    </row>
    <row r="51" spans="1:3" x14ac:dyDescent="0.25">
      <c r="A51" s="2" t="s">
        <v>209</v>
      </c>
      <c r="B51" s="5">
        <v>107318</v>
      </c>
      <c r="C51" s="5">
        <v>47110</v>
      </c>
    </row>
    <row r="52" spans="1:3" x14ac:dyDescent="0.25">
      <c r="A52" s="3" t="s">
        <v>210</v>
      </c>
      <c r="B52" s="4" t="s">
        <v>5</v>
      </c>
      <c r="C52" s="4" t="s">
        <v>5</v>
      </c>
    </row>
    <row r="53" spans="1:3" x14ac:dyDescent="0.25">
      <c r="A53" s="2" t="s">
        <v>211</v>
      </c>
      <c r="B53" s="5">
        <v>-175742</v>
      </c>
      <c r="C53" s="5">
        <v>-76182</v>
      </c>
    </row>
    <row r="54" spans="1:3" x14ac:dyDescent="0.25">
      <c r="A54" s="2" t="s">
        <v>212</v>
      </c>
      <c r="B54" s="5">
        <v>26000</v>
      </c>
      <c r="C54" s="4">
        <v>0</v>
      </c>
    </row>
    <row r="55" spans="1:3" ht="30" x14ac:dyDescent="0.25">
      <c r="A55" s="2" t="s">
        <v>213</v>
      </c>
      <c r="B55" s="4">
        <v>-172</v>
      </c>
      <c r="C55" s="5">
        <v>-15105</v>
      </c>
    </row>
    <row r="56" spans="1:3" ht="30" x14ac:dyDescent="0.25">
      <c r="A56" s="2" t="s">
        <v>214</v>
      </c>
      <c r="B56" s="4">
        <v>0</v>
      </c>
      <c r="C56" s="4">
        <v>5</v>
      </c>
    </row>
    <row r="57" spans="1:3" ht="45" x14ac:dyDescent="0.25">
      <c r="A57" s="2" t="s">
        <v>215</v>
      </c>
      <c r="B57" s="4">
        <v>48</v>
      </c>
      <c r="C57" s="4">
        <v>38</v>
      </c>
    </row>
    <row r="58" spans="1:3" x14ac:dyDescent="0.25">
      <c r="A58" s="2" t="s">
        <v>216</v>
      </c>
      <c r="B58" s="5">
        <v>-149866</v>
      </c>
      <c r="C58" s="5">
        <v>-91244</v>
      </c>
    </row>
    <row r="59" spans="1:3" ht="30" x14ac:dyDescent="0.25">
      <c r="A59" s="2" t="s">
        <v>217</v>
      </c>
      <c r="B59" s="5">
        <v>-31586</v>
      </c>
      <c r="C59" s="5">
        <v>-36899</v>
      </c>
    </row>
    <row r="60" spans="1:3" ht="30" x14ac:dyDescent="0.25">
      <c r="A60" s="2" t="s">
        <v>218</v>
      </c>
      <c r="B60" s="5">
        <v>63103</v>
      </c>
      <c r="C60" s="5">
        <v>92236</v>
      </c>
    </row>
    <row r="61" spans="1:3" ht="30" x14ac:dyDescent="0.25">
      <c r="A61" s="2" t="s">
        <v>219</v>
      </c>
      <c r="B61" s="5">
        <v>31517</v>
      </c>
      <c r="C61" s="5">
        <v>55337</v>
      </c>
    </row>
    <row r="62" spans="1:3" x14ac:dyDescent="0.25">
      <c r="A62" s="3" t="s">
        <v>220</v>
      </c>
      <c r="B62" s="4" t="s">
        <v>5</v>
      </c>
      <c r="C62" s="4" t="s">
        <v>5</v>
      </c>
    </row>
    <row r="63" spans="1:3" ht="45" x14ac:dyDescent="0.25">
      <c r="A63" s="2" t="s">
        <v>221</v>
      </c>
      <c r="B63" s="5">
        <v>2369</v>
      </c>
      <c r="C63" s="5">
        <v>15682</v>
      </c>
    </row>
    <row r="64" spans="1:3" ht="30" x14ac:dyDescent="0.25">
      <c r="A64" s="2" t="s">
        <v>222</v>
      </c>
      <c r="B64" s="4">
        <v>125</v>
      </c>
      <c r="C64" s="4">
        <v>243</v>
      </c>
    </row>
    <row r="65" spans="1:3" ht="30" x14ac:dyDescent="0.25">
      <c r="A65" s="2" t="s">
        <v>223</v>
      </c>
      <c r="B65" s="4">
        <v>750</v>
      </c>
      <c r="C65" s="4">
        <v>750</v>
      </c>
    </row>
    <row r="66" spans="1:3" ht="30" x14ac:dyDescent="0.25">
      <c r="A66" s="2" t="s">
        <v>224</v>
      </c>
      <c r="B66" s="8">
        <v>0</v>
      </c>
      <c r="C66" s="8">
        <v>113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25</v>
      </c>
      <c r="B1" s="7" t="s">
        <v>1</v>
      </c>
      <c r="C1" s="7"/>
    </row>
    <row r="2" spans="1:3" ht="15" customHeight="1" x14ac:dyDescent="0.25">
      <c r="A2" s="7"/>
      <c r="B2" s="7" t="s">
        <v>2</v>
      </c>
      <c r="C2" s="7"/>
    </row>
    <row r="3" spans="1:3" ht="15" customHeight="1" x14ac:dyDescent="0.25">
      <c r="A3" s="3" t="s">
        <v>226</v>
      </c>
      <c r="B3" s="16" t="s">
        <v>5</v>
      </c>
      <c r="C3" s="16"/>
    </row>
    <row r="4" spans="1:3" ht="15" customHeight="1" x14ac:dyDescent="0.25">
      <c r="A4" s="17" t="s">
        <v>227</v>
      </c>
      <c r="B4" s="16" t="s">
        <v>5</v>
      </c>
      <c r="C4" s="16"/>
    </row>
    <row r="5" spans="1:3" ht="23.25" customHeight="1" x14ac:dyDescent="0.25">
      <c r="A5" s="17"/>
      <c r="B5" s="11">
        <v>1</v>
      </c>
      <c r="C5" s="11" t="s">
        <v>225</v>
      </c>
    </row>
    <row r="6" spans="1:3" x14ac:dyDescent="0.25">
      <c r="A6" s="17"/>
      <c r="B6" s="11"/>
      <c r="C6" s="11"/>
    </row>
    <row r="7" spans="1:3" ht="204.75" customHeight="1" x14ac:dyDescent="0.25">
      <c r="A7" s="17"/>
      <c r="B7" s="18" t="s">
        <v>228</v>
      </c>
      <c r="C7" s="18"/>
    </row>
    <row r="8" spans="1:3" x14ac:dyDescent="0.25">
      <c r="A8" s="17"/>
      <c r="B8" s="19"/>
      <c r="C8" s="19"/>
    </row>
    <row r="9" spans="1:3" ht="267.75" customHeight="1" x14ac:dyDescent="0.25">
      <c r="A9" s="17"/>
      <c r="B9" s="19" t="s">
        <v>229</v>
      </c>
      <c r="C9" s="19"/>
    </row>
    <row r="10" spans="1:3" x14ac:dyDescent="0.25">
      <c r="A10" s="17"/>
      <c r="B10" s="20"/>
      <c r="C10" s="20"/>
    </row>
    <row r="11" spans="1:3" ht="63.75" customHeight="1" x14ac:dyDescent="0.25">
      <c r="A11" s="17"/>
      <c r="B11" s="20" t="s">
        <v>230</v>
      </c>
      <c r="C11" s="20"/>
    </row>
    <row r="12" spans="1:3" x14ac:dyDescent="0.25">
      <c r="A12" s="17"/>
      <c r="B12" s="21"/>
      <c r="C12" s="21"/>
    </row>
    <row r="13" spans="1:3" ht="293.25" customHeight="1" x14ac:dyDescent="0.25">
      <c r="A13" s="17"/>
      <c r="B13" s="20" t="s">
        <v>231</v>
      </c>
      <c r="C13" s="20"/>
    </row>
    <row r="14" spans="1:3" x14ac:dyDescent="0.25">
      <c r="A14" s="17"/>
      <c r="B14" s="20"/>
      <c r="C14" s="20"/>
    </row>
    <row r="15" spans="1:3" ht="293.25" customHeight="1" x14ac:dyDescent="0.25">
      <c r="A15" s="17"/>
      <c r="B15" s="22" t="s">
        <v>232</v>
      </c>
      <c r="C15" s="22"/>
    </row>
    <row r="16" spans="1:3" x14ac:dyDescent="0.25">
      <c r="A16" s="17"/>
      <c r="B16" s="4"/>
    </row>
  </sheetData>
  <mergeCells count="17">
    <mergeCell ref="B15:C15"/>
    <mergeCell ref="B9:C9"/>
    <mergeCell ref="B10:C10"/>
    <mergeCell ref="B11:C11"/>
    <mergeCell ref="B12:C12"/>
    <mergeCell ref="B13:C13"/>
    <mergeCell ref="B14:C14"/>
    <mergeCell ref="B5:B6"/>
    <mergeCell ref="C5:C6"/>
    <mergeCell ref="A1:A2"/>
    <mergeCell ref="B1:C1"/>
    <mergeCell ref="B2:C2"/>
    <mergeCell ref="B3:C3"/>
    <mergeCell ref="A4:A16"/>
    <mergeCell ref="B4:C4"/>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 customWidth="1"/>
    <col min="3" max="3" width="22.5703125" customWidth="1"/>
    <col min="4" max="4" width="36.5703125" bestFit="1" customWidth="1"/>
  </cols>
  <sheetData>
    <row r="1" spans="1:4" ht="15" customHeight="1" x14ac:dyDescent="0.25">
      <c r="A1" s="7" t="s">
        <v>233</v>
      </c>
      <c r="B1" s="7" t="s">
        <v>1</v>
      </c>
      <c r="C1" s="7"/>
      <c r="D1" s="7"/>
    </row>
    <row r="2" spans="1:4" ht="15" customHeight="1" x14ac:dyDescent="0.25">
      <c r="A2" s="7"/>
      <c r="B2" s="7" t="s">
        <v>2</v>
      </c>
      <c r="C2" s="7"/>
      <c r="D2" s="7"/>
    </row>
    <row r="3" spans="1:4" ht="15" customHeight="1" x14ac:dyDescent="0.25">
      <c r="A3" s="3" t="s">
        <v>234</v>
      </c>
      <c r="B3" s="16" t="s">
        <v>5</v>
      </c>
      <c r="C3" s="16"/>
      <c r="D3" s="16"/>
    </row>
    <row r="4" spans="1:4" ht="15" customHeight="1" x14ac:dyDescent="0.25">
      <c r="A4" s="17" t="s">
        <v>235</v>
      </c>
      <c r="B4" s="16" t="s">
        <v>5</v>
      </c>
      <c r="C4" s="16"/>
      <c r="D4" s="16"/>
    </row>
    <row r="5" spans="1:4" x14ac:dyDescent="0.25">
      <c r="A5" s="17"/>
      <c r="B5" s="10">
        <v>2</v>
      </c>
      <c r="C5" s="10" t="s">
        <v>233</v>
      </c>
    </row>
    <row r="6" spans="1:4" x14ac:dyDescent="0.25">
      <c r="A6" s="17"/>
      <c r="B6" s="19"/>
      <c r="C6" s="19"/>
      <c r="D6" s="19"/>
    </row>
    <row r="7" spans="1:4" ht="242.25" customHeight="1" x14ac:dyDescent="0.25">
      <c r="A7" s="17"/>
      <c r="B7" s="19" t="s">
        <v>236</v>
      </c>
      <c r="C7" s="19"/>
      <c r="D7" s="19"/>
    </row>
    <row r="8" spans="1:4" x14ac:dyDescent="0.25">
      <c r="A8" s="17"/>
      <c r="B8" s="24"/>
      <c r="C8" s="24"/>
      <c r="D8" s="24"/>
    </row>
    <row r="9" spans="1:4" ht="38.25" customHeight="1" x14ac:dyDescent="0.25">
      <c r="A9" s="17"/>
      <c r="B9" s="19" t="s">
        <v>237</v>
      </c>
      <c r="C9" s="19"/>
      <c r="D9" s="19"/>
    </row>
    <row r="10" spans="1:4" x14ac:dyDescent="0.25">
      <c r="A10" s="17"/>
      <c r="B10" s="19"/>
      <c r="C10" s="19"/>
      <c r="D10" s="19"/>
    </row>
    <row r="11" spans="1:4" ht="63.75" customHeight="1" x14ac:dyDescent="0.25">
      <c r="A11" s="17"/>
      <c r="B11" s="19" t="s">
        <v>238</v>
      </c>
      <c r="C11" s="19"/>
      <c r="D11" s="19"/>
    </row>
    <row r="12" spans="1:4" x14ac:dyDescent="0.25">
      <c r="A12" s="17"/>
      <c r="B12" s="24"/>
      <c r="C12" s="24"/>
      <c r="D12" s="24"/>
    </row>
    <row r="13" spans="1:4" ht="89.25" customHeight="1" x14ac:dyDescent="0.25">
      <c r="A13" s="17"/>
      <c r="B13" s="19" t="s">
        <v>239</v>
      </c>
      <c r="C13" s="19"/>
      <c r="D13" s="19"/>
    </row>
    <row r="14" spans="1:4" x14ac:dyDescent="0.25">
      <c r="A14" s="17"/>
      <c r="B14" s="19"/>
      <c r="C14" s="19"/>
      <c r="D14" s="19"/>
    </row>
    <row r="15" spans="1:4" ht="38.25" customHeight="1" x14ac:dyDescent="0.25">
      <c r="A15" s="17"/>
      <c r="B15" s="19" t="s">
        <v>240</v>
      </c>
      <c r="C15" s="19"/>
      <c r="D15" s="19"/>
    </row>
    <row r="16" spans="1:4" x14ac:dyDescent="0.25">
      <c r="A16" s="17"/>
      <c r="B16" s="19"/>
      <c r="C16" s="19"/>
      <c r="D16" s="19"/>
    </row>
    <row r="17" spans="1:4" ht="89.25" customHeight="1" x14ac:dyDescent="0.25">
      <c r="A17" s="17"/>
      <c r="B17" s="19" t="s">
        <v>241</v>
      </c>
      <c r="C17" s="19"/>
      <c r="D17" s="19"/>
    </row>
    <row r="18" spans="1:4" x14ac:dyDescent="0.25">
      <c r="A18" s="17"/>
      <c r="B18" s="19"/>
      <c r="C18" s="19"/>
      <c r="D18" s="19"/>
    </row>
    <row r="19" spans="1:4" ht="25.5" customHeight="1" x14ac:dyDescent="0.25">
      <c r="A19" s="17"/>
      <c r="B19" s="19" t="s">
        <v>242</v>
      </c>
      <c r="C19" s="19"/>
      <c r="D19" s="19"/>
    </row>
    <row r="20" spans="1:4" x14ac:dyDescent="0.25">
      <c r="A20" s="17"/>
      <c r="B20" s="19"/>
      <c r="C20" s="19"/>
      <c r="D20" s="19"/>
    </row>
    <row r="21" spans="1:4" ht="153" customHeight="1" x14ac:dyDescent="0.25">
      <c r="A21" s="17"/>
      <c r="B21" s="19" t="s">
        <v>243</v>
      </c>
      <c r="C21" s="19"/>
      <c r="D21" s="19"/>
    </row>
    <row r="22" spans="1:4" x14ac:dyDescent="0.25">
      <c r="A22" s="17"/>
      <c r="B22" s="19" t="s">
        <v>244</v>
      </c>
      <c r="C22" s="19"/>
      <c r="D22" s="19"/>
    </row>
    <row r="23" spans="1:4" x14ac:dyDescent="0.25">
      <c r="A23" s="17"/>
      <c r="B23" s="19" t="s">
        <v>245</v>
      </c>
      <c r="C23" s="19"/>
      <c r="D23" s="19"/>
    </row>
    <row r="24" spans="1:4" x14ac:dyDescent="0.25">
      <c r="A24" s="17"/>
      <c r="B24" s="19"/>
      <c r="C24" s="19"/>
      <c r="D24" s="19"/>
    </row>
    <row r="25" spans="1:4" ht="51" x14ac:dyDescent="0.25">
      <c r="A25" s="17"/>
      <c r="B25" s="23"/>
      <c r="C25" s="23" t="s">
        <v>246</v>
      </c>
      <c r="D25" s="23" t="s">
        <v>247</v>
      </c>
    </row>
    <row r="26" spans="1:4" x14ac:dyDescent="0.25">
      <c r="A26" s="17"/>
      <c r="B26" s="23"/>
      <c r="C26" s="23"/>
      <c r="D26" s="23"/>
    </row>
    <row r="27" spans="1:4" ht="63.75" x14ac:dyDescent="0.25">
      <c r="A27" s="17"/>
      <c r="B27" s="23"/>
      <c r="C27" s="23" t="s">
        <v>246</v>
      </c>
      <c r="D27" s="23" t="s">
        <v>248</v>
      </c>
    </row>
    <row r="28" spans="1:4" x14ac:dyDescent="0.25">
      <c r="A28" s="17"/>
      <c r="B28" s="23"/>
      <c r="C28" s="23" t="s">
        <v>249</v>
      </c>
      <c r="D28" s="23"/>
    </row>
    <row r="29" spans="1:4" ht="25.5" x14ac:dyDescent="0.25">
      <c r="A29" s="17"/>
      <c r="B29" s="23"/>
      <c r="C29" s="23" t="s">
        <v>246</v>
      </c>
      <c r="D29" s="23" t="s">
        <v>250</v>
      </c>
    </row>
    <row r="30" spans="1:4" x14ac:dyDescent="0.25">
      <c r="A30" s="17"/>
      <c r="B30" s="23"/>
      <c r="C30" s="23"/>
      <c r="D30" s="23"/>
    </row>
    <row r="31" spans="1:4" ht="38.25" x14ac:dyDescent="0.25">
      <c r="A31" s="17"/>
      <c r="B31" s="23"/>
      <c r="C31" s="23" t="s">
        <v>246</v>
      </c>
      <c r="D31" s="23" t="s">
        <v>251</v>
      </c>
    </row>
    <row r="32" spans="1:4" x14ac:dyDescent="0.25">
      <c r="A32" s="17"/>
      <c r="B32" s="23"/>
      <c r="C32" s="23" t="s">
        <v>249</v>
      </c>
      <c r="D32" s="23"/>
    </row>
    <row r="33" spans="1:4" ht="51" x14ac:dyDescent="0.25">
      <c r="A33" s="17"/>
      <c r="B33" s="23"/>
      <c r="C33" s="23" t="s">
        <v>246</v>
      </c>
      <c r="D33" s="23" t="s">
        <v>252</v>
      </c>
    </row>
    <row r="34" spans="1:4" x14ac:dyDescent="0.25">
      <c r="A34" s="17"/>
      <c r="B34" s="23"/>
      <c r="C34" s="23" t="s">
        <v>249</v>
      </c>
      <c r="D34" s="23"/>
    </row>
    <row r="35" spans="1:4" ht="25.5" x14ac:dyDescent="0.25">
      <c r="A35" s="17"/>
      <c r="B35" s="23"/>
      <c r="C35" s="23" t="s">
        <v>246</v>
      </c>
      <c r="D35" s="23" t="s">
        <v>253</v>
      </c>
    </row>
    <row r="36" spans="1:4" x14ac:dyDescent="0.25">
      <c r="A36" s="17"/>
      <c r="B36" s="4"/>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_AND_SUMM</vt:lpstr>
      <vt:lpstr>REGULATORY_MATTERS</vt:lpstr>
      <vt:lpstr>SECURITIES</vt:lpstr>
      <vt:lpstr>LOANS</vt:lpstr>
      <vt:lpstr>REAL_ESTATE_ACQUIRED_THROUGH_F</vt:lpstr>
      <vt:lpstr>INCOME_TAXES</vt:lpstr>
      <vt:lpstr>EARNINGS_LOSS_PER_SHARE</vt:lpstr>
      <vt:lpstr>STOCK_BASED_COMPENSATION_PLAN</vt:lpstr>
      <vt:lpstr>FAIR_VALUE</vt:lpstr>
      <vt:lpstr>SUBORDINATED_DEBENTURES</vt:lpstr>
      <vt:lpstr>PREFERRED_STOCK</vt:lpstr>
      <vt:lpstr>STOCKHOLDERS_EQUITY</vt:lpstr>
      <vt:lpstr>CHANGES_IN_AND_RECLASSIFICATIO</vt:lpstr>
      <vt:lpstr>BASIS_OF_PRESENTATION_AND_SUMM1</vt:lpstr>
      <vt:lpstr>SECURITIES_Tables</vt:lpstr>
      <vt:lpstr>LOANS_Tables</vt:lpstr>
      <vt:lpstr>REAL_ESTATE_ACQUIRED_THROUGH_F1</vt:lpstr>
      <vt:lpstr>EARNINGS_LOSS_PER_SHARE_Tables</vt:lpstr>
      <vt:lpstr>STOCK_BASED_COMPENSATION_PLAN_</vt:lpstr>
      <vt:lpstr>FAIR_VALUE_Tables</vt:lpstr>
      <vt:lpstr>STOCKHOLDERS_EQUITY_Tables</vt:lpstr>
      <vt:lpstr>CHANGES_IN_AND_RECLASSIFICATIO1</vt:lpstr>
      <vt:lpstr>REGULATORY_MATTERS_Details_Tex</vt:lpstr>
      <vt:lpstr>SECURITIES_Details</vt:lpstr>
      <vt:lpstr>SECURITIES_Details_1</vt:lpstr>
      <vt:lpstr>SECURITIES_Details_2</vt:lpstr>
      <vt:lpstr>SECURITIES_Details_3</vt:lpstr>
      <vt:lpstr>SECURITIES_Details_4</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REAL_ESTATE_ACQUIRED_THROUGH_F2</vt:lpstr>
      <vt:lpstr>REAL_ESTATE_ACQUIRED_THROUGH_F3</vt:lpstr>
      <vt:lpstr>REAL_ESTATE_ACQUIRED_THROUGH_F4</vt:lpstr>
      <vt:lpstr>EARNINGS_LOSS_PER_SHARE_Detail</vt:lpstr>
      <vt:lpstr>EARNINGS_LOSS_PER_SHARE_Detail1</vt:lpstr>
      <vt:lpstr>STOCK_BASED_COMPENSATION_PLAN_1</vt:lpstr>
      <vt:lpstr>STOCK_BASED_COMPENSATION_PLAN_2</vt:lpstr>
      <vt:lpstr>STOCK_BASED_COMPENSATION_PLAN_3</vt:lpstr>
      <vt:lpstr>STOCK_BASED_COMPENSATION_PLAN_4</vt:lpstr>
      <vt:lpstr>FAIR_VALUE_Details</vt:lpstr>
      <vt:lpstr>FAIR_VALUE_Details_1</vt:lpstr>
      <vt:lpstr>FAIR_VALUE_Details_2</vt:lpstr>
      <vt:lpstr>FAIR_VALUE_Details_3</vt:lpstr>
      <vt:lpstr>FAIR_VALUE_Details_4</vt:lpstr>
      <vt:lpstr>FAIR_VALUE_Details_Textual</vt:lpstr>
      <vt:lpstr>SUBORDINATED_DEBENTURES_Detail</vt:lpstr>
      <vt:lpstr>PREFERRED_STOCK_Details_Textua</vt:lpstr>
      <vt:lpstr>STOCKHOLDERS_EQUITY_Details</vt:lpstr>
      <vt:lpstr>CHANGES_IN_AND_RECLASSIFICATIO2</vt:lpstr>
      <vt:lpstr>CHANGES_IN_AND_RECLASSIFIC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5:45Z</dcterms:created>
  <dcterms:modified xsi:type="dcterms:W3CDTF">2013-11-14T17:55:45Z</dcterms:modified>
</cp:coreProperties>
</file>